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Business, Organization and Basi" sheetId="12" state="visible" r:id="rId12"/>
    <sheet xmlns:r="http://schemas.openxmlformats.org/officeDocument/2006/relationships" name="Summary of Significant Accounti" sheetId="13" state="visible" r:id="rId13"/>
    <sheet xmlns:r="http://schemas.openxmlformats.org/officeDocument/2006/relationships" name="Net Income Per Share" sheetId="14" state="visible" r:id="rId14"/>
    <sheet xmlns:r="http://schemas.openxmlformats.org/officeDocument/2006/relationships" name="Hotel Disposition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Mandatorily Redeemable Preferre" sheetId="20" state="visible" r:id="rId20"/>
    <sheet xmlns:r="http://schemas.openxmlformats.org/officeDocument/2006/relationships" name="Income Taxes" sheetId="21" state="visible" r:id="rId21"/>
    <sheet xmlns:r="http://schemas.openxmlformats.org/officeDocument/2006/relationships" name="Quarterly Results (Unaudited)"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Defined Contribution Benefit Pl" sheetId="25" state="visible" r:id="rId25"/>
    <sheet xmlns:r="http://schemas.openxmlformats.org/officeDocument/2006/relationships" name="Equity-Based Compens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et Income Per Share (Tables)" sheetId="32" state="visible" r:id="rId32"/>
    <sheet xmlns:r="http://schemas.openxmlformats.org/officeDocument/2006/relationships" name="Hotel Disposition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Quarterly Results (Unaudited) (" sheetId="39" state="visible" r:id="rId39"/>
    <sheet xmlns:r="http://schemas.openxmlformats.org/officeDocument/2006/relationships" name="Commitments and Contingencies (" sheetId="40" state="visible" r:id="rId40"/>
    <sheet xmlns:r="http://schemas.openxmlformats.org/officeDocument/2006/relationships" name="Equity-Based Compensation (Tabl" sheetId="41" state="visible" r:id="rId41"/>
    <sheet xmlns:r="http://schemas.openxmlformats.org/officeDocument/2006/relationships" name="Related Party Transactions (Tab" sheetId="42" state="visible" r:id="rId42"/>
    <sheet xmlns:r="http://schemas.openxmlformats.org/officeDocument/2006/relationships" name="Business, Organization and Ba43" sheetId="43" state="visible" r:id="rId43"/>
    <sheet xmlns:r="http://schemas.openxmlformats.org/officeDocument/2006/relationships" name="Business, Organization and Ba44" sheetId="44" state="visible" r:id="rId44"/>
    <sheet xmlns:r="http://schemas.openxmlformats.org/officeDocument/2006/relationships" name="Business, Organization and Ba45" sheetId="45" state="visible" r:id="rId45"/>
    <sheet xmlns:r="http://schemas.openxmlformats.org/officeDocument/2006/relationships" name="Business, Organization and Ba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Net Income Per Share - Calculat" sheetId="49" state="visible" r:id="rId49"/>
    <sheet xmlns:r="http://schemas.openxmlformats.org/officeDocument/2006/relationships" name="Hotel Dispositions - Additional" sheetId="50" state="visible" r:id="rId50"/>
    <sheet xmlns:r="http://schemas.openxmlformats.org/officeDocument/2006/relationships" name="Hotel Dispositions Hotel Dispos" sheetId="51" state="visible" r:id="rId51"/>
    <sheet xmlns:r="http://schemas.openxmlformats.org/officeDocument/2006/relationships" name="Hotel Dispositions - Summary of" sheetId="52" state="visible" r:id="rId52"/>
    <sheet xmlns:r="http://schemas.openxmlformats.org/officeDocument/2006/relationships" name="Property and Equipment - Net In" sheetId="53" state="visible" r:id="rId53"/>
    <sheet xmlns:r="http://schemas.openxmlformats.org/officeDocument/2006/relationships" name="Property and Equipment - Additi"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Debt - Debt Transactions (Detai" sheetId="58" state="visible" r:id="rId58"/>
    <sheet xmlns:r="http://schemas.openxmlformats.org/officeDocument/2006/relationships" name="Debt - Company's Outstanding De" sheetId="59" state="visible" r:id="rId59"/>
    <sheet xmlns:r="http://schemas.openxmlformats.org/officeDocument/2006/relationships" name="Debt - Additional Information (" sheetId="60" state="visible" r:id="rId60"/>
    <sheet xmlns:r="http://schemas.openxmlformats.org/officeDocument/2006/relationships" name="Debt - Components of Interest E" sheetId="61" state="visible" r:id="rId61"/>
    <sheet xmlns:r="http://schemas.openxmlformats.org/officeDocument/2006/relationships" name="Debt - Future Maturities of Deb" sheetId="62" state="visible" r:id="rId62"/>
    <sheet xmlns:r="http://schemas.openxmlformats.org/officeDocument/2006/relationships" name="Derivative Instruments - Additi" sheetId="63" state="visible" r:id="rId63"/>
    <sheet xmlns:r="http://schemas.openxmlformats.org/officeDocument/2006/relationships" name="Derivative Instruments - Schedu" sheetId="64" state="visible" r:id="rId64"/>
    <sheet xmlns:r="http://schemas.openxmlformats.org/officeDocument/2006/relationships" name="Mandatorily Redeemable Prefer65" sheetId="65" state="visible" r:id="rId65"/>
    <sheet xmlns:r="http://schemas.openxmlformats.org/officeDocument/2006/relationships" name="Income Taxes - Schedule of Inco" sheetId="66" state="visible" r:id="rId66"/>
    <sheet xmlns:r="http://schemas.openxmlformats.org/officeDocument/2006/relationships" name="Income Taxes - Components of Ex" sheetId="67" state="visible" r:id="rId67"/>
    <sheet xmlns:r="http://schemas.openxmlformats.org/officeDocument/2006/relationships" name="Income Taxes - Schedule of Diff"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Quarterly Results (Unaudited) -" sheetId="71" state="visible" r:id="rId71"/>
    <sheet xmlns:r="http://schemas.openxmlformats.org/officeDocument/2006/relationships" name="Equity - Additional Information" sheetId="72" state="visible" r:id="rId72"/>
    <sheet xmlns:r="http://schemas.openxmlformats.org/officeDocument/2006/relationships" name="Equity - ESH REIT (Detail)" sheetId="73" state="visible" r:id="rId73"/>
    <sheet xmlns:r="http://schemas.openxmlformats.org/officeDocument/2006/relationships" name="Equity - Noncontrolling Interes"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Defined Contribution Benefit 77" sheetId="77" state="visible" r:id="rId77"/>
    <sheet xmlns:r="http://schemas.openxmlformats.org/officeDocument/2006/relationships" name="Equity-Based Compensation - Add" sheetId="78" state="visible" r:id="rId78"/>
    <sheet xmlns:r="http://schemas.openxmlformats.org/officeDocument/2006/relationships" name="Equity-Based Compensation - Sch" sheetId="79" state="visible" r:id="rId79"/>
    <sheet xmlns:r="http://schemas.openxmlformats.org/officeDocument/2006/relationships" name="Equity-Based Compensation - Sum" sheetId="80" state="visible" r:id="rId80"/>
    <sheet xmlns:r="http://schemas.openxmlformats.org/officeDocument/2006/relationships" name="Equity-Based Compensation - Ser" sheetId="81" state="visible" r:id="rId81"/>
    <sheet xmlns:r="http://schemas.openxmlformats.org/officeDocument/2006/relationships" name="Equity-Based Compensation - Per" sheetId="82" state="visible" r:id="rId82"/>
    <sheet xmlns:r="http://schemas.openxmlformats.org/officeDocument/2006/relationships" name="Equity-Based Compensation - S83" sheetId="83" state="visible" r:id="rId83"/>
    <sheet xmlns:r="http://schemas.openxmlformats.org/officeDocument/2006/relationships" name="Related Party Transactions - Ad" sheetId="84" state="visible" r:id="rId84"/>
    <sheet xmlns:r="http://schemas.openxmlformats.org/officeDocument/2006/relationships" name="Related Party Transactions - Sc" sheetId="85" state="visible" r:id="rId85"/>
    <sheet xmlns:r="http://schemas.openxmlformats.org/officeDocument/2006/relationships" name="Related Party Transactions - 86" sheetId="86" state="visible" r:id="rId86"/>
    <sheet xmlns:r="http://schemas.openxmlformats.org/officeDocument/2006/relationships" name="Subsequent Events - Additional "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 xmlns:r="http://schemas.openxmlformats.org/officeDocument/2006/relationships" name="Schedule III - Real Estate an90" sheetId="90" state="visible" r:id="rId90"/>
  </sheets>
  <definedNames/>
  <calcPr calcId="124519" fullCalcOnLoad="1"/>
</workbook>
</file>

<file path=xl/sharedStrings.xml><?xml version="1.0" encoding="utf-8"?>
<sst xmlns="http://schemas.openxmlformats.org/spreadsheetml/2006/main" uniqueCount="2002">
  <si>
    <t>Document and Entity Information - USD ($) $ in Millions</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STAY</t>
  </si>
  <si>
    <t>Entity Registrant Name</t>
  </si>
  <si>
    <t>Extended Stay Americ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SH REIT [Member]</t>
  </si>
  <si>
    <t>ESH Hospitality, Inc.</t>
  </si>
  <si>
    <t>Common Class A [Member] | ESH REIT [Member]</t>
  </si>
  <si>
    <t>Common Class B [Member] | ESH REIT [Member]</t>
  </si>
  <si>
    <t>Consolidated Balance Sheets - USD ($) $ in Thousands</t>
  </si>
  <si>
    <t>Dec. 31, 2016</t>
  </si>
  <si>
    <t>ASSETS</t>
  </si>
  <si>
    <t>PROPERTY AND EQUIPMENT - Net of accumulated depreciation of $1,142,799 and $973,669</t>
  </si>
  <si>
    <t>RESTRICTED CASH</t>
  </si>
  <si>
    <t>CASH AND CASH EQUIVALENTS</t>
  </si>
  <si>
    <t>INTANGIBLE ASSETS - Net of accumulated amortization of $9,690 and $8,350</t>
  </si>
  <si>
    <t>GOODWILL</t>
  </si>
  <si>
    <t>ACCOUNTS RECEIVABLE - Net of allowance for doubtful accounts of $2,206 and $2,634</t>
  </si>
  <si>
    <t>DEFERRED TAX ASSETS</t>
  </si>
  <si>
    <t>OTHER ASSETS</t>
  </si>
  <si>
    <t>TOTAL ASSETS</t>
  </si>
  <si>
    <t>LIABILITIES:</t>
  </si>
  <si>
    <t>Term loan facilities payable - Net of unamortized deferred financing costs and debt discount of $18,695 and $21,994</t>
  </si>
  <si>
    <t>Senior notes payable - Net of unamortized deferred financing costs and debt discount of $30,344 and $34,482</t>
  </si>
  <si>
    <t>Revolving credit facilities</t>
  </si>
  <si>
    <t>Mandatorily redeemable preferred stock - $0.01 par value, $1,000 redemption value, 8.0%, 350,000,000 shares authorized, 7,133 and 21,202 shares issued and outstanding</t>
  </si>
  <si>
    <t>Accounts payable and accrued liabilities</t>
  </si>
  <si>
    <t>Deferred tax liabilities</t>
  </si>
  <si>
    <t>Total liabilities</t>
  </si>
  <si>
    <t>COMMITMENTS AND CONTINGENCIES (Note 13)</t>
  </si>
  <si>
    <t xml:space="preserve"> </t>
  </si>
  <si>
    <t>EQUITY:</t>
  </si>
  <si>
    <t>Common stock - $0.01 par value, 3,500,000,000 shares authorized, 192,099,933 and 195,406,944 shares issued and outstanding</t>
  </si>
  <si>
    <t>Additional paid in capital</t>
  </si>
  <si>
    <t>Retained earnings</t>
  </si>
  <si>
    <t>Accumulated other comprehensive income (loss)</t>
  </si>
  <si>
    <t>Total Extended Stay America, Inc. shareholders’ equity</t>
  </si>
  <si>
    <t>Noncontrolling interests</t>
  </si>
  <si>
    <t>Total equity</t>
  </si>
  <si>
    <t>TOTAL LIABILITIES AND EQUITY</t>
  </si>
  <si>
    <t>RENTS RECEIVABLE FROM EXTENDED STAY AMERICA, INC. (Note 11)</t>
  </si>
  <si>
    <t>DEFERRED RENTS RECEIVABLE FROM EXTENDED STAY AMERICA, INC. (Note 11)</t>
  </si>
  <si>
    <t>Loan payable to Extended Stay America, Inc. (Notes 6 and 11)</t>
  </si>
  <si>
    <t>Unearned rental revenues from Extended Stay America, Inc. (Note 11)</t>
  </si>
  <si>
    <t>Due to Extended Stay America, Inc., net (Note 11)</t>
  </si>
  <si>
    <t>Preferred stock—no par value, $1,000 liquidation value, 125 shares authorized, issued and outstanding</t>
  </si>
  <si>
    <t>Consolidated Balance Sheets (Parenthetical) - USD ($)</t>
  </si>
  <si>
    <t>Accumulated depreciation</t>
  </si>
  <si>
    <t>Accumulated amortization of intangible assets</t>
  </si>
  <si>
    <t>Allowance for doubtful accounts</t>
  </si>
  <si>
    <t>Net deferred financing costs</t>
  </si>
  <si>
    <t>Common stock, par value (in dollars per share)</t>
  </si>
  <si>
    <t>Common stock, shares authorized</t>
  </si>
  <si>
    <t>Common stock, shares issued</t>
  </si>
  <si>
    <t>Common stock, shares outstanding</t>
  </si>
  <si>
    <t>Common Class A [Member]</t>
  </si>
  <si>
    <t>Common Class B [Member]</t>
  </si>
  <si>
    <t>Mandatorily Redeemable Preferred Stock [Member]</t>
  </si>
  <si>
    <t>Preferred stock, par value (in dollars per share)</t>
  </si>
  <si>
    <t>Preferred stock, redemption value (in dollars per share)</t>
  </si>
  <si>
    <t>Preferred stock, dividend rate (as a percent)</t>
  </si>
  <si>
    <t>8.00%</t>
  </si>
  <si>
    <t>Preferred stock, shares authorized</t>
  </si>
  <si>
    <t>Preferred stock, shares issued</t>
  </si>
  <si>
    <t>Preferred stock, shares outstanding</t>
  </si>
  <si>
    <t>ESH REIT [Member] | Common Class A [Member]</t>
  </si>
  <si>
    <t>ESH REIT [Member] | Common Class B [Member]</t>
  </si>
  <si>
    <t>ESH REIT [Member] | Mandatorily Redeemable Preferred Stock [Member]</t>
  </si>
  <si>
    <t>Term loan facility [Member]</t>
  </si>
  <si>
    <t>Unamortized deferred financing costs and debt discount</t>
  </si>
  <si>
    <t>Term loan facility [Member] | ESH REIT [Member]</t>
  </si>
  <si>
    <t>Senior notes [Member]</t>
  </si>
  <si>
    <t>Senior notes [Member] | ESH REIT [Member]</t>
  </si>
  <si>
    <t>Consolidated Statements of Operations - USD ($) shares in Thousands, $ in Thousands</t>
  </si>
  <si>
    <t>Dec. 31, 2015</t>
  </si>
  <si>
    <t>REVENUES:</t>
  </si>
  <si>
    <t>Room revenues</t>
  </si>
  <si>
    <t>Other hotel revenues</t>
  </si>
  <si>
    <t>Total revenues</t>
  </si>
  <si>
    <t>OPERATING EXPENSES:</t>
  </si>
  <si>
    <t>Hotel operating expenses</t>
  </si>
  <si>
    <t>General and administrative expenses</t>
  </si>
  <si>
    <t>Depreciation and amortization</t>
  </si>
  <si>
    <t>Impairment of long-lived assets</t>
  </si>
  <si>
    <t>Total operating expenses</t>
  </si>
  <si>
    <t>GAIN ON SALE OF HOTEL PROPERTIES, NET (Note 4)</t>
  </si>
  <si>
    <t>OTHER INCOME</t>
  </si>
  <si>
    <t>INCOME FROM OPERATIONS</t>
  </si>
  <si>
    <t>OTHER NON-OPERATING (INCOME) EXPENSE</t>
  </si>
  <si>
    <t>INTEREST EXPENSE, NET</t>
  </si>
  <si>
    <t>INCOME BEFORE INCOME TAX EXPENSE</t>
  </si>
  <si>
    <t>INCOME TAX EXPENSE</t>
  </si>
  <si>
    <t>NET INCOME</t>
  </si>
  <si>
    <t>NET INCOME ATTRIBUTABLE TO NONCONTROLLING INTERESTS</t>
  </si>
  <si>
    <t>NET INCOME ATTRIBUTABLE TO EXTENDED STAY AMERICA, INC. COMMON SHAREHOLDERS</t>
  </si>
  <si>
    <t>NET INCOME PER COMMON SHARE:</t>
  </si>
  <si>
    <t>Basic (in dollars per share)</t>
  </si>
  <si>
    <t>Diluted (in dollars per share)</t>
  </si>
  <si>
    <t>WEIGHTED-AVERAGE COMMON SHARES OUTSTANDING:</t>
  </si>
  <si>
    <t>Basic (in shares)</t>
  </si>
  <si>
    <t>Diluted (in shares)</t>
  </si>
  <si>
    <t>REVENUES - Rental revenues from Extended Stay America, Inc. (Note 11)</t>
  </si>
  <si>
    <t>Consolidated Statements of Comprehensive Income - USD ($) $ in Thousands</t>
  </si>
  <si>
    <t>FOREIGN CURRENCY TRANSLATION ADJUSTMENTS:</t>
  </si>
  <si>
    <t>FOREIGN CURRENCY TRANSLATION GAIN (LOSS), NET OF TAX OF $(125), $1,207 AND $2,516</t>
  </si>
  <si>
    <t>RECLASSIFICATION ADJUSTMENT - SALE OF CANADIAN HOTEL PROPERTIES, NET OF TAX OF $(3,599), $0 AND $0</t>
  </si>
  <si>
    <t>TOTAL FOREIGN CURRENCY TRANSLATION ADJUSTMENTS</t>
  </si>
  <si>
    <t>DERIVATIVE ADJUSTMENTS:</t>
  </si>
  <si>
    <t>INTEREST RATE CASH FLOW HEDGE GAIN, NET OF TAX OF $(46), $1,109 AND $0</t>
  </si>
  <si>
    <t>RECLASSIFICATION ADJUSTMENT - AMOUNTS RECLASSIFIED TO NET INCOME, NET OF TAX OF $0</t>
  </si>
  <si>
    <t>TOTAL DERIVATIVE ADJUSTMENTS</t>
  </si>
  <si>
    <t>COMPREHENSIVE INCOME</t>
  </si>
  <si>
    <t>COMPREHENSIVE INCOME ATTRIBUTABLE TO NONCONTROLLING INTERESTS</t>
  </si>
  <si>
    <t>COMPREHENSIVE INCOME ATTRIBUTABLE TO EXTENDED STAY AMERICA, INC. COMMON SHAREHOLDERS</t>
  </si>
  <si>
    <t>Consolidated Statements of Comprehensive Income (Parenthetical) - USD ($) $ in Thousands</t>
  </si>
  <si>
    <t>Entity Information [Line Items]</t>
  </si>
  <si>
    <t>Foreign currency translation tax adjustment</t>
  </si>
  <si>
    <t>Reclassification adjustment - sale of Canadian hotel properties, tax</t>
  </si>
  <si>
    <t>Interest rate cash flow hedge gain, net of tax</t>
  </si>
  <si>
    <t>Reclassification adjustment - amounts reclassified to net income, tax</t>
  </si>
  <si>
    <t>Consolidated Statements of Changes in Equity (ESA) - USD ($) shares in Thousands, $ in Thousands</t>
  </si>
  <si>
    <t>Total</t>
  </si>
  <si>
    <t>Common Stock [Member]</t>
  </si>
  <si>
    <t>Additional Paid in Capital [Member]</t>
  </si>
  <si>
    <t>Retained Earnings (Accumulated Deficit) [Member]</t>
  </si>
  <si>
    <t>Accumulated Other Comprehensive Income (Loss) [Member]</t>
  </si>
  <si>
    <t>Total Extended Stay America, Inc. Shareholders’ Equity [Member]</t>
  </si>
  <si>
    <t>Non-controlling Interests [Member]</t>
  </si>
  <si>
    <t>Balance, shares at Dec. 31, 2014</t>
  </si>
  <si>
    <t>Balance at Dec. 31, 2014</t>
  </si>
  <si>
    <t>Increase (Decrease) in Stockholders' Equity [Roll Forward]</t>
  </si>
  <si>
    <t>Net income</t>
  </si>
  <si>
    <t>Foreign currency translation gain (loss), net of tax</t>
  </si>
  <si>
    <t>Corporation common distributions</t>
  </si>
  <si>
    <t>ESH REIT common distributions</t>
  </si>
  <si>
    <t>ESH REIT preferred distributions</t>
  </si>
  <si>
    <t>Equity-based compensation, shares</t>
  </si>
  <si>
    <t>Equity-based compensation</t>
  </si>
  <si>
    <t>Balance, shares at Dec. 31, 2015</t>
  </si>
  <si>
    <t>Balance at Dec. 31, 2015</t>
  </si>
  <si>
    <t>Repurchase of Corporation common stock and ESH REIT Class B common stock (Paired Shares), shares</t>
  </si>
  <si>
    <t>Repurchase of Corporation common stock and ESH REIT Class B common stock (Paired Shares)</t>
  </si>
  <si>
    <t>Adjustment to noncontrolling interest for change in ownership of ESH REIT</t>
  </si>
  <si>
    <t>Balance, shares at Dec. 31, 2016</t>
  </si>
  <si>
    <t>Balance at Dec. 31, 2016</t>
  </si>
  <si>
    <t>Balance, shares at Dec. 31, 2017</t>
  </si>
  <si>
    <t>Balance at Dec. 31, 2017</t>
  </si>
  <si>
    <t>Consolidated Statements of Changes in Equity (ESH REIT) - USD ($) $ in Thousands</t>
  </si>
  <si>
    <t>ESH REIT [Member]Common Class B [Member]</t>
  </si>
  <si>
    <t>ESH REIT [Member]Common Stock [Member]</t>
  </si>
  <si>
    <t>ESH REIT [Member]Common Stock [Member]Common Class A [Member]</t>
  </si>
  <si>
    <t>ESH REIT [Member]Common Stock [Member]Common Class B [Member]</t>
  </si>
  <si>
    <t>ESH REIT [Member]Preferred Stock [Member]</t>
  </si>
  <si>
    <t>ESH REIT [Member]Additional Paid in Capital [Member]</t>
  </si>
  <si>
    <t>ESH REIT [Member]Retained Earnings (Accumulated Deficit) [Member]</t>
  </si>
  <si>
    <t>ESH REIT [Member]Accumulated Other Comprehensive Income (Loss) [Member]</t>
  </si>
  <si>
    <t>Balance, preferred shares at Dec. 31, 2014</t>
  </si>
  <si>
    <t>Issuance of common stock, shares</t>
  </si>
  <si>
    <t>Common distributions</t>
  </si>
  <si>
    <t>Balance, preferred shares at Dec. 31, 2015</t>
  </si>
  <si>
    <t>Repurchase of Class B common stock</t>
  </si>
  <si>
    <t>Repurchase of Class B common stock, shares</t>
  </si>
  <si>
    <t>Balance, preferred shares at Dec. 31, 2016</t>
  </si>
  <si>
    <t>Balance, preferred shares at Dec. 31, 2017</t>
  </si>
  <si>
    <t>Consolidated Statements of Changes in Equity (Parenthetical) - $ / shares</t>
  </si>
  <si>
    <t>Cash distributions per common share (in dollars per share)</t>
  </si>
  <si>
    <t>Consolidated Statements of Cash Flows - USD ($) $ in Thousands</t>
  </si>
  <si>
    <t>OPERATING ACTIVITIES:</t>
  </si>
  <si>
    <t>Adjustments to reconcile net income to net cash provided by operating activities:</t>
  </si>
  <si>
    <t>Depreciation</t>
  </si>
  <si>
    <t>Amortization of intangible assets</t>
  </si>
  <si>
    <t>Foreign currency transaction (gain) loss</t>
  </si>
  <si>
    <t>Loss on interest rate swap</t>
  </si>
  <si>
    <t>Amortization and write-off of deferred financing costs and debt discount</t>
  </si>
  <si>
    <t>Amortization of above-market ground leases</t>
  </si>
  <si>
    <t>Loss on disposal of property and equipment</t>
  </si>
  <si>
    <t>Gain on sale of hotel properties, net</t>
  </si>
  <si>
    <t>Deferred income tax expense (benefit)</t>
  </si>
  <si>
    <t>Changes in assets and liabilities:</t>
  </si>
  <si>
    <t>Accounts receivable, net</t>
  </si>
  <si>
    <t>Other assets</t>
  </si>
  <si>
    <t>Net cash provided by operating activities</t>
  </si>
  <si>
    <t>INVESTING ACTIVITIES:</t>
  </si>
  <si>
    <t>Purchases of property and equipment</t>
  </si>
  <si>
    <t>Proceeds from sale of hotel properties</t>
  </si>
  <si>
    <t>(Increase) decrease in restricted cash and insurance collateral</t>
  </si>
  <si>
    <t>Proceeds from insurance and related recoveries</t>
  </si>
  <si>
    <t>Net cash (used in) provided by investing activities</t>
  </si>
  <si>
    <t>FINANCING ACTIVITIES:</t>
  </si>
  <si>
    <t>Principal payments on mortgage loan</t>
  </si>
  <si>
    <t>Proceeds from term loan facilities, net of debt discount</t>
  </si>
  <si>
    <t>Principal payments on term loan facilities</t>
  </si>
  <si>
    <t>Proceeds from senior notes, net of debt discount</t>
  </si>
  <si>
    <t>Proceeds from revolving credit facilities</t>
  </si>
  <si>
    <t>Payments on revolving credit facilities</t>
  </si>
  <si>
    <t>Payments of deferred financing costs</t>
  </si>
  <si>
    <t>Tax withholdings related to restricted stock unit settlements</t>
  </si>
  <si>
    <t>Repurchase of Corporation common stock and ESH REIT class B common stock (Paired Shares)</t>
  </si>
  <si>
    <t>Repurchase of Corporation mandatorily redeemable preferred stock</t>
  </si>
  <si>
    <t>Net cash used in financing activities</t>
  </si>
  <si>
    <t>CHANGES IN CASH AND CASH EQUIVALENTS DUE TO CHANGES IN FOREIGN CURRENCY EXCHANGE RATES</t>
  </si>
  <si>
    <t>NET INCREASE (DECREASE) IN CASH AND CASH EQUIVALENTS</t>
  </si>
  <si>
    <t>CASH AND CASH EQUIVALENTS—Beginning of period</t>
  </si>
  <si>
    <t>CASH AND CASH EQUIVALENTS—End of period</t>
  </si>
  <si>
    <t>SUPPLEMENTAL CASH FLOW INFORMATION:</t>
  </si>
  <si>
    <t>Cash payments for interest, excluding prepayment and other penalties</t>
  </si>
  <si>
    <t>Cash payments for income taxes, net of refunds of $571, $2,026 and $97</t>
  </si>
  <si>
    <t>NONCASH INVESTING AND FINANCING ACTIVITIES:</t>
  </si>
  <si>
    <t>Capital expenditures included in accounts payable and accrued liabilities</t>
  </si>
  <si>
    <t>Deferred financing costs included in accounts payable and accrued liabilities</t>
  </si>
  <si>
    <t>Principal payments on term loan facilities included in accounts payable and accrued liabilities</t>
  </si>
  <si>
    <t>Proceeds from sale of hotel properties included in other assets</t>
  </si>
  <si>
    <t>Corporation common distributions included in accounts payable and accrued liabilities</t>
  </si>
  <si>
    <t>Deferred rents receivable from Extended Stay America, Inc.</t>
  </si>
  <si>
    <t>Due (to) from Extended Stay America, Inc., net</t>
  </si>
  <si>
    <t>Unearned rental revenues/rents receivable from Extended Stay America, Inc., net</t>
  </si>
  <si>
    <t>Proceeds from loan payable to Extended Stay America, Inc.</t>
  </si>
  <si>
    <t>Principal payments on loan payable to Extended Stay America, Inc.</t>
  </si>
  <si>
    <t>Net proceeds to Extended Stay America, Inc.</t>
  </si>
  <si>
    <t>Issuance of Class B common stock</t>
  </si>
  <si>
    <t>ESH REIT common distributions included in accounts payable and accrued liabilities</t>
  </si>
  <si>
    <t>Common distributions included in due to Extended Stay America, Inc.</t>
  </si>
  <si>
    <t>Net (payable) receivable related to RSUs not yet settled or issued included in due to/from Extended Stay America, Inc.</t>
  </si>
  <si>
    <t>Consolidated Statements of Cash Flows (Parenthetical) - USD ($) $ in Thousands</t>
  </si>
  <si>
    <t>Income tax payments - refunds</t>
  </si>
  <si>
    <t>Business, Organization and Basis of Consolidation</t>
  </si>
  <si>
    <t>BUSINESS, ORGANIZATION AND BASIS OF CONSOLIDATION Organization Extended Stay America, Inc. (the “Corporation”) was incorporated in the state of Delaware on July 8, 2013. ESH Hospitality, Inc. (“ESH REIT”) was formed as a limited liability company in the state of Delaware on September 16, 2010 and was converted to a corporation on November 5, 2013. On November 18, 2013, the Corporation and ESH REIT completed an initial public offering of 32.5 million Paired Shares. A "Paired Share" consists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as of December 31, 2017 , represents approximately 57% of the outstanding common stock of ESH REIT.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As of December 31, 2017 , the Corporation had approximately 192.1 million shares of common stock outstanding, approximately 99.3% of which were owned by the public and approximately 0.7% of which were owned by senior management and certain directors. As of December 31, 2017 , ESH REIT’s common equity consisted of the following: (i) approximately 250.5 million shares of Class A common stock outstanding (approximately 57% of its common equity), all of which were owned by the Corporation, and (ii) approximately 192.1 million shares of Class B common stock outstanding (approximately 43% of its common equity), approximately 99.3% of which were owned by the public and approximately 0.7% of which were owned by senior management and directors of the Corporation and ESH REIT. As of December 31, 2016 , the Corporation had approximately 195.4 million shares of common stock outstanding, approximately 55.9% of which were owned by the public and approximately 44.1% of which were owned by Centerbridge Partners, L.P., Paulson &amp; Co. Inc. and The Blackstone Group L.P. and their funds or affiliates (individually, each a “Sponsor,” or collectively, the “Sponsors”) and senior management and certain directors. As of December 31, 2016 , ESH REIT’s common equity consisted of the following: (i) approximately 250.5 million shares of Class A common stock outstanding (approximately 56% of its common equity), all of which were owned by the Corporation, and (ii) approximately 195.4 million shares of Class B common stock outstanding (approximately 44% of its common equity), approximately 55.9% of which were owned by the public and approximately 44.1% of which were owned by the Sponsors and senior management and directors of the Corporation and ESH REIT. Secondary Offerings —In June 2015, the Corporation and ESH REIT filed an automatic shelf registration statement with the U.S. Securities and Exchange Commission (“SEC”) pursuant to which, from time to time, (i) the Corporation and ESH REIT may offer and sell an unlimited number of Paired Shares and (ii) the Sponsors could offer and sell, on a cumulative basis, up to approximately 143.0 million Paired Shares. In November 2015, certain selling stockholders (the “Selling Stockholders”) sold 15.0 million Paired Shares registered pursuant to the automatic shelf registration statement as part of the secondary offering. The Corporation and ESH REIT incurred professional fees in connection with filing the 2015 automatic shelf registration and secondary offering totaling approximately $0.9 million during the year ended December 31, 2015. During 2016, certain Selling Stockholders sold approximately 42.1 million Paired Shares, pursuant to the automatic shelf registration statement as part of three secondary offerings, of which the Corporation and ESH REIT repurchased and retired approximately 3.85 million Paired Shares for approximately $35.1 million and $21.6 million , respectively (see Note 16). The Corporation and ESH REIT incurred professional fees in connection with these secondary offerings totaling approximately $1.1 million during the year ended December 31, 2016. During 2017, certain Selling Stockholders sold 80.0 million Paired Shares, pursuant to the automatic shelf registration statement as part of three secondary offerings. In conjunction with these secondary offerings, the Corporation and ESH REIT repurchased and retired approximately 2.0 million Paired Shares for approximately $21.4 million and $12.2 million , respectively (see Note 16). The Corporation and ESH REIT incurred professional fees in connection with the secondary offerings totaling approximately $1.0 million during the year ended December 31, 2017 . With respect to each of the above discussed secondary offerings, the Selling Stockholders consisted solely of entities affiliated with the Sponsors and did not include officers or directors of the Corporation or ESH REIT. Neither the Corporation nor ESH REIT sold Paired Shares in any secondary offerings and neither received proceeds from any secondary offerings. Paired Share Repurchase Program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aired Share repurchase program through December 31, 2017, each effective January 1, 2017. In January 2018, the Boards of Directors of the Corporation and ESH REIT authorized an extension of the maturity date of the Paired Share repurchase program through December 31, 2018, each effective January 1, 2018. Repurchases may be made at management's discretion from time to time in the open market, in privately negotiated transactions or by other means (including through Rule 10b5-1 trading plans). As of December 31, 2017, the Corporation and ESH REIT repurchased and retired approximately 13.0 million Paired Shares for approximately $125.8 million and $76.4 million , respectively, of which approximately 5.8 million Paired Shares were repurchased and retired from entities affiliated with the Sponsors. Business As of December 31, 2017 , the Company owned and operated 624 hotel properties in 44 U.S. states, consisting of approximately 68,600 rooms. As of December 31, 2016 , the Company owned and operated 626 hotel properties in 44 U.S. states, consisting of approximately 68,900 rooms, and three hotels in Canada, consisting of 500 rooms. The hotel properties are owned by wholly-owned subsidiaries of ESH REIT and are operated by wholly-owned subsidiaries of the Corporation (the "Operating Lessees") pursuant to leases between ESH REIT and the Operating Lessees. The hotels are managed by ESA Management LLC ("ESA Management"), a wholly-owned subsidiary of the Corporation. The hotels are operated under the core brand, Extended Stay America. The Extended Stay America brand is owned by ESH Hospitality Strategies LLC ("ESH Strategies"), also a wholly-owned subsidiary of the Corporation. In November 2017, the Company executed a purchase and sale agreement to divest twenty-five Extended Stay America-branded hotels for approximately $114.0 million , including approximately $1.9 million in initial franchise application fees, subject to adjustment. The transaction closed in February 2018 (see Note 17). The Company will manage these hotels under a twenty -year management agreement, with the option for the third-party owner to convert to independently-managed franchises after two years. In October 2016, the Company executed a purchase and sale agreement to divest one Extended Stay America-branded hotel for approximately $44.8 million , subject to adjustment. Upon and subject to the completion of customary due diligence and the satisfaction or waiver of certain closing conditions, this transaction is currently expected to close in 2018 or 2019. The Company expects to manage the hotel on an interim basis after closing, after which the hotel is planned to be closed and converted by the owner to a different use. Basis of Consolidation The accompanying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including ESH REIT. Third party equity interests in consolidated subsidiaries are presented as noncontrolling interests. Despite the fact that each share of Corporation common stock is paired on a one-for-one basis with each share of ESH REIT Class B common stock, the Corporation does not own the ESH REIT Class B common stock; therefore, ESH REIT Class B common stock represents a third party equity interest. As such, the rights associated with the ESH REIT Class B common stock, along with other third party equity interests in ESH REIT, which include 125 shares of preferred stock, are presented as noncontrolling interests in the accompanying consolidated financial statements (see Note 12). Changes in ownership interests in a consolidated subsidiary that do not result in a loss of control are accounted for as equity transactions. All intercompany accounts and transactions have been eliminated.</t>
  </si>
  <si>
    <t>BUSINESS, ORGANIZATION AND BASIS OF CONSOLIDATION Organization ESH Hospitality, Inc. (“ESH REIT”) was formed as a limited liability company in the state of Delaware on September 16, 2010 and was converted to a corporation on November 5, 2013. Extended Stay America, Inc. (the “Corporation”), the parent of ESH REIT, was incorporated in the state of Delaware on July 8, 2013. On November 18, 2013, the Corporation and ESH REIT completed an initial public offering of 32.5 million Paired Shares. A "Paired Share" consists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as of December 31, 2017 , currently represents approximately 57% of the outstanding common stock of ESH REIT. As of December 31, 2017 , ESH REIT’s common equity consisted of the following: (i) approximately 250.5 million shares of Class A common stock outstanding (approximately 57% of its common equity), all of which were owned by the Corporation, and (ii) approximately 192.1 million shares of Class B common stock outstanding (approximately 43% of its common equity), approximately 99.3% of which were owned by the public and approximately 0.7% of which were owned by senior management and directors of the Corporation and ESH REIT. As of December 31, 2016 , ESH REIT’s common equity consisted of the following: (i) approximately 250.5 million shares of Class A common stock outstanding (approximately 56% of its common equity), all of which were owned by the Corporation, and (ii) approximately 195.4 million shares of Class B common stock outstanding (approximately 44% of its common equity), approximately 55.9% of which were owned by the public and approximately 44.1% of which were owned by Centerbridge Partners, L.P., Paulson &amp; Co. Inc. and The Blackstone Group L.P. and their funds or affiliates (individually, each a Sponsor, or collectively, the Sponsors) and senior management and directors of the Corporation and ESH REIT. Secondary Offerings —In June 2015, the Corporation and ESH REIT filed an automatic shelf registration statement with the U.S. Securities and Exchange Commission (“SEC”) pursuant to which, from time to time, (i) the Corporation and ESH REIT may offer and sell an unlimited number of Paired Shares and (ii) the Sponsors could offer and sell, on a cumulative basis, up to 143.0 million Paired Shares. In November 2015, certain selling stockholders (the "Selling Stockholders") sold 15.0 million Paired Shares registered pursuant to the automatic shelf registration statement. ESH REIT incurred professional fees in connection with filing the automatic shelf registration and the secondary offering of approximately $0.3 million during the year ended December 31, 2015. During 2016, certain Selling Stockholders sold approximately 42.1 million Paired Shares pursuant to the automatic shelf registration statement as part of three secondary offerings, of which ESH REIT repurchased and retired approximately 3.85 million ESH REIT Class B common shares from the Selling Stockholders for approximately $21.6 million (see Note 11). ESH REIT incurred professional fees in connection with these secondary offerings of approximately $0.5 million during the year ended December 31, 2016. During 2017, certain Selling Stockholders sold 80.0 million Paired Shares pursuant to the automatic shelf registration statement as part of three secondary offerings. In conjunction with these secondary offerings, ESH REIT repurchased and retired approximately 2.0 million ESH REIT Class B common shares from the Sponsors for approximately $12.2 million (see Note 11). ESH REIT incurred professional fees in connection with the secondary offerings of approximately $0.5 million during the year ended December 31, 2017 . With respect to each of the above discussed secondary offering transactions, the Selling Stockholders consisted solely of entities affiliated with the Sponsors and did not include officers or directors of the Corporation or ESH REIT. Neither the Corporation nor ESH REIT sold Paired Shares in any secondary offerings and neither received proceeds from any secondary offerings. Paired Share Repurchase Program —In December 2015, the Board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rogram through December 31, 2017, each effective January 1, 2017. In January 2018, the Boards of Directors of the Corporation and ESH REIT authorized an extension of the maturity date of the Paired Share repurchase program through December 31, 2018, each effective January 1, 2018. Repurchases may be made at management's discretion from time to time in the open market, in privately negotiated transactions or by other means (including through Rule 10b5-1 trading plans). As of December 31, 2017 , ESH REIT repurchased and retired approximately 13.0 million ESH REIT Class B common shares for approximately $76.4 million of which approximately 5.8 million ESH REIT Class B common shares were repurchased and retired from entities affiliated with the Sponsors. Business As of December 31, 2017 , ESH REIT and its subsidiaries owned and leased 624 hotel properties in 44 U.S. states, consisting of approximately 68,600 rooms. As of December 31, 2016 , ESH REIT and its subsidiaries owned and leased 626 hotel properties in 44 U.S. states, consisting of approximately 68,900 rooms, and three hotels in Canada, consisting of 500 rooms. The hotels are leased to wholly-owned subsidiaries of the Corporation (the "Operating Lessees"). In November 2017, ESH REIT executed a purchase and sale agreement to divest twenty-five Extended Stay America-branded hotels for approximately $112.1 million . The transaction closed in February 2018 (see Note 14). In October 2016, ESH REIT executed a purchase and sale agreement to divest one Extended Stay America-branded hotel for approximately $44.8 million , subject to adjustment. Upon and subject to the completion of customary due diligence and the satisfaction or waiver of certain closing conditions, this transaction is currently expected to close in 2018 or 2019. Basis of Consolidation The accompanying consolidated financial statements have been prepared in accordance with accounting principles generally accepted in the U.S. (“U.S. GAAP”), and include the financial position, results of operations, comprehensive income, changes in equity and cash flows of ESH REIT and its consolidated subsidiaries. Changes in ownership interests in a consolidated subsidiary that do not result in a loss of control are accounted for as equity transactions. All intercompany accounts and transactions have been eliminated. With respect to the consolidated statements of cash flows, certain prior period amounts have been presented for comparability to current period presentation.</t>
  </si>
  <si>
    <t>Summary of Significant Accounting Policies</t>
  </si>
  <si>
    <t xml:space="preserve">SUMMARY OF SIGNIFICANT ACCOUNTING POLICIES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income taxes and the grant-date fair value of certain equity-based awards. Actual results could differ from those estimates. Cash and Cash Equivalents —The Company considers all cash on hand, demand deposits with financial institutions, credit card receivables, and short-term, highly liquid investments with original maturities of three months or less to be cash equivalents. The Company has deposits in excess of $250,000 with financial institutions that are not insured by the Federal Deposit Insurance Corporation. The Company does not believe cash and cash equivalents expose it to significant credit risk. Restricted Cash —Restricted cash consists of deposits held for insurance collateral and net sale proceeds from hotel sales held by qualified intermediaries pursuant to pending tax-free exchanges under Section 1031 of the Internal Revenue Code ("1031 exchanges"). Accounts Receivable and Allowance for Doubtful Accounts —Accounts receivable primarily consists of receivables due from corporate customers and third-party internet intermediaries. A provision for doubtful accounts is made when collection of receivables is considered doubtful. Balances are considered past due when payment is not received by the contractual due date. When management determines that accounts receivable are uncollectible, they are written off against the allowance for doubtful accounts. There were not a material amount of write-offs recognized during the years ended December 31, 2017 , 2016 or 2015 .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Corporate furniture, fixtures, equipment 3–15 years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is impaired, the excess carrying amount over its estimated fair value is recognized as an impairment charge and reduces income from operations. Fair value is determined based upon the discounted cash flows of the hotel property, quoted market prices or independent appraisals, as considered necessary. The Company recognized impairment charges related to property and equipment of approximately $25.2 million , $9.8 million and $9.0 million for the years ended December 31, 2017 , 2016 and 2015 , respectively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 Intangible Assets and Liabilities —Intangible assets and liabilities include trademarks, above-market contracts, corporate customer relationships and customer databases. Above-market contracts, corporate customer relationships and customer databases are amortized using the straight-line method over their estimated remaining useful lives, which in the case of contracts is typically the remaining non-cancelable term. Finite-lived intangible assets are reviewed for impairment quarterly and whenever events or changes in circumstances indicate that the carrying amount of the intangible asset may not be recoverable. Trademarks are not amortized. Indefinite-lived intangible assets are reviewed for impairment quarterly. The Company tests for impairment more frequently if events or circumstances change that would more likely than not reduce the fair value of a reporting unit below its carrying amount. At such time their classification as indefinite-lived intangible assets is reassessed. The Company first assesses qualitative factors to determine if it is not more likely than not that the fair value of its indefinite-lived intangible assets is less than its carrying amount. No impairment charges related to intangible assets were recognized during the years ended December 31, 2017 , 2016 or 2015 . Goodwill —Goodwill represents the excess purchase price over the fair value of net assets acquired. The Company tests goodwill for impairment quarterly and more frequently if events or circumstances change that would more likely than not reduce the fair value of a reporting unit below its carrying amount. The Company has one operating segment, which is its reporting unit; therefore, management analyzes goodwill associated with all hotels when analyzing for potential impairment. The Company first assesses qualitative factors to determine if it is not more likely than not that the fair value of its reporting unit is less than its carrying amount. No impairment charges related to goodwill were recognized during the years ended December 31, 2017 , 2016 or 2015 . Assets Held For Sale —The Company classifies assets as held for sale when management commits to a formal plan to sell the assets, actively seeks a buyer for the assets and the consummation of a sale is considered probable and is expected within one year. The Company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the Company stops recognizing depreciation expense and records the asset at the lower of its carrying value, including allocable goodwill, or its estimated fair value less estimated costs to sell. Any such adjustment in the carrying value is recognized as an impairment charge. Discontinued Operations— The Company defines discontinued operations as a component that represents a strategic shift that has (or will have) a major effect on an entity’s operations and financial results, which would require separate presentation on the consolidated balance sheets and statements of operations. Deferred Financing Costs —Costs incurred in obtaining financing are amortized over the terms of the related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included as a component of net interest expense. During the years ended December 31, 2017 , 2016 and 2015 , $0 , approximately $20.0 million and $2.1 million , respectively, of unamortized deferred financing costs, related to the prepayment of debt are included in net interest expense in the accompanying consolidated statements of operations. Amortization of deferred financing costs unrelated to the prepayment of debt, which is also included in net interest expense in the accompanying consolidated statements of operations, was approximately $5.9 million , $8.5 million and $10.1 million for the years ended December 31, 2017 , 2016 and 2015 , respectively. Revenue Recognition —Room and other hotel revenues are recognized when services are provided. Amounts paid in advance by customers are recorded as deferred revenues and included in accounts payable and accrued liabilities in the accompanying consolidated balance sheets. Other hotel revenues primarily consist of revenues derived from guest laundry, pet fees, internet fees, additional housekeeping, telephone and other fees or services. Occupancy, hotel and other sales taxes collected from customers and remitted to the taxing authorities are excluded from revenues. Advertising Costs —Advertising costs are expensed as incurred. For the years ended December 31, 2017 , 2016 and 2015 , total advertising costs were approximately $23.0 million , $21.6 million and $24.1 million , respectively, and are classified as hotel operating expenses in the accompanying consolidated statements of operations. Operating Leases —Rent expense, including ground rent, is recognized on a straight-line basis over the terms of the related leases . 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the Company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certain other assets (deposits), accounts payable and accrued liabilities, term loans, senior notes, mandatorily redeemable preferred stock and revolving credit facilities. The carrying values of cash and cash equivalents, restricted cash, accounts receivable, certain other assets, accounts payable and accrued liabilities and revolving credit facilities are representative of their fair values due to the short-term nature or frequent settlement of these instruments. The fair values of term loans, senior notes and mandatorily redeemable preferred stock are determined by comparing current borrowing rates and risk spreads offered in the market to the stated interest rates and spreads on the Company’s current term loans, senior notes and mandatorily redeemable preferred stock or from quoted market prices, when available (see Notes 7 and 9). Derivative Instruments —The Company from time to time uses derivative instruments to manage its exposure to interest rate, foreign currency exchange rate and commodity price risks. The Company’s primary objective in holding derivatives is to reduce the volatility of cash flows and earnings associated with changes in interest rates, foreign currency exchange rates and commodity prices. The Company’s derivatives expose it to credit risk to the extent that counterparties may be unable to meet the terms of the agreement. The Company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8). The Company does not enter into derivative instruments for trading or speculative purposes. Insurance Reserves —The Company utilizes various insurance programs for workers’ compensation, general liability and health insurance claims. Retained losses require estimates in determining the liability for claims arising under these programs. Workers’ compensation, general liability and health insurance liabilities are estimated using actuarial evaluations based on historical and projected claims and medical and other cost trends. As of December 31, 2017 and 2016 , approximately $42.1 million and $41.1 million , respectively, of liabilities for such insurance programs are included in accounts payable and accrued liabilities in the accompanying consolidated balance sheets. Investments —The Company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The Company evaluates subsidiaries and affiliates, as well as other entities, to determine if they are variable interest entities ("VIEs"). If a subsidiary, affiliate or other entity is a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inancial Accounting Standards Board (“FASB”) ASC 810, "Consolidations," the Company reviews subsidiaries and affiliates, as well as other entities, to determine if (i) they should be considered VIEs, and (ii) whether their consolidation determinations should change based on changes in their characteristics. Income Taxes —The Corporation’s taxable income includes the taxable income of its wholly-owned subsidiaries, ESA Management, ESH Strategies and the Operating Lessees, and distribution income related to its ownership of approximately 57% of ESH REIT. As a result, approximately 57% of ESH REIT’s distributions are subject to corporate income tax.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The Corporation’s deferred tax assets and liabilities include the estimated impact of the future reversal of ESH REIT's deferred tax assets and liabilities which affect future dividend income to be recognized by the Corporation upon distribution.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7 and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will incur federal and state income tax at statutory rates if its taxable income is not distributed. In December 2017, the U.S. Congress passed H.R. 1, known as “The Tax Cuts and Jobs Act” (“TCJA”) which was signed into law on December 22, 2017. See Note 10 for additional information, including the expected impact on the Company. Foreign Currency —The Company sold its three Extended Stay Canada-branded hotels in 2017. Prior to completion of the sale, the financial statements of the Company’s Canadian subsidiaries and its investments therein were maintained in their functional currency, the Canadian dollar, and their revenues and expenses were translated into U.S. dollars using the average exchange rate for the period. The assets and liabilities of these subsidiaries were translated into U.S. dollars using the exchange rate in effect at the balance sheet date. Due to the fact that the Company's Canadian subsidiaries liquidated substantially all of their assets, their functional currency changed to the U.S. dollar and approximately $14.5 million of accumulated foreign currency translation loss was charged to the consolidated statement of operations during the year ended December 31, 2017. As of December 31, 2016, foreign currency translation losses, net of tax, of approximately $7.3 million were reflected in accumulated other comprehensive loss as a component of equity in the accompanying consolidated balance sheets. Foreign currency transaction (gains) losses of approximately $(0.7) million , $(1.6) million and $2.7 million are included in other non-operating (income) expense in the accompanying consolidated statements of operations for the years ended December 31, 2017 , 2016 and 2015 , respectively. 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 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Company recognizes costs related to equity-based awards over their vesting periods. The issuing entity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period during which an employee or director is required to provide services in exchange for the award; the requisite service period (usually the vesting period). No compensation expense is recognized for awards for which employees or directors do not render the requisite services. All awards granted are classified as equity awards, except those equity-based awards issued by ESH REIT to its directors, which are classified as liability awards. 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 Recently Issued Accounting Standards Goodwill —In January 2017, the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or interim and annual reporting periods beginning after December 15, 2019, with early adoption permitted. The Company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and should be applied using a retrospective transition method to each period presented. The adoption of these updates will require cash outflows related to debt prepayment and extinguishment costs to be classified as financing activities. For the years ended December 31, 2017 , 2016 and 2015 , debt modification and extinguishment costs included within net cash provided by operating activities totaled approximately $2.4 million , $4.0 million and $0.9 million , respectively. Additionally, the effect of the adoption of these updates on the Company'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Company adopted this update on January 1, 2017 using a prospective transition method. The adoption of this update did not have a material effect on the Company's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The Company adopted this update on January 1, 2018 using a prospective transition method. The adoption of this update did not have a material effect on the Company's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The Company adopted this update on January 1, 2018 and recorded a cumulative-effect adjustment to reclassify a previously recorded loss of approximately $0.7 million from retained earnings to accumulated other comprehensive income. In addition to the cumulative-effect adjustment, expected impacts of adoption include, on a prospective basis, the elimination of hedge ineffectiveness related to designated interest rate swaps, the presentation of all interest rate hedge related items that impact earnings in the interest expense line item in the consolidated statements of operations and an election to perform qualitative assessments of hedge effectiveness.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The Company adopted these updates on January 1, 2017. The adoption of these updates did not have a material effect on the Company'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periods presented. As of December 31, 2017 , using its incremental borrowing rate with respect to the future minimum lease payments under its operating leases (ground leases and corporate office lease), the Company has preliminarily determined that the lease liability would have been between approximately $14.5 million and $18.5 million and the right of use asset would have been between approximately $6.5 million and $10.5 million , which includes adjustments for accrued lease payments, above market lease liabilities and lease incentive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The Company does not expect the adoption of this update to have a material effect on its consolidated statements of operations or cash flows. The Company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the Company will continue to account for leases that commenced before the effective date in accordance with previous U.S. GAAP unless the lease is modified, except that the Company will recognize a right-of-use asset and a lease liability for all operating leases at each reporting date based on the present value of the remaining minimum rental payments that were tracked and disclosed under previous U.S. GAAP. Contractual Revenue— The Company adopted ASC 606, Revenue from Contracts with Customers , on January 1, 2018, on a modified retrospective basis. The core principle of ASC 606 is that recognized revenue reflects consideration to which a company is entitled in exchange for specifically identified services. To achieve this principle, ASC 606 requires companies to use the following five-step model as part of their revenue recognition </t>
  </si>
  <si>
    <t>SUMMARY OF SIGNIFICANT ACCOUNTING POLICIES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the grant-date fair value of certain equity-based awards. Actual results could differ from those estimates. Cash and Cash Equivalents —ESH REIT considers all cash on hand, demand deposits with financial institution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 Restricted Cash —Restricted cash consists of net sale proceeds from hotel sales held by qualified intermediaries pursuant to pending tax-free exchanges under Section 1031 of the Internal Revenue Code ("1031 exchang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ir excess carrying amount over their estimated fair value is recognized as an impairment charge and reduces income from operations. Fair value is determined based upon the discounted cash flows of a group of hotel properties, quoted market prices or independent appraisals, as considered necessary. ESH REIT recognized an impairment charge of approximately $15.0 million for the year ended December 31, 2017 . No impairment charges were recorded for the years ended December 31, 2016 and 2015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 Goodwill —Goodwill represents the excess purchase price over the fair value of net assets acquired. ESH REIT tests goodwill for impairment quarterly and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not more likely than not that the fair value of its reporting unit is less than its carrying amount. No impairment charges related to goodwill were recognized during the years ended December 31, 2017 , 2016 or 2015 . Assets Held For Sale —ESH REIT classifies assets as held for sale when management commits to a formal plan to sell the assets, actively seeks a buyer for the assets and the consummation of a sale is considered probable and is expected within one year. ESH REIT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ESH REIT stops recognizing depreciation expense and records the asset at the lower of its carrying value, including allocable goodwill, or its estimated fair value less estimated costs to sell. Any such adjustment in the carrying value is recognized as an impairment charge. Discontinued Operations— ESH REIT defines discontinued operations as a component that represents a strategic shift that has (or will have) a major effect on ESH REIT’s operations and financial results, which would require separate presentation on the consolidated balance sheets and statements of operations. Deferred Financing Costs —Costs incurred in obtaining financing are amortized over the terms of the related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included as a component of net interest expense. During the years ended December 31, 2017 , 2016 and 2015 , $0 , approximately $20.0 million and $2.1 million , respectively, of unamortized deferred financing costs related to the prepayment of debt are included in net interest expense in the accompanying consolidated statements of operations. Amortization of deferred financing costs unrelated to the prepayment of debt, which is also included in net interest expense in the accompanying consolidated statements of operations, was approximately $5.7 million , $7.7 million and $9.0 million for the years ended December 31, 2017 , 2016 and 2015 , respectively. Revenue Recognition —ESH REIT’s sole source of revenues is rental revenue derived from leases with subsidiaries of the Corporation (the Operating Lessees). ESH REIT records rental revenues on a straight-line basis as they are earned during the lease terms. Rents receivable from Extended Stay America, Inc. on the accompanying consolidated balance sheets represent monthly rental amounts contractually due. Deferred rents receivable from Extended Stay America, Inc. on the accompanying consolidated balance sheets represent the cumulative difference between straight-line rental revenues recognized and rental revenues contractually due. This amount, approximately $24.4 million as of December 31, 2017 , will gradually decrease through the remainder of the lease terms until it is zero at the end of the lease terms in October 2018. Lease rental payments received prior to rendering services are included in unearned rental revenues from Extended Stay America, Inc. on the accompanying consolidated balance sheets. Contingent rental revenues, specifically percentage rental revenues related to hotel revenues of the Operating Lessees, are recognized when such amounts are fixed and determinable (i.e., only when percentage rental revenue thresholds have been achieved). Operating Leases —Rent expense, including ground rent, is recognized on a straight-line basis over the terms of the related leases. 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ESH REIT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ESH REIT’s assessment of the significance of a particular input to the fair value measurement in its entirety requires judgment and considers factors specific to the asset or liability. ESH REIT’s financial instruments consist of cash and cash equivalents, restricted cash, certain other assets (deposits), accounts payable and accrued liabilities, intercompany and term loans, senior notes and its revolving credit facility. The carrying values of cash and cash equivalents, restricted cash, certain other assets (deposits), accounts payable and accrued liabilities and ESH REIT’s revolving credit facility are representative of their fair values due to the short-term nature or frequent settlement of these instruments. The fair values of intercompany and term loans and senior notes are determined by comparing current borrowing rates and risk spreads offered in the market to the stated interest rates and spreads on ESH REIT’s current intercompany and term loans and senior notes or from quoted market prices, when available (see Note 6). Derivative Instruments —ESH REIT from time to time uses derivative instruments to manage its exposure to interest rate risks and foreign currency exchange risks. ESH REIT’s primary objective in holding derivatives is to reduce the volatility of cash flows and earnings associated with changes in interest rates and foreign currency exchange rates. ESH REIT’s derivatives expose it to credit risk to the extent that counterparties may be unable to meet the terms of the agreement. ESH REIT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Changes in fair value are recognized currently in earnings unless specific hedge accounting criteria are met (see Note 7). ESH REIT does not enter into derivative instruments for trading or speculative purposes. Investments —ESH REIT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ESH REIT evaluates subsidiaries and affiliates, as well as other entities, to determine if they are variable interest entities ("VIEs"). If a subsidiary, affiliate or other entity is a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ESH REIT reviews subsidiaries and affiliates, as well as other entities, to determine if (i) they should be considered VIEs, and (ii) whether their consolidation determinations should change based on changes in their characteristics. Income Taxes —ESH REIT accounts for income taxes under the asset and liability method, which requires the recognition of deferred tax assets and liabilities for the expected future tax consequences of events that have been included in the financial statements. Under this method, ESH REI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ESH REIT recognizes deferred tax assets to the extent that it believes that these assets are more likely than not to be realized. In making such a determination, ESH REIT considers all available positive and negative evidence, including future reversals of existing taxable temporary differences, projected future taxable income, tax-planning strategies, and results of recent operations. If ESH REIT determines that it would be able to realize its deferred tax assets in the future in excess of their net recorded amount, ESH REIT would make an adjustment to the deferred tax asset valuation allowance, which would reduce the provision for income taxes. ESH REIT records uncertain tax positions in accordance with ASC 740 on the basis of a two-step process in which (1) ESH REIT determines whether it is more likely than not that the tax positions will be sustained on the basis of the technical merits of the position and (2) for those tax positions that meet the more-likely-than-not recognition threshold, ESH REIT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7 and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will incur federal and state income tax at statutory rates on its taxable income not distributed. Foreign Currency —ESH REIT sold its three Extended Stay Canada-branded hotels in 2017. Prior to the completion of the sale, the financial statements of ESH REIT's Canadian subsidiaries and its investments therein were maintained in their functional currency, the Canadian dollar, and their revenues and expenses were translated into U.S. dollars using the average exchange rate for the period. The assets and liabilities of these subsidiaries were translated into U.S. dollars using the exchange rate in effect at the balance sheet date. Due to the fact that ESH REIT's Canadian subsidiaries liquidated substantially all of their assets, their functional currency changed to the U.S. dollar and approximately $12.5 million of accumulated foreign currency translation loss was charged to the consolidated statement of operations during the year ended December 31, 2017. As of December 31, 2016, foreign currency translation losses, net of tax, of approximately $12.8 million were reflected in accumulated other comprehensive loss as a component of equity in the accompanying consolidated balance sheets. Foreign currency transaction (gains) losses of approximately $(0.5) million , $(1.2) million and $2.7 million are included in other non-operating (income) expense in the accompanying consolidated statements of operations for the years ended December 31, 2017, 2016 and 2015, respectively. 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 Equity-Based Compensation— ESH REIT maintains a Long-Term Incentive Plan (“LTIP”), as amended and restated in 2015, approved by its shareholders. Under the LTIP, ESH REIT may issue to eligible employees or directors restricted stock awards ("RSAs"), restricted stock units ("RSUs") or other equity-based awards, in respect of Paired Shares, with service, performance or market vesting conditions. ESH REIT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period during which an employee or director is required to provide services in exchange for the award; the requisite service period (usually the vesting period). No compensation expense is recognized for awards for which employees or directors do not render the requisite services. All awards are classified as equity awards. Segments —ESH REIT’s hotel ownership business represents a single operating segment based on the way ESH REIT manages its business and operations. ESH REIT leases its hotel properties to similar classes of customers. The amounts of long-lived assets and revenues outside the U.S. are not significant for any period presented. Recently Issued Accounting Standards Goodwill —In January 2017, the Financial Accounting Standards Board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for interim and annual reporting periods beginning after December 15, 2019, with early adoption permitted. ESH REIT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and should be applied using a retrospective transition method to each period presented. The adoption of these updates will require cash outflows related to debt prepayment and extinguishment costs to be classified as financing activities. For the years ended December 31, 2017 , 2016 and 2015 , debt prepayment and extinguishment costs included within net cash provided by operating activities totaled approximately $2.4 million , $4.0 million and $0.9 million , respectively. Additionally, the effect of the adoption of these updates on ESH REIT'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ESH REIT adopted this update on January 1, 2017 using a prospective transition method. The adoption of this update did not have a material effect on ESH REIT's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ESH REIT adopted this update on January 1, 2018 using a prospective transition method. The adoption of this update did not have a material effect on ESH REIT's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ESH REIT adopted this update on January 1, 2018 and recorded a cumulative-effect adjustment to reclassify a previously recorded loss of approximately $0.7 million from retained earnings to accumulated other comprehensive income. In addition to the cumulative-effect adjustment, expected impacts of adoption include, on a prospective basis, the elimination of hedge ineffectiveness related to designated interest rate swaps, the presentation of all interest rate hedge related items that impact earnings in the interest expense line item in the consolidated statements of operations and an election to perform qualitative assessments of hedge effectiveness.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ESH REIT adopted these updates on January 1, 2017. The adoption of these updates did not have a material effect on ESH RE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As of December 31, 2017 , using its incremental borrowing rate with respect to the future minimum lease payments under its operating leases (ground leases), ESH REIT has estimated that the lease liability would have been between approximately $7.5 million and $11.5 million and the right of use asset would have been between approximately $1.0 million and $5.0 million , which includes adjustments for accrued lease payments, above market lease liabilities and lease incentives. The recording of a lease obligation may increase total indebtedness for purposes of financial covenants within certain of ESH REIT’s existing debt agreements; however, ESH REIT does not expect this increase to cause instances of non-compliance with any of these covenants. ESH REIT currently does not expect the adoption of this update to have a material effect on its consolidated statements of operations or cash flows. ESH REIT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ESH REIT will continue to account for leases that commenced before the effective date in accordance with previous U.S. GAAP unless the lease is modified, except that ESH REIT will recognize a right-of-use asset and a lease liability for all operating leases at each reporting date based on the present value of the remaining minimum rental payments that were tracked and disclosed under previous U.S. GAAP.</t>
  </si>
  <si>
    <t>Net Income Per Share</t>
  </si>
  <si>
    <t>NET INCOME PER SHARE 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the Corporation’s unrestricted common stock outstanding plus potentially dilutive securities. Dilutive securities include certain equity-based awards issued under long-term incentive plans (see Note 14) and are included in the calculation, provided that the inclusion of such securities is not anti-dilutive. The calculations of basic and diluted net income per share, including a reconciliation of the numerators and denominators, are as follows (in thousands, except per share data): Year Ended Year Ended Year Ended Numerator: Net income available to Extended Stay America, Inc. $ 78,847 $ 69,932 $ 113,040 Income attributable to noncontrolling interests assuming (392 ) (43 ) (152 ) Net income available to Extended Stay America, Inc. $ 78,455 $ 69,889 $ 112,888 Denominator: Weighted-average number of Extended Stay America, Inc. 193,101 200,572 204,211 Dilutive securities 569 164 356 Weighted-average number of Extended Stay America, Inc. 193,670 200,736 204,567 Net income per Extended Stay America, Inc. $ 0.41 $ 0.35 $ 0.55 Net income per Extended Stay America, Inc. $ 0.41 $ 0.35 $ 0.55</t>
  </si>
  <si>
    <t>NET INCOME PER SHARE Basic net income per share is computed by dividing net income available to Class A and Class B common shareholders by the weighted-average number of shares of ESH REIT’s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ESH REIT’s unrestricted Class A and Class B common stock outstanding, respectively, plus potentially dilutive securities. Dilutive securities include certain equity-based awards issued under long-term incentive plans (see Note 13) and are included in the calculation, provided that the inclusion of such securities is not anti-dilutive. The calculations of basic and diluted net income per share, including a reconciliation of the numerators and denominators, are as follows (in thousands, except per share data): Year Ended Year Ended Year Ended Numerator: Net income $ 214,984 $ 212,207 $ 378,184 Less preferred dividends (16 ) (16 ) (16 ) Net income available to ESH Hospitality, Inc. common shareholders $ 214,968 $ 212,191 $ 378,168 Class A: Net income available to ESH Hospitality, Inc. Class A common $ 121,627 $ 118,787 $ 208,202 Less amounts available to ESH Hospitality, Inc. Class B (392 ) (43 ) (152 ) Net income available to ESH Hospitality, Inc. Class A common shareholders - diluted $ 121,235 $ 118,744 $ 208,050 Class B: Net income available to ESH Hospitality, Inc. Class B common shareholders - basic $ 93,341 $ 93,404 $ 169,966 Amounts available to ESH Hospitality, Inc. Class B shareholders — 43 152 Net income available to ESH Hospitality, Inc. Class B common shareholders - diluted $ 93,341 $ 93,447 $ 170,118 Denominator: Class A: Weighted-average number of ESH Hospitality, Inc. Class A common shares outstanding - basic and diluted 250,494 250,494 250,451 Class B: Weighted-average number of ESH Hospitality, Inc. Class B common shares outstanding - basic 193,101 200,572 204,211 Dilutive securities — 164 356 Weighted-average number of ESH Hospitality, Inc. Class B common shares outstanding - diluted 193,101 200,736 204,567 Net income per ESH Hospitality, Inc. common share - $ 0.49 $ 0.47 $ 0.83 Net income per ESH Hospitality, Inc. common share - $ 0.48 $ 0.47 $ 0.83 Net income per ESH Hospitality, Inc. common share - $ 0.48 $ 0.47 $ 0.83 Net income per ESH Hospitality, Inc. common share - $ 0.48 $ 0.47 $ 0.83 Anti-dilutive securities excluded from net income per common share - Class B - diluted 569 — —</t>
  </si>
  <si>
    <t>Hotel Dispositions</t>
  </si>
  <si>
    <t>HOTEL DISPOSITIONS 2017 Disposition of Extended Stay Canada - Branded Hotels —In 2017, the Company sold its three Extended Stay Canada-branded hotels for gross proceeds of 76.0 million Canadian dollars, or approximately $55.3 million . The carrying value of the hotels, including net working capital and allocable goodwill, net of an impairment charge recorded prior to the sale, was approximately 56.7 million Canadian dollars, or approximately $41.2 million , prior to the evaluation of existing accumulated foreign currency translation loss. Due to the fact that the Company’s Canadian subsidiaries liquidated substantially all of their assets, approximately $14.5 million of accumulated foreign current translation loss was recognized at the time of sale. This charge more than fully offset the Canadian subsidiaries’ gain on sale, which resulted in a loss on sale of approximately $1.9 million , net of closing costs and adjustments, which is reported in gain on sale of hotel properties, net during the year ended December 31, 2017 in the accompanying consolidated statement of operations. 2017 Additional Dispositions —In 2017, the Company sold two additional hotels for gross proceeds of $21.4 million . The carrying value of these hotels, including net working capital and allocable goodwill, net of an impairment charge recorded prior to the sale, was approximately $9.2 million , resulting in a gain on sale of approximately $11.9 million , net of closing costs and adjustments, which is reported in gain on sale of hotel properties, net during the year ended December 31, 2017 in the accompanying consolidated statements of operations. 2015 Dispositions of Crossland Economy Studios-Branded and Extended Stay America-Branded Hotels —In 2015, the Company sold 53 hotel properties, 47 of which operated under the Crossland Economy Studios brand and six of which operated under the Extended Stay America brand, and certain intellectual property of Crossland Economy Studios (the “Portfolio Sale”), for gross proceeds of $285.0 million . The carrying value of the hotel portfolio, including net working capital and allocable goodwill, was approximately $145.4 million , resulting in a gain on sale, net of closing costs and adjustments, of approximately $130.9 million , which is reported in gain on sale of hotel properties, net during the year ended December 31, 2015 in the accompanying consolidated statements of operations. None of the above dispositions were reported as discontinued operations. The table below summarizes hotel dispositions for the years ended December 31, 2017, 2016 and 2015 (in thousands, except number of hotels and number of rooms): Year (1) Brand Location Month Sold Number of Hotels Number of Rooms Net Proceeds Gain (Loss) Recognized 2017 Extended Stay Canada Canada May 3 500 $43,551 $(1,894) (2) 2017 Other Massachusetts May 1 103 $5,092 $(2) (3) 2017 Extended Stay America Colorado December 1 160 $15,985 (4) $11,870 2015 Crossland Economy Studios and Extended Stay America Multiple December 53 6,617 $276,336 $130,894 ____________________ (1) No hotels were sold during the year ended December 31, 2016. (2) Due to the fact that the Company’s Canadian subsidiaries liquidated substantially all of their assets, approximately $14.5 million of accumulated foreign currency translation loss was recognized at the time of sale. An impairment charge of approximately $12.4 million was recorded prior to sale. (3) Net of impairment charge of approximately $1.7 million . (4) Net sale proceeds held by qualified intermediary pursuant to pending 1031 exchanges. During the years ended December 31, 2017 , 2016 and 2015, the disposed hotel properties contributed total room revenue and other hotel revenues, total operating expenses and (loss) income before income tax expense as follows (in thousands): Year Ended December 31, 2017 Year Ended Year Ended Total room and other hotel revenues $ 5,295 $ 14,925 $ 83,546 Total operating expenses 16,950 14,117 57,509 (Loss) income before income tax expense (11,342 ) (1) 1,142 (2) 17,979 (3) _____________________ (1) Includes impairment charge of approximately $12.4 million . (2) Includes impairment charge of approximately $1.7 million . (3) Includes interest expense related to ESH REIT's previous mortgage loan repaid in conjunction with the Portfolio Sale.</t>
  </si>
  <si>
    <t>HOTEL DISPOSITIONS 2017 Disposition of Extended Stay Canada-Branded Hotels —In 2017, ESH REIT sold its three Extended Stay Canada-branded hotels for gross proceeds of 67.4 million Canadian dollars, or approximately $49.0 million . ESH REIT's carrying value of the hotels, including net working capital and allocable goodwill, net of an impairment charge recorded prior to the sale, was approximately 51.2 million Canadian dollars, or approximately $37.3 million , prior to the evaluation of existing accumulated foreign currency translation loss. Due to the fact that ESH REIT’s Canadian subsidiary liquidated substantially all of its assets, approximately $12.5 million of accumulated foreign current translation loss was recognized at the time of sale. This charge offset the Canadian subsidiary’s gain on sale, which resulted in a loss on sale of approximately $1.5 million , net of closing costs and adjustments, which is reported in gain on sale of hotel properties, net during the year ended December 31, 2017 in the accompanying consolidated statements of operations. 2017 Additional Dispositions —In 2017, ESH REIT sold two additional hotels for gross proceeds of $21.4 million . The carrying value of these hotels, including net working capital and allocable goodwill, was approximately $11.0 million , resulting in a gain on sale of approximately $10.1 million , net of closing costs and adjustments, which is reported in gain on sale of hotel properties, net during the year ended December 31, 2017 in the accompanying consolidated statements of operations. 2015 Dispositions of Crossland Economy Studios-Branded and Extended Stay America-Branded Hotels —In 2015, the Company sold 53 hotel properties, 47 of which operated under the Crossland Economy Studios brand and six of which operated under the Extended Stay America brand for gross proceeds of $273.0 million . The carrying value of the hotel portfolio, including net working capital and allocable goodwill, was approximately $148.4 million , resulting in a gain on sale, net of closing costs and adjustments, of approximately $116.6 million , which is reported in gain on sale of hotel properties during the year ended December 31, 2015 in the accompanying consolidated statements of operations. None of the above dispositions were reported as discontinued operations. The table below summarizes hotel dispositions for the years ended December 31, 2017, 2016 and 2015 (in thousands, except number of hotels and number of rooms): Year (1) Brand Location Month Sold Number of Hotels Number of Rooms Net Proceeds Gain (Loss) Recognized 2017 Extended Stay Canada Canada May 3 500 $43,551 $(1,507) (2) 2017 Other Massachusetts May 1 103 $5,092 $(1,767) 2017 Extended Stay America Colorado December 1 160 $15,985 (3) $11,836 2015 Crossland Economy Studios and Extended Stay America Multiple December 53 6,617 $265,002 $116,616 _________________________________ (1) No hotels were sold during the year ended December 31, 2016. (2) Due to the fact that ESH REIT’s Canadian subsidiary liquidated substantially all of its assets, approximately $12.5 million of accumulated foreign currency translation loss was recognized at the time of sale. An impairment charge of approximately $15.0 million was recorded prior to sale. (3) Net sale proceeds held by qualified intermediary pursuant to pending 1031 exchanges. During the years ended December 31, 2017 , 2016 and 2015, these disposed hotel properties contributed rental revenues, total operating expenses and (loss) income before income tax expense as follows (in thousands): Year Ended December 31, 2017 Year Ended December 31, 2016 Year Ended December 31, 2015 Rental revenues from Extended Stay America, Inc. $ 2,657 $ 7,780 $ 50,236 Total operating expenses 15,916 2,884 15,376 (Loss) income before income tax expense (12,946 ) (1) 5,229 26,802 (2) _________________________________ (1) Includes impairment charge of approximately $15.0 million . (2) Includes interest expense related to ESH REIT's previous mortgage loan repaid in conjunction with the sale.</t>
  </si>
  <si>
    <t>Property and Equipment</t>
  </si>
  <si>
    <t>PROPERTY AND EQUIPMENT Net investment in property and equipment as of December 31, 2017 and 2016, consists of the following (in thousands): December 31, December 31, 2016 Hotel properties: Land and site improvements $ 1,286,784 $ 1,303,752 Construction in process 2,453 — Building and improvements 2,934,048 2,940,615 Furniture, fixtures and equipment 649,487 612,855 Total hotel properties 4,872,772 4,857,222 Corporate furniture, fixtures, equipment, software and other 21,486 20,076 Undeveloped land parcel 1,675 1,675 Total cost 4,895,933 4,878,973 Less accumulated depreciation: Hotel properties (1,128,465 ) (962,400 ) Corporate furniture, fixtures, equipment, software and other (14,334 ) (11,269 ) Total accumulated depreciation (1,142,799 ) (973,669 ) Property and equipment—net $ 3,753,134 $ 3,905,304 During the years ended December 31, 2017 , 2016 and 2015 , the Company, using Level 3 unobservable inputs and, in certain instances Level 2 observable inputs, assessed property and equipment for potential impairment. The Company recognized impairment charges of approximately $25.2 million , including approximately $12.4 million related to the sold Extended Stay Canada-branded hotels, $9.8 million and $9.0 million , respectively, in the accompanying consolidat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estimated discount rates that range from 6% to 10% and terminal capitalization rates that range from 7% to 11% . These assumptions are based on the Company’s historical data and experience, the Company’s budgets, industry projections and micro and macro general economic condition projections.</t>
  </si>
  <si>
    <t>PROPERTY AND EQUIPMENT Net investment in property and equipment as of December 31, 2017 and 2016 , consists of the following (in thousands): December 31, December 31, Hotel properties: Land and site improvements $ 1,289,152 $ 1,304,503 Construction in process 2,453 — Building and improvements 2,970,404 2,960,158 Furniture, fixtures and equipment 655,120 607,682 Total hotel properties 4,917,129 4,872,343 Undeveloped land parcel 1,675 1,675 Total cost 4,918,804 4,874,018 Less accumulated depreciation (1,143,164 ) (959,449 ) Property and equipment - net $ 3,775,640 $ 3,914,569 During the years ended December 31, 2017 , 2016 and 2015 , ESH REIT, using Level 3 unobservable inputs and, in certain instances Level 2 observable inputs, assessed property and equipment for potential impairment. ESH REIT recognized impairment charges of approximately $15.0 million for the year ended December 31, 2017 related to the Extended Stay Canada-branded hotels that were sold. No impairment charges were recognized during the years ended December 31, 2016 or 2015 .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are based on ESH REIT’s historical data and experience, budgets, industry projections and micro and macro general economic condition projections.</t>
  </si>
  <si>
    <t>Intangible Assets and Goodwill</t>
  </si>
  <si>
    <t>Goodwill and Intangible Assets Disclosure [Abstract]</t>
  </si>
  <si>
    <t>INTANGIBLE ASSETS AND GOODWILL The Company’s intangible assets and goodwill as of December 31, 2017 and 2016 , consist of the following (dollars in thousands): December 31, 2017 Estimated Useful Life Gross Carrying Amount Accumulated Amortization Net Book Value Definite-lived intangible assets - customer relationships 20 years $ 26,800 $ (9,690 ) $ 17,110 Indefinite-lived intangible assets - trademarks 9,933 — 9,933 Total intangible assets 36,733 (9,690 ) 27,043 Goodwill 48,866 — 48,866 Total intangible assets and goodwill $ 85,599 $ (9,690 ) $ 75,909 December 31, 2016 Estimated Useful Life Gross Carrying Amount Accumulated Amortization Net Book Value Definite-lived intangible assets - customer relationships 20 years $ 26,800 $ (8,350 ) $ 18,450 Indefinite-lived tangible assets - trademarks 9,933 — 9,933 Total intangible assets 36,733 (8,350 ) 28,383 Goodwill 53,531 — 53,531 Total intangible assets and goodwill $ 90,264 $ (8,350 ) $ 81,914 The remaining weighted-average amortization period for definite-lived intangible assets is approximately 13 years as of December 31, 2017 . Estimated future amortization expense for definite-lived intangible assets is as follows (in thousands): Years Ending December 31, 2018 $ 1,340 2019 1,340 2020 1,340 2021 1,340 2022 1,340 Thereafter 10,410 Total $ 17,110</t>
  </si>
  <si>
    <t>Debt</t>
  </si>
  <si>
    <t>DEBT During the years ended December 31, 2017 and 2016 , the following debt transactions occurred (in thousands): December 31, 2017 December 31, 2016 Debt, net of deferred financing costs and debt discount(s)- beginning of year $ 2,585,274 $ 2,762,388 Additions: Proceeds from term loan facilities, net of debt discount — 1,293,500 Proceeds from senior notes payable, net of debt discount — 788,000 Proceeds from revolving credit facilities 105,000 70,000 Amortization and write-off of deferred financing costs and debt discount (1) 7,437 29,091 Deductions: Payments on mortgage loan — (1,931,157 ) Payments on term loan facilities (12,943 ) (369,713 ) (2) Payments on revolving credit facilities (150,000 ) (25,000 ) Payments of deferred financing costs (1) — (31,835 ) Debt, net of deferred financing costs and debt discounts(s) - end of year $ 2,534,768 $ 2,585,274 ______________________ (1) Excludes amortization and payments of deferred financing costs related to revolving credit facilities. (2) Includes principal payment of $3.25 million made in January 2017, included in accounts payable and accrued liabilities as of December 31, 2016. The Company’s outstanding debt, net of unamortized debt discounts and unamortized deferred financing costs, as of December 31, 2017 and 2016 , consists of the following (in thousands): Carrying Amount Unamortized Deferred Financing Costs Interest Rate Loan Stated Amount (1) December 31, 2017 December 31, 2016 December 31, 2017 December 31, 2016 Stated Interest Rate December 31, 2017 December 31, 2016 Maturity Date Term loan facilities ESH REIT 2016 Term Facility 1,300,000 (2) 1,278,545 (3) 1,290,560 13,433 15,804 LIBOR (4) (5) 3.69% (5) 3.75% 8/30/2023 (7) Senior notes ESH REIT 2025 Notes 1,300,000 1,290,356 (6) 1,289,041 20,700 23,523 5.25% 5.25% 5.25% 5/1/2025 Revolving credit facilities (9) ESH REIT 2016 Revolving Credit Facility 350,000 — 45,000 2,020 (8) 2,570 (8) LIBOR + 2.75% N/A 3.33% 8/30/2021 Corporation Revolving 2016 Credit Facility 50,000 — — 401 (8) 511 (8) LIBOR + 3.00% N/A N/A 8/30/2021 Unsecured Intercompany Facility Unsecured Intercompany Facility 75,000 (9) — — — — 5.00% 5.00% 5.00% 8/30/2023 Total $ 2,568,901 $ 2,624,601 $ 36,554 $ 42,408 ______________________ (1) Amortization is interest only, except for the 2016 Term Facility (as defined below) which amortizes in equal quarterly installments of $3.22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 5.3 million and $6.2 million as of December 31, 2017 and 2016, respectively. (4) As of December 31, 2016, the stated interest rate of the 2016 Term Facility was LIBOR + 3.00% and included a LIBOR floor of 0.75% . (5) $400.0 million of the 2016 Term Facility is subject to an interest rate swap at a fixed rate of 1.175% (see Note 8). (6) The ESH REIT 2025 Notes (as defined below) are presented net of an unamortized debt discount of approximately $9.6 million and $11.0 million as of December 31, 2017 and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ed December 31, 2017 and each year thereafter, are due during the first quarter of the following year. No mandatory prepayments are required in the first quarter of 2018 based on ESH REIT's Excess Cash Flow for the year ended December 31, 2017. (8) Unamortized deferred financing costs related to the revolving credit facilities are included in other assets in the accompanying consolidated balance sheets. (9) As of December 31, 2017 , no amounts were outstanding under the Unsecured Intercompany Facility. ESH REIT is able to increase its borrowings under the Unsecured Intercompany Facility to an amount of up to $300.0 million , plus additional amounts, in each case subject to certain conditions. The outstanding debt balance and interest expense, as applicable, owed by ESH REIT to the Corporation related to the Unsecured Intercompany Facility eliminate in consolidation. ESH REIT Credit Facilities On August 30, 2016, ESH REIT entered into a new credit agreement, as may be amended and supplemented from time to time, providing for senior secured credit facilities (collectively the "2016 ESH REIT Credit Facilities") consisting of a $1,300.0 million senior secured term loan facility (the "2016 Term Facility") and a $350.0 million senior secured revolving credit facility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ncluding, but not limited to, cross-defaults to certain other indebtedness and certain material operating leases and management agreements. If an event of default occurs, the administrative agent is entitled to take various actions, including the acceleration of amounts due under the 2016 ESH REIT Credit Facilities and additional actions that a secured creditor is permitted to take following a default. As of December 31, 2017 , ESH REIT was in compliance with all covenants under the 2016 ESH REIT Credit Facilities. 2016 Term Facility — In November 2017, ESH REIT entered into a second amendment to the ESH REIT 2016 Term Facility, as amended (such amendment, the “Second Repricing Amendment”). The ESH REIT 2016 Term Facility, as amended, bears interest at a rate equal to (i) LIBOR plus 2.00% for any period during which ESH REIT maintains a public corporate family rating better than or equal to BB- (with a stable or better outlook) from S&amp;P and Ba3 (with a stable or better outlook) from Moody’s (a “Level 1 Period”) or LIBOR plus 2.25% for any period other than a Level 1 Period; or (ii) a base rate (determined by reference to the highest of (A) the prime lending rate, (B) the overnight federal funds rate plus 0.50% or (C) the one-month adjusted LIBOR rate plus 1.00% ) plus 1.00% during a Level 1 Period or base rate plus 1.25% for any period other than a Level 1 Period. The ESH REIT 2016 Term Facility amortizes in equal quarterly installments in annual amounts of 1.0% of the principal amount outstanding as of the Second Repricing Amendment, or approximately $12.9 million , with the remaining balance payable at maturity. In addition to scheduled amortization, subject to certain exceptions, mandatory prepayments of up to 50% of annual Excess Cash Flow, as defined, may be required based on ESH REIT's Consolidated Leverage Ratio, each as defined. Annual mandatory prepayments are due during the first quarter of the following year. No mandatory prepayments are required in the first quarter of 2018 based on ESH REIT's Excess Cash Flow for the year ended December 31, 2017. The ESH REIT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addition to customary "breakage" costs with respect to LIBOR loans, amounts refinanced, substituted or replaced by indebtedness which has a lower all-in yield than the all-in yield under the 2016 Term Facility on or prior to May 21, 2018 (other than as a result of a transformative transaction) are subject to a prepayment penalty equal to 1.00% of the aggregate principal amount refinanced, substituted or replaced. Prepayments made after May 21, 2018 are not subject to a prepayment penalty. 2016 ESH REIT Revolving Credit Facility — The 2016 ESH REIT Revolving Credit Facility provides for the issuance of up to $50.0 million of letters of credit. Borrowings under the facility bear interest at a rate equal to (i) LIBOR plus a spread that ranges from 2.25% to 2.75% based on ESH REIT’s Total Net Leverage Ratio, as defined, or (ii) base rate (determined by reference to the highest of (A) the prime lending rate, (B) the overnight federal funds rate plus 0.50% , or (C) the one-month adjusted LIBOR rate plus 1.00% ) plus a spread that ranges from 1.25% to 1.75% based on ESH REIT’s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based on the amount outstanding under the facility. ESH REIT is also required to pay customary letter of credit fees and agency fees. As of December 31, 2017 , ESH REIT had no letters of credit outstanding under the facility, an outstanding balance of $0.0 million and available borrowing capacity of $350.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In May 2015, ESH REIT issued $500.0 million of its 5.25% senior notes due in 2025 (together with the $800.0 million of additional notes discussed below, the “2025 Notes”) under an indenture (the “Indenture”) with Deutsche Bank Trust Company Americas, as trustee, at 100% of par value in a private placement pursuant to Rule 144A of the Securities Act ("Rule 144A"). In March 2016, ESH REIT issued an additional $800.0 million of the 2025 Notes under the Indenture at 98.5% of par value in a private placement pursuant to Rule 144A.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December 31, 2017 , ESH REIT was in compliance with all covenants set forth in the Indenture. Corporation Revolving Credit Facility On August 30, 2016, the Corporation entered into a revolving credit facility (the "2016 Corporation Revolving Credit Facility") of $50.0 million . The facility provides for the issuance of up to $50.0 million of letters of credit as well as borrowing on same day notice, referred to as swingline loans, in an amount up to $20.0 million . Borrowings under the facility bear interest at a rate equal to (i) LIBOR plus 3.00% or (ii) base rate (determined by reference to the highest of (A) the prime lending rate, (B) the overnight federal funds rate plus 0.50% or (C) the one-month adjusted LIBOR plus 1.00% ) plus 2.00% . There is no scheduled amortization under the 2016 Corporation Revolving Credit Facility and the facility matures on August 30, 2021. In addition to paying interest on outstanding principal, the Corporation incurs a fee of 0.35% or 0.175% on the unutilized revolver balance, based on the amount outstanding under the facility. The Corporation is also required to pay customary letter of credit fees and agency fees. As of December 31, 2017 , the Corporation had one letter of credit outstanding under this facility of $0.2 million , an outstanding balance drawn of $0 and borrowing capacity available of $49.8 million . Obligations under the 2016 Corporation Revolving Credit Facility are guaranteed by certain existing and future material domestic subsidiaries of the Corporation, excluding ESH REIT and its subsidiaries and subject to customary exceptions. The facility is secured, subject to certain exceptions, by a first-priority security interest in substantially all of the assets of the Corporation and the guarantors. If obligations are outstanding under the facility during any fiscal quarter, the 2016 Corporation Revolving Credit Facility requires that the Consolidated Leverage Ratio, as defined, calculated as of the end of such fiscal quarter, be less than or equal to 8.75 to 1.00 . The facility is also subject to a springing financial covenant whereby the senior loan-to-value ratio may not exceed 45% when the aggregate principal amount of borrowings and letters of credit under the 2016 Corporation Revolving Credit Facility, excluding up to $30.0 million of letters of credit, is equal to or greater than 25% of the aggregate available principal amount of the 2016 Corporation Revolving Credit Facility on the applicable fiscal quarter end date. The 2016 Corporation Revolving Credit Facility contains a number of restrictive covenants that, among other things and subject to certain exceptions, limit the Corporation’s ability and the ability of its subsidiaries to incur additional debt, modify existing debt, create certain liens, pay dividends or distributions, make certain restricted payments, enter into affiliate transactions, amend or modify certain material operating leases and management agreements, merge, consolidate or transfer all or substantially all of its assets. The 2016 Corporation Revolving Credit Facility also contains certain customary affirmative covenants and events of default, including, but not limited to, cross-defaults to certain other indebtedness and certain material operating leases. If an event of default occurs, the administrative agent is entitled to take various actions, including the acceleration of amounts due under the facility and additional actions that a secured creditor is permitted to take following a default. As of December 31, 2017 , the Corporation was in compliance with all covenants under the 2016 Corporation Revolving Credit Facility. Unsecured Intercompany Facility On August 30, 2016, ESH REIT, as borrower, and the Corporation, as lender, entered into an unsecured intercompany credit facility (the "Unsecured Intercompany Facility"), under which ESH REIT borrowed $75.0 million from the Corporation upon the facility's closing. As of December 31, 2017 and 2016, the amount outstanding under the facility totaled $0 and $50.0 million , respectively.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0% per annum. There is no scheduled amortization under the facility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December 31, 2017 , ESH REIT was in compliance with all covenants under the Unsecured Intercompany Facility. Interest Expense —The components of net interest expense for the years ended December 31, 2017 , 2016 and 2015 are as follows (in thousands): Year Ended Year Ended Year Ended Contractual interest (1) $ 118,510 $ 127,633 $ 123,411 Amortization of deferred financing costs and debt discount 8,097 9,882 10,490 Debt extinguishment and other costs 3,335 27,435 4,198 Interest income (170 ) (413 ) (317 ) Total $ 129,772 $ 164,537 $ 137,782 ______________________ (1) Contractual interest includes dividends on the shares of mandatorily redeemable preferred stock (see Note 9). Future Maturities of Debt —The future maturities of debt as of December 31, 2017 , are as follows (in thousands): Years Ending December 31, 2018 $ 12,870 2019 12,870 2020 12,870 2021 12,870 2022 12,870 Thereafter 2,519,457 (1) Total $ 2,583,807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 Fair Value of Debt —As of December 31, 2017 and 2016 , the estimated fair value of the Company's debt was approximately $2.6 billion and $2.7 billion , respectively. Estimated fair values are determined by comparing current borrowing rates and risk spreads offered in the market to the stated interest rates and spreads on the Company's debt (Level 2 fair value measures) or quoted market prices (Level 1 fair value measures), when available.</t>
  </si>
  <si>
    <t>DEBT During the years ended December 31, 2017 and 2016 , the following debt transactions occurred (in thousands): December 31, 2017 December 31, 2016 Debt, net of deferred financing costs and debt discount(s) - beginning of year $ 2,635,274 $ 2,762,388 Additions: Proceeds from term loan facilities, net of debt discount — 1,293,500 Proceeds from senior notes payable, net of debt discount — 788,000 Proceeds from loan payable to Extended Stay America, Inc. — 75,000 Proceeds from revolving credit facility 105,000 70,000 Amortization and write-off of deferred financing costs and debt discount (1) 7,437 29,091 Deductions: Payments on mortgage loan — (1,931,157 ) Payments on term loan facilities (12,943 ) (369,713 ) (2) Payments on loan payable to Extended Stay America, Inc. (50,000 ) (25,000 ) Payments on revolving credit facility (150,000 ) (25,000 ) Payments of deferred financing costs (1) — (31,835 ) Debt, net of deferred financing costs and debt discount(s) - end of year $ 2,534,768 $ 2,635,274 ______________________ (1) Excludes amortization and payments of deferred financing costs related to the revolving credit facility. (2) Includes principal payment of $3.25 million made in January 2017, included in accounts payable and accrued liabilities as of December 31, 2016. ESH REIT’s outstanding debt, net of unamortized debt discounts, and unamortized deferred financing costs as of December 31, 2017 and 2016 , consists of the following (in thousands): Carrying Amount Unamortized Deferred Financing Costs Interest Rate Loan Stated Amount (1) December 31, 2017 December 31, 2016 December 31, 2017 December 31, 2016 Stated Interest Rate December 31, 2017 December 31, 2016 Maturity Date Term loan facilities 2016 Term Facility 1,300,000 (2) 1,278,545 (3) 1,290,560 13,433 15,804 LIBOR (4) + 2.25% (5) 3.69% (5) 3.75% 8/30/2023 (7) Senior notes 2025 Notes 1,300,000 1,290,356 (6) 1,289,041 20,700 23,523 5.25% 5.25% 5.25% 5/1/2025 Revolving credit facilities (9) 2016 Revolving Credit Facility 350,000 — 45,000 2,020 (8) 2,570 (8) LIBOR + 2.75% N/A 3.33% 8/30/2021 Unsecured Intercompany Facility Unsecured Intercompany Facility 75,000 (9) — 50,000 — — 5.00% 5.00% 5.00% 8/30/2023 Total $ 2,568,901 $ 2,674,601 $ 36,153 $ 41,897 ______________________ (1) Amortization is interest only, except for the 2016 Term Facility (as defined below) which amortizes in equal quarterly installments of $3.22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 5.3 million and $6.2 million as of December 31, 2017 and 2016, respectively. (4) As of December 31, 2016, the stated interest rate of the 2016 Term Facility was LIBOR + 3.00% and included a LIBOR floor of 0.75% . (5) $400.0 million of the 2016 Term Facility is subject to an interest rate swap at a fixed rate of 1.175% (see Note 7). (6) The 2025 Notes (as defined below) are presented net of an unamortized debt discount of approximately $9.6 million and $11.0 million as of December 31, 2017 and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No mandatory prepayments are required in the first quarter of 2018 based on ESH REIT's Excess Cash Flow for the year ended December 31, 2017. (8) Unamortized deferred financing costs related to the revolving credit facility are included in other assets in the accompanying consolidated balance sheets. (9) As of December 31, 2017 , no amounts were outstanding under the Unsecured Intercompany Facility. ESH REIT is able to increase its borrowings under the Unsecured Intercompany Facility to an amount of up to $300.0 million , plus additional amounts, in each case subject to certain conditions (see Note 11). ESH REIT Credit Facilities On August 30, 2016, ESH REIT entered into a credit agreement, as may be amended and supplemented from time to time, providing for senior secured credit facilities (collectively the "2016 ESH REIT Credit Facilities") consisting of a $1,300.0 million senior secured term loan facility (the "2016 Term Facility") and a $350.0 million senior secured revolving credit facility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ncluding, but not limited to, cross-defaults to certain other indebtedness and certain material operating leases and management agreements. If an event of default occurs, the administrative agent is entitled to take various actions, including the acceleration of amounts due under the 2016 ESH REIT Credit Facilities and additional actions that a secured creditor is permitted to take following a default. As of December 31, 2017 , ESH REIT was in compliance with all covenants under the 2016 ESH REIT Credit Facilities. 2016 Term Facility — In November 2017, ESH REIT entered into a second amendment to the ESH REIT 2016 Term Facility, as amended (such amendment, the “Second Repricing Amendment”). The ESH REIT 2016 Term Facility, as amended, bears interest at a rate equal to (i) LIBOR plus 2.00% for any period during which ESH REIT maintains a public corporate family rating better than or equal to BB- (with a stable or better outlook) from S&amp;P and Ba3 (with a stable or better outlook) from Moody’s (a “Level 1 Period”) or LIBOR plus 2.25% for any period other than a Level 1 Period; or (ii) a base rate (determined by reference to the highest of (A) the prime lending rate, (B) the overnight federal funds rate plus 0.50% or (C) the one-month adjusted LIBOR rate plus 1.00% ) plus 1.00% during a Level 1 Period or 1.25% for any period other than a Level 1 Period. The ESH REIT 2016 Term Facility amortizes in equal quarterly installments in annual amounts of 1.0% of the principal amount outstanding as of the Second Repricing Amendment, or approximately $12.9 million , with the remaining balance payable at maturity. In addition to scheduled amortization, subject to certain exceptions, mandatory prepayments of up to 50.0% of annual Excess Cash Flow, as defined, may be required based on ESH REIT's Consolidated Leverage Ratio, each as defined. Annual mandatory prepayments are due during the first quarter of the following year. No mandatory prepayments are required in the first quarter of 2018 based on ESH REIT's Excess Cash Flow for the year ended December 31, 2017. The ESH REIT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addition to customary "breakage" costs with respect to LIBOR loans, amounts refinanced, substituted or replaced by indebtedness which has a lower all-in yield than the all-in yield under the 2016 Term Facility on or prior to May 21, 2018 (other than as a result of a transformative transaction) are subject to a prepayment penalty equal to 1.00% of the aggregate principal amount refinanced, substituted or replaced. Prepayments made after May 21, 2018 are not subject to a prepayment penalty. 2016 ESH REIT Revolving Credit Facility — The 2016 ESH REIT Revolving Credit Facility provides for the issuance of up to $50.0 million of letters of credit. Borrowings under the facility bear interest at a rate equal to (i) LIBOR plus a spread that ranges from 2.25% to 2.75% based on ESH REIT’s Total Net Leverage Ratio, as defined, or (ii) base rate (determined by reference to the highest of (A) the prime lending rate, (B) the overnight federal funds rate plus 0.50% , or (C) the one-month adjusted LIBOR rate plus 1.00% ) plus a spread that ranges from 1.25% to 1.75% based on ESH REIT’s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based on the amount outstanding under the facility. ESH REIT is also required to pay customary letter of credit fees and agency fees. As of December 31, 2017 , ESH REIT had no letters of credit outstanding under the facility, an outstanding balance of $0.0 million and available borrowing capacity of $350.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In May 2015, ESH REIT issued $500.0 million of its 5.25% senior notes due in 2025 (together with the $800.0 million of additional notes discussed below, the “2025 Notes”) under an indenture (the “Indenture”) with Deutsche Bank Trust Company Americas, as trustee, at 100% of par value in a private placement pursuant to Rule 144A of the Securities Act ("Rule 144A"). In March 2016, ESH REIT issued an additional $800.0 million of the 2025 Notes under the Indenture at 98.5% of par value in a private placement pursuant to Rule 144A.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December 31, 2017 , ESH REIT was in compliance with all covenants set forth in the Indenture. Unsecured Intercompany Facility On August 30, 2016, ESH REIT, as borrower, and the Corporation, as lender, entered into an unsecured intercompany credit facility (the "Unsecured Intercompany Facility"), under which ESH REIT borrowed $75.0 million from the Corporation upon the facility's closing. As of December 31, 2017 and 2016, the amount outstanding under the facility totaled $0 and $50.0 million , respectively.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0% per annum. There is no scheduled amortization under the facility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December 31, 2017 , ESH REIT was in compliance with all covenants under the Unsecured Intercompany Facility. Interest Expense — The components of net interest expense for the years ended December 31, 2017 , 2016 and 2015 , are as follows (in thousands): Year Ended Year Ended Year Ended Contractual interest $ 119,819 $ 127,215 $ 121,715 Amortization of deferred financing costs and debt discount 7,988 9,124 9,408 Debt extinguishment and other costs 3,136 27,196 3,890 Interest income (20 ) (92 ) (233 ) Total $ 130,923 $ 163,443 $ 134,780 Future Maturities of Debt —The future maturities of debt as of December 31, 2017 , are as follows (in thousands): Years Ending December 31, 2018 $ 12,870 2019 12,870 2020 12,870 2021 12,870 2022 12,870 Thereafter 2,519,457 (1) Total $ 2,583,807 ______________________ (1) Under the 2016 Term Facility, mandatory annual prepayments of up to 50% of Excess Cash Flow, as defined, may be required commencing with the year ending December 31, 2017. Annual mandatory prepayments for the year ending December 31, 2017 and each year thereafter, are due during the first quarter of the following year. Fair Value of Debt —As of December 31, 2017 and 2016 , the estimated fair value of ESH REIT’s debt was approximately $2.6 billion and $2.7 billion , respectively. Estimated fair values are determined by comparing current borrowing rates and risk spreads offered in the market to the stated interest rates and spreads on ESH REIT’s debt (Level 2 fair value measures) or quoted market prices (Level 1 fair value measures), when available.</t>
  </si>
  <si>
    <t>Derivative Instruments</t>
  </si>
  <si>
    <t>Derivative [Line Items]</t>
  </si>
  <si>
    <t>DERIVATIVE INSTRUMENTS In September 2016, ESH REIT entered into a floating-to-fixed interest rate swap at a fixed rate of 1.175% and a floating rate of one-month LIBOR, subject to a LIBOR floor of 0.75% , to manage its exposure to interest rate risk on a portion of the 2016 Term Facility. In February 2017, ESH REIT executed an amendment to its swap agreement, the impact of which was to remove the LIBOR floor on floating rate cash flows. The notional amount of the interest rate swap as of December 31, 2017 was $400.0 million . On March 30, 2018, the notional amount decreases to $350.0 million , and the notional amount continues to decrease by an additional $50.0 million every six months until the swap's maturity in September 2021. From inception through the February 2017 amendment to ESH REIT's swap agreement, the swap was designated as an effective cash flow hedge and changes in fair value were recognized through accumulated other comprehensive income. Concurrent with the February 2017 swap amendment and through April 2017, the swap's designation as a cash flow hedge was reversed and changes in fair value were recognized in earnings and are included in the line item other non-operating income (expense) on the accompanying consolidated statements of operations. In April 2017, ESH REIT redesignated the swap as an effective cash flow hedge. Subsequent to April 2017, the effective portion of changes in fair value are recognized through accumulated other comprehensive income and the ineffective portion of changes in fair value are recognized in other non-operating income (expense) on the accompanying consolidated statements of operations. Prior changes recognized through accumulated other comprehensive income are amortized over the remaining life of the swap through earnings and are included in the line item other non-operating income (expense) on the accompanying consolidated statements of operations. As of December 31, 2017 , approximately $1.3 million is expected to be recognized through earnings over the following twelve months. On January 1, 2018, the Company adopted ASU 2017-12 which changes the designation and measurement guidance for qualifying hedging relationships and the presentation of hedging results, and as a result recorded a cumulative-effect adjustment to reclassify a previously recorded loss of approximately $0.7 million from retained earnings to accumulated other comprehensive income. Consistent with the adoption of the ASU, the Company will have the ability to, and plans to, elect to perform qualitative assessments of hedge effectiveness. Additionally, on a prospective basis, all changes in the fair value of the swap expect to be recognized through accumulated other comprehensive income and all interest rate hedge related items that impact earnings will be presented in the interest expense line item in the consolidated statements of operations. The table below presents the amounts and classification on the Company's financial statements related to the ESH REIT interest rate swap (in thousands): Other Assets Accumulated other comprehensive income, net of tax Other non-operating expense (income) Interest Expense, Net As of December 31, 2017 $ 6,387 $ 5,992 (1) As of December 31, 2016 $ 4,990 $ 3,898 For the year ended December 31, 2017 $ 314 (2) $ (707 ) For the year ended December 31, 2016 $ — $ (183 ) _______________________________ (1) Changes during the year ended December 31, 2017 on a pre-tax basis, consisted of changes in fair value of $1.4 million (effective portion) and amortization of accumulated other comprehensive income prior to de-designation of $0.7 million . (2) Consists of amortization of accumulated other comprehensive income prior to de-designation of $0.7 million and removal of the LIBOR floor of approximately $(0.3) million .</t>
  </si>
  <si>
    <t>DERIVATIVE INSTRUMENTS In September 2016, ESH REIT entered into a floating-to-fixed interest rate swap at a fixed rate of 1.175% and a floating rate of one-month LIBOR, subject to a LIBOR floor of 0.75% , to manage its exposure to interest rate risk on a portion of the 2016 Term Facility. In February 2017, ESH REIT executed an amendment to its swap agreement, the impact of which was to remove the LIBOR floor on floating rate cash flows. The notional amount of the interest rate swap as of December 31, 2017 was $400.0 million . On March 30, 2018, the notional amount decreases to $350.0 million , and the notional amount continues to decrease by an additional $50.0 million every six months until the swap's maturity in September 2021. From inception through the February 2017 amendment to ESH REIT's swap agreement, the swap was designated as an effective cash flow hedge and changes in fair value were recognized through accumulated other comprehensive income. Concurrent with the February 2017 swap amendment and through April 2017, the swap's designation as a cash flow hedge was reversed and changes in fair value were recognized in earnings and are included in the line item other non-operating income (expense) on the accompanying consolidated statements of operations. In April 2017, ESH REIT re-designated the swap as an effective cash flow hedge. Subsequent to April 2017, the effective portion of changes in fair value are recognized through accumulated other comprehensive income and the ineffective portion of changes in fair value are recognized in other non-operating income (expense) on the accompanying consolidated statements of operations. Prior changes recognized through accumulated other comprehensive income are amortized over the remaining life of the swap through earnings and are included in the line item other non-operating income (expense) on the accompanying consolidated statements of operations. As of December 31, 2017 , approximately $1.3 million is expected to be recognized through earnings over the following twelve months. On January 1, 2018, ESH REIT adopted ASU 2017-12 which changes the designation and measurement guidance for qualifying hedging relationships and the presentation of hedging results, and as a result recorded a cumulative-effect adjustment to reclassify a previously recorded loss of approximately $0.7 million from retained earnings to accumulated other comprehensive income. Consistent with the adoption of the ASU, ESH REIT will have the ability to, and plans to, elect to perform qualitative assessments of hedge effectiveness. Additionally, on a prospective basis, all changes in the fair value of the swap expect to be recognized through accumulated other comprehensive income and all interest rate hedge related items that impact earnings will be presented in the interest expense line item in the consolidated statements of operations. The table below presents the amounts and classification on ESH REIT's financial statements related to the interest rate swap (in thousands): Other Assets Accumulated other comprehensive income, net of tax Other non-operating expense (income) Interest Expense As of December 31, 2017 $ 6,387 $ 7,038 (1) As of December 31, 2016 $ 4,990 $ 4,975 For the year ended December 31, 2017 314 (2) (707 ) For the year ended December 31, 2016 — (183 ) _______________________________ (1) Changes during the year ended December 31, 2017 on a pre-tax basis consisted of changes in fair value of $1.4 million (effective portion) and amortization of accumulated other comprehensive income prior to de-designation of $0.7 million . (2) Consists of amortization of accumulated other comprehensive income prior to de-designation of $0.7 million and removal of the LIBOR floor of approximately $(0.3) million .</t>
  </si>
  <si>
    <t>Mandatorily Redeemable Preferred Stock</t>
  </si>
  <si>
    <t>Other Liabilities Disclosure [Abstract]</t>
  </si>
  <si>
    <t>MANDATORILY REDEEMABLE PREFERRED STOCK The Corporation has authorized 350.0 million shares of preferred stock, par value $0.01 per share, of which 7,133 and 21,202 shares of mandatorily redeemable voting preferred stock were issued and outstanding as of December 31, 2017 and 2016 , respectively. Dividends on thes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Due to the fact that the 8.0% voting preferred stock is mandatorily redeemable by the Corporation, it is classified as a liability on the accompanying consolidated balance sheets. Dividends on these preferred shares are classified as net interest expense on the accompanying consolidated statements of operations. Fair Value of Mandatorily Redeemable Preferred Stock —As of December 31, 2017 and 2016 , the estimated fair value of the 8.0% mandatorily redeemable voting preferred stock was approximately $7.1 million and $21.3 million , respectively. The estimated fair value of the 8.0% mandatorily redeemable voting preferred stock is determined by comparing current borrowing rates and risk spreads offered in the market to the stated interest rates and spreads (Level 2 fair value measures).</t>
  </si>
  <si>
    <t>Income Taxes</t>
  </si>
  <si>
    <t>INCOME TAXES Income before income tax expense for the years ended December 31, 2017 , 2016 and 2015 consists of the following (in thousands): Year Ended December 31, Year Ended December 31, Year Ended December 31, U.S. $ 244,995 $ 196,557 $ 362,844 Canada (13,293 ) 1,146 (3,286 ) Total $ 231,702 $ 197,703 $ 359,558 The components of income tax expense for the years ended December 31, 2017 , 2016 and 2015 are as follows (in thousands): Year Ended December 31, Year Ended December 31, Year Ended December 31, Federal (including foreign): Current $ 49,307 $ 51,495 $ 56,282 Deferred 1,675 (23,377 ) 8,183 State: Current 9,244 8,831 11,545 Deferred (712 ) (2,598 ) 526 Total $ 59,514 $ 34,351 $ 76,536 The differences between income tax expense at the effective tax rate and the statutory U.S. federal income tax rate for the years ended December 31, 2017 , 2016 and 2015 are as follows (in thousands): Year Ended Year Ended Year Ended Tax at statutory rate $ 81,096 35.0 % $ 69,196 35.0 % $ 125,845 35.0 % State income tax 5,578 2.4 2,891 1.5 7,987 2.2 Foreign income tax rate differential (4,741 ) (2.0 ) 891 0.5 4 — Nondeductible (nontaxable): ESH REIT income (25,689 ) (11.1 ) (34,132 ) (17.3 ) (59,386 ) (16.5 ) Change in expected distribution policy — — (1,633 ) (0.8 ) — — Equity-based compensation (263 ) (0.1 ) 807 0.4 954 0.3 Other permanent differences 3,283 1.4 743 0.3 1,247 0.3 Estimate of future nontaxable distributions from ESH REIT (2,054 ) (0.9 ) (8,461 ) (4.3 ) — — Change in ESH REIT temporary differences (2,102 ) (0.9 ) 3,917 2.0 (399 ) (0.1 ) Change in deferred tax rate (1) 4,051 1.7 — — — — Valuation allowance (427 ) (0.2 ) 981 0.5 923 0.3 Tax credits (497 ) (0.2 ) (648 ) (0.3 ) — — Other - net 1,279 0.6 (201 ) (0.1 ) (639 ) (0.2 ) Income tax expense - net $ 59,514 25.7 % $ 34,351 17.4 % $ 76,536 21.3 % ________________________ (1) Reflects the impact of the TCJA on Corporation deferred tax assets, specifically the remeasurement of deferred tax assets at December 31, 2017, using newly enacted tax rates, which resulted in deferred income tax expense. The significant components of deferred tax assets and deferred tax liabilities as of December 31, 2017 and 2016 , consist of the following (in thousands): December 31, 2017 December 31, 2016 Deferred tax assets: Net operating loss carryforwards $ 2,900 $ 4,646 Accruals and allowances 15,072 32,268 Equity-based compensation 1,603 4,411 Depreciable property 4,028 1,570 Other 426 273 Total deferred tax assets 24,029 43,168 Valuation allowance (2,900 ) (4,646 ) Net deferred tax assets 21,129 38,522 Deferred tax liabilities: Undistributed ESH REIT income (9,676 ) (17,954 ) Intangible assets (2,545 ) (3,650 ) Prepaid expenses (763 ) (3,810 ) Other (20 ) (18 ) Total net deferred tax assets (liabilities): $ 8,125 $ 13,090 The Corporation's taxable income includes the taxable income of its wholly-owned subsidiaries and distribution income related to its ownership of approximately 57% of ESH REIT. 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However, as of December 31, 2015, the expectation was to distribute approximately 95% of ESH REIT’s taxable income. As a result of this change, during the year ended December 31, 2016, the Company recognized a benefit of approximately $1.7 million with respect to the reversal of net deferred tax liabilities recorded as of December 31, 2015, which represented the previously estimated 5% of taxable income to be retained by ESH REIT under its prior distribution policy. On December 20, 2017, the U.S. Congress passed TCJA, which was signed into law on December 22, 2017. The TCJA includes numerous changes to existing tax law, including a permanent reduction in the federal corporate income tax rate from 35% to 21%. The rate reduction is effective for the Company as of January 1, 2018. The Securities and Exchange Commission issued Staff Accounting Bulletin (“SAB”) 118 to assist public companies in addressing uncertainty and diversity of views in applying ASC 740, Income Taxes, in the reporting period in which the TCJA was enacted. SAB 118 provides the option of reporting a reasonable estimate for certain income tax effects of the TCJA in situations in which a company does not have complete information available, prepared or analyzed in reasonable detail to complete the accounting. The estimate is reported as a provisional amount in a company’s financial statements during a measurement period that should not extend beyond one-year from the enactment date. As of December 31, 2017, the Company has not completed its accounting for all tax effects related to the enactment of the TCJA. The Company estimated the remeasurement of its net deferred tax asset based on the 21% federal corporate income tax rate and recorded provisional deferred income tax expense of approximately $4.1 million during the year ended December 31, 2017. However, the Company is still analyzing the TCJA and refining its calculations, including the TCJA’s effect on state income taxes, the transition rules applicable to the deductibility of certain types of expenses and certain other matters, all of which are subject to complex rules and continued interpretation. The Company expects to complete its analysis prior to filing its 2017 federal tax return, which will occur during the measurement period. At that time, which is expected to occur in the fourth quarter of 2018, the Company will conclude on further adjustments, if any, to be recorded in addition to the approximately $4.1 million provisional expense recorded during the year ended December 31, 2017. In 2017 and 2016, ESH REIT recognized a dividends paid deduction for 100% of its taxable income, incurring no federal income tax and minimal state and local income taxes. For the years ended December 31, 2017 and 2016, the Company recognized an income tax benefit of approximately $2.1 million and $9.4 million , respectively, attributable to a December 2015 statutory law change in the way earnings and profits are computed at ESH REIT. In 2015, ESH REIT distributed approximately 95% of its taxable income and utilized its federal net operating loss carryforward of approximately $18.6 million . As a result, in 2015, ESH REIT incurred minimal current federal income tax in the form of alternative minimum tax. ESH REIT had taxable income prior to distributions of approximately $231.6 million , $210.2 million and $369.0 million for the years ended December 31, 2017 , 2016 and 2015 , respectively. In 2017 , ESH REIT made approximately $235.1 million in cash distributions to its shareholders, all of which were considered ordinary taxable income. ESH REIT's 2017 cash distributions included approximately $6.2 million previously deducted in 2016 to fully offset 2016 taxable income. In 2016, ESH REIT made approximately $280.9 million in cash distributions to its shareholders, all of which were considered ordinary taxable income. The 2016 cash distribution amount included a special distribution of approximately $86.5 million paid in January 2016. Approximately $77.1 million of the special distribution was deductible in 2015; the remaining $9.4 million was deductible in 2016. The special distribution was subject to current taxation to the Corporation as a distribution in 2016 at the time of receipt. In 2015, ESH REIT made approximately $273.1 million in cash distributions to its shareholders, of which approximately $113.0 million were considered capital gain and approximately $160.1 million were considered ordinary taxable income. As of December 31, 2017 and 2016 , the Company recorded a valuation allowance related to the net operating loss carryforwards of its Canadian Operating Lessee and state net operating losses of ESH REIT. The Company has concluded that, in light of available evidence, it is more likely than not that these net operating loss carryforwards will not be realized. As of December 31, 2017 , the book basis of ESH REIT’s property and equipment was approximately $60.4 million greater than the tax basis. The Company evaluates its open tax positions using the criteria established by ASC 740, Income Taxes . The Company has concluded that it has not taken any material tax positions that are not more likely than not to be sustained upon examination and has therefore not recorded any reserves for uncertain tax positions. The Company’s federal income tax returns for the years 2014 to present are subject to examination by the Internal Revenue Service and other tax returns for the years 2013 to present are subject to examination by other taxing authorities.</t>
  </si>
  <si>
    <t>INCOME TAXES Income before income tax expense for the years ended December 31, 2017 , 2016 and 2015 consists of the following (in thousands): Year Ended December 31, Year Ended December 31, Year Ended December 31, U.S. $ 231,093 $ 207,896 $ 386,656 Canada (14,880 ) 4,362 47 Total $ 216,213 $ 212,258 $ 386,703 The components of income tax expense for the years ended December 31, 2017 , 2016 and 2015 are as follows (in thousands): Year Ended December 31, Year Ended December 31, Year Ended December 31, Federal (including foreign): Current $ 4,792 $ 1,195 $ 1,336 Deferred (3,377 ) 549 6,059 State: Current 170 (1,715 ) 1,107 Deferred (356 ) 22 17 Total $ 1,229 $ 51 $ 8,519 The differences between income tax expense at the effective tax rate and the statutory U.S. federal income tax rate for the years ended December 31, 2017 , 2016 and 2015 are as follows (in thousands): Year Ended Year Ended Year Ended Tax at statutory rate $ 75,675 35.0 % $ 74,290 35.0 % $ 135,346 35.0 % State income tax (272 ) (0.1 ) (1,834 ) (0.9 ) 1,160 0.3 Foreign income tax rate differential (5,149 ) (2.4 ) 1,872 0.9 4 — Nondeductible (nontaxable): ESH REIT income (71,304 ) (33.0 ) (73,581 ) (34.6 ) (128,354 ) (33.2 ) Change in expected distribution policy — — (2,243 ) (1.0 ) — — Other permanent differences 1,925 0.9 (602 ) (0.3 ) (68 ) — Other - net 354 0.2 2,149 1.0 431 0.1 Income tax expense (benefit) - net $ 1,229 0.6 % $ 51 0.1 % $ 8,519 2.2 % The significant components of deferred tax assets and deferred tax liabilities as of December 31, 2017 and 2016 , consist of the following (in thousands): December 31, December 31, Deferred tax assets: Net operating loss carryforwards $ 775 $ 696 Other 2 347 Total deferred tax assets: 777 1,043 Valuation allowance (775 ) (696 ) Net deferred tax assets: 2 347 Deferred tax liabilities: Depreciable property (24 ) (3,387 ) Other (26 ) (152 ) Total net deferred tax liabilities: $ (48 ) $ (3,192 ) 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However, as of December 31, 2015, the expectation was to distribute approximately 95% of ESH REIT’s taxable income. As a result of this change, during the year ended December 31, 2016, the ESH REIT recognized a benefit of approximately $2.3 million with respect to the reversal of net deferred tax liabilities recorded as of December 31, 2015, which represented the previously estimated 5% of taxable income to be retained by ESH REIT under its prior distribution policy. In 2017 and 2016, ESH REIT recognized a dividends paid deduction for 100% of its taxable income, incurring no federal income tax and minimal state and local income taxes. As discussed in Note 4, during 2017 ESH REIT disposed of substantially all of its Canadian assets. The disposition resulted in a gain for tax purposes and, as a result, ESH REIT incurred approximately $4.5 million of current period income tax. In 2015, ESH REIT distributed approximately 95% of its taxable income and utilized its federal net operating loss carryforward of approximately $18.6 million . As a result, in 2015, ESH REIT incurred minimal current federal income tax in the form of alternative minimum tax. ESH REIT had taxable income prior to distributions of approximately $231.6 million , $210.2 million and $369.0 million for the years ended December 31, 2017 , 2016 and 2015 , respectively. In 2017 , ESH REIT made approximately $235.1 million in cash distributions to its shareholders, all of which were considered ordinary taxable income. ESH REIT's 2017 cash distributions included approximately $6.2 million previously deducted in 2016 to fully offset its 2016 taxable income. In 2016 , ESH REIT made approximately $280.9 million in cash distributions to its shareholders, all of which were considered ordinary taxable income. The 2016 cash distribution amount included a special distribution of approximately $86.5 million paid in January 2016. Approximately $77.1 million of the special distribution was deductible in 2015; the remaining $9.4 million was deductible in 2016. In 2015 , ESH REIT made approximately $273.1 million in distributions to its shareholders, of which approximately $113.0 million were considered capital gain and approximately $160.1 million were considered ordinary taxable income. As of December 31, 2017 , the book basis of ESH REIT’s property and equipment was approximately $60.4 million greater than the tax basis. ESH REIT evaluates its open tax positions using the criteria established by ASC 740, Income Taxes. ESH REIT has concluded that it has not taken any tax positions that are not more likely than not to be sustained upon examination and has therefore not recorded any reserves for uncertain tax positions. ESH REIT’s federal income tax returns for the years 2014 to present are subject to examination by the Internal Revenue Service and other tax returns for the years 2013 to present are subject to examination by other taxing authorities.</t>
  </si>
  <si>
    <t>Quarterly Results (Unaudited)</t>
  </si>
  <si>
    <t>QUARTERLY RESULTS (Unaudited) Quarterly financial data for the years ended December 31, 2017 and 2016 is as follows (in thousands, except per share data): Three Months Ended March 31, Three Months Ended June 30, Three Months Ended September 30, Three Months Ended December 31, 2017 2016 2017 (1) 2016 2017 2016 2017 (2) 2016 Total revenues $ 290,991 $ 287,558 $ 338,363 $ 332,789 $ 350,866 $ 354,521 $ 302,505 $ 295,725 Income from operations 52,931 63,756 98,442 104,712 117,918 121,340 91,784 70,856 Net income 16,063 14,753 49,725 61,386 66,250 57,065 40,150 30,148 Net (income) loss attributable to noncontrolling interests 7,038 2,293 2,050 (657 ) (12,374 ) (10,509 ) (90,055 ) (84,547 ) Net income (loss) attributable to common shareholders 23,101 17,046 51,775 60,729 53,876 46,556 (49,905 ) (54,399 ) Net income (loss) per common share—basic (3) $ 0.12 $ 0.08 $ 0.27 $ 0.30 $ 0.28 $ 0.23 $ (0.26 ) $ (0.28 ) Net income (loss) per common share—diluted (3) $ 0.12 $ 0.08 $ 0.27 $ 0.30 $ 0.28 $ 0.23 $ (0.26 ) (4) $ (0.28 ) _________________________ (1) Includes loss on sale of four hotel properties of approximately $(1.9) million , as discussed in Note 4. (2) Includes gain on sale of one hotel property of approximately $11.9 million , as discussed in Note 4. (3) The sum of the four quarters may differ from the annual amount due to rounding. (4) Excludes approximately 0.5 million anti-dilutive securities.</t>
  </si>
  <si>
    <t>QUARTERLY RESULTS (Unaudited) Quarterly financial data for the years ended December 31, 2017 and 2016 is as follows (in thousands, except per share data): Three Months Ended March 31, Three Months Ended June 30, Three Months Ended September 30, Three Months Ended December 31, 2017 2016 2017 (1) 2016 2017 2016 2017 (2) 2016 Rental revenues from Extended Stay America, Inc. $ 116,294 $ 116,242 $ 115,589 $ 116,492 $ 143,407 $ 153,139 $ 308,210 $ 308,402 Income from operations 16,054 36,797 28,946 36,336 60,589 72,760 241,320 228,563 Net (loss) income (16,116 ) (5,130 ) (4,724 ) 1,471 28,486 23,652 207,338 192,214 Net (loss) income per common share - Class A - basic (3) $ (0.04 ) $ (0.01 ) $ (0.01 ) $ 0.00 $ 0.06 $ 0.05 $ 0.47 $ 0.43 Net (loss) income per common share - Class A - diluted (3) $ (0.04 ) $ (0.01 ) $ (0.01 ) $ 0.00 $ 0.06 $ 0.05 $ 0.47 $ 0.43 Net (loss) income per common share - Class B - basic (3) $ (0.04 ) $ (0.01 ) $ (0.01 ) $ 0.00 $ 0.06 $ 0.05 $ 0.47 $ 0.43 Net (loss) income per common share - Class B - diluted (3) $ (0.04 ) (4 ) $ (0.01 ) (4 ) $ (0.01 ) $ 0.00 $ 0.06 $ 0.05 $ 0.47 $ 0.43 _______________________ (1) Includes loss on sale of four hotel properties of approximately $(3.3) million as discussed in Note 4. (2) Includes gain on sale of one hotel property of approximately $11.9 million as discussed in Note 4. (3) The sum of the four quarters may differ from the annual amount due to rounding. (4) Excludes approximately 0.3 million and 0.1 million anti-dilutive securities, respectively.</t>
  </si>
  <si>
    <t>Equity</t>
  </si>
  <si>
    <t>EQUITY The Corporation The Corporation has authorized 3,500.0 million shares of common stock, par value $0.01 per share, of which approximately 192.1 million and 195.4 million shares were issued and outstanding as of December 31, 2017 and 2016 , respectively. Each share of the Corporation’s outstanding common stock is attached to and trades as a single unit with one share of Class B common stock, par value $0.01 per share, of ESH REIT. The Corporation has authorized 350.0 million shares of preferred stock, $0.01 par value, of which 7,133 and 21,202 shares of mandatorily redeemable voting preferred stock were issued and outstanding as of December 31, 2017 and 2016 , respectively. Dividends on these mandatorily redeemable voting preferred shares are payable quarterly in arrears at a rate of 8.0% per year. With respect to dividend, distribution and liquidation rights, the 8.0% mandatorily redeemable voting preferred stock ranks senior to the Corporation’s common stock. The outstanding 8.0% mandatorily redeemable voting preferred shares are classified as a liability on the accompanying consolidated balance sheets and are further described in Note 9. The Corporation paid cash distributions totaling approximately $56.1 million , $74.2 million and $12.3 million during the years ended December 31, 2017 , 2016 and 2015, respectively, to its common shareholders, all of which were considered taxable dividends.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aired Share repurchase program through December 31, 2017, each effective January 1, 2017. In January 2018, the Boards of Directors of the Corporation and ESH REIT authorized an extension of the maturity date of the Paired Share repurchase program through December 31, 2018, each effective on January 1, 2018. Repurchases may be made at management's discretion from time to time in the open market, in privately negotiated transactions or by other means (including through Rule 10b5-1 trading plans). As of December 31, 2017 , the Corporation and ESH REIT repurchased and retired approximately 13.0 million Paired Shares for approximately $125.8 million and $76.4 million , respectively, of which approximately 5.8 million Paired Shares were repurchased and retired from the Selling Stockholders. Noncontrolling Interests As of December 31, 2017 and 2016 , third party equity interests in the Corporation consist of the outstanding shares of the Class B common stock of ESH REIT, which represent approximately 43% and 44% of ESH REIT’s total common equity, respectively, and the outstanding 125 shares of 12.5% preferred stock of ESH REIT. These interests, which are not owned by the Corporation, are presented as noncontrolling interests. ESH REIT ESH REIT has authorized 4,300.0 million shares of Class A common stock, par value $0.01 per share, of which approximately 250.5 million shares were issued and outstanding as of December 31, 2017 and 2016 . All issued and outstanding shares of ESH REIT Class A common stock were held by the Corporation as of December 31, 2017 and 2016 . ESH REIT has authorized 7,800.0 million shares of Class B common stock, par value $0.01 per share, of which approximately 192.1 million and 195.4 million shares were issued and outstanding as of December 31, 2017 and 2016 ,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7 and 2016 . Additionally, ESH REIT has authorized 125 shares of preferred stock, no par value, all of which were issued and outstanding as of December 31, 2017 and 2016 . The outstanding ESH REIT preferred stock pays dividends at a rate of 12.5% per year. With respect to dividends and distributions upon ESH REIT’s liquidation, winding-up or dissolution, the 12.5% preferred stock ranks senior to the ESH REIT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 ESH REIT paid cash distributions totaling approximately $235.6 million (of which approximately $132.8 million was paid to the Corporation), $281.4 million (of which approximately $155.3 million was paid to the Corporation), and $273.1 million (of which approximately $150.3 million was paid to the Corporation) during the years ended December 31, 2017 , 2016 and 2015 , respectively. In December 2015, the Board of Directors of ESH REIT declared a special cash distribution of $0.19 per share, payable to ESH REIT’s Class A and Class B common shareholders, totaling approximately $86.5 million . Approximately $47.6 million was payable to the Corporation and was eliminated in consolidation; the remainder, approximately $38.9 million , was payable to ESH REIT Class B common shareholders. ESH REIT paid this special distribution in January 2016. As noted above, in December 2015, the Board of Directors of ESH REIT, together with the Board of Directors of the Corporation, authorized a combined Paired Share repurchase program for up to $100 million of the Paired Shares. In February 2016, the Boards of Directors of the Corporation and ESH REIT authorized an increase of the combined Paired Share repurchase program from up to $100 million to up to $200 million of Paired Shares. In January, 2017, the Boards of Directors of the Corporation and ESH REIT authorized an increase of the combined Paired Share repurchase program from up to $200 million to up to $300 million of Paired Shares and extended the maturity of the Paired Share repurchase program through December 31, 2017. In January 2018, the Boards of Directors of the Corporation and ESH REIT authorized an extension of the maturity date of the Paired Share repurchase program through December 31, 2018, each effective on January 1, 2018. Repurchases may be made at management’s discretion from time to time in the open market, in privately negotiated transactions or by other means (including through Rule 10b5-1 trading plans). As of December 31, 2017, ESH REIT repurchased and retired approximately 13.0 million ESH REIT Class B common shares for approximately $76.4 million , of which approximately 5.8 million ESH REIT Class B common shares were repurchased and retired from the Selling Stockholders.</t>
  </si>
  <si>
    <t>EQUITY ESH REIT has authorized 4,300.0 million shares of Class A common stock, par value $0.01 per share, of which approximately 250.5 million shares were issued and outstanding as of December 31, 2017 and 2016 . All issued and outstanding shares of ESH REIT Class A common stock were held by the Corporation as of December 31, 2017 and 2016 . ESH REIT has authorized 7,800.0 million shares of Class B common stock, par value $0.01 per share, of which approximately 192.1 million and 195.4 million shares were issued and outstanding as of December 31, 2017 and 2016 ,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7 and 2016 . Additionally, ESH REIT has authorized 125 shares of preferred stock, no par value, all of which were issued and outstanding as of December 31, 2017 and 2016 . The outstanding ESH REIT preferred stock pays dividends at a rate of 12.5% per year. With respect to dividends and distributions upon ESH REIT’s liquidation, winding-up or dissolution, the 12.5% preferred stock ranks senior to the ESH REIT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 ESH REIT paid cash distributions totaling approximately $235.6 million (of which approximately $132.8 million was paid to the Corporation), $281.4 million (of which approximately $155.3 million was paid to the Corporation) and $273.1 million (of which approximately $150.3 million was paid to the Corporation) during the years ended December 31, 2017 , 2016 and 2015 , respectively. As discussed in Note 1, in December 2015, the Board of Directors of ESH REIT, together with the Board of Directors of the Corporation,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aired Share repurchase program through December 31, 2017, each effective January 1, 2017. In January 2018, the Boards of Directors of the Corporation and ESH REIT authorized an extension of the maturity date of the Paired Share repurchase program through December 31, 2018, each effective January 1, 2018. Repurchases may be made at management's discretion from time to time in the open market, in privately negotiated transactions or by other means (including through Rule 10b5-1 trading plans). As of December 31, 2017 , ESH REIT repurchased and retired approximately 13.0 million ESH REIT Class B common shares for approximately $76.4 million , of which approximately 5.8 million ESH REIT Class B common shares were repurchased and retired from the entities associated with the Sponsors. ESH REIT records distributions in excess of retained earnings as a reduction to additional paid in capital. As of December 31, 2017 , ESH REIT had cumulative earnings in excess of declared distributions of approximately $10.8 million .</t>
  </si>
  <si>
    <t>Commitments and Contingencies</t>
  </si>
  <si>
    <t>COMMITMENTS AND CONTINGENCIES Lease Commitments —The Company is a tenant under long-term ground leases at four of its hotel properties. The initial terms of the ground lease agreements terminate at various dates between 2021 and 2096 , and three leases include multiple renewal options for generally five or ten year periods. The Company is a tenant under an office lease for its corporate office. The initial term of the office lease terminates in August 2021 and includes renewal options for two additional terms of five years each. Rent expense on ground and office leases is recognized on a straight-line basis and was approximately $3.2 million for the year ended December 31, 2017 and approximately $3.3 million for each of the years ended December 31, 2016 and 2015 . Ground lease expense is included in hotel operating expenses and office lease expense is included in general and administrative expenses in the accompanying consolidated statements of operations. Future minimum lease payments under operating leases as of December 31, 2017 , are as follows (in thousands): Years Ending December 31, 2018 $ 2,788 2019 2,843 2020 2,964 2021 2,288 2022 876 Thereafter 79,808 Total $ 91,567 Other Commitments —The Company has a commitment to make quarterly payments in lieu of taxes to the owner of the land on which one of its properties is located. The initial term of the agreement terminates in 2031. The cost related to this commitment was approximately $0.3 million for each of the years ended December 31, 2017 , 2016 and 2015 , and is included in hotel operating expenses in the accompanying consolidated statements of operations. Letter of Credit —As of December 31, 2017 , the Company had one outstanding letter of credit, issued by the Corporation, for $0.2 million , which is collateralized by the 2016 Corporation Revolving Credit Facility. Paired Share Repurchase Commitment —As of December 31, 2017 , the Corporation and ESH REIT agreed to repurchase 73,600 Paired Shares for approximately $0.9 million and $0.5 million , respectively, for which settlement had not yet occurred. Legal Contingencies —On February 14, 2018, the Company learned that a default judgment had been entered against it and certain of its affiliates on March 16, 2017 in the State Court of Gwinnett County, Georgia in an action entitled Sweeting v. Extended Stay America, Inc. et al. , Case No. 16-C-06630-S4. The Company has filed motions to open the default and set aside the judgment. The Company believes that it is probable that the judgment will be set aside. The Company does not have sufficient information on which to estimate the liability, if any, and therefore has not recorded a liability for this matter. The Company is not a party to additional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consolidated financial statements.</t>
  </si>
  <si>
    <t>COMMITMENTS AND CONTINGENCIES Lease Commitments —ESH REIT is a tenant under long-term ground leases at four of its hotel properties. The initial terms of the ground lease agreements terminate at various dates between 2021 and 2096 and three leases include multiple renewal options for generally five or 10 year periods. Rent expense on ground leases is recognized on a straight-line basis and was approximately $1.5 million for each of the years ended December 31, 2017 , 2016 and 2015 . Ground lease expense is included in hotel operating expense in the accompanying consolidated statements of operations. Future minimum lease payments under operating leases as of December 31, 2017 , are as follows (in thousands): Years Ending December 31, 2018 $ 771 2019 775 2020 845 2021 852 2022 876 Thereafter 79,808 Total $ 83,927 Other Commitments —ESH REIT has a commitment to make quarterly payments in lieu of taxes to the owner of the land on which one of its properties is located. The initial term of the agreement terminates in 2031. The cost related to this commitment was approximately $0.3 million for each of the years ended December 31, 2017 , 2016 and 2015 , and is included in hotel operating expenses in the accompanying consolidated statements of operations. Paired Share Repurchase Commitment —As of December 31, 2017, ESH REIT agreed to repurchase 73,600 Class B common shares for approximately $0.5 million , for which settlement had not yet occurred. Legal Contingencies —On February 14, 2018, a subsidiary of ESH REIT learned that a default judgment had been entered against it and certain of its affiliates on March 16, 2017 in the State Court of Gwinnett County, Georgia in an action entitled Sweeting v. Extended Stay America, Inc. et al. , Case No. 16-C-06630-S4. A subsidiary of ESH REIT has filed motions to open the default and set aside the judgment. ESH REIT believes that it is probable that the judgment will be set aside. ESH REIT does not have sufficient information on which to estimate the liability, if any, and therefore has not recorded a liability for this matter. ESH REIT is not a party to additional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consolidated financial statements.</t>
  </si>
  <si>
    <t>Defined Contribution Benefit Plans</t>
  </si>
  <si>
    <t>Retirement Benefits [Abstract]</t>
  </si>
  <si>
    <t>DEFINED CONTRIBUTION BENEFIT PLANS ESA Management has a savings plan that qualifies under Section 401(k) of the Code for all employees meeting the eligibility requirements of the plan. Through December 31, 2015, the plan had an employer-matching contribution of 50% of the first 6% of an employee’s contribution, which vested over an employee’s initial five -year service period. For the period from January 1, 2016 through September 9, 2016, the plan had an employer-matching contribution of 100% of the first 3% of an employee's contribution and 50% of the next 2% of an employee's contribution, which vested immediately. Beginning January 1, 2017, the plan has an employer-matching contribution of 50% of the first 6% of an employee’s contribution, which vests over an employee’s initial three -year service period. The plan also provides for contribution of up to 100% of eligible employee pretax salary, subject to the Code’s annual deferral limit of $18,000 during 2017 , 2016 and 2015 . Employer contributions, net of forfeitures, totaled approximately $1.7 million , $2.7 million and $1.7 million for the years ended December 31, 2017 , 2016 and 2015 , respectively. In June 2016, ESA Management established a non-qualified deferred compensation plan to allow certain eligible employees an option to defer a portion of their compensation on a tax-deferred basis. Beginning January 2017, the plan had an employer-matching contribution of 50% of the first 6% of an employee's contribution, which vests over a three -year service period. The plan is fully funded in a Rabbi Trust, which is subject to creditor claims in the event of insolvency, but the assets held in the Rabbi Trust are not available for general corporate purposes. As of December 31, 2017 and 2016 , approximately $0.9 million and $0.1 million , respectively, are included in other assets and accounts payable and accrued liabilities related to this plan.</t>
  </si>
  <si>
    <t>Equity-Based Compensation</t>
  </si>
  <si>
    <t>EQUITY-BASED COMPENSATION The Corporation and ESH REIT each maintain an LTIP, as amended and restated in 2015, approved by their shareholders. Under the LTIPs, the Corporation and ESH REIT may issue to eligible employees or directors RSA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December 31, 2017 , approximately 5.4 million Paired Shares were available for future issuance under the LTIPs. Equity-based compensation expense is recognized by amortizing the grant-date fair value of equity-based awards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as approximately $7.6 million , $12.0 million and $10.5 million for the years ended December 31, 2017 , 2016 and 2015 , respectively, and is included in general and administrative expenses in the accompanying consolidated statements of operations. As of December 31, 2017 , unrecognized compensation expense related to outstanding equity-based awards and the related weighted-average period over which it is expected to be recognized subsequent to December 31, 2017 , is presented in the following table. Total unrecognized compensation expense will be adjusted for actual forfeitures. Unrecognized Compensation Expense Related to Outstanding Awards (in thousands) Remaining Weighted- Average Amortization Period (in years) RSAs/RSUs with service vesting conditions $ 4,767 1.5 RSUs with performance vesting conditions — — RSUs with market vesting conditions 1,494 1.8 Total unrecognized compensation expense $ 6,261 RSA/RSU activity during the years ended December 31, 2017 , 2016 and 2015 , was as follows: Performance-Based Awards Service-Based Awards Performance Vesting Market Vesting Number of RSAs/RSUs (in thousands) Weighted- Average Grant- Date Fair Value (1) Number of RSUs (in thousands) Weighted- Average Grant- Date Fair Value Number of RSUs (in thousands) Weighted- Average Grant- Date Fair Value (1) Outstanding at January 1, 2015 1,071 $ 16.43 — $ — — $ — Granted 462 $ 18.93 19 $ 19.07 557 $ 6.84 Settled (499 ) $ 15.19 — $ — — $ — Forfeited (42 ) $ 15.99 — $ — (1 ) $ 20.76 Outstanding at December 31, 2015 992 $ 18.24 19 $ 19.07 556 $ 6.81 Granted 536 $ 14.08 166 $ 14.07 441 $ 12.03 Settled (582 ) $ 16.66 (19 ) $ 19.07 — $ — Forfeited (54 ) $ 15.56 (47 ) $ 14.07 (25 ) $ 13.19 Outstanding at December 31, 2016 892 $ 16.93 119 $ 14.07 972 $ 9.01 Granted 272 $ 17.51 192 $ 17.45 104 $ 18.58 Settled (417 ) $ 17.75 (119 ) $ 14.07 — $ — Forfeited (145 ) $ 15.13 (39 ) $ 17.45 (865 ) $ 8.35 Outstanding at December 31, 2017 602 $ 17.06 153 $ 17.45 211 $ 16.46 Vested at December 31, 2016 45 $ 23.74 119 $ 14.07 — $ — Nonvested at December 31, 2016 847 $ 16.57 — $ — 972 $ 9.01 Vested at December 31, 2017 46 $ 23.66 145 $ 17.45 41 $ 20.76 Nonvested at December 31, 2017 556 $ 18.46 — $ — 170 $ 20.48 _____________________ (1) An independent valuation was performed contemporaneously with the issuance of grants. Service-Based Awards The Corporation granted approximately 246,000 service-based awards during the year ended December 31, 2017 , with a weighted-average grant-date fair value per award of $17.50 . ESH REIT granted approximately 26,000 service-based awards during the year ended December 31, 2017 , with a grant-date fair value per award of $17.56 . The grant-date fair value of awards with service vesting conditions is based on the closing price of a Paired Share on the date of grant. Service-based awards vest over a period of two to four years , subject to the grantee’s continued employment or service. Performance-Based Awards The Corporation granted approximately 192,000 awards with performance vesting conditions during the year ended December 31, 2017 , with a grant-date fair value per award of $17.45 . The grant-date fair value of awards with performance vesting conditions is based on the closing price of a Paired Share on the date of grant. Equity-based compensation expense with respect to these awards is adjusted over the vesting period to reflect the probability of achievement of performance targets defined in the award agreements. These awards vest over a one -year period, subject to the grantee’s continued employment, with the ability to earn Paired Shares in a range of 0% to 200% of the awarded number of RSUs based on the achievement of defined performance targets. The Corporation granted approximately 104,000 awards with market vesting conditions during the year ended December 31, 2017 , with a grant-date fair value per award of $18.58 . The grant-date fair value of awards with market vesting conditions is based on an independent third-party valuation. These awards vest at the end of a three -year period, subject to the grantee’s continued employment, with the ability to earn Paired Shares in a range of 0% to 150% of the awarded number of RSUs based on the total shareholder return of a Paired Share relative to the total shareholder return of other publicly traded lodging companies identified in the award agreements. During the year ended December 31, 2017 , the grant-date fair value of awards with market vesting conditions were calculated using a Monte Carlo simulation model with the following key assumptions: Expected holding period 2.86 years Risk–free rate of return 1.46 % Expected dividend yield 4.72 %</t>
  </si>
  <si>
    <t>EQUITY-BASED COMPENSATION The Corporation and ESH REIT each maintain an LTIP, as amended and restated, approved by their shareholders. Under the LTIPs, the Corporation and ESH REIT may issue to eligible employees or directors RSA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December 31, 2017 , approximately 5.4 million Paired Shares were available for future issuance under the LTIPs. Equity-based compensation expense is recognized by amortizing the grant-date fair value of equity-based awards, less estimated forfeitures, on a straight-line basis over the requisite service period of each award. The grant-date fair value of awards is based on the closing price of a Paired Share on the date of grant. A portion of the grant-date fair value of all equity-based awards is allocated to a share of Corporation common stock and a portion is allocated to a share of ESH REIT Class B common stock. Expense related to the portion of the grant-date fair value with respect to a share of Corporation common stock is recorded as a payable due to the Corporation. Expense related to the portion of the grant-date fair value with respect to a share of ESH REIT Class B common stock is recorded as an increase to additional paid in capital. Equity-based compensation expense totaled approximately $0.4 million , $0.1 million and $1.1 million for the years ended December 31, 2017 , 2016 and 2015 , respectively, and is included in general and administrative expenses in the accompanying consolidated statements of operations. As of December 31, 2017 , there was approximately $0.3 million of unrecognized compensation expense related to outstanding equity-based awards, which is expected to be recognized subsequent to December 31, 2017 over a weighted-average period of approximately 0.7 years . Total unrecognized compensation expense will be adjusted for actual forfeitures. ESH REIT will have to pay more or less for a share of the Corporation common stock than it would have otherwise paid at the time of grant as the result of regular market changes in the value of a Paired Share between the time of grant and the time of settlement.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 The Corporation accounts for awards issued under its LTIP in a manner similar to ESH REIT. For all LTIP awards granted by the Corporation, ESH REIT will receive compensation for the fair value of the Class B shares on the date of settlement of such Class B shares by ESH REIT. As of December 31, 2017 , the Corporation has granted a total of approximately 3.2 million service-based, performance-based and market-based RSUs, of which approximately 2.3 million RSUs were either forfeited or settled. As a counterparty to these outstanding RSUs, ESH REIT is expected to issue and be compensated in cash for approximately 0.9 million shares of Class B common stock of ESH REIT in future periods, assuming performance-based awards vest at 100% and no forfeitures. RSA/RSU activity (all of which relates to awards with service vesting conditions) during the years ended December 31, 2017 , 2016 and 2015 , was as follows: Number of RSAs/RSUs (in thousands) Weighted- Average Grant- Date Fair Value Outstanding RSAs/RSUs - January 1, 2015 600 $ 10.38 Granted 8 $ 19.74 Settled (344 ) $ 11.11 Forfeited (20 ) $ 9.34 Outstanding RSAs/RSUs - December 31, 2015 244 $ 9.71 Granted 15 $ 14.08 Settled (231 ) $ 9.40 Forfeited — $ — Outstanding RSAs/RSUs - December 31, 2016 28 $ 14.57 Granted 26 $ 17.56 Settled (15 ) $ 13.66 Forfeited — $ — Outstanding RSAs/RSUs - December 31, 2017 39 $ 16.91 Vested RSAs/RSUs - December 31, 2016 — $ — Nonvested RSAs/RSUs - December 31, 2016 28 $ 14.57 Vested RSAs/RSUs - December 31, 2017 — $ — Nonvested RSAs/RSUs - December 31, 2017 39 $ 16.91</t>
  </si>
  <si>
    <t>Related Party Transactions</t>
  </si>
  <si>
    <t>RELATED PARTY TRANSACTIONS Investment funds and affiliates of Paulson &amp; Co. Inc., a Sponsor, held 7,036 shares of the Corporation's outstanding mandatorily redeemable preferred stock as of December 31, 2017 . Investment funds and affiliates of the Sponsors held 21,105 shares of the Corporation’s outstanding mandatorily redeemable voting preferred stock as of December 31, 2016 . During 2017, the Corporation repurchased 14,069 preferred shares from funds or affiliates of Centerbridge Partners, L.P. and The Blackstone Group L.P., each a Sponsor, at par value, or approximately $14.1 million . As of December 31, 2017 and 2016 , the outstanding balance owed by ESH REIT to the Corporation under the Unsecured Intercompany Facility was $0 and $50.0 million , respectively. ESH REIT is able to increase its borrowings under the Unsecured Intercompany Facility to an amount of up to $300.0 million , plus additional amounts, in each case, subject to certain conditions. The outstanding debt balance and interest expense owed by ESH REIT to the Corporation related to this facility eliminate in consolidation (see Note 7). During the year ended December 31, 2017 , the Corporation and ESH REIT repurchased and retired approximately 2.0 million Paired Shares from the Sponsors for approximately $21.4 million and $12.2 million , respectively. These Paired Shares were purchased in connection with the secondary offerings consummated during the year ended December 31, 2017, and pursuant to, and counted toward, the combined Paired Share repurchase program (see Notes 1 and 12). In the fourth quarter of 2016, the Corporation and ESH REIT repurchased and retired approximately 3.85 million Paired Shares from the Sponsors for approximately $35.1 million and $21.6 million , respectively. These Paired Shares were purchased in connection with secondary offerings consummated in the fourth quarter of 2016 and pursuant to, and counted toward, the combined Paired Share repurchase program. In March 2016, in connection with ESH REIT's $800.0 million issuance of its 2025 Notes discussed in Note 7, an affiliate of one of the Sponsors acted as an initial purchaser and purchased and resold $24.0 million of the 2025 Notes. As such, the affiliate of one of the Sponsors earned approximately $0.4 million in fees related to the transaction during the year ended December 31, 2016.</t>
  </si>
  <si>
    <t>RELATED PARTY TRANSACTIONS Revenues and Overhead Expenses Leases and Rental Revenues —For the period from May 1, 2017 through December 31, 2017, ESH REIT's revenues were derived from three leases. Prior to the sale of its Extended Stay Canada-branded hotels in May 2017, ESH REIT’s revenues were derived from four leases. The counterparty to each lease agreement is a subsidiary of the Corporation. Fixed rental revenues are recognized on a straight-line basis. For the years ended December 31, 2017 , 2016 and 2015 , ESH REIT recognized fixed rental revenues of approximately $461.2 million , $465.2 million and $490.8 million , respectively. ESH REIT recognized approximately $222.3 million , $229.1 million and $228.8 million of percentage rental revenues for the years ended December 31, 2017 , 2016 and 2015 , respectively. Each lease agreement, which had an original term that expires in October 2018, is subject to an automatic five -year renewal term that expires in October 2023. Upon renewal, minimum and/or percentage rents may be adjusted and are expected to continue to reflect arms-length terms. Future fixed rental payments to be received under current remaining noncancelable lease terms are as follows (in thousands): Years Ending December 31, 2018 $ 487,773 2019 502,406 2020 517,478 2021 533,003 2022 548,993 Thereafter 471,219 Total $ 3,060,872 Overhead Expenses— ESA Management LLC, a wholly-owned subsidiary of the Corporation, incurs costs under a services agreement with the Corporation and ESH REIT for certain overhead services performed on the entities' behalf. The services relate to executive management, accounting, financial analysis, training and technology. For the years ended December 31, 2017 , 2016 and 2015 , ESH REIT incurred approximately $8.5 million , $8.8 million and $9.5 million , respectively, related to this agreement, which is included in general and administrative expenses in the accompanying consolidated statements of operations. The expenses ESH REIT incurred under this services agreement include expenses related to applicable employees that participate in the Corporation’s long-term incentive plan (as described in Note 13). Such charges were approximately $1.1 million , $1.9 million and $1.1 million for the years ended December 31, 2017 , 2016 and 2015 , respectively. Debt and Equity Transactions Share Repurchases —During the year ended December 31, 2017, ESH REIT repurchased and retired approximately 2.0 million Class B common shares from the Selling Stockholders for approximately $12.2 million . These shares were purchased in connection with the secondary offerings consummated during the year ended December 31, 2017 and pursuant to, and counted toward, the combined Paired Share repurchase program (see Notes 1 and 10). During the year ended December 31, 2016, ESH REIT repurchased and retired approximately 3.85 million Class B common shares from the Selling Stockholders for approximately $21.6 million . These shares were purchased in connection with the secondary offerings consummated during the year ended December 31, 2016 and pursuant to, and counted toward, the combined Paired Share repurchase program (see Notes 1 and 10). Senior Notes Due 2025 —In March 2016, in connection with ESH REIT's $800.0 million issuance of its 2025 Notes discussed in Note 6, an affiliate of one of the Sponsors acted as an initial purchaser and purchased and resold $24.0 million of the 2025 Notes. As such, the affiliate of one of the Sponsors earned approximately $0.4 million in fees related to the transaction during the year ended December 31, 2016. Unsecured Intercompany Facility —As of December 31, 2017 and 2016, the outstanding balance owed by ESH REIT to the Corporation under the Unsecured Intercompany Facility was $0 and $50.0 million , respectively. ESH REIT is able to increase its borrowings under the Unsecured Intercompany Facility to an amount of up to $300.0 million , plus additional amounts, in each case, subject to certain conditions (see Note 6). During the years ended December 31, 2017 and 2016, ESH REIT incurred approximately $2.4 million and $1.3 million , respectively, in interest expense related to the Unsecured Intercompany Facility. Distributions— The Corporation owns all of the Class A common stock of ESH REIT, which represents approximately 57% of the outstanding shares of common stock of ESH REIT. During the years ended December 31, 2017 , 2016 and 2015 , ESH REIT paid distributions of approximately $132.8 million , $155.3 million (of which $47.6 million had been declared as of December 31, 2015) and $150.3 million , respectively, to the Corporation in respect of the Class A common stock of ESH REIT. Issuance of Common Stock— During the year ended December 31, 2017 , ESH REIT issued and was compensated approximately $1.9 million for approximately 309,000 shares of Class B common stock, each of which was attached to a share of Corporation common stock to form a Paired Share, used to settle vested restricted stock units. During the year ended December 31, 2016, ESH REIT issued and was compensated approximately $1.3 million for approximately 224,000 shares of Class B common stock, each of which was attached to a share of Corporation common stock to form a Paired Share, used to settle vested restricted stock units. During the year ended December 31, 2015, ESH REIT issued and was compensated approximately $0.7 million for approximately 97,000 shares of Class B common stock, each of which was attached to a share of Corporation common stock to form a Paired Share, used to settle vested restricted stock units. As of December 31, 2017 , approximately 232,000 RSUs issued by the Corporation have vested but have not been settled, for which ESH REIT has recognized a receivable of approximately $1.4 million , which is included as a component of due to Extended Stay America, Inc., net on the accompanying consolidated balance sheet. In March 2018, in accordance with the awards’ settlement provisions, ESH REIT expects to issue and be compensated for the issuance of the corresponding shares of Class B common stock, each of which will be attached to a share of common stock of the Corporation to form a Paired Share. As of December 31, 2016, approximately 164,000 RSUs issued by the Corporation had vested but had not been settled, for which ESH REIT had recognized a receivable of approximately $1.0 million , which is included as a component of due to Extended Stay America, Inc. on the accompanying consolidated balance sheet. In March 2017, in accordance with the awards’ settlement provisions, ESH REIT issued and was compensated for the issuance of the corresponding shares of Class B common stock, each of which was attached to a share of common stock of the Corporation to form a Paired Share. Related party transaction balances as of December 31, 2017 and 2016 , include the following (in thousands): December 31, 2017 December 31, 2016 Leases: Rents receivable (1) $ 3,704 $ 2,609 Deferred rents receivable (2) $ 24,388 $ 40,259 Unearned rental revenues (1) $ (40,523 ) $ (39,898 ) Debt: Loan payable (Unsecured Intercompany Facility) (3) $ — $ (50,000 ) Working capital and other: Ordinary working capital (4) $ (8,441 ) $ (12,566 ) Equity awards receivable (payable) (5) 1,386 958 Total working capital and other, net (6) $ (7,055 ) $ (11,608 ) ______________________ (1) Fixed minimum rents are due one-month in advance. Percentage rents are due one-month in arrears. Rents receivable relate to December 2017 and 2016 percentage rent, respectively. Unearned rental revenues relate to January 2018 and 2017 fixed minimum rent, respectively. (2) Represents rental revenues recognized in excess of cash rents received. Amount will decrease over lease terms to zero. (3) The Unsecured Intercompany Facility bears interest at 5.0% per annum. ESH REIT is able to increase its borrowings under the Unsecured Intercompany Facility to an amount up to $300 million , plus additional amounts, in each case subject to certain conditions (see Note 6). (4) Represents disbursements and/or receipts made by the Corporation or ESH REIT on the other entity's behalf. Includes overhead costs incurred by the Corporation on ESH REIT's behalf. (5) Represents amounts related to RSUs not yet settled or issued. (6) Outstanding balances are typically repaid within 60 days.</t>
  </si>
  <si>
    <t>Subsequent Events</t>
  </si>
  <si>
    <t>SUBSEQUENT EVENTS In January 2018, the Boards of Directors of Extended Stay America, Inc. and ESH REIT extended the maturity of their combined Paired Share repurchase program through December 31, 2018, each effective January 1, 2018. Subsequent to December 31, 2017, the Corporation and ESH REIT repurchased and retired their respective portion of approximately 1.0 million Paired Shares for approximately $12.4 million and $7.1 million , respectively. In February 2018, the Boards of Directors of the Corporation and ESH REIT authorized an increase to the amount of the combined Paired Share repurchase program from up to $300 million to up to $400 million of Paired Shares, which expires on December 31, 2018. On February 21, 2018, the Company completed the sale of 25 hotels for approximately $114.0 million , including approximately $1.9 million in initial franchise application fees. The Company received approximately $113.0 million in sale proceeds and expects to recognize a gain on sale not to exceed $10 million . The Company will manage these hotels under a twenty-year management agreement, with the option for the third-party owner to convert the hotels to independently managed franchises after two years. On February 27, 2018 , the Board of Directors of the Corporation declared a cash distribution of $0.06 per share for the fourth quarter of 2017 on its common stock. This distribution is payable on March 27, 2018 to shareholders of record as of March 13, 2018 . Also on February 27, 2018 , the Board of Directors of ESH REIT declared a cash distribution of $0.15 per share for the fourth quarter of 2017 on its Class A and Class B common stock. This distribution is also payable on March 27, 2018 to shareholders of record as of March 13, 2018 .</t>
  </si>
  <si>
    <t>SUBSEQUENT EVENTS In January 2018, the Boards of Directors of Extended Stay America, Inc. and ESH REIT extended the maturity of their combined Paired Share repurchase program through December 31, 2018, each effective January 1, 2018. Subsequent to December 31, 2017 , ESH REIT repurchased and retired its respective portion of approximately 1.0 million ESH REIT Class B common shares for approximately $7.1 million . In February 2018, the Board of Directors of ESH REIT authorized an increase to the amount of the combined Paired Share repurchase program from up to $300 million to up to $400 million of Paired Shares, which expires on December 31, 2018. On February 21, 2018, ESH REIT completed the sale of 25 hotels for approximately $112.1 million . ESH REIT received approximately $111.2 million in sale proceeds and expects to recognize a gain on sale not to exceed $10 million . On February 27, 2018 , the Board of Directors of ESH REIT declared a cash distribution of $0.15 per share for the fourth quarter of 2017 on its Class A and Class B common stock. The distribution is payable on March 27, 2018 to shareholders of record as of March 13, 2018 .</t>
  </si>
  <si>
    <t>Schedule III - Real Estate and Accumulated Depreciation</t>
  </si>
  <si>
    <t>SEC Schedule III, Real Estate and Accumulated Depreciation Disclosure [Abstract]</t>
  </si>
  <si>
    <t>Schedule III-Real Estate and Accumulated Depreciation</t>
  </si>
  <si>
    <t>Extended Stay America, Inc. and Subsidiaries and ESH Hospitality, Inc. and Subsidiaries Schedule III—Real Estate and Accumulated Depreciation as of December 31, 2017 (dollars in thousands) Initial Cost Cost Capitalized Subsequent to Acquisition (1) Gross Amount Carried at Depreciable Lives (Years) (3) Description Location Land and Improvements Building and Improvements FF&amp;E CIP Land and Improvements Building and Improvements FF&amp;E CIP Land and Improvements Building and Improvements FF&amp;E CIP Total (2) Accumulated Depreciation Date Acquired Date of Construction Hotel Properties: Anchorage - Downtown Anchorage, AK (4 ) $ 723 $ 8,791 $ 137 $ — $ 81 $ 762 $ 1,069 $ — $ 804 $ 9,553 $ 1,206 $ — $ 11,563 $ (3,097 ) 10/8/2010 2003 43 Anchorage - Midtown Anchorage, AK (4 ) 2,600 20,740 240 — 103 967 1,555 — 2,703 21,707 1,795 — 26,205 (5,640 ) 10/8/2010 2004 45 Fairbanks - Old Airport Way Fairbanks, AK (4 ) 2,978 12,016 98 — 157 863 992 — 3,135 12,879 1,090 — 17,104 (3,776 ) 10/8/2010 2001 40 Juneau - Shell Simmons Drive Juneau, AK (4 ) 2,979 12,135 132 — 100 797 953 — 3,079 12,932 1,085 — 17,096 (3,464 ) 10/8/2010 2001 41 Birmingham - Inverness Birmingham, AL (4 ) 359 688 33 — 35 521 856 — 394 1,209 889 — 2,492 (670 ) 10/8/2010 1996 26 Birmingham - Perimeter Park South Birmingham, AL (4 ) 1,737 3,218 53 — 84 877 1,040 — 1,821 4,095 1,093 — 7,009 (1,424 ) 10/8/2010 1998 33 Birmingham - Wildwood Birmingham, AL (4 ) 385 1,890 33 — 124 463 958 — 509 2,353 991 — 3,853 (1,082 ) 10/8/2010 1996 26 Huntsville - U.S. Space and Rocket Center Huntsville, AL (4 ) 770 5,385 39 — 87 684 785 — 857 6,069 824 — 7,750 (1,799 ) 10/8/2010 1997 32 Mobile - Spring Hill Mobile, AL (4 ) 1,185 7,479 41 — 89 744 1,002 — 1,274 8,223 1,043 — 10,540 (2,469 ) 10/8/2010 1997 32 Montgomery - Carmichael Rd. Montgomery, AL (4 ) 1,045 — 35 — 117 458 834 — 1,162 458 869 — 2,489 (646 ) 10/8/2010 1996 (6) Montgomery - Eastern Blvd. Montgomery, AL (4 ) 600 4,231 44 — 93 421 870 — 693 4,652 914 — 6,259 (1,952 ) 10/8/2010 1997 32 Little Rock - Financial Centre Parkway Little Rock, AR (4 ) 1,630 2,916 46 — 86 892 1,065 — 1,716 3,808 1,111 — 6,635 (1,523 ) 10/8/2010 1996 31 Little Rock - West Little Rock Little Rock, AR (4 ) 1,708 1,931 39 — 103 643 1,031 — 1,811 2,574 1,070 — 5,455 (1,292 ) 10/8/2010 1997 27 Fayetteville - Springdale Springdale, AR (4 ) 1,460 — 55 — 124 696 912 — 1,584 696 967 — 3,247 (943 ) 10/8/2010 2001 (6) Phoenix - Mesa Mesa, AZ (4 ) 1,098 2,347 38 — 86 852 991 — 1,184 3,199 1,029 — 5,412 (1,276 ) 10/8/2010 1997 37 Phoenix - Mesa - West Mesa, AZ (4 ) 1,305 2,589 44 — 84 1,026 1,080 — 1,389 3,615 1,124 — 6,128 (1,344 ) 10/8/2010 1997 32 Phoenix - Peoria Peoria, AZ (4 ) 1,229 3,741 38 — 51 452 747 — 1,280 4,193 785 — 6,258 (1,476 ) 10/8/2010 1998 39 Phoenix - Airport Phoenix, AZ (4 ) 1,764 408 38 — 59 554 778 — 1,823 962 816 — 3,601 (1,095 ) 10/8/2010 1998 40 Phoenix - Airport - E. Oak St. Phoenix, AZ (4 ) 1,623 1,109 57 — 114 871 1,395 — 1,737 1,980 1,452 — 5,169 (1,155 ) 10/8/2010 1997 36 Phoenix - Biltmore Phoenix, AZ (4 ) 1,191 1,372 50 — 116 625 1,146 — 1,307 1,997 1,196 — 4,500 (1,474 ) 10/8/2010 1997 37 Phoenix - Chandler Phoenix, AZ (4 ) 1,130 2,983 39 — 72 575 811 — 1,202 3,558 850 — 5,610 (1,455 ) 10/8/2010 1998 38 Phoenix - Chandler - E. Chandler Blvd. Phoenix, AZ (4 ) 1,745 3,307 49 — 100 1,055 1,363 — 1,845 4,362 1,412 — 7,619 (1,961 ) 10/8/2010 1998 34 Phoenix - Deer Valley Phoenix, AZ (4 ) 945 2,092 39 — 61 473 944 — 1,006 2,565 983 — 4,554 (1,366 ) 10/8/2010 1998 38 Phoenix - Midtown Phoenix, AZ (4 ) 1,195 3,918 59 — 119 1,036 1,526 — 1,314 4,954 1,585 — 7,853 (2,289 ) 10/8/2010 1998 39 Phoenix - Scottsdale Scottsdale, AZ (4 ) 1,655 3,691 46 — 129 590 1,105 — 1,784 4,281 1,151 — 7,216 (1,791 ) 10/8/2010 1997 37 Phoenix - Scottsdale - North Scottsdale, AZ (4 ) 1,476 4,266 43 — 48 683 824 — 1,524 4,949 867 — 7,340 (1,906 ) 10/8/2010 1997 32 Phoenix - Scottsdale - Old Town Scottsdale, AZ (4 ) 1,605 2,564 43 — 115 987 1,114 — 1,720 3,551 1,157 — 6,428 (1,873 ) 10/8/2010 1995 30 Phoenix - Airport - Tempe Tempe, AZ (4 ) 1,228 3,249 46 — 108 651 1,177 — 1,336 3,900 1,223 — 6,459 (1,444 ) 10/8/2010 1999 39 Tucson - Grant Road Tucson, AZ (4 ) 1,780 5,364 43 — 73 838 1,035 — 1,853 6,202 1,078 — 9,133 (2,090 ) 10/8/2010 1997 32 Oakland - Alameda Alameda, CA (4 ) 5,165 9,134 57 — 137 840 1,048 — 5,302 9,974 1,105 — 16,381 (2,872 ) 10/8/2010 2000 40 Oakland - Alameda Airport Alameda, CA (4 ) 3,197 3,067 55 — 53 720 1,120 — 3,250 3,787 1,175 — 8,212 (1,762 ) 10/8/2010 1999 40 San Jose - Santa Clara Alviso, CA (4 ) 5,036 2,681 64 — 118 618 774 — 5,154 3,299 838 — 9,291 (1,440 ) 10/8/2010 2001 41 Orange County - Anaheim Convention Center Anaheim, CA (4 ) 4,439 3,574 73 — 82 995 1,175 — 4,521 4,569 1,248 — 10,338 (1,891 ) 10/8/2010 2001 41 Orange County - Anaheim Hills Anaheim, CA (4 ) 4,779 2,040 98 — 46 818 837 — 4,825 2,858 935 — 8,618 (1,556 ) 10/8/2010 2002 42 Los Angeles - Arcadia Arcadia, CA (4 ) 4,577 3,647 45 — 95 736 1,097 — 4,672 4,383 1,142 — 10,197 (2,011 ) 10/8/2010 1998 38 Bakersfield - California Avenue Bakersfield, CA (4 ) 1,186 2,153 43 — 186 719 1,003 — 1,372 2,872 1,046 — 5,290 (1,684 ) 10/8/2010 1996 31 Bakersfield - Chester Lane Bakersfield, CA (4 ) 1,002 4,514 142 — 63 438 667 — 1,065 4,952 809 — 6,826 (1,723 ) 10/8/2010 2005 45 San Francisco - Belmont Belmont, CA (4 ) 2,910 7,236 103 — 62 438 957 — 2,972 7,674 1,060 — 11,706 (2,207 ) 10/8/2010 2003 43 Orange County - Brea Brea, CA (4 ) 5,199 4,778 50 — 117 1,085 1,286 — 5,316 5,863 1,336 — 12,515 (2,778 ) 10/8/2010 1998 33 Los Angeles - Burbank Airport Burbank, CA (4 ) 6,120 9,690 106 — 89 970 1,437 — 6,209 10,660 1,543 — 18,412 (3,175 ) 10/8/2010 2001 41 San Diego - Carlsbad Village by the Sea Carlsbad, CA (4 ) 4,783 7,618 96 — 134 687 956 — 4,917 8,305 1,052 — 14,274 (2,493 ) 10/8/2010 2002 42 Los Angeles - Carson Carson, CA (4 ) 5,430 2,173 138 — 113 509 808 — 5,543 2,682 946 — 9,171 (1,372 ) 10/8/2010 2004 44 Los Angeles - Chino Valley Chino, CA (4 ) 1,288 3,297 108 — 65 471 928 — 1,353 3,768 1,036 — 6,157 (1,869 ) 10/8/2010 2004 44 Orange County - Cypress Cypress, CA (4 ) 5,543 4,484 59 — 61 777 1,112 — 5,604 5,261 1,171 — 12,036 (2,339 ) 10/8/2010 1998 38 Dublin - Hacienda Dr. Dublin, CA (4 ) 3,377 4,243 52 — 75 673 840 — 3,452 4,916 892 — 9,260 (1,896 ) 10/8/2010 2000 40 Los Angeles - LAX Airport - El Segundo El Segundo, CA (4 ) 9,922 5,598 68 — 144 1,075 1,528 — 10,066 6,673 1,596 — 18,335 (2,878 ) 10/8/2010 1998 33 Sacramento - Elk Grove Elk Grove, CA (4 ) 941 2,290 89 — 53 463 751 — 994 2,753 840 — 4,587 (1,287 ) 10/8/2010 2003 43 Fairfield - Napa Valley Fairfield, CA (4 ) 1,490 6,066 135 — 53 384 722 — 1,543 6,450 857 — 8,850 (2,000 ) 10/8/2010 2004 44 Fremont - Fremont Blvd. South Fremont, CA (4 ) 2,928 5,364 56 — 123 1,009 1,504 — 3,051 6,373 1,560 — 10,984 (2,218 ) 10/8/2010 1999 39 Fremont - Newark Fremont, CA (4 ) 7,370 6,048 101 — 481 1,621 1,992 — 7,851 7,669 2,093 — 17,613 (3,247 ) 10/8/2010 1999 41 Fremont - Warm Springs Fremont, CA (4 ) 5,114 1,271 58 — 78 547 763 — 5,192 1,818 821 — 7,831 (1,253 ) 10/8/2010 2001 41 Fresno - North Fresno, CA (4 ) 1,988 6,753 43 — 67 624 731 — 2,055 7,377 774 — 10,206 (2,548 ) 10/8/2010 1997 32 Los Angeles - South Gardena, CA (4 ) 3,977 3,909 51 — 107 649 984 — 4,084 4,558 1,035 — 9,677 (2,463 ) 10/8/2010 1998 28 Extended Stay America, Inc. and Subsidiaries and ESH Hospitality, Inc. and Subsidiaries Schedule III—Real Estate and Accumulated Depreciation as of December 31, 2017 (continued) (dollars in thousands) Initial Cost Cost Capitalized Subsequent to Acquisition (1) Gross Amount Carried at Depreciable Lives (Years) (3) Description Location Land and Improvements Building and Improvements FF&amp;E CIP Land and Improvements Building and Improvements FF&amp;E CIP Land and Improvements Building and Improvements FF&amp;E CIP Total (2) Accumulated Depreciation Date Acquired Date of Construction Los Angeles - Glendale Glendale, CA (4 ) 4,689 5,746 55 — 46 607 984 — 4,735 6,353 1,039 — 12,127 (2,153 ) 10/8/2010 1999 39 Orange County - Huntington Beach Huntington Beach, CA (4 ) 4,499 5,131 38 — 77 744 836 — 4,576 5,875 874 — 11,325 (2,000 ) 10/8/2010 1998 38 Orange County - Irvine Spectrum Irvine, CA (4 ) 7,355 5,703 54 — 177 814 1,351 — 7,532 6,517 1,405 — 15,454 (2,852 ) 10/8/2010 1997 32 Los Angeles - La Mirada La Mirada, CA (4 ) 3,681 2,557 39 — 36 772 942 — 3,717 3,329 981 — 8,027 (1,579 ) 10/8/2010 1998 38 Orange County - Lake Forest Lake Forest, CA (4 ) 5,530 2,182 43 — 87 685 873 — 5,617 2,867 916 — 9,400 (1,600 ) 10/8/2010 1997 37 Livermore - Airway Blvd. Livermore, CA (4 ) 2,553 3,576 44 — 61 749 955 — 2,614 4,325 999 — 7,938 (1,754 ) 10/8/2010 1998 38 Los Angeles - Long Beach Airport Long Beach, CA (4 ) 5,626 6,872 47 — 97 730 983 — 5,723 7,602 1,030 — 14,355 (2,524 ) 10/8/2010 1997 37 Los Angeles - LAX Airport Los Angeles, CA (4 ) 4,770 7,879 56 — 75 951 1,474 — 4,845 8,830 1,530 — 15,205 (2,833 ) 10/8/2010 1999 39 San Jose - Milpitas Milpitas, CA (4 ) 6,602 4,064 51 — 201 727 1,303 — 6,803 4,791 1,354 — 12,948 (2,190 ) 10/8/2010 1998 38 San Jose - Milpitas - McCarthy Ranch Milpitas, CA (4 ) 6,844 7,392 57 — 131 1,704 1,723 — 6,975 9,096 1,780 — 17,851 (3,552 ) 10/8/2010 1997 32 Los Angeles - Monrovia Monrovia, CA (4 ) 3,884 4,929 57 — 118 889 1,136 — 4,002 5,818 1,193 — 11,013 (2,358 ) 10/8/2010 1998 38 San Jose - Morgan Hill Morgan Hill, CA (4 ) 4,283 2,018 36 — 70 753 851 — 4,353 2,771 887 — 8,011 (1,405 ) 10/8/2010 1998 38 San Jose - Mountain View Mountain View, CA (4 ) 6,657 4,458 47 — 137 863 1,270 — 6,794 5,321 1,317 — 13,432 (2,266 ) 10/8/2010 1997 32 Orange County - John Wayne Airport Newport Beach, CA (4 ) 6,881 10,663 98 — 78 1,097 1,190 — 6,959 11,760 1,288 — 20,007 (3,343 ) 10/8/2010 2001 41 Los Angeles - Northridge Northridge, CA (4 ) 5,167 5,391 163 — 115 574 1,020 — 5,282 5,965 1,183 — 12,430 (2,081 ) 10/8/2010 2005 45 Oakland - Emeryville Oakland, CA (4 ) 3,927 9,132 117 — 187 644 1,310 — 4,114 9,776 1,427 — 15,317 (2,888 ) 10/8/2010 2001 41 San Diego - Oceanside Oceanside, CA (4 ) 4,271 5,999 43 — 134 639 1,017 — 4,405 6,638 1,060 — 12,103 (2,257 ) 10/8/2010 1999 39 Los Angeles - Ontario Airport Ontario, CA (4 ) 1,639 6,138 46 — 109 789 951 — 1,748 6,927 997 — 9,672 (2,390 ) 10/8/2010 1997 37 Orange County - Katella Ave. Orange, CA (4 ) 3,976 5,704 74 — 71 1,017 963 — 4,047 6,721 1,037 — 11,805 (2,344 ) 10/8/2010 2001 41 Palm Springs - Airport Palm Springs, CA (4 ) 1,955 3,506 98 — 129 617 1,004 — 2,084 4,123 1,102 — 7,309 (1,839 ) 10/8/2010 2003 43 Pleasant Hill - Buskirk Ave. Pleasant Hill, CA (4 ) 3,786 7,754 44 — 96 654 1,117 — 3,882 8,408 1,161 — 13,451 (2,674 ) 10/8/2010 1997 37 Pleasanton - Chabot Dr. Pleasanton, CA (4 ) 3,039 5,910 55 — 99 933 1,184 — 3,138 6,843 1,239 — 11,220 (2,540 ) 10/8/2010 1998 38 Sacramento - White Rock Rd. Rancho Cordova, CA (4 ) 1,301 2,717 47 — 99 866 995 — 1,400 3,583 1,042 — 6,025 (1,778 ) 10/8/2010 1997 32 Richmond - Hilltop Mall Richmond, CA (4 ) 2,232 4,124 51 — 68 628 973 — 2,300 4,752 1,024 — 8,076 (1,682 ) 10/8/2010 2000 40 Sacramento - Roseville Roseville, CA (4 ) 1,125 5,233 45 — 99 582 876 — 1,224 5,815 921 — 7,960 (2,060 ) 10/8/2010 1998 38 Sacramento - Arden Way Sacramento, CA (4 ) 888 2,349 45 — 132 1,058 922 — 1,020 3,407 967 — 5,394 (1,596 ) 10/8/2010 1997 32 Sacramento - Northgate Sacramento, CA (4 ) 932 2,359 44 — 200 802 946 — 1,132 3,161 990 — 5,283 (1,606 ) 10/8/2010 1997 32 Sacramento - South Natomas Sacramento, CA (4 ) 1,460 823 51 — 65 902 1,213 — 1,525 1,725 1,264 — 4,514 (1,490 ) 10/8/2010 1998 33 San Francisco - San Carlos San Carlos, CA (4 ) 4,233 5,299 49 — 112 864 1,121 — 4,345 6,163 1,170 — 11,678 (2,355 ) 10/8/2010 1998 38 San Diego - Hotel Circle San Diego, CA (4 ) 6,893 9,935 68 — 127 1,175 1,500 — 7,020 11,110 1,568 — 19,698 (3,558 ) 10/8/2010 1999 39 San Diego-Mission Valley - Stadium San Diego, CA (4 ) 6,978 1,797 85 — 48 607 835 — 7,026 2,404 920 — 10,350 (1,547 ) 10/8/2010 2002 42 San Diego - Fashion Valley San Diego, CA (4 ) 5,371 5,639 49 — 107 888 1,343 — 5,478 6,527 1,392 — 13,397 (3,001 ) 10/8/2010 1997 32 Los Angeles - San Dimas San Dimas, CA (4 ) 4,736 991 42 — 65 719 819 — 4,801 1,710 861 — 7,372 (1,319 ) 10/8/2010 1999 39 San Jose - Airport San Jose, CA (4 ) 8,118 5,912 75 — 173 1,103 1,427 — 8,291 7,015 1,502 — 16,808 (2,721 ) 10/8/2010 2000 40 San Jose - Downtown San Jose, CA (4 ) 6,480 6,070 53 — 335 1,307 1,517 — 6,815 7,377 1,570 — 15,762 (2,645 ) 10/8/2010 1998 38 San Jose - Edenvale - North San Jose, CA (4 ) 5,087 3,649 56 — 70 736 1,057 — 5,157 4,385 1,113 — 10,655 (1,694 ) 10/8/2010 2000 40 San Jose - Edenvale - South San Jose, CA (4 ) 5,359 3,832 83 — 118 738 1,289 — 5,477 4,570 1,372 — 11,419 (1,964 ) 10/8/2010 2000 41 San Francisco - San Mateo -SFO San Mateo, CA (4 ) 7,369 6,704 50 — 132 972 1,256 — 7,501 7,676 1,306 — 16,483 (2,647 ) 10/8/2010 1997 32 San Rafael - Francisco Blvd. East San Rafael, CA (4 ) 3,129 13,822 378 — 126 564 960 — 3,255 14,386 1,338 — 18,979 (3,579 ) 10/8/2010 2007 47 San Ramon - Bishop Ranch -East San Ramon, CA (4 ) 3,721 5,226 59 — 96 769 899 — 3,817 5,995 958 — 10,770 (2,115 ) 10/8/2010 2000 40 San Ramon - Bishop Ranch -West San Ramon, CA (4 ) 3,098 2,886 55 — 93 731 1,288 — 3,191 3,617 1,343 — 8,151 (2,258 ) 10/8/2010 1998 33 Santa Barbara - Calle Real Santa Barbara, CA (4 ) 3,301 8,709 41 — 111 735 880 — 3,412 9,444 921 — 13,777 (2,597 ) 10/8/2010 1998 38 Santa Rosa - North Santa Rosa, CA (4 ) 3,053 6,086 46 — 65 492 708 — 3,118 6,578 754 — 10,450 (1,909 ) 10/8/2010 2000 40 Santa Rosa - South Santa Rosa, CA (4 ) 1,592 4,998 41 — 80 740 970 — 1,672 5,738 1,011 — 8,421 (2,179 ) 10/8/2010 1997 32 Los Angeles - Simi Valley Simi Valley, CA (4 ) 3,088 7,175 113 — 185 624 833 — 3,273 7,799 946 — 12,018 (2,566 ) 10/8/2010 2004 44 San Diego - Sorrento Mesa San Diego, CA (4 ) 6,441 6,020 49 — 176 773 1,115 — 6,617 6,793 1,164 — 14,574 (2,827 ) 10/8/2010 1998 33 Los Angeles - Valencia Stevenson Ranch, CA (4 ) 9,414 — 20 — 98 624 930 — 9,512 624 950 — 11,086 (1,023 ) 10/8/2010 2000 (6) Stockton - March Lane Stockton, CA (4 ) 2,299 3,558 55 — 106 362 724 — 2,405 3,920 779 — 7,104 (1,584 ) 10/8/2010 2001 41 San Jose - Sunnyvale Sunnyvale, CA (4 ) 6,051 5,019 50 — 170 1,389 1,317 — 6,221 6,408 1,367 — 13,996 (2,457 ) 10/8/2010 1997 32 Extended Stay America, Inc. and Subsidiaries and ESH Hospitality, Inc. and Subsidiaries Schedule III—Real Estate and Accumulated Depreciation as of December 31, 2017 (continued) (dollars in thousands) Initial Cost Cost Capitalized Subsequent to Acquisition (1) Gross Amount Carried at Depreciable Lives (Years) (3) Description Location Land and Improvements Building and Improvements FF&amp;E CIP Land and Improvements Building and Improvements FF&amp;E CIP Land and Improvements Building and Improvements FF&amp;E CIP Total (2) Accumulated Depreciation Date Acquired Date of Construction Temecula - Wine Country Temecula, CA (4 ) 1,489 8,153 79 — 69 644 1,016 — 1,558 8,797 1,095 — 11,450 (2,738 ) 10/8/2010 2002 42 Los Angeles - Torrance - Del Amo Circle Torrance, CA (4 ) 5,953 4,361 78 — 96 711 1,182 — 6,049 5,072 1,260 — 12,381 (2,360 ) 10/8/2010 1999 39 Los Angeles - Torrance Blvd. Torrance, CA (4 ) 3,761 6,296 43 — 68 837 960 — 3,829 7,133 1,003 — 11,965 (2,455 ) 10/8/2010 1997 37 Los Angeles - Torrance Harbor Gateway Torrance, CA (4 ) 4,625 4,747 49 — 123 610 792 — 4,748 5,357 841 — 10,946 (2,054 ) 10/8/2010 1999 39 Stockton - Tracy Tracy, CA (4 ) 2,344 3,434 96 — 88 363 686 — 2,432 3,797 782 — 7,011 (1,612 ) 10/8/2010 2003 43 Union City - Dyer St. Union City, CA (4 ) 2,907 6,359 51 — 205 1,071 1,041 — 3,112 7,430 1,092 — 11,634 (2,474 ) 10/8/2010 1999 39 Sacramento - Vacaville Vacaville, CA (4 ) 809 3,179 76 — 78 740 853 — 887 3,919 929 — 5,735 (1,446 ) 10/8/2010 2002 42 Sacramento - West Sacramento West Sacramento, CA (4 ) 1,292 3,395 134 — 69 390 804 — 1,361 3,785 938 — 6,084 (1,595 ) 10/8/2010 2004 44 Los Angeles - Woodland Hills Woodland Hills, CA (4 ) 5,452 7,561 69 — 85 1,040 1,699 — 5,537 8,601 1,768 — 15,906 (2,945 ) 10/8/2010 2000 40 Orange County - Yorba Linda Yorba Linda, CA (4 ) 3,443 2,020 106 — 54 563 807 — 3,497 2,583 913 — 6,993 (1,549 ) 10/8/2010 2003 43 Denver - Aurora South Aurora, CO (4 ) 2,415 2,958 48 — 170 955 1,170 — 2,585 3,913 1,218 — 7,716 (1,607 ) 10/8/2010 1996 31 Denver - Aurora North Aurora, CO (4 ) 2,706 6,047 65 — 71 1,421 1,419 — 2,777 7,468 1,484 — 11,729 (2,585 ) 10/8/2010 1997 39 Colorado Springs - West Colorado Springs, CO (4 ) 3,338 1,325 41 — 116 515 749 — 3,454 1,840 790 — 6,084 (823 ) 10/8/2010 1998 39 Denver - Tech Center South Englewood, CO (4 ) 1,714 978 46 — 127 460 895 — 1,841 1,438 941 — 4,220 (720 ) 10/8/2010 1998 40 Denver - Tech Center South - Inverness Englewood, CO (4 ) 2,941 1,340 46 — 183 1,378 1,046 — 3,124 2,718 1,092 — 6,934 (1,197 ) 10/8/2010 1997 32 Denver - Cherry Creek Glendale, CO (4 ) 1,856 2,713 40 — 173 820 1,105 — 2,029 3,533 1,145 — 6,707 (1,863 ) 10/8/2010 1997 32 Denver - Tech Center - Central Greenwood Village, CO (4 ) 2,392 1,286 51 — 178 1,128 1,351 — 2,570 2,414 1,402 — 6,386 (1,975 ) 10/8/2010 1997 34 Denver - Tech Center South - Greenwood Village Greenwood Village, CO (4 ) 1,767 2,278 110 — 163 784 1,032 — 1,930 3,062 1,142 — 6,134 (1,262 ) 10/8/2010 2003 44 Denver - Lakewood South Lakewood, CO (4 ) 2,338 3,348 43 — 85 786 1,050 — 2,423 4,134 1,093 — 7,650 (1,941 ) 10/8/2010 1996 31 Denver - Park Meadows Lone Tree, CO (4 ) 1,578 3,467 78 — 124 572 870 — 1,702 4,039 948 — 6,689 (1,729 ) 10/8/2010 2002 42 Denver - Westminster Westminster, CO (4 ) 2,779 4,683 49 — 171 701 849 — 2,950 5,384 898 — 9,232 (1,844 ) 10/8/2010 2000 40 Hartford - Farmington Farmington, CT (4 ) 1,080 6,003 65 — 74 577 811 — 1,154 6,580 876 — 8,610 (1,775 ) 10/8/2010 1998 39 Hartford - Manchester Manchester, CT (4 ) 1,002 6,723 67 — 80 681 825 — 1,082 7,404 892 — 9,378 (2,427 ) 10/8/2010 2001 41 Hartford - Meriden Meriden, CT (4 ) 687 6,207 81 — 131 506 854 — 818 6,713 935 — 8,466 (2,327 ) 10/8/2010 2002 42 Norwalk - Stamford Norwalk, CT (4 ) 2,866 12,533 64 — 112 850 1,151 — 2,978 13,383 1,215 — 17,576 (4,111 ) 10/8/2010 1999 39 Shelton - Fairfield County Shelton, CT (4 ) 2,001 11,314 60 — 101 1,025 1,174 — 2,102 12,339 1,234 — 15,675 (3,953 ) 10/8/2010 1998 38 Newark - Christiana - Wilmington Newark, DE (4 ) 1,473 7,617 61 — 116 951 1,086 — 1,589 8,568 1,147 — 11,304 (2,812 ) 10/8/2010 1998 38 Orlando - Altamonte Springs Altamonte Springs, FL (4 ) 5,421 — 25 — 87 837 1,164 — 5,508 837 1,189 — 7,534 (771 ) 10/8/2010 1998 (6) Boca Raton - Commerce Boca Raton, FL (4 ) 5,920 3,219 56 — 86 1,308 1,109 — 6,006 4,527 1,165 — 11,698 (2,057 ) 10/8/2010 1998 33 Tampa - Brandon Brandon, FL (4 ) 3,709 3,540 696 — 189 841 708 — 3,898 4,381 1,404 — 9,683 (2,505 ) 12/13/2012 1997 26 St. Petersburg - Clearwater - Executive Dr. Clearwater, FL (4 ) 1,951 3,062 39 — 57 616 731 — 2,008 3,678 770 — 6,456 (1,687 ) 10/8/2010 1998 38 Clearwater - Carillon Park Clearwater, FL (4 ) 1,679 2,926 489 — 123 828 649 — 1,802 3,754 1,138 — 6,694 (2,113 ) 12/13/2012 1997 22 Fort Lauderdale - Davie Davie, FL (4 ) 5,014 3,117 492 — 159 980 995 — 5,173 4,097 1,487 — 10,757 (1,819 ) 12/13/2012 1997 23 Daytona Beach - International Speedway Daytona Beach, FL (4 ) 987 3,972 45 — 80 407 1,025 — 1,067 4,379 1,070 — 6,516 (1,322 ) 10/8/2010 1998 41 Fort Lauderdale - Deerfield Beach Deerfield Beach, FL (4 ) 2,885 3,421 38 — 105 625 744 — 2,990 4,046 782 — 7,818 (1,748 ) 10/8/2010 1997 37 Destin - US 98 - Emerald Coast Pkwy. Destin, FL (4 ) 1,149 2,528 96 — 101 1,584 748 — 1,250 4,112 844 — 6,206 (1,738 ) 10/8/2010 2001 48 Extended Stay America, Inc. and Subsidiaries and ESH Hospitality, Inc. and Subsidiaries Schedule III—Real Estate and Accumulated Depreciation as of December 31, 2017 (continued) (dollars in thousands) Initial Cost Cost Capitalized Subsequent to Acquisition (1) Gross Amount Carried at Depreciable Lives (Years) (3) Description Location Land and Improvements Building and Improvements FF&amp;E CIP Land and Improvements Building and Improvements FF&amp;E CIP Land and Improvements Building and Improvements FF&amp;E CIP Total (2) Accumulated Depreciation Date Acquired Date of Construction Fort Lauderdale - Convention Center - Cruise Port Fort Lauderdale, FL (4 ) 3,441 7,008 71 — 70 696 1,214 — 3,511 7,704 1,285 — 12,500 (2,674 ) 10/8/2010 1999 39 Fort Lauderdale - Cypress Creek - Andrews Ave. Fort Lauderdale, FL (4 ) 2,761 2,685 41 — 120 626 927 — 2,881 3,311 968 — 7,160 (1,386 ) 10/8/2010 1998 33 Fort Lauderdale - Cypress Creek - NW 6th Way Fort Lauderdale, FL (4 ) 2,480 751 62 — 55 837 996 — 2,535 1,588 1,058 — 5,181 (828 ) 10/8/2010 1999 42 Fort Lauderdale - Plantation Fort Lauderdale, FL (4 ) 6,352 2,252 61 — 78 746 783 — 6,430 2,998 844 — 10,272 (1,410 ) 10/8/2010 2000 40 Gainesville - I-75 Gainesville, FL (4 ) 846 6,416 44 — 59 735 858 — 905 7,151 902 — 8,958 (2,182 ) 10/8/2010 1997 32 Jacksonville - Baymeadows Jacksonville, FL (4 ) 1,163 2,662 48 — 89 823 1,198 — 1,252 3,485 1,246 — 5,983 (1,263 ) 10/8/2010 1998 38 Jacksonville - Lenoir Avenue East Jacksonville, FL (4 ) 969 1,057 63 — 78 606 988 — 1,047 1,663 1,051 — 3,761 (946 ) 10/8/2010 1997 37 Jacksonville - Deerwood Park Jacksonville, FL (4 ) 943 3,910 66 — 135 943 1,299 — 1,078 4,853 1,365 — 7,296 (1,780 ) 10/8/2010 1999 40 Jacksonville - Lenoir Avenue South Jacksonville, FL (4 ) 842 1,862 47 — 51 541 809 — 893 2,403 856 — 4,152 (834 ) 10/8/2010 1998 44 Jacksonville - Riverwalk - Convention Center Jacksonville, FL (4 ) 593 3,693 52 — 100 668 864 — 693 4,361 916 — 5,970 (1,929 ) 10/8/2010 2000 40 Jacksonville - Salisbury Rd. - Southpoint Jacksonville, FL (4 ) 727 720 52 — 130 2,049 1,115 — 857 2,769 1,167 — 4,793 (1,684 ) 10/8/2010 1999 39 Jacksonville - Southside - St. Johns Towne Ctr. Jacksonville, FL (4 ) 925 2,679 47 — 96 1,059 1,008 — 1,021 3,738 1,055 — 5,814 (1,433 ) 10/8/2010 1997 32 Orlando - Lake Mary - 1036 Greenwood Blvd Lake Mary, FL (4 ) 2,229 — 19 — 43 389 686 — 2,272 389 705 — 3,366 (752 ) 10/8/2010 2000 (6) Orlando - Lake Mary - 1040 Greenwood Blvd Lake Mary, FL (4 ) 2,685 — 25 — 104 872 992 — 2,789 872 1,017 — 4,678 (715 ) 10/8/2010 1998 (6) Melbourne-Airport Melbourne, FL (4 ) 1,423 4,160 53 — 65 505 859 — 1,488 4,665 912 — 7,065 (1,447 ) 10/8/2010 1998 39 Miami - Airport - Blue Lagoon Miami, FL (4 ) 9,702 4,910 70 — 90 1,348 1,356 — 9,792 6,258 1,426 — 17,476 (2,875 ) 10/8/2010 1998 33 Miami - Airport - Doral Miami, FL (4 ) 10,164 4,188 1,131 — 251 1,271 595 — 10,415 5,459 1,726 — 17,600 (3,148 ) 12/13/2012 1997 26 Miami - Airport - Doral - 87th Avenue South Miami, FL (4 ) 4,451 7,542 92 — 49 723 883 — 4,500 8,265 975 — 13,740 (2,672 ) 10/8/2010 2001 41 Miami - Airport - Doral - 25th Street Miami, FL (4 ) 4,135 5,307 125 — 67 904 1,262 — 4,202 6,211 1,387 — 11,800 (2,281 ) 10/8/2010 2002 42 Miami - Airport - Miami Springs Miami, FL (4 ) 8,014 3,657 71 — 99 2,432 982 — 8,113 6,089 1,053 — 15,255 (2,683 ) 10/8/2010 1998 40 Miami - Downtown Brickell - Cruise Port Miami, FL (4 ) 3,323 7,312 85 — 99 900 1,256 — 3,422 8,212 1,341 — 12,975 (2,631 ) 10/8/2010 2001 41 Miami - Coral Gables Miami, FL (4 ) 2,866 7,211 76 — 81 792 1,168 — 2,947 8,003 1,244 — 12,194 (2,543 ) 10/8/2010 2001 41 Orlando - Convention Center - 6443 Westwood Orlando, FL (4 ) 2,472 2,071 68 — 98 787 1,122 — 2,570 2,858 1,190 — 6,618 (1,687 ) 10/8/2010 1999 43 Orlando - Convention Center - Universal Blvd. Orlando, FL (4 ) 3,326 3,097 58 — 195 957 1,618 — 3,521 4,054 1,676 — 9,251 (2,473 ) 10/8/2010 1998 38 Orlando - Convention Ctr - Sports Complex Orlando, FL (4 ) 2,767 1,466 43 — 84 753 954 — 2,851 2,219 997 — 6,067 (1,525 ) 10/8/2010 1997 37 Orlando - Lake Buena Vista Orlando, FL (4 ) 4,137 — 30 — 172 966 1,587 — 4,309 966 1,617 — 6,892 (1,842 ) 10/8/2010 1998 (6) Orlando - Maitland - 1776 Pembrook Dr. Orlando, FL (4 ) 2,103 807 74 — 57 522 873 — 2,160 1,329 947 — 4,436 (760 ) 10/8/2010 2000 45 Orlando - Maitland - Summit Tower Blvd Orlando, FL (4 ) 3,577 — 65 — 117 934 1,361 — 3,694 934 1,426 — 6,054 (858 ) 10/8/2010 1998 (6) Orlando - Maitland - 1760 Pembrook Dr. Orlando, FL (4 ) 2,133 1,347 41 — 34 360 768 — 2,167 1,707 809 — 4,683 (1,038 ) 10/8/2010 1999 39 Orlando - Southpark - Commodity Circle Orlando, FL (4 ) 3,483 2,051 64 — 101 958 1,390 — 3,584 3,009 1,454 — 8,047 (1,585 ) 10/8/2010 1999 40 Orlando - Southpark - Equity Row Orlando, FL (4 ) 2,854 432 49 — 90 804 1,304 — 2,944 1,236 1,353 — 5,533 (946 ) 10/8/2010 1998 38 Orlando - Orlando Theme Parks - Vineland Rd. Orlando, FL (4 ) 2,813 2,874 66 — 122 626 1,039 — 2,935 3,500 1,105 — 7,540 (1,784 ) 10/8/2010 1998 42 Orlando - Orlando Theme Parks - Major Blvd. Orlando, FL (4 ) 3,349 3,190 52 — 149 786 922 — 3,498 3,976 974 — 8,448 (1,930 ) 10/8/2010 1999 39 Pensacola - University Mall Pensacola, FL (4 ) 934 4,059 38 — 70 549 922 — 1,004 4,608 960 — 6,572 (1,500 ) 10/8/2010 1997 37 Fort Lauderdale - Cypress Creek - Park North Pompano Beach, FL (4 ) 3,567 2,828 65 — 116 2,015 1,502 — 3,683 4,843 1,567 — 10,093 (2,549 ) 10/8/2010 1998 38 Tallahassee - Killearn Tallahassee, FL (4 ) 356 1,769 29 — 82 973 727 — 438 2,742 756 — 3,936 (1,037 ) 10/8/2010 1998 28 Extended Stay America, Inc. and Subsidiaries and ESH Hospitality, Inc. and Subsidiaries Schedule III—Real Estate and Accumulated Depreciation as of December 31, 2017 (continued) (dollars in thousands) Initial Cost Cost Capitalized Subsequent to Acquisition (1) Gross Amount Carried at Depreciable Lives (Years) (3) Description Location Land and Improvements Building and Improvements FF&amp;E CIP Land and Improvements Building and Improvements FF&amp;E CIP Land and Improvements Building and Improvements FF&amp;E CIP Total (2) Accumulated Depreciation Date Acquired Date of Construction Fort Lauderdale - Tamarac Tamarac, FL (4 ) 3,709 3,054 712 — 127 1,628 824 — 3,836 4,682 1,536 — 10,054 (2,211 ) 12/13/2012 1997 21 Tampa - Airport - Memorial Hwy. Tampa, FL (4 ) 2,513 1,342 69 — 114 578 986 — 2,627 1,920 1,055 — 5,602 (1,428 ) 10/8/2010 1999 42 Tampa - Airport - N. Westshore Blvd. Tampa, FL (4 ) 2,564 3,918 64 — 67 1,229 1,576 — 2,631 5,147 1,640 — 9,418 (2,260 ) 10/8/2010 1998 38 Tampa - Airport - Spruce Street Tampa, FL (4 ) 2,437 3,066 102 — 56 487 723 — 2,493 3,553 825 — 6,871 (1,513 ) 10/8/2010 2003 43 Tampa - North - USF - Attractions Tampa, FL (4 ) 2,028 845 37 — 72 643 918 — 2,100 1,488 955 — 4,543 (1,106 ) 10/8/2010 1997 37 Tampa - North Airport Tampa, FL (4 ) 1,294 2,236 490 — 131 893 738 — 1,425 3,129 1,228 — 5,782 (1,728 ) 12/13/2012 1997 20 West Palm Beach - Northpoint Corporate Park West Palm Beach, FL (4 ) 2,723 3,326 49 — 75 495 848 — 2,798 3,821 897 — 7,516 (1,318 ) 10/8/2010 1998 38 Atlanta - Alpharetta - Northpoint - East Alpharetta, GA (4 ) 717 591 42 — 106 675 995 — 823 1,266 1,037 — 3,126 (894 ) 10/8/2010 1997 27 Atlanta - Alpharetta - Northpoint - West Alpharetta, GA (4 ) 1,218 1,673 58 — 105 537 975 — 1,323 2,210 1,033 — 4,566 (1,183 ) 10/8/2010 1999 42 Atlanta - Alpharetta - Rock Mill Rd. Alpharetta, GA (4 ) 1,391 1,101 40 — 51 443 670 — 1,442 1,544 710 — 3,696 (1,130 ) 10/8/2010 1999 39 Atlanta - Clairmont Atlanta, GA (4 ) 1,142 3,284 40 — 89 555 827 — 1,231 3,839 867 — 5,937 (1,511 ) 10/8/2010 1998 38 Atlanta - Buckhead Atlanta, GA (4 ) 1,183 4,086 42 — 73 776 1,114 — 1,256 4,862 1,156 — 7,274 (1,623 ) 10/8/2010 1997 37 Atlanta - Marietta - Interstate N. Pkwy Atlanta, GA (4 ) 1,766 3,023 72 — 61 977 1,072 — 1,827 4,000 1,144 — 6,971 (1,218 ) 10/8/2010 1999 41 Atlanta - Marietta - Wildwood Atlanta, GA (4 ) 852 2,881 40 — 86 708 906 — 938 3,589 946 — 5,473 (1,458 ) 10/8/2010 1996 36 Atlanta - Perimeter - Hammond Drive Atlanta, GA (4 ) 1,921 3,398 45 — 210 739 1,076 — 2,131 4,137 1,121 — 7,389 (1,726 ) 10/8/2010 1997 32 Atlanta - Perimeter - Crestline Atlanta, GA (4 ) 1,562 1,581 46 — 83 445 897 — 1,645 2,026 943 — 4,614 (1,119 ) 10/8/2010 2000 40 Atlanta - Perimeter - Peachtree Dunwoody Atlanta, GA (4 ) 1,203 2,928 44 — 97 686 939 — 1,300 3,614 983 — 5,897 (1,410 ) 10/8/2010 1997 37 Atlanta - Vinings Atlanta, GA (4 ) 1,924 5,785 57 — 87 728 1,108 — 2,011 6,513 1,165 — 9,689 (1,852 ) 10/8/2010 1997 40 Columbus - Airport Columbus, GA (4 ) 967 4,566 40 — 93 842 841 — 1,060 5,408 881 — 7,349 (1,601 ) 10/8/2010 1997 32 Columbus - Bradley Park Columbus, GA (4 ) 763 5,083 45 — 47 513 815 — 810 5,596 860 — 7,266 (1,475 ) 10/8/2010 2000 40 Atlanta - Duluth Duluth, GA (4 ) 1,177 1,252 61 — 53 541 604 — 1,230 1,793 665 — 3,688 (611 ) 10/8/2010 1997 49 Atlanta - Gwinnett Place Duluth, GA (4 ) 1,269 3,234 48 — 385 1,092 1,170 — 1,654 4,326 1,218 — 7,198 (1,465 ) 10/8/2010 1990 30 Atlanta - Kennesaw Chastain Rd. Kennesaw, GA (4 ) 1,092 1,560 38 — 105 578 1,078 — 1,197 2,138 1,116 — 4,451 (1,015 ) 10/8/2010 1997 27 Atlanta - Kennesaw Town Center Kennesaw, GA (4 ) 1,122 2,213 38 — 71 617 860 — 1,193 2,830 898 — 4,921 (1,024 ) 10/8/2010 1998 38 Macon - North Macon, GA (4 ) 537 4,151 46 — 91 396 769 — 628 4,547 815 — 5,990 (1,186 ) 10/8/2010 1998 42 Atlanta - Marietta - Powers Ferry Rd. Marietta, GA (4 ) 2,718 1,891 58 — 52 812 1,225 — 2,770 2,703 1,283 — 6,756 (1,253 ) 10/8/2010 1998 38 Atlanta - Marietta - Windy Hill Marietta, GA (4 ) 1,645 2,192 41 — 105 753 906 — 1,750 2,945 947 — 5,642 (1,042 ) 10/8/2010 1998 39 Atlanta - Morrow Morrow, GA (4 ) 1,713 2,276 41 — 93 584 840 — 1,806 2,860 881 — 5,547 (985 ) 10/8/2010 1998 39 Atlanta - Peachtree Corners Norcross, GA (4 ) 1,256 — 19 — 100 612 932 — 1,356 612 951 — 2,919 (512 ) 10/8/2010 1997 (6) Savannah - Midtown Savannah, GA (4 ) 564 5,079 66 — 66 432 840 — 630 5,511 906 — 7,047 (1,932 ) 10/8/2010 2001 41 Atlanta - Cumberland Mall Smyrna, GA (4 ) 1,631 2,038 45 — 55 807 933 — 1,686 2,845 978 — 5,509 (1,272 ) 10/8/2010 1997 32 Des Moines - Urbandale Urbandale, IA (4 ) 1,119 2,684 41 — 97 618 743 — 1,216 3,302 784 — 5,302 (1,189 ) 10/8/2010 1999 39 Des Moines - West Des Moines West Des Moines, IA (4 ) 1,089 2,742 39 — 106 801 1,018 — 1,195 3,543 1,057 — 5,795 (1,742 ) 10/8/2010 1997 27 Boise - Airport Boise, ID (4 ) 862 1,647 39 — 64 776 957 — 926 2,423 996 — 4,345 (957 ) 10/8/2010 1997 37 Chicago - Midway Bedford Park, IL (4 ) 2,028 2,261 130 — 105 642 922 — 2,133 2,903 1,052 — 6,088 (1,776 ) 10/8/2010 2003 43 Bloomington - Normal Bloomington, IL (4 ) 941 3,404 61 — 64 525 833 — 1,005 3,929 894 — 5,828 (1,242 ) 10/8/2010 2001 41 Chicago - Buffalo Grove - Deerfield Buffalo Grove, IL (4 ) 2,264 4,986 44 — 77 683 948 — 2,341 5,669 992 — 9,002 (2,069 ) 10/8/2010 1998 38 Chicago - Burr Ridge Burr Ridge, IL (4 ) 2,033 4,406 43 — 125 840 890 — 2,158 5,246 933 — 8,337 (2,134 ) 10/8/2010 1996 36 Champaign - Urbana Champaign, IL (4 ) 1,221 4,043 35 — 86 501 700 — 1,307 4,544 735 — 6,586 (1,242 ) 10/8/2010 1998 38 Chicago - Darien Darien, IL (4 ) 1,754 4,286 42 — 121 631 729 — 1,875 4,917 771 — 7,563 (1,810 ) 10/8/2010 1999 39 Chicago - O'Hare Des Plaines, IL (4 ) 1,946 3,737 44 — 115 896 965 — 2,061 4,633 1,009 — 7,703 (1,830 ) 10/8/2010 1998 38 Chicago - O'Hare - Allstate Arena Des Plaines, IL (4 ) 2,122 1,434 71 — 97 772 970 — 2,219 2,206 1,041 — 5,466 (1,039 ) 10/8/2010 1999 40 Chicago - Downers Grove Downers Grove, IL (4 ) 2,592 3,321 53 — 141 1,595 1,385 — 2,733 4,916 1,438 — 9,087 (2,446 ) 10/8/2010 1996 36 Extended Stay America, Inc. and Subsidiaries and ESH Hospitality, Inc. and Subsidiaries Schedule III—Real Estate and Accumulated Depreciation as of December 31, 2017 (continued) (dollars in thousands) Initial Cost Cost Capitalized Subsequent to Acquisition (1) Gross Amount Carried at Depreciable Lives (Years) (3) Description Location Land and Improvements Building and Improvements FF&amp;E CIP Land and Improvements Building and Improvements FF&amp;E CIP Land and Improvements Building and Improvements FF&amp;E CIP Total (2) Accumulated Depreciation Date Acquired Date of Construction Chicago - Elmhurst - O'Hare Elmhurst, IL (4 ) 1,728 2,769 42 — 112 512 838 — 1,840 3,281 880 — 6,001 (1,588 ) 10/8/2010 1997 37 Chicago - Gurnee Gurnee, IL (4 ) 1,557 2,759 37 — 159 762 839 — 1,716 3,521 876 — 6,113 (1,288 ) 10/8/2010 1997 37 Chicago - Hanover Park Hanover Park, IL (4 ) 4,217 1,081 38 — 50 611 677 — 4,267 1,692 715 — 6,674 (1,150 ) 10/8/2010 1999 39 Chicago - Hillside Hillside, IL (4 ) 1,661 1,134 49 — 101 682 979 — 1,762 1,816 1,028 — 4,606 (1,384 ) 10/8/2010 1999 39 Chicago - Itasca Itasca, IL (4 ) 1,419 2,764 46 — 119 788 1,018 — 1,538 3,552 1,064 — 6,154 (1,279 ) 10/8/2010 1996 36 Chicago - Lansing Lansing, IL (4 ) 1,778 2,399 44 — 173 652 935 — 1,951 3,051 979 — 5,981 (1,596 ) 10/8/2010 1998 38 Chicago - Lisle Lisle, IL (4 ) 1,908 2,176 42 — 96 461 648 — 2,004 2,637 690 — 5,331 (1,372 ) 10/8/2010 2000 40 Chicago - Lombard - Oakbrook Lombard, IL (4 ) 3,692 1,060 59 — 142 907 1,208 — 3,834 1,967 1,267 — 7,068 (1,728 ) 10/</t>
  </si>
  <si>
    <t>Summary of Significant Accounting Policies (Policies)</t>
  </si>
  <si>
    <t>Use of Estimates</t>
  </si>
  <si>
    <t>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income taxes and the grant-date fair value of certain equity-based awards. Actual results could differ from those estimates.</t>
  </si>
  <si>
    <t>Cash and Cash Equivalents</t>
  </si>
  <si>
    <t>Cash and Cash Equivalents —The Company considers all cash on hand, demand deposits with financial institutions, credit card receivables, and short-term, highly liquid investments with original maturities of three months or less to be cash equivalents. The Company has deposits in excess of $250,000 with financial institutions that are not insured by the Federal Deposit Insurance Corporation. The Company does not believe cash and cash equivalents expose it to significant credit risk.</t>
  </si>
  <si>
    <t>Restricted Cash</t>
  </si>
  <si>
    <t>Restricted Cash —Restricted cash consists of deposits held for insurance collateral and net sale proceeds from hotel sales held by qualified intermediaries pursuant to pending tax-free exchanges under Section 1031 of the Internal Revenue Code ("1031 exchanges").</t>
  </si>
  <si>
    <t>Accounts Receivable and Allowance for Doubtful Accounts</t>
  </si>
  <si>
    <t>Accounts Receivable and Allowance for Doubtful Accounts —Accounts receivable primarily consists of receivables due from corporate customers and third-party internet intermediaries. A provision for doubtful accounts is made when collection of receivables is considered doubtful. Balances are considered past due when payment is not received by the contractual due date. When management determines that accounts receivable are uncollectible, they are written off against the allowance for doubtful account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Corporate furniture, fixtures, equipment 3–15 years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is impaired, the excess carrying amount over its estimated fair value is recognized as an impairment charge and reduces income from operations. Fair value is determined based upon the discounted cash flows of the hotel property, quoted market prices or independent appraisals, as considered necessary. The Company recognized impairment charges related to property and equipment of approximately $25.2 million , $9.8 million and $9.0 million for the years ended December 31, 2017 , 2016 and 2015 , respectively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t>
  </si>
  <si>
    <t>Intangible Assets and Liabilities</t>
  </si>
  <si>
    <t>Intangible Assets and Liabilities —Intangible assets and liabilities include trademarks, above-market contracts, corporate customer relationships and customer databases. Above-market contracts, corporate customer relationships and customer databases are amortized using the straight-line method over their estimated remaining useful lives, which in the case of contracts is typically the remaining non-cancelable term. Finite-lived intangible assets are reviewed for impairment quarterly and whenever events or changes in circumstances indicate that the carrying amount of the intangible asset may not be recoverable. Trademarks are not amortized. Indefinite-lived intangible assets are reviewed for impairment quarterly. The Company tests for impairment more frequently if events or circumstances change that would more likely than not reduce the fair value of a reporting unit below its carrying amount. At such time their classification as indefinite-lived intangible assets is reassessed. The Company first assesses qualitative factors to determine if it is not more likely than not that the fair value of its indefinite-lived intangible assets is less than its carrying amount.</t>
  </si>
  <si>
    <t>Goodwill</t>
  </si>
  <si>
    <t>Goodwill —Goodwill represents the excess purchase price over the fair value of net assets acquired. The Company tests goodwill for impairment quarterly and more frequently if events or circumstances change that would more likely than not reduce the fair value of a reporting unit below its carrying amount. The Company has one operating segment, which is its reporting unit; therefore, management analyzes goodwill associated with all hotels when analyzing for potential impairment. The Company first assesses qualitative factors to determine if it is not more likely than not that the fair value of its reporting unit is less than its carrying amount.</t>
  </si>
  <si>
    <t>Assets Held For Sale</t>
  </si>
  <si>
    <t>Assets Held For Sale —The Company classifies assets as held for sale when management commits to a formal plan to sell the assets, actively seeks a buyer for the assets and the consummation of a sale is considered probable and is expected within one year. The Company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the Company stops recognizing depreciation expense and records the asset at the lower of its carrying value, including allocable goodwill, or its estimated fair value less estimated costs to sell. Any such adjustment in the carrying value is recognized as an impairment charge.</t>
  </si>
  <si>
    <t>Discontinued Operations</t>
  </si>
  <si>
    <t>Discontinued Operations— The Company defines discontinued operations as a component that represents a strategic shift that has (or will have) a major effect on an entity’s operations and financial results, which would require separate presentation on the consolidated balance sheets and statements of operations.</t>
  </si>
  <si>
    <t>Deferred Financing Costs</t>
  </si>
  <si>
    <t>Deferred Financing Costs —Costs incurred in obtaining financing are amortized over the terms of the related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included as a component of net interest expense.</t>
  </si>
  <si>
    <t>Revenue Recognition</t>
  </si>
  <si>
    <t>Revenue Recognition —Room and other hotel revenues are recognized when services are provided. Amounts paid in advance by customers are recorded as deferred revenues and included in accounts payable and accrued liabilities in the accompanying consolidated balance sheets. Other hotel revenues primarily consist of revenues derived from guest laundry, pet fees, internet fees, additional housekeeping, telephone and other fees or services. Occupancy, hotel and other sales taxes collected from customers and remitted to the taxing authorities are excluded from revenues.</t>
  </si>
  <si>
    <t>Advertising Costs</t>
  </si>
  <si>
    <t>Advertising Costs —Advertising costs are expensed as incurred.</t>
  </si>
  <si>
    <t>Operating Leases</t>
  </si>
  <si>
    <t>Operating Leases —Rent expense, including ground rent, is recognized on a straight-line basis over the terms of the related leases .</t>
  </si>
  <si>
    <t>Fair Value of Financial Instruments</t>
  </si>
  <si>
    <t>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the Company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certain other assets (deposits), accounts payable and accrued liabilities, term loans, senior notes, mandatorily redeemable preferred stock and revolving credit facilities. The carrying values of cash and cash equivalents, restricted cash, accounts receivable, certain other assets, accounts payable and accrued liabilities and revolving credit facilities are representative of their fair values due to the short-term nature or frequent settlement of these instruments. The fair values of term loans, senior notes and mandatorily redeemable preferred stock are determined by comparing current borrowing rates and risk spreads offered in the market to the stated interest rates and spreads on the Company’s current term loans, senior notes and mandatorily redeemable preferred stock or from quoted market prices, when available (see Notes 7 and 9).</t>
  </si>
  <si>
    <t>Derivative Instruments —The Company from time to time uses derivative instruments to manage its exposure to interest rate, foreign currency exchange rate and commodity price risks. The Company’s primary objective in holding derivatives is to reduce the volatility of cash flows and earnings associated with changes in interest rates, foreign currency exchange rates and commodity prices. The Company’s derivatives expose it to credit risk to the extent that counterparties may be unable to meet the terms of the agreement. The Company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8). The Company does not enter into derivative instruments for trading or speculative purposes.</t>
  </si>
  <si>
    <t>Insurance Reserves</t>
  </si>
  <si>
    <t>Insurance Reserves —The Company utilizes various insurance programs for workers’ compensation, general liability and health insurance claims. Retained losses require estimates in determining the liability for claims arising under these programs. Workers’ compensation, general liability and health insurance liabilities are estimated using actuarial evaluations based on historical and projected claims and medical and other cost trends.</t>
  </si>
  <si>
    <t>Investments</t>
  </si>
  <si>
    <t>Investments —The Company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The Company evaluates subsidiaries and affiliates, as well as other entities, to determine if they are variable interest entities ("VIEs"). If a subsidiary, affiliate or other entity is a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inancial Accounting Standards Board (“FASB”) ASC 810, "Consolidations," the Company reviews subsidiaries and affiliates, as well as other entities, to determine if (i) they should be considered VIEs, and (ii) whether their consolidation determinations should change based on changes in their characteristics.</t>
  </si>
  <si>
    <t xml:space="preserve">Income Taxes —The Corporation’s taxable income includes the taxable income of its wholly-owned subsidiaries, ESA Management, ESH Strategies and the Operating Lessees, and distribution income related to its ownership of approximately 57% of ESH REIT. As a result, approximately 57% of ESH REIT’s distributions are subject to corporate income tax.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The Corporation’s deferred tax assets and liabilities include the estimated impact of the future reversal of ESH REIT's deferred tax assets and liabilities which affect future dividend income to be recognized by the Corporation upon distribution.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7 and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t>
  </si>
  <si>
    <t>Foreign Currency</t>
  </si>
  <si>
    <t>Foreign Currency —</t>
  </si>
  <si>
    <t>Comprehensive Income</t>
  </si>
  <si>
    <t>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t>
  </si>
  <si>
    <t>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Company recognizes costs related to equity-based awards over their vesting periods. The issuing entity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period during which an employee or director is required to provide services in exchange for the award; the requisite service period (usually the vesting period). No compensation expense is recognized for awards for which employees or directors do not render the requisite services. All awards granted are classified as equity awards, except those equity-based awards issued by ESH REIT to its directors, which are classified as liability awards.</t>
  </si>
  <si>
    <t>Segments</t>
  </si>
  <si>
    <t>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t>
  </si>
  <si>
    <t>Recently Issued Accounting Standards</t>
  </si>
  <si>
    <t>Recently Issued Accounting Standards Goodwill —In January 2017, the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or interim and annual reporting periods beginning after December 15, 2019, with early adoption permitted. The Company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and should be applied using a retrospective transition method to each period presented. The adoption of these updates will require cash outflows related to debt prepayment and extinguishment costs to be classified as financing activities. For the years ended December 31, 2017 , 2016 and 2015 , debt modification and extinguishment costs included within net cash provided by operating activities totaled approximately $2.4 million , $4.0 million and $0.9 million , respectively. Additionally, the effect of the adoption of these updates on the Company'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Company adopted this update on January 1, 2017 using a prospective transition method. The adoption of this update did not have a material effect on the Company's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The Company adopted this update on January 1, 2018 using a prospective transition method. The adoption of this update did not have a material effect on the Company's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The Company adopted this update on January 1, 2018 and recorded a cumulative-effect adjustment to reclassify a previously recorded loss of approximately $0.7 million from retained earnings to accumulated other comprehensive income. In addition to the cumulative-effect adjustment, expected impacts of adoption include, on a prospective basis, the elimination of hedge ineffectiveness related to designated interest rate swaps, the presentation of all interest rate hedge related items that impact earnings in the interest expense line item in the consolidated statements of operations and an election to perform qualitative assessments of hedge effectiveness.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The Company adopted these updates on January 1, 2017. The adoption of these updates did not have a material effect on the Company'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periods presented. As of December 31, 2017 , using its incremental borrowing rate with respect to the future minimum lease payments under its operating leases (ground leases and corporate office lease), the Company has preliminarily determined that the lease liability would have been between approximately $14.5 million and $18.5 million and the right of use asset would have been between approximately $6.5 million and $10.5 million , which includes adjustments for accrued lease payments, above market lease liabilities and lease incentive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The Company does not expect the adoption of this update to have a material effect on its consolidated statements of operations or cash flows. The Company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the Company will continue to account for leases that commenced before the effective date in accordance with previous U.S. GAAP unless the lease is modified, except that the Company will recognize a right-of-use asset and a lease liability for all operating leases at each reporting date based on the present value of the remaining minimum rental payments that were tracked and disclosed under previous U.S. GAAP. Contractual Revenue— The Company adopted ASC 606, Revenue from Contracts with Customers , on January 1, 2018, on a modified retrospective basis. The core principle of ASC 606 is that recognized revenue reflects consideration to which a company is entitled in exchange for specifically identified services. To achieve this principle, ASC 606 requires companies to use the following five-step model as part of their revenue recognition process: (1) identify the contract; (2) identify performance obligations; (3) determine the transaction price; (4) allocate the transaction price to performance obligations; and (5) recognize revenue when performance obligations are satisfied. Adoption of ASC 606 had no impact on the Company’s historical consolidated financial statements. Additionally, the Company recognized no cumulative effect adjustment upon adoption. The impact of the standard is also expected to be immaterial to the Company’s current sources of revenue on an ongoing basis. Adoption of the standard will result in enhanced revenue-related disclosures in the first quarter of 2018 that will provide information with respect to the Company’s analysis of certain contracts, significant judgments, future reservations and the disaggregation of revenue based on booking source and length of guest stay. With respect to revenue generated from owned and operated hotels, the Company applied, and expects to continue to apply, the guidance in ASC 606 to a portfolio of contracts or performance obligations with similar characteristics, as the Company reasonably expects that the effects on the financial statements of applying the guidance to the portfolio does not differ materially from applying the guidance to individual contracts or performance obligations within that portfolio. The Company implemented changes to its processes and procedures related to revenue recognition and the control activities within them. These included the development of new policies based on the five-step model outlined above, additional training, ongoing contract review requirements and procedures with respect to the validation of information expected to be included in updated financial statement disclosures.</t>
  </si>
  <si>
    <t>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the grant-date fair value of certain equity-based awards. Actual results could differ from those estimates.</t>
  </si>
  <si>
    <t>Cash and Cash Equivalents —ESH REIT considers all cash on hand, demand deposits with financial institution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t>
  </si>
  <si>
    <t xml:space="preserve">Restricted Cash —Restricted cash consists of net sale proceeds from hotel sales held by qualified intermediaries pursuant to pending tax-free exchanges under Section 1031 of the Internal Revenue Code ("1031 exchanges"). </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ir excess carrying amount over their estimated fair value is recognized as an impairment charge and reduces income from operations. Fair value is determined based upon the discounted cash flows of a group of hotel properties, quoted market prices or independent appraisals, as considered necessary. ESH REIT recognized an impairment charge of approximately $15.0 million for the year ended December 31, 2017 . No impairment charges were recorded for the years ended December 31, 2016 and 2015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t>Goodwill —Goodwill represents the excess purchase price over the fair value of net assets acquired. ESH REIT tests goodwill for impairment quarterly and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not more likely than not that the fair value of its reporting unit is less than its carrying amount.</t>
  </si>
  <si>
    <t>Assets Held For Sale —ESH REIT classifies assets as held for sale when management commits to a formal plan to sell the assets, actively seeks a buyer for the assets and the consummation of a sale is considered probable and is expected within one year. ESH REIT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ESH REIT stops recognizing depreciation expense and records the asset at the lower of its carrying value, including allocable goodwill, or its estimated fair value less estimated costs to sell. Any such adjustment in the carrying value is recognized as an impairment charge.</t>
  </si>
  <si>
    <t xml:space="preserve">Discontinued Operations— ESH REIT defines discontinued operations as a component that represents a strategic shift that has (or will have) a major effect on ESH REIT’s operations and financial results, </t>
  </si>
  <si>
    <t>Revenue Recognition —ESH REIT’s sole source of revenues is rental revenue derived from leases with subsidiaries of the Corporation (the Operating Lessees). ESH REIT records rental revenues on a straight-line basis as they are earned during the lease terms. Rents receivable from Extended Stay America, Inc. on the accompanying consolidated balance sheets represent monthly rental amounts contractually due. Deferred rents receivable from Extended Stay America, Inc. on the accompanying consolidated balance sheets represent the cumulative difference between straight-line rental revenues recognized and rental revenues contractually due. This amount, approximately $24.4 million as of December 31, 2017 , will gradually decrease through the remainder of the lease terms until it is zero at the end of the lease terms in October 2018. Lease rental payments received prior to rendering services are included in unearned rental revenues from Extended Stay America, Inc. on the accompanying consolidated balance sheets. Contingent rental revenues, specifically percentage rental revenues related to hotel revenues of the Operating Lessees, are recognized when such amounts are fixed and determinable (i.e., only when percentage rental revenue thresholds have been achieved).</t>
  </si>
  <si>
    <t>Operating Leases —Rent expense, including ground rent, is recognized on a straight-line basis over the terms of the related leases.</t>
  </si>
  <si>
    <t>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ESH REIT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ESH REIT’s assessment of the significance of a particular input to the fair value measurement in its entirety requires judgment and considers factors specific to the asset or liability. ESH REIT’s financial instruments consist of cash and cash equivalents, restricted cash, certain other assets (deposits), accounts payable and accrued liabilities, intercompany and term loans, senior notes and its revolving credit facility. The carrying values of cash and cash equivalents, restricted cash, certain other assets (deposits), accounts payable and accrued liabilities and ESH REIT’s revolving credit facility are representative of their fair values due to the short-term nature or frequent settlement of these instruments. The fair values of intercompany and term loans and senior notes are determined by comparing current borrowing rates and risk spreads offered in the market to the stated interest rates and spreads on ESH REIT’s current intercompany and term loans and senior notes or from quoted market prices, when available (see Note 6).</t>
  </si>
  <si>
    <t>Derivative Instruments —ESH REIT from time to time uses derivative instruments to manage its exposure to interest rate risks and foreign currency exchange risks. ESH REIT’s primary objective in holding derivatives is to reduce the volatility of cash flows and earnings associated with changes in interest rates and foreign currency exchange rates. ESH REIT’s derivatives expose it to credit risk to the extent that counterparties may be unable to meet the terms of the agreement. ESH REIT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Changes in fair value are recognized currently in earnings unless specific hedge accounting criteria are met (see Note 7). ESH REIT does not enter into derivative instruments for trading or speculative purposes.</t>
  </si>
  <si>
    <t>Investments —ESH REIT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ESH REIT evaluates subsidiaries and affiliates, as well as other entities, to determine if they are variable interest entities ("VIEs"). If a subsidiary, affiliate or other entity is a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ESH REIT reviews subsidiaries and affiliates, as well as other entities, to determine if (i) they should be considered VIEs, and (ii) whether their consolidation determinations should change based on changes in their characteristics.</t>
  </si>
  <si>
    <t xml:space="preserve">Income Taxes —ESH REIT accounts for income taxes under the asset and liability method, which requires the recognition of deferred tax assets and liabilities for the expected future tax consequences of events that have been included in the financial statements. Under this method, ESH REI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ESH REIT recognizes deferred tax assets to the extent that it believes that these assets are more likely than not to be realized. In making such a determination, ESH REIT considers all available positive and negative evidence, including future reversals of existing taxable temporary differences, projected future taxable income, tax-planning strategies, and results of recent operations. If ESH REIT determines that it would be able to realize its deferred tax assets in the future in excess of their net recorded amount, ESH REIT would make an adjustment to the deferred tax asset valuation allowance, which would reduce the provision for income taxes. ESH REIT records uncertain tax positions in accordance with ASC 740 on the basis of a two-step process in which (1) ESH REIT determines whether it is more likely than not that the tax positions will be sustained on the basis of the technical merits of the position and (2) for those tax positions that meet the more-likely-than-not recognition threshold, ESH REIT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7 and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will incur federal and state income tax at statutory rates on its taxable income not distributed. </t>
  </si>
  <si>
    <t>Foreign Currency —ESH REIT sold its three Extended Stay Canada-branded hotels in 2017. Prior to the completion of the sale, the financial statements of ESH REIT's Canadian subsidiaries and its investments therein were maintained in their functional currency, the Canadian dollar, and their revenues and expenses were translated into U.S. dollars using the average exchange rate for the period. The assets and liabilities of these subsidiaries were translated into U.S. dollars using the exchange rate in effect at the balance sheet date. Due to the fact that ESH REIT's Canadian subsidiaries liquidated substantially all of their assets, their functional currency changed to the U.S. dollar and approximately $12.5 million of accumulated foreign currency translation loss was charged to the consolidated statement of operations during the year ended December 31, 2017. As of December 31, 2016, foreign currency translation losses, net of tax, of approximately $12.8 million were reflected in accumulated other comprehensive loss as a component of equity in the accompanying consolidated balance sheets. Foreign currency transaction (gains) losses of approximately $(0.5) million , $(1.2) million and $2.7 million are included in other non-operating (income) expense in the accompanying consolidated statements of operations for the years ended December 31, 2017, 2016 and 2015, respectively.</t>
  </si>
  <si>
    <t>Equity-Based Compensation— ESH REIT maintains a Long-Term Incentive Plan (“LTIP”), as amended and restated in 2015, approved by its shareholders. Under the LTIP, ESH REIT may issue to eligible employees or directors restricted stock awards ("RSAs"), restricted stock units ("RSUs") or other equity-based awards, in respect of Paired Shares, with service, performance or market vesting conditions. ESH REIT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period during which an employee or director is required to provide services in exchange for the award; the requisite service period (usually the vesting period). No compensation expense is recognized for awards for which employees or directors do not render the requisite services. All awards are classified as equity awards.</t>
  </si>
  <si>
    <t>Segments —ESH REIT’s hotel ownership business represents a single operating segment based on the way ESH REIT manages its business and operations. ESH REIT leases its hotel properties to similar classes of customers. The amounts of long-lived assets and revenues outside the U.S. are not significant for any period presented.</t>
  </si>
  <si>
    <t>Recently Issued Accounting Standards Goodwill —In January 2017, the Financial Accounting Standards Board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for interim and annual reporting periods beginning after December 15, 2019, with early adoption permitted. ESH REIT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and should be applied using a retrospective transition method to each period presented. The adoption of these updates will require cash outflows related to debt prepayment and extinguishment costs to be classified as financing activities. For the years ended December 31, 2017 , 2016 and 2015 , debt prepayment and extinguishment costs included within net cash provided by operating activities totaled approximately $2.4 million , $4.0 million and $0.9 million , respectively. Additionally, the effect of the adoption of these updates on ESH REIT'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ESH REIT adopted this update on January 1, 2017 using a prospective transition method. The adoption of this update did not have a material effect on ESH REIT's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ESH REIT adopted this update on January 1, 2018 using a prospective transition method. The adoption of this update did not have a material effect on ESH REIT's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ESH REIT adopted this update on January 1, 2018 and recorded a cumulative-effect adjustment to reclassify a previously recorded loss of approximately $0.7 million from retained earnings to accumulated other comprehensive income. In addition to the cumulative-effect adjustment, expected impacts of adoption include, on a prospective basis, the elimination of hedge ineffectiveness related to designated interest rate swaps, the presentation of all interest rate hedge related items that impact earnings in the interest expense line item in the consolidated statements of operations and an election to perform qualitative assessments of hedge effectiveness.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ESH REIT adopted these updates on January 1, 2017. The adoption of these updates did not have a material effect on ESH RE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As of December 31, 2017 , using its incremental borrowing rate with respect to the future minimum lease payments under its operating leases (ground leases), ESH REIT has estimated that the lease liability would have been between approximately $7.5 million and $11.5 million and the right of use asset would have been between approximately $1.0 million and $5.0 million , which includes adjustments for accrued lease payments, above market lease liabilities and lease incentives. The recording of a lease obligation may increase total indebtedness for purposes of financial covenants within certain of ESH REIT’s existing debt agreements; however, ESH REIT does not expect this increase to cause instances of non-compliance with any of these covenants. ESH REIT currently does not expect the adoption of this update to have a material effect on its consolidated statements of operations or cash flows. ESH REIT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ESH REIT will continue to account for leases that commenced before the effective date in accordance with previous U.S. GAAP unless the lease is modified, except that ESH REIT will recognize a right-of-use asset and a lease liability for all operating leases at each reporting date based on the present value of the remaining minimum rental payments that were tracked and disclosed under previous U.S. GAAP.</t>
  </si>
  <si>
    <t>Summary of Significant Accounting Policies (Tables)</t>
  </si>
  <si>
    <t>Depreciation and Amortization of Estimated Useful Lives</t>
  </si>
  <si>
    <t>Depreciation and amortization are recorded on a straight-line basis over the following estimated useful lives: Hotel buildings 7–49 years Hotel building improvements 4–39 years Hotel site improvements 3–20 years Hotel furniture, fixtures and equipment 2–10 years Corporate furniture, fixtures, equipment 3–15 years</t>
  </si>
  <si>
    <t>Depreciation and amortization are recorded on a straight-line basis over the following estimated useful lives: Hotel buildings 7–49 years Hotel building improvements 4–39 years Hotel site improvements 3–20 years Hotel furniture, fixtures and equipment 2–10 years</t>
  </si>
  <si>
    <t>Net Income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in thousands, except per share data): Year Ended Year Ended Year Ended Numerator: Net income available to Extended Stay America, Inc. $ 78,847 $ 69,932 $ 113,040 Income attributable to noncontrolling interests assuming (392 ) (43 ) (152 ) Net income available to Extended Stay America, Inc. $ 78,455 $ 69,889 $ 112,888 Denominator: Weighted-average number of Extended Stay America, Inc. 193,101 200,572 204,211 Dilutive securities 569 164 356 Weighted-average number of Extended Stay America, Inc. 193,670 200,736 204,567 Net income per Extended Stay America, Inc. $ 0.41 $ 0.35 $ 0.55 Net income per Extended Stay America, Inc. $ 0.41 $ 0.35 $ 0.55</t>
  </si>
  <si>
    <t>The calculations of basic and diluted net income per share, including a reconciliation of the numerators and denominators, are as follows (in thousands, except per share data): Year Ended Year Ended Year Ended Numerator: Net income $ 214,984 $ 212,207 $ 378,184 Less preferred dividends (16 ) (16 ) (16 ) Net income available to ESH Hospitality, Inc. common shareholders $ 214,968 $ 212,191 $ 378,168 Class A: Net income available to ESH Hospitality, Inc. Class A common $ 121,627 $ 118,787 $ 208,202 Less amounts available to ESH Hospitality, Inc. Class B (392 ) (43 ) (152 ) Net income available to ESH Hospitality, Inc. Class A common shareholders - diluted $ 121,235 $ 118,744 $ 208,050 Class B: Net income available to ESH Hospitality, Inc. Class B common shareholders - basic $ 93,341 $ 93,404 $ 169,966 Amounts available to ESH Hospitality, Inc. Class B shareholders — 43 152 Net income available to ESH Hospitality, Inc. Class B common shareholders - diluted $ 93,341 $ 93,447 $ 170,118 Denominator: Class A: Weighted-average number of ESH Hospitality, Inc. Class A common shares outstanding - basic and diluted 250,494 250,494 250,451 Class B: Weighted-average number of ESH Hospitality, Inc. Class B common shares outstanding - basic 193,101 200,572 204,211 Dilutive securities — 164 356 Weighted-average number of ESH Hospitality, Inc. Class B common shares outstanding - diluted 193,101 200,736 204,567 Net income per ESH Hospitality, Inc. common share - $ 0.49 $ 0.47 $ 0.83 Net income per ESH Hospitality, Inc. common share - $ 0.48 $ 0.47 $ 0.83 Net income per ESH Hospitality, Inc. common share - $ 0.48 $ 0.47 $ 0.83 Net income per ESH Hospitality, Inc. common share - $ 0.48 $ 0.47 $ 0.83 Anti-dilutive securities excluded from net income per common share - Class B - diluted 569 — —</t>
  </si>
  <si>
    <t>Hotel Dispositions (Tables)</t>
  </si>
  <si>
    <t>Summary of Total Revenues and Expenses</t>
  </si>
  <si>
    <t>None of the above dispositions were reported as discontinued operations. The table below summarizes hotel dispositions for the years ended December 31, 2017, 2016 and 2015 (in thousands, except number of hotels and number of rooms): Year (1) Brand Location Month Sold Number of Hotels Number of Rooms Net Proceeds Gain (Loss) Recognized 2017 Extended Stay Canada Canada May 3 500 $43,551 $(1,894) (2) 2017 Other Massachusetts May 1 103 $5,092 $(2) (3) 2017 Extended Stay America Colorado December 1 160 $15,985 (4) $11,870 2015 Crossland Economy Studios and Extended Stay America Multiple December 53 6,617 $276,336 $130,894 ____________________ (1) No hotels were sold during the year ended December 31, 2016. (2) Due to the fact that the Company’s Canadian subsidiaries liquidated substantially all of their assets, approximately $14.5 million of accumulated foreign currency translation loss was recognized at the time of sale. An impairment charge of approximately $12.4 million was recorded prior to sale. (3) Net of impairment charge of approximately $1.7 million . (4) Net sale proceeds held by qualified intermediary pursuant to pending 1031 exchanges. During the years ended December 31, 2017 , 2016 and 2015, the disposed hotel properties contributed total room revenue and other hotel revenues, total operating expenses and (loss) income before income tax expense as follows (in thousands): Year Ended December 31, 2017 Year Ended Year Ended Total room and other hotel revenues $ 5,295 $ 14,925 $ 83,546 Total operating expenses 16,950 14,117 57,509 (Loss) income before income tax expense (11,342 ) (1) 1,142 (2) 17,979 (3) _____________________ (1) Includes impairment charge of approximately $12.4 million . (2) Includes impairment charge of approximately $1.7 million . (3) Includes interest expense related to ESH REIT's previous mortgage loan repaid in conjunction with the Portfolio Sale.</t>
  </si>
  <si>
    <t>None of the above dispositions were reported as discontinued operations. The table below summarizes hotel dispositions for the years ended December 31, 2017, 2016 and 2015 (in thousands, except number of hotels and number of rooms): Year (1) Brand Location Month Sold Number of Hotels Number of Rooms Net Proceeds Gain (Loss) Recognized 2017 Extended Stay Canada Canada May 3 500 $43,551 $(1,507) (2) 2017 Other Massachusetts May 1 103 $5,092 $(1,767) 2017 Extended Stay America Colorado December 1 160 $15,985 (3) $11,836 2015 Crossland Economy Studios and Extended Stay America Multiple December 53 6,617 $265,002 $116,616 _________________________________ (1) No hotels were sold during the year ended December 31, 2016. (2) Due to the fact that ESH REIT’s Canadian subsidiary liquidated substantially all of its assets, approximately $12.5 million of accumulated foreign currency translation loss was recognized at the time of sale. An impairment charge of approximately $15.0 million was recorded prior to sale. (3) Net sale proceeds held by qualified intermediary pursuant to pending 1031 exchanges. During the years ended December 31, 2017 , 2016 and 2015, these disposed hotel properties contributed rental revenues, total operating expenses and (loss) income before income tax expense as follows (in thousands): Year Ended December 31, 2017 Year Ended December 31, 2016 Year Ended December 31, 2015 Rental revenues from Extended Stay America, Inc. $ 2,657 $ 7,780 $ 50,236 Total operating expenses 15,916 2,884 15,376 (Loss) income before income tax expense (12,946 ) (1) 5,229 26,802 (2) _________________________________ (1) Includes impairment charge of approximately $15.0 million . (2) Includes interest expense related to ESH REIT's previous mortgage loan repaid in conjunction with the sale.</t>
  </si>
  <si>
    <t>Property and Equipment (Tables)</t>
  </si>
  <si>
    <t>Net Investment in Property and Equipment</t>
  </si>
  <si>
    <t>Net investment in property and equipment as of December 31, 2017 and 2016, consists of the following (in thousands): December 31, December 31, 2016 Hotel properties: Land and site improvements $ 1,286,784 $ 1,303,752 Construction in process 2,453 — Building and improvements 2,934,048 2,940,615 Furniture, fixtures and equipment 649,487 612,855 Total hotel properties 4,872,772 4,857,222 Corporate furniture, fixtures, equipment, software and other 21,486 20,076 Undeveloped land parcel 1,675 1,675 Total cost 4,895,933 4,878,973 Less accumulated depreciation: Hotel properties (1,128,465 ) (962,400 ) Corporate furniture, fixtures, equipment, software and other (14,334 ) (11,269 ) Total accumulated depreciation (1,142,799 ) (973,669 ) Property and equipment—net $ 3,753,134 $ 3,905,304</t>
  </si>
  <si>
    <t>Net investment in property and equipment as of December 31, 2017 and 2016 , consists of the following (in thousands): December 31, December 31, Hotel properties: Land and site improvements $ 1,289,152 $ 1,304,503 Construction in process 2,453 — Building and improvements 2,970,404 2,960,158 Furniture, fixtures and equipment 655,120 607,682 Total hotel properties 4,917,129 4,872,343 Undeveloped land parcel 1,675 1,675 Total cost 4,918,804 4,874,018 Less accumulated depreciation (1,143,164 ) (959,449 ) Property and equipment - net $ 3,775,640 $ 3,914,569</t>
  </si>
  <si>
    <t>Intangible Assets and Goodwill (Tables)</t>
  </si>
  <si>
    <t>Company's Intangible Assets and Goodwill</t>
  </si>
  <si>
    <t>The Company’s intangible assets and goodwill as of December 31, 2017 and 2016 , consist of the following (dollars in thousands): December 31, 2017 Estimated Useful Life Gross Carrying Amount Accumulated Amortization Net Book Value Definite-lived intangible assets - customer relationships 20 years $ 26,800 $ (9,690 ) $ 17,110 Indefinite-lived intangible assets - trademarks 9,933 — 9,933 Total intangible assets 36,733 (9,690 ) 27,043 Goodwill 48,866 — 48,866 Total intangible assets and goodwill $ 85,599 $ (9,690 ) $ 75,909 December 31, 2016 Estimated Useful Life Gross Carrying Amount Accumulated Amortization Net Book Value Definite-lived intangible assets - customer relationships 20 years $ 26,800 $ (8,350 ) $ 18,450 Indefinite-lived tangible assets - trademarks 9,933 — 9,933 Total intangible assets 36,733 (8,350 ) 28,383 Goodwill 53,531 — 53,531 Total intangible assets and goodwill $ 90,264 $ (8,350 ) $ 81,914</t>
  </si>
  <si>
    <t>Estimated Future Amortization Expense for Intangible Assets</t>
  </si>
  <si>
    <t>The remaining weighted-average amortization period for definite-lived intangible assets is approximately 13 years as of December 31, 2017 . Estimated future amortization expense for definite-lived intangible assets is as follows (in thousands): Years Ending December 31, 2018 $ 1,340 2019 1,340 2020 1,340 2021 1,340 2022 1,340 Thereafter 10,410 Total $ 17,110</t>
  </si>
  <si>
    <t>Debt (Tables)</t>
  </si>
  <si>
    <t>Debt Transactions</t>
  </si>
  <si>
    <t>During the years ended December 31, 2017 and 2016 , the following debt transactions occurred (in thousands): December 31, 2017 December 31, 2016 Debt, net of deferred financing costs and debt discount(s)- beginning of year $ 2,585,274 $ 2,762,388 Additions: Proceeds from term loan facilities, net of debt discount — 1,293,500 Proceeds from senior notes payable, net of debt discount — 788,000 Proceeds from revolving credit facilities 105,000 70,000 Amortization and write-off of deferred financing costs and debt discount (1) 7,437 29,091 Deductions: Payments on mortgage loan — (1,931,157 ) Payments on term loan facilities (12,943 ) (369,713 ) (2) Payments on revolving credit facilities (150,000 ) (25,000 ) Payments of deferred financing costs (1) — (31,835 ) Debt, net of deferred financing costs and debt discounts(s) - end of year $ 2,534,768 $ 2,585,274 ______________________ (1) Excludes amortization and payments of deferred financing costs related to revolving credit facilities. (2) Includes principal payment of $3.25 million made in January 2017, included in accounts payable and accrued liabilities as of December 31, 2016.</t>
  </si>
  <si>
    <t>Company's Outstanding Debt, Unamortized Deferred Financing Costs and Debt Discount</t>
  </si>
  <si>
    <t>The Company’s outstanding debt, net of unamortized debt discounts and unamortized deferred financing costs, as of December 31, 2017 and 2016 , consists of the following (in thousands): Carrying Amount Unamortized Deferred Financing Costs Interest Rate Loan Stated Amount (1) December 31, 2017 December 31, 2016 December 31, 2017 December 31, 2016 Stated Interest Rate December 31, 2017 December 31, 2016 Maturity Date Term loan facilities ESH REIT 2016 Term Facility 1,300,000 (2) 1,278,545 (3) 1,290,560 13,433 15,804 LIBOR (4) (5) 3.69% (5) 3.75% 8/30/2023 (7) Senior notes ESH REIT 2025 Notes 1,300,000 1,290,356 (6) 1,289,041 20,700 23,523 5.25% 5.25% 5.25% 5/1/2025 Revolving credit facilities (9) ESH REIT 2016 Revolving Credit Facility 350,000 — 45,000 2,020 (8) 2,570 (8) LIBOR + 2.75% N/A 3.33% 8/30/2021 Corporation Revolving 2016 Credit Facility 50,000 — — 401 (8) 511 (8) LIBOR + 3.00% N/A N/A 8/30/2021 Unsecured Intercompany Facility Unsecured Intercompany Facility 75,000 (9) — — — — 5.00% 5.00% 5.00% 8/30/2023 Total $ 2,568,901 $ 2,624,601 $ 36,554 $ 42,408 ______________________ (1) Amortization is interest only, except for the 2016 Term Facility (as defined below) which amortizes in equal quarterly installments of $3.22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 5.3 million and $6.2 million as of December 31, 2017 and 2016, respectively. (4) As of December 31, 2016, the stated interest rate of the 2016 Term Facility was LIBOR + 3.00% and included a LIBOR floor of 0.75% . (5) $400.0 million of the 2016 Term Facility is subject to an interest rate swap at a fixed rate of 1.175% (see Note 8). (6) The ESH REIT 2025 Notes (as defined below) are presented net of an unamortized debt discount of approximately $9.6 million and $11.0 million as of December 31, 2017 and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ed December 31, 2017 and each year thereafter, are due during the first quarter of the following year. No mandatory prepayments are required in the first quarter of 2018 based on ESH REIT's Excess Cash Flow for the year ended December 31, 2017. (8) Unamortized deferred financing costs related to the revolving credit facilities are included in other assets in the accompanying consolidated balance sheets. (9) As of December 31, 2017 , no amounts were outstanding under the Unsecured Intercompany Facility. ESH REIT is able to increase its borrowings under the Unsecured Intercompany Facility to an amount of up to $300.0 million , plus additional amounts, in each case subject to certain conditions. The outstanding debt balance and interest expense, as applicable, owed by ESH REIT to the Corporation related to the Unsecured Intercompany Facility eliminate in consolidation.</t>
  </si>
  <si>
    <t>Components of Interest Expense</t>
  </si>
  <si>
    <t>The components of net interest expense for the years ended December 31, 2017 , 2016 and 2015 are as follows (in thousands): Year Ended Year Ended Year Ended Contractual interest (1) $ 118,510 $ 127,633 $ 123,411 Amortization of deferred financing costs and debt discount 8,097 9,882 10,490 Debt extinguishment and other costs 3,335 27,435 4,198 Interest income (170 ) (413 ) (317 ) Total $ 129,772 $ 164,537 $ 137,782 ______________________ (1) Contractual interest includes dividends on the shares of mandatorily redeemable preferred stock (see Note 9).</t>
  </si>
  <si>
    <t>Future Maturities of Debt</t>
  </si>
  <si>
    <t xml:space="preserve">The future maturities of debt as of December 31, 2017 , are as follows (in thousands): Years Ending December 31, 2018 $ 12,870 2019 12,870 2020 12,870 2021 12,870 2022 12,870 Thereafter 2,519,457 (1) Total $ 2,583,807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 </t>
  </si>
  <si>
    <t>During the years ended December 31, 2017 and 2016 , the following debt transactions occurred (in thousands): December 31, 2017 December 31, 2016 Debt, net of deferred financing costs and debt discount(s) - beginning of year $ 2,635,274 $ 2,762,388 Additions: Proceeds from term loan facilities, net of debt discount — 1,293,500 Proceeds from senior notes payable, net of debt discount — 788,000 Proceeds from loan payable to Extended Stay America, Inc. — 75,000 Proceeds from revolving credit facility 105,000 70,000 Amortization and write-off of deferred financing costs and debt discount (1) 7,437 29,091 Deductions: Payments on mortgage loan — (1,931,157 ) Payments on term loan facilities (12,943 ) (369,713 ) (2) Payments on loan payable to Extended Stay America, Inc. (50,000 ) (25,000 ) Payments on revolving credit facility (150,000 ) (25,000 ) Payments of deferred financing costs (1) — (31,835 ) Debt, net of deferred financing costs and debt discount(s) - end of year $ 2,534,768 $ 2,635,274 ______________________ (1) Excludes amortization and payments of deferred financing costs related to the revolving credit facility. (2) Includes principal payment of $3.25 million made in January 2017, included in accounts payable and accrued liabilities as of December 31, 2016.</t>
  </si>
  <si>
    <t xml:space="preserve">ESH REIT’s outstanding debt, net of unamortized debt discounts, and unamortized deferred financing costs as of December 31, 2017 and 2016 , consists of the following (in thousands): Carrying Amount Unamortized Deferred Financing Costs Interest Rate Loan Stated Amount (1) December 31, 2017 December 31, 2016 December 31, 2017 December 31, 2016 Stated Interest Rate December 31, 2017 December 31, 2016 Maturity Date Term loan facilities 2016 Term Facility 1,300,000 (2) 1,278,545 (3) 1,290,560 13,433 15,804 LIBOR (4) + 2.25% (5) 3.69% (5) 3.75% 8/30/2023 (7) Senior notes 2025 Notes 1,300,000 1,290,356 (6) 1,289,041 20,700 23,523 5.25% 5.25% 5.25% 5/1/2025 Revolving credit facilities (9) 2016 Revolving Credit Facility 350,000 — 45,000 2,020 (8) 2,570 (8) LIBOR + 2.75% N/A 3.33% 8/30/2021 Unsecured Intercompany Facility Unsecured Intercompany Facility 75,000 (9) — 50,000 — — 5.00% 5.00% 5.00% 8/30/2023 Total $ 2,568,901 $ 2,674,601 $ 36,153 $ 41,897 ______________________ (1) Amortization is interest only, except for the 2016 Term Facility (as defined below) which amortizes in equal quarterly installments of $3.22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 5.3 million and $6.2 million as of December 31, 2017 and 2016, respectively. (4) As of December 31, 2016, the stated interest rate of the 2016 Term Facility was LIBOR + 3.00% and included a LIBOR floor of 0.75% . (5) $400.0 million of the 2016 Term Facility is subject to an interest rate swap at a fixed rate of 1.175% (see Note 7). (6) The 2025 Notes (as defined below) are presented net of an unamortized debt discount of approximately $9.6 million and $11.0 million as of December 31, 2017 and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No mandatory prepayments are required in the first quarter of 2018 based on ESH REIT's Excess Cash Flow for the year ended December 31, 2017. (8) Unamortized deferred financing costs related to the revolving credit facility are included in other assets in the accompanying consolidated balance sheets. (9) As of December 31, 2017 , no amounts were outstanding under the Unsecured Intercompany Facility. ESH REIT is able to increase its borrowings under the Unsecured Intercompany Facility to an amount of up to $300.0 million , plus additional amounts, in each case subject to certain conditions (see Note 11). </t>
  </si>
  <si>
    <t>The components of net interest expense for the years ended December 31, 2017 , 2016 and 2015 , are as follows (in thousands): Year Ended Year Ended Year Ended Contractual interest $ 119,819 $ 127,215 $ 121,715 Amortization of deferred financing costs and debt discount 7,988 9,124 9,408 Debt extinguishment and other costs 3,136 27,196 3,890 Interest income (20 ) (92 ) (233 ) Total $ 130,923 $ 163,443 $ 134,780</t>
  </si>
  <si>
    <t>The future maturities of debt as of December 31, 2017 , are as follows (in thousands): Years Ending December 31, 2018 $ 12,870 2019 12,870 2020 12,870 2021 12,870 2022 12,870 Thereafter 2,519,457 (1) Total $ 2,583,807 ______________________ (1) Under the 2016 Term Facility, mandatory annual prepayments of up to 50% of Excess Cash Flow, as defined, may be required commencing with the year ending December 31, 2017. Annual mandatory prepayments for the year ending December 31, 2017 and each year thereafter, are due during the first quarter of the following year.</t>
  </si>
  <si>
    <t>Derivative Instruments (Tables)</t>
  </si>
  <si>
    <t>Schedule of Derivative Instruments</t>
  </si>
  <si>
    <t>The table below presents the amounts and classification on the Company's financial statements related to the ESH REIT interest rate swap (in thousands): Other Assets Accumulated other comprehensive income, net of tax Other non-operating expense (income) Interest Expense, Net As of December 31, 2017 $ 6,387 $ 5,992 (1) As of December 31, 2016 $ 4,990 $ 3,898 For the year ended December 31, 2017 $ 314 (2) $ (707 ) For the year ended December 31, 2016 $ — $ (183 ) _______________________________ (1) Changes during the year ended December 31, 2017 on a pre-tax basis, consisted of changes in fair value of $1.4 million (effective portion) and amortization of accumulated other comprehensive income prior to de-designation of $0.7 million . (2) Consists of amortization of accumulated other comprehensive income prior to de-designation of $0.7 million and removal of the LIBOR floor of approximately $(0.3) million .</t>
  </si>
  <si>
    <t>The table below presents the amounts and classification on ESH REIT's financial statements related to the interest rate swap (in thousands): Other Assets Accumulated other comprehensive income, net of tax Other non-operating expense (income) Interest Expense As of December 31, 2017 $ 6,387 $ 7,038 (1) As of December 31, 2016 $ 4,990 $ 4,975 For the year ended December 31, 2017 314 (2) (707 ) For the year ended December 31, 2016 — (183 ) _______________________________ (1) Changes during the year ended December 31, 2017 on a pre-tax basis consisted of changes in fair value of $1.4 million (effective portion) and amortization of accumulated other comprehensive income prior to de-designation of $0.7 million . (2) Consists of amortization of accumulated other comprehensive income prior to de-designation of $0.7 million and removal of the LIBOR floor of approximately $(0.3) million .</t>
  </si>
  <si>
    <t>Income Taxes (Tables)</t>
  </si>
  <si>
    <t>Schedule of Income Before Income Tax Expense (Benefit)</t>
  </si>
  <si>
    <t>Income before income tax expense for the years ended December 31, 2017 , 2016 and 2015 consists of the following (in thousands): Year Ended December 31, Year Ended December 31, Year Ended December 31, U.S. $ 244,995 $ 196,557 $ 362,844 Canada (13,293 ) 1,146 (3,286 ) Total $ 231,702 $ 197,703 $ 359,558</t>
  </si>
  <si>
    <t>Components of Expense (Benefit) for Income Taxes</t>
  </si>
  <si>
    <t>The components of income tax expense for the years ended December 31, 2017 , 2016 and 2015 are as follows (in thousands): Year Ended December 31, Year Ended December 31, Year Ended December 31, Federal (including foreign): Current $ 49,307 $ 51,495 $ 56,282 Deferred 1,675 (23,377 ) 8,183 State: Current 9,244 8,831 11,545 Deferred (712 ) (2,598 ) 526 Total $ 59,514 $ 34,351 $ 76,536</t>
  </si>
  <si>
    <t>Schedule of Difference Between Income Tax Expense at Effective Tax Rate and Statutory U.S. Federal Income Tax Rate</t>
  </si>
  <si>
    <t>The differences between income tax expense at the effective tax rate and the statutory U.S. federal income tax rate for the years ended December 31, 2017 , 2016 and 2015 are as follows (in thousands): Year Ended Year Ended Year Ended Tax at statutory rate $ 81,096 35.0 % $ 69,196 35.0 % $ 125,845 35.0 % State income tax 5,578 2.4 2,891 1.5 7,987 2.2 Foreign income tax rate differential (4,741 ) (2.0 ) 891 0.5 4 — Nondeductible (nontaxable): ESH REIT income (25,689 ) (11.1 ) (34,132 ) (17.3 ) (59,386 ) (16.5 ) Change in expected distribution policy — — (1,633 ) (0.8 ) — — Equity-based compensation (263 ) (0.1 ) 807 0.4 954 0.3 Other permanent differences 3,283 1.4 743 0.3 1,247 0.3 Estimate of future nontaxable distributions from ESH REIT (2,054 ) (0.9 ) (8,461 ) (4.3 ) — — Change in ESH REIT temporary differences (2,102 ) (0.9 ) 3,917 2.0 (399 ) (0.1 ) Change in deferred tax rate (1) 4,051 1.7 — — — — Valuation allowance (427 ) (0.2 ) 981 0.5 923 0.3 Tax credits (497 ) (0.2 ) (648 ) (0.3 ) — — Other - net 1,279 0.6 (201 ) (0.1 ) (639 ) (0.2 ) Income tax expense - net $ 59,514 25.7 % $ 34,351 17.4 % $ 76,536 21.3 % ________________________ (1) Reflects the impact of the TCJA on Corporation deferred tax assets, specifically the remeasurement of deferred tax assets at December 31, 2017, using newly enacted tax rates, which resulted in deferred income tax expense.</t>
  </si>
  <si>
    <t>Components of Deferred Tax Assets and Liabilities</t>
  </si>
  <si>
    <t>The significant components of deferred tax assets and deferred tax liabilities as of December 31, 2017 and 2016 , consist of the following (in thousands): December 31, 2017 December 31, 2016 Deferred tax assets: Net operating loss carryforwards $ 2,900 $ 4,646 Accruals and allowances 15,072 32,268 Equity-based compensation 1,603 4,411 Depreciable property 4,028 1,570 Other 426 273 Total deferred tax assets 24,029 43,168 Valuation allowance (2,900 ) (4,646 ) Net deferred tax assets 21,129 38,522 Deferred tax liabilities: Undistributed ESH REIT income (9,676 ) (17,954 ) Intangible assets (2,545 ) (3,650 ) Prepaid expenses (763 ) (3,810 ) Other (20 ) (18 ) Total net deferred tax assets (liabilities): $ 8,125 $ 13,090</t>
  </si>
  <si>
    <t>Income before income tax expense for the years ended December 31, 2017 , 2016 and 2015 consists of the following (in thousands): Year Ended December 31, Year Ended December 31, Year Ended December 31, U.S. $ 231,093 $ 207,896 $ 386,656 Canada (14,880 ) 4,362 47 Total $ 216,213 $ 212,258 $ 386,703</t>
  </si>
  <si>
    <t>The components of income tax expense for the years ended December 31, 2017 , 2016 and 2015 are as follows (in thousands): Year Ended December 31, Year Ended December 31, Year Ended December 31, Federal (including foreign): Current $ 4,792 $ 1,195 $ 1,336 Deferred (3,377 ) 549 6,059 State: Current 170 (1,715 ) 1,107 Deferred (356 ) 22 17 Total $ 1,229 $ 51 $ 8,519</t>
  </si>
  <si>
    <t>The differences between income tax expense at the effective tax rate and the statutory U.S. federal income tax rate for the years ended December 31, 2017 , 2016 and 2015 are as follows (in thousands): Year Ended Year Ended Year Ended Tax at statutory rate $ 75,675 35.0 % $ 74,290 35.0 % $ 135,346 35.0 % State income tax (272 ) (0.1 ) (1,834 ) (0.9 ) 1,160 0.3 Foreign income tax rate differential (5,149 ) (2.4 ) 1,872 0.9 4 — Nondeductible (nontaxable): ESH REIT income (71,304 ) (33.0 ) (73,581 ) (34.6 ) (128,354 ) (33.2 ) Change in expected distribution policy — — (2,243 ) (1.0 ) — — Other permanent differences 1,925 0.9 (602 ) (0.3 ) (68 ) — Other - net 354 0.2 2,149 1.0 431 0.1 Income tax expense (benefit) - net $ 1,229 0.6 % $ 51 0.1 % $ 8,519 2.2 %</t>
  </si>
  <si>
    <t>The significant components of deferred tax assets and deferred tax liabilities as of December 31, 2017 and 2016 , consist of the following (in thousands): December 31, December 31, Deferred tax assets: Net operating loss carryforwards $ 775 $ 696 Other 2 347 Total deferred tax assets: 777 1,043 Valuation allowance (775 ) (696 ) Net deferred tax assets: 2 347 Deferred tax liabilities: Depreciable property (24 ) (3,387 ) Other (26 ) (152 ) Total net deferred tax liabilities: $ (48 ) $ (3,192 )</t>
  </si>
  <si>
    <t>Quarterly Results (Unaudited) (Tables)</t>
  </si>
  <si>
    <t>Quarterly Financial Data</t>
  </si>
  <si>
    <t>Quarterly financial data for the years ended December 31, 2017 and 2016 is as follows (in thousands, except per share data): Three Months Ended March 31, Three Months Ended June 30, Three Months Ended September 30, Three Months Ended December 31, 2017 2016 2017 (1) 2016 2017 2016 2017 (2) 2016 Total revenues $ 290,991 $ 287,558 $ 338,363 $ 332,789 $ 350,866 $ 354,521 $ 302,505 $ 295,725 Income from operations 52,931 63,756 98,442 104,712 117,918 121,340 91,784 70,856 Net income 16,063 14,753 49,725 61,386 66,250 57,065 40,150 30,148 Net (income) loss attributable to noncontrolling interests 7,038 2,293 2,050 (657 ) (12,374 ) (10,509 ) (90,055 ) (84,547 ) Net income (loss) attributable to common shareholders 23,101 17,046 51,775 60,729 53,876 46,556 (49,905 ) (54,399 ) Net income (loss) per common share—basic (3) $ 0.12 $ 0.08 $ 0.27 $ 0.30 $ 0.28 $ 0.23 $ (0.26 ) $ (0.28 ) Net income (loss) per common share—diluted (3) $ 0.12 $ 0.08 $ 0.27 $ 0.30 $ 0.28 $ 0.23 $ (0.26 ) (4) $ (0.28 ) _________________________ (1) Includes loss on sale of four hotel properties of approximately $(1.9) million , as discussed in Note 4. (2) Includes gain on sale of one hotel property of approximately $11.9 million , as discussed in Note 4. (3) The sum of the four quarters may differ from the annual amount due to rounding. (4) Excludes approximately 0.5 million anti-dilutive securities.</t>
  </si>
  <si>
    <t>Quarterly financial data for the years ended December 31, 2017 and 2016 is as follows (in thousands, except per share data): Three Months Ended March 31, Three Months Ended June 30, Three Months Ended September 30, Three Months Ended December 31, 2017 2016 2017 (1) 2016 2017 2016 2017 (2) 2016 Rental revenues from Extended Stay America, Inc. $ 116,294 $ 116,242 $ 115,589 $ 116,492 $ 143,407 $ 153,139 $ 308,210 $ 308,402 Income from operations 16,054 36,797 28,946 36,336 60,589 72,760 241,320 228,563 Net (loss) income (16,116 ) (5,130 ) (4,724 ) 1,471 28,486 23,652 207,338 192,214 Net (loss) income per common share - Class A - basic (3) $ (0.04 ) $ (0.01 ) $ (0.01 ) $ 0.00 $ 0.06 $ 0.05 $ 0.47 $ 0.43 Net (loss) income per common share - Class A - diluted (3) $ (0.04 ) $ (0.01 ) $ (0.01 ) $ 0.00 $ 0.06 $ 0.05 $ 0.47 $ 0.43 Net (loss) income per common share - Class B - basic (3) $ (0.04 ) $ (0.01 ) $ (0.01 ) $ 0.00 $ 0.06 $ 0.05 $ 0.47 $ 0.43 Net (loss) income per common share - Class B - diluted (3) $ (0.04 ) (4 ) $ (0.01 ) (4 ) $ (0.01 ) $ 0.00 $ 0.06 $ 0.05 $ 0.47 $ 0.43 _______________________ (1) Includes loss on sale of four hotel properties of approximately $(3.3) million as discussed in Note 4. (2) Includes gain on sale of one hotel property of approximately $11.9 million as discussed in Note 4. (3) The sum of the four quarters may differ from the annual amount due to rounding. (4) Excludes approximately 0.3 million and 0.1 million anti-dilutive securities, respectively.</t>
  </si>
  <si>
    <t>Commitments and Contingencies (Tables)</t>
  </si>
  <si>
    <t>Future Minimum Lease Payments Under Operating Leases</t>
  </si>
  <si>
    <t>Future minimum lease payments under operating leases as of December 31, 2017 , are as follows (in thousands): Years Ending December 31, 2018 $ 2,788 2019 2,843 2020 2,964 2021 2,288 2022 876 Thereafter 79,808 Total $ 91,567</t>
  </si>
  <si>
    <t>Future minimum lease payments under operating leases as of December 31, 2017 , are as follows (in thousands): Years Ending December 31, 2018 $ 771 2019 775 2020 845 2021 852 2022 876 Thereafter 79,808 Total $ 83,927</t>
  </si>
  <si>
    <t>Equity-Based Compensation (Tables)</t>
  </si>
  <si>
    <t>Schedule of Unrecognized Compensation Expense</t>
  </si>
  <si>
    <t xml:space="preserve">Total unrecognized compensation expense will be adjusted for actual forfeitures. Unrecognized Compensation Expense Related to Outstanding Awards (in thousands) Remaining Weighted- Average Amortization Period (in years) RSAs/RSUs with service vesting conditions $ 4,767 1.5 RSUs with performance vesting conditions — — RSUs with market vesting conditions 1,494 1.8 Total unrecognized compensation expense $ 6,261 </t>
  </si>
  <si>
    <t>Summary of Restricted Stock Award and Restricted Stock Unit Activity</t>
  </si>
  <si>
    <t>RSA/RSU activity during the years ended December 31, 2017 , 2016 and 2015 , was as follows: Performance-Based Awards Service-Based Awards Performance Vesting Market Vesting Number of RSAs/RSUs (in thousands) Weighted- Average Grant- Date Fair Value (1) Number of RSUs (in thousands) Weighted- Average Grant- Date Fair Value Number of RSUs (in thousands) Weighted- Average Grant- Date Fair Value (1) Outstanding at January 1, 2015 1,071 $ 16.43 — $ — — $ — Granted 462 $ 18.93 19 $ 19.07 557 $ 6.84 Settled (499 ) $ 15.19 — $ — — $ — Forfeited (42 ) $ 15.99 — $ — (1 ) $ 20.76 Outstanding at December 31, 2015 992 $ 18.24 19 $ 19.07 556 $ 6.81 Granted 536 $ 14.08 166 $ 14.07 441 $ 12.03 Settled (582 ) $ 16.66 (19 ) $ 19.07 — $ — Forfeited (54 ) $ 15.56 (47 ) $ 14.07 (25 ) $ 13.19 Outstanding at December 31, 2016 892 $ 16.93 119 $ 14.07 972 $ 9.01 Granted 272 $ 17.51 192 $ 17.45 104 $ 18.58 Settled (417 ) $ 17.75 (119 ) $ 14.07 — $ — Forfeited (145 ) $ 15.13 (39 ) $ 17.45 (865 ) $ 8.35 Outstanding at December 31, 2017 602 $ 17.06 153 $ 17.45 211 $ 16.46 Vested at December 31, 2016 45 $ 23.74 119 $ 14.07 — $ — Nonvested at December 31, 2016 847 $ 16.57 — $ — 972 $ 9.01 Vested at December 31, 2017 46 $ 23.66 145 $ 17.45 41 $ 20.76 Nonvested at December 31, 2017 556 $ 18.46 — $ — 170 $ 20.48 _____________________ (1) An independent valuation was performed contemporaneously with the issuance of grants.</t>
  </si>
  <si>
    <t>Summary of Key Assumptions Used for Fair Value Computation</t>
  </si>
  <si>
    <t>During the year ended December 31, 2017 , the grant-date fair value of awards with market vesting conditions were calculated using a Monte Carlo simulation model with the following key assumptions: Expected holding period 2.86 years Risk–free rate of return 1.46 % Expected dividend yield 4.72 %</t>
  </si>
  <si>
    <t>RSA/RSU activity (all of which relates to awards with service vesting conditions) during the years ended December 31, 2017 , 2016 and 2015 , was as follows: Number of RSAs/RSUs (in thousands) Weighted- Average Grant- Date Fair Value Outstanding RSAs/RSUs - January 1, 2015 600 $ 10.38 Granted 8 $ 19.74 Settled (344 ) $ 11.11 Forfeited (20 ) $ 9.34 Outstanding RSAs/RSUs - December 31, 2015 244 $ 9.71 Granted 15 $ 14.08 Settled (231 ) $ 9.40 Forfeited — $ — Outstanding RSAs/RSUs - December 31, 2016 28 $ 14.57 Granted 26 $ 17.56 Settled (15 ) $ 13.66 Forfeited — $ — Outstanding RSAs/RSUs - December 31, 2017 39 $ 16.91 Vested RSAs/RSUs - December 31, 2016 — $ — Nonvested RSAs/RSUs - December 31, 2016 28 $ 14.57 Vested RSAs/RSUs - December 31, 2017 — $ — Nonvested RSAs/RSUs - December 31, 2017 39 $ 16.91</t>
  </si>
  <si>
    <t>Related Party Transactions (Tables) - ESH REIT [Member]</t>
  </si>
  <si>
    <t>Schedule of Future Fixed Rental Payments</t>
  </si>
  <si>
    <t>Future fixed rental payments to be received under current remaining noncancelable lease terms are as follows (in thousands): Years Ending December 31, 2018 $ 487,773 2019 502,406 2020 517,478 2021 533,003 2022 548,993 Thereafter 471,219 Total $ 3,060,872</t>
  </si>
  <si>
    <t>Schedule of Related Party Transaction Balances</t>
  </si>
  <si>
    <t>Related party transaction balances as of December 31, 2017 and 2016 , include the following (in thousands): December 31, 2017 December 31, 2016 Leases: Rents receivable (1) $ 3,704 $ 2,609 Deferred rents receivable (2) $ 24,388 $ 40,259 Unearned rental revenues (1) $ (40,523 ) $ (39,898 ) Debt: Loan payable (Unsecured Intercompany Facility) (3) $ — $ (50,000 ) Working capital and other: Ordinary working capital (4) $ (8,441 ) $ (12,566 ) Equity awards receivable (payable) (5) 1,386 958 Total working capital and other, net (6) $ (7,055 ) $ (11,608 ) ______________________ (1) Fixed minimum rents are due one-month in advance. Percentage rents are due one-month in arrears. Rents receivable relate to December 2017 and 2016 percentage rent, respectively. Unearned rental revenues relate to January 2018 and 2017 fixed minimum rent, respectively. (2) Represents rental revenues recognized in excess of cash rents received. Amount will decrease over lease terms to zero. (3) The Unsecured Intercompany Facility bears interest at 5.0% per annum. ESH REIT is able to increase its borrowings under the Unsecured Intercompany Facility to an amount up to $300 million , plus additional amounts, in each case subject to certain conditions (see Note 6). (4) Represents disbursements and/or receipts made by the Corporation or ESH REIT on the other entity's behalf. Includes overhead costs incurred by the Corporation on ESH REIT's behalf. (5) Represents amounts related to RSUs not yet settled or issued. (6) Outstanding balances are typically repaid within 60 days.</t>
  </si>
  <si>
    <t>Business, Organization and Basis of Consolidation - Additional Information (Detail) $ / shares in Units, CAD in Millions, $ in Millions</t>
  </si>
  <si>
    <t>Nov. 18, 2013$ / sharesshares</t>
  </si>
  <si>
    <t>Nov. 30, 2017USD ($)Hotel</t>
  </si>
  <si>
    <t>Oct. 31, 2016USD ($)Hotel</t>
  </si>
  <si>
    <t>Dec. 31, 2017CADRoomStateHotelshares</t>
  </si>
  <si>
    <t>Dec. 31, 2016RoomStateHotel$ / sharesshares</t>
  </si>
  <si>
    <t>Dec. 31, 2015USD ($)Hotelshares</t>
  </si>
  <si>
    <t>Dec. 31, 2017USD ($)RoomStateHotel$ / sharesshares</t>
  </si>
  <si>
    <t>Jun. 30, 2017Hotel</t>
  </si>
  <si>
    <t>Organization Consolidation And Presentation Of Financial Statements Disclosure [Line Items]</t>
  </si>
  <si>
    <t>Issuance of common stock, shares | shares</t>
  </si>
  <si>
    <t>Common stock, shares issued | shares</t>
  </si>
  <si>
    <t>Common stock, par value (in dollars per share) | $ / shares</t>
  </si>
  <si>
    <t>Common stock, shares outstanding | shares</t>
  </si>
  <si>
    <t>Disposed of by Sale [Member]</t>
  </si>
  <si>
    <t>Number of hotel properties</t>
  </si>
  <si>
    <t>Number of properties sold</t>
  </si>
  <si>
    <t>Purchase and sale agreement consideration received</t>
  </si>
  <si>
    <t>Initial franchise application fee | $</t>
  </si>
  <si>
    <t>Management term (in years)</t>
  </si>
  <si>
    <t>20 years</t>
  </si>
  <si>
    <t>Option to convert to independent management</t>
  </si>
  <si>
    <t>2 years</t>
  </si>
  <si>
    <t>U.S. [Member]</t>
  </si>
  <si>
    <t>Number of states in which the company owns hotels | State</t>
  </si>
  <si>
    <t>Approximate percentage of ownership of common stock</t>
  </si>
  <si>
    <t>57.00%</t>
  </si>
  <si>
    <t>ESH REIT [Member] | Disposed of by Sale [Member]</t>
  </si>
  <si>
    <t>Purchase and sale agreement consideration received | $</t>
  </si>
  <si>
    <t>ESH REIT [Member] | U.S. [Member]</t>
  </si>
  <si>
    <t>Beneficial Owner [Member]</t>
  </si>
  <si>
    <t>Percentage of outstanding paired shares, owned</t>
  </si>
  <si>
    <t>0.70%</t>
  </si>
  <si>
    <t>44.10%</t>
  </si>
  <si>
    <t>Beneficial Owner [Member] | ESH REIT [Member]</t>
  </si>
  <si>
    <t>Investor [Member]</t>
  </si>
  <si>
    <t>99.30%</t>
  </si>
  <si>
    <t>55.90%</t>
  </si>
  <si>
    <t>Investor [Member] | ESH REIT [Member]</t>
  </si>
  <si>
    <t>Hotel [Member] | Disposed of by Sale [Member]</t>
  </si>
  <si>
    <t>Hotel [Member] | Extended Stay Canada | Disposed of by Sale [Member]</t>
  </si>
  <si>
    <t>Number of rooms, approximately | Room</t>
  </si>
  <si>
    <t>Hotel [Member] | U.S. [Member]</t>
  </si>
  <si>
    <t>Hotel [Member] | CANADA</t>
  </si>
  <si>
    <t>Hotel [Member] | CANADA | Extended Stay Canada</t>
  </si>
  <si>
    <t>Hotel [Member] | CANADA | Extended Stay Canada | Disposed of by Sale [Member]</t>
  </si>
  <si>
    <t>Hotel [Member] | ESH REIT [Member] | Disposed of by Sale [Member]</t>
  </si>
  <si>
    <t>Hotel [Member] | ESH REIT [Member] | Extended Stay Canada | Disposed of by Sale [Member]</t>
  </si>
  <si>
    <t>Hotel [Member] | ESH REIT [Member] | U.S. [Member]</t>
  </si>
  <si>
    <t>Hotel [Member] | ESH REIT [Member] | CANADA</t>
  </si>
  <si>
    <t>Hotel [Member] | ESH REIT [Member] | CANADA | Extended Stay Canada | Disposed of by Sale [Member]</t>
  </si>
  <si>
    <t>56.00%</t>
  </si>
  <si>
    <t>Percentage of common equity</t>
  </si>
  <si>
    <t>44.00%</t>
  </si>
  <si>
    <t>43.00%</t>
  </si>
  <si>
    <t>Business, Organization and Basis of Consolidation - Secondary Offering (Detail) - USD ($) $ in Millions</t>
  </si>
  <si>
    <t>1 Months Ended</t>
  </si>
  <si>
    <t>4 Months Ended</t>
  </si>
  <si>
    <t>Nov. 30, 2015</t>
  </si>
  <si>
    <t>Jun. 30, 2015</t>
  </si>
  <si>
    <t>Number of paired shares sold by selling shareholders (in shares)</t>
  </si>
  <si>
    <t>Shelf registration fees</t>
  </si>
  <si>
    <t>Number of shares sold</t>
  </si>
  <si>
    <t>Treasury stock, shares repurchased</t>
  </si>
  <si>
    <t>Total gross proceeds to the Company</t>
  </si>
  <si>
    <t>Maximum [Member]</t>
  </si>
  <si>
    <t>Paired shares available (in shares)</t>
  </si>
  <si>
    <t>Proceeds from Issuance Initial Public Offering</t>
  </si>
  <si>
    <t>ESH REIT [Member] | Maximum [Member]</t>
  </si>
  <si>
    <t>Secondary Offering [Member] | ESH REIT [Member]</t>
  </si>
  <si>
    <t>Business, Organization and Basis of Consolidation - Paired Share Repurchase Program (Details) - USD ($) shares in Thousands</t>
  </si>
  <si>
    <t>2 Months Ended</t>
  </si>
  <si>
    <t>3 Months Ended</t>
  </si>
  <si>
    <t>Feb. 28, 2017</t>
  </si>
  <si>
    <t>Jan. 31, 2017</t>
  </si>
  <si>
    <t>Feb. 29, 2016</t>
  </si>
  <si>
    <t>Amount of stock repurchase plan authorized</t>
  </si>
  <si>
    <t>Stock repurchased and retired during period (in shares)</t>
  </si>
  <si>
    <t>Stock repurchased and retired during period</t>
  </si>
  <si>
    <t>Parent [Member]</t>
  </si>
  <si>
    <t>Paired Share Repurchase Program [Member]</t>
  </si>
  <si>
    <t>Paired Share Repurchase Program [Member] | ESH REIT [Member]</t>
  </si>
  <si>
    <t>Paired Share Repurchase Program [Member] | Parent [Member]</t>
  </si>
  <si>
    <t>Paired Share Repurchase Program [Member] | Common Class B [Member] | ESH REIT [Member]</t>
  </si>
  <si>
    <t>Business, Organization and Basis of Consolidation - Basis of Consolidation and Combination (Detail)</t>
  </si>
  <si>
    <t>Dec. 31, 2017shares</t>
  </si>
  <si>
    <t>Organization, Consolidation and Presentation of Financial Statements [Abstract]</t>
  </si>
  <si>
    <t>Preferred shares of ESH REIT (in shares)</t>
  </si>
  <si>
    <t>Summary of Significant Accounting Policies - Additional Information (Detail) CAD in Millions</t>
  </si>
  <si>
    <t>Dec. 31, 2017USD ($)HotelSegment</t>
  </si>
  <si>
    <t>Dec. 31, 2016CAD</t>
  </si>
  <si>
    <t>Dec. 31, 2016USD ($)Hotel</t>
  </si>
  <si>
    <t>Dec. 31, 2015CADHotel</t>
  </si>
  <si>
    <t>Dec. 31, 2015USD ($)Hotel</t>
  </si>
  <si>
    <t>Jan. 01, 2018USD ($)</t>
  </si>
  <si>
    <t>Summary Of Significant Accounting Policies [Line Items]</t>
  </si>
  <si>
    <t>Impairment charge related to Property and Equipment</t>
  </si>
  <si>
    <t>Impairment charges intangible assets</t>
  </si>
  <si>
    <t>Number of operating segments | Segment</t>
  </si>
  <si>
    <t>Impairment charges goodwill</t>
  </si>
  <si>
    <t>Write-off of unamortized deferred financing costs</t>
  </si>
  <si>
    <t>Amortization of deferred financing costs and debt discount</t>
  </si>
  <si>
    <t>Advertising costs</t>
  </si>
  <si>
    <t>Liabilities for high-deductible insurance programs</t>
  </si>
  <si>
    <t>Distribution subject to income tax (as a percent)</t>
  </si>
  <si>
    <t>Distributed portion of taxable income (as a percent)</t>
  </si>
  <si>
    <t>100.00%</t>
  </si>
  <si>
    <t>Foreign currency transaction gains (losses)</t>
  </si>
  <si>
    <t>Compensation expense equity awards</t>
  </si>
  <si>
    <t>Debt extinguishment costs</t>
  </si>
  <si>
    <t>Interest Expense [Member]</t>
  </si>
  <si>
    <t>Impairment charge related to Property and Equipment | CAD</t>
  </si>
  <si>
    <t>Number of hotel properties | Hotel</t>
  </si>
  <si>
    <t>Accumulated Other Comprehensive Income (Loss) [Member] | Accounting Standards Update 2017-12</t>
  </si>
  <si>
    <t>Cumulative effect adjustment</t>
  </si>
  <si>
    <t>Accumulated Other Comprehensive Income (Loss) [Member] | Accounting Standards Update 2017-12 | Subsequent Event [Member]</t>
  </si>
  <si>
    <t>Retained Earnings (Accumulated Deficit) [Member] | Accounting Standards Update 2017-12 | Subsequent Event [Member]</t>
  </si>
  <si>
    <t>Hotel [Member] | Disposed of by Sale [Member] | Extended Stay Canada</t>
  </si>
  <si>
    <t>Hotel [Member] | CANADA | Disposed of by Sale [Member] | Extended Stay Canada</t>
  </si>
  <si>
    <t>Minimum [Member] | Adjustments for New Accounting Principle, Early Adoption [Member]</t>
  </si>
  <si>
    <t>Operating lease liability</t>
  </si>
  <si>
    <t>Operating lease, right-of-use asset</t>
  </si>
  <si>
    <t>Maximum [Member] | Adjustments for New Accounting Principle, Early Adoption [Member]</t>
  </si>
  <si>
    <t>Deferred rent receivable</t>
  </si>
  <si>
    <t>ESH REIT [Member] | Interest Expense [Member]</t>
  </si>
  <si>
    <t>ESH REIT [Member] | Accumulated Other Comprehensive Income (Loss) [Member] | Accounting Standards Update 2017-12</t>
  </si>
  <si>
    <t>ESH REIT [Member] | Hotel [Member] | Disposed of by Sale [Member]</t>
  </si>
  <si>
    <t>ESH REIT [Member] | Hotel [Member] | Disposed of by Sale [Member] | Extended Stay Canada</t>
  </si>
  <si>
    <t>ESH REIT [Member] | Hotel [Member] | CANADA</t>
  </si>
  <si>
    <t>ESH REIT [Member] | Hotel [Member] | CANADA | Disposed of by Sale [Member] | Extended Stay Canada</t>
  </si>
  <si>
    <t>ESH REIT [Member] | Minimum [Member]</t>
  </si>
  <si>
    <t>ESH REIT [Member] | Minimum [Member] | Adjustments for New Accounting Principle, Early Adoption [Member]</t>
  </si>
  <si>
    <t>ESH REIT [Member] | Maximum [Member] | Adjustments for New Accounting Principle, Early Adoption [Member]</t>
  </si>
  <si>
    <t>Fair Value, Inputs, Level 3 [Member]</t>
  </si>
  <si>
    <t>Fair Value, Inputs, Level 3 [Member] | CANADA</t>
  </si>
  <si>
    <t>Fair Value, Inputs, Level 3 [Member] | ESH REIT [Member]</t>
  </si>
  <si>
    <t>Summary of Significant Accounting Policies - Depreciation and Amortization of Estimated Useful Lives (Detail)</t>
  </si>
  <si>
    <t>Hotel Buildings [Member] | Minimum [Member]</t>
  </si>
  <si>
    <t>Property, Plant and Equipment [Line Items]</t>
  </si>
  <si>
    <t>Estimated useful life</t>
  </si>
  <si>
    <t>7 years</t>
  </si>
  <si>
    <t>Hotel Buildings [Member] | Maximum [Member]</t>
  </si>
  <si>
    <t>49 years</t>
  </si>
  <si>
    <t>Hotel Buildings [Member] | ESH REIT [Member] | Minimum [Member]</t>
  </si>
  <si>
    <t>Hotel Buildings [Member] | ESH REIT [Member] | Maximum [Member]</t>
  </si>
  <si>
    <t>Hotel Building Improvements [Member] | Minimum [Member]</t>
  </si>
  <si>
    <t>4 years</t>
  </si>
  <si>
    <t>Hotel Building Improvements [Member] | Maximum [Member]</t>
  </si>
  <si>
    <t>39 years</t>
  </si>
  <si>
    <t>Hotel Building Improvements [Member] | ESH REIT [Member] | Minimum [Member]</t>
  </si>
  <si>
    <t>Hotel Building Improvements [Member] | ESH REIT [Member] | Maximum [Member]</t>
  </si>
  <si>
    <t>Hotel Site Improvements [Member] | Minimum [Member]</t>
  </si>
  <si>
    <t>3 years</t>
  </si>
  <si>
    <t>Hotel Site Improvements [Member] | Maximum [Member]</t>
  </si>
  <si>
    <t>Hotel Site Improvements [Member] | ESH REIT [Member] | Minimum [Member]</t>
  </si>
  <si>
    <t>Hotel Site Improvements [Member] | ESH REIT [Member] | Maximum [Member]</t>
  </si>
  <si>
    <t>Hotel Furniture Fixtures And Equipment [Member] | Minimum [Member]</t>
  </si>
  <si>
    <t>Hotel Furniture Fixtures And Equipment [Member] | Maximum [Member]</t>
  </si>
  <si>
    <t>10 years</t>
  </si>
  <si>
    <t>Hotel Furniture Fixtures And Equipment [Member] | ESH REIT [Member] | Minimum [Member]</t>
  </si>
  <si>
    <t>Hotel Furniture Fixtures And Equipment [Member] | ESH REIT [Member] | Maximum [Member]</t>
  </si>
  <si>
    <t>Corporation Office Furniture Fixtures, Equipment, Software And Other [Member] | Minimum [Member]</t>
  </si>
  <si>
    <t>Corporation Office Furniture Fixtures, Equipment, Software And Other [Member] | Maximum [Member]</t>
  </si>
  <si>
    <t>15 years</t>
  </si>
  <si>
    <t>Net Income Per Share - Calculations of Basic and Diluted Net Income Per Share, Including a Reconciliation of Numerators and Denominators (Detail) - USD ($) $ / shares in Units, shares in Thousands, $ in Thousands</t>
  </si>
  <si>
    <t>Sep. 30, 2017</t>
  </si>
  <si>
    <t>Mar. 31, 2017</t>
  </si>
  <si>
    <t>Sep. 30, 2016</t>
  </si>
  <si>
    <t>Jun. 30, 2016</t>
  </si>
  <si>
    <t>Mar. 31, 2016</t>
  </si>
  <si>
    <t>Earnings Per Share [Line Items]</t>
  </si>
  <si>
    <t>Net income attributable to common shareholders</t>
  </si>
  <si>
    <t>Numerator:</t>
  </si>
  <si>
    <t>Income attributable to noncontrolling interests assuming conversion</t>
  </si>
  <si>
    <t>Net income available to Extended Stay America, Inc. common shareholders - diluted</t>
  </si>
  <si>
    <t>Denominator:</t>
  </si>
  <si>
    <t>Weighted-average number of Extended Stay America, Inc. common shares outstanding - basic (in shares)</t>
  </si>
  <si>
    <t>Dilutive securities (in shares)</t>
  </si>
  <si>
    <t>Weighted-average number of Extended Stay America, Inc. common shares outstanding - diluted (in shares)</t>
  </si>
  <si>
    <t>Net income (loss) per common share-basic (in dollars per share)</t>
  </si>
  <si>
    <t>Net income (loss) per common share-diluted (in dollars per share)</t>
  </si>
  <si>
    <t>Anti-dilutive securities excluded from net income per common share - Class B - diluted (in shares)</t>
  </si>
  <si>
    <t>Less preferred dividends</t>
  </si>
  <si>
    <t>Weighted average number of common shares outstanding - basic and diluted</t>
  </si>
  <si>
    <t>Hotel Dispositions - Additional Information (Detail) $ in Thousands, CAD in Millions</t>
  </si>
  <si>
    <t>Dec. 31, 2017USD ($)</t>
  </si>
  <si>
    <t>May 31, 2016USD ($)</t>
  </si>
  <si>
    <t>Dec. 31, 2017CADHotel</t>
  </si>
  <si>
    <t>Dec. 31, 2017USD ($)Hotel</t>
  </si>
  <si>
    <t>Nov. 30, 2017USD ($)</t>
  </si>
  <si>
    <t>May 01, 2017Hotel</t>
  </si>
  <si>
    <t>Oct. 31, 2016USD ($)</t>
  </si>
  <si>
    <t>Income Statement, Balance Sheet and Additional Disclosures by Disposal Groups, Including Discontinued Operations [Line Items]</t>
  </si>
  <si>
    <t>Hotel properties, carrying value | $</t>
  </si>
  <si>
    <t>Gain (loss) on sale of hotel properties | $</t>
  </si>
  <si>
    <t>Gross consideration received</t>
  </si>
  <si>
    <t>Hotel properties, carrying value</t>
  </si>
  <si>
    <t>Accumulated foreign currency translation loss | $</t>
  </si>
  <si>
    <t>Gain (loss) on sale of hotel properties</t>
  </si>
  <si>
    <t>Disposed of by Sale [Member] | Crossland Studio Suites [Member]</t>
  </si>
  <si>
    <t>Disposed of by Sale [Member] | Extended Stay America</t>
  </si>
  <si>
    <t>Gross consideration received | $</t>
  </si>
  <si>
    <t>ESH REIT [Member] | Disposed of by Sale [Member] | Crossland Studio Suites [Member]</t>
  </si>
  <si>
    <t>ESH REIT [Member] | Disposed of by Sale [Member] | Extended Stay America</t>
  </si>
  <si>
    <t>Hotel [Member] | Disposed of by Sale [Member] | Extended Stay America</t>
  </si>
  <si>
    <t>Gain (loss) on sale of hotel properties | CAD</t>
  </si>
  <si>
    <t>Hotel [Member] | ESH REIT [Member] | Disposed of by Sale [Member] | Extended Stay Canada</t>
  </si>
  <si>
    <t>Hotel [Member] | ESH REIT [Member] | Disposed of by Sale [Member] | Extended Stay America</t>
  </si>
  <si>
    <t>Hotel [Member] | CANADA | ESH REIT [Member]</t>
  </si>
  <si>
    <t>Hotel [Member] | CANADA | ESH REIT [Member] | Disposed of by Sale [Member] | Extended Stay Canada</t>
  </si>
  <si>
    <t>Hotel Dispositions Hotel Dispositions - Summary of Hotel Dispositions (Details) $ in Thousands</t>
  </si>
  <si>
    <t>Dec. 31, 2017USD ($)RoomHotel</t>
  </si>
  <si>
    <t>Dec. 31, 2016USD ($)RoomHotel</t>
  </si>
  <si>
    <t>Dec. 31, 2015USD ($)RoomHotel</t>
  </si>
  <si>
    <t>Net Proceeds</t>
  </si>
  <si>
    <t>Accumulated foreign currency translation loss</t>
  </si>
  <si>
    <t>Extended Stay Canada | Hotel [Member] | Disposed of by Sale [Member]</t>
  </si>
  <si>
    <t>Number of Rooms | Room</t>
  </si>
  <si>
    <t>Gain (Loss) Recognized</t>
  </si>
  <si>
    <t>Impairment charges</t>
  </si>
  <si>
    <t>Other | Hotel [Member] | Disposed of by Sale [Member]</t>
  </si>
  <si>
    <t>Extended Stay America | Disposed of by Sale [Member]</t>
  </si>
  <si>
    <t>Extended Stay America | Hotel [Member] | Disposed of by Sale [Member]</t>
  </si>
  <si>
    <t>Crossland Economy Studios and Extended Stay America | Hotel [Member] | Disposed of by Sale [Member]</t>
  </si>
  <si>
    <t>CANADA | Hotel [Member]</t>
  </si>
  <si>
    <t>CANADA | Extended Stay Canada | Hotel [Member]</t>
  </si>
  <si>
    <t>CANADA | Extended Stay Canada | Hotel [Member] | Disposed of by Sale [Member]</t>
  </si>
  <si>
    <t>ESH REIT [Member] | Extended Stay Canada | Hotel [Member] | Disposed of by Sale [Member]</t>
  </si>
  <si>
    <t>ESH REIT [Member] | Other | Hotel [Member] | Disposed of by Sale [Member]</t>
  </si>
  <si>
    <t>ESH REIT [Member] | Extended Stay America | Disposed of by Sale [Member]</t>
  </si>
  <si>
    <t>ESH REIT [Member] | Extended Stay America | Hotel [Member] | Disposed of by Sale [Member]</t>
  </si>
  <si>
    <t>ESH REIT [Member] | Crossland Economy Studios and Extended Stay America | Hotel [Member] | Disposed of by Sale [Member]</t>
  </si>
  <si>
    <t>ESH REIT [Member] | CANADA | Hotel [Member]</t>
  </si>
  <si>
    <t>ESH REIT [Member] | CANADA | Extended Stay Canada | Hotel [Member] | Disposed of by Sale [Member]</t>
  </si>
  <si>
    <t>Hotel Dispositions - Summary of Revenues and Expenses (Detail) $ in Thousands, CAD in Millions</t>
  </si>
  <si>
    <t>Sep. 30, 2017USD ($)</t>
  </si>
  <si>
    <t>Jun. 30, 2017USD ($)Hotel</t>
  </si>
  <si>
    <t>Mar. 31, 2017USD ($)</t>
  </si>
  <si>
    <t>Sep. 30, 2016USD ($)</t>
  </si>
  <si>
    <t>Jun. 30, 2016USD ($)</t>
  </si>
  <si>
    <t>Mar. 31, 2016USD ($)</t>
  </si>
  <si>
    <t>Dec. 31, 2016CADHotel</t>
  </si>
  <si>
    <t>Total room and other hotel revenues</t>
  </si>
  <si>
    <t>CANADA | Hotel [Member] | ESH REIT [Member]</t>
  </si>
  <si>
    <t>(Loss) income before income tax expense</t>
  </si>
  <si>
    <t>Impairment charges | CAD</t>
  </si>
  <si>
    <t>Disposed of by Sale [Member] | ESH REIT [Member]</t>
  </si>
  <si>
    <t>Rental revenues from Extended Stay America, Inc.</t>
  </si>
  <si>
    <t>Disposed of by Sale [Member] | Hotel [Member]</t>
  </si>
  <si>
    <t>Disposed of by Sale [Member] | Hotel [Member] | ESH REIT [Member]</t>
  </si>
  <si>
    <t>Disposed of by Sale [Member] | Extended Stay Canada | Hotel [Member]</t>
  </si>
  <si>
    <t>Disposed of by Sale [Member] | Extended Stay Canada | Hotel [Member] | ESH REIT [Member]</t>
  </si>
  <si>
    <t>Disposed of by Sale [Member] | Extended Stay Canada | CANADA | Hotel [Member]</t>
  </si>
  <si>
    <t>Disposed of by Sale [Member] | Extended Stay Canada | CANADA | Hotel [Member] | ESH REIT [Member]</t>
  </si>
  <si>
    <t>Property and Equipment - Net Investment in Property and Equipment (Detail) - USD ($) $ in Thousands</t>
  </si>
  <si>
    <t>Total cost</t>
  </si>
  <si>
    <t>Less accumulated depreciation</t>
  </si>
  <si>
    <t>Property and equipment—net</t>
  </si>
  <si>
    <t>Land and Land Improvements [Member]</t>
  </si>
  <si>
    <t>Land and Land Improvements [Member] | ESH REIT [Member]</t>
  </si>
  <si>
    <t>Construction in Progress [Member]</t>
  </si>
  <si>
    <t>Construction in Progress [Member] | ESH REIT [Member]</t>
  </si>
  <si>
    <t>Building and Improvements [Member]</t>
  </si>
  <si>
    <t>Building and Improvements [Member] | ESH REIT [Member]</t>
  </si>
  <si>
    <t>Furniture and Fixtures [Member]</t>
  </si>
  <si>
    <t>Furniture and Fixtures [Member] | ESH REIT [Member]</t>
  </si>
  <si>
    <t>Hotel [Member]</t>
  </si>
  <si>
    <t>Hotel [Member] | ESH REIT [Member]</t>
  </si>
  <si>
    <t>Corporate Furniture Fixtures Equipment Software and Other [Member]</t>
  </si>
  <si>
    <t>Undeveloped Land Parcel [Member]</t>
  </si>
  <si>
    <t>Undeveloped Land Parcel [Member] | ESH REIT [Member]</t>
  </si>
  <si>
    <t>Property and Equipment - Additional Information (Detail) - USD ($)</t>
  </si>
  <si>
    <t>Fair Value, Inputs, Level 3 [Member] | Minimum [Member]</t>
  </si>
  <si>
    <t>Fair value inputs, discount rate (as a percent)</t>
  </si>
  <si>
    <t>6.00%</t>
  </si>
  <si>
    <t>Fair value inputs, terminal capitalization rate (as a percent)</t>
  </si>
  <si>
    <t>7.00%</t>
  </si>
  <si>
    <t>Fair Value, Inputs, Level 3 [Member] | Maximum [Member]</t>
  </si>
  <si>
    <t>10.00%</t>
  </si>
  <si>
    <t>11.00%</t>
  </si>
  <si>
    <t>ESH REIT [Member] | Fair Value, Inputs, Level 3 [Member]</t>
  </si>
  <si>
    <t>CANADA | Fair Value, Inputs, Level 3 [Member]</t>
  </si>
  <si>
    <t>Intangible Assets and Goodwill - Company's Intangible Assets and Goodwill (Detail) - USD ($) $ in Thousands</t>
  </si>
  <si>
    <t>Finite Lived And Indefinite Lived Intangible Assets [Line Items]</t>
  </si>
  <si>
    <t>Intangible assets, Gross Carrying Amount</t>
  </si>
  <si>
    <t>Intangible assets, Accumulated Amortization</t>
  </si>
  <si>
    <t>Intangible assets, Net Book Value</t>
  </si>
  <si>
    <t>Goodwill, Gross Carrying Amount</t>
  </si>
  <si>
    <t>Goodwill, Net Book Value</t>
  </si>
  <si>
    <t>Total intangible assets and goodwill, Gross Carrying Amount</t>
  </si>
  <si>
    <t>Total definite-lived intangible assets, Accumulated Amortization</t>
  </si>
  <si>
    <t>Total intangible assets and goodwill, Net Book Value</t>
  </si>
  <si>
    <t>Customer Relationships [Member]</t>
  </si>
  <si>
    <t>Estimated Useful Life</t>
  </si>
  <si>
    <t>Trademarks [Member]</t>
  </si>
  <si>
    <t>Intangible Assets and Goodwill - Additional Information (Detail)</t>
  </si>
  <si>
    <t>Weighted-average amortization period remaining for definite-lived intangible assets</t>
  </si>
  <si>
    <t>13 years</t>
  </si>
  <si>
    <t>Intangible Assets and Goodwill - Estimated Future Amortization Expense for Definite-lived Intangible Assets (Detail) $ in Thousands</t>
  </si>
  <si>
    <t>Thereafter</t>
  </si>
  <si>
    <t>Debt - Debt Transactions (Details) - USD ($) $ in Thousands</t>
  </si>
  <si>
    <t>Debt Outstanding [Roll Forward]</t>
  </si>
  <si>
    <t>Debt, net of deferred financing costs and debt discount(s) - beginning of year</t>
  </si>
  <si>
    <t>Additions:</t>
  </si>
  <si>
    <t>Deductions:</t>
  </si>
  <si>
    <t>Payments on mortgage loan</t>
  </si>
  <si>
    <t>Payments on term loan facilities</t>
  </si>
  <si>
    <t>Payments on revolving credit facility</t>
  </si>
  <si>
    <t>Debt, net of deferred financing costs and debt discount(s) - end of year</t>
  </si>
  <si>
    <t>Payments on loan payable to Extended Stay America, Inc.</t>
  </si>
  <si>
    <t>Periodic payment</t>
  </si>
  <si>
    <t>Term Loan Facility, 2016 [Member] | Term Facility [Member] | Term loan facility [Member] | ESH REIT [Member]</t>
  </si>
  <si>
    <t>Debt - Company's Outstanding Debt, Unamortized Deferred Financing Costs and Discount (Detail) - USD ($)</t>
  </si>
  <si>
    <t>Aug. 30, 2016</t>
  </si>
  <si>
    <t>Debt Instrument [Line Items]</t>
  </si>
  <si>
    <t>Term loan facilities, carrying amount</t>
  </si>
  <si>
    <t>Senior notes, carrying amount</t>
  </si>
  <si>
    <t>Revolving credit facilities, carrying amount</t>
  </si>
  <si>
    <t>Total, carrying amount</t>
  </si>
  <si>
    <t>Unamortized Deferred Financing Costs</t>
  </si>
  <si>
    <t>Interest Rate Swap [Member] | Designated as Hedging Instrument [Member]</t>
  </si>
  <si>
    <t>Notional amount</t>
  </si>
  <si>
    <t>ESH REIT 2016 Revolving Credit Facility [Member] | London Interbank Offered Rate (LIBOR) [Member] | Revolving Credit Facility [Member]</t>
  </si>
  <si>
    <t>Spread on base rate (as a percent)</t>
  </si>
  <si>
    <t>3.00%</t>
  </si>
  <si>
    <t>2.00%</t>
  </si>
  <si>
    <t>Term loan facility [Member] | ESH REIT 2016 Term Facility [Member]</t>
  </si>
  <si>
    <t>Stated Amount</t>
  </si>
  <si>
    <t>Interest Rate</t>
  </si>
  <si>
    <t>3.69%</t>
  </si>
  <si>
    <t>3.75%</t>
  </si>
  <si>
    <t>Term loan facility [Member] | ESH REIT 2016 Term Facility [Member] | London Interbank Offered Rate (LIBOR) [Member]</t>
  </si>
  <si>
    <t>2.25%</t>
  </si>
  <si>
    <t>Term loan facility [Member] | Term Loan Facility, 2016 [Member] | Term Facility [Member]</t>
  </si>
  <si>
    <t>Revolving credit facility, capacity</t>
  </si>
  <si>
    <t>Term loan facility [Member] | Term Loan Facility, 2016 [Member] | London Interbank Offered Rate (LIBOR) [Member] | Term Facility [Member]</t>
  </si>
  <si>
    <t>Term loan facility [Member] | Term Loan Facility, 2016 [Member] | London Interbank Offered Rate (LIBOR) [Member] | Term Facility [Member] | Minimum [Member]</t>
  </si>
  <si>
    <t>0.75%</t>
  </si>
  <si>
    <t>Senior notes [Member] | ESH REIT 2025 Notes [Member]</t>
  </si>
  <si>
    <t>Stated Interest Rate</t>
  </si>
  <si>
    <t>5.25%</t>
  </si>
  <si>
    <t>Line of Credit [Member] | ESH REIT 2016 Revolving Credit Facility [Member]</t>
  </si>
  <si>
    <t>3.33%</t>
  </si>
  <si>
    <t>Line of Credit [Member] | ESH REIT 2016 Revolving Credit Facility [Member] | London Interbank Offered Rate (LIBOR) [Member]</t>
  </si>
  <si>
    <t>2.75%</t>
  </si>
  <si>
    <t>Line of Credit [Member] | Corporation Revolving 2016 Credit Facility [Member]</t>
  </si>
  <si>
    <t>Line of Credit [Member] | Corporation Revolving 2016 Credit Facility [Member] | London Interbank Offered Rate (LIBOR) [Member]</t>
  </si>
  <si>
    <t>Line of Credit [Member] | Unsecured Intercompany Facility [Member]</t>
  </si>
  <si>
    <t>Unsecured intercompany facility, carrying amount</t>
  </si>
  <si>
    <t>5.00%</t>
  </si>
  <si>
    <t>Mandatory prepayments up to a certain amount of excess cash flow may be required</t>
  </si>
  <si>
    <t>50.00%</t>
  </si>
  <si>
    <t>ESH REIT [Member] | Interest Rate Swap [Member] | Designated as Hedging Instrument [Member]</t>
  </si>
  <si>
    <t>ESH REIT [Member] | ESH REIT 2016 Revolving Credit Facility [Member] | Revolving Credit Facility [Member]</t>
  </si>
  <si>
    <t>Line of credit facility increase (up to)</t>
  </si>
  <si>
    <t>1.00%</t>
  </si>
  <si>
    <t>ESH REIT [Member] | ESH REIT 2016 Revolving Credit Facility [Member] | London Interbank Offered Rate (LIBOR) [Member] | Revolving Credit Facility [Member] | Minimum [Member]</t>
  </si>
  <si>
    <t>ESH REIT [Member] | Term loan facility [Member]</t>
  </si>
  <si>
    <t>ESH REIT [Member] | Term loan facility [Member] | ESH REIT 2016 Term Facility [Member]</t>
  </si>
  <si>
    <t>ESH REIT [Member] | Term loan facility [Member] | ESH REIT 2016 Term Facility [Member] | London Interbank Offered Rate (LIBOR) [Member]</t>
  </si>
  <si>
    <t>2.50%</t>
  </si>
  <si>
    <t>ESH REIT [Member] | Term loan facility [Member] | Term Loan Facility, 2016 [Member] | Term Facility [Member]</t>
  </si>
  <si>
    <t>Unamortized discount</t>
  </si>
  <si>
    <t>Fixed rate (as a percent)</t>
  </si>
  <si>
    <t>1.175%</t>
  </si>
  <si>
    <t>ESH REIT [Member] | Senior notes [Member] | ESH REIT 2025 Notes [Member]</t>
  </si>
  <si>
    <t>ESH REIT [Member] | Line of Credit [Member] | ESH REIT 2016 Revolving Credit Facility [Member]</t>
  </si>
  <si>
    <t>ESH REIT [Member] | Line of Credit [Member] | ESH REIT 2016 Revolving Credit Facility [Member] | London Interbank Offered Rate (LIBOR) [Member]</t>
  </si>
  <si>
    <t>ESH REIT [Member] | Line of Credit [Member] | Unsecured Intercompany Facility [Member]</t>
  </si>
  <si>
    <t>ESH REIT [Member] | Unsecured Debt [Member] | Unsecured Intercompany Facility [Member] | Line of Credit [Member]</t>
  </si>
  <si>
    <t>Revolving credit facility, additional accordion feature</t>
  </si>
  <si>
    <t>Debt - Additional Information (Details)</t>
  </si>
  <si>
    <t>Aug. 30, 2016USD ($)</t>
  </si>
  <si>
    <t>Dec. 31, 2017USD ($)LetterOfCredit</t>
  </si>
  <si>
    <t>Dec. 31, 2016USD ($)LetterOfCredit</t>
  </si>
  <si>
    <t>Dec. 31, 2015USD ($)</t>
  </si>
  <si>
    <t>Mar. 18, 2016USD ($)</t>
  </si>
  <si>
    <t>May 31, 2015USD ($)</t>
  </si>
  <si>
    <t>Debt extinguishment and other costs</t>
  </si>
  <si>
    <t>Revolving Credit Facility [Member]</t>
  </si>
  <si>
    <t>Number of letters of credit | LetterOfCredit</t>
  </si>
  <si>
    <t>Letter of Credit [Member] | ESH REIT 2016 Revolving Credit Facility [Member]</t>
  </si>
  <si>
    <t>Consolidated leverage ratio</t>
  </si>
  <si>
    <t>Letter of Credit [Member] | 2013 Corporation Revolving Credit Facility [Member]</t>
  </si>
  <si>
    <t>Line of credit facility borrowings</t>
  </si>
  <si>
    <t>Amount of borrowing capacity remaining</t>
  </si>
  <si>
    <t>Swingline Loan [Member] | ESH REIT 2016 Revolving Credit Facility [Member]</t>
  </si>
  <si>
    <t>Term loan facility [Member] | Term Facility [Member] | Term Loan Facility, 2016 [Member]</t>
  </si>
  <si>
    <t>Term loan facility [Member] | Term Facility [Member] | Amended Term Loan Facility 2016 [Member]</t>
  </si>
  <si>
    <t>Amortization of financing costs (as a percent)</t>
  </si>
  <si>
    <t>Amortization</t>
  </si>
  <si>
    <t>Stated interest rate (as a percent)</t>
  </si>
  <si>
    <t>Line of Credit [Member] | Letter of Credit [Member] | Corporation Revolving 2016 Credit Facility [Member]</t>
  </si>
  <si>
    <t>Maximum [Member] | Letter of Credit [Member] | ESH REIT 2016 Revolving Credit Facility [Member]</t>
  </si>
  <si>
    <t>Fee on unutilized revolving credit facility</t>
  </si>
  <si>
    <t>0.35%</t>
  </si>
  <si>
    <t>Minimum [Member] | Letter of Credit [Member] | ESH REIT 2016 Revolving Credit Facility [Member]</t>
  </si>
  <si>
    <t>0.175%</t>
  </si>
  <si>
    <t>London Interbank Offered Rate (LIBOR) [Member] | Revolving Credit Facility [Member] | ESH REIT 2016 Revolving Credit Facility [Member]</t>
  </si>
  <si>
    <t>London Interbank Offered Rate (LIBOR) [Member] | Term loan facility [Member] | Term Facility [Member] | Term Loan Facility, 2016 [Member]</t>
  </si>
  <si>
    <t>London Interbank Offered Rate (LIBOR) [Member] | Term loan facility [Member] | Term Facility [Member] | Amended Term Loan Facility 2016 [Member]</t>
  </si>
  <si>
    <t>London Interbank Offered Rate (LIBOR) [Member] | Line of Credit [Member] | ESH REIT 2016 Revolving Credit Facility [Member]</t>
  </si>
  <si>
    <t>London Interbank Offered Rate (LIBOR) [Member] | Line of Credit [Member] | Corporation Revolving 2016 Credit Facility [Member]</t>
  </si>
  <si>
    <t>London Interbank Offered Rate (LIBOR) [Member] | Minimum [Member] | Term loan facility [Member] | Term Facility [Member] | Term Loan Facility, 2016 [Member]</t>
  </si>
  <si>
    <t>Libor Plus Rate Other than Level 1 Period [Member] | Term loan facility [Member] | Term Facility [Member] | Amended Term Loan Facility 2016 [Member]</t>
  </si>
  <si>
    <t>Base Rate [Member] | Term loan facility [Member] | Term Facility [Member] | Amended Term Loan Facility 2016 [Member]</t>
  </si>
  <si>
    <t>1.25%</t>
  </si>
  <si>
    <t>Federal Funds Effective Swap Rate [Member] | Revolving Credit Facility [Member] | ESH REIT 2016 Revolving Credit Facility [Member]</t>
  </si>
  <si>
    <t>0.50%</t>
  </si>
  <si>
    <t>Federal Funds Effective Swap Rate [Member] | Term loan facility [Member] | Term Facility [Member] | Amended Term Loan Facility 2016 [Member]</t>
  </si>
  <si>
    <t>Interest rate during period (as a percent)</t>
  </si>
  <si>
    <t>One-Month London Interbank Offered Rate [Member] | Revolving Credit Facility [Member] | ESH REIT 2016 Revolving Credit Facility [Member]</t>
  </si>
  <si>
    <t>Libor Plus Rate [Member] | Term loan facility [Member] | Term Facility [Member] | Amended Term Loan Facility 2016 [Member]</t>
  </si>
  <si>
    <t>Estimated fair value</t>
  </si>
  <si>
    <t>ESH REIT [Member] | Revolving Credit Facility [Member] | ESH REIT 2016 Revolving Credit Facility [Member]</t>
  </si>
  <si>
    <t>Loan to value ratio (less than)</t>
  </si>
  <si>
    <t>45.00%</t>
  </si>
  <si>
    <t>ESH REIT [Member] | Revolving Credit Facility [Member] | 2013 ESH REIT Revolving Credit Facility [Member]</t>
  </si>
  <si>
    <t>ESH REIT [Member] | Letter of Credit [Member] | ESH REIT 2016 Revolving Credit Facility [Member]</t>
  </si>
  <si>
    <t>ESH REIT [Member] | Term loan facility [Member] | Term Facility [Member] | Term Loan Facility, 2016 [Member]</t>
  </si>
  <si>
    <t>Repayments of debt</t>
  </si>
  <si>
    <t>ESH REIT [Member] | Term loan facility [Member] | Revolving Credit Facility [Member] | Term Loan Facility, 2016 [Member]</t>
  </si>
  <si>
    <t>Prepayment penalty (as a percent)</t>
  </si>
  <si>
    <t>ESH REIT [Member] | Unsecured Debt [Member] | Line of Credit [Member] | Unsecured Intercompany Facility [Member]</t>
  </si>
  <si>
    <t>Incremental cash available (as a percent)</t>
  </si>
  <si>
    <t>ESH REIT [Member] | Senior notes [Member] | 2025 Notes [Member]</t>
  </si>
  <si>
    <t>Percentage of par value of senior notes</t>
  </si>
  <si>
    <t>98.50%</t>
  </si>
  <si>
    <t>ESH REIT [Member] | Line of Credit [Member] | Revolving Credit Facility [Member] | ESH REIT 2016 Revolving Credit Facility [Member]</t>
  </si>
  <si>
    <t>Minimum principal coverage (as a percent)</t>
  </si>
  <si>
    <t>25.00%</t>
  </si>
  <si>
    <t>ESH REIT [Member] | Line of Credit [Member] | Letter of Credit [Member] | ESH REIT 2016 Revolving Credit Facility [Member]</t>
  </si>
  <si>
    <t>ESH REIT [Member] | Debt Instrument, Redemption, Period One [Member] | 2025 Notes [Member]</t>
  </si>
  <si>
    <t>Redemption price as a percentage of principal repayment</t>
  </si>
  <si>
    <t>105.25%</t>
  </si>
  <si>
    <t>Outstanding percentage of principal amount (as a percent)</t>
  </si>
  <si>
    <t>65.00%</t>
  </si>
  <si>
    <t>Redemption percentage of principal amount (as a percent)</t>
  </si>
  <si>
    <t>35.00%</t>
  </si>
  <si>
    <t>ESH REIT [Member] | Change of Control [Member] | 2025 Notes [Member]</t>
  </si>
  <si>
    <t>101.00%</t>
  </si>
  <si>
    <t>ESH REIT [Member] | Maximum [Member] | Revolving Credit Facility [Member] | ESH REIT 2016 Revolving Credit Facility [Member]</t>
  </si>
  <si>
    <t>ESH REIT [Member] | Maximum [Member] | Debt Instrument, Redemption, Period Three [Member] | 2025 Notes [Member]</t>
  </si>
  <si>
    <t>102.625%</t>
  </si>
  <si>
    <t>ESH REIT [Member] | Minimum [Member] | Revolving Credit Facility [Member] | ESH REIT 2016 Revolving Credit Facility [Member]</t>
  </si>
  <si>
    <t>ESH REIT [Member] | Minimum [Member] | Debt Instrument, Redemption, Period Three [Member] | 2025 Notes [Member]</t>
  </si>
  <si>
    <t>ESH REIT [Member] | London Interbank Offered Rate (LIBOR) [Member] | Term loan facility [Member] | Term Facility [Member] | Term Loan Facility, 2016 [Member]</t>
  </si>
  <si>
    <t>Period for early redemption</t>
  </si>
  <si>
    <t>3 days</t>
  </si>
  <si>
    <t>ESH REIT [Member] | London Interbank Offered Rate (LIBOR) [Member] | Term loan facility [Member] | Term Facility [Member] | Amended Term Loan Facility 2016 [Member]</t>
  </si>
  <si>
    <t>ESH REIT [Member] | London Interbank Offered Rate (LIBOR) [Member] | Line of Credit [Member] | ESH REIT 2016 Revolving Credit Facility [Member]</t>
  </si>
  <si>
    <t>ESH REIT [Member] | London Interbank Offered Rate (LIBOR) [Member] | Maximum [Member] | Revolving Credit Facility [Member] | ESH REIT 2016 Revolving Credit Facility [Member]</t>
  </si>
  <si>
    <t>ESH REIT [Member] | London Interbank Offered Rate (LIBOR) [Member] | Minimum [Member] | Revolving Credit Facility [Member] | ESH REIT 2016 Revolving Credit Facility [Member]</t>
  </si>
  <si>
    <t>ESH REIT [Member] | Libor Plus Rate Other than Level 1 Period [Member] | Term loan facility [Member] | Term Facility [Member] | Amended Term Loan Facility 2016 [Member]</t>
  </si>
  <si>
    <t>ESH REIT [Member] | Base Rate [Member] | Term loan facility [Member] | Term Facility [Member] | Term Loan Facility, 2016 [Member]</t>
  </si>
  <si>
    <t>1 day</t>
  </si>
  <si>
    <t>ESH REIT [Member] | Base Rate [Member] | Term loan facility [Member] | Term Facility [Member] | Amended Term Loan Facility 2016 [Member]</t>
  </si>
  <si>
    <t>ESH REIT [Member] | Base Rate [Member] | Maximum [Member] | Revolving Credit Facility [Member] | ESH REIT 2016 Revolving Credit Facility [Member]</t>
  </si>
  <si>
    <t>1.75%</t>
  </si>
  <si>
    <t>ESH REIT [Member] | Base Rate [Member] | Minimum [Member] | Revolving Credit Facility [Member] | ESH REIT 2016 Revolving Credit Facility [Member]</t>
  </si>
  <si>
    <t>ESH REIT [Member] | Federal Funds Effective Swap Rate [Member] | Revolving Credit Facility [Member] | ESH REIT 2016 Revolving Credit Facility [Member]</t>
  </si>
  <si>
    <t>ESH REIT [Member] | Federal Funds Effective Swap Rate [Member] | Term loan facility [Member] | Term Facility [Member] | Amended Term Loan Facility 2016 [Member]</t>
  </si>
  <si>
    <t>ESH REIT [Member] | Libor Plus Rate [Member] | Term loan facility [Member] | Term Facility [Member] | Amended Term Loan Facility 2016 [Member]</t>
  </si>
  <si>
    <t>Debt - Components of Interest Expense (Detail) - USD ($) $ in Thousands</t>
  </si>
  <si>
    <t>Interest Expense [Line Items]</t>
  </si>
  <si>
    <t>Contractual interest</t>
  </si>
  <si>
    <t>Interest income</t>
  </si>
  <si>
    <t>Debt - Future Maturities of Debt (Detail) $ in Thousands</t>
  </si>
  <si>
    <t>Derivative Instruments - Additional Information (Details)</t>
  </si>
  <si>
    <t>9 Months Ended</t>
  </si>
  <si>
    <t>Dec. 31, 2016USD ($)</t>
  </si>
  <si>
    <t>Mar. 30, 2018USD ($)</t>
  </si>
  <si>
    <t>Accounting Standards Update 2017-12 | Accumulated Other Comprehensive Income (Loss) [Member]</t>
  </si>
  <si>
    <t>Scenario, Forecast [Member]</t>
  </si>
  <si>
    <t>Reduction of outstanding derivative amount</t>
  </si>
  <si>
    <t>Change in fair value effective portion</t>
  </si>
  <si>
    <t>Derivative portion recognized in earnings next twelve months</t>
  </si>
  <si>
    <t>Interest Rate Swap [Member] | Designated as Hedging Instrument [Member] | Scenario, Forecast [Member]</t>
  </si>
  <si>
    <t>ESH REIT [Member] | Accumulated Other Comprehensive Income (Loss) [Member]</t>
  </si>
  <si>
    <t>ESH REIT [Member] | Accounting Standards Update 2017-12 | Accumulated Other Comprehensive Income (Loss) [Member]</t>
  </si>
  <si>
    <t>ESH REIT [Member] | London Interbank Offered Rate (LIBOR) [Member]</t>
  </si>
  <si>
    <t>Libor floor (as a percent)</t>
  </si>
  <si>
    <t>ESH REIT [Member] | Term Facility [Member] | Term loan facility [Member] | Term Loan Facility, 2016 [Member]</t>
  </si>
  <si>
    <t>Derivative Instruments - Schedule of Derivative Instruments (Details) - USD ($) $ in Thousands</t>
  </si>
  <si>
    <t>Designated as Hedging Instrument [Member] | Interest Rate Swap [Member]</t>
  </si>
  <si>
    <t>Fair value of interest rate swap</t>
  </si>
  <si>
    <t>Amortization of other comprehensive income</t>
  </si>
  <si>
    <t>Designated as Hedging Instrument [Member] | Interest Rate Swap [Member] | Other Nonoperating Income (Expense) [Member]</t>
  </si>
  <si>
    <t>Change in fair value ineffective portion</t>
  </si>
  <si>
    <t>Removal of LIBOR floor derivatives</t>
  </si>
  <si>
    <t>Designated as Hedging Instrument [Member] | Interest Rate Swap [Member] | Interest Expense [Member]</t>
  </si>
  <si>
    <t>ESH REIT [Member] | Designated as Hedging Instrument [Member] | Interest Rate Swap [Member]</t>
  </si>
  <si>
    <t>ESH REIT [Member] | Designated as Hedging Instrument [Member] | Interest Rate Swap [Member] | Other Nonoperating Income (Expense) [Member]</t>
  </si>
  <si>
    <t>ESH REIT [Member] | Designated as Hedging Instrument [Member] | Interest Rate Swap [Member] | Interest Expense [Member]</t>
  </si>
  <si>
    <t>Mandatorily Redeemable Preferred Stock - Additional Information (Detail) - Mandatorily Redeemable Preferred Stock [Member]</t>
  </si>
  <si>
    <t>Dec. 31, 2017USD ($)vote / shares$ / sharesshares</t>
  </si>
  <si>
    <t>Dec. 31, 2016USD ($)$ / sharesshares</t>
  </si>
  <si>
    <t>Financial Instruments Subject to Mandatory Redemption by Settlement Terms [Line Items]</t>
  </si>
  <si>
    <t>Preferred stock, par value (in dollars per share) | $ / shares</t>
  </si>
  <si>
    <t>Number of votes per share | vote / shares</t>
  </si>
  <si>
    <t>Preferred stock, redemption value (in dollars per share) | $</t>
  </si>
  <si>
    <t>Estimated fair value | $</t>
  </si>
  <si>
    <t>Income Taxes - Schedule of Income Before Income Tax Expense (Benefit) (Detail) - USD ($) $ in Thousands</t>
  </si>
  <si>
    <t>Schedule Of Income Before Income Tax Domestic And Foreign Line Items</t>
  </si>
  <si>
    <t>Income (loss) before income tax (benefit) expense</t>
  </si>
  <si>
    <t>U.S. [Member] | ESH REIT [Member]</t>
  </si>
  <si>
    <t>CANADA</t>
  </si>
  <si>
    <t>CANADA | ESH REIT [Member]</t>
  </si>
  <si>
    <t>Income Taxes - Components of Expense (Benefit) for Income Taxes (Detail) - USD ($) $ in Thousands</t>
  </si>
  <si>
    <t>Federal (including foreign):</t>
  </si>
  <si>
    <t>Current</t>
  </si>
  <si>
    <t>Deferred</t>
  </si>
  <si>
    <t>State:</t>
  </si>
  <si>
    <t>Income tax expense - net</t>
  </si>
  <si>
    <t>Income Taxes - Schedule of Difference Between Income Tax Expense at Effective Tax Rate and Statutory U.S. Federal Income Tax Rate (Detail) - USD ($) $ in Thousands</t>
  </si>
  <si>
    <t>Effective Income Tax Rate Reconciliation, Amount [Abstract]</t>
  </si>
  <si>
    <t>Tax at statutory rate</t>
  </si>
  <si>
    <t>State income tax</t>
  </si>
  <si>
    <t>Foreign income tax rate differential</t>
  </si>
  <si>
    <t>ESH REIT income</t>
  </si>
  <si>
    <t>Change in expected distribution policy</t>
  </si>
  <si>
    <t>Other permanent differences</t>
  </si>
  <si>
    <t>Estimate of future nontaxable distributions from ESH REIT</t>
  </si>
  <si>
    <t>Change in ESH REIT temporary differences</t>
  </si>
  <si>
    <t>Change in deferred tax rate(1)</t>
  </si>
  <si>
    <t>Valuation allowance</t>
  </si>
  <si>
    <t>Tax credits</t>
  </si>
  <si>
    <t>Other - net</t>
  </si>
  <si>
    <t>Effective Income Tax Rate Reconciliation, Percent [Abstract]</t>
  </si>
  <si>
    <t>Tax at statutory rate (as a percent)</t>
  </si>
  <si>
    <t>State income tax (as a percent)</t>
  </si>
  <si>
    <t>2.40%</t>
  </si>
  <si>
    <t>1.50%</t>
  </si>
  <si>
    <t>2.20%</t>
  </si>
  <si>
    <t>Foreign income tax rate differential (as a percent)</t>
  </si>
  <si>
    <t>(2.00%)</t>
  </si>
  <si>
    <t>0.00%</t>
  </si>
  <si>
    <t>ESH REIT income (as a percent)</t>
  </si>
  <si>
    <t>(11.10%)</t>
  </si>
  <si>
    <t>(17.30%)</t>
  </si>
  <si>
    <t>(16.50%)</t>
  </si>
  <si>
    <t>Change in expected distribution policy (as a percent)</t>
  </si>
  <si>
    <t>(0.80%)</t>
  </si>
  <si>
    <t>(0.00%)</t>
  </si>
  <si>
    <t>Equity-based compensation (as a percent)</t>
  </si>
  <si>
    <t>(0.10%)</t>
  </si>
  <si>
    <t>0.40%</t>
  </si>
  <si>
    <t>0.30%</t>
  </si>
  <si>
    <t>Other permanent differences (as a percent)</t>
  </si>
  <si>
    <t>1.40%</t>
  </si>
  <si>
    <t>Estimate of future nontaxable distributions from ESH REIT (as a percent)</t>
  </si>
  <si>
    <t>(0.90%)</t>
  </si>
  <si>
    <t>(4.30%)</t>
  </si>
  <si>
    <t>Change in ESH REIT temporary differences (as a percent)</t>
  </si>
  <si>
    <t>Change in deferred tax rate (as a percent)</t>
  </si>
  <si>
    <t>1.70%</t>
  </si>
  <si>
    <t>Valuation allowance (as a percent)</t>
  </si>
  <si>
    <t>(0.20%)</t>
  </si>
  <si>
    <t>Tax credits (as a percent)</t>
  </si>
  <si>
    <t>(0.30%)</t>
  </si>
  <si>
    <t>Other - net (as a percent)</t>
  </si>
  <si>
    <t>0.60%</t>
  </si>
  <si>
    <t>Income tax expense - net (as a percent)</t>
  </si>
  <si>
    <t>25.70%</t>
  </si>
  <si>
    <t>17.40%</t>
  </si>
  <si>
    <t>21.30%</t>
  </si>
  <si>
    <t>(2.40%)</t>
  </si>
  <si>
    <t>0.90%</t>
  </si>
  <si>
    <t>(33.00%)</t>
  </si>
  <si>
    <t>(34.60%)</t>
  </si>
  <si>
    <t>(33.20%)</t>
  </si>
  <si>
    <t>(1.00%)</t>
  </si>
  <si>
    <t>0.20%</t>
  </si>
  <si>
    <t>0.10%</t>
  </si>
  <si>
    <t>Income Taxes - Components of Deferred Tax Assets and Liabilities (Detail) - USD ($) $ in Thousands</t>
  </si>
  <si>
    <t>Schedule Of Deferred Tax Assets And Liabilities [Line Items]</t>
  </si>
  <si>
    <t>Net operating loss carryforwards</t>
  </si>
  <si>
    <t>Accruals and allowances</t>
  </si>
  <si>
    <t>Depreciable property</t>
  </si>
  <si>
    <t>Other</t>
  </si>
  <si>
    <t>Total deferred tax assets</t>
  </si>
  <si>
    <t>Net deferred tax assets</t>
  </si>
  <si>
    <t>Undistributed ESH REIT income</t>
  </si>
  <si>
    <t>Intangible assets</t>
  </si>
  <si>
    <t>Prepaid expenses</t>
  </si>
  <si>
    <t>Total net deferred tax assets</t>
  </si>
  <si>
    <t>Income Taxes - Additional Information (Detail) $ in Thousands</t>
  </si>
  <si>
    <t>Jan. 31, 2016USD ($)</t>
  </si>
  <si>
    <t>Income Taxes [Line Items]</t>
  </si>
  <si>
    <t>Current period income tax</t>
  </si>
  <si>
    <t>Income tax expense (benefit) from reversal of net deferred tax liabilities</t>
  </si>
  <si>
    <t>Provisional deferred income tax expense</t>
  </si>
  <si>
    <t>Taxable income prior to distribution</t>
  </si>
  <si>
    <t>ESH REIT's assets</t>
  </si>
  <si>
    <t>Tax Year 2015 [Member]</t>
  </si>
  <si>
    <t>Domestic Tax Authority [Member]</t>
  </si>
  <si>
    <t>Federal net operating loss carryforward utilized</t>
  </si>
  <si>
    <t>Expected distribution of taxable income (as a percent)</t>
  </si>
  <si>
    <t>Undistributed taxable income (as a percent)</t>
  </si>
  <si>
    <t>Payments of ordinary dividends</t>
  </si>
  <si>
    <t>Distribution to offset taxable income</t>
  </si>
  <si>
    <t>Capital gain dividend</t>
  </si>
  <si>
    <t>Total dividend</t>
  </si>
  <si>
    <t>Dividend distributions in cash</t>
  </si>
  <si>
    <t>ESH REIT [Member] | Capital Gains [Member]</t>
  </si>
  <si>
    <t>ESH REIT [Member] | Ordinary Taxable Income [Member]</t>
  </si>
  <si>
    <t>ESH REIT [Member] | Hotel [Member] | Extended Stay Canada | Disposed of by Sale [Member]</t>
  </si>
  <si>
    <t>ESH REIT [Member] | Domestic Tax Authority [Member]</t>
  </si>
  <si>
    <t>Quarterly Results (Unaudited) - Quarterly Financial Data (Detail) $ / shares in Units, shares in Thousands, $ in Thousands, CAD in Millions</t>
  </si>
  <si>
    <t>Dec. 31, 2017USD ($)Hotel$ / sharesshares</t>
  </si>
  <si>
    <t>Sep. 30, 2017USD ($)$ / shares</t>
  </si>
  <si>
    <t>Jun. 30, 2017USD ($)Hotel$ / shares</t>
  </si>
  <si>
    <t>Mar. 31, 2017USD ($)$ / sharesshares</t>
  </si>
  <si>
    <t>Dec. 31, 2016USD ($)$ / shares</t>
  </si>
  <si>
    <t>Sep. 30, 2016USD ($)$ / shares</t>
  </si>
  <si>
    <t>Jun. 30, 2016USD ($)$ / shares</t>
  </si>
  <si>
    <t>Mar. 31, 2016USD ($)$ / sharesshares</t>
  </si>
  <si>
    <t>Dec. 31, 2017CADHotelshares</t>
  </si>
  <si>
    <t>Dec. 31, 2015USD ($)Hotel$ / sharesshares</t>
  </si>
  <si>
    <t>Quarterly Results Of Operations [Line Items]</t>
  </si>
  <si>
    <t>Income from operations</t>
  </si>
  <si>
    <t>Net (income) loss attributable to noncontrolling interests</t>
  </si>
  <si>
    <t>Net income (loss) per common share-basic (in dollars per share) | $ / shares</t>
  </si>
  <si>
    <t>Net income (loss) per common share-diluted (in dollars per share) | $ / shares</t>
  </si>
  <si>
    <t>Anti-dilutive securities (in shares) | shares</t>
  </si>
  <si>
    <t>Number of hotel properties held for sale | Hotel</t>
  </si>
  <si>
    <t>Equity - Additional Information (Detail) - USD ($)</t>
  </si>
  <si>
    <t>Dec. 31, 2014</t>
  </si>
  <si>
    <t>Nov. 18, 2013</t>
  </si>
  <si>
    <t>Equity [Line Items]</t>
  </si>
  <si>
    <t>ESH REIT [Member] | Special Cash Distribution [Member]</t>
  </si>
  <si>
    <t>Paired Share Repurchase Program [Member] | ESH REIT [Member] | Common Class B [Member]</t>
  </si>
  <si>
    <t>Preferred Stock [Member] | ESH REIT [Member]</t>
  </si>
  <si>
    <t>12.50%</t>
  </si>
  <si>
    <t>Equity - ESH REIT (Detail) - USD ($)</t>
  </si>
  <si>
    <t>Feb. 27, 2018</t>
  </si>
  <si>
    <t>Jan. 31, 2016</t>
  </si>
  <si>
    <t>Cash distributions per common share declared (in dollars per share)</t>
  </si>
  <si>
    <t>Subsequent Event [Member]</t>
  </si>
  <si>
    <t>Distributions paid to common shareholders</t>
  </si>
  <si>
    <t>Dividend paid to corporation</t>
  </si>
  <si>
    <t>Distributions in excess of retained earnings</t>
  </si>
  <si>
    <t>ESH REIT [Member] | Preferred Stock [Member]</t>
  </si>
  <si>
    <t>ESH REIT [Member] | Paired Share Repurchase Program [Member]</t>
  </si>
  <si>
    <t>ESH REIT [Member] | Subsequent Event [Member]</t>
  </si>
  <si>
    <t>ESH REIT [Member] | Common Class A [Member] | Subsequent Event [Member]</t>
  </si>
  <si>
    <t>ESH REIT [Member] | Common Class B [Member] | Paired Share Repurchase Program [Member]</t>
  </si>
  <si>
    <t>ESH REIT [Member] | Common Class B [Member] | Subsequent Event [Member]</t>
  </si>
  <si>
    <t>Equity - Noncontrolling Interests (Detail) - Non-controlling Interests [Member] - shares</t>
  </si>
  <si>
    <t>Total common equity (as a percent)</t>
  </si>
  <si>
    <t>Commitments and Contingencies - Additional Information (Detail) $ in Thousands</t>
  </si>
  <si>
    <t>Dec. 31, 2016USD ($)shares</t>
  </si>
  <si>
    <t>Dec. 31, 2017USD ($)HotelLeaseLetterOfCreditTermsshares</t>
  </si>
  <si>
    <t>Commitment And Contingencies [Line Items]</t>
  </si>
  <si>
    <t>Number of ground leased hotel properties | Hotel</t>
  </si>
  <si>
    <t>Termination period of ground lease agreements, Start</t>
  </si>
  <si>
    <t>Termination period of ground lease agreements, End</t>
  </si>
  <si>
    <t>Number of leases | Lease</t>
  </si>
  <si>
    <t>Lease renewal term</t>
  </si>
  <si>
    <t>5 years</t>
  </si>
  <si>
    <t>Option to renew the lease for two additional terms | Terms</t>
  </si>
  <si>
    <t>Rent expense on office and ground leases</t>
  </si>
  <si>
    <t>Cost related to other commitments</t>
  </si>
  <si>
    <t>Number of outstanding letters of credit | LetterOfCredit</t>
  </si>
  <si>
    <t>Letters of credit outstanding</t>
  </si>
  <si>
    <t>Stock repurchased and retired during period (in shares) | shares</t>
  </si>
  <si>
    <t>Paired Share Repurchase Commitment [Member]</t>
  </si>
  <si>
    <t>Paired Share Repurchase Commitment [Member] | ESH REIT [Member]</t>
  </si>
  <si>
    <t>Minimum [Member]</t>
  </si>
  <si>
    <t>Commitments and Contingencies - Future Minimum Lease Payments Under Operating Leases (Detail) $ in Thousands</t>
  </si>
  <si>
    <t>Defined Contribution Benefit Plans - Additional Information (Detail) - USD ($)</t>
  </si>
  <si>
    <t>8 Months Ended</t>
  </si>
  <si>
    <t>Sep. 09, 2016</t>
  </si>
  <si>
    <t>Defined Contribution Plan Disclosure [Line Items]</t>
  </si>
  <si>
    <t>Rabbi trust assets</t>
  </si>
  <si>
    <t>Savings 401(k) Plan [Member]</t>
  </si>
  <si>
    <t>Employer-matching contribution</t>
  </si>
  <si>
    <t>Employees contribution percentage basis for employer matching contribution (as a percent)</t>
  </si>
  <si>
    <t>Employees initial service period</t>
  </si>
  <si>
    <t>Annual deferral limit</t>
  </si>
  <si>
    <t>Amount of Employer contributions during period</t>
  </si>
  <si>
    <t>Savings 401(k) Plan [Member] | Share-based Compensation Award, Tranche One [Member]</t>
  </si>
  <si>
    <t>Savings 401(k) Plan [Member] | Share-based Compensation Award, Tranche Two [Member]</t>
  </si>
  <si>
    <t>Non-Qualified Deferred Compensation Plan [Member]</t>
  </si>
  <si>
    <t>Equity-Based Compensation - Additional Information (Detail) - USD ($) $ in Thousands</t>
  </si>
  <si>
    <t>Share-based Compensation Arrangement by Share-based Payment Award [Line Items]</t>
  </si>
  <si>
    <t>Maximum number of paired share award under long term incentive plan (in shares)</t>
  </si>
  <si>
    <t>Maximum number of paired shares to be granted under incentive stock options (in shares)</t>
  </si>
  <si>
    <t>Shares available for future issuance under long-term incentive plan</t>
  </si>
  <si>
    <t>Unrecognized compensation cost</t>
  </si>
  <si>
    <t>General and Administrative Expenses [Member]</t>
  </si>
  <si>
    <t>Equity-based compensation expense</t>
  </si>
  <si>
    <t>Weighted-average period</t>
  </si>
  <si>
    <t>8 months</t>
  </si>
  <si>
    <t>Restricted stock, granted (in shares)</t>
  </si>
  <si>
    <t>Restricted stock, forfeited or settled (in shares)</t>
  </si>
  <si>
    <t>Percentage of performance-based awards vest</t>
  </si>
  <si>
    <t>ESH REIT [Member] | General and Administrative Expenses [Member]</t>
  </si>
  <si>
    <t>Equity-Based Compensation - Schedule of Unrecognized Compensation Cost (Detail) $ in Thousands</t>
  </si>
  <si>
    <t>Total unrecognized compensation expense</t>
  </si>
  <si>
    <t>Service Vesting RSAs/RSUs [Member]</t>
  </si>
  <si>
    <t>Remaining Weighted- Average Amortization Period (in years)</t>
  </si>
  <si>
    <t>1 year 6 months</t>
  </si>
  <si>
    <t>Performance Vesting RSUs [Member]</t>
  </si>
  <si>
    <t>Market Vesting RSUs [Member]</t>
  </si>
  <si>
    <t>1 year 9 months</t>
  </si>
  <si>
    <t>Equity-Based Compensation - Summary of Restricted Stock Award and Restricted Stock Unit Activity (Detail) - $ / shares shares in Thousands</t>
  </si>
  <si>
    <t>Share-based Compensation Arrangement by Share-based Payment Award, Equity Instruments Other than Options, Nonvested, Number of Shares [Roll Forward]</t>
  </si>
  <si>
    <t>Outstanding RSAs/RSUs-Beginning Balance (in shares)</t>
  </si>
  <si>
    <t>RSAs/RSUs granted (in shares)</t>
  </si>
  <si>
    <t>RSAs/RSUs settled (in shares)</t>
  </si>
  <si>
    <t>RSAs/RSUs forfeited (in shares)</t>
  </si>
  <si>
    <t>Outstanding RSAs/RSUs-Ending Balance (in shares)</t>
  </si>
  <si>
    <t>Vested RSAs/RSUs (in shares)</t>
  </si>
  <si>
    <t>Nonvested RSAs/RSUs (in shares)</t>
  </si>
  <si>
    <t>Share-based Compensation Arrangement by Share-based Payment Award, Equity Instruments Other than Options, Nonvested, Weighted Average Grant Date Fair Value [Abstract]</t>
  </si>
  <si>
    <t>Weighted-Average Grant-Date Fair Value per RSA/RSU, Outstanding Beginning Balance (in dollars per share)</t>
  </si>
  <si>
    <t>Weighted-Average Grant-Date Fair Value per RSA/RSU, granted (in dollars per share)</t>
  </si>
  <si>
    <t>Weighted-Average Grant-Date Fair Value per RSA/RSU, settled (in dollars per share)</t>
  </si>
  <si>
    <t>Weighted-Average Grant-Date Fair Value per RSA/RSU, forfeited (in dollars per share)</t>
  </si>
  <si>
    <t>Weighted-Average Grant-Date Fair Value per RSA/RSU, Outstanding Ending Balance (in dollars per share)</t>
  </si>
  <si>
    <t>Vested RSAs/RSUs (in dollars per share)</t>
  </si>
  <si>
    <t>Nonvested RSAs/RSUs (in dollars per share)</t>
  </si>
  <si>
    <t>Restricted Stock [Member] | ESH REIT [Member]</t>
  </si>
  <si>
    <t>Equity-Based Compensation - Service-Based Awards (Detail) - Service Based Awards [Member] shares in Thousands</t>
  </si>
  <si>
    <t>Dec. 31, 2017$ / sharesshares</t>
  </si>
  <si>
    <t>Shares granted for the period | shares</t>
  </si>
  <si>
    <t>Granted fair value per award (in dollars per share) | $ / shares</t>
  </si>
  <si>
    <t>Awards vesting period</t>
  </si>
  <si>
    <t>Equity-Based Compensation - Performance-Based Awards (Detail) shares in Thousands</t>
  </si>
  <si>
    <t>Performance Based Awards [Member]</t>
  </si>
  <si>
    <t>1 year</t>
  </si>
  <si>
    <t>Market Based Awards [Member]</t>
  </si>
  <si>
    <t>Minimum [Member] | Performance Based Awards [Member]</t>
  </si>
  <si>
    <t>Percentage of award vest</t>
  </si>
  <si>
    <t>Minimum [Member] | Market Based Awards [Member]</t>
  </si>
  <si>
    <t>Maximum [Member] | Performance Based Awards [Member]</t>
  </si>
  <si>
    <t>200.00%</t>
  </si>
  <si>
    <t>Maximum [Member] | Market Based Awards [Member]</t>
  </si>
  <si>
    <t>150.00%</t>
  </si>
  <si>
    <t>Equity-Based Compensation - Summary of Key Assumptions Used for Fair Value Computation (Detail) - Performance Based Awards [Member]</t>
  </si>
  <si>
    <t>Schedule Of Share Based Compensation Arrangements By Share Based Payment Award Options [Line Items]</t>
  </si>
  <si>
    <t>Expected holding period</t>
  </si>
  <si>
    <t>2 years 10 months 8 days</t>
  </si>
  <si>
    <t>Risk–free rate of return (as a percent)</t>
  </si>
  <si>
    <t>1.46%</t>
  </si>
  <si>
    <t>Expected dividend yield (as a percent)</t>
  </si>
  <si>
    <t>4.72%</t>
  </si>
  <si>
    <t>Related Party Transactions - Additional Information (Detail)</t>
  </si>
  <si>
    <t>Nov. 18, 2013shares</t>
  </si>
  <si>
    <t>Feb. 28, 2017USD ($)shares</t>
  </si>
  <si>
    <t>Jun. 30, 2017USD ($)shares</t>
  </si>
  <si>
    <t>Dec. 31, 2017USD ($)leaseshares</t>
  </si>
  <si>
    <t>Dec. 31, 2015USD ($)shares</t>
  </si>
  <si>
    <t>Related Party Transaction [Line Items]</t>
  </si>
  <si>
    <t>Treasury stock, shares repurchased | shares</t>
  </si>
  <si>
    <t>Number of leases | lease</t>
  </si>
  <si>
    <t>Fixed rental revenues</t>
  </si>
  <si>
    <t>Percentage rental revenues</t>
  </si>
  <si>
    <t>Expenses from related party</t>
  </si>
  <si>
    <t>Due to related parties</t>
  </si>
  <si>
    <t>Corporation RSUs vested and not settled | shares</t>
  </si>
  <si>
    <t>Due from Extended Stay America, Inc.</t>
  </si>
  <si>
    <t>Sponsors [Member] | ESH REIT [Member] | Common Class B [Member]</t>
  </si>
  <si>
    <t>Corporation [Member] | ESH REIT [Member] | Equity awards receivable (payable) [Member]</t>
  </si>
  <si>
    <t>2025 Notes [Member] | Sponsors [Member] | ESH REIT [Member]</t>
  </si>
  <si>
    <t>Offering and earned transactions of shares</t>
  </si>
  <si>
    <t>Unsecured Debt [Member] | Line of Credit [Member] | Loan payable (Unsecured Credit Facility) [Member] | ESH REIT [Member]</t>
  </si>
  <si>
    <t>Additional principal available (up to)</t>
  </si>
  <si>
    <t>Interest expense, related party</t>
  </si>
  <si>
    <t>Senior notes [Member] | 2025 Notes [Member] | ESH REIT [Member]</t>
  </si>
  <si>
    <t>Proceeds from issuance of debt</t>
  </si>
  <si>
    <t>Senior notes [Member] | 2025 Notes [Member] | Sponsors [Member] | ESH REIT [Member]</t>
  </si>
  <si>
    <t>Line of Credit [Member] | Loan payable (Unsecured Credit Facility) [Member]</t>
  </si>
  <si>
    <t>Line of Credit [Member] | Loan payable (Unsecured Credit Facility) [Member] | ESH REIT [Member]</t>
  </si>
  <si>
    <t>Secondary Offering [Member]</t>
  </si>
  <si>
    <t>Preferred shares repurchased (in shares) | shares</t>
  </si>
  <si>
    <t>Preferred shares repurchased amount</t>
  </si>
  <si>
    <t>Mandatorily Redeemable Preferred Stock [Member] | Sponsors [Member]</t>
  </si>
  <si>
    <t>Outstanding redeemable preferred stock (in shares) | shares</t>
  </si>
  <si>
    <t>Related Party Transactions - Schedule of Future Fixed Rental Payments (Detail) - ESH REIT [Member] $ in Thousands</t>
  </si>
  <si>
    <t>Related Party Transactions - Schedule of Related Party Transaction Balances (Details) - ESH REIT [Member] - USD ($)</t>
  </si>
  <si>
    <t>Leases [Abstract]</t>
  </si>
  <si>
    <t>Rents receivable</t>
  </si>
  <si>
    <t>Deferred rents receivable</t>
  </si>
  <si>
    <t>Unearned rental revenues</t>
  </si>
  <si>
    <t>Debt Instruments [Abstract]</t>
  </si>
  <si>
    <t>Loan payable</t>
  </si>
  <si>
    <t>Working Capital and Other [Abstract]</t>
  </si>
  <si>
    <t>Ordinary working capital</t>
  </si>
  <si>
    <t>Equity award receivable (payable)</t>
  </si>
  <si>
    <t>Total working capital and other</t>
  </si>
  <si>
    <t>Line of Credit [Member] | Unsecured Debt [Member] | Loan payable (Unsecured Credit Facility) [Member]</t>
  </si>
  <si>
    <t>Subsequent Events - Additional Information (Detail) $ / shares in Units, shares in Thousands, $ in Thousands, CAD in Millions</t>
  </si>
  <si>
    <t>Feb. 27, 2018USD ($)$ / shares</t>
  </si>
  <si>
    <t>Feb. 21, 2018USD ($)Hotel</t>
  </si>
  <si>
    <t>Feb. 27, 2018USD ($)shares</t>
  </si>
  <si>
    <t>Dec. 31, 2017USD ($)$ / sharesshares</t>
  </si>
  <si>
    <t>Dec. 31, 2015USD ($)$ / shares</t>
  </si>
  <si>
    <t>Dec. 31, 2017CAD</t>
  </si>
  <si>
    <t>Subsequent Event [Line Items]</t>
  </si>
  <si>
    <t>Cash distributions per common share declared (in dollars per share) | $ / shares</t>
  </si>
  <si>
    <t>Date of distribution declared</t>
  </si>
  <si>
    <t>Mar. 27,
		2018</t>
  </si>
  <si>
    <t>Date of distribution record</t>
  </si>
  <si>
    <t>Mar. 13,
		2018</t>
  </si>
  <si>
    <t>Number of properties sold | Hotel</t>
  </si>
  <si>
    <t>Initial franchise application fee</t>
  </si>
  <si>
    <t>Subsequent Event [Member] | Disposed of by Sale [Member]</t>
  </si>
  <si>
    <t>Gain on sale</t>
  </si>
  <si>
    <t>Date of distribution payable</t>
  </si>
  <si>
    <t>ESH REIT [Member] | Subsequent Event [Member] | Disposed of by Sale [Member]</t>
  </si>
  <si>
    <t>Common Class A [Member] | ESH REIT [Member] | Subsequent Event [Member]</t>
  </si>
  <si>
    <t>Common Class B [Member] | ESH REIT [Member] | Subsequent Event [Member]</t>
  </si>
  <si>
    <t>Schedule III - Real Estate and Accumulated Depreciation (Detail) - USD ($) $ in Thousands</t>
  </si>
  <si>
    <t>SEC Schedule III, Real Estate and Accumulated Depreciation [Line Items]</t>
  </si>
  <si>
    <t>Initial Cost - Land and Improvements</t>
  </si>
  <si>
    <t>Initial Cost - Building and Improvements</t>
  </si>
  <si>
    <t>Initial Cost - FF&amp;E</t>
  </si>
  <si>
    <t>SEC Schedule III, Real Estate and Accumulated Depreciation, Initial Cost of Construction in Progress</t>
  </si>
  <si>
    <t>Cost Capitalized Subsequent to Acquisition - Land and Improvements</t>
  </si>
  <si>
    <t>Cost Capitalized Subsequent to Acquisition - Building and Improvements</t>
  </si>
  <si>
    <t>Cost Capitalized Subsequent to Acquisition - FF&amp;E</t>
  </si>
  <si>
    <t>SEC Schedule III, Real Estate and Accumulated Depreciation, Costs Capitalized Subsequent to Acquisition, Construction in Progress</t>
  </si>
  <si>
    <t>Gross Amount Carried - Land and Improvements</t>
  </si>
  <si>
    <t>Gross Amount Carried - Building and Improvements</t>
  </si>
  <si>
    <t>Gross Amount Carried - FF&amp;E</t>
  </si>
  <si>
    <t>SEC Schedule III, Real Estate and Accumulated Depreciation, Carrying Amount of Construction in Progress</t>
  </si>
  <si>
    <t>Accumulated Depreciation</t>
  </si>
  <si>
    <t>Land and Improvements, Accumulated Impairment</t>
  </si>
  <si>
    <t>Building and Improvements, Accumulated Impairment</t>
  </si>
  <si>
    <t>Accumulated Impairment, FF&amp;E</t>
  </si>
  <si>
    <t>Accumulated Impairment, Total</t>
  </si>
  <si>
    <t>SEC Schedule III, Real Estate Accumulated Depreciation, Accumulated Impairment</t>
  </si>
  <si>
    <t>Land and Improvements, Excluding Accumulated Impairment</t>
  </si>
  <si>
    <t>Building and Improvements, Excluding Accumulated Impairment</t>
  </si>
  <si>
    <t>FF&amp;E, Excluding Accumulated Impairment</t>
  </si>
  <si>
    <t>Buildings and Improvements, Excluding Accumulated Impairment</t>
  </si>
  <si>
    <t>Total, Excluding Accumulated Impairment</t>
  </si>
  <si>
    <t>Accumulated Depreciation, Excluding Accumulated Impairment</t>
  </si>
  <si>
    <t>Corporate Segment [Member]</t>
  </si>
  <si>
    <t>Date Acquired</t>
  </si>
  <si>
    <t>Sep. 1,
		2011</t>
  </si>
  <si>
    <t>Anchorage Downtown [Member] | ALASKA</t>
  </si>
  <si>
    <t>Oct. 8,
		2010</t>
  </si>
  <si>
    <t>Date of Construction</t>
  </si>
  <si>
    <t>Depreciable Lives</t>
  </si>
  <si>
    <t>43 years</t>
  </si>
  <si>
    <t>Anchorage Midtown [Member] | ALASKA</t>
  </si>
  <si>
    <t>45 years</t>
  </si>
  <si>
    <t>Fairbanks Old Airport Way [Member] | ALASKA</t>
  </si>
  <si>
    <t>40 years</t>
  </si>
  <si>
    <t>Juneau Shell Simmons Drive [Member] | ALASKA</t>
  </si>
  <si>
    <t>41 years</t>
  </si>
  <si>
    <t>Birmingham Inverness [Member] | ALABAMA</t>
  </si>
  <si>
    <t>26 years</t>
  </si>
  <si>
    <t>Birmingham Perimeter Park South [Member] | ALABAMA</t>
  </si>
  <si>
    <t>33 years</t>
  </si>
  <si>
    <t>Birmingham Wildwood [Member] | ALABAMA</t>
  </si>
  <si>
    <t>Huntsville US Space and Rocket Center [Member] | ALABAMA</t>
  </si>
  <si>
    <t>32 years</t>
  </si>
  <si>
    <t>Mobile Spring Hill [Member] | ALABAMA</t>
  </si>
  <si>
    <t>Montgomery Carmichael Rd [Member] | ALABAMA</t>
  </si>
  <si>
    <t>Montgomery Eastern Blvd [Member] | ALABAMA</t>
  </si>
  <si>
    <t>Little Rock - Financial Centre Parkway [Member]. | ARKANSAS</t>
  </si>
  <si>
    <t>31 years</t>
  </si>
  <si>
    <t>Little Rock West Little Rock [Member] | ARKANSAS</t>
  </si>
  <si>
    <t>27 years</t>
  </si>
  <si>
    <t>Fayetteville Springdale [Member] | ARKANSAS</t>
  </si>
  <si>
    <t>Phoenix Mesa [Member] | ARIZONA</t>
  </si>
  <si>
    <t>37 years</t>
  </si>
  <si>
    <t>Phoenix Mesa West [Member] | ARIZONA</t>
  </si>
  <si>
    <t>Phoenix Peoria [Member] | ARIZONA</t>
  </si>
  <si>
    <t>Phoenix Airport [Member] | ARIZONA</t>
  </si>
  <si>
    <t>Phoenix Airport E Oak St [Member] | ARIZONA</t>
  </si>
  <si>
    <t>36 years</t>
  </si>
  <si>
    <t>Phoenix Biltmore [Member] | ARIZONA</t>
  </si>
  <si>
    <t>Phoenix Chandler [Member] | ARIZONA</t>
  </si>
  <si>
    <t>38 years</t>
  </si>
  <si>
    <t>Phoenix Chandler E Chandler Blvd [Member] | ARIZONA</t>
  </si>
  <si>
    <t>34 years</t>
  </si>
  <si>
    <t>Phoenix Deer Valley [Member] | ARIZONA</t>
  </si>
  <si>
    <t>Phoenix Midtown [Member] | ARIZONA</t>
  </si>
  <si>
    <t>Phoenix Scottsdale [Member] | ARIZONA</t>
  </si>
  <si>
    <t>Phoenix Scottsdale North [Member] | ARIZONA</t>
  </si>
  <si>
    <t>Phoenix Scottsdale Old Town [Member] | ARIZONA</t>
  </si>
  <si>
    <t>30 years</t>
  </si>
  <si>
    <t>Phoenix Airport Tempe [Member] | ARIZONA</t>
  </si>
  <si>
    <t>Tucson Grant Road [Member] | ARIZONA</t>
  </si>
  <si>
    <t>Oakland Alameda [Member] | CALIFORNIA</t>
  </si>
  <si>
    <t>Oakland Alameda Airport [Member] | CALIFORNIA</t>
  </si>
  <si>
    <t>San Jose Santa Clara [Member] | CALIFORNIA</t>
  </si>
  <si>
    <t>Orange County Anaheim Convention Center [Member] | CALIFORNIA</t>
  </si>
  <si>
    <t>Orange County Anaheim Hills [Member] | CALIFORNIA</t>
  </si>
  <si>
    <t>42 years</t>
  </si>
  <si>
    <t>Los Angeles Arcadia [Member] | CALIFORNIA</t>
  </si>
  <si>
    <t>Bakersfield California Avenue [Member] | CALIFORNIA</t>
  </si>
  <si>
    <t>Bakersfield Chester Lane [Member] | CALIFORNIA</t>
  </si>
  <si>
    <t>San Francisco Belmont [Member] | CALIFORNIA</t>
  </si>
  <si>
    <t>Orange County Brea [Member] | CALIFORNIA</t>
  </si>
  <si>
    <t>Los Angeles Burbank Airport [Member] | CALIFORNIA</t>
  </si>
  <si>
    <t>San Diego Carlsbad Village by Sea [Member] | CALIFORNIA</t>
  </si>
  <si>
    <t>Los Angeles Carson [Member] | CALIFORNIA</t>
  </si>
  <si>
    <t>44 years</t>
  </si>
  <si>
    <t>Los Angeles Chino Valley [Member] | CALIFORNIA</t>
  </si>
  <si>
    <t>Orange County Cypress [Member] | CALIFORNIA</t>
  </si>
  <si>
    <t>Dublin Hacienda Dr [Member] | CALIFORNIA</t>
  </si>
  <si>
    <t>Los Angeles LAX Airport El Segundo [Member] | CALIFORNIA</t>
  </si>
  <si>
    <t>Sacramento Elk Grove [Member] | CALIFORNIA</t>
  </si>
  <si>
    <t>Fairfield Napa Valley [Member] | CALIFORNIA</t>
  </si>
  <si>
    <t>Fremont Fremont Blvd South [Member] | CALIFORNIA</t>
  </si>
  <si>
    <t>Fremont Newark [Member] | CALIFORNIA</t>
  </si>
  <si>
    <t>Fremont Warm Springs [Member] | CALIFORNIA</t>
  </si>
  <si>
    <t>Fresno North [Member] | CALIFORNIA</t>
  </si>
  <si>
    <t>Los Angeles South [Member] | CALIFORNIA</t>
  </si>
  <si>
    <t>28 years</t>
  </si>
  <si>
    <t>Los Angeles Glendale [Member] | CALIFORNIA</t>
  </si>
  <si>
    <t>Orange County Huntington Beach [Member] | CALIFORNIA</t>
  </si>
  <si>
    <t>Orange County Irvine Spectrum [Member] | CALIFORNIA</t>
  </si>
  <si>
    <t>Los Angeles La Mirada [Member] | CALIFORNIA</t>
  </si>
  <si>
    <t>Orange County Lake Forest [Member] | CALIFORNIA</t>
  </si>
  <si>
    <t>Livermore Airway Blvd [Member] | CALIFORNIA</t>
  </si>
  <si>
    <t>Los Angeles Long Beach Airport [Member] | CALIFORNIA</t>
  </si>
  <si>
    <t>Los Angeles LAX Airport [Member] | CALIFORNIA</t>
  </si>
  <si>
    <t>San Jose Milpitas [Member] | CALIFORNIA</t>
  </si>
  <si>
    <t>San Jose Milpitas McCarthy Ranch [Member] | CALIFORNIA</t>
  </si>
  <si>
    <t>Los Angeles Monrovia [Member] | CALIFORNIA</t>
  </si>
  <si>
    <t>San Jose Morgan Hill [Member] | CALIFORNIA</t>
  </si>
  <si>
    <t>San Jose Mountain View [Member] | CALIFORNIA</t>
  </si>
  <si>
    <t>Orange County John Wayne Airport [Member] | CALIFORNIA</t>
  </si>
  <si>
    <t>Los Angeles Northridge [Member] | CALIFORNIA</t>
  </si>
  <si>
    <t>Oakland Emeryville [Member] | CALIFORNIA</t>
  </si>
  <si>
    <t>San Diego Oceanside [Member] | CALIFORNIA</t>
  </si>
  <si>
    <t>Los Angeles Ontario Airport [Member] | CALIFORNIA</t>
  </si>
  <si>
    <t>Orange County Katella Ave [Member] | CALIFORNIA</t>
  </si>
  <si>
    <t>Palm Springs Airport [Member] | CALIFORNIA</t>
  </si>
  <si>
    <t>Pleasant Hill Buskirk Ave [Member] | CALIFORNIA</t>
  </si>
  <si>
    <t>Pleasanton Chabot Dr [Member] | CALIFORNIA</t>
  </si>
  <si>
    <t>Sacramento White Rock Rd [Member] | CALIFORNIA</t>
  </si>
  <si>
    <t>Richmond Hilltop Mall [Member] | CALIFORNIA</t>
  </si>
  <si>
    <t>Sacramento Roseville [Member] | CALIFORNIA</t>
  </si>
  <si>
    <t>Sacramento Arden Way [Member] | CALIFORNIA</t>
  </si>
  <si>
    <t>Sacramento Northgate [Member] | CALIFORNIA</t>
  </si>
  <si>
    <t>Sacramento South Natomas [Member] | CALIFORNIA</t>
  </si>
  <si>
    <t>San Francisco San Carlos [Member] | CALIFORNIA</t>
  </si>
  <si>
    <t>San Diego Hotel Circle [Member] | CALIFORNIA</t>
  </si>
  <si>
    <t>San Diego Mission Valley Stadium [Member] | CALIFORNIA</t>
  </si>
  <si>
    <t>San Diego Fashion Valley [Member] | CALIFORNIA</t>
  </si>
  <si>
    <t>Los Angeles San Dimas [Member] | CALIFORNIA</t>
  </si>
  <si>
    <t>San Jose Airport [Member] | CALIFORNIA</t>
  </si>
  <si>
    <t>San Jose Downtown [Member] | CALIFORNIA</t>
  </si>
  <si>
    <t>San Jose Edenvale North [Member] | CALIFORNIA</t>
  </si>
  <si>
    <t>San Jose Edenvale South [Member] | CALIFORNIA</t>
  </si>
  <si>
    <t>San Francisco San Mateo SFO [Member] | CALIFORNIA</t>
  </si>
  <si>
    <t>San Rafael Francisco Blvd East [Member] | CALIFORNIA</t>
  </si>
  <si>
    <t>47 years</t>
  </si>
  <si>
    <t>San Ramon Bishop Ranch East [Member] | CALIFORNIA</t>
  </si>
  <si>
    <t>San Ramon Bishop Ranch West [Member] | CALIFORNIA</t>
  </si>
  <si>
    <t>Santa Barbara Calle Real [Member] | CALIFORNIA</t>
  </si>
  <si>
    <t>Santa Rosa North [Member] | CALIFORNIA</t>
  </si>
  <si>
    <t>Santa Rosa South [Member] | CALIFORNIA</t>
  </si>
  <si>
    <t>Los Angeles Simi Valley [Member] | CALIFORNIA</t>
  </si>
  <si>
    <t>San Diego Sorrento Mesa [Member] | CALIFORNIA</t>
  </si>
  <si>
    <t>Los Angeles Valencia [Member] | CALIFORNIA</t>
  </si>
  <si>
    <t>Stockton March Lane [Member] | CALIFORNIA</t>
  </si>
  <si>
    <t>San Jose Sunnyvale [Member] | CALIFORNIA</t>
  </si>
  <si>
    <t>Temecula Wine Country [Member] | CALIFORNIA</t>
  </si>
  <si>
    <t>Los Angeles Torrance Del Amo Circle [Member] | CALIFORNIA</t>
  </si>
  <si>
    <t>Los Angeles Torrance [Member] | CALIFORNIA</t>
  </si>
  <si>
    <t>Los Angeles Torrance Harbor Gateway [Member] | CALIFORNIA</t>
  </si>
  <si>
    <t>Stockton Tracy [Member] | CALIFORNIA</t>
  </si>
  <si>
    <t>Union City Dyer St [Member] | CALIFORNIA</t>
  </si>
  <si>
    <t>Sacramento Vacaville [Member] | CALIFORNIA</t>
  </si>
  <si>
    <t>Sacramento West Sacramento [Member] | CALIFORNIA</t>
  </si>
  <si>
    <t>Los Angeles Woodland Hills [Member] | CALIFORNIA</t>
  </si>
  <si>
    <t>Orange County Yorba Linda [Member] | CALIFORNIA</t>
  </si>
  <si>
    <t>Denver Aurora South [Member] | COLORADO</t>
  </si>
  <si>
    <t>Denver Aurora North [Member] | COLORADO</t>
  </si>
  <si>
    <t>Colorado Springs West [Member] | COLORADO</t>
  </si>
  <si>
    <t>Denver Tech Center South [Member] | COLORADO</t>
  </si>
  <si>
    <t>Denver Tech Center South Inverness [Member] | COLORADO</t>
  </si>
  <si>
    <t>Denver Cherry Creek [Member] | COLORADO</t>
  </si>
  <si>
    <t>Denver Tech Center Central [Member] | COLORADO</t>
  </si>
  <si>
    <t>Denver Tech Center South Greenwood Village [Member] | COLORADO</t>
  </si>
  <si>
    <t>Denver Lakewood South [Member] | COLORADO</t>
  </si>
  <si>
    <t>Denver Park Meadows [Member] | COLORADO</t>
  </si>
  <si>
    <t>Denver Westminster [Member] | COLORADO</t>
  </si>
  <si>
    <t>Hartford Farmington [Member] | CONNECTICUT</t>
  </si>
  <si>
    <t>Hartford Manchester [Member] | CONNECTICUT</t>
  </si>
  <si>
    <t>Hartford Meriden [Member] | CONNECTICUT</t>
  </si>
  <si>
    <t>Norwalk Stamford [Member] | CONNECTICUT</t>
  </si>
  <si>
    <t>Shelton Fairfield County [Member] | CONNECTICUT</t>
  </si>
  <si>
    <t>Newark Christiana Wilmington [Member] | DELAWARE</t>
  </si>
  <si>
    <t>Orlando Altamonte Springs [Member] | FLORIDA</t>
  </si>
  <si>
    <t>Boca Raton Commerce [Member] | FLORIDA</t>
  </si>
  <si>
    <t>Tampa Brandon [Member] | FLORIDA</t>
  </si>
  <si>
    <t>Dec. 13,
		2012</t>
  </si>
  <si>
    <t>St Petersburg Clearwater Executive Dr [Member] | FLORIDA</t>
  </si>
  <si>
    <t>Clearwater Carillon Park [Member] | FLORIDA</t>
  </si>
  <si>
    <t>22 years</t>
  </si>
  <si>
    <t>Fort Lauderdale Davie [Member] | FLORIDA</t>
  </si>
  <si>
    <t>23 years</t>
  </si>
  <si>
    <t>Daytona Beach International Speedway [Member] | FLORIDA</t>
  </si>
  <si>
    <t>Fort Lauderdale Deerfield Beach [Member] | FLORIDA</t>
  </si>
  <si>
    <t>Destin US Nine Eight Emerald Coast Pkwy [Member] | FLORIDA</t>
  </si>
  <si>
    <t>48 years</t>
  </si>
  <si>
    <t>Fort Lauderdale Cruise Port [Member] | FLORIDA</t>
  </si>
  <si>
    <t>Fort Lauderdale Cypress Creek Andrews Ave [Member] | FLORIDA</t>
  </si>
  <si>
    <t>Fort Lauderdale Cypress Creek NW Sixth Way [Member] | FLORIDA</t>
  </si>
  <si>
    <t>Fort Lauderdale Plantation [Member] | FLORIDA</t>
  </si>
  <si>
    <t>Gainesville I Seven Five [Member] | FLORIDA</t>
  </si>
  <si>
    <t>Jacksonville Baymeadows [Member] | FLORIDA</t>
  </si>
  <si>
    <t>Jacksonville Lenoir Avenue East [Member] | FLORIDA</t>
  </si>
  <si>
    <t>Jacksonville Deerwood Park [Member] | FLORIDA</t>
  </si>
  <si>
    <t>Jacksonville Lenoir Avenue South [Member] | FLORIDA</t>
  </si>
  <si>
    <t>Jacksonville Riverwalk Convention Center [Member] | FLORIDA</t>
  </si>
  <si>
    <t>Jacksonville Salisbury Rd Southpoint [Member] | FLORIDA</t>
  </si>
  <si>
    <t>Jacksonville Southside St Johns Towne Center [Member] | FLORIDA</t>
  </si>
  <si>
    <t>Orlando Lake Mary One Zero Three Six Greenwood Blvd [Member] | FLORIDA</t>
  </si>
  <si>
    <t>Orlando Lake Mary One Zero Four Zero Greenwood Blvd [Member] | FLORIDA</t>
  </si>
  <si>
    <t>Melbourne Airport [Member] | FLORIDA</t>
  </si>
  <si>
    <t>Miami Airport Blue Lagoon [Member] | FLORIDA</t>
  </si>
  <si>
    <t>Miami Airport Doral [Member] | FLORIDA</t>
  </si>
  <si>
    <t>Miami Airport Doral Eighty Seventh Avenue South [Member] | FLORIDA</t>
  </si>
  <si>
    <t>Miami Airport Doral Twenty Fifth Street [Member] | FLORIDA</t>
  </si>
  <si>
    <t>Miami Airport Miami Springs [Member] | FLORIDA</t>
  </si>
  <si>
    <t>Miami Brickell Port of Miami [Member] | FLORIDA</t>
  </si>
  <si>
    <t>Miami Coral Gables [Member] | FLORIDA</t>
  </si>
  <si>
    <t>Orlando Convention Center Six Four Four Three Westwood [Member] | FLORIDA</t>
  </si>
  <si>
    <t>Orlando Convention Center Universal Blvd [Member] | FLORIDA</t>
  </si>
  <si>
    <t>Orlando Convention Center Sports Complex [Member] | FLORIDA</t>
  </si>
  <si>
    <t>Orlando Lake Buena Vista [Member] | FLORIDA</t>
  </si>
  <si>
    <t>Orlando Maitland One Seven Seven Six Pembrook Dr [Member] | FLORIDA</t>
  </si>
  <si>
    <t>Orlando Maitland Summit Tower Blvd [Member] | FLORIDA</t>
  </si>
  <si>
    <t>Orlando Maitland One Seven Six Zero Pembrook Dr [Member] | FLORIDA</t>
  </si>
  <si>
    <t>Orlando Southpark Commodity Circle [Member] | FLORIDA</t>
  </si>
  <si>
    <t>Orlando Southpark Equity Row [Member] | FLORIDA</t>
  </si>
  <si>
    <t>Orlando Orlando Theme Parks Vineland Rd [Member] | FLORIDA</t>
  </si>
  <si>
    <t>Orlando Orlando Theme Parks Major Blvd [Member] | FLORIDA</t>
  </si>
  <si>
    <t>Pensacola University Mall [Member] | FLORIDA</t>
  </si>
  <si>
    <t>Fort Lauderdale Cypress Creek Park North [Member] | FLORIDA</t>
  </si>
  <si>
    <t>Tallahassee Killearn [Member] | FLORIDA</t>
  </si>
  <si>
    <t>Fort Lauderdale Tamarac [Member] | FLORIDA</t>
  </si>
  <si>
    <t>21 years</t>
  </si>
  <si>
    <t>Tampa Airport Memorial Hwy [Member] | FLORIDA</t>
  </si>
  <si>
    <t>Tampa Airport - N Westshore Blvd [Member] | FLORIDA</t>
  </si>
  <si>
    <t>Tampa Airport Spruce Street [Member] | FLORIDA</t>
  </si>
  <si>
    <t>Tampa North USF Attractions [Member] | FLORIDA</t>
  </si>
  <si>
    <t>Tampa North Airport [Member] | FLORIDA</t>
  </si>
  <si>
    <t>West Palm Beach Northpoint Corporate Park [Member] | FLORIDA</t>
  </si>
  <si>
    <t>Atlanta Alpharetta Northpoint East [Member] | GEORGIA</t>
  </si>
  <si>
    <t>Atlanta Alpharetta Northpoint West [Member] | GEORGIA</t>
  </si>
  <si>
    <t>Atlanta Alpharetta Rock Mill Rd [Member] | GEORGIA</t>
  </si>
  <si>
    <t>Atlanta Clairmont [Member] | GEORGIA</t>
  </si>
  <si>
    <t>Atlanta Buckhead [Member] | GEORGIA</t>
  </si>
  <si>
    <t>Atlanta Marietta Interstate N Pkwy [Member] | GEORGIA</t>
  </si>
  <si>
    <t>Atlanta Marietta Wildwood [Member] | GEORGIA</t>
  </si>
  <si>
    <t>Atlanta Perimeter [Member] | GEORGIA</t>
  </si>
  <si>
    <t>Atlanta Perimeter Crestline [Member] | GEORGIA</t>
  </si>
  <si>
    <t>Atlanta Perimeter Peachtree Dunwoody [Member] | GEORGIA</t>
  </si>
  <si>
    <t>Atlanta Vinings [Member] | GEORGIA</t>
  </si>
  <si>
    <t>Columbus Airport [Member] | GEORGIA</t>
  </si>
  <si>
    <t>Columbus Bradley Park [Member] | GEORGIA</t>
  </si>
  <si>
    <t>Atlanta Duluth [Member] | GEORGIA</t>
  </si>
  <si>
    <t>Atlanta Gwinnett Place [Member] | GEORGIA</t>
  </si>
  <si>
    <t>Atlanta Kennesaw Chastain Rd [Member] | GEORGIA</t>
  </si>
  <si>
    <t>Atlanta Kennesaw Town Center [Member] | GEORGIA</t>
  </si>
  <si>
    <t>Macon North [Member] | GEORGIA</t>
  </si>
  <si>
    <t>Atlanta Marietta Powers Ferry Rd [Member] | GEORGIA</t>
  </si>
  <si>
    <t>Atlanta Marietta Windy Hill [Member] | GEORGIA</t>
  </si>
  <si>
    <t>Atlanta Morrow [Member] | GEORGIA</t>
  </si>
  <si>
    <t>Atlanta Peachtree Corners [Member] | GEORGIA</t>
  </si>
  <si>
    <t>Savannah Midtown [Member] | GEORGIA</t>
  </si>
  <si>
    <t>Atlanta Cumberland Mall [Member] | GEORGIA</t>
  </si>
  <si>
    <t>Des Moines Urbandale [Member] | IOWA</t>
  </si>
  <si>
    <t>Des Moines West Des Moines [Member] | IOWA</t>
  </si>
  <si>
    <t>Boise Airport [Member] | IDAHO</t>
  </si>
  <si>
    <t>Chicago Midway [Member] | ILLINOIS</t>
  </si>
  <si>
    <t>Bloomington Normal [Member] | ILLINOIS</t>
  </si>
  <si>
    <t>Chicago Buffalo Grove Deerfield [Member] | ILLINOIS</t>
  </si>
  <si>
    <t>Chicago Burr Ridge [Member] | ILLINOIS</t>
  </si>
  <si>
    <t>Champaign Urbana [Member] | ILLINOIS</t>
  </si>
  <si>
    <t>Chicago Darien [Member] | ILLINOIS</t>
  </si>
  <si>
    <t>Chicago O'Hare [Member] | ILLINOIS</t>
  </si>
  <si>
    <t>Chicago O'Hare Allstate Arena [Member] | ILLINOIS</t>
  </si>
  <si>
    <t>Chicago Downers Grove [Member] | ILLINOIS</t>
  </si>
  <si>
    <t>Chicago Elmhurst O'Hare [Member] | ILLINOIS</t>
  </si>
  <si>
    <t>Chicago Gurnee [Member] | ILLINOIS</t>
  </si>
  <si>
    <t>Chicago Hanover Park [Member] | ILLINOIS</t>
  </si>
  <si>
    <t>Chicago Hillside [Member] | ILLINOIS</t>
  </si>
  <si>
    <t>Chicago Itasca [Member] | ILLINOIS</t>
  </si>
  <si>
    <t>Chicago Lansing [Member] | ILLINOIS</t>
  </si>
  <si>
    <t>Chicago Lisle [Member] | ILLINOIS</t>
  </si>
  <si>
    <t>Chicago Lombard Oakbrook [Member] | ILLINOIS</t>
  </si>
  <si>
    <t>Chicago Lombard Yorktown Center [Member] | ILLINOIS</t>
  </si>
  <si>
    <t>Chicago Naperville East [Member] | ILLINOIS</t>
  </si>
  <si>
    <t>Chicago Naperville West [Member] | ILLINOIS</t>
  </si>
  <si>
    <t>St Louis O'Fallon IL [Member] | ILLINOIS</t>
  </si>
  <si>
    <t>Peoria North [Member] | ILLINOIS</t>
  </si>
  <si>
    <t>Rockford Interstate 90 [Member] | ILLINOIS</t>
  </si>
  <si>
    <t>Rockford State Street [Member] | ILLINOIS</t>
  </si>
  <si>
    <t>Chicago Rolling Meadows [Member] | ILLINOIS</t>
  </si>
  <si>
    <t>Chicago Romeoville Bollingbrook [Member] | ILLINOIS</t>
  </si>
  <si>
    <t>Chicago Schaumburg Interstate 90 [Member] | ILLINOIS</t>
  </si>
  <si>
    <t>Chicago Schaumburg Convention Center [Member] | ILLINOIS</t>
  </si>
  <si>
    <t>Chicago Woodfield Mall [Member] | ILLINOIS</t>
  </si>
  <si>
    <t>Chicago Skokie [Member] | ILLINOIS</t>
  </si>
  <si>
    <t>Chicago Vernon Hills Lake Forest [Member] | ILLINOIS</t>
  </si>
  <si>
    <t>Chicago Vernon Hills Lincolnshire [Member] | ILLINOIS</t>
  </si>
  <si>
    <t>Chicago Westmont Oak Brook [Member] | ILLINOIS</t>
  </si>
  <si>
    <t>Evansville East [Member] | INDIANA</t>
  </si>
  <si>
    <t>Fort Wayne North [Member] | INDIANA</t>
  </si>
  <si>
    <t>Fort Wayne South [Member] | INDIANA</t>
  </si>
  <si>
    <t>Indianapolis Airport [Member] | INDIANA</t>
  </si>
  <si>
    <t>Indianapolis Airport W Southern Ave [Member] | INDIANA</t>
  </si>
  <si>
    <t>Indianapolis Castleton [Member] | INDIANA</t>
  </si>
  <si>
    <t>Indianapolis North Carmel [Member] | INDIANA</t>
  </si>
  <si>
    <t>Indianapolis Northwest College Park [Member] | INDIANA</t>
  </si>
  <si>
    <t>Indianapolis Northwest I Four Six Five [Member] | INDIANA</t>
  </si>
  <si>
    <t>Indianapolis West Eighty Sixth St [Member] | INDIANA</t>
  </si>
  <si>
    <t>Merrillville US Rte Three Zero [Member] | INDIANA</t>
  </si>
  <si>
    <t>South Bend Mishawaka North [Member] | INDIANA</t>
  </si>
  <si>
    <t>South Bend Mishawaka South [Member] | INDIANA</t>
  </si>
  <si>
    <t>Kansas City Lenexa Eighty Seventh St [Member] | KANSAS</t>
  </si>
  <si>
    <t>35 years</t>
  </si>
  <si>
    <t>Kansas City Shawnee Mission [Member] | KANSAS</t>
  </si>
  <si>
    <t>Kansas City Overland Park Metcalf Ave [Member] | KANSAS</t>
  </si>
  <si>
    <t>Kansas City Overland Park Nall Ave [Member] | KANSAS</t>
  </si>
  <si>
    <t>Kansas City Overland Park Quivira Rd [Member] | KANSAS</t>
  </si>
  <si>
    <t>Wichita East [Member] | KANSAS</t>
  </si>
  <si>
    <t>Cincinnati Covington [Member] | KENTUCKY</t>
  </si>
  <si>
    <t>Cincinnati Florence Meijer Dr [Member] | KENTUCKY</t>
  </si>
  <si>
    <t>Cincinnati Florence Turfway Rd. [Member] | KENTUCKY</t>
  </si>
  <si>
    <t>Lexington Nicholasville Road [Member] | KENTUCKY</t>
  </si>
  <si>
    <t>Lexington Tates Creek [Member] | KENTUCKY</t>
  </si>
  <si>
    <t>Louisville Alliant Avenue [Member] | KENTUCKY</t>
  </si>
  <si>
    <t>Louisville Dutchman [Member] | KENTUCKY</t>
  </si>
  <si>
    <t>Louisville Hurstbourne [Member] | KENTUCKY</t>
  </si>
  <si>
    <t>Baton Rouge Citiplace [Member] | LOUISIANA</t>
  </si>
  <si>
    <t>New Orleans Kenner [Member] | LOUISIANA</t>
  </si>
  <si>
    <t>Lafayette Airport [Member] | LOUISIANA</t>
  </si>
  <si>
    <t>New Orleans Metairie [Member] | LOUISIANA</t>
  </si>
  <si>
    <t>Boston Braintree [Member] | MASSACHUSETTS</t>
  </si>
  <si>
    <t>Boston Burlington [Member] | MASSACHUSETTS</t>
  </si>
  <si>
    <t>Boston Marlborough [Member] | MASSACHUSETTS</t>
  </si>
  <si>
    <t>Foxboro Norton [Member] | MASSACHUSETTS</t>
  </si>
  <si>
    <t>Boston Peabody [Member] | MASSACHUSETTS</t>
  </si>
  <si>
    <t>Boston-Tewksbury [Member] | MASSACHUSETTS</t>
  </si>
  <si>
    <t>Boston Waltham 52 Fourth Ave [Member] | MASSACHUSETTS</t>
  </si>
  <si>
    <t>Boston Waltham 32 Fourth Ave [Member] | MASSACHUSETTS</t>
  </si>
  <si>
    <t>Boston Westborough Computer Dr [ Member] | MASSACHUSETTS</t>
  </si>
  <si>
    <t>Boston Westborough Connector Road [Member] | MASSACHUSETTS</t>
  </si>
  <si>
    <t>Boston Westborough East Main Street [Member] | MASSACHUSETTS</t>
  </si>
  <si>
    <t>Boston Woburn [Member] | MASSACHUSETTS</t>
  </si>
  <si>
    <t>Annapolis Admiral Cochrane Drive [Member] | MARYLAND</t>
  </si>
  <si>
    <t>Annapolis Womack Drive [Member] | MARYLAND</t>
  </si>
  <si>
    <t>Baltimore Bel Air Aberdeen [Member] | MARYLAND</t>
  </si>
  <si>
    <t>Columbia Columbia Parkway [Member] | MARYLAND</t>
  </si>
  <si>
    <t>Columbia Columbia Corporate Park [Member] | MARYLAND</t>
  </si>
  <si>
    <t>Columbia Gateway Drive [Member] | MARYLAND</t>
  </si>
  <si>
    <t>Frederick Westview Dr [Member] | MARYLAND</t>
  </si>
  <si>
    <t>Washington DC Gaithersburg North [Member] | MARYLAND</t>
  </si>
  <si>
    <t>Washington DC Gaithersburg South [Member] | MARYLAND</t>
  </si>
  <si>
    <t>Washington DC Germantown Milestone [Member] | MARYLAND</t>
  </si>
  <si>
    <t>Washington DC Germantown Town Center [Member] | MARYLAND</t>
  </si>
  <si>
    <t>19 years</t>
  </si>
  <si>
    <t>Baltimore Glen Burnie [Member] | MARYLAND</t>
  </si>
  <si>
    <t>Columbia Laurel Ft Meade [Member] | MARYLAND</t>
  </si>
  <si>
    <t>Washington Dc Landover [Member] | MARYLAND</t>
  </si>
  <si>
    <t>Lexington Park Pax River [Member] | MARYLAND</t>
  </si>
  <si>
    <t>Baltimore BWI Airport One [Member] | MARYLAND</t>
  </si>
  <si>
    <t>Baltimore BWl Airport Aero Dr [Member] | MARYLAND</t>
  </si>
  <si>
    <t>Washington DC Rockville [Member] | MARYLAND</t>
  </si>
  <si>
    <t>Baltimore Timonium [Member] | MARYLAND</t>
  </si>
  <si>
    <t>Portland Scarborough [Member] | MAINE</t>
  </si>
  <si>
    <t>Detroit Ann Arbor Briarwood Mall [Member] | MICHIGAN</t>
  </si>
  <si>
    <t>Detroit Ann Arbor University South [Member] | MICHIGAN</t>
  </si>
  <si>
    <t>Auburn Hills University Drive [Member] | MICHIGAN</t>
  </si>
  <si>
    <t>Detroit Auburn Hills Featherstone Rd [Member] | MICHIGAN</t>
  </si>
  <si>
    <t>Detroit Auburn Hills I Seven Five [Member] | MICHIGAN</t>
  </si>
  <si>
    <t>Detroit Canton [Member] | MICHIGAN</t>
  </si>
  <si>
    <t>Detroit Dearborn [Member] | MICHIGAN</t>
  </si>
  <si>
    <t>Detroit Farmington Hills [Member] | MICHIGAN</t>
  </si>
  <si>
    <t>Grand Rapids Kentwood [Member] | MICHIGAN</t>
  </si>
  <si>
    <t>Detroit Madison Heights [Member] | MICHIGAN</t>
  </si>
  <si>
    <t>Detroit Novi Haggerty Road [Member] | MICHIGAN</t>
  </si>
  <si>
    <t>Detroit Novi Orchard Hill Place [Member] | MICHIGAN</t>
  </si>
  <si>
    <t>Detroit Metropolitan Airport [Member] | MICHIGAN</t>
  </si>
  <si>
    <t>Detroit Roseville [Member] | MICHIGAN</t>
  </si>
  <si>
    <t>Detroit Southfield I Six Nine Six [Member] | MICHIGAN</t>
  </si>
  <si>
    <t>Detroit Southfield Northwestern Hwy [Member] | MICHIGAN</t>
  </si>
  <si>
    <t>Detroit Sterling Heights [Member] | MICHIGAN</t>
  </si>
  <si>
    <t>Detroit Warren [Member] | MICHIGAN</t>
  </si>
  <si>
    <t>Minneapolis Bloomington [Member] | MINNESOTA</t>
  </si>
  <si>
    <t>Minneapolis Brooklyn Center [Member] | MINNESOTA</t>
  </si>
  <si>
    <t>Minneapolis Airport Eagan South [Member] | MINNESOTA</t>
  </si>
  <si>
    <t>Minneapolis Airport Eagan [Member] | MINNESOTA</t>
  </si>
  <si>
    <t>Minneapolis Eden Prairie Technology Drive [Member] | MINNESOTA</t>
  </si>
  <si>
    <t>Minneapolis Eden Prairie Valley View Road [Member] | MINNESOTA</t>
  </si>
  <si>
    <t>Minneapolis Maple Grove [Member] | MINNESOTA</t>
  </si>
  <si>
    <t>Rochester North [Member] | MINNESOTA</t>
  </si>
  <si>
    <t>Rochester South [Member] | MINNESOTA</t>
  </si>
  <si>
    <t>Minneapolis Woodbury [Member] | MINNESOTA</t>
  </si>
  <si>
    <t>St Louis Airport Central [Member] | MISSOURI</t>
  </si>
  <si>
    <t>Columbia Stadium Blvd [Member] | MISSOURI</t>
  </si>
  <si>
    <t>St Louis Earth City [Member] | MISSOURI</t>
  </si>
  <si>
    <t>Kansas City Airport Plaza Circle [Member] | MISSOURI</t>
  </si>
  <si>
    <t>Kansas City Airport Tiffany Springs [Member] | MISSOURI</t>
  </si>
  <si>
    <t>Kansas City Country Club Plaza [Member] | MISSOURI</t>
  </si>
  <si>
    <t>Kansas City South [Member] | MISSOURI</t>
  </si>
  <si>
    <t>St Louis Westport Central [Member] | MISSOURI</t>
  </si>
  <si>
    <t>St Louis Westport East Lackland Rd [Member] | MISSOURI</t>
  </si>
  <si>
    <t>Springfield South [Member] | MISSOURI</t>
  </si>
  <si>
    <t>St Louis Westport Craig Road [Member] | MISSOURI</t>
  </si>
  <si>
    <t>24 years</t>
  </si>
  <si>
    <t>St Louis St Peters [Member] | MISSOURI</t>
  </si>
  <si>
    <t>Jackson East Beasley Road [Member] | MISSISSIPPI</t>
  </si>
  <si>
    <t>Jackson North [Member] | MISSISSIPPI</t>
  </si>
  <si>
    <t>Jackson Ridgeland [Member] | MISSISSIPPI</t>
  </si>
  <si>
    <t>Billings West End [Member] | MONTANA</t>
  </si>
  <si>
    <t>Great Falls Missouri River [Member] | MONTANA</t>
  </si>
  <si>
    <t>Asheville Tunnel Rd [Member] | NORTH CAROLINA</t>
  </si>
  <si>
    <t>Raleigh Cary Harrison Ave [Member] | NORTH CAROLINA</t>
  </si>
  <si>
    <t>Raleigh Cary Regency Parkway North [Member] | NORTH CAROLINA</t>
  </si>
  <si>
    <t>Raleigh Cary Regency Parkway South [Member] | NORTH CAROLINA</t>
  </si>
  <si>
    <t>Charlotte Airport [Member] | NORTH CAROLINA</t>
  </si>
  <si>
    <t>Charlotte Pineville Park Rd [Member] | NORTH CAROLINA</t>
  </si>
  <si>
    <t>Charlotte Pineville Pineville Matthews Rd [Member] | NORTH CAROLINA</t>
  </si>
  <si>
    <t>Charlotte Tyvola Rd [Member] | NORTH CAROLINA</t>
  </si>
  <si>
    <t>Charlotte Tyvola Rd Executive Park [Member] | NORTH CAROLINA</t>
  </si>
  <si>
    <t>Charlotte University Place [Member] | NORTH CAROLINA</t>
  </si>
  <si>
    <t>Charlotte University Place E McCullough Dr [Member] | NORTH CAROLINA</t>
  </si>
  <si>
    <t>Durham Research Triangle Park Hwy 55 [Member] | NORTH CAROLINA</t>
  </si>
  <si>
    <t>Durham Research Triangle Park [Member] | NORTH CAROLINA</t>
  </si>
  <si>
    <t>Durham Rtp Miami Blvd North [Member] | NORTH CAROLINA</t>
  </si>
  <si>
    <t>Durham RTP Miami Blvd South [Member] | NORTH CAROLINA</t>
  </si>
  <si>
    <t>Durham University [Member] | NORTH CAROLINA</t>
  </si>
  <si>
    <t>Durham University Ivy Creek Blvd [Member] | NORTH CAROLINA</t>
  </si>
  <si>
    <t>Fayetteville Cross Creek Mall [Member] | NORTH CAROLINA</t>
  </si>
  <si>
    <t>Fayetteville Owen Dr [Member] | NORTH CAROLINA</t>
  </si>
  <si>
    <t>Greensboro Airport [Member] | NORTH CAROLINA</t>
  </si>
  <si>
    <t>Greensboro Wendover Ave [Member] | NORTH CAROLINA</t>
  </si>
  <si>
    <t>Greensboro Wendover Ave Big Tree Way [Member] | NORTH CAROLINA</t>
  </si>
  <si>
    <t>Jacksonville Camp Lejeune [Member] | NORTH CAROLINA</t>
  </si>
  <si>
    <t>Raleigh RDU Airport [Member] | NORTH CAROLINA</t>
  </si>
  <si>
    <t>Raleigh Crabtree Valley [Member] | NORTH CAROLINA</t>
  </si>
  <si>
    <t>Raleigh North Raleigh Wake Towne Dr. [Member] | NORTH CAROLINA</t>
  </si>
  <si>
    <t>Raleigh North Raleigh [Member] | NORTH CAROLINA</t>
  </si>
  <si>
    <t>Raleigh North Raleigh Wake Forest Road [Member] | NORTH CAROLINA</t>
  </si>
  <si>
    <t>Raleigh Northeast [Member] | NORTH CAROLINA</t>
  </si>
  <si>
    <t>Wilmington New Centre Drive [Member] | NORTH CAROLINA</t>
  </si>
  <si>
    <t>Winston Salem Hanes Mall Blvd [Member] | NORTH CAROLINA</t>
  </si>
  <si>
    <t>Omaha West [Member] | NEBRASKA</t>
  </si>
  <si>
    <t>Nashua Manchester [Member] | NEW HAMPSHIRE</t>
  </si>
  <si>
    <t>Mt Olive Budd Lake [Member] | NEW JERSEY</t>
  </si>
  <si>
    <t>Philadelphia Cherry Hill [Member] | NEW JERSEY</t>
  </si>
  <si>
    <t>Meadowlands East Rutherford [Member] | NEW JERSEY</t>
  </si>
  <si>
    <t>Edison Raritan Center [Member] | NEW JERSEY</t>
  </si>
  <si>
    <t>Elizabeth Newark Airport [Member] | NEW JERSEY</t>
  </si>
  <si>
    <t>Somerset Franklin [Member] | NEW JERSEY</t>
  </si>
  <si>
    <t>Philadelphia Mt Laurel Pacilli Place [Member] | NEW JERSEY</t>
  </si>
  <si>
    <t>Philadelphia Mt Laurel Crawford Place [Member] | NEW JERSEY</t>
  </si>
  <si>
    <t>Piscataway Rutgers University [Member] | NEW JERSEY</t>
  </si>
  <si>
    <t>Princeton West Windsor [Member] | NEW JERSEY</t>
  </si>
  <si>
    <t>Ramsey Upper Saddle River [Member] | NEW JERSEY</t>
  </si>
  <si>
    <t>Red Bank Middletown [Member] | NEW JERSEY</t>
  </si>
  <si>
    <t>Meadowlands Rutherford [Member] | NEW JERSEY</t>
  </si>
  <si>
    <t>Princeton South Brunswick [Member] | NEW JERSEY</t>
  </si>
  <si>
    <t>Secaucus Meadowlands [Member] | NEW JERSEY</t>
  </si>
  <si>
    <t>Secaucus New York City Area [Member] | NEW JERSEY</t>
  </si>
  <si>
    <t>Hanover Parsippany [Member] | NEW JERSEY</t>
  </si>
  <si>
    <t>Newark Woodbridge [Member] | NEW JERSEY</t>
  </si>
  <si>
    <t>Albuquerque Airport [Member] | NEW MEXICO</t>
  </si>
  <si>
    <t>Albuquerque Rio Rancho [Member] | NEW MEXICO</t>
  </si>
  <si>
    <t>Albuquerque Rio Rancho Blvd [Member] | NEW MEXICO</t>
  </si>
  <si>
    <t>Las Vegas East Flamingo [Member] | NEVADA</t>
  </si>
  <si>
    <t>Las Vegas Midtown [Member] | NEVADA</t>
  </si>
  <si>
    <t>Las Vegas Valley View [Member] | NEVADA</t>
  </si>
  <si>
    <t>Reno South Meadows [Member] | NEVADA</t>
  </si>
  <si>
    <t>Albany SUNY [Member] | NEW YORK</t>
  </si>
  <si>
    <t>Buffalo Amherst [Member] | NEW YORK</t>
  </si>
  <si>
    <t>Long Island Bethpage [Member] | NEW YORK</t>
  </si>
  <si>
    <t>Syracuse Dewitt [Member] | NEW YORK</t>
  </si>
  <si>
    <t>White Plains Elmsford [Member] | NEW YORK</t>
  </si>
  <si>
    <t>Fishkill Route Nine [Member] | NEW YORK</t>
  </si>
  <si>
    <t>Fishkill Westage Center [Member] | NEW YORK</t>
  </si>
  <si>
    <t>Long Island Melville [Member] | NEW YORK</t>
  </si>
  <si>
    <t>Rochester Greece [Member] | NEW YORK</t>
  </si>
  <si>
    <t>Rochester Henrietta [Member] | NEW YORK</t>
  </si>
  <si>
    <t>New York City LaGuardia Airport [Member] | NEW YORK</t>
  </si>
  <si>
    <t>Cincinnati Blue Ash Reed Hartman [Member] | OHIO</t>
  </si>
  <si>
    <t>Cincinnati Blue Ash Kenwood Road [Member] | OHIO</t>
  </si>
  <si>
    <t>29 years</t>
  </si>
  <si>
    <t>Cincinnati Blue Ash Reagan Highway [Member] | OHIO</t>
  </si>
  <si>
    <t>Cleveland Brooklyn [Member] | OHIO</t>
  </si>
  <si>
    <t>Columbus East [Member] | OHIO</t>
  </si>
  <si>
    <t>Columbus Easton [Member] | OHIO</t>
  </si>
  <si>
    <t>Columbus North [Member] | OHIO</t>
  </si>
  <si>
    <t>Columbus Polaris [Member] | OHIO</t>
  </si>
  <si>
    <t>Columbus Worthington [Member] | OHIO</t>
  </si>
  <si>
    <t>Akron Copley West [Member] | OHIO</t>
  </si>
  <si>
    <t>Akron Copley East [Member] | OHIO</t>
  </si>
  <si>
    <t>Dayton North [Member] | OHIO</t>
  </si>
  <si>
    <t>Dayton South [Member] | OHIO</t>
  </si>
  <si>
    <t>Columbus Dublin [Member] | OHIO</t>
  </si>
  <si>
    <t>Columbus Sawmill Rd [Member] | OHIO</t>
  </si>
  <si>
    <t>Columbus Tuttle [Member] | OHIO</t>
  </si>
  <si>
    <t>Dayton Fairborn [Member] | OHIO</t>
  </si>
  <si>
    <t>Cincinnati Fairfield [Member] | OHIO</t>
  </si>
  <si>
    <t>Findlay Tiffin Avenue [Member] | OHIO</t>
  </si>
  <si>
    <t>Toledo Holland [Member] | OHIO</t>
  </si>
  <si>
    <t>Toledo Maumee [Member] | OHIO</t>
  </si>
  <si>
    <t>Cleveland Middleburg Heights [Member] | OHIO</t>
  </si>
  <si>
    <t>Cleveland Airport North Olmsted [Member] | OHIO</t>
  </si>
  <si>
    <t>Cleveland Great Northern Mall [Member] | OHIO</t>
  </si>
  <si>
    <t>Cleveland Beachwood Orange Place South [Member] | OHIO</t>
  </si>
  <si>
    <t>Cleveland Beachwood Orange Place North [Member] | OHIO</t>
  </si>
  <si>
    <t>Cincinnati Springdale I Two Seven Five [Member] | OHIO</t>
  </si>
  <si>
    <t>Cleveland Westlake [Member] | OHIO</t>
  </si>
  <si>
    <t>Oklahoma City Airport [Member] | OKLAHOMA</t>
  </si>
  <si>
    <t>Oklahoma City Northwest [Member] | OKLAHOMA</t>
  </si>
  <si>
    <t>Oklahoma City NW Expressway [Member] | OKLAHOMA</t>
  </si>
  <si>
    <t>Tulsa Central [Member] | OKLAHOMA</t>
  </si>
  <si>
    <t>Tulsa Midtown [Member] | OKLAHOMA</t>
  </si>
  <si>
    <t>Portland Beaverton [Member] | OREGON</t>
  </si>
  <si>
    <t>Portland Beaverton Eider Court [Member] | OREGON</t>
  </si>
  <si>
    <t>Portland Hillsboro [Member] | OREGON</t>
  </si>
  <si>
    <t>Portland Gresham [Member] | OREGON</t>
  </si>
  <si>
    <t>Portland Tigard [Member] | OREGON</t>
  </si>
  <si>
    <t>Philadelphia Bensalem [Member] | PENNSYLVANIA</t>
  </si>
  <si>
    <t>Allentown Bethlehem [Member] | PENNSYLVANIA</t>
  </si>
  <si>
    <t>Pittsburgh Carnegie [Member] | PENNSYLVANIA</t>
  </si>
  <si>
    <t>Philadelphia Exton [Member] | PENNSYLVANIA</t>
  </si>
  <si>
    <t>Philadelphia Horsham Dresher Rd [Member] | PENNSYLVANIA</t>
  </si>
  <si>
    <t>Philadelphia Horsham Welsh Rd [Member] | PENNSYLVANIA</t>
  </si>
  <si>
    <t>Philadelphia King of Prussia [Member] | PENNSYLVANIA</t>
  </si>
  <si>
    <t>Philadelphia Malvern Great Valley [Member] | PENNSYLVANIA</t>
  </si>
  <si>
    <t>Philadelphia Malvern Swedesford Rd [Member] | PENNSYLVANIA</t>
  </si>
  <si>
    <t>Pittsburgh Monroeville [Member] | PENNSYLVANIA</t>
  </si>
  <si>
    <t>Philadelphia Airport Bartram Ave [Member] | PENNSYLVANIA</t>
  </si>
  <si>
    <t>Philadelphia Airport Tinicum Blvd [Member] | PENNSYLVANIA</t>
  </si>
  <si>
    <t>Pittsburgh Airport [Member] | PENNSYLVANIA</t>
  </si>
  <si>
    <t>Wilkes Barre Hwy Three One Five [Member]. | PENNSYLVANIA</t>
  </si>
  <si>
    <t>Philadelphia Plymouth Meeting [Member] | PENNSYLVANIA</t>
  </si>
  <si>
    <t>Pittsburgh West Mifflin [Member] | PENNSYLVANIA</t>
  </si>
  <si>
    <t>Providence East Providence [Member] | RHODE ISLAND</t>
  </si>
  <si>
    <t>Providence Airport [Member] | RHODE ISLAND</t>
  </si>
  <si>
    <t>Providence Warwick [Member] | RHODE ISLAND</t>
  </si>
  <si>
    <t>Providence West Warwick [Member] | RHODE ISLAND</t>
  </si>
  <si>
    <t>Columbia Ft Jackson [Member] | SOUTH CAROLINA</t>
  </si>
  <si>
    <t>Columbia West Interstate One Two Six [Member] | SOUTH CAROLINA</t>
  </si>
  <si>
    <t>Columbia West Stoneridge Dr [Member] | SOUTH CAROLINA</t>
  </si>
  <si>
    <t>25 years</t>
  </si>
  <si>
    <t>Greenville Airport [Member] | SOUTH CAROLINA</t>
  </si>
  <si>
    <t>Greenville Haywood Mall [Member] | SOUTH CAROLINA</t>
  </si>
  <si>
    <t>Columbia Northwest Harbison [Member] | SOUTH CAROLINA</t>
  </si>
  <si>
    <t>Charleston Mt Pleasant [Member] | SOUTH CAROLINA</t>
  </si>
  <si>
    <t>Charleston Northwoods Blvd [Member] | SOUTH CAROLINA</t>
  </si>
  <si>
    <t>Charleston Airport [Member] | SOUTH CAROLINA</t>
  </si>
  <si>
    <t>Charleston North Charleston [Member] | SOUTH CAROLINA</t>
  </si>
  <si>
    <t>Nashville Brentwood [Member] | TENNESSEE</t>
  </si>
  <si>
    <t>Nashville Brentwood South [Member] | TENNESSEE</t>
  </si>
  <si>
    <t>Chattanooga Airport [Member] | TENNESSEE</t>
  </si>
  <si>
    <t>Nashville Franklin Cool Springs [Member] | TENNESSEE</t>
  </si>
  <si>
    <t>Knoxville Cedar Bluff [Member] | TENNESSEE</t>
  </si>
  <si>
    <t>Knoxville West Hills [Member] | TENNESSEE</t>
  </si>
  <si>
    <t>Memphis Airport [Member] | TENNESSEE</t>
  </si>
  <si>
    <t>Memphis Apple Tree [Member] | TENNESSEE</t>
  </si>
  <si>
    <t>Memphis Cordova [Member] | TENNESSEE</t>
  </si>
  <si>
    <t>Memphis Mt Moriah [Member] | TENNESSEE</t>
  </si>
  <si>
    <t>Memphis Germantown [Member] | TENNESSEE</t>
  </si>
  <si>
    <t>Memphis Germantown West [Member] | TENNESSEE</t>
  </si>
  <si>
    <t>Memphis Wolfchase Galleria [Member] | TENNESSEE</t>
  </si>
  <si>
    <t>Nashville Airport [Member] | TENNESSEE</t>
  </si>
  <si>
    <t>Nashville Airport Elm Hill Pike [Member] | TENNESSEE</t>
  </si>
  <si>
    <t>Nashville Airport Music City [Member] | TENNESSEE</t>
  </si>
  <si>
    <t>Nashville Vanderbilt [Member] | TENNESSEE</t>
  </si>
  <si>
    <t>Amarillo West [Member] | TEXAS</t>
  </si>
  <si>
    <t>Arlington [Member] | TEXAS</t>
  </si>
  <si>
    <t>Arlington Six Flags [Member] | TEXAS</t>
  </si>
  <si>
    <t>Austin Round Rock South [Member] | TEXAS</t>
  </si>
  <si>
    <t>Austin Arboretum Capital of Texas Hwy [Member] | TEXAS</t>
  </si>
  <si>
    <t>Austin Arboretum North [Member] | TEXAS</t>
  </si>
  <si>
    <t>Austin Arboretum South [Member] | TEXAS</t>
  </si>
  <si>
    <t>Austin Downtown Sixth St [Member] | TEXAS</t>
  </si>
  <si>
    <t>Austin Downtown Town Lake [Member] | TEXAS</t>
  </si>
  <si>
    <t>Austin Metro [Member] | TEXAS</t>
  </si>
  <si>
    <t>Austin North Central [Member] | TEXAS</t>
  </si>
  <si>
    <t>Austin Northwest Lakeline Mall [Member] | TEXAS</t>
  </si>
  <si>
    <t>Austin Northwest Research Park [Member] | TEXAS</t>
  </si>
  <si>
    <t>Austin Round Rock North [Member] | TEXAS</t>
  </si>
  <si>
    <t>Austin Southwest [Member] | TEXAS</t>
  </si>
  <si>
    <t>Dallas Bedford [Member] | TEXAS</t>
  </si>
  <si>
    <t>Corpus Christi Staples [Member] | TEXAS</t>
  </si>
  <si>
    <t>Dallas Coit Road [Member] | TEXAS</t>
  </si>
  <si>
    <t>Dallas Frankford Road [Member] | TEXAS</t>
  </si>
  <si>
    <t>Dallas Greenville Avenue [Member] | TEXAS</t>
  </si>
  <si>
    <t>Dallas Market Center [Member] | TEXAS</t>
  </si>
  <si>
    <t>Dallas Vantage Point Dr [Member] | TEXAS</t>
  </si>
  <si>
    <t>El Paso Airport [Member] | TEXAS</t>
  </si>
  <si>
    <t>El Paso West [Member] | TEXAS</t>
  </si>
  <si>
    <t>Dallas Farmers Branch [Member] | TEXAS</t>
  </si>
  <si>
    <t>Fort Worth City View [Member] | TEXAS</t>
  </si>
  <si>
    <t>Fort Worth Fossil Creek [Member] | TEXAS</t>
  </si>
  <si>
    <t>Fort Worth Medical Center [Member] | TEXAS</t>
  </si>
  <si>
    <t>Fort Worth Southwest [Member] | TEXAS</t>
  </si>
  <si>
    <t>Houston Galleria Uptown [Member] | TEXAS</t>
  </si>
  <si>
    <t>Houston Galleria Westheimer [Member] | TEXAS</t>
  </si>
  <si>
    <t>Houston Greenspoint [Member] | TEXAS</t>
  </si>
  <si>
    <t>Houston Medical Center Greenway Plaza [Member] | TEXAS</t>
  </si>
  <si>
    <t>Houston Katy Freeway Energy Corridor [Member] | TEXAS</t>
  </si>
  <si>
    <t>Dec. 31,
		2013</t>
  </si>
  <si>
    <t>Houston Katy Frwy Beltway Eight [Member] | TEXAS</t>
  </si>
  <si>
    <t>Houston Medical Center NRG Park Braeswood Blvd [Member] | TEXAS</t>
  </si>
  <si>
    <t>Houston Medical Center NRG Park Fannin St [Member] | TEXAS</t>
  </si>
  <si>
    <t>Houston Medical Center NRG Park Kirby [Member] | TEXAS</t>
  </si>
  <si>
    <t>Houston NASA Johnson Space Center [Member] | TEXAS</t>
  </si>
  <si>
    <t>Houston Northwest [Member] | TEXAS</t>
  </si>
  <si>
    <t>Houston Sugarland [Member] | TEXAS</t>
  </si>
  <si>
    <t>Houston Westchase Richmond [Member] | TEXAS</t>
  </si>
  <si>
    <t>Houston Westchase Westheimer [Member] | TEXAS</t>
  </si>
  <si>
    <t>Houston Willowbrook [Member] | TEXAS</t>
  </si>
  <si>
    <t>Houston Willowbrook HWY Two Four Nine [Member] | TEXAS</t>
  </si>
  <si>
    <t>Dallas DFW Airport N [Member] | TEXAS</t>
  </si>
  <si>
    <t>Dallas Las Colinas Carnaby St [Member] | TEXAS</t>
  </si>
  <si>
    <t>Dallas Las Colinas Green Park Dr [Member] | TEXAS</t>
  </si>
  <si>
    <t>Laredo Del Mar [Member] | TEXAS</t>
  </si>
  <si>
    <t>Dallas Las Colinas Meadow Creek Dr [Member] | TEXAS</t>
  </si>
  <si>
    <t>Dallas Lewisville [Member] | TEXAS</t>
  </si>
  <si>
    <t>Lubbock Southwest [Member] | TEXAS</t>
  </si>
  <si>
    <t>Dallas Plano [Member] | TEXAS</t>
  </si>
  <si>
    <t>Dallas Plano Parkway Medical Center [Member] | TEXAS</t>
  </si>
  <si>
    <t>Dallas Plano Parkway [Member] | TEXAS</t>
  </si>
  <si>
    <t>Dallas Richardson [Member] | TEXAS</t>
  </si>
  <si>
    <t>San Antonio Airport [Member] | TEXAS</t>
  </si>
  <si>
    <t>San Antonio Colonnade [Member] | TEXAS</t>
  </si>
  <si>
    <t>Houston The Woodlands [Member] | TEXAS</t>
  </si>
  <si>
    <t>Houston Stafford [Member] | TEXAS</t>
  </si>
  <si>
    <t>Waco Woodway [Member] | TEXAS</t>
  </si>
  <si>
    <t>Houston NASA Bay Area Blvd [Member] | TEXAS</t>
  </si>
  <si>
    <t>Salt Lake City Union Park [Member] | UTAH</t>
  </si>
  <si>
    <t>Salt Lake City Sugar House [Member] | UTAH</t>
  </si>
  <si>
    <t>Salt Lake City Sandy [Member] | UTAH</t>
  </si>
  <si>
    <t>Salt Lake City West Valley Center [Member] | UTAH</t>
  </si>
  <si>
    <t>Washington DC Alexandria Landmark [Member] | VIRGINIA</t>
  </si>
  <si>
    <t>Washington DC Alexandria Eisenhower Ave [Member] | VIRGINIA</t>
  </si>
  <si>
    <t>Washington DC Centreville Manassas [Member] | VIRGINIA</t>
  </si>
  <si>
    <t>Washington DC Chantilly [Member] | VIRGINIA</t>
  </si>
  <si>
    <t>Washington DC Chantilly Airport [Member] | VIRGINIA</t>
  </si>
  <si>
    <t>Washington DC Chantilly Dulles South [Member] | VIRGINIA</t>
  </si>
  <si>
    <t>Chesapeake Churchland Blvd [Member] | VIRGINIA</t>
  </si>
  <si>
    <t>Chesapeake Crossways Blvd [Member] | VIRGINIA</t>
  </si>
  <si>
    <t>Chesapeake Greenbrier Circle [Member] | VIRGINIA</t>
  </si>
  <si>
    <t>Washington DC Fairfax [Member] | VIRGINIA</t>
  </si>
  <si>
    <t>Washington DC Fairfax Fair Oaks Mall [Member] | VIRGINIA</t>
  </si>
  <si>
    <t>Washington DC Fairfax Fair Oaks [Member] | VIRGINIA</t>
  </si>
  <si>
    <t>Washington DC Falls Church Merrifield [Member] | VIRGINIA</t>
  </si>
  <si>
    <t>Richmond Innsbrook [Member] | VIRGINIA</t>
  </si>
  <si>
    <t>Richmond West End I-64 [Member] | VIRGINIA</t>
  </si>
  <si>
    <t>Hampton Coliseum [Member] | VIRGINIA</t>
  </si>
  <si>
    <t>Washington DC Herndon Dulles [Member] | VIRGINIA</t>
  </si>
  <si>
    <t>Lynchburg University Blvd [Member] | VIRGINIA</t>
  </si>
  <si>
    <t>Newport News I Six Four Jefferson Avenue [Member] | VIRGINIA</t>
  </si>
  <si>
    <t>Newport News Oyster Point [Member] | VIRGINIA</t>
  </si>
  <si>
    <t>Washington DC Reston [Member] | VIRGINIA</t>
  </si>
  <si>
    <t>North Chesterfield Arboretum [Member] | VIRGINIA</t>
  </si>
  <si>
    <t>Richmond W Broad Street Glenside North [Member] | VIRGINIA</t>
  </si>
  <si>
    <t>Richmond W Broad Street Glenside South [Member] | VIRGINIA</t>
  </si>
  <si>
    <t>Roanoke Airport [Member] | VIRGINIA</t>
  </si>
  <si>
    <t>Washington DC Springfield [Member] | VIRGINIA</t>
  </si>
  <si>
    <t>Washington DC Sterling [Member] | VIRGINIA</t>
  </si>
  <si>
    <t>Washington Dc Sterling Dulles [Member] | VIRGINIA</t>
  </si>
  <si>
    <t>Washington DC Tysons Corner [Member] | VIRGINIA</t>
  </si>
  <si>
    <t>Virginia Beach Independence Blvd [Member] | VIRGINIA</t>
  </si>
  <si>
    <t>Seattle Bellevue Downtown [Member] | WASHINGTON</t>
  </si>
  <si>
    <t>Seattle Bellevue Factoria [Member] | WASHINGTON</t>
  </si>
  <si>
    <t>Seattle Redmond [Member] | WASHINGTON</t>
  </si>
  <si>
    <t>Seattle Bothell West [Member] | WASHINGTON</t>
  </si>
  <si>
    <t>Seattle Bothell Canyon Park [Member] | WASHINGTON</t>
  </si>
  <si>
    <t>Seattle Everett North [Member] | WASHINGTON</t>
  </si>
  <si>
    <t>Seattle Everett Silverlake [Member] | WASHINGTON</t>
  </si>
  <si>
    <t>Seattle Federal Way [Member] | WASHINGTON</t>
  </si>
  <si>
    <t>Tacoma Fife [Member] | WASHINGTON</t>
  </si>
  <si>
    <t>Seattle Kent [Member] | WASHINGTON</t>
  </si>
  <si>
    <t>Seattle Lynnwood [Member] | WASHINGTON</t>
  </si>
  <si>
    <t>Seattle Mukilteo [Member] | WASHINGTON</t>
  </si>
  <si>
    <t>Seattle Renton [Member] | WASHINGTON</t>
  </si>
  <si>
    <t>Seattle Northgate [Member] | WASHINGTON</t>
  </si>
  <si>
    <t>Tacoma South [Member] | WASHINGTON</t>
  </si>
  <si>
    <t>Seattle Southcenter [Member] | WASHINGTON</t>
  </si>
  <si>
    <t>Seattle Tukwila [Member] | WASHINGTON</t>
  </si>
  <si>
    <t>Olympia Tumwater [Member] | WASHINGTON</t>
  </si>
  <si>
    <t>Portland Vancouver [Member] | WASHINGTON</t>
  </si>
  <si>
    <t>Appleton Fox Cities [Member] | WISCONSIN</t>
  </si>
  <si>
    <t>Milwaukee Brookfield [Member] | WISCONSIN</t>
  </si>
  <si>
    <t>Madison Junction Court [Member] | WISCONSIN</t>
  </si>
  <si>
    <t>Madison Old Sauk Rd [Member] | WISCONSIN</t>
  </si>
  <si>
    <t>Milwaukee Waukesha [Member] | WISCONSIN</t>
  </si>
  <si>
    <t>Milwaukee Wauwatosa [Member] | WISCONSIN</t>
  </si>
  <si>
    <t>Land Available For Development [Member] | MINNESOTA</t>
  </si>
  <si>
    <t>Minimum [Member] | Montgomery Carmichael Rd [Member] | ALABAMA</t>
  </si>
  <si>
    <t>Minimum [Member] | Fayetteville Springdale [Member] | ARKANSAS</t>
  </si>
  <si>
    <t>Minimum [Member] | Los Angeles Valencia [Member] | CALIFORNIA</t>
  </si>
  <si>
    <t>Minimum [Member] | Orlando Altamonte Springs [Member] | DELAWARE</t>
  </si>
  <si>
    <t>Minimum [Member] | Orlando Lake Mary One Zero Three Six Greenwood Blvd [Member] | FLORIDA</t>
  </si>
  <si>
    <t>Minimum [Member] | Orlando Lake Mary One Zero Four Zero Greenwood Blvd [Member] | FLORIDA</t>
  </si>
  <si>
    <t>Minimum [Member] | Orlando Lake Buena Vista [Member] | FLORIDA</t>
  </si>
  <si>
    <t>Minimum [Member] | Orlando Maitland Summit Tower Blvd [Member] | FLORIDA</t>
  </si>
  <si>
    <t>Minimum [Member] | Atlanta Peachtree Corners [Member] | GEORGIA</t>
  </si>
  <si>
    <t>Minimum [Member] | Indianapolis Airport [Member] | INDIANA</t>
  </si>
  <si>
    <t>Minimum [Member] | Detroit Ann Arbor Briarwood Mall [Member] | MICHIGAN</t>
  </si>
  <si>
    <t>Minimum [Member] | Detroit Auburn Hills I Seven Five [Member] | MICHIGAN</t>
  </si>
  <si>
    <t>Minimum [Member] | Detroit Canton [Member] | MICHIGAN</t>
  </si>
  <si>
    <t>Minimum [Member] | Detroit Madison Heights [Member] | MICHIGAN</t>
  </si>
  <si>
    <t>Minimum [Member] | Detroit Southfield I Six Nine Six [Member] | MICHIGAN</t>
  </si>
  <si>
    <t>Minimum [Member] | Detroit Southfield Northwestern Hwy [Member] | MICHIGAN</t>
  </si>
  <si>
    <t>Minimum [Member] | Detroit Warren [Member] | MICHIGAN</t>
  </si>
  <si>
    <t>Minimum [Member] | Kansas City South [Member] | MISSOURI</t>
  </si>
  <si>
    <t>Minimum [Member] | Charlotte Tyvola Rd Executive Park [Member] | NORTH CAROLINA</t>
  </si>
  <si>
    <t>Minimum [Member] | Charlotte University Place E McCullough Dr [Member] | NORTH CAROLINA</t>
  </si>
  <si>
    <t>Minimum [Member] | Greensboro Wendover Ave [Member] | NORTH CAROLINA</t>
  </si>
  <si>
    <t>Minimum [Member] | Columbus East [Member] | OHIO</t>
  </si>
  <si>
    <t>Minimum [Member] | Cleveland Beachwood Orange Place South [Member] | OHIO</t>
  </si>
  <si>
    <t>Minimum [Member] | Memphis Apple Tree [Member] | TENNESSEE</t>
  </si>
  <si>
    <t>Minimum [Member] | Austin North Central [Member] | TEXAS</t>
  </si>
  <si>
    <t>Maximum [Member] | Montgomery Carmichael Rd [Member] | ALABAMA</t>
  </si>
  <si>
    <t>Maximum [Member] | Fayetteville Springdale [Member] | ARKANSAS</t>
  </si>
  <si>
    <t>Maximum [Member] | Los Angeles Valencia [Member] | CALIFORNIA</t>
  </si>
  <si>
    <t>Maximum [Member] | Orlando Altamonte Springs [Member] | DELAWARE</t>
  </si>
  <si>
    <t>Maximum [Member] | Orlando Lake Mary One Zero Three Six Greenwood Blvd [Member] | FLORIDA</t>
  </si>
  <si>
    <t>Maximum [Member] | Orlando Lake Mary One Zero Four Zero Greenwood Blvd [Member] | FLORIDA</t>
  </si>
  <si>
    <t>Maximum [Member] | Orlando Lake Buena Vista [Member] | FLORIDA</t>
  </si>
  <si>
    <t>Maximum [Member] | Orlando Maitland Summit Tower Blvd [Member] | FLORIDA</t>
  </si>
  <si>
    <t>Maximum [Member] | Atlanta Peachtree Corners [Member] | GEORGIA</t>
  </si>
  <si>
    <t>Maximum [Member] | Indianapolis Airport [Member] | INDIANA</t>
  </si>
  <si>
    <t>Maximum [Member] | Detroit Ann Arbor Briarwood Mall [Member] | MICHIGAN</t>
  </si>
  <si>
    <t>Maximum [Member] | Detroit Auburn Hills I Seven Five [Member] | MICHIGAN</t>
  </si>
  <si>
    <t>Maximum [Member] | Detroit Canton [Member] | MICHIGAN</t>
  </si>
  <si>
    <t>Maximum [Member] | Detroit Madison Heights [Member] | MICHIGAN</t>
  </si>
  <si>
    <t>Maximum [Member] | Detroit Southfield I Six Nine Six [Member] | MICHIGAN</t>
  </si>
  <si>
    <t>Maximum [Member] | Detroit Southfield Northwestern Hwy [Member] | MICHIGAN</t>
  </si>
  <si>
    <t>Maximum [Member] | Detroit Warren [Member] | MICHIGAN</t>
  </si>
  <si>
    <t>Maximum [Member] | Kansas City South [Member] | MISSOURI</t>
  </si>
  <si>
    <t>Maximum [Member] | Charlotte Tyvola Rd Executive Park [Member] | NORTH CAROLINA</t>
  </si>
  <si>
    <t>Maximum [Member] | Charlotte University Place E McCullough Dr [Member] | NORTH CAROLINA</t>
  </si>
  <si>
    <t>Maximum [Member] | Greensboro Wendover Ave [Member] | NORTH CAROLINA</t>
  </si>
  <si>
    <t>Maximum [Member] | Columbus East [Member] | OHIO</t>
  </si>
  <si>
    <t>Maximum [Member] | Cleveland Beachwood Orange Place South [Member] | OHIO</t>
  </si>
  <si>
    <t>Maximum [Member] | Memphis Apple Tree [Member] | TENNESSEE</t>
  </si>
  <si>
    <t>Maximum [Member] | Austin North Central [Member] | TEXAS</t>
  </si>
  <si>
    <t>Schedule III - Real Estate and Accumulated Depreciation (Parenthetical) (Detail) $ in Thousands</t>
  </si>
  <si>
    <t>Impairment on the Operating Lessees</t>
  </si>
  <si>
    <t>Cost Capitalized Subsequent to Acquisition</t>
  </si>
  <si>
    <t>Property Subject to Operating Lease [Member]</t>
  </si>
  <si>
    <t>Schedule III - Real Estate and Accumulated Depreciation - Summary of Activity of Investment in Real Estate and Accumulated Depreciation (Detail) - USD ($) $ in Thousands</t>
  </si>
  <si>
    <t>SEC Schedule III, Reconciliation of Carrying Amount of Real Estate Investments [Roll Forward]</t>
  </si>
  <si>
    <t>Balance, beginning of the period</t>
  </si>
  <si>
    <t>Capital Expenditures</t>
  </si>
  <si>
    <t>Acquisitions</t>
  </si>
  <si>
    <t>Dispositions and other</t>
  </si>
  <si>
    <t>Impairment</t>
  </si>
  <si>
    <t>Balance, end of period</t>
  </si>
  <si>
    <t>SEC Schedule III, Reconciliation of Real Estate Accumulated Depreciation [Roll Forwar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CAD &quot;#,##0_);_(&quot;CAD &quot;(#,##0)" numFmtId="167"/>
    <numFmt formatCode="_(&quot;CAD &quot;#,##0.0_);_(&quot;CAD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116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1110012</v>
      </c>
    </row>
    <row r="18" spans="1:4">
      <c r="A18" s="4" t="s">
        <v>30</v>
      </c>
      <c r="D18" s="6" t="n">
        <v>3726.9</v>
      </c>
    </row>
    <row r="19" spans="1:4">
      <c r="A19" s="4" t="s">
        <v>31</v>
      </c>
    </row>
    <row r="20" spans="1:4">
      <c r="A20" s="3" t="s">
        <v>5</v>
      </c>
    </row>
    <row r="21" spans="1:4">
      <c r="A21" s="4" t="s">
        <v>17</v>
      </c>
      <c r="B21" s="4" t="s">
        <v>32</v>
      </c>
    </row>
    <row r="22" spans="1:4">
      <c r="A22" s="4" t="s">
        <v>19</v>
      </c>
      <c r="B22" s="5" t="n">
        <v>1507563</v>
      </c>
    </row>
    <row r="23" spans="1:4">
      <c r="A23" s="4" t="s">
        <v>20</v>
      </c>
      <c r="B23" s="4" t="s">
        <v>21</v>
      </c>
    </row>
    <row r="24" spans="1:4">
      <c r="A24" s="4" t="s">
        <v>22</v>
      </c>
      <c r="B24" s="4" t="s">
        <v>23</v>
      </c>
    </row>
    <row r="25" spans="1:4">
      <c r="A25" s="4" t="s">
        <v>24</v>
      </c>
      <c r="B25" s="4" t="s">
        <v>23</v>
      </c>
    </row>
    <row r="26" spans="1:4">
      <c r="A26" s="4" t="s">
        <v>25</v>
      </c>
      <c r="B26" s="4" t="s">
        <v>26</v>
      </c>
    </row>
    <row r="27" spans="1:4">
      <c r="A27" s="4" t="s">
        <v>27</v>
      </c>
      <c r="B27" s="4" t="s">
        <v>28</v>
      </c>
    </row>
    <row r="28" spans="1:4">
      <c r="A28" s="4" t="s">
        <v>33</v>
      </c>
    </row>
    <row r="29" spans="1:4">
      <c r="A29" s="3" t="s">
        <v>5</v>
      </c>
    </row>
    <row r="30" spans="1:4">
      <c r="A30" s="4" t="s">
        <v>29</v>
      </c>
      <c r="C30" s="5" t="n">
        <v>250493583</v>
      </c>
    </row>
    <row r="31" spans="1:4">
      <c r="A31" s="4" t="s">
        <v>34</v>
      </c>
    </row>
    <row r="32" spans="1:4">
      <c r="A32" s="3" t="s">
        <v>5</v>
      </c>
    </row>
    <row r="33" spans="1:4">
      <c r="A33" s="4" t="s">
        <v>29</v>
      </c>
      <c r="C33" s="5" t="n">
        <v>191110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6</v>
      </c>
      <c r="D2" s="2" t="s">
        <v>100</v>
      </c>
    </row>
    <row r="3" spans="1:4">
      <c r="A3" s="3" t="s">
        <v>193</v>
      </c>
    </row>
    <row r="4" spans="1:4">
      <c r="A4" s="4" t="s">
        <v>157</v>
      </c>
      <c r="B4" s="7" t="n">
        <v>172188</v>
      </c>
      <c r="C4" s="7" t="n">
        <v>163352</v>
      </c>
      <c r="D4" s="7" t="n">
        <v>283022</v>
      </c>
    </row>
    <row r="5" spans="1:4">
      <c r="A5" s="3" t="s">
        <v>194</v>
      </c>
    </row>
    <row r="6" spans="1:4">
      <c r="A6" s="4" t="s">
        <v>195</v>
      </c>
      <c r="B6" s="5" t="n">
        <v>227876</v>
      </c>
      <c r="C6" s="5" t="n">
        <v>219969</v>
      </c>
      <c r="D6" s="5" t="n">
        <v>202531</v>
      </c>
    </row>
    <row r="7" spans="1:4">
      <c r="A7" s="4" t="s">
        <v>196</v>
      </c>
      <c r="B7" s="5" t="n">
        <v>1340</v>
      </c>
      <c r="C7" s="5" t="n">
        <v>1340</v>
      </c>
      <c r="D7" s="5" t="n">
        <v>1366</v>
      </c>
    </row>
    <row r="8" spans="1:4">
      <c r="A8" s="4" t="s">
        <v>197</v>
      </c>
      <c r="B8" s="5" t="n">
        <v>-713</v>
      </c>
      <c r="C8" s="5" t="n">
        <v>-1576</v>
      </c>
      <c r="D8" s="5" t="n">
        <v>2732</v>
      </c>
    </row>
    <row r="9" spans="1:4">
      <c r="A9" s="4" t="s">
        <v>198</v>
      </c>
      <c r="B9" s="5" t="n">
        <v>667</v>
      </c>
      <c r="C9" s="5" t="n">
        <v>0</v>
      </c>
      <c r="D9" s="5" t="n">
        <v>0</v>
      </c>
    </row>
    <row r="10" spans="1:4">
      <c r="A10" s="4" t="s">
        <v>199</v>
      </c>
      <c r="B10" s="5" t="n">
        <v>8097</v>
      </c>
      <c r="C10" s="5" t="n">
        <v>31116</v>
      </c>
      <c r="D10" s="5" t="n">
        <v>12608</v>
      </c>
    </row>
    <row r="11" spans="1:4">
      <c r="A11" s="4" t="s">
        <v>200</v>
      </c>
      <c r="B11" s="5" t="n">
        <v>-136</v>
      </c>
      <c r="C11" s="5" t="n">
        <v>-136</v>
      </c>
      <c r="D11" s="5" t="n">
        <v>-136</v>
      </c>
    </row>
    <row r="12" spans="1:4">
      <c r="A12" s="4" t="s">
        <v>201</v>
      </c>
      <c r="B12" s="5" t="n">
        <v>8606</v>
      </c>
      <c r="C12" s="5" t="n">
        <v>10740</v>
      </c>
      <c r="D12" s="5" t="n">
        <v>9299</v>
      </c>
    </row>
    <row r="13" spans="1:4">
      <c r="A13" s="4" t="s">
        <v>202</v>
      </c>
      <c r="B13" s="5" t="n">
        <v>-9973</v>
      </c>
      <c r="C13" s="5" t="n">
        <v>0</v>
      </c>
      <c r="D13" s="5" t="n">
        <v>-130894</v>
      </c>
    </row>
    <row r="14" spans="1:4">
      <c r="A14" s="4" t="s">
        <v>109</v>
      </c>
      <c r="B14" s="5" t="n">
        <v>25169</v>
      </c>
      <c r="C14" s="5" t="n">
        <v>9828</v>
      </c>
      <c r="D14" s="5" t="n">
        <v>9011</v>
      </c>
    </row>
    <row r="15" spans="1:4">
      <c r="A15" s="4" t="s">
        <v>163</v>
      </c>
      <c r="B15" s="5" t="n">
        <v>7552</v>
      </c>
      <c r="C15" s="5" t="n">
        <v>12000</v>
      </c>
      <c r="D15" s="5" t="n">
        <v>10500</v>
      </c>
    </row>
    <row r="16" spans="1:4">
      <c r="A16" s="4" t="s">
        <v>203</v>
      </c>
      <c r="B16" s="5" t="n">
        <v>963</v>
      </c>
      <c r="C16" s="5" t="n">
        <v>-25975</v>
      </c>
      <c r="D16" s="5" t="n">
        <v>8709</v>
      </c>
    </row>
    <row r="17" spans="1:4">
      <c r="A17" s="3" t="s">
        <v>204</v>
      </c>
    </row>
    <row r="18" spans="1:4">
      <c r="A18" s="4" t="s">
        <v>205</v>
      </c>
      <c r="B18" s="5" t="n">
        <v>-895</v>
      </c>
      <c r="C18" s="5" t="n">
        <v>-2655</v>
      </c>
      <c r="D18" s="5" t="n">
        <v>8306</v>
      </c>
    </row>
    <row r="19" spans="1:4">
      <c r="A19" s="4" t="s">
        <v>206</v>
      </c>
      <c r="B19" s="5" t="n">
        <v>-3606</v>
      </c>
      <c r="C19" s="5" t="n">
        <v>1829</v>
      </c>
      <c r="D19" s="5" t="n">
        <v>-2755</v>
      </c>
    </row>
    <row r="20" spans="1:4">
      <c r="A20" s="4" t="s">
        <v>52</v>
      </c>
      <c r="B20" s="5" t="n">
        <v>7034</v>
      </c>
      <c r="C20" s="5" t="n">
        <v>-1427</v>
      </c>
      <c r="D20" s="5" t="n">
        <v>14590</v>
      </c>
    </row>
    <row r="21" spans="1:4">
      <c r="A21" s="4" t="s">
        <v>207</v>
      </c>
      <c r="B21" s="5" t="n">
        <v>444169</v>
      </c>
      <c r="C21" s="5" t="n">
        <v>418405</v>
      </c>
      <c r="D21" s="5" t="n">
        <v>428889</v>
      </c>
    </row>
    <row r="22" spans="1:4">
      <c r="A22" s="3" t="s">
        <v>208</v>
      </c>
    </row>
    <row r="23" spans="1:4">
      <c r="A23" s="4" t="s">
        <v>209</v>
      </c>
      <c r="B23" s="5" t="n">
        <v>-166378</v>
      </c>
      <c r="C23" s="5" t="n">
        <v>-225323</v>
      </c>
      <c r="D23" s="5" t="n">
        <v>-204717</v>
      </c>
    </row>
    <row r="24" spans="1:4">
      <c r="A24" s="4" t="s">
        <v>210</v>
      </c>
      <c r="B24" s="5" t="n">
        <v>63936</v>
      </c>
      <c r="C24" s="5" t="n">
        <v>0</v>
      </c>
      <c r="D24" s="5" t="n">
        <v>277108</v>
      </c>
    </row>
    <row r="25" spans="1:4">
      <c r="A25" s="4" t="s">
        <v>211</v>
      </c>
      <c r="B25" s="5" t="n">
        <v>-16017</v>
      </c>
      <c r="C25" s="5" t="n">
        <v>62901</v>
      </c>
      <c r="D25" s="5" t="n">
        <v>-11363</v>
      </c>
    </row>
    <row r="26" spans="1:4">
      <c r="A26" s="4" t="s">
        <v>212</v>
      </c>
      <c r="B26" s="5" t="n">
        <v>3302</v>
      </c>
      <c r="C26" s="5" t="n">
        <v>2958</v>
      </c>
      <c r="D26" s="5" t="n">
        <v>5261</v>
      </c>
    </row>
    <row r="27" spans="1:4">
      <c r="A27" s="4" t="s">
        <v>213</v>
      </c>
      <c r="B27" s="5" t="n">
        <v>-115157</v>
      </c>
      <c r="C27" s="5" t="n">
        <v>-159464</v>
      </c>
      <c r="D27" s="5" t="n">
        <v>66289</v>
      </c>
    </row>
    <row r="28" spans="1:4">
      <c r="A28" s="3" t="s">
        <v>214</v>
      </c>
    </row>
    <row r="29" spans="1:4">
      <c r="A29" s="4" t="s">
        <v>215</v>
      </c>
      <c r="B29" s="5" t="n">
        <v>0</v>
      </c>
      <c r="C29" s="5" t="n">
        <v>-1931157</v>
      </c>
      <c r="D29" s="5" t="n">
        <v>-586892</v>
      </c>
    </row>
    <row r="30" spans="1:4">
      <c r="A30" s="4" t="s">
        <v>216</v>
      </c>
      <c r="B30" s="5" t="n">
        <v>0</v>
      </c>
      <c r="C30" s="5" t="n">
        <v>1293500</v>
      </c>
    </row>
    <row r="31" spans="1:4">
      <c r="A31" s="4" t="s">
        <v>217</v>
      </c>
      <c r="B31" s="5" t="n">
        <v>-16193</v>
      </c>
      <c r="C31" s="5" t="n">
        <v>-366463</v>
      </c>
      <c r="D31" s="5" t="n">
        <v>-8537</v>
      </c>
    </row>
    <row r="32" spans="1:4">
      <c r="A32" s="4" t="s">
        <v>218</v>
      </c>
      <c r="B32" s="5" t="n">
        <v>0</v>
      </c>
      <c r="C32" s="5" t="n">
        <v>788000</v>
      </c>
      <c r="D32" s="5" t="n">
        <v>500000</v>
      </c>
    </row>
    <row r="33" spans="1:4">
      <c r="A33" s="4" t="s">
        <v>219</v>
      </c>
      <c r="B33" s="5" t="n">
        <v>105000</v>
      </c>
      <c r="C33" s="5" t="n">
        <v>70000</v>
      </c>
      <c r="D33" s="5" t="n">
        <v>90000</v>
      </c>
    </row>
    <row r="34" spans="1:4">
      <c r="A34" s="4" t="s">
        <v>220</v>
      </c>
      <c r="B34" s="5" t="n">
        <v>-150000</v>
      </c>
      <c r="C34" s="5" t="n">
        <v>-25000</v>
      </c>
      <c r="D34" s="5" t="n">
        <v>-90000</v>
      </c>
    </row>
    <row r="35" spans="1:4">
      <c r="A35" s="4" t="s">
        <v>221</v>
      </c>
      <c r="B35" s="5" t="n">
        <v>0</v>
      </c>
      <c r="C35" s="5" t="n">
        <v>34475</v>
      </c>
      <c r="D35" s="5" t="n">
        <v>11476</v>
      </c>
    </row>
    <row r="36" spans="1:4">
      <c r="A36" s="4" t="s">
        <v>222</v>
      </c>
      <c r="B36" s="5" t="n">
        <v>-3548</v>
      </c>
      <c r="C36" s="5" t="n">
        <v>-2229</v>
      </c>
      <c r="D36" s="5" t="n">
        <v>-1105</v>
      </c>
    </row>
    <row r="37" spans="1:4">
      <c r="A37" s="4" t="s">
        <v>223</v>
      </c>
      <c r="B37" s="5" t="n">
        <v>-62323</v>
      </c>
      <c r="C37" s="5" t="n">
        <v>-139895</v>
      </c>
      <c r="D37" s="5" t="n">
        <v>0</v>
      </c>
    </row>
    <row r="38" spans="1:4">
      <c r="A38" s="4" t="s">
        <v>224</v>
      </c>
      <c r="B38" s="5" t="n">
        <v>-14069</v>
      </c>
      <c r="C38" s="5" t="n">
        <v>0</v>
      </c>
      <c r="D38" s="5" t="n">
        <v>0</v>
      </c>
    </row>
    <row r="39" spans="1:4">
      <c r="A39" s="4" t="s">
        <v>159</v>
      </c>
      <c r="B39" s="5" t="n">
        <v>-56126</v>
      </c>
      <c r="C39" s="5" t="n">
        <v>-74153</v>
      </c>
      <c r="D39" s="5" t="n">
        <v>-12278</v>
      </c>
    </row>
    <row r="40" spans="1:4">
      <c r="A40" s="4" t="s">
        <v>160</v>
      </c>
      <c r="B40" s="5" t="n">
        <v>-102845</v>
      </c>
      <c r="C40" s="5" t="n">
        <v>-126058</v>
      </c>
      <c r="D40" s="5" t="n">
        <v>-122876</v>
      </c>
    </row>
    <row r="41" spans="1:4">
      <c r="A41" s="4" t="s">
        <v>161</v>
      </c>
      <c r="B41" s="5" t="n">
        <v>-16</v>
      </c>
      <c r="C41" s="5" t="n">
        <v>-16</v>
      </c>
      <c r="D41" s="5" t="n">
        <v>-16</v>
      </c>
    </row>
    <row r="42" spans="1:4">
      <c r="A42" s="4" t="s">
        <v>225</v>
      </c>
      <c r="B42" s="5" t="n">
        <v>-300120</v>
      </c>
      <c r="C42" s="5" t="n">
        <v>-547946</v>
      </c>
      <c r="D42" s="5" t="n">
        <v>-243180</v>
      </c>
    </row>
    <row r="43" spans="1:4">
      <c r="A43" s="4" t="s">
        <v>226</v>
      </c>
      <c r="B43" s="5" t="n">
        <v>293</v>
      </c>
      <c r="C43" s="5" t="n">
        <v>-76</v>
      </c>
      <c r="D43" s="5" t="n">
        <v>-83</v>
      </c>
    </row>
    <row r="44" spans="1:4">
      <c r="A44" s="4" t="s">
        <v>227</v>
      </c>
      <c r="B44" s="5" t="n">
        <v>29185</v>
      </c>
      <c r="C44" s="5" t="n">
        <v>-289081</v>
      </c>
      <c r="D44" s="5" t="n">
        <v>251915</v>
      </c>
    </row>
    <row r="45" spans="1:4">
      <c r="A45" s="4" t="s">
        <v>228</v>
      </c>
      <c r="B45" s="5" t="n">
        <v>84158</v>
      </c>
      <c r="C45" s="5" t="n">
        <v>373239</v>
      </c>
      <c r="D45" s="5" t="n">
        <v>121324</v>
      </c>
    </row>
    <row r="46" spans="1:4">
      <c r="A46" s="4" t="s">
        <v>229</v>
      </c>
      <c r="B46" s="5" t="n">
        <v>113343</v>
      </c>
      <c r="C46" s="5" t="n">
        <v>84158</v>
      </c>
      <c r="D46" s="5" t="n">
        <v>373239</v>
      </c>
    </row>
    <row r="47" spans="1:4">
      <c r="A47" s="3" t="s">
        <v>230</v>
      </c>
    </row>
    <row r="48" spans="1:4">
      <c r="A48" s="4" t="s">
        <v>231</v>
      </c>
      <c r="B48" s="5" t="n">
        <v>123953</v>
      </c>
      <c r="C48" s="5" t="n">
        <v>117518</v>
      </c>
      <c r="D48" s="5" t="n">
        <v>120220</v>
      </c>
    </row>
    <row r="49" spans="1:4">
      <c r="A49" s="4" t="s">
        <v>232</v>
      </c>
      <c r="B49" s="5" t="n">
        <v>55694</v>
      </c>
      <c r="C49" s="5" t="n">
        <v>78903</v>
      </c>
      <c r="D49" s="5" t="n">
        <v>69825</v>
      </c>
    </row>
    <row r="50" spans="1:4">
      <c r="A50" s="3" t="s">
        <v>233</v>
      </c>
    </row>
    <row r="51" spans="1:4">
      <c r="A51" s="4" t="s">
        <v>234</v>
      </c>
      <c r="B51" s="5" t="n">
        <v>12596</v>
      </c>
      <c r="C51" s="5" t="n">
        <v>21912</v>
      </c>
      <c r="D51" s="5" t="n">
        <v>23951</v>
      </c>
    </row>
    <row r="52" spans="1:4">
      <c r="A52" s="4" t="s">
        <v>235</v>
      </c>
      <c r="B52" s="5" t="n">
        <v>0</v>
      </c>
      <c r="C52" s="5" t="n">
        <v>79</v>
      </c>
      <c r="D52" s="5" t="n">
        <v>0</v>
      </c>
    </row>
    <row r="53" spans="1:4">
      <c r="A53" s="4" t="s">
        <v>236</v>
      </c>
      <c r="B53" s="5" t="n">
        <v>0</v>
      </c>
      <c r="C53" s="5" t="n">
        <v>3250</v>
      </c>
      <c r="D53" s="5" t="n">
        <v>0</v>
      </c>
    </row>
    <row r="54" spans="1:4">
      <c r="A54" s="4" t="s">
        <v>237</v>
      </c>
      <c r="B54" s="5" t="n">
        <v>12589</v>
      </c>
      <c r="C54" s="5" t="n">
        <v>0</v>
      </c>
      <c r="D54" s="5" t="n">
        <v>0</v>
      </c>
    </row>
    <row r="55" spans="1:4">
      <c r="A55" s="4" t="s">
        <v>238</v>
      </c>
      <c r="B55" s="5" t="n">
        <v>532</v>
      </c>
      <c r="C55" s="5" t="n">
        <v>559</v>
      </c>
      <c r="D55" s="5" t="n">
        <v>12411</v>
      </c>
    </row>
    <row r="56" spans="1:4">
      <c r="A56" s="4" t="s">
        <v>31</v>
      </c>
    </row>
    <row r="57" spans="1:4">
      <c r="A57" s="3" t="s">
        <v>193</v>
      </c>
    </row>
    <row r="58" spans="1:4">
      <c r="A58" s="4" t="s">
        <v>157</v>
      </c>
      <c r="B58" s="5" t="n">
        <v>214984</v>
      </c>
      <c r="C58" s="5" t="n">
        <v>212207</v>
      </c>
      <c r="D58" s="5" t="n">
        <v>378184</v>
      </c>
    </row>
    <row r="59" spans="1:4">
      <c r="A59" s="3" t="s">
        <v>194</v>
      </c>
    </row>
    <row r="60" spans="1:4">
      <c r="A60" s="4" t="s">
        <v>195</v>
      </c>
      <c r="B60" s="5" t="n">
        <v>225484</v>
      </c>
      <c r="C60" s="5" t="n">
        <v>216394</v>
      </c>
      <c r="D60" s="5" t="n">
        <v>199044</v>
      </c>
    </row>
    <row r="61" spans="1:4">
      <c r="A61" s="4" t="s">
        <v>197</v>
      </c>
      <c r="B61" s="5" t="n">
        <v>-541</v>
      </c>
      <c r="C61" s="5" t="n">
        <v>-1245</v>
      </c>
      <c r="D61" s="5" t="n">
        <v>2726</v>
      </c>
    </row>
    <row r="62" spans="1:4">
      <c r="A62" s="4" t="s">
        <v>198</v>
      </c>
      <c r="B62" s="5" t="n">
        <v>667</v>
      </c>
      <c r="C62" s="5" t="n">
        <v>0</v>
      </c>
      <c r="D62" s="5" t="n">
        <v>0</v>
      </c>
    </row>
    <row r="63" spans="1:4">
      <c r="A63" s="4" t="s">
        <v>199</v>
      </c>
      <c r="B63" s="5" t="n">
        <v>7987</v>
      </c>
      <c r="C63" s="5" t="n">
        <v>30358</v>
      </c>
      <c r="D63" s="5" t="n">
        <v>11526</v>
      </c>
    </row>
    <row r="64" spans="1:4">
      <c r="A64" s="4" t="s">
        <v>200</v>
      </c>
      <c r="B64" s="5" t="n">
        <v>-136</v>
      </c>
      <c r="C64" s="5" t="n">
        <v>-136</v>
      </c>
      <c r="D64" s="5" t="n">
        <v>-136</v>
      </c>
    </row>
    <row r="65" spans="1:4">
      <c r="A65" s="4" t="s">
        <v>201</v>
      </c>
      <c r="B65" s="5" t="n">
        <v>8606</v>
      </c>
      <c r="C65" s="5" t="n">
        <v>10739</v>
      </c>
      <c r="D65" s="5" t="n">
        <v>9206</v>
      </c>
    </row>
    <row r="66" spans="1:4">
      <c r="A66" s="4" t="s">
        <v>202</v>
      </c>
      <c r="B66" s="5" t="n">
        <v>-8562</v>
      </c>
      <c r="C66" s="5" t="n">
        <v>0</v>
      </c>
      <c r="D66" s="5" t="n">
        <v>-116616</v>
      </c>
    </row>
    <row r="67" spans="1:4">
      <c r="A67" s="4" t="s">
        <v>109</v>
      </c>
      <c r="B67" s="5" t="n">
        <v>15046</v>
      </c>
      <c r="C67" s="5" t="n">
        <v>0</v>
      </c>
      <c r="D67" s="5" t="n">
        <v>0</v>
      </c>
    </row>
    <row r="68" spans="1:4">
      <c r="A68" s="4" t="s">
        <v>163</v>
      </c>
      <c r="B68" s="5" t="n">
        <v>412</v>
      </c>
      <c r="C68" s="5" t="n">
        <v>126</v>
      </c>
      <c r="D68" s="5" t="n">
        <v>474</v>
      </c>
    </row>
    <row r="69" spans="1:4">
      <c r="A69" s="4" t="s">
        <v>203</v>
      </c>
      <c r="B69" s="5" t="n">
        <v>-3733</v>
      </c>
      <c r="C69" s="5" t="n">
        <v>571</v>
      </c>
      <c r="D69" s="5" t="n">
        <v>6076</v>
      </c>
    </row>
    <row r="70" spans="1:4">
      <c r="A70" s="3" t="s">
        <v>204</v>
      </c>
    </row>
    <row r="71" spans="1:4">
      <c r="A71" s="4" t="s">
        <v>239</v>
      </c>
      <c r="B71" s="5" t="n">
        <v>15162</v>
      </c>
      <c r="C71" s="5" t="n">
        <v>1288</v>
      </c>
      <c r="D71" s="5" t="n">
        <v>-13028</v>
      </c>
    </row>
    <row r="72" spans="1:4">
      <c r="A72" s="4" t="s">
        <v>240</v>
      </c>
      <c r="B72" s="5" t="n">
        <v>-1261</v>
      </c>
      <c r="C72" s="5" t="n">
        <v>4400</v>
      </c>
      <c r="D72" s="5" t="n">
        <v>21787</v>
      </c>
    </row>
    <row r="73" spans="1:4">
      <c r="A73" s="4" t="s">
        <v>206</v>
      </c>
      <c r="B73" s="5" t="n">
        <v>-2855</v>
      </c>
      <c r="C73" s="5" t="n">
        <v>3268</v>
      </c>
      <c r="D73" s="5" t="n">
        <v>-5334</v>
      </c>
    </row>
    <row r="74" spans="1:4">
      <c r="A74" s="4" t="s">
        <v>241</v>
      </c>
      <c r="B74" s="5" t="n">
        <v>-470</v>
      </c>
      <c r="C74" s="5" t="n">
        <v>3267</v>
      </c>
      <c r="D74" s="5" t="n">
        <v>7897</v>
      </c>
    </row>
    <row r="75" spans="1:4">
      <c r="A75" s="4" t="s">
        <v>52</v>
      </c>
      <c r="B75" s="5" t="n">
        <v>452</v>
      </c>
      <c r="C75" s="5" t="n">
        <v>7113</v>
      </c>
      <c r="D75" s="5" t="n">
        <v>10179</v>
      </c>
    </row>
    <row r="76" spans="1:4">
      <c r="A76" s="4" t="s">
        <v>207</v>
      </c>
      <c r="B76" s="5" t="n">
        <v>471242</v>
      </c>
      <c r="C76" s="5" t="n">
        <v>488350</v>
      </c>
      <c r="D76" s="5" t="n">
        <v>511985</v>
      </c>
    </row>
    <row r="77" spans="1:4">
      <c r="A77" s="3" t="s">
        <v>208</v>
      </c>
    </row>
    <row r="78" spans="1:4">
      <c r="A78" s="4" t="s">
        <v>209</v>
      </c>
      <c r="B78" s="5" t="n">
        <v>-163797</v>
      </c>
      <c r="C78" s="5" t="n">
        <v>-222257</v>
      </c>
      <c r="D78" s="5" t="n">
        <v>-199135</v>
      </c>
    </row>
    <row r="79" spans="1:4">
      <c r="A79" s="4" t="s">
        <v>210</v>
      </c>
      <c r="B79" s="5" t="n">
        <v>57989</v>
      </c>
      <c r="C79" s="5" t="n">
        <v>0</v>
      </c>
      <c r="D79" s="5" t="n">
        <v>265854</v>
      </c>
    </row>
    <row r="80" spans="1:4">
      <c r="A80" s="4" t="s">
        <v>211</v>
      </c>
      <c r="B80" s="5" t="n">
        <v>-15641</v>
      </c>
      <c r="C80" s="5" t="n">
        <v>60601</v>
      </c>
      <c r="D80" s="5" t="n">
        <v>-10946</v>
      </c>
    </row>
    <row r="81" spans="1:4">
      <c r="A81" s="4" t="s">
        <v>212</v>
      </c>
      <c r="B81" s="5" t="n">
        <v>3302</v>
      </c>
      <c r="C81" s="5" t="n">
        <v>2958</v>
      </c>
      <c r="D81" s="5" t="n">
        <v>5261</v>
      </c>
    </row>
    <row r="82" spans="1:4">
      <c r="A82" s="4" t="s">
        <v>213</v>
      </c>
      <c r="B82" s="5" t="n">
        <v>-118147</v>
      </c>
      <c r="C82" s="5" t="n">
        <v>-158698</v>
      </c>
      <c r="D82" s="5" t="n">
        <v>61034</v>
      </c>
    </row>
    <row r="83" spans="1:4">
      <c r="A83" s="3" t="s">
        <v>214</v>
      </c>
    </row>
    <row r="84" spans="1:4">
      <c r="A84" s="4" t="s">
        <v>215</v>
      </c>
      <c r="B84" s="5" t="n">
        <v>0</v>
      </c>
      <c r="C84" s="5" t="n">
        <v>-1931157</v>
      </c>
      <c r="D84" s="5" t="n">
        <v>-586892</v>
      </c>
    </row>
    <row r="85" spans="1:4">
      <c r="A85" s="4" t="s">
        <v>216</v>
      </c>
      <c r="B85" s="5" t="n">
        <v>0</v>
      </c>
      <c r="C85" s="5" t="n">
        <v>1293500</v>
      </c>
      <c r="D85" s="5" t="n">
        <v>0</v>
      </c>
    </row>
    <row r="86" spans="1:4">
      <c r="A86" s="4" t="s">
        <v>217</v>
      </c>
      <c r="B86" s="5" t="n">
        <v>-16193</v>
      </c>
      <c r="C86" s="5" t="n">
        <v>-366463</v>
      </c>
      <c r="D86" s="5" t="n">
        <v>-8537</v>
      </c>
    </row>
    <row r="87" spans="1:4">
      <c r="A87" s="4" t="s">
        <v>218</v>
      </c>
      <c r="B87" s="5" t="n">
        <v>0</v>
      </c>
      <c r="C87" s="5" t="n">
        <v>788000</v>
      </c>
      <c r="D87" s="5" t="n">
        <v>500000</v>
      </c>
    </row>
    <row r="88" spans="1:4">
      <c r="A88" s="4" t="s">
        <v>219</v>
      </c>
      <c r="B88" s="5" t="n">
        <v>105000</v>
      </c>
      <c r="C88" s="5" t="n">
        <v>70000</v>
      </c>
      <c r="D88" s="5" t="n">
        <v>90000</v>
      </c>
    </row>
    <row r="89" spans="1:4">
      <c r="A89" s="4" t="s">
        <v>220</v>
      </c>
      <c r="B89" s="5" t="n">
        <v>-150000</v>
      </c>
      <c r="C89" s="5" t="n">
        <v>-25000</v>
      </c>
      <c r="D89" s="5" t="n">
        <v>-90000</v>
      </c>
    </row>
    <row r="90" spans="1:4">
      <c r="A90" s="4" t="s">
        <v>221</v>
      </c>
      <c r="B90" s="5" t="n">
        <v>0</v>
      </c>
      <c r="C90" s="5" t="n">
        <v>34165</v>
      </c>
      <c r="D90" s="5" t="n">
        <v>11476</v>
      </c>
    </row>
    <row r="91" spans="1:4">
      <c r="A91" s="4" t="s">
        <v>242</v>
      </c>
      <c r="B91" s="5" t="n">
        <v>0</v>
      </c>
      <c r="C91" s="5" t="n">
        <v>75000</v>
      </c>
      <c r="D91" s="5" t="n">
        <v>0</v>
      </c>
    </row>
    <row r="92" spans="1:4">
      <c r="A92" s="4" t="s">
        <v>243</v>
      </c>
      <c r="B92" s="5" t="n">
        <v>-50000</v>
      </c>
      <c r="C92" s="5" t="n">
        <v>-25000</v>
      </c>
      <c r="D92" s="5" t="n">
        <v>0</v>
      </c>
    </row>
    <row r="93" spans="1:4">
      <c r="A93" s="4" t="s">
        <v>244</v>
      </c>
      <c r="B93" s="5" t="n">
        <v>0</v>
      </c>
      <c r="C93" s="5" t="n">
        <v>-10306</v>
      </c>
      <c r="D93" s="5" t="n">
        <v>-5928</v>
      </c>
    </row>
    <row r="94" spans="1:4">
      <c r="A94" s="4" t="s">
        <v>223</v>
      </c>
      <c r="B94" s="5" t="n">
        <v>-22773</v>
      </c>
      <c r="C94" s="5" t="n">
        <v>-53675</v>
      </c>
      <c r="D94" s="5" t="n">
        <v>0</v>
      </c>
    </row>
    <row r="95" spans="1:4">
      <c r="A95" s="4" t="s">
        <v>245</v>
      </c>
      <c r="B95" s="5" t="n">
        <v>1915</v>
      </c>
      <c r="C95" s="5" t="n">
        <v>1244</v>
      </c>
      <c r="D95" s="5" t="n">
        <v>2414</v>
      </c>
    </row>
    <row r="96" spans="1:4">
      <c r="A96" s="4" t="s">
        <v>159</v>
      </c>
      <c r="B96" s="5" t="n">
        <v>-235604</v>
      </c>
      <c r="C96" s="5" t="n">
        <v>-281364</v>
      </c>
      <c r="D96" s="5" t="n">
        <v>-273144</v>
      </c>
    </row>
    <row r="97" spans="1:4">
      <c r="A97" s="4" t="s">
        <v>161</v>
      </c>
      <c r="B97" s="5" t="n">
        <v>-16</v>
      </c>
      <c r="C97" s="5" t="n">
        <v>-16</v>
      </c>
      <c r="D97" s="5" t="n">
        <v>-16</v>
      </c>
    </row>
    <row r="98" spans="1:4">
      <c r="A98" s="4" t="s">
        <v>225</v>
      </c>
      <c r="B98" s="5" t="n">
        <v>-367671</v>
      </c>
      <c r="C98" s="5" t="n">
        <v>-499402</v>
      </c>
      <c r="D98" s="5" t="n">
        <v>-383579</v>
      </c>
    </row>
    <row r="99" spans="1:4">
      <c r="A99" s="4" t="s">
        <v>227</v>
      </c>
      <c r="B99" s="5" t="n">
        <v>-14576</v>
      </c>
      <c r="C99" s="5" t="n">
        <v>-169750</v>
      </c>
      <c r="D99" s="5" t="n">
        <v>189440</v>
      </c>
    </row>
    <row r="100" spans="1:4">
      <c r="A100" s="4" t="s">
        <v>228</v>
      </c>
      <c r="B100" s="5" t="n">
        <v>53506</v>
      </c>
      <c r="C100" s="5" t="n">
        <v>223256</v>
      </c>
      <c r="D100" s="5" t="n">
        <v>33816</v>
      </c>
    </row>
    <row r="101" spans="1:4">
      <c r="A101" s="4" t="s">
        <v>229</v>
      </c>
      <c r="B101" s="5" t="n">
        <v>38930</v>
      </c>
      <c r="C101" s="5" t="n">
        <v>53506</v>
      </c>
      <c r="D101" s="5" t="n">
        <v>223256</v>
      </c>
    </row>
    <row r="102" spans="1:4">
      <c r="A102" s="3" t="s">
        <v>230</v>
      </c>
    </row>
    <row r="103" spans="1:4">
      <c r="A103" s="4" t="s">
        <v>231</v>
      </c>
      <c r="B103" s="5" t="n">
        <v>125006</v>
      </c>
      <c r="C103" s="5" t="n">
        <v>116919</v>
      </c>
      <c r="D103" s="5" t="n">
        <v>118226</v>
      </c>
    </row>
    <row r="104" spans="1:4">
      <c r="A104" s="4" t="s">
        <v>232</v>
      </c>
      <c r="B104" s="5" t="n">
        <v>2483</v>
      </c>
      <c r="C104" s="5" t="n">
        <v>1712</v>
      </c>
      <c r="D104" s="5" t="n">
        <v>1044</v>
      </c>
    </row>
    <row r="105" spans="1:4">
      <c r="A105" s="3" t="s">
        <v>233</v>
      </c>
    </row>
    <row r="106" spans="1:4">
      <c r="A106" s="4" t="s">
        <v>234</v>
      </c>
      <c r="B106" s="5" t="n">
        <v>12314</v>
      </c>
      <c r="C106" s="5" t="n">
        <v>20996</v>
      </c>
      <c r="D106" s="5" t="n">
        <v>23571</v>
      </c>
    </row>
    <row r="107" spans="1:4">
      <c r="A107" s="4" t="s">
        <v>235</v>
      </c>
      <c r="B107" s="5" t="n">
        <v>0</v>
      </c>
      <c r="C107" s="5" t="n">
        <v>76</v>
      </c>
      <c r="D107" s="5" t="n">
        <v>0</v>
      </c>
    </row>
    <row r="108" spans="1:4">
      <c r="A108" s="4" t="s">
        <v>236</v>
      </c>
      <c r="B108" s="5" t="n">
        <v>0</v>
      </c>
      <c r="C108" s="5" t="n">
        <v>3250</v>
      </c>
      <c r="D108" s="5" t="n">
        <v>0</v>
      </c>
    </row>
    <row r="109" spans="1:4">
      <c r="A109" s="4" t="s">
        <v>237</v>
      </c>
      <c r="B109" s="5" t="n">
        <v>12589</v>
      </c>
      <c r="C109" s="5" t="n">
        <v>0</v>
      </c>
      <c r="D109" s="5" t="n">
        <v>0</v>
      </c>
    </row>
    <row r="110" spans="1:4">
      <c r="A110" s="4" t="s">
        <v>238</v>
      </c>
      <c r="B110" s="5" t="n">
        <v>983</v>
      </c>
      <c r="C110" s="5" t="n">
        <v>1269</v>
      </c>
      <c r="D110" s="5" t="n">
        <v>39734</v>
      </c>
    </row>
    <row r="111" spans="1:4">
      <c r="A111" s="4" t="s">
        <v>246</v>
      </c>
      <c r="B111" s="5" t="n">
        <v>983</v>
      </c>
      <c r="C111" s="5" t="n">
        <v>1269</v>
      </c>
      <c r="D111" s="5" t="n">
        <v>39734</v>
      </c>
    </row>
    <row r="112" spans="1:4">
      <c r="A112" s="4" t="s">
        <v>247</v>
      </c>
      <c r="B112" s="5" t="n">
        <v>0</v>
      </c>
      <c r="C112" s="5" t="n">
        <v>0</v>
      </c>
      <c r="D112" s="5" t="n">
        <v>47594</v>
      </c>
    </row>
    <row r="113" spans="1:4">
      <c r="A113" s="4" t="s">
        <v>248</v>
      </c>
      <c r="B113" s="7" t="n">
        <v>1386</v>
      </c>
      <c r="C113" s="7" t="n">
        <v>958</v>
      </c>
      <c r="D113" s="7" t="n">
        <v>-3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9</v>
      </c>
      <c r="B1" s="2" t="s">
        <v>1</v>
      </c>
    </row>
    <row r="2" spans="1:4">
      <c r="B2" s="2" t="s">
        <v>2</v>
      </c>
      <c r="C2" s="2" t="s">
        <v>36</v>
      </c>
      <c r="D2" s="2" t="s">
        <v>100</v>
      </c>
    </row>
    <row r="3" spans="1:4">
      <c r="A3" s="4" t="s">
        <v>250</v>
      </c>
      <c r="B3" s="7" t="n">
        <v>571</v>
      </c>
      <c r="C3" s="7" t="n">
        <v>2026</v>
      </c>
      <c r="D3" s="7" t="n">
        <v>97</v>
      </c>
    </row>
    <row r="4" spans="1:4">
      <c r="A4" s="4" t="s">
        <v>31</v>
      </c>
    </row>
    <row r="5" spans="1:4">
      <c r="A5" s="4" t="s">
        <v>250</v>
      </c>
      <c r="B5" s="7" t="n">
        <v>416</v>
      </c>
      <c r="C5" s="7" t="n">
        <v>416</v>
      </c>
      <c r="D5" s="7" t="n">
        <v>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41</v>
      </c>
    </row>
    <row r="4" spans="1:2">
      <c r="A4" s="4" t="s">
        <v>251</v>
      </c>
      <c r="B4" s="4" t="s">
        <v>252</v>
      </c>
    </row>
    <row r="5" spans="1:2">
      <c r="A5" s="4" t="s">
        <v>31</v>
      </c>
    </row>
    <row r="6" spans="1:2">
      <c r="A6" s="3" t="s">
        <v>141</v>
      </c>
    </row>
    <row r="7" spans="1:2">
      <c r="A7" s="4" t="s">
        <v>251</v>
      </c>
      <c r="B7"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41</v>
      </c>
    </row>
    <row r="4" spans="1:2">
      <c r="A4" s="4" t="s">
        <v>254</v>
      </c>
      <c r="B4" s="4" t="s">
        <v>255</v>
      </c>
    </row>
    <row r="5" spans="1:2">
      <c r="A5" s="4" t="s">
        <v>31</v>
      </c>
    </row>
    <row r="6" spans="1:2">
      <c r="A6" s="3" t="s">
        <v>141</v>
      </c>
    </row>
    <row r="7" spans="1:2">
      <c r="A7" s="4" t="s">
        <v>254</v>
      </c>
      <c r="B7"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41</v>
      </c>
    </row>
    <row r="4" spans="1:2">
      <c r="A4" s="4" t="s">
        <v>257</v>
      </c>
      <c r="B4" s="4" t="s">
        <v>258</v>
      </c>
    </row>
    <row r="5" spans="1:2">
      <c r="A5" s="4" t="s">
        <v>31</v>
      </c>
    </row>
    <row r="6" spans="1:2">
      <c r="A6" s="3" t="s">
        <v>141</v>
      </c>
    </row>
    <row r="7" spans="1:2">
      <c r="A7" s="4" t="s">
        <v>257</v>
      </c>
      <c r="B7"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41</v>
      </c>
    </row>
    <row r="4" spans="1:2">
      <c r="A4" s="4" t="s">
        <v>260</v>
      </c>
      <c r="B4" s="4" t="s">
        <v>261</v>
      </c>
    </row>
    <row r="5" spans="1:2">
      <c r="A5" s="4" t="s">
        <v>31</v>
      </c>
    </row>
    <row r="6" spans="1:2">
      <c r="A6" s="3" t="s">
        <v>141</v>
      </c>
    </row>
    <row r="7" spans="1:2">
      <c r="A7" s="4" t="s">
        <v>260</v>
      </c>
      <c r="B7"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41</v>
      </c>
    </row>
    <row r="4" spans="1:2">
      <c r="A4" s="4" t="s">
        <v>263</v>
      </c>
      <c r="B4" s="4" t="s">
        <v>264</v>
      </c>
    </row>
    <row r="5" spans="1:2">
      <c r="A5" s="4" t="s">
        <v>31</v>
      </c>
    </row>
    <row r="6" spans="1:2">
      <c r="A6" s="3" t="s">
        <v>141</v>
      </c>
    </row>
    <row r="7" spans="1:2">
      <c r="A7" s="4" t="s">
        <v>263</v>
      </c>
      <c r="B7"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41</v>
      </c>
    </row>
    <row r="4" spans="1:2">
      <c r="A4" s="4" t="s">
        <v>269</v>
      </c>
      <c r="B4" s="4" t="s">
        <v>270</v>
      </c>
    </row>
    <row r="5" spans="1:2">
      <c r="A5" s="4" t="s">
        <v>31</v>
      </c>
    </row>
    <row r="6" spans="1:2">
      <c r="A6" s="3" t="s">
        <v>141</v>
      </c>
    </row>
    <row r="7" spans="1:2">
      <c r="A7" s="4" t="s">
        <v>269</v>
      </c>
      <c r="B7"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2</v>
      </c>
      <c r="B4" s="4" t="s">
        <v>274</v>
      </c>
    </row>
    <row r="5" spans="1:2">
      <c r="A5" s="4" t="s">
        <v>31</v>
      </c>
    </row>
    <row r="6" spans="1:2">
      <c r="A6" s="3" t="s">
        <v>273</v>
      </c>
    </row>
    <row r="7" spans="1:2">
      <c r="A7" s="4" t="s">
        <v>272</v>
      </c>
      <c r="B7"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753134</v>
      </c>
      <c r="C3" s="7" t="n">
        <v>3905304</v>
      </c>
    </row>
    <row r="4" spans="1:3">
      <c r="A4" s="4" t="s">
        <v>39</v>
      </c>
      <c r="B4" s="5" t="n">
        <v>37631</v>
      </c>
      <c r="C4" s="5" t="n">
        <v>21614</v>
      </c>
    </row>
    <row r="5" spans="1:3">
      <c r="A5" s="4" t="s">
        <v>40</v>
      </c>
      <c r="B5" s="5" t="n">
        <v>113343</v>
      </c>
      <c r="C5" s="5" t="n">
        <v>84158</v>
      </c>
    </row>
    <row r="6" spans="1:3">
      <c r="A6" s="4" t="s">
        <v>41</v>
      </c>
      <c r="B6" s="5" t="n">
        <v>27043</v>
      </c>
      <c r="C6" s="5" t="n">
        <v>28383</v>
      </c>
    </row>
    <row r="7" spans="1:3">
      <c r="A7" s="4" t="s">
        <v>42</v>
      </c>
      <c r="B7" s="5" t="n">
        <v>48866</v>
      </c>
      <c r="C7" s="5" t="n">
        <v>53531</v>
      </c>
    </row>
    <row r="8" spans="1:3">
      <c r="A8" s="4" t="s">
        <v>43</v>
      </c>
      <c r="B8" s="5" t="n">
        <v>21578</v>
      </c>
      <c r="C8" s="5" t="n">
        <v>20837</v>
      </c>
    </row>
    <row r="9" spans="1:3">
      <c r="A9" s="4" t="s">
        <v>44</v>
      </c>
      <c r="B9" s="5" t="n">
        <v>8125</v>
      </c>
      <c r="C9" s="5" t="n">
        <v>16376</v>
      </c>
    </row>
    <row r="10" spans="1:3">
      <c r="A10" s="4" t="s">
        <v>45</v>
      </c>
      <c r="B10" s="5" t="n">
        <v>66285</v>
      </c>
      <c r="C10" s="5" t="n">
        <v>50101</v>
      </c>
    </row>
    <row r="11" spans="1:3">
      <c r="A11" s="4" t="s">
        <v>46</v>
      </c>
      <c r="B11" s="5" t="n">
        <v>4076005</v>
      </c>
      <c r="C11" s="5" t="n">
        <v>4180304</v>
      </c>
    </row>
    <row r="12" spans="1:3">
      <c r="A12" s="3" t="s">
        <v>47</v>
      </c>
    </row>
    <row r="13" spans="1:3">
      <c r="A13" s="4" t="s">
        <v>48</v>
      </c>
      <c r="B13" s="5" t="n">
        <v>1265112</v>
      </c>
      <c r="C13" s="5" t="n">
        <v>1274756</v>
      </c>
    </row>
    <row r="14" spans="1:3">
      <c r="A14" s="4" t="s">
        <v>49</v>
      </c>
      <c r="B14" s="5" t="n">
        <v>1269656</v>
      </c>
      <c r="C14" s="5" t="n">
        <v>1265518</v>
      </c>
    </row>
    <row r="15" spans="1:3">
      <c r="A15" s="4" t="s">
        <v>50</v>
      </c>
      <c r="B15" s="5" t="n">
        <v>0</v>
      </c>
      <c r="C15" s="5" t="n">
        <v>45000</v>
      </c>
    </row>
    <row r="16" spans="1:3">
      <c r="A16" s="4" t="s">
        <v>51</v>
      </c>
      <c r="B16" s="5" t="n">
        <v>7133</v>
      </c>
      <c r="C16" s="5" t="n">
        <v>21202</v>
      </c>
    </row>
    <row r="17" spans="1:3">
      <c r="A17" s="4" t="s">
        <v>52</v>
      </c>
      <c r="B17" s="5" t="n">
        <v>188257</v>
      </c>
      <c r="C17" s="5" t="n">
        <v>193303</v>
      </c>
    </row>
    <row r="18" spans="1:3">
      <c r="A18" s="4" t="s">
        <v>53</v>
      </c>
      <c r="B18" s="5" t="n">
        <v>0</v>
      </c>
      <c r="C18" s="5" t="n">
        <v>3286</v>
      </c>
    </row>
    <row r="19" spans="1:3">
      <c r="A19" s="4" t="s">
        <v>54</v>
      </c>
      <c r="B19" s="5" t="n">
        <v>2730158</v>
      </c>
      <c r="C19" s="5" t="n">
        <v>2803065</v>
      </c>
    </row>
    <row r="20" spans="1:3">
      <c r="A20" s="4" t="s">
        <v>55</v>
      </c>
      <c r="B20" s="4" t="s">
        <v>56</v>
      </c>
      <c r="C20" s="4" t="s">
        <v>56</v>
      </c>
    </row>
    <row r="21" spans="1:3">
      <c r="A21" s="3" t="s">
        <v>57</v>
      </c>
    </row>
    <row r="22" spans="1:3">
      <c r="A22" s="4" t="s">
        <v>58</v>
      </c>
      <c r="B22" s="5" t="n">
        <v>1921</v>
      </c>
      <c r="C22" s="5" t="n">
        <v>1957</v>
      </c>
    </row>
    <row r="23" spans="1:3">
      <c r="A23" s="4" t="s">
        <v>59</v>
      </c>
      <c r="B23" s="5" t="n">
        <v>768679</v>
      </c>
      <c r="C23" s="5" t="n">
        <v>774811</v>
      </c>
    </row>
    <row r="24" spans="1:3">
      <c r="A24" s="4" t="s">
        <v>60</v>
      </c>
      <c r="B24" s="5" t="n">
        <v>6917</v>
      </c>
      <c r="C24" s="5" t="n">
        <v>23679</v>
      </c>
    </row>
    <row r="25" spans="1:3">
      <c r="A25" s="4" t="s">
        <v>61</v>
      </c>
      <c r="B25" s="5" t="n">
        <v>3066</v>
      </c>
      <c r="C25" s="5" t="n">
        <v>-5615</v>
      </c>
    </row>
    <row r="26" spans="1:3">
      <c r="A26" s="4" t="s">
        <v>62</v>
      </c>
      <c r="B26" s="5" t="n">
        <v>780583</v>
      </c>
      <c r="C26" s="5" t="n">
        <v>794832</v>
      </c>
    </row>
    <row r="27" spans="1:3">
      <c r="A27" s="4" t="s">
        <v>63</v>
      </c>
      <c r="B27" s="5" t="n">
        <v>565264</v>
      </c>
      <c r="C27" s="5" t="n">
        <v>582407</v>
      </c>
    </row>
    <row r="28" spans="1:3">
      <c r="A28" s="4" t="s">
        <v>64</v>
      </c>
      <c r="B28" s="5" t="n">
        <v>1345847</v>
      </c>
      <c r="C28" s="5" t="n">
        <v>1377239</v>
      </c>
    </row>
    <row r="29" spans="1:3">
      <c r="A29" s="4" t="s">
        <v>65</v>
      </c>
      <c r="B29" s="5" t="n">
        <v>4076005</v>
      </c>
      <c r="C29" s="5" t="n">
        <v>4180304</v>
      </c>
    </row>
    <row r="30" spans="1:3">
      <c r="A30" s="4" t="s">
        <v>31</v>
      </c>
    </row>
    <row r="31" spans="1:3">
      <c r="A31" s="3" t="s">
        <v>37</v>
      </c>
    </row>
    <row r="32" spans="1:3">
      <c r="A32" s="4" t="s">
        <v>38</v>
      </c>
      <c r="B32" s="5" t="n">
        <v>3775640</v>
      </c>
      <c r="C32" s="5" t="n">
        <v>3914569</v>
      </c>
    </row>
    <row r="33" spans="1:3">
      <c r="A33" s="4" t="s">
        <v>39</v>
      </c>
      <c r="B33" s="5" t="n">
        <v>15985</v>
      </c>
      <c r="C33" s="5" t="n">
        <v>344</v>
      </c>
    </row>
    <row r="34" spans="1:3">
      <c r="A34" s="4" t="s">
        <v>40</v>
      </c>
      <c r="B34" s="5" t="n">
        <v>38930</v>
      </c>
      <c r="C34" s="5" t="n">
        <v>53506</v>
      </c>
    </row>
    <row r="35" spans="1:3">
      <c r="A35" s="4" t="s">
        <v>66</v>
      </c>
      <c r="B35" s="5" t="n">
        <v>3704</v>
      </c>
      <c r="C35" s="5" t="n">
        <v>2609</v>
      </c>
    </row>
    <row r="36" spans="1:3">
      <c r="A36" s="4" t="s">
        <v>67</v>
      </c>
      <c r="B36" s="5" t="n">
        <v>24388</v>
      </c>
      <c r="C36" s="5" t="n">
        <v>40259</v>
      </c>
    </row>
    <row r="37" spans="1:3">
      <c r="A37" s="4" t="s">
        <v>42</v>
      </c>
      <c r="B37" s="5" t="n">
        <v>47584</v>
      </c>
      <c r="C37" s="5" t="n">
        <v>52245</v>
      </c>
    </row>
    <row r="38" spans="1:3">
      <c r="A38" s="4" t="s">
        <v>45</v>
      </c>
      <c r="B38" s="5" t="n">
        <v>29212</v>
      </c>
      <c r="C38" s="5" t="n">
        <v>13973</v>
      </c>
    </row>
    <row r="39" spans="1:3">
      <c r="A39" s="4" t="s">
        <v>46</v>
      </c>
      <c r="B39" s="5" t="n">
        <v>3935443</v>
      </c>
      <c r="C39" s="5" t="n">
        <v>4077505</v>
      </c>
    </row>
    <row r="40" spans="1:3">
      <c r="A40" s="3" t="s">
        <v>47</v>
      </c>
    </row>
    <row r="41" spans="1:3">
      <c r="A41" s="4" t="s">
        <v>48</v>
      </c>
      <c r="B41" s="5" t="n">
        <v>1265112</v>
      </c>
      <c r="C41" s="5" t="n">
        <v>1274756</v>
      </c>
    </row>
    <row r="42" spans="1:3">
      <c r="A42" s="4" t="s">
        <v>49</v>
      </c>
      <c r="B42" s="5" t="n">
        <v>1269656</v>
      </c>
      <c r="C42" s="5" t="n">
        <v>1265518</v>
      </c>
    </row>
    <row r="43" spans="1:3">
      <c r="A43" s="4" t="s">
        <v>50</v>
      </c>
      <c r="B43" s="5" t="n">
        <v>0</v>
      </c>
      <c r="C43" s="5" t="n">
        <v>45000</v>
      </c>
    </row>
    <row r="44" spans="1:3">
      <c r="A44" s="4" t="s">
        <v>68</v>
      </c>
      <c r="B44" s="5" t="n">
        <v>0</v>
      </c>
      <c r="C44" s="5" t="n">
        <v>50000</v>
      </c>
    </row>
    <row r="45" spans="1:3">
      <c r="A45" s="4" t="s">
        <v>69</v>
      </c>
      <c r="B45" s="5" t="n">
        <v>40523</v>
      </c>
      <c r="C45" s="5" t="n">
        <v>39898</v>
      </c>
    </row>
    <row r="46" spans="1:3">
      <c r="A46" s="4" t="s">
        <v>70</v>
      </c>
      <c r="B46" s="5" t="n">
        <v>7055</v>
      </c>
      <c r="C46" s="5" t="n">
        <v>11608</v>
      </c>
    </row>
    <row r="47" spans="1:3">
      <c r="A47" s="4" t="s">
        <v>52</v>
      </c>
      <c r="B47" s="5" t="n">
        <v>60755</v>
      </c>
      <c r="C47" s="5" t="n">
        <v>69520</v>
      </c>
    </row>
    <row r="48" spans="1:3">
      <c r="A48" s="4" t="s">
        <v>53</v>
      </c>
      <c r="B48" s="5" t="n">
        <v>48</v>
      </c>
      <c r="C48" s="5" t="n">
        <v>3286</v>
      </c>
    </row>
    <row r="49" spans="1:3">
      <c r="A49" s="4" t="s">
        <v>54</v>
      </c>
      <c r="B49" s="5" t="n">
        <v>2643149</v>
      </c>
      <c r="C49" s="5" t="n">
        <v>2759586</v>
      </c>
    </row>
    <row r="50" spans="1:3">
      <c r="A50" s="4" t="s">
        <v>55</v>
      </c>
      <c r="B50" s="4" t="s">
        <v>56</v>
      </c>
      <c r="C50" s="4" t="s">
        <v>56</v>
      </c>
    </row>
    <row r="51" spans="1:3">
      <c r="A51" s="3" t="s">
        <v>57</v>
      </c>
    </row>
    <row r="52" spans="1:3">
      <c r="A52" s="4" t="s">
        <v>58</v>
      </c>
      <c r="B52" s="5" t="n">
        <v>4426</v>
      </c>
      <c r="C52" s="5" t="n">
        <v>4462</v>
      </c>
    </row>
    <row r="53" spans="1:3">
      <c r="A53" s="4" t="s">
        <v>59</v>
      </c>
      <c r="B53" s="5" t="n">
        <v>1088793</v>
      </c>
      <c r="C53" s="5" t="n">
        <v>1144664</v>
      </c>
    </row>
    <row r="54" spans="1:3">
      <c r="A54" s="4" t="s">
        <v>71</v>
      </c>
      <c r="B54" s="5" t="n">
        <v>73</v>
      </c>
      <c r="C54" s="5" t="n">
        <v>73</v>
      </c>
    </row>
    <row r="55" spans="1:3">
      <c r="A55" s="4" t="s">
        <v>60</v>
      </c>
      <c r="B55" s="5" t="n">
        <v>191964</v>
      </c>
      <c r="C55" s="5" t="n">
        <v>176532</v>
      </c>
    </row>
    <row r="56" spans="1:3">
      <c r="A56" s="4" t="s">
        <v>61</v>
      </c>
      <c r="B56" s="5" t="n">
        <v>7038</v>
      </c>
      <c r="C56" s="5" t="n">
        <v>-7812</v>
      </c>
    </row>
    <row r="57" spans="1:3">
      <c r="A57" s="4" t="s">
        <v>64</v>
      </c>
      <c r="B57" s="5" t="n">
        <v>1292294</v>
      </c>
      <c r="C57" s="5" t="n">
        <v>1317919</v>
      </c>
    </row>
    <row r="58" spans="1:3">
      <c r="A58" s="4" t="s">
        <v>65</v>
      </c>
      <c r="B58" s="7" t="n">
        <v>3935443</v>
      </c>
      <c r="C58" s="7" t="n">
        <v>4077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41</v>
      </c>
    </row>
    <row r="4" spans="1:2">
      <c r="A4" s="4" t="s">
        <v>279</v>
      </c>
      <c r="B4" s="4" t="s">
        <v>280</v>
      </c>
    </row>
    <row r="5" spans="1:2">
      <c r="A5" s="4" t="s">
        <v>31</v>
      </c>
    </row>
    <row r="6" spans="1:2">
      <c r="A6" s="3" t="s">
        <v>141</v>
      </c>
    </row>
    <row r="7" spans="1:2">
      <c r="A7" s="4" t="s">
        <v>279</v>
      </c>
      <c r="B7"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41</v>
      </c>
    </row>
    <row r="4" spans="1:2">
      <c r="A4" s="4" t="s">
        <v>282</v>
      </c>
      <c r="B4" s="4" t="s">
        <v>283</v>
      </c>
    </row>
    <row r="5" spans="1:2">
      <c r="A5" s="4" t="s">
        <v>31</v>
      </c>
    </row>
    <row r="6" spans="1:2">
      <c r="A6" s="3" t="s">
        <v>141</v>
      </c>
    </row>
    <row r="7" spans="1:2">
      <c r="A7" s="4" t="s">
        <v>282</v>
      </c>
      <c r="B7"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41</v>
      </c>
    </row>
    <row r="4" spans="1:2">
      <c r="A4" s="4" t="s">
        <v>285</v>
      </c>
      <c r="B4" s="4" t="s">
        <v>286</v>
      </c>
    </row>
    <row r="5" spans="1:2">
      <c r="A5" s="4" t="s">
        <v>31</v>
      </c>
    </row>
    <row r="6" spans="1:2">
      <c r="A6" s="3" t="s">
        <v>141</v>
      </c>
    </row>
    <row r="7" spans="1:2">
      <c r="A7" s="4" t="s">
        <v>285</v>
      </c>
      <c r="B7"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41</v>
      </c>
    </row>
    <row r="4" spans="1:2">
      <c r="A4" s="4" t="s">
        <v>288</v>
      </c>
      <c r="B4" s="4" t="s">
        <v>289</v>
      </c>
    </row>
    <row r="5" spans="1:2">
      <c r="A5" s="4" t="s">
        <v>31</v>
      </c>
    </row>
    <row r="6" spans="1:2">
      <c r="A6" s="3" t="s">
        <v>141</v>
      </c>
    </row>
    <row r="7" spans="1:2">
      <c r="A7" s="4" t="s">
        <v>288</v>
      </c>
      <c r="B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41</v>
      </c>
    </row>
    <row r="4" spans="1:2">
      <c r="A4" s="4" t="s">
        <v>294</v>
      </c>
      <c r="B4" s="4" t="s">
        <v>295</v>
      </c>
    </row>
    <row r="5" spans="1:2">
      <c r="A5" s="4" t="s">
        <v>31</v>
      </c>
    </row>
    <row r="6" spans="1:2">
      <c r="A6" s="3" t="s">
        <v>141</v>
      </c>
    </row>
    <row r="7" spans="1:2">
      <c r="A7" s="4" t="s">
        <v>294</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41</v>
      </c>
    </row>
    <row r="4" spans="1:2">
      <c r="A4" s="4" t="s">
        <v>297</v>
      </c>
      <c r="B4" s="4" t="s">
        <v>298</v>
      </c>
    </row>
    <row r="5" spans="1:2">
      <c r="A5" s="4" t="s">
        <v>31</v>
      </c>
    </row>
    <row r="6" spans="1:2">
      <c r="A6" s="3" t="s">
        <v>141</v>
      </c>
    </row>
    <row r="7" spans="1:2">
      <c r="A7" s="4" t="s">
        <v>297</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41</v>
      </c>
    </row>
    <row r="4" spans="1:2">
      <c r="A4" s="4" t="s">
        <v>300</v>
      </c>
      <c r="B4" s="4" t="s">
        <v>301</v>
      </c>
    </row>
    <row r="5" spans="1:2">
      <c r="A5" s="4" t="s">
        <v>31</v>
      </c>
    </row>
    <row r="6" spans="1:2">
      <c r="A6" s="3" t="s">
        <v>141</v>
      </c>
    </row>
    <row r="7" spans="1:2">
      <c r="A7" s="4" t="s">
        <v>300</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v>
      </c>
      <c r="B1" s="2" t="s">
        <v>1</v>
      </c>
    </row>
    <row r="2" spans="1:3">
      <c r="B2" s="2" t="s">
        <v>2</v>
      </c>
      <c r="C2" s="2" t="s">
        <v>36</v>
      </c>
    </row>
    <row r="3" spans="1:3">
      <c r="A3" s="4" t="s">
        <v>73</v>
      </c>
      <c r="B3" s="7" t="n">
        <v>1142799000</v>
      </c>
      <c r="C3" s="7" t="n">
        <v>973669000</v>
      </c>
    </row>
    <row r="4" spans="1:3">
      <c r="A4" s="4" t="s">
        <v>74</v>
      </c>
      <c r="B4" s="5" t="n">
        <v>9690000</v>
      </c>
      <c r="C4" s="5" t="n">
        <v>8350000</v>
      </c>
    </row>
    <row r="5" spans="1:3">
      <c r="A5" s="4" t="s">
        <v>75</v>
      </c>
      <c r="B5" s="5" t="n">
        <v>2206000</v>
      </c>
      <c r="C5" s="5" t="n">
        <v>2634000</v>
      </c>
    </row>
    <row r="6" spans="1:3">
      <c r="A6" s="4" t="s">
        <v>76</v>
      </c>
      <c r="B6" s="7" t="n">
        <v>36554000</v>
      </c>
      <c r="C6" s="7" t="n">
        <v>42408000</v>
      </c>
    </row>
    <row r="7" spans="1:3">
      <c r="A7" s="4" t="s">
        <v>77</v>
      </c>
      <c r="B7" s="8" t="n">
        <v>0.01</v>
      </c>
      <c r="C7" s="8" t="n">
        <v>0.01</v>
      </c>
    </row>
    <row r="8" spans="1:3">
      <c r="A8" s="4" t="s">
        <v>78</v>
      </c>
      <c r="B8" s="5" t="n">
        <v>3500000000</v>
      </c>
      <c r="C8" s="5" t="n">
        <v>3500000000</v>
      </c>
    </row>
    <row r="9" spans="1:3">
      <c r="A9" s="4" t="s">
        <v>79</v>
      </c>
      <c r="B9" s="5" t="n">
        <v>192099933</v>
      </c>
      <c r="C9" s="5" t="n">
        <v>195406944</v>
      </c>
    </row>
    <row r="10" spans="1:3">
      <c r="A10" s="4" t="s">
        <v>80</v>
      </c>
      <c r="B10" s="5" t="n">
        <v>192099933</v>
      </c>
      <c r="C10" s="5" t="n">
        <v>195406944</v>
      </c>
    </row>
    <row r="11" spans="1:3">
      <c r="A11" s="4" t="s">
        <v>81</v>
      </c>
    </row>
    <row r="12" spans="1:3">
      <c r="A12" s="4" t="s">
        <v>80</v>
      </c>
      <c r="C12" s="5" t="n">
        <v>250500000</v>
      </c>
    </row>
    <row r="13" spans="1:3">
      <c r="A13" s="4" t="s">
        <v>82</v>
      </c>
    </row>
    <row r="14" spans="1:3">
      <c r="A14" s="4" t="s">
        <v>80</v>
      </c>
      <c r="C14" s="5" t="n">
        <v>195400000</v>
      </c>
    </row>
    <row r="15" spans="1:3">
      <c r="A15" s="4" t="s">
        <v>83</v>
      </c>
    </row>
    <row r="16" spans="1:3">
      <c r="A16" s="4" t="s">
        <v>84</v>
      </c>
      <c r="B16" s="8" t="n">
        <v>0.01</v>
      </c>
      <c r="C16" s="8" t="n">
        <v>0.01</v>
      </c>
    </row>
    <row r="17" spans="1:3">
      <c r="A17" s="4" t="s">
        <v>85</v>
      </c>
      <c r="B17" s="7" t="n">
        <v>1000</v>
      </c>
      <c r="C17" s="7" t="n">
        <v>1000</v>
      </c>
    </row>
    <row r="18" spans="1:3">
      <c r="A18" s="4" t="s">
        <v>86</v>
      </c>
      <c r="B18" s="4" t="s">
        <v>87</v>
      </c>
      <c r="C18" s="4" t="s">
        <v>87</v>
      </c>
    </row>
    <row r="19" spans="1:3">
      <c r="A19" s="4" t="s">
        <v>88</v>
      </c>
      <c r="B19" s="5" t="n">
        <v>350000000</v>
      </c>
      <c r="C19" s="5" t="n">
        <v>350000000</v>
      </c>
    </row>
    <row r="20" spans="1:3">
      <c r="A20" s="4" t="s">
        <v>89</v>
      </c>
      <c r="B20" s="5" t="n">
        <v>7133</v>
      </c>
      <c r="C20" s="5" t="n">
        <v>21202</v>
      </c>
    </row>
    <row r="21" spans="1:3">
      <c r="A21" s="4" t="s">
        <v>90</v>
      </c>
      <c r="B21" s="5" t="n">
        <v>7133</v>
      </c>
      <c r="C21" s="5" t="n">
        <v>21202</v>
      </c>
    </row>
    <row r="22" spans="1:3">
      <c r="A22" s="4" t="s">
        <v>31</v>
      </c>
    </row>
    <row r="23" spans="1:3">
      <c r="A23" s="4" t="s">
        <v>73</v>
      </c>
      <c r="B23" s="7" t="n">
        <v>1143164000</v>
      </c>
      <c r="C23" s="7" t="n">
        <v>959449000</v>
      </c>
    </row>
    <row r="24" spans="1:3">
      <c r="A24" s="4" t="s">
        <v>76</v>
      </c>
      <c r="B24" s="7" t="n">
        <v>36153000</v>
      </c>
      <c r="C24" s="7" t="n">
        <v>41897000</v>
      </c>
    </row>
    <row r="25" spans="1:3">
      <c r="A25" s="4" t="s">
        <v>84</v>
      </c>
      <c r="B25" s="7" t="n">
        <v>0</v>
      </c>
      <c r="C25" s="7" t="n">
        <v>0</v>
      </c>
    </row>
    <row r="26" spans="1:3">
      <c r="A26" s="4" t="s">
        <v>85</v>
      </c>
      <c r="B26" s="7" t="n">
        <v>1000</v>
      </c>
      <c r="C26" s="7" t="n">
        <v>1000</v>
      </c>
    </row>
    <row r="27" spans="1:3">
      <c r="A27" s="4" t="s">
        <v>88</v>
      </c>
      <c r="B27" s="5" t="n">
        <v>125</v>
      </c>
      <c r="C27" s="5" t="n">
        <v>125</v>
      </c>
    </row>
    <row r="28" spans="1:3">
      <c r="A28" s="4" t="s">
        <v>89</v>
      </c>
      <c r="B28" s="5" t="n">
        <v>125</v>
      </c>
      <c r="C28" s="5" t="n">
        <v>125</v>
      </c>
    </row>
    <row r="29" spans="1:3">
      <c r="A29" s="4" t="s">
        <v>90</v>
      </c>
      <c r="B29" s="5" t="n">
        <v>125</v>
      </c>
      <c r="C29" s="5" t="n">
        <v>125</v>
      </c>
    </row>
    <row r="30" spans="1:3">
      <c r="A30" s="4" t="s">
        <v>91</v>
      </c>
    </row>
    <row r="31" spans="1:3">
      <c r="A31" s="4" t="s">
        <v>77</v>
      </c>
      <c r="B31" s="8" t="n">
        <v>0.01</v>
      </c>
      <c r="C31" s="8" t="n">
        <v>0.01</v>
      </c>
    </row>
    <row r="32" spans="1:3">
      <c r="A32" s="4" t="s">
        <v>78</v>
      </c>
      <c r="B32" s="5" t="n">
        <v>4300000000</v>
      </c>
      <c r="C32" s="5" t="n">
        <v>4300000000</v>
      </c>
    </row>
    <row r="33" spans="1:3">
      <c r="A33" s="4" t="s">
        <v>79</v>
      </c>
      <c r="B33" s="5" t="n">
        <v>250493583</v>
      </c>
      <c r="C33" s="5" t="n">
        <v>250493583</v>
      </c>
    </row>
    <row r="34" spans="1:3">
      <c r="A34" s="4" t="s">
        <v>80</v>
      </c>
      <c r="B34" s="5" t="n">
        <v>250493583</v>
      </c>
      <c r="C34" s="5" t="n">
        <v>250493583</v>
      </c>
    </row>
    <row r="35" spans="1:3">
      <c r="A35" s="4" t="s">
        <v>92</v>
      </c>
    </row>
    <row r="36" spans="1:3">
      <c r="A36" s="4" t="s">
        <v>77</v>
      </c>
      <c r="B36" s="8" t="n">
        <v>0.01</v>
      </c>
      <c r="C36" s="8" t="n">
        <v>0.01</v>
      </c>
    </row>
    <row r="37" spans="1:3">
      <c r="A37" s="4" t="s">
        <v>78</v>
      </c>
      <c r="B37" s="5" t="n">
        <v>7800000000</v>
      </c>
      <c r="C37" s="5" t="n">
        <v>7800000000</v>
      </c>
    </row>
    <row r="38" spans="1:3">
      <c r="A38" s="4" t="s">
        <v>79</v>
      </c>
      <c r="B38" s="5" t="n">
        <v>192099933</v>
      </c>
      <c r="C38" s="5" t="n">
        <v>195406944</v>
      </c>
    </row>
    <row r="39" spans="1:3">
      <c r="A39" s="4" t="s">
        <v>80</v>
      </c>
      <c r="B39" s="5" t="n">
        <v>192099933</v>
      </c>
      <c r="C39" s="5" t="n">
        <v>195406944</v>
      </c>
    </row>
    <row r="40" spans="1:3">
      <c r="A40" s="4" t="s">
        <v>93</v>
      </c>
    </row>
    <row r="41" spans="1:3">
      <c r="A41" s="4" t="s">
        <v>88</v>
      </c>
      <c r="B41" s="5" t="n">
        <v>350000000</v>
      </c>
      <c r="C41" s="5" t="n">
        <v>350000000</v>
      </c>
    </row>
    <row r="42" spans="1:3">
      <c r="A42" s="4" t="s">
        <v>89</v>
      </c>
      <c r="B42" s="5" t="n">
        <v>0</v>
      </c>
      <c r="C42" s="5" t="n">
        <v>0</v>
      </c>
    </row>
    <row r="43" spans="1:3">
      <c r="A43" s="4" t="s">
        <v>90</v>
      </c>
      <c r="B43" s="5" t="n">
        <v>0</v>
      </c>
      <c r="C43" s="5" t="n">
        <v>0</v>
      </c>
    </row>
    <row r="44" spans="1:3">
      <c r="A44" s="4" t="s">
        <v>94</v>
      </c>
    </row>
    <row r="45" spans="1:3">
      <c r="A45" s="4" t="s">
        <v>95</v>
      </c>
      <c r="B45" s="7" t="n">
        <v>18695000</v>
      </c>
      <c r="C45" s="7" t="n">
        <v>21994000</v>
      </c>
    </row>
    <row r="46" spans="1:3">
      <c r="A46" s="4" t="s">
        <v>96</v>
      </c>
    </row>
    <row r="47" spans="1:3">
      <c r="A47" s="4" t="s">
        <v>95</v>
      </c>
      <c r="B47" s="5" t="n">
        <v>18695000</v>
      </c>
      <c r="C47" s="5" t="n">
        <v>21994000</v>
      </c>
    </row>
    <row r="48" spans="1:3">
      <c r="A48" s="4" t="s">
        <v>97</v>
      </c>
    </row>
    <row r="49" spans="1:3">
      <c r="A49" s="4" t="s">
        <v>95</v>
      </c>
      <c r="B49" s="5" t="n">
        <v>30344000</v>
      </c>
      <c r="C49" s="5" t="n">
        <v>34482000</v>
      </c>
    </row>
    <row r="50" spans="1:3">
      <c r="A50" s="4" t="s">
        <v>98</v>
      </c>
    </row>
    <row r="51" spans="1:3">
      <c r="A51" s="4" t="s">
        <v>95</v>
      </c>
      <c r="B51" s="7" t="n">
        <v>30344000</v>
      </c>
      <c r="C51" s="7" t="n">
        <v>34482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263</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272</v>
      </c>
      <c r="B17" s="4" t="s">
        <v>335</v>
      </c>
    </row>
    <row r="18" spans="1:2">
      <c r="A18" s="4" t="s">
        <v>336</v>
      </c>
      <c r="B18" s="4" t="s">
        <v>337</v>
      </c>
    </row>
    <row r="19" spans="1:2">
      <c r="A19" s="4" t="s">
        <v>338</v>
      </c>
      <c r="B19" s="4" t="s">
        <v>339</v>
      </c>
    </row>
    <row r="20" spans="1:2">
      <c r="A20" s="4" t="s">
        <v>279</v>
      </c>
      <c r="B20" s="4" t="s">
        <v>340</v>
      </c>
    </row>
    <row r="21" spans="1:2">
      <c r="A21" s="4" t="s">
        <v>341</v>
      </c>
      <c r="B21" s="4" t="s">
        <v>342</v>
      </c>
    </row>
    <row r="22" spans="1:2">
      <c r="A22" s="4" t="s">
        <v>343</v>
      </c>
      <c r="B22" s="4" t="s">
        <v>344</v>
      </c>
    </row>
    <row r="23" spans="1:2">
      <c r="A23" s="4" t="s">
        <v>294</v>
      </c>
      <c r="B23" s="4" t="s">
        <v>345</v>
      </c>
    </row>
    <row r="24" spans="1:2">
      <c r="A24" s="4" t="s">
        <v>346</v>
      </c>
      <c r="B24" s="4" t="s">
        <v>347</v>
      </c>
    </row>
    <row r="25" spans="1:2">
      <c r="A25" s="4" t="s">
        <v>348</v>
      </c>
      <c r="B25" s="4" t="s">
        <v>349</v>
      </c>
    </row>
    <row r="26" spans="1:2">
      <c r="A26" s="4" t="s">
        <v>31</v>
      </c>
    </row>
    <row r="27" spans="1:2">
      <c r="A27" s="4" t="s">
        <v>308</v>
      </c>
      <c r="B27" s="4" t="s">
        <v>350</v>
      </c>
    </row>
    <row r="28" spans="1:2">
      <c r="A28" s="4" t="s">
        <v>310</v>
      </c>
      <c r="B28" s="4" t="s">
        <v>351</v>
      </c>
    </row>
    <row r="29" spans="1:2">
      <c r="A29" s="4" t="s">
        <v>312</v>
      </c>
      <c r="B29" s="4" t="s">
        <v>352</v>
      </c>
    </row>
    <row r="30" spans="1:2">
      <c r="A30" s="4" t="s">
        <v>263</v>
      </c>
      <c r="B30" s="4" t="s">
        <v>353</v>
      </c>
    </row>
    <row r="31" spans="1:2">
      <c r="A31" s="4" t="s">
        <v>319</v>
      </c>
      <c r="B31" s="4" t="s">
        <v>354</v>
      </c>
    </row>
    <row r="32" spans="1:2">
      <c r="A32" s="4" t="s">
        <v>321</v>
      </c>
      <c r="B32" s="4" t="s">
        <v>355</v>
      </c>
    </row>
    <row r="33" spans="1:2">
      <c r="A33" s="4" t="s">
        <v>323</v>
      </c>
      <c r="B33" s="4" t="s">
        <v>356</v>
      </c>
    </row>
    <row r="34" spans="1:2">
      <c r="A34" s="4" t="s">
        <v>325</v>
      </c>
      <c r="B34" s="4" t="s">
        <v>326</v>
      </c>
    </row>
    <row r="35" spans="1:2">
      <c r="A35" s="4" t="s">
        <v>327</v>
      </c>
      <c r="B35" s="4" t="s">
        <v>357</v>
      </c>
    </row>
    <row r="36" spans="1:2">
      <c r="A36" s="4" t="s">
        <v>331</v>
      </c>
      <c r="B36" s="4" t="s">
        <v>358</v>
      </c>
    </row>
    <row r="37" spans="1:2">
      <c r="A37" s="4" t="s">
        <v>333</v>
      </c>
      <c r="B37" s="4" t="s">
        <v>359</v>
      </c>
    </row>
    <row r="38" spans="1:2">
      <c r="A38" s="4" t="s">
        <v>272</v>
      </c>
      <c r="B38" s="4" t="s">
        <v>360</v>
      </c>
    </row>
    <row r="39" spans="1:2">
      <c r="A39" s="4" t="s">
        <v>338</v>
      </c>
      <c r="B39" s="4" t="s">
        <v>361</v>
      </c>
    </row>
    <row r="40" spans="1:2">
      <c r="A40" s="4" t="s">
        <v>279</v>
      </c>
      <c r="B40" s="4" t="s">
        <v>362</v>
      </c>
    </row>
    <row r="41" spans="1:2">
      <c r="A41" s="4" t="s">
        <v>341</v>
      </c>
      <c r="B41" s="4" t="s">
        <v>363</v>
      </c>
    </row>
    <row r="42" spans="1:2">
      <c r="A42" s="4" t="s">
        <v>343</v>
      </c>
      <c r="B42" s="4" t="s">
        <v>344</v>
      </c>
    </row>
    <row r="43" spans="1:2">
      <c r="A43" s="4" t="s">
        <v>294</v>
      </c>
      <c r="B43" s="4" t="s">
        <v>364</v>
      </c>
    </row>
    <row r="44" spans="1:2">
      <c r="A44" s="4" t="s">
        <v>346</v>
      </c>
      <c r="B44" s="4" t="s">
        <v>365</v>
      </c>
    </row>
    <row r="45" spans="1:2">
      <c r="A45" s="4" t="s">
        <v>348</v>
      </c>
      <c r="B45"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141</v>
      </c>
    </row>
    <row r="4" spans="1:2">
      <c r="A4" s="4" t="s">
        <v>368</v>
      </c>
      <c r="B4" s="4" t="s">
        <v>369</v>
      </c>
    </row>
    <row r="5" spans="1:2">
      <c r="A5" s="4" t="s">
        <v>31</v>
      </c>
    </row>
    <row r="6" spans="1:2">
      <c r="A6" s="3" t="s">
        <v>141</v>
      </c>
    </row>
    <row r="7" spans="1:2">
      <c r="A7" s="4" t="s">
        <v>368</v>
      </c>
      <c r="B7"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141</v>
      </c>
    </row>
    <row r="4" spans="1:2">
      <c r="A4" s="4" t="s">
        <v>372</v>
      </c>
      <c r="B4" s="4" t="s">
        <v>373</v>
      </c>
    </row>
    <row r="5" spans="1:2">
      <c r="A5" s="4" t="s">
        <v>31</v>
      </c>
    </row>
    <row r="6" spans="1:2">
      <c r="A6" s="3" t="s">
        <v>141</v>
      </c>
    </row>
    <row r="7" spans="1:2">
      <c r="A7" s="4" t="s">
        <v>372</v>
      </c>
      <c r="B7"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141</v>
      </c>
    </row>
    <row r="4" spans="1:2">
      <c r="A4" s="4" t="s">
        <v>376</v>
      </c>
      <c r="B4" s="4" t="s">
        <v>377</v>
      </c>
    </row>
    <row r="5" spans="1:2">
      <c r="A5" s="4" t="s">
        <v>31</v>
      </c>
    </row>
    <row r="6" spans="1:2">
      <c r="A6" s="3" t="s">
        <v>141</v>
      </c>
    </row>
    <row r="7" spans="1:2">
      <c r="A7" s="4" t="s">
        <v>376</v>
      </c>
      <c r="B7"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141</v>
      </c>
    </row>
    <row r="4" spans="1:2">
      <c r="A4" s="4" t="s">
        <v>380</v>
      </c>
      <c r="B4" s="4" t="s">
        <v>381</v>
      </c>
    </row>
    <row r="5" spans="1:2">
      <c r="A5" s="4" t="s">
        <v>31</v>
      </c>
    </row>
    <row r="6" spans="1:2">
      <c r="A6" s="3" t="s">
        <v>141</v>
      </c>
    </row>
    <row r="7" spans="1:2">
      <c r="A7" s="4" t="s">
        <v>380</v>
      </c>
      <c r="B7"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6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141</v>
      </c>
    </row>
    <row r="4" spans="1:2">
      <c r="A4" s="4" t="s">
        <v>389</v>
      </c>
      <c r="B4" s="4" t="s">
        <v>390</v>
      </c>
    </row>
    <row r="5" spans="1:2">
      <c r="A5" s="4" t="s">
        <v>391</v>
      </c>
      <c r="B5" s="4" t="s">
        <v>392</v>
      </c>
    </row>
    <row r="6" spans="1:2">
      <c r="A6" s="4" t="s">
        <v>393</v>
      </c>
      <c r="B6" s="4" t="s">
        <v>394</v>
      </c>
    </row>
    <row r="7" spans="1:2">
      <c r="A7" s="4" t="s">
        <v>395</v>
      </c>
      <c r="B7" s="4" t="s">
        <v>396</v>
      </c>
    </row>
    <row r="8" spans="1:2">
      <c r="A8" s="4" t="s">
        <v>31</v>
      </c>
    </row>
    <row r="9" spans="1:2">
      <c r="A9" s="3" t="s">
        <v>141</v>
      </c>
    </row>
    <row r="10" spans="1:2">
      <c r="A10" s="4" t="s">
        <v>389</v>
      </c>
      <c r="B10" s="4" t="s">
        <v>397</v>
      </c>
    </row>
    <row r="11" spans="1:2">
      <c r="A11" s="4" t="s">
        <v>391</v>
      </c>
      <c r="B11" s="4" t="s">
        <v>398</v>
      </c>
    </row>
    <row r="12" spans="1:2">
      <c r="A12" s="4" t="s">
        <v>393</v>
      </c>
      <c r="B12" s="4" t="s">
        <v>399</v>
      </c>
    </row>
    <row r="13" spans="1:2">
      <c r="A13" s="4" t="s">
        <v>395</v>
      </c>
      <c r="B13"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3" t="s">
        <v>273</v>
      </c>
    </row>
    <row r="4" spans="1:2">
      <c r="A4" s="4" t="s">
        <v>402</v>
      </c>
      <c r="B4" s="4" t="s">
        <v>403</v>
      </c>
    </row>
    <row r="5" spans="1:2">
      <c r="A5" s="4" t="s">
        <v>31</v>
      </c>
    </row>
    <row r="6" spans="1:2">
      <c r="A6" s="3" t="s">
        <v>273</v>
      </c>
    </row>
    <row r="7" spans="1:2">
      <c r="A7" s="4" t="s">
        <v>402</v>
      </c>
      <c r="B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141</v>
      </c>
    </row>
    <row r="4" spans="1:2">
      <c r="A4" s="4" t="s">
        <v>406</v>
      </c>
      <c r="B4" s="4" t="s">
        <v>407</v>
      </c>
    </row>
    <row r="5" spans="1:2">
      <c r="A5" s="4" t="s">
        <v>408</v>
      </c>
      <c r="B5" s="4" t="s">
        <v>409</v>
      </c>
    </row>
    <row r="6" spans="1:2">
      <c r="A6" s="4" t="s">
        <v>410</v>
      </c>
      <c r="B6" s="4" t="s">
        <v>411</v>
      </c>
    </row>
    <row r="7" spans="1:2">
      <c r="A7" s="4" t="s">
        <v>412</v>
      </c>
      <c r="B7" s="4" t="s">
        <v>413</v>
      </c>
    </row>
    <row r="8" spans="1:2">
      <c r="A8" s="4" t="s">
        <v>31</v>
      </c>
    </row>
    <row r="9" spans="1:2">
      <c r="A9" s="3" t="s">
        <v>141</v>
      </c>
    </row>
    <row r="10" spans="1:2">
      <c r="A10" s="4" t="s">
        <v>406</v>
      </c>
      <c r="B10" s="4" t="s">
        <v>414</v>
      </c>
    </row>
    <row r="11" spans="1:2">
      <c r="A11" s="4" t="s">
        <v>408</v>
      </c>
      <c r="B11" s="4" t="s">
        <v>415</v>
      </c>
    </row>
    <row r="12" spans="1:2">
      <c r="A12" s="4" t="s">
        <v>410</v>
      </c>
      <c r="B12" s="4" t="s">
        <v>416</v>
      </c>
    </row>
    <row r="13" spans="1:2">
      <c r="A13" s="4" t="s">
        <v>412</v>
      </c>
      <c r="B13"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v>
      </c>
    </row>
    <row r="3" spans="1:2">
      <c r="A3" s="3" t="s">
        <v>141</v>
      </c>
    </row>
    <row r="4" spans="1:2">
      <c r="A4" s="4" t="s">
        <v>419</v>
      </c>
      <c r="B4" s="4" t="s">
        <v>420</v>
      </c>
    </row>
    <row r="5" spans="1:2">
      <c r="A5" s="4" t="s">
        <v>31</v>
      </c>
    </row>
    <row r="6" spans="1:2">
      <c r="A6" s="3" t="s">
        <v>141</v>
      </c>
    </row>
    <row r="7" spans="1:2">
      <c r="A7" s="4" t="s">
        <v>419</v>
      </c>
      <c r="B7"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6</v>
      </c>
      <c r="D2" s="2" t="s">
        <v>100</v>
      </c>
    </row>
    <row r="3" spans="1:4">
      <c r="A3" s="3" t="s">
        <v>101</v>
      </c>
    </row>
    <row r="4" spans="1:4">
      <c r="A4" s="4" t="s">
        <v>102</v>
      </c>
      <c r="B4" s="7" t="n">
        <v>1260868</v>
      </c>
      <c r="C4" s="7" t="n">
        <v>1250865</v>
      </c>
      <c r="D4" s="7" t="n">
        <v>1265653</v>
      </c>
    </row>
    <row r="5" spans="1:4">
      <c r="A5" s="4" t="s">
        <v>103</v>
      </c>
      <c r="B5" s="5" t="n">
        <v>21857</v>
      </c>
      <c r="C5" s="5" t="n">
        <v>19728</v>
      </c>
      <c r="D5" s="5" t="n">
        <v>19100</v>
      </c>
    </row>
    <row r="6" spans="1:4">
      <c r="A6" s="4" t="s">
        <v>104</v>
      </c>
      <c r="B6" s="5" t="n">
        <v>1282725</v>
      </c>
      <c r="C6" s="5" t="n">
        <v>1270593</v>
      </c>
      <c r="D6" s="5" t="n">
        <v>1284753</v>
      </c>
    </row>
    <row r="7" spans="1:4">
      <c r="A7" s="3" t="s">
        <v>105</v>
      </c>
    </row>
    <row r="8" spans="1:4">
      <c r="A8" s="4" t="s">
        <v>106</v>
      </c>
      <c r="B8" s="5" t="n">
        <v>585545</v>
      </c>
      <c r="C8" s="5" t="n">
        <v>580772</v>
      </c>
      <c r="D8" s="5" t="n">
        <v>604087</v>
      </c>
    </row>
    <row r="9" spans="1:4">
      <c r="A9" s="4" t="s">
        <v>107</v>
      </c>
      <c r="B9" s="5" t="n">
        <v>94652</v>
      </c>
      <c r="C9" s="5" t="n">
        <v>98045</v>
      </c>
      <c r="D9" s="5" t="n">
        <v>98625</v>
      </c>
    </row>
    <row r="10" spans="1:4">
      <c r="A10" s="4" t="s">
        <v>108</v>
      </c>
      <c r="B10" s="5" t="n">
        <v>229216</v>
      </c>
      <c r="C10" s="5" t="n">
        <v>221309</v>
      </c>
      <c r="D10" s="5" t="n">
        <v>203897</v>
      </c>
    </row>
    <row r="11" spans="1:4">
      <c r="A11" s="4" t="s">
        <v>109</v>
      </c>
      <c r="B11" s="5" t="n">
        <v>25169</v>
      </c>
      <c r="C11" s="5" t="n">
        <v>9828</v>
      </c>
      <c r="D11" s="5" t="n">
        <v>9011</v>
      </c>
    </row>
    <row r="12" spans="1:4">
      <c r="A12" s="4" t="s">
        <v>110</v>
      </c>
      <c r="B12" s="5" t="n">
        <v>934582</v>
      </c>
      <c r="C12" s="5" t="n">
        <v>909954</v>
      </c>
      <c r="D12" s="5" t="n">
        <v>915620</v>
      </c>
    </row>
    <row r="13" spans="1:4">
      <c r="A13" s="4" t="s">
        <v>111</v>
      </c>
      <c r="B13" s="5" t="n">
        <v>9973</v>
      </c>
      <c r="C13" s="5" t="n">
        <v>0</v>
      </c>
      <c r="D13" s="5" t="n">
        <v>130894</v>
      </c>
    </row>
    <row r="14" spans="1:4">
      <c r="A14" s="4" t="s">
        <v>112</v>
      </c>
      <c r="B14" s="5" t="n">
        <v>2959</v>
      </c>
      <c r="C14" s="5" t="n">
        <v>25</v>
      </c>
      <c r="D14" s="5" t="n">
        <v>45</v>
      </c>
    </row>
    <row r="15" spans="1:4">
      <c r="A15" s="4" t="s">
        <v>113</v>
      </c>
      <c r="B15" s="5" t="n">
        <v>361075</v>
      </c>
      <c r="C15" s="5" t="n">
        <v>360664</v>
      </c>
      <c r="D15" s="5" t="n">
        <v>500072</v>
      </c>
    </row>
    <row r="16" spans="1:4">
      <c r="A16" s="4" t="s">
        <v>114</v>
      </c>
      <c r="B16" s="5" t="n">
        <v>-399</v>
      </c>
      <c r="C16" s="5" t="n">
        <v>-1576</v>
      </c>
      <c r="D16" s="5" t="n">
        <v>2732</v>
      </c>
    </row>
    <row r="17" spans="1:4">
      <c r="A17" s="4" t="s">
        <v>115</v>
      </c>
      <c r="B17" s="5" t="n">
        <v>129772</v>
      </c>
      <c r="C17" s="5" t="n">
        <v>164537</v>
      </c>
      <c r="D17" s="5" t="n">
        <v>137782</v>
      </c>
    </row>
    <row r="18" spans="1:4">
      <c r="A18" s="4" t="s">
        <v>116</v>
      </c>
      <c r="B18" s="5" t="n">
        <v>231702</v>
      </c>
      <c r="C18" s="5" t="n">
        <v>197703</v>
      </c>
      <c r="D18" s="5" t="n">
        <v>359558</v>
      </c>
    </row>
    <row r="19" spans="1:4">
      <c r="A19" s="4" t="s">
        <v>117</v>
      </c>
      <c r="B19" s="5" t="n">
        <v>59514</v>
      </c>
      <c r="C19" s="5" t="n">
        <v>34351</v>
      </c>
      <c r="D19" s="5" t="n">
        <v>76536</v>
      </c>
    </row>
    <row r="20" spans="1:4">
      <c r="A20" s="4" t="s">
        <v>118</v>
      </c>
      <c r="B20" s="5" t="n">
        <v>172188</v>
      </c>
      <c r="C20" s="5" t="n">
        <v>163352</v>
      </c>
      <c r="D20" s="5" t="n">
        <v>283022</v>
      </c>
    </row>
    <row r="21" spans="1:4">
      <c r="A21" s="4" t="s">
        <v>119</v>
      </c>
      <c r="B21" s="5" t="n">
        <v>-93341</v>
      </c>
      <c r="C21" s="5" t="n">
        <v>-93420</v>
      </c>
      <c r="D21" s="5" t="n">
        <v>-169982</v>
      </c>
    </row>
    <row r="22" spans="1:4">
      <c r="A22" s="4" t="s">
        <v>120</v>
      </c>
      <c r="B22" s="7" t="n">
        <v>78847</v>
      </c>
      <c r="C22" s="7" t="n">
        <v>69932</v>
      </c>
      <c r="D22" s="7" t="n">
        <v>113040</v>
      </c>
    </row>
    <row r="23" spans="1:4">
      <c r="A23" s="3" t="s">
        <v>121</v>
      </c>
    </row>
    <row r="24" spans="1:4">
      <c r="A24" s="4" t="s">
        <v>122</v>
      </c>
      <c r="B24" s="8" t="n">
        <v>0.41</v>
      </c>
      <c r="C24" s="8" t="n">
        <v>0.35</v>
      </c>
      <c r="D24" s="8" t="n">
        <v>0.55</v>
      </c>
    </row>
    <row r="25" spans="1:4">
      <c r="A25" s="4" t="s">
        <v>123</v>
      </c>
      <c r="B25" s="8" t="n">
        <v>0.41</v>
      </c>
      <c r="C25" s="8" t="n">
        <v>0.35</v>
      </c>
      <c r="D25" s="8" t="n">
        <v>0.55</v>
      </c>
    </row>
    <row r="26" spans="1:4">
      <c r="A26" s="3" t="s">
        <v>124</v>
      </c>
    </row>
    <row r="27" spans="1:4">
      <c r="A27" s="4" t="s">
        <v>125</v>
      </c>
      <c r="B27" s="5" t="n">
        <v>193101</v>
      </c>
      <c r="C27" s="5" t="n">
        <v>200572</v>
      </c>
      <c r="D27" s="5" t="n">
        <v>204211</v>
      </c>
    </row>
    <row r="28" spans="1:4">
      <c r="A28" s="4" t="s">
        <v>126</v>
      </c>
      <c r="B28" s="5" t="n">
        <v>193670</v>
      </c>
      <c r="C28" s="5" t="n">
        <v>200736</v>
      </c>
      <c r="D28" s="5" t="n">
        <v>204567</v>
      </c>
    </row>
    <row r="29" spans="1:4">
      <c r="A29" s="4" t="s">
        <v>31</v>
      </c>
    </row>
    <row r="30" spans="1:4">
      <c r="A30" s="3" t="s">
        <v>101</v>
      </c>
    </row>
    <row r="31" spans="1:4">
      <c r="A31" s="4" t="s">
        <v>127</v>
      </c>
      <c r="B31" s="7" t="n">
        <v>683500</v>
      </c>
      <c r="C31" s="7" t="n">
        <v>694275</v>
      </c>
      <c r="D31" s="7" t="n">
        <v>719635</v>
      </c>
    </row>
    <row r="32" spans="1:4">
      <c r="A32" s="3" t="s">
        <v>105</v>
      </c>
    </row>
    <row r="33" spans="1:4">
      <c r="A33" s="4" t="s">
        <v>106</v>
      </c>
      <c r="B33" s="5" t="n">
        <v>90495</v>
      </c>
      <c r="C33" s="5" t="n">
        <v>89166</v>
      </c>
      <c r="D33" s="5" t="n">
        <v>97062</v>
      </c>
    </row>
    <row r="34" spans="1:4">
      <c r="A34" s="4" t="s">
        <v>107</v>
      </c>
      <c r="B34" s="5" t="n">
        <v>14801</v>
      </c>
      <c r="C34" s="5" t="n">
        <v>14264</v>
      </c>
      <c r="D34" s="5" t="n">
        <v>15973</v>
      </c>
    </row>
    <row r="35" spans="1:4">
      <c r="A35" s="4" t="s">
        <v>108</v>
      </c>
      <c r="B35" s="5" t="n">
        <v>225484</v>
      </c>
      <c r="C35" s="5" t="n">
        <v>216394</v>
      </c>
      <c r="D35" s="5" t="n">
        <v>199044</v>
      </c>
    </row>
    <row r="36" spans="1:4">
      <c r="A36" s="4" t="s">
        <v>109</v>
      </c>
      <c r="B36" s="5" t="n">
        <v>15046</v>
      </c>
      <c r="C36" s="5" t="n">
        <v>0</v>
      </c>
      <c r="D36" s="5" t="n">
        <v>0</v>
      </c>
    </row>
    <row r="37" spans="1:4">
      <c r="A37" s="4" t="s">
        <v>110</v>
      </c>
      <c r="B37" s="5" t="n">
        <v>345826</v>
      </c>
      <c r="C37" s="5" t="n">
        <v>319824</v>
      </c>
      <c r="D37" s="5" t="n">
        <v>312079</v>
      </c>
    </row>
    <row r="38" spans="1:4">
      <c r="A38" s="4" t="s">
        <v>111</v>
      </c>
      <c r="B38" s="5" t="n">
        <v>8562</v>
      </c>
      <c r="C38" s="5" t="n">
        <v>0</v>
      </c>
      <c r="D38" s="5" t="n">
        <v>116616</v>
      </c>
    </row>
    <row r="39" spans="1:4">
      <c r="A39" s="4" t="s">
        <v>112</v>
      </c>
      <c r="B39" s="5" t="n">
        <v>673</v>
      </c>
      <c r="C39" s="5" t="n">
        <v>5</v>
      </c>
      <c r="D39" s="5" t="n">
        <v>37</v>
      </c>
    </row>
    <row r="40" spans="1:4">
      <c r="A40" s="4" t="s">
        <v>113</v>
      </c>
      <c r="B40" s="5" t="n">
        <v>346909</v>
      </c>
      <c r="C40" s="5" t="n">
        <v>374456</v>
      </c>
      <c r="D40" s="5" t="n">
        <v>524209</v>
      </c>
    </row>
    <row r="41" spans="1:4">
      <c r="A41" s="4" t="s">
        <v>114</v>
      </c>
      <c r="B41" s="5" t="n">
        <v>-227</v>
      </c>
      <c r="C41" s="5" t="n">
        <v>-1245</v>
      </c>
      <c r="D41" s="5" t="n">
        <v>2726</v>
      </c>
    </row>
    <row r="42" spans="1:4">
      <c r="A42" s="4" t="s">
        <v>115</v>
      </c>
      <c r="B42" s="5" t="n">
        <v>130923</v>
      </c>
      <c r="C42" s="5" t="n">
        <v>163443</v>
      </c>
      <c r="D42" s="5" t="n">
        <v>134780</v>
      </c>
    </row>
    <row r="43" spans="1:4">
      <c r="A43" s="4" t="s">
        <v>116</v>
      </c>
      <c r="B43" s="5" t="n">
        <v>216213</v>
      </c>
      <c r="C43" s="5" t="n">
        <v>212258</v>
      </c>
      <c r="D43" s="5" t="n">
        <v>386703</v>
      </c>
    </row>
    <row r="44" spans="1:4">
      <c r="A44" s="4" t="s">
        <v>117</v>
      </c>
      <c r="B44" s="5" t="n">
        <v>1229</v>
      </c>
      <c r="C44" s="5" t="n">
        <v>51</v>
      </c>
      <c r="D44" s="5" t="n">
        <v>8519</v>
      </c>
    </row>
    <row r="45" spans="1:4">
      <c r="A45" s="4" t="s">
        <v>118</v>
      </c>
      <c r="B45" s="5" t="n">
        <v>214984</v>
      </c>
      <c r="C45" s="5" t="n">
        <v>212207</v>
      </c>
      <c r="D45" s="5" t="n">
        <v>378184</v>
      </c>
    </row>
    <row r="46" spans="1:4">
      <c r="A46" s="4" t="s">
        <v>120</v>
      </c>
      <c r="B46" s="5" t="n">
        <v>214968</v>
      </c>
      <c r="C46" s="5" t="n">
        <v>212191</v>
      </c>
      <c r="D46" s="5" t="n">
        <v>378168</v>
      </c>
    </row>
    <row r="47" spans="1:4">
      <c r="A47" s="4" t="s">
        <v>91</v>
      </c>
    </row>
    <row r="48" spans="1:4">
      <c r="A48" s="3" t="s">
        <v>105</v>
      </c>
    </row>
    <row r="49" spans="1:4">
      <c r="A49" s="4" t="s">
        <v>120</v>
      </c>
      <c r="B49" s="7" t="n">
        <v>121627</v>
      </c>
      <c r="C49" s="7" t="n">
        <v>118787</v>
      </c>
      <c r="D49" s="7" t="n">
        <v>208202</v>
      </c>
    </row>
    <row r="50" spans="1:4">
      <c r="A50" s="3" t="s">
        <v>121</v>
      </c>
    </row>
    <row r="51" spans="1:4">
      <c r="A51" s="4" t="s">
        <v>122</v>
      </c>
      <c r="B51" s="8" t="n">
        <v>0.49</v>
      </c>
      <c r="C51" s="8" t="n">
        <v>0.47</v>
      </c>
      <c r="D51" s="8" t="n">
        <v>0.83</v>
      </c>
    </row>
    <row r="52" spans="1:4">
      <c r="A52" s="4" t="s">
        <v>123</v>
      </c>
      <c r="B52" s="8" t="n">
        <v>0.48</v>
      </c>
      <c r="C52" s="8" t="n">
        <v>0.47</v>
      </c>
      <c r="D52" s="8" t="n">
        <v>0.83</v>
      </c>
    </row>
    <row r="53" spans="1:4">
      <c r="A53" s="3" t="s">
        <v>124</v>
      </c>
    </row>
    <row r="54" spans="1:4">
      <c r="A54" s="4" t="s">
        <v>125</v>
      </c>
      <c r="B54" s="5" t="n">
        <v>250494</v>
      </c>
      <c r="C54" s="5" t="n">
        <v>250494</v>
      </c>
      <c r="D54" s="5" t="n">
        <v>250451</v>
      </c>
    </row>
    <row r="55" spans="1:4">
      <c r="A55" s="4" t="s">
        <v>126</v>
      </c>
      <c r="B55" s="5" t="n">
        <v>250494</v>
      </c>
      <c r="C55" s="5" t="n">
        <v>250494</v>
      </c>
      <c r="D55" s="5" t="n">
        <v>250451</v>
      </c>
    </row>
    <row r="56" spans="1:4">
      <c r="A56" s="4" t="s">
        <v>92</v>
      </c>
    </row>
    <row r="57" spans="1:4">
      <c r="A57" s="3" t="s">
        <v>105</v>
      </c>
    </row>
    <row r="58" spans="1:4">
      <c r="A58" s="4" t="s">
        <v>120</v>
      </c>
      <c r="B58" s="7" t="n">
        <v>93341</v>
      </c>
      <c r="C58" s="7" t="n">
        <v>93404</v>
      </c>
      <c r="D58" s="7" t="n">
        <v>169966</v>
      </c>
    </row>
    <row r="59" spans="1:4">
      <c r="A59" s="3" t="s">
        <v>121</v>
      </c>
    </row>
    <row r="60" spans="1:4">
      <c r="A60" s="4" t="s">
        <v>122</v>
      </c>
      <c r="B60" s="8" t="n">
        <v>0.48</v>
      </c>
      <c r="C60" s="8" t="n">
        <v>0.47</v>
      </c>
      <c r="D60" s="8" t="n">
        <v>0.83</v>
      </c>
    </row>
    <row r="61" spans="1:4">
      <c r="A61" s="4" t="s">
        <v>123</v>
      </c>
      <c r="B61" s="8" t="n">
        <v>0.48</v>
      </c>
      <c r="C61" s="8" t="n">
        <v>0.47</v>
      </c>
      <c r="D61" s="8" t="n">
        <v>0.83</v>
      </c>
    </row>
    <row r="62" spans="1:4">
      <c r="A62" s="3" t="s">
        <v>124</v>
      </c>
    </row>
    <row r="63" spans="1:4">
      <c r="A63" s="4" t="s">
        <v>125</v>
      </c>
      <c r="B63" s="5" t="n">
        <v>193101</v>
      </c>
      <c r="C63" s="5" t="n">
        <v>200572</v>
      </c>
      <c r="D63" s="5" t="n">
        <v>204211</v>
      </c>
    </row>
    <row r="64" spans="1:4">
      <c r="A64" s="4" t="s">
        <v>126</v>
      </c>
      <c r="B64" s="5" t="n">
        <v>193101</v>
      </c>
      <c r="C64" s="5" t="n">
        <v>200736</v>
      </c>
      <c r="D64" s="5" t="n">
        <v>204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141</v>
      </c>
    </row>
    <row r="4" spans="1:2">
      <c r="A4" s="4" t="s">
        <v>423</v>
      </c>
      <c r="B4" s="4" t="s">
        <v>424</v>
      </c>
    </row>
    <row r="5" spans="1:2">
      <c r="A5" s="4" t="s">
        <v>31</v>
      </c>
    </row>
    <row r="6" spans="1:2">
      <c r="A6" s="3" t="s">
        <v>141</v>
      </c>
    </row>
    <row r="7" spans="1:2">
      <c r="A7" s="4" t="s">
        <v>423</v>
      </c>
      <c r="B7"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141</v>
      </c>
    </row>
    <row r="4" spans="1:2">
      <c r="A4" s="4" t="s">
        <v>427</v>
      </c>
      <c r="B4" s="4" t="s">
        <v>428</v>
      </c>
    </row>
    <row r="5" spans="1:2">
      <c r="A5" s="4" t="s">
        <v>429</v>
      </c>
      <c r="B5" s="4" t="s">
        <v>430</v>
      </c>
    </row>
    <row r="6" spans="1:2">
      <c r="A6" s="4" t="s">
        <v>431</v>
      </c>
      <c r="B6" s="4" t="s">
        <v>432</v>
      </c>
    </row>
    <row r="7" spans="1:2">
      <c r="A7" s="4" t="s">
        <v>31</v>
      </c>
    </row>
    <row r="8" spans="1:2">
      <c r="A8" s="3" t="s">
        <v>141</v>
      </c>
    </row>
    <row r="9" spans="1:2">
      <c r="A9" s="4" t="s">
        <v>429</v>
      </c>
      <c r="B9"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4</v>
      </c>
      <c r="B1" s="2" t="s">
        <v>1</v>
      </c>
    </row>
    <row r="2" spans="1:2">
      <c r="B2" s="2" t="s">
        <v>2</v>
      </c>
    </row>
    <row r="3" spans="1:2">
      <c r="A3" s="3" t="s">
        <v>141</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 customWidth="1" max="5" min="5" width="37"/>
    <col customWidth="1" max="6" min="6" width="44"/>
    <col customWidth="1" max="7" min="7" width="32"/>
    <col customWidth="1" max="8" min="8" width="51"/>
    <col customWidth="1" max="9" min="9" width="19"/>
  </cols>
  <sheetData>
    <row r="1" spans="1:9">
      <c r="A1" s="1" t="s">
        <v>439</v>
      </c>
      <c r="B1" s="2" t="s">
        <v>440</v>
      </c>
      <c r="C1" s="2" t="s">
        <v>441</v>
      </c>
      <c r="D1" s="2" t="s">
        <v>442</v>
      </c>
      <c r="E1" s="2" t="s">
        <v>443</v>
      </c>
      <c r="F1" s="2" t="s">
        <v>444</v>
      </c>
      <c r="G1" s="2" t="s">
        <v>445</v>
      </c>
      <c r="H1" s="2" t="s">
        <v>446</v>
      </c>
      <c r="I1" s="2" t="s">
        <v>447</v>
      </c>
    </row>
    <row r="2" spans="1:9">
      <c r="A2" s="3" t="s">
        <v>448</v>
      </c>
    </row>
    <row r="3" spans="1:9">
      <c r="A3" s="4" t="s">
        <v>449</v>
      </c>
      <c r="B3" s="5" t="n">
        <v>32500000</v>
      </c>
    </row>
    <row r="4" spans="1:9">
      <c r="A4" s="4" t="s">
        <v>450</v>
      </c>
      <c r="B4" s="5" t="n">
        <v>1</v>
      </c>
      <c r="E4" s="5" t="n">
        <v>192099933</v>
      </c>
      <c r="F4" s="5" t="n">
        <v>195406944</v>
      </c>
      <c r="H4" s="5" t="n">
        <v>192099933</v>
      </c>
    </row>
    <row r="5" spans="1:9">
      <c r="A5" s="4" t="s">
        <v>451</v>
      </c>
      <c r="B5" s="8" t="n">
        <v>0.01</v>
      </c>
      <c r="F5" s="8" t="n">
        <v>0.01</v>
      </c>
      <c r="H5" s="8" t="n">
        <v>0.01</v>
      </c>
    </row>
    <row r="6" spans="1:9">
      <c r="A6" s="4" t="s">
        <v>452</v>
      </c>
      <c r="E6" s="5" t="n">
        <v>192099933</v>
      </c>
      <c r="F6" s="5" t="n">
        <v>195406944</v>
      </c>
      <c r="H6" s="5" t="n">
        <v>192099933</v>
      </c>
    </row>
    <row r="7" spans="1:9">
      <c r="A7" s="4" t="s">
        <v>453</v>
      </c>
    </row>
    <row r="8" spans="1:9">
      <c r="A8" s="3" t="s">
        <v>448</v>
      </c>
    </row>
    <row r="9" spans="1:9">
      <c r="A9" s="4" t="s">
        <v>454</v>
      </c>
      <c r="E9" s="5" t="n">
        <v>1</v>
      </c>
      <c r="G9" s="5" t="n">
        <v>53</v>
      </c>
      <c r="H9" s="5" t="n">
        <v>1</v>
      </c>
      <c r="I9" s="5" t="n">
        <v>4</v>
      </c>
    </row>
    <row r="10" spans="1:9">
      <c r="A10" s="4" t="s">
        <v>455</v>
      </c>
      <c r="C10" s="5" t="n">
        <v>25</v>
      </c>
      <c r="D10" s="5" t="n">
        <v>1</v>
      </c>
    </row>
    <row r="11" spans="1:9">
      <c r="A11" s="4" t="s">
        <v>456</v>
      </c>
      <c r="C11" s="7" t="n">
        <v>114</v>
      </c>
      <c r="D11" s="6" t="n">
        <v>44.8</v>
      </c>
      <c r="E11" s="10" t="n">
        <v>76</v>
      </c>
      <c r="G11" s="7" t="n">
        <v>285</v>
      </c>
      <c r="H11" s="6" t="n">
        <v>55.3</v>
      </c>
    </row>
    <row r="12" spans="1:9">
      <c r="A12" s="4" t="s">
        <v>457</v>
      </c>
      <c r="C12" s="6" t="n">
        <v>1.9</v>
      </c>
    </row>
    <row r="13" spans="1:9">
      <c r="A13" s="4" t="s">
        <v>458</v>
      </c>
      <c r="C13" s="4" t="s">
        <v>459</v>
      </c>
    </row>
    <row r="14" spans="1:9">
      <c r="A14" s="4" t="s">
        <v>460</v>
      </c>
      <c r="C14" s="4" t="s">
        <v>461</v>
      </c>
    </row>
    <row r="15" spans="1:9">
      <c r="A15" s="4" t="s">
        <v>462</v>
      </c>
    </row>
    <row r="16" spans="1:9">
      <c r="A16" s="3" t="s">
        <v>448</v>
      </c>
    </row>
    <row r="17" spans="1:9">
      <c r="A17" s="4" t="s">
        <v>463</v>
      </c>
      <c r="E17" s="5" t="n">
        <v>44</v>
      </c>
      <c r="F17" s="5" t="n">
        <v>44</v>
      </c>
      <c r="H17" s="5" t="n">
        <v>44</v>
      </c>
    </row>
    <row r="18" spans="1:9">
      <c r="A18" s="4" t="s">
        <v>31</v>
      </c>
    </row>
    <row r="19" spans="1:9">
      <c r="A19" s="3" t="s">
        <v>448</v>
      </c>
    </row>
    <row r="20" spans="1:9">
      <c r="A20" s="4" t="s">
        <v>449</v>
      </c>
      <c r="B20" s="5" t="n">
        <v>32500000</v>
      </c>
    </row>
    <row r="21" spans="1:9">
      <c r="A21" s="4" t="s">
        <v>450</v>
      </c>
      <c r="B21" s="5" t="n">
        <v>1</v>
      </c>
    </row>
    <row r="22" spans="1:9">
      <c r="A22" s="4" t="s">
        <v>451</v>
      </c>
      <c r="B22" s="8" t="n">
        <v>0.01</v>
      </c>
    </row>
    <row r="23" spans="1:9">
      <c r="A23" s="4" t="s">
        <v>464</v>
      </c>
      <c r="E23" s="4" t="s">
        <v>465</v>
      </c>
      <c r="H23" s="4" t="s">
        <v>465</v>
      </c>
    </row>
    <row r="24" spans="1:9">
      <c r="A24" s="4" t="s">
        <v>466</v>
      </c>
    </row>
    <row r="25" spans="1:9">
      <c r="A25" s="3" t="s">
        <v>448</v>
      </c>
    </row>
    <row r="26" spans="1:9">
      <c r="A26" s="4" t="s">
        <v>454</v>
      </c>
      <c r="E26" s="5" t="n">
        <v>1</v>
      </c>
      <c r="G26" s="5" t="n">
        <v>53</v>
      </c>
      <c r="H26" s="5" t="n">
        <v>1</v>
      </c>
      <c r="I26" s="5" t="n">
        <v>4</v>
      </c>
    </row>
    <row r="27" spans="1:9">
      <c r="A27" s="4" t="s">
        <v>455</v>
      </c>
      <c r="C27" s="5" t="n">
        <v>25</v>
      </c>
      <c r="D27" s="5" t="n">
        <v>1</v>
      </c>
    </row>
    <row r="28" spans="1:9">
      <c r="A28" s="4" t="s">
        <v>467</v>
      </c>
      <c r="C28" s="6" t="n">
        <v>112.1</v>
      </c>
      <c r="D28" s="6" t="n">
        <v>44.8</v>
      </c>
      <c r="G28" s="7" t="n">
        <v>273</v>
      </c>
    </row>
    <row r="29" spans="1:9">
      <c r="A29" s="4" t="s">
        <v>468</v>
      </c>
    </row>
    <row r="30" spans="1:9">
      <c r="A30" s="3" t="s">
        <v>448</v>
      </c>
    </row>
    <row r="31" spans="1:9">
      <c r="A31" s="4" t="s">
        <v>463</v>
      </c>
      <c r="E31" s="5" t="n">
        <v>44</v>
      </c>
      <c r="F31" s="5" t="n">
        <v>44</v>
      </c>
      <c r="H31" s="5" t="n">
        <v>44</v>
      </c>
    </row>
    <row r="32" spans="1:9">
      <c r="A32" s="4" t="s">
        <v>469</v>
      </c>
    </row>
    <row r="33" spans="1:9">
      <c r="A33" s="3" t="s">
        <v>448</v>
      </c>
    </row>
    <row r="34" spans="1:9">
      <c r="A34" s="4" t="s">
        <v>470</v>
      </c>
      <c r="E34" s="4" t="s">
        <v>471</v>
      </c>
      <c r="F34" s="4" t="s">
        <v>472</v>
      </c>
      <c r="H34" s="4" t="s">
        <v>471</v>
      </c>
    </row>
    <row r="35" spans="1:9">
      <c r="A35" s="4" t="s">
        <v>473</v>
      </c>
    </row>
    <row r="36" spans="1:9">
      <c r="A36" s="3" t="s">
        <v>448</v>
      </c>
    </row>
    <row r="37" spans="1:9">
      <c r="A37" s="4" t="s">
        <v>470</v>
      </c>
      <c r="E37" s="4" t="s">
        <v>471</v>
      </c>
      <c r="F37" s="4" t="s">
        <v>472</v>
      </c>
      <c r="H37" s="4" t="s">
        <v>471</v>
      </c>
    </row>
    <row r="38" spans="1:9">
      <c r="A38" s="4" t="s">
        <v>474</v>
      </c>
    </row>
    <row r="39" spans="1:9">
      <c r="A39" s="3" t="s">
        <v>448</v>
      </c>
    </row>
    <row r="40" spans="1:9">
      <c r="A40" s="4" t="s">
        <v>470</v>
      </c>
      <c r="E40" s="4" t="s">
        <v>475</v>
      </c>
      <c r="F40" s="4" t="s">
        <v>476</v>
      </c>
      <c r="H40" s="4" t="s">
        <v>475</v>
      </c>
    </row>
    <row r="41" spans="1:9">
      <c r="A41" s="4" t="s">
        <v>477</v>
      </c>
    </row>
    <row r="42" spans="1:9">
      <c r="A42" s="3" t="s">
        <v>448</v>
      </c>
    </row>
    <row r="43" spans="1:9">
      <c r="A43" s="4" t="s">
        <v>470</v>
      </c>
      <c r="E43" s="4" t="s">
        <v>475</v>
      </c>
      <c r="F43" s="4" t="s">
        <v>476</v>
      </c>
      <c r="H43" s="4" t="s">
        <v>475</v>
      </c>
    </row>
    <row r="44" spans="1:9">
      <c r="A44" s="4" t="s">
        <v>478</v>
      </c>
    </row>
    <row r="45" spans="1:9">
      <c r="A45" s="3" t="s">
        <v>448</v>
      </c>
    </row>
    <row r="46" spans="1:9">
      <c r="A46" s="4" t="s">
        <v>454</v>
      </c>
      <c r="F46" s="5" t="n">
        <v>0</v>
      </c>
    </row>
    <row r="47" spans="1:9">
      <c r="A47" s="4" t="s">
        <v>479</v>
      </c>
    </row>
    <row r="48" spans="1:9">
      <c r="A48" s="3" t="s">
        <v>448</v>
      </c>
    </row>
    <row r="49" spans="1:9">
      <c r="A49" s="4" t="s">
        <v>454</v>
      </c>
      <c r="E49" s="5" t="n">
        <v>3</v>
      </c>
      <c r="H49" s="5" t="n">
        <v>3</v>
      </c>
    </row>
    <row r="50" spans="1:9">
      <c r="A50" s="4" t="s">
        <v>480</v>
      </c>
      <c r="E50" s="5" t="n">
        <v>500</v>
      </c>
      <c r="H50" s="5" t="n">
        <v>500</v>
      </c>
    </row>
    <row r="51" spans="1:9">
      <c r="A51" s="4" t="s">
        <v>481</v>
      </c>
    </row>
    <row r="52" spans="1:9">
      <c r="A52" s="3" t="s">
        <v>448</v>
      </c>
    </row>
    <row r="53" spans="1:9">
      <c r="A53" s="4" t="s">
        <v>454</v>
      </c>
      <c r="E53" s="5" t="n">
        <v>624</v>
      </c>
      <c r="F53" s="5" t="n">
        <v>626</v>
      </c>
      <c r="H53" s="5" t="n">
        <v>624</v>
      </c>
    </row>
    <row r="54" spans="1:9">
      <c r="A54" s="4" t="s">
        <v>480</v>
      </c>
      <c r="E54" s="5" t="n">
        <v>68600</v>
      </c>
      <c r="F54" s="5" t="n">
        <v>68900</v>
      </c>
      <c r="H54" s="5" t="n">
        <v>68600</v>
      </c>
    </row>
    <row r="55" spans="1:9">
      <c r="A55" s="4" t="s">
        <v>482</v>
      </c>
    </row>
    <row r="56" spans="1:9">
      <c r="A56" s="3" t="s">
        <v>448</v>
      </c>
    </row>
    <row r="57" spans="1:9">
      <c r="A57" s="4" t="s">
        <v>454</v>
      </c>
      <c r="F57" s="5" t="n">
        <v>3</v>
      </c>
    </row>
    <row r="58" spans="1:9">
      <c r="A58" s="4" t="s">
        <v>483</v>
      </c>
    </row>
    <row r="59" spans="1:9">
      <c r="A59" s="3" t="s">
        <v>448</v>
      </c>
    </row>
    <row r="60" spans="1:9">
      <c r="A60" s="4" t="s">
        <v>480</v>
      </c>
      <c r="F60" s="5" t="n">
        <v>500</v>
      </c>
    </row>
    <row r="61" spans="1:9">
      <c r="A61" s="4" t="s">
        <v>484</v>
      </c>
    </row>
    <row r="62" spans="1:9">
      <c r="A62" s="3" t="s">
        <v>448</v>
      </c>
    </row>
    <row r="63" spans="1:9">
      <c r="A63" s="4" t="s">
        <v>454</v>
      </c>
      <c r="E63" s="5" t="n">
        <v>3</v>
      </c>
      <c r="H63" s="5" t="n">
        <v>3</v>
      </c>
    </row>
    <row r="64" spans="1:9">
      <c r="A64" s="4" t="s">
        <v>485</v>
      </c>
    </row>
    <row r="65" spans="1:9">
      <c r="A65" s="3" t="s">
        <v>448</v>
      </c>
    </row>
    <row r="66" spans="1:9">
      <c r="A66" s="4" t="s">
        <v>454</v>
      </c>
      <c r="F66" s="5" t="n">
        <v>0</v>
      </c>
    </row>
    <row r="67" spans="1:9">
      <c r="A67" s="4" t="s">
        <v>486</v>
      </c>
    </row>
    <row r="68" spans="1:9">
      <c r="A68" s="3" t="s">
        <v>448</v>
      </c>
    </row>
    <row r="69" spans="1:9">
      <c r="A69" s="4" t="s">
        <v>454</v>
      </c>
      <c r="E69" s="5" t="n">
        <v>3000</v>
      </c>
      <c r="H69" s="5" t="n">
        <v>3000</v>
      </c>
    </row>
    <row r="70" spans="1:9">
      <c r="A70" s="4" t="s">
        <v>480</v>
      </c>
      <c r="E70" s="5" t="n">
        <v>500000</v>
      </c>
      <c r="H70" s="5" t="n">
        <v>500000</v>
      </c>
    </row>
    <row r="71" spans="1:9">
      <c r="A71" s="4" t="s">
        <v>487</v>
      </c>
    </row>
    <row r="72" spans="1:9">
      <c r="A72" s="3" t="s">
        <v>448</v>
      </c>
    </row>
    <row r="73" spans="1:9">
      <c r="A73" s="4" t="s">
        <v>454</v>
      </c>
      <c r="E73" s="5" t="n">
        <v>624</v>
      </c>
      <c r="F73" s="5" t="n">
        <v>626</v>
      </c>
      <c r="H73" s="5" t="n">
        <v>624</v>
      </c>
    </row>
    <row r="74" spans="1:9">
      <c r="A74" s="4" t="s">
        <v>480</v>
      </c>
      <c r="E74" s="5" t="n">
        <v>68600</v>
      </c>
      <c r="F74" s="5" t="n">
        <v>68900</v>
      </c>
      <c r="H74" s="5" t="n">
        <v>68600</v>
      </c>
    </row>
    <row r="75" spans="1:9">
      <c r="A75" s="4" t="s">
        <v>488</v>
      </c>
    </row>
    <row r="76" spans="1:9">
      <c r="A76" s="3" t="s">
        <v>448</v>
      </c>
    </row>
    <row r="77" spans="1:9">
      <c r="A77" s="4" t="s">
        <v>454</v>
      </c>
      <c r="F77" s="5" t="n">
        <v>3</v>
      </c>
    </row>
    <row r="78" spans="1:9">
      <c r="A78" s="4" t="s">
        <v>480</v>
      </c>
      <c r="E78" s="5" t="n">
        <v>500</v>
      </c>
      <c r="H78" s="5" t="n">
        <v>500</v>
      </c>
    </row>
    <row r="79" spans="1:9">
      <c r="A79" s="4" t="s">
        <v>489</v>
      </c>
    </row>
    <row r="80" spans="1:9">
      <c r="A80" s="3" t="s">
        <v>448</v>
      </c>
    </row>
    <row r="81" spans="1:9">
      <c r="A81" s="4" t="s">
        <v>454</v>
      </c>
      <c r="E81" s="5" t="n">
        <v>3</v>
      </c>
      <c r="H81" s="5" t="n">
        <v>3</v>
      </c>
    </row>
    <row r="82" spans="1:9">
      <c r="A82" s="4" t="s">
        <v>456</v>
      </c>
      <c r="E82" s="11" t="n">
        <v>67.40000000000001</v>
      </c>
      <c r="H82" s="7" t="n">
        <v>49</v>
      </c>
    </row>
    <row r="83" spans="1:9">
      <c r="A83" s="4" t="s">
        <v>81</v>
      </c>
    </row>
    <row r="84" spans="1:9">
      <c r="A84" s="3" t="s">
        <v>448</v>
      </c>
    </row>
    <row r="85" spans="1:9">
      <c r="A85" s="4" t="s">
        <v>464</v>
      </c>
      <c r="F85" s="4" t="s">
        <v>490</v>
      </c>
    </row>
    <row r="86" spans="1:9">
      <c r="A86" s="4" t="s">
        <v>452</v>
      </c>
      <c r="F86" s="5" t="n">
        <v>250500000</v>
      </c>
    </row>
    <row r="87" spans="1:9">
      <c r="A87" s="4" t="s">
        <v>33</v>
      </c>
    </row>
    <row r="88" spans="1:9">
      <c r="A88" s="3" t="s">
        <v>448</v>
      </c>
    </row>
    <row r="89" spans="1:9">
      <c r="A89" s="4" t="s">
        <v>450</v>
      </c>
      <c r="E89" s="5" t="n">
        <v>250493583</v>
      </c>
      <c r="F89" s="5" t="n">
        <v>250493583</v>
      </c>
      <c r="H89" s="5" t="n">
        <v>250493583</v>
      </c>
    </row>
    <row r="90" spans="1:9">
      <c r="A90" s="4" t="s">
        <v>451</v>
      </c>
      <c r="F90" s="8" t="n">
        <v>0.01</v>
      </c>
      <c r="H90" s="8" t="n">
        <v>0.01</v>
      </c>
    </row>
    <row r="91" spans="1:9">
      <c r="A91" s="4" t="s">
        <v>464</v>
      </c>
      <c r="E91" s="4" t="s">
        <v>465</v>
      </c>
      <c r="F91" s="4" t="s">
        <v>490</v>
      </c>
      <c r="H91" s="4" t="s">
        <v>465</v>
      </c>
    </row>
    <row r="92" spans="1:9">
      <c r="A92" s="4" t="s">
        <v>452</v>
      </c>
      <c r="E92" s="5" t="n">
        <v>250493583</v>
      </c>
      <c r="F92" s="5" t="n">
        <v>250493583</v>
      </c>
      <c r="H92" s="5" t="n">
        <v>250493583</v>
      </c>
    </row>
    <row r="93" spans="1:9">
      <c r="A93" s="4" t="s">
        <v>82</v>
      </c>
    </row>
    <row r="94" spans="1:9">
      <c r="A94" s="3" t="s">
        <v>448</v>
      </c>
    </row>
    <row r="95" spans="1:9">
      <c r="A95" s="4" t="s">
        <v>450</v>
      </c>
      <c r="B95" s="5" t="n">
        <v>1</v>
      </c>
    </row>
    <row r="96" spans="1:9">
      <c r="A96" s="4" t="s">
        <v>451</v>
      </c>
      <c r="B96" s="8" t="n">
        <v>0.01</v>
      </c>
    </row>
    <row r="97" spans="1:9">
      <c r="A97" s="4" t="s">
        <v>452</v>
      </c>
      <c r="F97" s="5" t="n">
        <v>195400000</v>
      </c>
    </row>
    <row r="98" spans="1:9">
      <c r="A98" s="4" t="s">
        <v>491</v>
      </c>
      <c r="F98" s="4" t="s">
        <v>492</v>
      </c>
    </row>
    <row r="99" spans="1:9">
      <c r="A99" s="4" t="s">
        <v>34</v>
      </c>
    </row>
    <row r="100" spans="1:9">
      <c r="A100" s="3" t="s">
        <v>448</v>
      </c>
    </row>
    <row r="101" spans="1:9">
      <c r="A101" s="4" t="s">
        <v>449</v>
      </c>
      <c r="E101" s="5" t="n">
        <v>309000</v>
      </c>
      <c r="F101" s="5" t="n">
        <v>224000</v>
      </c>
      <c r="G101" s="5" t="n">
        <v>97000</v>
      </c>
    </row>
    <row r="102" spans="1:9">
      <c r="A102" s="4" t="s">
        <v>450</v>
      </c>
      <c r="E102" s="5" t="n">
        <v>192099933</v>
      </c>
      <c r="F102" s="5" t="n">
        <v>195406944</v>
      </c>
      <c r="H102" s="5" t="n">
        <v>192099933</v>
      </c>
    </row>
    <row r="103" spans="1:9">
      <c r="A103" s="4" t="s">
        <v>451</v>
      </c>
      <c r="B103" s="8" t="n">
        <v>0.01</v>
      </c>
      <c r="F103" s="8" t="n">
        <v>0.01</v>
      </c>
      <c r="H103" s="8" t="n">
        <v>0.01</v>
      </c>
    </row>
    <row r="104" spans="1:9">
      <c r="A104" s="4" t="s">
        <v>452</v>
      </c>
      <c r="E104" s="5" t="n">
        <v>192099933</v>
      </c>
      <c r="F104" s="5" t="n">
        <v>195406944</v>
      </c>
      <c r="H104" s="5" t="n">
        <v>192099933</v>
      </c>
    </row>
    <row r="105" spans="1:9">
      <c r="A105" s="4" t="s">
        <v>491</v>
      </c>
      <c r="E105" s="4" t="s">
        <v>493</v>
      </c>
      <c r="F105" s="4" t="s">
        <v>492</v>
      </c>
      <c r="H105" s="4" t="s">
        <v>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494</v>
      </c>
      <c r="B1" s="2" t="s">
        <v>495</v>
      </c>
      <c r="E1" s="2" t="s">
        <v>496</v>
      </c>
      <c r="F1" s="2" t="s">
        <v>1</v>
      </c>
    </row>
    <row r="2" spans="1:8">
      <c r="B2" s="2" t="s">
        <v>36</v>
      </c>
      <c r="C2" s="2" t="s">
        <v>497</v>
      </c>
      <c r="D2" s="2" t="s">
        <v>498</v>
      </c>
      <c r="E2" s="2" t="s">
        <v>4</v>
      </c>
      <c r="F2" s="2" t="s">
        <v>2</v>
      </c>
      <c r="G2" s="2" t="s">
        <v>36</v>
      </c>
      <c r="H2" s="2" t="s">
        <v>100</v>
      </c>
    </row>
    <row r="3" spans="1:8">
      <c r="A3" s="3" t="s">
        <v>448</v>
      </c>
    </row>
    <row r="4" spans="1:8">
      <c r="A4" s="4" t="s">
        <v>499</v>
      </c>
      <c r="C4" s="5" t="n">
        <v>15000000</v>
      </c>
    </row>
    <row r="5" spans="1:8">
      <c r="A5" s="4" t="s">
        <v>500</v>
      </c>
      <c r="F5" s="7" t="n">
        <v>1</v>
      </c>
      <c r="G5" s="6" t="n">
        <v>1.1</v>
      </c>
      <c r="H5" s="6" t="n">
        <v>0.9</v>
      </c>
    </row>
    <row r="6" spans="1:8">
      <c r="A6" s="4" t="s">
        <v>501</v>
      </c>
      <c r="F6" s="5" t="n">
        <v>80000000</v>
      </c>
      <c r="G6" s="5" t="n">
        <v>42100000</v>
      </c>
    </row>
    <row r="7" spans="1:8">
      <c r="A7" s="4" t="s">
        <v>502</v>
      </c>
      <c r="E7" s="5" t="n">
        <v>2000000</v>
      </c>
      <c r="G7" s="5" t="n">
        <v>3850000</v>
      </c>
    </row>
    <row r="8" spans="1:8">
      <c r="A8" s="4" t="s">
        <v>503</v>
      </c>
      <c r="E8" s="6" t="n">
        <v>21.4</v>
      </c>
      <c r="F8" s="6" t="n">
        <v>35.1</v>
      </c>
    </row>
    <row r="9" spans="1:8">
      <c r="A9" s="4" t="s">
        <v>80</v>
      </c>
      <c r="B9" s="5" t="n">
        <v>195406944</v>
      </c>
      <c r="F9" s="5" t="n">
        <v>192099933</v>
      </c>
      <c r="G9" s="5" t="n">
        <v>195406944</v>
      </c>
    </row>
    <row r="10" spans="1:8">
      <c r="A10" s="4" t="s">
        <v>504</v>
      </c>
    </row>
    <row r="11" spans="1:8">
      <c r="A11" s="3" t="s">
        <v>448</v>
      </c>
    </row>
    <row r="12" spans="1:8">
      <c r="A12" s="4" t="s">
        <v>505</v>
      </c>
      <c r="D12" s="5" t="n">
        <v>142960388</v>
      </c>
    </row>
    <row r="13" spans="1:8">
      <c r="A13" s="4" t="s">
        <v>31</v>
      </c>
    </row>
    <row r="14" spans="1:8">
      <c r="A14" s="3" t="s">
        <v>448</v>
      </c>
    </row>
    <row r="15" spans="1:8">
      <c r="A15" s="4" t="s">
        <v>499</v>
      </c>
      <c r="C15" s="5" t="n">
        <v>15000000</v>
      </c>
    </row>
    <row r="16" spans="1:8">
      <c r="A16" s="4" t="s">
        <v>500</v>
      </c>
      <c r="F16" s="6" t="n">
        <v>0.5</v>
      </c>
      <c r="G16" s="6" t="n">
        <v>0.5</v>
      </c>
      <c r="H16" s="6" t="n">
        <v>0.3</v>
      </c>
    </row>
    <row r="17" spans="1:8">
      <c r="A17" s="4" t="s">
        <v>506</v>
      </c>
      <c r="E17" s="12" t="n">
        <v>12.2</v>
      </c>
      <c r="F17" s="12" t="n">
        <v>21.6</v>
      </c>
    </row>
    <row r="18" spans="1:8">
      <c r="A18" s="4" t="s">
        <v>503</v>
      </c>
      <c r="E18" s="6" t="n">
        <v>12.2</v>
      </c>
      <c r="F18" s="6" t="n">
        <v>21.6</v>
      </c>
    </row>
    <row r="19" spans="1:8">
      <c r="A19" s="4" t="s">
        <v>507</v>
      </c>
    </row>
    <row r="20" spans="1:8">
      <c r="A20" s="3" t="s">
        <v>448</v>
      </c>
    </row>
    <row r="21" spans="1:8">
      <c r="A21" s="4" t="s">
        <v>505</v>
      </c>
      <c r="D21" s="5" t="n">
        <v>142960388</v>
      </c>
    </row>
    <row r="22" spans="1:8">
      <c r="A22" s="4" t="s">
        <v>82</v>
      </c>
    </row>
    <row r="23" spans="1:8">
      <c r="A23" s="3" t="s">
        <v>448</v>
      </c>
    </row>
    <row r="24" spans="1:8">
      <c r="A24" s="4" t="s">
        <v>80</v>
      </c>
      <c r="B24" s="5" t="n">
        <v>195400000</v>
      </c>
      <c r="G24" s="5" t="n">
        <v>195400000</v>
      </c>
    </row>
    <row r="25" spans="1:8">
      <c r="A25" s="4" t="s">
        <v>34</v>
      </c>
    </row>
    <row r="26" spans="1:8">
      <c r="A26" s="3" t="s">
        <v>448</v>
      </c>
    </row>
    <row r="27" spans="1:8">
      <c r="A27" s="4" t="s">
        <v>502</v>
      </c>
      <c r="E27" s="5" t="n">
        <v>2000000</v>
      </c>
      <c r="G27" s="5" t="n">
        <v>3850000</v>
      </c>
    </row>
    <row r="28" spans="1:8">
      <c r="A28" s="4" t="s">
        <v>80</v>
      </c>
      <c r="B28" s="5" t="n">
        <v>195406944</v>
      </c>
      <c r="F28" s="5" t="n">
        <v>192099933</v>
      </c>
      <c r="G28" s="5" t="n">
        <v>195406944</v>
      </c>
    </row>
    <row r="29" spans="1:8">
      <c r="A29" s="4" t="s">
        <v>508</v>
      </c>
    </row>
    <row r="30" spans="1:8">
      <c r="A30" s="3" t="s">
        <v>448</v>
      </c>
    </row>
    <row r="31" spans="1:8">
      <c r="A31" s="4" t="s">
        <v>501</v>
      </c>
      <c r="B31" s="5" t="n">
        <v>42100000</v>
      </c>
      <c r="F31" s="5" t="n">
        <v>80000000</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509</v>
      </c>
      <c r="B1" s="2" t="s">
        <v>510</v>
      </c>
      <c r="C1" s="2" t="s">
        <v>511</v>
      </c>
      <c r="D1" s="2" t="s">
        <v>496</v>
      </c>
      <c r="E1" s="2" t="s">
        <v>1</v>
      </c>
    </row>
    <row r="2" spans="1:9">
      <c r="B2" s="2" t="s">
        <v>512</v>
      </c>
      <c r="C2" s="2" t="s">
        <v>36</v>
      </c>
      <c r="D2" s="2" t="s">
        <v>4</v>
      </c>
      <c r="E2" s="2" t="s">
        <v>2</v>
      </c>
      <c r="F2" s="2" t="s">
        <v>36</v>
      </c>
      <c r="G2" s="2" t="s">
        <v>513</v>
      </c>
      <c r="H2" s="2" t="s">
        <v>514</v>
      </c>
      <c r="I2" s="2" t="s">
        <v>100</v>
      </c>
    </row>
    <row r="3" spans="1:9">
      <c r="A3" s="3" t="s">
        <v>448</v>
      </c>
    </row>
    <row r="4" spans="1:9">
      <c r="A4" s="4" t="s">
        <v>515</v>
      </c>
      <c r="E4" s="7" t="n">
        <v>300000000</v>
      </c>
    </row>
    <row r="5" spans="1:9">
      <c r="A5" s="4" t="s">
        <v>516</v>
      </c>
      <c r="C5" s="5" t="n">
        <v>3850</v>
      </c>
    </row>
    <row r="6" spans="1:9">
      <c r="A6" s="4" t="s">
        <v>517</v>
      </c>
      <c r="E6" s="5" t="n">
        <v>62323000</v>
      </c>
      <c r="F6" s="7" t="n">
        <v>139895000</v>
      </c>
    </row>
    <row r="7" spans="1:9">
      <c r="A7" s="4" t="s">
        <v>502</v>
      </c>
      <c r="D7" s="5" t="n">
        <v>2000</v>
      </c>
      <c r="F7" s="5" t="n">
        <v>3850</v>
      </c>
    </row>
    <row r="8" spans="1:9">
      <c r="A8" s="4" t="s">
        <v>31</v>
      </c>
    </row>
    <row r="9" spans="1:9">
      <c r="A9" s="3" t="s">
        <v>448</v>
      </c>
    </row>
    <row r="10" spans="1:9">
      <c r="A10" s="4" t="s">
        <v>515</v>
      </c>
      <c r="E10" s="5" t="n">
        <v>300000000</v>
      </c>
    </row>
    <row r="11" spans="1:9">
      <c r="A11" s="4" t="s">
        <v>517</v>
      </c>
      <c r="C11" s="7" t="n">
        <v>21600000</v>
      </c>
      <c r="E11" s="7" t="n">
        <v>22776000</v>
      </c>
      <c r="F11" s="7" t="n">
        <v>53675000</v>
      </c>
    </row>
    <row r="12" spans="1:9">
      <c r="A12" s="4" t="s">
        <v>518</v>
      </c>
    </row>
    <row r="13" spans="1:9">
      <c r="A13" s="3" t="s">
        <v>448</v>
      </c>
    </row>
    <row r="14" spans="1:9">
      <c r="A14" s="4" t="s">
        <v>517</v>
      </c>
      <c r="C14" s="5" t="n">
        <v>35100000</v>
      </c>
    </row>
    <row r="15" spans="1:9">
      <c r="A15" s="4" t="s">
        <v>34</v>
      </c>
    </row>
    <row r="16" spans="1:9">
      <c r="A16" s="3" t="s">
        <v>448</v>
      </c>
    </row>
    <row r="17" spans="1:9">
      <c r="A17" s="4" t="s">
        <v>516</v>
      </c>
      <c r="B17" s="5" t="n">
        <v>1000</v>
      </c>
      <c r="E17" s="5" t="n">
        <v>2000</v>
      </c>
    </row>
    <row r="18" spans="1:9">
      <c r="A18" s="4" t="s">
        <v>517</v>
      </c>
      <c r="B18" s="7" t="n">
        <v>7100000</v>
      </c>
    </row>
    <row r="19" spans="1:9">
      <c r="A19" s="4" t="s">
        <v>502</v>
      </c>
      <c r="D19" s="5" t="n">
        <v>2000</v>
      </c>
      <c r="F19" s="5" t="n">
        <v>3850</v>
      </c>
    </row>
    <row r="20" spans="1:9">
      <c r="A20" s="4" t="s">
        <v>519</v>
      </c>
    </row>
    <row r="21" spans="1:9">
      <c r="A21" s="3" t="s">
        <v>448</v>
      </c>
    </row>
    <row r="22" spans="1:9">
      <c r="A22" s="4" t="s">
        <v>515</v>
      </c>
      <c r="C22" s="5" t="n">
        <v>300000000</v>
      </c>
      <c r="F22" s="7" t="n">
        <v>300000000</v>
      </c>
      <c r="G22" s="7" t="n">
        <v>300000000</v>
      </c>
      <c r="H22" s="7" t="n">
        <v>200000000</v>
      </c>
      <c r="I22" s="7" t="n">
        <v>100000000</v>
      </c>
    </row>
    <row r="23" spans="1:9">
      <c r="A23" s="4" t="s">
        <v>516</v>
      </c>
      <c r="E23" s="5" t="n">
        <v>13000</v>
      </c>
    </row>
    <row r="24" spans="1:9">
      <c r="A24" s="4" t="s">
        <v>502</v>
      </c>
      <c r="E24" s="5" t="n">
        <v>5800</v>
      </c>
    </row>
    <row r="25" spans="1:9">
      <c r="A25" s="4" t="s">
        <v>520</v>
      </c>
    </row>
    <row r="26" spans="1:9">
      <c r="A26" s="3" t="s">
        <v>448</v>
      </c>
    </row>
    <row r="27" spans="1:9">
      <c r="A27" s="4" t="s">
        <v>515</v>
      </c>
      <c r="C27" s="7" t="n">
        <v>300000000</v>
      </c>
      <c r="F27" s="7" t="n">
        <v>300000000</v>
      </c>
      <c r="H27" s="7" t="n">
        <v>200000000</v>
      </c>
      <c r="I27" s="7" t="n">
        <v>100000000</v>
      </c>
    </row>
    <row r="28" spans="1:9">
      <c r="A28" s="4" t="s">
        <v>517</v>
      </c>
      <c r="E28" s="7" t="n">
        <v>76400000</v>
      </c>
    </row>
    <row r="29" spans="1:9">
      <c r="A29" s="4" t="s">
        <v>521</v>
      </c>
    </row>
    <row r="30" spans="1:9">
      <c r="A30" s="3" t="s">
        <v>448</v>
      </c>
    </row>
    <row r="31" spans="1:9">
      <c r="A31" s="4" t="s">
        <v>517</v>
      </c>
      <c r="E31" s="7" t="n">
        <v>125800000</v>
      </c>
    </row>
    <row r="32" spans="1:9">
      <c r="A32" s="4" t="s">
        <v>522</v>
      </c>
    </row>
    <row r="33" spans="1:9">
      <c r="A33" s="3" t="s">
        <v>448</v>
      </c>
    </row>
    <row r="34" spans="1:9">
      <c r="A34" s="4" t="s">
        <v>516</v>
      </c>
      <c r="E34" s="5" t="n">
        <v>13000</v>
      </c>
    </row>
    <row r="35" spans="1:9">
      <c r="A35" s="4" t="s">
        <v>517</v>
      </c>
      <c r="E35" s="7" t="n">
        <v>76400000</v>
      </c>
    </row>
    <row r="36" spans="1:9">
      <c r="A36" s="4" t="s">
        <v>502</v>
      </c>
      <c r="E36" s="5" t="n">
        <v>5800</v>
      </c>
    </row>
  </sheetData>
  <mergeCells count="2">
    <mergeCell ref="A1:A2"/>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524</v>
      </c>
    </row>
    <row r="3" spans="1:2">
      <c r="A3" s="3" t="s">
        <v>525</v>
      </c>
    </row>
    <row r="4" spans="1:2">
      <c r="A4" s="4" t="s">
        <v>526</v>
      </c>
      <c r="B4" s="5"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33"/>
    <col customWidth="1" max="3" min="3" width="17"/>
    <col customWidth="1" max="4" min="4" width="26"/>
    <col customWidth="1" max="5" min="5" width="22"/>
    <col customWidth="1" max="6" min="6" width="26"/>
    <col customWidth="1" max="7" min="7" width="21"/>
    <col customWidth="1" max="8" min="8" width="19"/>
  </cols>
  <sheetData>
    <row r="1" spans="1:8">
      <c r="A1" s="1" t="s">
        <v>527</v>
      </c>
      <c r="B1" s="2" t="s">
        <v>1</v>
      </c>
    </row>
    <row r="2" spans="1:8">
      <c r="B2" s="2" t="s">
        <v>528</v>
      </c>
      <c r="C2" s="2" t="s">
        <v>529</v>
      </c>
      <c r="D2" s="2" t="s">
        <v>530</v>
      </c>
      <c r="E2" s="2" t="s">
        <v>531</v>
      </c>
      <c r="F2" s="2" t="s">
        <v>532</v>
      </c>
      <c r="G2" s="2" t="s">
        <v>533</v>
      </c>
      <c r="H2" s="2" t="s">
        <v>447</v>
      </c>
    </row>
    <row r="3" spans="1:8">
      <c r="A3" s="3" t="s">
        <v>534</v>
      </c>
    </row>
    <row r="4" spans="1:8">
      <c r="A4" s="4" t="s">
        <v>535</v>
      </c>
      <c r="B4" s="7" t="n">
        <v>25169000</v>
      </c>
      <c r="D4" s="7" t="n">
        <v>9828000</v>
      </c>
      <c r="F4" s="7" t="n">
        <v>9011000</v>
      </c>
    </row>
    <row r="5" spans="1:8">
      <c r="A5" s="4" t="s">
        <v>536</v>
      </c>
      <c r="B5" s="7" t="n">
        <v>0</v>
      </c>
      <c r="D5" s="5" t="n">
        <v>0</v>
      </c>
      <c r="F5" s="5" t="n">
        <v>0</v>
      </c>
    </row>
    <row r="6" spans="1:8">
      <c r="A6" s="4" t="s">
        <v>537</v>
      </c>
      <c r="B6" s="5" t="n">
        <v>1</v>
      </c>
    </row>
    <row r="7" spans="1:8">
      <c r="A7" s="4" t="s">
        <v>538</v>
      </c>
      <c r="B7" s="7" t="n">
        <v>0</v>
      </c>
      <c r="D7" s="5" t="n">
        <v>0</v>
      </c>
      <c r="F7" s="5" t="n">
        <v>0</v>
      </c>
    </row>
    <row r="8" spans="1:8">
      <c r="A8" s="4" t="s">
        <v>539</v>
      </c>
      <c r="B8" s="5" t="n">
        <v>0</v>
      </c>
      <c r="D8" s="5" t="n">
        <v>20000000</v>
      </c>
      <c r="F8" s="5" t="n">
        <v>2100000</v>
      </c>
    </row>
    <row r="9" spans="1:8">
      <c r="A9" s="4" t="s">
        <v>540</v>
      </c>
      <c r="B9" s="5" t="n">
        <v>7437000</v>
      </c>
      <c r="D9" s="5" t="n">
        <v>29091000</v>
      </c>
    </row>
    <row r="10" spans="1:8">
      <c r="A10" s="4" t="s">
        <v>541</v>
      </c>
      <c r="B10" s="5" t="n">
        <v>23000000</v>
      </c>
      <c r="D10" s="5" t="n">
        <v>21600000</v>
      </c>
      <c r="F10" s="5" t="n">
        <v>24100000</v>
      </c>
    </row>
    <row r="11" spans="1:8">
      <c r="A11" s="4" t="s">
        <v>542</v>
      </c>
      <c r="B11" s="7" t="n">
        <v>42100000</v>
      </c>
      <c r="D11" s="7" t="n">
        <v>41100000</v>
      </c>
    </row>
    <row r="12" spans="1:8">
      <c r="A12" s="4" t="s">
        <v>543</v>
      </c>
      <c r="B12" s="4" t="s">
        <v>465</v>
      </c>
    </row>
    <row r="13" spans="1:8">
      <c r="A13" s="4" t="s">
        <v>544</v>
      </c>
      <c r="B13" s="4" t="s">
        <v>545</v>
      </c>
      <c r="C13" s="4" t="s">
        <v>545</v>
      </c>
      <c r="D13" s="4" t="s">
        <v>545</v>
      </c>
    </row>
    <row r="14" spans="1:8">
      <c r="A14" s="4" t="s">
        <v>546</v>
      </c>
      <c r="B14" s="7" t="n">
        <v>14500000</v>
      </c>
      <c r="D14" s="7" t="n">
        <v>-7300000</v>
      </c>
    </row>
    <row r="15" spans="1:8">
      <c r="A15" s="4" t="s">
        <v>197</v>
      </c>
      <c r="B15" s="5" t="n">
        <v>-713000</v>
      </c>
      <c r="D15" s="5" t="n">
        <v>-1576000</v>
      </c>
      <c r="F15" s="5" t="n">
        <v>2732000</v>
      </c>
    </row>
    <row r="16" spans="1:8">
      <c r="A16" s="4" t="s">
        <v>547</v>
      </c>
      <c r="B16" s="5" t="n">
        <v>0</v>
      </c>
    </row>
    <row r="17" spans="1:8">
      <c r="A17" s="4" t="s">
        <v>548</v>
      </c>
      <c r="B17" s="5" t="n">
        <v>2400000</v>
      </c>
      <c r="D17" s="5" t="n">
        <v>4000000</v>
      </c>
      <c r="F17" s="5" t="n">
        <v>900000</v>
      </c>
    </row>
    <row r="18" spans="1:8">
      <c r="A18" s="4" t="s">
        <v>549</v>
      </c>
    </row>
    <row r="19" spans="1:8">
      <c r="A19" s="3" t="s">
        <v>534</v>
      </c>
    </row>
    <row r="20" spans="1:8">
      <c r="A20" s="4" t="s">
        <v>540</v>
      </c>
      <c r="B20" s="7" t="n">
        <v>5900000</v>
      </c>
      <c r="D20" s="7" t="n">
        <v>8500000</v>
      </c>
      <c r="F20" s="7" t="n">
        <v>10100000</v>
      </c>
    </row>
    <row r="21" spans="1:8">
      <c r="A21" s="4" t="s">
        <v>453</v>
      </c>
    </row>
    <row r="22" spans="1:8">
      <c r="A22" s="3" t="s">
        <v>534</v>
      </c>
    </row>
    <row r="23" spans="1:8">
      <c r="A23" s="4" t="s">
        <v>550</v>
      </c>
      <c r="C23" s="11" t="n">
        <v>1.7</v>
      </c>
      <c r="E23" s="11" t="n">
        <v>12.4</v>
      </c>
    </row>
    <row r="24" spans="1:8">
      <c r="A24" s="4" t="s">
        <v>551</v>
      </c>
      <c r="B24" s="5" t="n">
        <v>1</v>
      </c>
      <c r="E24" s="5" t="n">
        <v>53</v>
      </c>
      <c r="F24" s="5" t="n">
        <v>53</v>
      </c>
      <c r="H24" s="5" t="n">
        <v>4</v>
      </c>
    </row>
    <row r="25" spans="1:8">
      <c r="A25" s="4" t="s">
        <v>552</v>
      </c>
    </row>
    <row r="26" spans="1:8">
      <c r="A26" s="3" t="s">
        <v>534</v>
      </c>
    </row>
    <row r="27" spans="1:8">
      <c r="A27" s="4" t="s">
        <v>553</v>
      </c>
      <c r="G27" s="7" t="n">
        <v>700000</v>
      </c>
    </row>
    <row r="28" spans="1:8">
      <c r="A28" s="4" t="s">
        <v>554</v>
      </c>
    </row>
    <row r="29" spans="1:8">
      <c r="A29" s="3" t="s">
        <v>534</v>
      </c>
    </row>
    <row r="30" spans="1:8">
      <c r="A30" s="4" t="s">
        <v>553</v>
      </c>
      <c r="G30" s="5" t="n">
        <v>700000</v>
      </c>
    </row>
    <row r="31" spans="1:8">
      <c r="A31" s="4" t="s">
        <v>555</v>
      </c>
    </row>
    <row r="32" spans="1:8">
      <c r="A32" s="3" t="s">
        <v>534</v>
      </c>
    </row>
    <row r="33" spans="1:8">
      <c r="A33" s="4" t="s">
        <v>553</v>
      </c>
      <c r="G33" s="5" t="n">
        <v>-700000</v>
      </c>
    </row>
    <row r="34" spans="1:8">
      <c r="A34" s="4" t="s">
        <v>478</v>
      </c>
    </row>
    <row r="35" spans="1:8">
      <c r="A35" s="3" t="s">
        <v>534</v>
      </c>
    </row>
    <row r="36" spans="1:8">
      <c r="A36" s="4" t="s">
        <v>551</v>
      </c>
      <c r="D36" s="5" t="n">
        <v>0</v>
      </c>
    </row>
    <row r="37" spans="1:8">
      <c r="A37" s="4" t="s">
        <v>556</v>
      </c>
    </row>
    <row r="38" spans="1:8">
      <c r="A38" s="3" t="s">
        <v>534</v>
      </c>
    </row>
    <row r="39" spans="1:8">
      <c r="A39" s="4" t="s">
        <v>551</v>
      </c>
      <c r="B39" s="5" t="n">
        <v>3</v>
      </c>
    </row>
    <row r="40" spans="1:8">
      <c r="A40" s="4" t="s">
        <v>482</v>
      </c>
    </row>
    <row r="41" spans="1:8">
      <c r="A41" s="3" t="s">
        <v>534</v>
      </c>
    </row>
    <row r="42" spans="1:8">
      <c r="A42" s="4" t="s">
        <v>551</v>
      </c>
      <c r="D42" s="5" t="n">
        <v>3</v>
      </c>
    </row>
    <row r="43" spans="1:8">
      <c r="A43" s="4" t="s">
        <v>557</v>
      </c>
    </row>
    <row r="44" spans="1:8">
      <c r="A44" s="3" t="s">
        <v>534</v>
      </c>
    </row>
    <row r="45" spans="1:8">
      <c r="A45" s="4" t="s">
        <v>551</v>
      </c>
      <c r="B45" s="5" t="n">
        <v>3</v>
      </c>
    </row>
    <row r="46" spans="1:8">
      <c r="A46" s="4" t="s">
        <v>558</v>
      </c>
    </row>
    <row r="47" spans="1:8">
      <c r="A47" s="3" t="s">
        <v>534</v>
      </c>
    </row>
    <row r="48" spans="1:8">
      <c r="A48" s="4" t="s">
        <v>559</v>
      </c>
      <c r="B48" s="7" t="n">
        <v>14500000</v>
      </c>
    </row>
    <row r="49" spans="1:8">
      <c r="A49" s="4" t="s">
        <v>560</v>
      </c>
      <c r="B49" s="5" t="n">
        <v>6500000</v>
      </c>
    </row>
    <row r="50" spans="1:8">
      <c r="A50" s="4" t="s">
        <v>561</v>
      </c>
    </row>
    <row r="51" spans="1:8">
      <c r="A51" s="3" t="s">
        <v>534</v>
      </c>
    </row>
    <row r="52" spans="1:8">
      <c r="A52" s="4" t="s">
        <v>559</v>
      </c>
      <c r="B52" s="5" t="n">
        <v>18500000</v>
      </c>
    </row>
    <row r="53" spans="1:8">
      <c r="A53" s="4" t="s">
        <v>560</v>
      </c>
      <c r="B53" s="5" t="n">
        <v>10500000</v>
      </c>
    </row>
    <row r="54" spans="1:8">
      <c r="A54" s="4" t="s">
        <v>31</v>
      </c>
    </row>
    <row r="55" spans="1:8">
      <c r="A55" s="3" t="s">
        <v>534</v>
      </c>
    </row>
    <row r="56" spans="1:8">
      <c r="A56" s="4" t="s">
        <v>535</v>
      </c>
      <c r="B56" s="7" t="n">
        <v>15046000</v>
      </c>
      <c r="D56" s="7" t="n">
        <v>0</v>
      </c>
      <c r="F56" s="7" t="n">
        <v>0</v>
      </c>
    </row>
    <row r="57" spans="1:8">
      <c r="A57" s="4" t="s">
        <v>537</v>
      </c>
      <c r="B57" s="5" t="n">
        <v>1</v>
      </c>
    </row>
    <row r="58" spans="1:8">
      <c r="A58" s="4" t="s">
        <v>538</v>
      </c>
      <c r="B58" s="7" t="n">
        <v>0</v>
      </c>
      <c r="D58" s="5" t="n">
        <v>0</v>
      </c>
      <c r="F58" s="5" t="n">
        <v>0</v>
      </c>
    </row>
    <row r="59" spans="1:8">
      <c r="A59" s="4" t="s">
        <v>539</v>
      </c>
      <c r="B59" s="5" t="n">
        <v>0</v>
      </c>
      <c r="D59" s="5" t="n">
        <v>20000000</v>
      </c>
      <c r="F59" s="5" t="n">
        <v>2100000</v>
      </c>
    </row>
    <row r="60" spans="1:8">
      <c r="A60" s="4" t="s">
        <v>540</v>
      </c>
      <c r="B60" s="5" t="n">
        <v>7437000</v>
      </c>
      <c r="D60" s="5" t="n">
        <v>29091000</v>
      </c>
    </row>
    <row r="61" spans="1:8">
      <c r="A61" s="4" t="s">
        <v>562</v>
      </c>
      <c r="B61" s="7" t="n">
        <v>24388000</v>
      </c>
      <c r="D61" s="7" t="n">
        <v>40259000</v>
      </c>
    </row>
    <row r="62" spans="1:8">
      <c r="A62" s="4" t="s">
        <v>544</v>
      </c>
      <c r="B62" s="4" t="s">
        <v>545</v>
      </c>
      <c r="C62" s="4" t="s">
        <v>545</v>
      </c>
      <c r="D62" s="4" t="s">
        <v>545</v>
      </c>
    </row>
    <row r="63" spans="1:8">
      <c r="A63" s="4" t="s">
        <v>546</v>
      </c>
      <c r="B63" s="7" t="n">
        <v>12500000</v>
      </c>
      <c r="D63" s="7" t="n">
        <v>12800000</v>
      </c>
    </row>
    <row r="64" spans="1:8">
      <c r="A64" s="4" t="s">
        <v>197</v>
      </c>
      <c r="B64" s="5" t="n">
        <v>-541000</v>
      </c>
      <c r="D64" s="5" t="n">
        <v>-1245000</v>
      </c>
      <c r="F64" s="5" t="n">
        <v>2726000</v>
      </c>
    </row>
    <row r="65" spans="1:8">
      <c r="A65" s="4" t="s">
        <v>547</v>
      </c>
      <c r="B65" s="5" t="n">
        <v>0</v>
      </c>
    </row>
    <row r="66" spans="1:8">
      <c r="A66" s="4" t="s">
        <v>548</v>
      </c>
      <c r="B66" s="5" t="n">
        <v>2400000</v>
      </c>
      <c r="D66" s="5" t="n">
        <v>4000000</v>
      </c>
      <c r="F66" s="5" t="n">
        <v>900000</v>
      </c>
    </row>
    <row r="67" spans="1:8">
      <c r="A67" s="4" t="s">
        <v>563</v>
      </c>
    </row>
    <row r="68" spans="1:8">
      <c r="A68" s="3" t="s">
        <v>534</v>
      </c>
    </row>
    <row r="69" spans="1:8">
      <c r="A69" s="4" t="s">
        <v>540</v>
      </c>
      <c r="B69" s="7" t="n">
        <v>5700000</v>
      </c>
      <c r="D69" s="7" t="n">
        <v>7700000</v>
      </c>
      <c r="F69" s="7" t="n">
        <v>9000000</v>
      </c>
    </row>
    <row r="70" spans="1:8">
      <c r="A70" s="4" t="s">
        <v>466</v>
      </c>
    </row>
    <row r="71" spans="1:8">
      <c r="A71" s="3" t="s">
        <v>534</v>
      </c>
    </row>
    <row r="72" spans="1:8">
      <c r="A72" s="4" t="s">
        <v>551</v>
      </c>
      <c r="B72" s="5" t="n">
        <v>1</v>
      </c>
      <c r="E72" s="5" t="n">
        <v>53</v>
      </c>
      <c r="F72" s="5" t="n">
        <v>53</v>
      </c>
      <c r="H72" s="5" t="n">
        <v>4</v>
      </c>
    </row>
    <row r="73" spans="1:8">
      <c r="A73" s="4" t="s">
        <v>564</v>
      </c>
    </row>
    <row r="74" spans="1:8">
      <c r="A74" s="3" t="s">
        <v>534</v>
      </c>
    </row>
    <row r="75" spans="1:8">
      <c r="A75" s="4" t="s">
        <v>553</v>
      </c>
      <c r="G75" s="7" t="n">
        <v>700000</v>
      </c>
    </row>
    <row r="76" spans="1:8">
      <c r="A76" s="4" t="s">
        <v>565</v>
      </c>
    </row>
    <row r="77" spans="1:8">
      <c r="A77" s="3" t="s">
        <v>534</v>
      </c>
    </row>
    <row r="78" spans="1:8">
      <c r="A78" s="4" t="s">
        <v>551</v>
      </c>
      <c r="D78" s="5" t="n">
        <v>0</v>
      </c>
    </row>
    <row r="79" spans="1:8">
      <c r="A79" s="4" t="s">
        <v>566</v>
      </c>
    </row>
    <row r="80" spans="1:8">
      <c r="A80" s="3" t="s">
        <v>534</v>
      </c>
    </row>
    <row r="81" spans="1:8">
      <c r="A81" s="4" t="s">
        <v>551</v>
      </c>
      <c r="B81" s="5" t="n">
        <v>3000</v>
      </c>
    </row>
    <row r="82" spans="1:8">
      <c r="A82" s="4" t="s">
        <v>567</v>
      </c>
    </row>
    <row r="83" spans="1:8">
      <c r="A83" s="3" t="s">
        <v>534</v>
      </c>
    </row>
    <row r="84" spans="1:8">
      <c r="A84" s="4" t="s">
        <v>551</v>
      </c>
      <c r="D84" s="5" t="n">
        <v>3</v>
      </c>
    </row>
    <row r="85" spans="1:8">
      <c r="A85" s="4" t="s">
        <v>568</v>
      </c>
    </row>
    <row r="86" spans="1:8">
      <c r="A86" s="3" t="s">
        <v>534</v>
      </c>
    </row>
    <row r="87" spans="1:8">
      <c r="A87" s="4" t="s">
        <v>551</v>
      </c>
      <c r="B87" s="5" t="n">
        <v>3</v>
      </c>
    </row>
    <row r="88" spans="1:8">
      <c r="A88" s="4" t="s">
        <v>569</v>
      </c>
    </row>
    <row r="89" spans="1:8">
      <c r="A89" s="3" t="s">
        <v>534</v>
      </c>
    </row>
    <row r="90" spans="1:8">
      <c r="A90" s="4" t="s">
        <v>559</v>
      </c>
      <c r="B90" s="7" t="n">
        <v>7500000</v>
      </c>
    </row>
    <row r="91" spans="1:8">
      <c r="A91" s="4" t="s">
        <v>570</v>
      </c>
    </row>
    <row r="92" spans="1:8">
      <c r="A92" s="3" t="s">
        <v>534</v>
      </c>
    </row>
    <row r="93" spans="1:8">
      <c r="A93" s="4" t="s">
        <v>560</v>
      </c>
      <c r="B93" s="5" t="n">
        <v>1000000</v>
      </c>
    </row>
    <row r="94" spans="1:8">
      <c r="A94" s="4" t="s">
        <v>507</v>
      </c>
    </row>
    <row r="95" spans="1:8">
      <c r="A95" s="3" t="s">
        <v>534</v>
      </c>
    </row>
    <row r="96" spans="1:8">
      <c r="A96" s="4" t="s">
        <v>559</v>
      </c>
      <c r="B96" s="5" t="n">
        <v>11500000</v>
      </c>
    </row>
    <row r="97" spans="1:8">
      <c r="A97" s="4" t="s">
        <v>571</v>
      </c>
    </row>
    <row r="98" spans="1:8">
      <c r="A98" s="3" t="s">
        <v>534</v>
      </c>
    </row>
    <row r="99" spans="1:8">
      <c r="A99" s="4" t="s">
        <v>560</v>
      </c>
      <c r="B99" s="5" t="n">
        <v>5000000</v>
      </c>
    </row>
    <row r="100" spans="1:8">
      <c r="A100" s="4" t="s">
        <v>572</v>
      </c>
    </row>
    <row r="101" spans="1:8">
      <c r="A101" s="3" t="s">
        <v>534</v>
      </c>
    </row>
    <row r="102" spans="1:8">
      <c r="A102" s="4" t="s">
        <v>535</v>
      </c>
      <c r="B102" s="5" t="n">
        <v>25200000</v>
      </c>
      <c r="D102" s="7" t="n">
        <v>9800000</v>
      </c>
      <c r="F102" s="7" t="n">
        <v>9000000</v>
      </c>
    </row>
    <row r="103" spans="1:8">
      <c r="A103" s="4" t="s">
        <v>573</v>
      </c>
    </row>
    <row r="104" spans="1:8">
      <c r="A104" s="3" t="s">
        <v>534</v>
      </c>
    </row>
    <row r="105" spans="1:8">
      <c r="A105" s="4" t="s">
        <v>535</v>
      </c>
      <c r="B105" s="5" t="n">
        <v>12400000</v>
      </c>
    </row>
    <row r="106" spans="1:8">
      <c r="A106" s="4" t="s">
        <v>574</v>
      </c>
    </row>
    <row r="107" spans="1:8">
      <c r="A107" s="3" t="s">
        <v>534</v>
      </c>
    </row>
    <row r="108" spans="1:8">
      <c r="A108" s="4" t="s">
        <v>535</v>
      </c>
      <c r="B108" s="7" t="n">
        <v>15000000</v>
      </c>
      <c r="D108" s="7" t="n">
        <v>0</v>
      </c>
      <c r="F108" s="7" t="n">
        <v>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575</v>
      </c>
      <c r="B1" s="2" t="s">
        <v>1</v>
      </c>
    </row>
    <row r="2" spans="1:2">
      <c r="B2" s="2" t="s">
        <v>2</v>
      </c>
    </row>
    <row r="3" spans="1:2">
      <c r="A3" s="4" t="s">
        <v>576</v>
      </c>
    </row>
    <row r="4" spans="1:2">
      <c r="A4" s="3" t="s">
        <v>577</v>
      </c>
    </row>
    <row r="5" spans="1:2">
      <c r="A5" s="4" t="s">
        <v>578</v>
      </c>
      <c r="B5" s="4" t="s">
        <v>579</v>
      </c>
    </row>
    <row r="6" spans="1:2">
      <c r="A6" s="4" t="s">
        <v>580</v>
      </c>
    </row>
    <row r="7" spans="1:2">
      <c r="A7" s="3" t="s">
        <v>577</v>
      </c>
    </row>
    <row r="8" spans="1:2">
      <c r="A8" s="4" t="s">
        <v>578</v>
      </c>
      <c r="B8" s="4" t="s">
        <v>581</v>
      </c>
    </row>
    <row r="9" spans="1:2">
      <c r="A9" s="4" t="s">
        <v>582</v>
      </c>
    </row>
    <row r="10" spans="1:2">
      <c r="A10" s="3" t="s">
        <v>577</v>
      </c>
    </row>
    <row r="11" spans="1:2">
      <c r="A11" s="4" t="s">
        <v>578</v>
      </c>
      <c r="B11" s="4" t="s">
        <v>579</v>
      </c>
    </row>
    <row r="12" spans="1:2">
      <c r="A12" s="4" t="s">
        <v>583</v>
      </c>
    </row>
    <row r="13" spans="1:2">
      <c r="A13" s="3" t="s">
        <v>577</v>
      </c>
    </row>
    <row r="14" spans="1:2">
      <c r="A14" s="4" t="s">
        <v>578</v>
      </c>
      <c r="B14" s="4" t="s">
        <v>581</v>
      </c>
    </row>
    <row r="15" spans="1:2">
      <c r="A15" s="4" t="s">
        <v>584</v>
      </c>
    </row>
    <row r="16" spans="1:2">
      <c r="A16" s="3" t="s">
        <v>577</v>
      </c>
    </row>
    <row r="17" spans="1:2">
      <c r="A17" s="4" t="s">
        <v>578</v>
      </c>
      <c r="B17" s="4" t="s">
        <v>585</v>
      </c>
    </row>
    <row r="18" spans="1:2">
      <c r="A18" s="4" t="s">
        <v>586</v>
      </c>
    </row>
    <row r="19" spans="1:2">
      <c r="A19" s="3" t="s">
        <v>577</v>
      </c>
    </row>
    <row r="20" spans="1:2">
      <c r="A20" s="4" t="s">
        <v>578</v>
      </c>
      <c r="B20" s="4" t="s">
        <v>587</v>
      </c>
    </row>
    <row r="21" spans="1:2">
      <c r="A21" s="4" t="s">
        <v>588</v>
      </c>
    </row>
    <row r="22" spans="1:2">
      <c r="A22" s="3" t="s">
        <v>577</v>
      </c>
    </row>
    <row r="23" spans="1:2">
      <c r="A23" s="4" t="s">
        <v>578</v>
      </c>
      <c r="B23" s="4" t="s">
        <v>585</v>
      </c>
    </row>
    <row r="24" spans="1:2">
      <c r="A24" s="4" t="s">
        <v>589</v>
      </c>
    </row>
    <row r="25" spans="1:2">
      <c r="A25" s="3" t="s">
        <v>577</v>
      </c>
    </row>
    <row r="26" spans="1:2">
      <c r="A26" s="4" t="s">
        <v>578</v>
      </c>
      <c r="B26" s="4" t="s">
        <v>587</v>
      </c>
    </row>
    <row r="27" spans="1:2">
      <c r="A27" s="4" t="s">
        <v>590</v>
      </c>
    </row>
    <row r="28" spans="1:2">
      <c r="A28" s="3" t="s">
        <v>577</v>
      </c>
    </row>
    <row r="29" spans="1:2">
      <c r="A29" s="4" t="s">
        <v>578</v>
      </c>
      <c r="B29" s="4" t="s">
        <v>591</v>
      </c>
    </row>
    <row r="30" spans="1:2">
      <c r="A30" s="4" t="s">
        <v>592</v>
      </c>
    </row>
    <row r="31" spans="1:2">
      <c r="A31" s="3" t="s">
        <v>577</v>
      </c>
    </row>
    <row r="32" spans="1:2">
      <c r="A32" s="4" t="s">
        <v>578</v>
      </c>
      <c r="B32" s="4" t="s">
        <v>459</v>
      </c>
    </row>
    <row r="33" spans="1:2">
      <c r="A33" s="4" t="s">
        <v>593</v>
      </c>
    </row>
    <row r="34" spans="1:2">
      <c r="A34" s="3" t="s">
        <v>577</v>
      </c>
    </row>
    <row r="35" spans="1:2">
      <c r="A35" s="4" t="s">
        <v>578</v>
      </c>
      <c r="B35" s="4" t="s">
        <v>461</v>
      </c>
    </row>
    <row r="36" spans="1:2">
      <c r="A36" s="4" t="s">
        <v>594</v>
      </c>
    </row>
    <row r="37" spans="1:2">
      <c r="A37" s="3" t="s">
        <v>577</v>
      </c>
    </row>
    <row r="38" spans="1:2">
      <c r="A38" s="4" t="s">
        <v>578</v>
      </c>
      <c r="B38" s="4" t="s">
        <v>459</v>
      </c>
    </row>
    <row r="39" spans="1:2">
      <c r="A39" s="4" t="s">
        <v>595</v>
      </c>
    </row>
    <row r="40" spans="1:2">
      <c r="A40" s="3" t="s">
        <v>577</v>
      </c>
    </row>
    <row r="41" spans="1:2">
      <c r="A41" s="4" t="s">
        <v>578</v>
      </c>
      <c r="B41" s="4" t="s">
        <v>461</v>
      </c>
    </row>
    <row r="42" spans="1:2">
      <c r="A42" s="4" t="s">
        <v>596</v>
      </c>
    </row>
    <row r="43" spans="1:2">
      <c r="A43" s="3" t="s">
        <v>577</v>
      </c>
    </row>
    <row r="44" spans="1:2">
      <c r="A44" s="4" t="s">
        <v>578</v>
      </c>
      <c r="B44" s="4" t="s">
        <v>597</v>
      </c>
    </row>
    <row r="45" spans="1:2">
      <c r="A45" s="4" t="s">
        <v>598</v>
      </c>
    </row>
    <row r="46" spans="1:2">
      <c r="A46" s="3" t="s">
        <v>577</v>
      </c>
    </row>
    <row r="47" spans="1:2">
      <c r="A47" s="4" t="s">
        <v>578</v>
      </c>
      <c r="B47" s="4" t="s">
        <v>591</v>
      </c>
    </row>
    <row r="48" spans="1:2">
      <c r="A48" s="4" t="s">
        <v>599</v>
      </c>
    </row>
    <row r="49" spans="1:2">
      <c r="A49" s="3" t="s">
        <v>577</v>
      </c>
    </row>
    <row r="50" spans="1:2">
      <c r="A50" s="4" t="s">
        <v>578</v>
      </c>
      <c r="B50" s="4" t="s">
        <v>597</v>
      </c>
    </row>
    <row r="51" spans="1:2">
      <c r="A51" s="4" t="s">
        <v>600</v>
      </c>
    </row>
    <row r="52" spans="1:2">
      <c r="A52" s="3" t="s">
        <v>577</v>
      </c>
    </row>
    <row r="53" spans="1:2">
      <c r="A53" s="4" t="s">
        <v>578</v>
      </c>
      <c r="B53" s="4" t="s">
        <v>591</v>
      </c>
    </row>
    <row r="54" spans="1:2">
      <c r="A54" s="4" t="s">
        <v>601</v>
      </c>
    </row>
    <row r="55" spans="1:2">
      <c r="A55" s="3" t="s">
        <v>577</v>
      </c>
    </row>
    <row r="56" spans="1:2">
      <c r="A56" s="4" t="s">
        <v>578</v>
      </c>
      <c r="B56" s="4" t="s">
        <v>6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11</v>
      </c>
      <c r="J1" s="2" t="s">
        <v>1</v>
      </c>
    </row>
    <row r="2" spans="1:12">
      <c r="B2" s="2" t="s">
        <v>2</v>
      </c>
      <c r="C2" s="2" t="s">
        <v>604</v>
      </c>
      <c r="D2" s="2" t="s">
        <v>4</v>
      </c>
      <c r="E2" s="2" t="s">
        <v>605</v>
      </c>
      <c r="F2" s="2" t="s">
        <v>36</v>
      </c>
      <c r="G2" s="2" t="s">
        <v>606</v>
      </c>
      <c r="H2" s="2" t="s">
        <v>607</v>
      </c>
      <c r="I2" s="2" t="s">
        <v>608</v>
      </c>
      <c r="J2" s="2" t="s">
        <v>2</v>
      </c>
      <c r="K2" s="2" t="s">
        <v>36</v>
      </c>
      <c r="L2" s="2" t="s">
        <v>100</v>
      </c>
    </row>
    <row r="3" spans="1:12">
      <c r="A3" s="3" t="s">
        <v>609</v>
      </c>
    </row>
    <row r="4" spans="1:12">
      <c r="A4" s="4" t="s">
        <v>610</v>
      </c>
      <c r="B4" s="7" t="n">
        <v>40150</v>
      </c>
      <c r="C4" s="7" t="n">
        <v>66250</v>
      </c>
      <c r="D4" s="7" t="n">
        <v>49725</v>
      </c>
      <c r="E4" s="7" t="n">
        <v>16063</v>
      </c>
      <c r="F4" s="7" t="n">
        <v>30148</v>
      </c>
      <c r="G4" s="7" t="n">
        <v>57065</v>
      </c>
      <c r="H4" s="7" t="n">
        <v>61386</v>
      </c>
      <c r="I4" s="7" t="n">
        <v>14753</v>
      </c>
      <c r="J4" s="7" t="n">
        <v>172188</v>
      </c>
      <c r="K4" s="7" t="n">
        <v>163352</v>
      </c>
      <c r="L4" s="7" t="n">
        <v>283022</v>
      </c>
    </row>
    <row r="5" spans="1:12">
      <c r="A5" s="3" t="s">
        <v>611</v>
      </c>
    </row>
    <row r="6" spans="1:12">
      <c r="A6" s="4" t="s">
        <v>120</v>
      </c>
      <c r="B6" s="7" t="n">
        <v>-49905</v>
      </c>
      <c r="C6" s="7" t="n">
        <v>53876</v>
      </c>
      <c r="D6" s="7" t="n">
        <v>51775</v>
      </c>
      <c r="E6" s="7" t="n">
        <v>23101</v>
      </c>
      <c r="F6" s="7" t="n">
        <v>-54399</v>
      </c>
      <c r="G6" s="7" t="n">
        <v>46556</v>
      </c>
      <c r="H6" s="7" t="n">
        <v>60729</v>
      </c>
      <c r="I6" s="7" t="n">
        <v>17046</v>
      </c>
      <c r="J6" s="5" t="n">
        <v>78847</v>
      </c>
      <c r="K6" s="5" t="n">
        <v>69932</v>
      </c>
      <c r="L6" s="5" t="n">
        <v>113040</v>
      </c>
    </row>
    <row r="7" spans="1:12">
      <c r="A7" s="4" t="s">
        <v>612</v>
      </c>
      <c r="J7" s="5" t="n">
        <v>-392</v>
      </c>
      <c r="K7" s="5" t="n">
        <v>-43</v>
      </c>
      <c r="L7" s="5" t="n">
        <v>-152</v>
      </c>
    </row>
    <row r="8" spans="1:12">
      <c r="A8" s="4" t="s">
        <v>613</v>
      </c>
      <c r="J8" s="7" t="n">
        <v>78455</v>
      </c>
      <c r="K8" s="7" t="n">
        <v>69889</v>
      </c>
      <c r="L8" s="7" t="n">
        <v>112888</v>
      </c>
    </row>
    <row r="9" spans="1:12">
      <c r="A9" s="3" t="s">
        <v>614</v>
      </c>
    </row>
    <row r="10" spans="1:12">
      <c r="A10" s="4" t="s">
        <v>615</v>
      </c>
      <c r="J10" s="5" t="n">
        <v>193101</v>
      </c>
      <c r="K10" s="5" t="n">
        <v>200572</v>
      </c>
      <c r="L10" s="5" t="n">
        <v>204211</v>
      </c>
    </row>
    <row r="11" spans="1:12">
      <c r="A11" s="4" t="s">
        <v>616</v>
      </c>
      <c r="J11" s="5" t="n">
        <v>569</v>
      </c>
      <c r="K11" s="5" t="n">
        <v>164</v>
      </c>
      <c r="L11" s="5" t="n">
        <v>356</v>
      </c>
    </row>
    <row r="12" spans="1:12">
      <c r="A12" s="4" t="s">
        <v>617</v>
      </c>
      <c r="J12" s="5" t="n">
        <v>193670</v>
      </c>
      <c r="K12" s="5" t="n">
        <v>200736</v>
      </c>
      <c r="L12" s="5" t="n">
        <v>204567</v>
      </c>
    </row>
    <row r="13" spans="1:12">
      <c r="A13" s="4" t="s">
        <v>618</v>
      </c>
      <c r="B13" s="8" t="n">
        <v>-0.26</v>
      </c>
      <c r="C13" s="8" t="n">
        <v>0.28</v>
      </c>
      <c r="D13" s="8" t="n">
        <v>0.27</v>
      </c>
      <c r="E13" s="8" t="n">
        <v>0.12</v>
      </c>
      <c r="F13" s="8" t="n">
        <v>-0.28</v>
      </c>
      <c r="G13" s="8" t="n">
        <v>0.23</v>
      </c>
      <c r="H13" s="8" t="n">
        <v>0.3</v>
      </c>
      <c r="I13" s="8" t="n">
        <v>0.08</v>
      </c>
      <c r="J13" s="8" t="n">
        <v>0.41</v>
      </c>
      <c r="K13" s="8" t="n">
        <v>0.35</v>
      </c>
      <c r="L13" s="8" t="n">
        <v>0.55</v>
      </c>
    </row>
    <row r="14" spans="1:12">
      <c r="A14" s="4" t="s">
        <v>619</v>
      </c>
      <c r="B14" s="8" t="n">
        <v>-0.26</v>
      </c>
      <c r="C14" s="8" t="n">
        <v>0.28</v>
      </c>
      <c r="D14" s="8" t="n">
        <v>0.27</v>
      </c>
      <c r="E14" s="8" t="n">
        <v>0.12</v>
      </c>
      <c r="F14" s="8" t="n">
        <v>-0.28</v>
      </c>
      <c r="G14" s="8" t="n">
        <v>0.23</v>
      </c>
      <c r="H14" s="8" t="n">
        <v>0.3</v>
      </c>
      <c r="I14" s="8" t="n">
        <v>0.08</v>
      </c>
      <c r="J14" s="8" t="n">
        <v>0.41</v>
      </c>
      <c r="K14" s="8" t="n">
        <v>0.35</v>
      </c>
      <c r="L14" s="8" t="n">
        <v>0.55</v>
      </c>
    </row>
    <row r="15" spans="1:12">
      <c r="A15" s="4" t="s">
        <v>620</v>
      </c>
      <c r="B15" s="5" t="n">
        <v>500</v>
      </c>
    </row>
    <row r="16" spans="1:12">
      <c r="A16" s="4" t="s">
        <v>31</v>
      </c>
    </row>
    <row r="17" spans="1:12">
      <c r="A17" s="3" t="s">
        <v>609</v>
      </c>
    </row>
    <row r="18" spans="1:12">
      <c r="A18" s="4" t="s">
        <v>610</v>
      </c>
      <c r="B18" s="7" t="n">
        <v>207338</v>
      </c>
      <c r="C18" s="7" t="n">
        <v>28486</v>
      </c>
      <c r="D18" s="7" t="n">
        <v>-4724</v>
      </c>
      <c r="E18" s="7" t="n">
        <v>-16116</v>
      </c>
      <c r="F18" s="7" t="n">
        <v>192214</v>
      </c>
      <c r="G18" s="7" t="n">
        <v>23652</v>
      </c>
      <c r="H18" s="7" t="n">
        <v>1471</v>
      </c>
      <c r="I18" s="7" t="n">
        <v>-5130</v>
      </c>
      <c r="J18" s="7" t="n">
        <v>214984</v>
      </c>
      <c r="K18" s="7" t="n">
        <v>212207</v>
      </c>
      <c r="L18" s="7" t="n">
        <v>378184</v>
      </c>
    </row>
    <row r="19" spans="1:12">
      <c r="A19" s="4" t="s">
        <v>621</v>
      </c>
      <c r="J19" s="5" t="n">
        <v>-16</v>
      </c>
      <c r="K19" s="5" t="n">
        <v>-16</v>
      </c>
      <c r="L19" s="5" t="n">
        <v>-16</v>
      </c>
    </row>
    <row r="20" spans="1:12">
      <c r="A20" s="3" t="s">
        <v>611</v>
      </c>
    </row>
    <row r="21" spans="1:12">
      <c r="A21" s="4" t="s">
        <v>120</v>
      </c>
      <c r="J21" s="5" t="n">
        <v>214968</v>
      </c>
      <c r="K21" s="5" t="n">
        <v>212191</v>
      </c>
      <c r="L21" s="5" t="n">
        <v>378168</v>
      </c>
    </row>
    <row r="22" spans="1:12">
      <c r="A22" s="3" t="s">
        <v>614</v>
      </c>
    </row>
    <row r="23" spans="1:12">
      <c r="A23" s="4" t="s">
        <v>620</v>
      </c>
      <c r="E23" s="5" t="n">
        <v>300</v>
      </c>
      <c r="I23" s="5" t="n">
        <v>100</v>
      </c>
    </row>
    <row r="24" spans="1:12">
      <c r="A24" s="4" t="s">
        <v>91</v>
      </c>
    </row>
    <row r="25" spans="1:12">
      <c r="A25" s="3" t="s">
        <v>611</v>
      </c>
    </row>
    <row r="26" spans="1:12">
      <c r="A26" s="4" t="s">
        <v>120</v>
      </c>
      <c r="J26" s="5" t="n">
        <v>121627</v>
      </c>
      <c r="K26" s="5" t="n">
        <v>118787</v>
      </c>
      <c r="L26" s="5" t="n">
        <v>208202</v>
      </c>
    </row>
    <row r="27" spans="1:12">
      <c r="A27" s="4" t="s">
        <v>612</v>
      </c>
      <c r="J27" s="5" t="n">
        <v>-392</v>
      </c>
      <c r="K27" s="5" t="n">
        <v>-43</v>
      </c>
      <c r="L27" s="5" t="n">
        <v>-152</v>
      </c>
    </row>
    <row r="28" spans="1:12">
      <c r="A28" s="4" t="s">
        <v>613</v>
      </c>
      <c r="J28" s="7" t="n">
        <v>121235</v>
      </c>
      <c r="K28" s="7" t="n">
        <v>118744</v>
      </c>
      <c r="L28" s="7" t="n">
        <v>208050</v>
      </c>
    </row>
    <row r="29" spans="1:12">
      <c r="A29" s="3" t="s">
        <v>614</v>
      </c>
    </row>
    <row r="30" spans="1:12">
      <c r="A30" s="4" t="s">
        <v>622</v>
      </c>
      <c r="J30" s="5" t="n">
        <v>250494</v>
      </c>
      <c r="K30" s="5" t="n">
        <v>250494</v>
      </c>
      <c r="L30" s="5" t="n">
        <v>250451</v>
      </c>
    </row>
    <row r="31" spans="1:12">
      <c r="A31" s="4" t="s">
        <v>615</v>
      </c>
      <c r="J31" s="5" t="n">
        <v>250494</v>
      </c>
      <c r="K31" s="5" t="n">
        <v>250494</v>
      </c>
      <c r="L31" s="5" t="n">
        <v>250451</v>
      </c>
    </row>
    <row r="32" spans="1:12">
      <c r="A32" s="4" t="s">
        <v>617</v>
      </c>
      <c r="J32" s="5" t="n">
        <v>250494</v>
      </c>
      <c r="K32" s="5" t="n">
        <v>250494</v>
      </c>
      <c r="L32" s="5" t="n">
        <v>250451</v>
      </c>
    </row>
    <row r="33" spans="1:12">
      <c r="A33" s="4" t="s">
        <v>618</v>
      </c>
      <c r="B33" s="8" t="n">
        <v>0.47</v>
      </c>
      <c r="C33" s="8" t="n">
        <v>0.06</v>
      </c>
      <c r="D33" s="8" t="n">
        <v>-0.01</v>
      </c>
      <c r="E33" s="8" t="n">
        <v>-0.04</v>
      </c>
      <c r="F33" s="8" t="n">
        <v>0.43</v>
      </c>
      <c r="G33" s="8" t="n">
        <v>0.05</v>
      </c>
      <c r="H33" s="7" t="n">
        <v>0</v>
      </c>
      <c r="I33" s="8" t="n">
        <v>-0.01</v>
      </c>
      <c r="J33" s="8" t="n">
        <v>0.49</v>
      </c>
      <c r="K33" s="8" t="n">
        <v>0.47</v>
      </c>
      <c r="L33" s="8" t="n">
        <v>0.83</v>
      </c>
    </row>
    <row r="34" spans="1:12">
      <c r="A34" s="4" t="s">
        <v>619</v>
      </c>
      <c r="B34" s="9" t="n">
        <v>0.47</v>
      </c>
      <c r="C34" s="9" t="n">
        <v>0.06</v>
      </c>
      <c r="D34" s="9" t="n">
        <v>-0.01</v>
      </c>
      <c r="E34" s="9" t="n">
        <v>-0.04</v>
      </c>
      <c r="F34" s="9" t="n">
        <v>0.43</v>
      </c>
      <c r="G34" s="9" t="n">
        <v>0.05</v>
      </c>
      <c r="H34" s="5" t="n">
        <v>0</v>
      </c>
      <c r="I34" s="9" t="n">
        <v>-0.01</v>
      </c>
      <c r="J34" s="8" t="n">
        <v>0.48</v>
      </c>
      <c r="K34" s="8" t="n">
        <v>0.47</v>
      </c>
      <c r="L34" s="8" t="n">
        <v>0.83</v>
      </c>
    </row>
    <row r="35" spans="1:12">
      <c r="A35" s="4" t="s">
        <v>92</v>
      </c>
    </row>
    <row r="36" spans="1:12">
      <c r="A36" s="3" t="s">
        <v>611</v>
      </c>
    </row>
    <row r="37" spans="1:12">
      <c r="A37" s="4" t="s">
        <v>120</v>
      </c>
      <c r="J37" s="7" t="n">
        <v>93341</v>
      </c>
      <c r="K37" s="7" t="n">
        <v>93404</v>
      </c>
      <c r="L37" s="7" t="n">
        <v>169966</v>
      </c>
    </row>
    <row r="38" spans="1:12">
      <c r="A38" s="4" t="s">
        <v>612</v>
      </c>
      <c r="J38" s="5" t="n">
        <v>0</v>
      </c>
      <c r="K38" s="5" t="n">
        <v>43</v>
      </c>
      <c r="L38" s="5" t="n">
        <v>152</v>
      </c>
    </row>
    <row r="39" spans="1:12">
      <c r="A39" s="4" t="s">
        <v>613</v>
      </c>
      <c r="J39" s="7" t="n">
        <v>93341</v>
      </c>
      <c r="K39" s="7" t="n">
        <v>93447</v>
      </c>
      <c r="L39" s="7" t="n">
        <v>170118</v>
      </c>
    </row>
    <row r="40" spans="1:12">
      <c r="A40" s="3" t="s">
        <v>614</v>
      </c>
    </row>
    <row r="41" spans="1:12">
      <c r="A41" s="4" t="s">
        <v>615</v>
      </c>
      <c r="J41" s="5" t="n">
        <v>193101</v>
      </c>
      <c r="K41" s="5" t="n">
        <v>200572</v>
      </c>
      <c r="L41" s="5" t="n">
        <v>204211</v>
      </c>
    </row>
    <row r="42" spans="1:12">
      <c r="A42" s="4" t="s">
        <v>616</v>
      </c>
      <c r="J42" s="5" t="n">
        <v>0</v>
      </c>
      <c r="K42" s="5" t="n">
        <v>164</v>
      </c>
      <c r="L42" s="5" t="n">
        <v>356</v>
      </c>
    </row>
    <row r="43" spans="1:12">
      <c r="A43" s="4" t="s">
        <v>617</v>
      </c>
      <c r="J43" s="5" t="n">
        <v>193101</v>
      </c>
      <c r="K43" s="5" t="n">
        <v>200736</v>
      </c>
      <c r="L43" s="5" t="n">
        <v>204567</v>
      </c>
    </row>
    <row r="44" spans="1:12">
      <c r="A44" s="4" t="s">
        <v>618</v>
      </c>
      <c r="B44" s="9" t="n">
        <v>0.47</v>
      </c>
      <c r="C44" s="9" t="n">
        <v>0.06</v>
      </c>
      <c r="D44" s="9" t="n">
        <v>-0.01</v>
      </c>
      <c r="E44" s="9" t="n">
        <v>-0.04</v>
      </c>
      <c r="F44" s="9" t="n">
        <v>0.43</v>
      </c>
      <c r="G44" s="9" t="n">
        <v>0.05</v>
      </c>
      <c r="H44" s="5" t="n">
        <v>0</v>
      </c>
      <c r="I44" s="9" t="n">
        <v>-0.01</v>
      </c>
      <c r="J44" s="8" t="n">
        <v>0.48</v>
      </c>
      <c r="K44" s="8" t="n">
        <v>0.47</v>
      </c>
      <c r="L44" s="8" t="n">
        <v>0.83</v>
      </c>
    </row>
    <row r="45" spans="1:12">
      <c r="A45" s="4" t="s">
        <v>619</v>
      </c>
      <c r="B45" s="8" t="n">
        <v>0.47</v>
      </c>
      <c r="C45" s="8" t="n">
        <v>0.06</v>
      </c>
      <c r="D45" s="8" t="n">
        <v>-0.01</v>
      </c>
      <c r="E45" s="8" t="n">
        <v>-0.04</v>
      </c>
      <c r="F45" s="8" t="n">
        <v>0.43</v>
      </c>
      <c r="G45" s="8" t="n">
        <v>0.05</v>
      </c>
      <c r="H45" s="7" t="n">
        <v>0</v>
      </c>
      <c r="I45" s="8" t="n">
        <v>-0.01</v>
      </c>
      <c r="J45" s="8" t="n">
        <v>0.48</v>
      </c>
      <c r="K45" s="8" t="n">
        <v>0.47</v>
      </c>
      <c r="L45" s="8" t="n">
        <v>0.83</v>
      </c>
    </row>
    <row r="46" spans="1:12">
      <c r="A46" s="4" t="s">
        <v>620</v>
      </c>
      <c r="J46" s="5" t="n">
        <v>569</v>
      </c>
      <c r="K46" s="5" t="n">
        <v>0</v>
      </c>
      <c r="L46" s="5"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100</v>
      </c>
    </row>
    <row r="3" spans="1:4">
      <c r="A3" s="4" t="s">
        <v>118</v>
      </c>
      <c r="B3" s="7" t="n">
        <v>172188</v>
      </c>
      <c r="C3" s="7" t="n">
        <v>163352</v>
      </c>
      <c r="D3" s="7" t="n">
        <v>283022</v>
      </c>
    </row>
    <row r="4" spans="1:4">
      <c r="A4" s="3" t="s">
        <v>129</v>
      </c>
    </row>
    <row r="5" spans="1:4">
      <c r="A5" s="4" t="s">
        <v>130</v>
      </c>
      <c r="B5" s="5" t="n">
        <v>430</v>
      </c>
      <c r="C5" s="5" t="n">
        <v>1713</v>
      </c>
      <c r="D5" s="5" t="n">
        <v>-6321</v>
      </c>
    </row>
    <row r="6" spans="1:4">
      <c r="A6" s="4" t="s">
        <v>131</v>
      </c>
      <c r="B6" s="5" t="n">
        <v>10913</v>
      </c>
      <c r="C6" s="5" t="n">
        <v>0</v>
      </c>
      <c r="D6" s="5" t="n">
        <v>0</v>
      </c>
    </row>
    <row r="7" spans="1:4">
      <c r="A7" s="4" t="s">
        <v>132</v>
      </c>
      <c r="B7" s="5" t="n">
        <v>11343</v>
      </c>
      <c r="C7" s="5" t="n">
        <v>1713</v>
      </c>
      <c r="D7" s="5" t="n">
        <v>-6321</v>
      </c>
    </row>
    <row r="8" spans="1:4">
      <c r="A8" s="3" t="s">
        <v>133</v>
      </c>
    </row>
    <row r="9" spans="1:4">
      <c r="A9" s="4" t="s">
        <v>134</v>
      </c>
      <c r="B9" s="5" t="n">
        <v>1447</v>
      </c>
      <c r="C9" s="5" t="n">
        <v>3882</v>
      </c>
      <c r="D9" s="5" t="n">
        <v>0</v>
      </c>
    </row>
    <row r="10" spans="1:4">
      <c r="A10" s="4" t="s">
        <v>135</v>
      </c>
      <c r="B10" s="5" t="n">
        <v>663</v>
      </c>
      <c r="C10" s="5" t="n">
        <v>0</v>
      </c>
      <c r="D10" s="5" t="n">
        <v>0</v>
      </c>
    </row>
    <row r="11" spans="1:4">
      <c r="A11" s="4" t="s">
        <v>136</v>
      </c>
      <c r="B11" s="5" t="n">
        <v>2110</v>
      </c>
      <c r="C11" s="5" t="n">
        <v>3882</v>
      </c>
      <c r="D11" s="5" t="n">
        <v>0</v>
      </c>
    </row>
    <row r="12" spans="1:4">
      <c r="A12" s="4" t="s">
        <v>137</v>
      </c>
      <c r="B12" s="5" t="n">
        <v>185641</v>
      </c>
      <c r="C12" s="5" t="n">
        <v>168947</v>
      </c>
      <c r="D12" s="5" t="n">
        <v>276701</v>
      </c>
    </row>
    <row r="13" spans="1:4">
      <c r="A13" s="4" t="s">
        <v>138</v>
      </c>
      <c r="B13" s="5" t="n">
        <v>-98113</v>
      </c>
      <c r="C13" s="5" t="n">
        <v>-95876</v>
      </c>
      <c r="D13" s="5" t="n">
        <v>-166605</v>
      </c>
    </row>
    <row r="14" spans="1:4">
      <c r="A14" s="4" t="s">
        <v>139</v>
      </c>
      <c r="B14" s="5" t="n">
        <v>87528</v>
      </c>
      <c r="C14" s="5" t="n">
        <v>73071</v>
      </c>
      <c r="D14" s="5" t="n">
        <v>110096</v>
      </c>
    </row>
    <row r="15" spans="1:4">
      <c r="A15" s="4" t="s">
        <v>31</v>
      </c>
    </row>
    <row r="16" spans="1:4">
      <c r="A16" s="4" t="s">
        <v>118</v>
      </c>
      <c r="B16" s="5" t="n">
        <v>214984</v>
      </c>
      <c r="C16" s="5" t="n">
        <v>212207</v>
      </c>
      <c r="D16" s="5" t="n">
        <v>378184</v>
      </c>
    </row>
    <row r="17" spans="1:4">
      <c r="A17" s="3" t="s">
        <v>129</v>
      </c>
    </row>
    <row r="18" spans="1:4">
      <c r="A18" s="4" t="s">
        <v>130</v>
      </c>
      <c r="B18" s="5" t="n">
        <v>531</v>
      </c>
      <c r="C18" s="5" t="n">
        <v>583</v>
      </c>
      <c r="D18" s="5" t="n">
        <v>-7516</v>
      </c>
    </row>
    <row r="19" spans="1:4">
      <c r="A19" s="4" t="s">
        <v>131</v>
      </c>
      <c r="B19" s="5" t="n">
        <v>12256</v>
      </c>
      <c r="C19" s="5" t="n">
        <v>0</v>
      </c>
      <c r="D19" s="5" t="n">
        <v>0</v>
      </c>
    </row>
    <row r="20" spans="1:4">
      <c r="A20" s="4" t="s">
        <v>132</v>
      </c>
      <c r="B20" s="5" t="n">
        <v>12787</v>
      </c>
      <c r="C20" s="5" t="n">
        <v>583</v>
      </c>
      <c r="D20" s="5" t="n">
        <v>-7516</v>
      </c>
    </row>
    <row r="21" spans="1:4">
      <c r="A21" s="3" t="s">
        <v>133</v>
      </c>
    </row>
    <row r="22" spans="1:4">
      <c r="A22" s="4" t="s">
        <v>134</v>
      </c>
      <c r="B22" s="5" t="n">
        <v>1400</v>
      </c>
      <c r="C22" s="5" t="n">
        <v>4975</v>
      </c>
      <c r="D22" s="5" t="n">
        <v>0</v>
      </c>
    </row>
    <row r="23" spans="1:4">
      <c r="A23" s="4" t="s">
        <v>135</v>
      </c>
      <c r="B23" s="5" t="n">
        <v>663</v>
      </c>
      <c r="C23" s="5" t="n">
        <v>0</v>
      </c>
      <c r="D23" s="5" t="n">
        <v>0</v>
      </c>
    </row>
    <row r="24" spans="1:4">
      <c r="A24" s="4" t="s">
        <v>136</v>
      </c>
      <c r="B24" s="5" t="n">
        <v>2063</v>
      </c>
      <c r="C24" s="5" t="n">
        <v>4975</v>
      </c>
      <c r="D24" s="5" t="n">
        <v>0</v>
      </c>
    </row>
    <row r="25" spans="1:4">
      <c r="A25" s="4" t="s">
        <v>137</v>
      </c>
      <c r="B25" s="7" t="n">
        <v>229834</v>
      </c>
      <c r="C25" s="7" t="n">
        <v>217765</v>
      </c>
      <c r="D25" s="7" t="n">
        <v>3706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2"/>
    <col customWidth="1" max="5" min="5" width="21"/>
    <col customWidth="1" max="6" min="6" width="26"/>
    <col customWidth="1" max="7" min="7" width="26"/>
    <col customWidth="1" max="8" min="8" width="26"/>
    <col customWidth="1" max="9" min="9" width="21"/>
    <col customWidth="1" max="10" min="10" width="19"/>
    <col customWidth="1" max="11" min="11" width="18"/>
    <col customWidth="1" max="12" min="12" width="21"/>
  </cols>
  <sheetData>
    <row r="1" spans="1:12">
      <c r="A1" s="1" t="s">
        <v>623</v>
      </c>
      <c r="B1" s="2" t="s">
        <v>495</v>
      </c>
      <c r="D1" s="2" t="s">
        <v>1</v>
      </c>
    </row>
    <row r="2" spans="1:12">
      <c r="B2" s="2" t="s">
        <v>624</v>
      </c>
      <c r="C2" s="2" t="s">
        <v>625</v>
      </c>
      <c r="D2" s="2" t="s">
        <v>626</v>
      </c>
      <c r="E2" s="2" t="s">
        <v>624</v>
      </c>
      <c r="F2" s="2" t="s">
        <v>530</v>
      </c>
      <c r="G2" s="2" t="s">
        <v>532</v>
      </c>
      <c r="H2" s="2" t="s">
        <v>627</v>
      </c>
      <c r="I2" s="2" t="s">
        <v>628</v>
      </c>
      <c r="J2" s="2" t="s">
        <v>447</v>
      </c>
      <c r="K2" s="2" t="s">
        <v>629</v>
      </c>
      <c r="L2" s="2" t="s">
        <v>630</v>
      </c>
    </row>
    <row r="3" spans="1:12">
      <c r="A3" s="3" t="s">
        <v>631</v>
      </c>
    </row>
    <row r="4" spans="1:12">
      <c r="A4" s="4" t="s">
        <v>632</v>
      </c>
      <c r="F4" s="7" t="n">
        <v>3905304</v>
      </c>
      <c r="H4" s="7" t="n">
        <v>3753134</v>
      </c>
    </row>
    <row r="5" spans="1:12">
      <c r="A5" s="4" t="s">
        <v>633</v>
      </c>
      <c r="E5" s="7" t="n">
        <v>9973</v>
      </c>
      <c r="F5" s="5" t="n">
        <v>0</v>
      </c>
      <c r="G5" s="7" t="n">
        <v>130894</v>
      </c>
    </row>
    <row r="6" spans="1:12">
      <c r="A6" s="4" t="s">
        <v>453</v>
      </c>
    </row>
    <row r="7" spans="1:12">
      <c r="A7" s="3" t="s">
        <v>631</v>
      </c>
    </row>
    <row r="8" spans="1:12">
      <c r="A8" s="4" t="s">
        <v>454</v>
      </c>
      <c r="D8" s="5" t="n">
        <v>1</v>
      </c>
      <c r="G8" s="5" t="n">
        <v>53</v>
      </c>
      <c r="H8" s="5" t="n">
        <v>1</v>
      </c>
      <c r="J8" s="5" t="n">
        <v>4</v>
      </c>
    </row>
    <row r="9" spans="1:12">
      <c r="A9" s="4" t="s">
        <v>634</v>
      </c>
      <c r="D9" s="10" t="n">
        <v>76</v>
      </c>
      <c r="G9" s="7" t="n">
        <v>285000</v>
      </c>
      <c r="H9" s="7" t="n">
        <v>55300</v>
      </c>
      <c r="I9" s="7" t="n">
        <v>114000</v>
      </c>
      <c r="L9" s="7" t="n">
        <v>44800</v>
      </c>
    </row>
    <row r="10" spans="1:12">
      <c r="A10" s="4" t="s">
        <v>635</v>
      </c>
      <c r="D10" s="12" t="n">
        <v>56.7</v>
      </c>
      <c r="G10" s="5" t="n">
        <v>145400</v>
      </c>
      <c r="H10" s="5" t="n">
        <v>41200</v>
      </c>
    </row>
    <row r="11" spans="1:12">
      <c r="A11" s="4" t="s">
        <v>636</v>
      </c>
      <c r="E11" s="5" t="n">
        <v>14500</v>
      </c>
    </row>
    <row r="12" spans="1:12">
      <c r="A12" s="4" t="s">
        <v>637</v>
      </c>
      <c r="B12" s="7" t="n">
        <v>11900</v>
      </c>
      <c r="C12" s="7" t="n">
        <v>-1900</v>
      </c>
      <c r="D12" s="11" t="n">
        <v>-1.9</v>
      </c>
      <c r="G12" s="7" t="n">
        <v>130900</v>
      </c>
    </row>
    <row r="13" spans="1:12">
      <c r="A13" s="4" t="s">
        <v>638</v>
      </c>
    </row>
    <row r="14" spans="1:12">
      <c r="A14" s="3" t="s">
        <v>631</v>
      </c>
    </row>
    <row r="15" spans="1:12">
      <c r="A15" s="4" t="s">
        <v>454</v>
      </c>
      <c r="G15" s="5" t="n">
        <v>47</v>
      </c>
    </row>
    <row r="16" spans="1:12">
      <c r="A16" s="4" t="s">
        <v>639</v>
      </c>
    </row>
    <row r="17" spans="1:12">
      <c r="A17" s="3" t="s">
        <v>631</v>
      </c>
    </row>
    <row r="18" spans="1:12">
      <c r="A18" s="4" t="s">
        <v>454</v>
      </c>
      <c r="G18" s="5" t="n">
        <v>6</v>
      </c>
    </row>
    <row r="19" spans="1:12">
      <c r="A19" s="4" t="s">
        <v>31</v>
      </c>
    </row>
    <row r="20" spans="1:12">
      <c r="A20" s="3" t="s">
        <v>631</v>
      </c>
    </row>
    <row r="21" spans="1:12">
      <c r="A21" s="4" t="s">
        <v>632</v>
      </c>
      <c r="F21" s="5" t="n">
        <v>3914569</v>
      </c>
      <c r="H21" s="7" t="n">
        <v>3775640</v>
      </c>
    </row>
    <row r="22" spans="1:12">
      <c r="A22" s="4" t="s">
        <v>633</v>
      </c>
      <c r="E22" s="5" t="n">
        <v>8562</v>
      </c>
      <c r="F22" s="7" t="n">
        <v>0</v>
      </c>
      <c r="G22" s="7" t="n">
        <v>116616</v>
      </c>
    </row>
    <row r="23" spans="1:12">
      <c r="A23" s="4" t="s">
        <v>466</v>
      </c>
    </row>
    <row r="24" spans="1:12">
      <c r="A24" s="3" t="s">
        <v>631</v>
      </c>
    </row>
    <row r="25" spans="1:12">
      <c r="A25" s="4" t="s">
        <v>454</v>
      </c>
      <c r="D25" s="5" t="n">
        <v>1</v>
      </c>
      <c r="G25" s="5" t="n">
        <v>53</v>
      </c>
      <c r="H25" s="5" t="n">
        <v>1</v>
      </c>
      <c r="J25" s="5" t="n">
        <v>4</v>
      </c>
    </row>
    <row r="26" spans="1:12">
      <c r="A26" s="4" t="s">
        <v>640</v>
      </c>
      <c r="G26" s="7" t="n">
        <v>273000</v>
      </c>
      <c r="I26" s="7" t="n">
        <v>112100</v>
      </c>
      <c r="L26" s="7" t="n">
        <v>44800</v>
      </c>
    </row>
    <row r="27" spans="1:12">
      <c r="A27" s="4" t="s">
        <v>632</v>
      </c>
      <c r="G27" s="5" t="n">
        <v>148400</v>
      </c>
    </row>
    <row r="28" spans="1:12">
      <c r="A28" s="4" t="s">
        <v>633</v>
      </c>
      <c r="B28" s="7" t="n">
        <v>11900</v>
      </c>
      <c r="C28" s="7" t="n">
        <v>-3300</v>
      </c>
      <c r="G28" s="7" t="n">
        <v>116600</v>
      </c>
    </row>
    <row r="29" spans="1:12">
      <c r="A29" s="4" t="s">
        <v>641</v>
      </c>
    </row>
    <row r="30" spans="1:12">
      <c r="A30" s="3" t="s">
        <v>631</v>
      </c>
    </row>
    <row r="31" spans="1:12">
      <c r="A31" s="4" t="s">
        <v>454</v>
      </c>
      <c r="G31" s="5" t="n">
        <v>47</v>
      </c>
    </row>
    <row r="32" spans="1:12">
      <c r="A32" s="4" t="s">
        <v>642</v>
      </c>
    </row>
    <row r="33" spans="1:12">
      <c r="A33" s="3" t="s">
        <v>631</v>
      </c>
    </row>
    <row r="34" spans="1:12">
      <c r="A34" s="4" t="s">
        <v>454</v>
      </c>
      <c r="G34" s="5" t="n">
        <v>6</v>
      </c>
    </row>
    <row r="35" spans="1:12">
      <c r="A35" s="4" t="s">
        <v>478</v>
      </c>
    </row>
    <row r="36" spans="1:12">
      <c r="A36" s="3" t="s">
        <v>631</v>
      </c>
    </row>
    <row r="37" spans="1:12">
      <c r="A37" s="4" t="s">
        <v>454</v>
      </c>
      <c r="F37" s="5" t="n">
        <v>0</v>
      </c>
    </row>
    <row r="38" spans="1:12">
      <c r="A38" s="4" t="s">
        <v>556</v>
      </c>
    </row>
    <row r="39" spans="1:12">
      <c r="A39" s="3" t="s">
        <v>631</v>
      </c>
    </row>
    <row r="40" spans="1:12">
      <c r="A40" s="4" t="s">
        <v>454</v>
      </c>
      <c r="D40" s="5" t="n">
        <v>3</v>
      </c>
      <c r="H40" s="5" t="n">
        <v>3</v>
      </c>
    </row>
    <row r="41" spans="1:12">
      <c r="A41" s="4" t="s">
        <v>636</v>
      </c>
      <c r="E41" s="5" t="n">
        <v>14500</v>
      </c>
    </row>
    <row r="42" spans="1:12">
      <c r="A42" s="4" t="s">
        <v>643</v>
      </c>
    </row>
    <row r="43" spans="1:12">
      <c r="A43" s="3" t="s">
        <v>631</v>
      </c>
    </row>
    <row r="44" spans="1:12">
      <c r="A44" s="4" t="s">
        <v>454</v>
      </c>
      <c r="D44" s="5" t="n">
        <v>1</v>
      </c>
      <c r="H44" s="5" t="n">
        <v>1</v>
      </c>
      <c r="K44" s="5" t="n">
        <v>2</v>
      </c>
    </row>
    <row r="45" spans="1:12">
      <c r="A45" s="4" t="s">
        <v>640</v>
      </c>
      <c r="H45" s="7" t="n">
        <v>21400</v>
      </c>
    </row>
    <row r="46" spans="1:12">
      <c r="A46" s="4" t="s">
        <v>632</v>
      </c>
      <c r="H46" s="7" t="n">
        <v>9200</v>
      </c>
    </row>
    <row r="47" spans="1:12">
      <c r="A47" s="4" t="s">
        <v>644</v>
      </c>
      <c r="D47" s="11" t="n">
        <v>-11.9</v>
      </c>
    </row>
    <row r="48" spans="1:12">
      <c r="A48" s="4" t="s">
        <v>485</v>
      </c>
    </row>
    <row r="49" spans="1:12">
      <c r="A49" s="3" t="s">
        <v>631</v>
      </c>
    </row>
    <row r="50" spans="1:12">
      <c r="A50" s="4" t="s">
        <v>454</v>
      </c>
      <c r="F50" s="5" t="n">
        <v>0</v>
      </c>
    </row>
    <row r="51" spans="1:12">
      <c r="A51" s="4" t="s">
        <v>645</v>
      </c>
    </row>
    <row r="52" spans="1:12">
      <c r="A52" s="3" t="s">
        <v>631</v>
      </c>
    </row>
    <row r="53" spans="1:12">
      <c r="A53" s="4" t="s">
        <v>454</v>
      </c>
      <c r="D53" s="5" t="n">
        <v>3000</v>
      </c>
      <c r="H53" s="5" t="n">
        <v>3000</v>
      </c>
    </row>
    <row r="54" spans="1:12">
      <c r="A54" s="4" t="s">
        <v>646</v>
      </c>
    </row>
    <row r="55" spans="1:12">
      <c r="A55" s="3" t="s">
        <v>631</v>
      </c>
    </row>
    <row r="56" spans="1:12">
      <c r="A56" s="4" t="s">
        <v>454</v>
      </c>
      <c r="D56" s="5" t="n">
        <v>1000</v>
      </c>
      <c r="H56" s="5" t="n">
        <v>1000</v>
      </c>
      <c r="K56" s="5" t="n">
        <v>2</v>
      </c>
    </row>
    <row r="57" spans="1:12">
      <c r="A57" s="4" t="s">
        <v>640</v>
      </c>
      <c r="H57" s="7" t="n">
        <v>21400</v>
      </c>
    </row>
    <row r="58" spans="1:12">
      <c r="A58" s="4" t="s">
        <v>632</v>
      </c>
      <c r="H58" s="7" t="n">
        <v>11000</v>
      </c>
    </row>
    <row r="59" spans="1:12">
      <c r="A59" s="4" t="s">
        <v>644</v>
      </c>
      <c r="D59" s="11" t="n">
        <v>-10.1</v>
      </c>
    </row>
    <row r="60" spans="1:12">
      <c r="A60" s="4" t="s">
        <v>482</v>
      </c>
    </row>
    <row r="61" spans="1:12">
      <c r="A61" s="3" t="s">
        <v>631</v>
      </c>
    </row>
    <row r="62" spans="1:12">
      <c r="A62" s="4" t="s">
        <v>454</v>
      </c>
      <c r="F62" s="5" t="n">
        <v>3</v>
      </c>
    </row>
    <row r="63" spans="1:12">
      <c r="A63" s="4" t="s">
        <v>557</v>
      </c>
    </row>
    <row r="64" spans="1:12">
      <c r="A64" s="3" t="s">
        <v>631</v>
      </c>
    </row>
    <row r="65" spans="1:12">
      <c r="A65" s="4" t="s">
        <v>454</v>
      </c>
      <c r="D65" s="5" t="n">
        <v>3</v>
      </c>
      <c r="H65" s="5" t="n">
        <v>3</v>
      </c>
    </row>
    <row r="66" spans="1:12">
      <c r="A66" s="4" t="s">
        <v>647</v>
      </c>
    </row>
    <row r="67" spans="1:12">
      <c r="A67" s="3" t="s">
        <v>631</v>
      </c>
    </row>
    <row r="68" spans="1:12">
      <c r="A68" s="4" t="s">
        <v>454</v>
      </c>
      <c r="F68" s="5" t="n">
        <v>3</v>
      </c>
    </row>
    <row r="69" spans="1:12">
      <c r="A69" s="4" t="s">
        <v>648</v>
      </c>
    </row>
    <row r="70" spans="1:12">
      <c r="A70" s="3" t="s">
        <v>631</v>
      </c>
    </row>
    <row r="71" spans="1:12">
      <c r="A71" s="4" t="s">
        <v>454</v>
      </c>
      <c r="D71" s="5" t="n">
        <v>3</v>
      </c>
      <c r="H71" s="5" t="n">
        <v>3</v>
      </c>
    </row>
    <row r="72" spans="1:12">
      <c r="A72" s="4" t="s">
        <v>634</v>
      </c>
      <c r="D72" s="11" t="n">
        <v>67.40000000000001</v>
      </c>
      <c r="H72" s="7" t="n">
        <v>49000</v>
      </c>
    </row>
    <row r="73" spans="1:12">
      <c r="A73" s="4" t="s">
        <v>635</v>
      </c>
      <c r="D73" s="12" t="n">
        <v>51.2</v>
      </c>
      <c r="H73" s="7" t="n">
        <v>37300</v>
      </c>
    </row>
    <row r="74" spans="1:12">
      <c r="A74" s="4" t="s">
        <v>636</v>
      </c>
      <c r="E74" s="7" t="n">
        <v>12500</v>
      </c>
    </row>
    <row r="75" spans="1:12">
      <c r="A75" s="4" t="s">
        <v>644</v>
      </c>
      <c r="D75" s="11" t="n">
        <v>-1.5</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9"/>
    <col customWidth="1" max="6" min="6" width="18"/>
  </cols>
  <sheetData>
    <row r="1" spans="1:6">
      <c r="A1" s="1" t="s">
        <v>649</v>
      </c>
      <c r="B1" s="2" t="s">
        <v>1</v>
      </c>
    </row>
    <row r="2" spans="1:6">
      <c r="B2" s="2" t="s">
        <v>650</v>
      </c>
      <c r="C2" s="2" t="s">
        <v>651</v>
      </c>
      <c r="D2" s="2" t="s">
        <v>652</v>
      </c>
      <c r="E2" s="2" t="s">
        <v>447</v>
      </c>
      <c r="F2" s="2" t="s">
        <v>629</v>
      </c>
    </row>
    <row r="3" spans="1:6">
      <c r="A3" s="3" t="s">
        <v>631</v>
      </c>
    </row>
    <row r="4" spans="1:6">
      <c r="A4" s="4" t="s">
        <v>653</v>
      </c>
      <c r="B4" s="7" t="n">
        <v>63936</v>
      </c>
      <c r="C4" s="7" t="n">
        <v>0</v>
      </c>
      <c r="D4" s="7" t="n">
        <v>277108</v>
      </c>
    </row>
    <row r="5" spans="1:6">
      <c r="A5" s="4" t="s">
        <v>453</v>
      </c>
    </row>
    <row r="6" spans="1:6">
      <c r="A6" s="3" t="s">
        <v>631</v>
      </c>
    </row>
    <row r="7" spans="1:6">
      <c r="A7" s="4" t="s">
        <v>551</v>
      </c>
      <c r="B7" s="5" t="n">
        <v>1</v>
      </c>
      <c r="D7" s="5" t="n">
        <v>53</v>
      </c>
      <c r="E7" s="5" t="n">
        <v>4</v>
      </c>
    </row>
    <row r="8" spans="1:6">
      <c r="A8" s="4" t="s">
        <v>654</v>
      </c>
      <c r="B8" s="7" t="n">
        <v>14500</v>
      </c>
    </row>
    <row r="9" spans="1:6">
      <c r="A9" s="4" t="s">
        <v>478</v>
      </c>
    </row>
    <row r="10" spans="1:6">
      <c r="A10" s="3" t="s">
        <v>631</v>
      </c>
    </row>
    <row r="11" spans="1:6">
      <c r="A11" s="4" t="s">
        <v>551</v>
      </c>
      <c r="C11" s="5" t="n">
        <v>0</v>
      </c>
    </row>
    <row r="12" spans="1:6">
      <c r="A12" s="4" t="s">
        <v>655</v>
      </c>
    </row>
    <row r="13" spans="1:6">
      <c r="A13" s="3" t="s">
        <v>631</v>
      </c>
    </row>
    <row r="14" spans="1:6">
      <c r="A14" s="4" t="s">
        <v>551</v>
      </c>
      <c r="B14" s="5" t="n">
        <v>3</v>
      </c>
    </row>
    <row r="15" spans="1:6">
      <c r="A15" s="4" t="s">
        <v>656</v>
      </c>
      <c r="B15" s="5" t="n">
        <v>500</v>
      </c>
    </row>
    <row r="16" spans="1:6">
      <c r="A16" s="4" t="s">
        <v>653</v>
      </c>
      <c r="B16" s="7" t="n">
        <v>43551</v>
      </c>
    </row>
    <row r="17" spans="1:6">
      <c r="A17" s="4" t="s">
        <v>657</v>
      </c>
      <c r="B17" s="5" t="n">
        <v>-1894</v>
      </c>
    </row>
    <row r="18" spans="1:6">
      <c r="A18" s="4" t="s">
        <v>654</v>
      </c>
      <c r="B18" s="5" t="n">
        <v>14500</v>
      </c>
    </row>
    <row r="19" spans="1:6">
      <c r="A19" s="4" t="s">
        <v>658</v>
      </c>
      <c r="B19" s="7" t="n">
        <v>12400</v>
      </c>
    </row>
    <row r="20" spans="1:6">
      <c r="A20" s="4" t="s">
        <v>659</v>
      </c>
    </row>
    <row r="21" spans="1:6">
      <c r="A21" s="3" t="s">
        <v>631</v>
      </c>
    </row>
    <row r="22" spans="1:6">
      <c r="A22" s="4" t="s">
        <v>551</v>
      </c>
      <c r="B22" s="5" t="n">
        <v>1</v>
      </c>
    </row>
    <row r="23" spans="1:6">
      <c r="A23" s="4" t="s">
        <v>656</v>
      </c>
      <c r="B23" s="5" t="n">
        <v>103</v>
      </c>
    </row>
    <row r="24" spans="1:6">
      <c r="A24" s="4" t="s">
        <v>653</v>
      </c>
      <c r="B24" s="7" t="n">
        <v>5092</v>
      </c>
    </row>
    <row r="25" spans="1:6">
      <c r="A25" s="4" t="s">
        <v>657</v>
      </c>
      <c r="B25" s="5" t="n">
        <v>-2</v>
      </c>
    </row>
    <row r="26" spans="1:6">
      <c r="A26" s="4" t="s">
        <v>658</v>
      </c>
      <c r="B26" s="7" t="n">
        <v>1700</v>
      </c>
    </row>
    <row r="27" spans="1:6">
      <c r="A27" s="4" t="s">
        <v>660</v>
      </c>
    </row>
    <row r="28" spans="1:6">
      <c r="A28" s="3" t="s">
        <v>631</v>
      </c>
    </row>
    <row r="29" spans="1:6">
      <c r="A29" s="4" t="s">
        <v>551</v>
      </c>
      <c r="D29" s="5" t="n">
        <v>6</v>
      </c>
    </row>
    <row r="30" spans="1:6">
      <c r="A30" s="4" t="s">
        <v>661</v>
      </c>
    </row>
    <row r="31" spans="1:6">
      <c r="A31" s="3" t="s">
        <v>631</v>
      </c>
    </row>
    <row r="32" spans="1:6">
      <c r="A32" s="4" t="s">
        <v>551</v>
      </c>
      <c r="B32" s="5" t="n">
        <v>1</v>
      </c>
      <c r="F32" s="5" t="n">
        <v>2</v>
      </c>
    </row>
    <row r="33" spans="1:6">
      <c r="A33" s="4" t="s">
        <v>656</v>
      </c>
      <c r="B33" s="5" t="n">
        <v>160</v>
      </c>
    </row>
    <row r="34" spans="1:6">
      <c r="A34" s="4" t="s">
        <v>653</v>
      </c>
      <c r="B34" s="7" t="n">
        <v>15985</v>
      </c>
    </row>
    <row r="35" spans="1:6">
      <c r="A35" s="4" t="s">
        <v>657</v>
      </c>
      <c r="B35" s="7" t="n">
        <v>11870</v>
      </c>
    </row>
    <row r="36" spans="1:6">
      <c r="A36" s="4" t="s">
        <v>662</v>
      </c>
    </row>
    <row r="37" spans="1:6">
      <c r="A37" s="3" t="s">
        <v>631</v>
      </c>
    </row>
    <row r="38" spans="1:6">
      <c r="A38" s="4" t="s">
        <v>551</v>
      </c>
      <c r="D38" s="5" t="n">
        <v>53</v>
      </c>
    </row>
    <row r="39" spans="1:6">
      <c r="A39" s="4" t="s">
        <v>656</v>
      </c>
      <c r="D39" s="5" t="n">
        <v>6617</v>
      </c>
    </row>
    <row r="40" spans="1:6">
      <c r="A40" s="4" t="s">
        <v>653</v>
      </c>
      <c r="D40" s="7" t="n">
        <v>276336</v>
      </c>
    </row>
    <row r="41" spans="1:6">
      <c r="A41" s="4" t="s">
        <v>657</v>
      </c>
      <c r="D41" s="5" t="n">
        <v>130894</v>
      </c>
    </row>
    <row r="42" spans="1:6">
      <c r="A42" s="4" t="s">
        <v>663</v>
      </c>
    </row>
    <row r="43" spans="1:6">
      <c r="A43" s="3" t="s">
        <v>631</v>
      </c>
    </row>
    <row r="44" spans="1:6">
      <c r="A44" s="4" t="s">
        <v>551</v>
      </c>
      <c r="C44" s="5" t="n">
        <v>3</v>
      </c>
    </row>
    <row r="45" spans="1:6">
      <c r="A45" s="4" t="s">
        <v>664</v>
      </c>
    </row>
    <row r="46" spans="1:6">
      <c r="A46" s="3" t="s">
        <v>631</v>
      </c>
    </row>
    <row r="47" spans="1:6">
      <c r="A47" s="4" t="s">
        <v>656</v>
      </c>
      <c r="C47" s="5" t="n">
        <v>500</v>
      </c>
    </row>
    <row r="48" spans="1:6">
      <c r="A48" s="4" t="s">
        <v>665</v>
      </c>
    </row>
    <row r="49" spans="1:6">
      <c r="A49" s="3" t="s">
        <v>631</v>
      </c>
    </row>
    <row r="50" spans="1:6">
      <c r="A50" s="4" t="s">
        <v>551</v>
      </c>
      <c r="B50" s="5" t="n">
        <v>3</v>
      </c>
    </row>
    <row r="51" spans="1:6">
      <c r="A51" s="4" t="s">
        <v>31</v>
      </c>
    </row>
    <row r="52" spans="1:6">
      <c r="A52" s="3" t="s">
        <v>631</v>
      </c>
    </row>
    <row r="53" spans="1:6">
      <c r="A53" s="4" t="s">
        <v>653</v>
      </c>
      <c r="B53" s="7" t="n">
        <v>57989</v>
      </c>
      <c r="C53" s="7" t="n">
        <v>0</v>
      </c>
      <c r="D53" s="7" t="n">
        <v>265854</v>
      </c>
    </row>
    <row r="54" spans="1:6">
      <c r="A54" s="4" t="s">
        <v>466</v>
      </c>
    </row>
    <row r="55" spans="1:6">
      <c r="A55" s="3" t="s">
        <v>631</v>
      </c>
    </row>
    <row r="56" spans="1:6">
      <c r="A56" s="4" t="s">
        <v>551</v>
      </c>
      <c r="B56" s="5" t="n">
        <v>1</v>
      </c>
      <c r="D56" s="5" t="n">
        <v>53</v>
      </c>
      <c r="E56" s="5" t="n">
        <v>4</v>
      </c>
    </row>
    <row r="57" spans="1:6">
      <c r="A57" s="4" t="s">
        <v>658</v>
      </c>
      <c r="B57" s="7" t="n">
        <v>15000</v>
      </c>
    </row>
    <row r="58" spans="1:6">
      <c r="A58" s="4" t="s">
        <v>565</v>
      </c>
    </row>
    <row r="59" spans="1:6">
      <c r="A59" s="3" t="s">
        <v>631</v>
      </c>
    </row>
    <row r="60" spans="1:6">
      <c r="A60" s="4" t="s">
        <v>551</v>
      </c>
      <c r="C60" s="5" t="n">
        <v>0</v>
      </c>
    </row>
    <row r="61" spans="1:6">
      <c r="A61" s="4" t="s">
        <v>666</v>
      </c>
    </row>
    <row r="62" spans="1:6">
      <c r="A62" s="3" t="s">
        <v>631</v>
      </c>
    </row>
    <row r="63" spans="1:6">
      <c r="A63" s="4" t="s">
        <v>551</v>
      </c>
      <c r="B63" s="5" t="n">
        <v>3000</v>
      </c>
    </row>
    <row r="64" spans="1:6">
      <c r="A64" s="4" t="s">
        <v>656</v>
      </c>
      <c r="B64" s="5" t="n">
        <v>500000</v>
      </c>
    </row>
    <row r="65" spans="1:6">
      <c r="A65" s="4" t="s">
        <v>653</v>
      </c>
      <c r="B65" s="7" t="n">
        <v>43551</v>
      </c>
    </row>
    <row r="66" spans="1:6">
      <c r="A66" s="4" t="s">
        <v>657</v>
      </c>
      <c r="B66" s="7" t="n">
        <v>-1507</v>
      </c>
    </row>
    <row r="67" spans="1:6">
      <c r="A67" s="4" t="s">
        <v>667</v>
      </c>
    </row>
    <row r="68" spans="1:6">
      <c r="A68" s="3" t="s">
        <v>631</v>
      </c>
    </row>
    <row r="69" spans="1:6">
      <c r="A69" s="4" t="s">
        <v>551</v>
      </c>
      <c r="B69" s="5" t="n">
        <v>1000</v>
      </c>
    </row>
    <row r="70" spans="1:6">
      <c r="A70" s="4" t="s">
        <v>656</v>
      </c>
      <c r="B70" s="5" t="n">
        <v>103000</v>
      </c>
    </row>
    <row r="71" spans="1:6">
      <c r="A71" s="4" t="s">
        <v>653</v>
      </c>
      <c r="B71" s="7" t="n">
        <v>5092</v>
      </c>
    </row>
    <row r="72" spans="1:6">
      <c r="A72" s="4" t="s">
        <v>657</v>
      </c>
      <c r="B72" s="7" t="n">
        <v>-1767</v>
      </c>
    </row>
    <row r="73" spans="1:6">
      <c r="A73" s="4" t="s">
        <v>668</v>
      </c>
    </row>
    <row r="74" spans="1:6">
      <c r="A74" s="3" t="s">
        <v>631</v>
      </c>
    </row>
    <row r="75" spans="1:6">
      <c r="A75" s="4" t="s">
        <v>551</v>
      </c>
      <c r="D75" s="5" t="n">
        <v>6</v>
      </c>
    </row>
    <row r="76" spans="1:6">
      <c r="A76" s="4" t="s">
        <v>669</v>
      </c>
    </row>
    <row r="77" spans="1:6">
      <c r="A77" s="3" t="s">
        <v>631</v>
      </c>
    </row>
    <row r="78" spans="1:6">
      <c r="A78" s="4" t="s">
        <v>551</v>
      </c>
      <c r="B78" s="5" t="n">
        <v>1000</v>
      </c>
      <c r="F78" s="5" t="n">
        <v>2</v>
      </c>
    </row>
    <row r="79" spans="1:6">
      <c r="A79" s="4" t="s">
        <v>656</v>
      </c>
      <c r="B79" s="5" t="n">
        <v>160000</v>
      </c>
    </row>
    <row r="80" spans="1:6">
      <c r="A80" s="4" t="s">
        <v>653</v>
      </c>
      <c r="B80" s="7" t="n">
        <v>15985</v>
      </c>
    </row>
    <row r="81" spans="1:6">
      <c r="A81" s="4" t="s">
        <v>657</v>
      </c>
      <c r="B81" s="7" t="n">
        <v>11836</v>
      </c>
    </row>
    <row r="82" spans="1:6">
      <c r="A82" s="4" t="s">
        <v>670</v>
      </c>
    </row>
    <row r="83" spans="1:6">
      <c r="A83" s="3" t="s">
        <v>631</v>
      </c>
    </row>
    <row r="84" spans="1:6">
      <c r="A84" s="4" t="s">
        <v>551</v>
      </c>
      <c r="D84" s="5" t="n">
        <v>53000</v>
      </c>
    </row>
    <row r="85" spans="1:6">
      <c r="A85" s="4" t="s">
        <v>656</v>
      </c>
      <c r="D85" s="5" t="n">
        <v>6617000</v>
      </c>
    </row>
    <row r="86" spans="1:6">
      <c r="A86" s="4" t="s">
        <v>653</v>
      </c>
      <c r="D86" s="7" t="n">
        <v>265002</v>
      </c>
    </row>
    <row r="87" spans="1:6">
      <c r="A87" s="4" t="s">
        <v>657</v>
      </c>
      <c r="D87" s="7" t="n">
        <v>116616</v>
      </c>
    </row>
    <row r="88" spans="1:6">
      <c r="A88" s="4" t="s">
        <v>671</v>
      </c>
    </row>
    <row r="89" spans="1:6">
      <c r="A89" s="3" t="s">
        <v>631</v>
      </c>
    </row>
    <row r="90" spans="1:6">
      <c r="A90" s="4" t="s">
        <v>551</v>
      </c>
      <c r="C90" s="5" t="n">
        <v>3</v>
      </c>
    </row>
    <row r="91" spans="1:6">
      <c r="A91" s="4" t="s">
        <v>656</v>
      </c>
      <c r="B91" s="5" t="n">
        <v>500</v>
      </c>
    </row>
    <row r="92" spans="1:6">
      <c r="A92" s="4" t="s">
        <v>672</v>
      </c>
    </row>
    <row r="93" spans="1:6">
      <c r="A93" s="3" t="s">
        <v>631</v>
      </c>
    </row>
    <row r="94" spans="1:6">
      <c r="A94" s="4" t="s">
        <v>551</v>
      </c>
      <c r="B94" s="5" t="n">
        <v>3</v>
      </c>
    </row>
    <row r="95" spans="1:6">
      <c r="A95" s="4" t="s">
        <v>654</v>
      </c>
      <c r="B95" s="7" t="n">
        <v>12500</v>
      </c>
    </row>
    <row r="96" spans="1:6">
      <c r="A96" s="4" t="s">
        <v>658</v>
      </c>
      <c r="B96" s="7" t="n">
        <v>1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 customWidth="1" max="7" min="7" width="21"/>
    <col customWidth="1" max="8" min="8" width="21"/>
    <col customWidth="1" max="9" min="9" width="21"/>
    <col customWidth="1" max="10" min="10" width="26"/>
    <col customWidth="1" max="11" min="11" width="22"/>
    <col customWidth="1" max="12" min="12" width="26"/>
    <col customWidth="1" max="13" min="13" width="22"/>
    <col customWidth="1" max="14" min="14" width="26"/>
  </cols>
  <sheetData>
    <row r="1" spans="1:14">
      <c r="A1" s="1" t="s">
        <v>673</v>
      </c>
      <c r="B1" s="2" t="s">
        <v>511</v>
      </c>
      <c r="J1" s="2" t="s">
        <v>1</v>
      </c>
    </row>
    <row r="2" spans="1:14">
      <c r="B2" s="2" t="s">
        <v>627</v>
      </c>
      <c r="C2" s="2" t="s">
        <v>674</v>
      </c>
      <c r="D2" s="2" t="s">
        <v>675</v>
      </c>
      <c r="E2" s="2" t="s">
        <v>676</v>
      </c>
      <c r="F2" s="2" t="s">
        <v>530</v>
      </c>
      <c r="G2" s="2" t="s">
        <v>677</v>
      </c>
      <c r="H2" s="2" t="s">
        <v>678</v>
      </c>
      <c r="I2" s="2" t="s">
        <v>679</v>
      </c>
      <c r="J2" s="2" t="s">
        <v>627</v>
      </c>
      <c r="K2" s="2" t="s">
        <v>680</v>
      </c>
      <c r="L2" s="2" t="s">
        <v>530</v>
      </c>
      <c r="M2" s="2" t="s">
        <v>531</v>
      </c>
      <c r="N2" s="2" t="s">
        <v>532</v>
      </c>
    </row>
    <row r="3" spans="1:14">
      <c r="A3" s="3" t="s">
        <v>631</v>
      </c>
    </row>
    <row r="4" spans="1:14">
      <c r="A4" s="4" t="s">
        <v>681</v>
      </c>
      <c r="B4" s="7" t="n">
        <v>302505</v>
      </c>
      <c r="C4" s="7" t="n">
        <v>350866</v>
      </c>
      <c r="D4" s="7" t="n">
        <v>338363</v>
      </c>
      <c r="E4" s="7" t="n">
        <v>290991</v>
      </c>
      <c r="F4" s="7" t="n">
        <v>295725</v>
      </c>
      <c r="G4" s="7" t="n">
        <v>354521</v>
      </c>
      <c r="H4" s="7" t="n">
        <v>332789</v>
      </c>
      <c r="I4" s="7" t="n">
        <v>287558</v>
      </c>
      <c r="J4" s="7" t="n">
        <v>1282725</v>
      </c>
      <c r="L4" s="7" t="n">
        <v>1270593</v>
      </c>
      <c r="N4" s="7" t="n">
        <v>1284753</v>
      </c>
    </row>
    <row r="5" spans="1:14">
      <c r="A5" s="4" t="s">
        <v>658</v>
      </c>
      <c r="J5" s="5" t="n">
        <v>25169</v>
      </c>
      <c r="L5" s="5" t="n">
        <v>9828</v>
      </c>
      <c r="N5" s="5" t="n">
        <v>9011</v>
      </c>
    </row>
    <row r="6" spans="1:14">
      <c r="A6" s="4" t="s">
        <v>31</v>
      </c>
    </row>
    <row r="7" spans="1:14">
      <c r="A7" s="3" t="s">
        <v>631</v>
      </c>
    </row>
    <row r="8" spans="1:14">
      <c r="A8" s="4" t="s">
        <v>658</v>
      </c>
      <c r="J8" s="5" t="n">
        <v>15046</v>
      </c>
      <c r="L8" s="7" t="n">
        <v>0</v>
      </c>
      <c r="N8" s="5" t="n">
        <v>0</v>
      </c>
    </row>
    <row r="9" spans="1:14">
      <c r="A9" s="4" t="s">
        <v>663</v>
      </c>
    </row>
    <row r="10" spans="1:14">
      <c r="A10" s="3" t="s">
        <v>631</v>
      </c>
    </row>
    <row r="11" spans="1:14">
      <c r="A11" s="4" t="s">
        <v>551</v>
      </c>
      <c r="F11" s="5" t="n">
        <v>3</v>
      </c>
      <c r="K11" s="5" t="n">
        <v>3</v>
      </c>
      <c r="L11" s="5" t="n">
        <v>3</v>
      </c>
    </row>
    <row r="12" spans="1:14">
      <c r="A12" s="4" t="s">
        <v>682</v>
      </c>
    </row>
    <row r="13" spans="1:14">
      <c r="A13" s="3" t="s">
        <v>631</v>
      </c>
    </row>
    <row r="14" spans="1:14">
      <c r="A14" s="4" t="s">
        <v>551</v>
      </c>
      <c r="F14" s="5" t="n">
        <v>3</v>
      </c>
      <c r="K14" s="5" t="n">
        <v>3</v>
      </c>
      <c r="L14" s="5" t="n">
        <v>3</v>
      </c>
    </row>
    <row r="15" spans="1:14">
      <c r="A15" s="4" t="s">
        <v>453</v>
      </c>
    </row>
    <row r="16" spans="1:14">
      <c r="A16" s="3" t="s">
        <v>631</v>
      </c>
    </row>
    <row r="17" spans="1:14">
      <c r="A17" s="4" t="s">
        <v>681</v>
      </c>
      <c r="J17" s="5" t="n">
        <v>5295</v>
      </c>
      <c r="L17" s="7" t="n">
        <v>14925</v>
      </c>
      <c r="N17" s="5" t="n">
        <v>83546</v>
      </c>
    </row>
    <row r="18" spans="1:14">
      <c r="A18" s="4" t="s">
        <v>110</v>
      </c>
      <c r="J18" s="5" t="n">
        <v>16950</v>
      </c>
      <c r="L18" s="5" t="n">
        <v>14117</v>
      </c>
      <c r="N18" s="5" t="n">
        <v>57509</v>
      </c>
    </row>
    <row r="19" spans="1:14">
      <c r="A19" s="4" t="s">
        <v>683</v>
      </c>
      <c r="J19" s="7" t="n">
        <v>-11342</v>
      </c>
      <c r="L19" s="5" t="n">
        <v>1142</v>
      </c>
      <c r="N19" s="7" t="n">
        <v>17979</v>
      </c>
    </row>
    <row r="20" spans="1:14">
      <c r="A20" s="4" t="s">
        <v>684</v>
      </c>
      <c r="K20" s="11" t="n">
        <v>1.7</v>
      </c>
      <c r="M20" s="11" t="n">
        <v>12.4</v>
      </c>
    </row>
    <row r="21" spans="1:14">
      <c r="A21" s="4" t="s">
        <v>551</v>
      </c>
      <c r="B21" s="5" t="n">
        <v>1</v>
      </c>
      <c r="D21" s="5" t="n">
        <v>4</v>
      </c>
      <c r="J21" s="5" t="n">
        <v>1</v>
      </c>
      <c r="M21" s="5" t="n">
        <v>53</v>
      </c>
      <c r="N21" s="5" t="n">
        <v>53</v>
      </c>
    </row>
    <row r="22" spans="1:14">
      <c r="A22" s="4" t="s">
        <v>685</v>
      </c>
    </row>
    <row r="23" spans="1:14">
      <c r="A23" s="3" t="s">
        <v>631</v>
      </c>
    </row>
    <row r="24" spans="1:14">
      <c r="A24" s="4" t="s">
        <v>658</v>
      </c>
      <c r="J24" s="7" t="n">
        <v>15000</v>
      </c>
    </row>
    <row r="25" spans="1:14">
      <c r="A25" s="4" t="s">
        <v>686</v>
      </c>
      <c r="J25" s="5" t="n">
        <v>2657</v>
      </c>
      <c r="L25" s="5" t="n">
        <v>7780</v>
      </c>
      <c r="N25" s="7" t="n">
        <v>50236</v>
      </c>
    </row>
    <row r="26" spans="1:14">
      <c r="A26" s="4" t="s">
        <v>110</v>
      </c>
      <c r="J26" s="5" t="n">
        <v>15916</v>
      </c>
      <c r="L26" s="5" t="n">
        <v>2884</v>
      </c>
      <c r="N26" s="5" t="n">
        <v>15376</v>
      </c>
    </row>
    <row r="27" spans="1:14">
      <c r="A27" s="4" t="s">
        <v>683</v>
      </c>
      <c r="J27" s="7" t="n">
        <v>-12946</v>
      </c>
      <c r="L27" s="7" t="n">
        <v>5229</v>
      </c>
      <c r="N27" s="7" t="n">
        <v>26802</v>
      </c>
    </row>
    <row r="28" spans="1:14">
      <c r="A28" s="4" t="s">
        <v>551</v>
      </c>
      <c r="B28" s="5" t="n">
        <v>1</v>
      </c>
      <c r="D28" s="5" t="n">
        <v>4</v>
      </c>
      <c r="J28" s="5" t="n">
        <v>1</v>
      </c>
      <c r="M28" s="5" t="n">
        <v>53</v>
      </c>
      <c r="N28" s="5" t="n">
        <v>53</v>
      </c>
    </row>
    <row r="29" spans="1:14">
      <c r="A29" s="4" t="s">
        <v>687</v>
      </c>
    </row>
    <row r="30" spans="1:14">
      <c r="A30" s="3" t="s">
        <v>631</v>
      </c>
    </row>
    <row r="31" spans="1:14">
      <c r="A31" s="4" t="s">
        <v>551</v>
      </c>
      <c r="F31" s="5" t="n">
        <v>0</v>
      </c>
      <c r="K31" s="5" t="n">
        <v>0</v>
      </c>
      <c r="L31" s="5" t="n">
        <v>0</v>
      </c>
    </row>
    <row r="32" spans="1:14">
      <c r="A32" s="4" t="s">
        <v>688</v>
      </c>
    </row>
    <row r="33" spans="1:14">
      <c r="A33" s="3" t="s">
        <v>631</v>
      </c>
    </row>
    <row r="34" spans="1:14">
      <c r="A34" s="4" t="s">
        <v>551</v>
      </c>
      <c r="F34" s="5" t="n">
        <v>0</v>
      </c>
      <c r="K34" s="5" t="n">
        <v>0</v>
      </c>
      <c r="L34" s="5" t="n">
        <v>0</v>
      </c>
    </row>
    <row r="35" spans="1:14">
      <c r="A35" s="4" t="s">
        <v>689</v>
      </c>
    </row>
    <row r="36" spans="1:14">
      <c r="A36" s="3" t="s">
        <v>631</v>
      </c>
    </row>
    <row r="37" spans="1:14">
      <c r="A37" s="4" t="s">
        <v>658</v>
      </c>
      <c r="J37" s="7" t="n">
        <v>12400</v>
      </c>
    </row>
    <row r="38" spans="1:14">
      <c r="A38" s="4" t="s">
        <v>551</v>
      </c>
      <c r="B38" s="5" t="n">
        <v>3</v>
      </c>
      <c r="J38" s="5" t="n">
        <v>3</v>
      </c>
    </row>
    <row r="39" spans="1:14">
      <c r="A39" s="4" t="s">
        <v>690</v>
      </c>
    </row>
    <row r="40" spans="1:14">
      <c r="A40" s="3" t="s">
        <v>631</v>
      </c>
    </row>
    <row r="41" spans="1:14">
      <c r="A41" s="4" t="s">
        <v>551</v>
      </c>
      <c r="B41" s="5" t="n">
        <v>3000</v>
      </c>
      <c r="J41" s="5" t="n">
        <v>3000</v>
      </c>
    </row>
    <row r="42" spans="1:14">
      <c r="A42" s="4" t="s">
        <v>691</v>
      </c>
    </row>
    <row r="43" spans="1:14">
      <c r="A43" s="3" t="s">
        <v>631</v>
      </c>
    </row>
    <row r="44" spans="1:14">
      <c r="A44" s="4" t="s">
        <v>551</v>
      </c>
      <c r="B44" s="5" t="n">
        <v>3</v>
      </c>
      <c r="J44" s="5" t="n">
        <v>3</v>
      </c>
    </row>
    <row r="45" spans="1:14">
      <c r="A45" s="4" t="s">
        <v>692</v>
      </c>
    </row>
    <row r="46" spans="1:14">
      <c r="A46" s="3" t="s">
        <v>631</v>
      </c>
    </row>
    <row r="47" spans="1:14">
      <c r="A47" s="4" t="s">
        <v>658</v>
      </c>
      <c r="J47" s="7" t="n">
        <v>15000</v>
      </c>
    </row>
    <row r="48" spans="1:14">
      <c r="A48" s="4" t="s">
        <v>551</v>
      </c>
      <c r="B48" s="5" t="n">
        <v>3</v>
      </c>
      <c r="J48" s="5" t="n">
        <v>3</v>
      </c>
    </row>
  </sheetData>
  <mergeCells count="3">
    <mergeCell ref="A1:A2"/>
    <mergeCell ref="B1:I1"/>
    <mergeCell ref="J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6</v>
      </c>
    </row>
    <row r="2" spans="1:3">
      <c r="A2" s="3" t="s">
        <v>577</v>
      </c>
    </row>
    <row r="3" spans="1:3">
      <c r="A3" s="4" t="s">
        <v>694</v>
      </c>
      <c r="B3" s="7" t="n">
        <v>4895933</v>
      </c>
      <c r="C3" s="7" t="n">
        <v>4878973</v>
      </c>
    </row>
    <row r="4" spans="1:3">
      <c r="A4" s="4" t="s">
        <v>695</v>
      </c>
      <c r="B4" s="5" t="n">
        <v>-1142799</v>
      </c>
      <c r="C4" s="5" t="n">
        <v>-973669</v>
      </c>
    </row>
    <row r="5" spans="1:3">
      <c r="A5" s="4" t="s">
        <v>696</v>
      </c>
      <c r="B5" s="5" t="n">
        <v>3753134</v>
      </c>
      <c r="C5" s="5" t="n">
        <v>3905304</v>
      </c>
    </row>
    <row r="6" spans="1:3">
      <c r="A6" s="4" t="s">
        <v>31</v>
      </c>
    </row>
    <row r="7" spans="1:3">
      <c r="A7" s="3" t="s">
        <v>577</v>
      </c>
    </row>
    <row r="8" spans="1:3">
      <c r="A8" s="4" t="s">
        <v>694</v>
      </c>
      <c r="B8" s="5" t="n">
        <v>4918804</v>
      </c>
      <c r="C8" s="5" t="n">
        <v>4874018</v>
      </c>
    </row>
    <row r="9" spans="1:3">
      <c r="A9" s="4" t="s">
        <v>695</v>
      </c>
      <c r="B9" s="5" t="n">
        <v>-1143164</v>
      </c>
      <c r="C9" s="5" t="n">
        <v>-959449</v>
      </c>
    </row>
    <row r="10" spans="1:3">
      <c r="A10" s="4" t="s">
        <v>696</v>
      </c>
      <c r="B10" s="5" t="n">
        <v>3775640</v>
      </c>
      <c r="C10" s="5" t="n">
        <v>3914569</v>
      </c>
    </row>
    <row r="11" spans="1:3">
      <c r="A11" s="4" t="s">
        <v>697</v>
      </c>
    </row>
    <row r="12" spans="1:3">
      <c r="A12" s="3" t="s">
        <v>577</v>
      </c>
    </row>
    <row r="13" spans="1:3">
      <c r="A13" s="4" t="s">
        <v>694</v>
      </c>
      <c r="B13" s="5" t="n">
        <v>1286784</v>
      </c>
      <c r="C13" s="5" t="n">
        <v>1303752</v>
      </c>
    </row>
    <row r="14" spans="1:3">
      <c r="A14" s="4" t="s">
        <v>698</v>
      </c>
    </row>
    <row r="15" spans="1:3">
      <c r="A15" s="3" t="s">
        <v>577</v>
      </c>
    </row>
    <row r="16" spans="1:3">
      <c r="A16" s="4" t="s">
        <v>694</v>
      </c>
      <c r="B16" s="5" t="n">
        <v>1289152</v>
      </c>
      <c r="C16" s="5" t="n">
        <v>1304503</v>
      </c>
    </row>
    <row r="17" spans="1:3">
      <c r="A17" s="4" t="s">
        <v>699</v>
      </c>
    </row>
    <row r="18" spans="1:3">
      <c r="A18" s="3" t="s">
        <v>577</v>
      </c>
    </row>
    <row r="19" spans="1:3">
      <c r="A19" s="4" t="s">
        <v>694</v>
      </c>
      <c r="B19" s="5" t="n">
        <v>2453</v>
      </c>
      <c r="C19" s="5" t="n">
        <v>0</v>
      </c>
    </row>
    <row r="20" spans="1:3">
      <c r="A20" s="4" t="s">
        <v>700</v>
      </c>
    </row>
    <row r="21" spans="1:3">
      <c r="A21" s="3" t="s">
        <v>577</v>
      </c>
    </row>
    <row r="22" spans="1:3">
      <c r="A22" s="4" t="s">
        <v>694</v>
      </c>
      <c r="B22" s="5" t="n">
        <v>2453</v>
      </c>
      <c r="C22" s="5" t="n">
        <v>0</v>
      </c>
    </row>
    <row r="23" spans="1:3">
      <c r="A23" s="4" t="s">
        <v>701</v>
      </c>
    </row>
    <row r="24" spans="1:3">
      <c r="A24" s="3" t="s">
        <v>577</v>
      </c>
    </row>
    <row r="25" spans="1:3">
      <c r="A25" s="4" t="s">
        <v>694</v>
      </c>
      <c r="B25" s="5" t="n">
        <v>2934048</v>
      </c>
      <c r="C25" s="5" t="n">
        <v>2940615</v>
      </c>
    </row>
    <row r="26" spans="1:3">
      <c r="A26" s="4" t="s">
        <v>702</v>
      </c>
    </row>
    <row r="27" spans="1:3">
      <c r="A27" s="3" t="s">
        <v>577</v>
      </c>
    </row>
    <row r="28" spans="1:3">
      <c r="A28" s="4" t="s">
        <v>694</v>
      </c>
      <c r="B28" s="5" t="n">
        <v>2970404</v>
      </c>
      <c r="C28" s="5" t="n">
        <v>2960158</v>
      </c>
    </row>
    <row r="29" spans="1:3">
      <c r="A29" s="4" t="s">
        <v>703</v>
      </c>
    </row>
    <row r="30" spans="1:3">
      <c r="A30" s="3" t="s">
        <v>577</v>
      </c>
    </row>
    <row r="31" spans="1:3">
      <c r="A31" s="4" t="s">
        <v>694</v>
      </c>
      <c r="B31" s="5" t="n">
        <v>649487</v>
      </c>
      <c r="C31" s="5" t="n">
        <v>612855</v>
      </c>
    </row>
    <row r="32" spans="1:3">
      <c r="A32" s="4" t="s">
        <v>704</v>
      </c>
    </row>
    <row r="33" spans="1:3">
      <c r="A33" s="3" t="s">
        <v>577</v>
      </c>
    </row>
    <row r="34" spans="1:3">
      <c r="A34" s="4" t="s">
        <v>694</v>
      </c>
      <c r="B34" s="5" t="n">
        <v>655120</v>
      </c>
      <c r="C34" s="5" t="n">
        <v>607682</v>
      </c>
    </row>
    <row r="35" spans="1:3">
      <c r="A35" s="4" t="s">
        <v>705</v>
      </c>
    </row>
    <row r="36" spans="1:3">
      <c r="A36" s="3" t="s">
        <v>577</v>
      </c>
    </row>
    <row r="37" spans="1:3">
      <c r="A37" s="4" t="s">
        <v>694</v>
      </c>
      <c r="B37" s="5" t="n">
        <v>4872772</v>
      </c>
      <c r="C37" s="5" t="n">
        <v>4857222</v>
      </c>
    </row>
    <row r="38" spans="1:3">
      <c r="A38" s="4" t="s">
        <v>695</v>
      </c>
      <c r="B38" s="5" t="n">
        <v>-1128465</v>
      </c>
      <c r="C38" s="5" t="n">
        <v>-962400</v>
      </c>
    </row>
    <row r="39" spans="1:3">
      <c r="A39" s="4" t="s">
        <v>706</v>
      </c>
    </row>
    <row r="40" spans="1:3">
      <c r="A40" s="3" t="s">
        <v>577</v>
      </c>
    </row>
    <row r="41" spans="1:3">
      <c r="A41" s="4" t="s">
        <v>694</v>
      </c>
      <c r="B41" s="5" t="n">
        <v>4917129</v>
      </c>
      <c r="C41" s="5" t="n">
        <v>4872343</v>
      </c>
    </row>
    <row r="42" spans="1:3">
      <c r="A42" s="4" t="s">
        <v>707</v>
      </c>
    </row>
    <row r="43" spans="1:3">
      <c r="A43" s="3" t="s">
        <v>577</v>
      </c>
    </row>
    <row r="44" spans="1:3">
      <c r="A44" s="4" t="s">
        <v>694</v>
      </c>
      <c r="B44" s="5" t="n">
        <v>21486</v>
      </c>
      <c r="C44" s="5" t="n">
        <v>20076</v>
      </c>
    </row>
    <row r="45" spans="1:3">
      <c r="A45" s="4" t="s">
        <v>695</v>
      </c>
      <c r="B45" s="5" t="n">
        <v>-14334</v>
      </c>
      <c r="C45" s="5" t="n">
        <v>-11269</v>
      </c>
    </row>
    <row r="46" spans="1:3">
      <c r="A46" s="4" t="s">
        <v>708</v>
      </c>
    </row>
    <row r="47" spans="1:3">
      <c r="A47" s="3" t="s">
        <v>577</v>
      </c>
    </row>
    <row r="48" spans="1:3">
      <c r="A48" s="4" t="s">
        <v>694</v>
      </c>
      <c r="B48" s="5" t="n">
        <v>1675</v>
      </c>
      <c r="C48" s="5" t="n">
        <v>1675</v>
      </c>
    </row>
    <row r="49" spans="1:3">
      <c r="A49" s="4" t="s">
        <v>709</v>
      </c>
    </row>
    <row r="50" spans="1:3">
      <c r="A50" s="3" t="s">
        <v>577</v>
      </c>
    </row>
    <row r="51" spans="1:3">
      <c r="A51" s="4" t="s">
        <v>694</v>
      </c>
      <c r="B51" s="7" t="n">
        <v>1675</v>
      </c>
      <c r="C51" s="7" t="n">
        <v>16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0</v>
      </c>
      <c r="B1" s="2" t="s">
        <v>1</v>
      </c>
    </row>
    <row r="2" spans="1:4">
      <c r="B2" s="2" t="s">
        <v>2</v>
      </c>
      <c r="C2" s="2" t="s">
        <v>36</v>
      </c>
      <c r="D2" s="2" t="s">
        <v>100</v>
      </c>
    </row>
    <row r="3" spans="1:4">
      <c r="A3" s="3" t="s">
        <v>577</v>
      </c>
    </row>
    <row r="4" spans="1:4">
      <c r="A4" s="4" t="s">
        <v>658</v>
      </c>
      <c r="B4" s="7" t="n">
        <v>25169000</v>
      </c>
      <c r="C4" s="7" t="n">
        <v>9828000</v>
      </c>
      <c r="D4" s="7" t="n">
        <v>9011000</v>
      </c>
    </row>
    <row r="5" spans="1:4">
      <c r="A5" s="4" t="s">
        <v>572</v>
      </c>
    </row>
    <row r="6" spans="1:4">
      <c r="A6" s="3" t="s">
        <v>577</v>
      </c>
    </row>
    <row r="7" spans="1:4">
      <c r="A7" s="4" t="s">
        <v>658</v>
      </c>
      <c r="B7" s="7" t="n">
        <v>25200000</v>
      </c>
      <c r="C7" s="5" t="n">
        <v>9800000</v>
      </c>
      <c r="D7" s="5" t="n">
        <v>9000000</v>
      </c>
    </row>
    <row r="8" spans="1:4">
      <c r="A8" s="4" t="s">
        <v>711</v>
      </c>
    </row>
    <row r="9" spans="1:4">
      <c r="A9" s="3" t="s">
        <v>577</v>
      </c>
    </row>
    <row r="10" spans="1:4">
      <c r="A10" s="4" t="s">
        <v>712</v>
      </c>
      <c r="B10" s="4" t="s">
        <v>713</v>
      </c>
    </row>
    <row r="11" spans="1:4">
      <c r="A11" s="4" t="s">
        <v>714</v>
      </c>
      <c r="B11" s="4" t="s">
        <v>715</v>
      </c>
    </row>
    <row r="12" spans="1:4">
      <c r="A12" s="4" t="s">
        <v>716</v>
      </c>
    </row>
    <row r="13" spans="1:4">
      <c r="A13" s="3" t="s">
        <v>577</v>
      </c>
    </row>
    <row r="14" spans="1:4">
      <c r="A14" s="4" t="s">
        <v>712</v>
      </c>
      <c r="B14" s="4" t="s">
        <v>717</v>
      </c>
    </row>
    <row r="15" spans="1:4">
      <c r="A15" s="4" t="s">
        <v>714</v>
      </c>
      <c r="B15" s="4" t="s">
        <v>718</v>
      </c>
    </row>
    <row r="16" spans="1:4">
      <c r="A16" s="4" t="s">
        <v>31</v>
      </c>
    </row>
    <row r="17" spans="1:4">
      <c r="A17" s="3" t="s">
        <v>577</v>
      </c>
    </row>
    <row r="18" spans="1:4">
      <c r="A18" s="4" t="s">
        <v>658</v>
      </c>
      <c r="B18" s="7" t="n">
        <v>15046000</v>
      </c>
      <c r="C18" s="5" t="n">
        <v>0</v>
      </c>
      <c r="D18" s="5" t="n">
        <v>0</v>
      </c>
    </row>
    <row r="19" spans="1:4">
      <c r="A19" s="4" t="s">
        <v>719</v>
      </c>
    </row>
    <row r="20" spans="1:4">
      <c r="A20" s="3" t="s">
        <v>577</v>
      </c>
    </row>
    <row r="21" spans="1:4">
      <c r="A21" s="4" t="s">
        <v>658</v>
      </c>
      <c r="B21" s="5" t="n">
        <v>15000000</v>
      </c>
      <c r="C21" s="7" t="n">
        <v>0</v>
      </c>
      <c r="D21" s="7" t="n">
        <v>0</v>
      </c>
    </row>
    <row r="22" spans="1:4">
      <c r="A22" s="4" t="s">
        <v>720</v>
      </c>
    </row>
    <row r="23" spans="1:4">
      <c r="A23" s="3" t="s">
        <v>577</v>
      </c>
    </row>
    <row r="24" spans="1:4">
      <c r="A24" s="4" t="s">
        <v>658</v>
      </c>
      <c r="B24" s="7" t="n">
        <v>12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6</v>
      </c>
    </row>
    <row r="3" spans="1:3">
      <c r="A3" s="3" t="s">
        <v>722</v>
      </c>
    </row>
    <row r="4" spans="1:3">
      <c r="A4" s="4" t="s">
        <v>723</v>
      </c>
      <c r="B4" s="7" t="n">
        <v>36733</v>
      </c>
      <c r="C4" s="7" t="n">
        <v>36733</v>
      </c>
    </row>
    <row r="5" spans="1:3">
      <c r="A5" s="4" t="s">
        <v>724</v>
      </c>
      <c r="B5" s="5" t="n">
        <v>-9690</v>
      </c>
      <c r="C5" s="5" t="n">
        <v>-8350</v>
      </c>
    </row>
    <row r="6" spans="1:3">
      <c r="A6" s="4" t="s">
        <v>725</v>
      </c>
      <c r="B6" s="5" t="n">
        <v>27043</v>
      </c>
      <c r="C6" s="5" t="n">
        <v>28383</v>
      </c>
    </row>
    <row r="7" spans="1:3">
      <c r="A7" s="4" t="s">
        <v>725</v>
      </c>
      <c r="B7" s="5" t="n">
        <v>17110</v>
      </c>
    </row>
    <row r="8" spans="1:3">
      <c r="A8" s="4" t="s">
        <v>726</v>
      </c>
      <c r="B8" s="5" t="n">
        <v>48866</v>
      </c>
      <c r="C8" s="5" t="n">
        <v>53531</v>
      </c>
    </row>
    <row r="9" spans="1:3">
      <c r="A9" s="4" t="s">
        <v>727</v>
      </c>
      <c r="B9" s="5" t="n">
        <v>48866</v>
      </c>
      <c r="C9" s="5" t="n">
        <v>53531</v>
      </c>
    </row>
    <row r="10" spans="1:3">
      <c r="A10" s="4" t="s">
        <v>728</v>
      </c>
      <c r="B10" s="5" t="n">
        <v>85599</v>
      </c>
      <c r="C10" s="5" t="n">
        <v>90264</v>
      </c>
    </row>
    <row r="11" spans="1:3">
      <c r="A11" s="4" t="s">
        <v>729</v>
      </c>
      <c r="B11" s="5" t="n">
        <v>-9690</v>
      </c>
      <c r="C11" s="5" t="n">
        <v>-8350</v>
      </c>
    </row>
    <row r="12" spans="1:3">
      <c r="A12" s="4" t="s">
        <v>730</v>
      </c>
      <c r="B12" s="7" t="n">
        <v>75909</v>
      </c>
      <c r="C12" s="7" t="n">
        <v>81914</v>
      </c>
    </row>
    <row r="13" spans="1:3">
      <c r="A13" s="4" t="s">
        <v>731</v>
      </c>
    </row>
    <row r="14" spans="1:3">
      <c r="A14" s="3" t="s">
        <v>722</v>
      </c>
    </row>
    <row r="15" spans="1:3">
      <c r="A15" s="4" t="s">
        <v>732</v>
      </c>
      <c r="B15" s="4" t="s">
        <v>459</v>
      </c>
      <c r="C15" s="4" t="s">
        <v>459</v>
      </c>
    </row>
    <row r="16" spans="1:3">
      <c r="A16" s="4" t="s">
        <v>723</v>
      </c>
      <c r="B16" s="7" t="n">
        <v>26800</v>
      </c>
      <c r="C16" s="7" t="n">
        <v>26800</v>
      </c>
    </row>
    <row r="17" spans="1:3">
      <c r="A17" s="4" t="s">
        <v>724</v>
      </c>
      <c r="B17" s="5" t="n">
        <v>-9690</v>
      </c>
      <c r="C17" s="5" t="n">
        <v>-8350</v>
      </c>
    </row>
    <row r="18" spans="1:3">
      <c r="A18" s="4" t="s">
        <v>725</v>
      </c>
      <c r="B18" s="5" t="n">
        <v>17110</v>
      </c>
      <c r="C18" s="5" t="n">
        <v>18450</v>
      </c>
    </row>
    <row r="19" spans="1:3">
      <c r="A19" s="4" t="s">
        <v>729</v>
      </c>
      <c r="B19" s="5" t="n">
        <v>-9690</v>
      </c>
      <c r="C19" s="5" t="n">
        <v>-8350</v>
      </c>
    </row>
    <row r="20" spans="1:3">
      <c r="A20" s="4" t="s">
        <v>733</v>
      </c>
    </row>
    <row r="21" spans="1:3">
      <c r="A21" s="3" t="s">
        <v>722</v>
      </c>
    </row>
    <row r="22" spans="1:3">
      <c r="A22" s="4" t="s">
        <v>723</v>
      </c>
      <c r="B22" s="5" t="n">
        <v>9933</v>
      </c>
      <c r="C22" s="5" t="n">
        <v>9933</v>
      </c>
    </row>
    <row r="23" spans="1:3">
      <c r="A23" s="4" t="s">
        <v>725</v>
      </c>
      <c r="B23" s="7" t="n">
        <v>9933</v>
      </c>
      <c r="C23" s="7" t="n">
        <v>99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v>
      </c>
    </row>
    <row r="3" spans="1:2">
      <c r="A3" s="3" t="s">
        <v>267</v>
      </c>
    </row>
    <row r="4" spans="1:2">
      <c r="A4" s="4" t="s">
        <v>735</v>
      </c>
      <c r="B4" s="4" t="s">
        <v>7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624</v>
      </c>
    </row>
    <row r="2" spans="1:2">
      <c r="A2" s="3" t="s">
        <v>267</v>
      </c>
    </row>
    <row r="3" spans="1:2">
      <c r="A3" s="5" t="n">
        <v>2018</v>
      </c>
      <c r="B3" s="7" t="n">
        <v>1340</v>
      </c>
    </row>
    <row r="4" spans="1:2">
      <c r="A4" s="5" t="n">
        <v>2019</v>
      </c>
      <c r="B4" s="5" t="n">
        <v>1340</v>
      </c>
    </row>
    <row r="5" spans="1:2">
      <c r="A5" s="5" t="n">
        <v>2020</v>
      </c>
      <c r="B5" s="5" t="n">
        <v>1340</v>
      </c>
    </row>
    <row r="6" spans="1:2">
      <c r="A6" s="5" t="n">
        <v>2021</v>
      </c>
      <c r="B6" s="5" t="n">
        <v>1340</v>
      </c>
    </row>
    <row r="7" spans="1:2">
      <c r="A7" s="5" t="n">
        <v>2022</v>
      </c>
      <c r="B7" s="5" t="n">
        <v>1340</v>
      </c>
    </row>
    <row r="8" spans="1:2">
      <c r="A8" s="4" t="s">
        <v>738</v>
      </c>
      <c r="B8" s="5" t="n">
        <v>10410</v>
      </c>
    </row>
    <row r="9" spans="1:2">
      <c r="A9" s="4" t="s">
        <v>725</v>
      </c>
      <c r="B9" s="7" t="n">
        <v>171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495</v>
      </c>
      <c r="C1" s="2" t="s">
        <v>1</v>
      </c>
    </row>
    <row r="2" spans="1:5">
      <c r="B2" s="2" t="s">
        <v>513</v>
      </c>
      <c r="C2" s="2" t="s">
        <v>2</v>
      </c>
      <c r="D2" s="2" t="s">
        <v>36</v>
      </c>
      <c r="E2" s="2" t="s">
        <v>100</v>
      </c>
    </row>
    <row r="3" spans="1:5">
      <c r="A3" s="3" t="s">
        <v>740</v>
      </c>
    </row>
    <row r="4" spans="1:5">
      <c r="A4" s="4" t="s">
        <v>741</v>
      </c>
      <c r="B4" s="7" t="n">
        <v>2585274</v>
      </c>
      <c r="C4" s="7" t="n">
        <v>2585274</v>
      </c>
      <c r="D4" s="7" t="n">
        <v>2762388</v>
      </c>
    </row>
    <row r="5" spans="1:5">
      <c r="A5" s="3" t="s">
        <v>742</v>
      </c>
    </row>
    <row r="6" spans="1:5">
      <c r="A6" s="4" t="s">
        <v>216</v>
      </c>
      <c r="C6" s="5" t="n">
        <v>0</v>
      </c>
      <c r="D6" s="5" t="n">
        <v>1293500</v>
      </c>
    </row>
    <row r="7" spans="1:5">
      <c r="A7" s="4" t="s">
        <v>218</v>
      </c>
      <c r="C7" s="5" t="n">
        <v>0</v>
      </c>
      <c r="D7" s="5" t="n">
        <v>788000</v>
      </c>
      <c r="E7" s="7" t="n">
        <v>500000</v>
      </c>
    </row>
    <row r="8" spans="1:5">
      <c r="A8" s="4" t="s">
        <v>219</v>
      </c>
      <c r="C8" s="5" t="n">
        <v>105000</v>
      </c>
      <c r="D8" s="5" t="n">
        <v>70000</v>
      </c>
      <c r="E8" s="5" t="n">
        <v>90000</v>
      </c>
    </row>
    <row r="9" spans="1:5">
      <c r="A9" s="4" t="s">
        <v>199</v>
      </c>
      <c r="C9" s="5" t="n">
        <v>7437</v>
      </c>
      <c r="D9" s="5" t="n">
        <v>29091</v>
      </c>
    </row>
    <row r="10" spans="1:5">
      <c r="A10" s="3" t="s">
        <v>743</v>
      </c>
    </row>
    <row r="11" spans="1:5">
      <c r="A11" s="4" t="s">
        <v>744</v>
      </c>
      <c r="C11" s="5" t="n">
        <v>0</v>
      </c>
      <c r="D11" s="5" t="n">
        <v>-1931157</v>
      </c>
    </row>
    <row r="12" spans="1:5">
      <c r="A12" s="4" t="s">
        <v>745</v>
      </c>
      <c r="C12" s="5" t="n">
        <v>-12943</v>
      </c>
      <c r="D12" s="5" t="n">
        <v>-369713</v>
      </c>
    </row>
    <row r="13" spans="1:5">
      <c r="A13" s="4" t="s">
        <v>746</v>
      </c>
      <c r="C13" s="5" t="n">
        <v>-150000</v>
      </c>
      <c r="D13" s="5" t="n">
        <v>-25000</v>
      </c>
    </row>
    <row r="14" spans="1:5">
      <c r="A14" s="4" t="s">
        <v>221</v>
      </c>
      <c r="C14" s="5" t="n">
        <v>0</v>
      </c>
      <c r="D14" s="5" t="n">
        <v>-31835</v>
      </c>
    </row>
    <row r="15" spans="1:5">
      <c r="A15" s="4" t="s">
        <v>747</v>
      </c>
      <c r="C15" s="5" t="n">
        <v>2534768</v>
      </c>
      <c r="D15" s="5" t="n">
        <v>2585274</v>
      </c>
      <c r="E15" s="5" t="n">
        <v>2762388</v>
      </c>
    </row>
    <row r="16" spans="1:5">
      <c r="A16" s="4" t="s">
        <v>31</v>
      </c>
    </row>
    <row r="17" spans="1:5">
      <c r="A17" s="3" t="s">
        <v>740</v>
      </c>
    </row>
    <row r="18" spans="1:5">
      <c r="A18" s="4" t="s">
        <v>741</v>
      </c>
      <c r="B18" s="5" t="n">
        <v>2635274</v>
      </c>
      <c r="C18" s="5" t="n">
        <v>2635274</v>
      </c>
      <c r="D18" s="5" t="n">
        <v>2762388</v>
      </c>
    </row>
    <row r="19" spans="1:5">
      <c r="A19" s="3" t="s">
        <v>742</v>
      </c>
    </row>
    <row r="20" spans="1:5">
      <c r="A20" s="4" t="s">
        <v>216</v>
      </c>
      <c r="C20" s="5" t="n">
        <v>0</v>
      </c>
      <c r="D20" s="5" t="n">
        <v>1293500</v>
      </c>
      <c r="E20" s="5" t="n">
        <v>0</v>
      </c>
    </row>
    <row r="21" spans="1:5">
      <c r="A21" s="4" t="s">
        <v>218</v>
      </c>
      <c r="C21" s="5" t="n">
        <v>0</v>
      </c>
      <c r="D21" s="5" t="n">
        <v>788000</v>
      </c>
      <c r="E21" s="5" t="n">
        <v>500000</v>
      </c>
    </row>
    <row r="22" spans="1:5">
      <c r="A22" s="4" t="s">
        <v>242</v>
      </c>
      <c r="C22" s="5" t="n">
        <v>0</v>
      </c>
      <c r="D22" s="5" t="n">
        <v>75000</v>
      </c>
      <c r="E22" s="5" t="n">
        <v>0</v>
      </c>
    </row>
    <row r="23" spans="1:5">
      <c r="A23" s="4" t="s">
        <v>219</v>
      </c>
      <c r="C23" s="5" t="n">
        <v>105000</v>
      </c>
      <c r="D23" s="5" t="n">
        <v>70000</v>
      </c>
      <c r="E23" s="5" t="n">
        <v>90000</v>
      </c>
    </row>
    <row r="24" spans="1:5">
      <c r="A24" s="4" t="s">
        <v>199</v>
      </c>
      <c r="C24" s="5" t="n">
        <v>7437</v>
      </c>
      <c r="D24" s="5" t="n">
        <v>29091</v>
      </c>
    </row>
    <row r="25" spans="1:5">
      <c r="A25" s="3" t="s">
        <v>743</v>
      </c>
    </row>
    <row r="26" spans="1:5">
      <c r="A26" s="4" t="s">
        <v>744</v>
      </c>
      <c r="C26" s="5" t="n">
        <v>0</v>
      </c>
      <c r="D26" s="5" t="n">
        <v>-1931157</v>
      </c>
    </row>
    <row r="27" spans="1:5">
      <c r="A27" s="4" t="s">
        <v>745</v>
      </c>
      <c r="C27" s="5" t="n">
        <v>-12943</v>
      </c>
      <c r="D27" s="5" t="n">
        <v>-369713</v>
      </c>
    </row>
    <row r="28" spans="1:5">
      <c r="A28" s="4" t="s">
        <v>748</v>
      </c>
      <c r="C28" s="5" t="n">
        <v>-50000</v>
      </c>
      <c r="D28" s="5" t="n">
        <v>-25000</v>
      </c>
      <c r="E28" s="5" t="n">
        <v>0</v>
      </c>
    </row>
    <row r="29" spans="1:5">
      <c r="A29" s="4" t="s">
        <v>746</v>
      </c>
      <c r="C29" s="5" t="n">
        <v>-150000</v>
      </c>
      <c r="D29" s="5" t="n">
        <v>-25000</v>
      </c>
    </row>
    <row r="30" spans="1:5">
      <c r="A30" s="4" t="s">
        <v>221</v>
      </c>
      <c r="C30" s="5" t="n">
        <v>0</v>
      </c>
      <c r="D30" s="5" t="n">
        <v>-31835</v>
      </c>
    </row>
    <row r="31" spans="1:5">
      <c r="A31" s="4" t="s">
        <v>747</v>
      </c>
      <c r="C31" s="5" t="n">
        <v>2534768</v>
      </c>
      <c r="D31" s="7" t="n">
        <v>2635274</v>
      </c>
      <c r="E31" s="7" t="n">
        <v>2762388</v>
      </c>
    </row>
    <row r="32" spans="1:5">
      <c r="A32" s="4" t="s">
        <v>749</v>
      </c>
      <c r="B32" s="7" t="n">
        <v>3250</v>
      </c>
    </row>
    <row r="33" spans="1:5">
      <c r="A33" s="4" t="s">
        <v>750</v>
      </c>
    </row>
    <row r="34" spans="1:5">
      <c r="A34" s="3" t="s">
        <v>743</v>
      </c>
    </row>
    <row r="35" spans="1:5">
      <c r="A35" s="4" t="s">
        <v>749</v>
      </c>
      <c r="C35" s="7" t="n">
        <v>322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5"/>
    <col customWidth="1" max="6" min="6" width="14"/>
  </cols>
  <sheetData>
    <row r="1" spans="1:6">
      <c r="A1" s="1" t="s">
        <v>751</v>
      </c>
      <c r="B1" s="2" t="s">
        <v>752</v>
      </c>
      <c r="C1" s="2" t="s">
        <v>513</v>
      </c>
      <c r="D1" s="2" t="s">
        <v>2</v>
      </c>
      <c r="E1" s="2" t="s">
        <v>36</v>
      </c>
      <c r="F1" s="2" t="s">
        <v>606</v>
      </c>
    </row>
    <row r="2" spans="1:6">
      <c r="A2" s="3" t="s">
        <v>753</v>
      </c>
    </row>
    <row r="3" spans="1:6">
      <c r="A3" s="4" t="s">
        <v>754</v>
      </c>
      <c r="D3" s="7" t="n">
        <v>1265112000</v>
      </c>
      <c r="E3" s="7" t="n">
        <v>1274756000</v>
      </c>
    </row>
    <row r="4" spans="1:6">
      <c r="A4" s="4" t="s">
        <v>755</v>
      </c>
      <c r="D4" s="5" t="n">
        <v>1269656000</v>
      </c>
      <c r="E4" s="5" t="n">
        <v>1265518000</v>
      </c>
    </row>
    <row r="5" spans="1:6">
      <c r="A5" s="4" t="s">
        <v>756</v>
      </c>
      <c r="D5" s="5" t="n">
        <v>0</v>
      </c>
      <c r="E5" s="5" t="n">
        <v>45000000</v>
      </c>
    </row>
    <row r="6" spans="1:6">
      <c r="A6" s="4" t="s">
        <v>757</v>
      </c>
      <c r="D6" s="5" t="n">
        <v>2568901000</v>
      </c>
      <c r="E6" s="5" t="n">
        <v>2624601000</v>
      </c>
    </row>
    <row r="7" spans="1:6">
      <c r="A7" s="4" t="s">
        <v>758</v>
      </c>
      <c r="D7" s="5" t="n">
        <v>36554000</v>
      </c>
      <c r="E7" s="5" t="n">
        <v>42408000</v>
      </c>
    </row>
    <row r="8" spans="1:6">
      <c r="A8" s="4" t="s">
        <v>759</v>
      </c>
    </row>
    <row r="9" spans="1:6">
      <c r="A9" s="3" t="s">
        <v>753</v>
      </c>
    </row>
    <row r="10" spans="1:6">
      <c r="A10" s="4" t="s">
        <v>760</v>
      </c>
      <c r="D10" s="7" t="n">
        <v>400000000</v>
      </c>
    </row>
    <row r="11" spans="1:6">
      <c r="A11" s="4" t="s">
        <v>761</v>
      </c>
    </row>
    <row r="12" spans="1:6">
      <c r="A12" s="3" t="s">
        <v>753</v>
      </c>
    </row>
    <row r="13" spans="1:6">
      <c r="A13" s="4" t="s">
        <v>762</v>
      </c>
      <c r="B13" s="4" t="s">
        <v>763</v>
      </c>
      <c r="D13" s="4" t="s">
        <v>764</v>
      </c>
    </row>
    <row r="14" spans="1:6">
      <c r="A14" s="4" t="s">
        <v>765</v>
      </c>
    </row>
    <row r="15" spans="1:6">
      <c r="A15" s="3" t="s">
        <v>753</v>
      </c>
    </row>
    <row r="16" spans="1:6">
      <c r="A16" s="4" t="s">
        <v>766</v>
      </c>
      <c r="D16" s="7" t="n">
        <v>1300000000</v>
      </c>
    </row>
    <row r="17" spans="1:6">
      <c r="A17" s="4" t="s">
        <v>754</v>
      </c>
      <c r="D17" s="5" t="n">
        <v>1278545000</v>
      </c>
      <c r="E17" s="5" t="n">
        <v>1290560000</v>
      </c>
    </row>
    <row r="18" spans="1:6">
      <c r="A18" s="4" t="s">
        <v>758</v>
      </c>
      <c r="D18" s="7" t="n">
        <v>13433000</v>
      </c>
      <c r="E18" s="7" t="n">
        <v>15804000</v>
      </c>
    </row>
    <row r="19" spans="1:6">
      <c r="A19" s="4" t="s">
        <v>767</v>
      </c>
      <c r="D19" s="4" t="s">
        <v>768</v>
      </c>
      <c r="E19" s="4" t="s">
        <v>769</v>
      </c>
    </row>
    <row r="20" spans="1:6">
      <c r="A20" s="4" t="s">
        <v>770</v>
      </c>
    </row>
    <row r="21" spans="1:6">
      <c r="A21" s="3" t="s">
        <v>753</v>
      </c>
    </row>
    <row r="22" spans="1:6">
      <c r="A22" s="4" t="s">
        <v>762</v>
      </c>
      <c r="D22" s="4" t="s">
        <v>771</v>
      </c>
    </row>
    <row r="23" spans="1:6">
      <c r="A23" s="4" t="s">
        <v>772</v>
      </c>
    </row>
    <row r="24" spans="1:6">
      <c r="A24" s="3" t="s">
        <v>753</v>
      </c>
    </row>
    <row r="25" spans="1:6">
      <c r="A25" s="4" t="s">
        <v>773</v>
      </c>
      <c r="B25" s="7" t="n">
        <v>1300000000</v>
      </c>
    </row>
    <row r="26" spans="1:6">
      <c r="A26" s="4" t="s">
        <v>774</v>
      </c>
    </row>
    <row r="27" spans="1:6">
      <c r="A27" s="3" t="s">
        <v>753</v>
      </c>
    </row>
    <row r="28" spans="1:6">
      <c r="A28" s="4" t="s">
        <v>762</v>
      </c>
      <c r="E28" s="4" t="s">
        <v>763</v>
      </c>
    </row>
    <row r="29" spans="1:6">
      <c r="A29" s="4" t="s">
        <v>775</v>
      </c>
    </row>
    <row r="30" spans="1:6">
      <c r="A30" s="3" t="s">
        <v>753</v>
      </c>
    </row>
    <row r="31" spans="1:6">
      <c r="A31" s="4" t="s">
        <v>762</v>
      </c>
      <c r="D31" s="4" t="s">
        <v>776</v>
      </c>
    </row>
    <row r="32" spans="1:6">
      <c r="A32" s="4" t="s">
        <v>777</v>
      </c>
    </row>
    <row r="33" spans="1:6">
      <c r="A33" s="3" t="s">
        <v>753</v>
      </c>
    </row>
    <row r="34" spans="1:6">
      <c r="A34" s="4" t="s">
        <v>766</v>
      </c>
      <c r="D34" s="7" t="n">
        <v>1300000000</v>
      </c>
    </row>
    <row r="35" spans="1:6">
      <c r="A35" s="4" t="s">
        <v>755</v>
      </c>
      <c r="D35" s="5" t="n">
        <v>1290356000</v>
      </c>
      <c r="E35" s="7" t="n">
        <v>1289041000</v>
      </c>
    </row>
    <row r="36" spans="1:6">
      <c r="A36" s="4" t="s">
        <v>758</v>
      </c>
      <c r="D36" s="7" t="n">
        <v>20700000</v>
      </c>
      <c r="E36" s="7" t="n">
        <v>23523000</v>
      </c>
    </row>
    <row r="37" spans="1:6">
      <c r="A37" s="4" t="s">
        <v>778</v>
      </c>
      <c r="D37" s="4" t="s">
        <v>779</v>
      </c>
    </row>
    <row r="38" spans="1:6">
      <c r="A38" s="4" t="s">
        <v>767</v>
      </c>
      <c r="D38" s="4" t="s">
        <v>779</v>
      </c>
      <c r="E38" s="4" t="s">
        <v>779</v>
      </c>
    </row>
    <row r="39" spans="1:6">
      <c r="A39" s="4" t="s">
        <v>780</v>
      </c>
    </row>
    <row r="40" spans="1:6">
      <c r="A40" s="3" t="s">
        <v>753</v>
      </c>
    </row>
    <row r="41" spans="1:6">
      <c r="A41" s="4" t="s">
        <v>766</v>
      </c>
      <c r="D41" s="7" t="n">
        <v>350000000</v>
      </c>
    </row>
    <row r="42" spans="1:6">
      <c r="A42" s="4" t="s">
        <v>756</v>
      </c>
      <c r="D42" s="5" t="n">
        <v>0</v>
      </c>
      <c r="E42" s="7" t="n">
        <v>45000000</v>
      </c>
    </row>
    <row r="43" spans="1:6">
      <c r="A43" s="4" t="s">
        <v>758</v>
      </c>
      <c r="D43" s="7" t="n">
        <v>2020000</v>
      </c>
      <c r="E43" s="7" t="n">
        <v>2570000</v>
      </c>
    </row>
    <row r="44" spans="1:6">
      <c r="A44" s="4" t="s">
        <v>767</v>
      </c>
      <c r="E44" s="4" t="s">
        <v>781</v>
      </c>
    </row>
    <row r="45" spans="1:6">
      <c r="A45" s="4" t="s">
        <v>782</v>
      </c>
    </row>
    <row r="46" spans="1:6">
      <c r="A46" s="3" t="s">
        <v>753</v>
      </c>
    </row>
    <row r="47" spans="1:6">
      <c r="A47" s="4" t="s">
        <v>762</v>
      </c>
      <c r="D47" s="4" t="s">
        <v>783</v>
      </c>
    </row>
    <row r="48" spans="1:6">
      <c r="A48" s="4" t="s">
        <v>784</v>
      </c>
    </row>
    <row r="49" spans="1:6">
      <c r="A49" s="3" t="s">
        <v>753</v>
      </c>
    </row>
    <row r="50" spans="1:6">
      <c r="A50" s="4" t="s">
        <v>766</v>
      </c>
      <c r="D50" s="7" t="n">
        <v>50000000</v>
      </c>
    </row>
    <row r="51" spans="1:6">
      <c r="A51" s="4" t="s">
        <v>756</v>
      </c>
      <c r="D51" s="5" t="n">
        <v>0</v>
      </c>
      <c r="E51" s="7" t="n">
        <v>0</v>
      </c>
    </row>
    <row r="52" spans="1:6">
      <c r="A52" s="4" t="s">
        <v>758</v>
      </c>
      <c r="D52" s="7" t="n">
        <v>401000</v>
      </c>
      <c r="E52" s="5" t="n">
        <v>511000</v>
      </c>
    </row>
    <row r="53" spans="1:6">
      <c r="A53" s="4" t="s">
        <v>785</v>
      </c>
    </row>
    <row r="54" spans="1:6">
      <c r="A54" s="3" t="s">
        <v>753</v>
      </c>
    </row>
    <row r="55" spans="1:6">
      <c r="A55" s="4" t="s">
        <v>762</v>
      </c>
      <c r="D55" s="4" t="s">
        <v>763</v>
      </c>
    </row>
    <row r="56" spans="1:6">
      <c r="A56" s="4" t="s">
        <v>786</v>
      </c>
    </row>
    <row r="57" spans="1:6">
      <c r="A57" s="3" t="s">
        <v>753</v>
      </c>
    </row>
    <row r="58" spans="1:6">
      <c r="A58" s="4" t="s">
        <v>766</v>
      </c>
      <c r="B58" s="5" t="n">
        <v>75000000</v>
      </c>
      <c r="D58" s="7" t="n">
        <v>75000000</v>
      </c>
    </row>
    <row r="59" spans="1:6">
      <c r="A59" s="4" t="s">
        <v>787</v>
      </c>
      <c r="D59" s="5" t="n">
        <v>0</v>
      </c>
      <c r="E59" s="5" t="n">
        <v>0</v>
      </c>
    </row>
    <row r="60" spans="1:6">
      <c r="A60" s="4" t="s">
        <v>758</v>
      </c>
      <c r="D60" s="7" t="n">
        <v>0</v>
      </c>
      <c r="E60" s="7" t="n">
        <v>0</v>
      </c>
    </row>
    <row r="61" spans="1:6">
      <c r="A61" s="4" t="s">
        <v>778</v>
      </c>
      <c r="D61" s="4" t="s">
        <v>788</v>
      </c>
    </row>
    <row r="62" spans="1:6">
      <c r="A62" s="4" t="s">
        <v>767</v>
      </c>
      <c r="D62" s="4" t="s">
        <v>788</v>
      </c>
      <c r="E62" s="4" t="s">
        <v>788</v>
      </c>
    </row>
    <row r="63" spans="1:6">
      <c r="A63" s="4" t="s">
        <v>31</v>
      </c>
    </row>
    <row r="64" spans="1:6">
      <c r="A64" s="3" t="s">
        <v>753</v>
      </c>
    </row>
    <row r="65" spans="1:6">
      <c r="A65" s="4" t="s">
        <v>754</v>
      </c>
      <c r="D65" s="7" t="n">
        <v>1265112000</v>
      </c>
      <c r="E65" s="7" t="n">
        <v>1274756000</v>
      </c>
    </row>
    <row r="66" spans="1:6">
      <c r="A66" s="4" t="s">
        <v>755</v>
      </c>
      <c r="D66" s="5" t="n">
        <v>1269656000</v>
      </c>
      <c r="E66" s="5" t="n">
        <v>1265518000</v>
      </c>
    </row>
    <row r="67" spans="1:6">
      <c r="A67" s="4" t="s">
        <v>756</v>
      </c>
      <c r="D67" s="5" t="n">
        <v>0</v>
      </c>
      <c r="E67" s="5" t="n">
        <v>45000000</v>
      </c>
    </row>
    <row r="68" spans="1:6">
      <c r="A68" s="4" t="s">
        <v>757</v>
      </c>
      <c r="D68" s="5" t="n">
        <v>2568901000</v>
      </c>
      <c r="E68" s="5" t="n">
        <v>2674601000</v>
      </c>
    </row>
    <row r="69" spans="1:6">
      <c r="A69" s="4" t="s">
        <v>758</v>
      </c>
      <c r="D69" s="7" t="n">
        <v>36153000</v>
      </c>
      <c r="E69" s="5" t="n">
        <v>41897000</v>
      </c>
    </row>
    <row r="70" spans="1:6">
      <c r="A70" s="4" t="s">
        <v>749</v>
      </c>
      <c r="C70" s="7" t="n">
        <v>3250000</v>
      </c>
    </row>
    <row r="71" spans="1:6">
      <c r="A71" s="4" t="s">
        <v>789</v>
      </c>
      <c r="D71" s="4" t="s">
        <v>790</v>
      </c>
    </row>
    <row r="72" spans="1:6">
      <c r="A72" s="4" t="s">
        <v>791</v>
      </c>
    </row>
    <row r="73" spans="1:6">
      <c r="A73" s="3" t="s">
        <v>753</v>
      </c>
    </row>
    <row r="74" spans="1:6">
      <c r="A74" s="4" t="s">
        <v>760</v>
      </c>
      <c r="D74" s="7" t="n">
        <v>400000000</v>
      </c>
    </row>
    <row r="75" spans="1:6">
      <c r="A75" s="4" t="s">
        <v>792</v>
      </c>
    </row>
    <row r="76" spans="1:6">
      <c r="A76" s="3" t="s">
        <v>753</v>
      </c>
    </row>
    <row r="77" spans="1:6">
      <c r="A77" s="4" t="s">
        <v>756</v>
      </c>
      <c r="D77" s="5" t="n">
        <v>0</v>
      </c>
    </row>
    <row r="78" spans="1:6">
      <c r="A78" s="4" t="s">
        <v>793</v>
      </c>
      <c r="D78" s="7" t="n">
        <v>600000000</v>
      </c>
    </row>
    <row r="79" spans="1:6">
      <c r="A79" s="4" t="s">
        <v>762</v>
      </c>
      <c r="D79" s="4" t="s">
        <v>794</v>
      </c>
    </row>
    <row r="80" spans="1:6">
      <c r="A80" s="4" t="s">
        <v>773</v>
      </c>
      <c r="B80" s="7" t="n">
        <v>350000000</v>
      </c>
    </row>
    <row r="81" spans="1:6">
      <c r="A81" s="4" t="s">
        <v>795</v>
      </c>
    </row>
    <row r="82" spans="1:6">
      <c r="A82" s="3" t="s">
        <v>753</v>
      </c>
    </row>
    <row r="83" spans="1:6">
      <c r="A83" s="4" t="s">
        <v>762</v>
      </c>
      <c r="D83" s="4" t="s">
        <v>771</v>
      </c>
    </row>
    <row r="84" spans="1:6">
      <c r="A84" s="4" t="s">
        <v>796</v>
      </c>
    </row>
    <row r="85" spans="1:6">
      <c r="A85" s="3" t="s">
        <v>753</v>
      </c>
    </row>
    <row r="86" spans="1:6">
      <c r="A86" s="4" t="s">
        <v>789</v>
      </c>
      <c r="D86" s="4" t="s">
        <v>790</v>
      </c>
    </row>
    <row r="87" spans="1:6">
      <c r="A87" s="4" t="s">
        <v>797</v>
      </c>
    </row>
    <row r="88" spans="1:6">
      <c r="A88" s="3" t="s">
        <v>753</v>
      </c>
    </row>
    <row r="89" spans="1:6">
      <c r="A89" s="4" t="s">
        <v>766</v>
      </c>
      <c r="D89" s="7" t="n">
        <v>1300000000</v>
      </c>
    </row>
    <row r="90" spans="1:6">
      <c r="A90" s="4" t="s">
        <v>754</v>
      </c>
      <c r="D90" s="5" t="n">
        <v>1278545000</v>
      </c>
      <c r="E90" s="5" t="n">
        <v>1290560000</v>
      </c>
    </row>
    <row r="91" spans="1:6">
      <c r="A91" s="4" t="s">
        <v>758</v>
      </c>
      <c r="D91" s="7" t="n">
        <v>13433000</v>
      </c>
      <c r="E91" s="7" t="n">
        <v>15804000</v>
      </c>
    </row>
    <row r="92" spans="1:6">
      <c r="A92" s="4" t="s">
        <v>767</v>
      </c>
      <c r="D92" s="4" t="s">
        <v>768</v>
      </c>
      <c r="E92" s="4" t="s">
        <v>769</v>
      </c>
    </row>
    <row r="93" spans="1:6">
      <c r="A93" s="4" t="s">
        <v>798</v>
      </c>
    </row>
    <row r="94" spans="1:6">
      <c r="A94" s="3" t="s">
        <v>753</v>
      </c>
    </row>
    <row r="95" spans="1:6">
      <c r="A95" s="4" t="s">
        <v>762</v>
      </c>
      <c r="D95" s="4" t="s">
        <v>799</v>
      </c>
    </row>
    <row r="96" spans="1:6">
      <c r="A96" s="4" t="s">
        <v>800</v>
      </c>
    </row>
    <row r="97" spans="1:6">
      <c r="A97" s="3" t="s">
        <v>753</v>
      </c>
    </row>
    <row r="98" spans="1:6">
      <c r="A98" s="4" t="s">
        <v>749</v>
      </c>
      <c r="D98" s="7" t="n">
        <v>3220000</v>
      </c>
    </row>
    <row r="99" spans="1:6">
      <c r="A99" s="4" t="s">
        <v>801</v>
      </c>
      <c r="D99" s="7" t="n">
        <v>5300000</v>
      </c>
      <c r="E99" s="7" t="n">
        <v>6200000</v>
      </c>
    </row>
    <row r="100" spans="1:6">
      <c r="A100" s="4" t="s">
        <v>802</v>
      </c>
      <c r="D100" s="4" t="s">
        <v>803</v>
      </c>
      <c r="F100" s="4" t="s">
        <v>803</v>
      </c>
    </row>
    <row r="101" spans="1:6">
      <c r="A101" s="4" t="s">
        <v>789</v>
      </c>
      <c r="D101" s="4" t="s">
        <v>790</v>
      </c>
    </row>
    <row r="102" spans="1:6">
      <c r="A102" s="4" t="s">
        <v>804</v>
      </c>
    </row>
    <row r="103" spans="1:6">
      <c r="A103" s="3" t="s">
        <v>753</v>
      </c>
    </row>
    <row r="104" spans="1:6">
      <c r="A104" s="4" t="s">
        <v>766</v>
      </c>
      <c r="D104" s="7" t="n">
        <v>1300000000</v>
      </c>
    </row>
    <row r="105" spans="1:6">
      <c r="A105" s="4" t="s">
        <v>755</v>
      </c>
      <c r="D105" s="5" t="n">
        <v>1290356000</v>
      </c>
      <c r="E105" s="5" t="n">
        <v>1289041000</v>
      </c>
    </row>
    <row r="106" spans="1:6">
      <c r="A106" s="4" t="s">
        <v>758</v>
      </c>
      <c r="D106" s="7" t="n">
        <v>20700000</v>
      </c>
      <c r="E106" s="7" t="n">
        <v>23523000</v>
      </c>
    </row>
    <row r="107" spans="1:6">
      <c r="A107" s="4" t="s">
        <v>778</v>
      </c>
      <c r="D107" s="4" t="s">
        <v>779</v>
      </c>
    </row>
    <row r="108" spans="1:6">
      <c r="A108" s="4" t="s">
        <v>767</v>
      </c>
      <c r="D108" s="4" t="s">
        <v>779</v>
      </c>
      <c r="E108" s="4" t="s">
        <v>779</v>
      </c>
    </row>
    <row r="109" spans="1:6">
      <c r="A109" s="4" t="s">
        <v>801</v>
      </c>
      <c r="D109" s="7" t="n">
        <v>9600000</v>
      </c>
      <c r="E109" s="7" t="n">
        <v>11000000</v>
      </c>
    </row>
    <row r="110" spans="1:6">
      <c r="A110" s="4" t="s">
        <v>805</v>
      </c>
    </row>
    <row r="111" spans="1:6">
      <c r="A111" s="3" t="s">
        <v>753</v>
      </c>
    </row>
    <row r="112" spans="1:6">
      <c r="A112" s="4" t="s">
        <v>766</v>
      </c>
      <c r="D112" s="5" t="n">
        <v>350000000</v>
      </c>
    </row>
    <row r="113" spans="1:6">
      <c r="A113" s="4" t="s">
        <v>756</v>
      </c>
      <c r="D113" s="5" t="n">
        <v>0</v>
      </c>
      <c r="E113" s="5" t="n">
        <v>45000000</v>
      </c>
    </row>
    <row r="114" spans="1:6">
      <c r="A114" s="4" t="s">
        <v>758</v>
      </c>
      <c r="D114" s="7" t="n">
        <v>2020000</v>
      </c>
      <c r="E114" s="7" t="n">
        <v>2570000</v>
      </c>
    </row>
    <row r="115" spans="1:6">
      <c r="A115" s="4" t="s">
        <v>767</v>
      </c>
      <c r="E115" s="4" t="s">
        <v>781</v>
      </c>
    </row>
    <row r="116" spans="1:6">
      <c r="A116" s="4" t="s">
        <v>806</v>
      </c>
    </row>
    <row r="117" spans="1:6">
      <c r="A117" s="3" t="s">
        <v>753</v>
      </c>
    </row>
    <row r="118" spans="1:6">
      <c r="A118" s="4" t="s">
        <v>762</v>
      </c>
      <c r="D118" s="4" t="s">
        <v>783</v>
      </c>
    </row>
    <row r="119" spans="1:6">
      <c r="A119" s="4" t="s">
        <v>807</v>
      </c>
    </row>
    <row r="120" spans="1:6">
      <c r="A120" s="3" t="s">
        <v>753</v>
      </c>
    </row>
    <row r="121" spans="1:6">
      <c r="A121" s="4" t="s">
        <v>787</v>
      </c>
      <c r="D121" s="7" t="n">
        <v>0</v>
      </c>
      <c r="E121" s="7" t="n">
        <v>50000000</v>
      </c>
    </row>
    <row r="122" spans="1:6">
      <c r="A122" s="4" t="s">
        <v>758</v>
      </c>
      <c r="D122" s="7" t="n">
        <v>0</v>
      </c>
      <c r="E122" s="7" t="n">
        <v>0</v>
      </c>
    </row>
    <row r="123" spans="1:6">
      <c r="A123" s="4" t="s">
        <v>778</v>
      </c>
      <c r="D123" s="4" t="s">
        <v>788</v>
      </c>
    </row>
    <row r="124" spans="1:6">
      <c r="A124" s="4" t="s">
        <v>767</v>
      </c>
      <c r="D124" s="4" t="s">
        <v>788</v>
      </c>
      <c r="E124" s="4" t="s">
        <v>788</v>
      </c>
    </row>
    <row r="125" spans="1:6">
      <c r="A125" s="4" t="s">
        <v>808</v>
      </c>
    </row>
    <row r="126" spans="1:6">
      <c r="A126" s="3" t="s">
        <v>753</v>
      </c>
    </row>
    <row r="127" spans="1:6">
      <c r="A127" s="4" t="s">
        <v>778</v>
      </c>
      <c r="B127" s="4" t="s">
        <v>788</v>
      </c>
      <c r="D127" s="4" t="s">
        <v>788</v>
      </c>
    </row>
    <row r="128" spans="1:6">
      <c r="A128" s="4" t="s">
        <v>773</v>
      </c>
      <c r="B128" s="7" t="n">
        <v>75000000</v>
      </c>
      <c r="D128" s="7" t="n">
        <v>0</v>
      </c>
    </row>
    <row r="129" spans="1:6">
      <c r="A129" s="4" t="s">
        <v>809</v>
      </c>
      <c r="D129" s="7" t="n">
        <v>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100</v>
      </c>
    </row>
    <row r="3" spans="1:4">
      <c r="A3" s="3" t="s">
        <v>141</v>
      </c>
    </row>
    <row r="4" spans="1:4">
      <c r="A4" s="4" t="s">
        <v>142</v>
      </c>
      <c r="B4" s="7" t="n">
        <v>-125</v>
      </c>
      <c r="C4" s="7" t="n">
        <v>1207</v>
      </c>
      <c r="D4" s="7" t="n">
        <v>2516</v>
      </c>
    </row>
    <row r="5" spans="1:4">
      <c r="A5" s="4" t="s">
        <v>143</v>
      </c>
      <c r="B5" s="5" t="n">
        <v>-3599</v>
      </c>
      <c r="C5" s="5" t="n">
        <v>0</v>
      </c>
      <c r="D5" s="5" t="n">
        <v>0</v>
      </c>
    </row>
    <row r="6" spans="1:4">
      <c r="A6" s="4" t="s">
        <v>144</v>
      </c>
      <c r="B6" s="5" t="n">
        <v>-46</v>
      </c>
      <c r="C6" s="5" t="n">
        <v>1109</v>
      </c>
      <c r="D6" s="5" t="n">
        <v>0</v>
      </c>
    </row>
    <row r="7" spans="1:4">
      <c r="A7" s="4" t="s">
        <v>145</v>
      </c>
      <c r="B7" s="5" t="n">
        <v>0</v>
      </c>
      <c r="C7" s="5" t="n">
        <v>0</v>
      </c>
      <c r="D7" s="5" t="n">
        <v>0</v>
      </c>
    </row>
    <row r="8" spans="1:4">
      <c r="A8" s="4" t="s">
        <v>31</v>
      </c>
    </row>
    <row r="9" spans="1:4">
      <c r="A9" s="3" t="s">
        <v>141</v>
      </c>
    </row>
    <row r="10" spans="1:4">
      <c r="A10" s="4" t="s">
        <v>142</v>
      </c>
      <c r="B10" s="5" t="n">
        <v>0</v>
      </c>
      <c r="C10" s="5" t="n">
        <v>91</v>
      </c>
      <c r="D10" s="5" t="n">
        <v>173</v>
      </c>
    </row>
    <row r="11" spans="1:4">
      <c r="A11" s="4" t="s">
        <v>143</v>
      </c>
      <c r="B11" s="5" t="n">
        <v>-264</v>
      </c>
      <c r="C11" s="5" t="n">
        <v>0</v>
      </c>
      <c r="D11" s="5" t="n">
        <v>0</v>
      </c>
    </row>
    <row r="12" spans="1:4">
      <c r="A12" s="4" t="s">
        <v>144</v>
      </c>
      <c r="B12" s="5" t="n">
        <v>0</v>
      </c>
      <c r="C12" s="5" t="n">
        <v>16</v>
      </c>
      <c r="D12" s="5" t="n">
        <v>0</v>
      </c>
    </row>
    <row r="13" spans="1:4">
      <c r="A13" s="4" t="s">
        <v>145</v>
      </c>
      <c r="B13" s="7" t="n">
        <v>0</v>
      </c>
      <c r="C13" s="7" t="n">
        <v>0</v>
      </c>
      <c r="D1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 customWidth="1" max="7" min="7" width="21"/>
    <col customWidth="1" max="8" min="8" width="21"/>
    <col customWidth="1" max="9" min="9" width="20"/>
  </cols>
  <sheetData>
    <row r="1" spans="1:9">
      <c r="A1" s="1" t="s">
        <v>810</v>
      </c>
      <c r="B1" s="2" t="s">
        <v>811</v>
      </c>
      <c r="C1" s="2" t="s">
        <v>628</v>
      </c>
      <c r="D1" s="2" t="s">
        <v>812</v>
      </c>
      <c r="E1" s="2" t="s">
        <v>813</v>
      </c>
      <c r="F1" s="2" t="s">
        <v>814</v>
      </c>
      <c r="G1" s="2" t="s">
        <v>679</v>
      </c>
      <c r="H1" s="2" t="s">
        <v>815</v>
      </c>
      <c r="I1" s="2" t="s">
        <v>816</v>
      </c>
    </row>
    <row r="2" spans="1:9">
      <c r="A2" s="3" t="s">
        <v>753</v>
      </c>
    </row>
    <row r="3" spans="1:9">
      <c r="A3" s="4" t="s">
        <v>817</v>
      </c>
      <c r="D3" s="7" t="n">
        <v>3335000</v>
      </c>
      <c r="E3" s="7" t="n">
        <v>27435000</v>
      </c>
      <c r="F3" s="7" t="n">
        <v>4198000</v>
      </c>
    </row>
    <row r="4" spans="1:9">
      <c r="A4" s="4" t="s">
        <v>50</v>
      </c>
      <c r="D4" s="7" t="n">
        <v>0</v>
      </c>
      <c r="E4" s="5" t="n">
        <v>45000000</v>
      </c>
    </row>
    <row r="5" spans="1:9">
      <c r="A5" s="4" t="s">
        <v>818</v>
      </c>
    </row>
    <row r="6" spans="1:9">
      <c r="A6" s="3" t="s">
        <v>753</v>
      </c>
    </row>
    <row r="7" spans="1:9">
      <c r="A7" s="4" t="s">
        <v>819</v>
      </c>
      <c r="D7" s="5" t="n">
        <v>0</v>
      </c>
    </row>
    <row r="8" spans="1:9">
      <c r="A8" s="4" t="s">
        <v>820</v>
      </c>
    </row>
    <row r="9" spans="1:9">
      <c r="A9" s="3" t="s">
        <v>753</v>
      </c>
    </row>
    <row r="10" spans="1:9">
      <c r="A10" s="4" t="s">
        <v>821</v>
      </c>
      <c r="D10" s="9" t="n">
        <v>8.75</v>
      </c>
    </row>
    <row r="11" spans="1:9">
      <c r="A11" s="4" t="s">
        <v>822</v>
      </c>
    </row>
    <row r="12" spans="1:9">
      <c r="A12" s="3" t="s">
        <v>753</v>
      </c>
    </row>
    <row r="13" spans="1:9">
      <c r="A13" s="4" t="s">
        <v>823</v>
      </c>
      <c r="E13" s="7" t="n">
        <v>200000</v>
      </c>
    </row>
    <row r="14" spans="1:9">
      <c r="A14" s="4" t="s">
        <v>819</v>
      </c>
      <c r="E14" s="5" t="n">
        <v>1</v>
      </c>
    </row>
    <row r="15" spans="1:9">
      <c r="A15" s="4" t="s">
        <v>824</v>
      </c>
      <c r="E15" s="7" t="n">
        <v>49800000</v>
      </c>
    </row>
    <row r="16" spans="1:9">
      <c r="A16" s="4" t="s">
        <v>825</v>
      </c>
    </row>
    <row r="17" spans="1:9">
      <c r="A17" s="3" t="s">
        <v>753</v>
      </c>
    </row>
    <row r="18" spans="1:9">
      <c r="A18" s="4" t="s">
        <v>773</v>
      </c>
      <c r="B18" s="7" t="n">
        <v>20000000</v>
      </c>
    </row>
    <row r="19" spans="1:9">
      <c r="A19" s="4" t="s">
        <v>826</v>
      </c>
    </row>
    <row r="20" spans="1:9">
      <c r="A20" s="3" t="s">
        <v>753</v>
      </c>
    </row>
    <row r="21" spans="1:9">
      <c r="A21" s="4" t="s">
        <v>773</v>
      </c>
      <c r="B21" s="5" t="n">
        <v>1300000000</v>
      </c>
    </row>
    <row r="22" spans="1:9">
      <c r="A22" s="4" t="s">
        <v>827</v>
      </c>
    </row>
    <row r="23" spans="1:9">
      <c r="A23" s="3" t="s">
        <v>753</v>
      </c>
    </row>
    <row r="24" spans="1:9">
      <c r="A24" s="4" t="s">
        <v>828</v>
      </c>
      <c r="C24" s="4" t="s">
        <v>794</v>
      </c>
    </row>
    <row r="25" spans="1:9">
      <c r="A25" s="4" t="s">
        <v>829</v>
      </c>
      <c r="C25" s="7" t="n">
        <v>12900000</v>
      </c>
    </row>
    <row r="26" spans="1:9">
      <c r="A26" s="4" t="s">
        <v>789</v>
      </c>
      <c r="C26" s="4" t="s">
        <v>790</v>
      </c>
    </row>
    <row r="27" spans="1:9">
      <c r="A27" s="4" t="s">
        <v>780</v>
      </c>
    </row>
    <row r="28" spans="1:9">
      <c r="A28" s="3" t="s">
        <v>753</v>
      </c>
    </row>
    <row r="29" spans="1:9">
      <c r="A29" s="4" t="s">
        <v>50</v>
      </c>
      <c r="D29" s="7" t="n">
        <v>0</v>
      </c>
      <c r="E29" s="5" t="n">
        <v>45000000</v>
      </c>
    </row>
    <row r="30" spans="1:9">
      <c r="A30" s="4" t="s">
        <v>766</v>
      </c>
      <c r="D30" s="5" t="n">
        <v>350000000</v>
      </c>
    </row>
    <row r="31" spans="1:9">
      <c r="A31" s="4" t="s">
        <v>784</v>
      </c>
    </row>
    <row r="32" spans="1:9">
      <c r="A32" s="3" t="s">
        <v>753</v>
      </c>
    </row>
    <row r="33" spans="1:9">
      <c r="A33" s="4" t="s">
        <v>50</v>
      </c>
      <c r="D33" s="5" t="n">
        <v>0</v>
      </c>
      <c r="E33" s="5" t="n">
        <v>0</v>
      </c>
    </row>
    <row r="34" spans="1:9">
      <c r="A34" s="4" t="s">
        <v>766</v>
      </c>
      <c r="D34" s="5" t="n">
        <v>50000000</v>
      </c>
    </row>
    <row r="35" spans="1:9">
      <c r="A35" s="4" t="s">
        <v>786</v>
      </c>
    </row>
    <row r="36" spans="1:9">
      <c r="A36" s="3" t="s">
        <v>753</v>
      </c>
    </row>
    <row r="37" spans="1:9">
      <c r="A37" s="4" t="s">
        <v>766</v>
      </c>
      <c r="B37" s="7" t="n">
        <v>75000000</v>
      </c>
      <c r="D37" s="5" t="n">
        <v>75000000</v>
      </c>
    </row>
    <row r="38" spans="1:9">
      <c r="A38" s="4" t="s">
        <v>787</v>
      </c>
      <c r="D38" s="7" t="n">
        <v>0</v>
      </c>
      <c r="E38" s="7" t="n">
        <v>0</v>
      </c>
    </row>
    <row r="39" spans="1:9">
      <c r="A39" s="4" t="s">
        <v>830</v>
      </c>
      <c r="D39" s="4" t="s">
        <v>788</v>
      </c>
    </row>
    <row r="40" spans="1:9">
      <c r="A40" s="4" t="s">
        <v>831</v>
      </c>
    </row>
    <row r="41" spans="1:9">
      <c r="A41" s="3" t="s">
        <v>753</v>
      </c>
    </row>
    <row r="42" spans="1:9">
      <c r="A42" s="4" t="s">
        <v>773</v>
      </c>
      <c r="D42" s="7" t="n">
        <v>30000000</v>
      </c>
    </row>
    <row r="43" spans="1:9">
      <c r="A43" s="4" t="s">
        <v>832</v>
      </c>
    </row>
    <row r="44" spans="1:9">
      <c r="A44" s="3" t="s">
        <v>753</v>
      </c>
    </row>
    <row r="45" spans="1:9">
      <c r="A45" s="4" t="s">
        <v>833</v>
      </c>
      <c r="B45" s="4" t="s">
        <v>834</v>
      </c>
    </row>
    <row r="46" spans="1:9">
      <c r="A46" s="4" t="s">
        <v>835</v>
      </c>
    </row>
    <row r="47" spans="1:9">
      <c r="A47" s="3" t="s">
        <v>753</v>
      </c>
    </row>
    <row r="48" spans="1:9">
      <c r="A48" s="4" t="s">
        <v>833</v>
      </c>
      <c r="B48" s="4" t="s">
        <v>836</v>
      </c>
    </row>
    <row r="49" spans="1:9">
      <c r="A49" s="4" t="s">
        <v>837</v>
      </c>
    </row>
    <row r="50" spans="1:9">
      <c r="A50" s="3" t="s">
        <v>753</v>
      </c>
    </row>
    <row r="51" spans="1:9">
      <c r="A51" s="4" t="s">
        <v>762</v>
      </c>
      <c r="B51" s="4" t="s">
        <v>763</v>
      </c>
      <c r="D51" s="4" t="s">
        <v>764</v>
      </c>
    </row>
    <row r="52" spans="1:9">
      <c r="A52" s="4" t="s">
        <v>838</v>
      </c>
    </row>
    <row r="53" spans="1:9">
      <c r="A53" s="3" t="s">
        <v>753</v>
      </c>
    </row>
    <row r="54" spans="1:9">
      <c r="A54" s="4" t="s">
        <v>762</v>
      </c>
      <c r="E54" s="4" t="s">
        <v>763</v>
      </c>
    </row>
    <row r="55" spans="1:9">
      <c r="A55" s="4" t="s">
        <v>839</v>
      </c>
    </row>
    <row r="56" spans="1:9">
      <c r="A56" s="3" t="s">
        <v>753</v>
      </c>
    </row>
    <row r="57" spans="1:9">
      <c r="A57" s="4" t="s">
        <v>762</v>
      </c>
      <c r="C57" s="4" t="s">
        <v>764</v>
      </c>
    </row>
    <row r="58" spans="1:9">
      <c r="A58" s="4" t="s">
        <v>840</v>
      </c>
    </row>
    <row r="59" spans="1:9">
      <c r="A59" s="3" t="s">
        <v>753</v>
      </c>
    </row>
    <row r="60" spans="1:9">
      <c r="A60" s="4" t="s">
        <v>762</v>
      </c>
      <c r="D60" s="4" t="s">
        <v>783</v>
      </c>
    </row>
    <row r="61" spans="1:9">
      <c r="A61" s="4" t="s">
        <v>841</v>
      </c>
    </row>
    <row r="62" spans="1:9">
      <c r="A62" s="3" t="s">
        <v>753</v>
      </c>
    </row>
    <row r="63" spans="1:9">
      <c r="A63" s="4" t="s">
        <v>762</v>
      </c>
      <c r="D63" s="4" t="s">
        <v>763</v>
      </c>
    </row>
    <row r="64" spans="1:9">
      <c r="A64" s="4" t="s">
        <v>842</v>
      </c>
    </row>
    <row r="65" spans="1:9">
      <c r="A65" s="3" t="s">
        <v>753</v>
      </c>
    </row>
    <row r="66" spans="1:9">
      <c r="A66" s="4" t="s">
        <v>762</v>
      </c>
      <c r="D66" s="4" t="s">
        <v>776</v>
      </c>
    </row>
    <row r="67" spans="1:9">
      <c r="A67" s="4" t="s">
        <v>843</v>
      </c>
    </row>
    <row r="68" spans="1:9">
      <c r="A68" s="3" t="s">
        <v>753</v>
      </c>
    </row>
    <row r="69" spans="1:9">
      <c r="A69" s="4" t="s">
        <v>762</v>
      </c>
      <c r="C69" s="4" t="s">
        <v>771</v>
      </c>
    </row>
    <row r="70" spans="1:9">
      <c r="A70" s="4" t="s">
        <v>844</v>
      </c>
    </row>
    <row r="71" spans="1:9">
      <c r="A71" s="3" t="s">
        <v>753</v>
      </c>
    </row>
    <row r="72" spans="1:9">
      <c r="A72" s="4" t="s">
        <v>762</v>
      </c>
      <c r="C72" s="4" t="s">
        <v>845</v>
      </c>
    </row>
    <row r="73" spans="1:9">
      <c r="A73" s="4" t="s">
        <v>846</v>
      </c>
    </row>
    <row r="74" spans="1:9">
      <c r="A74" s="3" t="s">
        <v>753</v>
      </c>
    </row>
    <row r="75" spans="1:9">
      <c r="A75" s="4" t="s">
        <v>762</v>
      </c>
      <c r="B75" s="4" t="s">
        <v>847</v>
      </c>
    </row>
    <row r="76" spans="1:9">
      <c r="A76" s="4" t="s">
        <v>848</v>
      </c>
    </row>
    <row r="77" spans="1:9">
      <c r="A77" s="3" t="s">
        <v>753</v>
      </c>
    </row>
    <row r="78" spans="1:9">
      <c r="A78" s="4" t="s">
        <v>762</v>
      </c>
      <c r="C78" s="4" t="s">
        <v>847</v>
      </c>
    </row>
    <row r="79" spans="1:9">
      <c r="A79" s="4" t="s">
        <v>849</v>
      </c>
      <c r="C79" s="4" t="s">
        <v>794</v>
      </c>
    </row>
    <row r="80" spans="1:9">
      <c r="A80" s="4" t="s">
        <v>850</v>
      </c>
    </row>
    <row r="81" spans="1:9">
      <c r="A81" s="3" t="s">
        <v>753</v>
      </c>
    </row>
    <row r="82" spans="1:9">
      <c r="A82" s="4" t="s">
        <v>762</v>
      </c>
      <c r="B82" s="4" t="s">
        <v>794</v>
      </c>
    </row>
    <row r="83" spans="1:9">
      <c r="A83" s="4" t="s">
        <v>851</v>
      </c>
    </row>
    <row r="84" spans="1:9">
      <c r="A84" s="3" t="s">
        <v>753</v>
      </c>
    </row>
    <row r="85" spans="1:9">
      <c r="A85" s="4" t="s">
        <v>762</v>
      </c>
      <c r="C85" s="4" t="s">
        <v>794</v>
      </c>
    </row>
    <row r="86" spans="1:9">
      <c r="A86" s="4" t="s">
        <v>31</v>
      </c>
    </row>
    <row r="87" spans="1:9">
      <c r="A87" s="3" t="s">
        <v>753</v>
      </c>
    </row>
    <row r="88" spans="1:9">
      <c r="A88" s="4" t="s">
        <v>817</v>
      </c>
      <c r="D88" s="7" t="n">
        <v>3136000</v>
      </c>
      <c r="E88" s="7" t="n">
        <v>27196000</v>
      </c>
      <c r="F88" s="7" t="n">
        <v>3890000</v>
      </c>
    </row>
    <row r="89" spans="1:9">
      <c r="A89" s="4" t="s">
        <v>789</v>
      </c>
      <c r="D89" s="4" t="s">
        <v>790</v>
      </c>
    </row>
    <row r="90" spans="1:9">
      <c r="A90" s="4" t="s">
        <v>50</v>
      </c>
      <c r="D90" s="7" t="n">
        <v>0</v>
      </c>
      <c r="E90" s="5" t="n">
        <v>45000000</v>
      </c>
    </row>
    <row r="91" spans="1:9">
      <c r="A91" s="4" t="s">
        <v>852</v>
      </c>
      <c r="D91" s="7" t="n">
        <v>2600000000</v>
      </c>
      <c r="E91" s="5" t="n">
        <v>2700000000</v>
      </c>
    </row>
    <row r="92" spans="1:9">
      <c r="A92" s="4" t="s">
        <v>853</v>
      </c>
    </row>
    <row r="93" spans="1:9">
      <c r="A93" s="3" t="s">
        <v>753</v>
      </c>
    </row>
    <row r="94" spans="1:9">
      <c r="A94" s="4" t="s">
        <v>762</v>
      </c>
      <c r="D94" s="4" t="s">
        <v>794</v>
      </c>
    </row>
    <row r="95" spans="1:9">
      <c r="A95" s="4" t="s">
        <v>773</v>
      </c>
      <c r="B95" s="7" t="n">
        <v>350000000</v>
      </c>
    </row>
    <row r="96" spans="1:9">
      <c r="A96" s="4" t="s">
        <v>793</v>
      </c>
      <c r="D96" s="7" t="n">
        <v>600000000</v>
      </c>
    </row>
    <row r="97" spans="1:9">
      <c r="A97" s="4" t="s">
        <v>854</v>
      </c>
      <c r="B97" s="4" t="s">
        <v>855</v>
      </c>
      <c r="D97" s="4" t="s">
        <v>855</v>
      </c>
    </row>
    <row r="98" spans="1:9">
      <c r="A98" s="4" t="s">
        <v>819</v>
      </c>
      <c r="D98" s="5" t="n">
        <v>0</v>
      </c>
    </row>
    <row r="99" spans="1:9">
      <c r="A99" s="4" t="s">
        <v>50</v>
      </c>
      <c r="D99" s="7" t="n">
        <v>0</v>
      </c>
    </row>
    <row r="100" spans="1:9">
      <c r="A100" s="4" t="s">
        <v>824</v>
      </c>
      <c r="D100" s="5" t="n">
        <v>350000000</v>
      </c>
    </row>
    <row r="101" spans="1:9">
      <c r="A101" s="4" t="s">
        <v>856</v>
      </c>
    </row>
    <row r="102" spans="1:9">
      <c r="A102" s="3" t="s">
        <v>753</v>
      </c>
    </row>
    <row r="103" spans="1:9">
      <c r="A103" s="4" t="s">
        <v>50</v>
      </c>
      <c r="D103" s="5" t="n">
        <v>0</v>
      </c>
    </row>
    <row r="104" spans="1:9">
      <c r="A104" s="4" t="s">
        <v>857</v>
      </c>
    </row>
    <row r="105" spans="1:9">
      <c r="A105" s="3" t="s">
        <v>753</v>
      </c>
    </row>
    <row r="106" spans="1:9">
      <c r="A106" s="4" t="s">
        <v>773</v>
      </c>
      <c r="B106" s="7" t="n">
        <v>50000000</v>
      </c>
      <c r="D106" s="7" t="n">
        <v>50000000</v>
      </c>
    </row>
    <row r="107" spans="1:9">
      <c r="A107" s="4" t="s">
        <v>858</v>
      </c>
    </row>
    <row r="108" spans="1:9">
      <c r="A108" s="3" t="s">
        <v>753</v>
      </c>
    </row>
    <row r="109" spans="1:9">
      <c r="A109" s="4" t="s">
        <v>828</v>
      </c>
      <c r="D109" s="4" t="s">
        <v>794</v>
      </c>
    </row>
    <row r="110" spans="1:9">
      <c r="A110" s="4" t="s">
        <v>859</v>
      </c>
      <c r="D110" s="7" t="n">
        <v>12900000</v>
      </c>
    </row>
    <row r="111" spans="1:9">
      <c r="A111" s="4" t="s">
        <v>789</v>
      </c>
      <c r="D111" s="4" t="s">
        <v>790</v>
      </c>
    </row>
    <row r="112" spans="1:9">
      <c r="A112" s="4" t="s">
        <v>860</v>
      </c>
    </row>
    <row r="113" spans="1:9">
      <c r="A113" s="3" t="s">
        <v>753</v>
      </c>
    </row>
    <row r="114" spans="1:9">
      <c r="A114" s="4" t="s">
        <v>861</v>
      </c>
      <c r="D114" s="4" t="s">
        <v>794</v>
      </c>
    </row>
    <row r="115" spans="1:9">
      <c r="A115" s="4" t="s">
        <v>862</v>
      </c>
    </row>
    <row r="116" spans="1:9">
      <c r="A116" s="3" t="s">
        <v>753</v>
      </c>
    </row>
    <row r="117" spans="1:9">
      <c r="A117" s="4" t="s">
        <v>773</v>
      </c>
      <c r="B117" s="7" t="n">
        <v>75000000</v>
      </c>
      <c r="D117" s="7" t="n">
        <v>0</v>
      </c>
    </row>
    <row r="118" spans="1:9">
      <c r="A118" s="4" t="s">
        <v>830</v>
      </c>
      <c r="B118" s="4" t="s">
        <v>788</v>
      </c>
      <c r="D118" s="4" t="s">
        <v>788</v>
      </c>
    </row>
    <row r="119" spans="1:9">
      <c r="A119" s="4" t="s">
        <v>809</v>
      </c>
      <c r="D119" s="7" t="n">
        <v>300000000</v>
      </c>
    </row>
    <row r="120" spans="1:9">
      <c r="A120" s="4" t="s">
        <v>863</v>
      </c>
      <c r="B120" s="4" t="s">
        <v>788</v>
      </c>
    </row>
    <row r="121" spans="1:9">
      <c r="A121" s="4" t="s">
        <v>864</v>
      </c>
    </row>
    <row r="122" spans="1:9">
      <c r="A122" s="3" t="s">
        <v>753</v>
      </c>
    </row>
    <row r="123" spans="1:9">
      <c r="A123" s="4" t="s">
        <v>865</v>
      </c>
      <c r="G123" s="4" t="s">
        <v>866</v>
      </c>
      <c r="I123" s="4" t="s">
        <v>545</v>
      </c>
    </row>
    <row r="124" spans="1:9">
      <c r="A124" s="4" t="s">
        <v>766</v>
      </c>
      <c r="G124" s="7" t="n">
        <v>800000000</v>
      </c>
      <c r="H124" s="7" t="n">
        <v>800000000</v>
      </c>
      <c r="I124" s="7" t="n">
        <v>500000000</v>
      </c>
    </row>
    <row r="125" spans="1:9">
      <c r="A125" s="4" t="s">
        <v>830</v>
      </c>
      <c r="I125" s="4" t="s">
        <v>779</v>
      </c>
    </row>
    <row r="126" spans="1:9">
      <c r="A126" s="4" t="s">
        <v>805</v>
      </c>
    </row>
    <row r="127" spans="1:9">
      <c r="A127" s="3" t="s">
        <v>753</v>
      </c>
    </row>
    <row r="128" spans="1:9">
      <c r="A128" s="4" t="s">
        <v>50</v>
      </c>
      <c r="D128" s="5" t="n">
        <v>0</v>
      </c>
      <c r="E128" s="5" t="n">
        <v>45000000</v>
      </c>
    </row>
    <row r="129" spans="1:9">
      <c r="A129" s="4" t="s">
        <v>766</v>
      </c>
      <c r="D129" s="5" t="n">
        <v>350000000</v>
      </c>
    </row>
    <row r="130" spans="1:9">
      <c r="A130" s="4" t="s">
        <v>807</v>
      </c>
    </row>
    <row r="131" spans="1:9">
      <c r="A131" s="3" t="s">
        <v>753</v>
      </c>
    </row>
    <row r="132" spans="1:9">
      <c r="A132" s="4" t="s">
        <v>787</v>
      </c>
      <c r="D132" s="7" t="n">
        <v>0</v>
      </c>
      <c r="E132" s="7" t="n">
        <v>50000000</v>
      </c>
    </row>
    <row r="133" spans="1:9">
      <c r="A133" s="4" t="s">
        <v>830</v>
      </c>
      <c r="D133" s="4" t="s">
        <v>788</v>
      </c>
    </row>
    <row r="134" spans="1:9">
      <c r="A134" s="4" t="s">
        <v>867</v>
      </c>
    </row>
    <row r="135" spans="1:9">
      <c r="A135" s="3" t="s">
        <v>753</v>
      </c>
    </row>
    <row r="136" spans="1:9">
      <c r="A136" s="4" t="s">
        <v>868</v>
      </c>
      <c r="D136" s="4" t="s">
        <v>869</v>
      </c>
    </row>
    <row r="137" spans="1:9">
      <c r="A137" s="4" t="s">
        <v>870</v>
      </c>
    </row>
    <row r="138" spans="1:9">
      <c r="A138" s="3" t="s">
        <v>753</v>
      </c>
    </row>
    <row r="139" spans="1:9">
      <c r="A139" s="4" t="s">
        <v>773</v>
      </c>
      <c r="D139" s="7" t="n">
        <v>30000000</v>
      </c>
    </row>
    <row r="140" spans="1:9">
      <c r="A140" s="4" t="s">
        <v>871</v>
      </c>
    </row>
    <row r="141" spans="1:9">
      <c r="A141" s="3" t="s">
        <v>753</v>
      </c>
    </row>
    <row r="142" spans="1:9">
      <c r="A142" s="4" t="s">
        <v>872</v>
      </c>
      <c r="D142" s="4" t="s">
        <v>873</v>
      </c>
    </row>
    <row r="143" spans="1:9">
      <c r="A143" s="4" t="s">
        <v>874</v>
      </c>
      <c r="D143" s="4" t="s">
        <v>875</v>
      </c>
    </row>
    <row r="144" spans="1:9">
      <c r="A144" s="4" t="s">
        <v>876</v>
      </c>
      <c r="D144" s="4" t="s">
        <v>877</v>
      </c>
    </row>
    <row r="145" spans="1:9">
      <c r="A145" s="4" t="s">
        <v>878</v>
      </c>
    </row>
    <row r="146" spans="1:9">
      <c r="A146" s="3" t="s">
        <v>753</v>
      </c>
    </row>
    <row r="147" spans="1:9">
      <c r="A147" s="4" t="s">
        <v>872</v>
      </c>
      <c r="D147" s="4" t="s">
        <v>879</v>
      </c>
    </row>
    <row r="148" spans="1:9">
      <c r="A148" s="4" t="s">
        <v>880</v>
      </c>
    </row>
    <row r="149" spans="1:9">
      <c r="A149" s="3" t="s">
        <v>753</v>
      </c>
    </row>
    <row r="150" spans="1:9">
      <c r="A150" s="4" t="s">
        <v>833</v>
      </c>
      <c r="D150" s="4" t="s">
        <v>834</v>
      </c>
    </row>
    <row r="151" spans="1:9">
      <c r="A151" s="4" t="s">
        <v>881</v>
      </c>
    </row>
    <row r="152" spans="1:9">
      <c r="A152" s="3" t="s">
        <v>753</v>
      </c>
    </row>
    <row r="153" spans="1:9">
      <c r="A153" s="4" t="s">
        <v>872</v>
      </c>
      <c r="D153" s="4" t="s">
        <v>882</v>
      </c>
    </row>
    <row r="154" spans="1:9">
      <c r="A154" s="4" t="s">
        <v>883</v>
      </c>
    </row>
    <row r="155" spans="1:9">
      <c r="A155" s="3" t="s">
        <v>753</v>
      </c>
    </row>
    <row r="156" spans="1:9">
      <c r="A156" s="4" t="s">
        <v>833</v>
      </c>
      <c r="D156" s="4" t="s">
        <v>836</v>
      </c>
    </row>
    <row r="157" spans="1:9">
      <c r="A157" s="4" t="s">
        <v>884</v>
      </c>
    </row>
    <row r="158" spans="1:9">
      <c r="A158" s="3" t="s">
        <v>753</v>
      </c>
    </row>
    <row r="159" spans="1:9">
      <c r="A159" s="4" t="s">
        <v>872</v>
      </c>
      <c r="D159" s="4" t="s">
        <v>545</v>
      </c>
    </row>
    <row r="160" spans="1:9">
      <c r="A160" s="4" t="s">
        <v>885</v>
      </c>
    </row>
    <row r="161" spans="1:9">
      <c r="A161" s="3" t="s">
        <v>753</v>
      </c>
    </row>
    <row r="162" spans="1:9">
      <c r="A162" s="4" t="s">
        <v>886</v>
      </c>
      <c r="D162" s="4" t="s">
        <v>887</v>
      </c>
    </row>
    <row r="163" spans="1:9">
      <c r="A163" s="4" t="s">
        <v>888</v>
      </c>
    </row>
    <row r="164" spans="1:9">
      <c r="A164" s="3" t="s">
        <v>753</v>
      </c>
    </row>
    <row r="165" spans="1:9">
      <c r="A165" s="4" t="s">
        <v>762</v>
      </c>
      <c r="C165" s="4" t="s">
        <v>764</v>
      </c>
    </row>
    <row r="166" spans="1:9">
      <c r="A166" s="4" t="s">
        <v>889</v>
      </c>
    </row>
    <row r="167" spans="1:9">
      <c r="A167" s="3" t="s">
        <v>753</v>
      </c>
    </row>
    <row r="168" spans="1:9">
      <c r="A168" s="4" t="s">
        <v>762</v>
      </c>
      <c r="D168" s="4" t="s">
        <v>783</v>
      </c>
    </row>
    <row r="169" spans="1:9">
      <c r="A169" s="4" t="s">
        <v>890</v>
      </c>
    </row>
    <row r="170" spans="1:9">
      <c r="A170" s="3" t="s">
        <v>753</v>
      </c>
    </row>
    <row r="171" spans="1:9">
      <c r="A171" s="4" t="s">
        <v>762</v>
      </c>
      <c r="D171" s="4" t="s">
        <v>783</v>
      </c>
    </row>
    <row r="172" spans="1:9">
      <c r="A172" s="4" t="s">
        <v>891</v>
      </c>
    </row>
    <row r="173" spans="1:9">
      <c r="A173" s="3" t="s">
        <v>753</v>
      </c>
    </row>
    <row r="174" spans="1:9">
      <c r="A174" s="4" t="s">
        <v>762</v>
      </c>
      <c r="D174" s="4" t="s">
        <v>771</v>
      </c>
    </row>
    <row r="175" spans="1:9">
      <c r="A175" s="4" t="s">
        <v>892</v>
      </c>
    </row>
    <row r="176" spans="1:9">
      <c r="A176" s="3" t="s">
        <v>753</v>
      </c>
    </row>
    <row r="177" spans="1:9">
      <c r="A177" s="4" t="s">
        <v>762</v>
      </c>
      <c r="C177" s="4" t="s">
        <v>771</v>
      </c>
    </row>
    <row r="178" spans="1:9">
      <c r="A178" s="4" t="s">
        <v>893</v>
      </c>
    </row>
    <row r="179" spans="1:9">
      <c r="A179" s="3" t="s">
        <v>753</v>
      </c>
    </row>
    <row r="180" spans="1:9">
      <c r="A180" s="4" t="s">
        <v>886</v>
      </c>
      <c r="D180" s="4" t="s">
        <v>894</v>
      </c>
    </row>
    <row r="181" spans="1:9">
      <c r="A181" s="4" t="s">
        <v>895</v>
      </c>
    </row>
    <row r="182" spans="1:9">
      <c r="A182" s="3" t="s">
        <v>753</v>
      </c>
    </row>
    <row r="183" spans="1:9">
      <c r="A183" s="4" t="s">
        <v>762</v>
      </c>
      <c r="C183" s="4" t="s">
        <v>845</v>
      </c>
    </row>
    <row r="184" spans="1:9">
      <c r="A184" s="4" t="s">
        <v>896</v>
      </c>
    </row>
    <row r="185" spans="1:9">
      <c r="A185" s="3" t="s">
        <v>753</v>
      </c>
    </row>
    <row r="186" spans="1:9">
      <c r="A186" s="4" t="s">
        <v>762</v>
      </c>
      <c r="D186" s="4" t="s">
        <v>897</v>
      </c>
    </row>
    <row r="187" spans="1:9">
      <c r="A187" s="4" t="s">
        <v>898</v>
      </c>
    </row>
    <row r="188" spans="1:9">
      <c r="A188" s="3" t="s">
        <v>753</v>
      </c>
    </row>
    <row r="189" spans="1:9">
      <c r="A189" s="4" t="s">
        <v>762</v>
      </c>
      <c r="D189" s="4" t="s">
        <v>845</v>
      </c>
    </row>
    <row r="190" spans="1:9">
      <c r="A190" s="4" t="s">
        <v>899</v>
      </c>
    </row>
    <row r="191" spans="1:9">
      <c r="A191" s="3" t="s">
        <v>753</v>
      </c>
    </row>
    <row r="192" spans="1:9">
      <c r="A192" s="4" t="s">
        <v>762</v>
      </c>
      <c r="D192" s="4" t="s">
        <v>847</v>
      </c>
    </row>
    <row r="193" spans="1:9">
      <c r="A193" s="4" t="s">
        <v>900</v>
      </c>
    </row>
    <row r="194" spans="1:9">
      <c r="A194" s="3" t="s">
        <v>753</v>
      </c>
    </row>
    <row r="195" spans="1:9">
      <c r="A195" s="4" t="s">
        <v>762</v>
      </c>
      <c r="C195" s="4" t="s">
        <v>847</v>
      </c>
    </row>
    <row r="196" spans="1:9">
      <c r="A196" s="4" t="s">
        <v>849</v>
      </c>
      <c r="C196" s="4" t="s">
        <v>794</v>
      </c>
    </row>
    <row r="197" spans="1:9">
      <c r="A197" s="4" t="s">
        <v>901</v>
      </c>
    </row>
    <row r="198" spans="1:9">
      <c r="A198" s="3" t="s">
        <v>753</v>
      </c>
    </row>
    <row r="199" spans="1:9">
      <c r="A199" s="4" t="s">
        <v>762</v>
      </c>
      <c r="C199" s="4" t="s">
        <v>7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2</v>
      </c>
      <c r="B1" s="2" t="s">
        <v>1</v>
      </c>
    </row>
    <row r="2" spans="1:4">
      <c r="B2" s="2" t="s">
        <v>2</v>
      </c>
      <c r="C2" s="2" t="s">
        <v>36</v>
      </c>
      <c r="D2" s="2" t="s">
        <v>100</v>
      </c>
    </row>
    <row r="3" spans="1:4">
      <c r="A3" s="3" t="s">
        <v>903</v>
      </c>
    </row>
    <row r="4" spans="1:4">
      <c r="A4" s="4" t="s">
        <v>904</v>
      </c>
      <c r="B4" s="7" t="n">
        <v>118510</v>
      </c>
      <c r="C4" s="7" t="n">
        <v>127633</v>
      </c>
      <c r="D4" s="7" t="n">
        <v>123411</v>
      </c>
    </row>
    <row r="5" spans="1:4">
      <c r="A5" s="4" t="s">
        <v>540</v>
      </c>
      <c r="B5" s="5" t="n">
        <v>8097</v>
      </c>
      <c r="C5" s="5" t="n">
        <v>9882</v>
      </c>
      <c r="D5" s="5" t="n">
        <v>10490</v>
      </c>
    </row>
    <row r="6" spans="1:4">
      <c r="A6" s="4" t="s">
        <v>817</v>
      </c>
      <c r="B6" s="5" t="n">
        <v>3335</v>
      </c>
      <c r="C6" s="5" t="n">
        <v>27435</v>
      </c>
      <c r="D6" s="5" t="n">
        <v>4198</v>
      </c>
    </row>
    <row r="7" spans="1:4">
      <c r="A7" s="4" t="s">
        <v>905</v>
      </c>
      <c r="B7" s="5" t="n">
        <v>-170</v>
      </c>
      <c r="C7" s="5" t="n">
        <v>-413</v>
      </c>
      <c r="D7" s="5" t="n">
        <v>-317</v>
      </c>
    </row>
    <row r="8" spans="1:4">
      <c r="A8" s="4" t="s">
        <v>147</v>
      </c>
      <c r="B8" s="5" t="n">
        <v>129772</v>
      </c>
      <c r="C8" s="5" t="n">
        <v>164537</v>
      </c>
      <c r="D8" s="5" t="n">
        <v>137782</v>
      </c>
    </row>
    <row r="9" spans="1:4">
      <c r="A9" s="4" t="s">
        <v>31</v>
      </c>
    </row>
    <row r="10" spans="1:4">
      <c r="A10" s="3" t="s">
        <v>903</v>
      </c>
    </row>
    <row r="11" spans="1:4">
      <c r="A11" s="4" t="s">
        <v>904</v>
      </c>
      <c r="B11" s="5" t="n">
        <v>119819</v>
      </c>
      <c r="C11" s="5" t="n">
        <v>127215</v>
      </c>
      <c r="D11" s="5" t="n">
        <v>121715</v>
      </c>
    </row>
    <row r="12" spans="1:4">
      <c r="A12" s="4" t="s">
        <v>540</v>
      </c>
      <c r="B12" s="5" t="n">
        <v>7988</v>
      </c>
      <c r="C12" s="5" t="n">
        <v>9124</v>
      </c>
      <c r="D12" s="5" t="n">
        <v>9408</v>
      </c>
    </row>
    <row r="13" spans="1:4">
      <c r="A13" s="4" t="s">
        <v>817</v>
      </c>
      <c r="B13" s="5" t="n">
        <v>3136</v>
      </c>
      <c r="C13" s="5" t="n">
        <v>27196</v>
      </c>
      <c r="D13" s="5" t="n">
        <v>3890</v>
      </c>
    </row>
    <row r="14" spans="1:4">
      <c r="A14" s="4" t="s">
        <v>905</v>
      </c>
      <c r="B14" s="5" t="n">
        <v>-20</v>
      </c>
      <c r="C14" s="5" t="n">
        <v>-92</v>
      </c>
      <c r="D14" s="5" t="n">
        <v>-233</v>
      </c>
    </row>
    <row r="15" spans="1:4">
      <c r="A15" s="4" t="s">
        <v>147</v>
      </c>
      <c r="B15" s="7" t="n">
        <v>130923</v>
      </c>
      <c r="C15" s="7" t="n">
        <v>163443</v>
      </c>
      <c r="D15" s="7" t="n">
        <v>1347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624</v>
      </c>
    </row>
    <row r="3" spans="1:2">
      <c r="A3" s="3" t="s">
        <v>753</v>
      </c>
    </row>
    <row r="4" spans="1:2">
      <c r="A4" s="5" t="n">
        <v>2018</v>
      </c>
      <c r="B4" s="7" t="n">
        <v>12870</v>
      </c>
    </row>
    <row r="5" spans="1:2">
      <c r="A5" s="5" t="n">
        <v>2019</v>
      </c>
      <c r="B5" s="5" t="n">
        <v>12870</v>
      </c>
    </row>
    <row r="6" spans="1:2">
      <c r="A6" s="5" t="n">
        <v>2020</v>
      </c>
      <c r="B6" s="5" t="n">
        <v>12870</v>
      </c>
    </row>
    <row r="7" spans="1:2">
      <c r="A7" s="5" t="n">
        <v>2021</v>
      </c>
      <c r="B7" s="5" t="n">
        <v>12870</v>
      </c>
    </row>
    <row r="8" spans="1:2">
      <c r="A8" s="5" t="n">
        <v>2022</v>
      </c>
      <c r="B8" s="5" t="n">
        <v>12870</v>
      </c>
    </row>
    <row r="9" spans="1:2">
      <c r="A9" s="4" t="s">
        <v>738</v>
      </c>
      <c r="B9" s="5" t="n">
        <v>2519457</v>
      </c>
    </row>
    <row r="10" spans="1:2">
      <c r="A10" s="4" t="s">
        <v>147</v>
      </c>
      <c r="B10" s="5" t="n">
        <v>2583807</v>
      </c>
    </row>
    <row r="11" spans="1:2">
      <c r="A11" s="4" t="s">
        <v>31</v>
      </c>
    </row>
    <row r="12" spans="1:2">
      <c r="A12" s="3" t="s">
        <v>753</v>
      </c>
    </row>
    <row r="13" spans="1:2">
      <c r="A13" s="5" t="n">
        <v>2018</v>
      </c>
      <c r="B13" s="5" t="n">
        <v>12870</v>
      </c>
    </row>
    <row r="14" spans="1:2">
      <c r="A14" s="5" t="n">
        <v>2019</v>
      </c>
      <c r="B14" s="5" t="n">
        <v>12870</v>
      </c>
    </row>
    <row r="15" spans="1:2">
      <c r="A15" s="5" t="n">
        <v>2020</v>
      </c>
      <c r="B15" s="5" t="n">
        <v>12870</v>
      </c>
    </row>
    <row r="16" spans="1:2">
      <c r="A16" s="5" t="n">
        <v>2021</v>
      </c>
      <c r="B16" s="5" t="n">
        <v>12870</v>
      </c>
    </row>
    <row r="17" spans="1:2">
      <c r="A17" s="5" t="n">
        <v>2022</v>
      </c>
      <c r="B17" s="5" t="n">
        <v>12870</v>
      </c>
    </row>
    <row r="18" spans="1:2">
      <c r="A18" s="4" t="s">
        <v>738</v>
      </c>
      <c r="B18" s="5" t="n">
        <v>2519457</v>
      </c>
    </row>
    <row r="19" spans="1:2">
      <c r="A19" s="4" t="s">
        <v>147</v>
      </c>
      <c r="B19" s="7" t="n">
        <v>2583807</v>
      </c>
    </row>
    <row r="20" spans="1:2">
      <c r="A20" s="4" t="s">
        <v>789</v>
      </c>
      <c r="B20" s="4" t="s">
        <v>790</v>
      </c>
    </row>
    <row r="21" spans="1:2">
      <c r="A21" s="4" t="s">
        <v>796</v>
      </c>
    </row>
    <row r="22" spans="1:2">
      <c r="A22" s="3" t="s">
        <v>753</v>
      </c>
    </row>
    <row r="23" spans="1:2">
      <c r="A23" s="4" t="s">
        <v>789</v>
      </c>
      <c r="B23" s="4" t="s">
        <v>7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907</v>
      </c>
      <c r="B1" s="2" t="s">
        <v>908</v>
      </c>
      <c r="C1" s="2" t="s">
        <v>1</v>
      </c>
    </row>
    <row r="2" spans="1:8">
      <c r="B2" s="2" t="s">
        <v>674</v>
      </c>
      <c r="C2" s="2" t="s">
        <v>624</v>
      </c>
      <c r="D2" s="2" t="s">
        <v>909</v>
      </c>
      <c r="E2" s="2" t="s">
        <v>814</v>
      </c>
      <c r="F2" s="2" t="s">
        <v>910</v>
      </c>
      <c r="G2" s="2" t="s">
        <v>533</v>
      </c>
      <c r="H2" s="2" t="s">
        <v>606</v>
      </c>
    </row>
    <row r="3" spans="1:8">
      <c r="A3" s="3" t="s">
        <v>273</v>
      </c>
    </row>
    <row r="4" spans="1:8">
      <c r="A4" s="4" t="s">
        <v>144</v>
      </c>
      <c r="C4" s="7" t="n">
        <v>2110000</v>
      </c>
      <c r="D4" s="7" t="n">
        <v>3882000</v>
      </c>
      <c r="E4" s="7" t="n">
        <v>0</v>
      </c>
    </row>
    <row r="5" spans="1:8">
      <c r="A5" s="4" t="s">
        <v>151</v>
      </c>
    </row>
    <row r="6" spans="1:8">
      <c r="A6" s="3" t="s">
        <v>273</v>
      </c>
    </row>
    <row r="7" spans="1:8">
      <c r="A7" s="4" t="s">
        <v>144</v>
      </c>
      <c r="C7" s="5" t="n">
        <v>1214000</v>
      </c>
      <c r="D7" s="5" t="n">
        <v>1701000</v>
      </c>
    </row>
    <row r="8" spans="1:8">
      <c r="A8" s="4" t="s">
        <v>911</v>
      </c>
    </row>
    <row r="9" spans="1:8">
      <c r="A9" s="3" t="s">
        <v>273</v>
      </c>
    </row>
    <row r="10" spans="1:8">
      <c r="A10" s="4" t="s">
        <v>553</v>
      </c>
      <c r="G10" s="7" t="n">
        <v>700000</v>
      </c>
    </row>
    <row r="11" spans="1:8">
      <c r="A11" s="4" t="s">
        <v>912</v>
      </c>
    </row>
    <row r="12" spans="1:8">
      <c r="A12" s="3" t="s">
        <v>273</v>
      </c>
    </row>
    <row r="13" spans="1:8">
      <c r="A13" s="4" t="s">
        <v>760</v>
      </c>
      <c r="F13" s="7" t="n">
        <v>350000000</v>
      </c>
    </row>
    <row r="14" spans="1:8">
      <c r="A14" s="4" t="s">
        <v>759</v>
      </c>
    </row>
    <row r="15" spans="1:8">
      <c r="A15" s="3" t="s">
        <v>273</v>
      </c>
    </row>
    <row r="16" spans="1:8">
      <c r="A16" s="4" t="s">
        <v>760</v>
      </c>
      <c r="C16" s="5" t="n">
        <v>400000000</v>
      </c>
    </row>
    <row r="17" spans="1:8">
      <c r="A17" s="4" t="s">
        <v>913</v>
      </c>
      <c r="C17" s="5" t="n">
        <v>50000000</v>
      </c>
    </row>
    <row r="18" spans="1:8">
      <c r="A18" s="4" t="s">
        <v>914</v>
      </c>
      <c r="C18" s="5" t="n">
        <v>1400000</v>
      </c>
    </row>
    <row r="19" spans="1:8">
      <c r="A19" s="4" t="s">
        <v>144</v>
      </c>
      <c r="C19" s="5" t="n">
        <v>5992000</v>
      </c>
      <c r="D19" s="5" t="n">
        <v>3898000</v>
      </c>
    </row>
    <row r="20" spans="1:8">
      <c r="A20" s="4" t="s">
        <v>915</v>
      </c>
      <c r="C20" s="5" t="n">
        <v>1300000</v>
      </c>
    </row>
    <row r="21" spans="1:8">
      <c r="A21" s="4" t="s">
        <v>916</v>
      </c>
    </row>
    <row r="22" spans="1:8">
      <c r="A22" s="3" t="s">
        <v>273</v>
      </c>
    </row>
    <row r="23" spans="1:8">
      <c r="A23" s="4" t="s">
        <v>760</v>
      </c>
      <c r="F23" s="7" t="n">
        <v>350000000</v>
      </c>
    </row>
    <row r="24" spans="1:8">
      <c r="A24" s="4" t="s">
        <v>31</v>
      </c>
    </row>
    <row r="25" spans="1:8">
      <c r="A25" s="3" t="s">
        <v>273</v>
      </c>
    </row>
    <row r="26" spans="1:8">
      <c r="A26" s="4" t="s">
        <v>144</v>
      </c>
      <c r="C26" s="5" t="n">
        <v>2063000</v>
      </c>
      <c r="D26" s="5" t="n">
        <v>4975000</v>
      </c>
      <c r="E26" s="7" t="n">
        <v>0</v>
      </c>
    </row>
    <row r="27" spans="1:8">
      <c r="A27" s="4" t="s">
        <v>917</v>
      </c>
    </row>
    <row r="28" spans="1:8">
      <c r="A28" s="3" t="s">
        <v>273</v>
      </c>
    </row>
    <row r="29" spans="1:8">
      <c r="A29" s="4" t="s">
        <v>144</v>
      </c>
      <c r="C29" s="5" t="n">
        <v>2063000</v>
      </c>
      <c r="D29" s="5" t="n">
        <v>4975000</v>
      </c>
    </row>
    <row r="30" spans="1:8">
      <c r="A30" s="4" t="s">
        <v>918</v>
      </c>
    </row>
    <row r="31" spans="1:8">
      <c r="A31" s="3" t="s">
        <v>273</v>
      </c>
    </row>
    <row r="32" spans="1:8">
      <c r="A32" s="4" t="s">
        <v>553</v>
      </c>
      <c r="G32" s="7" t="n">
        <v>700000</v>
      </c>
    </row>
    <row r="33" spans="1:8">
      <c r="A33" s="4" t="s">
        <v>919</v>
      </c>
    </row>
    <row r="34" spans="1:8">
      <c r="A34" s="3" t="s">
        <v>273</v>
      </c>
    </row>
    <row r="35" spans="1:8">
      <c r="A35" s="4" t="s">
        <v>920</v>
      </c>
      <c r="H35" s="13" t="n">
        <v>0.0075</v>
      </c>
    </row>
    <row r="36" spans="1:8">
      <c r="A36" s="4" t="s">
        <v>791</v>
      </c>
    </row>
    <row r="37" spans="1:8">
      <c r="A37" s="3" t="s">
        <v>273</v>
      </c>
    </row>
    <row r="38" spans="1:8">
      <c r="A38" s="4" t="s">
        <v>760</v>
      </c>
      <c r="C38" s="5" t="n">
        <v>400000000</v>
      </c>
    </row>
    <row r="39" spans="1:8">
      <c r="A39" s="4" t="s">
        <v>913</v>
      </c>
      <c r="C39" s="5" t="n">
        <v>50000000</v>
      </c>
    </row>
    <row r="40" spans="1:8">
      <c r="A40" s="4" t="s">
        <v>914</v>
      </c>
      <c r="B40" s="7" t="n">
        <v>1400000</v>
      </c>
    </row>
    <row r="41" spans="1:8">
      <c r="A41" s="4" t="s">
        <v>144</v>
      </c>
      <c r="B41" s="7" t="n">
        <v>7038000</v>
      </c>
      <c r="D41" s="7" t="n">
        <v>4975000</v>
      </c>
    </row>
    <row r="42" spans="1:8">
      <c r="A42" s="4" t="s">
        <v>915</v>
      </c>
      <c r="C42" s="7" t="n">
        <v>1300000</v>
      </c>
    </row>
    <row r="43" spans="1:8">
      <c r="A43" s="4" t="s">
        <v>921</v>
      </c>
    </row>
    <row r="44" spans="1:8">
      <c r="A44" s="3" t="s">
        <v>273</v>
      </c>
    </row>
    <row r="45" spans="1:8">
      <c r="A45" s="4" t="s">
        <v>802</v>
      </c>
      <c r="C45" s="4" t="s">
        <v>803</v>
      </c>
      <c r="H45" s="4" t="s">
        <v>80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2</v>
      </c>
      <c r="B1" s="2" t="s">
        <v>908</v>
      </c>
      <c r="D1" s="2" t="s">
        <v>1</v>
      </c>
    </row>
    <row r="2" spans="1:6">
      <c r="B2" s="2" t="s">
        <v>604</v>
      </c>
      <c r="C2" s="2" t="s">
        <v>606</v>
      </c>
      <c r="D2" s="2" t="s">
        <v>2</v>
      </c>
      <c r="E2" s="2" t="s">
        <v>36</v>
      </c>
      <c r="F2" s="2" t="s">
        <v>100</v>
      </c>
    </row>
    <row r="3" spans="1:6">
      <c r="A3" s="3" t="s">
        <v>273</v>
      </c>
    </row>
    <row r="4" spans="1:6">
      <c r="A4" s="4" t="s">
        <v>144</v>
      </c>
      <c r="D4" s="7" t="n">
        <v>2110</v>
      </c>
      <c r="E4" s="7" t="n">
        <v>3882</v>
      </c>
      <c r="F4" s="7" t="n">
        <v>0</v>
      </c>
    </row>
    <row r="5" spans="1:6">
      <c r="A5" s="4" t="s">
        <v>923</v>
      </c>
    </row>
    <row r="6" spans="1:6">
      <c r="A6" s="3" t="s">
        <v>273</v>
      </c>
    </row>
    <row r="7" spans="1:6">
      <c r="A7" s="4" t="s">
        <v>924</v>
      </c>
      <c r="D7" s="5" t="n">
        <v>6387</v>
      </c>
      <c r="E7" s="5" t="n">
        <v>4990</v>
      </c>
    </row>
    <row r="8" spans="1:6">
      <c r="A8" s="4" t="s">
        <v>144</v>
      </c>
      <c r="D8" s="5" t="n">
        <v>5992</v>
      </c>
      <c r="E8" s="5" t="n">
        <v>3898</v>
      </c>
    </row>
    <row r="9" spans="1:6">
      <c r="A9" s="4" t="s">
        <v>914</v>
      </c>
      <c r="D9" s="5" t="n">
        <v>1400</v>
      </c>
    </row>
    <row r="10" spans="1:6">
      <c r="A10" s="4" t="s">
        <v>925</v>
      </c>
      <c r="D10" s="5" t="n">
        <v>700</v>
      </c>
    </row>
    <row r="11" spans="1:6">
      <c r="A11" s="4" t="s">
        <v>926</v>
      </c>
    </row>
    <row r="12" spans="1:6">
      <c r="A12" s="3" t="s">
        <v>273</v>
      </c>
    </row>
    <row r="13" spans="1:6">
      <c r="A13" s="4" t="s">
        <v>144</v>
      </c>
      <c r="D13" s="5" t="n">
        <v>314</v>
      </c>
      <c r="E13" s="5" t="n">
        <v>0</v>
      </c>
    </row>
    <row r="14" spans="1:6">
      <c r="A14" s="4" t="s">
        <v>927</v>
      </c>
      <c r="D14" s="5" t="n">
        <v>700</v>
      </c>
    </row>
    <row r="15" spans="1:6">
      <c r="A15" s="4" t="s">
        <v>928</v>
      </c>
      <c r="D15" s="5" t="n">
        <v>-300</v>
      </c>
    </row>
    <row r="16" spans="1:6">
      <c r="A16" s="4" t="s">
        <v>929</v>
      </c>
    </row>
    <row r="17" spans="1:6">
      <c r="A17" s="3" t="s">
        <v>273</v>
      </c>
    </row>
    <row r="18" spans="1:6">
      <c r="A18" s="4" t="s">
        <v>144</v>
      </c>
      <c r="D18" s="5" t="n">
        <v>-707</v>
      </c>
      <c r="E18" s="5" t="n">
        <v>-183</v>
      </c>
    </row>
    <row r="19" spans="1:6">
      <c r="A19" s="4" t="s">
        <v>31</v>
      </c>
    </row>
    <row r="20" spans="1:6">
      <c r="A20" s="3" t="s">
        <v>273</v>
      </c>
    </row>
    <row r="21" spans="1:6">
      <c r="A21" s="4" t="s">
        <v>144</v>
      </c>
      <c r="D21" s="7" t="n">
        <v>2063</v>
      </c>
      <c r="E21" s="5" t="n">
        <v>4975</v>
      </c>
      <c r="F21" s="7" t="n">
        <v>0</v>
      </c>
    </row>
    <row r="22" spans="1:6">
      <c r="A22" s="4" t="s">
        <v>930</v>
      </c>
    </row>
    <row r="23" spans="1:6">
      <c r="A23" s="3" t="s">
        <v>273</v>
      </c>
    </row>
    <row r="24" spans="1:6">
      <c r="A24" s="4" t="s">
        <v>924</v>
      </c>
      <c r="B24" s="7" t="n">
        <v>6387</v>
      </c>
      <c r="E24" s="5" t="n">
        <v>4990</v>
      </c>
    </row>
    <row r="25" spans="1:6">
      <c r="A25" s="4" t="s">
        <v>144</v>
      </c>
      <c r="B25" s="5" t="n">
        <v>7038</v>
      </c>
      <c r="E25" s="7" t="n">
        <v>4975</v>
      </c>
    </row>
    <row r="26" spans="1:6">
      <c r="A26" s="4" t="s">
        <v>914</v>
      </c>
      <c r="B26" s="5" t="n">
        <v>1400</v>
      </c>
    </row>
    <row r="27" spans="1:6">
      <c r="A27" s="4" t="s">
        <v>925</v>
      </c>
      <c r="B27" s="5" t="n">
        <v>700</v>
      </c>
    </row>
    <row r="28" spans="1:6">
      <c r="A28" s="4" t="s">
        <v>931</v>
      </c>
    </row>
    <row r="29" spans="1:6">
      <c r="A29" s="3" t="s">
        <v>273</v>
      </c>
    </row>
    <row r="30" spans="1:6">
      <c r="A30" s="4" t="s">
        <v>144</v>
      </c>
      <c r="B30" s="5" t="n">
        <v>314</v>
      </c>
      <c r="C30" s="7" t="n">
        <v>0</v>
      </c>
    </row>
    <row r="31" spans="1:6">
      <c r="A31" s="4" t="s">
        <v>927</v>
      </c>
      <c r="B31" s="5" t="n">
        <v>700</v>
      </c>
    </row>
    <row r="32" spans="1:6">
      <c r="A32" s="4" t="s">
        <v>928</v>
      </c>
      <c r="B32" s="5" t="n">
        <v>-300</v>
      </c>
    </row>
    <row r="33" spans="1:6">
      <c r="A33" s="4" t="s">
        <v>932</v>
      </c>
    </row>
    <row r="34" spans="1:6">
      <c r="A34" s="3" t="s">
        <v>273</v>
      </c>
    </row>
    <row r="35" spans="1:6">
      <c r="A35" s="4" t="s">
        <v>144</v>
      </c>
      <c r="B35" s="7" t="n">
        <v>-707</v>
      </c>
      <c r="C35" s="7" t="n">
        <v>-183</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0"/>
    <col customWidth="1" max="3" min="3" width="37"/>
  </cols>
  <sheetData>
    <row r="1" spans="1:3">
      <c r="A1" s="1" t="s">
        <v>933</v>
      </c>
      <c r="B1" s="2" t="s">
        <v>1</v>
      </c>
    </row>
    <row r="2" spans="1:3">
      <c r="B2" s="2" t="s">
        <v>934</v>
      </c>
      <c r="C2" s="2" t="s">
        <v>935</v>
      </c>
    </row>
    <row r="3" spans="1:3">
      <c r="A3" s="3" t="s">
        <v>936</v>
      </c>
    </row>
    <row r="4" spans="1:3">
      <c r="A4" s="4" t="s">
        <v>88</v>
      </c>
      <c r="B4" s="5" t="n">
        <v>350000000</v>
      </c>
      <c r="C4" s="5" t="n">
        <v>350000000</v>
      </c>
    </row>
    <row r="5" spans="1:3">
      <c r="A5" s="4" t="s">
        <v>937</v>
      </c>
      <c r="B5" s="8" t="n">
        <v>0.01</v>
      </c>
      <c r="C5" s="8" t="n">
        <v>0.01</v>
      </c>
    </row>
    <row r="6" spans="1:3">
      <c r="A6" s="4" t="s">
        <v>89</v>
      </c>
      <c r="B6" s="5" t="n">
        <v>7133</v>
      </c>
      <c r="C6" s="5" t="n">
        <v>21202</v>
      </c>
    </row>
    <row r="7" spans="1:3">
      <c r="A7" s="4" t="s">
        <v>90</v>
      </c>
      <c r="B7" s="5" t="n">
        <v>7133</v>
      </c>
      <c r="C7" s="5" t="n">
        <v>21202</v>
      </c>
    </row>
    <row r="8" spans="1:3">
      <c r="A8" s="4" t="s">
        <v>86</v>
      </c>
      <c r="B8" s="4" t="s">
        <v>87</v>
      </c>
      <c r="C8" s="4" t="s">
        <v>87</v>
      </c>
    </row>
    <row r="9" spans="1:3">
      <c r="A9" s="4" t="s">
        <v>938</v>
      </c>
      <c r="B9" s="5" t="n">
        <v>1</v>
      </c>
    </row>
    <row r="10" spans="1:3">
      <c r="A10" s="4" t="s">
        <v>939</v>
      </c>
      <c r="B10" s="7" t="n">
        <v>1000</v>
      </c>
      <c r="C10" s="7" t="n">
        <v>1000</v>
      </c>
    </row>
    <row r="11" spans="1:3">
      <c r="A11" s="4" t="s">
        <v>940</v>
      </c>
      <c r="B11" s="7" t="n">
        <v>7100000</v>
      </c>
      <c r="C11" s="7" t="n">
        <v>213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6</v>
      </c>
      <c r="D2" s="2" t="s">
        <v>100</v>
      </c>
    </row>
    <row r="3" spans="1:4">
      <c r="A3" s="3" t="s">
        <v>942</v>
      </c>
    </row>
    <row r="4" spans="1:4">
      <c r="A4" s="4" t="s">
        <v>116</v>
      </c>
      <c r="B4" s="7" t="n">
        <v>231702</v>
      </c>
      <c r="C4" s="7" t="n">
        <v>197703</v>
      </c>
      <c r="D4" s="7" t="n">
        <v>359558</v>
      </c>
    </row>
    <row r="5" spans="1:4">
      <c r="A5" s="4" t="s">
        <v>31</v>
      </c>
    </row>
    <row r="6" spans="1:4">
      <c r="A6" s="3" t="s">
        <v>942</v>
      </c>
    </row>
    <row r="7" spans="1:4">
      <c r="A7" s="4" t="s">
        <v>116</v>
      </c>
      <c r="B7" s="5" t="n">
        <v>216213</v>
      </c>
      <c r="C7" s="5" t="n">
        <v>212258</v>
      </c>
      <c r="D7" s="5" t="n">
        <v>386703</v>
      </c>
    </row>
    <row r="8" spans="1:4">
      <c r="A8" s="4" t="s">
        <v>462</v>
      </c>
    </row>
    <row r="9" spans="1:4">
      <c r="A9" s="3" t="s">
        <v>942</v>
      </c>
    </row>
    <row r="10" spans="1:4">
      <c r="A10" s="4" t="s">
        <v>943</v>
      </c>
      <c r="B10" s="5" t="n">
        <v>244995</v>
      </c>
      <c r="C10" s="5" t="n">
        <v>196557</v>
      </c>
      <c r="D10" s="5" t="n">
        <v>362844</v>
      </c>
    </row>
    <row r="11" spans="1:4">
      <c r="A11" s="4" t="s">
        <v>944</v>
      </c>
    </row>
    <row r="12" spans="1:4">
      <c r="A12" s="3" t="s">
        <v>942</v>
      </c>
    </row>
    <row r="13" spans="1:4">
      <c r="A13" s="4" t="s">
        <v>943</v>
      </c>
      <c r="B13" s="5" t="n">
        <v>231093</v>
      </c>
      <c r="C13" s="5" t="n">
        <v>207896</v>
      </c>
      <c r="D13" s="5" t="n">
        <v>386656</v>
      </c>
    </row>
    <row r="14" spans="1:4">
      <c r="A14" s="4" t="s">
        <v>945</v>
      </c>
    </row>
    <row r="15" spans="1:4">
      <c r="A15" s="3" t="s">
        <v>942</v>
      </c>
    </row>
    <row r="16" spans="1:4">
      <c r="A16" s="4" t="s">
        <v>943</v>
      </c>
      <c r="B16" s="5" t="n">
        <v>-13293</v>
      </c>
      <c r="C16" s="5" t="n">
        <v>1146</v>
      </c>
      <c r="D16" s="5" t="n">
        <v>-3286</v>
      </c>
    </row>
    <row r="17" spans="1:4">
      <c r="A17" s="4" t="s">
        <v>946</v>
      </c>
    </row>
    <row r="18" spans="1:4">
      <c r="A18" s="3" t="s">
        <v>942</v>
      </c>
    </row>
    <row r="19" spans="1:4">
      <c r="A19" s="4" t="s">
        <v>943</v>
      </c>
      <c r="B19" s="7" t="n">
        <v>-14880</v>
      </c>
      <c r="C19" s="7" t="n">
        <v>4362</v>
      </c>
      <c r="D19" s="7" t="n">
        <v>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6</v>
      </c>
      <c r="D2" s="2" t="s">
        <v>100</v>
      </c>
    </row>
    <row r="3" spans="1:4">
      <c r="A3" s="3" t="s">
        <v>948</v>
      </c>
    </row>
    <row r="4" spans="1:4">
      <c r="A4" s="4" t="s">
        <v>949</v>
      </c>
      <c r="B4" s="7" t="n">
        <v>49307</v>
      </c>
      <c r="C4" s="7" t="n">
        <v>51495</v>
      </c>
      <c r="D4" s="7" t="n">
        <v>56282</v>
      </c>
    </row>
    <row r="5" spans="1:4">
      <c r="A5" s="4" t="s">
        <v>950</v>
      </c>
      <c r="B5" s="5" t="n">
        <v>1675</v>
      </c>
      <c r="C5" s="5" t="n">
        <v>-23377</v>
      </c>
      <c r="D5" s="5" t="n">
        <v>8183</v>
      </c>
    </row>
    <row r="6" spans="1:4">
      <c r="A6" s="3" t="s">
        <v>951</v>
      </c>
    </row>
    <row r="7" spans="1:4">
      <c r="A7" s="4" t="s">
        <v>949</v>
      </c>
      <c r="B7" s="5" t="n">
        <v>9244</v>
      </c>
      <c r="C7" s="5" t="n">
        <v>8831</v>
      </c>
      <c r="D7" s="5" t="n">
        <v>11545</v>
      </c>
    </row>
    <row r="8" spans="1:4">
      <c r="A8" s="4" t="s">
        <v>950</v>
      </c>
      <c r="B8" s="5" t="n">
        <v>-712</v>
      </c>
      <c r="C8" s="5" t="n">
        <v>-2598</v>
      </c>
      <c r="D8" s="5" t="n">
        <v>526</v>
      </c>
    </row>
    <row r="9" spans="1:4">
      <c r="A9" s="4" t="s">
        <v>952</v>
      </c>
      <c r="B9" s="5" t="n">
        <v>59514</v>
      </c>
      <c r="C9" s="5" t="n">
        <v>34351</v>
      </c>
      <c r="D9" s="5" t="n">
        <v>76536</v>
      </c>
    </row>
    <row r="10" spans="1:4">
      <c r="A10" s="4" t="s">
        <v>31</v>
      </c>
    </row>
    <row r="11" spans="1:4">
      <c r="A11" s="3" t="s">
        <v>948</v>
      </c>
    </row>
    <row r="12" spans="1:4">
      <c r="A12" s="4" t="s">
        <v>949</v>
      </c>
      <c r="B12" s="5" t="n">
        <v>4792</v>
      </c>
      <c r="C12" s="5" t="n">
        <v>1195</v>
      </c>
      <c r="D12" s="5" t="n">
        <v>1336</v>
      </c>
    </row>
    <row r="13" spans="1:4">
      <c r="A13" s="4" t="s">
        <v>950</v>
      </c>
      <c r="B13" s="5" t="n">
        <v>-3377</v>
      </c>
      <c r="C13" s="5" t="n">
        <v>549</v>
      </c>
      <c r="D13" s="5" t="n">
        <v>6059</v>
      </c>
    </row>
    <row r="14" spans="1:4">
      <c r="A14" s="3" t="s">
        <v>951</v>
      </c>
    </row>
    <row r="15" spans="1:4">
      <c r="A15" s="4" t="s">
        <v>949</v>
      </c>
      <c r="B15" s="5" t="n">
        <v>170</v>
      </c>
      <c r="C15" s="5" t="n">
        <v>-1715</v>
      </c>
      <c r="D15" s="5" t="n">
        <v>1107</v>
      </c>
    </row>
    <row r="16" spans="1:4">
      <c r="A16" s="4" t="s">
        <v>950</v>
      </c>
      <c r="B16" s="5" t="n">
        <v>-356</v>
      </c>
      <c r="C16" s="5" t="n">
        <v>22</v>
      </c>
      <c r="D16" s="5" t="n">
        <v>17</v>
      </c>
    </row>
    <row r="17" spans="1:4">
      <c r="A17" s="4" t="s">
        <v>952</v>
      </c>
      <c r="B17" s="7" t="n">
        <v>1229</v>
      </c>
      <c r="C17" s="7" t="n">
        <v>51</v>
      </c>
      <c r="D17" s="7" t="n">
        <v>85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6</v>
      </c>
      <c r="D2" s="2" t="s">
        <v>100</v>
      </c>
    </row>
    <row r="3" spans="1:4">
      <c r="A3" s="3" t="s">
        <v>954</v>
      </c>
    </row>
    <row r="4" spans="1:4">
      <c r="A4" s="4" t="s">
        <v>955</v>
      </c>
      <c r="B4" s="7" t="n">
        <v>81096</v>
      </c>
      <c r="C4" s="7" t="n">
        <v>69196</v>
      </c>
      <c r="D4" s="7" t="n">
        <v>125845</v>
      </c>
    </row>
    <row r="5" spans="1:4">
      <c r="A5" s="4" t="s">
        <v>956</v>
      </c>
      <c r="B5" s="5" t="n">
        <v>5578</v>
      </c>
      <c r="C5" s="5" t="n">
        <v>2891</v>
      </c>
      <c r="D5" s="5" t="n">
        <v>7987</v>
      </c>
    </row>
    <row r="6" spans="1:4">
      <c r="A6" s="4" t="s">
        <v>957</v>
      </c>
      <c r="B6" s="5" t="n">
        <v>-4741</v>
      </c>
      <c r="C6" s="5" t="n">
        <v>891</v>
      </c>
      <c r="D6" s="5" t="n">
        <v>4</v>
      </c>
    </row>
    <row r="7" spans="1:4">
      <c r="A7" s="4" t="s">
        <v>958</v>
      </c>
      <c r="B7" s="5" t="n">
        <v>-25689</v>
      </c>
      <c r="C7" s="5" t="n">
        <v>-34132</v>
      </c>
      <c r="D7" s="5" t="n">
        <v>-59386</v>
      </c>
    </row>
    <row r="8" spans="1:4">
      <c r="A8" s="4" t="s">
        <v>959</v>
      </c>
      <c r="C8" s="5" t="n">
        <v>-1633</v>
      </c>
      <c r="D8" s="5" t="n">
        <v>0</v>
      </c>
    </row>
    <row r="9" spans="1:4">
      <c r="A9" s="4" t="s">
        <v>163</v>
      </c>
      <c r="B9" s="5" t="n">
        <v>-263</v>
      </c>
      <c r="C9" s="5" t="n">
        <v>807</v>
      </c>
      <c r="D9" s="5" t="n">
        <v>954</v>
      </c>
    </row>
    <row r="10" spans="1:4">
      <c r="A10" s="4" t="s">
        <v>960</v>
      </c>
      <c r="B10" s="5" t="n">
        <v>3283</v>
      </c>
      <c r="C10" s="5" t="n">
        <v>743</v>
      </c>
      <c r="D10" s="5" t="n">
        <v>1247</v>
      </c>
    </row>
    <row r="11" spans="1:4">
      <c r="A11" s="4" t="s">
        <v>961</v>
      </c>
      <c r="B11" s="5" t="n">
        <v>-2054</v>
      </c>
      <c r="C11" s="5" t="n">
        <v>-8461</v>
      </c>
      <c r="D11" s="5" t="n">
        <v>0</v>
      </c>
    </row>
    <row r="12" spans="1:4">
      <c r="A12" s="4" t="s">
        <v>962</v>
      </c>
      <c r="B12" s="5" t="n">
        <v>-2102</v>
      </c>
      <c r="C12" s="5" t="n">
        <v>3917</v>
      </c>
      <c r="D12" s="5" t="n">
        <v>-399</v>
      </c>
    </row>
    <row r="13" spans="1:4">
      <c r="A13" s="4" t="s">
        <v>963</v>
      </c>
      <c r="B13" s="5" t="n">
        <v>4051</v>
      </c>
      <c r="C13" s="5" t="n">
        <v>0</v>
      </c>
      <c r="D13" s="5" t="n">
        <v>0</v>
      </c>
    </row>
    <row r="14" spans="1:4">
      <c r="A14" s="4" t="s">
        <v>964</v>
      </c>
      <c r="B14" s="5" t="n">
        <v>-427</v>
      </c>
      <c r="C14" s="5" t="n">
        <v>981</v>
      </c>
      <c r="D14" s="5" t="n">
        <v>923</v>
      </c>
    </row>
    <row r="15" spans="1:4">
      <c r="A15" s="4" t="s">
        <v>965</v>
      </c>
      <c r="B15" s="5" t="n">
        <v>-497</v>
      </c>
      <c r="C15" s="5" t="n">
        <v>-648</v>
      </c>
      <c r="D15" s="5" t="n">
        <v>0</v>
      </c>
    </row>
    <row r="16" spans="1:4">
      <c r="A16" s="4" t="s">
        <v>966</v>
      </c>
      <c r="B16" s="5" t="n">
        <v>1279</v>
      </c>
      <c r="C16" s="5" t="n">
        <v>-201</v>
      </c>
      <c r="D16" s="5" t="n">
        <v>-639</v>
      </c>
    </row>
    <row r="17" spans="1:4">
      <c r="A17" s="4" t="s">
        <v>952</v>
      </c>
      <c r="B17" s="7" t="n">
        <v>59514</v>
      </c>
      <c r="C17" s="7" t="n">
        <v>34351</v>
      </c>
      <c r="D17" s="7" t="n">
        <v>76536</v>
      </c>
    </row>
    <row r="18" spans="1:4">
      <c r="A18" s="3" t="s">
        <v>967</v>
      </c>
    </row>
    <row r="19" spans="1:4">
      <c r="A19" s="4" t="s">
        <v>968</v>
      </c>
      <c r="B19" s="4" t="s">
        <v>877</v>
      </c>
      <c r="C19" s="4" t="s">
        <v>877</v>
      </c>
      <c r="D19" s="4" t="s">
        <v>877</v>
      </c>
    </row>
    <row r="20" spans="1:4">
      <c r="A20" s="4" t="s">
        <v>969</v>
      </c>
      <c r="B20" s="4" t="s">
        <v>970</v>
      </c>
      <c r="C20" s="4" t="s">
        <v>971</v>
      </c>
      <c r="D20" s="4" t="s">
        <v>972</v>
      </c>
    </row>
    <row r="21" spans="1:4">
      <c r="A21" s="4" t="s">
        <v>973</v>
      </c>
      <c r="B21" s="4" t="s">
        <v>974</v>
      </c>
      <c r="C21" s="4" t="s">
        <v>847</v>
      </c>
      <c r="D21" s="4" t="s">
        <v>975</v>
      </c>
    </row>
    <row r="22" spans="1:4">
      <c r="A22" s="4" t="s">
        <v>976</v>
      </c>
      <c r="B22" s="4" t="s">
        <v>977</v>
      </c>
      <c r="C22" s="4" t="s">
        <v>978</v>
      </c>
      <c r="D22" s="4" t="s">
        <v>979</v>
      </c>
    </row>
    <row r="23" spans="1:4">
      <c r="A23" s="4" t="s">
        <v>980</v>
      </c>
      <c r="C23" s="4" t="s">
        <v>981</v>
      </c>
      <c r="D23" s="4" t="s">
        <v>982</v>
      </c>
    </row>
    <row r="24" spans="1:4">
      <c r="A24" s="4" t="s">
        <v>983</v>
      </c>
      <c r="B24" s="4" t="s">
        <v>984</v>
      </c>
      <c r="C24" s="4" t="s">
        <v>985</v>
      </c>
      <c r="D24" s="4" t="s">
        <v>986</v>
      </c>
    </row>
    <row r="25" spans="1:4">
      <c r="A25" s="4" t="s">
        <v>987</v>
      </c>
      <c r="B25" s="4" t="s">
        <v>988</v>
      </c>
      <c r="C25" s="4" t="s">
        <v>986</v>
      </c>
      <c r="D25" s="4" t="s">
        <v>986</v>
      </c>
    </row>
    <row r="26" spans="1:4">
      <c r="A26" s="4" t="s">
        <v>989</v>
      </c>
      <c r="B26" s="4" t="s">
        <v>990</v>
      </c>
      <c r="C26" s="4" t="s">
        <v>991</v>
      </c>
      <c r="D26" s="4" t="s">
        <v>982</v>
      </c>
    </row>
    <row r="27" spans="1:4">
      <c r="A27" s="4" t="s">
        <v>992</v>
      </c>
      <c r="B27" s="4" t="s">
        <v>990</v>
      </c>
      <c r="C27" s="4" t="s">
        <v>764</v>
      </c>
      <c r="D27" s="4" t="s">
        <v>984</v>
      </c>
    </row>
    <row r="28" spans="1:4">
      <c r="A28" s="4" t="s">
        <v>993</v>
      </c>
      <c r="B28" s="4" t="s">
        <v>994</v>
      </c>
      <c r="C28" s="4" t="s">
        <v>975</v>
      </c>
      <c r="D28" s="4" t="s">
        <v>975</v>
      </c>
    </row>
    <row r="29" spans="1:4">
      <c r="A29" s="4" t="s">
        <v>995</v>
      </c>
      <c r="B29" s="4" t="s">
        <v>996</v>
      </c>
      <c r="C29" s="4" t="s">
        <v>847</v>
      </c>
      <c r="D29" s="4" t="s">
        <v>986</v>
      </c>
    </row>
    <row r="30" spans="1:4">
      <c r="A30" s="4" t="s">
        <v>997</v>
      </c>
      <c r="B30" s="4" t="s">
        <v>996</v>
      </c>
      <c r="C30" s="4" t="s">
        <v>998</v>
      </c>
      <c r="D30" s="4" t="s">
        <v>982</v>
      </c>
    </row>
    <row r="31" spans="1:4">
      <c r="A31" s="4" t="s">
        <v>999</v>
      </c>
      <c r="B31" s="4" t="s">
        <v>1000</v>
      </c>
      <c r="C31" s="4" t="s">
        <v>984</v>
      </c>
      <c r="D31" s="4" t="s">
        <v>996</v>
      </c>
    </row>
    <row r="32" spans="1:4">
      <c r="A32" s="4" t="s">
        <v>1001</v>
      </c>
      <c r="B32" s="4" t="s">
        <v>1002</v>
      </c>
      <c r="C32" s="4" t="s">
        <v>1003</v>
      </c>
      <c r="D32" s="4" t="s">
        <v>1004</v>
      </c>
    </row>
    <row r="33" spans="1:4">
      <c r="A33" s="4" t="s">
        <v>31</v>
      </c>
    </row>
    <row r="34" spans="1:4">
      <c r="A34" s="3" t="s">
        <v>954</v>
      </c>
    </row>
    <row r="35" spans="1:4">
      <c r="A35" s="4" t="s">
        <v>955</v>
      </c>
      <c r="B35" s="7" t="n">
        <v>75675</v>
      </c>
      <c r="C35" s="7" t="n">
        <v>74290</v>
      </c>
      <c r="D35" s="7" t="n">
        <v>135346</v>
      </c>
    </row>
    <row r="36" spans="1:4">
      <c r="A36" s="4" t="s">
        <v>956</v>
      </c>
      <c r="B36" s="5" t="n">
        <v>-272</v>
      </c>
      <c r="C36" s="5" t="n">
        <v>-1834</v>
      </c>
      <c r="D36" s="5" t="n">
        <v>1160</v>
      </c>
    </row>
    <row r="37" spans="1:4">
      <c r="A37" s="4" t="s">
        <v>957</v>
      </c>
      <c r="B37" s="5" t="n">
        <v>-5149</v>
      </c>
      <c r="C37" s="5" t="n">
        <v>1872</v>
      </c>
      <c r="D37" s="5" t="n">
        <v>4</v>
      </c>
    </row>
    <row r="38" spans="1:4">
      <c r="A38" s="4" t="s">
        <v>958</v>
      </c>
      <c r="B38" s="5" t="n">
        <v>-71304</v>
      </c>
      <c r="C38" s="5" t="n">
        <v>-73581</v>
      </c>
      <c r="D38" s="5" t="n">
        <v>-128354</v>
      </c>
    </row>
    <row r="39" spans="1:4">
      <c r="A39" s="4" t="s">
        <v>959</v>
      </c>
      <c r="C39" s="5" t="n">
        <v>-2243</v>
      </c>
      <c r="D39" s="5" t="n">
        <v>0</v>
      </c>
    </row>
    <row r="40" spans="1:4">
      <c r="A40" s="4" t="s">
        <v>960</v>
      </c>
      <c r="B40" s="5" t="n">
        <v>1925</v>
      </c>
      <c r="C40" s="5" t="n">
        <v>-602</v>
      </c>
      <c r="D40" s="5" t="n">
        <v>-68</v>
      </c>
    </row>
    <row r="41" spans="1:4">
      <c r="A41" s="4" t="s">
        <v>966</v>
      </c>
      <c r="B41" s="5" t="n">
        <v>354</v>
      </c>
      <c r="C41" s="5" t="n">
        <v>2149</v>
      </c>
      <c r="D41" s="5" t="n">
        <v>431</v>
      </c>
    </row>
    <row r="42" spans="1:4">
      <c r="A42" s="4" t="s">
        <v>952</v>
      </c>
      <c r="B42" s="7" t="n">
        <v>1229</v>
      </c>
      <c r="C42" s="7" t="n">
        <v>51</v>
      </c>
      <c r="D42" s="7" t="n">
        <v>8519</v>
      </c>
    </row>
    <row r="43" spans="1:4">
      <c r="A43" s="3" t="s">
        <v>967</v>
      </c>
    </row>
    <row r="44" spans="1:4">
      <c r="A44" s="4" t="s">
        <v>968</v>
      </c>
      <c r="B44" s="4" t="s">
        <v>877</v>
      </c>
      <c r="C44" s="4" t="s">
        <v>877</v>
      </c>
      <c r="D44" s="4" t="s">
        <v>877</v>
      </c>
    </row>
    <row r="45" spans="1:4">
      <c r="A45" s="4" t="s">
        <v>969</v>
      </c>
      <c r="B45" s="4" t="s">
        <v>984</v>
      </c>
      <c r="C45" s="4" t="s">
        <v>990</v>
      </c>
      <c r="D45" s="4" t="s">
        <v>986</v>
      </c>
    </row>
    <row r="46" spans="1:4">
      <c r="A46" s="4" t="s">
        <v>973</v>
      </c>
      <c r="B46" s="4" t="s">
        <v>1005</v>
      </c>
      <c r="C46" s="4" t="s">
        <v>1006</v>
      </c>
      <c r="D46" s="4" t="s">
        <v>975</v>
      </c>
    </row>
    <row r="47" spans="1:4">
      <c r="A47" s="4" t="s">
        <v>976</v>
      </c>
      <c r="B47" s="4" t="s">
        <v>1007</v>
      </c>
      <c r="C47" s="4" t="s">
        <v>1008</v>
      </c>
      <c r="D47" s="4" t="s">
        <v>1009</v>
      </c>
    </row>
    <row r="48" spans="1:4">
      <c r="A48" s="4" t="s">
        <v>980</v>
      </c>
      <c r="C48" s="4" t="s">
        <v>1010</v>
      </c>
      <c r="D48" s="4" t="s">
        <v>982</v>
      </c>
    </row>
    <row r="49" spans="1:4">
      <c r="A49" s="4" t="s">
        <v>987</v>
      </c>
      <c r="B49" s="4" t="s">
        <v>1006</v>
      </c>
      <c r="C49" s="4" t="s">
        <v>998</v>
      </c>
      <c r="D49" s="4" t="s">
        <v>975</v>
      </c>
    </row>
    <row r="50" spans="1:4">
      <c r="A50" s="4" t="s">
        <v>999</v>
      </c>
      <c r="B50" s="4" t="s">
        <v>1011</v>
      </c>
      <c r="C50" s="4" t="s">
        <v>794</v>
      </c>
      <c r="D50" s="4" t="s">
        <v>1012</v>
      </c>
    </row>
    <row r="51" spans="1:4">
      <c r="A51" s="4" t="s">
        <v>1001</v>
      </c>
      <c r="B51" s="4" t="s">
        <v>1000</v>
      </c>
      <c r="C51" s="4" t="s">
        <v>1012</v>
      </c>
      <c r="D51" s="4" t="s">
        <v>9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6</v>
      </c>
    </row>
    <row r="2" spans="1:3">
      <c r="A2" s="3" t="s">
        <v>1014</v>
      </c>
    </row>
    <row r="3" spans="1:3">
      <c r="A3" s="4" t="s">
        <v>1015</v>
      </c>
      <c r="B3" s="7" t="n">
        <v>2900</v>
      </c>
      <c r="C3" s="7" t="n">
        <v>4646</v>
      </c>
    </row>
    <row r="4" spans="1:3">
      <c r="A4" s="4" t="s">
        <v>1016</v>
      </c>
      <c r="B4" s="5" t="n">
        <v>15072</v>
      </c>
      <c r="C4" s="5" t="n">
        <v>32268</v>
      </c>
    </row>
    <row r="5" spans="1:3">
      <c r="A5" s="4" t="s">
        <v>163</v>
      </c>
      <c r="B5" s="5" t="n">
        <v>1603</v>
      </c>
      <c r="C5" s="5" t="n">
        <v>4411</v>
      </c>
    </row>
    <row r="6" spans="1:3">
      <c r="A6" s="4" t="s">
        <v>1017</v>
      </c>
      <c r="B6" s="5" t="n">
        <v>4028</v>
      </c>
      <c r="C6" s="5" t="n">
        <v>1570</v>
      </c>
    </row>
    <row r="7" spans="1:3">
      <c r="A7" s="4" t="s">
        <v>1018</v>
      </c>
      <c r="B7" s="5" t="n">
        <v>426</v>
      </c>
      <c r="C7" s="5" t="n">
        <v>273</v>
      </c>
    </row>
    <row r="8" spans="1:3">
      <c r="A8" s="4" t="s">
        <v>1019</v>
      </c>
      <c r="B8" s="5" t="n">
        <v>24029</v>
      </c>
      <c r="C8" s="5" t="n">
        <v>43168</v>
      </c>
    </row>
    <row r="9" spans="1:3">
      <c r="A9" s="4" t="s">
        <v>964</v>
      </c>
      <c r="B9" s="5" t="n">
        <v>-2900</v>
      </c>
      <c r="C9" s="5" t="n">
        <v>-4646</v>
      </c>
    </row>
    <row r="10" spans="1:3">
      <c r="A10" s="4" t="s">
        <v>1020</v>
      </c>
      <c r="B10" s="5" t="n">
        <v>21129</v>
      </c>
      <c r="C10" s="5" t="n">
        <v>38522</v>
      </c>
    </row>
    <row r="11" spans="1:3">
      <c r="A11" s="4" t="s">
        <v>1021</v>
      </c>
      <c r="B11" s="5" t="n">
        <v>-9676</v>
      </c>
      <c r="C11" s="5" t="n">
        <v>-17954</v>
      </c>
    </row>
    <row r="12" spans="1:3">
      <c r="A12" s="4" t="s">
        <v>1022</v>
      </c>
      <c r="B12" s="5" t="n">
        <v>-2545</v>
      </c>
      <c r="C12" s="5" t="n">
        <v>-3650</v>
      </c>
    </row>
    <row r="13" spans="1:3">
      <c r="A13" s="4" t="s">
        <v>1023</v>
      </c>
      <c r="B13" s="5" t="n">
        <v>-763</v>
      </c>
      <c r="C13" s="5" t="n">
        <v>-3810</v>
      </c>
    </row>
    <row r="14" spans="1:3">
      <c r="A14" s="4" t="s">
        <v>1018</v>
      </c>
      <c r="B14" s="5" t="n">
        <v>-20</v>
      </c>
      <c r="C14" s="5" t="n">
        <v>-18</v>
      </c>
    </row>
    <row r="15" spans="1:3">
      <c r="A15" s="4" t="s">
        <v>1024</v>
      </c>
      <c r="B15" s="5" t="n">
        <v>8125</v>
      </c>
      <c r="C15" s="5" t="n">
        <v>13090</v>
      </c>
    </row>
    <row r="16" spans="1:3">
      <c r="A16" s="4" t="s">
        <v>31</v>
      </c>
    </row>
    <row r="17" spans="1:3">
      <c r="A17" s="3" t="s">
        <v>1014</v>
      </c>
    </row>
    <row r="18" spans="1:3">
      <c r="A18" s="4" t="s">
        <v>1015</v>
      </c>
      <c r="B18" s="5" t="n">
        <v>775</v>
      </c>
      <c r="C18" s="5" t="n">
        <v>696</v>
      </c>
    </row>
    <row r="19" spans="1:3">
      <c r="A19" s="4" t="s">
        <v>1018</v>
      </c>
      <c r="B19" s="5" t="n">
        <v>2</v>
      </c>
      <c r="C19" s="5" t="n">
        <v>347</v>
      </c>
    </row>
    <row r="20" spans="1:3">
      <c r="A20" s="4" t="s">
        <v>1019</v>
      </c>
      <c r="B20" s="5" t="n">
        <v>777</v>
      </c>
      <c r="C20" s="5" t="n">
        <v>1043</v>
      </c>
    </row>
    <row r="21" spans="1:3">
      <c r="A21" s="4" t="s">
        <v>964</v>
      </c>
      <c r="B21" s="5" t="n">
        <v>-775</v>
      </c>
      <c r="C21" s="5" t="n">
        <v>-696</v>
      </c>
    </row>
    <row r="22" spans="1:3">
      <c r="A22" s="4" t="s">
        <v>1020</v>
      </c>
      <c r="B22" s="5" t="n">
        <v>2</v>
      </c>
      <c r="C22" s="5" t="n">
        <v>347</v>
      </c>
    </row>
    <row r="23" spans="1:3">
      <c r="A23" s="4" t="s">
        <v>1017</v>
      </c>
      <c r="B23" s="5" t="n">
        <v>-24</v>
      </c>
      <c r="C23" s="5" t="n">
        <v>-3387</v>
      </c>
    </row>
    <row r="24" spans="1:3">
      <c r="A24" s="4" t="s">
        <v>1018</v>
      </c>
      <c r="B24" s="5" t="n">
        <v>-26</v>
      </c>
      <c r="C24" s="5" t="n">
        <v>-152</v>
      </c>
    </row>
    <row r="25" spans="1:3">
      <c r="A25" s="4" t="s">
        <v>1024</v>
      </c>
      <c r="B25" s="7" t="n">
        <v>-48</v>
      </c>
      <c r="C25" s="7" t="n">
        <v>-3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55"/>
    <col customWidth="1" max="7" min="7" width="64"/>
    <col customWidth="1" max="8" min="8" width="35"/>
  </cols>
  <sheetData>
    <row r="1" spans="1:8">
      <c r="A1" s="1" t="s">
        <v>146</v>
      </c>
      <c r="B1" s="2" t="s">
        <v>147</v>
      </c>
      <c r="C1" s="2" t="s">
        <v>148</v>
      </c>
      <c r="D1" s="2" t="s">
        <v>149</v>
      </c>
      <c r="E1" s="2" t="s">
        <v>150</v>
      </c>
      <c r="F1" s="2" t="s">
        <v>151</v>
      </c>
      <c r="G1" s="2" t="s">
        <v>152</v>
      </c>
      <c r="H1" s="2" t="s">
        <v>153</v>
      </c>
    </row>
    <row r="2" spans="1:8">
      <c r="A2" s="4" t="s">
        <v>154</v>
      </c>
      <c r="C2" s="5" t="n">
        <v>204517</v>
      </c>
    </row>
    <row r="3" spans="1:8">
      <c r="A3" s="4" t="s">
        <v>155</v>
      </c>
      <c r="B3" s="7" t="n">
        <v>1389317</v>
      </c>
      <c r="C3" s="7" t="n">
        <v>2048</v>
      </c>
      <c r="D3" s="7" t="n">
        <v>779447</v>
      </c>
      <c r="E3" s="7" t="n">
        <v>13833</v>
      </c>
      <c r="F3" s="7" t="n">
        <v>-5810</v>
      </c>
      <c r="G3" s="7" t="n">
        <v>789518</v>
      </c>
      <c r="H3" s="7" t="n">
        <v>599799</v>
      </c>
    </row>
    <row r="4" spans="1:8">
      <c r="A4" s="3" t="s">
        <v>156</v>
      </c>
    </row>
    <row r="5" spans="1:8">
      <c r="A5" s="4" t="s">
        <v>157</v>
      </c>
      <c r="B5" s="5" t="n">
        <v>283022</v>
      </c>
      <c r="E5" s="5" t="n">
        <v>113040</v>
      </c>
      <c r="G5" s="5" t="n">
        <v>113040</v>
      </c>
      <c r="H5" s="5" t="n">
        <v>169982</v>
      </c>
    </row>
    <row r="6" spans="1:8">
      <c r="A6" s="4" t="s">
        <v>158</v>
      </c>
      <c r="B6" s="5" t="n">
        <v>-6321</v>
      </c>
      <c r="F6" s="5" t="n">
        <v>-2944</v>
      </c>
      <c r="G6" s="5" t="n">
        <v>-2944</v>
      </c>
      <c r="H6" s="5" t="n">
        <v>-3377</v>
      </c>
    </row>
    <row r="7" spans="1:8">
      <c r="A7" s="4" t="s">
        <v>159</v>
      </c>
      <c r="B7" s="5" t="n">
        <v>-24689</v>
      </c>
      <c r="E7" s="5" t="n">
        <v>-24689</v>
      </c>
      <c r="G7" s="5" t="n">
        <v>-24689</v>
      </c>
      <c r="H7" s="5" t="n">
        <v>0</v>
      </c>
    </row>
    <row r="8" spans="1:8">
      <c r="A8" s="4" t="s">
        <v>160</v>
      </c>
      <c r="B8" s="5" t="n">
        <v>-162351</v>
      </c>
      <c r="H8" s="5" t="n">
        <v>-162351</v>
      </c>
    </row>
    <row r="9" spans="1:8">
      <c r="A9" s="4" t="s">
        <v>161</v>
      </c>
      <c r="B9" s="5" t="n">
        <v>-16</v>
      </c>
      <c r="H9" s="5" t="n">
        <v>-16</v>
      </c>
    </row>
    <row r="10" spans="1:8">
      <c r="A10" s="4" t="s">
        <v>162</v>
      </c>
      <c r="C10" s="5" t="n">
        <v>-77</v>
      </c>
    </row>
    <row r="11" spans="1:8">
      <c r="A11" s="4" t="s">
        <v>163</v>
      </c>
      <c r="B11" s="5" t="n">
        <v>9395</v>
      </c>
      <c r="C11" s="7" t="n">
        <v>1</v>
      </c>
      <c r="D11" s="5" t="n">
        <v>4747</v>
      </c>
      <c r="G11" s="5" t="n">
        <v>4748</v>
      </c>
      <c r="H11" s="5" t="n">
        <v>4647</v>
      </c>
    </row>
    <row r="12" spans="1:8">
      <c r="A12" s="4" t="s">
        <v>144</v>
      </c>
      <c r="B12" s="5" t="n">
        <v>0</v>
      </c>
    </row>
    <row r="13" spans="1:8">
      <c r="A13" s="4" t="s">
        <v>164</v>
      </c>
      <c r="C13" s="5" t="n">
        <v>204594</v>
      </c>
    </row>
    <row r="14" spans="1:8">
      <c r="A14" s="4" t="s">
        <v>165</v>
      </c>
      <c r="B14" s="5" t="n">
        <v>1488357</v>
      </c>
      <c r="C14" s="7" t="n">
        <v>2049</v>
      </c>
      <c r="D14" s="5" t="n">
        <v>784194</v>
      </c>
      <c r="E14" s="5" t="n">
        <v>102184</v>
      </c>
      <c r="F14" s="5" t="n">
        <v>-8754</v>
      </c>
      <c r="G14" s="5" t="n">
        <v>879673</v>
      </c>
      <c r="H14" s="5" t="n">
        <v>608684</v>
      </c>
    </row>
    <row r="15" spans="1:8">
      <c r="A15" s="3" t="s">
        <v>156</v>
      </c>
    </row>
    <row r="16" spans="1:8">
      <c r="A16" s="4" t="s">
        <v>157</v>
      </c>
      <c r="B16" s="5" t="n">
        <v>163352</v>
      </c>
      <c r="E16" s="5" t="n">
        <v>69932</v>
      </c>
      <c r="G16" s="5" t="n">
        <v>69932</v>
      </c>
      <c r="H16" s="5" t="n">
        <v>93420</v>
      </c>
    </row>
    <row r="17" spans="1:8">
      <c r="A17" s="4" t="s">
        <v>158</v>
      </c>
      <c r="B17" s="5" t="n">
        <v>1713</v>
      </c>
      <c r="F17" s="5" t="n">
        <v>1438</v>
      </c>
      <c r="G17" s="5" t="n">
        <v>1438</v>
      </c>
      <c r="H17" s="5" t="n">
        <v>275</v>
      </c>
    </row>
    <row r="18" spans="1:8">
      <c r="A18" s="4" t="s">
        <v>159</v>
      </c>
      <c r="B18" s="5" t="n">
        <v>-62311</v>
      </c>
      <c r="E18" s="5" t="n">
        <v>-62311</v>
      </c>
      <c r="G18" s="5" t="n">
        <v>-62311</v>
      </c>
    </row>
    <row r="19" spans="1:8">
      <c r="A19" s="4" t="s">
        <v>160</v>
      </c>
      <c r="B19" s="5" t="n">
        <v>-87605</v>
      </c>
      <c r="H19" s="5" t="n">
        <v>-87605</v>
      </c>
    </row>
    <row r="20" spans="1:8">
      <c r="A20" s="4" t="s">
        <v>161</v>
      </c>
      <c r="B20" s="5" t="n">
        <v>-16</v>
      </c>
      <c r="H20" s="5" t="n">
        <v>-16</v>
      </c>
    </row>
    <row r="21" spans="1:8">
      <c r="A21" s="4" t="s">
        <v>162</v>
      </c>
      <c r="C21" s="5" t="n">
        <v>-228</v>
      </c>
    </row>
    <row r="22" spans="1:8">
      <c r="A22" s="4" t="s">
        <v>163</v>
      </c>
      <c r="B22" s="5" t="n">
        <v>9762</v>
      </c>
      <c r="C22" s="7" t="n">
        <v>2</v>
      </c>
      <c r="D22" s="5" t="n">
        <v>4125</v>
      </c>
      <c r="G22" s="5" t="n">
        <v>4127</v>
      </c>
      <c r="H22" s="5" t="n">
        <v>5635</v>
      </c>
    </row>
    <row r="23" spans="1:8">
      <c r="A23" s="4" t="s">
        <v>144</v>
      </c>
      <c r="B23" s="5" t="n">
        <v>3882</v>
      </c>
      <c r="E23" s="5" t="n">
        <v>0</v>
      </c>
      <c r="F23" s="5" t="n">
        <v>1701</v>
      </c>
      <c r="G23" s="5" t="n">
        <v>1701</v>
      </c>
      <c r="H23" s="5" t="n">
        <v>2181</v>
      </c>
    </row>
    <row r="24" spans="1:8">
      <c r="A24" s="4" t="s">
        <v>166</v>
      </c>
      <c r="C24" s="5" t="n">
        <v>-9415</v>
      </c>
    </row>
    <row r="25" spans="1:8">
      <c r="A25" s="4" t="s">
        <v>167</v>
      </c>
      <c r="B25" s="5" t="n">
        <v>-139895</v>
      </c>
      <c r="C25" s="7" t="n">
        <v>-94</v>
      </c>
      <c r="E25" s="5" t="n">
        <v>-86126</v>
      </c>
      <c r="G25" s="5" t="n">
        <v>-86220</v>
      </c>
      <c r="H25" s="5" t="n">
        <v>-53675</v>
      </c>
    </row>
    <row r="26" spans="1:8">
      <c r="A26" s="4" t="s">
        <v>168</v>
      </c>
      <c r="B26" s="5" t="n">
        <v>0</v>
      </c>
      <c r="D26" s="5" t="n">
        <v>-13508</v>
      </c>
      <c r="G26" s="5" t="n">
        <v>-13508</v>
      </c>
      <c r="H26" s="5" t="n">
        <v>13508</v>
      </c>
    </row>
    <row r="27" spans="1:8">
      <c r="A27" s="4" t="s">
        <v>169</v>
      </c>
      <c r="C27" s="5" t="n">
        <v>195407</v>
      </c>
    </row>
    <row r="28" spans="1:8">
      <c r="A28" s="4" t="s">
        <v>170</v>
      </c>
      <c r="B28" s="5" t="n">
        <v>1377239</v>
      </c>
      <c r="C28" s="7" t="n">
        <v>1957</v>
      </c>
      <c r="D28" s="5" t="n">
        <v>774811</v>
      </c>
      <c r="E28" s="5" t="n">
        <v>23679</v>
      </c>
      <c r="F28" s="5" t="n">
        <v>-5615</v>
      </c>
      <c r="G28" s="5" t="n">
        <v>794832</v>
      </c>
      <c r="H28" s="5" t="n">
        <v>582407</v>
      </c>
    </row>
    <row r="29" spans="1:8">
      <c r="A29" s="3" t="s">
        <v>156</v>
      </c>
    </row>
    <row r="30" spans="1:8">
      <c r="A30" s="4" t="s">
        <v>157</v>
      </c>
      <c r="B30" s="5" t="n">
        <v>172188</v>
      </c>
      <c r="E30" s="5" t="n">
        <v>78847</v>
      </c>
      <c r="G30" s="5" t="n">
        <v>78847</v>
      </c>
      <c r="H30" s="5" t="n">
        <v>93341</v>
      </c>
    </row>
    <row r="31" spans="1:8">
      <c r="A31" s="4" t="s">
        <v>158</v>
      </c>
      <c r="B31" s="5" t="n">
        <v>11343</v>
      </c>
      <c r="F31" s="5" t="n">
        <v>7467</v>
      </c>
      <c r="G31" s="5" t="n">
        <v>7467</v>
      </c>
      <c r="H31" s="5" t="n">
        <v>3876</v>
      </c>
    </row>
    <row r="32" spans="1:8">
      <c r="A32" s="4" t="s">
        <v>159</v>
      </c>
      <c r="B32" s="5" t="n">
        <v>-56101</v>
      </c>
      <c r="E32" s="5" t="n">
        <v>-56101</v>
      </c>
      <c r="G32" s="5" t="n">
        <v>-56101</v>
      </c>
    </row>
    <row r="33" spans="1:8">
      <c r="A33" s="4" t="s">
        <v>160</v>
      </c>
      <c r="B33" s="5" t="n">
        <v>-102563</v>
      </c>
      <c r="H33" s="5" t="n">
        <v>-102563</v>
      </c>
    </row>
    <row r="34" spans="1:8">
      <c r="A34" s="4" t="s">
        <v>161</v>
      </c>
      <c r="B34" s="5" t="n">
        <v>-16</v>
      </c>
      <c r="H34" s="5" t="n">
        <v>-16</v>
      </c>
    </row>
    <row r="35" spans="1:8">
      <c r="A35" s="4" t="s">
        <v>162</v>
      </c>
      <c r="C35" s="5" t="n">
        <v>-317</v>
      </c>
    </row>
    <row r="36" spans="1:8">
      <c r="A36" s="4" t="s">
        <v>163</v>
      </c>
      <c r="B36" s="5" t="n">
        <v>3970</v>
      </c>
      <c r="C36" s="7" t="n">
        <v>3</v>
      </c>
      <c r="D36" s="5" t="n">
        <v>-433</v>
      </c>
      <c r="G36" s="5" t="n">
        <v>-430</v>
      </c>
      <c r="H36" s="5" t="n">
        <v>4400</v>
      </c>
    </row>
    <row r="37" spans="1:8">
      <c r="A37" s="4" t="s">
        <v>144</v>
      </c>
      <c r="B37" s="5" t="n">
        <v>2110</v>
      </c>
      <c r="F37" s="5" t="n">
        <v>1214</v>
      </c>
      <c r="G37" s="5" t="n">
        <v>1214</v>
      </c>
      <c r="H37" s="5" t="n">
        <v>896</v>
      </c>
    </row>
    <row r="38" spans="1:8">
      <c r="A38" s="4" t="s">
        <v>166</v>
      </c>
      <c r="C38" s="5" t="n">
        <v>-3624</v>
      </c>
    </row>
    <row r="39" spans="1:8">
      <c r="A39" s="4" t="s">
        <v>167</v>
      </c>
      <c r="B39" s="5" t="n">
        <v>-62323</v>
      </c>
      <c r="C39" s="7" t="n">
        <v>-39</v>
      </c>
      <c r="E39" s="5" t="n">
        <v>-39508</v>
      </c>
      <c r="G39" s="5" t="n">
        <v>-39547</v>
      </c>
      <c r="H39" s="5" t="n">
        <v>-22776</v>
      </c>
    </row>
    <row r="40" spans="1:8">
      <c r="A40" s="4" t="s">
        <v>168</v>
      </c>
      <c r="B40" s="5" t="n">
        <v>0</v>
      </c>
      <c r="D40" s="5" t="n">
        <v>-5699</v>
      </c>
      <c r="G40" s="5" t="n">
        <v>-5699</v>
      </c>
      <c r="H40" s="5" t="n">
        <v>5699</v>
      </c>
    </row>
    <row r="41" spans="1:8">
      <c r="A41" s="4" t="s">
        <v>171</v>
      </c>
      <c r="C41" s="5" t="n">
        <v>192100</v>
      </c>
    </row>
    <row r="42" spans="1:8">
      <c r="A42" s="4" t="s">
        <v>172</v>
      </c>
      <c r="B42" s="7" t="n">
        <v>1345847</v>
      </c>
      <c r="C42" s="7" t="n">
        <v>1921</v>
      </c>
      <c r="D42" s="7" t="n">
        <v>768679</v>
      </c>
      <c r="E42" s="7" t="n">
        <v>6917</v>
      </c>
      <c r="F42" s="7" t="n">
        <v>3066</v>
      </c>
      <c r="G42" s="7" t="n">
        <v>780583</v>
      </c>
      <c r="H42" s="7" t="n">
        <v>5652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5</v>
      </c>
      <c r="B1" s="2" t="s">
        <v>495</v>
      </c>
      <c r="C1" s="2" t="s">
        <v>1</v>
      </c>
    </row>
    <row r="2" spans="1:5">
      <c r="B2" s="2" t="s">
        <v>1026</v>
      </c>
      <c r="C2" s="2" t="s">
        <v>624</v>
      </c>
      <c r="D2" s="2" t="s">
        <v>909</v>
      </c>
      <c r="E2" s="2" t="s">
        <v>814</v>
      </c>
    </row>
    <row r="3" spans="1:5">
      <c r="A3" s="3" t="s">
        <v>1027</v>
      </c>
    </row>
    <row r="4" spans="1:5">
      <c r="A4" s="4" t="s">
        <v>544</v>
      </c>
      <c r="C4" s="4" t="s">
        <v>545</v>
      </c>
      <c r="D4" s="4" t="s">
        <v>545</v>
      </c>
    </row>
    <row r="5" spans="1:5">
      <c r="A5" s="4" t="s">
        <v>1028</v>
      </c>
      <c r="C5" s="7" t="n">
        <v>59514</v>
      </c>
      <c r="D5" s="7" t="n">
        <v>34351</v>
      </c>
      <c r="E5" s="7" t="n">
        <v>76536</v>
      </c>
    </row>
    <row r="6" spans="1:5">
      <c r="A6" s="4" t="s">
        <v>968</v>
      </c>
      <c r="C6" s="4" t="s">
        <v>877</v>
      </c>
      <c r="D6" s="4" t="s">
        <v>877</v>
      </c>
      <c r="E6" s="4" t="s">
        <v>877</v>
      </c>
    </row>
    <row r="7" spans="1:5">
      <c r="A7" s="4" t="s">
        <v>1029</v>
      </c>
      <c r="D7" s="7" t="n">
        <v>1700</v>
      </c>
    </row>
    <row r="8" spans="1:5">
      <c r="A8" s="4" t="s">
        <v>1030</v>
      </c>
      <c r="C8" s="7" t="n">
        <v>4100</v>
      </c>
    </row>
    <row r="9" spans="1:5">
      <c r="A9" s="4" t="s">
        <v>963</v>
      </c>
      <c r="C9" s="5" t="n">
        <v>-4051</v>
      </c>
      <c r="D9" s="5" t="n">
        <v>0</v>
      </c>
      <c r="E9" s="7" t="n">
        <v>0</v>
      </c>
    </row>
    <row r="10" spans="1:5">
      <c r="A10" s="4" t="s">
        <v>1031</v>
      </c>
      <c r="C10" s="5" t="n">
        <v>231600</v>
      </c>
      <c r="D10" s="5" t="n">
        <v>210200</v>
      </c>
      <c r="E10" s="5" t="n">
        <v>369000</v>
      </c>
    </row>
    <row r="11" spans="1:5">
      <c r="A11" s="4" t="s">
        <v>1032</v>
      </c>
      <c r="C11" s="5" t="n">
        <v>60400</v>
      </c>
    </row>
    <row r="12" spans="1:5">
      <c r="A12" s="4" t="s">
        <v>1033</v>
      </c>
    </row>
    <row r="13" spans="1:5">
      <c r="A13" s="3" t="s">
        <v>1027</v>
      </c>
    </row>
    <row r="14" spans="1:5">
      <c r="A14" s="4" t="s">
        <v>963</v>
      </c>
      <c r="C14" s="7" t="n">
        <v>2100</v>
      </c>
      <c r="D14" s="7" t="n">
        <v>-9400</v>
      </c>
    </row>
    <row r="15" spans="1:5">
      <c r="A15" s="4" t="s">
        <v>1034</v>
      </c>
    </row>
    <row r="16" spans="1:5">
      <c r="A16" s="3" t="s">
        <v>1027</v>
      </c>
    </row>
    <row r="17" spans="1:5">
      <c r="A17" s="4" t="s">
        <v>1035</v>
      </c>
      <c r="E17" s="5" t="n">
        <v>18600</v>
      </c>
    </row>
    <row r="18" spans="1:5">
      <c r="A18" s="4" t="s">
        <v>81</v>
      </c>
    </row>
    <row r="19" spans="1:5">
      <c r="A19" s="3" t="s">
        <v>1027</v>
      </c>
    </row>
    <row r="20" spans="1:5">
      <c r="A20" s="4" t="s">
        <v>464</v>
      </c>
      <c r="D20" s="4" t="s">
        <v>490</v>
      </c>
    </row>
    <row r="21" spans="1:5">
      <c r="A21" s="4" t="s">
        <v>31</v>
      </c>
    </row>
    <row r="22" spans="1:5">
      <c r="A22" s="3" t="s">
        <v>1027</v>
      </c>
    </row>
    <row r="23" spans="1:5">
      <c r="A23" s="4" t="s">
        <v>464</v>
      </c>
      <c r="C23" s="4" t="s">
        <v>465</v>
      </c>
    </row>
    <row r="24" spans="1:5">
      <c r="A24" s="4" t="s">
        <v>544</v>
      </c>
      <c r="C24" s="4" t="s">
        <v>545</v>
      </c>
      <c r="D24" s="4" t="s">
        <v>545</v>
      </c>
    </row>
    <row r="25" spans="1:5">
      <c r="A25" s="4" t="s">
        <v>1028</v>
      </c>
      <c r="C25" s="7" t="n">
        <v>1229</v>
      </c>
      <c r="D25" s="7" t="n">
        <v>51</v>
      </c>
      <c r="E25" s="7" t="n">
        <v>8519</v>
      </c>
    </row>
    <row r="26" spans="1:5">
      <c r="A26" s="4" t="s">
        <v>968</v>
      </c>
      <c r="C26" s="4" t="s">
        <v>877</v>
      </c>
      <c r="D26" s="4" t="s">
        <v>877</v>
      </c>
      <c r="E26" s="4" t="s">
        <v>877</v>
      </c>
    </row>
    <row r="27" spans="1:5">
      <c r="A27" s="4" t="s">
        <v>1036</v>
      </c>
      <c r="E27" s="9" t="n">
        <v>0.95</v>
      </c>
    </row>
    <row r="28" spans="1:5">
      <c r="A28" s="4" t="s">
        <v>1029</v>
      </c>
      <c r="D28" s="7" t="n">
        <v>2300</v>
      </c>
    </row>
    <row r="29" spans="1:5">
      <c r="A29" s="4" t="s">
        <v>1037</v>
      </c>
      <c r="D29" s="4" t="s">
        <v>788</v>
      </c>
    </row>
    <row r="30" spans="1:5">
      <c r="A30" s="4" t="s">
        <v>1031</v>
      </c>
      <c r="C30" s="7" t="n">
        <v>231600</v>
      </c>
      <c r="D30" s="7" t="n">
        <v>210200</v>
      </c>
      <c r="E30" s="7" t="n">
        <v>369000</v>
      </c>
    </row>
    <row r="31" spans="1:5">
      <c r="A31" s="4" t="s">
        <v>1038</v>
      </c>
      <c r="C31" s="5" t="n">
        <v>235100</v>
      </c>
      <c r="D31" s="5" t="n">
        <v>280900</v>
      </c>
      <c r="E31" s="5" t="n">
        <v>273100</v>
      </c>
    </row>
    <row r="32" spans="1:5">
      <c r="A32" s="4" t="s">
        <v>1039</v>
      </c>
      <c r="C32" s="5" t="n">
        <v>6200</v>
      </c>
    </row>
    <row r="33" spans="1:5">
      <c r="A33" s="4" t="s">
        <v>1040</v>
      </c>
      <c r="D33" s="5" t="n">
        <v>9400</v>
      </c>
      <c r="E33" s="5" t="n">
        <v>77100</v>
      </c>
    </row>
    <row r="34" spans="1:5">
      <c r="A34" s="4" t="s">
        <v>1041</v>
      </c>
      <c r="E34" s="5" t="n">
        <v>273100</v>
      </c>
    </row>
    <row r="35" spans="1:5">
      <c r="A35" s="4" t="s">
        <v>1042</v>
      </c>
      <c r="B35" s="7" t="n">
        <v>86500</v>
      </c>
      <c r="C35" s="5" t="n">
        <v>235600</v>
      </c>
      <c r="D35" s="7" t="n">
        <v>281400</v>
      </c>
      <c r="E35" s="5" t="n">
        <v>273100</v>
      </c>
    </row>
    <row r="36" spans="1:5">
      <c r="A36" s="4" t="s">
        <v>1032</v>
      </c>
      <c r="C36" s="5" t="n">
        <v>60400</v>
      </c>
    </row>
    <row r="37" spans="1:5">
      <c r="A37" s="4" t="s">
        <v>1043</v>
      </c>
    </row>
    <row r="38" spans="1:5">
      <c r="A38" s="3" t="s">
        <v>1027</v>
      </c>
    </row>
    <row r="39" spans="1:5">
      <c r="A39" s="4" t="s">
        <v>1041</v>
      </c>
      <c r="E39" s="5" t="n">
        <v>113000</v>
      </c>
    </row>
    <row r="40" spans="1:5">
      <c r="A40" s="4" t="s">
        <v>1044</v>
      </c>
    </row>
    <row r="41" spans="1:5">
      <c r="A41" s="3" t="s">
        <v>1027</v>
      </c>
    </row>
    <row r="42" spans="1:5">
      <c r="A42" s="4" t="s">
        <v>1041</v>
      </c>
      <c r="E42" s="5" t="n">
        <v>160100</v>
      </c>
    </row>
    <row r="43" spans="1:5">
      <c r="A43" s="4" t="s">
        <v>1045</v>
      </c>
    </row>
    <row r="44" spans="1:5">
      <c r="A44" s="3" t="s">
        <v>1027</v>
      </c>
    </row>
    <row r="45" spans="1:5">
      <c r="A45" s="4" t="s">
        <v>1028</v>
      </c>
      <c r="C45" s="7" t="n">
        <v>4500</v>
      </c>
    </row>
    <row r="46" spans="1:5">
      <c r="A46" s="4" t="s">
        <v>1046</v>
      </c>
    </row>
    <row r="47" spans="1:5">
      <c r="A47" s="3" t="s">
        <v>1027</v>
      </c>
    </row>
    <row r="48" spans="1:5">
      <c r="A48" s="4" t="s">
        <v>1035</v>
      </c>
      <c r="E48" s="7" t="n">
        <v>18600</v>
      </c>
    </row>
    <row r="49" spans="1:5">
      <c r="A49" s="4" t="s">
        <v>91</v>
      </c>
    </row>
    <row r="50" spans="1:5">
      <c r="A50" s="3" t="s">
        <v>1027</v>
      </c>
    </row>
    <row r="51" spans="1:5">
      <c r="A51" s="4" t="s">
        <v>464</v>
      </c>
      <c r="C51" s="4" t="s">
        <v>465</v>
      </c>
      <c r="D51" s="4" t="s">
        <v>49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42"/>
    <col customWidth="1" max="5" min="5" width="31"/>
    <col customWidth="1" max="6" min="6" width="36"/>
    <col customWidth="1" max="7" min="7" width="37"/>
    <col customWidth="1" max="8" min="8" width="31"/>
    <col customWidth="1" max="9" min="9" width="31"/>
    <col customWidth="1" max="10" min="10" width="31"/>
    <col customWidth="1" max="11" min="11" width="37"/>
    <col customWidth="1" max="12" min="12" width="28"/>
    <col customWidth="1" max="13" min="13" width="42"/>
    <col customWidth="1" max="14" min="14" width="37"/>
    <col customWidth="1" max="15" min="15" width="42"/>
  </cols>
  <sheetData>
    <row r="1" spans="1:15">
      <c r="A1" s="1" t="s">
        <v>1047</v>
      </c>
      <c r="B1" s="2" t="s">
        <v>495</v>
      </c>
      <c r="D1" s="2" t="s">
        <v>511</v>
      </c>
      <c r="L1" s="2" t="s">
        <v>1</v>
      </c>
    </row>
    <row r="2" spans="1:15">
      <c r="B2" s="2" t="s">
        <v>627</v>
      </c>
      <c r="C2" s="2" t="s">
        <v>625</v>
      </c>
      <c r="D2" s="2" t="s">
        <v>1048</v>
      </c>
      <c r="E2" s="2" t="s">
        <v>1049</v>
      </c>
      <c r="F2" s="2" t="s">
        <v>1050</v>
      </c>
      <c r="G2" s="2" t="s">
        <v>1051</v>
      </c>
      <c r="H2" s="2" t="s">
        <v>1052</v>
      </c>
      <c r="I2" s="2" t="s">
        <v>1053</v>
      </c>
      <c r="J2" s="2" t="s">
        <v>1054</v>
      </c>
      <c r="K2" s="2" t="s">
        <v>1055</v>
      </c>
      <c r="L2" s="2" t="s">
        <v>1056</v>
      </c>
      <c r="M2" s="2" t="s">
        <v>1048</v>
      </c>
      <c r="N2" s="2" t="s">
        <v>935</v>
      </c>
      <c r="O2" s="2" t="s">
        <v>1057</v>
      </c>
    </row>
    <row r="3" spans="1:15">
      <c r="A3" s="3" t="s">
        <v>1058</v>
      </c>
    </row>
    <row r="4" spans="1:15">
      <c r="A4" s="4" t="s">
        <v>104</v>
      </c>
      <c r="D4" s="7" t="n">
        <v>302505</v>
      </c>
      <c r="E4" s="7" t="n">
        <v>350866</v>
      </c>
      <c r="F4" s="7" t="n">
        <v>338363</v>
      </c>
      <c r="G4" s="7" t="n">
        <v>290991</v>
      </c>
      <c r="H4" s="7" t="n">
        <v>295725</v>
      </c>
      <c r="I4" s="7" t="n">
        <v>354521</v>
      </c>
      <c r="J4" s="7" t="n">
        <v>332789</v>
      </c>
      <c r="K4" s="7" t="n">
        <v>287558</v>
      </c>
      <c r="M4" s="7" t="n">
        <v>1282725</v>
      </c>
      <c r="N4" s="7" t="n">
        <v>1270593</v>
      </c>
      <c r="O4" s="7" t="n">
        <v>1284753</v>
      </c>
    </row>
    <row r="5" spans="1:15">
      <c r="A5" s="4" t="s">
        <v>1059</v>
      </c>
      <c r="D5" s="5" t="n">
        <v>91784</v>
      </c>
      <c r="E5" s="5" t="n">
        <v>117918</v>
      </c>
      <c r="F5" s="5" t="n">
        <v>98442</v>
      </c>
      <c r="G5" s="5" t="n">
        <v>52931</v>
      </c>
      <c r="H5" s="5" t="n">
        <v>70856</v>
      </c>
      <c r="I5" s="5" t="n">
        <v>121340</v>
      </c>
      <c r="J5" s="5" t="n">
        <v>104712</v>
      </c>
      <c r="K5" s="5" t="n">
        <v>63756</v>
      </c>
      <c r="M5" s="5" t="n">
        <v>361075</v>
      </c>
      <c r="N5" s="5" t="n">
        <v>360664</v>
      </c>
      <c r="O5" s="5" t="n">
        <v>500072</v>
      </c>
    </row>
    <row r="6" spans="1:15">
      <c r="A6" s="4" t="s">
        <v>118</v>
      </c>
      <c r="D6" s="5" t="n">
        <v>40150</v>
      </c>
      <c r="E6" s="5" t="n">
        <v>66250</v>
      </c>
      <c r="F6" s="5" t="n">
        <v>49725</v>
      </c>
      <c r="G6" s="5" t="n">
        <v>16063</v>
      </c>
      <c r="H6" s="5" t="n">
        <v>30148</v>
      </c>
      <c r="I6" s="5" t="n">
        <v>57065</v>
      </c>
      <c r="J6" s="5" t="n">
        <v>61386</v>
      </c>
      <c r="K6" s="5" t="n">
        <v>14753</v>
      </c>
      <c r="M6" s="5" t="n">
        <v>172188</v>
      </c>
      <c r="N6" s="5" t="n">
        <v>163352</v>
      </c>
      <c r="O6" s="5" t="n">
        <v>283022</v>
      </c>
    </row>
    <row r="7" spans="1:15">
      <c r="A7" s="4" t="s">
        <v>1060</v>
      </c>
      <c r="D7" s="5" t="n">
        <v>-90055</v>
      </c>
      <c r="E7" s="5" t="n">
        <v>-12374</v>
      </c>
      <c r="F7" s="5" t="n">
        <v>2050</v>
      </c>
      <c r="G7" s="5" t="n">
        <v>7038</v>
      </c>
      <c r="H7" s="5" t="n">
        <v>-84547</v>
      </c>
      <c r="I7" s="5" t="n">
        <v>-10509</v>
      </c>
      <c r="J7" s="5" t="n">
        <v>-657</v>
      </c>
      <c r="K7" s="5" t="n">
        <v>2293</v>
      </c>
      <c r="M7" s="5" t="n">
        <v>-93341</v>
      </c>
      <c r="N7" s="5" t="n">
        <v>-93420</v>
      </c>
      <c r="O7" s="5" t="n">
        <v>-169982</v>
      </c>
    </row>
    <row r="8" spans="1:15">
      <c r="A8" s="4" t="s">
        <v>120</v>
      </c>
      <c r="D8" s="7" t="n">
        <v>-49905</v>
      </c>
      <c r="E8" s="7" t="n">
        <v>53876</v>
      </c>
      <c r="F8" s="7" t="n">
        <v>51775</v>
      </c>
      <c r="G8" s="7" t="n">
        <v>23101</v>
      </c>
      <c r="H8" s="7" t="n">
        <v>-54399</v>
      </c>
      <c r="I8" s="7" t="n">
        <v>46556</v>
      </c>
      <c r="J8" s="7" t="n">
        <v>60729</v>
      </c>
      <c r="K8" s="7" t="n">
        <v>17046</v>
      </c>
      <c r="M8" s="7" t="n">
        <v>78847</v>
      </c>
      <c r="N8" s="7" t="n">
        <v>69932</v>
      </c>
      <c r="O8" s="7" t="n">
        <v>113040</v>
      </c>
    </row>
    <row r="9" spans="1:15">
      <c r="A9" s="4" t="s">
        <v>1061</v>
      </c>
      <c r="D9" s="8" t="n">
        <v>-0.26</v>
      </c>
      <c r="E9" s="8" t="n">
        <v>0.28</v>
      </c>
      <c r="F9" s="8" t="n">
        <v>0.27</v>
      </c>
      <c r="G9" s="8" t="n">
        <v>0.12</v>
      </c>
      <c r="H9" s="8" t="n">
        <v>-0.28</v>
      </c>
      <c r="I9" s="8" t="n">
        <v>0.23</v>
      </c>
      <c r="J9" s="8" t="n">
        <v>0.3</v>
      </c>
      <c r="K9" s="8" t="n">
        <v>0.08</v>
      </c>
      <c r="M9" s="8" t="n">
        <v>0.41</v>
      </c>
      <c r="N9" s="8" t="n">
        <v>0.35</v>
      </c>
      <c r="O9" s="8" t="n">
        <v>0.55</v>
      </c>
    </row>
    <row r="10" spans="1:15">
      <c r="A10" s="4" t="s">
        <v>1062</v>
      </c>
      <c r="D10" s="8" t="n">
        <v>-0.26</v>
      </c>
      <c r="E10" s="8" t="n">
        <v>0.28</v>
      </c>
      <c r="F10" s="8" t="n">
        <v>0.27</v>
      </c>
      <c r="G10" s="8" t="n">
        <v>0.12</v>
      </c>
      <c r="H10" s="8" t="n">
        <v>-0.28</v>
      </c>
      <c r="I10" s="8" t="n">
        <v>0.23</v>
      </c>
      <c r="J10" s="8" t="n">
        <v>0.3</v>
      </c>
      <c r="K10" s="8" t="n">
        <v>0.08</v>
      </c>
      <c r="M10" s="8" t="n">
        <v>0.41</v>
      </c>
      <c r="N10" s="8" t="n">
        <v>0.35</v>
      </c>
      <c r="O10" s="8" t="n">
        <v>0.55</v>
      </c>
    </row>
    <row r="11" spans="1:15">
      <c r="A11" s="4" t="s">
        <v>637</v>
      </c>
      <c r="M11" s="7" t="n">
        <v>9973</v>
      </c>
      <c r="N11" s="7" t="n">
        <v>0</v>
      </c>
      <c r="O11" s="7" t="n">
        <v>130894</v>
      </c>
    </row>
    <row r="12" spans="1:15">
      <c r="A12" s="4" t="s">
        <v>1063</v>
      </c>
      <c r="D12" s="5" t="n">
        <v>500</v>
      </c>
    </row>
    <row r="13" spans="1:15">
      <c r="A13" s="4" t="s">
        <v>453</v>
      </c>
    </row>
    <row r="14" spans="1:15">
      <c r="A14" s="3" t="s">
        <v>1058</v>
      </c>
    </row>
    <row r="15" spans="1:15">
      <c r="A15" s="4" t="s">
        <v>104</v>
      </c>
      <c r="M15" s="7" t="n">
        <v>5295</v>
      </c>
      <c r="N15" s="5" t="n">
        <v>14925</v>
      </c>
      <c r="O15" s="5" t="n">
        <v>83546</v>
      </c>
    </row>
    <row r="16" spans="1:15">
      <c r="A16" s="4" t="s">
        <v>637</v>
      </c>
      <c r="B16" s="7" t="n">
        <v>11900</v>
      </c>
      <c r="C16" s="7" t="n">
        <v>-1900</v>
      </c>
      <c r="L16" s="11" t="n">
        <v>-1.9</v>
      </c>
      <c r="O16" s="7" t="n">
        <v>130900</v>
      </c>
    </row>
    <row r="17" spans="1:15">
      <c r="A17" s="4" t="s">
        <v>1064</v>
      </c>
      <c r="B17" s="5" t="n">
        <v>1</v>
      </c>
      <c r="D17" s="5" t="n">
        <v>1</v>
      </c>
      <c r="F17" s="5" t="n">
        <v>4</v>
      </c>
      <c r="L17" s="5" t="n">
        <v>1</v>
      </c>
      <c r="M17" s="5" t="n">
        <v>1</v>
      </c>
      <c r="O17" s="5" t="n">
        <v>53</v>
      </c>
    </row>
    <row r="18" spans="1:15">
      <c r="A18" s="4" t="s">
        <v>31</v>
      </c>
    </row>
    <row r="19" spans="1:15">
      <c r="A19" s="3" t="s">
        <v>1058</v>
      </c>
    </row>
    <row r="20" spans="1:15">
      <c r="A20" s="4" t="s">
        <v>686</v>
      </c>
      <c r="D20" s="7" t="n">
        <v>308210</v>
      </c>
      <c r="E20" s="7" t="n">
        <v>143407</v>
      </c>
      <c r="F20" s="7" t="n">
        <v>115589</v>
      </c>
      <c r="G20" s="7" t="n">
        <v>116294</v>
      </c>
      <c r="H20" s="7" t="n">
        <v>308402</v>
      </c>
      <c r="I20" s="7" t="n">
        <v>153139</v>
      </c>
      <c r="J20" s="7" t="n">
        <v>116492</v>
      </c>
      <c r="K20" s="7" t="n">
        <v>116242</v>
      </c>
      <c r="M20" s="7" t="n">
        <v>683500</v>
      </c>
      <c r="N20" s="5" t="n">
        <v>694275</v>
      </c>
      <c r="O20" s="7" t="n">
        <v>719635</v>
      </c>
    </row>
    <row r="21" spans="1:15">
      <c r="A21" s="4" t="s">
        <v>1059</v>
      </c>
      <c r="D21" s="5" t="n">
        <v>241320</v>
      </c>
      <c r="E21" s="5" t="n">
        <v>60589</v>
      </c>
      <c r="F21" s="5" t="n">
        <v>28946</v>
      </c>
      <c r="G21" s="5" t="n">
        <v>16054</v>
      </c>
      <c r="H21" s="5" t="n">
        <v>228563</v>
      </c>
      <c r="I21" s="5" t="n">
        <v>72760</v>
      </c>
      <c r="J21" s="5" t="n">
        <v>36336</v>
      </c>
      <c r="K21" s="5" t="n">
        <v>36797</v>
      </c>
      <c r="M21" s="5" t="n">
        <v>346909</v>
      </c>
      <c r="N21" s="5" t="n">
        <v>374456</v>
      </c>
      <c r="O21" s="5" t="n">
        <v>524209</v>
      </c>
    </row>
    <row r="22" spans="1:15">
      <c r="A22" s="4" t="s">
        <v>118</v>
      </c>
      <c r="D22" s="7" t="n">
        <v>207338</v>
      </c>
      <c r="E22" s="7" t="n">
        <v>28486</v>
      </c>
      <c r="F22" s="7" t="n">
        <v>-4724</v>
      </c>
      <c r="G22" s="7" t="n">
        <v>-16116</v>
      </c>
      <c r="H22" s="7" t="n">
        <v>192214</v>
      </c>
      <c r="I22" s="7" t="n">
        <v>23652</v>
      </c>
      <c r="J22" s="7" t="n">
        <v>1471</v>
      </c>
      <c r="K22" s="7" t="n">
        <v>-5130</v>
      </c>
      <c r="M22" s="5" t="n">
        <v>214984</v>
      </c>
      <c r="N22" s="5" t="n">
        <v>212207</v>
      </c>
      <c r="O22" s="5" t="n">
        <v>378184</v>
      </c>
    </row>
    <row r="23" spans="1:15">
      <c r="A23" s="4" t="s">
        <v>120</v>
      </c>
      <c r="M23" s="5" t="n">
        <v>214968</v>
      </c>
      <c r="N23" s="5" t="n">
        <v>212191</v>
      </c>
      <c r="O23" s="5" t="n">
        <v>378168</v>
      </c>
    </row>
    <row r="24" spans="1:15">
      <c r="A24" s="4" t="s">
        <v>637</v>
      </c>
      <c r="M24" s="7" t="n">
        <v>8562</v>
      </c>
      <c r="N24" s="5" t="n">
        <v>0</v>
      </c>
      <c r="O24" s="5" t="n">
        <v>116616</v>
      </c>
    </row>
    <row r="25" spans="1:15">
      <c r="A25" s="4" t="s">
        <v>1063</v>
      </c>
      <c r="G25" s="5" t="n">
        <v>300</v>
      </c>
      <c r="K25" s="5" t="n">
        <v>100</v>
      </c>
    </row>
    <row r="26" spans="1:15">
      <c r="A26" s="4" t="s">
        <v>466</v>
      </c>
    </row>
    <row r="27" spans="1:15">
      <c r="A27" s="3" t="s">
        <v>1058</v>
      </c>
    </row>
    <row r="28" spans="1:15">
      <c r="A28" s="4" t="s">
        <v>637</v>
      </c>
      <c r="B28" s="7" t="n">
        <v>11900</v>
      </c>
      <c r="C28" s="7" t="n">
        <v>-3300</v>
      </c>
      <c r="O28" s="7" t="n">
        <v>116600</v>
      </c>
    </row>
    <row r="29" spans="1:15">
      <c r="A29" s="4" t="s">
        <v>1064</v>
      </c>
      <c r="B29" s="5" t="n">
        <v>1</v>
      </c>
      <c r="D29" s="5" t="n">
        <v>1</v>
      </c>
      <c r="F29" s="5" t="n">
        <v>4</v>
      </c>
      <c r="L29" s="5" t="n">
        <v>1</v>
      </c>
      <c r="M29" s="5" t="n">
        <v>1</v>
      </c>
      <c r="O29" s="5" t="n">
        <v>53</v>
      </c>
    </row>
    <row r="30" spans="1:15">
      <c r="A30" s="4" t="s">
        <v>91</v>
      </c>
    </row>
    <row r="31" spans="1:15">
      <c r="A31" s="3" t="s">
        <v>1058</v>
      </c>
    </row>
    <row r="32" spans="1:15">
      <c r="A32" s="4" t="s">
        <v>120</v>
      </c>
      <c r="M32" s="7" t="n">
        <v>121627</v>
      </c>
      <c r="N32" s="7" t="n">
        <v>118787</v>
      </c>
      <c r="O32" s="7" t="n">
        <v>208202</v>
      </c>
    </row>
    <row r="33" spans="1:15">
      <c r="A33" s="4" t="s">
        <v>1061</v>
      </c>
      <c r="D33" s="8" t="n">
        <v>0.47</v>
      </c>
      <c r="E33" s="8" t="n">
        <v>0.06</v>
      </c>
      <c r="F33" s="8" t="n">
        <v>-0.01</v>
      </c>
      <c r="G33" s="8" t="n">
        <v>-0.04</v>
      </c>
      <c r="H33" s="8" t="n">
        <v>0.43</v>
      </c>
      <c r="I33" s="8" t="n">
        <v>0.05</v>
      </c>
      <c r="J33" s="7" t="n">
        <v>0</v>
      </c>
      <c r="K33" s="8" t="n">
        <v>-0.01</v>
      </c>
      <c r="M33" s="8" t="n">
        <v>0.49</v>
      </c>
      <c r="N33" s="8" t="n">
        <v>0.47</v>
      </c>
      <c r="O33" s="8" t="n">
        <v>0.83</v>
      </c>
    </row>
    <row r="34" spans="1:15">
      <c r="A34" s="4" t="s">
        <v>1062</v>
      </c>
      <c r="D34" s="9" t="n">
        <v>0.47</v>
      </c>
      <c r="E34" s="9" t="n">
        <v>0.06</v>
      </c>
      <c r="F34" s="9" t="n">
        <v>-0.01</v>
      </c>
      <c r="G34" s="9" t="n">
        <v>-0.04</v>
      </c>
      <c r="H34" s="9" t="n">
        <v>0.43</v>
      </c>
      <c r="I34" s="9" t="n">
        <v>0.05</v>
      </c>
      <c r="J34" s="5" t="n">
        <v>0</v>
      </c>
      <c r="K34" s="9" t="n">
        <v>-0.01</v>
      </c>
      <c r="M34" s="8" t="n">
        <v>0.48</v>
      </c>
      <c r="N34" s="8" t="n">
        <v>0.47</v>
      </c>
      <c r="O34" s="8" t="n">
        <v>0.83</v>
      </c>
    </row>
    <row r="35" spans="1:15">
      <c r="A35" s="4" t="s">
        <v>92</v>
      </c>
    </row>
    <row r="36" spans="1:15">
      <c r="A36" s="3" t="s">
        <v>1058</v>
      </c>
    </row>
    <row r="37" spans="1:15">
      <c r="A37" s="4" t="s">
        <v>120</v>
      </c>
      <c r="M37" s="7" t="n">
        <v>93341</v>
      </c>
      <c r="N37" s="7" t="n">
        <v>93404</v>
      </c>
      <c r="O37" s="7" t="n">
        <v>169966</v>
      </c>
    </row>
    <row r="38" spans="1:15">
      <c r="A38" s="4" t="s">
        <v>1061</v>
      </c>
      <c r="D38" s="9" t="n">
        <v>0.47</v>
      </c>
      <c r="E38" s="9" t="n">
        <v>0.06</v>
      </c>
      <c r="F38" s="9" t="n">
        <v>-0.01</v>
      </c>
      <c r="G38" s="9" t="n">
        <v>-0.04</v>
      </c>
      <c r="H38" s="9" t="n">
        <v>0.43</v>
      </c>
      <c r="I38" s="9" t="n">
        <v>0.05</v>
      </c>
      <c r="J38" s="5" t="n">
        <v>0</v>
      </c>
      <c r="K38" s="9" t="n">
        <v>-0.01</v>
      </c>
      <c r="M38" s="8" t="n">
        <v>0.48</v>
      </c>
      <c r="N38" s="8" t="n">
        <v>0.47</v>
      </c>
      <c r="O38" s="8" t="n">
        <v>0.83</v>
      </c>
    </row>
    <row r="39" spans="1:15">
      <c r="A39" s="4" t="s">
        <v>1062</v>
      </c>
      <c r="D39" s="8" t="n">
        <v>0.47</v>
      </c>
      <c r="E39" s="8" t="n">
        <v>0.06</v>
      </c>
      <c r="F39" s="8" t="n">
        <v>-0.01</v>
      </c>
      <c r="G39" s="8" t="n">
        <v>-0.04</v>
      </c>
      <c r="H39" s="8" t="n">
        <v>0.43</v>
      </c>
      <c r="I39" s="8" t="n">
        <v>0.05</v>
      </c>
      <c r="J39" s="7" t="n">
        <v>0</v>
      </c>
      <c r="K39" s="8" t="n">
        <v>-0.01</v>
      </c>
      <c r="M39" s="8" t="n">
        <v>0.48</v>
      </c>
      <c r="N39" s="8" t="n">
        <v>0.47</v>
      </c>
      <c r="O39" s="8" t="n">
        <v>0.83</v>
      </c>
    </row>
    <row r="40" spans="1:15">
      <c r="A40" s="4" t="s">
        <v>1063</v>
      </c>
      <c r="L40" s="5" t="n">
        <v>569</v>
      </c>
      <c r="M40" s="5" t="n">
        <v>569</v>
      </c>
      <c r="N40" s="5" t="n">
        <v>0</v>
      </c>
      <c r="O40" s="5" t="n">
        <v>0</v>
      </c>
    </row>
  </sheetData>
  <mergeCells count="4">
    <mergeCell ref="A1:A2"/>
    <mergeCell ref="B1:C1"/>
    <mergeCell ref="D1:K1"/>
    <mergeCell ref="L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1065</v>
      </c>
      <c r="B1" s="2" t="s">
        <v>495</v>
      </c>
      <c r="C1" s="2" t="s">
        <v>510</v>
      </c>
      <c r="D1" s="2" t="s">
        <v>511</v>
      </c>
      <c r="E1" s="2" t="s">
        <v>496</v>
      </c>
      <c r="F1" s="2" t="s">
        <v>1</v>
      </c>
    </row>
    <row r="2" spans="1:12">
      <c r="B2" s="2" t="s">
        <v>100</v>
      </c>
      <c r="C2" s="2" t="s">
        <v>512</v>
      </c>
      <c r="D2" s="2" t="s">
        <v>36</v>
      </c>
      <c r="E2" s="2" t="s">
        <v>4</v>
      </c>
      <c r="F2" s="2" t="s">
        <v>2</v>
      </c>
      <c r="G2" s="2" t="s">
        <v>36</v>
      </c>
      <c r="H2" s="2" t="s">
        <v>100</v>
      </c>
      <c r="I2" s="2" t="s">
        <v>513</v>
      </c>
      <c r="J2" s="2" t="s">
        <v>514</v>
      </c>
      <c r="K2" s="2" t="s">
        <v>1066</v>
      </c>
      <c r="L2" s="2" t="s">
        <v>1067</v>
      </c>
    </row>
    <row r="3" spans="1:12">
      <c r="A3" s="3" t="s">
        <v>1068</v>
      </c>
    </row>
    <row r="4" spans="1:12">
      <c r="A4" s="4" t="s">
        <v>78</v>
      </c>
      <c r="D4" s="5" t="n">
        <v>3500000000</v>
      </c>
      <c r="F4" s="5" t="n">
        <v>3500000000</v>
      </c>
      <c r="G4" s="5" t="n">
        <v>3500000000</v>
      </c>
    </row>
    <row r="5" spans="1:12">
      <c r="A5" s="4" t="s">
        <v>77</v>
      </c>
      <c r="D5" s="8" t="n">
        <v>0.01</v>
      </c>
      <c r="F5" s="8" t="n">
        <v>0.01</v>
      </c>
      <c r="G5" s="8" t="n">
        <v>0.01</v>
      </c>
      <c r="L5" s="8" t="n">
        <v>0.01</v>
      </c>
    </row>
    <row r="6" spans="1:12">
      <c r="A6" s="4" t="s">
        <v>79</v>
      </c>
      <c r="D6" s="5" t="n">
        <v>195406944</v>
      </c>
      <c r="F6" s="5" t="n">
        <v>192099933</v>
      </c>
      <c r="G6" s="5" t="n">
        <v>195406944</v>
      </c>
      <c r="L6" s="5" t="n">
        <v>1</v>
      </c>
    </row>
    <row r="7" spans="1:12">
      <c r="A7" s="4" t="s">
        <v>80</v>
      </c>
      <c r="D7" s="5" t="n">
        <v>195406944</v>
      </c>
      <c r="F7" s="5" t="n">
        <v>192099933</v>
      </c>
      <c r="G7" s="5" t="n">
        <v>195406944</v>
      </c>
    </row>
    <row r="8" spans="1:12">
      <c r="A8" s="4" t="s">
        <v>1042</v>
      </c>
      <c r="F8" s="7" t="n">
        <v>56100000</v>
      </c>
      <c r="G8" s="7" t="n">
        <v>74200000</v>
      </c>
      <c r="H8" s="7" t="n">
        <v>12300000</v>
      </c>
    </row>
    <row r="9" spans="1:12">
      <c r="A9" s="4" t="s">
        <v>191</v>
      </c>
      <c r="F9" s="8" t="n">
        <v>0.29</v>
      </c>
      <c r="G9" s="8" t="n">
        <v>0.31</v>
      </c>
      <c r="H9" s="8" t="n">
        <v>0.12</v>
      </c>
    </row>
    <row r="10" spans="1:12">
      <c r="A10" s="4" t="s">
        <v>1042</v>
      </c>
      <c r="B10" s="7" t="n">
        <v>12411000</v>
      </c>
      <c r="D10" s="7" t="n">
        <v>559000</v>
      </c>
      <c r="F10" s="7" t="n">
        <v>532000</v>
      </c>
      <c r="G10" s="7" t="n">
        <v>559000</v>
      </c>
      <c r="H10" s="7" t="n">
        <v>12411000</v>
      </c>
    </row>
    <row r="11" spans="1:12">
      <c r="A11" s="4" t="s">
        <v>515</v>
      </c>
      <c r="F11" s="5" t="n">
        <v>300000000</v>
      </c>
    </row>
    <row r="12" spans="1:12">
      <c r="A12" s="4" t="s">
        <v>516</v>
      </c>
      <c r="D12" s="5" t="n">
        <v>3850000</v>
      </c>
    </row>
    <row r="13" spans="1:12">
      <c r="A13" s="4" t="s">
        <v>517</v>
      </c>
      <c r="F13" s="7" t="n">
        <v>62323000</v>
      </c>
      <c r="G13" s="7" t="n">
        <v>139895000</v>
      </c>
    </row>
    <row r="14" spans="1:12">
      <c r="A14" s="4" t="s">
        <v>502</v>
      </c>
      <c r="E14" s="5" t="n">
        <v>2000000</v>
      </c>
      <c r="G14" s="5" t="n">
        <v>3850000</v>
      </c>
    </row>
    <row r="15" spans="1:12">
      <c r="A15" s="4" t="s">
        <v>83</v>
      </c>
    </row>
    <row r="16" spans="1:12">
      <c r="A16" s="3" t="s">
        <v>1068</v>
      </c>
    </row>
    <row r="17" spans="1:12">
      <c r="A17" s="4" t="s">
        <v>88</v>
      </c>
      <c r="D17" s="5" t="n">
        <v>350000000</v>
      </c>
      <c r="F17" s="5" t="n">
        <v>350000000</v>
      </c>
      <c r="G17" s="5" t="n">
        <v>350000000</v>
      </c>
    </row>
    <row r="18" spans="1:12">
      <c r="A18" s="4" t="s">
        <v>84</v>
      </c>
      <c r="D18" s="8" t="n">
        <v>0.01</v>
      </c>
      <c r="F18" s="8" t="n">
        <v>0.01</v>
      </c>
      <c r="G18" s="8" t="n">
        <v>0.01</v>
      </c>
    </row>
    <row r="19" spans="1:12">
      <c r="A19" s="4" t="s">
        <v>89</v>
      </c>
      <c r="D19" s="5" t="n">
        <v>21202</v>
      </c>
      <c r="F19" s="5" t="n">
        <v>7133</v>
      </c>
      <c r="G19" s="5" t="n">
        <v>21202</v>
      </c>
    </row>
    <row r="20" spans="1:12">
      <c r="A20" s="4" t="s">
        <v>90</v>
      </c>
      <c r="D20" s="5" t="n">
        <v>21202</v>
      </c>
      <c r="F20" s="5" t="n">
        <v>7133</v>
      </c>
      <c r="G20" s="5" t="n">
        <v>21202</v>
      </c>
    </row>
    <row r="21" spans="1:12">
      <c r="A21" s="4" t="s">
        <v>86</v>
      </c>
      <c r="F21" s="4" t="s">
        <v>87</v>
      </c>
      <c r="G21" s="4" t="s">
        <v>87</v>
      </c>
    </row>
    <row r="22" spans="1:12">
      <c r="A22" s="4" t="s">
        <v>81</v>
      </c>
    </row>
    <row r="23" spans="1:12">
      <c r="A23" s="3" t="s">
        <v>1068</v>
      </c>
    </row>
    <row r="24" spans="1:12">
      <c r="A24" s="4" t="s">
        <v>80</v>
      </c>
      <c r="D24" s="5" t="n">
        <v>250500000</v>
      </c>
      <c r="G24" s="5" t="n">
        <v>250500000</v>
      </c>
    </row>
    <row r="25" spans="1:12">
      <c r="A25" s="4" t="s">
        <v>82</v>
      </c>
    </row>
    <row r="26" spans="1:12">
      <c r="A26" s="3" t="s">
        <v>1068</v>
      </c>
    </row>
    <row r="27" spans="1:12">
      <c r="A27" s="4" t="s">
        <v>77</v>
      </c>
      <c r="L27" s="8" t="n">
        <v>0.01</v>
      </c>
    </row>
    <row r="28" spans="1:12">
      <c r="A28" s="4" t="s">
        <v>79</v>
      </c>
      <c r="L28" s="5" t="n">
        <v>1</v>
      </c>
    </row>
    <row r="29" spans="1:12">
      <c r="A29" s="4" t="s">
        <v>80</v>
      </c>
      <c r="D29" s="5" t="n">
        <v>195400000</v>
      </c>
      <c r="G29" s="5" t="n">
        <v>195400000</v>
      </c>
    </row>
    <row r="30" spans="1:12">
      <c r="A30" s="4" t="s">
        <v>191</v>
      </c>
      <c r="F30" s="8" t="n">
        <v>0.53</v>
      </c>
      <c r="G30" s="8" t="n">
        <v>0.43</v>
      </c>
      <c r="H30" s="8" t="n">
        <v>0.79</v>
      </c>
    </row>
    <row r="31" spans="1:12">
      <c r="A31" s="4" t="s">
        <v>31</v>
      </c>
    </row>
    <row r="32" spans="1:12">
      <c r="A32" s="3" t="s">
        <v>1068</v>
      </c>
    </row>
    <row r="33" spans="1:12">
      <c r="A33" s="4" t="s">
        <v>77</v>
      </c>
      <c r="L33" s="8" t="n">
        <v>0.01</v>
      </c>
    </row>
    <row r="34" spans="1:12">
      <c r="A34" s="4" t="s">
        <v>79</v>
      </c>
      <c r="L34" s="5" t="n">
        <v>1</v>
      </c>
    </row>
    <row r="35" spans="1:12">
      <c r="A35" s="4" t="s">
        <v>88</v>
      </c>
      <c r="D35" s="5" t="n">
        <v>125</v>
      </c>
      <c r="F35" s="5" t="n">
        <v>125</v>
      </c>
      <c r="G35" s="5" t="n">
        <v>125</v>
      </c>
    </row>
    <row r="36" spans="1:12">
      <c r="A36" s="4" t="s">
        <v>89</v>
      </c>
      <c r="D36" s="5" t="n">
        <v>125</v>
      </c>
      <c r="F36" s="5" t="n">
        <v>125</v>
      </c>
      <c r="G36" s="5" t="n">
        <v>125</v>
      </c>
    </row>
    <row r="37" spans="1:12">
      <c r="A37" s="4" t="s">
        <v>90</v>
      </c>
      <c r="D37" s="5" t="n">
        <v>125</v>
      </c>
      <c r="F37" s="5" t="n">
        <v>125</v>
      </c>
      <c r="G37" s="5" t="n">
        <v>125</v>
      </c>
    </row>
    <row r="38" spans="1:12">
      <c r="A38" s="4" t="s">
        <v>1042</v>
      </c>
      <c r="B38" s="7" t="n">
        <v>39734000</v>
      </c>
      <c r="D38" s="7" t="n">
        <v>1269000</v>
      </c>
      <c r="F38" s="7" t="n">
        <v>983000</v>
      </c>
      <c r="G38" s="7" t="n">
        <v>1269000</v>
      </c>
      <c r="H38" s="7" t="n">
        <v>39734000</v>
      </c>
    </row>
    <row r="39" spans="1:12">
      <c r="A39" s="4" t="s">
        <v>515</v>
      </c>
      <c r="F39" s="5" t="n">
        <v>300000000</v>
      </c>
    </row>
    <row r="40" spans="1:12">
      <c r="A40" s="4" t="s">
        <v>517</v>
      </c>
      <c r="D40" s="7" t="n">
        <v>21600000</v>
      </c>
      <c r="F40" s="7" t="n">
        <v>22776000</v>
      </c>
      <c r="G40" s="7" t="n">
        <v>53675000</v>
      </c>
    </row>
    <row r="41" spans="1:12">
      <c r="A41" s="4" t="s">
        <v>93</v>
      </c>
    </row>
    <row r="42" spans="1:12">
      <c r="A42" s="3" t="s">
        <v>1068</v>
      </c>
    </row>
    <row r="43" spans="1:12">
      <c r="A43" s="4" t="s">
        <v>88</v>
      </c>
      <c r="D43" s="5" t="n">
        <v>350000000</v>
      </c>
      <c r="F43" s="5" t="n">
        <v>350000000</v>
      </c>
      <c r="G43" s="5" t="n">
        <v>350000000</v>
      </c>
    </row>
    <row r="44" spans="1:12">
      <c r="A44" s="4" t="s">
        <v>89</v>
      </c>
      <c r="D44" s="5" t="n">
        <v>0</v>
      </c>
      <c r="F44" s="5" t="n">
        <v>0</v>
      </c>
      <c r="G44" s="5" t="n">
        <v>0</v>
      </c>
    </row>
    <row r="45" spans="1:12">
      <c r="A45" s="4" t="s">
        <v>90</v>
      </c>
      <c r="D45" s="5" t="n">
        <v>0</v>
      </c>
      <c r="F45" s="5" t="n">
        <v>0</v>
      </c>
      <c r="G45" s="5" t="n">
        <v>0</v>
      </c>
    </row>
    <row r="46" spans="1:12">
      <c r="A46" s="4" t="s">
        <v>1069</v>
      </c>
    </row>
    <row r="47" spans="1:12">
      <c r="A47" s="3" t="s">
        <v>1068</v>
      </c>
    </row>
    <row r="48" spans="1:12">
      <c r="A48" s="4" t="s">
        <v>191</v>
      </c>
      <c r="B48" s="8" t="n">
        <v>0.19</v>
      </c>
    </row>
    <row r="49" spans="1:12">
      <c r="A49" s="4" t="s">
        <v>1042</v>
      </c>
      <c r="F49" s="7" t="n">
        <v>38900000</v>
      </c>
    </row>
    <row r="50" spans="1:12">
      <c r="A50" s="4" t="s">
        <v>91</v>
      </c>
    </row>
    <row r="51" spans="1:12">
      <c r="A51" s="3" t="s">
        <v>1068</v>
      </c>
    </row>
    <row r="52" spans="1:12">
      <c r="A52" s="4" t="s">
        <v>78</v>
      </c>
      <c r="D52" s="5" t="n">
        <v>4300000000</v>
      </c>
      <c r="F52" s="5" t="n">
        <v>4300000000</v>
      </c>
      <c r="G52" s="5" t="n">
        <v>4300000000</v>
      </c>
    </row>
    <row r="53" spans="1:12">
      <c r="A53" s="4" t="s">
        <v>77</v>
      </c>
      <c r="D53" s="8" t="n">
        <v>0.01</v>
      </c>
      <c r="F53" s="8" t="n">
        <v>0.01</v>
      </c>
      <c r="G53" s="8" t="n">
        <v>0.01</v>
      </c>
    </row>
    <row r="54" spans="1:12">
      <c r="A54" s="4" t="s">
        <v>79</v>
      </c>
      <c r="D54" s="5" t="n">
        <v>250493583</v>
      </c>
      <c r="F54" s="5" t="n">
        <v>250493583</v>
      </c>
      <c r="G54" s="5" t="n">
        <v>250493583</v>
      </c>
    </row>
    <row r="55" spans="1:12">
      <c r="A55" s="4" t="s">
        <v>80</v>
      </c>
      <c r="D55" s="5" t="n">
        <v>250493583</v>
      </c>
      <c r="F55" s="5" t="n">
        <v>250493583</v>
      </c>
      <c r="G55" s="5" t="n">
        <v>250493583</v>
      </c>
    </row>
    <row r="56" spans="1:12">
      <c r="A56" s="4" t="s">
        <v>191</v>
      </c>
      <c r="F56" s="8" t="n">
        <v>0.53</v>
      </c>
      <c r="G56" s="8" t="n">
        <v>0.43</v>
      </c>
      <c r="H56" s="8" t="n">
        <v>0.79</v>
      </c>
    </row>
    <row r="57" spans="1:12">
      <c r="A57" s="4" t="s">
        <v>92</v>
      </c>
    </row>
    <row r="58" spans="1:12">
      <c r="A58" s="3" t="s">
        <v>1068</v>
      </c>
    </row>
    <row r="59" spans="1:12">
      <c r="A59" s="4" t="s">
        <v>78</v>
      </c>
      <c r="D59" s="5" t="n">
        <v>7800000000</v>
      </c>
      <c r="F59" s="5" t="n">
        <v>7800000000</v>
      </c>
      <c r="G59" s="5" t="n">
        <v>7800000000</v>
      </c>
    </row>
    <row r="60" spans="1:12">
      <c r="A60" s="4" t="s">
        <v>77</v>
      </c>
      <c r="D60" s="8" t="n">
        <v>0.01</v>
      </c>
      <c r="F60" s="8" t="n">
        <v>0.01</v>
      </c>
      <c r="G60" s="8" t="n">
        <v>0.01</v>
      </c>
      <c r="L60" s="8" t="n">
        <v>0.01</v>
      </c>
    </row>
    <row r="61" spans="1:12">
      <c r="A61" s="4" t="s">
        <v>79</v>
      </c>
      <c r="D61" s="5" t="n">
        <v>195406944</v>
      </c>
      <c r="F61" s="5" t="n">
        <v>192099933</v>
      </c>
      <c r="G61" s="5" t="n">
        <v>195406944</v>
      </c>
    </row>
    <row r="62" spans="1:12">
      <c r="A62" s="4" t="s">
        <v>80</v>
      </c>
      <c r="D62" s="5" t="n">
        <v>195406944</v>
      </c>
      <c r="F62" s="5" t="n">
        <v>192099933</v>
      </c>
      <c r="G62" s="5" t="n">
        <v>195406944</v>
      </c>
    </row>
    <row r="63" spans="1:12">
      <c r="A63" s="4" t="s">
        <v>191</v>
      </c>
      <c r="F63" s="8" t="n">
        <v>0.53</v>
      </c>
      <c r="G63" s="8" t="n">
        <v>0.43</v>
      </c>
      <c r="H63" s="8" t="n">
        <v>0.79</v>
      </c>
    </row>
    <row r="64" spans="1:12">
      <c r="A64" s="4" t="s">
        <v>516</v>
      </c>
      <c r="C64" s="5" t="n">
        <v>1000000</v>
      </c>
      <c r="F64" s="5" t="n">
        <v>2000000</v>
      </c>
    </row>
    <row r="65" spans="1:12">
      <c r="A65" s="4" t="s">
        <v>517</v>
      </c>
      <c r="C65" s="7" t="n">
        <v>7100000</v>
      </c>
    </row>
    <row r="66" spans="1:12">
      <c r="A66" s="4" t="s">
        <v>502</v>
      </c>
      <c r="E66" s="5" t="n">
        <v>2000000</v>
      </c>
      <c r="G66" s="5" t="n">
        <v>3850000</v>
      </c>
    </row>
    <row r="67" spans="1:12">
      <c r="A67" s="4" t="s">
        <v>519</v>
      </c>
    </row>
    <row r="68" spans="1:12">
      <c r="A68" s="3" t="s">
        <v>1068</v>
      </c>
    </row>
    <row r="69" spans="1:12">
      <c r="A69" s="4" t="s">
        <v>515</v>
      </c>
      <c r="B69" s="7" t="n">
        <v>100000000</v>
      </c>
      <c r="D69" s="7" t="n">
        <v>300000000</v>
      </c>
      <c r="G69" s="7" t="n">
        <v>300000000</v>
      </c>
      <c r="H69" s="7" t="n">
        <v>100000000</v>
      </c>
      <c r="I69" s="7" t="n">
        <v>300000000</v>
      </c>
      <c r="J69" s="7" t="n">
        <v>200000000</v>
      </c>
    </row>
    <row r="70" spans="1:12">
      <c r="A70" s="4" t="s">
        <v>516</v>
      </c>
      <c r="F70" s="5" t="n">
        <v>13000000</v>
      </c>
    </row>
    <row r="71" spans="1:12">
      <c r="A71" s="4" t="s">
        <v>502</v>
      </c>
      <c r="F71" s="5" t="n">
        <v>5800000</v>
      </c>
    </row>
    <row r="72" spans="1:12">
      <c r="A72" s="4" t="s">
        <v>520</v>
      </c>
    </row>
    <row r="73" spans="1:12">
      <c r="A73" s="3" t="s">
        <v>1068</v>
      </c>
    </row>
    <row r="74" spans="1:12">
      <c r="A74" s="4" t="s">
        <v>515</v>
      </c>
      <c r="B74" s="7" t="n">
        <v>100000000</v>
      </c>
      <c r="D74" s="7" t="n">
        <v>300000000</v>
      </c>
      <c r="G74" s="7" t="n">
        <v>300000000</v>
      </c>
      <c r="H74" s="7" t="n">
        <v>100000000</v>
      </c>
      <c r="J74" s="7" t="n">
        <v>200000000</v>
      </c>
    </row>
    <row r="75" spans="1:12">
      <c r="A75" s="4" t="s">
        <v>517</v>
      </c>
      <c r="F75" s="7" t="n">
        <v>76400000</v>
      </c>
    </row>
    <row r="76" spans="1:12">
      <c r="A76" s="4" t="s">
        <v>1070</v>
      </c>
    </row>
    <row r="77" spans="1:12">
      <c r="A77" s="3" t="s">
        <v>1068</v>
      </c>
    </row>
    <row r="78" spans="1:12">
      <c r="A78" s="4" t="s">
        <v>516</v>
      </c>
      <c r="F78" s="5" t="n">
        <v>13000000</v>
      </c>
    </row>
    <row r="79" spans="1:12">
      <c r="A79" s="4" t="s">
        <v>517</v>
      </c>
      <c r="F79" s="7" t="n">
        <v>76400000</v>
      </c>
    </row>
    <row r="80" spans="1:12">
      <c r="A80" s="4" t="s">
        <v>502</v>
      </c>
      <c r="F80" s="5" t="n">
        <v>5800000</v>
      </c>
    </row>
    <row r="81" spans="1:12">
      <c r="A81" s="4" t="s">
        <v>1071</v>
      </c>
    </row>
    <row r="82" spans="1:12">
      <c r="A82" s="3" t="s">
        <v>1068</v>
      </c>
    </row>
    <row r="83" spans="1:12">
      <c r="A83" s="4" t="s">
        <v>88</v>
      </c>
      <c r="D83" s="5" t="n">
        <v>125</v>
      </c>
      <c r="F83" s="5" t="n">
        <v>125</v>
      </c>
      <c r="G83" s="5" t="n">
        <v>125</v>
      </c>
    </row>
    <row r="84" spans="1:12">
      <c r="A84" s="4" t="s">
        <v>89</v>
      </c>
      <c r="D84" s="5" t="n">
        <v>125</v>
      </c>
      <c r="F84" s="5" t="n">
        <v>125</v>
      </c>
      <c r="G84" s="5" t="n">
        <v>125</v>
      </c>
    </row>
    <row r="85" spans="1:12">
      <c r="A85" s="4" t="s">
        <v>90</v>
      </c>
      <c r="B85" s="5" t="n">
        <v>125</v>
      </c>
      <c r="D85" s="5" t="n">
        <v>125</v>
      </c>
      <c r="F85" s="5" t="n">
        <v>125</v>
      </c>
      <c r="G85" s="5" t="n">
        <v>125</v>
      </c>
      <c r="H85" s="5" t="n">
        <v>125</v>
      </c>
      <c r="K85" s="5" t="n">
        <v>125</v>
      </c>
    </row>
    <row r="86" spans="1:12">
      <c r="A86" s="4" t="s">
        <v>86</v>
      </c>
      <c r="F86" s="4" t="s">
        <v>1072</v>
      </c>
      <c r="G86" s="4" t="s">
        <v>1072</v>
      </c>
    </row>
  </sheetData>
  <mergeCells count="2">
    <mergeCell ref="A1:A2"/>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73</v>
      </c>
      <c r="B1" s="2" t="s">
        <v>1074</v>
      </c>
      <c r="C1" s="2" t="s">
        <v>1075</v>
      </c>
      <c r="D1" s="2" t="s">
        <v>100</v>
      </c>
      <c r="E1" s="2" t="s">
        <v>1074</v>
      </c>
      <c r="F1" s="2" t="s">
        <v>512</v>
      </c>
      <c r="G1" s="2" t="s">
        <v>36</v>
      </c>
      <c r="H1" s="2" t="s">
        <v>4</v>
      </c>
      <c r="I1" s="2" t="s">
        <v>2</v>
      </c>
      <c r="J1" s="2" t="s">
        <v>36</v>
      </c>
      <c r="K1" s="2" t="s">
        <v>100</v>
      </c>
      <c r="L1" s="2" t="s">
        <v>513</v>
      </c>
      <c r="M1" s="2" t="s">
        <v>514</v>
      </c>
      <c r="N1" s="2" t="s">
        <v>1066</v>
      </c>
      <c r="O1" s="2" t="s">
        <v>1067</v>
      </c>
    </row>
    <row r="2" spans="1:15">
      <c r="A2" s="3" t="s">
        <v>1068</v>
      </c>
    </row>
    <row r="3" spans="1:15">
      <c r="A3" s="4" t="s">
        <v>78</v>
      </c>
      <c r="G3" s="5" t="n">
        <v>3500000000</v>
      </c>
      <c r="I3" s="5" t="n">
        <v>3500000000</v>
      </c>
      <c r="J3" s="5" t="n">
        <v>3500000000</v>
      </c>
    </row>
    <row r="4" spans="1:15">
      <c r="A4" s="4" t="s">
        <v>77</v>
      </c>
      <c r="G4" s="8" t="n">
        <v>0.01</v>
      </c>
      <c r="I4" s="8" t="n">
        <v>0.01</v>
      </c>
      <c r="J4" s="8" t="n">
        <v>0.01</v>
      </c>
      <c r="O4" s="8" t="n">
        <v>0.01</v>
      </c>
    </row>
    <row r="5" spans="1:15">
      <c r="A5" s="4" t="s">
        <v>79</v>
      </c>
      <c r="G5" s="5" t="n">
        <v>195406944</v>
      </c>
      <c r="I5" s="5" t="n">
        <v>192099933</v>
      </c>
      <c r="J5" s="5" t="n">
        <v>195406944</v>
      </c>
      <c r="O5" s="5" t="n">
        <v>1</v>
      </c>
    </row>
    <row r="6" spans="1:15">
      <c r="A6" s="4" t="s">
        <v>80</v>
      </c>
      <c r="G6" s="5" t="n">
        <v>195406944</v>
      </c>
      <c r="I6" s="5" t="n">
        <v>192099933</v>
      </c>
      <c r="J6" s="5" t="n">
        <v>195406944</v>
      </c>
    </row>
    <row r="7" spans="1:15">
      <c r="A7" s="4" t="s">
        <v>1076</v>
      </c>
      <c r="I7" s="8" t="n">
        <v>0.29</v>
      </c>
      <c r="J7" s="8" t="n">
        <v>0.31</v>
      </c>
      <c r="K7" s="8" t="n">
        <v>0.12</v>
      </c>
    </row>
    <row r="8" spans="1:15">
      <c r="A8" s="4" t="s">
        <v>184</v>
      </c>
      <c r="I8" s="7" t="n">
        <v>56126000</v>
      </c>
      <c r="J8" s="7" t="n">
        <v>74153000</v>
      </c>
      <c r="K8" s="7" t="n">
        <v>12278000</v>
      </c>
    </row>
    <row r="9" spans="1:15">
      <c r="A9" s="4" t="s">
        <v>1042</v>
      </c>
      <c r="D9" s="7" t="n">
        <v>12411000</v>
      </c>
      <c r="G9" s="7" t="n">
        <v>559000</v>
      </c>
      <c r="I9" s="5" t="n">
        <v>532000</v>
      </c>
      <c r="J9" s="5" t="n">
        <v>559000</v>
      </c>
      <c r="K9" s="5" t="n">
        <v>12411000</v>
      </c>
    </row>
    <row r="10" spans="1:15">
      <c r="A10" s="4" t="s">
        <v>515</v>
      </c>
      <c r="I10" s="5" t="n">
        <v>300000000</v>
      </c>
    </row>
    <row r="11" spans="1:15">
      <c r="A11" s="4" t="s">
        <v>516</v>
      </c>
      <c r="G11" s="5" t="n">
        <v>3850000</v>
      </c>
    </row>
    <row r="12" spans="1:15">
      <c r="A12" s="4" t="s">
        <v>517</v>
      </c>
      <c r="I12" s="7" t="n">
        <v>62323000</v>
      </c>
      <c r="J12" s="7" t="n">
        <v>139895000</v>
      </c>
    </row>
    <row r="13" spans="1:15">
      <c r="A13" s="4" t="s">
        <v>502</v>
      </c>
      <c r="H13" s="5" t="n">
        <v>2000000</v>
      </c>
      <c r="J13" s="5" t="n">
        <v>3850000</v>
      </c>
    </row>
    <row r="14" spans="1:15">
      <c r="A14" s="4" t="s">
        <v>83</v>
      </c>
    </row>
    <row r="15" spans="1:15">
      <c r="A15" s="3" t="s">
        <v>1068</v>
      </c>
    </row>
    <row r="16" spans="1:15">
      <c r="A16" s="4" t="s">
        <v>88</v>
      </c>
      <c r="G16" s="5" t="n">
        <v>350000000</v>
      </c>
      <c r="I16" s="5" t="n">
        <v>350000000</v>
      </c>
      <c r="J16" s="5" t="n">
        <v>350000000</v>
      </c>
    </row>
    <row r="17" spans="1:15">
      <c r="A17" s="4" t="s">
        <v>89</v>
      </c>
      <c r="G17" s="5" t="n">
        <v>21202</v>
      </c>
      <c r="I17" s="5" t="n">
        <v>7133</v>
      </c>
      <c r="J17" s="5" t="n">
        <v>21202</v>
      </c>
    </row>
    <row r="18" spans="1:15">
      <c r="A18" s="4" t="s">
        <v>90</v>
      </c>
      <c r="G18" s="5" t="n">
        <v>21202</v>
      </c>
      <c r="I18" s="5" t="n">
        <v>7133</v>
      </c>
      <c r="J18" s="5" t="n">
        <v>21202</v>
      </c>
    </row>
    <row r="19" spans="1:15">
      <c r="A19" s="4" t="s">
        <v>86</v>
      </c>
      <c r="I19" s="4" t="s">
        <v>87</v>
      </c>
      <c r="J19" s="4" t="s">
        <v>87</v>
      </c>
    </row>
    <row r="20" spans="1:15">
      <c r="A20" s="4" t="s">
        <v>519</v>
      </c>
    </row>
    <row r="21" spans="1:15">
      <c r="A21" s="3" t="s">
        <v>1068</v>
      </c>
    </row>
    <row r="22" spans="1:15">
      <c r="A22" s="4" t="s">
        <v>515</v>
      </c>
      <c r="D22" s="5" t="n">
        <v>100000000</v>
      </c>
      <c r="G22" s="7" t="n">
        <v>300000000</v>
      </c>
      <c r="J22" s="7" t="n">
        <v>300000000</v>
      </c>
      <c r="K22" s="7" t="n">
        <v>100000000</v>
      </c>
      <c r="L22" s="7" t="n">
        <v>300000000</v>
      </c>
      <c r="M22" s="7" t="n">
        <v>200000000</v>
      </c>
    </row>
    <row r="23" spans="1:15">
      <c r="A23" s="4" t="s">
        <v>516</v>
      </c>
      <c r="I23" s="5" t="n">
        <v>13000000</v>
      </c>
    </row>
    <row r="24" spans="1:15">
      <c r="A24" s="4" t="s">
        <v>502</v>
      </c>
      <c r="I24" s="5" t="n">
        <v>5800000</v>
      </c>
    </row>
    <row r="25" spans="1:15">
      <c r="A25" s="4" t="s">
        <v>1077</v>
      </c>
    </row>
    <row r="26" spans="1:15">
      <c r="A26" s="3" t="s">
        <v>1068</v>
      </c>
    </row>
    <row r="27" spans="1:15">
      <c r="A27" s="4" t="s">
        <v>1076</v>
      </c>
      <c r="B27" s="8" t="n">
        <v>0.06</v>
      </c>
    </row>
    <row r="28" spans="1:15">
      <c r="A28" s="4" t="s">
        <v>515</v>
      </c>
      <c r="B28" s="7" t="n">
        <v>400000000</v>
      </c>
      <c r="E28" s="7" t="n">
        <v>400000000</v>
      </c>
    </row>
    <row r="29" spans="1:15">
      <c r="A29" s="4" t="s">
        <v>517</v>
      </c>
      <c r="E29" s="5" t="n">
        <v>12400000</v>
      </c>
    </row>
    <row r="30" spans="1:15">
      <c r="A30" s="4" t="s">
        <v>81</v>
      </c>
    </row>
    <row r="31" spans="1:15">
      <c r="A31" s="3" t="s">
        <v>1068</v>
      </c>
    </row>
    <row r="32" spans="1:15">
      <c r="A32" s="4" t="s">
        <v>80</v>
      </c>
      <c r="G32" s="5" t="n">
        <v>250500000</v>
      </c>
      <c r="J32" s="5" t="n">
        <v>250500000</v>
      </c>
    </row>
    <row r="33" spans="1:15">
      <c r="A33" s="4" t="s">
        <v>82</v>
      </c>
    </row>
    <row r="34" spans="1:15">
      <c r="A34" s="3" t="s">
        <v>1068</v>
      </c>
    </row>
    <row r="35" spans="1:15">
      <c r="A35" s="4" t="s">
        <v>77</v>
      </c>
      <c r="O35" s="8" t="n">
        <v>0.01</v>
      </c>
    </row>
    <row r="36" spans="1:15">
      <c r="A36" s="4" t="s">
        <v>79</v>
      </c>
      <c r="O36" s="5" t="n">
        <v>1</v>
      </c>
    </row>
    <row r="37" spans="1:15">
      <c r="A37" s="4" t="s">
        <v>80</v>
      </c>
      <c r="G37" s="5" t="n">
        <v>195400000</v>
      </c>
      <c r="J37" s="5" t="n">
        <v>195400000</v>
      </c>
    </row>
    <row r="38" spans="1:15">
      <c r="A38" s="4" t="s">
        <v>1076</v>
      </c>
      <c r="I38" s="8" t="n">
        <v>0.53</v>
      </c>
      <c r="J38" s="8" t="n">
        <v>0.43</v>
      </c>
      <c r="K38" s="8" t="n">
        <v>0.79</v>
      </c>
    </row>
    <row r="39" spans="1:15">
      <c r="A39" s="4" t="s">
        <v>31</v>
      </c>
    </row>
    <row r="40" spans="1:15">
      <c r="A40" s="3" t="s">
        <v>1068</v>
      </c>
    </row>
    <row r="41" spans="1:15">
      <c r="A41" s="4" t="s">
        <v>77</v>
      </c>
      <c r="O41" s="8" t="n">
        <v>0.01</v>
      </c>
    </row>
    <row r="42" spans="1:15">
      <c r="A42" s="4" t="s">
        <v>79</v>
      </c>
      <c r="O42" s="5" t="n">
        <v>1</v>
      </c>
    </row>
    <row r="43" spans="1:15">
      <c r="A43" s="4" t="s">
        <v>88</v>
      </c>
      <c r="G43" s="5" t="n">
        <v>125</v>
      </c>
      <c r="I43" s="5" t="n">
        <v>125</v>
      </c>
      <c r="J43" s="5" t="n">
        <v>125</v>
      </c>
    </row>
    <row r="44" spans="1:15">
      <c r="A44" s="4" t="s">
        <v>89</v>
      </c>
      <c r="G44" s="5" t="n">
        <v>125</v>
      </c>
      <c r="I44" s="5" t="n">
        <v>125</v>
      </c>
      <c r="J44" s="5" t="n">
        <v>125</v>
      </c>
    </row>
    <row r="45" spans="1:15">
      <c r="A45" s="4" t="s">
        <v>90</v>
      </c>
      <c r="G45" s="5" t="n">
        <v>125</v>
      </c>
      <c r="I45" s="5" t="n">
        <v>125</v>
      </c>
      <c r="J45" s="5" t="n">
        <v>125</v>
      </c>
    </row>
    <row r="46" spans="1:15">
      <c r="A46" s="4" t="s">
        <v>85</v>
      </c>
      <c r="G46" s="7" t="n">
        <v>1000</v>
      </c>
      <c r="I46" s="7" t="n">
        <v>1000</v>
      </c>
      <c r="J46" s="7" t="n">
        <v>1000</v>
      </c>
    </row>
    <row r="47" spans="1:15">
      <c r="A47" s="4" t="s">
        <v>1078</v>
      </c>
      <c r="C47" s="7" t="n">
        <v>86500000</v>
      </c>
      <c r="I47" s="7" t="n">
        <v>235600000</v>
      </c>
      <c r="J47" s="7" t="n">
        <v>281400000</v>
      </c>
      <c r="K47" s="7" t="n">
        <v>273100000</v>
      </c>
    </row>
    <row r="48" spans="1:15">
      <c r="A48" s="4" t="s">
        <v>1079</v>
      </c>
      <c r="I48" s="5" t="n">
        <v>132800000</v>
      </c>
      <c r="J48" s="5" t="n">
        <v>155300000</v>
      </c>
      <c r="K48" s="5" t="n">
        <v>150300000</v>
      </c>
    </row>
    <row r="49" spans="1:15">
      <c r="A49" s="4" t="s">
        <v>184</v>
      </c>
      <c r="I49" s="5" t="n">
        <v>235604000</v>
      </c>
      <c r="J49" s="5" t="n">
        <v>281364000</v>
      </c>
      <c r="K49" s="5" t="n">
        <v>273144000</v>
      </c>
    </row>
    <row r="50" spans="1:15">
      <c r="A50" s="4" t="s">
        <v>1042</v>
      </c>
      <c r="D50" s="7" t="n">
        <v>39734000</v>
      </c>
      <c r="G50" s="7" t="n">
        <v>1269000</v>
      </c>
      <c r="I50" s="5" t="n">
        <v>983000</v>
      </c>
      <c r="J50" s="5" t="n">
        <v>1269000</v>
      </c>
      <c r="K50" s="7" t="n">
        <v>39734000</v>
      </c>
    </row>
    <row r="51" spans="1:15">
      <c r="A51" s="4" t="s">
        <v>515</v>
      </c>
      <c r="I51" s="5" t="n">
        <v>300000000</v>
      </c>
    </row>
    <row r="52" spans="1:15">
      <c r="A52" s="4" t="s">
        <v>517</v>
      </c>
      <c r="G52" s="7" t="n">
        <v>21600000</v>
      </c>
      <c r="I52" s="5" t="n">
        <v>22776000</v>
      </c>
      <c r="J52" s="7" t="n">
        <v>53675000</v>
      </c>
    </row>
    <row r="53" spans="1:15">
      <c r="A53" s="4" t="s">
        <v>1080</v>
      </c>
      <c r="I53" s="7" t="n">
        <v>10800000</v>
      </c>
    </row>
    <row r="54" spans="1:15">
      <c r="A54" s="4" t="s">
        <v>93</v>
      </c>
    </row>
    <row r="55" spans="1:15">
      <c r="A55" s="3" t="s">
        <v>1068</v>
      </c>
    </row>
    <row r="56" spans="1:15">
      <c r="A56" s="4" t="s">
        <v>88</v>
      </c>
      <c r="G56" s="5" t="n">
        <v>350000000</v>
      </c>
      <c r="I56" s="5" t="n">
        <v>350000000</v>
      </c>
      <c r="J56" s="5" t="n">
        <v>350000000</v>
      </c>
    </row>
    <row r="57" spans="1:15">
      <c r="A57" s="4" t="s">
        <v>84</v>
      </c>
      <c r="G57" s="8" t="n">
        <v>0.01</v>
      </c>
      <c r="I57" s="8" t="n">
        <v>0.01</v>
      </c>
      <c r="J57" s="8" t="n">
        <v>0.01</v>
      </c>
    </row>
    <row r="58" spans="1:15">
      <c r="A58" s="4" t="s">
        <v>89</v>
      </c>
      <c r="G58" s="5" t="n">
        <v>0</v>
      </c>
      <c r="I58" s="5" t="n">
        <v>0</v>
      </c>
      <c r="J58" s="5" t="n">
        <v>0</v>
      </c>
    </row>
    <row r="59" spans="1:15">
      <c r="A59" s="4" t="s">
        <v>90</v>
      </c>
      <c r="G59" s="5" t="n">
        <v>0</v>
      </c>
      <c r="I59" s="5" t="n">
        <v>0</v>
      </c>
      <c r="J59" s="5" t="n">
        <v>0</v>
      </c>
    </row>
    <row r="60" spans="1:15">
      <c r="A60" s="4" t="s">
        <v>1081</v>
      </c>
    </row>
    <row r="61" spans="1:15">
      <c r="A61" s="3" t="s">
        <v>1068</v>
      </c>
    </row>
    <row r="62" spans="1:15">
      <c r="A62" s="4" t="s">
        <v>88</v>
      </c>
      <c r="G62" s="5" t="n">
        <v>125</v>
      </c>
      <c r="I62" s="5" t="n">
        <v>125</v>
      </c>
      <c r="J62" s="5" t="n">
        <v>125</v>
      </c>
    </row>
    <row r="63" spans="1:15">
      <c r="A63" s="4" t="s">
        <v>89</v>
      </c>
      <c r="G63" s="5" t="n">
        <v>125</v>
      </c>
      <c r="I63" s="5" t="n">
        <v>125</v>
      </c>
      <c r="J63" s="5" t="n">
        <v>125</v>
      </c>
    </row>
    <row r="64" spans="1:15">
      <c r="A64" s="4" t="s">
        <v>90</v>
      </c>
      <c r="D64" s="5" t="n">
        <v>125</v>
      </c>
      <c r="G64" s="5" t="n">
        <v>125</v>
      </c>
      <c r="I64" s="5" t="n">
        <v>125</v>
      </c>
      <c r="J64" s="5" t="n">
        <v>125</v>
      </c>
      <c r="K64" s="5" t="n">
        <v>125</v>
      </c>
      <c r="N64" s="5" t="n">
        <v>125</v>
      </c>
    </row>
    <row r="65" spans="1:15">
      <c r="A65" s="4" t="s">
        <v>86</v>
      </c>
      <c r="I65" s="4" t="s">
        <v>1072</v>
      </c>
      <c r="J65" s="4" t="s">
        <v>1072</v>
      </c>
    </row>
    <row r="66" spans="1:15">
      <c r="A66" s="4" t="s">
        <v>85</v>
      </c>
      <c r="I66" s="7" t="n">
        <v>1000</v>
      </c>
    </row>
    <row r="67" spans="1:15">
      <c r="A67" s="4" t="s">
        <v>1069</v>
      </c>
    </row>
    <row r="68" spans="1:15">
      <c r="A68" s="3" t="s">
        <v>1068</v>
      </c>
    </row>
    <row r="69" spans="1:15">
      <c r="A69" s="4" t="s">
        <v>1079</v>
      </c>
      <c r="I69" s="7" t="n">
        <v>47600000</v>
      </c>
    </row>
    <row r="70" spans="1:15">
      <c r="A70" s="4" t="s">
        <v>1076</v>
      </c>
      <c r="D70" s="8" t="n">
        <v>0.19</v>
      </c>
    </row>
    <row r="71" spans="1:15">
      <c r="A71" s="4" t="s">
        <v>184</v>
      </c>
      <c r="D71" s="7" t="n">
        <v>86500000</v>
      </c>
    </row>
    <row r="72" spans="1:15">
      <c r="A72" s="4" t="s">
        <v>1042</v>
      </c>
      <c r="I72" s="5" t="n">
        <v>38900000</v>
      </c>
    </row>
    <row r="73" spans="1:15">
      <c r="A73" s="4" t="s">
        <v>1082</v>
      </c>
    </row>
    <row r="74" spans="1:15">
      <c r="A74" s="3" t="s">
        <v>1068</v>
      </c>
    </row>
    <row r="75" spans="1:15">
      <c r="A75" s="4" t="s">
        <v>515</v>
      </c>
      <c r="D75" s="7" t="n">
        <v>100000000</v>
      </c>
      <c r="G75" s="7" t="n">
        <v>300000000</v>
      </c>
      <c r="J75" s="7" t="n">
        <v>300000000</v>
      </c>
      <c r="K75" s="7" t="n">
        <v>100000000</v>
      </c>
      <c r="M75" s="7" t="n">
        <v>200000000</v>
      </c>
    </row>
    <row r="76" spans="1:15">
      <c r="A76" s="4" t="s">
        <v>517</v>
      </c>
      <c r="I76" s="7" t="n">
        <v>76400000</v>
      </c>
    </row>
    <row r="77" spans="1:15">
      <c r="A77" s="4" t="s">
        <v>1083</v>
      </c>
    </row>
    <row r="78" spans="1:15">
      <c r="A78" s="3" t="s">
        <v>1068</v>
      </c>
    </row>
    <row r="79" spans="1:15">
      <c r="A79" s="4" t="s">
        <v>515</v>
      </c>
      <c r="B79" s="7" t="n">
        <v>400000000</v>
      </c>
      <c r="E79" s="7" t="n">
        <v>400000000</v>
      </c>
    </row>
    <row r="80" spans="1:15">
      <c r="A80" s="4" t="s">
        <v>516</v>
      </c>
      <c r="E80" s="5" t="n">
        <v>1000000</v>
      </c>
    </row>
    <row r="81" spans="1:15">
      <c r="A81" s="4" t="s">
        <v>517</v>
      </c>
      <c r="E81" s="7" t="n">
        <v>7100000</v>
      </c>
    </row>
    <row r="82" spans="1:15">
      <c r="A82" s="4" t="s">
        <v>91</v>
      </c>
    </row>
    <row r="83" spans="1:15">
      <c r="A83" s="3" t="s">
        <v>1068</v>
      </c>
    </row>
    <row r="84" spans="1:15">
      <c r="A84" s="4" t="s">
        <v>78</v>
      </c>
      <c r="G84" s="5" t="n">
        <v>4300000000</v>
      </c>
      <c r="I84" s="5" t="n">
        <v>4300000000</v>
      </c>
      <c r="J84" s="5" t="n">
        <v>4300000000</v>
      </c>
    </row>
    <row r="85" spans="1:15">
      <c r="A85" s="4" t="s">
        <v>77</v>
      </c>
      <c r="G85" s="8" t="n">
        <v>0.01</v>
      </c>
      <c r="I85" s="8" t="n">
        <v>0.01</v>
      </c>
      <c r="J85" s="8" t="n">
        <v>0.01</v>
      </c>
    </row>
    <row r="86" spans="1:15">
      <c r="A86" s="4" t="s">
        <v>79</v>
      </c>
      <c r="G86" s="5" t="n">
        <v>250493583</v>
      </c>
      <c r="I86" s="5" t="n">
        <v>250493583</v>
      </c>
      <c r="J86" s="5" t="n">
        <v>250493583</v>
      </c>
    </row>
    <row r="87" spans="1:15">
      <c r="A87" s="4" t="s">
        <v>80</v>
      </c>
      <c r="G87" s="5" t="n">
        <v>250493583</v>
      </c>
      <c r="I87" s="5" t="n">
        <v>250493583</v>
      </c>
      <c r="J87" s="5" t="n">
        <v>250493583</v>
      </c>
    </row>
    <row r="88" spans="1:15">
      <c r="A88" s="4" t="s">
        <v>1076</v>
      </c>
      <c r="I88" s="8" t="n">
        <v>0.53</v>
      </c>
      <c r="J88" s="8" t="n">
        <v>0.43</v>
      </c>
      <c r="K88" s="8" t="n">
        <v>0.79</v>
      </c>
    </row>
    <row r="89" spans="1:15">
      <c r="A89" s="4" t="s">
        <v>184</v>
      </c>
      <c r="I89" s="7" t="n">
        <v>132800000</v>
      </c>
      <c r="J89" s="7" t="n">
        <v>155300000</v>
      </c>
      <c r="K89" s="7" t="n">
        <v>150300000</v>
      </c>
    </row>
    <row r="90" spans="1:15">
      <c r="A90" s="4" t="s">
        <v>1084</v>
      </c>
    </row>
    <row r="91" spans="1:15">
      <c r="A91" s="3" t="s">
        <v>1068</v>
      </c>
    </row>
    <row r="92" spans="1:15">
      <c r="A92" s="4" t="s">
        <v>1076</v>
      </c>
      <c r="B92" s="8" t="n">
        <v>0.15</v>
      </c>
    </row>
    <row r="93" spans="1:15">
      <c r="A93" s="4" t="s">
        <v>92</v>
      </c>
    </row>
    <row r="94" spans="1:15">
      <c r="A94" s="3" t="s">
        <v>1068</v>
      </c>
    </row>
    <row r="95" spans="1:15">
      <c r="A95" s="4" t="s">
        <v>78</v>
      </c>
      <c r="G95" s="5" t="n">
        <v>7800000000</v>
      </c>
      <c r="I95" s="5" t="n">
        <v>7800000000</v>
      </c>
      <c r="J95" s="5" t="n">
        <v>7800000000</v>
      </c>
    </row>
    <row r="96" spans="1:15">
      <c r="A96" s="4" t="s">
        <v>77</v>
      </c>
      <c r="G96" s="8" t="n">
        <v>0.01</v>
      </c>
      <c r="I96" s="8" t="n">
        <v>0.01</v>
      </c>
      <c r="J96" s="8" t="n">
        <v>0.01</v>
      </c>
      <c r="O96" s="8" t="n">
        <v>0.01</v>
      </c>
    </row>
    <row r="97" spans="1:15">
      <c r="A97" s="4" t="s">
        <v>79</v>
      </c>
      <c r="G97" s="5" t="n">
        <v>195406944</v>
      </c>
      <c r="I97" s="5" t="n">
        <v>192099933</v>
      </c>
      <c r="J97" s="5" t="n">
        <v>195406944</v>
      </c>
    </row>
    <row r="98" spans="1:15">
      <c r="A98" s="4" t="s">
        <v>80</v>
      </c>
      <c r="G98" s="5" t="n">
        <v>195406944</v>
      </c>
      <c r="I98" s="5" t="n">
        <v>192099933</v>
      </c>
      <c r="J98" s="5" t="n">
        <v>195406944</v>
      </c>
    </row>
    <row r="99" spans="1:15">
      <c r="A99" s="4" t="s">
        <v>1076</v>
      </c>
      <c r="I99" s="8" t="n">
        <v>0.53</v>
      </c>
      <c r="J99" s="8" t="n">
        <v>0.43</v>
      </c>
      <c r="K99" s="8" t="n">
        <v>0.79</v>
      </c>
    </row>
    <row r="100" spans="1:15">
      <c r="A100" s="4" t="s">
        <v>516</v>
      </c>
      <c r="F100" s="5" t="n">
        <v>1000000</v>
      </c>
      <c r="I100" s="5" t="n">
        <v>2000000</v>
      </c>
    </row>
    <row r="101" spans="1:15">
      <c r="A101" s="4" t="s">
        <v>517</v>
      </c>
      <c r="F101" s="7" t="n">
        <v>7100000</v>
      </c>
    </row>
    <row r="102" spans="1:15">
      <c r="A102" s="4" t="s">
        <v>502</v>
      </c>
      <c r="H102" s="5" t="n">
        <v>2000000</v>
      </c>
      <c r="J102" s="5" t="n">
        <v>3850000</v>
      </c>
    </row>
    <row r="103" spans="1:15">
      <c r="A103" s="4" t="s">
        <v>1085</v>
      </c>
    </row>
    <row r="104" spans="1:15">
      <c r="A104" s="3" t="s">
        <v>1068</v>
      </c>
    </row>
    <row r="105" spans="1:15">
      <c r="A105" s="4" t="s">
        <v>516</v>
      </c>
      <c r="I105" s="5" t="n">
        <v>13000000</v>
      </c>
    </row>
    <row r="106" spans="1:15">
      <c r="A106" s="4" t="s">
        <v>517</v>
      </c>
      <c r="I106" s="7" t="n">
        <v>76400000</v>
      </c>
    </row>
    <row r="107" spans="1:15">
      <c r="A107" s="4" t="s">
        <v>502</v>
      </c>
      <c r="I107" s="5" t="n">
        <v>5800000</v>
      </c>
    </row>
    <row r="108" spans="1:15">
      <c r="A108" s="4" t="s">
        <v>1086</v>
      </c>
    </row>
    <row r="109" spans="1:15">
      <c r="A109" s="3" t="s">
        <v>1068</v>
      </c>
    </row>
    <row r="110" spans="1:15">
      <c r="A110" s="4" t="s">
        <v>1076</v>
      </c>
      <c r="B110" s="8" t="n">
        <v>0.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6</v>
      </c>
    </row>
    <row r="3" spans="1:3">
      <c r="A3" s="3" t="s">
        <v>1068</v>
      </c>
    </row>
    <row r="4" spans="1:3">
      <c r="A4" s="4" t="s">
        <v>90</v>
      </c>
      <c r="B4" s="5" t="n">
        <v>125</v>
      </c>
      <c r="C4" s="5" t="n">
        <v>125</v>
      </c>
    </row>
    <row r="5" spans="1:3">
      <c r="A5" s="4" t="s">
        <v>86</v>
      </c>
      <c r="B5" s="4" t="s">
        <v>1072</v>
      </c>
      <c r="C5" s="4" t="s">
        <v>1072</v>
      </c>
    </row>
    <row r="6" spans="1:3">
      <c r="A6" s="4" t="s">
        <v>82</v>
      </c>
    </row>
    <row r="7" spans="1:3">
      <c r="A7" s="3" t="s">
        <v>1068</v>
      </c>
    </row>
    <row r="8" spans="1:3">
      <c r="A8" s="4" t="s">
        <v>1088</v>
      </c>
      <c r="B8" s="4" t="s">
        <v>493</v>
      </c>
      <c r="C8" s="4" t="s">
        <v>4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27"/>
    <col customWidth="1" max="3" min="3" width="56"/>
    <col customWidth="1" max="4" min="4" width="27"/>
    <col customWidth="1" max="5" min="5" width="21"/>
  </cols>
  <sheetData>
    <row r="1" spans="1:5">
      <c r="A1" s="1" t="s">
        <v>1089</v>
      </c>
      <c r="B1" s="2" t="s">
        <v>511</v>
      </c>
      <c r="C1" s="2" t="s">
        <v>1</v>
      </c>
    </row>
    <row r="2" spans="1:5">
      <c r="B2" s="2" t="s">
        <v>1090</v>
      </c>
      <c r="C2" s="2" t="s">
        <v>1091</v>
      </c>
      <c r="D2" s="2" t="s">
        <v>1090</v>
      </c>
      <c r="E2" s="2" t="s">
        <v>814</v>
      </c>
    </row>
    <row r="3" spans="1:5">
      <c r="A3" s="3" t="s">
        <v>1092</v>
      </c>
    </row>
    <row r="4" spans="1:5">
      <c r="A4" s="4" t="s">
        <v>1093</v>
      </c>
      <c r="C4" s="5" t="n">
        <v>4</v>
      </c>
    </row>
    <row r="5" spans="1:5">
      <c r="A5" s="4" t="s">
        <v>1094</v>
      </c>
      <c r="C5" s="5" t="n">
        <v>2021</v>
      </c>
    </row>
    <row r="6" spans="1:5">
      <c r="A6" s="4" t="s">
        <v>1095</v>
      </c>
      <c r="C6" s="5" t="n">
        <v>2096</v>
      </c>
    </row>
    <row r="7" spans="1:5">
      <c r="A7" s="4" t="s">
        <v>1096</v>
      </c>
      <c r="C7" s="5" t="n">
        <v>3</v>
      </c>
    </row>
    <row r="8" spans="1:5">
      <c r="A8" s="4" t="s">
        <v>1097</v>
      </c>
      <c r="C8" s="4" t="s">
        <v>1098</v>
      </c>
    </row>
    <row r="9" spans="1:5">
      <c r="A9" s="4" t="s">
        <v>1099</v>
      </c>
      <c r="C9" s="5" t="n">
        <v>2</v>
      </c>
    </row>
    <row r="10" spans="1:5">
      <c r="A10" s="4" t="s">
        <v>1100</v>
      </c>
      <c r="C10" s="7" t="n">
        <v>3200</v>
      </c>
      <c r="D10" s="7" t="n">
        <v>3300</v>
      </c>
      <c r="E10" s="7" t="n">
        <v>3300</v>
      </c>
    </row>
    <row r="11" spans="1:5">
      <c r="A11" s="4" t="s">
        <v>1101</v>
      </c>
      <c r="C11" s="7" t="n">
        <v>300</v>
      </c>
      <c r="D11" s="5" t="n">
        <v>300</v>
      </c>
      <c r="E11" s="5" t="n">
        <v>300</v>
      </c>
    </row>
    <row r="12" spans="1:5">
      <c r="A12" s="4" t="s">
        <v>1102</v>
      </c>
      <c r="C12" s="5" t="n">
        <v>1</v>
      </c>
    </row>
    <row r="13" spans="1:5">
      <c r="A13" s="4" t="s">
        <v>1103</v>
      </c>
      <c r="C13" s="7" t="n">
        <v>200</v>
      </c>
    </row>
    <row r="14" spans="1:5">
      <c r="A14" s="4" t="s">
        <v>1104</v>
      </c>
      <c r="B14" s="5" t="n">
        <v>3850000</v>
      </c>
    </row>
    <row r="15" spans="1:5">
      <c r="A15" s="4" t="s">
        <v>517</v>
      </c>
      <c r="C15" s="7" t="n">
        <v>62323</v>
      </c>
      <c r="D15" s="5" t="n">
        <v>139895</v>
      </c>
    </row>
    <row r="16" spans="1:5">
      <c r="A16" s="4" t="s">
        <v>31</v>
      </c>
    </row>
    <row r="17" spans="1:5">
      <c r="A17" s="3" t="s">
        <v>1092</v>
      </c>
    </row>
    <row r="18" spans="1:5">
      <c r="A18" s="4" t="s">
        <v>1093</v>
      </c>
      <c r="C18" s="5" t="n">
        <v>4</v>
      </c>
    </row>
    <row r="19" spans="1:5">
      <c r="A19" s="4" t="s">
        <v>1094</v>
      </c>
      <c r="C19" s="5" t="n">
        <v>2021</v>
      </c>
    </row>
    <row r="20" spans="1:5">
      <c r="A20" s="4" t="s">
        <v>1095</v>
      </c>
      <c r="C20" s="5" t="n">
        <v>2096</v>
      </c>
    </row>
    <row r="21" spans="1:5">
      <c r="A21" s="4" t="s">
        <v>1096</v>
      </c>
      <c r="C21" s="5" t="n">
        <v>3</v>
      </c>
    </row>
    <row r="22" spans="1:5">
      <c r="A22" s="4" t="s">
        <v>1100</v>
      </c>
      <c r="C22" s="7" t="n">
        <v>1500</v>
      </c>
      <c r="D22" s="5" t="n">
        <v>1500</v>
      </c>
    </row>
    <row r="23" spans="1:5">
      <c r="A23" s="4" t="s">
        <v>1101</v>
      </c>
      <c r="C23" s="5" t="n">
        <v>300</v>
      </c>
      <c r="D23" s="5" t="n">
        <v>300</v>
      </c>
      <c r="E23" s="7" t="n">
        <v>300</v>
      </c>
    </row>
    <row r="24" spans="1:5">
      <c r="A24" s="4" t="s">
        <v>517</v>
      </c>
      <c r="B24" s="7" t="n">
        <v>21600</v>
      </c>
      <c r="C24" s="7" t="n">
        <v>22776</v>
      </c>
      <c r="D24" s="7" t="n">
        <v>53675</v>
      </c>
    </row>
    <row r="25" spans="1:5">
      <c r="A25" s="4" t="s">
        <v>1105</v>
      </c>
    </row>
    <row r="26" spans="1:5">
      <c r="A26" s="3" t="s">
        <v>1092</v>
      </c>
    </row>
    <row r="27" spans="1:5">
      <c r="A27" s="4" t="s">
        <v>1104</v>
      </c>
      <c r="C27" s="5" t="n">
        <v>73600</v>
      </c>
    </row>
    <row r="28" spans="1:5">
      <c r="A28" s="4" t="s">
        <v>517</v>
      </c>
      <c r="C28" s="7" t="n">
        <v>900</v>
      </c>
    </row>
    <row r="29" spans="1:5">
      <c r="A29" s="4" t="s">
        <v>1106</v>
      </c>
    </row>
    <row r="30" spans="1:5">
      <c r="A30" s="3" t="s">
        <v>1092</v>
      </c>
    </row>
    <row r="31" spans="1:5">
      <c r="A31" s="4" t="s">
        <v>1104</v>
      </c>
      <c r="D31" s="5" t="n">
        <v>73600</v>
      </c>
    </row>
    <row r="32" spans="1:5">
      <c r="A32" s="4" t="s">
        <v>517</v>
      </c>
      <c r="C32" s="7" t="n">
        <v>500</v>
      </c>
      <c r="D32" s="7" t="n">
        <v>500</v>
      </c>
    </row>
    <row r="33" spans="1:5">
      <c r="A33" s="4" t="s">
        <v>1107</v>
      </c>
    </row>
    <row r="34" spans="1:5">
      <c r="A34" s="3" t="s">
        <v>1092</v>
      </c>
    </row>
    <row r="35" spans="1:5">
      <c r="A35" s="4" t="s">
        <v>1097</v>
      </c>
      <c r="C35" s="4" t="s">
        <v>1098</v>
      </c>
    </row>
    <row r="36" spans="1:5">
      <c r="A36" s="4" t="s">
        <v>504</v>
      </c>
    </row>
    <row r="37" spans="1:5">
      <c r="A37" s="3" t="s">
        <v>1092</v>
      </c>
    </row>
    <row r="38" spans="1:5">
      <c r="A38" s="4" t="s">
        <v>1097</v>
      </c>
      <c r="C38" s="4" t="s">
        <v>59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624</v>
      </c>
    </row>
    <row r="2" spans="1:2">
      <c r="A2" s="3" t="s">
        <v>1092</v>
      </c>
    </row>
    <row r="3" spans="1:2">
      <c r="A3" s="5" t="n">
        <v>2018</v>
      </c>
      <c r="B3" s="7" t="n">
        <v>2788</v>
      </c>
    </row>
    <row r="4" spans="1:2">
      <c r="A4" s="5" t="n">
        <v>2019</v>
      </c>
      <c r="B4" s="5" t="n">
        <v>2843</v>
      </c>
    </row>
    <row r="5" spans="1:2">
      <c r="A5" s="5" t="n">
        <v>2020</v>
      </c>
      <c r="B5" s="5" t="n">
        <v>2964</v>
      </c>
    </row>
    <row r="6" spans="1:2">
      <c r="A6" s="5" t="n">
        <v>2021</v>
      </c>
      <c r="B6" s="5" t="n">
        <v>2288</v>
      </c>
    </row>
    <row r="7" spans="1:2">
      <c r="A7" s="5" t="n">
        <v>2022</v>
      </c>
      <c r="B7" s="5" t="n">
        <v>876</v>
      </c>
    </row>
    <row r="8" spans="1:2">
      <c r="A8" s="4" t="s">
        <v>738</v>
      </c>
      <c r="B8" s="5" t="n">
        <v>79808</v>
      </c>
    </row>
    <row r="9" spans="1:2">
      <c r="A9" s="4" t="s">
        <v>147</v>
      </c>
      <c r="B9" s="5" t="n">
        <v>91567</v>
      </c>
    </row>
    <row r="10" spans="1:2">
      <c r="A10" s="4" t="s">
        <v>31</v>
      </c>
    </row>
    <row r="11" spans="1:2">
      <c r="A11" s="3" t="s">
        <v>1092</v>
      </c>
    </row>
    <row r="12" spans="1:2">
      <c r="A12" s="5" t="n">
        <v>2018</v>
      </c>
      <c r="B12" s="5" t="n">
        <v>771</v>
      </c>
    </row>
    <row r="13" spans="1:2">
      <c r="A13" s="5" t="n">
        <v>2019</v>
      </c>
      <c r="B13" s="5" t="n">
        <v>775</v>
      </c>
    </row>
    <row r="14" spans="1:2">
      <c r="A14" s="5" t="n">
        <v>2020</v>
      </c>
      <c r="B14" s="5" t="n">
        <v>845</v>
      </c>
    </row>
    <row r="15" spans="1:2">
      <c r="A15" s="5" t="n">
        <v>2021</v>
      </c>
      <c r="B15" s="5" t="n">
        <v>852</v>
      </c>
    </row>
    <row r="16" spans="1:2">
      <c r="A16" s="5" t="n">
        <v>2022</v>
      </c>
      <c r="B16" s="5" t="n">
        <v>876</v>
      </c>
    </row>
    <row r="17" spans="1:2">
      <c r="A17" s="4" t="s">
        <v>738</v>
      </c>
      <c r="B17" s="5" t="n">
        <v>79808</v>
      </c>
    </row>
    <row r="18" spans="1:2">
      <c r="A18" s="4" t="s">
        <v>147</v>
      </c>
      <c r="B18" s="7" t="n">
        <v>839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9</v>
      </c>
      <c r="B1" s="2" t="s">
        <v>1110</v>
      </c>
      <c r="C1" s="2" t="s">
        <v>1</v>
      </c>
    </row>
    <row r="2" spans="1:5">
      <c r="B2" s="2" t="s">
        <v>1111</v>
      </c>
      <c r="C2" s="2" t="s">
        <v>2</v>
      </c>
      <c r="D2" s="2" t="s">
        <v>36</v>
      </c>
      <c r="E2" s="2" t="s">
        <v>100</v>
      </c>
    </row>
    <row r="3" spans="1:5">
      <c r="A3" s="3" t="s">
        <v>1112</v>
      </c>
    </row>
    <row r="4" spans="1:5">
      <c r="A4" s="4" t="s">
        <v>1113</v>
      </c>
      <c r="C4" s="7" t="n">
        <v>900000</v>
      </c>
      <c r="D4" s="7" t="n">
        <v>100000</v>
      </c>
    </row>
    <row r="5" spans="1:5">
      <c r="A5" s="4" t="s">
        <v>1114</v>
      </c>
    </row>
    <row r="6" spans="1:5">
      <c r="A6" s="3" t="s">
        <v>1112</v>
      </c>
    </row>
    <row r="7" spans="1:5">
      <c r="A7" s="4" t="s">
        <v>1115</v>
      </c>
      <c r="C7" s="4" t="s">
        <v>790</v>
      </c>
      <c r="E7" s="4" t="s">
        <v>790</v>
      </c>
    </row>
    <row r="8" spans="1:5">
      <c r="A8" s="4" t="s">
        <v>1116</v>
      </c>
      <c r="C8" s="4" t="s">
        <v>713</v>
      </c>
      <c r="E8" s="4" t="s">
        <v>713</v>
      </c>
    </row>
    <row r="9" spans="1:5">
      <c r="A9" s="4" t="s">
        <v>1117</v>
      </c>
      <c r="C9" s="4" t="s">
        <v>591</v>
      </c>
      <c r="E9" s="4" t="s">
        <v>1098</v>
      </c>
    </row>
    <row r="10" spans="1:5">
      <c r="A10" s="4" t="s">
        <v>1118</v>
      </c>
      <c r="C10" s="7" t="n">
        <v>18000</v>
      </c>
      <c r="D10" s="5" t="n">
        <v>18000</v>
      </c>
      <c r="E10" s="7" t="n">
        <v>18000</v>
      </c>
    </row>
    <row r="11" spans="1:5">
      <c r="A11" s="4" t="s">
        <v>1119</v>
      </c>
      <c r="C11" s="7" t="n">
        <v>1700000</v>
      </c>
      <c r="D11" s="7" t="n">
        <v>2700000</v>
      </c>
      <c r="E11" s="7" t="n">
        <v>1700000</v>
      </c>
    </row>
    <row r="12" spans="1:5">
      <c r="A12" s="4" t="s">
        <v>1120</v>
      </c>
    </row>
    <row r="13" spans="1:5">
      <c r="A13" s="3" t="s">
        <v>1112</v>
      </c>
    </row>
    <row r="14" spans="1:5">
      <c r="A14" s="4" t="s">
        <v>1115</v>
      </c>
      <c r="B14" s="4" t="s">
        <v>545</v>
      </c>
      <c r="C14" s="4" t="s">
        <v>545</v>
      </c>
    </row>
    <row r="15" spans="1:5">
      <c r="A15" s="4" t="s">
        <v>1116</v>
      </c>
      <c r="B15" s="4" t="s">
        <v>763</v>
      </c>
    </row>
    <row r="16" spans="1:5">
      <c r="A16" s="4" t="s">
        <v>1121</v>
      </c>
    </row>
    <row r="17" spans="1:5">
      <c r="A17" s="3" t="s">
        <v>1112</v>
      </c>
    </row>
    <row r="18" spans="1:5">
      <c r="A18" s="4" t="s">
        <v>1115</v>
      </c>
      <c r="B18" s="4" t="s">
        <v>790</v>
      </c>
    </row>
    <row r="19" spans="1:5">
      <c r="A19" s="4" t="s">
        <v>1116</v>
      </c>
      <c r="B19" s="4" t="s">
        <v>764</v>
      </c>
    </row>
    <row r="20" spans="1:5">
      <c r="A20" s="4" t="s">
        <v>1122</v>
      </c>
    </row>
    <row r="21" spans="1:5">
      <c r="A21" s="3" t="s">
        <v>1112</v>
      </c>
    </row>
    <row r="22" spans="1:5">
      <c r="A22" s="4" t="s">
        <v>1115</v>
      </c>
      <c r="C22" s="4" t="s">
        <v>790</v>
      </c>
    </row>
    <row r="23" spans="1:5">
      <c r="A23" s="4" t="s">
        <v>1116</v>
      </c>
      <c r="C23" s="4" t="s">
        <v>713</v>
      </c>
    </row>
    <row r="24" spans="1:5">
      <c r="A24" s="4" t="s">
        <v>1117</v>
      </c>
      <c r="C24" s="4" t="s">
        <v>59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6</v>
      </c>
      <c r="D2" s="2" t="s">
        <v>100</v>
      </c>
    </row>
    <row r="3" spans="1:4">
      <c r="A3" s="3" t="s">
        <v>1124</v>
      </c>
    </row>
    <row r="4" spans="1:4">
      <c r="A4" s="4" t="s">
        <v>1125</v>
      </c>
      <c r="B4" s="5" t="n">
        <v>8000000</v>
      </c>
    </row>
    <row r="5" spans="1:4">
      <c r="A5" s="4" t="s">
        <v>1126</v>
      </c>
      <c r="B5" s="5" t="n">
        <v>4000000</v>
      </c>
    </row>
    <row r="6" spans="1:4">
      <c r="A6" s="4" t="s">
        <v>1127</v>
      </c>
      <c r="B6" s="5" t="n">
        <v>5400000</v>
      </c>
    </row>
    <row r="7" spans="1:4">
      <c r="A7" s="4" t="s">
        <v>1128</v>
      </c>
      <c r="B7" s="7" t="n">
        <v>6261</v>
      </c>
    </row>
    <row r="8" spans="1:4">
      <c r="A8" s="4" t="s">
        <v>1129</v>
      </c>
    </row>
    <row r="9" spans="1:4">
      <c r="A9" s="3" t="s">
        <v>1124</v>
      </c>
    </row>
    <row r="10" spans="1:4">
      <c r="A10" s="4" t="s">
        <v>1130</v>
      </c>
      <c r="B10" s="7" t="n">
        <v>7600</v>
      </c>
      <c r="C10" s="7" t="n">
        <v>12000</v>
      </c>
      <c r="D10" s="7" t="n">
        <v>10500</v>
      </c>
    </row>
    <row r="11" spans="1:4">
      <c r="A11" s="4" t="s">
        <v>31</v>
      </c>
    </row>
    <row r="12" spans="1:4">
      <c r="A12" s="3" t="s">
        <v>1124</v>
      </c>
    </row>
    <row r="13" spans="1:4">
      <c r="A13" s="4" t="s">
        <v>1125</v>
      </c>
      <c r="B13" s="5" t="n">
        <v>8000000</v>
      </c>
    </row>
    <row r="14" spans="1:4">
      <c r="A14" s="4" t="s">
        <v>1126</v>
      </c>
      <c r="B14" s="5" t="n">
        <v>4000000</v>
      </c>
    </row>
    <row r="15" spans="1:4">
      <c r="A15" s="4" t="s">
        <v>1127</v>
      </c>
      <c r="B15" s="5" t="n">
        <v>5400000</v>
      </c>
    </row>
    <row r="16" spans="1:4">
      <c r="A16" s="4" t="s">
        <v>1128</v>
      </c>
      <c r="B16" s="7" t="n">
        <v>300</v>
      </c>
    </row>
    <row r="17" spans="1:4">
      <c r="A17" s="4" t="s">
        <v>1131</v>
      </c>
      <c r="B17" s="4" t="s">
        <v>1132</v>
      </c>
    </row>
    <row r="18" spans="1:4">
      <c r="A18" s="4" t="s">
        <v>92</v>
      </c>
    </row>
    <row r="19" spans="1:4">
      <c r="A19" s="3" t="s">
        <v>1124</v>
      </c>
    </row>
    <row r="20" spans="1:4">
      <c r="A20" s="4" t="s">
        <v>1133</v>
      </c>
      <c r="B20" s="5" t="n">
        <v>3200000</v>
      </c>
    </row>
    <row r="21" spans="1:4">
      <c r="A21" s="4" t="s">
        <v>1134</v>
      </c>
      <c r="B21" s="5" t="n">
        <v>2300000</v>
      </c>
    </row>
    <row r="22" spans="1:4">
      <c r="A22" s="4" t="s">
        <v>1133</v>
      </c>
      <c r="B22" s="5" t="n">
        <v>900000</v>
      </c>
    </row>
    <row r="23" spans="1:4">
      <c r="A23" s="4" t="s">
        <v>1135</v>
      </c>
      <c r="B23" s="4" t="s">
        <v>545</v>
      </c>
    </row>
    <row r="24" spans="1:4">
      <c r="A24" s="4" t="s">
        <v>1136</v>
      </c>
    </row>
    <row r="25" spans="1:4">
      <c r="A25" s="3" t="s">
        <v>1124</v>
      </c>
    </row>
    <row r="26" spans="1:4">
      <c r="A26" s="4" t="s">
        <v>1130</v>
      </c>
      <c r="B26" s="7" t="n">
        <v>400</v>
      </c>
      <c r="C26" s="7" t="n">
        <v>100</v>
      </c>
      <c r="D26" s="7" t="n">
        <v>1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1</v>
      </c>
    </row>
    <row r="2" spans="1:2">
      <c r="B2" s="2" t="s">
        <v>624</v>
      </c>
    </row>
    <row r="3" spans="1:2">
      <c r="A3" s="3" t="s">
        <v>1124</v>
      </c>
    </row>
    <row r="4" spans="1:2">
      <c r="A4" s="4" t="s">
        <v>1138</v>
      </c>
      <c r="B4" s="7" t="n">
        <v>6261</v>
      </c>
    </row>
    <row r="5" spans="1:2">
      <c r="A5" s="4" t="s">
        <v>1139</v>
      </c>
    </row>
    <row r="6" spans="1:2">
      <c r="A6" s="3" t="s">
        <v>1124</v>
      </c>
    </row>
    <row r="7" spans="1:2">
      <c r="A7" s="4" t="s">
        <v>1138</v>
      </c>
      <c r="B7" s="7" t="n">
        <v>4767</v>
      </c>
    </row>
    <row r="8" spans="1:2">
      <c r="A8" s="4" t="s">
        <v>1140</v>
      </c>
      <c r="B8" s="4" t="s">
        <v>1141</v>
      </c>
    </row>
    <row r="9" spans="1:2">
      <c r="A9" s="4" t="s">
        <v>1142</v>
      </c>
    </row>
    <row r="10" spans="1:2">
      <c r="A10" s="3" t="s">
        <v>1124</v>
      </c>
    </row>
    <row r="11" spans="1:2">
      <c r="A11" s="4" t="s">
        <v>1138</v>
      </c>
      <c r="B11" s="7" t="n">
        <v>0</v>
      </c>
    </row>
    <row r="12" spans="1:2">
      <c r="A12" s="4" t="s">
        <v>1143</v>
      </c>
    </row>
    <row r="13" spans="1:2">
      <c r="A13" s="3" t="s">
        <v>1124</v>
      </c>
    </row>
    <row r="14" spans="1:2">
      <c r="A14" s="4" t="s">
        <v>1138</v>
      </c>
      <c r="B14" s="7" t="n">
        <v>1494</v>
      </c>
    </row>
    <row r="15" spans="1:2">
      <c r="A15" s="4" t="s">
        <v>1140</v>
      </c>
      <c r="B15" s="4" t="s">
        <v>1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55"/>
    <col customWidth="1" max="7" min="7" width="18"/>
    <col customWidth="1" max="8" min="8" width="41"/>
    <col customWidth="1" max="9" min="9" width="39"/>
    <col customWidth="1" max="10" min="10" width="62"/>
    <col customWidth="1" max="11" min="11" width="62"/>
    <col customWidth="1" max="12" min="12" width="42"/>
    <col customWidth="1" max="13" min="13" width="53"/>
    <col customWidth="1" max="14" min="14" width="66"/>
    <col customWidth="1" max="15" min="15" width="72"/>
  </cols>
  <sheetData>
    <row r="1" spans="1:15">
      <c r="A1" s="1" t="s">
        <v>173</v>
      </c>
      <c r="B1" s="2" t="s">
        <v>147</v>
      </c>
      <c r="C1" s="2" t="s">
        <v>148</v>
      </c>
      <c r="D1" s="2" t="s">
        <v>149</v>
      </c>
      <c r="E1" s="2" t="s">
        <v>150</v>
      </c>
      <c r="F1" s="2" t="s">
        <v>151</v>
      </c>
      <c r="G1" s="2" t="s">
        <v>31</v>
      </c>
      <c r="H1" s="2" t="s">
        <v>174</v>
      </c>
      <c r="I1" s="2" t="s">
        <v>175</v>
      </c>
      <c r="J1" s="2" t="s">
        <v>176</v>
      </c>
      <c r="K1" s="2" t="s">
        <v>177</v>
      </c>
      <c r="L1" s="2" t="s">
        <v>178</v>
      </c>
      <c r="M1" s="2" t="s">
        <v>179</v>
      </c>
      <c r="N1" s="2" t="s">
        <v>180</v>
      </c>
      <c r="O1" s="2" t="s">
        <v>181</v>
      </c>
    </row>
    <row r="2" spans="1:15">
      <c r="A2" s="4" t="s">
        <v>154</v>
      </c>
      <c r="C2" s="5" t="n">
        <v>204517000</v>
      </c>
      <c r="J2" s="5" t="n">
        <v>250303000</v>
      </c>
      <c r="K2" s="5" t="n">
        <v>204517000</v>
      </c>
    </row>
    <row r="3" spans="1:15">
      <c r="A3" s="4" t="s">
        <v>155</v>
      </c>
      <c r="B3" s="7" t="n">
        <v>1389317</v>
      </c>
      <c r="C3" s="7" t="n">
        <v>2048</v>
      </c>
      <c r="D3" s="7" t="n">
        <v>779447</v>
      </c>
      <c r="E3" s="7" t="n">
        <v>13833</v>
      </c>
      <c r="F3" s="7" t="n">
        <v>-5810</v>
      </c>
      <c r="G3" s="7" t="n">
        <v>1332033</v>
      </c>
      <c r="I3" s="7" t="n">
        <v>4551</v>
      </c>
      <c r="L3" s="7" t="n">
        <v>73</v>
      </c>
      <c r="M3" s="7" t="n">
        <v>1182611</v>
      </c>
      <c r="N3" s="7" t="n">
        <v>150652</v>
      </c>
      <c r="O3" s="7" t="n">
        <v>-5854</v>
      </c>
    </row>
    <row r="4" spans="1:15">
      <c r="A4" s="4" t="s">
        <v>182</v>
      </c>
      <c r="L4" s="5" t="n">
        <v>125</v>
      </c>
    </row>
    <row r="5" spans="1:15">
      <c r="A5" s="3" t="s">
        <v>156</v>
      </c>
    </row>
    <row r="6" spans="1:15">
      <c r="A6" s="4" t="s">
        <v>157</v>
      </c>
      <c r="B6" s="5" t="n">
        <v>283022</v>
      </c>
      <c r="E6" s="5" t="n">
        <v>113040</v>
      </c>
      <c r="G6" s="5" t="n">
        <v>378184</v>
      </c>
      <c r="N6" s="5" t="n">
        <v>378184</v>
      </c>
    </row>
    <row r="7" spans="1:15">
      <c r="A7" s="4" t="s">
        <v>158</v>
      </c>
      <c r="B7" s="5" t="n">
        <v>-6321</v>
      </c>
      <c r="F7" s="5" t="n">
        <v>-2944</v>
      </c>
      <c r="G7" s="5" t="n">
        <v>-7516</v>
      </c>
      <c r="O7" s="5" t="n">
        <v>-7516</v>
      </c>
    </row>
    <row r="8" spans="1:15">
      <c r="A8" s="4" t="s">
        <v>183</v>
      </c>
      <c r="H8" s="5" t="n">
        <v>97000</v>
      </c>
      <c r="J8" s="5" t="n">
        <v>191000</v>
      </c>
      <c r="K8" s="5" t="n">
        <v>97000</v>
      </c>
    </row>
    <row r="9" spans="1:15">
      <c r="A9" s="4" t="s">
        <v>144</v>
      </c>
      <c r="G9" s="5" t="n">
        <v>3519</v>
      </c>
      <c r="I9" s="5" t="n">
        <v>3</v>
      </c>
      <c r="M9" s="5" t="n">
        <v>3516</v>
      </c>
    </row>
    <row r="10" spans="1:15">
      <c r="A10" s="4" t="s">
        <v>144</v>
      </c>
      <c r="B10" s="5" t="n">
        <v>0</v>
      </c>
      <c r="G10" s="5" t="n">
        <v>0</v>
      </c>
    </row>
    <row r="11" spans="1:15">
      <c r="A11" s="4" t="s">
        <v>184</v>
      </c>
      <c r="B11" s="5" t="n">
        <v>-24689</v>
      </c>
      <c r="E11" s="5" t="n">
        <v>-24689</v>
      </c>
      <c r="G11" s="5" t="n">
        <v>-360212</v>
      </c>
      <c r="M11" s="5" t="n">
        <v>-17698</v>
      </c>
      <c r="N11" s="5" t="n">
        <v>-342514</v>
      </c>
    </row>
    <row r="12" spans="1:15">
      <c r="A12" s="4" t="s">
        <v>161</v>
      </c>
      <c r="B12" s="5" t="n">
        <v>-16</v>
      </c>
      <c r="G12" s="5" t="n">
        <v>-16</v>
      </c>
      <c r="N12" s="5" t="n">
        <v>-16</v>
      </c>
    </row>
    <row r="13" spans="1:15">
      <c r="A13" s="4" t="s">
        <v>162</v>
      </c>
      <c r="C13" s="5" t="n">
        <v>77000</v>
      </c>
      <c r="K13" s="5" t="n">
        <v>20000</v>
      </c>
    </row>
    <row r="14" spans="1:15">
      <c r="A14" s="4" t="s">
        <v>163</v>
      </c>
      <c r="B14" s="5" t="n">
        <v>9395</v>
      </c>
      <c r="C14" s="7" t="n">
        <v>1</v>
      </c>
      <c r="D14" s="5" t="n">
        <v>4747</v>
      </c>
      <c r="G14" s="5" t="n">
        <v>474</v>
      </c>
      <c r="M14" s="5" t="n">
        <v>474</v>
      </c>
    </row>
    <row r="15" spans="1:15">
      <c r="A15" s="4" t="s">
        <v>164</v>
      </c>
      <c r="C15" s="5" t="n">
        <v>204594000</v>
      </c>
      <c r="J15" s="5" t="n">
        <v>250494000</v>
      </c>
      <c r="K15" s="5" t="n">
        <v>204594000</v>
      </c>
    </row>
    <row r="16" spans="1:15">
      <c r="A16" s="4" t="s">
        <v>165</v>
      </c>
      <c r="B16" s="5" t="n">
        <v>1488357</v>
      </c>
      <c r="C16" s="7" t="n">
        <v>2049</v>
      </c>
      <c r="D16" s="5" t="n">
        <v>784194</v>
      </c>
      <c r="E16" s="5" t="n">
        <v>102184</v>
      </c>
      <c r="F16" s="5" t="n">
        <v>-8754</v>
      </c>
      <c r="G16" s="5" t="n">
        <v>1346466</v>
      </c>
      <c r="I16" s="5" t="n">
        <v>4554</v>
      </c>
      <c r="L16" s="7" t="n">
        <v>73</v>
      </c>
      <c r="M16" s="5" t="n">
        <v>1168903</v>
      </c>
      <c r="N16" s="5" t="n">
        <v>186306</v>
      </c>
      <c r="O16" s="5" t="n">
        <v>-13370</v>
      </c>
    </row>
    <row r="17" spans="1:15">
      <c r="A17" s="4" t="s">
        <v>185</v>
      </c>
      <c r="L17" s="5" t="n">
        <v>125</v>
      </c>
    </row>
    <row r="18" spans="1:15">
      <c r="A18" s="3" t="s">
        <v>156</v>
      </c>
    </row>
    <row r="19" spans="1:15">
      <c r="A19" s="4" t="s">
        <v>157</v>
      </c>
      <c r="B19" s="5" t="n">
        <v>163352</v>
      </c>
      <c r="E19" s="5" t="n">
        <v>69932</v>
      </c>
      <c r="G19" s="5" t="n">
        <v>212207</v>
      </c>
      <c r="N19" s="5" t="n">
        <v>212207</v>
      </c>
    </row>
    <row r="20" spans="1:15">
      <c r="A20" s="4" t="s">
        <v>158</v>
      </c>
      <c r="B20" s="5" t="n">
        <v>1713</v>
      </c>
      <c r="F20" s="5" t="n">
        <v>1438</v>
      </c>
      <c r="G20" s="5" t="n">
        <v>583</v>
      </c>
      <c r="O20" s="5" t="n">
        <v>583</v>
      </c>
    </row>
    <row r="21" spans="1:15">
      <c r="A21" s="4" t="s">
        <v>183</v>
      </c>
      <c r="H21" s="5" t="n">
        <v>224000</v>
      </c>
    </row>
    <row r="22" spans="1:15">
      <c r="A22" s="4" t="s">
        <v>144</v>
      </c>
      <c r="B22" s="5" t="n">
        <v>3882</v>
      </c>
      <c r="E22" s="5" t="n">
        <v>0</v>
      </c>
      <c r="F22" s="5" t="n">
        <v>1701</v>
      </c>
      <c r="G22" s="5" t="n">
        <v>4975</v>
      </c>
      <c r="O22" s="5" t="n">
        <v>4975</v>
      </c>
    </row>
    <row r="23" spans="1:15">
      <c r="A23" s="4" t="s">
        <v>186</v>
      </c>
      <c r="B23" s="5" t="n">
        <v>-139895</v>
      </c>
      <c r="C23" s="7" t="n">
        <v>-94</v>
      </c>
      <c r="E23" s="5" t="n">
        <v>-86126</v>
      </c>
      <c r="G23" s="5" t="n">
        <v>-53675</v>
      </c>
      <c r="I23" s="5" t="n">
        <v>-94</v>
      </c>
      <c r="N23" s="5" t="n">
        <v>-53581</v>
      </c>
    </row>
    <row r="24" spans="1:15">
      <c r="A24" s="4" t="s">
        <v>187</v>
      </c>
      <c r="C24" s="5" t="n">
        <v>-9415000</v>
      </c>
      <c r="K24" s="5" t="n">
        <v>-9415000</v>
      </c>
    </row>
    <row r="25" spans="1:15">
      <c r="A25" s="4" t="s">
        <v>184</v>
      </c>
      <c r="B25" s="5" t="n">
        <v>-62311</v>
      </c>
      <c r="E25" s="5" t="n">
        <v>-62311</v>
      </c>
      <c r="G25" s="5" t="n">
        <v>-195317</v>
      </c>
      <c r="M25" s="5" t="n">
        <v>-26933</v>
      </c>
      <c r="N25" s="5" t="n">
        <v>-168384</v>
      </c>
    </row>
    <row r="26" spans="1:15">
      <c r="A26" s="4" t="s">
        <v>161</v>
      </c>
      <c r="B26" s="5" t="n">
        <v>-16</v>
      </c>
      <c r="G26" s="5" t="n">
        <v>-16</v>
      </c>
      <c r="N26" s="5" t="n">
        <v>-16</v>
      </c>
    </row>
    <row r="27" spans="1:15">
      <c r="A27" s="4" t="s">
        <v>162</v>
      </c>
      <c r="C27" s="5" t="n">
        <v>228000</v>
      </c>
      <c r="K27" s="5" t="n">
        <v>228000</v>
      </c>
    </row>
    <row r="28" spans="1:15">
      <c r="A28" s="4" t="s">
        <v>163</v>
      </c>
      <c r="B28" s="5" t="n">
        <v>9762</v>
      </c>
      <c r="C28" s="7" t="n">
        <v>2</v>
      </c>
      <c r="D28" s="5" t="n">
        <v>4125</v>
      </c>
      <c r="G28" s="5" t="n">
        <v>2696</v>
      </c>
      <c r="I28" s="5" t="n">
        <v>2</v>
      </c>
      <c r="M28" s="5" t="n">
        <v>2694</v>
      </c>
    </row>
    <row r="29" spans="1:15">
      <c r="A29" s="4" t="s">
        <v>169</v>
      </c>
      <c r="C29" s="5" t="n">
        <v>195407000</v>
      </c>
      <c r="J29" s="5" t="n">
        <v>250494000</v>
      </c>
      <c r="K29" s="5" t="n">
        <v>195407000</v>
      </c>
    </row>
    <row r="30" spans="1:15">
      <c r="A30" s="4" t="s">
        <v>170</v>
      </c>
      <c r="B30" s="5" t="n">
        <v>1377239</v>
      </c>
      <c r="C30" s="7" t="n">
        <v>1957</v>
      </c>
      <c r="D30" s="5" t="n">
        <v>774811</v>
      </c>
      <c r="E30" s="5" t="n">
        <v>23679</v>
      </c>
      <c r="F30" s="5" t="n">
        <v>-5615</v>
      </c>
      <c r="G30" s="7" t="n">
        <v>1317919</v>
      </c>
      <c r="I30" s="5" t="n">
        <v>4462</v>
      </c>
      <c r="L30" s="7" t="n">
        <v>73</v>
      </c>
      <c r="M30" s="5" t="n">
        <v>1144664</v>
      </c>
      <c r="N30" s="5" t="n">
        <v>176532</v>
      </c>
      <c r="O30" s="5" t="n">
        <v>-7812</v>
      </c>
    </row>
    <row r="31" spans="1:15">
      <c r="A31" s="4" t="s">
        <v>188</v>
      </c>
      <c r="G31" s="5" t="n">
        <v>125</v>
      </c>
      <c r="L31" s="5" t="n">
        <v>125</v>
      </c>
    </row>
    <row r="32" spans="1:15">
      <c r="A32" s="3" t="s">
        <v>156</v>
      </c>
    </row>
    <row r="33" spans="1:15">
      <c r="A33" s="4" t="s">
        <v>157</v>
      </c>
      <c r="B33" s="5" t="n">
        <v>172188</v>
      </c>
      <c r="E33" s="5" t="n">
        <v>78847</v>
      </c>
      <c r="G33" s="7" t="n">
        <v>214984</v>
      </c>
      <c r="N33" s="5" t="n">
        <v>214984</v>
      </c>
    </row>
    <row r="34" spans="1:15">
      <c r="A34" s="4" t="s">
        <v>158</v>
      </c>
      <c r="B34" s="5" t="n">
        <v>11343</v>
      </c>
      <c r="F34" s="5" t="n">
        <v>7467</v>
      </c>
      <c r="G34" s="5" t="n">
        <v>12787</v>
      </c>
      <c r="O34" s="5" t="n">
        <v>12787</v>
      </c>
    </row>
    <row r="35" spans="1:15">
      <c r="A35" s="4" t="s">
        <v>183</v>
      </c>
      <c r="H35" s="5" t="n">
        <v>309000</v>
      </c>
    </row>
    <row r="36" spans="1:15">
      <c r="A36" s="4" t="s">
        <v>144</v>
      </c>
      <c r="B36" s="5" t="n">
        <v>2110</v>
      </c>
      <c r="F36" s="5" t="n">
        <v>1214</v>
      </c>
      <c r="G36" s="5" t="n">
        <v>2063</v>
      </c>
      <c r="O36" s="5" t="n">
        <v>2063</v>
      </c>
    </row>
    <row r="37" spans="1:15">
      <c r="A37" s="4" t="s">
        <v>186</v>
      </c>
      <c r="B37" s="5" t="n">
        <v>-62323</v>
      </c>
      <c r="C37" s="7" t="n">
        <v>-39</v>
      </c>
      <c r="E37" s="5" t="n">
        <v>-39508</v>
      </c>
      <c r="G37" s="5" t="n">
        <v>-22776</v>
      </c>
      <c r="I37" s="5" t="n">
        <v>-39</v>
      </c>
      <c r="N37" s="5" t="n">
        <v>-22737</v>
      </c>
    </row>
    <row r="38" spans="1:15">
      <c r="A38" s="4" t="s">
        <v>187</v>
      </c>
      <c r="C38" s="5" t="n">
        <v>-3624000</v>
      </c>
      <c r="H38" s="5" t="n">
        <v>-2000000</v>
      </c>
      <c r="K38" s="5" t="n">
        <v>-3624000</v>
      </c>
    </row>
    <row r="39" spans="1:15">
      <c r="A39" s="4" t="s">
        <v>184</v>
      </c>
      <c r="B39" s="5" t="n">
        <v>-56101</v>
      </c>
      <c r="E39" s="5" t="n">
        <v>-56101</v>
      </c>
      <c r="G39" s="5" t="n">
        <v>-235322</v>
      </c>
      <c r="M39" s="5" t="n">
        <v>-58523</v>
      </c>
      <c r="N39" s="5" t="n">
        <v>-176799</v>
      </c>
    </row>
    <row r="40" spans="1:15">
      <c r="A40" s="4" t="s">
        <v>161</v>
      </c>
      <c r="B40" s="5" t="n">
        <v>-16</v>
      </c>
      <c r="G40" s="5" t="n">
        <v>-16</v>
      </c>
      <c r="N40" s="5" t="n">
        <v>-16</v>
      </c>
    </row>
    <row r="41" spans="1:15">
      <c r="A41" s="4" t="s">
        <v>162</v>
      </c>
      <c r="C41" s="5" t="n">
        <v>317000</v>
      </c>
      <c r="K41" s="5" t="n">
        <v>317000</v>
      </c>
    </row>
    <row r="42" spans="1:15">
      <c r="A42" s="4" t="s">
        <v>163</v>
      </c>
      <c r="B42" s="5" t="n">
        <v>3970</v>
      </c>
      <c r="C42" s="7" t="n">
        <v>3</v>
      </c>
      <c r="D42" s="5" t="n">
        <v>-433</v>
      </c>
      <c r="G42" s="5" t="n">
        <v>2655</v>
      </c>
      <c r="I42" s="5" t="n">
        <v>3</v>
      </c>
      <c r="M42" s="5" t="n">
        <v>2652</v>
      </c>
    </row>
    <row r="43" spans="1:15">
      <c r="A43" s="4" t="s">
        <v>171</v>
      </c>
      <c r="C43" s="5" t="n">
        <v>192100000</v>
      </c>
      <c r="J43" s="5" t="n">
        <v>250494000</v>
      </c>
      <c r="K43" s="5" t="n">
        <v>192100000</v>
      </c>
    </row>
    <row r="44" spans="1:15">
      <c r="A44" s="4" t="s">
        <v>172</v>
      </c>
      <c r="B44" s="7" t="n">
        <v>1345847</v>
      </c>
      <c r="C44" s="7" t="n">
        <v>1921</v>
      </c>
      <c r="D44" s="7" t="n">
        <v>768679</v>
      </c>
      <c r="E44" s="7" t="n">
        <v>6917</v>
      </c>
      <c r="F44" s="7" t="n">
        <v>3066</v>
      </c>
      <c r="G44" s="7" t="n">
        <v>1292294</v>
      </c>
      <c r="I44" s="7" t="n">
        <v>4426</v>
      </c>
      <c r="L44" s="7" t="n">
        <v>73</v>
      </c>
      <c r="M44" s="7" t="n">
        <v>1088793</v>
      </c>
      <c r="N44" s="7" t="n">
        <v>191964</v>
      </c>
      <c r="O44" s="7" t="n">
        <v>7038</v>
      </c>
    </row>
    <row r="45" spans="1:15">
      <c r="A45" s="4" t="s">
        <v>189</v>
      </c>
      <c r="G45" s="5" t="n">
        <v>125</v>
      </c>
      <c r="L45" s="5" t="n">
        <v>1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6</v>
      </c>
      <c r="D2" s="2" t="s">
        <v>100</v>
      </c>
    </row>
    <row r="3" spans="1:4">
      <c r="A3" s="4" t="s">
        <v>1139</v>
      </c>
    </row>
    <row r="4" spans="1:4">
      <c r="A4" s="3" t="s">
        <v>1146</v>
      </c>
    </row>
    <row r="5" spans="1:4">
      <c r="A5" s="4" t="s">
        <v>1147</v>
      </c>
      <c r="B5" s="5" t="n">
        <v>892</v>
      </c>
      <c r="C5" s="5" t="n">
        <v>992</v>
      </c>
      <c r="D5" s="5" t="n">
        <v>1071</v>
      </c>
    </row>
    <row r="6" spans="1:4">
      <c r="A6" s="4" t="s">
        <v>1148</v>
      </c>
      <c r="B6" s="5" t="n">
        <v>272</v>
      </c>
      <c r="C6" s="5" t="n">
        <v>536</v>
      </c>
      <c r="D6" s="5" t="n">
        <v>462</v>
      </c>
    </row>
    <row r="7" spans="1:4">
      <c r="A7" s="4" t="s">
        <v>1149</v>
      </c>
      <c r="B7" s="5" t="n">
        <v>-417</v>
      </c>
      <c r="C7" s="5" t="n">
        <v>-582</v>
      </c>
      <c r="D7" s="5" t="n">
        <v>-499</v>
      </c>
    </row>
    <row r="8" spans="1:4">
      <c r="A8" s="4" t="s">
        <v>1150</v>
      </c>
      <c r="B8" s="5" t="n">
        <v>-145</v>
      </c>
      <c r="C8" s="5" t="n">
        <v>-54</v>
      </c>
      <c r="D8" s="5" t="n">
        <v>-42</v>
      </c>
    </row>
    <row r="9" spans="1:4">
      <c r="A9" s="4" t="s">
        <v>1151</v>
      </c>
      <c r="B9" s="5" t="n">
        <v>602</v>
      </c>
      <c r="C9" s="5" t="n">
        <v>892</v>
      </c>
      <c r="D9" s="5" t="n">
        <v>992</v>
      </c>
    </row>
    <row r="10" spans="1:4">
      <c r="A10" s="4" t="s">
        <v>1152</v>
      </c>
      <c r="B10" s="5" t="n">
        <v>46</v>
      </c>
      <c r="C10" s="5" t="n">
        <v>45</v>
      </c>
    </row>
    <row r="11" spans="1:4">
      <c r="A11" s="4" t="s">
        <v>1153</v>
      </c>
      <c r="B11" s="5" t="n">
        <v>556</v>
      </c>
      <c r="C11" s="5" t="n">
        <v>847</v>
      </c>
    </row>
    <row r="12" spans="1:4">
      <c r="A12" s="3" t="s">
        <v>1154</v>
      </c>
    </row>
    <row r="13" spans="1:4">
      <c r="A13" s="4" t="s">
        <v>1155</v>
      </c>
      <c r="B13" s="8" t="n">
        <v>16.93</v>
      </c>
      <c r="C13" s="8" t="n">
        <v>18.24</v>
      </c>
      <c r="D13" s="8" t="n">
        <v>16.43</v>
      </c>
    </row>
    <row r="14" spans="1:4">
      <c r="A14" s="4" t="s">
        <v>1156</v>
      </c>
      <c r="B14" s="9" t="n">
        <v>17.51</v>
      </c>
      <c r="C14" s="9" t="n">
        <v>14.08</v>
      </c>
      <c r="D14" s="9" t="n">
        <v>18.93</v>
      </c>
    </row>
    <row r="15" spans="1:4">
      <c r="A15" s="4" t="s">
        <v>1157</v>
      </c>
      <c r="B15" s="9" t="n">
        <v>17.75</v>
      </c>
      <c r="C15" s="9" t="n">
        <v>16.66</v>
      </c>
      <c r="D15" s="9" t="n">
        <v>15.19</v>
      </c>
    </row>
    <row r="16" spans="1:4">
      <c r="A16" s="4" t="s">
        <v>1158</v>
      </c>
      <c r="B16" s="9" t="n">
        <v>15.13</v>
      </c>
      <c r="C16" s="9" t="n">
        <v>15.56</v>
      </c>
      <c r="D16" s="9" t="n">
        <v>15.99</v>
      </c>
    </row>
    <row r="17" spans="1:4">
      <c r="A17" s="4" t="s">
        <v>1159</v>
      </c>
      <c r="B17" s="9" t="n">
        <v>17.06</v>
      </c>
      <c r="C17" s="9" t="n">
        <v>16.93</v>
      </c>
      <c r="D17" s="8" t="n">
        <v>18.24</v>
      </c>
    </row>
    <row r="18" spans="1:4">
      <c r="A18" s="4" t="s">
        <v>1160</v>
      </c>
      <c r="B18" s="9" t="n">
        <v>23.66</v>
      </c>
      <c r="C18" s="9" t="n">
        <v>23.74</v>
      </c>
    </row>
    <row r="19" spans="1:4">
      <c r="A19" s="4" t="s">
        <v>1161</v>
      </c>
      <c r="B19" s="8" t="n">
        <v>18.46</v>
      </c>
      <c r="C19" s="8" t="n">
        <v>16.57</v>
      </c>
    </row>
    <row r="20" spans="1:4">
      <c r="A20" s="4" t="s">
        <v>1142</v>
      </c>
    </row>
    <row r="21" spans="1:4">
      <c r="A21" s="3" t="s">
        <v>1146</v>
      </c>
    </row>
    <row r="22" spans="1:4">
      <c r="A22" s="4" t="s">
        <v>1147</v>
      </c>
      <c r="B22" s="5" t="n">
        <v>119</v>
      </c>
      <c r="C22" s="5" t="n">
        <v>19</v>
      </c>
      <c r="D22" s="5" t="n">
        <v>0</v>
      </c>
    </row>
    <row r="23" spans="1:4">
      <c r="A23" s="4" t="s">
        <v>1148</v>
      </c>
      <c r="B23" s="5" t="n">
        <v>192</v>
      </c>
      <c r="C23" s="5" t="n">
        <v>166</v>
      </c>
      <c r="D23" s="5" t="n">
        <v>19</v>
      </c>
    </row>
    <row r="24" spans="1:4">
      <c r="A24" s="4" t="s">
        <v>1149</v>
      </c>
      <c r="B24" s="5" t="n">
        <v>-119</v>
      </c>
      <c r="C24" s="5" t="n">
        <v>-19</v>
      </c>
      <c r="D24" s="5" t="n">
        <v>0</v>
      </c>
    </row>
    <row r="25" spans="1:4">
      <c r="A25" s="4" t="s">
        <v>1150</v>
      </c>
      <c r="B25" s="5" t="n">
        <v>-39</v>
      </c>
      <c r="C25" s="5" t="n">
        <v>-47</v>
      </c>
      <c r="D25" s="5" t="n">
        <v>0</v>
      </c>
    </row>
    <row r="26" spans="1:4">
      <c r="A26" s="4" t="s">
        <v>1151</v>
      </c>
      <c r="B26" s="5" t="n">
        <v>153</v>
      </c>
      <c r="C26" s="5" t="n">
        <v>119</v>
      </c>
      <c r="D26" s="5" t="n">
        <v>19</v>
      </c>
    </row>
    <row r="27" spans="1:4">
      <c r="A27" s="4" t="s">
        <v>1152</v>
      </c>
      <c r="B27" s="5" t="n">
        <v>145</v>
      </c>
      <c r="C27" s="5" t="n">
        <v>119</v>
      </c>
    </row>
    <row r="28" spans="1:4">
      <c r="A28" s="4" t="s">
        <v>1153</v>
      </c>
      <c r="B28" s="5" t="n">
        <v>0</v>
      </c>
      <c r="C28" s="5" t="n">
        <v>0</v>
      </c>
    </row>
    <row r="29" spans="1:4">
      <c r="A29" s="3" t="s">
        <v>1154</v>
      </c>
    </row>
    <row r="30" spans="1:4">
      <c r="A30" s="4" t="s">
        <v>1155</v>
      </c>
      <c r="B30" s="8" t="n">
        <v>14.07</v>
      </c>
      <c r="C30" s="8" t="n">
        <v>19.07</v>
      </c>
      <c r="D30" s="7" t="n">
        <v>0</v>
      </c>
    </row>
    <row r="31" spans="1:4">
      <c r="A31" s="4" t="s">
        <v>1156</v>
      </c>
      <c r="B31" s="9" t="n">
        <v>17.45</v>
      </c>
      <c r="C31" s="9" t="n">
        <v>14.07</v>
      </c>
      <c r="D31" s="9" t="n">
        <v>19.07</v>
      </c>
    </row>
    <row r="32" spans="1:4">
      <c r="A32" s="4" t="s">
        <v>1157</v>
      </c>
      <c r="B32" s="9" t="n">
        <v>14.07</v>
      </c>
      <c r="C32" s="9" t="n">
        <v>19.07</v>
      </c>
      <c r="D32" s="5" t="n">
        <v>0</v>
      </c>
    </row>
    <row r="33" spans="1:4">
      <c r="A33" s="4" t="s">
        <v>1158</v>
      </c>
      <c r="B33" s="9" t="n">
        <v>17.45</v>
      </c>
      <c r="C33" s="9" t="n">
        <v>14.07</v>
      </c>
      <c r="D33" s="5" t="n">
        <v>0</v>
      </c>
    </row>
    <row r="34" spans="1:4">
      <c r="A34" s="4" t="s">
        <v>1159</v>
      </c>
      <c r="B34" s="9" t="n">
        <v>17.45</v>
      </c>
      <c r="C34" s="9" t="n">
        <v>14.07</v>
      </c>
      <c r="D34" s="8" t="n">
        <v>19.07</v>
      </c>
    </row>
    <row r="35" spans="1:4">
      <c r="A35" s="4" t="s">
        <v>1160</v>
      </c>
      <c r="B35" s="9" t="n">
        <v>17.45</v>
      </c>
      <c r="C35" s="9" t="n">
        <v>14.07</v>
      </c>
    </row>
    <row r="36" spans="1:4">
      <c r="A36" s="4" t="s">
        <v>1161</v>
      </c>
      <c r="B36" s="7" t="n">
        <v>0</v>
      </c>
      <c r="C36" s="7" t="n">
        <v>0</v>
      </c>
    </row>
    <row r="37" spans="1:4">
      <c r="A37" s="4" t="s">
        <v>1143</v>
      </c>
    </row>
    <row r="38" spans="1:4">
      <c r="A38" s="3" t="s">
        <v>1146</v>
      </c>
    </row>
    <row r="39" spans="1:4">
      <c r="A39" s="4" t="s">
        <v>1147</v>
      </c>
      <c r="B39" s="5" t="n">
        <v>972</v>
      </c>
      <c r="C39" s="5" t="n">
        <v>556</v>
      </c>
      <c r="D39" s="5" t="n">
        <v>0</v>
      </c>
    </row>
    <row r="40" spans="1:4">
      <c r="A40" s="4" t="s">
        <v>1148</v>
      </c>
      <c r="B40" s="5" t="n">
        <v>104</v>
      </c>
      <c r="C40" s="5" t="n">
        <v>441</v>
      </c>
      <c r="D40" s="5" t="n">
        <v>557</v>
      </c>
    </row>
    <row r="41" spans="1:4">
      <c r="A41" s="4" t="s">
        <v>1149</v>
      </c>
      <c r="B41" s="5" t="n">
        <v>0</v>
      </c>
      <c r="C41" s="5" t="n">
        <v>0</v>
      </c>
      <c r="D41" s="5" t="n">
        <v>0</v>
      </c>
    </row>
    <row r="42" spans="1:4">
      <c r="A42" s="4" t="s">
        <v>1150</v>
      </c>
      <c r="B42" s="5" t="n">
        <v>-865</v>
      </c>
      <c r="C42" s="5" t="n">
        <v>-25</v>
      </c>
      <c r="D42" s="5" t="n">
        <v>-1</v>
      </c>
    </row>
    <row r="43" spans="1:4">
      <c r="A43" s="4" t="s">
        <v>1151</v>
      </c>
      <c r="B43" s="5" t="n">
        <v>211</v>
      </c>
      <c r="C43" s="5" t="n">
        <v>972</v>
      </c>
      <c r="D43" s="5" t="n">
        <v>556</v>
      </c>
    </row>
    <row r="44" spans="1:4">
      <c r="A44" s="4" t="s">
        <v>1152</v>
      </c>
      <c r="B44" s="5" t="n">
        <v>41</v>
      </c>
      <c r="C44" s="5" t="n">
        <v>0</v>
      </c>
    </row>
    <row r="45" spans="1:4">
      <c r="A45" s="4" t="s">
        <v>1153</v>
      </c>
      <c r="B45" s="5" t="n">
        <v>170</v>
      </c>
      <c r="C45" s="5" t="n">
        <v>972</v>
      </c>
    </row>
    <row r="46" spans="1:4">
      <c r="A46" s="3" t="s">
        <v>1154</v>
      </c>
    </row>
    <row r="47" spans="1:4">
      <c r="A47" s="4" t="s">
        <v>1155</v>
      </c>
      <c r="B47" s="8" t="n">
        <v>9.01</v>
      </c>
      <c r="C47" s="8" t="n">
        <v>6.81</v>
      </c>
      <c r="D47" s="7" t="n">
        <v>0</v>
      </c>
    </row>
    <row r="48" spans="1:4">
      <c r="A48" s="4" t="s">
        <v>1156</v>
      </c>
      <c r="B48" s="9" t="n">
        <v>18.58</v>
      </c>
      <c r="C48" s="9" t="n">
        <v>12.03</v>
      </c>
      <c r="D48" s="9" t="n">
        <v>6.84</v>
      </c>
    </row>
    <row r="49" spans="1:4">
      <c r="A49" s="4" t="s">
        <v>1157</v>
      </c>
      <c r="B49" s="5" t="n">
        <v>0</v>
      </c>
      <c r="C49" s="5" t="n">
        <v>0</v>
      </c>
      <c r="D49" s="5" t="n">
        <v>0</v>
      </c>
    </row>
    <row r="50" spans="1:4">
      <c r="A50" s="4" t="s">
        <v>1158</v>
      </c>
      <c r="B50" s="9" t="n">
        <v>8.35</v>
      </c>
      <c r="C50" s="9" t="n">
        <v>13.19</v>
      </c>
      <c r="D50" s="9" t="n">
        <v>20.76</v>
      </c>
    </row>
    <row r="51" spans="1:4">
      <c r="A51" s="4" t="s">
        <v>1159</v>
      </c>
      <c r="B51" s="9" t="n">
        <v>16.46</v>
      </c>
      <c r="C51" s="9" t="n">
        <v>9.01</v>
      </c>
      <c r="D51" s="8" t="n">
        <v>6.81</v>
      </c>
    </row>
    <row r="52" spans="1:4">
      <c r="A52" s="4" t="s">
        <v>1160</v>
      </c>
      <c r="B52" s="9" t="n">
        <v>20.76</v>
      </c>
      <c r="C52" s="5" t="n">
        <v>0</v>
      </c>
    </row>
    <row r="53" spans="1:4">
      <c r="A53" s="4" t="s">
        <v>1161</v>
      </c>
      <c r="B53" s="8" t="n">
        <v>20.48</v>
      </c>
      <c r="C53" s="8" t="n">
        <v>9.01</v>
      </c>
    </row>
    <row r="54" spans="1:4">
      <c r="A54" s="4" t="s">
        <v>1162</v>
      </c>
    </row>
    <row r="55" spans="1:4">
      <c r="A55" s="3" t="s">
        <v>1146</v>
      </c>
    </row>
    <row r="56" spans="1:4">
      <c r="A56" s="4" t="s">
        <v>1147</v>
      </c>
      <c r="B56" s="5" t="n">
        <v>28</v>
      </c>
      <c r="C56" s="5" t="n">
        <v>244</v>
      </c>
      <c r="D56" s="5" t="n">
        <v>600</v>
      </c>
    </row>
    <row r="57" spans="1:4">
      <c r="A57" s="4" t="s">
        <v>1148</v>
      </c>
      <c r="B57" s="5" t="n">
        <v>26</v>
      </c>
      <c r="C57" s="5" t="n">
        <v>15</v>
      </c>
      <c r="D57" s="5" t="n">
        <v>8</v>
      </c>
    </row>
    <row r="58" spans="1:4">
      <c r="A58" s="4" t="s">
        <v>1149</v>
      </c>
      <c r="B58" s="5" t="n">
        <v>-15</v>
      </c>
      <c r="C58" s="5" t="n">
        <v>-231</v>
      </c>
      <c r="D58" s="5" t="n">
        <v>-344</v>
      </c>
    </row>
    <row r="59" spans="1:4">
      <c r="A59" s="4" t="s">
        <v>1150</v>
      </c>
      <c r="B59" s="5" t="n">
        <v>0</v>
      </c>
      <c r="C59" s="5" t="n">
        <v>0</v>
      </c>
      <c r="D59" s="5" t="n">
        <v>-20</v>
      </c>
    </row>
    <row r="60" spans="1:4">
      <c r="A60" s="4" t="s">
        <v>1151</v>
      </c>
      <c r="B60" s="5" t="n">
        <v>39</v>
      </c>
      <c r="C60" s="5" t="n">
        <v>28</v>
      </c>
      <c r="D60" s="5" t="n">
        <v>244</v>
      </c>
    </row>
    <row r="61" spans="1:4">
      <c r="A61" s="4" t="s">
        <v>1152</v>
      </c>
      <c r="B61" s="5" t="n">
        <v>0</v>
      </c>
      <c r="C61" s="5" t="n">
        <v>0</v>
      </c>
    </row>
    <row r="62" spans="1:4">
      <c r="A62" s="4" t="s">
        <v>1153</v>
      </c>
      <c r="B62" s="5" t="n">
        <v>39</v>
      </c>
      <c r="C62" s="5" t="n">
        <v>28</v>
      </c>
    </row>
    <row r="63" spans="1:4">
      <c r="A63" s="3" t="s">
        <v>1154</v>
      </c>
    </row>
    <row r="64" spans="1:4">
      <c r="A64" s="4" t="s">
        <v>1155</v>
      </c>
      <c r="B64" s="8" t="n">
        <v>14.57</v>
      </c>
      <c r="C64" s="8" t="n">
        <v>9.710000000000001</v>
      </c>
      <c r="D64" s="8" t="n">
        <v>10.38</v>
      </c>
    </row>
    <row r="65" spans="1:4">
      <c r="A65" s="4" t="s">
        <v>1156</v>
      </c>
      <c r="B65" s="9" t="n">
        <v>17.56</v>
      </c>
      <c r="C65" s="9" t="n">
        <v>14.08</v>
      </c>
      <c r="D65" s="9" t="n">
        <v>19.74</v>
      </c>
    </row>
    <row r="66" spans="1:4">
      <c r="A66" s="4" t="s">
        <v>1157</v>
      </c>
      <c r="B66" s="9" t="n">
        <v>13.66</v>
      </c>
      <c r="C66" s="9" t="n">
        <v>9.4</v>
      </c>
      <c r="D66" s="9" t="n">
        <v>11.11</v>
      </c>
    </row>
    <row r="67" spans="1:4">
      <c r="A67" s="4" t="s">
        <v>1158</v>
      </c>
      <c r="B67" s="5" t="n">
        <v>0</v>
      </c>
      <c r="C67" s="5" t="n">
        <v>0</v>
      </c>
      <c r="D67" s="9" t="n">
        <v>9.34</v>
      </c>
    </row>
    <row r="68" spans="1:4">
      <c r="A68" s="4" t="s">
        <v>1159</v>
      </c>
      <c r="B68" s="9" t="n">
        <v>16.91</v>
      </c>
      <c r="C68" s="9" t="n">
        <v>14.57</v>
      </c>
      <c r="D68" s="8" t="n">
        <v>9.710000000000001</v>
      </c>
    </row>
    <row r="69" spans="1:4">
      <c r="A69" s="4" t="s">
        <v>1160</v>
      </c>
      <c r="B69" s="5" t="n">
        <v>0</v>
      </c>
      <c r="C69" s="5" t="n">
        <v>0</v>
      </c>
    </row>
    <row r="70" spans="1:4">
      <c r="A70" s="4" t="s">
        <v>1161</v>
      </c>
      <c r="B70" s="8" t="n">
        <v>16.91</v>
      </c>
      <c r="C70" s="8" t="n">
        <v>14.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63</v>
      </c>
      <c r="B1" s="2" t="s">
        <v>1</v>
      </c>
    </row>
    <row r="2" spans="1:2">
      <c r="B2" s="2" t="s">
        <v>1164</v>
      </c>
    </row>
    <row r="3" spans="1:2">
      <c r="A3" s="3" t="s">
        <v>1124</v>
      </c>
    </row>
    <row r="4" spans="1:2">
      <c r="A4" s="4" t="s">
        <v>1165</v>
      </c>
      <c r="B4" s="5" t="n">
        <v>246</v>
      </c>
    </row>
    <row r="5" spans="1:2">
      <c r="A5" s="4" t="s">
        <v>1166</v>
      </c>
      <c r="B5" s="8" t="n">
        <v>17.5</v>
      </c>
    </row>
    <row r="6" spans="1:2">
      <c r="A6" s="4" t="s">
        <v>31</v>
      </c>
    </row>
    <row r="7" spans="1:2">
      <c r="A7" s="3" t="s">
        <v>1124</v>
      </c>
    </row>
    <row r="8" spans="1:2">
      <c r="A8" s="4" t="s">
        <v>1165</v>
      </c>
      <c r="B8" s="5" t="n">
        <v>26</v>
      </c>
    </row>
    <row r="9" spans="1:2">
      <c r="A9" s="4" t="s">
        <v>1166</v>
      </c>
      <c r="B9" s="8" t="n">
        <v>17.56</v>
      </c>
    </row>
    <row r="10" spans="1:2">
      <c r="A10" s="4" t="s">
        <v>569</v>
      </c>
    </row>
    <row r="11" spans="1:2">
      <c r="A11" s="3" t="s">
        <v>1124</v>
      </c>
    </row>
    <row r="12" spans="1:2">
      <c r="A12" s="4" t="s">
        <v>1167</v>
      </c>
      <c r="B12" s="4" t="s">
        <v>461</v>
      </c>
    </row>
    <row r="13" spans="1:2">
      <c r="A13" s="4" t="s">
        <v>507</v>
      </c>
    </row>
    <row r="14" spans="1:2">
      <c r="A14" s="3" t="s">
        <v>1124</v>
      </c>
    </row>
    <row r="15" spans="1:2">
      <c r="A15" s="4" t="s">
        <v>1167</v>
      </c>
      <c r="B15" s="4" t="s">
        <v>5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168</v>
      </c>
      <c r="B1" s="2" t="s">
        <v>1</v>
      </c>
    </row>
    <row r="2" spans="1:2">
      <c r="B2" s="2" t="s">
        <v>1164</v>
      </c>
    </row>
    <row r="3" spans="1:2">
      <c r="A3" s="4" t="s">
        <v>1169</v>
      </c>
    </row>
    <row r="4" spans="1:2">
      <c r="A4" s="3" t="s">
        <v>1124</v>
      </c>
    </row>
    <row r="5" spans="1:2">
      <c r="A5" s="4" t="s">
        <v>1165</v>
      </c>
      <c r="B5" s="5" t="n">
        <v>192</v>
      </c>
    </row>
    <row r="6" spans="1:2">
      <c r="A6" s="4" t="s">
        <v>1166</v>
      </c>
      <c r="B6" s="8" t="n">
        <v>17.45</v>
      </c>
    </row>
    <row r="7" spans="1:2">
      <c r="A7" s="4" t="s">
        <v>1167</v>
      </c>
      <c r="B7" s="4" t="s">
        <v>1170</v>
      </c>
    </row>
    <row r="8" spans="1:2">
      <c r="A8" s="4" t="s">
        <v>1171</v>
      </c>
    </row>
    <row r="9" spans="1:2">
      <c r="A9" s="3" t="s">
        <v>1124</v>
      </c>
    </row>
    <row r="10" spans="1:2">
      <c r="A10" s="4" t="s">
        <v>1165</v>
      </c>
      <c r="B10" s="5" t="n">
        <v>104</v>
      </c>
    </row>
    <row r="11" spans="1:2">
      <c r="A11" s="4" t="s">
        <v>1166</v>
      </c>
      <c r="B11" s="8" t="n">
        <v>18.58</v>
      </c>
    </row>
    <row r="12" spans="1:2">
      <c r="A12" s="4" t="s">
        <v>1167</v>
      </c>
      <c r="B12" s="4" t="s">
        <v>591</v>
      </c>
    </row>
    <row r="13" spans="1:2">
      <c r="A13" s="4" t="s">
        <v>1172</v>
      </c>
    </row>
    <row r="14" spans="1:2">
      <c r="A14" s="3" t="s">
        <v>1124</v>
      </c>
    </row>
    <row r="15" spans="1:2">
      <c r="A15" s="4" t="s">
        <v>1173</v>
      </c>
      <c r="B15" s="4" t="s">
        <v>975</v>
      </c>
    </row>
    <row r="16" spans="1:2">
      <c r="A16" s="4" t="s">
        <v>1174</v>
      </c>
    </row>
    <row r="17" spans="1:2">
      <c r="A17" s="3" t="s">
        <v>1124</v>
      </c>
    </row>
    <row r="18" spans="1:2">
      <c r="A18" s="4" t="s">
        <v>1173</v>
      </c>
      <c r="B18" s="4" t="s">
        <v>975</v>
      </c>
    </row>
    <row r="19" spans="1:2">
      <c r="A19" s="4" t="s">
        <v>1175</v>
      </c>
    </row>
    <row r="20" spans="1:2">
      <c r="A20" s="3" t="s">
        <v>1124</v>
      </c>
    </row>
    <row r="21" spans="1:2">
      <c r="A21" s="4" t="s">
        <v>1173</v>
      </c>
      <c r="B21" s="4" t="s">
        <v>1176</v>
      </c>
    </row>
    <row r="22" spans="1:2">
      <c r="A22" s="4" t="s">
        <v>1177</v>
      </c>
    </row>
    <row r="23" spans="1:2">
      <c r="A23" s="3" t="s">
        <v>1124</v>
      </c>
    </row>
    <row r="24" spans="1:2">
      <c r="A24" s="4" t="s">
        <v>1173</v>
      </c>
      <c r="B24" s="4" t="s">
        <v>11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179</v>
      </c>
      <c r="B1" s="2" t="s">
        <v>1</v>
      </c>
    </row>
    <row r="2" spans="1:2">
      <c r="B2" s="2" t="s">
        <v>2</v>
      </c>
    </row>
    <row r="3" spans="1:2">
      <c r="A3" s="3" t="s">
        <v>1180</v>
      </c>
    </row>
    <row r="4" spans="1:2">
      <c r="A4" s="4" t="s">
        <v>1181</v>
      </c>
      <c r="B4" s="4" t="s">
        <v>1182</v>
      </c>
    </row>
    <row r="5" spans="1:2">
      <c r="A5" s="4" t="s">
        <v>1183</v>
      </c>
      <c r="B5" s="4" t="s">
        <v>1184</v>
      </c>
    </row>
    <row r="6" spans="1:2">
      <c r="A6" s="4" t="s">
        <v>1185</v>
      </c>
      <c r="B6" s="4" t="s">
        <v>11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7"/>
    <col customWidth="1" max="7" min="7" width="32"/>
    <col customWidth="1" max="8" min="8" width="32"/>
    <col customWidth="1" max="9" min="9" width="27"/>
    <col customWidth="1" max="10" min="10" width="27"/>
    <col customWidth="1" max="11" min="11" width="21"/>
    <col customWidth="1" max="12" min="12" width="21"/>
    <col customWidth="1" max="13" min="13" width="20"/>
  </cols>
  <sheetData>
    <row r="1" spans="1:13">
      <c r="A1" s="1" t="s">
        <v>1187</v>
      </c>
      <c r="B1" s="2" t="s">
        <v>1188</v>
      </c>
      <c r="C1" s="2" t="s">
        <v>679</v>
      </c>
      <c r="D1" s="2" t="s">
        <v>1189</v>
      </c>
      <c r="E1" s="2" t="s">
        <v>1090</v>
      </c>
      <c r="F1" s="2" t="s">
        <v>1190</v>
      </c>
      <c r="G1" s="2" t="s">
        <v>1191</v>
      </c>
      <c r="H1" s="2" t="s">
        <v>1191</v>
      </c>
      <c r="I1" s="2" t="s">
        <v>1090</v>
      </c>
      <c r="J1" s="2" t="s">
        <v>1192</v>
      </c>
      <c r="K1" s="2" t="s">
        <v>811</v>
      </c>
      <c r="L1" s="2" t="s">
        <v>815</v>
      </c>
      <c r="M1" s="2" t="s">
        <v>816</v>
      </c>
    </row>
    <row r="2" spans="1:13">
      <c r="A2" s="3" t="s">
        <v>1193</v>
      </c>
    </row>
    <row r="3" spans="1:13">
      <c r="A3" s="4" t="s">
        <v>1104</v>
      </c>
      <c r="E3" s="5" t="n">
        <v>3850000</v>
      </c>
    </row>
    <row r="4" spans="1:13">
      <c r="A4" s="4" t="s">
        <v>517</v>
      </c>
      <c r="H4" s="7" t="n">
        <v>62323000</v>
      </c>
      <c r="I4" s="7" t="n">
        <v>139895000</v>
      </c>
    </row>
    <row r="5" spans="1:13">
      <c r="A5" s="4" t="s">
        <v>1194</v>
      </c>
      <c r="F5" s="5" t="n">
        <v>2000000</v>
      </c>
      <c r="I5" s="5" t="n">
        <v>3850000</v>
      </c>
    </row>
    <row r="6" spans="1:13">
      <c r="A6" s="4" t="s">
        <v>184</v>
      </c>
      <c r="H6" s="5" t="n">
        <v>56126000</v>
      </c>
      <c r="I6" s="7" t="n">
        <v>74153000</v>
      </c>
      <c r="J6" s="7" t="n">
        <v>12278000</v>
      </c>
    </row>
    <row r="7" spans="1:13">
      <c r="A7" s="4" t="s">
        <v>449</v>
      </c>
      <c r="B7" s="5" t="n">
        <v>32500000</v>
      </c>
    </row>
    <row r="8" spans="1:13">
      <c r="A8" s="4" t="s">
        <v>81</v>
      </c>
    </row>
    <row r="9" spans="1:13">
      <c r="A9" s="3" t="s">
        <v>1193</v>
      </c>
    </row>
    <row r="10" spans="1:13">
      <c r="A10" s="4" t="s">
        <v>464</v>
      </c>
      <c r="E10" s="4" t="s">
        <v>490</v>
      </c>
      <c r="I10" s="4" t="s">
        <v>490</v>
      </c>
    </row>
    <row r="11" spans="1:13">
      <c r="A11" s="4" t="s">
        <v>518</v>
      </c>
    </row>
    <row r="12" spans="1:13">
      <c r="A12" s="3" t="s">
        <v>1193</v>
      </c>
    </row>
    <row r="13" spans="1:13">
      <c r="A13" s="4" t="s">
        <v>517</v>
      </c>
      <c r="E13" s="7" t="n">
        <v>35100000</v>
      </c>
    </row>
    <row r="14" spans="1:13">
      <c r="A14" s="4" t="s">
        <v>31</v>
      </c>
    </row>
    <row r="15" spans="1:13">
      <c r="A15" s="3" t="s">
        <v>1193</v>
      </c>
    </row>
    <row r="16" spans="1:13">
      <c r="A16" s="4" t="s">
        <v>517</v>
      </c>
      <c r="E16" s="5" t="n">
        <v>21600000</v>
      </c>
      <c r="H16" s="5" t="n">
        <v>22776000</v>
      </c>
      <c r="I16" s="7" t="n">
        <v>53675000</v>
      </c>
    </row>
    <row r="17" spans="1:13">
      <c r="A17" s="4" t="s">
        <v>506</v>
      </c>
      <c r="F17" s="7" t="n">
        <v>12200000</v>
      </c>
      <c r="H17" s="7" t="n">
        <v>21600000</v>
      </c>
    </row>
    <row r="18" spans="1:13">
      <c r="A18" s="4" t="s">
        <v>1195</v>
      </c>
      <c r="G18" s="5" t="n">
        <v>3</v>
      </c>
      <c r="H18" s="5" t="n">
        <v>4</v>
      </c>
    </row>
    <row r="19" spans="1:13">
      <c r="A19" s="4" t="s">
        <v>1196</v>
      </c>
      <c r="H19" s="7" t="n">
        <v>461200000</v>
      </c>
      <c r="I19" s="5" t="n">
        <v>465200000</v>
      </c>
      <c r="J19" s="5" t="n">
        <v>490800000</v>
      </c>
    </row>
    <row r="20" spans="1:13">
      <c r="A20" s="4" t="s">
        <v>1197</v>
      </c>
      <c r="H20" s="7" t="n">
        <v>222300000</v>
      </c>
      <c r="I20" s="5" t="n">
        <v>229100000</v>
      </c>
      <c r="J20" s="5" t="n">
        <v>228800000</v>
      </c>
    </row>
    <row r="21" spans="1:13">
      <c r="A21" s="4" t="s">
        <v>1097</v>
      </c>
      <c r="H21" s="4" t="s">
        <v>1098</v>
      </c>
    </row>
    <row r="22" spans="1:13">
      <c r="A22" s="4" t="s">
        <v>1198</v>
      </c>
      <c r="H22" s="7" t="n">
        <v>8500000</v>
      </c>
      <c r="I22" s="5" t="n">
        <v>8800000</v>
      </c>
      <c r="J22" s="5" t="n">
        <v>9500000</v>
      </c>
    </row>
    <row r="23" spans="1:13">
      <c r="A23" s="4" t="s">
        <v>464</v>
      </c>
      <c r="G23" s="4" t="s">
        <v>465</v>
      </c>
      <c r="H23" s="4" t="s">
        <v>465</v>
      </c>
    </row>
    <row r="24" spans="1:13">
      <c r="A24" s="4" t="s">
        <v>184</v>
      </c>
      <c r="H24" s="7" t="n">
        <v>235604000</v>
      </c>
      <c r="I24" s="5" t="n">
        <v>281364000</v>
      </c>
      <c r="J24" s="5" t="n">
        <v>273144000</v>
      </c>
    </row>
    <row r="25" spans="1:13">
      <c r="A25" s="4" t="s">
        <v>245</v>
      </c>
      <c r="H25" s="5" t="n">
        <v>1915000</v>
      </c>
      <c r="I25" s="5" t="n">
        <v>1244000</v>
      </c>
      <c r="J25" s="5" t="n">
        <v>2414000</v>
      </c>
    </row>
    <row r="26" spans="1:13">
      <c r="A26" s="4" t="s">
        <v>1199</v>
      </c>
      <c r="E26" s="7" t="n">
        <v>11608000</v>
      </c>
      <c r="G26" s="7" t="n">
        <v>7055000</v>
      </c>
      <c r="H26" s="7" t="n">
        <v>7055000</v>
      </c>
      <c r="I26" s="7" t="n">
        <v>11608000</v>
      </c>
    </row>
    <row r="27" spans="1:13">
      <c r="A27" s="4" t="s">
        <v>449</v>
      </c>
      <c r="B27" s="5" t="n">
        <v>32500000</v>
      </c>
    </row>
    <row r="28" spans="1:13">
      <c r="A28" s="4" t="s">
        <v>91</v>
      </c>
    </row>
    <row r="29" spans="1:13">
      <c r="A29" s="3" t="s">
        <v>1193</v>
      </c>
    </row>
    <row r="30" spans="1:13">
      <c r="A30" s="4" t="s">
        <v>464</v>
      </c>
      <c r="E30" s="4" t="s">
        <v>490</v>
      </c>
      <c r="G30" s="4" t="s">
        <v>465</v>
      </c>
      <c r="H30" s="4" t="s">
        <v>465</v>
      </c>
      <c r="I30" s="4" t="s">
        <v>490</v>
      </c>
    </row>
    <row r="31" spans="1:13">
      <c r="A31" s="4" t="s">
        <v>184</v>
      </c>
      <c r="H31" s="7" t="n">
        <v>132800000</v>
      </c>
      <c r="I31" s="7" t="n">
        <v>155300000</v>
      </c>
      <c r="J31" s="5" t="n">
        <v>150300000</v>
      </c>
    </row>
    <row r="32" spans="1:13">
      <c r="A32" s="4" t="s">
        <v>1199</v>
      </c>
      <c r="E32" s="7" t="n">
        <v>47600000</v>
      </c>
      <c r="I32" s="7" t="n">
        <v>47600000</v>
      </c>
    </row>
    <row r="33" spans="1:13">
      <c r="A33" s="4" t="s">
        <v>92</v>
      </c>
    </row>
    <row r="34" spans="1:13">
      <c r="A34" s="3" t="s">
        <v>1193</v>
      </c>
    </row>
    <row r="35" spans="1:13">
      <c r="A35" s="4" t="s">
        <v>1104</v>
      </c>
      <c r="D35" s="5" t="n">
        <v>1000000</v>
      </c>
      <c r="H35" s="5" t="n">
        <v>2000000</v>
      </c>
    </row>
    <row r="36" spans="1:13">
      <c r="A36" s="4" t="s">
        <v>517</v>
      </c>
      <c r="D36" s="7" t="n">
        <v>7100000</v>
      </c>
    </row>
    <row r="37" spans="1:13">
      <c r="A37" s="4" t="s">
        <v>1194</v>
      </c>
      <c r="F37" s="5" t="n">
        <v>2000000</v>
      </c>
      <c r="I37" s="5" t="n">
        <v>3850000</v>
      </c>
    </row>
    <row r="38" spans="1:13">
      <c r="A38" s="4" t="s">
        <v>245</v>
      </c>
      <c r="H38" s="7" t="n">
        <v>1900000</v>
      </c>
      <c r="I38" s="7" t="n">
        <v>1300000</v>
      </c>
      <c r="J38" s="7" t="n">
        <v>700000</v>
      </c>
    </row>
    <row r="39" spans="1:13">
      <c r="A39" s="4" t="s">
        <v>449</v>
      </c>
      <c r="H39" s="5" t="n">
        <v>309000</v>
      </c>
      <c r="I39" s="5" t="n">
        <v>224000</v>
      </c>
      <c r="J39" s="5" t="n">
        <v>97000</v>
      </c>
    </row>
    <row r="40" spans="1:13">
      <c r="A40" s="4" t="s">
        <v>1200</v>
      </c>
      <c r="H40" s="5" t="n">
        <v>232000</v>
      </c>
      <c r="I40" s="5" t="n">
        <v>164000</v>
      </c>
    </row>
    <row r="41" spans="1:13">
      <c r="A41" s="4" t="s">
        <v>1201</v>
      </c>
      <c r="E41" s="5" t="n">
        <v>1000000</v>
      </c>
      <c r="G41" s="7" t="n">
        <v>1400000</v>
      </c>
      <c r="H41" s="7" t="n">
        <v>1400000</v>
      </c>
      <c r="I41" s="7" t="n">
        <v>1000000</v>
      </c>
    </row>
    <row r="42" spans="1:13">
      <c r="A42" s="4" t="s">
        <v>1202</v>
      </c>
    </row>
    <row r="43" spans="1:13">
      <c r="A43" s="3" t="s">
        <v>1193</v>
      </c>
    </row>
    <row r="44" spans="1:13">
      <c r="A44" s="4" t="s">
        <v>517</v>
      </c>
      <c r="H44" s="5" t="n">
        <v>12200000</v>
      </c>
    </row>
    <row r="45" spans="1:13">
      <c r="A45" s="4" t="s">
        <v>1203</v>
      </c>
    </row>
    <row r="46" spans="1:13">
      <c r="A46" s="3" t="s">
        <v>1193</v>
      </c>
    </row>
    <row r="47" spans="1:13">
      <c r="A47" s="4" t="s">
        <v>1130</v>
      </c>
      <c r="H47" s="5" t="n">
        <v>1100000</v>
      </c>
      <c r="I47" s="5" t="n">
        <v>1900000</v>
      </c>
      <c r="J47" s="7" t="n">
        <v>1100000</v>
      </c>
    </row>
    <row r="48" spans="1:13">
      <c r="A48" s="4" t="s">
        <v>1204</v>
      </c>
    </row>
    <row r="49" spans="1:13">
      <c r="A49" s="3" t="s">
        <v>1193</v>
      </c>
    </row>
    <row r="50" spans="1:13">
      <c r="A50" s="4" t="s">
        <v>1205</v>
      </c>
      <c r="H50" s="5" t="n">
        <v>400000</v>
      </c>
    </row>
    <row r="51" spans="1:13">
      <c r="A51" s="4" t="s">
        <v>1206</v>
      </c>
    </row>
    <row r="52" spans="1:13">
      <c r="A52" s="3" t="s">
        <v>1193</v>
      </c>
    </row>
    <row r="53" spans="1:13">
      <c r="A53" s="4" t="s">
        <v>1207</v>
      </c>
      <c r="G53" s="5" t="n">
        <v>300000000</v>
      </c>
      <c r="H53" s="5" t="n">
        <v>300000000</v>
      </c>
    </row>
    <row r="54" spans="1:13">
      <c r="A54" s="4" t="s">
        <v>1208</v>
      </c>
      <c r="H54" s="5" t="n">
        <v>2400000</v>
      </c>
      <c r="I54" s="5" t="n">
        <v>1300000</v>
      </c>
    </row>
    <row r="55" spans="1:13">
      <c r="A55" s="4" t="s">
        <v>1209</v>
      </c>
    </row>
    <row r="56" spans="1:13">
      <c r="A56" s="3" t="s">
        <v>1193</v>
      </c>
    </row>
    <row r="57" spans="1:13">
      <c r="A57" s="4" t="s">
        <v>1210</v>
      </c>
      <c r="C57" s="7" t="n">
        <v>800000000</v>
      </c>
    </row>
    <row r="58" spans="1:13">
      <c r="A58" s="4" t="s">
        <v>766</v>
      </c>
      <c r="C58" s="5" t="n">
        <v>800000000</v>
      </c>
      <c r="L58" s="7" t="n">
        <v>800000000</v>
      </c>
      <c r="M58" s="7" t="n">
        <v>500000000</v>
      </c>
    </row>
    <row r="59" spans="1:13">
      <c r="A59" s="4" t="s">
        <v>1211</v>
      </c>
    </row>
    <row r="60" spans="1:13">
      <c r="A60" s="3" t="s">
        <v>1193</v>
      </c>
    </row>
    <row r="61" spans="1:13">
      <c r="A61" s="4" t="s">
        <v>1210</v>
      </c>
      <c r="C61" s="7" t="n">
        <v>24000000</v>
      </c>
    </row>
    <row r="62" spans="1:13">
      <c r="A62" s="4" t="s">
        <v>1212</v>
      </c>
    </row>
    <row r="63" spans="1:13">
      <c r="A63" s="3" t="s">
        <v>1193</v>
      </c>
    </row>
    <row r="64" spans="1:13">
      <c r="A64" s="4" t="s">
        <v>787</v>
      </c>
      <c r="E64" s="5" t="n">
        <v>0</v>
      </c>
      <c r="G64" s="5" t="n">
        <v>0</v>
      </c>
      <c r="H64" s="5" t="n">
        <v>0</v>
      </c>
      <c r="I64" s="5" t="n">
        <v>0</v>
      </c>
    </row>
    <row r="65" spans="1:13">
      <c r="A65" s="4" t="s">
        <v>766</v>
      </c>
      <c r="G65" s="5" t="n">
        <v>75000000</v>
      </c>
      <c r="H65" s="5" t="n">
        <v>75000000</v>
      </c>
      <c r="K65" s="7" t="n">
        <v>75000000</v>
      </c>
    </row>
    <row r="66" spans="1:13">
      <c r="A66" s="4" t="s">
        <v>1213</v>
      </c>
    </row>
    <row r="67" spans="1:13">
      <c r="A67" s="3" t="s">
        <v>1193</v>
      </c>
    </row>
    <row r="68" spans="1:13">
      <c r="A68" s="4" t="s">
        <v>787</v>
      </c>
      <c r="E68" s="7" t="n">
        <v>50000000</v>
      </c>
      <c r="G68" s="7" t="n">
        <v>0</v>
      </c>
      <c r="H68" s="5" t="n">
        <v>0</v>
      </c>
      <c r="I68" s="7" t="n">
        <v>50000000</v>
      </c>
    </row>
    <row r="69" spans="1:13">
      <c r="A69" s="4" t="s">
        <v>1214</v>
      </c>
    </row>
    <row r="70" spans="1:13">
      <c r="A70" s="3" t="s">
        <v>1193</v>
      </c>
    </row>
    <row r="71" spans="1:13">
      <c r="A71" s="4" t="s">
        <v>517</v>
      </c>
      <c r="H71" s="7" t="n">
        <v>21400000</v>
      </c>
    </row>
    <row r="72" spans="1:13">
      <c r="A72" s="4" t="s">
        <v>508</v>
      </c>
    </row>
    <row r="73" spans="1:13">
      <c r="A73" s="3" t="s">
        <v>1193</v>
      </c>
    </row>
    <row r="74" spans="1:13">
      <c r="A74" s="4" t="s">
        <v>1104</v>
      </c>
      <c r="H74" s="5" t="n">
        <v>2000000</v>
      </c>
    </row>
    <row r="75" spans="1:13">
      <c r="A75" s="4" t="s">
        <v>517</v>
      </c>
      <c r="H75" s="7" t="n">
        <v>12200000</v>
      </c>
    </row>
    <row r="76" spans="1:13">
      <c r="A76" s="4" t="s">
        <v>83</v>
      </c>
    </row>
    <row r="77" spans="1:13">
      <c r="A77" s="3" t="s">
        <v>1193</v>
      </c>
    </row>
    <row r="78" spans="1:13">
      <c r="A78" s="4" t="s">
        <v>1215</v>
      </c>
      <c r="H78" s="5" t="n">
        <v>14069</v>
      </c>
    </row>
    <row r="79" spans="1:13">
      <c r="A79" s="4" t="s">
        <v>1216</v>
      </c>
      <c r="H79" s="7" t="n">
        <v>14100000</v>
      </c>
    </row>
    <row r="80" spans="1:13">
      <c r="A80" s="4" t="s">
        <v>1217</v>
      </c>
    </row>
    <row r="81" spans="1:13">
      <c r="A81" s="3" t="s">
        <v>1193</v>
      </c>
    </row>
    <row r="82" spans="1:13">
      <c r="A82" s="4" t="s">
        <v>1218</v>
      </c>
      <c r="E82" s="5" t="n">
        <v>21105</v>
      </c>
      <c r="G82" s="5" t="n">
        <v>7036</v>
      </c>
      <c r="H82" s="5" t="n">
        <v>7036</v>
      </c>
      <c r="I82" s="5" t="n">
        <v>211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624</v>
      </c>
    </row>
    <row r="2" spans="1:2">
      <c r="A2" s="3" t="s">
        <v>1193</v>
      </c>
    </row>
    <row r="3" spans="1:2">
      <c r="A3" s="5" t="n">
        <v>2018</v>
      </c>
      <c r="B3" s="7" t="n">
        <v>487773</v>
      </c>
    </row>
    <row r="4" spans="1:2">
      <c r="A4" s="5" t="n">
        <v>2019</v>
      </c>
      <c r="B4" s="5" t="n">
        <v>502406</v>
      </c>
    </row>
    <row r="5" spans="1:2">
      <c r="A5" s="5" t="n">
        <v>2020</v>
      </c>
      <c r="B5" s="5" t="n">
        <v>517478</v>
      </c>
    </row>
    <row r="6" spans="1:2">
      <c r="A6" s="5" t="n">
        <v>2021</v>
      </c>
      <c r="B6" s="5" t="n">
        <v>533003</v>
      </c>
    </row>
    <row r="7" spans="1:2">
      <c r="A7" s="5" t="n">
        <v>2022</v>
      </c>
      <c r="B7" s="5" t="n">
        <v>548993</v>
      </c>
    </row>
    <row r="8" spans="1:2">
      <c r="A8" s="4" t="s">
        <v>738</v>
      </c>
      <c r="B8" s="5" t="n">
        <v>471219</v>
      </c>
    </row>
    <row r="9" spans="1:2">
      <c r="A9" s="4" t="s">
        <v>147</v>
      </c>
      <c r="B9" s="7" t="n">
        <v>30608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0</v>
      </c>
      <c r="B1" s="2" t="s">
        <v>2</v>
      </c>
      <c r="C1" s="2" t="s">
        <v>36</v>
      </c>
      <c r="D1" s="2" t="s">
        <v>752</v>
      </c>
    </row>
    <row r="2" spans="1:4">
      <c r="A2" s="3" t="s">
        <v>1221</v>
      </c>
    </row>
    <row r="3" spans="1:4">
      <c r="A3" s="4" t="s">
        <v>1222</v>
      </c>
      <c r="B3" s="7" t="n">
        <v>3704000</v>
      </c>
      <c r="C3" s="7" t="n">
        <v>2609000</v>
      </c>
    </row>
    <row r="4" spans="1:4">
      <c r="A4" s="4" t="s">
        <v>1223</v>
      </c>
      <c r="B4" s="5" t="n">
        <v>24388000</v>
      </c>
      <c r="C4" s="5" t="n">
        <v>40259000</v>
      </c>
    </row>
    <row r="5" spans="1:4">
      <c r="A5" s="4" t="s">
        <v>1224</v>
      </c>
      <c r="B5" s="5" t="n">
        <v>-40523000</v>
      </c>
      <c r="C5" s="5" t="n">
        <v>-39898000</v>
      </c>
    </row>
    <row r="6" spans="1:4">
      <c r="A6" s="3" t="s">
        <v>1225</v>
      </c>
    </row>
    <row r="7" spans="1:4">
      <c r="A7" s="4" t="s">
        <v>1226</v>
      </c>
      <c r="B7" s="5" t="n">
        <v>0</v>
      </c>
      <c r="C7" s="5" t="n">
        <v>-50000000</v>
      </c>
    </row>
    <row r="8" spans="1:4">
      <c r="A8" s="3" t="s">
        <v>1227</v>
      </c>
    </row>
    <row r="9" spans="1:4">
      <c r="A9" s="4" t="s">
        <v>1228</v>
      </c>
      <c r="B9" s="5" t="n">
        <v>-8441000</v>
      </c>
      <c r="C9" s="5" t="n">
        <v>-12566000</v>
      </c>
    </row>
    <row r="10" spans="1:4">
      <c r="A10" s="4" t="s">
        <v>1229</v>
      </c>
      <c r="B10" s="5" t="n">
        <v>1386000</v>
      </c>
      <c r="C10" s="5" t="n">
        <v>958000</v>
      </c>
    </row>
    <row r="11" spans="1:4">
      <c r="A11" s="4" t="s">
        <v>1230</v>
      </c>
      <c r="B11" s="5" t="n">
        <v>-7055000</v>
      </c>
      <c r="C11" s="7" t="n">
        <v>-11608000</v>
      </c>
    </row>
    <row r="12" spans="1:4">
      <c r="A12" s="4" t="s">
        <v>1231</v>
      </c>
    </row>
    <row r="13" spans="1:4">
      <c r="A13" s="3" t="s">
        <v>1227</v>
      </c>
    </row>
    <row r="14" spans="1:4">
      <c r="A14" s="4" t="s">
        <v>1207</v>
      </c>
      <c r="B14" s="7" t="n">
        <v>300000000</v>
      </c>
    </row>
    <row r="15" spans="1:4">
      <c r="A15" s="4" t="s">
        <v>778</v>
      </c>
      <c r="B15" s="4" t="s">
        <v>788</v>
      </c>
      <c r="D15" s="4" t="s">
        <v>7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6"/>
    <col customWidth="1" max="5" min="5" width="26"/>
    <col customWidth="1" max="6" min="6" width="27"/>
    <col customWidth="1" max="7" min="7" width="27"/>
    <col customWidth="1" max="8" min="8" width="27"/>
    <col customWidth="1" max="9" min="9" width="37"/>
    <col customWidth="1" max="10" min="10" width="31"/>
    <col customWidth="1" max="11" min="11" width="31"/>
    <col customWidth="1" max="12" min="12" width="17"/>
    <col customWidth="1" max="13" min="13" width="21"/>
  </cols>
  <sheetData>
    <row r="1" spans="1:13">
      <c r="A1" s="1" t="s">
        <v>1232</v>
      </c>
      <c r="B1" s="2" t="s">
        <v>1233</v>
      </c>
      <c r="C1" s="2" t="s">
        <v>1234</v>
      </c>
      <c r="D1" s="2" t="s">
        <v>441</v>
      </c>
      <c r="E1" s="2" t="s">
        <v>442</v>
      </c>
      <c r="F1" s="2" t="s">
        <v>1235</v>
      </c>
      <c r="G1" s="2" t="s">
        <v>1189</v>
      </c>
      <c r="H1" s="2" t="s">
        <v>1090</v>
      </c>
      <c r="I1" s="2" t="s">
        <v>1236</v>
      </c>
      <c r="J1" s="2" t="s">
        <v>1052</v>
      </c>
      <c r="K1" s="2" t="s">
        <v>1237</v>
      </c>
      <c r="L1" s="2" t="s">
        <v>1238</v>
      </c>
      <c r="M1" s="2" t="s">
        <v>624</v>
      </c>
    </row>
    <row r="2" spans="1:13">
      <c r="A2" s="3" t="s">
        <v>1239</v>
      </c>
    </row>
    <row r="3" spans="1:13">
      <c r="A3" s="4" t="s">
        <v>1104</v>
      </c>
      <c r="H3" s="5" t="n">
        <v>3850</v>
      </c>
    </row>
    <row r="4" spans="1:13">
      <c r="A4" s="4" t="s">
        <v>517</v>
      </c>
      <c r="I4" s="7" t="n">
        <v>62323</v>
      </c>
      <c r="J4" s="7" t="n">
        <v>139895</v>
      </c>
    </row>
    <row r="5" spans="1:13">
      <c r="A5" s="4" t="s">
        <v>515</v>
      </c>
      <c r="M5" s="7" t="n">
        <v>300000</v>
      </c>
    </row>
    <row r="6" spans="1:13">
      <c r="A6" s="4" t="s">
        <v>1240</v>
      </c>
      <c r="I6" s="8" t="n">
        <v>0.29</v>
      </c>
      <c r="J6" s="8" t="n">
        <v>0.31</v>
      </c>
      <c r="K6" s="8" t="n">
        <v>0.12</v>
      </c>
    </row>
    <row r="7" spans="1:13">
      <c r="A7" s="4" t="s">
        <v>1241</v>
      </c>
      <c r="I7" s="4" t="s">
        <v>1242</v>
      </c>
    </row>
    <row r="8" spans="1:13">
      <c r="A8" s="4" t="s">
        <v>1243</v>
      </c>
      <c r="I8" s="4" t="s">
        <v>1244</v>
      </c>
    </row>
    <row r="9" spans="1:13">
      <c r="A9" s="4" t="s">
        <v>210</v>
      </c>
      <c r="I9" s="7" t="n">
        <v>63936</v>
      </c>
      <c r="J9" s="7" t="n">
        <v>0</v>
      </c>
      <c r="K9" s="7" t="n">
        <v>277108</v>
      </c>
    </row>
    <row r="10" spans="1:13">
      <c r="A10" s="4" t="s">
        <v>453</v>
      </c>
    </row>
    <row r="11" spans="1:13">
      <c r="A11" s="3" t="s">
        <v>1239</v>
      </c>
    </row>
    <row r="12" spans="1:13">
      <c r="A12" s="4" t="s">
        <v>1245</v>
      </c>
      <c r="D12" s="5" t="n">
        <v>25</v>
      </c>
      <c r="E12" s="5" t="n">
        <v>1</v>
      </c>
    </row>
    <row r="13" spans="1:13">
      <c r="A13" s="4" t="s">
        <v>634</v>
      </c>
      <c r="D13" s="7" t="n">
        <v>114000</v>
      </c>
      <c r="E13" s="7" t="n">
        <v>44800</v>
      </c>
      <c r="K13" s="5" t="n">
        <v>285000</v>
      </c>
      <c r="L13" s="10" t="n">
        <v>76</v>
      </c>
      <c r="M13" s="5" t="n">
        <v>55300</v>
      </c>
    </row>
    <row r="14" spans="1:13">
      <c r="A14" s="4" t="s">
        <v>1246</v>
      </c>
      <c r="D14" s="7" t="n">
        <v>1900</v>
      </c>
    </row>
    <row r="15" spans="1:13">
      <c r="A15" s="4" t="s">
        <v>1077</v>
      </c>
    </row>
    <row r="16" spans="1:13">
      <c r="A16" s="3" t="s">
        <v>1239</v>
      </c>
    </row>
    <row r="17" spans="1:13">
      <c r="A17" s="4" t="s">
        <v>517</v>
      </c>
      <c r="F17" s="7" t="n">
        <v>12400</v>
      </c>
    </row>
    <row r="18" spans="1:13">
      <c r="A18" s="4" t="s">
        <v>515</v>
      </c>
      <c r="B18" s="7" t="n">
        <v>400000</v>
      </c>
      <c r="F18" s="7" t="n">
        <v>400000</v>
      </c>
    </row>
    <row r="19" spans="1:13">
      <c r="A19" s="4" t="s">
        <v>1240</v>
      </c>
      <c r="B19" s="8" t="n">
        <v>0.06</v>
      </c>
    </row>
    <row r="20" spans="1:13">
      <c r="A20" s="4" t="s">
        <v>1247</v>
      </c>
    </row>
    <row r="21" spans="1:13">
      <c r="A21" s="3" t="s">
        <v>1239</v>
      </c>
    </row>
    <row r="22" spans="1:13">
      <c r="A22" s="4" t="s">
        <v>1245</v>
      </c>
      <c r="C22" s="5" t="n">
        <v>25</v>
      </c>
    </row>
    <row r="23" spans="1:13">
      <c r="A23" s="4" t="s">
        <v>634</v>
      </c>
      <c r="C23" s="7" t="n">
        <v>114000</v>
      </c>
    </row>
    <row r="24" spans="1:13">
      <c r="A24" s="4" t="s">
        <v>1246</v>
      </c>
      <c r="C24" s="5" t="n">
        <v>1900</v>
      </c>
    </row>
    <row r="25" spans="1:13">
      <c r="A25" s="4" t="s">
        <v>210</v>
      </c>
      <c r="C25" s="5" t="n">
        <v>113000</v>
      </c>
    </row>
    <row r="26" spans="1:13">
      <c r="A26" s="4" t="s">
        <v>1248</v>
      </c>
      <c r="C26" s="7" t="n">
        <v>10000</v>
      </c>
    </row>
    <row r="27" spans="1:13">
      <c r="A27" s="4" t="s">
        <v>31</v>
      </c>
    </row>
    <row r="28" spans="1:13">
      <c r="A28" s="3" t="s">
        <v>1239</v>
      </c>
    </row>
    <row r="29" spans="1:13">
      <c r="A29" s="4" t="s">
        <v>517</v>
      </c>
      <c r="H29" s="7" t="n">
        <v>21600</v>
      </c>
      <c r="I29" s="7" t="n">
        <v>22776</v>
      </c>
      <c r="J29" s="5" t="n">
        <v>53675</v>
      </c>
    </row>
    <row r="30" spans="1:13">
      <c r="A30" s="4" t="s">
        <v>515</v>
      </c>
      <c r="M30" s="7" t="n">
        <v>300000</v>
      </c>
    </row>
    <row r="31" spans="1:13">
      <c r="A31" s="4" t="s">
        <v>1249</v>
      </c>
      <c r="I31" s="4" t="s">
        <v>1242</v>
      </c>
    </row>
    <row r="32" spans="1:13">
      <c r="A32" s="4" t="s">
        <v>1243</v>
      </c>
      <c r="I32" s="4" t="s">
        <v>1244</v>
      </c>
    </row>
    <row r="33" spans="1:13">
      <c r="A33" s="4" t="s">
        <v>210</v>
      </c>
      <c r="I33" s="7" t="n">
        <v>57989</v>
      </c>
      <c r="J33" s="7" t="n">
        <v>0</v>
      </c>
      <c r="K33" s="5" t="n">
        <v>265854</v>
      </c>
    </row>
    <row r="34" spans="1:13">
      <c r="A34" s="4" t="s">
        <v>466</v>
      </c>
    </row>
    <row r="35" spans="1:13">
      <c r="A35" s="3" t="s">
        <v>1239</v>
      </c>
    </row>
    <row r="36" spans="1:13">
      <c r="A36" s="4" t="s">
        <v>1245</v>
      </c>
      <c r="D36" s="5" t="n">
        <v>25</v>
      </c>
      <c r="E36" s="5" t="n">
        <v>1</v>
      </c>
    </row>
    <row r="37" spans="1:13">
      <c r="A37" s="4" t="s">
        <v>634</v>
      </c>
      <c r="D37" s="7" t="n">
        <v>112100</v>
      </c>
      <c r="E37" s="7" t="n">
        <v>44800</v>
      </c>
      <c r="K37" s="7" t="n">
        <v>273000</v>
      </c>
    </row>
    <row r="38" spans="1:13">
      <c r="A38" s="4" t="s">
        <v>1083</v>
      </c>
    </row>
    <row r="39" spans="1:13">
      <c r="A39" s="3" t="s">
        <v>1239</v>
      </c>
    </row>
    <row r="40" spans="1:13">
      <c r="A40" s="4" t="s">
        <v>1104</v>
      </c>
      <c r="F40" s="5" t="n">
        <v>1000</v>
      </c>
    </row>
    <row r="41" spans="1:13">
      <c r="A41" s="4" t="s">
        <v>517</v>
      </c>
      <c r="F41" s="7" t="n">
        <v>7100</v>
      </c>
    </row>
    <row r="42" spans="1:13">
      <c r="A42" s="4" t="s">
        <v>515</v>
      </c>
      <c r="B42" s="7" t="n">
        <v>400000</v>
      </c>
      <c r="F42" s="7" t="n">
        <v>400000</v>
      </c>
    </row>
    <row r="43" spans="1:13">
      <c r="A43" s="4" t="s">
        <v>1250</v>
      </c>
    </row>
    <row r="44" spans="1:13">
      <c r="A44" s="3" t="s">
        <v>1239</v>
      </c>
    </row>
    <row r="45" spans="1:13">
      <c r="A45" s="4" t="s">
        <v>1245</v>
      </c>
      <c r="C45" s="5" t="n">
        <v>25</v>
      </c>
    </row>
    <row r="46" spans="1:13">
      <c r="A46" s="4" t="s">
        <v>634</v>
      </c>
      <c r="C46" s="7" t="n">
        <v>112100</v>
      </c>
    </row>
    <row r="47" spans="1:13">
      <c r="A47" s="4" t="s">
        <v>210</v>
      </c>
      <c r="C47" s="5" t="n">
        <v>111200</v>
      </c>
    </row>
    <row r="48" spans="1:13">
      <c r="A48" s="4" t="s">
        <v>1248</v>
      </c>
      <c r="C48" s="7" t="n">
        <v>10000</v>
      </c>
    </row>
    <row r="49" spans="1:13">
      <c r="A49" s="4" t="s">
        <v>33</v>
      </c>
    </row>
    <row r="50" spans="1:13">
      <c r="A50" s="3" t="s">
        <v>1239</v>
      </c>
    </row>
    <row r="51" spans="1:13">
      <c r="A51" s="4" t="s">
        <v>1240</v>
      </c>
      <c r="I51" s="8" t="n">
        <v>0.53</v>
      </c>
      <c r="J51" s="8" t="n">
        <v>0.43</v>
      </c>
      <c r="K51" s="8" t="n">
        <v>0.79</v>
      </c>
    </row>
    <row r="52" spans="1:13">
      <c r="A52" s="4" t="s">
        <v>1251</v>
      </c>
    </row>
    <row r="53" spans="1:13">
      <c r="A53" s="3" t="s">
        <v>1239</v>
      </c>
    </row>
    <row r="54" spans="1:13">
      <c r="A54" s="4" t="s">
        <v>1240</v>
      </c>
      <c r="B54" s="8" t="n">
        <v>0.15</v>
      </c>
    </row>
    <row r="55" spans="1:13">
      <c r="A55" s="4" t="s">
        <v>82</v>
      </c>
    </row>
    <row r="56" spans="1:13">
      <c r="A56" s="3" t="s">
        <v>1239</v>
      </c>
    </row>
    <row r="57" spans="1:13">
      <c r="A57" s="4" t="s">
        <v>1240</v>
      </c>
      <c r="I57" s="8" t="n">
        <v>0.53</v>
      </c>
      <c r="J57" s="9" t="n">
        <v>0.43</v>
      </c>
      <c r="K57" s="9" t="n">
        <v>0.79</v>
      </c>
    </row>
    <row r="58" spans="1:13">
      <c r="A58" s="4" t="s">
        <v>34</v>
      </c>
    </row>
    <row r="59" spans="1:13">
      <c r="A59" s="3" t="s">
        <v>1239</v>
      </c>
    </row>
    <row r="60" spans="1:13">
      <c r="A60" s="4" t="s">
        <v>1104</v>
      </c>
      <c r="G60" s="5" t="n">
        <v>1000</v>
      </c>
      <c r="I60" s="5" t="n">
        <v>2000</v>
      </c>
    </row>
    <row r="61" spans="1:13">
      <c r="A61" s="4" t="s">
        <v>517</v>
      </c>
      <c r="G61" s="7" t="n">
        <v>7100</v>
      </c>
    </row>
    <row r="62" spans="1:13">
      <c r="A62" s="4" t="s">
        <v>1240</v>
      </c>
      <c r="I62" s="8" t="n">
        <v>0.53</v>
      </c>
      <c r="J62" s="8" t="n">
        <v>0.43</v>
      </c>
      <c r="K62" s="8" t="n">
        <v>0.79</v>
      </c>
    </row>
    <row r="63" spans="1:13">
      <c r="A63" s="4" t="s">
        <v>1252</v>
      </c>
    </row>
    <row r="64" spans="1:13">
      <c r="A64" s="3" t="s">
        <v>1239</v>
      </c>
    </row>
    <row r="65" spans="1:13">
      <c r="A65" s="4" t="s">
        <v>1240</v>
      </c>
      <c r="B65" s="8" t="n">
        <v>0.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3</v>
      </c>
      <c r="B1" s="2" t="s">
        <v>1</v>
      </c>
    </row>
    <row r="2" spans="1:5">
      <c r="B2" s="2" t="s">
        <v>2</v>
      </c>
      <c r="C2" s="2" t="s">
        <v>36</v>
      </c>
      <c r="D2" s="2" t="s">
        <v>100</v>
      </c>
      <c r="E2" s="2" t="s">
        <v>1066</v>
      </c>
    </row>
    <row r="3" spans="1:5">
      <c r="A3" s="3" t="s">
        <v>1254</v>
      </c>
    </row>
    <row r="4" spans="1:5">
      <c r="A4" s="4" t="s">
        <v>1255</v>
      </c>
      <c r="B4" s="7" t="n">
        <v>1224827</v>
      </c>
    </row>
    <row r="5" spans="1:5">
      <c r="A5" s="4" t="s">
        <v>1256</v>
      </c>
      <c r="B5" s="5" t="n">
        <v>2501818</v>
      </c>
    </row>
    <row r="6" spans="1:5">
      <c r="A6" s="4" t="s">
        <v>1257</v>
      </c>
      <c r="B6" s="5" t="n">
        <v>45898</v>
      </c>
    </row>
    <row r="7" spans="1:5">
      <c r="A7" s="4" t="s">
        <v>1258</v>
      </c>
      <c r="B7" s="5" t="n">
        <v>2017</v>
      </c>
    </row>
    <row r="8" spans="1:5">
      <c r="A8" s="4" t="s">
        <v>1259</v>
      </c>
      <c r="B8" s="5" t="n">
        <v>63631</v>
      </c>
    </row>
    <row r="9" spans="1:5">
      <c r="A9" s="4" t="s">
        <v>1260</v>
      </c>
      <c r="B9" s="5" t="n">
        <v>432231</v>
      </c>
    </row>
    <row r="10" spans="1:5">
      <c r="A10" s="4" t="s">
        <v>1261</v>
      </c>
      <c r="B10" s="5" t="n">
        <v>625075</v>
      </c>
    </row>
    <row r="11" spans="1:5">
      <c r="A11" s="4" t="s">
        <v>1262</v>
      </c>
      <c r="B11" s="5" t="n">
        <v>436</v>
      </c>
    </row>
    <row r="12" spans="1:5">
      <c r="A12" s="4" t="s">
        <v>1263</v>
      </c>
      <c r="B12" s="5" t="n">
        <v>1288459</v>
      </c>
    </row>
    <row r="13" spans="1:5">
      <c r="A13" s="4" t="s">
        <v>1264</v>
      </c>
      <c r="B13" s="5" t="n">
        <v>2934048</v>
      </c>
    </row>
    <row r="14" spans="1:5">
      <c r="A14" s="4" t="s">
        <v>1265</v>
      </c>
      <c r="B14" s="5" t="n">
        <v>670973</v>
      </c>
    </row>
    <row r="15" spans="1:5">
      <c r="A15" s="4" t="s">
        <v>1266</v>
      </c>
      <c r="B15" s="5" t="n">
        <v>2453</v>
      </c>
    </row>
    <row r="16" spans="1:5">
      <c r="A16" s="4" t="s">
        <v>147</v>
      </c>
      <c r="B16" s="5" t="n">
        <v>4895933</v>
      </c>
      <c r="C16" s="7" t="n">
        <v>4878973</v>
      </c>
      <c r="D16" s="7" t="n">
        <v>4703270</v>
      </c>
      <c r="E16" s="7" t="n">
        <v>4709962</v>
      </c>
    </row>
    <row r="17" spans="1:5">
      <c r="A17" s="4" t="s">
        <v>1267</v>
      </c>
      <c r="B17" s="5" t="n">
        <v>-1142799</v>
      </c>
      <c r="C17" s="5" t="n">
        <v>-973669</v>
      </c>
      <c r="D17" s="5" t="n">
        <v>-781929</v>
      </c>
      <c r="E17" s="5" t="n">
        <v>-622514</v>
      </c>
    </row>
    <row r="18" spans="1:5">
      <c r="A18" s="4" t="s">
        <v>1268</v>
      </c>
      <c r="B18" s="5" t="n">
        <v>-2368</v>
      </c>
    </row>
    <row r="19" spans="1:5">
      <c r="A19" s="4" t="s">
        <v>1269</v>
      </c>
      <c r="B19" s="5" t="n">
        <v>-36356</v>
      </c>
    </row>
    <row r="20" spans="1:5">
      <c r="A20" s="4" t="s">
        <v>1270</v>
      </c>
      <c r="B20" s="5" t="n">
        <v>-5633</v>
      </c>
    </row>
    <row r="21" spans="1:5">
      <c r="A21" s="4" t="s">
        <v>1268</v>
      </c>
      <c r="B21" s="5" t="n">
        <v>-2368</v>
      </c>
    </row>
    <row r="22" spans="1:5">
      <c r="A22" s="4" t="s">
        <v>1269</v>
      </c>
      <c r="B22" s="5" t="n">
        <v>-36356</v>
      </c>
    </row>
    <row r="23" spans="1:5">
      <c r="A23" s="4" t="s">
        <v>1270</v>
      </c>
      <c r="B23" s="5" t="n">
        <v>-5633</v>
      </c>
    </row>
    <row r="24" spans="1:5">
      <c r="A24" s="4" t="s">
        <v>1271</v>
      </c>
      <c r="B24" s="5" t="n">
        <v>44357</v>
      </c>
    </row>
    <row r="25" spans="1:5">
      <c r="A25" s="4" t="s">
        <v>1272</v>
      </c>
      <c r="B25" s="5" t="n">
        <v>14699</v>
      </c>
    </row>
    <row r="26" spans="1:5">
      <c r="A26" s="4" t="s">
        <v>31</v>
      </c>
    </row>
    <row r="27" spans="1:5">
      <c r="A27" s="3" t="s">
        <v>1254</v>
      </c>
    </row>
    <row r="28" spans="1:5">
      <c r="A28" s="4" t="s">
        <v>1255</v>
      </c>
      <c r="B28" s="5" t="n">
        <v>1224827</v>
      </c>
    </row>
    <row r="29" spans="1:5">
      <c r="A29" s="4" t="s">
        <v>1256</v>
      </c>
      <c r="B29" s="5" t="n">
        <v>2501818</v>
      </c>
    </row>
    <row r="30" spans="1:5">
      <c r="A30" s="4" t="s">
        <v>1257</v>
      </c>
      <c r="B30" s="5" t="n">
        <v>45898</v>
      </c>
    </row>
    <row r="31" spans="1:5">
      <c r="A31" s="4" t="s">
        <v>1258</v>
      </c>
      <c r="B31" s="5" t="n">
        <v>2017</v>
      </c>
    </row>
    <row r="32" spans="1:5">
      <c r="A32" s="4" t="s">
        <v>1262</v>
      </c>
      <c r="B32" s="5" t="n">
        <v>436</v>
      </c>
    </row>
    <row r="33" spans="1:5">
      <c r="A33" s="4" t="s">
        <v>1266</v>
      </c>
      <c r="B33" s="5" t="n">
        <v>2453</v>
      </c>
    </row>
    <row r="34" spans="1:5">
      <c r="A34" s="4" t="s">
        <v>147</v>
      </c>
      <c r="B34" s="5" t="n">
        <v>4918804</v>
      </c>
      <c r="C34" s="5" t="n">
        <v>4874018</v>
      </c>
      <c r="D34" s="5" t="n">
        <v>4685940</v>
      </c>
      <c r="E34" s="5" t="n">
        <v>4686608</v>
      </c>
    </row>
    <row r="35" spans="1:5">
      <c r="A35" s="4" t="s">
        <v>1267</v>
      </c>
      <c r="B35" s="5" t="n">
        <v>-1143164</v>
      </c>
      <c r="C35" s="7" t="n">
        <v>-959449</v>
      </c>
      <c r="D35" s="7" t="n">
        <v>-765034</v>
      </c>
      <c r="E35" s="7" t="n">
        <v>-606960</v>
      </c>
    </row>
    <row r="36" spans="1:5">
      <c r="A36" s="4" t="s">
        <v>1273</v>
      </c>
      <c r="B36" s="5" t="n">
        <v>65999</v>
      </c>
    </row>
    <row r="37" spans="1:5">
      <c r="A37" s="4" t="s">
        <v>1274</v>
      </c>
      <c r="B37" s="5" t="n">
        <v>468587</v>
      </c>
    </row>
    <row r="38" spans="1:5">
      <c r="A38" s="4" t="s">
        <v>1275</v>
      </c>
      <c r="B38" s="5" t="n">
        <v>609222</v>
      </c>
    </row>
    <row r="39" spans="1:5">
      <c r="A39" s="4" t="s">
        <v>1273</v>
      </c>
      <c r="B39" s="5" t="n">
        <v>1290827</v>
      </c>
    </row>
    <row r="40" spans="1:5">
      <c r="A40" s="4" t="s">
        <v>1276</v>
      </c>
      <c r="B40" s="5" t="n">
        <v>2970404</v>
      </c>
    </row>
    <row r="41" spans="1:5">
      <c r="A41" s="4" t="s">
        <v>1275</v>
      </c>
      <c r="B41" s="5" t="n">
        <v>655120</v>
      </c>
    </row>
    <row r="42" spans="1:5">
      <c r="A42" s="4" t="s">
        <v>1277</v>
      </c>
      <c r="B42" s="5" t="n">
        <v>4918804</v>
      </c>
    </row>
    <row r="43" spans="1:5">
      <c r="A43" s="4" t="s">
        <v>1278</v>
      </c>
      <c r="B43" s="5" t="n">
        <v>1143164</v>
      </c>
    </row>
    <row r="44" spans="1:5">
      <c r="A44" s="4" t="s">
        <v>1279</v>
      </c>
    </row>
    <row r="45" spans="1:5">
      <c r="A45" s="3" t="s">
        <v>1254</v>
      </c>
    </row>
    <row r="46" spans="1:5">
      <c r="A46" s="4" t="s">
        <v>1261</v>
      </c>
      <c r="B46" s="5" t="n">
        <v>21486</v>
      </c>
    </row>
    <row r="47" spans="1:5">
      <c r="A47" s="4" t="s">
        <v>1265</v>
      </c>
      <c r="B47" s="5" t="n">
        <v>21486</v>
      </c>
    </row>
    <row r="48" spans="1:5">
      <c r="A48" s="4" t="s">
        <v>147</v>
      </c>
      <c r="B48" s="5" t="n">
        <v>21486</v>
      </c>
    </row>
    <row r="49" spans="1:5">
      <c r="A49" s="4" t="s">
        <v>1267</v>
      </c>
      <c r="B49" s="7" t="n">
        <v>-14334</v>
      </c>
    </row>
    <row r="50" spans="1:5">
      <c r="A50" s="4" t="s">
        <v>1280</v>
      </c>
      <c r="B50" s="4" t="s">
        <v>1281</v>
      </c>
    </row>
    <row r="51" spans="1:5">
      <c r="A51" s="4" t="s">
        <v>1282</v>
      </c>
    </row>
    <row r="52" spans="1:5">
      <c r="A52" s="3" t="s">
        <v>1254</v>
      </c>
    </row>
    <row r="53" spans="1:5">
      <c r="A53" s="4" t="s">
        <v>1255</v>
      </c>
      <c r="B53" s="7" t="n">
        <v>723</v>
      </c>
    </row>
    <row r="54" spans="1:5">
      <c r="A54" s="4" t="s">
        <v>1256</v>
      </c>
      <c r="B54" s="5" t="n">
        <v>8791</v>
      </c>
    </row>
    <row r="55" spans="1:5">
      <c r="A55" s="4" t="s">
        <v>1257</v>
      </c>
      <c r="B55" s="5" t="n">
        <v>137</v>
      </c>
    </row>
    <row r="56" spans="1:5">
      <c r="A56" s="4" t="s">
        <v>1259</v>
      </c>
      <c r="B56" s="5" t="n">
        <v>81</v>
      </c>
    </row>
    <row r="57" spans="1:5">
      <c r="A57" s="4" t="s">
        <v>1260</v>
      </c>
      <c r="B57" s="5" t="n">
        <v>762</v>
      </c>
    </row>
    <row r="58" spans="1:5">
      <c r="A58" s="4" t="s">
        <v>1261</v>
      </c>
      <c r="B58" s="5" t="n">
        <v>1069</v>
      </c>
    </row>
    <row r="59" spans="1:5">
      <c r="A59" s="4" t="s">
        <v>1263</v>
      </c>
      <c r="B59" s="5" t="n">
        <v>804</v>
      </c>
    </row>
    <row r="60" spans="1:5">
      <c r="A60" s="4" t="s">
        <v>1264</v>
      </c>
      <c r="B60" s="5" t="n">
        <v>9553</v>
      </c>
    </row>
    <row r="61" spans="1:5">
      <c r="A61" s="4" t="s">
        <v>1265</v>
      </c>
      <c r="B61" s="5" t="n">
        <v>1206</v>
      </c>
    </row>
    <row r="62" spans="1:5">
      <c r="A62" s="4" t="s">
        <v>147</v>
      </c>
      <c r="B62" s="5" t="n">
        <v>11563</v>
      </c>
    </row>
    <row r="63" spans="1:5">
      <c r="A63" s="4" t="s">
        <v>1267</v>
      </c>
      <c r="B63" s="7" t="n">
        <v>-3097</v>
      </c>
    </row>
    <row r="64" spans="1:5">
      <c r="A64" s="4" t="s">
        <v>1280</v>
      </c>
      <c r="B64" s="4" t="s">
        <v>1283</v>
      </c>
    </row>
    <row r="65" spans="1:5">
      <c r="A65" s="4" t="s">
        <v>1284</v>
      </c>
      <c r="B65" s="5" t="n">
        <v>2003</v>
      </c>
    </row>
    <row r="66" spans="1:5">
      <c r="A66" s="4" t="s">
        <v>1285</v>
      </c>
      <c r="B66" s="4" t="s">
        <v>1286</v>
      </c>
    </row>
    <row r="67" spans="1:5">
      <c r="A67" s="4" t="s">
        <v>1287</v>
      </c>
    </row>
    <row r="68" spans="1:5">
      <c r="A68" s="3" t="s">
        <v>1254</v>
      </c>
    </row>
    <row r="69" spans="1:5">
      <c r="A69" s="4" t="s">
        <v>1255</v>
      </c>
      <c r="B69" s="7" t="n">
        <v>2600</v>
      </c>
    </row>
    <row r="70" spans="1:5">
      <c r="A70" s="4" t="s">
        <v>1256</v>
      </c>
      <c r="B70" s="5" t="n">
        <v>20740</v>
      </c>
    </row>
    <row r="71" spans="1:5">
      <c r="A71" s="4" t="s">
        <v>1257</v>
      </c>
      <c r="B71" s="5" t="n">
        <v>240</v>
      </c>
    </row>
    <row r="72" spans="1:5">
      <c r="A72" s="4" t="s">
        <v>1259</v>
      </c>
      <c r="B72" s="5" t="n">
        <v>103</v>
      </c>
    </row>
    <row r="73" spans="1:5">
      <c r="A73" s="4" t="s">
        <v>1260</v>
      </c>
      <c r="B73" s="5" t="n">
        <v>967</v>
      </c>
    </row>
    <row r="74" spans="1:5">
      <c r="A74" s="4" t="s">
        <v>1261</v>
      </c>
      <c r="B74" s="5" t="n">
        <v>1555</v>
      </c>
    </row>
    <row r="75" spans="1:5">
      <c r="A75" s="4" t="s">
        <v>1263</v>
      </c>
      <c r="B75" s="5" t="n">
        <v>2703</v>
      </c>
    </row>
    <row r="76" spans="1:5">
      <c r="A76" s="4" t="s">
        <v>1264</v>
      </c>
      <c r="B76" s="5" t="n">
        <v>21707</v>
      </c>
    </row>
    <row r="77" spans="1:5">
      <c r="A77" s="4" t="s">
        <v>1265</v>
      </c>
      <c r="B77" s="5" t="n">
        <v>1795</v>
      </c>
    </row>
    <row r="78" spans="1:5">
      <c r="A78" s="4" t="s">
        <v>147</v>
      </c>
      <c r="B78" s="5" t="n">
        <v>26205</v>
      </c>
    </row>
    <row r="79" spans="1:5">
      <c r="A79" s="4" t="s">
        <v>1267</v>
      </c>
      <c r="B79" s="7" t="n">
        <v>-5640</v>
      </c>
    </row>
    <row r="80" spans="1:5">
      <c r="A80" s="4" t="s">
        <v>1280</v>
      </c>
      <c r="B80" s="4" t="s">
        <v>1283</v>
      </c>
    </row>
    <row r="81" spans="1:5">
      <c r="A81" s="4" t="s">
        <v>1284</v>
      </c>
      <c r="B81" s="5" t="n">
        <v>2004</v>
      </c>
    </row>
    <row r="82" spans="1:5">
      <c r="A82" s="4" t="s">
        <v>1285</v>
      </c>
      <c r="B82" s="4" t="s">
        <v>1288</v>
      </c>
    </row>
    <row r="83" spans="1:5">
      <c r="A83" s="4" t="s">
        <v>1289</v>
      </c>
    </row>
    <row r="84" spans="1:5">
      <c r="A84" s="3" t="s">
        <v>1254</v>
      </c>
    </row>
    <row r="85" spans="1:5">
      <c r="A85" s="4" t="s">
        <v>1255</v>
      </c>
      <c r="B85" s="7" t="n">
        <v>2978</v>
      </c>
    </row>
    <row r="86" spans="1:5">
      <c r="A86" s="4" t="s">
        <v>1256</v>
      </c>
      <c r="B86" s="5" t="n">
        <v>12016</v>
      </c>
    </row>
    <row r="87" spans="1:5">
      <c r="A87" s="4" t="s">
        <v>1257</v>
      </c>
      <c r="B87" s="5" t="n">
        <v>98</v>
      </c>
    </row>
    <row r="88" spans="1:5">
      <c r="A88" s="4" t="s">
        <v>1259</v>
      </c>
      <c r="B88" s="5" t="n">
        <v>157</v>
      </c>
    </row>
    <row r="89" spans="1:5">
      <c r="A89" s="4" t="s">
        <v>1260</v>
      </c>
      <c r="B89" s="5" t="n">
        <v>863</v>
      </c>
    </row>
    <row r="90" spans="1:5">
      <c r="A90" s="4" t="s">
        <v>1261</v>
      </c>
      <c r="B90" s="5" t="n">
        <v>992</v>
      </c>
    </row>
    <row r="91" spans="1:5">
      <c r="A91" s="4" t="s">
        <v>1263</v>
      </c>
      <c r="B91" s="5" t="n">
        <v>3135</v>
      </c>
    </row>
    <row r="92" spans="1:5">
      <c r="A92" s="4" t="s">
        <v>1264</v>
      </c>
      <c r="B92" s="5" t="n">
        <v>12879</v>
      </c>
    </row>
    <row r="93" spans="1:5">
      <c r="A93" s="4" t="s">
        <v>1265</v>
      </c>
      <c r="B93" s="5" t="n">
        <v>1090</v>
      </c>
    </row>
    <row r="94" spans="1:5">
      <c r="A94" s="4" t="s">
        <v>147</v>
      </c>
      <c r="B94" s="5" t="n">
        <v>17104</v>
      </c>
    </row>
    <row r="95" spans="1:5">
      <c r="A95" s="4" t="s">
        <v>1267</v>
      </c>
      <c r="B95" s="7" t="n">
        <v>-3776</v>
      </c>
    </row>
    <row r="96" spans="1:5">
      <c r="A96" s="4" t="s">
        <v>1280</v>
      </c>
      <c r="B96" s="4" t="s">
        <v>1283</v>
      </c>
    </row>
    <row r="97" spans="1:5">
      <c r="A97" s="4" t="s">
        <v>1284</v>
      </c>
      <c r="B97" s="5" t="n">
        <v>2001</v>
      </c>
    </row>
    <row r="98" spans="1:5">
      <c r="A98" s="4" t="s">
        <v>1285</v>
      </c>
      <c r="B98" s="4" t="s">
        <v>1290</v>
      </c>
    </row>
    <row r="99" spans="1:5">
      <c r="A99" s="4" t="s">
        <v>1291</v>
      </c>
    </row>
    <row r="100" spans="1:5">
      <c r="A100" s="3" t="s">
        <v>1254</v>
      </c>
    </row>
    <row r="101" spans="1:5">
      <c r="A101" s="4" t="s">
        <v>1255</v>
      </c>
      <c r="B101" s="7" t="n">
        <v>2979</v>
      </c>
    </row>
    <row r="102" spans="1:5">
      <c r="A102" s="4" t="s">
        <v>1256</v>
      </c>
      <c r="B102" s="5" t="n">
        <v>12135</v>
      </c>
    </row>
    <row r="103" spans="1:5">
      <c r="A103" s="4" t="s">
        <v>1257</v>
      </c>
      <c r="B103" s="5" t="n">
        <v>132</v>
      </c>
    </row>
    <row r="104" spans="1:5">
      <c r="A104" s="4" t="s">
        <v>1259</v>
      </c>
      <c r="B104" s="5" t="n">
        <v>100</v>
      </c>
    </row>
    <row r="105" spans="1:5">
      <c r="A105" s="4" t="s">
        <v>1260</v>
      </c>
      <c r="B105" s="5" t="n">
        <v>797</v>
      </c>
    </row>
    <row r="106" spans="1:5">
      <c r="A106" s="4" t="s">
        <v>1261</v>
      </c>
      <c r="B106" s="5" t="n">
        <v>953</v>
      </c>
    </row>
    <row r="107" spans="1:5">
      <c r="A107" s="4" t="s">
        <v>1263</v>
      </c>
      <c r="B107" s="5" t="n">
        <v>3079</v>
      </c>
    </row>
    <row r="108" spans="1:5">
      <c r="A108" s="4" t="s">
        <v>1264</v>
      </c>
      <c r="B108" s="5" t="n">
        <v>12932</v>
      </c>
    </row>
    <row r="109" spans="1:5">
      <c r="A109" s="4" t="s">
        <v>1265</v>
      </c>
      <c r="B109" s="5" t="n">
        <v>1085</v>
      </c>
    </row>
    <row r="110" spans="1:5">
      <c r="A110" s="4" t="s">
        <v>147</v>
      </c>
      <c r="B110" s="5" t="n">
        <v>17096</v>
      </c>
    </row>
    <row r="111" spans="1:5">
      <c r="A111" s="4" t="s">
        <v>1267</v>
      </c>
      <c r="B111" s="7" t="n">
        <v>-3464</v>
      </c>
    </row>
    <row r="112" spans="1:5">
      <c r="A112" s="4" t="s">
        <v>1280</v>
      </c>
      <c r="B112" s="4" t="s">
        <v>1283</v>
      </c>
    </row>
    <row r="113" spans="1:5">
      <c r="A113" s="4" t="s">
        <v>1284</v>
      </c>
      <c r="B113" s="5" t="n">
        <v>2001</v>
      </c>
    </row>
    <row r="114" spans="1:5">
      <c r="A114" s="4" t="s">
        <v>1285</v>
      </c>
      <c r="B114" s="4" t="s">
        <v>1292</v>
      </c>
    </row>
    <row r="115" spans="1:5">
      <c r="A115" s="4" t="s">
        <v>1293</v>
      </c>
    </row>
    <row r="116" spans="1:5">
      <c r="A116" s="3" t="s">
        <v>1254</v>
      </c>
    </row>
    <row r="117" spans="1:5">
      <c r="A117" s="4" t="s">
        <v>1255</v>
      </c>
      <c r="B117" s="7" t="n">
        <v>359</v>
      </c>
    </row>
    <row r="118" spans="1:5">
      <c r="A118" s="4" t="s">
        <v>1256</v>
      </c>
      <c r="B118" s="5" t="n">
        <v>688</v>
      </c>
    </row>
    <row r="119" spans="1:5">
      <c r="A119" s="4" t="s">
        <v>1257</v>
      </c>
      <c r="B119" s="5" t="n">
        <v>33</v>
      </c>
    </row>
    <row r="120" spans="1:5">
      <c r="A120" s="4" t="s">
        <v>1259</v>
      </c>
      <c r="B120" s="5" t="n">
        <v>35</v>
      </c>
    </row>
    <row r="121" spans="1:5">
      <c r="A121" s="4" t="s">
        <v>1260</v>
      </c>
      <c r="B121" s="5" t="n">
        <v>521</v>
      </c>
    </row>
    <row r="122" spans="1:5">
      <c r="A122" s="4" t="s">
        <v>1261</v>
      </c>
      <c r="B122" s="5" t="n">
        <v>856</v>
      </c>
    </row>
    <row r="123" spans="1:5">
      <c r="A123" s="4" t="s">
        <v>1263</v>
      </c>
      <c r="B123" s="5" t="n">
        <v>394</v>
      </c>
    </row>
    <row r="124" spans="1:5">
      <c r="A124" s="4" t="s">
        <v>1264</v>
      </c>
      <c r="B124" s="5" t="n">
        <v>1209</v>
      </c>
    </row>
    <row r="125" spans="1:5">
      <c r="A125" s="4" t="s">
        <v>1265</v>
      </c>
      <c r="B125" s="5" t="n">
        <v>889</v>
      </c>
    </row>
    <row r="126" spans="1:5">
      <c r="A126" s="4" t="s">
        <v>147</v>
      </c>
      <c r="B126" s="5" t="n">
        <v>2492</v>
      </c>
    </row>
    <row r="127" spans="1:5">
      <c r="A127" s="4" t="s">
        <v>1267</v>
      </c>
      <c r="B127" s="7" t="n">
        <v>-670</v>
      </c>
    </row>
    <row r="128" spans="1:5">
      <c r="A128" s="4" t="s">
        <v>1280</v>
      </c>
      <c r="B128" s="4" t="s">
        <v>1283</v>
      </c>
    </row>
    <row r="129" spans="1:5">
      <c r="A129" s="4" t="s">
        <v>1284</v>
      </c>
      <c r="B129" s="5" t="n">
        <v>1996</v>
      </c>
    </row>
    <row r="130" spans="1:5">
      <c r="A130" s="4" t="s">
        <v>1285</v>
      </c>
      <c r="B130" s="4" t="s">
        <v>1294</v>
      </c>
    </row>
    <row r="131" spans="1:5">
      <c r="A131" s="4" t="s">
        <v>1295</v>
      </c>
    </row>
    <row r="132" spans="1:5">
      <c r="A132" s="3" t="s">
        <v>1254</v>
      </c>
    </row>
    <row r="133" spans="1:5">
      <c r="A133" s="4" t="s">
        <v>1255</v>
      </c>
      <c r="B133" s="7" t="n">
        <v>1737</v>
      </c>
    </row>
    <row r="134" spans="1:5">
      <c r="A134" s="4" t="s">
        <v>1256</v>
      </c>
      <c r="B134" s="5" t="n">
        <v>3218</v>
      </c>
    </row>
    <row r="135" spans="1:5">
      <c r="A135" s="4" t="s">
        <v>1257</v>
      </c>
      <c r="B135" s="5" t="n">
        <v>53</v>
      </c>
    </row>
    <row r="136" spans="1:5">
      <c r="A136" s="4" t="s">
        <v>1259</v>
      </c>
      <c r="B136" s="5" t="n">
        <v>84</v>
      </c>
    </row>
    <row r="137" spans="1:5">
      <c r="A137" s="4" t="s">
        <v>1260</v>
      </c>
      <c r="B137" s="5" t="n">
        <v>877</v>
      </c>
    </row>
    <row r="138" spans="1:5">
      <c r="A138" s="4" t="s">
        <v>1261</v>
      </c>
      <c r="B138" s="5" t="n">
        <v>1040</v>
      </c>
    </row>
    <row r="139" spans="1:5">
      <c r="A139" s="4" t="s">
        <v>1263</v>
      </c>
      <c r="B139" s="5" t="n">
        <v>1821</v>
      </c>
    </row>
    <row r="140" spans="1:5">
      <c r="A140" s="4" t="s">
        <v>1264</v>
      </c>
      <c r="B140" s="5" t="n">
        <v>4095</v>
      </c>
    </row>
    <row r="141" spans="1:5">
      <c r="A141" s="4" t="s">
        <v>1265</v>
      </c>
      <c r="B141" s="5" t="n">
        <v>1093</v>
      </c>
    </row>
    <row r="142" spans="1:5">
      <c r="A142" s="4" t="s">
        <v>147</v>
      </c>
      <c r="B142" s="5" t="n">
        <v>7009</v>
      </c>
    </row>
    <row r="143" spans="1:5">
      <c r="A143" s="4" t="s">
        <v>1267</v>
      </c>
      <c r="B143" s="7" t="n">
        <v>-1424</v>
      </c>
    </row>
    <row r="144" spans="1:5">
      <c r="A144" s="4" t="s">
        <v>1280</v>
      </c>
      <c r="B144" s="4" t="s">
        <v>1283</v>
      </c>
    </row>
    <row r="145" spans="1:5">
      <c r="A145" s="4" t="s">
        <v>1284</v>
      </c>
      <c r="B145" s="5" t="n">
        <v>1998</v>
      </c>
    </row>
    <row r="146" spans="1:5">
      <c r="A146" s="4" t="s">
        <v>1285</v>
      </c>
      <c r="B146" s="4" t="s">
        <v>1296</v>
      </c>
    </row>
    <row r="147" spans="1:5">
      <c r="A147" s="4" t="s">
        <v>1297</v>
      </c>
    </row>
    <row r="148" spans="1:5">
      <c r="A148" s="3" t="s">
        <v>1254</v>
      </c>
    </row>
    <row r="149" spans="1:5">
      <c r="A149" s="4" t="s">
        <v>1255</v>
      </c>
      <c r="B149" s="7" t="n">
        <v>385</v>
      </c>
    </row>
    <row r="150" spans="1:5">
      <c r="A150" s="4" t="s">
        <v>1256</v>
      </c>
      <c r="B150" s="5" t="n">
        <v>1890</v>
      </c>
    </row>
    <row r="151" spans="1:5">
      <c r="A151" s="4" t="s">
        <v>1257</v>
      </c>
      <c r="B151" s="5" t="n">
        <v>33</v>
      </c>
    </row>
    <row r="152" spans="1:5">
      <c r="A152" s="4" t="s">
        <v>1259</v>
      </c>
      <c r="B152" s="5" t="n">
        <v>124</v>
      </c>
    </row>
    <row r="153" spans="1:5">
      <c r="A153" s="4" t="s">
        <v>1260</v>
      </c>
      <c r="B153" s="5" t="n">
        <v>463</v>
      </c>
    </row>
    <row r="154" spans="1:5">
      <c r="A154" s="4" t="s">
        <v>1261</v>
      </c>
      <c r="B154" s="5" t="n">
        <v>958</v>
      </c>
    </row>
    <row r="155" spans="1:5">
      <c r="A155" s="4" t="s">
        <v>1263</v>
      </c>
      <c r="B155" s="5" t="n">
        <v>509</v>
      </c>
    </row>
    <row r="156" spans="1:5">
      <c r="A156" s="4" t="s">
        <v>1264</v>
      </c>
      <c r="B156" s="5" t="n">
        <v>2353</v>
      </c>
    </row>
    <row r="157" spans="1:5">
      <c r="A157" s="4" t="s">
        <v>1265</v>
      </c>
      <c r="B157" s="5" t="n">
        <v>991</v>
      </c>
    </row>
    <row r="158" spans="1:5">
      <c r="A158" s="4" t="s">
        <v>147</v>
      </c>
      <c r="B158" s="5" t="n">
        <v>3853</v>
      </c>
    </row>
    <row r="159" spans="1:5">
      <c r="A159" s="4" t="s">
        <v>1267</v>
      </c>
      <c r="B159" s="7" t="n">
        <v>-1082</v>
      </c>
    </row>
    <row r="160" spans="1:5">
      <c r="A160" s="4" t="s">
        <v>1280</v>
      </c>
      <c r="B160" s="4" t="s">
        <v>1283</v>
      </c>
    </row>
    <row r="161" spans="1:5">
      <c r="A161" s="4" t="s">
        <v>1284</v>
      </c>
      <c r="B161" s="5" t="n">
        <v>1996</v>
      </c>
    </row>
    <row r="162" spans="1:5">
      <c r="A162" s="4" t="s">
        <v>1285</v>
      </c>
      <c r="B162" s="4" t="s">
        <v>1294</v>
      </c>
    </row>
    <row r="163" spans="1:5">
      <c r="A163" s="4" t="s">
        <v>1298</v>
      </c>
    </row>
    <row r="164" spans="1:5">
      <c r="A164" s="3" t="s">
        <v>1254</v>
      </c>
    </row>
    <row r="165" spans="1:5">
      <c r="A165" s="4" t="s">
        <v>1255</v>
      </c>
      <c r="B165" s="7" t="n">
        <v>770</v>
      </c>
    </row>
    <row r="166" spans="1:5">
      <c r="A166" s="4" t="s">
        <v>1256</v>
      </c>
      <c r="B166" s="5" t="n">
        <v>5385</v>
      </c>
    </row>
    <row r="167" spans="1:5">
      <c r="A167" s="4" t="s">
        <v>1257</v>
      </c>
      <c r="B167" s="5" t="n">
        <v>39</v>
      </c>
    </row>
    <row r="168" spans="1:5">
      <c r="A168" s="4" t="s">
        <v>1259</v>
      </c>
      <c r="B168" s="5" t="n">
        <v>87</v>
      </c>
    </row>
    <row r="169" spans="1:5">
      <c r="A169" s="4" t="s">
        <v>1260</v>
      </c>
      <c r="B169" s="5" t="n">
        <v>684</v>
      </c>
    </row>
    <row r="170" spans="1:5">
      <c r="A170" s="4" t="s">
        <v>1261</v>
      </c>
      <c r="B170" s="5" t="n">
        <v>785</v>
      </c>
    </row>
    <row r="171" spans="1:5">
      <c r="A171" s="4" t="s">
        <v>1263</v>
      </c>
      <c r="B171" s="5" t="n">
        <v>857</v>
      </c>
    </row>
    <row r="172" spans="1:5">
      <c r="A172" s="4" t="s">
        <v>1264</v>
      </c>
      <c r="B172" s="5" t="n">
        <v>6069</v>
      </c>
    </row>
    <row r="173" spans="1:5">
      <c r="A173" s="4" t="s">
        <v>1265</v>
      </c>
      <c r="B173" s="5" t="n">
        <v>824</v>
      </c>
    </row>
    <row r="174" spans="1:5">
      <c r="A174" s="4" t="s">
        <v>147</v>
      </c>
      <c r="B174" s="5" t="n">
        <v>7750</v>
      </c>
    </row>
    <row r="175" spans="1:5">
      <c r="A175" s="4" t="s">
        <v>1267</v>
      </c>
      <c r="B175" s="7" t="n">
        <v>-1799</v>
      </c>
    </row>
    <row r="176" spans="1:5">
      <c r="A176" s="4" t="s">
        <v>1280</v>
      </c>
      <c r="B176" s="4" t="s">
        <v>1283</v>
      </c>
    </row>
    <row r="177" spans="1:5">
      <c r="A177" s="4" t="s">
        <v>1284</v>
      </c>
      <c r="B177" s="5" t="n">
        <v>1997</v>
      </c>
    </row>
    <row r="178" spans="1:5">
      <c r="A178" s="4" t="s">
        <v>1285</v>
      </c>
      <c r="B178" s="4" t="s">
        <v>1299</v>
      </c>
    </row>
    <row r="179" spans="1:5">
      <c r="A179" s="4" t="s">
        <v>1300</v>
      </c>
    </row>
    <row r="180" spans="1:5">
      <c r="A180" s="3" t="s">
        <v>1254</v>
      </c>
    </row>
    <row r="181" spans="1:5">
      <c r="A181" s="4" t="s">
        <v>1255</v>
      </c>
      <c r="B181" s="7" t="n">
        <v>1185</v>
      </c>
    </row>
    <row r="182" spans="1:5">
      <c r="A182" s="4" t="s">
        <v>1256</v>
      </c>
      <c r="B182" s="5" t="n">
        <v>7479</v>
      </c>
    </row>
    <row r="183" spans="1:5">
      <c r="A183" s="4" t="s">
        <v>1257</v>
      </c>
      <c r="B183" s="5" t="n">
        <v>41</v>
      </c>
    </row>
    <row r="184" spans="1:5">
      <c r="A184" s="4" t="s">
        <v>1259</v>
      </c>
      <c r="B184" s="5" t="n">
        <v>89</v>
      </c>
    </row>
    <row r="185" spans="1:5">
      <c r="A185" s="4" t="s">
        <v>1260</v>
      </c>
      <c r="B185" s="5" t="n">
        <v>744</v>
      </c>
    </row>
    <row r="186" spans="1:5">
      <c r="A186" s="4" t="s">
        <v>1261</v>
      </c>
      <c r="B186" s="5" t="n">
        <v>1002</v>
      </c>
    </row>
    <row r="187" spans="1:5">
      <c r="A187" s="4" t="s">
        <v>1263</v>
      </c>
      <c r="B187" s="5" t="n">
        <v>1274</v>
      </c>
    </row>
    <row r="188" spans="1:5">
      <c r="A188" s="4" t="s">
        <v>1264</v>
      </c>
      <c r="B188" s="5" t="n">
        <v>8223</v>
      </c>
    </row>
    <row r="189" spans="1:5">
      <c r="A189" s="4" t="s">
        <v>1265</v>
      </c>
      <c r="B189" s="5" t="n">
        <v>1043</v>
      </c>
    </row>
    <row r="190" spans="1:5">
      <c r="A190" s="4" t="s">
        <v>147</v>
      </c>
      <c r="B190" s="5" t="n">
        <v>10540</v>
      </c>
    </row>
    <row r="191" spans="1:5">
      <c r="A191" s="4" t="s">
        <v>1267</v>
      </c>
      <c r="B191" s="7" t="n">
        <v>-2469</v>
      </c>
    </row>
    <row r="192" spans="1:5">
      <c r="A192" s="4" t="s">
        <v>1280</v>
      </c>
      <c r="B192" s="4" t="s">
        <v>1283</v>
      </c>
    </row>
    <row r="193" spans="1:5">
      <c r="A193" s="4" t="s">
        <v>1284</v>
      </c>
      <c r="B193" s="5" t="n">
        <v>1997</v>
      </c>
    </row>
    <row r="194" spans="1:5">
      <c r="A194" s="4" t="s">
        <v>1285</v>
      </c>
      <c r="B194" s="4" t="s">
        <v>1299</v>
      </c>
    </row>
    <row r="195" spans="1:5">
      <c r="A195" s="4" t="s">
        <v>1301</v>
      </c>
    </row>
    <row r="196" spans="1:5">
      <c r="A196" s="3" t="s">
        <v>1254</v>
      </c>
    </row>
    <row r="197" spans="1:5">
      <c r="A197" s="4" t="s">
        <v>1255</v>
      </c>
      <c r="B197" s="7" t="n">
        <v>1045</v>
      </c>
    </row>
    <row r="198" spans="1:5">
      <c r="A198" s="4" t="s">
        <v>1257</v>
      </c>
      <c r="B198" s="5" t="n">
        <v>35</v>
      </c>
    </row>
    <row r="199" spans="1:5">
      <c r="A199" s="4" t="s">
        <v>1259</v>
      </c>
      <c r="B199" s="5" t="n">
        <v>117</v>
      </c>
    </row>
    <row r="200" spans="1:5">
      <c r="A200" s="4" t="s">
        <v>1260</v>
      </c>
      <c r="B200" s="5" t="n">
        <v>458</v>
      </c>
    </row>
    <row r="201" spans="1:5">
      <c r="A201" s="4" t="s">
        <v>1261</v>
      </c>
      <c r="B201" s="5" t="n">
        <v>834</v>
      </c>
    </row>
    <row r="202" spans="1:5">
      <c r="A202" s="4" t="s">
        <v>1263</v>
      </c>
      <c r="B202" s="5" t="n">
        <v>1162</v>
      </c>
    </row>
    <row r="203" spans="1:5">
      <c r="A203" s="4" t="s">
        <v>1264</v>
      </c>
      <c r="B203" s="5" t="n">
        <v>458</v>
      </c>
    </row>
    <row r="204" spans="1:5">
      <c r="A204" s="4" t="s">
        <v>1265</v>
      </c>
      <c r="B204" s="5" t="n">
        <v>869</v>
      </c>
    </row>
    <row r="205" spans="1:5">
      <c r="A205" s="4" t="s">
        <v>147</v>
      </c>
      <c r="B205" s="5" t="n">
        <v>2489</v>
      </c>
    </row>
    <row r="206" spans="1:5">
      <c r="A206" s="4" t="s">
        <v>1267</v>
      </c>
      <c r="B206" s="7" t="n">
        <v>-646</v>
      </c>
    </row>
    <row r="207" spans="1:5">
      <c r="A207" s="4" t="s">
        <v>1280</v>
      </c>
      <c r="B207" s="4" t="s">
        <v>1283</v>
      </c>
    </row>
    <row r="208" spans="1:5">
      <c r="A208" s="4" t="s">
        <v>1284</v>
      </c>
      <c r="B208" s="5" t="n">
        <v>1996</v>
      </c>
    </row>
    <row r="209" spans="1:5">
      <c r="A209" s="4" t="s">
        <v>1302</v>
      </c>
    </row>
    <row r="210" spans="1:5">
      <c r="A210" s="3" t="s">
        <v>1254</v>
      </c>
    </row>
    <row r="211" spans="1:5">
      <c r="A211" s="4" t="s">
        <v>1255</v>
      </c>
      <c r="B211" s="7" t="n">
        <v>600</v>
      </c>
    </row>
    <row r="212" spans="1:5">
      <c r="A212" s="4" t="s">
        <v>1256</v>
      </c>
      <c r="B212" s="5" t="n">
        <v>4231</v>
      </c>
    </row>
    <row r="213" spans="1:5">
      <c r="A213" s="4" t="s">
        <v>1257</v>
      </c>
      <c r="B213" s="5" t="n">
        <v>44</v>
      </c>
    </row>
    <row r="214" spans="1:5">
      <c r="A214" s="4" t="s">
        <v>1259</v>
      </c>
      <c r="B214" s="5" t="n">
        <v>93</v>
      </c>
    </row>
    <row r="215" spans="1:5">
      <c r="A215" s="4" t="s">
        <v>1260</v>
      </c>
      <c r="B215" s="5" t="n">
        <v>421</v>
      </c>
    </row>
    <row r="216" spans="1:5">
      <c r="A216" s="4" t="s">
        <v>1261</v>
      </c>
      <c r="B216" s="5" t="n">
        <v>870</v>
      </c>
    </row>
    <row r="217" spans="1:5">
      <c r="A217" s="4" t="s">
        <v>1263</v>
      </c>
      <c r="B217" s="5" t="n">
        <v>693</v>
      </c>
    </row>
    <row r="218" spans="1:5">
      <c r="A218" s="4" t="s">
        <v>1264</v>
      </c>
      <c r="B218" s="5" t="n">
        <v>4652</v>
      </c>
    </row>
    <row r="219" spans="1:5">
      <c r="A219" s="4" t="s">
        <v>1265</v>
      </c>
      <c r="B219" s="5" t="n">
        <v>914</v>
      </c>
    </row>
    <row r="220" spans="1:5">
      <c r="A220" s="4" t="s">
        <v>147</v>
      </c>
      <c r="B220" s="5" t="n">
        <v>6259</v>
      </c>
    </row>
    <row r="221" spans="1:5">
      <c r="A221" s="4" t="s">
        <v>1267</v>
      </c>
      <c r="B221" s="7" t="n">
        <v>-1952</v>
      </c>
    </row>
    <row r="222" spans="1:5">
      <c r="A222" s="4" t="s">
        <v>1280</v>
      </c>
      <c r="B222" s="4" t="s">
        <v>1283</v>
      </c>
    </row>
    <row r="223" spans="1:5">
      <c r="A223" s="4" t="s">
        <v>1284</v>
      </c>
      <c r="B223" s="5" t="n">
        <v>1997</v>
      </c>
    </row>
    <row r="224" spans="1:5">
      <c r="A224" s="4" t="s">
        <v>1285</v>
      </c>
      <c r="B224" s="4" t="s">
        <v>1299</v>
      </c>
    </row>
    <row r="225" spans="1:5">
      <c r="A225" s="4" t="s">
        <v>1303</v>
      </c>
    </row>
    <row r="226" spans="1:5">
      <c r="A226" s="3" t="s">
        <v>1254</v>
      </c>
    </row>
    <row r="227" spans="1:5">
      <c r="A227" s="4" t="s">
        <v>1255</v>
      </c>
      <c r="B227" s="7" t="n">
        <v>1630</v>
      </c>
    </row>
    <row r="228" spans="1:5">
      <c r="A228" s="4" t="s">
        <v>1256</v>
      </c>
      <c r="B228" s="5" t="n">
        <v>2916</v>
      </c>
    </row>
    <row r="229" spans="1:5">
      <c r="A229" s="4" t="s">
        <v>1257</v>
      </c>
      <c r="B229" s="5" t="n">
        <v>46</v>
      </c>
    </row>
    <row r="230" spans="1:5">
      <c r="A230" s="4" t="s">
        <v>1259</v>
      </c>
      <c r="B230" s="5" t="n">
        <v>86</v>
      </c>
    </row>
    <row r="231" spans="1:5">
      <c r="A231" s="4" t="s">
        <v>1260</v>
      </c>
      <c r="B231" s="5" t="n">
        <v>892</v>
      </c>
    </row>
    <row r="232" spans="1:5">
      <c r="A232" s="4" t="s">
        <v>1261</v>
      </c>
      <c r="B232" s="5" t="n">
        <v>1065</v>
      </c>
    </row>
    <row r="233" spans="1:5">
      <c r="A233" s="4" t="s">
        <v>1263</v>
      </c>
      <c r="B233" s="5" t="n">
        <v>1716</v>
      </c>
    </row>
    <row r="234" spans="1:5">
      <c r="A234" s="4" t="s">
        <v>1264</v>
      </c>
      <c r="B234" s="5" t="n">
        <v>3808</v>
      </c>
    </row>
    <row r="235" spans="1:5">
      <c r="A235" s="4" t="s">
        <v>1265</v>
      </c>
      <c r="B235" s="5" t="n">
        <v>1111</v>
      </c>
    </row>
    <row r="236" spans="1:5">
      <c r="A236" s="4" t="s">
        <v>147</v>
      </c>
      <c r="B236" s="5" t="n">
        <v>6635</v>
      </c>
    </row>
    <row r="237" spans="1:5">
      <c r="A237" s="4" t="s">
        <v>1267</v>
      </c>
      <c r="B237" s="7" t="n">
        <v>-1523</v>
      </c>
    </row>
    <row r="238" spans="1:5">
      <c r="A238" s="4" t="s">
        <v>1280</v>
      </c>
      <c r="B238" s="4" t="s">
        <v>1283</v>
      </c>
    </row>
    <row r="239" spans="1:5">
      <c r="A239" s="4" t="s">
        <v>1284</v>
      </c>
      <c r="B239" s="5" t="n">
        <v>1996</v>
      </c>
    </row>
    <row r="240" spans="1:5">
      <c r="A240" s="4" t="s">
        <v>1285</v>
      </c>
      <c r="B240" s="4" t="s">
        <v>1304</v>
      </c>
    </row>
    <row r="241" spans="1:5">
      <c r="A241" s="4" t="s">
        <v>1305</v>
      </c>
    </row>
    <row r="242" spans="1:5">
      <c r="A242" s="3" t="s">
        <v>1254</v>
      </c>
    </row>
    <row r="243" spans="1:5">
      <c r="A243" s="4" t="s">
        <v>1255</v>
      </c>
      <c r="B243" s="7" t="n">
        <v>1708</v>
      </c>
    </row>
    <row r="244" spans="1:5">
      <c r="A244" s="4" t="s">
        <v>1256</v>
      </c>
      <c r="B244" s="5" t="n">
        <v>1931</v>
      </c>
    </row>
    <row r="245" spans="1:5">
      <c r="A245" s="4" t="s">
        <v>1257</v>
      </c>
      <c r="B245" s="5" t="n">
        <v>39</v>
      </c>
    </row>
    <row r="246" spans="1:5">
      <c r="A246" s="4" t="s">
        <v>1259</v>
      </c>
      <c r="B246" s="5" t="n">
        <v>103</v>
      </c>
    </row>
    <row r="247" spans="1:5">
      <c r="A247" s="4" t="s">
        <v>1260</v>
      </c>
      <c r="B247" s="5" t="n">
        <v>643</v>
      </c>
    </row>
    <row r="248" spans="1:5">
      <c r="A248" s="4" t="s">
        <v>1261</v>
      </c>
      <c r="B248" s="5" t="n">
        <v>1031</v>
      </c>
    </row>
    <row r="249" spans="1:5">
      <c r="A249" s="4" t="s">
        <v>1263</v>
      </c>
      <c r="B249" s="5" t="n">
        <v>1811</v>
      </c>
    </row>
    <row r="250" spans="1:5">
      <c r="A250" s="4" t="s">
        <v>1264</v>
      </c>
      <c r="B250" s="5" t="n">
        <v>2574</v>
      </c>
    </row>
    <row r="251" spans="1:5">
      <c r="A251" s="4" t="s">
        <v>1265</v>
      </c>
      <c r="B251" s="5" t="n">
        <v>1070</v>
      </c>
    </row>
    <row r="252" spans="1:5">
      <c r="A252" s="4" t="s">
        <v>147</v>
      </c>
      <c r="B252" s="5" t="n">
        <v>5455</v>
      </c>
    </row>
    <row r="253" spans="1:5">
      <c r="A253" s="4" t="s">
        <v>1267</v>
      </c>
      <c r="B253" s="7" t="n">
        <v>-1292</v>
      </c>
    </row>
    <row r="254" spans="1:5">
      <c r="A254" s="4" t="s">
        <v>1280</v>
      </c>
      <c r="B254" s="4" t="s">
        <v>1283</v>
      </c>
    </row>
    <row r="255" spans="1:5">
      <c r="A255" s="4" t="s">
        <v>1284</v>
      </c>
      <c r="B255" s="5" t="n">
        <v>1997</v>
      </c>
    </row>
    <row r="256" spans="1:5">
      <c r="A256" s="4" t="s">
        <v>1285</v>
      </c>
      <c r="B256" s="4" t="s">
        <v>1306</v>
      </c>
    </row>
    <row r="257" spans="1:5">
      <c r="A257" s="4" t="s">
        <v>1307</v>
      </c>
    </row>
    <row r="258" spans="1:5">
      <c r="A258" s="3" t="s">
        <v>1254</v>
      </c>
    </row>
    <row r="259" spans="1:5">
      <c r="A259" s="4" t="s">
        <v>1255</v>
      </c>
      <c r="B259" s="7" t="n">
        <v>1460</v>
      </c>
    </row>
    <row r="260" spans="1:5">
      <c r="A260" s="4" t="s">
        <v>1257</v>
      </c>
      <c r="B260" s="5" t="n">
        <v>55</v>
      </c>
    </row>
    <row r="261" spans="1:5">
      <c r="A261" s="4" t="s">
        <v>1259</v>
      </c>
      <c r="B261" s="5" t="n">
        <v>124</v>
      </c>
    </row>
    <row r="262" spans="1:5">
      <c r="A262" s="4" t="s">
        <v>1260</v>
      </c>
      <c r="B262" s="5" t="n">
        <v>696</v>
      </c>
    </row>
    <row r="263" spans="1:5">
      <c r="A263" s="4" t="s">
        <v>1261</v>
      </c>
      <c r="B263" s="5" t="n">
        <v>912</v>
      </c>
    </row>
    <row r="264" spans="1:5">
      <c r="A264" s="4" t="s">
        <v>1263</v>
      </c>
      <c r="B264" s="5" t="n">
        <v>1584</v>
      </c>
    </row>
    <row r="265" spans="1:5">
      <c r="A265" s="4" t="s">
        <v>1264</v>
      </c>
      <c r="B265" s="5" t="n">
        <v>696</v>
      </c>
    </row>
    <row r="266" spans="1:5">
      <c r="A266" s="4" t="s">
        <v>1265</v>
      </c>
      <c r="B266" s="5" t="n">
        <v>967</v>
      </c>
    </row>
    <row r="267" spans="1:5">
      <c r="A267" s="4" t="s">
        <v>147</v>
      </c>
      <c r="B267" s="5" t="n">
        <v>3247</v>
      </c>
    </row>
    <row r="268" spans="1:5">
      <c r="A268" s="4" t="s">
        <v>1267</v>
      </c>
      <c r="B268" s="7" t="n">
        <v>-943</v>
      </c>
    </row>
    <row r="269" spans="1:5">
      <c r="A269" s="4" t="s">
        <v>1280</v>
      </c>
      <c r="B269" s="4" t="s">
        <v>1283</v>
      </c>
    </row>
    <row r="270" spans="1:5">
      <c r="A270" s="4" t="s">
        <v>1284</v>
      </c>
      <c r="B270" s="5" t="n">
        <v>2001</v>
      </c>
    </row>
    <row r="271" spans="1:5">
      <c r="A271" s="4" t="s">
        <v>1308</v>
      </c>
    </row>
    <row r="272" spans="1:5">
      <c r="A272" s="3" t="s">
        <v>1254</v>
      </c>
    </row>
    <row r="273" spans="1:5">
      <c r="A273" s="4" t="s">
        <v>1255</v>
      </c>
      <c r="B273" s="7" t="n">
        <v>1098</v>
      </c>
    </row>
    <row r="274" spans="1:5">
      <c r="A274" s="4" t="s">
        <v>1256</v>
      </c>
      <c r="B274" s="5" t="n">
        <v>2347</v>
      </c>
    </row>
    <row r="275" spans="1:5">
      <c r="A275" s="4" t="s">
        <v>1257</v>
      </c>
      <c r="B275" s="5" t="n">
        <v>38</v>
      </c>
    </row>
    <row r="276" spans="1:5">
      <c r="A276" s="4" t="s">
        <v>1259</v>
      </c>
      <c r="B276" s="5" t="n">
        <v>86</v>
      </c>
    </row>
    <row r="277" spans="1:5">
      <c r="A277" s="4" t="s">
        <v>1260</v>
      </c>
      <c r="B277" s="5" t="n">
        <v>852</v>
      </c>
    </row>
    <row r="278" spans="1:5">
      <c r="A278" s="4" t="s">
        <v>1261</v>
      </c>
      <c r="B278" s="5" t="n">
        <v>991</v>
      </c>
    </row>
    <row r="279" spans="1:5">
      <c r="A279" s="4" t="s">
        <v>1263</v>
      </c>
      <c r="B279" s="5" t="n">
        <v>1184</v>
      </c>
    </row>
    <row r="280" spans="1:5">
      <c r="A280" s="4" t="s">
        <v>1264</v>
      </c>
      <c r="B280" s="5" t="n">
        <v>3199</v>
      </c>
    </row>
    <row r="281" spans="1:5">
      <c r="A281" s="4" t="s">
        <v>1265</v>
      </c>
      <c r="B281" s="5" t="n">
        <v>1029</v>
      </c>
    </row>
    <row r="282" spans="1:5">
      <c r="A282" s="4" t="s">
        <v>147</v>
      </c>
      <c r="B282" s="5" t="n">
        <v>5412</v>
      </c>
    </row>
    <row r="283" spans="1:5">
      <c r="A283" s="4" t="s">
        <v>1267</v>
      </c>
      <c r="B283" s="7" t="n">
        <v>-1276</v>
      </c>
    </row>
    <row r="284" spans="1:5">
      <c r="A284" s="4" t="s">
        <v>1280</v>
      </c>
      <c r="B284" s="4" t="s">
        <v>1283</v>
      </c>
    </row>
    <row r="285" spans="1:5">
      <c r="A285" s="4" t="s">
        <v>1284</v>
      </c>
      <c r="B285" s="5" t="n">
        <v>1997</v>
      </c>
    </row>
    <row r="286" spans="1:5">
      <c r="A286" s="4" t="s">
        <v>1285</v>
      </c>
      <c r="B286" s="4" t="s">
        <v>1309</v>
      </c>
    </row>
    <row r="287" spans="1:5">
      <c r="A287" s="4" t="s">
        <v>1310</v>
      </c>
    </row>
    <row r="288" spans="1:5">
      <c r="A288" s="3" t="s">
        <v>1254</v>
      </c>
    </row>
    <row r="289" spans="1:5">
      <c r="A289" s="4" t="s">
        <v>1255</v>
      </c>
      <c r="B289" s="7" t="n">
        <v>1305</v>
      </c>
    </row>
    <row r="290" spans="1:5">
      <c r="A290" s="4" t="s">
        <v>1256</v>
      </c>
      <c r="B290" s="5" t="n">
        <v>2589</v>
      </c>
    </row>
    <row r="291" spans="1:5">
      <c r="A291" s="4" t="s">
        <v>1257</v>
      </c>
      <c r="B291" s="5" t="n">
        <v>44</v>
      </c>
    </row>
    <row r="292" spans="1:5">
      <c r="A292" s="4" t="s">
        <v>1259</v>
      </c>
      <c r="B292" s="5" t="n">
        <v>84</v>
      </c>
    </row>
    <row r="293" spans="1:5">
      <c r="A293" s="4" t="s">
        <v>1260</v>
      </c>
      <c r="B293" s="5" t="n">
        <v>1026</v>
      </c>
    </row>
    <row r="294" spans="1:5">
      <c r="A294" s="4" t="s">
        <v>1261</v>
      </c>
      <c r="B294" s="5" t="n">
        <v>1080</v>
      </c>
    </row>
    <row r="295" spans="1:5">
      <c r="A295" s="4" t="s">
        <v>1263</v>
      </c>
      <c r="B295" s="5" t="n">
        <v>1389</v>
      </c>
    </row>
    <row r="296" spans="1:5">
      <c r="A296" s="4" t="s">
        <v>1264</v>
      </c>
      <c r="B296" s="5" t="n">
        <v>3615</v>
      </c>
    </row>
    <row r="297" spans="1:5">
      <c r="A297" s="4" t="s">
        <v>1265</v>
      </c>
      <c r="B297" s="5" t="n">
        <v>1124</v>
      </c>
    </row>
    <row r="298" spans="1:5">
      <c r="A298" s="4" t="s">
        <v>147</v>
      </c>
      <c r="B298" s="5" t="n">
        <v>6128</v>
      </c>
    </row>
    <row r="299" spans="1:5">
      <c r="A299" s="4" t="s">
        <v>1267</v>
      </c>
      <c r="B299" s="7" t="n">
        <v>-1344</v>
      </c>
    </row>
    <row r="300" spans="1:5">
      <c r="A300" s="4" t="s">
        <v>1280</v>
      </c>
      <c r="B300" s="4" t="s">
        <v>1283</v>
      </c>
    </row>
    <row r="301" spans="1:5">
      <c r="A301" s="4" t="s">
        <v>1284</v>
      </c>
      <c r="B301" s="5" t="n">
        <v>1997</v>
      </c>
    </row>
    <row r="302" spans="1:5">
      <c r="A302" s="4" t="s">
        <v>1285</v>
      </c>
      <c r="B302" s="4" t="s">
        <v>1299</v>
      </c>
    </row>
    <row r="303" spans="1:5">
      <c r="A303" s="4" t="s">
        <v>1311</v>
      </c>
    </row>
    <row r="304" spans="1:5">
      <c r="A304" s="3" t="s">
        <v>1254</v>
      </c>
    </row>
    <row r="305" spans="1:5">
      <c r="A305" s="4" t="s">
        <v>1255</v>
      </c>
      <c r="B305" s="7" t="n">
        <v>1229</v>
      </c>
    </row>
    <row r="306" spans="1:5">
      <c r="A306" s="4" t="s">
        <v>1256</v>
      </c>
      <c r="B306" s="5" t="n">
        <v>3741</v>
      </c>
    </row>
    <row r="307" spans="1:5">
      <c r="A307" s="4" t="s">
        <v>1257</v>
      </c>
      <c r="B307" s="5" t="n">
        <v>38</v>
      </c>
    </row>
    <row r="308" spans="1:5">
      <c r="A308" s="4" t="s">
        <v>1259</v>
      </c>
      <c r="B308" s="5" t="n">
        <v>51</v>
      </c>
    </row>
    <row r="309" spans="1:5">
      <c r="A309" s="4" t="s">
        <v>1260</v>
      </c>
      <c r="B309" s="5" t="n">
        <v>452</v>
      </c>
    </row>
    <row r="310" spans="1:5">
      <c r="A310" s="4" t="s">
        <v>1261</v>
      </c>
      <c r="B310" s="5" t="n">
        <v>747</v>
      </c>
    </row>
    <row r="311" spans="1:5">
      <c r="A311" s="4" t="s">
        <v>1263</v>
      </c>
      <c r="B311" s="5" t="n">
        <v>1280</v>
      </c>
    </row>
    <row r="312" spans="1:5">
      <c r="A312" s="4" t="s">
        <v>1264</v>
      </c>
      <c r="B312" s="5" t="n">
        <v>4193</v>
      </c>
    </row>
    <row r="313" spans="1:5">
      <c r="A313" s="4" t="s">
        <v>1265</v>
      </c>
      <c r="B313" s="5" t="n">
        <v>785</v>
      </c>
    </row>
    <row r="314" spans="1:5">
      <c r="A314" s="4" t="s">
        <v>147</v>
      </c>
      <c r="B314" s="5" t="n">
        <v>6258</v>
      </c>
    </row>
    <row r="315" spans="1:5">
      <c r="A315" s="4" t="s">
        <v>1267</v>
      </c>
      <c r="B315" s="7" t="n">
        <v>-1476</v>
      </c>
    </row>
    <row r="316" spans="1:5">
      <c r="A316" s="4" t="s">
        <v>1280</v>
      </c>
      <c r="B316" s="4" t="s">
        <v>1283</v>
      </c>
    </row>
    <row r="317" spans="1:5">
      <c r="A317" s="4" t="s">
        <v>1284</v>
      </c>
      <c r="B317" s="5" t="n">
        <v>1998</v>
      </c>
    </row>
    <row r="318" spans="1:5">
      <c r="A318" s="4" t="s">
        <v>1285</v>
      </c>
      <c r="B318" s="4" t="s">
        <v>587</v>
      </c>
    </row>
    <row r="319" spans="1:5">
      <c r="A319" s="4" t="s">
        <v>1312</v>
      </c>
    </row>
    <row r="320" spans="1:5">
      <c r="A320" s="3" t="s">
        <v>1254</v>
      </c>
    </row>
    <row r="321" spans="1:5">
      <c r="A321" s="4" t="s">
        <v>1255</v>
      </c>
      <c r="B321" s="7" t="n">
        <v>1764</v>
      </c>
    </row>
    <row r="322" spans="1:5">
      <c r="A322" s="4" t="s">
        <v>1256</v>
      </c>
      <c r="B322" s="5" t="n">
        <v>408</v>
      </c>
    </row>
    <row r="323" spans="1:5">
      <c r="A323" s="4" t="s">
        <v>1257</v>
      </c>
      <c r="B323" s="5" t="n">
        <v>38</v>
      </c>
    </row>
    <row r="324" spans="1:5">
      <c r="A324" s="4" t="s">
        <v>1259</v>
      </c>
      <c r="B324" s="5" t="n">
        <v>59</v>
      </c>
    </row>
    <row r="325" spans="1:5">
      <c r="A325" s="4" t="s">
        <v>1260</v>
      </c>
      <c r="B325" s="5" t="n">
        <v>554</v>
      </c>
    </row>
    <row r="326" spans="1:5">
      <c r="A326" s="4" t="s">
        <v>1261</v>
      </c>
      <c r="B326" s="5" t="n">
        <v>778</v>
      </c>
    </row>
    <row r="327" spans="1:5">
      <c r="A327" s="4" t="s">
        <v>1263</v>
      </c>
      <c r="B327" s="5" t="n">
        <v>1823</v>
      </c>
    </row>
    <row r="328" spans="1:5">
      <c r="A328" s="4" t="s">
        <v>1264</v>
      </c>
      <c r="B328" s="5" t="n">
        <v>962</v>
      </c>
    </row>
    <row r="329" spans="1:5">
      <c r="A329" s="4" t="s">
        <v>1265</v>
      </c>
      <c r="B329" s="5" t="n">
        <v>816</v>
      </c>
    </row>
    <row r="330" spans="1:5">
      <c r="A330" s="4" t="s">
        <v>147</v>
      </c>
      <c r="B330" s="5" t="n">
        <v>3601</v>
      </c>
    </row>
    <row r="331" spans="1:5">
      <c r="A331" s="4" t="s">
        <v>1267</v>
      </c>
      <c r="B331" s="7" t="n">
        <v>-1095</v>
      </c>
    </row>
    <row r="332" spans="1:5">
      <c r="A332" s="4" t="s">
        <v>1280</v>
      </c>
      <c r="B332" s="4" t="s">
        <v>1283</v>
      </c>
    </row>
    <row r="333" spans="1:5">
      <c r="A333" s="4" t="s">
        <v>1284</v>
      </c>
      <c r="B333" s="5" t="n">
        <v>1998</v>
      </c>
    </row>
    <row r="334" spans="1:5">
      <c r="A334" s="4" t="s">
        <v>1285</v>
      </c>
      <c r="B334" s="4" t="s">
        <v>1290</v>
      </c>
    </row>
    <row r="335" spans="1:5">
      <c r="A335" s="4" t="s">
        <v>1313</v>
      </c>
    </row>
    <row r="336" spans="1:5">
      <c r="A336" s="3" t="s">
        <v>1254</v>
      </c>
    </row>
    <row r="337" spans="1:5">
      <c r="A337" s="4" t="s">
        <v>1255</v>
      </c>
      <c r="B337" s="7" t="n">
        <v>1623</v>
      </c>
    </row>
    <row r="338" spans="1:5">
      <c r="A338" s="4" t="s">
        <v>1256</v>
      </c>
      <c r="B338" s="5" t="n">
        <v>1109</v>
      </c>
    </row>
    <row r="339" spans="1:5">
      <c r="A339" s="4" t="s">
        <v>1257</v>
      </c>
      <c r="B339" s="5" t="n">
        <v>57</v>
      </c>
    </row>
    <row r="340" spans="1:5">
      <c r="A340" s="4" t="s">
        <v>1259</v>
      </c>
      <c r="B340" s="5" t="n">
        <v>114</v>
      </c>
    </row>
    <row r="341" spans="1:5">
      <c r="A341" s="4" t="s">
        <v>1260</v>
      </c>
      <c r="B341" s="5" t="n">
        <v>871</v>
      </c>
    </row>
    <row r="342" spans="1:5">
      <c r="A342" s="4" t="s">
        <v>1261</v>
      </c>
      <c r="B342" s="5" t="n">
        <v>1395</v>
      </c>
    </row>
    <row r="343" spans="1:5">
      <c r="A343" s="4" t="s">
        <v>1263</v>
      </c>
      <c r="B343" s="5" t="n">
        <v>1737</v>
      </c>
    </row>
    <row r="344" spans="1:5">
      <c r="A344" s="4" t="s">
        <v>1264</v>
      </c>
      <c r="B344" s="5" t="n">
        <v>1980</v>
      </c>
    </row>
    <row r="345" spans="1:5">
      <c r="A345" s="4" t="s">
        <v>1265</v>
      </c>
      <c r="B345" s="5" t="n">
        <v>1452</v>
      </c>
    </row>
    <row r="346" spans="1:5">
      <c r="A346" s="4" t="s">
        <v>147</v>
      </c>
      <c r="B346" s="5" t="n">
        <v>5169</v>
      </c>
    </row>
    <row r="347" spans="1:5">
      <c r="A347" s="4" t="s">
        <v>1267</v>
      </c>
      <c r="B347" s="7" t="n">
        <v>-1155</v>
      </c>
    </row>
    <row r="348" spans="1:5">
      <c r="A348" s="4" t="s">
        <v>1280</v>
      </c>
      <c r="B348" s="4" t="s">
        <v>1283</v>
      </c>
    </row>
    <row r="349" spans="1:5">
      <c r="A349" s="4" t="s">
        <v>1284</v>
      </c>
      <c r="B349" s="5" t="n">
        <v>1997</v>
      </c>
    </row>
    <row r="350" spans="1:5">
      <c r="A350" s="4" t="s">
        <v>1285</v>
      </c>
      <c r="B350" s="4" t="s">
        <v>1314</v>
      </c>
    </row>
    <row r="351" spans="1:5">
      <c r="A351" s="4" t="s">
        <v>1315</v>
      </c>
    </row>
    <row r="352" spans="1:5">
      <c r="A352" s="3" t="s">
        <v>1254</v>
      </c>
    </row>
    <row r="353" spans="1:5">
      <c r="A353" s="4" t="s">
        <v>1255</v>
      </c>
      <c r="B353" s="7" t="n">
        <v>1191</v>
      </c>
    </row>
    <row r="354" spans="1:5">
      <c r="A354" s="4" t="s">
        <v>1256</v>
      </c>
      <c r="B354" s="5" t="n">
        <v>1372</v>
      </c>
    </row>
    <row r="355" spans="1:5">
      <c r="A355" s="4" t="s">
        <v>1257</v>
      </c>
      <c r="B355" s="5" t="n">
        <v>50</v>
      </c>
    </row>
    <row r="356" spans="1:5">
      <c r="A356" s="4" t="s">
        <v>1259</v>
      </c>
      <c r="B356" s="5" t="n">
        <v>116</v>
      </c>
    </row>
    <row r="357" spans="1:5">
      <c r="A357" s="4" t="s">
        <v>1260</v>
      </c>
      <c r="B357" s="5" t="n">
        <v>625</v>
      </c>
    </row>
    <row r="358" spans="1:5">
      <c r="A358" s="4" t="s">
        <v>1261</v>
      </c>
      <c r="B358" s="5" t="n">
        <v>1146</v>
      </c>
    </row>
    <row r="359" spans="1:5">
      <c r="A359" s="4" t="s">
        <v>1263</v>
      </c>
      <c r="B359" s="5" t="n">
        <v>1307</v>
      </c>
    </row>
    <row r="360" spans="1:5">
      <c r="A360" s="4" t="s">
        <v>1264</v>
      </c>
      <c r="B360" s="5" t="n">
        <v>1997</v>
      </c>
    </row>
    <row r="361" spans="1:5">
      <c r="A361" s="4" t="s">
        <v>1265</v>
      </c>
      <c r="B361" s="5" t="n">
        <v>1196</v>
      </c>
    </row>
    <row r="362" spans="1:5">
      <c r="A362" s="4" t="s">
        <v>147</v>
      </c>
      <c r="B362" s="5" t="n">
        <v>4500</v>
      </c>
    </row>
    <row r="363" spans="1:5">
      <c r="A363" s="4" t="s">
        <v>1267</v>
      </c>
      <c r="B363" s="7" t="n">
        <v>-1474</v>
      </c>
    </row>
    <row r="364" spans="1:5">
      <c r="A364" s="4" t="s">
        <v>1280</v>
      </c>
      <c r="B364" s="4" t="s">
        <v>1283</v>
      </c>
    </row>
    <row r="365" spans="1:5">
      <c r="A365" s="4" t="s">
        <v>1284</v>
      </c>
      <c r="B365" s="5" t="n">
        <v>1997</v>
      </c>
    </row>
    <row r="366" spans="1:5">
      <c r="A366" s="4" t="s">
        <v>1285</v>
      </c>
      <c r="B366" s="4" t="s">
        <v>1309</v>
      </c>
    </row>
    <row r="367" spans="1:5">
      <c r="A367" s="4" t="s">
        <v>1316</v>
      </c>
    </row>
    <row r="368" spans="1:5">
      <c r="A368" s="3" t="s">
        <v>1254</v>
      </c>
    </row>
    <row r="369" spans="1:5">
      <c r="A369" s="4" t="s">
        <v>1255</v>
      </c>
      <c r="B369" s="7" t="n">
        <v>1130</v>
      </c>
    </row>
    <row r="370" spans="1:5">
      <c r="A370" s="4" t="s">
        <v>1256</v>
      </c>
      <c r="B370" s="5" t="n">
        <v>2983</v>
      </c>
    </row>
    <row r="371" spans="1:5">
      <c r="A371" s="4" t="s">
        <v>1257</v>
      </c>
      <c r="B371" s="5" t="n">
        <v>39</v>
      </c>
    </row>
    <row r="372" spans="1:5">
      <c r="A372" s="4" t="s">
        <v>1259</v>
      </c>
      <c r="B372" s="5" t="n">
        <v>72</v>
      </c>
    </row>
    <row r="373" spans="1:5">
      <c r="A373" s="4" t="s">
        <v>1260</v>
      </c>
      <c r="B373" s="5" t="n">
        <v>575</v>
      </c>
    </row>
    <row r="374" spans="1:5">
      <c r="A374" s="4" t="s">
        <v>1261</v>
      </c>
      <c r="B374" s="5" t="n">
        <v>811</v>
      </c>
    </row>
    <row r="375" spans="1:5">
      <c r="A375" s="4" t="s">
        <v>1263</v>
      </c>
      <c r="B375" s="5" t="n">
        <v>1202</v>
      </c>
    </row>
    <row r="376" spans="1:5">
      <c r="A376" s="4" t="s">
        <v>1264</v>
      </c>
      <c r="B376" s="5" t="n">
        <v>3558</v>
      </c>
    </row>
    <row r="377" spans="1:5">
      <c r="A377" s="4" t="s">
        <v>1265</v>
      </c>
      <c r="B377" s="5" t="n">
        <v>850</v>
      </c>
    </row>
    <row r="378" spans="1:5">
      <c r="A378" s="4" t="s">
        <v>147</v>
      </c>
      <c r="B378" s="5" t="n">
        <v>5610</v>
      </c>
    </row>
    <row r="379" spans="1:5">
      <c r="A379" s="4" t="s">
        <v>1267</v>
      </c>
      <c r="B379" s="7" t="n">
        <v>-1455</v>
      </c>
    </row>
    <row r="380" spans="1:5">
      <c r="A380" s="4" t="s">
        <v>1280</v>
      </c>
      <c r="B380" s="4" t="s">
        <v>1283</v>
      </c>
    </row>
    <row r="381" spans="1:5">
      <c r="A381" s="4" t="s">
        <v>1284</v>
      </c>
      <c r="B381" s="5" t="n">
        <v>1998</v>
      </c>
    </row>
    <row r="382" spans="1:5">
      <c r="A382" s="4" t="s">
        <v>1285</v>
      </c>
      <c r="B382" s="4" t="s">
        <v>1317</v>
      </c>
    </row>
    <row r="383" spans="1:5">
      <c r="A383" s="4" t="s">
        <v>1318</v>
      </c>
    </row>
    <row r="384" spans="1:5">
      <c r="A384" s="3" t="s">
        <v>1254</v>
      </c>
    </row>
    <row r="385" spans="1:5">
      <c r="A385" s="4" t="s">
        <v>1255</v>
      </c>
      <c r="B385" s="7" t="n">
        <v>1745</v>
      </c>
    </row>
    <row r="386" spans="1:5">
      <c r="A386" s="4" t="s">
        <v>1256</v>
      </c>
      <c r="B386" s="5" t="n">
        <v>3307</v>
      </c>
    </row>
    <row r="387" spans="1:5">
      <c r="A387" s="4" t="s">
        <v>1257</v>
      </c>
      <c r="B387" s="5" t="n">
        <v>49</v>
      </c>
    </row>
    <row r="388" spans="1:5">
      <c r="A388" s="4" t="s">
        <v>1259</v>
      </c>
      <c r="B388" s="5" t="n">
        <v>100</v>
      </c>
    </row>
    <row r="389" spans="1:5">
      <c r="A389" s="4" t="s">
        <v>1260</v>
      </c>
      <c r="B389" s="5" t="n">
        <v>1055</v>
      </c>
    </row>
    <row r="390" spans="1:5">
      <c r="A390" s="4" t="s">
        <v>1261</v>
      </c>
      <c r="B390" s="5" t="n">
        <v>1363</v>
      </c>
    </row>
    <row r="391" spans="1:5">
      <c r="A391" s="4" t="s">
        <v>1263</v>
      </c>
      <c r="B391" s="5" t="n">
        <v>1845</v>
      </c>
    </row>
    <row r="392" spans="1:5">
      <c r="A392" s="4" t="s">
        <v>1264</v>
      </c>
      <c r="B392" s="5" t="n">
        <v>4362</v>
      </c>
    </row>
    <row r="393" spans="1:5">
      <c r="A393" s="4" t="s">
        <v>1265</v>
      </c>
      <c r="B393" s="5" t="n">
        <v>1412</v>
      </c>
    </row>
    <row r="394" spans="1:5">
      <c r="A394" s="4" t="s">
        <v>147</v>
      </c>
      <c r="B394" s="5" t="n">
        <v>7619</v>
      </c>
    </row>
    <row r="395" spans="1:5">
      <c r="A395" s="4" t="s">
        <v>1267</v>
      </c>
      <c r="B395" s="7" t="n">
        <v>-1961</v>
      </c>
    </row>
    <row r="396" spans="1:5">
      <c r="A396" s="4" t="s">
        <v>1280</v>
      </c>
      <c r="B396" s="4" t="s">
        <v>1283</v>
      </c>
    </row>
    <row r="397" spans="1:5">
      <c r="A397" s="4" t="s">
        <v>1284</v>
      </c>
      <c r="B397" s="5" t="n">
        <v>1998</v>
      </c>
    </row>
    <row r="398" spans="1:5">
      <c r="A398" s="4" t="s">
        <v>1285</v>
      </c>
      <c r="B398" s="4" t="s">
        <v>1319</v>
      </c>
    </row>
    <row r="399" spans="1:5">
      <c r="A399" s="4" t="s">
        <v>1320</v>
      </c>
    </row>
    <row r="400" spans="1:5">
      <c r="A400" s="3" t="s">
        <v>1254</v>
      </c>
    </row>
    <row r="401" spans="1:5">
      <c r="A401" s="4" t="s">
        <v>1255</v>
      </c>
      <c r="B401" s="7" t="n">
        <v>945</v>
      </c>
    </row>
    <row r="402" spans="1:5">
      <c r="A402" s="4" t="s">
        <v>1256</v>
      </c>
      <c r="B402" s="5" t="n">
        <v>2092</v>
      </c>
    </row>
    <row r="403" spans="1:5">
      <c r="A403" s="4" t="s">
        <v>1257</v>
      </c>
      <c r="B403" s="5" t="n">
        <v>39</v>
      </c>
    </row>
    <row r="404" spans="1:5">
      <c r="A404" s="4" t="s">
        <v>1259</v>
      </c>
      <c r="B404" s="5" t="n">
        <v>61</v>
      </c>
    </row>
    <row r="405" spans="1:5">
      <c r="A405" s="4" t="s">
        <v>1260</v>
      </c>
      <c r="B405" s="5" t="n">
        <v>473</v>
      </c>
    </row>
    <row r="406" spans="1:5">
      <c r="A406" s="4" t="s">
        <v>1261</v>
      </c>
      <c r="B406" s="5" t="n">
        <v>944</v>
      </c>
    </row>
    <row r="407" spans="1:5">
      <c r="A407" s="4" t="s">
        <v>1263</v>
      </c>
      <c r="B407" s="5" t="n">
        <v>1006</v>
      </c>
    </row>
    <row r="408" spans="1:5">
      <c r="A408" s="4" t="s">
        <v>1264</v>
      </c>
      <c r="B408" s="5" t="n">
        <v>2565</v>
      </c>
    </row>
    <row r="409" spans="1:5">
      <c r="A409" s="4" t="s">
        <v>1265</v>
      </c>
      <c r="B409" s="5" t="n">
        <v>983</v>
      </c>
    </row>
    <row r="410" spans="1:5">
      <c r="A410" s="4" t="s">
        <v>147</v>
      </c>
      <c r="B410" s="5" t="n">
        <v>4554</v>
      </c>
    </row>
    <row r="411" spans="1:5">
      <c r="A411" s="4" t="s">
        <v>1267</v>
      </c>
      <c r="B411" s="7" t="n">
        <v>-1366</v>
      </c>
    </row>
    <row r="412" spans="1:5">
      <c r="A412" s="4" t="s">
        <v>1280</v>
      </c>
      <c r="B412" s="4" t="s">
        <v>1283</v>
      </c>
    </row>
    <row r="413" spans="1:5">
      <c r="A413" s="4" t="s">
        <v>1284</v>
      </c>
      <c r="B413" s="5" t="n">
        <v>1998</v>
      </c>
    </row>
    <row r="414" spans="1:5">
      <c r="A414" s="4" t="s">
        <v>1285</v>
      </c>
      <c r="B414" s="4" t="s">
        <v>1317</v>
      </c>
    </row>
    <row r="415" spans="1:5">
      <c r="A415" s="4" t="s">
        <v>1321</v>
      </c>
    </row>
    <row r="416" spans="1:5">
      <c r="A416" s="3" t="s">
        <v>1254</v>
      </c>
    </row>
    <row r="417" spans="1:5">
      <c r="A417" s="4" t="s">
        <v>1255</v>
      </c>
      <c r="B417" s="7" t="n">
        <v>1195</v>
      </c>
    </row>
    <row r="418" spans="1:5">
      <c r="A418" s="4" t="s">
        <v>1256</v>
      </c>
      <c r="B418" s="5" t="n">
        <v>3918</v>
      </c>
    </row>
    <row r="419" spans="1:5">
      <c r="A419" s="4" t="s">
        <v>1257</v>
      </c>
      <c r="B419" s="5" t="n">
        <v>59</v>
      </c>
    </row>
    <row r="420" spans="1:5">
      <c r="A420" s="4" t="s">
        <v>1259</v>
      </c>
      <c r="B420" s="5" t="n">
        <v>119</v>
      </c>
    </row>
    <row r="421" spans="1:5">
      <c r="A421" s="4" t="s">
        <v>1260</v>
      </c>
      <c r="B421" s="5" t="n">
        <v>1036</v>
      </c>
    </row>
    <row r="422" spans="1:5">
      <c r="A422" s="4" t="s">
        <v>1261</v>
      </c>
      <c r="B422" s="5" t="n">
        <v>1526</v>
      </c>
    </row>
    <row r="423" spans="1:5">
      <c r="A423" s="4" t="s">
        <v>1263</v>
      </c>
      <c r="B423" s="5" t="n">
        <v>1314</v>
      </c>
    </row>
    <row r="424" spans="1:5">
      <c r="A424" s="4" t="s">
        <v>1264</v>
      </c>
      <c r="B424" s="5" t="n">
        <v>4954</v>
      </c>
    </row>
    <row r="425" spans="1:5">
      <c r="A425" s="4" t="s">
        <v>1265</v>
      </c>
      <c r="B425" s="5" t="n">
        <v>1585</v>
      </c>
    </row>
    <row r="426" spans="1:5">
      <c r="A426" s="4" t="s">
        <v>147</v>
      </c>
      <c r="B426" s="5" t="n">
        <v>7853</v>
      </c>
    </row>
    <row r="427" spans="1:5">
      <c r="A427" s="4" t="s">
        <v>1267</v>
      </c>
      <c r="B427" s="7" t="n">
        <v>-2289</v>
      </c>
    </row>
    <row r="428" spans="1:5">
      <c r="A428" s="4" t="s">
        <v>1280</v>
      </c>
      <c r="B428" s="4" t="s">
        <v>1283</v>
      </c>
    </row>
    <row r="429" spans="1:5">
      <c r="A429" s="4" t="s">
        <v>1284</v>
      </c>
      <c r="B429" s="5" t="n">
        <v>1998</v>
      </c>
    </row>
    <row r="430" spans="1:5">
      <c r="A430" s="4" t="s">
        <v>1285</v>
      </c>
      <c r="B430" s="4" t="s">
        <v>587</v>
      </c>
    </row>
    <row r="431" spans="1:5">
      <c r="A431" s="4" t="s">
        <v>1322</v>
      </c>
    </row>
    <row r="432" spans="1:5">
      <c r="A432" s="3" t="s">
        <v>1254</v>
      </c>
    </row>
    <row r="433" spans="1:5">
      <c r="A433" s="4" t="s">
        <v>1255</v>
      </c>
      <c r="B433" s="7" t="n">
        <v>1655</v>
      </c>
    </row>
    <row r="434" spans="1:5">
      <c r="A434" s="4" t="s">
        <v>1256</v>
      </c>
      <c r="B434" s="5" t="n">
        <v>3691</v>
      </c>
    </row>
    <row r="435" spans="1:5">
      <c r="A435" s="4" t="s">
        <v>1257</v>
      </c>
      <c r="B435" s="5" t="n">
        <v>46</v>
      </c>
    </row>
    <row r="436" spans="1:5">
      <c r="A436" s="4" t="s">
        <v>1259</v>
      </c>
      <c r="B436" s="5" t="n">
        <v>129</v>
      </c>
    </row>
    <row r="437" spans="1:5">
      <c r="A437" s="4" t="s">
        <v>1260</v>
      </c>
      <c r="B437" s="5" t="n">
        <v>590</v>
      </c>
    </row>
    <row r="438" spans="1:5">
      <c r="A438" s="4" t="s">
        <v>1261</v>
      </c>
      <c r="B438" s="5" t="n">
        <v>1105</v>
      </c>
    </row>
    <row r="439" spans="1:5">
      <c r="A439" s="4" t="s">
        <v>1263</v>
      </c>
      <c r="B439" s="5" t="n">
        <v>1784</v>
      </c>
    </row>
    <row r="440" spans="1:5">
      <c r="A440" s="4" t="s">
        <v>1264</v>
      </c>
      <c r="B440" s="5" t="n">
        <v>4281</v>
      </c>
    </row>
    <row r="441" spans="1:5">
      <c r="A441" s="4" t="s">
        <v>1265</v>
      </c>
      <c r="B441" s="5" t="n">
        <v>1151</v>
      </c>
    </row>
    <row r="442" spans="1:5">
      <c r="A442" s="4" t="s">
        <v>147</v>
      </c>
      <c r="B442" s="5" t="n">
        <v>7216</v>
      </c>
    </row>
    <row r="443" spans="1:5">
      <c r="A443" s="4" t="s">
        <v>1267</v>
      </c>
      <c r="B443" s="7" t="n">
        <v>-1791</v>
      </c>
    </row>
    <row r="444" spans="1:5">
      <c r="A444" s="4" t="s">
        <v>1280</v>
      </c>
      <c r="B444" s="4" t="s">
        <v>1283</v>
      </c>
    </row>
    <row r="445" spans="1:5">
      <c r="A445" s="4" t="s">
        <v>1284</v>
      </c>
      <c r="B445" s="5" t="n">
        <v>1997</v>
      </c>
    </row>
    <row r="446" spans="1:5">
      <c r="A446" s="4" t="s">
        <v>1285</v>
      </c>
      <c r="B446" s="4" t="s">
        <v>1309</v>
      </c>
    </row>
    <row r="447" spans="1:5">
      <c r="A447" s="4" t="s">
        <v>1323</v>
      </c>
    </row>
    <row r="448" spans="1:5">
      <c r="A448" s="3" t="s">
        <v>1254</v>
      </c>
    </row>
    <row r="449" spans="1:5">
      <c r="A449" s="4" t="s">
        <v>1255</v>
      </c>
      <c r="B449" s="7" t="n">
        <v>1476</v>
      </c>
    </row>
    <row r="450" spans="1:5">
      <c r="A450" s="4" t="s">
        <v>1256</v>
      </c>
      <c r="B450" s="5" t="n">
        <v>4266</v>
      </c>
    </row>
    <row r="451" spans="1:5">
      <c r="A451" s="4" t="s">
        <v>1257</v>
      </c>
      <c r="B451" s="5" t="n">
        <v>43</v>
      </c>
    </row>
    <row r="452" spans="1:5">
      <c r="A452" s="4" t="s">
        <v>1259</v>
      </c>
      <c r="B452" s="5" t="n">
        <v>48</v>
      </c>
    </row>
    <row r="453" spans="1:5">
      <c r="A453" s="4" t="s">
        <v>1260</v>
      </c>
      <c r="B453" s="5" t="n">
        <v>683</v>
      </c>
    </row>
    <row r="454" spans="1:5">
      <c r="A454" s="4" t="s">
        <v>1261</v>
      </c>
      <c r="B454" s="5" t="n">
        <v>824</v>
      </c>
    </row>
    <row r="455" spans="1:5">
      <c r="A455" s="4" t="s">
        <v>1263</v>
      </c>
      <c r="B455" s="5" t="n">
        <v>1524</v>
      </c>
    </row>
    <row r="456" spans="1:5">
      <c r="A456" s="4" t="s">
        <v>1264</v>
      </c>
      <c r="B456" s="5" t="n">
        <v>4949</v>
      </c>
    </row>
    <row r="457" spans="1:5">
      <c r="A457" s="4" t="s">
        <v>1265</v>
      </c>
      <c r="B457" s="5" t="n">
        <v>867</v>
      </c>
    </row>
    <row r="458" spans="1:5">
      <c r="A458" s="4" t="s">
        <v>147</v>
      </c>
      <c r="B458" s="5" t="n">
        <v>7340</v>
      </c>
    </row>
    <row r="459" spans="1:5">
      <c r="A459" s="4" t="s">
        <v>1267</v>
      </c>
      <c r="B459" s="7" t="n">
        <v>-1906</v>
      </c>
    </row>
    <row r="460" spans="1:5">
      <c r="A460" s="4" t="s">
        <v>1280</v>
      </c>
      <c r="B460" s="4" t="s">
        <v>1283</v>
      </c>
    </row>
    <row r="461" spans="1:5">
      <c r="A461" s="4" t="s">
        <v>1284</v>
      </c>
      <c r="B461" s="5" t="n">
        <v>1997</v>
      </c>
    </row>
    <row r="462" spans="1:5">
      <c r="A462" s="4" t="s">
        <v>1285</v>
      </c>
      <c r="B462" s="4" t="s">
        <v>1299</v>
      </c>
    </row>
    <row r="463" spans="1:5">
      <c r="A463" s="4" t="s">
        <v>1324</v>
      </c>
    </row>
    <row r="464" spans="1:5">
      <c r="A464" s="3" t="s">
        <v>1254</v>
      </c>
    </row>
    <row r="465" spans="1:5">
      <c r="A465" s="4" t="s">
        <v>1255</v>
      </c>
      <c r="B465" s="7" t="n">
        <v>1605</v>
      </c>
    </row>
    <row r="466" spans="1:5">
      <c r="A466" s="4" t="s">
        <v>1256</v>
      </c>
      <c r="B466" s="5" t="n">
        <v>2564</v>
      </c>
    </row>
    <row r="467" spans="1:5">
      <c r="A467" s="4" t="s">
        <v>1257</v>
      </c>
      <c r="B467" s="5" t="n">
        <v>43</v>
      </c>
    </row>
    <row r="468" spans="1:5">
      <c r="A468" s="4" t="s">
        <v>1259</v>
      </c>
      <c r="B468" s="5" t="n">
        <v>115</v>
      </c>
    </row>
    <row r="469" spans="1:5">
      <c r="A469" s="4" t="s">
        <v>1260</v>
      </c>
      <c r="B469" s="5" t="n">
        <v>987</v>
      </c>
    </row>
    <row r="470" spans="1:5">
      <c r="A470" s="4" t="s">
        <v>1261</v>
      </c>
      <c r="B470" s="5" t="n">
        <v>1114</v>
      </c>
    </row>
    <row r="471" spans="1:5">
      <c r="A471" s="4" t="s">
        <v>1263</v>
      </c>
      <c r="B471" s="5" t="n">
        <v>1720</v>
      </c>
    </row>
    <row r="472" spans="1:5">
      <c r="A472" s="4" t="s">
        <v>1264</v>
      </c>
      <c r="B472" s="5" t="n">
        <v>3551</v>
      </c>
    </row>
    <row r="473" spans="1:5">
      <c r="A473" s="4" t="s">
        <v>1265</v>
      </c>
      <c r="B473" s="5" t="n">
        <v>1157</v>
      </c>
    </row>
    <row r="474" spans="1:5">
      <c r="A474" s="4" t="s">
        <v>147</v>
      </c>
      <c r="B474" s="5" t="n">
        <v>6428</v>
      </c>
    </row>
    <row r="475" spans="1:5">
      <c r="A475" s="4" t="s">
        <v>1267</v>
      </c>
      <c r="B475" s="7" t="n">
        <v>-1873</v>
      </c>
    </row>
    <row r="476" spans="1:5">
      <c r="A476" s="4" t="s">
        <v>1280</v>
      </c>
      <c r="B476" s="4" t="s">
        <v>1283</v>
      </c>
    </row>
    <row r="477" spans="1:5">
      <c r="A477" s="4" t="s">
        <v>1284</v>
      </c>
      <c r="B477" s="5" t="n">
        <v>1995</v>
      </c>
    </row>
    <row r="478" spans="1:5">
      <c r="A478" s="4" t="s">
        <v>1285</v>
      </c>
      <c r="B478" s="4" t="s">
        <v>1325</v>
      </c>
    </row>
    <row r="479" spans="1:5">
      <c r="A479" s="4" t="s">
        <v>1326</v>
      </c>
    </row>
    <row r="480" spans="1:5">
      <c r="A480" s="3" t="s">
        <v>1254</v>
      </c>
    </row>
    <row r="481" spans="1:5">
      <c r="A481" s="4" t="s">
        <v>1255</v>
      </c>
      <c r="B481" s="7" t="n">
        <v>1228</v>
      </c>
    </row>
    <row r="482" spans="1:5">
      <c r="A482" s="4" t="s">
        <v>1256</v>
      </c>
      <c r="B482" s="5" t="n">
        <v>3249</v>
      </c>
    </row>
    <row r="483" spans="1:5">
      <c r="A483" s="4" t="s">
        <v>1257</v>
      </c>
      <c r="B483" s="5" t="n">
        <v>46</v>
      </c>
    </row>
    <row r="484" spans="1:5">
      <c r="A484" s="4" t="s">
        <v>1259</v>
      </c>
      <c r="B484" s="5" t="n">
        <v>108</v>
      </c>
    </row>
    <row r="485" spans="1:5">
      <c r="A485" s="4" t="s">
        <v>1260</v>
      </c>
      <c r="B485" s="5" t="n">
        <v>651</v>
      </c>
    </row>
    <row r="486" spans="1:5">
      <c r="A486" s="4" t="s">
        <v>1261</v>
      </c>
      <c r="B486" s="5" t="n">
        <v>1177</v>
      </c>
    </row>
    <row r="487" spans="1:5">
      <c r="A487" s="4" t="s">
        <v>1263</v>
      </c>
      <c r="B487" s="5" t="n">
        <v>1336</v>
      </c>
    </row>
    <row r="488" spans="1:5">
      <c r="A488" s="4" t="s">
        <v>1264</v>
      </c>
      <c r="B488" s="5" t="n">
        <v>3900</v>
      </c>
    </row>
    <row r="489" spans="1:5">
      <c r="A489" s="4" t="s">
        <v>1265</v>
      </c>
      <c r="B489" s="5" t="n">
        <v>1223</v>
      </c>
    </row>
    <row r="490" spans="1:5">
      <c r="A490" s="4" t="s">
        <v>147</v>
      </c>
      <c r="B490" s="5" t="n">
        <v>6459</v>
      </c>
    </row>
    <row r="491" spans="1:5">
      <c r="A491" s="4" t="s">
        <v>1267</v>
      </c>
      <c r="B491" s="7" t="n">
        <v>-1444</v>
      </c>
    </row>
    <row r="492" spans="1:5">
      <c r="A492" s="4" t="s">
        <v>1280</v>
      </c>
      <c r="B492" s="4" t="s">
        <v>1283</v>
      </c>
    </row>
    <row r="493" spans="1:5">
      <c r="A493" s="4" t="s">
        <v>1284</v>
      </c>
      <c r="B493" s="5" t="n">
        <v>1999</v>
      </c>
    </row>
    <row r="494" spans="1:5">
      <c r="A494" s="4" t="s">
        <v>1285</v>
      </c>
      <c r="B494" s="4" t="s">
        <v>587</v>
      </c>
    </row>
    <row r="495" spans="1:5">
      <c r="A495" s="4" t="s">
        <v>1327</v>
      </c>
    </row>
    <row r="496" spans="1:5">
      <c r="A496" s="3" t="s">
        <v>1254</v>
      </c>
    </row>
    <row r="497" spans="1:5">
      <c r="A497" s="4" t="s">
        <v>1255</v>
      </c>
      <c r="B497" s="7" t="n">
        <v>1780</v>
      </c>
    </row>
    <row r="498" spans="1:5">
      <c r="A498" s="4" t="s">
        <v>1256</v>
      </c>
      <c r="B498" s="5" t="n">
        <v>5364</v>
      </c>
    </row>
    <row r="499" spans="1:5">
      <c r="A499" s="4" t="s">
        <v>1257</v>
      </c>
      <c r="B499" s="5" t="n">
        <v>43</v>
      </c>
    </row>
    <row r="500" spans="1:5">
      <c r="A500" s="4" t="s">
        <v>1259</v>
      </c>
      <c r="B500" s="5" t="n">
        <v>73</v>
      </c>
    </row>
    <row r="501" spans="1:5">
      <c r="A501" s="4" t="s">
        <v>1260</v>
      </c>
      <c r="B501" s="5" t="n">
        <v>838</v>
      </c>
    </row>
    <row r="502" spans="1:5">
      <c r="A502" s="4" t="s">
        <v>1261</v>
      </c>
      <c r="B502" s="5" t="n">
        <v>1035</v>
      </c>
    </row>
    <row r="503" spans="1:5">
      <c r="A503" s="4" t="s">
        <v>1263</v>
      </c>
      <c r="B503" s="5" t="n">
        <v>1853</v>
      </c>
    </row>
    <row r="504" spans="1:5">
      <c r="A504" s="4" t="s">
        <v>1264</v>
      </c>
      <c r="B504" s="5" t="n">
        <v>6202</v>
      </c>
    </row>
    <row r="505" spans="1:5">
      <c r="A505" s="4" t="s">
        <v>1265</v>
      </c>
      <c r="B505" s="5" t="n">
        <v>1078</v>
      </c>
    </row>
    <row r="506" spans="1:5">
      <c r="A506" s="4" t="s">
        <v>147</v>
      </c>
      <c r="B506" s="5" t="n">
        <v>9133</v>
      </c>
    </row>
    <row r="507" spans="1:5">
      <c r="A507" s="4" t="s">
        <v>1267</v>
      </c>
      <c r="B507" s="7" t="n">
        <v>-2090</v>
      </c>
    </row>
    <row r="508" spans="1:5">
      <c r="A508" s="4" t="s">
        <v>1280</v>
      </c>
      <c r="B508" s="4" t="s">
        <v>1283</v>
      </c>
    </row>
    <row r="509" spans="1:5">
      <c r="A509" s="4" t="s">
        <v>1284</v>
      </c>
      <c r="B509" s="5" t="n">
        <v>1997</v>
      </c>
    </row>
    <row r="510" spans="1:5">
      <c r="A510" s="4" t="s">
        <v>1285</v>
      </c>
      <c r="B510" s="4" t="s">
        <v>1299</v>
      </c>
    </row>
    <row r="511" spans="1:5">
      <c r="A511" s="4" t="s">
        <v>1328</v>
      </c>
    </row>
    <row r="512" spans="1:5">
      <c r="A512" s="3" t="s">
        <v>1254</v>
      </c>
    </row>
    <row r="513" spans="1:5">
      <c r="A513" s="4" t="s">
        <v>1255</v>
      </c>
      <c r="B513" s="7" t="n">
        <v>5165</v>
      </c>
    </row>
    <row r="514" spans="1:5">
      <c r="A514" s="4" t="s">
        <v>1256</v>
      </c>
      <c r="B514" s="5" t="n">
        <v>9134</v>
      </c>
    </row>
    <row r="515" spans="1:5">
      <c r="A515" s="4" t="s">
        <v>1257</v>
      </c>
      <c r="B515" s="5" t="n">
        <v>57</v>
      </c>
    </row>
    <row r="516" spans="1:5">
      <c r="A516" s="4" t="s">
        <v>1259</v>
      </c>
      <c r="B516" s="5" t="n">
        <v>137</v>
      </c>
    </row>
    <row r="517" spans="1:5">
      <c r="A517" s="4" t="s">
        <v>1260</v>
      </c>
      <c r="B517" s="5" t="n">
        <v>840</v>
      </c>
    </row>
    <row r="518" spans="1:5">
      <c r="A518" s="4" t="s">
        <v>1261</v>
      </c>
      <c r="B518" s="5" t="n">
        <v>1048</v>
      </c>
    </row>
    <row r="519" spans="1:5">
      <c r="A519" s="4" t="s">
        <v>1263</v>
      </c>
      <c r="B519" s="5" t="n">
        <v>5302</v>
      </c>
    </row>
    <row r="520" spans="1:5">
      <c r="A520" s="4" t="s">
        <v>1264</v>
      </c>
      <c r="B520" s="5" t="n">
        <v>9974</v>
      </c>
    </row>
    <row r="521" spans="1:5">
      <c r="A521" s="4" t="s">
        <v>1265</v>
      </c>
      <c r="B521" s="5" t="n">
        <v>1105</v>
      </c>
    </row>
    <row r="522" spans="1:5">
      <c r="A522" s="4" t="s">
        <v>147</v>
      </c>
      <c r="B522" s="5" t="n">
        <v>16381</v>
      </c>
    </row>
    <row r="523" spans="1:5">
      <c r="A523" s="4" t="s">
        <v>1267</v>
      </c>
      <c r="B523" s="7" t="n">
        <v>-2872</v>
      </c>
    </row>
    <row r="524" spans="1:5">
      <c r="A524" s="4" t="s">
        <v>1280</v>
      </c>
      <c r="B524" s="4" t="s">
        <v>1283</v>
      </c>
    </row>
    <row r="525" spans="1:5">
      <c r="A525" s="4" t="s">
        <v>1284</v>
      </c>
      <c r="B525" s="5" t="n">
        <v>2000</v>
      </c>
    </row>
    <row r="526" spans="1:5">
      <c r="A526" s="4" t="s">
        <v>1285</v>
      </c>
      <c r="B526" s="4" t="s">
        <v>1290</v>
      </c>
    </row>
    <row r="527" spans="1:5">
      <c r="A527" s="4" t="s">
        <v>1329</v>
      </c>
    </row>
    <row r="528" spans="1:5">
      <c r="A528" s="3" t="s">
        <v>1254</v>
      </c>
    </row>
    <row r="529" spans="1:5">
      <c r="A529" s="4" t="s">
        <v>1255</v>
      </c>
      <c r="B529" s="7" t="n">
        <v>3197</v>
      </c>
    </row>
    <row r="530" spans="1:5">
      <c r="A530" s="4" t="s">
        <v>1256</v>
      </c>
      <c r="B530" s="5" t="n">
        <v>3067</v>
      </c>
    </row>
    <row r="531" spans="1:5">
      <c r="A531" s="4" t="s">
        <v>1257</v>
      </c>
      <c r="B531" s="5" t="n">
        <v>55</v>
      </c>
    </row>
    <row r="532" spans="1:5">
      <c r="A532" s="4" t="s">
        <v>1259</v>
      </c>
      <c r="B532" s="5" t="n">
        <v>53</v>
      </c>
    </row>
    <row r="533" spans="1:5">
      <c r="A533" s="4" t="s">
        <v>1260</v>
      </c>
      <c r="B533" s="5" t="n">
        <v>720</v>
      </c>
    </row>
    <row r="534" spans="1:5">
      <c r="A534" s="4" t="s">
        <v>1261</v>
      </c>
      <c r="B534" s="5" t="n">
        <v>1120</v>
      </c>
    </row>
    <row r="535" spans="1:5">
      <c r="A535" s="4" t="s">
        <v>1263</v>
      </c>
      <c r="B535" s="5" t="n">
        <v>3250</v>
      </c>
    </row>
    <row r="536" spans="1:5">
      <c r="A536" s="4" t="s">
        <v>1264</v>
      </c>
      <c r="B536" s="5" t="n">
        <v>3787</v>
      </c>
    </row>
    <row r="537" spans="1:5">
      <c r="A537" s="4" t="s">
        <v>1265</v>
      </c>
      <c r="B537" s="5" t="n">
        <v>1175</v>
      </c>
    </row>
    <row r="538" spans="1:5">
      <c r="A538" s="4" t="s">
        <v>147</v>
      </c>
      <c r="B538" s="5" t="n">
        <v>8212</v>
      </c>
    </row>
    <row r="539" spans="1:5">
      <c r="A539" s="4" t="s">
        <v>1267</v>
      </c>
      <c r="B539" s="7" t="n">
        <v>-1762</v>
      </c>
    </row>
    <row r="540" spans="1:5">
      <c r="A540" s="4" t="s">
        <v>1280</v>
      </c>
      <c r="B540" s="4" t="s">
        <v>1283</v>
      </c>
    </row>
    <row r="541" spans="1:5">
      <c r="A541" s="4" t="s">
        <v>1284</v>
      </c>
      <c r="B541" s="5" t="n">
        <v>1999</v>
      </c>
    </row>
    <row r="542" spans="1:5">
      <c r="A542" s="4" t="s">
        <v>1285</v>
      </c>
      <c r="B542" s="4" t="s">
        <v>1290</v>
      </c>
    </row>
    <row r="543" spans="1:5">
      <c r="A543" s="4" t="s">
        <v>1330</v>
      </c>
    </row>
    <row r="544" spans="1:5">
      <c r="A544" s="3" t="s">
        <v>1254</v>
      </c>
    </row>
    <row r="545" spans="1:5">
      <c r="A545" s="4" t="s">
        <v>1255</v>
      </c>
      <c r="B545" s="7" t="n">
        <v>5036</v>
      </c>
    </row>
    <row r="546" spans="1:5">
      <c r="A546" s="4" t="s">
        <v>1256</v>
      </c>
      <c r="B546" s="5" t="n">
        <v>2681</v>
      </c>
    </row>
    <row r="547" spans="1:5">
      <c r="A547" s="4" t="s">
        <v>1257</v>
      </c>
      <c r="B547" s="5" t="n">
        <v>64</v>
      </c>
    </row>
    <row r="548" spans="1:5">
      <c r="A548" s="4" t="s">
        <v>1259</v>
      </c>
      <c r="B548" s="5" t="n">
        <v>118</v>
      </c>
    </row>
    <row r="549" spans="1:5">
      <c r="A549" s="4" t="s">
        <v>1260</v>
      </c>
      <c r="B549" s="5" t="n">
        <v>618</v>
      </c>
    </row>
    <row r="550" spans="1:5">
      <c r="A550" s="4" t="s">
        <v>1261</v>
      </c>
      <c r="B550" s="5" t="n">
        <v>774</v>
      </c>
    </row>
    <row r="551" spans="1:5">
      <c r="A551" s="4" t="s">
        <v>1263</v>
      </c>
      <c r="B551" s="5" t="n">
        <v>5154</v>
      </c>
    </row>
    <row r="552" spans="1:5">
      <c r="A552" s="4" t="s">
        <v>1264</v>
      </c>
      <c r="B552" s="5" t="n">
        <v>3299</v>
      </c>
    </row>
    <row r="553" spans="1:5">
      <c r="A553" s="4" t="s">
        <v>1265</v>
      </c>
      <c r="B553" s="5" t="n">
        <v>838</v>
      </c>
    </row>
    <row r="554" spans="1:5">
      <c r="A554" s="4" t="s">
        <v>147</v>
      </c>
      <c r="B554" s="5" t="n">
        <v>9291</v>
      </c>
    </row>
    <row r="555" spans="1:5">
      <c r="A555" s="4" t="s">
        <v>1267</v>
      </c>
      <c r="B555" s="7" t="n">
        <v>-1440</v>
      </c>
    </row>
    <row r="556" spans="1:5">
      <c r="A556" s="4" t="s">
        <v>1280</v>
      </c>
      <c r="B556" s="4" t="s">
        <v>1283</v>
      </c>
    </row>
    <row r="557" spans="1:5">
      <c r="A557" s="4" t="s">
        <v>1284</v>
      </c>
      <c r="B557" s="5" t="n">
        <v>2001</v>
      </c>
    </row>
    <row r="558" spans="1:5">
      <c r="A558" s="4" t="s">
        <v>1285</v>
      </c>
      <c r="B558" s="4" t="s">
        <v>1292</v>
      </c>
    </row>
    <row r="559" spans="1:5">
      <c r="A559" s="4" t="s">
        <v>1331</v>
      </c>
    </row>
    <row r="560" spans="1:5">
      <c r="A560" s="3" t="s">
        <v>1254</v>
      </c>
    </row>
    <row r="561" spans="1:5">
      <c r="A561" s="4" t="s">
        <v>1255</v>
      </c>
      <c r="B561" s="7" t="n">
        <v>4439</v>
      </c>
    </row>
    <row r="562" spans="1:5">
      <c r="A562" s="4" t="s">
        <v>1256</v>
      </c>
      <c r="B562" s="5" t="n">
        <v>3574</v>
      </c>
    </row>
    <row r="563" spans="1:5">
      <c r="A563" s="4" t="s">
        <v>1257</v>
      </c>
      <c r="B563" s="5" t="n">
        <v>73</v>
      </c>
    </row>
    <row r="564" spans="1:5">
      <c r="A564" s="4" t="s">
        <v>1259</v>
      </c>
      <c r="B564" s="5" t="n">
        <v>82</v>
      </c>
    </row>
    <row r="565" spans="1:5">
      <c r="A565" s="4" t="s">
        <v>1260</v>
      </c>
      <c r="B565" s="5" t="n">
        <v>995</v>
      </c>
    </row>
    <row r="566" spans="1:5">
      <c r="A566" s="4" t="s">
        <v>1261</v>
      </c>
      <c r="B566" s="5" t="n">
        <v>1175</v>
      </c>
    </row>
    <row r="567" spans="1:5">
      <c r="A567" s="4" t="s">
        <v>1263</v>
      </c>
      <c r="B567" s="5" t="n">
        <v>4521</v>
      </c>
    </row>
    <row r="568" spans="1:5">
      <c r="A568" s="4" t="s">
        <v>1264</v>
      </c>
      <c r="B568" s="5" t="n">
        <v>4569</v>
      </c>
    </row>
    <row r="569" spans="1:5">
      <c r="A569" s="4" t="s">
        <v>1265</v>
      </c>
      <c r="B569" s="5" t="n">
        <v>1248</v>
      </c>
    </row>
    <row r="570" spans="1:5">
      <c r="A570" s="4" t="s">
        <v>147</v>
      </c>
      <c r="B570" s="5" t="n">
        <v>10338</v>
      </c>
    </row>
    <row r="571" spans="1:5">
      <c r="A571" s="4" t="s">
        <v>1267</v>
      </c>
      <c r="B571" s="7" t="n">
        <v>-1891</v>
      </c>
    </row>
    <row r="572" spans="1:5">
      <c r="A572" s="4" t="s">
        <v>1280</v>
      </c>
      <c r="B572" s="4" t="s">
        <v>1283</v>
      </c>
    </row>
    <row r="573" spans="1:5">
      <c r="A573" s="4" t="s">
        <v>1284</v>
      </c>
      <c r="B573" s="5" t="n">
        <v>2001</v>
      </c>
    </row>
    <row r="574" spans="1:5">
      <c r="A574" s="4" t="s">
        <v>1285</v>
      </c>
      <c r="B574" s="4" t="s">
        <v>1292</v>
      </c>
    </row>
    <row r="575" spans="1:5">
      <c r="A575" s="4" t="s">
        <v>1332</v>
      </c>
    </row>
    <row r="576" spans="1:5">
      <c r="A576" s="3" t="s">
        <v>1254</v>
      </c>
    </row>
    <row r="577" spans="1:5">
      <c r="A577" s="4" t="s">
        <v>1255</v>
      </c>
      <c r="B577" s="7" t="n">
        <v>4779</v>
      </c>
    </row>
    <row r="578" spans="1:5">
      <c r="A578" s="4" t="s">
        <v>1256</v>
      </c>
      <c r="B578" s="5" t="n">
        <v>2040</v>
      </c>
    </row>
    <row r="579" spans="1:5">
      <c r="A579" s="4" t="s">
        <v>1257</v>
      </c>
      <c r="B579" s="5" t="n">
        <v>98</v>
      </c>
    </row>
    <row r="580" spans="1:5">
      <c r="A580" s="4" t="s">
        <v>1259</v>
      </c>
      <c r="B580" s="5" t="n">
        <v>46</v>
      </c>
    </row>
    <row r="581" spans="1:5">
      <c r="A581" s="4" t="s">
        <v>1260</v>
      </c>
      <c r="B581" s="5" t="n">
        <v>818</v>
      </c>
    </row>
    <row r="582" spans="1:5">
      <c r="A582" s="4" t="s">
        <v>1261</v>
      </c>
      <c r="B582" s="5" t="n">
        <v>837</v>
      </c>
    </row>
    <row r="583" spans="1:5">
      <c r="A583" s="4" t="s">
        <v>1263</v>
      </c>
      <c r="B583" s="5" t="n">
        <v>4825</v>
      </c>
    </row>
    <row r="584" spans="1:5">
      <c r="A584" s="4" t="s">
        <v>1264</v>
      </c>
      <c r="B584" s="5" t="n">
        <v>2858</v>
      </c>
    </row>
    <row r="585" spans="1:5">
      <c r="A585" s="4" t="s">
        <v>1265</v>
      </c>
      <c r="B585" s="5" t="n">
        <v>935</v>
      </c>
    </row>
    <row r="586" spans="1:5">
      <c r="A586" s="4" t="s">
        <v>147</v>
      </c>
      <c r="B586" s="5" t="n">
        <v>8618</v>
      </c>
    </row>
    <row r="587" spans="1:5">
      <c r="A587" s="4" t="s">
        <v>1267</v>
      </c>
      <c r="B587" s="7" t="n">
        <v>-1556</v>
      </c>
    </row>
    <row r="588" spans="1:5">
      <c r="A588" s="4" t="s">
        <v>1280</v>
      </c>
      <c r="B588" s="4" t="s">
        <v>1283</v>
      </c>
    </row>
    <row r="589" spans="1:5">
      <c r="A589" s="4" t="s">
        <v>1284</v>
      </c>
      <c r="B589" s="5" t="n">
        <v>2002</v>
      </c>
    </row>
    <row r="590" spans="1:5">
      <c r="A590" s="4" t="s">
        <v>1285</v>
      </c>
      <c r="B590" s="4" t="s">
        <v>1333</v>
      </c>
    </row>
    <row r="591" spans="1:5">
      <c r="A591" s="4" t="s">
        <v>1334</v>
      </c>
    </row>
    <row r="592" spans="1:5">
      <c r="A592" s="3" t="s">
        <v>1254</v>
      </c>
    </row>
    <row r="593" spans="1:5">
      <c r="A593" s="4" t="s">
        <v>1255</v>
      </c>
      <c r="B593" s="7" t="n">
        <v>4577</v>
      </c>
    </row>
    <row r="594" spans="1:5">
      <c r="A594" s="4" t="s">
        <v>1256</v>
      </c>
      <c r="B594" s="5" t="n">
        <v>3647</v>
      </c>
    </row>
    <row r="595" spans="1:5">
      <c r="A595" s="4" t="s">
        <v>1257</v>
      </c>
      <c r="B595" s="5" t="n">
        <v>45</v>
      </c>
    </row>
    <row r="596" spans="1:5">
      <c r="A596" s="4" t="s">
        <v>1259</v>
      </c>
      <c r="B596" s="5" t="n">
        <v>95</v>
      </c>
    </row>
    <row r="597" spans="1:5">
      <c r="A597" s="4" t="s">
        <v>1260</v>
      </c>
      <c r="B597" s="5" t="n">
        <v>736</v>
      </c>
    </row>
    <row r="598" spans="1:5">
      <c r="A598" s="4" t="s">
        <v>1261</v>
      </c>
      <c r="B598" s="5" t="n">
        <v>1097</v>
      </c>
    </row>
    <row r="599" spans="1:5">
      <c r="A599" s="4" t="s">
        <v>1263</v>
      </c>
      <c r="B599" s="5" t="n">
        <v>4672</v>
      </c>
    </row>
    <row r="600" spans="1:5">
      <c r="A600" s="4" t="s">
        <v>1264</v>
      </c>
      <c r="B600" s="5" t="n">
        <v>4383</v>
      </c>
    </row>
    <row r="601" spans="1:5">
      <c r="A601" s="4" t="s">
        <v>1265</v>
      </c>
      <c r="B601" s="5" t="n">
        <v>1142</v>
      </c>
    </row>
    <row r="602" spans="1:5">
      <c r="A602" s="4" t="s">
        <v>147</v>
      </c>
      <c r="B602" s="5" t="n">
        <v>10197</v>
      </c>
    </row>
    <row r="603" spans="1:5">
      <c r="A603" s="4" t="s">
        <v>1267</v>
      </c>
      <c r="B603" s="7" t="n">
        <v>-2011</v>
      </c>
    </row>
    <row r="604" spans="1:5">
      <c r="A604" s="4" t="s">
        <v>1280</v>
      </c>
      <c r="B604" s="4" t="s">
        <v>1283</v>
      </c>
    </row>
    <row r="605" spans="1:5">
      <c r="A605" s="4" t="s">
        <v>1284</v>
      </c>
      <c r="B605" s="5" t="n">
        <v>1998</v>
      </c>
    </row>
    <row r="606" spans="1:5">
      <c r="A606" s="4" t="s">
        <v>1285</v>
      </c>
      <c r="B606" s="4" t="s">
        <v>1317</v>
      </c>
    </row>
    <row r="607" spans="1:5">
      <c r="A607" s="4" t="s">
        <v>1335</v>
      </c>
    </row>
    <row r="608" spans="1:5">
      <c r="A608" s="3" t="s">
        <v>1254</v>
      </c>
    </row>
    <row r="609" spans="1:5">
      <c r="A609" s="4" t="s">
        <v>1255</v>
      </c>
      <c r="B609" s="7" t="n">
        <v>1186</v>
      </c>
    </row>
    <row r="610" spans="1:5">
      <c r="A610" s="4" t="s">
        <v>1256</v>
      </c>
      <c r="B610" s="5" t="n">
        <v>2153</v>
      </c>
    </row>
    <row r="611" spans="1:5">
      <c r="A611" s="4" t="s">
        <v>1257</v>
      </c>
      <c r="B611" s="5" t="n">
        <v>43</v>
      </c>
    </row>
    <row r="612" spans="1:5">
      <c r="A612" s="4" t="s">
        <v>1259</v>
      </c>
      <c r="B612" s="5" t="n">
        <v>186</v>
      </c>
    </row>
    <row r="613" spans="1:5">
      <c r="A613" s="4" t="s">
        <v>1260</v>
      </c>
      <c r="B613" s="5" t="n">
        <v>719</v>
      </c>
    </row>
    <row r="614" spans="1:5">
      <c r="A614" s="4" t="s">
        <v>1261</v>
      </c>
      <c r="B614" s="5" t="n">
        <v>1003</v>
      </c>
    </row>
    <row r="615" spans="1:5">
      <c r="A615" s="4" t="s">
        <v>1263</v>
      </c>
      <c r="B615" s="5" t="n">
        <v>1372</v>
      </c>
    </row>
    <row r="616" spans="1:5">
      <c r="A616" s="4" t="s">
        <v>1264</v>
      </c>
      <c r="B616" s="5" t="n">
        <v>2872</v>
      </c>
    </row>
    <row r="617" spans="1:5">
      <c r="A617" s="4" t="s">
        <v>1265</v>
      </c>
      <c r="B617" s="5" t="n">
        <v>1046</v>
      </c>
    </row>
    <row r="618" spans="1:5">
      <c r="A618" s="4" t="s">
        <v>147</v>
      </c>
      <c r="B618" s="5" t="n">
        <v>5290</v>
      </c>
    </row>
    <row r="619" spans="1:5">
      <c r="A619" s="4" t="s">
        <v>1267</v>
      </c>
      <c r="B619" s="7" t="n">
        <v>-1684</v>
      </c>
    </row>
    <row r="620" spans="1:5">
      <c r="A620" s="4" t="s">
        <v>1280</v>
      </c>
      <c r="B620" s="4" t="s">
        <v>1283</v>
      </c>
    </row>
    <row r="621" spans="1:5">
      <c r="A621" s="4" t="s">
        <v>1284</v>
      </c>
      <c r="B621" s="5" t="n">
        <v>1996</v>
      </c>
    </row>
    <row r="622" spans="1:5">
      <c r="A622" s="4" t="s">
        <v>1285</v>
      </c>
      <c r="B622" s="4" t="s">
        <v>1304</v>
      </c>
    </row>
    <row r="623" spans="1:5">
      <c r="A623" s="4" t="s">
        <v>1336</v>
      </c>
    </row>
    <row r="624" spans="1:5">
      <c r="A624" s="3" t="s">
        <v>1254</v>
      </c>
    </row>
    <row r="625" spans="1:5">
      <c r="A625" s="4" t="s">
        <v>1255</v>
      </c>
      <c r="B625" s="7" t="n">
        <v>1002</v>
      </c>
    </row>
    <row r="626" spans="1:5">
      <c r="A626" s="4" t="s">
        <v>1256</v>
      </c>
      <c r="B626" s="5" t="n">
        <v>4514</v>
      </c>
    </row>
    <row r="627" spans="1:5">
      <c r="A627" s="4" t="s">
        <v>1257</v>
      </c>
      <c r="B627" s="5" t="n">
        <v>142</v>
      </c>
    </row>
    <row r="628" spans="1:5">
      <c r="A628" s="4" t="s">
        <v>1259</v>
      </c>
      <c r="B628" s="5" t="n">
        <v>63</v>
      </c>
    </row>
    <row r="629" spans="1:5">
      <c r="A629" s="4" t="s">
        <v>1260</v>
      </c>
      <c r="B629" s="5" t="n">
        <v>438</v>
      </c>
    </row>
    <row r="630" spans="1:5">
      <c r="A630" s="4" t="s">
        <v>1261</v>
      </c>
      <c r="B630" s="5" t="n">
        <v>667</v>
      </c>
    </row>
    <row r="631" spans="1:5">
      <c r="A631" s="4" t="s">
        <v>1263</v>
      </c>
      <c r="B631" s="5" t="n">
        <v>1065</v>
      </c>
    </row>
    <row r="632" spans="1:5">
      <c r="A632" s="4" t="s">
        <v>1264</v>
      </c>
      <c r="B632" s="5" t="n">
        <v>4952</v>
      </c>
    </row>
    <row r="633" spans="1:5">
      <c r="A633" s="4" t="s">
        <v>1265</v>
      </c>
      <c r="B633" s="5" t="n">
        <v>809</v>
      </c>
    </row>
    <row r="634" spans="1:5">
      <c r="A634" s="4" t="s">
        <v>147</v>
      </c>
      <c r="B634" s="5" t="n">
        <v>6826</v>
      </c>
    </row>
    <row r="635" spans="1:5">
      <c r="A635" s="4" t="s">
        <v>1267</v>
      </c>
      <c r="B635" s="7" t="n">
        <v>-1723</v>
      </c>
    </row>
    <row r="636" spans="1:5">
      <c r="A636" s="4" t="s">
        <v>1280</v>
      </c>
      <c r="B636" s="4" t="s">
        <v>1283</v>
      </c>
    </row>
    <row r="637" spans="1:5">
      <c r="A637" s="4" t="s">
        <v>1284</v>
      </c>
      <c r="B637" s="5" t="n">
        <v>2005</v>
      </c>
    </row>
    <row r="638" spans="1:5">
      <c r="A638" s="4" t="s">
        <v>1285</v>
      </c>
      <c r="B638" s="4" t="s">
        <v>1288</v>
      </c>
    </row>
    <row r="639" spans="1:5">
      <c r="A639" s="4" t="s">
        <v>1337</v>
      </c>
    </row>
    <row r="640" spans="1:5">
      <c r="A640" s="3" t="s">
        <v>1254</v>
      </c>
    </row>
    <row r="641" spans="1:5">
      <c r="A641" s="4" t="s">
        <v>1255</v>
      </c>
      <c r="B641" s="7" t="n">
        <v>2910</v>
      </c>
    </row>
    <row r="642" spans="1:5">
      <c r="A642" s="4" t="s">
        <v>1256</v>
      </c>
      <c r="B642" s="5" t="n">
        <v>7236</v>
      </c>
    </row>
    <row r="643" spans="1:5">
      <c r="A643" s="4" t="s">
        <v>1257</v>
      </c>
      <c r="B643" s="5" t="n">
        <v>103</v>
      </c>
    </row>
    <row r="644" spans="1:5">
      <c r="A644" s="4" t="s">
        <v>1259</v>
      </c>
      <c r="B644" s="5" t="n">
        <v>62</v>
      </c>
    </row>
    <row r="645" spans="1:5">
      <c r="A645" s="4" t="s">
        <v>1260</v>
      </c>
      <c r="B645" s="5" t="n">
        <v>438</v>
      </c>
    </row>
    <row r="646" spans="1:5">
      <c r="A646" s="4" t="s">
        <v>1261</v>
      </c>
      <c r="B646" s="5" t="n">
        <v>957</v>
      </c>
    </row>
    <row r="647" spans="1:5">
      <c r="A647" s="4" t="s">
        <v>1263</v>
      </c>
      <c r="B647" s="5" t="n">
        <v>2972</v>
      </c>
    </row>
    <row r="648" spans="1:5">
      <c r="A648" s="4" t="s">
        <v>1264</v>
      </c>
      <c r="B648" s="5" t="n">
        <v>7674</v>
      </c>
    </row>
    <row r="649" spans="1:5">
      <c r="A649" s="4" t="s">
        <v>1265</v>
      </c>
      <c r="B649" s="5" t="n">
        <v>1060</v>
      </c>
    </row>
    <row r="650" spans="1:5">
      <c r="A650" s="4" t="s">
        <v>147</v>
      </c>
      <c r="B650" s="5" t="n">
        <v>11706</v>
      </c>
    </row>
    <row r="651" spans="1:5">
      <c r="A651" s="4" t="s">
        <v>1267</v>
      </c>
      <c r="B651" s="7" t="n">
        <v>-2207</v>
      </c>
    </row>
    <row r="652" spans="1:5">
      <c r="A652" s="4" t="s">
        <v>1280</v>
      </c>
      <c r="B652" s="4" t="s">
        <v>1283</v>
      </c>
    </row>
    <row r="653" spans="1:5">
      <c r="A653" s="4" t="s">
        <v>1284</v>
      </c>
      <c r="B653" s="5" t="n">
        <v>2003</v>
      </c>
    </row>
    <row r="654" spans="1:5">
      <c r="A654" s="4" t="s">
        <v>1285</v>
      </c>
      <c r="B654" s="4" t="s">
        <v>1286</v>
      </c>
    </row>
    <row r="655" spans="1:5">
      <c r="A655" s="4" t="s">
        <v>1338</v>
      </c>
    </row>
    <row r="656" spans="1:5">
      <c r="A656" s="3" t="s">
        <v>1254</v>
      </c>
    </row>
    <row r="657" spans="1:5">
      <c r="A657" s="4" t="s">
        <v>1255</v>
      </c>
      <c r="B657" s="7" t="n">
        <v>5199</v>
      </c>
    </row>
    <row r="658" spans="1:5">
      <c r="A658" s="4" t="s">
        <v>1256</v>
      </c>
      <c r="B658" s="5" t="n">
        <v>4778</v>
      </c>
    </row>
    <row r="659" spans="1:5">
      <c r="A659" s="4" t="s">
        <v>1257</v>
      </c>
      <c r="B659" s="5" t="n">
        <v>50</v>
      </c>
    </row>
    <row r="660" spans="1:5">
      <c r="A660" s="4" t="s">
        <v>1259</v>
      </c>
      <c r="B660" s="5" t="n">
        <v>117</v>
      </c>
    </row>
    <row r="661" spans="1:5">
      <c r="A661" s="4" t="s">
        <v>1260</v>
      </c>
      <c r="B661" s="5" t="n">
        <v>1085</v>
      </c>
    </row>
    <row r="662" spans="1:5">
      <c r="A662" s="4" t="s">
        <v>1261</v>
      </c>
      <c r="B662" s="5" t="n">
        <v>1286</v>
      </c>
    </row>
    <row r="663" spans="1:5">
      <c r="A663" s="4" t="s">
        <v>1263</v>
      </c>
      <c r="B663" s="5" t="n">
        <v>5316</v>
      </c>
    </row>
    <row r="664" spans="1:5">
      <c r="A664" s="4" t="s">
        <v>1264</v>
      </c>
      <c r="B664" s="5" t="n">
        <v>5863</v>
      </c>
    </row>
    <row r="665" spans="1:5">
      <c r="A665" s="4" t="s">
        <v>1265</v>
      </c>
      <c r="B665" s="5" t="n">
        <v>1336</v>
      </c>
    </row>
    <row r="666" spans="1:5">
      <c r="A666" s="4" t="s">
        <v>147</v>
      </c>
      <c r="B666" s="5" t="n">
        <v>12515</v>
      </c>
    </row>
    <row r="667" spans="1:5">
      <c r="A667" s="4" t="s">
        <v>1267</v>
      </c>
      <c r="B667" s="7" t="n">
        <v>-2778</v>
      </c>
    </row>
    <row r="668" spans="1:5">
      <c r="A668" s="4" t="s">
        <v>1280</v>
      </c>
      <c r="B668" s="4" t="s">
        <v>1283</v>
      </c>
    </row>
    <row r="669" spans="1:5">
      <c r="A669" s="4" t="s">
        <v>1284</v>
      </c>
      <c r="B669" s="5" t="n">
        <v>1998</v>
      </c>
    </row>
    <row r="670" spans="1:5">
      <c r="A670" s="4" t="s">
        <v>1285</v>
      </c>
      <c r="B670" s="4" t="s">
        <v>1296</v>
      </c>
    </row>
    <row r="671" spans="1:5">
      <c r="A671" s="4" t="s">
        <v>1339</v>
      </c>
    </row>
    <row r="672" spans="1:5">
      <c r="A672" s="3" t="s">
        <v>1254</v>
      </c>
    </row>
    <row r="673" spans="1:5">
      <c r="A673" s="4" t="s">
        <v>1255</v>
      </c>
      <c r="B673" s="7" t="n">
        <v>6120</v>
      </c>
    </row>
    <row r="674" spans="1:5">
      <c r="A674" s="4" t="s">
        <v>1256</v>
      </c>
      <c r="B674" s="5" t="n">
        <v>9690</v>
      </c>
    </row>
    <row r="675" spans="1:5">
      <c r="A675" s="4" t="s">
        <v>1257</v>
      </c>
      <c r="B675" s="5" t="n">
        <v>106</v>
      </c>
    </row>
    <row r="676" spans="1:5">
      <c r="A676" s="4" t="s">
        <v>1259</v>
      </c>
      <c r="B676" s="5" t="n">
        <v>89</v>
      </c>
    </row>
    <row r="677" spans="1:5">
      <c r="A677" s="4" t="s">
        <v>1260</v>
      </c>
      <c r="B677" s="5" t="n">
        <v>970</v>
      </c>
    </row>
    <row r="678" spans="1:5">
      <c r="A678" s="4" t="s">
        <v>1261</v>
      </c>
      <c r="B678" s="5" t="n">
        <v>1437</v>
      </c>
    </row>
    <row r="679" spans="1:5">
      <c r="A679" s="4" t="s">
        <v>1263</v>
      </c>
      <c r="B679" s="5" t="n">
        <v>6209</v>
      </c>
    </row>
    <row r="680" spans="1:5">
      <c r="A680" s="4" t="s">
        <v>1264</v>
      </c>
      <c r="B680" s="5" t="n">
        <v>10660</v>
      </c>
    </row>
    <row r="681" spans="1:5">
      <c r="A681" s="4" t="s">
        <v>1265</v>
      </c>
      <c r="B681" s="5" t="n">
        <v>1543</v>
      </c>
    </row>
    <row r="682" spans="1:5">
      <c r="A682" s="4" t="s">
        <v>147</v>
      </c>
      <c r="B682" s="5" t="n">
        <v>18412</v>
      </c>
    </row>
    <row r="683" spans="1:5">
      <c r="A683" s="4" t="s">
        <v>1267</v>
      </c>
      <c r="B683" s="7" t="n">
        <v>-3175</v>
      </c>
    </row>
    <row r="684" spans="1:5">
      <c r="A684" s="4" t="s">
        <v>1280</v>
      </c>
      <c r="B684" s="4" t="s">
        <v>1283</v>
      </c>
    </row>
    <row r="685" spans="1:5">
      <c r="A685" s="4" t="s">
        <v>1284</v>
      </c>
      <c r="B685" s="5" t="n">
        <v>2001</v>
      </c>
    </row>
    <row r="686" spans="1:5">
      <c r="A686" s="4" t="s">
        <v>1285</v>
      </c>
      <c r="B686" s="4" t="s">
        <v>1292</v>
      </c>
    </row>
    <row r="687" spans="1:5">
      <c r="A687" s="4" t="s">
        <v>1340</v>
      </c>
    </row>
    <row r="688" spans="1:5">
      <c r="A688" s="3" t="s">
        <v>1254</v>
      </c>
    </row>
    <row r="689" spans="1:5">
      <c r="A689" s="4" t="s">
        <v>1255</v>
      </c>
      <c r="B689" s="7" t="n">
        <v>4783</v>
      </c>
    </row>
    <row r="690" spans="1:5">
      <c r="A690" s="4" t="s">
        <v>1256</v>
      </c>
      <c r="B690" s="5" t="n">
        <v>7618</v>
      </c>
    </row>
    <row r="691" spans="1:5">
      <c r="A691" s="4" t="s">
        <v>1257</v>
      </c>
      <c r="B691" s="5" t="n">
        <v>96</v>
      </c>
    </row>
    <row r="692" spans="1:5">
      <c r="A692" s="4" t="s">
        <v>1259</v>
      </c>
      <c r="B692" s="5" t="n">
        <v>134</v>
      </c>
    </row>
    <row r="693" spans="1:5">
      <c r="A693" s="4" t="s">
        <v>1260</v>
      </c>
      <c r="B693" s="5" t="n">
        <v>687</v>
      </c>
    </row>
    <row r="694" spans="1:5">
      <c r="A694" s="4" t="s">
        <v>1261</v>
      </c>
      <c r="B694" s="5" t="n">
        <v>956</v>
      </c>
    </row>
    <row r="695" spans="1:5">
      <c r="A695" s="4" t="s">
        <v>1263</v>
      </c>
      <c r="B695" s="5" t="n">
        <v>4917</v>
      </c>
    </row>
    <row r="696" spans="1:5">
      <c r="A696" s="4" t="s">
        <v>1264</v>
      </c>
      <c r="B696" s="5" t="n">
        <v>8305</v>
      </c>
    </row>
    <row r="697" spans="1:5">
      <c r="A697" s="4" t="s">
        <v>1265</v>
      </c>
      <c r="B697" s="5" t="n">
        <v>1052</v>
      </c>
    </row>
    <row r="698" spans="1:5">
      <c r="A698" s="4" t="s">
        <v>147</v>
      </c>
      <c r="B698" s="5" t="n">
        <v>14274</v>
      </c>
    </row>
    <row r="699" spans="1:5">
      <c r="A699" s="4" t="s">
        <v>1267</v>
      </c>
      <c r="B699" s="7" t="n">
        <v>-2493</v>
      </c>
    </row>
    <row r="700" spans="1:5">
      <c r="A700" s="4" t="s">
        <v>1280</v>
      </c>
      <c r="B700" s="4" t="s">
        <v>1283</v>
      </c>
    </row>
    <row r="701" spans="1:5">
      <c r="A701" s="4" t="s">
        <v>1284</v>
      </c>
      <c r="B701" s="5" t="n">
        <v>2002</v>
      </c>
    </row>
    <row r="702" spans="1:5">
      <c r="A702" s="4" t="s">
        <v>1285</v>
      </c>
      <c r="B702" s="4" t="s">
        <v>1333</v>
      </c>
    </row>
    <row r="703" spans="1:5">
      <c r="A703" s="4" t="s">
        <v>1341</v>
      </c>
    </row>
    <row r="704" spans="1:5">
      <c r="A704" s="3" t="s">
        <v>1254</v>
      </c>
    </row>
    <row r="705" spans="1:5">
      <c r="A705" s="4" t="s">
        <v>1255</v>
      </c>
      <c r="B705" s="7" t="n">
        <v>5430</v>
      </c>
    </row>
    <row r="706" spans="1:5">
      <c r="A706" s="4" t="s">
        <v>1256</v>
      </c>
      <c r="B706" s="5" t="n">
        <v>2173</v>
      </c>
    </row>
    <row r="707" spans="1:5">
      <c r="A707" s="4" t="s">
        <v>1257</v>
      </c>
      <c r="B707" s="5" t="n">
        <v>138</v>
      </c>
    </row>
    <row r="708" spans="1:5">
      <c r="A708" s="4" t="s">
        <v>1259</v>
      </c>
      <c r="B708" s="5" t="n">
        <v>113</v>
      </c>
    </row>
    <row r="709" spans="1:5">
      <c r="A709" s="4" t="s">
        <v>1260</v>
      </c>
      <c r="B709" s="5" t="n">
        <v>509</v>
      </c>
    </row>
    <row r="710" spans="1:5">
      <c r="A710" s="4" t="s">
        <v>1261</v>
      </c>
      <c r="B710" s="5" t="n">
        <v>808</v>
      </c>
    </row>
    <row r="711" spans="1:5">
      <c r="A711" s="4" t="s">
        <v>1263</v>
      </c>
      <c r="B711" s="5" t="n">
        <v>5543</v>
      </c>
    </row>
    <row r="712" spans="1:5">
      <c r="A712" s="4" t="s">
        <v>1264</v>
      </c>
      <c r="B712" s="5" t="n">
        <v>2682</v>
      </c>
    </row>
    <row r="713" spans="1:5">
      <c r="A713" s="4" t="s">
        <v>1265</v>
      </c>
      <c r="B713" s="5" t="n">
        <v>946</v>
      </c>
    </row>
    <row r="714" spans="1:5">
      <c r="A714" s="4" t="s">
        <v>147</v>
      </c>
      <c r="B714" s="5" t="n">
        <v>9171</v>
      </c>
    </row>
    <row r="715" spans="1:5">
      <c r="A715" s="4" t="s">
        <v>1267</v>
      </c>
      <c r="B715" s="7" t="n">
        <v>-1372</v>
      </c>
    </row>
    <row r="716" spans="1:5">
      <c r="A716" s="4" t="s">
        <v>1280</v>
      </c>
      <c r="B716" s="4" t="s">
        <v>1283</v>
      </c>
    </row>
    <row r="717" spans="1:5">
      <c r="A717" s="4" t="s">
        <v>1284</v>
      </c>
      <c r="B717" s="5" t="n">
        <v>2004</v>
      </c>
    </row>
    <row r="718" spans="1:5">
      <c r="A718" s="4" t="s">
        <v>1285</v>
      </c>
      <c r="B718" s="4" t="s">
        <v>1342</v>
      </c>
    </row>
    <row r="719" spans="1:5">
      <c r="A719" s="4" t="s">
        <v>1343</v>
      </c>
    </row>
    <row r="720" spans="1:5">
      <c r="A720" s="3" t="s">
        <v>1254</v>
      </c>
    </row>
    <row r="721" spans="1:5">
      <c r="A721" s="4" t="s">
        <v>1255</v>
      </c>
      <c r="B721" s="7" t="n">
        <v>1288</v>
      </c>
    </row>
    <row r="722" spans="1:5">
      <c r="A722" s="4" t="s">
        <v>1256</v>
      </c>
      <c r="B722" s="5" t="n">
        <v>3297</v>
      </c>
    </row>
    <row r="723" spans="1:5">
      <c r="A723" s="4" t="s">
        <v>1257</v>
      </c>
      <c r="B723" s="5" t="n">
        <v>108</v>
      </c>
    </row>
    <row r="724" spans="1:5">
      <c r="A724" s="4" t="s">
        <v>1259</v>
      </c>
      <c r="B724" s="5" t="n">
        <v>65</v>
      </c>
    </row>
    <row r="725" spans="1:5">
      <c r="A725" s="4" t="s">
        <v>1260</v>
      </c>
      <c r="B725" s="5" t="n">
        <v>471</v>
      </c>
    </row>
    <row r="726" spans="1:5">
      <c r="A726" s="4" t="s">
        <v>1261</v>
      </c>
      <c r="B726" s="5" t="n">
        <v>928</v>
      </c>
    </row>
    <row r="727" spans="1:5">
      <c r="A727" s="4" t="s">
        <v>1263</v>
      </c>
      <c r="B727" s="5" t="n">
        <v>1353</v>
      </c>
    </row>
    <row r="728" spans="1:5">
      <c r="A728" s="4" t="s">
        <v>1264</v>
      </c>
      <c r="B728" s="5" t="n">
        <v>3768</v>
      </c>
    </row>
    <row r="729" spans="1:5">
      <c r="A729" s="4" t="s">
        <v>1265</v>
      </c>
      <c r="B729" s="5" t="n">
        <v>1036</v>
      </c>
    </row>
    <row r="730" spans="1:5">
      <c r="A730" s="4" t="s">
        <v>147</v>
      </c>
      <c r="B730" s="5" t="n">
        <v>6157</v>
      </c>
    </row>
    <row r="731" spans="1:5">
      <c r="A731" s="4" t="s">
        <v>1267</v>
      </c>
      <c r="B731" s="7" t="n">
        <v>-1869</v>
      </c>
    </row>
    <row r="732" spans="1:5">
      <c r="A732" s="4" t="s">
        <v>1280</v>
      </c>
      <c r="B732" s="4" t="s">
        <v>1283</v>
      </c>
    </row>
    <row r="733" spans="1:5">
      <c r="A733" s="4" t="s">
        <v>1284</v>
      </c>
      <c r="B733" s="5" t="n">
        <v>2004</v>
      </c>
    </row>
    <row r="734" spans="1:5">
      <c r="A734" s="4" t="s">
        <v>1285</v>
      </c>
      <c r="B734" s="4" t="s">
        <v>1342</v>
      </c>
    </row>
    <row r="735" spans="1:5">
      <c r="A735" s="4" t="s">
        <v>1344</v>
      </c>
    </row>
    <row r="736" spans="1:5">
      <c r="A736" s="3" t="s">
        <v>1254</v>
      </c>
    </row>
    <row r="737" spans="1:5">
      <c r="A737" s="4" t="s">
        <v>1255</v>
      </c>
      <c r="B737" s="7" t="n">
        <v>5543</v>
      </c>
    </row>
    <row r="738" spans="1:5">
      <c r="A738" s="4" t="s">
        <v>1256</v>
      </c>
      <c r="B738" s="5" t="n">
        <v>4484</v>
      </c>
    </row>
    <row r="739" spans="1:5">
      <c r="A739" s="4" t="s">
        <v>1257</v>
      </c>
      <c r="B739" s="5" t="n">
        <v>59</v>
      </c>
    </row>
    <row r="740" spans="1:5">
      <c r="A740" s="4" t="s">
        <v>1259</v>
      </c>
      <c r="B740" s="5" t="n">
        <v>61</v>
      </c>
    </row>
    <row r="741" spans="1:5">
      <c r="A741" s="4" t="s">
        <v>1260</v>
      </c>
      <c r="B741" s="5" t="n">
        <v>777</v>
      </c>
    </row>
    <row r="742" spans="1:5">
      <c r="A742" s="4" t="s">
        <v>1261</v>
      </c>
      <c r="B742" s="5" t="n">
        <v>1112</v>
      </c>
    </row>
    <row r="743" spans="1:5">
      <c r="A743" s="4" t="s">
        <v>1263</v>
      </c>
      <c r="B743" s="5" t="n">
        <v>5604</v>
      </c>
    </row>
    <row r="744" spans="1:5">
      <c r="A744" s="4" t="s">
        <v>1264</v>
      </c>
      <c r="B744" s="5" t="n">
        <v>5261</v>
      </c>
    </row>
    <row r="745" spans="1:5">
      <c r="A745" s="4" t="s">
        <v>1265</v>
      </c>
      <c r="B745" s="5" t="n">
        <v>1171</v>
      </c>
    </row>
    <row r="746" spans="1:5">
      <c r="A746" s="4" t="s">
        <v>147</v>
      </c>
      <c r="B746" s="5" t="n">
        <v>12036</v>
      </c>
    </row>
    <row r="747" spans="1:5">
      <c r="A747" s="4" t="s">
        <v>1267</v>
      </c>
      <c r="B747" s="7" t="n">
        <v>-2339</v>
      </c>
    </row>
    <row r="748" spans="1:5">
      <c r="A748" s="4" t="s">
        <v>1280</v>
      </c>
      <c r="B748" s="4" t="s">
        <v>1283</v>
      </c>
    </row>
    <row r="749" spans="1:5">
      <c r="A749" s="4" t="s">
        <v>1284</v>
      </c>
      <c r="B749" s="5" t="n">
        <v>1998</v>
      </c>
    </row>
    <row r="750" spans="1:5">
      <c r="A750" s="4" t="s">
        <v>1285</v>
      </c>
      <c r="B750" s="4" t="s">
        <v>1317</v>
      </c>
    </row>
    <row r="751" spans="1:5">
      <c r="A751" s="4" t="s">
        <v>1345</v>
      </c>
    </row>
    <row r="752" spans="1:5">
      <c r="A752" s="3" t="s">
        <v>1254</v>
      </c>
    </row>
    <row r="753" spans="1:5">
      <c r="A753" s="4" t="s">
        <v>1255</v>
      </c>
      <c r="B753" s="7" t="n">
        <v>3377</v>
      </c>
    </row>
    <row r="754" spans="1:5">
      <c r="A754" s="4" t="s">
        <v>1256</v>
      </c>
      <c r="B754" s="5" t="n">
        <v>4243</v>
      </c>
    </row>
    <row r="755" spans="1:5">
      <c r="A755" s="4" t="s">
        <v>1257</v>
      </c>
      <c r="B755" s="5" t="n">
        <v>52</v>
      </c>
    </row>
    <row r="756" spans="1:5">
      <c r="A756" s="4" t="s">
        <v>1259</v>
      </c>
      <c r="B756" s="5" t="n">
        <v>75</v>
      </c>
    </row>
    <row r="757" spans="1:5">
      <c r="A757" s="4" t="s">
        <v>1260</v>
      </c>
      <c r="B757" s="5" t="n">
        <v>673</v>
      </c>
    </row>
    <row r="758" spans="1:5">
      <c r="A758" s="4" t="s">
        <v>1261</v>
      </c>
      <c r="B758" s="5" t="n">
        <v>840</v>
      </c>
    </row>
    <row r="759" spans="1:5">
      <c r="A759" s="4" t="s">
        <v>1263</v>
      </c>
      <c r="B759" s="5" t="n">
        <v>3452</v>
      </c>
    </row>
    <row r="760" spans="1:5">
      <c r="A760" s="4" t="s">
        <v>1264</v>
      </c>
      <c r="B760" s="5" t="n">
        <v>4916</v>
      </c>
    </row>
    <row r="761" spans="1:5">
      <c r="A761" s="4" t="s">
        <v>1265</v>
      </c>
      <c r="B761" s="5" t="n">
        <v>892</v>
      </c>
    </row>
    <row r="762" spans="1:5">
      <c r="A762" s="4" t="s">
        <v>147</v>
      </c>
      <c r="B762" s="5" t="n">
        <v>9260</v>
      </c>
    </row>
    <row r="763" spans="1:5">
      <c r="A763" s="4" t="s">
        <v>1267</v>
      </c>
      <c r="B763" s="7" t="n">
        <v>-1896</v>
      </c>
    </row>
    <row r="764" spans="1:5">
      <c r="A764" s="4" t="s">
        <v>1280</v>
      </c>
      <c r="B764" s="4" t="s">
        <v>1283</v>
      </c>
    </row>
    <row r="765" spans="1:5">
      <c r="A765" s="4" t="s">
        <v>1284</v>
      </c>
      <c r="B765" s="5" t="n">
        <v>2000</v>
      </c>
    </row>
    <row r="766" spans="1:5">
      <c r="A766" s="4" t="s">
        <v>1285</v>
      </c>
      <c r="B766" s="4" t="s">
        <v>1290</v>
      </c>
    </row>
    <row r="767" spans="1:5">
      <c r="A767" s="4" t="s">
        <v>1346</v>
      </c>
    </row>
    <row r="768" spans="1:5">
      <c r="A768" s="3" t="s">
        <v>1254</v>
      </c>
    </row>
    <row r="769" spans="1:5">
      <c r="A769" s="4" t="s">
        <v>1255</v>
      </c>
      <c r="B769" s="7" t="n">
        <v>9922</v>
      </c>
    </row>
    <row r="770" spans="1:5">
      <c r="A770" s="4" t="s">
        <v>1256</v>
      </c>
      <c r="B770" s="5" t="n">
        <v>5598</v>
      </c>
    </row>
    <row r="771" spans="1:5">
      <c r="A771" s="4" t="s">
        <v>1257</v>
      </c>
      <c r="B771" s="5" t="n">
        <v>68</v>
      </c>
    </row>
    <row r="772" spans="1:5">
      <c r="A772" s="4" t="s">
        <v>1259</v>
      </c>
      <c r="B772" s="5" t="n">
        <v>144</v>
      </c>
    </row>
    <row r="773" spans="1:5">
      <c r="A773" s="4" t="s">
        <v>1260</v>
      </c>
      <c r="B773" s="5" t="n">
        <v>1075</v>
      </c>
    </row>
    <row r="774" spans="1:5">
      <c r="A774" s="4" t="s">
        <v>1261</v>
      </c>
      <c r="B774" s="5" t="n">
        <v>1528</v>
      </c>
    </row>
    <row r="775" spans="1:5">
      <c r="A775" s="4" t="s">
        <v>1263</v>
      </c>
      <c r="B775" s="5" t="n">
        <v>10066</v>
      </c>
    </row>
    <row r="776" spans="1:5">
      <c r="A776" s="4" t="s">
        <v>1264</v>
      </c>
      <c r="B776" s="5" t="n">
        <v>6673</v>
      </c>
    </row>
    <row r="777" spans="1:5">
      <c r="A777" s="4" t="s">
        <v>1265</v>
      </c>
      <c r="B777" s="5" t="n">
        <v>1596</v>
      </c>
    </row>
    <row r="778" spans="1:5">
      <c r="A778" s="4" t="s">
        <v>147</v>
      </c>
      <c r="B778" s="5" t="n">
        <v>18335</v>
      </c>
    </row>
    <row r="779" spans="1:5">
      <c r="A779" s="4" t="s">
        <v>1267</v>
      </c>
      <c r="B779" s="7" t="n">
        <v>-2878</v>
      </c>
    </row>
    <row r="780" spans="1:5">
      <c r="A780" s="4" t="s">
        <v>1280</v>
      </c>
      <c r="B780" s="4" t="s">
        <v>1283</v>
      </c>
    </row>
    <row r="781" spans="1:5">
      <c r="A781" s="4" t="s">
        <v>1284</v>
      </c>
      <c r="B781" s="5" t="n">
        <v>1998</v>
      </c>
    </row>
    <row r="782" spans="1:5">
      <c r="A782" s="4" t="s">
        <v>1285</v>
      </c>
      <c r="B782" s="4" t="s">
        <v>1296</v>
      </c>
    </row>
    <row r="783" spans="1:5">
      <c r="A783" s="4" t="s">
        <v>1347</v>
      </c>
    </row>
    <row r="784" spans="1:5">
      <c r="A784" s="3" t="s">
        <v>1254</v>
      </c>
    </row>
    <row r="785" spans="1:5">
      <c r="A785" s="4" t="s">
        <v>1255</v>
      </c>
      <c r="B785" s="7" t="n">
        <v>941</v>
      </c>
    </row>
    <row r="786" spans="1:5">
      <c r="A786" s="4" t="s">
        <v>1256</v>
      </c>
      <c r="B786" s="5" t="n">
        <v>2290</v>
      </c>
    </row>
    <row r="787" spans="1:5">
      <c r="A787" s="4" t="s">
        <v>1257</v>
      </c>
      <c r="B787" s="5" t="n">
        <v>89</v>
      </c>
    </row>
    <row r="788" spans="1:5">
      <c r="A788" s="4" t="s">
        <v>1259</v>
      </c>
      <c r="B788" s="5" t="n">
        <v>53</v>
      </c>
    </row>
    <row r="789" spans="1:5">
      <c r="A789" s="4" t="s">
        <v>1260</v>
      </c>
      <c r="B789" s="5" t="n">
        <v>463</v>
      </c>
    </row>
    <row r="790" spans="1:5">
      <c r="A790" s="4" t="s">
        <v>1261</v>
      </c>
      <c r="B790" s="5" t="n">
        <v>751</v>
      </c>
    </row>
    <row r="791" spans="1:5">
      <c r="A791" s="4" t="s">
        <v>1263</v>
      </c>
      <c r="B791" s="5" t="n">
        <v>994</v>
      </c>
    </row>
    <row r="792" spans="1:5">
      <c r="A792" s="4" t="s">
        <v>1264</v>
      </c>
      <c r="B792" s="5" t="n">
        <v>2753</v>
      </c>
    </row>
    <row r="793" spans="1:5">
      <c r="A793" s="4" t="s">
        <v>1265</v>
      </c>
      <c r="B793" s="5" t="n">
        <v>840</v>
      </c>
    </row>
    <row r="794" spans="1:5">
      <c r="A794" s="4" t="s">
        <v>147</v>
      </c>
      <c r="B794" s="5" t="n">
        <v>4587</v>
      </c>
    </row>
    <row r="795" spans="1:5">
      <c r="A795" s="4" t="s">
        <v>1267</v>
      </c>
      <c r="B795" s="7" t="n">
        <v>-1287</v>
      </c>
    </row>
    <row r="796" spans="1:5">
      <c r="A796" s="4" t="s">
        <v>1280</v>
      </c>
      <c r="B796" s="4" t="s">
        <v>1283</v>
      </c>
    </row>
    <row r="797" spans="1:5">
      <c r="A797" s="4" t="s">
        <v>1284</v>
      </c>
      <c r="B797" s="5" t="n">
        <v>2003</v>
      </c>
    </row>
    <row r="798" spans="1:5">
      <c r="A798" s="4" t="s">
        <v>1285</v>
      </c>
      <c r="B798" s="4" t="s">
        <v>1286</v>
      </c>
    </row>
    <row r="799" spans="1:5">
      <c r="A799" s="4" t="s">
        <v>1348</v>
      </c>
    </row>
    <row r="800" spans="1:5">
      <c r="A800" s="3" t="s">
        <v>1254</v>
      </c>
    </row>
    <row r="801" spans="1:5">
      <c r="A801" s="4" t="s">
        <v>1255</v>
      </c>
      <c r="B801" s="7" t="n">
        <v>1490</v>
      </c>
    </row>
    <row r="802" spans="1:5">
      <c r="A802" s="4" t="s">
        <v>1256</v>
      </c>
      <c r="B802" s="5" t="n">
        <v>6066</v>
      </c>
    </row>
    <row r="803" spans="1:5">
      <c r="A803" s="4" t="s">
        <v>1257</v>
      </c>
      <c r="B803" s="5" t="n">
        <v>135</v>
      </c>
    </row>
    <row r="804" spans="1:5">
      <c r="A804" s="4" t="s">
        <v>1259</v>
      </c>
      <c r="B804" s="5" t="n">
        <v>53</v>
      </c>
    </row>
    <row r="805" spans="1:5">
      <c r="A805" s="4" t="s">
        <v>1260</v>
      </c>
      <c r="B805" s="5" t="n">
        <v>384</v>
      </c>
    </row>
    <row r="806" spans="1:5">
      <c r="A806" s="4" t="s">
        <v>1261</v>
      </c>
      <c r="B806" s="5" t="n">
        <v>722</v>
      </c>
    </row>
    <row r="807" spans="1:5">
      <c r="A807" s="4" t="s">
        <v>1263</v>
      </c>
      <c r="B807" s="5" t="n">
        <v>1543</v>
      </c>
    </row>
    <row r="808" spans="1:5">
      <c r="A808" s="4" t="s">
        <v>1264</v>
      </c>
      <c r="B808" s="5" t="n">
        <v>6450</v>
      </c>
    </row>
    <row r="809" spans="1:5">
      <c r="A809" s="4" t="s">
        <v>1265</v>
      </c>
      <c r="B809" s="5" t="n">
        <v>857</v>
      </c>
    </row>
    <row r="810" spans="1:5">
      <c r="A810" s="4" t="s">
        <v>147</v>
      </c>
      <c r="B810" s="5" t="n">
        <v>8850</v>
      </c>
    </row>
    <row r="811" spans="1:5">
      <c r="A811" s="4" t="s">
        <v>1267</v>
      </c>
      <c r="B811" s="7" t="n">
        <v>-2000</v>
      </c>
    </row>
    <row r="812" spans="1:5">
      <c r="A812" s="4" t="s">
        <v>1280</v>
      </c>
      <c r="B812" s="4" t="s">
        <v>1283</v>
      </c>
    </row>
    <row r="813" spans="1:5">
      <c r="A813" s="4" t="s">
        <v>1284</v>
      </c>
      <c r="B813" s="5" t="n">
        <v>2004</v>
      </c>
    </row>
    <row r="814" spans="1:5">
      <c r="A814" s="4" t="s">
        <v>1285</v>
      </c>
      <c r="B814" s="4" t="s">
        <v>1342</v>
      </c>
    </row>
    <row r="815" spans="1:5">
      <c r="A815" s="4" t="s">
        <v>1349</v>
      </c>
    </row>
    <row r="816" spans="1:5">
      <c r="A816" s="3" t="s">
        <v>1254</v>
      </c>
    </row>
    <row r="817" spans="1:5">
      <c r="A817" s="4" t="s">
        <v>1255</v>
      </c>
      <c r="B817" s="7" t="n">
        <v>2928</v>
      </c>
    </row>
    <row r="818" spans="1:5">
      <c r="A818" s="4" t="s">
        <v>1256</v>
      </c>
      <c r="B818" s="5" t="n">
        <v>5364</v>
      </c>
    </row>
    <row r="819" spans="1:5">
      <c r="A819" s="4" t="s">
        <v>1257</v>
      </c>
      <c r="B819" s="5" t="n">
        <v>56</v>
      </c>
    </row>
    <row r="820" spans="1:5">
      <c r="A820" s="4" t="s">
        <v>1259</v>
      </c>
      <c r="B820" s="5" t="n">
        <v>123</v>
      </c>
    </row>
    <row r="821" spans="1:5">
      <c r="A821" s="4" t="s">
        <v>1260</v>
      </c>
      <c r="B821" s="5" t="n">
        <v>1009</v>
      </c>
    </row>
    <row r="822" spans="1:5">
      <c r="A822" s="4" t="s">
        <v>1261</v>
      </c>
      <c r="B822" s="5" t="n">
        <v>1504</v>
      </c>
    </row>
    <row r="823" spans="1:5">
      <c r="A823" s="4" t="s">
        <v>1263</v>
      </c>
      <c r="B823" s="5" t="n">
        <v>3051</v>
      </c>
    </row>
    <row r="824" spans="1:5">
      <c r="A824" s="4" t="s">
        <v>1264</v>
      </c>
      <c r="B824" s="5" t="n">
        <v>6373</v>
      </c>
    </row>
    <row r="825" spans="1:5">
      <c r="A825" s="4" t="s">
        <v>1265</v>
      </c>
      <c r="B825" s="5" t="n">
        <v>1560</v>
      </c>
    </row>
    <row r="826" spans="1:5">
      <c r="A826" s="4" t="s">
        <v>147</v>
      </c>
      <c r="B826" s="5" t="n">
        <v>10984</v>
      </c>
    </row>
    <row r="827" spans="1:5">
      <c r="A827" s="4" t="s">
        <v>1267</v>
      </c>
      <c r="B827" s="7" t="n">
        <v>-2218</v>
      </c>
    </row>
    <row r="828" spans="1:5">
      <c r="A828" s="4" t="s">
        <v>1280</v>
      </c>
      <c r="B828" s="4" t="s">
        <v>1283</v>
      </c>
    </row>
    <row r="829" spans="1:5">
      <c r="A829" s="4" t="s">
        <v>1284</v>
      </c>
      <c r="B829" s="5" t="n">
        <v>1999</v>
      </c>
    </row>
    <row r="830" spans="1:5">
      <c r="A830" s="4" t="s">
        <v>1285</v>
      </c>
      <c r="B830" s="4" t="s">
        <v>587</v>
      </c>
    </row>
    <row r="831" spans="1:5">
      <c r="A831" s="4" t="s">
        <v>1350</v>
      </c>
    </row>
    <row r="832" spans="1:5">
      <c r="A832" s="3" t="s">
        <v>1254</v>
      </c>
    </row>
    <row r="833" spans="1:5">
      <c r="A833" s="4" t="s">
        <v>1255</v>
      </c>
      <c r="B833" s="7" t="n">
        <v>7370</v>
      </c>
    </row>
    <row r="834" spans="1:5">
      <c r="A834" s="4" t="s">
        <v>1256</v>
      </c>
      <c r="B834" s="5" t="n">
        <v>6048</v>
      </c>
    </row>
    <row r="835" spans="1:5">
      <c r="A835" s="4" t="s">
        <v>1257</v>
      </c>
      <c r="B835" s="5" t="n">
        <v>101</v>
      </c>
    </row>
    <row r="836" spans="1:5">
      <c r="A836" s="4" t="s">
        <v>1259</v>
      </c>
      <c r="B836" s="5" t="n">
        <v>481</v>
      </c>
    </row>
    <row r="837" spans="1:5">
      <c r="A837" s="4" t="s">
        <v>1260</v>
      </c>
      <c r="B837" s="5" t="n">
        <v>1621</v>
      </c>
    </row>
    <row r="838" spans="1:5">
      <c r="A838" s="4" t="s">
        <v>1261</v>
      </c>
      <c r="B838" s="5" t="n">
        <v>1992</v>
      </c>
    </row>
    <row r="839" spans="1:5">
      <c r="A839" s="4" t="s">
        <v>1263</v>
      </c>
      <c r="B839" s="5" t="n">
        <v>7851</v>
      </c>
    </row>
    <row r="840" spans="1:5">
      <c r="A840" s="4" t="s">
        <v>1264</v>
      </c>
      <c r="B840" s="5" t="n">
        <v>7669</v>
      </c>
    </row>
    <row r="841" spans="1:5">
      <c r="A841" s="4" t="s">
        <v>1265</v>
      </c>
      <c r="B841" s="5" t="n">
        <v>2093</v>
      </c>
    </row>
    <row r="842" spans="1:5">
      <c r="A842" s="4" t="s">
        <v>147</v>
      </c>
      <c r="B842" s="5" t="n">
        <v>17613</v>
      </c>
    </row>
    <row r="843" spans="1:5">
      <c r="A843" s="4" t="s">
        <v>1267</v>
      </c>
      <c r="B843" s="7" t="n">
        <v>-3247</v>
      </c>
    </row>
    <row r="844" spans="1:5">
      <c r="A844" s="4" t="s">
        <v>1280</v>
      </c>
      <c r="B844" s="4" t="s">
        <v>1283</v>
      </c>
    </row>
    <row r="845" spans="1:5">
      <c r="A845" s="4" t="s">
        <v>1284</v>
      </c>
      <c r="B845" s="5" t="n">
        <v>1999</v>
      </c>
    </row>
    <row r="846" spans="1:5">
      <c r="A846" s="4" t="s">
        <v>1285</v>
      </c>
      <c r="B846" s="4" t="s">
        <v>1292</v>
      </c>
    </row>
    <row r="847" spans="1:5">
      <c r="A847" s="4" t="s">
        <v>1351</v>
      </c>
    </row>
    <row r="848" spans="1:5">
      <c r="A848" s="3" t="s">
        <v>1254</v>
      </c>
    </row>
    <row r="849" spans="1:5">
      <c r="A849" s="4" t="s">
        <v>1255</v>
      </c>
      <c r="B849" s="7" t="n">
        <v>5114</v>
      </c>
    </row>
    <row r="850" spans="1:5">
      <c r="A850" s="4" t="s">
        <v>1256</v>
      </c>
      <c r="B850" s="5" t="n">
        <v>1271</v>
      </c>
    </row>
    <row r="851" spans="1:5">
      <c r="A851" s="4" t="s">
        <v>1257</v>
      </c>
      <c r="B851" s="5" t="n">
        <v>58</v>
      </c>
    </row>
    <row r="852" spans="1:5">
      <c r="A852" s="4" t="s">
        <v>1259</v>
      </c>
      <c r="B852" s="5" t="n">
        <v>78</v>
      </c>
    </row>
    <row r="853" spans="1:5">
      <c r="A853" s="4" t="s">
        <v>1260</v>
      </c>
      <c r="B853" s="5" t="n">
        <v>547</v>
      </c>
    </row>
    <row r="854" spans="1:5">
      <c r="A854" s="4" t="s">
        <v>1261</v>
      </c>
      <c r="B854" s="5" t="n">
        <v>763</v>
      </c>
    </row>
    <row r="855" spans="1:5">
      <c r="A855" s="4" t="s">
        <v>1263</v>
      </c>
      <c r="B855" s="5" t="n">
        <v>5192</v>
      </c>
    </row>
    <row r="856" spans="1:5">
      <c r="A856" s="4" t="s">
        <v>1264</v>
      </c>
      <c r="B856" s="5" t="n">
        <v>1818</v>
      </c>
    </row>
    <row r="857" spans="1:5">
      <c r="A857" s="4" t="s">
        <v>1265</v>
      </c>
      <c r="B857" s="5" t="n">
        <v>821</v>
      </c>
    </row>
    <row r="858" spans="1:5">
      <c r="A858" s="4" t="s">
        <v>147</v>
      </c>
      <c r="B858" s="5" t="n">
        <v>7831</v>
      </c>
    </row>
    <row r="859" spans="1:5">
      <c r="A859" s="4" t="s">
        <v>1267</v>
      </c>
      <c r="B859" s="7" t="n">
        <v>-1253</v>
      </c>
    </row>
    <row r="860" spans="1:5">
      <c r="A860" s="4" t="s">
        <v>1280</v>
      </c>
      <c r="B860" s="4" t="s">
        <v>1283</v>
      </c>
    </row>
    <row r="861" spans="1:5">
      <c r="A861" s="4" t="s">
        <v>1284</v>
      </c>
      <c r="B861" s="5" t="n">
        <v>2001</v>
      </c>
    </row>
    <row r="862" spans="1:5">
      <c r="A862" s="4" t="s">
        <v>1285</v>
      </c>
      <c r="B862" s="4" t="s">
        <v>1292</v>
      </c>
    </row>
    <row r="863" spans="1:5">
      <c r="A863" s="4" t="s">
        <v>1352</v>
      </c>
    </row>
    <row r="864" spans="1:5">
      <c r="A864" s="3" t="s">
        <v>1254</v>
      </c>
    </row>
    <row r="865" spans="1:5">
      <c r="A865" s="4" t="s">
        <v>1255</v>
      </c>
      <c r="B865" s="7" t="n">
        <v>1988</v>
      </c>
    </row>
    <row r="866" spans="1:5">
      <c r="A866" s="4" t="s">
        <v>1256</v>
      </c>
      <c r="B866" s="5" t="n">
        <v>6753</v>
      </c>
    </row>
    <row r="867" spans="1:5">
      <c r="A867" s="4" t="s">
        <v>1257</v>
      </c>
      <c r="B867" s="5" t="n">
        <v>43</v>
      </c>
    </row>
    <row r="868" spans="1:5">
      <c r="A868" s="4" t="s">
        <v>1259</v>
      </c>
      <c r="B868" s="5" t="n">
        <v>67</v>
      </c>
    </row>
    <row r="869" spans="1:5">
      <c r="A869" s="4" t="s">
        <v>1260</v>
      </c>
      <c r="B869" s="5" t="n">
        <v>624</v>
      </c>
    </row>
    <row r="870" spans="1:5">
      <c r="A870" s="4" t="s">
        <v>1261</v>
      </c>
      <c r="B870" s="5" t="n">
        <v>731</v>
      </c>
    </row>
    <row r="871" spans="1:5">
      <c r="A871" s="4" t="s">
        <v>1263</v>
      </c>
      <c r="B871" s="5" t="n">
        <v>2055</v>
      </c>
    </row>
    <row r="872" spans="1:5">
      <c r="A872" s="4" t="s">
        <v>1264</v>
      </c>
      <c r="B872" s="5" t="n">
        <v>7377</v>
      </c>
    </row>
    <row r="873" spans="1:5">
      <c r="A873" s="4" t="s">
        <v>1265</v>
      </c>
      <c r="B873" s="5" t="n">
        <v>774</v>
      </c>
    </row>
    <row r="874" spans="1:5">
      <c r="A874" s="4" t="s">
        <v>147</v>
      </c>
      <c r="B874" s="5" t="n">
        <v>10206</v>
      </c>
    </row>
    <row r="875" spans="1:5">
      <c r="A875" s="4" t="s">
        <v>1267</v>
      </c>
      <c r="B875" s="7" t="n">
        <v>-2548</v>
      </c>
    </row>
    <row r="876" spans="1:5">
      <c r="A876" s="4" t="s">
        <v>1280</v>
      </c>
      <c r="B876" s="4" t="s">
        <v>1283</v>
      </c>
    </row>
    <row r="877" spans="1:5">
      <c r="A877" s="4" t="s">
        <v>1284</v>
      </c>
      <c r="B877" s="5" t="n">
        <v>1997</v>
      </c>
    </row>
    <row r="878" spans="1:5">
      <c r="A878" s="4" t="s">
        <v>1285</v>
      </c>
      <c r="B878" s="4" t="s">
        <v>1299</v>
      </c>
    </row>
    <row r="879" spans="1:5">
      <c r="A879" s="4" t="s">
        <v>1353</v>
      </c>
    </row>
    <row r="880" spans="1:5">
      <c r="A880" s="3" t="s">
        <v>1254</v>
      </c>
    </row>
    <row r="881" spans="1:5">
      <c r="A881" s="4" t="s">
        <v>1255</v>
      </c>
      <c r="B881" s="7" t="n">
        <v>3977</v>
      </c>
    </row>
    <row r="882" spans="1:5">
      <c r="A882" s="4" t="s">
        <v>1256</v>
      </c>
      <c r="B882" s="5" t="n">
        <v>3909</v>
      </c>
    </row>
    <row r="883" spans="1:5">
      <c r="A883" s="4" t="s">
        <v>1257</v>
      </c>
      <c r="B883" s="5" t="n">
        <v>51</v>
      </c>
    </row>
    <row r="884" spans="1:5">
      <c r="A884" s="4" t="s">
        <v>1259</v>
      </c>
      <c r="B884" s="5" t="n">
        <v>107</v>
      </c>
    </row>
    <row r="885" spans="1:5">
      <c r="A885" s="4" t="s">
        <v>1260</v>
      </c>
      <c r="B885" s="5" t="n">
        <v>649</v>
      </c>
    </row>
    <row r="886" spans="1:5">
      <c r="A886" s="4" t="s">
        <v>1261</v>
      </c>
      <c r="B886" s="5" t="n">
        <v>984</v>
      </c>
    </row>
    <row r="887" spans="1:5">
      <c r="A887" s="4" t="s">
        <v>1263</v>
      </c>
      <c r="B887" s="5" t="n">
        <v>4084</v>
      </c>
    </row>
    <row r="888" spans="1:5">
      <c r="A888" s="4" t="s">
        <v>1264</v>
      </c>
      <c r="B888" s="5" t="n">
        <v>4558</v>
      </c>
    </row>
    <row r="889" spans="1:5">
      <c r="A889" s="4" t="s">
        <v>1265</v>
      </c>
      <c r="B889" s="5" t="n">
        <v>1035</v>
      </c>
    </row>
    <row r="890" spans="1:5">
      <c r="A890" s="4" t="s">
        <v>147</v>
      </c>
      <c r="B890" s="5" t="n">
        <v>9677</v>
      </c>
    </row>
    <row r="891" spans="1:5">
      <c r="A891" s="4" t="s">
        <v>1267</v>
      </c>
      <c r="B891" s="7" t="n">
        <v>-2463</v>
      </c>
    </row>
    <row r="892" spans="1:5">
      <c r="A892" s="4" t="s">
        <v>1280</v>
      </c>
      <c r="B892" s="4" t="s">
        <v>1283</v>
      </c>
    </row>
    <row r="893" spans="1:5">
      <c r="A893" s="4" t="s">
        <v>1284</v>
      </c>
      <c r="B893" s="5" t="n">
        <v>1998</v>
      </c>
    </row>
    <row r="894" spans="1:5">
      <c r="A894" s="4" t="s">
        <v>1285</v>
      </c>
      <c r="B894" s="4" t="s">
        <v>1354</v>
      </c>
    </row>
    <row r="895" spans="1:5">
      <c r="A895" s="4" t="s">
        <v>1355</v>
      </c>
    </row>
    <row r="896" spans="1:5">
      <c r="A896" s="3" t="s">
        <v>1254</v>
      </c>
    </row>
    <row r="897" spans="1:5">
      <c r="A897" s="4" t="s">
        <v>1255</v>
      </c>
      <c r="B897" s="7" t="n">
        <v>4689</v>
      </c>
    </row>
    <row r="898" spans="1:5">
      <c r="A898" s="4" t="s">
        <v>1256</v>
      </c>
      <c r="B898" s="5" t="n">
        <v>5746</v>
      </c>
    </row>
    <row r="899" spans="1:5">
      <c r="A899" s="4" t="s">
        <v>1257</v>
      </c>
      <c r="B899" s="5" t="n">
        <v>55</v>
      </c>
    </row>
    <row r="900" spans="1:5">
      <c r="A900" s="4" t="s">
        <v>1259</v>
      </c>
      <c r="B900" s="5" t="n">
        <v>46</v>
      </c>
    </row>
    <row r="901" spans="1:5">
      <c r="A901" s="4" t="s">
        <v>1260</v>
      </c>
      <c r="B901" s="5" t="n">
        <v>607</v>
      </c>
    </row>
    <row r="902" spans="1:5">
      <c r="A902" s="4" t="s">
        <v>1261</v>
      </c>
      <c r="B902" s="5" t="n">
        <v>984</v>
      </c>
    </row>
    <row r="903" spans="1:5">
      <c r="A903" s="4" t="s">
        <v>1263</v>
      </c>
      <c r="B903" s="5" t="n">
        <v>4735</v>
      </c>
    </row>
    <row r="904" spans="1:5">
      <c r="A904" s="4" t="s">
        <v>1264</v>
      </c>
      <c r="B904" s="5" t="n">
        <v>6353</v>
      </c>
    </row>
    <row r="905" spans="1:5">
      <c r="A905" s="4" t="s">
        <v>1265</v>
      </c>
      <c r="B905" s="5" t="n">
        <v>1039</v>
      </c>
    </row>
    <row r="906" spans="1:5">
      <c r="A906" s="4" t="s">
        <v>147</v>
      </c>
      <c r="B906" s="5" t="n">
        <v>12127</v>
      </c>
    </row>
    <row r="907" spans="1:5">
      <c r="A907" s="4" t="s">
        <v>1267</v>
      </c>
      <c r="B907" s="7" t="n">
        <v>-2153</v>
      </c>
    </row>
    <row r="908" spans="1:5">
      <c r="A908" s="4" t="s">
        <v>1280</v>
      </c>
      <c r="B908" s="4" t="s">
        <v>1283</v>
      </c>
    </row>
    <row r="909" spans="1:5">
      <c r="A909" s="4" t="s">
        <v>1284</v>
      </c>
      <c r="B909" s="5" t="n">
        <v>1999</v>
      </c>
    </row>
    <row r="910" spans="1:5">
      <c r="A910" s="4" t="s">
        <v>1285</v>
      </c>
      <c r="B910" s="4" t="s">
        <v>587</v>
      </c>
    </row>
    <row r="911" spans="1:5">
      <c r="A911" s="4" t="s">
        <v>1356</v>
      </c>
    </row>
    <row r="912" spans="1:5">
      <c r="A912" s="3" t="s">
        <v>1254</v>
      </c>
    </row>
    <row r="913" spans="1:5">
      <c r="A913" s="4" t="s">
        <v>1255</v>
      </c>
      <c r="B913" s="7" t="n">
        <v>4499</v>
      </c>
    </row>
    <row r="914" spans="1:5">
      <c r="A914" s="4" t="s">
        <v>1256</v>
      </c>
      <c r="B914" s="5" t="n">
        <v>5131</v>
      </c>
    </row>
    <row r="915" spans="1:5">
      <c r="A915" s="4" t="s">
        <v>1257</v>
      </c>
      <c r="B915" s="5" t="n">
        <v>38</v>
      </c>
    </row>
    <row r="916" spans="1:5">
      <c r="A916" s="4" t="s">
        <v>1259</v>
      </c>
      <c r="B916" s="5" t="n">
        <v>77</v>
      </c>
    </row>
    <row r="917" spans="1:5">
      <c r="A917" s="4" t="s">
        <v>1260</v>
      </c>
      <c r="B917" s="5" t="n">
        <v>744</v>
      </c>
    </row>
    <row r="918" spans="1:5">
      <c r="A918" s="4" t="s">
        <v>1261</v>
      </c>
      <c r="B918" s="5" t="n">
        <v>836</v>
      </c>
    </row>
    <row r="919" spans="1:5">
      <c r="A919" s="4" t="s">
        <v>1263</v>
      </c>
      <c r="B919" s="5" t="n">
        <v>4576</v>
      </c>
    </row>
    <row r="920" spans="1:5">
      <c r="A920" s="4" t="s">
        <v>1264</v>
      </c>
      <c r="B920" s="5" t="n">
        <v>5875</v>
      </c>
    </row>
    <row r="921" spans="1:5">
      <c r="A921" s="4" t="s">
        <v>1265</v>
      </c>
      <c r="B921" s="5" t="n">
        <v>874</v>
      </c>
    </row>
    <row r="922" spans="1:5">
      <c r="A922" s="4" t="s">
        <v>147</v>
      </c>
      <c r="B922" s="5" t="n">
        <v>11325</v>
      </c>
    </row>
    <row r="923" spans="1:5">
      <c r="A923" s="4" t="s">
        <v>1267</v>
      </c>
      <c r="B923" s="7" t="n">
        <v>-2000</v>
      </c>
    </row>
    <row r="924" spans="1:5">
      <c r="A924" s="4" t="s">
        <v>1280</v>
      </c>
      <c r="B924" s="4" t="s">
        <v>1283</v>
      </c>
    </row>
    <row r="925" spans="1:5">
      <c r="A925" s="4" t="s">
        <v>1284</v>
      </c>
      <c r="B925" s="5" t="n">
        <v>1998</v>
      </c>
    </row>
    <row r="926" spans="1:5">
      <c r="A926" s="4" t="s">
        <v>1285</v>
      </c>
      <c r="B926" s="4" t="s">
        <v>1317</v>
      </c>
    </row>
    <row r="927" spans="1:5">
      <c r="A927" s="4" t="s">
        <v>1357</v>
      </c>
    </row>
    <row r="928" spans="1:5">
      <c r="A928" s="3" t="s">
        <v>1254</v>
      </c>
    </row>
    <row r="929" spans="1:5">
      <c r="A929" s="4" t="s">
        <v>1255</v>
      </c>
      <c r="B929" s="7" t="n">
        <v>7355</v>
      </c>
    </row>
    <row r="930" spans="1:5">
      <c r="A930" s="4" t="s">
        <v>1256</v>
      </c>
      <c r="B930" s="5" t="n">
        <v>5703</v>
      </c>
    </row>
    <row r="931" spans="1:5">
      <c r="A931" s="4" t="s">
        <v>1257</v>
      </c>
      <c r="B931" s="5" t="n">
        <v>54</v>
      </c>
    </row>
    <row r="932" spans="1:5">
      <c r="A932" s="4" t="s">
        <v>1259</v>
      </c>
      <c r="B932" s="5" t="n">
        <v>177</v>
      </c>
    </row>
    <row r="933" spans="1:5">
      <c r="A933" s="4" t="s">
        <v>1260</v>
      </c>
      <c r="B933" s="5" t="n">
        <v>814</v>
      </c>
    </row>
    <row r="934" spans="1:5">
      <c r="A934" s="4" t="s">
        <v>1261</v>
      </c>
      <c r="B934" s="5" t="n">
        <v>1351</v>
      </c>
    </row>
    <row r="935" spans="1:5">
      <c r="A935" s="4" t="s">
        <v>1263</v>
      </c>
      <c r="B935" s="5" t="n">
        <v>7532</v>
      </c>
    </row>
    <row r="936" spans="1:5">
      <c r="A936" s="4" t="s">
        <v>1264</v>
      </c>
      <c r="B936" s="5" t="n">
        <v>6517</v>
      </c>
    </row>
    <row r="937" spans="1:5">
      <c r="A937" s="4" t="s">
        <v>1265</v>
      </c>
      <c r="B937" s="5" t="n">
        <v>1405</v>
      </c>
    </row>
    <row r="938" spans="1:5">
      <c r="A938" s="4" t="s">
        <v>147</v>
      </c>
      <c r="B938" s="5" t="n">
        <v>15454</v>
      </c>
    </row>
    <row r="939" spans="1:5">
      <c r="A939" s="4" t="s">
        <v>1267</v>
      </c>
      <c r="B939" s="7" t="n">
        <v>-2852</v>
      </c>
    </row>
    <row r="940" spans="1:5">
      <c r="A940" s="4" t="s">
        <v>1280</v>
      </c>
      <c r="B940" s="4" t="s">
        <v>1283</v>
      </c>
    </row>
    <row r="941" spans="1:5">
      <c r="A941" s="4" t="s">
        <v>1284</v>
      </c>
      <c r="B941" s="5" t="n">
        <v>1997</v>
      </c>
    </row>
    <row r="942" spans="1:5">
      <c r="A942" s="4" t="s">
        <v>1285</v>
      </c>
      <c r="B942" s="4" t="s">
        <v>1299</v>
      </c>
    </row>
    <row r="943" spans="1:5">
      <c r="A943" s="4" t="s">
        <v>1358</v>
      </c>
    </row>
    <row r="944" spans="1:5">
      <c r="A944" s="3" t="s">
        <v>1254</v>
      </c>
    </row>
    <row r="945" spans="1:5">
      <c r="A945" s="4" t="s">
        <v>1255</v>
      </c>
      <c r="B945" s="7" t="n">
        <v>3681</v>
      </c>
    </row>
    <row r="946" spans="1:5">
      <c r="A946" s="4" t="s">
        <v>1256</v>
      </c>
      <c r="B946" s="5" t="n">
        <v>2557</v>
      </c>
    </row>
    <row r="947" spans="1:5">
      <c r="A947" s="4" t="s">
        <v>1257</v>
      </c>
      <c r="B947" s="5" t="n">
        <v>39</v>
      </c>
    </row>
    <row r="948" spans="1:5">
      <c r="A948" s="4" t="s">
        <v>1259</v>
      </c>
      <c r="B948" s="5" t="n">
        <v>36</v>
      </c>
    </row>
    <row r="949" spans="1:5">
      <c r="A949" s="4" t="s">
        <v>1260</v>
      </c>
      <c r="B949" s="5" t="n">
        <v>772</v>
      </c>
    </row>
    <row r="950" spans="1:5">
      <c r="A950" s="4" t="s">
        <v>1261</v>
      </c>
      <c r="B950" s="5" t="n">
        <v>942</v>
      </c>
    </row>
    <row r="951" spans="1:5">
      <c r="A951" s="4" t="s">
        <v>1263</v>
      </c>
      <c r="B951" s="5" t="n">
        <v>3717</v>
      </c>
    </row>
    <row r="952" spans="1:5">
      <c r="A952" s="4" t="s">
        <v>1264</v>
      </c>
      <c r="B952" s="5" t="n">
        <v>3329</v>
      </c>
    </row>
    <row r="953" spans="1:5">
      <c r="A953" s="4" t="s">
        <v>1265</v>
      </c>
      <c r="B953" s="5" t="n">
        <v>981</v>
      </c>
    </row>
    <row r="954" spans="1:5">
      <c r="A954" s="4" t="s">
        <v>147</v>
      </c>
      <c r="B954" s="5" t="n">
        <v>8027</v>
      </c>
    </row>
    <row r="955" spans="1:5">
      <c r="A955" s="4" t="s">
        <v>1267</v>
      </c>
      <c r="B955" s="7" t="n">
        <v>-1579</v>
      </c>
    </row>
    <row r="956" spans="1:5">
      <c r="A956" s="4" t="s">
        <v>1280</v>
      </c>
      <c r="B956" s="4" t="s">
        <v>1283</v>
      </c>
    </row>
    <row r="957" spans="1:5">
      <c r="A957" s="4" t="s">
        <v>1284</v>
      </c>
      <c r="B957" s="5" t="n">
        <v>1998</v>
      </c>
    </row>
    <row r="958" spans="1:5">
      <c r="A958" s="4" t="s">
        <v>1285</v>
      </c>
      <c r="B958" s="4" t="s">
        <v>1317</v>
      </c>
    </row>
    <row r="959" spans="1:5">
      <c r="A959" s="4" t="s">
        <v>1359</v>
      </c>
    </row>
    <row r="960" spans="1:5">
      <c r="A960" s="3" t="s">
        <v>1254</v>
      </c>
    </row>
    <row r="961" spans="1:5">
      <c r="A961" s="4" t="s">
        <v>1255</v>
      </c>
      <c r="B961" s="7" t="n">
        <v>5530</v>
      </c>
    </row>
    <row r="962" spans="1:5">
      <c r="A962" s="4" t="s">
        <v>1256</v>
      </c>
      <c r="B962" s="5" t="n">
        <v>2182</v>
      </c>
    </row>
    <row r="963" spans="1:5">
      <c r="A963" s="4" t="s">
        <v>1257</v>
      </c>
      <c r="B963" s="5" t="n">
        <v>43</v>
      </c>
    </row>
    <row r="964" spans="1:5">
      <c r="A964" s="4" t="s">
        <v>1259</v>
      </c>
      <c r="B964" s="5" t="n">
        <v>87</v>
      </c>
    </row>
    <row r="965" spans="1:5">
      <c r="A965" s="4" t="s">
        <v>1260</v>
      </c>
      <c r="B965" s="5" t="n">
        <v>685</v>
      </c>
    </row>
    <row r="966" spans="1:5">
      <c r="A966" s="4" t="s">
        <v>1261</v>
      </c>
      <c r="B966" s="5" t="n">
        <v>873</v>
      </c>
    </row>
    <row r="967" spans="1:5">
      <c r="A967" s="4" t="s">
        <v>1263</v>
      </c>
      <c r="B967" s="5" t="n">
        <v>5617</v>
      </c>
    </row>
    <row r="968" spans="1:5">
      <c r="A968" s="4" t="s">
        <v>1264</v>
      </c>
      <c r="B968" s="5" t="n">
        <v>2867</v>
      </c>
    </row>
    <row r="969" spans="1:5">
      <c r="A969" s="4" t="s">
        <v>1265</v>
      </c>
      <c r="B969" s="5" t="n">
        <v>916</v>
      </c>
    </row>
    <row r="970" spans="1:5">
      <c r="A970" s="4" t="s">
        <v>147</v>
      </c>
      <c r="B970" s="5" t="n">
        <v>9400</v>
      </c>
    </row>
    <row r="971" spans="1:5">
      <c r="A971" s="4" t="s">
        <v>1267</v>
      </c>
      <c r="B971" s="7" t="n">
        <v>-1600</v>
      </c>
    </row>
    <row r="972" spans="1:5">
      <c r="A972" s="4" t="s">
        <v>1280</v>
      </c>
      <c r="B972" s="4" t="s">
        <v>1283</v>
      </c>
    </row>
    <row r="973" spans="1:5">
      <c r="A973" s="4" t="s">
        <v>1284</v>
      </c>
      <c r="B973" s="5" t="n">
        <v>1997</v>
      </c>
    </row>
    <row r="974" spans="1:5">
      <c r="A974" s="4" t="s">
        <v>1285</v>
      </c>
      <c r="B974" s="4" t="s">
        <v>1309</v>
      </c>
    </row>
    <row r="975" spans="1:5">
      <c r="A975" s="4" t="s">
        <v>1360</v>
      </c>
    </row>
    <row r="976" spans="1:5">
      <c r="A976" s="3" t="s">
        <v>1254</v>
      </c>
    </row>
    <row r="977" spans="1:5">
      <c r="A977" s="4" t="s">
        <v>1255</v>
      </c>
      <c r="B977" s="7" t="n">
        <v>2553</v>
      </c>
    </row>
    <row r="978" spans="1:5">
      <c r="A978" s="4" t="s">
        <v>1256</v>
      </c>
      <c r="B978" s="5" t="n">
        <v>3576</v>
      </c>
    </row>
    <row r="979" spans="1:5">
      <c r="A979" s="4" t="s">
        <v>1257</v>
      </c>
      <c r="B979" s="5" t="n">
        <v>44</v>
      </c>
    </row>
    <row r="980" spans="1:5">
      <c r="A980" s="4" t="s">
        <v>1259</v>
      </c>
      <c r="B980" s="5" t="n">
        <v>61</v>
      </c>
    </row>
    <row r="981" spans="1:5">
      <c r="A981" s="4" t="s">
        <v>1260</v>
      </c>
      <c r="B981" s="5" t="n">
        <v>749</v>
      </c>
    </row>
    <row r="982" spans="1:5">
      <c r="A982" s="4" t="s">
        <v>1261</v>
      </c>
      <c r="B982" s="5" t="n">
        <v>955</v>
      </c>
    </row>
    <row r="983" spans="1:5">
      <c r="A983" s="4" t="s">
        <v>1263</v>
      </c>
      <c r="B983" s="5" t="n">
        <v>2614</v>
      </c>
    </row>
    <row r="984" spans="1:5">
      <c r="A984" s="4" t="s">
        <v>1264</v>
      </c>
      <c r="B984" s="5" t="n">
        <v>4325</v>
      </c>
    </row>
    <row r="985" spans="1:5">
      <c r="A985" s="4" t="s">
        <v>1265</v>
      </c>
      <c r="B985" s="5" t="n">
        <v>999</v>
      </c>
    </row>
    <row r="986" spans="1:5">
      <c r="A986" s="4" t="s">
        <v>147</v>
      </c>
      <c r="B986" s="5" t="n">
        <v>7938</v>
      </c>
    </row>
    <row r="987" spans="1:5">
      <c r="A987" s="4" t="s">
        <v>1267</v>
      </c>
      <c r="B987" s="7" t="n">
        <v>-1754</v>
      </c>
    </row>
    <row r="988" spans="1:5">
      <c r="A988" s="4" t="s">
        <v>1280</v>
      </c>
      <c r="B988" s="4" t="s">
        <v>1283</v>
      </c>
    </row>
    <row r="989" spans="1:5">
      <c r="A989" s="4" t="s">
        <v>1284</v>
      </c>
      <c r="B989" s="5" t="n">
        <v>1998</v>
      </c>
    </row>
    <row r="990" spans="1:5">
      <c r="A990" s="4" t="s">
        <v>1285</v>
      </c>
      <c r="B990" s="4" t="s">
        <v>1317</v>
      </c>
    </row>
    <row r="991" spans="1:5">
      <c r="A991" s="4" t="s">
        <v>1361</v>
      </c>
    </row>
    <row r="992" spans="1:5">
      <c r="A992" s="3" t="s">
        <v>1254</v>
      </c>
    </row>
    <row r="993" spans="1:5">
      <c r="A993" s="4" t="s">
        <v>1255</v>
      </c>
      <c r="B993" s="7" t="n">
        <v>5626</v>
      </c>
    </row>
    <row r="994" spans="1:5">
      <c r="A994" s="4" t="s">
        <v>1256</v>
      </c>
      <c r="B994" s="5" t="n">
        <v>6872</v>
      </c>
    </row>
    <row r="995" spans="1:5">
      <c r="A995" s="4" t="s">
        <v>1257</v>
      </c>
      <c r="B995" s="5" t="n">
        <v>47</v>
      </c>
    </row>
    <row r="996" spans="1:5">
      <c r="A996" s="4" t="s">
        <v>1259</v>
      </c>
      <c r="B996" s="5" t="n">
        <v>97</v>
      </c>
    </row>
    <row r="997" spans="1:5">
      <c r="A997" s="4" t="s">
        <v>1260</v>
      </c>
      <c r="B997" s="5" t="n">
        <v>730</v>
      </c>
    </row>
    <row r="998" spans="1:5">
      <c r="A998" s="4" t="s">
        <v>1261</v>
      </c>
      <c r="B998" s="5" t="n">
        <v>983</v>
      </c>
    </row>
    <row r="999" spans="1:5">
      <c r="A999" s="4" t="s">
        <v>1263</v>
      </c>
      <c r="B999" s="5" t="n">
        <v>5723</v>
      </c>
    </row>
    <row r="1000" spans="1:5">
      <c r="A1000" s="4" t="s">
        <v>1264</v>
      </c>
      <c r="B1000" s="5" t="n">
        <v>7602</v>
      </c>
    </row>
    <row r="1001" spans="1:5">
      <c r="A1001" s="4" t="s">
        <v>1265</v>
      </c>
      <c r="B1001" s="5" t="n">
        <v>1030</v>
      </c>
    </row>
    <row r="1002" spans="1:5">
      <c r="A1002" s="4" t="s">
        <v>147</v>
      </c>
      <c r="B1002" s="5" t="n">
        <v>14355</v>
      </c>
    </row>
    <row r="1003" spans="1:5">
      <c r="A1003" s="4" t="s">
        <v>1267</v>
      </c>
      <c r="B1003" s="7" t="n">
        <v>-2524</v>
      </c>
    </row>
    <row r="1004" spans="1:5">
      <c r="A1004" s="4" t="s">
        <v>1280</v>
      </c>
      <c r="B1004" s="4" t="s">
        <v>1283</v>
      </c>
    </row>
    <row r="1005" spans="1:5">
      <c r="A1005" s="4" t="s">
        <v>1284</v>
      </c>
      <c r="B1005" s="5" t="n">
        <v>1997</v>
      </c>
    </row>
    <row r="1006" spans="1:5">
      <c r="A1006" s="4" t="s">
        <v>1285</v>
      </c>
      <c r="B1006" s="4" t="s">
        <v>1309</v>
      </c>
    </row>
    <row r="1007" spans="1:5">
      <c r="A1007" s="4" t="s">
        <v>1362</v>
      </c>
    </row>
    <row r="1008" spans="1:5">
      <c r="A1008" s="3" t="s">
        <v>1254</v>
      </c>
    </row>
    <row r="1009" spans="1:5">
      <c r="A1009" s="4" t="s">
        <v>1255</v>
      </c>
      <c r="B1009" s="7" t="n">
        <v>4770</v>
      </c>
    </row>
    <row r="1010" spans="1:5">
      <c r="A1010" s="4" t="s">
        <v>1256</v>
      </c>
      <c r="B1010" s="5" t="n">
        <v>7879</v>
      </c>
    </row>
    <row r="1011" spans="1:5">
      <c r="A1011" s="4" t="s">
        <v>1257</v>
      </c>
      <c r="B1011" s="5" t="n">
        <v>56</v>
      </c>
    </row>
    <row r="1012" spans="1:5">
      <c r="A1012" s="4" t="s">
        <v>1259</v>
      </c>
      <c r="B1012" s="5" t="n">
        <v>75</v>
      </c>
    </row>
    <row r="1013" spans="1:5">
      <c r="A1013" s="4" t="s">
        <v>1260</v>
      </c>
      <c r="B1013" s="5" t="n">
        <v>951</v>
      </c>
    </row>
    <row r="1014" spans="1:5">
      <c r="A1014" s="4" t="s">
        <v>1261</v>
      </c>
      <c r="B1014" s="5" t="n">
        <v>1474</v>
      </c>
    </row>
    <row r="1015" spans="1:5">
      <c r="A1015" s="4" t="s">
        <v>1263</v>
      </c>
      <c r="B1015" s="5" t="n">
        <v>4845</v>
      </c>
    </row>
    <row r="1016" spans="1:5">
      <c r="A1016" s="4" t="s">
        <v>1264</v>
      </c>
      <c r="B1016" s="5" t="n">
        <v>8830</v>
      </c>
    </row>
    <row r="1017" spans="1:5">
      <c r="A1017" s="4" t="s">
        <v>1265</v>
      </c>
      <c r="B1017" s="5" t="n">
        <v>1530</v>
      </c>
    </row>
    <row r="1018" spans="1:5">
      <c r="A1018" s="4" t="s">
        <v>147</v>
      </c>
      <c r="B1018" s="5" t="n">
        <v>15205</v>
      </c>
    </row>
    <row r="1019" spans="1:5">
      <c r="A1019" s="4" t="s">
        <v>1267</v>
      </c>
      <c r="B1019" s="7" t="n">
        <v>-2833</v>
      </c>
    </row>
    <row r="1020" spans="1:5">
      <c r="A1020" s="4" t="s">
        <v>1280</v>
      </c>
      <c r="B1020" s="4" t="s">
        <v>1283</v>
      </c>
    </row>
    <row r="1021" spans="1:5">
      <c r="A1021" s="4" t="s">
        <v>1284</v>
      </c>
      <c r="B1021" s="5" t="n">
        <v>1999</v>
      </c>
    </row>
    <row r="1022" spans="1:5">
      <c r="A1022" s="4" t="s">
        <v>1285</v>
      </c>
      <c r="B1022" s="4" t="s">
        <v>587</v>
      </c>
    </row>
    <row r="1023" spans="1:5">
      <c r="A1023" s="4" t="s">
        <v>1363</v>
      </c>
    </row>
    <row r="1024" spans="1:5">
      <c r="A1024" s="3" t="s">
        <v>1254</v>
      </c>
    </row>
    <row r="1025" spans="1:5">
      <c r="A1025" s="4" t="s">
        <v>1255</v>
      </c>
      <c r="B1025" s="7" t="n">
        <v>6602</v>
      </c>
    </row>
    <row r="1026" spans="1:5">
      <c r="A1026" s="4" t="s">
        <v>1256</v>
      </c>
      <c r="B1026" s="5" t="n">
        <v>4064</v>
      </c>
    </row>
    <row r="1027" spans="1:5">
      <c r="A1027" s="4" t="s">
        <v>1257</v>
      </c>
      <c r="B1027" s="5" t="n">
        <v>51</v>
      </c>
    </row>
    <row r="1028" spans="1:5">
      <c r="A1028" s="4" t="s">
        <v>1259</v>
      </c>
      <c r="B1028" s="5" t="n">
        <v>201</v>
      </c>
    </row>
    <row r="1029" spans="1:5">
      <c r="A1029" s="4" t="s">
        <v>1260</v>
      </c>
      <c r="B1029" s="5" t="n">
        <v>727</v>
      </c>
    </row>
    <row r="1030" spans="1:5">
      <c r="A1030" s="4" t="s">
        <v>1261</v>
      </c>
      <c r="B1030" s="5" t="n">
        <v>1303</v>
      </c>
    </row>
    <row r="1031" spans="1:5">
      <c r="A1031" s="4" t="s">
        <v>1263</v>
      </c>
      <c r="B1031" s="5" t="n">
        <v>6803</v>
      </c>
    </row>
    <row r="1032" spans="1:5">
      <c r="A1032" s="4" t="s">
        <v>1264</v>
      </c>
      <c r="B1032" s="5" t="n">
        <v>4791</v>
      </c>
    </row>
    <row r="1033" spans="1:5">
      <c r="A1033" s="4" t="s">
        <v>1265</v>
      </c>
      <c r="B1033" s="5" t="n">
        <v>1354</v>
      </c>
    </row>
    <row r="1034" spans="1:5">
      <c r="A1034" s="4" t="s">
        <v>147</v>
      </c>
      <c r="B1034" s="5" t="n">
        <v>12948</v>
      </c>
    </row>
    <row r="1035" spans="1:5">
      <c r="A1035" s="4" t="s">
        <v>1267</v>
      </c>
      <c r="B1035" s="7" t="n">
        <v>-2190</v>
      </c>
    </row>
    <row r="1036" spans="1:5">
      <c r="A1036" s="4" t="s">
        <v>1280</v>
      </c>
      <c r="B1036" s="4" t="s">
        <v>1283</v>
      </c>
    </row>
    <row r="1037" spans="1:5">
      <c r="A1037" s="4" t="s">
        <v>1284</v>
      </c>
      <c r="B1037" s="5" t="n">
        <v>1998</v>
      </c>
    </row>
    <row r="1038" spans="1:5">
      <c r="A1038" s="4" t="s">
        <v>1285</v>
      </c>
      <c r="B1038" s="4" t="s">
        <v>1317</v>
      </c>
    </row>
    <row r="1039" spans="1:5">
      <c r="A1039" s="4" t="s">
        <v>1364</v>
      </c>
    </row>
    <row r="1040" spans="1:5">
      <c r="A1040" s="3" t="s">
        <v>1254</v>
      </c>
    </row>
    <row r="1041" spans="1:5">
      <c r="A1041" s="4" t="s">
        <v>1255</v>
      </c>
      <c r="B1041" s="7" t="n">
        <v>6844</v>
      </c>
    </row>
    <row r="1042" spans="1:5">
      <c r="A1042" s="4" t="s">
        <v>1256</v>
      </c>
      <c r="B1042" s="5" t="n">
        <v>7392</v>
      </c>
    </row>
    <row r="1043" spans="1:5">
      <c r="A1043" s="4" t="s">
        <v>1257</v>
      </c>
      <c r="B1043" s="5" t="n">
        <v>57</v>
      </c>
    </row>
    <row r="1044" spans="1:5">
      <c r="A1044" s="4" t="s">
        <v>1259</v>
      </c>
      <c r="B1044" s="5" t="n">
        <v>131</v>
      </c>
    </row>
    <row r="1045" spans="1:5">
      <c r="A1045" s="4" t="s">
        <v>1260</v>
      </c>
      <c r="B1045" s="5" t="n">
        <v>1704</v>
      </c>
    </row>
    <row r="1046" spans="1:5">
      <c r="A1046" s="4" t="s">
        <v>1261</v>
      </c>
      <c r="B1046" s="5" t="n">
        <v>1723</v>
      </c>
    </row>
    <row r="1047" spans="1:5">
      <c r="A1047" s="4" t="s">
        <v>1263</v>
      </c>
      <c r="B1047" s="5" t="n">
        <v>6975</v>
      </c>
    </row>
    <row r="1048" spans="1:5">
      <c r="A1048" s="4" t="s">
        <v>1264</v>
      </c>
      <c r="B1048" s="5" t="n">
        <v>9096</v>
      </c>
    </row>
    <row r="1049" spans="1:5">
      <c r="A1049" s="4" t="s">
        <v>1265</v>
      </c>
      <c r="B1049" s="5" t="n">
        <v>1780</v>
      </c>
    </row>
    <row r="1050" spans="1:5">
      <c r="A1050" s="4" t="s">
        <v>147</v>
      </c>
      <c r="B1050" s="5" t="n">
        <v>17851</v>
      </c>
    </row>
    <row r="1051" spans="1:5">
      <c r="A1051" s="4" t="s">
        <v>1267</v>
      </c>
      <c r="B1051" s="7" t="n">
        <v>-3552</v>
      </c>
    </row>
    <row r="1052" spans="1:5">
      <c r="A1052" s="4" t="s">
        <v>1280</v>
      </c>
      <c r="B1052" s="4" t="s">
        <v>1283</v>
      </c>
    </row>
    <row r="1053" spans="1:5">
      <c r="A1053" s="4" t="s">
        <v>1284</v>
      </c>
      <c r="B1053" s="5" t="n">
        <v>1997</v>
      </c>
    </row>
    <row r="1054" spans="1:5">
      <c r="A1054" s="4" t="s">
        <v>1285</v>
      </c>
      <c r="B1054" s="4" t="s">
        <v>1299</v>
      </c>
    </row>
    <row r="1055" spans="1:5">
      <c r="A1055" s="4" t="s">
        <v>1365</v>
      </c>
    </row>
    <row r="1056" spans="1:5">
      <c r="A1056" s="3" t="s">
        <v>1254</v>
      </c>
    </row>
    <row r="1057" spans="1:5">
      <c r="A1057" s="4" t="s">
        <v>1255</v>
      </c>
      <c r="B1057" s="7" t="n">
        <v>3884</v>
      </c>
    </row>
    <row r="1058" spans="1:5">
      <c r="A1058" s="4" t="s">
        <v>1256</v>
      </c>
      <c r="B1058" s="5" t="n">
        <v>4929</v>
      </c>
    </row>
    <row r="1059" spans="1:5">
      <c r="A1059" s="4" t="s">
        <v>1257</v>
      </c>
      <c r="B1059" s="5" t="n">
        <v>57</v>
      </c>
    </row>
    <row r="1060" spans="1:5">
      <c r="A1060" s="4" t="s">
        <v>1259</v>
      </c>
      <c r="B1060" s="5" t="n">
        <v>118</v>
      </c>
    </row>
    <row r="1061" spans="1:5">
      <c r="A1061" s="4" t="s">
        <v>1260</v>
      </c>
      <c r="B1061" s="5" t="n">
        <v>889</v>
      </c>
    </row>
    <row r="1062" spans="1:5">
      <c r="A1062" s="4" t="s">
        <v>1261</v>
      </c>
      <c r="B1062" s="5" t="n">
        <v>1136</v>
      </c>
    </row>
    <row r="1063" spans="1:5">
      <c r="A1063" s="4" t="s">
        <v>1263</v>
      </c>
      <c r="B1063" s="5" t="n">
        <v>4002</v>
      </c>
    </row>
    <row r="1064" spans="1:5">
      <c r="A1064" s="4" t="s">
        <v>1264</v>
      </c>
      <c r="B1064" s="5" t="n">
        <v>5818</v>
      </c>
    </row>
    <row r="1065" spans="1:5">
      <c r="A1065" s="4" t="s">
        <v>1265</v>
      </c>
      <c r="B1065" s="5" t="n">
        <v>1193</v>
      </c>
    </row>
    <row r="1066" spans="1:5">
      <c r="A1066" s="4" t="s">
        <v>147</v>
      </c>
      <c r="B1066" s="5" t="n">
        <v>11013</v>
      </c>
    </row>
    <row r="1067" spans="1:5">
      <c r="A1067" s="4" t="s">
        <v>1267</v>
      </c>
      <c r="B1067" s="7" t="n">
        <v>-2358</v>
      </c>
    </row>
    <row r="1068" spans="1:5">
      <c r="A1068" s="4" t="s">
        <v>1280</v>
      </c>
      <c r="B1068" s="4" t="s">
        <v>1283</v>
      </c>
    </row>
    <row r="1069" spans="1:5">
      <c r="A1069" s="4" t="s">
        <v>1284</v>
      </c>
      <c r="B1069" s="5" t="n">
        <v>1998</v>
      </c>
    </row>
    <row r="1070" spans="1:5">
      <c r="A1070" s="4" t="s">
        <v>1285</v>
      </c>
      <c r="B1070" s="4" t="s">
        <v>1317</v>
      </c>
    </row>
    <row r="1071" spans="1:5">
      <c r="A1071" s="4" t="s">
        <v>1366</v>
      </c>
    </row>
    <row r="1072" spans="1:5">
      <c r="A1072" s="3" t="s">
        <v>1254</v>
      </c>
    </row>
    <row r="1073" spans="1:5">
      <c r="A1073" s="4" t="s">
        <v>1255</v>
      </c>
      <c r="B1073" s="7" t="n">
        <v>4283</v>
      </c>
    </row>
    <row r="1074" spans="1:5">
      <c r="A1074" s="4" t="s">
        <v>1256</v>
      </c>
      <c r="B1074" s="5" t="n">
        <v>2018</v>
      </c>
    </row>
    <row r="1075" spans="1:5">
      <c r="A1075" s="4" t="s">
        <v>1257</v>
      </c>
      <c r="B1075" s="5" t="n">
        <v>36</v>
      </c>
    </row>
    <row r="1076" spans="1:5">
      <c r="A1076" s="4" t="s">
        <v>1259</v>
      </c>
      <c r="B1076" s="5" t="n">
        <v>70</v>
      </c>
    </row>
    <row r="1077" spans="1:5">
      <c r="A1077" s="4" t="s">
        <v>1260</v>
      </c>
      <c r="B1077" s="5" t="n">
        <v>753</v>
      </c>
    </row>
    <row r="1078" spans="1:5">
      <c r="A1078" s="4" t="s">
        <v>1261</v>
      </c>
      <c r="B1078" s="5" t="n">
        <v>851</v>
      </c>
    </row>
    <row r="1079" spans="1:5">
      <c r="A1079" s="4" t="s">
        <v>1263</v>
      </c>
      <c r="B1079" s="5" t="n">
        <v>4353</v>
      </c>
    </row>
    <row r="1080" spans="1:5">
      <c r="A1080" s="4" t="s">
        <v>1264</v>
      </c>
      <c r="B1080" s="5" t="n">
        <v>2771</v>
      </c>
    </row>
    <row r="1081" spans="1:5">
      <c r="A1081" s="4" t="s">
        <v>1265</v>
      </c>
      <c r="B1081" s="5" t="n">
        <v>887</v>
      </c>
    </row>
    <row r="1082" spans="1:5">
      <c r="A1082" s="4" t="s">
        <v>147</v>
      </c>
      <c r="B1082" s="5" t="n">
        <v>8011</v>
      </c>
    </row>
    <row r="1083" spans="1:5">
      <c r="A1083" s="4" t="s">
        <v>1267</v>
      </c>
      <c r="B1083" s="7" t="n">
        <v>-1405</v>
      </c>
    </row>
    <row r="1084" spans="1:5">
      <c r="A1084" s="4" t="s">
        <v>1280</v>
      </c>
      <c r="B1084" s="4" t="s">
        <v>1283</v>
      </c>
    </row>
    <row r="1085" spans="1:5">
      <c r="A1085" s="4" t="s">
        <v>1284</v>
      </c>
      <c r="B1085" s="5" t="n">
        <v>1998</v>
      </c>
    </row>
    <row r="1086" spans="1:5">
      <c r="A1086" s="4" t="s">
        <v>1285</v>
      </c>
      <c r="B1086" s="4" t="s">
        <v>1317</v>
      </c>
    </row>
    <row r="1087" spans="1:5">
      <c r="A1087" s="4" t="s">
        <v>1367</v>
      </c>
    </row>
    <row r="1088" spans="1:5">
      <c r="A1088" s="3" t="s">
        <v>1254</v>
      </c>
    </row>
    <row r="1089" spans="1:5">
      <c r="A1089" s="4" t="s">
        <v>1255</v>
      </c>
      <c r="B1089" s="7" t="n">
        <v>6657</v>
      </c>
    </row>
    <row r="1090" spans="1:5">
      <c r="A1090" s="4" t="s">
        <v>1256</v>
      </c>
      <c r="B1090" s="5" t="n">
        <v>4458</v>
      </c>
    </row>
    <row r="1091" spans="1:5">
      <c r="A1091" s="4" t="s">
        <v>1257</v>
      </c>
      <c r="B1091" s="5" t="n">
        <v>47</v>
      </c>
    </row>
    <row r="1092" spans="1:5">
      <c r="A1092" s="4" t="s">
        <v>1259</v>
      </c>
      <c r="B1092" s="5" t="n">
        <v>137</v>
      </c>
    </row>
    <row r="1093" spans="1:5">
      <c r="A1093" s="4" t="s">
        <v>1260</v>
      </c>
      <c r="B1093" s="5" t="n">
        <v>863</v>
      </c>
    </row>
    <row r="1094" spans="1:5">
      <c r="A1094" s="4" t="s">
        <v>1261</v>
      </c>
      <c r="B1094" s="5" t="n">
        <v>1270</v>
      </c>
    </row>
    <row r="1095" spans="1:5">
      <c r="A1095" s="4" t="s">
        <v>1263</v>
      </c>
      <c r="B1095" s="5" t="n">
        <v>6794</v>
      </c>
    </row>
    <row r="1096" spans="1:5">
      <c r="A1096" s="4" t="s">
        <v>1264</v>
      </c>
      <c r="B1096" s="5" t="n">
        <v>5321</v>
      </c>
    </row>
    <row r="1097" spans="1:5">
      <c r="A1097" s="4" t="s">
        <v>1265</v>
      </c>
      <c r="B1097" s="5" t="n">
        <v>1317</v>
      </c>
    </row>
    <row r="1098" spans="1:5">
      <c r="A1098" s="4" t="s">
        <v>147</v>
      </c>
      <c r="B1098" s="5" t="n">
        <v>13432</v>
      </c>
    </row>
    <row r="1099" spans="1:5">
      <c r="A1099" s="4" t="s">
        <v>1267</v>
      </c>
      <c r="B1099" s="7" t="n">
        <v>-2266</v>
      </c>
    </row>
    <row r="1100" spans="1:5">
      <c r="A1100" s="4" t="s">
        <v>1280</v>
      </c>
      <c r="B1100" s="4" t="s">
        <v>1283</v>
      </c>
    </row>
    <row r="1101" spans="1:5">
      <c r="A1101" s="4" t="s">
        <v>1284</v>
      </c>
      <c r="B1101" s="5" t="n">
        <v>1997</v>
      </c>
    </row>
    <row r="1102" spans="1:5">
      <c r="A1102" s="4" t="s">
        <v>1285</v>
      </c>
      <c r="B1102" s="4" t="s">
        <v>1299</v>
      </c>
    </row>
    <row r="1103" spans="1:5">
      <c r="A1103" s="4" t="s">
        <v>1368</v>
      </c>
    </row>
    <row r="1104" spans="1:5">
      <c r="A1104" s="3" t="s">
        <v>1254</v>
      </c>
    </row>
    <row r="1105" spans="1:5">
      <c r="A1105" s="4" t="s">
        <v>1255</v>
      </c>
      <c r="B1105" s="7" t="n">
        <v>6881</v>
      </c>
    </row>
    <row r="1106" spans="1:5">
      <c r="A1106" s="4" t="s">
        <v>1256</v>
      </c>
      <c r="B1106" s="5" t="n">
        <v>10663</v>
      </c>
    </row>
    <row r="1107" spans="1:5">
      <c r="A1107" s="4" t="s">
        <v>1257</v>
      </c>
      <c r="B1107" s="5" t="n">
        <v>98</v>
      </c>
    </row>
    <row r="1108" spans="1:5">
      <c r="A1108" s="4" t="s">
        <v>1259</v>
      </c>
      <c r="B1108" s="5" t="n">
        <v>78</v>
      </c>
    </row>
    <row r="1109" spans="1:5">
      <c r="A1109" s="4" t="s">
        <v>1260</v>
      </c>
      <c r="B1109" s="5" t="n">
        <v>1097</v>
      </c>
    </row>
    <row r="1110" spans="1:5">
      <c r="A1110" s="4" t="s">
        <v>1261</v>
      </c>
      <c r="B1110" s="5" t="n">
        <v>1190</v>
      </c>
    </row>
    <row r="1111" spans="1:5">
      <c r="A1111" s="4" t="s">
        <v>1263</v>
      </c>
      <c r="B1111" s="5" t="n">
        <v>6959</v>
      </c>
    </row>
    <row r="1112" spans="1:5">
      <c r="A1112" s="4" t="s">
        <v>1264</v>
      </c>
      <c r="B1112" s="5" t="n">
        <v>11760</v>
      </c>
    </row>
    <row r="1113" spans="1:5">
      <c r="A1113" s="4" t="s">
        <v>1265</v>
      </c>
      <c r="B1113" s="5" t="n">
        <v>1288</v>
      </c>
    </row>
    <row r="1114" spans="1:5">
      <c r="A1114" s="4" t="s">
        <v>147</v>
      </c>
      <c r="B1114" s="5" t="n">
        <v>20007</v>
      </c>
    </row>
    <row r="1115" spans="1:5">
      <c r="A1115" s="4" t="s">
        <v>1267</v>
      </c>
      <c r="B1115" s="7" t="n">
        <v>-3343</v>
      </c>
    </row>
    <row r="1116" spans="1:5">
      <c r="A1116" s="4" t="s">
        <v>1280</v>
      </c>
      <c r="B1116" s="4" t="s">
        <v>1283</v>
      </c>
    </row>
    <row r="1117" spans="1:5">
      <c r="A1117" s="4" t="s">
        <v>1284</v>
      </c>
      <c r="B1117" s="5" t="n">
        <v>2001</v>
      </c>
    </row>
    <row r="1118" spans="1:5">
      <c r="A1118" s="4" t="s">
        <v>1285</v>
      </c>
      <c r="B1118" s="4" t="s">
        <v>1292</v>
      </c>
    </row>
    <row r="1119" spans="1:5">
      <c r="A1119" s="4" t="s">
        <v>1369</v>
      </c>
    </row>
    <row r="1120" spans="1:5">
      <c r="A1120" s="3" t="s">
        <v>1254</v>
      </c>
    </row>
    <row r="1121" spans="1:5">
      <c r="A1121" s="4" t="s">
        <v>1255</v>
      </c>
      <c r="B1121" s="7" t="n">
        <v>5167</v>
      </c>
    </row>
    <row r="1122" spans="1:5">
      <c r="A1122" s="4" t="s">
        <v>1256</v>
      </c>
      <c r="B1122" s="5" t="n">
        <v>5391</v>
      </c>
    </row>
    <row r="1123" spans="1:5">
      <c r="A1123" s="4" t="s">
        <v>1257</v>
      </c>
      <c r="B1123" s="5" t="n">
        <v>163</v>
      </c>
    </row>
    <row r="1124" spans="1:5">
      <c r="A1124" s="4" t="s">
        <v>1259</v>
      </c>
      <c r="B1124" s="5" t="n">
        <v>115</v>
      </c>
    </row>
    <row r="1125" spans="1:5">
      <c r="A1125" s="4" t="s">
        <v>1260</v>
      </c>
      <c r="B1125" s="5" t="n">
        <v>574</v>
      </c>
    </row>
    <row r="1126" spans="1:5">
      <c r="A1126" s="4" t="s">
        <v>1261</v>
      </c>
      <c r="B1126" s="5" t="n">
        <v>1020</v>
      </c>
    </row>
    <row r="1127" spans="1:5">
      <c r="A1127" s="4" t="s">
        <v>1263</v>
      </c>
      <c r="B1127" s="5" t="n">
        <v>5282</v>
      </c>
    </row>
    <row r="1128" spans="1:5">
      <c r="A1128" s="4" t="s">
        <v>1264</v>
      </c>
      <c r="B1128" s="5" t="n">
        <v>5965</v>
      </c>
    </row>
    <row r="1129" spans="1:5">
      <c r="A1129" s="4" t="s">
        <v>1265</v>
      </c>
      <c r="B1129" s="5" t="n">
        <v>1183</v>
      </c>
    </row>
    <row r="1130" spans="1:5">
      <c r="A1130" s="4" t="s">
        <v>147</v>
      </c>
      <c r="B1130" s="5" t="n">
        <v>12430</v>
      </c>
    </row>
    <row r="1131" spans="1:5">
      <c r="A1131" s="4" t="s">
        <v>1267</v>
      </c>
      <c r="B1131" s="7" t="n">
        <v>-2081</v>
      </c>
    </row>
    <row r="1132" spans="1:5">
      <c r="A1132" s="4" t="s">
        <v>1280</v>
      </c>
      <c r="B1132" s="4" t="s">
        <v>1283</v>
      </c>
    </row>
    <row r="1133" spans="1:5">
      <c r="A1133" s="4" t="s">
        <v>1284</v>
      </c>
      <c r="B1133" s="5" t="n">
        <v>2005</v>
      </c>
    </row>
    <row r="1134" spans="1:5">
      <c r="A1134" s="4" t="s">
        <v>1285</v>
      </c>
      <c r="B1134" s="4" t="s">
        <v>1288</v>
      </c>
    </row>
    <row r="1135" spans="1:5">
      <c r="A1135" s="4" t="s">
        <v>1370</v>
      </c>
    </row>
    <row r="1136" spans="1:5">
      <c r="A1136" s="3" t="s">
        <v>1254</v>
      </c>
    </row>
    <row r="1137" spans="1:5">
      <c r="A1137" s="4" t="s">
        <v>1255</v>
      </c>
      <c r="B1137" s="7" t="n">
        <v>3927</v>
      </c>
    </row>
    <row r="1138" spans="1:5">
      <c r="A1138" s="4" t="s">
        <v>1256</v>
      </c>
      <c r="B1138" s="5" t="n">
        <v>9132</v>
      </c>
    </row>
    <row r="1139" spans="1:5">
      <c r="A1139" s="4" t="s">
        <v>1257</v>
      </c>
      <c r="B1139" s="5" t="n">
        <v>117</v>
      </c>
    </row>
    <row r="1140" spans="1:5">
      <c r="A1140" s="4" t="s">
        <v>1259</v>
      </c>
      <c r="B1140" s="5" t="n">
        <v>187</v>
      </c>
    </row>
    <row r="1141" spans="1:5">
      <c r="A1141" s="4" t="s">
        <v>1260</v>
      </c>
      <c r="B1141" s="5" t="n">
        <v>644</v>
      </c>
    </row>
    <row r="1142" spans="1:5">
      <c r="A1142" s="4" t="s">
        <v>1261</v>
      </c>
      <c r="B1142" s="5" t="n">
        <v>1310</v>
      </c>
    </row>
    <row r="1143" spans="1:5">
      <c r="A1143" s="4" t="s">
        <v>1263</v>
      </c>
      <c r="B1143" s="5" t="n">
        <v>4114</v>
      </c>
    </row>
    <row r="1144" spans="1:5">
      <c r="A1144" s="4" t="s">
        <v>1264</v>
      </c>
      <c r="B1144" s="5" t="n">
        <v>9776</v>
      </c>
    </row>
    <row r="1145" spans="1:5">
      <c r="A1145" s="4" t="s">
        <v>1265</v>
      </c>
      <c r="B1145" s="5" t="n">
        <v>1427</v>
      </c>
    </row>
    <row r="1146" spans="1:5">
      <c r="A1146" s="4" t="s">
        <v>147</v>
      </c>
      <c r="B1146" s="5" t="n">
        <v>15317</v>
      </c>
    </row>
    <row r="1147" spans="1:5">
      <c r="A1147" s="4" t="s">
        <v>1267</v>
      </c>
      <c r="B1147" s="7" t="n">
        <v>-2888</v>
      </c>
    </row>
    <row r="1148" spans="1:5">
      <c r="A1148" s="4" t="s">
        <v>1280</v>
      </c>
      <c r="B1148" s="4" t="s">
        <v>1283</v>
      </c>
    </row>
    <row r="1149" spans="1:5">
      <c r="A1149" s="4" t="s">
        <v>1284</v>
      </c>
      <c r="B1149" s="5" t="n">
        <v>2001</v>
      </c>
    </row>
    <row r="1150" spans="1:5">
      <c r="A1150" s="4" t="s">
        <v>1285</v>
      </c>
      <c r="B1150" s="4" t="s">
        <v>1292</v>
      </c>
    </row>
    <row r="1151" spans="1:5">
      <c r="A1151" s="4" t="s">
        <v>1371</v>
      </c>
    </row>
    <row r="1152" spans="1:5">
      <c r="A1152" s="3" t="s">
        <v>1254</v>
      </c>
    </row>
    <row r="1153" spans="1:5">
      <c r="A1153" s="4" t="s">
        <v>1255</v>
      </c>
      <c r="B1153" s="7" t="n">
        <v>4271</v>
      </c>
    </row>
    <row r="1154" spans="1:5">
      <c r="A1154" s="4" t="s">
        <v>1256</v>
      </c>
      <c r="B1154" s="5" t="n">
        <v>5999</v>
      </c>
    </row>
    <row r="1155" spans="1:5">
      <c r="A1155" s="4" t="s">
        <v>1257</v>
      </c>
      <c r="B1155" s="5" t="n">
        <v>43</v>
      </c>
    </row>
    <row r="1156" spans="1:5">
      <c r="A1156" s="4" t="s">
        <v>1259</v>
      </c>
      <c r="B1156" s="5" t="n">
        <v>134</v>
      </c>
    </row>
    <row r="1157" spans="1:5">
      <c r="A1157" s="4" t="s">
        <v>1260</v>
      </c>
      <c r="B1157" s="5" t="n">
        <v>639</v>
      </c>
    </row>
    <row r="1158" spans="1:5">
      <c r="A1158" s="4" t="s">
        <v>1261</v>
      </c>
      <c r="B1158" s="5" t="n">
        <v>1017</v>
      </c>
    </row>
    <row r="1159" spans="1:5">
      <c r="A1159" s="4" t="s">
        <v>1263</v>
      </c>
      <c r="B1159" s="5" t="n">
        <v>4405</v>
      </c>
    </row>
    <row r="1160" spans="1:5">
      <c r="A1160" s="4" t="s">
        <v>1264</v>
      </c>
      <c r="B1160" s="5" t="n">
        <v>6638</v>
      </c>
    </row>
    <row r="1161" spans="1:5">
      <c r="A1161" s="4" t="s">
        <v>1265</v>
      </c>
      <c r="B1161" s="5" t="n">
        <v>1060</v>
      </c>
    </row>
    <row r="1162" spans="1:5">
      <c r="A1162" s="4" t="s">
        <v>147</v>
      </c>
      <c r="B1162" s="5" t="n">
        <v>12103</v>
      </c>
    </row>
    <row r="1163" spans="1:5">
      <c r="A1163" s="4" t="s">
        <v>1267</v>
      </c>
      <c r="B1163" s="7" t="n">
        <v>-2257</v>
      </c>
    </row>
    <row r="1164" spans="1:5">
      <c r="A1164" s="4" t="s">
        <v>1280</v>
      </c>
      <c r="B1164" s="4" t="s">
        <v>1283</v>
      </c>
    </row>
    <row r="1165" spans="1:5">
      <c r="A1165" s="4" t="s">
        <v>1284</v>
      </c>
      <c r="B1165" s="5" t="n">
        <v>1999</v>
      </c>
    </row>
    <row r="1166" spans="1:5">
      <c r="A1166" s="4" t="s">
        <v>1285</v>
      </c>
      <c r="B1166" s="4" t="s">
        <v>587</v>
      </c>
    </row>
    <row r="1167" spans="1:5">
      <c r="A1167" s="4" t="s">
        <v>1372</v>
      </c>
    </row>
    <row r="1168" spans="1:5">
      <c r="A1168" s="3" t="s">
        <v>1254</v>
      </c>
    </row>
    <row r="1169" spans="1:5">
      <c r="A1169" s="4" t="s">
        <v>1255</v>
      </c>
      <c r="B1169" s="7" t="n">
        <v>1639</v>
      </c>
    </row>
    <row r="1170" spans="1:5">
      <c r="A1170" s="4" t="s">
        <v>1256</v>
      </c>
      <c r="B1170" s="5" t="n">
        <v>6138</v>
      </c>
    </row>
    <row r="1171" spans="1:5">
      <c r="A1171" s="4" t="s">
        <v>1257</v>
      </c>
      <c r="B1171" s="5" t="n">
        <v>46</v>
      </c>
    </row>
    <row r="1172" spans="1:5">
      <c r="A1172" s="4" t="s">
        <v>1259</v>
      </c>
      <c r="B1172" s="5" t="n">
        <v>109</v>
      </c>
    </row>
    <row r="1173" spans="1:5">
      <c r="A1173" s="4" t="s">
        <v>1260</v>
      </c>
      <c r="B1173" s="5" t="n">
        <v>789</v>
      </c>
    </row>
    <row r="1174" spans="1:5">
      <c r="A1174" s="4" t="s">
        <v>1261</v>
      </c>
      <c r="B1174" s="5" t="n">
        <v>951</v>
      </c>
    </row>
    <row r="1175" spans="1:5">
      <c r="A1175" s="4" t="s">
        <v>1263</v>
      </c>
      <c r="B1175" s="5" t="n">
        <v>1748</v>
      </c>
    </row>
    <row r="1176" spans="1:5">
      <c r="A1176" s="4" t="s">
        <v>1264</v>
      </c>
      <c r="B1176" s="5" t="n">
        <v>6927</v>
      </c>
    </row>
    <row r="1177" spans="1:5">
      <c r="A1177" s="4" t="s">
        <v>1265</v>
      </c>
      <c r="B1177" s="5" t="n">
        <v>997</v>
      </c>
    </row>
    <row r="1178" spans="1:5">
      <c r="A1178" s="4" t="s">
        <v>147</v>
      </c>
      <c r="B1178" s="5" t="n">
        <v>9672</v>
      </c>
    </row>
    <row r="1179" spans="1:5">
      <c r="A1179" s="4" t="s">
        <v>1267</v>
      </c>
      <c r="B1179" s="7" t="n">
        <v>-2390</v>
      </c>
    </row>
    <row r="1180" spans="1:5">
      <c r="A1180" s="4" t="s">
        <v>1280</v>
      </c>
      <c r="B1180" s="4" t="s">
        <v>1283</v>
      </c>
    </row>
    <row r="1181" spans="1:5">
      <c r="A1181" s="4" t="s">
        <v>1284</v>
      </c>
      <c r="B1181" s="5" t="n">
        <v>1997</v>
      </c>
    </row>
    <row r="1182" spans="1:5">
      <c r="A1182" s="4" t="s">
        <v>1285</v>
      </c>
      <c r="B1182" s="4" t="s">
        <v>1309</v>
      </c>
    </row>
    <row r="1183" spans="1:5">
      <c r="A1183" s="4" t="s">
        <v>1373</v>
      </c>
    </row>
    <row r="1184" spans="1:5">
      <c r="A1184" s="3" t="s">
        <v>1254</v>
      </c>
    </row>
    <row r="1185" spans="1:5">
      <c r="A1185" s="4" t="s">
        <v>1255</v>
      </c>
      <c r="B1185" s="7" t="n">
        <v>3976</v>
      </c>
    </row>
    <row r="1186" spans="1:5">
      <c r="A1186" s="4" t="s">
        <v>1256</v>
      </c>
      <c r="B1186" s="5" t="n">
        <v>5704</v>
      </c>
    </row>
    <row r="1187" spans="1:5">
      <c r="A1187" s="4" t="s">
        <v>1257</v>
      </c>
      <c r="B1187" s="5" t="n">
        <v>74</v>
      </c>
    </row>
    <row r="1188" spans="1:5">
      <c r="A1188" s="4" t="s">
        <v>1259</v>
      </c>
      <c r="B1188" s="5" t="n">
        <v>71</v>
      </c>
    </row>
    <row r="1189" spans="1:5">
      <c r="A1189" s="4" t="s">
        <v>1260</v>
      </c>
      <c r="B1189" s="5" t="n">
        <v>1017</v>
      </c>
    </row>
    <row r="1190" spans="1:5">
      <c r="A1190" s="4" t="s">
        <v>1261</v>
      </c>
      <c r="B1190" s="5" t="n">
        <v>963</v>
      </c>
    </row>
    <row r="1191" spans="1:5">
      <c r="A1191" s="4" t="s">
        <v>1263</v>
      </c>
      <c r="B1191" s="5" t="n">
        <v>4047</v>
      </c>
    </row>
    <row r="1192" spans="1:5">
      <c r="A1192" s="4" t="s">
        <v>1264</v>
      </c>
      <c r="B1192" s="5" t="n">
        <v>6721</v>
      </c>
    </row>
    <row r="1193" spans="1:5">
      <c r="A1193" s="4" t="s">
        <v>1265</v>
      </c>
      <c r="B1193" s="5" t="n">
        <v>1037</v>
      </c>
    </row>
    <row r="1194" spans="1:5">
      <c r="A1194" s="4" t="s">
        <v>147</v>
      </c>
      <c r="B1194" s="5" t="n">
        <v>11805</v>
      </c>
    </row>
    <row r="1195" spans="1:5">
      <c r="A1195" s="4" t="s">
        <v>1267</v>
      </c>
      <c r="B1195" s="7" t="n">
        <v>-2344</v>
      </c>
    </row>
    <row r="1196" spans="1:5">
      <c r="A1196" s="4" t="s">
        <v>1280</v>
      </c>
      <c r="B1196" s="4" t="s">
        <v>1283</v>
      </c>
    </row>
    <row r="1197" spans="1:5">
      <c r="A1197" s="4" t="s">
        <v>1284</v>
      </c>
      <c r="B1197" s="5" t="n">
        <v>2001</v>
      </c>
    </row>
    <row r="1198" spans="1:5">
      <c r="A1198" s="4" t="s">
        <v>1285</v>
      </c>
      <c r="B1198" s="4" t="s">
        <v>1292</v>
      </c>
    </row>
    <row r="1199" spans="1:5">
      <c r="A1199" s="4" t="s">
        <v>1374</v>
      </c>
    </row>
    <row r="1200" spans="1:5">
      <c r="A1200" s="3" t="s">
        <v>1254</v>
      </c>
    </row>
    <row r="1201" spans="1:5">
      <c r="A1201" s="4" t="s">
        <v>1255</v>
      </c>
      <c r="B1201" s="7" t="n">
        <v>1955</v>
      </c>
    </row>
    <row r="1202" spans="1:5">
      <c r="A1202" s="4" t="s">
        <v>1256</v>
      </c>
      <c r="B1202" s="5" t="n">
        <v>3506</v>
      </c>
    </row>
    <row r="1203" spans="1:5">
      <c r="A1203" s="4" t="s">
        <v>1257</v>
      </c>
      <c r="B1203" s="5" t="n">
        <v>98</v>
      </c>
    </row>
    <row r="1204" spans="1:5">
      <c r="A1204" s="4" t="s">
        <v>1259</v>
      </c>
      <c r="B1204" s="5" t="n">
        <v>129</v>
      </c>
    </row>
    <row r="1205" spans="1:5">
      <c r="A1205" s="4" t="s">
        <v>1260</v>
      </c>
      <c r="B1205" s="5" t="n">
        <v>617</v>
      </c>
    </row>
    <row r="1206" spans="1:5">
      <c r="A1206" s="4" t="s">
        <v>1261</v>
      </c>
      <c r="B1206" s="5" t="n">
        <v>1004</v>
      </c>
    </row>
    <row r="1207" spans="1:5">
      <c r="A1207" s="4" t="s">
        <v>1263</v>
      </c>
      <c r="B1207" s="5" t="n">
        <v>2084</v>
      </c>
    </row>
    <row r="1208" spans="1:5">
      <c r="A1208" s="4" t="s">
        <v>1264</v>
      </c>
      <c r="B1208" s="5" t="n">
        <v>4123</v>
      </c>
    </row>
    <row r="1209" spans="1:5">
      <c r="A1209" s="4" t="s">
        <v>1265</v>
      </c>
      <c r="B1209" s="5" t="n">
        <v>1102</v>
      </c>
    </row>
    <row r="1210" spans="1:5">
      <c r="A1210" s="4" t="s">
        <v>147</v>
      </c>
      <c r="B1210" s="5" t="n">
        <v>7309</v>
      </c>
    </row>
    <row r="1211" spans="1:5">
      <c r="A1211" s="4" t="s">
        <v>1267</v>
      </c>
      <c r="B1211" s="7" t="n">
        <v>-1839</v>
      </c>
    </row>
    <row r="1212" spans="1:5">
      <c r="A1212" s="4" t="s">
        <v>1280</v>
      </c>
      <c r="B1212" s="4" t="s">
        <v>1283</v>
      </c>
    </row>
    <row r="1213" spans="1:5">
      <c r="A1213" s="4" t="s">
        <v>1284</v>
      </c>
      <c r="B1213" s="5" t="n">
        <v>2003</v>
      </c>
    </row>
    <row r="1214" spans="1:5">
      <c r="A1214" s="4" t="s">
        <v>1285</v>
      </c>
      <c r="B1214" s="4" t="s">
        <v>1286</v>
      </c>
    </row>
    <row r="1215" spans="1:5">
      <c r="A1215" s="4" t="s">
        <v>1375</v>
      </c>
    </row>
    <row r="1216" spans="1:5">
      <c r="A1216" s="3" t="s">
        <v>1254</v>
      </c>
    </row>
    <row r="1217" spans="1:5">
      <c r="A1217" s="4" t="s">
        <v>1255</v>
      </c>
      <c r="B1217" s="7" t="n">
        <v>3786</v>
      </c>
    </row>
    <row r="1218" spans="1:5">
      <c r="A1218" s="4" t="s">
        <v>1256</v>
      </c>
      <c r="B1218" s="5" t="n">
        <v>7754</v>
      </c>
    </row>
    <row r="1219" spans="1:5">
      <c r="A1219" s="4" t="s">
        <v>1257</v>
      </c>
      <c r="B1219" s="5" t="n">
        <v>44</v>
      </c>
    </row>
    <row r="1220" spans="1:5">
      <c r="A1220" s="4" t="s">
        <v>1259</v>
      </c>
      <c r="B1220" s="5" t="n">
        <v>96</v>
      </c>
    </row>
    <row r="1221" spans="1:5">
      <c r="A1221" s="4" t="s">
        <v>1260</v>
      </c>
      <c r="B1221" s="5" t="n">
        <v>654</v>
      </c>
    </row>
    <row r="1222" spans="1:5">
      <c r="A1222" s="4" t="s">
        <v>1261</v>
      </c>
      <c r="B1222" s="5" t="n">
        <v>1117</v>
      </c>
    </row>
    <row r="1223" spans="1:5">
      <c r="A1223" s="4" t="s">
        <v>1263</v>
      </c>
      <c r="B1223" s="5" t="n">
        <v>3882</v>
      </c>
    </row>
    <row r="1224" spans="1:5">
      <c r="A1224" s="4" t="s">
        <v>1264</v>
      </c>
      <c r="B1224" s="5" t="n">
        <v>8408</v>
      </c>
    </row>
    <row r="1225" spans="1:5">
      <c r="A1225" s="4" t="s">
        <v>1265</v>
      </c>
      <c r="B1225" s="5" t="n">
        <v>1161</v>
      </c>
    </row>
    <row r="1226" spans="1:5">
      <c r="A1226" s="4" t="s">
        <v>147</v>
      </c>
      <c r="B1226" s="5" t="n">
        <v>13451</v>
      </c>
    </row>
    <row r="1227" spans="1:5">
      <c r="A1227" s="4" t="s">
        <v>1267</v>
      </c>
      <c r="B1227" s="7" t="n">
        <v>-2674</v>
      </c>
    </row>
    <row r="1228" spans="1:5">
      <c r="A1228" s="4" t="s">
        <v>1280</v>
      </c>
      <c r="B1228" s="4" t="s">
        <v>1283</v>
      </c>
    </row>
    <row r="1229" spans="1:5">
      <c r="A1229" s="4" t="s">
        <v>1284</v>
      </c>
      <c r="B1229" s="5" t="n">
        <v>1997</v>
      </c>
    </row>
    <row r="1230" spans="1:5">
      <c r="A1230" s="4" t="s">
        <v>1285</v>
      </c>
      <c r="B1230" s="4" t="s">
        <v>1309</v>
      </c>
    </row>
    <row r="1231" spans="1:5">
      <c r="A1231" s="4" t="s">
        <v>1376</v>
      </c>
    </row>
    <row r="1232" spans="1:5">
      <c r="A1232" s="3" t="s">
        <v>1254</v>
      </c>
    </row>
    <row r="1233" spans="1:5">
      <c r="A1233" s="4" t="s">
        <v>1255</v>
      </c>
      <c r="B1233" s="7" t="n">
        <v>3039</v>
      </c>
    </row>
    <row r="1234" spans="1:5">
      <c r="A1234" s="4" t="s">
        <v>1256</v>
      </c>
      <c r="B1234" s="5" t="n">
        <v>5910</v>
      </c>
    </row>
    <row r="1235" spans="1:5">
      <c r="A1235" s="4" t="s">
        <v>1257</v>
      </c>
      <c r="B1235" s="5" t="n">
        <v>55</v>
      </c>
    </row>
    <row r="1236" spans="1:5">
      <c r="A1236" s="4" t="s">
        <v>1259</v>
      </c>
      <c r="B1236" s="5" t="n">
        <v>99</v>
      </c>
    </row>
    <row r="1237" spans="1:5">
      <c r="A1237" s="4" t="s">
        <v>1260</v>
      </c>
      <c r="B1237" s="5" t="n">
        <v>933</v>
      </c>
    </row>
    <row r="1238" spans="1:5">
      <c r="A1238" s="4" t="s">
        <v>1261</v>
      </c>
      <c r="B1238" s="5" t="n">
        <v>1184</v>
      </c>
    </row>
    <row r="1239" spans="1:5">
      <c r="A1239" s="4" t="s">
        <v>1263</v>
      </c>
      <c r="B1239" s="5" t="n">
        <v>3138</v>
      </c>
    </row>
    <row r="1240" spans="1:5">
      <c r="A1240" s="4" t="s">
        <v>1264</v>
      </c>
      <c r="B1240" s="5" t="n">
        <v>6843</v>
      </c>
    </row>
    <row r="1241" spans="1:5">
      <c r="A1241" s="4" t="s">
        <v>1265</v>
      </c>
      <c r="B1241" s="5" t="n">
        <v>1239</v>
      </c>
    </row>
    <row r="1242" spans="1:5">
      <c r="A1242" s="4" t="s">
        <v>147</v>
      </c>
      <c r="B1242" s="5" t="n">
        <v>11220</v>
      </c>
    </row>
    <row r="1243" spans="1:5">
      <c r="A1243" s="4" t="s">
        <v>1267</v>
      </c>
      <c r="B1243" s="7" t="n">
        <v>-2540</v>
      </c>
    </row>
    <row r="1244" spans="1:5">
      <c r="A1244" s="4" t="s">
        <v>1280</v>
      </c>
      <c r="B1244" s="4" t="s">
        <v>1283</v>
      </c>
    </row>
    <row r="1245" spans="1:5">
      <c r="A1245" s="4" t="s">
        <v>1284</v>
      </c>
      <c r="B1245" s="5" t="n">
        <v>1998</v>
      </c>
    </row>
    <row r="1246" spans="1:5">
      <c r="A1246" s="4" t="s">
        <v>1285</v>
      </c>
      <c r="B1246" s="4" t="s">
        <v>1317</v>
      </c>
    </row>
    <row r="1247" spans="1:5">
      <c r="A1247" s="4" t="s">
        <v>1377</v>
      </c>
    </row>
    <row r="1248" spans="1:5">
      <c r="A1248" s="3" t="s">
        <v>1254</v>
      </c>
    </row>
    <row r="1249" spans="1:5">
      <c r="A1249" s="4" t="s">
        <v>1255</v>
      </c>
      <c r="B1249" s="7" t="n">
        <v>1301</v>
      </c>
    </row>
    <row r="1250" spans="1:5">
      <c r="A1250" s="4" t="s">
        <v>1256</v>
      </c>
      <c r="B1250" s="5" t="n">
        <v>2717</v>
      </c>
    </row>
    <row r="1251" spans="1:5">
      <c r="A1251" s="4" t="s">
        <v>1257</v>
      </c>
      <c r="B1251" s="5" t="n">
        <v>47</v>
      </c>
    </row>
    <row r="1252" spans="1:5">
      <c r="A1252" s="4" t="s">
        <v>1259</v>
      </c>
      <c r="B1252" s="5" t="n">
        <v>99</v>
      </c>
    </row>
    <row r="1253" spans="1:5">
      <c r="A1253" s="4" t="s">
        <v>1260</v>
      </c>
      <c r="B1253" s="5" t="n">
        <v>866</v>
      </c>
    </row>
    <row r="1254" spans="1:5">
      <c r="A1254" s="4" t="s">
        <v>1261</v>
      </c>
      <c r="B1254" s="5" t="n">
        <v>995</v>
      </c>
    </row>
    <row r="1255" spans="1:5">
      <c r="A1255" s="4" t="s">
        <v>1263</v>
      </c>
      <c r="B1255" s="5" t="n">
        <v>1400</v>
      </c>
    </row>
    <row r="1256" spans="1:5">
      <c r="A1256" s="4" t="s">
        <v>1264</v>
      </c>
      <c r="B1256" s="5" t="n">
        <v>3583</v>
      </c>
    </row>
    <row r="1257" spans="1:5">
      <c r="A1257" s="4" t="s">
        <v>1265</v>
      </c>
      <c r="B1257" s="5" t="n">
        <v>1042</v>
      </c>
    </row>
    <row r="1258" spans="1:5">
      <c r="A1258" s="4" t="s">
        <v>147</v>
      </c>
      <c r="B1258" s="5" t="n">
        <v>6025</v>
      </c>
    </row>
    <row r="1259" spans="1:5">
      <c r="A1259" s="4" t="s">
        <v>1267</v>
      </c>
      <c r="B1259" s="7" t="n">
        <v>-1778</v>
      </c>
    </row>
    <row r="1260" spans="1:5">
      <c r="A1260" s="4" t="s">
        <v>1280</v>
      </c>
      <c r="B1260" s="4" t="s">
        <v>1283</v>
      </c>
    </row>
    <row r="1261" spans="1:5">
      <c r="A1261" s="4" t="s">
        <v>1284</v>
      </c>
      <c r="B1261" s="5" t="n">
        <v>1997</v>
      </c>
    </row>
    <row r="1262" spans="1:5">
      <c r="A1262" s="4" t="s">
        <v>1285</v>
      </c>
      <c r="B1262" s="4" t="s">
        <v>1299</v>
      </c>
    </row>
    <row r="1263" spans="1:5">
      <c r="A1263" s="4" t="s">
        <v>1378</v>
      </c>
    </row>
    <row r="1264" spans="1:5">
      <c r="A1264" s="3" t="s">
        <v>1254</v>
      </c>
    </row>
    <row r="1265" spans="1:5">
      <c r="A1265" s="4" t="s">
        <v>1255</v>
      </c>
      <c r="B1265" s="7" t="n">
        <v>2232</v>
      </c>
    </row>
    <row r="1266" spans="1:5">
      <c r="A1266" s="4" t="s">
        <v>1256</v>
      </c>
      <c r="B1266" s="5" t="n">
        <v>4124</v>
      </c>
    </row>
    <row r="1267" spans="1:5">
      <c r="A1267" s="4" t="s">
        <v>1257</v>
      </c>
      <c r="B1267" s="5" t="n">
        <v>51</v>
      </c>
    </row>
    <row r="1268" spans="1:5">
      <c r="A1268" s="4" t="s">
        <v>1259</v>
      </c>
      <c r="B1268" s="5" t="n">
        <v>68</v>
      </c>
    </row>
    <row r="1269" spans="1:5">
      <c r="A1269" s="4" t="s">
        <v>1260</v>
      </c>
      <c r="B1269" s="5" t="n">
        <v>628</v>
      </c>
    </row>
    <row r="1270" spans="1:5">
      <c r="A1270" s="4" t="s">
        <v>1261</v>
      </c>
      <c r="B1270" s="5" t="n">
        <v>973</v>
      </c>
    </row>
    <row r="1271" spans="1:5">
      <c r="A1271" s="4" t="s">
        <v>1263</v>
      </c>
      <c r="B1271" s="5" t="n">
        <v>2300</v>
      </c>
    </row>
    <row r="1272" spans="1:5">
      <c r="A1272" s="4" t="s">
        <v>1264</v>
      </c>
      <c r="B1272" s="5" t="n">
        <v>4752</v>
      </c>
    </row>
    <row r="1273" spans="1:5">
      <c r="A1273" s="4" t="s">
        <v>1265</v>
      </c>
      <c r="B1273" s="5" t="n">
        <v>1024</v>
      </c>
    </row>
    <row r="1274" spans="1:5">
      <c r="A1274" s="4" t="s">
        <v>147</v>
      </c>
      <c r="B1274" s="5" t="n">
        <v>8076</v>
      </c>
    </row>
    <row r="1275" spans="1:5">
      <c r="A1275" s="4" t="s">
        <v>1267</v>
      </c>
      <c r="B1275" s="7" t="n">
        <v>-1682</v>
      </c>
    </row>
    <row r="1276" spans="1:5">
      <c r="A1276" s="4" t="s">
        <v>1280</v>
      </c>
      <c r="B1276" s="4" t="s">
        <v>1283</v>
      </c>
    </row>
    <row r="1277" spans="1:5">
      <c r="A1277" s="4" t="s">
        <v>1284</v>
      </c>
      <c r="B1277" s="5" t="n">
        <v>2000</v>
      </c>
    </row>
    <row r="1278" spans="1:5">
      <c r="A1278" s="4" t="s">
        <v>1285</v>
      </c>
      <c r="B1278" s="4" t="s">
        <v>1290</v>
      </c>
    </row>
    <row r="1279" spans="1:5">
      <c r="A1279" s="4" t="s">
        <v>1379</v>
      </c>
    </row>
    <row r="1280" spans="1:5">
      <c r="A1280" s="3" t="s">
        <v>1254</v>
      </c>
    </row>
    <row r="1281" spans="1:5">
      <c r="A1281" s="4" t="s">
        <v>1255</v>
      </c>
      <c r="B1281" s="7" t="n">
        <v>1125</v>
      </c>
    </row>
    <row r="1282" spans="1:5">
      <c r="A1282" s="4" t="s">
        <v>1256</v>
      </c>
      <c r="B1282" s="5" t="n">
        <v>5233</v>
      </c>
    </row>
    <row r="1283" spans="1:5">
      <c r="A1283" s="4" t="s">
        <v>1257</v>
      </c>
      <c r="B1283" s="5" t="n">
        <v>45</v>
      </c>
    </row>
    <row r="1284" spans="1:5">
      <c r="A1284" s="4" t="s">
        <v>1259</v>
      </c>
      <c r="B1284" s="5" t="n">
        <v>99</v>
      </c>
    </row>
    <row r="1285" spans="1:5">
      <c r="A1285" s="4" t="s">
        <v>1260</v>
      </c>
      <c r="B1285" s="5" t="n">
        <v>582</v>
      </c>
    </row>
    <row r="1286" spans="1:5">
      <c r="A1286" s="4" t="s">
        <v>1261</v>
      </c>
      <c r="B1286" s="5" t="n">
        <v>876</v>
      </c>
    </row>
    <row r="1287" spans="1:5">
      <c r="A1287" s="4" t="s">
        <v>1263</v>
      </c>
      <c r="B1287" s="5" t="n">
        <v>1224</v>
      </c>
    </row>
    <row r="1288" spans="1:5">
      <c r="A1288" s="4" t="s">
        <v>1264</v>
      </c>
      <c r="B1288" s="5" t="n">
        <v>5815</v>
      </c>
    </row>
    <row r="1289" spans="1:5">
      <c r="A1289" s="4" t="s">
        <v>1265</v>
      </c>
      <c r="B1289" s="5" t="n">
        <v>921</v>
      </c>
    </row>
    <row r="1290" spans="1:5">
      <c r="A1290" s="4" t="s">
        <v>147</v>
      </c>
      <c r="B1290" s="5" t="n">
        <v>7960</v>
      </c>
    </row>
    <row r="1291" spans="1:5">
      <c r="A1291" s="4" t="s">
        <v>1267</v>
      </c>
      <c r="B1291" s="7" t="n">
        <v>-2060</v>
      </c>
    </row>
    <row r="1292" spans="1:5">
      <c r="A1292" s="4" t="s">
        <v>1280</v>
      </c>
      <c r="B1292" s="4" t="s">
        <v>1283</v>
      </c>
    </row>
    <row r="1293" spans="1:5">
      <c r="A1293" s="4" t="s">
        <v>1284</v>
      </c>
      <c r="B1293" s="5" t="n">
        <v>1998</v>
      </c>
    </row>
    <row r="1294" spans="1:5">
      <c r="A1294" s="4" t="s">
        <v>1285</v>
      </c>
      <c r="B1294" s="4" t="s">
        <v>1317</v>
      </c>
    </row>
    <row r="1295" spans="1:5">
      <c r="A1295" s="4" t="s">
        <v>1380</v>
      </c>
    </row>
    <row r="1296" spans="1:5">
      <c r="A1296" s="3" t="s">
        <v>1254</v>
      </c>
    </row>
    <row r="1297" spans="1:5">
      <c r="A1297" s="4" t="s">
        <v>1255</v>
      </c>
      <c r="B1297" s="7" t="n">
        <v>888</v>
      </c>
    </row>
    <row r="1298" spans="1:5">
      <c r="A1298" s="4" t="s">
        <v>1256</v>
      </c>
      <c r="B1298" s="5" t="n">
        <v>2349</v>
      </c>
    </row>
    <row r="1299" spans="1:5">
      <c r="A1299" s="4" t="s">
        <v>1257</v>
      </c>
      <c r="B1299" s="5" t="n">
        <v>45</v>
      </c>
    </row>
    <row r="1300" spans="1:5">
      <c r="A1300" s="4" t="s">
        <v>1259</v>
      </c>
      <c r="B1300" s="5" t="n">
        <v>132</v>
      </c>
    </row>
    <row r="1301" spans="1:5">
      <c r="A1301" s="4" t="s">
        <v>1260</v>
      </c>
      <c r="B1301" s="5" t="n">
        <v>1058</v>
      </c>
    </row>
    <row r="1302" spans="1:5">
      <c r="A1302" s="4" t="s">
        <v>1261</v>
      </c>
      <c r="B1302" s="5" t="n">
        <v>922</v>
      </c>
    </row>
    <row r="1303" spans="1:5">
      <c r="A1303" s="4" t="s">
        <v>1263</v>
      </c>
      <c r="B1303" s="5" t="n">
        <v>1020</v>
      </c>
    </row>
    <row r="1304" spans="1:5">
      <c r="A1304" s="4" t="s">
        <v>1264</v>
      </c>
      <c r="B1304" s="5" t="n">
        <v>3407</v>
      </c>
    </row>
    <row r="1305" spans="1:5">
      <c r="A1305" s="4" t="s">
        <v>1265</v>
      </c>
      <c r="B1305" s="5" t="n">
        <v>967</v>
      </c>
    </row>
    <row r="1306" spans="1:5">
      <c r="A1306" s="4" t="s">
        <v>147</v>
      </c>
      <c r="B1306" s="5" t="n">
        <v>5394</v>
      </c>
    </row>
    <row r="1307" spans="1:5">
      <c r="A1307" s="4" t="s">
        <v>1267</v>
      </c>
      <c r="B1307" s="7" t="n">
        <v>-1596</v>
      </c>
    </row>
    <row r="1308" spans="1:5">
      <c r="A1308" s="4" t="s">
        <v>1280</v>
      </c>
      <c r="B1308" s="4" t="s">
        <v>1283</v>
      </c>
    </row>
    <row r="1309" spans="1:5">
      <c r="A1309" s="4" t="s">
        <v>1284</v>
      </c>
      <c r="B1309" s="5" t="n">
        <v>1997</v>
      </c>
    </row>
    <row r="1310" spans="1:5">
      <c r="A1310" s="4" t="s">
        <v>1285</v>
      </c>
      <c r="B1310" s="4" t="s">
        <v>1299</v>
      </c>
    </row>
    <row r="1311" spans="1:5">
      <c r="A1311" s="4" t="s">
        <v>1381</v>
      </c>
    </row>
    <row r="1312" spans="1:5">
      <c r="A1312" s="3" t="s">
        <v>1254</v>
      </c>
    </row>
    <row r="1313" spans="1:5">
      <c r="A1313" s="4" t="s">
        <v>1255</v>
      </c>
      <c r="B1313" s="7" t="n">
        <v>932</v>
      </c>
    </row>
    <row r="1314" spans="1:5">
      <c r="A1314" s="4" t="s">
        <v>1256</v>
      </c>
      <c r="B1314" s="5" t="n">
        <v>2359</v>
      </c>
    </row>
    <row r="1315" spans="1:5">
      <c r="A1315" s="4" t="s">
        <v>1257</v>
      </c>
      <c r="B1315" s="5" t="n">
        <v>44</v>
      </c>
    </row>
    <row r="1316" spans="1:5">
      <c r="A1316" s="4" t="s">
        <v>1259</v>
      </c>
      <c r="B1316" s="5" t="n">
        <v>200</v>
      </c>
    </row>
    <row r="1317" spans="1:5">
      <c r="A1317" s="4" t="s">
        <v>1260</v>
      </c>
      <c r="B1317" s="5" t="n">
        <v>802</v>
      </c>
    </row>
    <row r="1318" spans="1:5">
      <c r="A1318" s="4" t="s">
        <v>1261</v>
      </c>
      <c r="B1318" s="5" t="n">
        <v>946</v>
      </c>
    </row>
    <row r="1319" spans="1:5">
      <c r="A1319" s="4" t="s">
        <v>1263</v>
      </c>
      <c r="B1319" s="5" t="n">
        <v>1132</v>
      </c>
    </row>
    <row r="1320" spans="1:5">
      <c r="A1320" s="4" t="s">
        <v>1264</v>
      </c>
      <c r="B1320" s="5" t="n">
        <v>3161</v>
      </c>
    </row>
    <row r="1321" spans="1:5">
      <c r="A1321" s="4" t="s">
        <v>1265</v>
      </c>
      <c r="B1321" s="5" t="n">
        <v>990</v>
      </c>
    </row>
    <row r="1322" spans="1:5">
      <c r="A1322" s="4" t="s">
        <v>147</v>
      </c>
      <c r="B1322" s="5" t="n">
        <v>5283</v>
      </c>
    </row>
    <row r="1323" spans="1:5">
      <c r="A1323" s="4" t="s">
        <v>1267</v>
      </c>
      <c r="B1323" s="7" t="n">
        <v>-1606</v>
      </c>
    </row>
    <row r="1324" spans="1:5">
      <c r="A1324" s="4" t="s">
        <v>1280</v>
      </c>
      <c r="B1324" s="4" t="s">
        <v>1283</v>
      </c>
    </row>
    <row r="1325" spans="1:5">
      <c r="A1325" s="4" t="s">
        <v>1284</v>
      </c>
      <c r="B1325" s="5" t="n">
        <v>1997</v>
      </c>
    </row>
    <row r="1326" spans="1:5">
      <c r="A1326" s="4" t="s">
        <v>1285</v>
      </c>
      <c r="B1326" s="4" t="s">
        <v>1299</v>
      </c>
    </row>
    <row r="1327" spans="1:5">
      <c r="A1327" s="4" t="s">
        <v>1382</v>
      </c>
    </row>
    <row r="1328" spans="1:5">
      <c r="A1328" s="3" t="s">
        <v>1254</v>
      </c>
    </row>
    <row r="1329" spans="1:5">
      <c r="A1329" s="4" t="s">
        <v>1255</v>
      </c>
      <c r="B1329" s="7" t="n">
        <v>1460</v>
      </c>
    </row>
    <row r="1330" spans="1:5">
      <c r="A1330" s="4" t="s">
        <v>1256</v>
      </c>
      <c r="B1330" s="5" t="n">
        <v>823</v>
      </c>
    </row>
    <row r="1331" spans="1:5">
      <c r="A1331" s="4" t="s">
        <v>1257</v>
      </c>
      <c r="B1331" s="5" t="n">
        <v>51</v>
      </c>
    </row>
    <row r="1332" spans="1:5">
      <c r="A1332" s="4" t="s">
        <v>1259</v>
      </c>
      <c r="B1332" s="5" t="n">
        <v>65</v>
      </c>
    </row>
    <row r="1333" spans="1:5">
      <c r="A1333" s="4" t="s">
        <v>1260</v>
      </c>
      <c r="B1333" s="5" t="n">
        <v>902</v>
      </c>
    </row>
    <row r="1334" spans="1:5">
      <c r="A1334" s="4" t="s">
        <v>1261</v>
      </c>
      <c r="B1334" s="5" t="n">
        <v>1213</v>
      </c>
    </row>
    <row r="1335" spans="1:5">
      <c r="A1335" s="4" t="s">
        <v>1263</v>
      </c>
      <c r="B1335" s="5" t="n">
        <v>1525</v>
      </c>
    </row>
    <row r="1336" spans="1:5">
      <c r="A1336" s="4" t="s">
        <v>1264</v>
      </c>
      <c r="B1336" s="5" t="n">
        <v>1725</v>
      </c>
    </row>
    <row r="1337" spans="1:5">
      <c r="A1337" s="4" t="s">
        <v>1265</v>
      </c>
      <c r="B1337" s="5" t="n">
        <v>1264</v>
      </c>
    </row>
    <row r="1338" spans="1:5">
      <c r="A1338" s="4" t="s">
        <v>147</v>
      </c>
      <c r="B1338" s="5" t="n">
        <v>4514</v>
      </c>
    </row>
    <row r="1339" spans="1:5">
      <c r="A1339" s="4" t="s">
        <v>1267</v>
      </c>
      <c r="B1339" s="7" t="n">
        <v>-1490</v>
      </c>
    </row>
    <row r="1340" spans="1:5">
      <c r="A1340" s="4" t="s">
        <v>1280</v>
      </c>
      <c r="B1340" s="4" t="s">
        <v>1283</v>
      </c>
    </row>
    <row r="1341" spans="1:5">
      <c r="A1341" s="4" t="s">
        <v>1284</v>
      </c>
      <c r="B1341" s="5" t="n">
        <v>1998</v>
      </c>
    </row>
    <row r="1342" spans="1:5">
      <c r="A1342" s="4" t="s">
        <v>1285</v>
      </c>
      <c r="B1342" s="4" t="s">
        <v>1296</v>
      </c>
    </row>
    <row r="1343" spans="1:5">
      <c r="A1343" s="4" t="s">
        <v>1383</v>
      </c>
    </row>
    <row r="1344" spans="1:5">
      <c r="A1344" s="3" t="s">
        <v>1254</v>
      </c>
    </row>
    <row r="1345" spans="1:5">
      <c r="A1345" s="4" t="s">
        <v>1255</v>
      </c>
      <c r="B1345" s="7" t="n">
        <v>4233</v>
      </c>
    </row>
    <row r="1346" spans="1:5">
      <c r="A1346" s="4" t="s">
        <v>1256</v>
      </c>
      <c r="B1346" s="5" t="n">
        <v>5299</v>
      </c>
    </row>
    <row r="1347" spans="1:5">
      <c r="A1347" s="4" t="s">
        <v>1257</v>
      </c>
      <c r="B1347" s="5" t="n">
        <v>49</v>
      </c>
    </row>
    <row r="1348" spans="1:5">
      <c r="A1348" s="4" t="s">
        <v>1259</v>
      </c>
      <c r="B1348" s="5" t="n">
        <v>112</v>
      </c>
    </row>
    <row r="1349" spans="1:5">
      <c r="A1349" s="4" t="s">
        <v>1260</v>
      </c>
      <c r="B1349" s="5" t="n">
        <v>864</v>
      </c>
    </row>
    <row r="1350" spans="1:5">
      <c r="A1350" s="4" t="s">
        <v>1261</v>
      </c>
      <c r="B1350" s="5" t="n">
        <v>1121</v>
      </c>
    </row>
    <row r="1351" spans="1:5">
      <c r="A1351" s="4" t="s">
        <v>1263</v>
      </c>
      <c r="B1351" s="5" t="n">
        <v>4345</v>
      </c>
    </row>
    <row r="1352" spans="1:5">
      <c r="A1352" s="4" t="s">
        <v>1264</v>
      </c>
      <c r="B1352" s="5" t="n">
        <v>6163</v>
      </c>
    </row>
    <row r="1353" spans="1:5">
      <c r="A1353" s="4" t="s">
        <v>1265</v>
      </c>
      <c r="B1353" s="5" t="n">
        <v>1170</v>
      </c>
    </row>
    <row r="1354" spans="1:5">
      <c r="A1354" s="4" t="s">
        <v>147</v>
      </c>
      <c r="B1354" s="5" t="n">
        <v>11678</v>
      </c>
    </row>
    <row r="1355" spans="1:5">
      <c r="A1355" s="4" t="s">
        <v>1267</v>
      </c>
      <c r="B1355" s="7" t="n">
        <v>-2355</v>
      </c>
    </row>
    <row r="1356" spans="1:5">
      <c r="A1356" s="4" t="s">
        <v>1280</v>
      </c>
      <c r="B1356" s="4" t="s">
        <v>1283</v>
      </c>
    </row>
    <row r="1357" spans="1:5">
      <c r="A1357" s="4" t="s">
        <v>1284</v>
      </c>
      <c r="B1357" s="5" t="n">
        <v>1998</v>
      </c>
    </row>
    <row r="1358" spans="1:5">
      <c r="A1358" s="4" t="s">
        <v>1285</v>
      </c>
      <c r="B1358" s="4" t="s">
        <v>1317</v>
      </c>
    </row>
    <row r="1359" spans="1:5">
      <c r="A1359" s="4" t="s">
        <v>1384</v>
      </c>
    </row>
    <row r="1360" spans="1:5">
      <c r="A1360" s="3" t="s">
        <v>1254</v>
      </c>
    </row>
    <row r="1361" spans="1:5">
      <c r="A1361" s="4" t="s">
        <v>1255</v>
      </c>
      <c r="B1361" s="7" t="n">
        <v>6893</v>
      </c>
    </row>
    <row r="1362" spans="1:5">
      <c r="A1362" s="4" t="s">
        <v>1256</v>
      </c>
      <c r="B1362" s="5" t="n">
        <v>9935</v>
      </c>
    </row>
    <row r="1363" spans="1:5">
      <c r="A1363" s="4" t="s">
        <v>1257</v>
      </c>
      <c r="B1363" s="5" t="n">
        <v>68</v>
      </c>
    </row>
    <row r="1364" spans="1:5">
      <c r="A1364" s="4" t="s">
        <v>1259</v>
      </c>
      <c r="B1364" s="5" t="n">
        <v>127</v>
      </c>
    </row>
    <row r="1365" spans="1:5">
      <c r="A1365" s="4" t="s">
        <v>1260</v>
      </c>
      <c r="B1365" s="5" t="n">
        <v>1175</v>
      </c>
    </row>
    <row r="1366" spans="1:5">
      <c r="A1366" s="4" t="s">
        <v>1261</v>
      </c>
      <c r="B1366" s="5" t="n">
        <v>1500</v>
      </c>
    </row>
    <row r="1367" spans="1:5">
      <c r="A1367" s="4" t="s">
        <v>1263</v>
      </c>
      <c r="B1367" s="5" t="n">
        <v>7020</v>
      </c>
    </row>
    <row r="1368" spans="1:5">
      <c r="A1368" s="4" t="s">
        <v>1264</v>
      </c>
      <c r="B1368" s="5" t="n">
        <v>11110</v>
      </c>
    </row>
    <row r="1369" spans="1:5">
      <c r="A1369" s="4" t="s">
        <v>1265</v>
      </c>
      <c r="B1369" s="5" t="n">
        <v>1568</v>
      </c>
    </row>
    <row r="1370" spans="1:5">
      <c r="A1370" s="4" t="s">
        <v>147</v>
      </c>
      <c r="B1370" s="5" t="n">
        <v>19698</v>
      </c>
    </row>
    <row r="1371" spans="1:5">
      <c r="A1371" s="4" t="s">
        <v>1267</v>
      </c>
      <c r="B1371" s="7" t="n">
        <v>-3558</v>
      </c>
    </row>
    <row r="1372" spans="1:5">
      <c r="A1372" s="4" t="s">
        <v>1280</v>
      </c>
      <c r="B1372" s="4" t="s">
        <v>1283</v>
      </c>
    </row>
    <row r="1373" spans="1:5">
      <c r="A1373" s="4" t="s">
        <v>1284</v>
      </c>
      <c r="B1373" s="5" t="n">
        <v>1999</v>
      </c>
    </row>
    <row r="1374" spans="1:5">
      <c r="A1374" s="4" t="s">
        <v>1285</v>
      </c>
      <c r="B1374" s="4" t="s">
        <v>587</v>
      </c>
    </row>
    <row r="1375" spans="1:5">
      <c r="A1375" s="4" t="s">
        <v>1385</v>
      </c>
    </row>
    <row r="1376" spans="1:5">
      <c r="A1376" s="3" t="s">
        <v>1254</v>
      </c>
    </row>
    <row r="1377" spans="1:5">
      <c r="A1377" s="4" t="s">
        <v>1255</v>
      </c>
      <c r="B1377" s="7" t="n">
        <v>6978</v>
      </c>
    </row>
    <row r="1378" spans="1:5">
      <c r="A1378" s="4" t="s">
        <v>1256</v>
      </c>
      <c r="B1378" s="5" t="n">
        <v>1797</v>
      </c>
    </row>
    <row r="1379" spans="1:5">
      <c r="A1379" s="4" t="s">
        <v>1257</v>
      </c>
      <c r="B1379" s="5" t="n">
        <v>85</v>
      </c>
    </row>
    <row r="1380" spans="1:5">
      <c r="A1380" s="4" t="s">
        <v>1259</v>
      </c>
      <c r="B1380" s="5" t="n">
        <v>48</v>
      </c>
    </row>
    <row r="1381" spans="1:5">
      <c r="A1381" s="4" t="s">
        <v>1260</v>
      </c>
      <c r="B1381" s="5" t="n">
        <v>607</v>
      </c>
    </row>
    <row r="1382" spans="1:5">
      <c r="A1382" s="4" t="s">
        <v>1261</v>
      </c>
      <c r="B1382" s="5" t="n">
        <v>835</v>
      </c>
    </row>
    <row r="1383" spans="1:5">
      <c r="A1383" s="4" t="s">
        <v>1263</v>
      </c>
      <c r="B1383" s="5" t="n">
        <v>7026</v>
      </c>
    </row>
    <row r="1384" spans="1:5">
      <c r="A1384" s="4" t="s">
        <v>1264</v>
      </c>
      <c r="B1384" s="5" t="n">
        <v>2404</v>
      </c>
    </row>
    <row r="1385" spans="1:5">
      <c r="A1385" s="4" t="s">
        <v>1265</v>
      </c>
      <c r="B1385" s="5" t="n">
        <v>920</v>
      </c>
    </row>
    <row r="1386" spans="1:5">
      <c r="A1386" s="4" t="s">
        <v>147</v>
      </c>
      <c r="B1386" s="5" t="n">
        <v>10350</v>
      </c>
    </row>
    <row r="1387" spans="1:5">
      <c r="A1387" s="4" t="s">
        <v>1267</v>
      </c>
      <c r="B1387" s="7" t="n">
        <v>-1547</v>
      </c>
    </row>
    <row r="1388" spans="1:5">
      <c r="A1388" s="4" t="s">
        <v>1280</v>
      </c>
      <c r="B1388" s="4" t="s">
        <v>1283</v>
      </c>
    </row>
    <row r="1389" spans="1:5">
      <c r="A1389" s="4" t="s">
        <v>1284</v>
      </c>
      <c r="B1389" s="5" t="n">
        <v>2002</v>
      </c>
    </row>
    <row r="1390" spans="1:5">
      <c r="A1390" s="4" t="s">
        <v>1285</v>
      </c>
      <c r="B1390" s="4" t="s">
        <v>1333</v>
      </c>
    </row>
    <row r="1391" spans="1:5">
      <c r="A1391" s="4" t="s">
        <v>1386</v>
      </c>
    </row>
    <row r="1392" spans="1:5">
      <c r="A1392" s="3" t="s">
        <v>1254</v>
      </c>
    </row>
    <row r="1393" spans="1:5">
      <c r="A1393" s="4" t="s">
        <v>1255</v>
      </c>
      <c r="B1393" s="7" t="n">
        <v>5371</v>
      </c>
    </row>
    <row r="1394" spans="1:5">
      <c r="A1394" s="4" t="s">
        <v>1256</v>
      </c>
      <c r="B1394" s="5" t="n">
        <v>5639</v>
      </c>
    </row>
    <row r="1395" spans="1:5">
      <c r="A1395" s="4" t="s">
        <v>1257</v>
      </c>
      <c r="B1395" s="5" t="n">
        <v>49</v>
      </c>
    </row>
    <row r="1396" spans="1:5">
      <c r="A1396" s="4" t="s">
        <v>1259</v>
      </c>
      <c r="B1396" s="5" t="n">
        <v>107</v>
      </c>
    </row>
    <row r="1397" spans="1:5">
      <c r="A1397" s="4" t="s">
        <v>1260</v>
      </c>
      <c r="B1397" s="5" t="n">
        <v>888</v>
      </c>
    </row>
    <row r="1398" spans="1:5">
      <c r="A1398" s="4" t="s">
        <v>1261</v>
      </c>
      <c r="B1398" s="5" t="n">
        <v>1343</v>
      </c>
    </row>
    <row r="1399" spans="1:5">
      <c r="A1399" s="4" t="s">
        <v>1263</v>
      </c>
      <c r="B1399" s="5" t="n">
        <v>5478</v>
      </c>
    </row>
    <row r="1400" spans="1:5">
      <c r="A1400" s="4" t="s">
        <v>1264</v>
      </c>
      <c r="B1400" s="5" t="n">
        <v>6527</v>
      </c>
    </row>
    <row r="1401" spans="1:5">
      <c r="A1401" s="4" t="s">
        <v>1265</v>
      </c>
      <c r="B1401" s="5" t="n">
        <v>1392</v>
      </c>
    </row>
    <row r="1402" spans="1:5">
      <c r="A1402" s="4" t="s">
        <v>147</v>
      </c>
      <c r="B1402" s="5" t="n">
        <v>13397</v>
      </c>
    </row>
    <row r="1403" spans="1:5">
      <c r="A1403" s="4" t="s">
        <v>1267</v>
      </c>
      <c r="B1403" s="7" t="n">
        <v>-3001</v>
      </c>
    </row>
    <row r="1404" spans="1:5">
      <c r="A1404" s="4" t="s">
        <v>1280</v>
      </c>
      <c r="B1404" s="4" t="s">
        <v>1283</v>
      </c>
    </row>
    <row r="1405" spans="1:5">
      <c r="A1405" s="4" t="s">
        <v>1284</v>
      </c>
      <c r="B1405" s="5" t="n">
        <v>1997</v>
      </c>
    </row>
    <row r="1406" spans="1:5">
      <c r="A1406" s="4" t="s">
        <v>1285</v>
      </c>
      <c r="B1406" s="4" t="s">
        <v>1299</v>
      </c>
    </row>
    <row r="1407" spans="1:5">
      <c r="A1407" s="4" t="s">
        <v>1387</v>
      </c>
    </row>
    <row r="1408" spans="1:5">
      <c r="A1408" s="3" t="s">
        <v>1254</v>
      </c>
    </row>
    <row r="1409" spans="1:5">
      <c r="A1409" s="4" t="s">
        <v>1255</v>
      </c>
      <c r="B1409" s="7" t="n">
        <v>4736</v>
      </c>
    </row>
    <row r="1410" spans="1:5">
      <c r="A1410" s="4" t="s">
        <v>1256</v>
      </c>
      <c r="B1410" s="5" t="n">
        <v>991</v>
      </c>
    </row>
    <row r="1411" spans="1:5">
      <c r="A1411" s="4" t="s">
        <v>1257</v>
      </c>
      <c r="B1411" s="5" t="n">
        <v>42</v>
      </c>
    </row>
    <row r="1412" spans="1:5">
      <c r="A1412" s="4" t="s">
        <v>1259</v>
      </c>
      <c r="B1412" s="5" t="n">
        <v>65</v>
      </c>
    </row>
    <row r="1413" spans="1:5">
      <c r="A1413" s="4" t="s">
        <v>1260</v>
      </c>
      <c r="B1413" s="5" t="n">
        <v>719</v>
      </c>
    </row>
    <row r="1414" spans="1:5">
      <c r="A1414" s="4" t="s">
        <v>1261</v>
      </c>
      <c r="B1414" s="5" t="n">
        <v>819</v>
      </c>
    </row>
    <row r="1415" spans="1:5">
      <c r="A1415" s="4" t="s">
        <v>1263</v>
      </c>
      <c r="B1415" s="5" t="n">
        <v>4801</v>
      </c>
    </row>
    <row r="1416" spans="1:5">
      <c r="A1416" s="4" t="s">
        <v>1264</v>
      </c>
      <c r="B1416" s="5" t="n">
        <v>1710</v>
      </c>
    </row>
    <row r="1417" spans="1:5">
      <c r="A1417" s="4" t="s">
        <v>1265</v>
      </c>
      <c r="B1417" s="5" t="n">
        <v>861</v>
      </c>
    </row>
    <row r="1418" spans="1:5">
      <c r="A1418" s="4" t="s">
        <v>147</v>
      </c>
      <c r="B1418" s="5" t="n">
        <v>7372</v>
      </c>
    </row>
    <row r="1419" spans="1:5">
      <c r="A1419" s="4" t="s">
        <v>1267</v>
      </c>
      <c r="B1419" s="7" t="n">
        <v>-1319</v>
      </c>
    </row>
    <row r="1420" spans="1:5">
      <c r="A1420" s="4" t="s">
        <v>1280</v>
      </c>
      <c r="B1420" s="4" t="s">
        <v>1283</v>
      </c>
    </row>
    <row r="1421" spans="1:5">
      <c r="A1421" s="4" t="s">
        <v>1284</v>
      </c>
      <c r="B1421" s="5" t="n">
        <v>1999</v>
      </c>
    </row>
    <row r="1422" spans="1:5">
      <c r="A1422" s="4" t="s">
        <v>1285</v>
      </c>
      <c r="B1422" s="4" t="s">
        <v>587</v>
      </c>
    </row>
    <row r="1423" spans="1:5">
      <c r="A1423" s="4" t="s">
        <v>1388</v>
      </c>
    </row>
    <row r="1424" spans="1:5">
      <c r="A1424" s="3" t="s">
        <v>1254</v>
      </c>
    </row>
    <row r="1425" spans="1:5">
      <c r="A1425" s="4" t="s">
        <v>1255</v>
      </c>
      <c r="B1425" s="7" t="n">
        <v>8118</v>
      </c>
    </row>
    <row r="1426" spans="1:5">
      <c r="A1426" s="4" t="s">
        <v>1256</v>
      </c>
      <c r="B1426" s="5" t="n">
        <v>5912</v>
      </c>
    </row>
    <row r="1427" spans="1:5">
      <c r="A1427" s="4" t="s">
        <v>1257</v>
      </c>
      <c r="B1427" s="5" t="n">
        <v>75</v>
      </c>
    </row>
    <row r="1428" spans="1:5">
      <c r="A1428" s="4" t="s">
        <v>1259</v>
      </c>
      <c r="B1428" s="5" t="n">
        <v>173</v>
      </c>
    </row>
    <row r="1429" spans="1:5">
      <c r="A1429" s="4" t="s">
        <v>1260</v>
      </c>
      <c r="B1429" s="5" t="n">
        <v>1103</v>
      </c>
    </row>
    <row r="1430" spans="1:5">
      <c r="A1430" s="4" t="s">
        <v>1261</v>
      </c>
      <c r="B1430" s="5" t="n">
        <v>1427</v>
      </c>
    </row>
    <row r="1431" spans="1:5">
      <c r="A1431" s="4" t="s">
        <v>1263</v>
      </c>
      <c r="B1431" s="5" t="n">
        <v>8291</v>
      </c>
    </row>
    <row r="1432" spans="1:5">
      <c r="A1432" s="4" t="s">
        <v>1264</v>
      </c>
      <c r="B1432" s="5" t="n">
        <v>7015</v>
      </c>
    </row>
    <row r="1433" spans="1:5">
      <c r="A1433" s="4" t="s">
        <v>1265</v>
      </c>
      <c r="B1433" s="5" t="n">
        <v>1502</v>
      </c>
    </row>
    <row r="1434" spans="1:5">
      <c r="A1434" s="4" t="s">
        <v>147</v>
      </c>
      <c r="B1434" s="5" t="n">
        <v>16808</v>
      </c>
    </row>
    <row r="1435" spans="1:5">
      <c r="A1435" s="4" t="s">
        <v>1267</v>
      </c>
      <c r="B1435" s="7" t="n">
        <v>-2721</v>
      </c>
    </row>
    <row r="1436" spans="1:5">
      <c r="A1436" s="4" t="s">
        <v>1280</v>
      </c>
      <c r="B1436" s="4" t="s">
        <v>1283</v>
      </c>
    </row>
    <row r="1437" spans="1:5">
      <c r="A1437" s="4" t="s">
        <v>1284</v>
      </c>
      <c r="B1437" s="5" t="n">
        <v>2000</v>
      </c>
    </row>
    <row r="1438" spans="1:5">
      <c r="A1438" s="4" t="s">
        <v>1285</v>
      </c>
      <c r="B1438" s="4" t="s">
        <v>1290</v>
      </c>
    </row>
    <row r="1439" spans="1:5">
      <c r="A1439" s="4" t="s">
        <v>1389</v>
      </c>
    </row>
    <row r="1440" spans="1:5">
      <c r="A1440" s="3" t="s">
        <v>1254</v>
      </c>
    </row>
    <row r="1441" spans="1:5">
      <c r="A1441" s="4" t="s">
        <v>1255</v>
      </c>
      <c r="B1441" s="7" t="n">
        <v>6480</v>
      </c>
    </row>
    <row r="1442" spans="1:5">
      <c r="A1442" s="4" t="s">
        <v>1256</v>
      </c>
      <c r="B1442" s="5" t="n">
        <v>6070</v>
      </c>
    </row>
    <row r="1443" spans="1:5">
      <c r="A1443" s="4" t="s">
        <v>1257</v>
      </c>
      <c r="B1443" s="5" t="n">
        <v>53</v>
      </c>
    </row>
    <row r="1444" spans="1:5">
      <c r="A1444" s="4" t="s">
        <v>1259</v>
      </c>
      <c r="B1444" s="5" t="n">
        <v>335</v>
      </c>
    </row>
    <row r="1445" spans="1:5">
      <c r="A1445" s="4" t="s">
        <v>1260</v>
      </c>
      <c r="B1445" s="5" t="n">
        <v>1307</v>
      </c>
    </row>
    <row r="1446" spans="1:5">
      <c r="A1446" s="4" t="s">
        <v>1261</v>
      </c>
      <c r="B1446" s="5" t="n">
        <v>1517</v>
      </c>
    </row>
    <row r="1447" spans="1:5">
      <c r="A1447" s="4" t="s">
        <v>1263</v>
      </c>
      <c r="B1447" s="5" t="n">
        <v>6815</v>
      </c>
    </row>
    <row r="1448" spans="1:5">
      <c r="A1448" s="4" t="s">
        <v>1264</v>
      </c>
      <c r="B1448" s="5" t="n">
        <v>7377</v>
      </c>
    </row>
    <row r="1449" spans="1:5">
      <c r="A1449" s="4" t="s">
        <v>1265</v>
      </c>
      <c r="B1449" s="5" t="n">
        <v>1570</v>
      </c>
    </row>
    <row r="1450" spans="1:5">
      <c r="A1450" s="4" t="s">
        <v>147</v>
      </c>
      <c r="B1450" s="5" t="n">
        <v>15762</v>
      </c>
    </row>
    <row r="1451" spans="1:5">
      <c r="A1451" s="4" t="s">
        <v>1267</v>
      </c>
      <c r="B1451" s="7" t="n">
        <v>-2645</v>
      </c>
    </row>
    <row r="1452" spans="1:5">
      <c r="A1452" s="4" t="s">
        <v>1280</v>
      </c>
      <c r="B1452" s="4" t="s">
        <v>1283</v>
      </c>
    </row>
    <row r="1453" spans="1:5">
      <c r="A1453" s="4" t="s">
        <v>1284</v>
      </c>
      <c r="B1453" s="5" t="n">
        <v>1998</v>
      </c>
    </row>
    <row r="1454" spans="1:5">
      <c r="A1454" s="4" t="s">
        <v>1285</v>
      </c>
      <c r="B1454" s="4" t="s">
        <v>1317</v>
      </c>
    </row>
    <row r="1455" spans="1:5">
      <c r="A1455" s="4" t="s">
        <v>1390</v>
      </c>
    </row>
    <row r="1456" spans="1:5">
      <c r="A1456" s="3" t="s">
        <v>1254</v>
      </c>
    </row>
    <row r="1457" spans="1:5">
      <c r="A1457" s="4" t="s">
        <v>1255</v>
      </c>
      <c r="B1457" s="7" t="n">
        <v>5087</v>
      </c>
    </row>
    <row r="1458" spans="1:5">
      <c r="A1458" s="4" t="s">
        <v>1256</v>
      </c>
      <c r="B1458" s="5" t="n">
        <v>3649</v>
      </c>
    </row>
    <row r="1459" spans="1:5">
      <c r="A1459" s="4" t="s">
        <v>1257</v>
      </c>
      <c r="B1459" s="5" t="n">
        <v>56</v>
      </c>
    </row>
    <row r="1460" spans="1:5">
      <c r="A1460" s="4" t="s">
        <v>1259</v>
      </c>
      <c r="B1460" s="5" t="n">
        <v>70</v>
      </c>
    </row>
    <row r="1461" spans="1:5">
      <c r="A1461" s="4" t="s">
        <v>1260</v>
      </c>
      <c r="B1461" s="5" t="n">
        <v>736</v>
      </c>
    </row>
    <row r="1462" spans="1:5">
      <c r="A1462" s="4" t="s">
        <v>1261</v>
      </c>
      <c r="B1462" s="5" t="n">
        <v>1057</v>
      </c>
    </row>
    <row r="1463" spans="1:5">
      <c r="A1463" s="4" t="s">
        <v>1263</v>
      </c>
      <c r="B1463" s="5" t="n">
        <v>5157</v>
      </c>
    </row>
    <row r="1464" spans="1:5">
      <c r="A1464" s="4" t="s">
        <v>1264</v>
      </c>
      <c r="B1464" s="5" t="n">
        <v>4385</v>
      </c>
    </row>
    <row r="1465" spans="1:5">
      <c r="A1465" s="4" t="s">
        <v>1265</v>
      </c>
      <c r="B1465" s="5" t="n">
        <v>1113</v>
      </c>
    </row>
    <row r="1466" spans="1:5">
      <c r="A1466" s="4" t="s">
        <v>147</v>
      </c>
      <c r="B1466" s="5" t="n">
        <v>10655</v>
      </c>
    </row>
    <row r="1467" spans="1:5">
      <c r="A1467" s="4" t="s">
        <v>1267</v>
      </c>
      <c r="B1467" s="7" t="n">
        <v>-1694</v>
      </c>
    </row>
    <row r="1468" spans="1:5">
      <c r="A1468" s="4" t="s">
        <v>1280</v>
      </c>
      <c r="B1468" s="4" t="s">
        <v>1283</v>
      </c>
    </row>
    <row r="1469" spans="1:5">
      <c r="A1469" s="4" t="s">
        <v>1284</v>
      </c>
      <c r="B1469" s="5" t="n">
        <v>2000</v>
      </c>
    </row>
    <row r="1470" spans="1:5">
      <c r="A1470" s="4" t="s">
        <v>1285</v>
      </c>
      <c r="B1470" s="4" t="s">
        <v>1290</v>
      </c>
    </row>
    <row r="1471" spans="1:5">
      <c r="A1471" s="4" t="s">
        <v>1391</v>
      </c>
    </row>
    <row r="1472" spans="1:5">
      <c r="A1472" s="3" t="s">
        <v>1254</v>
      </c>
    </row>
    <row r="1473" spans="1:5">
      <c r="A1473" s="4" t="s">
        <v>1255</v>
      </c>
      <c r="B1473" s="7" t="n">
        <v>5359</v>
      </c>
    </row>
    <row r="1474" spans="1:5">
      <c r="A1474" s="4" t="s">
        <v>1256</v>
      </c>
      <c r="B1474" s="5" t="n">
        <v>3832</v>
      </c>
    </row>
    <row r="1475" spans="1:5">
      <c r="A1475" s="4" t="s">
        <v>1257</v>
      </c>
      <c r="B1475" s="5" t="n">
        <v>83</v>
      </c>
    </row>
    <row r="1476" spans="1:5">
      <c r="A1476" s="4" t="s">
        <v>1259</v>
      </c>
      <c r="B1476" s="5" t="n">
        <v>118</v>
      </c>
    </row>
    <row r="1477" spans="1:5">
      <c r="A1477" s="4" t="s">
        <v>1260</v>
      </c>
      <c r="B1477" s="5" t="n">
        <v>738</v>
      </c>
    </row>
    <row r="1478" spans="1:5">
      <c r="A1478" s="4" t="s">
        <v>1261</v>
      </c>
      <c r="B1478" s="5" t="n">
        <v>1289</v>
      </c>
    </row>
    <row r="1479" spans="1:5">
      <c r="A1479" s="4" t="s">
        <v>1263</v>
      </c>
      <c r="B1479" s="5" t="n">
        <v>5477</v>
      </c>
    </row>
    <row r="1480" spans="1:5">
      <c r="A1480" s="4" t="s">
        <v>1264</v>
      </c>
      <c r="B1480" s="5" t="n">
        <v>4570</v>
      </c>
    </row>
    <row r="1481" spans="1:5">
      <c r="A1481" s="4" t="s">
        <v>1265</v>
      </c>
      <c r="B1481" s="5" t="n">
        <v>1372</v>
      </c>
    </row>
    <row r="1482" spans="1:5">
      <c r="A1482" s="4" t="s">
        <v>147</v>
      </c>
      <c r="B1482" s="5" t="n">
        <v>11419</v>
      </c>
    </row>
    <row r="1483" spans="1:5">
      <c r="A1483" s="4" t="s">
        <v>1267</v>
      </c>
      <c r="B1483" s="7" t="n">
        <v>-1964</v>
      </c>
    </row>
    <row r="1484" spans="1:5">
      <c r="A1484" s="4" t="s">
        <v>1280</v>
      </c>
      <c r="B1484" s="4" t="s">
        <v>1283</v>
      </c>
    </row>
    <row r="1485" spans="1:5">
      <c r="A1485" s="4" t="s">
        <v>1284</v>
      </c>
      <c r="B1485" s="5" t="n">
        <v>2000</v>
      </c>
    </row>
    <row r="1486" spans="1:5">
      <c r="A1486" s="4" t="s">
        <v>1285</v>
      </c>
      <c r="B1486" s="4" t="s">
        <v>1292</v>
      </c>
    </row>
    <row r="1487" spans="1:5">
      <c r="A1487" s="4" t="s">
        <v>1392</v>
      </c>
    </row>
    <row r="1488" spans="1:5">
      <c r="A1488" s="3" t="s">
        <v>1254</v>
      </c>
    </row>
    <row r="1489" spans="1:5">
      <c r="A1489" s="4" t="s">
        <v>1255</v>
      </c>
      <c r="B1489" s="7" t="n">
        <v>7369</v>
      </c>
    </row>
    <row r="1490" spans="1:5">
      <c r="A1490" s="4" t="s">
        <v>1256</v>
      </c>
      <c r="B1490" s="5" t="n">
        <v>6704</v>
      </c>
    </row>
    <row r="1491" spans="1:5">
      <c r="A1491" s="4" t="s">
        <v>1257</v>
      </c>
      <c r="B1491" s="5" t="n">
        <v>50</v>
      </c>
    </row>
    <row r="1492" spans="1:5">
      <c r="A1492" s="4" t="s">
        <v>1259</v>
      </c>
      <c r="B1492" s="5" t="n">
        <v>132</v>
      </c>
    </row>
    <row r="1493" spans="1:5">
      <c r="A1493" s="4" t="s">
        <v>1260</v>
      </c>
      <c r="B1493" s="5" t="n">
        <v>972</v>
      </c>
    </row>
    <row r="1494" spans="1:5">
      <c r="A1494" s="4" t="s">
        <v>1261</v>
      </c>
      <c r="B1494" s="5" t="n">
        <v>1256</v>
      </c>
    </row>
    <row r="1495" spans="1:5">
      <c r="A1495" s="4" t="s">
        <v>1263</v>
      </c>
      <c r="B1495" s="5" t="n">
        <v>7501</v>
      </c>
    </row>
    <row r="1496" spans="1:5">
      <c r="A1496" s="4" t="s">
        <v>1264</v>
      </c>
      <c r="B1496" s="5" t="n">
        <v>7676</v>
      </c>
    </row>
    <row r="1497" spans="1:5">
      <c r="A1497" s="4" t="s">
        <v>1265</v>
      </c>
      <c r="B1497" s="5" t="n">
        <v>1306</v>
      </c>
    </row>
    <row r="1498" spans="1:5">
      <c r="A1498" s="4" t="s">
        <v>147</v>
      </c>
      <c r="B1498" s="5" t="n">
        <v>16483</v>
      </c>
    </row>
    <row r="1499" spans="1:5">
      <c r="A1499" s="4" t="s">
        <v>1267</v>
      </c>
      <c r="B1499" s="7" t="n">
        <v>-2647</v>
      </c>
    </row>
    <row r="1500" spans="1:5">
      <c r="A1500" s="4" t="s">
        <v>1280</v>
      </c>
      <c r="B1500" s="4" t="s">
        <v>1283</v>
      </c>
    </row>
    <row r="1501" spans="1:5">
      <c r="A1501" s="4" t="s">
        <v>1284</v>
      </c>
      <c r="B1501" s="5" t="n">
        <v>1997</v>
      </c>
    </row>
    <row r="1502" spans="1:5">
      <c r="A1502" s="4" t="s">
        <v>1285</v>
      </c>
      <c r="B1502" s="4" t="s">
        <v>1299</v>
      </c>
    </row>
    <row r="1503" spans="1:5">
      <c r="A1503" s="4" t="s">
        <v>1393</v>
      </c>
    </row>
    <row r="1504" spans="1:5">
      <c r="A1504" s="3" t="s">
        <v>1254</v>
      </c>
    </row>
    <row r="1505" spans="1:5">
      <c r="A1505" s="4" t="s">
        <v>1255</v>
      </c>
      <c r="B1505" s="7" t="n">
        <v>3129</v>
      </c>
    </row>
    <row r="1506" spans="1:5">
      <c r="A1506" s="4" t="s">
        <v>1256</v>
      </c>
      <c r="B1506" s="5" t="n">
        <v>13822</v>
      </c>
    </row>
    <row r="1507" spans="1:5">
      <c r="A1507" s="4" t="s">
        <v>1257</v>
      </c>
      <c r="B1507" s="5" t="n">
        <v>378</v>
      </c>
    </row>
    <row r="1508" spans="1:5">
      <c r="A1508" s="4" t="s">
        <v>1259</v>
      </c>
      <c r="B1508" s="5" t="n">
        <v>126</v>
      </c>
    </row>
    <row r="1509" spans="1:5">
      <c r="A1509" s="4" t="s">
        <v>1260</v>
      </c>
      <c r="B1509" s="5" t="n">
        <v>564</v>
      </c>
    </row>
    <row r="1510" spans="1:5">
      <c r="A1510" s="4" t="s">
        <v>1261</v>
      </c>
      <c r="B1510" s="5" t="n">
        <v>960</v>
      </c>
    </row>
    <row r="1511" spans="1:5">
      <c r="A1511" s="4" t="s">
        <v>1263</v>
      </c>
      <c r="B1511" s="5" t="n">
        <v>3255</v>
      </c>
    </row>
    <row r="1512" spans="1:5">
      <c r="A1512" s="4" t="s">
        <v>1264</v>
      </c>
      <c r="B1512" s="5" t="n">
        <v>14386</v>
      </c>
    </row>
    <row r="1513" spans="1:5">
      <c r="A1513" s="4" t="s">
        <v>1265</v>
      </c>
      <c r="B1513" s="5" t="n">
        <v>1338</v>
      </c>
    </row>
    <row r="1514" spans="1:5">
      <c r="A1514" s="4" t="s">
        <v>147</v>
      </c>
      <c r="B1514" s="5" t="n">
        <v>18979</v>
      </c>
    </row>
    <row r="1515" spans="1:5">
      <c r="A1515" s="4" t="s">
        <v>1267</v>
      </c>
      <c r="B1515" s="7" t="n">
        <v>-3579</v>
      </c>
    </row>
    <row r="1516" spans="1:5">
      <c r="A1516" s="4" t="s">
        <v>1280</v>
      </c>
      <c r="B1516" s="4" t="s">
        <v>1283</v>
      </c>
    </row>
    <row r="1517" spans="1:5">
      <c r="A1517" s="4" t="s">
        <v>1284</v>
      </c>
      <c r="B1517" s="5" t="n">
        <v>2007</v>
      </c>
    </row>
    <row r="1518" spans="1:5">
      <c r="A1518" s="4" t="s">
        <v>1285</v>
      </c>
      <c r="B1518" s="4" t="s">
        <v>1394</v>
      </c>
    </row>
    <row r="1519" spans="1:5">
      <c r="A1519" s="4" t="s">
        <v>1395</v>
      </c>
    </row>
    <row r="1520" spans="1:5">
      <c r="A1520" s="3" t="s">
        <v>1254</v>
      </c>
    </row>
    <row r="1521" spans="1:5">
      <c r="A1521" s="4" t="s">
        <v>1255</v>
      </c>
      <c r="B1521" s="7" t="n">
        <v>3721</v>
      </c>
    </row>
    <row r="1522" spans="1:5">
      <c r="A1522" s="4" t="s">
        <v>1256</v>
      </c>
      <c r="B1522" s="5" t="n">
        <v>5226</v>
      </c>
    </row>
    <row r="1523" spans="1:5">
      <c r="A1523" s="4" t="s">
        <v>1257</v>
      </c>
      <c r="B1523" s="5" t="n">
        <v>59</v>
      </c>
    </row>
    <row r="1524" spans="1:5">
      <c r="A1524" s="4" t="s">
        <v>1259</v>
      </c>
      <c r="B1524" s="5" t="n">
        <v>96</v>
      </c>
    </row>
    <row r="1525" spans="1:5">
      <c r="A1525" s="4" t="s">
        <v>1260</v>
      </c>
      <c r="B1525" s="5" t="n">
        <v>769</v>
      </c>
    </row>
    <row r="1526" spans="1:5">
      <c r="A1526" s="4" t="s">
        <v>1261</v>
      </c>
      <c r="B1526" s="5" t="n">
        <v>899</v>
      </c>
    </row>
    <row r="1527" spans="1:5">
      <c r="A1527" s="4" t="s">
        <v>1263</v>
      </c>
      <c r="B1527" s="5" t="n">
        <v>3817</v>
      </c>
    </row>
    <row r="1528" spans="1:5">
      <c r="A1528" s="4" t="s">
        <v>1264</v>
      </c>
      <c r="B1528" s="5" t="n">
        <v>5995</v>
      </c>
    </row>
    <row r="1529" spans="1:5">
      <c r="A1529" s="4" t="s">
        <v>1265</v>
      </c>
      <c r="B1529" s="5" t="n">
        <v>958</v>
      </c>
    </row>
    <row r="1530" spans="1:5">
      <c r="A1530" s="4" t="s">
        <v>147</v>
      </c>
      <c r="B1530" s="5" t="n">
        <v>10770</v>
      </c>
    </row>
    <row r="1531" spans="1:5">
      <c r="A1531" s="4" t="s">
        <v>1267</v>
      </c>
      <c r="B1531" s="7" t="n">
        <v>-2115</v>
      </c>
    </row>
    <row r="1532" spans="1:5">
      <c r="A1532" s="4" t="s">
        <v>1280</v>
      </c>
      <c r="B1532" s="4" t="s">
        <v>1283</v>
      </c>
    </row>
    <row r="1533" spans="1:5">
      <c r="A1533" s="4" t="s">
        <v>1284</v>
      </c>
      <c r="B1533" s="5" t="n">
        <v>2000</v>
      </c>
    </row>
    <row r="1534" spans="1:5">
      <c r="A1534" s="4" t="s">
        <v>1285</v>
      </c>
      <c r="B1534" s="4" t="s">
        <v>1290</v>
      </c>
    </row>
    <row r="1535" spans="1:5">
      <c r="A1535" s="4" t="s">
        <v>1396</v>
      </c>
    </row>
    <row r="1536" spans="1:5">
      <c r="A1536" s="3" t="s">
        <v>1254</v>
      </c>
    </row>
    <row r="1537" spans="1:5">
      <c r="A1537" s="4" t="s">
        <v>1255</v>
      </c>
      <c r="B1537" s="7" t="n">
        <v>3098</v>
      </c>
    </row>
    <row r="1538" spans="1:5">
      <c r="A1538" s="4" t="s">
        <v>1256</v>
      </c>
      <c r="B1538" s="5" t="n">
        <v>2886</v>
      </c>
    </row>
    <row r="1539" spans="1:5">
      <c r="A1539" s="4" t="s">
        <v>1257</v>
      </c>
      <c r="B1539" s="5" t="n">
        <v>55</v>
      </c>
    </row>
    <row r="1540" spans="1:5">
      <c r="A1540" s="4" t="s">
        <v>1259</v>
      </c>
      <c r="B1540" s="5" t="n">
        <v>93</v>
      </c>
    </row>
    <row r="1541" spans="1:5">
      <c r="A1541" s="4" t="s">
        <v>1260</v>
      </c>
      <c r="B1541" s="5" t="n">
        <v>731</v>
      </c>
    </row>
    <row r="1542" spans="1:5">
      <c r="A1542" s="4" t="s">
        <v>1261</v>
      </c>
      <c r="B1542" s="5" t="n">
        <v>1288</v>
      </c>
    </row>
    <row r="1543" spans="1:5">
      <c r="A1543" s="4" t="s">
        <v>1263</v>
      </c>
      <c r="B1543" s="5" t="n">
        <v>3191</v>
      </c>
    </row>
    <row r="1544" spans="1:5">
      <c r="A1544" s="4" t="s">
        <v>1264</v>
      </c>
      <c r="B1544" s="5" t="n">
        <v>3617</v>
      </c>
    </row>
    <row r="1545" spans="1:5">
      <c r="A1545" s="4" t="s">
        <v>1265</v>
      </c>
      <c r="B1545" s="5" t="n">
        <v>1343</v>
      </c>
    </row>
    <row r="1546" spans="1:5">
      <c r="A1546" s="4" t="s">
        <v>147</v>
      </c>
      <c r="B1546" s="5" t="n">
        <v>8151</v>
      </c>
    </row>
    <row r="1547" spans="1:5">
      <c r="A1547" s="4" t="s">
        <v>1267</v>
      </c>
      <c r="B1547" s="7" t="n">
        <v>-2258</v>
      </c>
    </row>
    <row r="1548" spans="1:5">
      <c r="A1548" s="4" t="s">
        <v>1280</v>
      </c>
      <c r="B1548" s="4" t="s">
        <v>1283</v>
      </c>
    </row>
    <row r="1549" spans="1:5">
      <c r="A1549" s="4" t="s">
        <v>1284</v>
      </c>
      <c r="B1549" s="5" t="n">
        <v>1998</v>
      </c>
    </row>
    <row r="1550" spans="1:5">
      <c r="A1550" s="4" t="s">
        <v>1285</v>
      </c>
      <c r="B1550" s="4" t="s">
        <v>1296</v>
      </c>
    </row>
    <row r="1551" spans="1:5">
      <c r="A1551" s="4" t="s">
        <v>1397</v>
      </c>
    </row>
    <row r="1552" spans="1:5">
      <c r="A1552" s="3" t="s">
        <v>1254</v>
      </c>
    </row>
    <row r="1553" spans="1:5">
      <c r="A1553" s="4" t="s">
        <v>1255</v>
      </c>
      <c r="B1553" s="7" t="n">
        <v>3301</v>
      </c>
    </row>
    <row r="1554" spans="1:5">
      <c r="A1554" s="4" t="s">
        <v>1256</v>
      </c>
      <c r="B1554" s="5" t="n">
        <v>8709</v>
      </c>
    </row>
    <row r="1555" spans="1:5">
      <c r="A1555" s="4" t="s">
        <v>1257</v>
      </c>
      <c r="B1555" s="5" t="n">
        <v>41</v>
      </c>
    </row>
    <row r="1556" spans="1:5">
      <c r="A1556" s="4" t="s">
        <v>1259</v>
      </c>
      <c r="B1556" s="5" t="n">
        <v>111</v>
      </c>
    </row>
    <row r="1557" spans="1:5">
      <c r="A1557" s="4" t="s">
        <v>1260</v>
      </c>
      <c r="B1557" s="5" t="n">
        <v>735</v>
      </c>
    </row>
    <row r="1558" spans="1:5">
      <c r="A1558" s="4" t="s">
        <v>1261</v>
      </c>
      <c r="B1558" s="5" t="n">
        <v>880</v>
      </c>
    </row>
    <row r="1559" spans="1:5">
      <c r="A1559" s="4" t="s">
        <v>1263</v>
      </c>
      <c r="B1559" s="5" t="n">
        <v>3412</v>
      </c>
    </row>
    <row r="1560" spans="1:5">
      <c r="A1560" s="4" t="s">
        <v>1264</v>
      </c>
      <c r="B1560" s="5" t="n">
        <v>9444</v>
      </c>
    </row>
    <row r="1561" spans="1:5">
      <c r="A1561" s="4" t="s">
        <v>1265</v>
      </c>
      <c r="B1561" s="5" t="n">
        <v>921</v>
      </c>
    </row>
    <row r="1562" spans="1:5">
      <c r="A1562" s="4" t="s">
        <v>147</v>
      </c>
      <c r="B1562" s="5" t="n">
        <v>13777</v>
      </c>
    </row>
    <row r="1563" spans="1:5">
      <c r="A1563" s="4" t="s">
        <v>1267</v>
      </c>
      <c r="B1563" s="7" t="n">
        <v>-2597</v>
      </c>
    </row>
    <row r="1564" spans="1:5">
      <c r="A1564" s="4" t="s">
        <v>1280</v>
      </c>
      <c r="B1564" s="4" t="s">
        <v>1283</v>
      </c>
    </row>
    <row r="1565" spans="1:5">
      <c r="A1565" s="4" t="s">
        <v>1284</v>
      </c>
      <c r="B1565" s="5" t="n">
        <v>1998</v>
      </c>
    </row>
    <row r="1566" spans="1:5">
      <c r="A1566" s="4" t="s">
        <v>1285</v>
      </c>
      <c r="B1566" s="4" t="s">
        <v>1317</v>
      </c>
    </row>
    <row r="1567" spans="1:5">
      <c r="A1567" s="4" t="s">
        <v>1398</v>
      </c>
    </row>
    <row r="1568" spans="1:5">
      <c r="A1568" s="3" t="s">
        <v>1254</v>
      </c>
    </row>
    <row r="1569" spans="1:5">
      <c r="A1569" s="4" t="s">
        <v>1255</v>
      </c>
      <c r="B1569" s="7" t="n">
        <v>3053</v>
      </c>
    </row>
    <row r="1570" spans="1:5">
      <c r="A1570" s="4" t="s">
        <v>1256</v>
      </c>
      <c r="B1570" s="5" t="n">
        <v>6086</v>
      </c>
    </row>
    <row r="1571" spans="1:5">
      <c r="A1571" s="4" t="s">
        <v>1257</v>
      </c>
      <c r="B1571" s="5" t="n">
        <v>46</v>
      </c>
    </row>
    <row r="1572" spans="1:5">
      <c r="A1572" s="4" t="s">
        <v>1259</v>
      </c>
      <c r="B1572" s="5" t="n">
        <v>65</v>
      </c>
    </row>
    <row r="1573" spans="1:5">
      <c r="A1573" s="4" t="s">
        <v>1260</v>
      </c>
      <c r="B1573" s="5" t="n">
        <v>492</v>
      </c>
    </row>
    <row r="1574" spans="1:5">
      <c r="A1574" s="4" t="s">
        <v>1261</v>
      </c>
      <c r="B1574" s="5" t="n">
        <v>708</v>
      </c>
    </row>
    <row r="1575" spans="1:5">
      <c r="A1575" s="4" t="s">
        <v>1263</v>
      </c>
      <c r="B1575" s="5" t="n">
        <v>3118</v>
      </c>
    </row>
    <row r="1576" spans="1:5">
      <c r="A1576" s="4" t="s">
        <v>1264</v>
      </c>
      <c r="B1576" s="5" t="n">
        <v>6578</v>
      </c>
    </row>
    <row r="1577" spans="1:5">
      <c r="A1577" s="4" t="s">
        <v>1265</v>
      </c>
      <c r="B1577" s="5" t="n">
        <v>754</v>
      </c>
    </row>
    <row r="1578" spans="1:5">
      <c r="A1578" s="4" t="s">
        <v>147</v>
      </c>
      <c r="B1578" s="5" t="n">
        <v>10450</v>
      </c>
    </row>
    <row r="1579" spans="1:5">
      <c r="A1579" s="4" t="s">
        <v>1267</v>
      </c>
      <c r="B1579" s="7" t="n">
        <v>-1909</v>
      </c>
    </row>
    <row r="1580" spans="1:5">
      <c r="A1580" s="4" t="s">
        <v>1280</v>
      </c>
      <c r="B1580" s="4" t="s">
        <v>1283</v>
      </c>
    </row>
    <row r="1581" spans="1:5">
      <c r="A1581" s="4" t="s">
        <v>1284</v>
      </c>
      <c r="B1581" s="5" t="n">
        <v>2000</v>
      </c>
    </row>
    <row r="1582" spans="1:5">
      <c r="A1582" s="4" t="s">
        <v>1285</v>
      </c>
      <c r="B1582" s="4" t="s">
        <v>1290</v>
      </c>
    </row>
    <row r="1583" spans="1:5">
      <c r="A1583" s="4" t="s">
        <v>1399</v>
      </c>
    </row>
    <row r="1584" spans="1:5">
      <c r="A1584" s="3" t="s">
        <v>1254</v>
      </c>
    </row>
    <row r="1585" spans="1:5">
      <c r="A1585" s="4" t="s">
        <v>1255</v>
      </c>
      <c r="B1585" s="7" t="n">
        <v>1592</v>
      </c>
    </row>
    <row r="1586" spans="1:5">
      <c r="A1586" s="4" t="s">
        <v>1256</v>
      </c>
      <c r="B1586" s="5" t="n">
        <v>4998</v>
      </c>
    </row>
    <row r="1587" spans="1:5">
      <c r="A1587" s="4" t="s">
        <v>1257</v>
      </c>
      <c r="B1587" s="5" t="n">
        <v>41</v>
      </c>
    </row>
    <row r="1588" spans="1:5">
      <c r="A1588" s="4" t="s">
        <v>1259</v>
      </c>
      <c r="B1588" s="5" t="n">
        <v>80</v>
      </c>
    </row>
    <row r="1589" spans="1:5">
      <c r="A1589" s="4" t="s">
        <v>1260</v>
      </c>
      <c r="B1589" s="5" t="n">
        <v>740</v>
      </c>
    </row>
    <row r="1590" spans="1:5">
      <c r="A1590" s="4" t="s">
        <v>1261</v>
      </c>
      <c r="B1590" s="5" t="n">
        <v>970</v>
      </c>
    </row>
    <row r="1591" spans="1:5">
      <c r="A1591" s="4" t="s">
        <v>1263</v>
      </c>
      <c r="B1591" s="5" t="n">
        <v>1672</v>
      </c>
    </row>
    <row r="1592" spans="1:5">
      <c r="A1592" s="4" t="s">
        <v>1264</v>
      </c>
      <c r="B1592" s="5" t="n">
        <v>5738</v>
      </c>
    </row>
    <row r="1593" spans="1:5">
      <c r="A1593" s="4" t="s">
        <v>1265</v>
      </c>
      <c r="B1593" s="5" t="n">
        <v>1011</v>
      </c>
    </row>
    <row r="1594" spans="1:5">
      <c r="A1594" s="4" t="s">
        <v>147</v>
      </c>
      <c r="B1594" s="5" t="n">
        <v>8421</v>
      </c>
    </row>
    <row r="1595" spans="1:5">
      <c r="A1595" s="4" t="s">
        <v>1267</v>
      </c>
      <c r="B1595" s="7" t="n">
        <v>-2179</v>
      </c>
    </row>
    <row r="1596" spans="1:5">
      <c r="A1596" s="4" t="s">
        <v>1280</v>
      </c>
      <c r="B1596" s="4" t="s">
        <v>1283</v>
      </c>
    </row>
    <row r="1597" spans="1:5">
      <c r="A1597" s="4" t="s">
        <v>1284</v>
      </c>
      <c r="B1597" s="5" t="n">
        <v>1997</v>
      </c>
    </row>
    <row r="1598" spans="1:5">
      <c r="A1598" s="4" t="s">
        <v>1285</v>
      </c>
      <c r="B1598" s="4" t="s">
        <v>1299</v>
      </c>
    </row>
    <row r="1599" spans="1:5">
      <c r="A1599" s="4" t="s">
        <v>1400</v>
      </c>
    </row>
    <row r="1600" spans="1:5">
      <c r="A1600" s="3" t="s">
        <v>1254</v>
      </c>
    </row>
    <row r="1601" spans="1:5">
      <c r="A1601" s="4" t="s">
        <v>1255</v>
      </c>
      <c r="B1601" s="7" t="n">
        <v>3088</v>
      </c>
    </row>
    <row r="1602" spans="1:5">
      <c r="A1602" s="4" t="s">
        <v>1256</v>
      </c>
      <c r="B1602" s="5" t="n">
        <v>7175</v>
      </c>
    </row>
    <row r="1603" spans="1:5">
      <c r="A1603" s="4" t="s">
        <v>1257</v>
      </c>
      <c r="B1603" s="5" t="n">
        <v>113</v>
      </c>
    </row>
    <row r="1604" spans="1:5">
      <c r="A1604" s="4" t="s">
        <v>1259</v>
      </c>
      <c r="B1604" s="5" t="n">
        <v>185</v>
      </c>
    </row>
    <row r="1605" spans="1:5">
      <c r="A1605" s="4" t="s">
        <v>1260</v>
      </c>
      <c r="B1605" s="5" t="n">
        <v>624</v>
      </c>
    </row>
    <row r="1606" spans="1:5">
      <c r="A1606" s="4" t="s">
        <v>1261</v>
      </c>
      <c r="B1606" s="5" t="n">
        <v>833</v>
      </c>
    </row>
    <row r="1607" spans="1:5">
      <c r="A1607" s="4" t="s">
        <v>1263</v>
      </c>
      <c r="B1607" s="5" t="n">
        <v>3273</v>
      </c>
    </row>
    <row r="1608" spans="1:5">
      <c r="A1608" s="4" t="s">
        <v>1264</v>
      </c>
      <c r="B1608" s="5" t="n">
        <v>7799</v>
      </c>
    </row>
    <row r="1609" spans="1:5">
      <c r="A1609" s="4" t="s">
        <v>1265</v>
      </c>
      <c r="B1609" s="5" t="n">
        <v>946</v>
      </c>
    </row>
    <row r="1610" spans="1:5">
      <c r="A1610" s="4" t="s">
        <v>147</v>
      </c>
      <c r="B1610" s="5" t="n">
        <v>12018</v>
      </c>
    </row>
    <row r="1611" spans="1:5">
      <c r="A1611" s="4" t="s">
        <v>1267</v>
      </c>
      <c r="B1611" s="7" t="n">
        <v>-2566</v>
      </c>
    </row>
    <row r="1612" spans="1:5">
      <c r="A1612" s="4" t="s">
        <v>1280</v>
      </c>
      <c r="B1612" s="4" t="s">
        <v>1283</v>
      </c>
    </row>
    <row r="1613" spans="1:5">
      <c r="A1613" s="4" t="s">
        <v>1284</v>
      </c>
      <c r="B1613" s="5" t="n">
        <v>2004</v>
      </c>
    </row>
    <row r="1614" spans="1:5">
      <c r="A1614" s="4" t="s">
        <v>1285</v>
      </c>
      <c r="B1614" s="4" t="s">
        <v>1342</v>
      </c>
    </row>
    <row r="1615" spans="1:5">
      <c r="A1615" s="4" t="s">
        <v>1401</v>
      </c>
    </row>
    <row r="1616" spans="1:5">
      <c r="A1616" s="3" t="s">
        <v>1254</v>
      </c>
    </row>
    <row r="1617" spans="1:5">
      <c r="A1617" s="4" t="s">
        <v>1255</v>
      </c>
      <c r="B1617" s="7" t="n">
        <v>6441</v>
      </c>
    </row>
    <row r="1618" spans="1:5">
      <c r="A1618" s="4" t="s">
        <v>1256</v>
      </c>
      <c r="B1618" s="5" t="n">
        <v>6020</v>
      </c>
    </row>
    <row r="1619" spans="1:5">
      <c r="A1619" s="4" t="s">
        <v>1257</v>
      </c>
      <c r="B1619" s="5" t="n">
        <v>49</v>
      </c>
    </row>
    <row r="1620" spans="1:5">
      <c r="A1620" s="4" t="s">
        <v>1259</v>
      </c>
      <c r="B1620" s="5" t="n">
        <v>176</v>
      </c>
    </row>
    <row r="1621" spans="1:5">
      <c r="A1621" s="4" t="s">
        <v>1260</v>
      </c>
      <c r="B1621" s="5" t="n">
        <v>773</v>
      </c>
    </row>
    <row r="1622" spans="1:5">
      <c r="A1622" s="4" t="s">
        <v>1261</v>
      </c>
      <c r="B1622" s="5" t="n">
        <v>1115</v>
      </c>
    </row>
    <row r="1623" spans="1:5">
      <c r="A1623" s="4" t="s">
        <v>1263</v>
      </c>
      <c r="B1623" s="5" t="n">
        <v>6617</v>
      </c>
    </row>
    <row r="1624" spans="1:5">
      <c r="A1624" s="4" t="s">
        <v>1264</v>
      </c>
      <c r="B1624" s="5" t="n">
        <v>6793</v>
      </c>
    </row>
    <row r="1625" spans="1:5">
      <c r="A1625" s="4" t="s">
        <v>1265</v>
      </c>
      <c r="B1625" s="5" t="n">
        <v>1164</v>
      </c>
    </row>
    <row r="1626" spans="1:5">
      <c r="A1626" s="4" t="s">
        <v>147</v>
      </c>
      <c r="B1626" s="5" t="n">
        <v>14574</v>
      </c>
    </row>
    <row r="1627" spans="1:5">
      <c r="A1627" s="4" t="s">
        <v>1267</v>
      </c>
      <c r="B1627" s="7" t="n">
        <v>-2827</v>
      </c>
    </row>
    <row r="1628" spans="1:5">
      <c r="A1628" s="4" t="s">
        <v>1280</v>
      </c>
      <c r="B1628" s="4" t="s">
        <v>1283</v>
      </c>
    </row>
    <row r="1629" spans="1:5">
      <c r="A1629" s="4" t="s">
        <v>1284</v>
      </c>
      <c r="B1629" s="5" t="n">
        <v>1998</v>
      </c>
    </row>
    <row r="1630" spans="1:5">
      <c r="A1630" s="4" t="s">
        <v>1285</v>
      </c>
      <c r="B1630" s="4" t="s">
        <v>1296</v>
      </c>
    </row>
    <row r="1631" spans="1:5">
      <c r="A1631" s="4" t="s">
        <v>1402</v>
      </c>
    </row>
    <row r="1632" spans="1:5">
      <c r="A1632" s="3" t="s">
        <v>1254</v>
      </c>
    </row>
    <row r="1633" spans="1:5">
      <c r="A1633" s="4" t="s">
        <v>1255</v>
      </c>
      <c r="B1633" s="7" t="n">
        <v>9414</v>
      </c>
    </row>
    <row r="1634" spans="1:5">
      <c r="A1634" s="4" t="s">
        <v>1257</v>
      </c>
      <c r="B1634" s="5" t="n">
        <v>20</v>
      </c>
    </row>
    <row r="1635" spans="1:5">
      <c r="A1635" s="4" t="s">
        <v>1259</v>
      </c>
      <c r="B1635" s="5" t="n">
        <v>98</v>
      </c>
    </row>
    <row r="1636" spans="1:5">
      <c r="A1636" s="4" t="s">
        <v>1260</v>
      </c>
      <c r="B1636" s="5" t="n">
        <v>624</v>
      </c>
    </row>
    <row r="1637" spans="1:5">
      <c r="A1637" s="4" t="s">
        <v>1261</v>
      </c>
      <c r="B1637" s="5" t="n">
        <v>930</v>
      </c>
    </row>
    <row r="1638" spans="1:5">
      <c r="A1638" s="4" t="s">
        <v>1263</v>
      </c>
      <c r="B1638" s="5" t="n">
        <v>9512</v>
      </c>
    </row>
    <row r="1639" spans="1:5">
      <c r="A1639" s="4" t="s">
        <v>1264</v>
      </c>
      <c r="B1639" s="5" t="n">
        <v>624</v>
      </c>
    </row>
    <row r="1640" spans="1:5">
      <c r="A1640" s="4" t="s">
        <v>1265</v>
      </c>
      <c r="B1640" s="5" t="n">
        <v>950</v>
      </c>
    </row>
    <row r="1641" spans="1:5">
      <c r="A1641" s="4" t="s">
        <v>147</v>
      </c>
      <c r="B1641" s="5" t="n">
        <v>11086</v>
      </c>
    </row>
    <row r="1642" spans="1:5">
      <c r="A1642" s="4" t="s">
        <v>1267</v>
      </c>
      <c r="B1642" s="7" t="n">
        <v>-1023</v>
      </c>
    </row>
    <row r="1643" spans="1:5">
      <c r="A1643" s="4" t="s">
        <v>1280</v>
      </c>
      <c r="B1643" s="4" t="s">
        <v>1283</v>
      </c>
    </row>
    <row r="1644" spans="1:5">
      <c r="A1644" s="4" t="s">
        <v>1284</v>
      </c>
      <c r="B1644" s="5" t="n">
        <v>2000</v>
      </c>
    </row>
    <row r="1645" spans="1:5">
      <c r="A1645" s="4" t="s">
        <v>1403</v>
      </c>
    </row>
    <row r="1646" spans="1:5">
      <c r="A1646" s="3" t="s">
        <v>1254</v>
      </c>
    </row>
    <row r="1647" spans="1:5">
      <c r="A1647" s="4" t="s">
        <v>1255</v>
      </c>
      <c r="B1647" s="7" t="n">
        <v>2299</v>
      </c>
    </row>
    <row r="1648" spans="1:5">
      <c r="A1648" s="4" t="s">
        <v>1256</v>
      </c>
      <c r="B1648" s="5" t="n">
        <v>3558</v>
      </c>
    </row>
    <row r="1649" spans="1:5">
      <c r="A1649" s="4" t="s">
        <v>1257</v>
      </c>
      <c r="B1649" s="5" t="n">
        <v>55</v>
      </c>
    </row>
    <row r="1650" spans="1:5">
      <c r="A1650" s="4" t="s">
        <v>1259</v>
      </c>
      <c r="B1650" s="5" t="n">
        <v>106</v>
      </c>
    </row>
    <row r="1651" spans="1:5">
      <c r="A1651" s="4" t="s">
        <v>1260</v>
      </c>
      <c r="B1651" s="5" t="n">
        <v>362</v>
      </c>
    </row>
    <row r="1652" spans="1:5">
      <c r="A1652" s="4" t="s">
        <v>1261</v>
      </c>
      <c r="B1652" s="5" t="n">
        <v>724</v>
      </c>
    </row>
    <row r="1653" spans="1:5">
      <c r="A1653" s="4" t="s">
        <v>1263</v>
      </c>
      <c r="B1653" s="5" t="n">
        <v>2405</v>
      </c>
    </row>
    <row r="1654" spans="1:5">
      <c r="A1654" s="4" t="s">
        <v>1264</v>
      </c>
      <c r="B1654" s="5" t="n">
        <v>3920</v>
      </c>
    </row>
    <row r="1655" spans="1:5">
      <c r="A1655" s="4" t="s">
        <v>1265</v>
      </c>
      <c r="B1655" s="5" t="n">
        <v>779</v>
      </c>
    </row>
    <row r="1656" spans="1:5">
      <c r="A1656" s="4" t="s">
        <v>147</v>
      </c>
      <c r="B1656" s="5" t="n">
        <v>7104</v>
      </c>
    </row>
    <row r="1657" spans="1:5">
      <c r="A1657" s="4" t="s">
        <v>1267</v>
      </c>
      <c r="B1657" s="7" t="n">
        <v>-1584</v>
      </c>
    </row>
    <row r="1658" spans="1:5">
      <c r="A1658" s="4" t="s">
        <v>1280</v>
      </c>
      <c r="B1658" s="4" t="s">
        <v>1283</v>
      </c>
    </row>
    <row r="1659" spans="1:5">
      <c r="A1659" s="4" t="s">
        <v>1284</v>
      </c>
      <c r="B1659" s="5" t="n">
        <v>2001</v>
      </c>
    </row>
    <row r="1660" spans="1:5">
      <c r="A1660" s="4" t="s">
        <v>1285</v>
      </c>
      <c r="B1660" s="4" t="s">
        <v>1292</v>
      </c>
    </row>
    <row r="1661" spans="1:5">
      <c r="A1661" s="4" t="s">
        <v>1404</v>
      </c>
    </row>
    <row r="1662" spans="1:5">
      <c r="A1662" s="3" t="s">
        <v>1254</v>
      </c>
    </row>
    <row r="1663" spans="1:5">
      <c r="A1663" s="4" t="s">
        <v>1255</v>
      </c>
      <c r="B1663" s="7" t="n">
        <v>6051</v>
      </c>
    </row>
    <row r="1664" spans="1:5">
      <c r="A1664" s="4" t="s">
        <v>1256</v>
      </c>
      <c r="B1664" s="5" t="n">
        <v>5019</v>
      </c>
    </row>
    <row r="1665" spans="1:5">
      <c r="A1665" s="4" t="s">
        <v>1257</v>
      </c>
      <c r="B1665" s="5" t="n">
        <v>50</v>
      </c>
    </row>
    <row r="1666" spans="1:5">
      <c r="A1666" s="4" t="s">
        <v>1259</v>
      </c>
      <c r="B1666" s="5" t="n">
        <v>170</v>
      </c>
    </row>
    <row r="1667" spans="1:5">
      <c r="A1667" s="4" t="s">
        <v>1260</v>
      </c>
      <c r="B1667" s="5" t="n">
        <v>1389</v>
      </c>
    </row>
    <row r="1668" spans="1:5">
      <c r="A1668" s="4" t="s">
        <v>1261</v>
      </c>
      <c r="B1668" s="5" t="n">
        <v>1317</v>
      </c>
    </row>
    <row r="1669" spans="1:5">
      <c r="A1669" s="4" t="s">
        <v>1263</v>
      </c>
      <c r="B1669" s="5" t="n">
        <v>6221</v>
      </c>
    </row>
    <row r="1670" spans="1:5">
      <c r="A1670" s="4" t="s">
        <v>1264</v>
      </c>
      <c r="B1670" s="5" t="n">
        <v>6408</v>
      </c>
    </row>
    <row r="1671" spans="1:5">
      <c r="A1671" s="4" t="s">
        <v>1265</v>
      </c>
      <c r="B1671" s="5" t="n">
        <v>1367</v>
      </c>
    </row>
    <row r="1672" spans="1:5">
      <c r="A1672" s="4" t="s">
        <v>147</v>
      </c>
      <c r="B1672" s="5" t="n">
        <v>13996</v>
      </c>
    </row>
    <row r="1673" spans="1:5">
      <c r="A1673" s="4" t="s">
        <v>1267</v>
      </c>
      <c r="B1673" s="7" t="n">
        <v>-2457</v>
      </c>
    </row>
    <row r="1674" spans="1:5">
      <c r="A1674" s="4" t="s">
        <v>1280</v>
      </c>
      <c r="B1674" s="4" t="s">
        <v>1283</v>
      </c>
    </row>
    <row r="1675" spans="1:5">
      <c r="A1675" s="4" t="s">
        <v>1284</v>
      </c>
      <c r="B1675" s="5" t="n">
        <v>1997</v>
      </c>
    </row>
    <row r="1676" spans="1:5">
      <c r="A1676" s="4" t="s">
        <v>1285</v>
      </c>
      <c r="B1676" s="4" t="s">
        <v>1299</v>
      </c>
    </row>
    <row r="1677" spans="1:5">
      <c r="A1677" s="4" t="s">
        <v>1405</v>
      </c>
    </row>
    <row r="1678" spans="1:5">
      <c r="A1678" s="3" t="s">
        <v>1254</v>
      </c>
    </row>
    <row r="1679" spans="1:5">
      <c r="A1679" s="4" t="s">
        <v>1255</v>
      </c>
      <c r="B1679" s="7" t="n">
        <v>1489</v>
      </c>
    </row>
    <row r="1680" spans="1:5">
      <c r="A1680" s="4" t="s">
        <v>1256</v>
      </c>
      <c r="B1680" s="5" t="n">
        <v>8153</v>
      </c>
    </row>
    <row r="1681" spans="1:5">
      <c r="A1681" s="4" t="s">
        <v>1257</v>
      </c>
      <c r="B1681" s="5" t="n">
        <v>79</v>
      </c>
    </row>
    <row r="1682" spans="1:5">
      <c r="A1682" s="4" t="s">
        <v>1259</v>
      </c>
      <c r="B1682" s="5" t="n">
        <v>69</v>
      </c>
    </row>
    <row r="1683" spans="1:5">
      <c r="A1683" s="4" t="s">
        <v>1260</v>
      </c>
      <c r="B1683" s="5" t="n">
        <v>644</v>
      </c>
    </row>
    <row r="1684" spans="1:5">
      <c r="A1684" s="4" t="s">
        <v>1261</v>
      </c>
      <c r="B1684" s="5" t="n">
        <v>1016</v>
      </c>
    </row>
    <row r="1685" spans="1:5">
      <c r="A1685" s="4" t="s">
        <v>1263</v>
      </c>
      <c r="B1685" s="5" t="n">
        <v>1558</v>
      </c>
    </row>
    <row r="1686" spans="1:5">
      <c r="A1686" s="4" t="s">
        <v>1264</v>
      </c>
      <c r="B1686" s="5" t="n">
        <v>8797</v>
      </c>
    </row>
    <row r="1687" spans="1:5">
      <c r="A1687" s="4" t="s">
        <v>1265</v>
      </c>
      <c r="B1687" s="5" t="n">
        <v>1095</v>
      </c>
    </row>
    <row r="1688" spans="1:5">
      <c r="A1688" s="4" t="s">
        <v>147</v>
      </c>
      <c r="B1688" s="5" t="n">
        <v>11450</v>
      </c>
    </row>
    <row r="1689" spans="1:5">
      <c r="A1689" s="4" t="s">
        <v>1267</v>
      </c>
      <c r="B1689" s="7" t="n">
        <v>-2738</v>
      </c>
    </row>
    <row r="1690" spans="1:5">
      <c r="A1690" s="4" t="s">
        <v>1280</v>
      </c>
      <c r="B1690" s="4" t="s">
        <v>1283</v>
      </c>
    </row>
    <row r="1691" spans="1:5">
      <c r="A1691" s="4" t="s">
        <v>1284</v>
      </c>
      <c r="B1691" s="5" t="n">
        <v>2002</v>
      </c>
    </row>
    <row r="1692" spans="1:5">
      <c r="A1692" s="4" t="s">
        <v>1285</v>
      </c>
      <c r="B1692" s="4" t="s">
        <v>1333</v>
      </c>
    </row>
    <row r="1693" spans="1:5">
      <c r="A1693" s="4" t="s">
        <v>1406</v>
      </c>
    </row>
    <row r="1694" spans="1:5">
      <c r="A1694" s="3" t="s">
        <v>1254</v>
      </c>
    </row>
    <row r="1695" spans="1:5">
      <c r="A1695" s="4" t="s">
        <v>1255</v>
      </c>
      <c r="B1695" s="7" t="n">
        <v>5953</v>
      </c>
    </row>
    <row r="1696" spans="1:5">
      <c r="A1696" s="4" t="s">
        <v>1256</v>
      </c>
      <c r="B1696" s="5" t="n">
        <v>4361</v>
      </c>
    </row>
    <row r="1697" spans="1:5">
      <c r="A1697" s="4" t="s">
        <v>1257</v>
      </c>
      <c r="B1697" s="5" t="n">
        <v>78</v>
      </c>
    </row>
    <row r="1698" spans="1:5">
      <c r="A1698" s="4" t="s">
        <v>1259</v>
      </c>
      <c r="B1698" s="5" t="n">
        <v>96</v>
      </c>
    </row>
    <row r="1699" spans="1:5">
      <c r="A1699" s="4" t="s">
        <v>1260</v>
      </c>
      <c r="B1699" s="5" t="n">
        <v>711</v>
      </c>
    </row>
    <row r="1700" spans="1:5">
      <c r="A1700" s="4" t="s">
        <v>1261</v>
      </c>
      <c r="B1700" s="5" t="n">
        <v>1182</v>
      </c>
    </row>
    <row r="1701" spans="1:5">
      <c r="A1701" s="4" t="s">
        <v>1263</v>
      </c>
      <c r="B1701" s="5" t="n">
        <v>6049</v>
      </c>
    </row>
    <row r="1702" spans="1:5">
      <c r="A1702" s="4" t="s">
        <v>1264</v>
      </c>
      <c r="B1702" s="5" t="n">
        <v>5072</v>
      </c>
    </row>
    <row r="1703" spans="1:5">
      <c r="A1703" s="4" t="s">
        <v>1265</v>
      </c>
      <c r="B1703" s="5" t="n">
        <v>1260</v>
      </c>
    </row>
    <row r="1704" spans="1:5">
      <c r="A1704" s="4" t="s">
        <v>147</v>
      </c>
      <c r="B1704" s="5" t="n">
        <v>12381</v>
      </c>
    </row>
    <row r="1705" spans="1:5">
      <c r="A1705" s="4" t="s">
        <v>1267</v>
      </c>
      <c r="B1705" s="7" t="n">
        <v>-2360</v>
      </c>
    </row>
    <row r="1706" spans="1:5">
      <c r="A1706" s="4" t="s">
        <v>1280</v>
      </c>
      <c r="B1706" s="4" t="s">
        <v>1283</v>
      </c>
    </row>
    <row r="1707" spans="1:5">
      <c r="A1707" s="4" t="s">
        <v>1284</v>
      </c>
      <c r="B1707" s="5" t="n">
        <v>1999</v>
      </c>
    </row>
    <row r="1708" spans="1:5">
      <c r="A1708" s="4" t="s">
        <v>1285</v>
      </c>
      <c r="B1708" s="4" t="s">
        <v>587</v>
      </c>
    </row>
    <row r="1709" spans="1:5">
      <c r="A1709" s="4" t="s">
        <v>1407</v>
      </c>
    </row>
    <row r="1710" spans="1:5">
      <c r="A1710" s="3" t="s">
        <v>1254</v>
      </c>
    </row>
    <row r="1711" spans="1:5">
      <c r="A1711" s="4" t="s">
        <v>1255</v>
      </c>
      <c r="B1711" s="7" t="n">
        <v>3761</v>
      </c>
    </row>
    <row r="1712" spans="1:5">
      <c r="A1712" s="4" t="s">
        <v>1256</v>
      </c>
      <c r="B1712" s="5" t="n">
        <v>6296</v>
      </c>
    </row>
    <row r="1713" spans="1:5">
      <c r="A1713" s="4" t="s">
        <v>1257</v>
      </c>
      <c r="B1713" s="5" t="n">
        <v>43</v>
      </c>
    </row>
    <row r="1714" spans="1:5">
      <c r="A1714" s="4" t="s">
        <v>1259</v>
      </c>
      <c r="B1714" s="5" t="n">
        <v>68</v>
      </c>
    </row>
    <row r="1715" spans="1:5">
      <c r="A1715" s="4" t="s">
        <v>1260</v>
      </c>
      <c r="B1715" s="5" t="n">
        <v>837</v>
      </c>
    </row>
    <row r="1716" spans="1:5">
      <c r="A1716" s="4" t="s">
        <v>1261</v>
      </c>
      <c r="B1716" s="5" t="n">
        <v>960</v>
      </c>
    </row>
    <row r="1717" spans="1:5">
      <c r="A1717" s="4" t="s">
        <v>1263</v>
      </c>
      <c r="B1717" s="5" t="n">
        <v>3829</v>
      </c>
    </row>
    <row r="1718" spans="1:5">
      <c r="A1718" s="4" t="s">
        <v>1264</v>
      </c>
      <c r="B1718" s="5" t="n">
        <v>7133</v>
      </c>
    </row>
    <row r="1719" spans="1:5">
      <c r="A1719" s="4" t="s">
        <v>1265</v>
      </c>
      <c r="B1719" s="5" t="n">
        <v>1003</v>
      </c>
    </row>
    <row r="1720" spans="1:5">
      <c r="A1720" s="4" t="s">
        <v>147</v>
      </c>
      <c r="B1720" s="5" t="n">
        <v>11965</v>
      </c>
    </row>
    <row r="1721" spans="1:5">
      <c r="A1721" s="4" t="s">
        <v>1267</v>
      </c>
      <c r="B1721" s="7" t="n">
        <v>-2455</v>
      </c>
    </row>
    <row r="1722" spans="1:5">
      <c r="A1722" s="4" t="s">
        <v>1280</v>
      </c>
      <c r="B1722" s="4" t="s">
        <v>1283</v>
      </c>
    </row>
    <row r="1723" spans="1:5">
      <c r="A1723" s="4" t="s">
        <v>1284</v>
      </c>
      <c r="B1723" s="5" t="n">
        <v>1997</v>
      </c>
    </row>
    <row r="1724" spans="1:5">
      <c r="A1724" s="4" t="s">
        <v>1285</v>
      </c>
      <c r="B1724" s="4" t="s">
        <v>1309</v>
      </c>
    </row>
    <row r="1725" spans="1:5">
      <c r="A1725" s="4" t="s">
        <v>1408</v>
      </c>
    </row>
    <row r="1726" spans="1:5">
      <c r="A1726" s="3" t="s">
        <v>1254</v>
      </c>
    </row>
    <row r="1727" spans="1:5">
      <c r="A1727" s="4" t="s">
        <v>1255</v>
      </c>
      <c r="B1727" s="7" t="n">
        <v>4625</v>
      </c>
    </row>
    <row r="1728" spans="1:5">
      <c r="A1728" s="4" t="s">
        <v>1256</v>
      </c>
      <c r="B1728" s="5" t="n">
        <v>4747</v>
      </c>
    </row>
    <row r="1729" spans="1:5">
      <c r="A1729" s="4" t="s">
        <v>1257</v>
      </c>
      <c r="B1729" s="5" t="n">
        <v>49</v>
      </c>
    </row>
    <row r="1730" spans="1:5">
      <c r="A1730" s="4" t="s">
        <v>1259</v>
      </c>
      <c r="B1730" s="5" t="n">
        <v>123</v>
      </c>
    </row>
    <row r="1731" spans="1:5">
      <c r="A1731" s="4" t="s">
        <v>1260</v>
      </c>
      <c r="B1731" s="5" t="n">
        <v>610</v>
      </c>
    </row>
    <row r="1732" spans="1:5">
      <c r="A1732" s="4" t="s">
        <v>1261</v>
      </c>
      <c r="B1732" s="5" t="n">
        <v>792</v>
      </c>
    </row>
    <row r="1733" spans="1:5">
      <c r="A1733" s="4" t="s">
        <v>1263</v>
      </c>
      <c r="B1733" s="5" t="n">
        <v>4748</v>
      </c>
    </row>
    <row r="1734" spans="1:5">
      <c r="A1734" s="4" t="s">
        <v>1264</v>
      </c>
      <c r="B1734" s="5" t="n">
        <v>5357</v>
      </c>
    </row>
    <row r="1735" spans="1:5">
      <c r="A1735" s="4" t="s">
        <v>1265</v>
      </c>
      <c r="B1735" s="5" t="n">
        <v>841</v>
      </c>
    </row>
    <row r="1736" spans="1:5">
      <c r="A1736" s="4" t="s">
        <v>147</v>
      </c>
      <c r="B1736" s="5" t="n">
        <v>10946</v>
      </c>
    </row>
    <row r="1737" spans="1:5">
      <c r="A1737" s="4" t="s">
        <v>1267</v>
      </c>
      <c r="B1737" s="7" t="n">
        <v>-2054</v>
      </c>
    </row>
    <row r="1738" spans="1:5">
      <c r="A1738" s="4" t="s">
        <v>1280</v>
      </c>
      <c r="B1738" s="4" t="s">
        <v>1283</v>
      </c>
    </row>
    <row r="1739" spans="1:5">
      <c r="A1739" s="4" t="s">
        <v>1284</v>
      </c>
      <c r="B1739" s="5" t="n">
        <v>1999</v>
      </c>
    </row>
    <row r="1740" spans="1:5">
      <c r="A1740" s="4" t="s">
        <v>1285</v>
      </c>
      <c r="B1740" s="4" t="s">
        <v>587</v>
      </c>
    </row>
    <row r="1741" spans="1:5">
      <c r="A1741" s="4" t="s">
        <v>1409</v>
      </c>
    </row>
    <row r="1742" spans="1:5">
      <c r="A1742" s="3" t="s">
        <v>1254</v>
      </c>
    </row>
    <row r="1743" spans="1:5">
      <c r="A1743" s="4" t="s">
        <v>1255</v>
      </c>
      <c r="B1743" s="7" t="n">
        <v>2344</v>
      </c>
    </row>
    <row r="1744" spans="1:5">
      <c r="A1744" s="4" t="s">
        <v>1256</v>
      </c>
      <c r="B1744" s="5" t="n">
        <v>3434</v>
      </c>
    </row>
    <row r="1745" spans="1:5">
      <c r="A1745" s="4" t="s">
        <v>1257</v>
      </c>
      <c r="B1745" s="5" t="n">
        <v>96</v>
      </c>
    </row>
    <row r="1746" spans="1:5">
      <c r="A1746" s="4" t="s">
        <v>1259</v>
      </c>
      <c r="B1746" s="5" t="n">
        <v>88</v>
      </c>
    </row>
    <row r="1747" spans="1:5">
      <c r="A1747" s="4" t="s">
        <v>1260</v>
      </c>
      <c r="B1747" s="5" t="n">
        <v>363</v>
      </c>
    </row>
    <row r="1748" spans="1:5">
      <c r="A1748" s="4" t="s">
        <v>1261</v>
      </c>
      <c r="B1748" s="5" t="n">
        <v>686</v>
      </c>
    </row>
    <row r="1749" spans="1:5">
      <c r="A1749" s="4" t="s">
        <v>1263</v>
      </c>
      <c r="B1749" s="5" t="n">
        <v>2432</v>
      </c>
    </row>
    <row r="1750" spans="1:5">
      <c r="A1750" s="4" t="s">
        <v>1264</v>
      </c>
      <c r="B1750" s="5" t="n">
        <v>3797</v>
      </c>
    </row>
    <row r="1751" spans="1:5">
      <c r="A1751" s="4" t="s">
        <v>1265</v>
      </c>
      <c r="B1751" s="5" t="n">
        <v>782</v>
      </c>
    </row>
    <row r="1752" spans="1:5">
      <c r="A1752" s="4" t="s">
        <v>147</v>
      </c>
      <c r="B1752" s="5" t="n">
        <v>7011</v>
      </c>
    </row>
    <row r="1753" spans="1:5">
      <c r="A1753" s="4" t="s">
        <v>1267</v>
      </c>
      <c r="B1753" s="7" t="n">
        <v>-1612</v>
      </c>
    </row>
    <row r="1754" spans="1:5">
      <c r="A1754" s="4" t="s">
        <v>1280</v>
      </c>
      <c r="B1754" s="4" t="s">
        <v>1283</v>
      </c>
    </row>
    <row r="1755" spans="1:5">
      <c r="A1755" s="4" t="s">
        <v>1284</v>
      </c>
      <c r="B1755" s="5" t="n">
        <v>2003</v>
      </c>
    </row>
    <row r="1756" spans="1:5">
      <c r="A1756" s="4" t="s">
        <v>1285</v>
      </c>
      <c r="B1756" s="4" t="s">
        <v>1286</v>
      </c>
    </row>
    <row r="1757" spans="1:5">
      <c r="A1757" s="4" t="s">
        <v>1410</v>
      </c>
    </row>
    <row r="1758" spans="1:5">
      <c r="A1758" s="3" t="s">
        <v>1254</v>
      </c>
    </row>
    <row r="1759" spans="1:5">
      <c r="A1759" s="4" t="s">
        <v>1255</v>
      </c>
      <c r="B1759" s="7" t="n">
        <v>2907</v>
      </c>
    </row>
    <row r="1760" spans="1:5">
      <c r="A1760" s="4" t="s">
        <v>1256</v>
      </c>
      <c r="B1760" s="5" t="n">
        <v>6359</v>
      </c>
    </row>
    <row r="1761" spans="1:5">
      <c r="A1761" s="4" t="s">
        <v>1257</v>
      </c>
      <c r="B1761" s="5" t="n">
        <v>51</v>
      </c>
    </row>
    <row r="1762" spans="1:5">
      <c r="A1762" s="4" t="s">
        <v>1259</v>
      </c>
      <c r="B1762" s="5" t="n">
        <v>205</v>
      </c>
    </row>
    <row r="1763" spans="1:5">
      <c r="A1763" s="4" t="s">
        <v>1260</v>
      </c>
      <c r="B1763" s="5" t="n">
        <v>1071</v>
      </c>
    </row>
    <row r="1764" spans="1:5">
      <c r="A1764" s="4" t="s">
        <v>1261</v>
      </c>
      <c r="B1764" s="5" t="n">
        <v>1041</v>
      </c>
    </row>
    <row r="1765" spans="1:5">
      <c r="A1765" s="4" t="s">
        <v>1263</v>
      </c>
      <c r="B1765" s="5" t="n">
        <v>3112</v>
      </c>
    </row>
    <row r="1766" spans="1:5">
      <c r="A1766" s="4" t="s">
        <v>1264</v>
      </c>
      <c r="B1766" s="5" t="n">
        <v>7430</v>
      </c>
    </row>
    <row r="1767" spans="1:5">
      <c r="A1767" s="4" t="s">
        <v>1265</v>
      </c>
      <c r="B1767" s="5" t="n">
        <v>1092</v>
      </c>
    </row>
    <row r="1768" spans="1:5">
      <c r="A1768" s="4" t="s">
        <v>147</v>
      </c>
      <c r="B1768" s="5" t="n">
        <v>11634</v>
      </c>
    </row>
    <row r="1769" spans="1:5">
      <c r="A1769" s="4" t="s">
        <v>1267</v>
      </c>
      <c r="B1769" s="7" t="n">
        <v>-2474</v>
      </c>
    </row>
    <row r="1770" spans="1:5">
      <c r="A1770" s="4" t="s">
        <v>1280</v>
      </c>
      <c r="B1770" s="4" t="s">
        <v>1283</v>
      </c>
    </row>
    <row r="1771" spans="1:5">
      <c r="A1771" s="4" t="s">
        <v>1284</v>
      </c>
      <c r="B1771" s="5" t="n">
        <v>1999</v>
      </c>
    </row>
    <row r="1772" spans="1:5">
      <c r="A1772" s="4" t="s">
        <v>1285</v>
      </c>
      <c r="B1772" s="4" t="s">
        <v>587</v>
      </c>
    </row>
    <row r="1773" spans="1:5">
      <c r="A1773" s="4" t="s">
        <v>1411</v>
      </c>
    </row>
    <row r="1774" spans="1:5">
      <c r="A1774" s="3" t="s">
        <v>1254</v>
      </c>
    </row>
    <row r="1775" spans="1:5">
      <c r="A1775" s="4" t="s">
        <v>1255</v>
      </c>
      <c r="B1775" s="7" t="n">
        <v>809</v>
      </c>
    </row>
    <row r="1776" spans="1:5">
      <c r="A1776" s="4" t="s">
        <v>1256</v>
      </c>
      <c r="B1776" s="5" t="n">
        <v>3179</v>
      </c>
    </row>
    <row r="1777" spans="1:5">
      <c r="A1777" s="4" t="s">
        <v>1257</v>
      </c>
      <c r="B1777" s="5" t="n">
        <v>76</v>
      </c>
    </row>
    <row r="1778" spans="1:5">
      <c r="A1778" s="4" t="s">
        <v>1259</v>
      </c>
      <c r="B1778" s="5" t="n">
        <v>78</v>
      </c>
    </row>
    <row r="1779" spans="1:5">
      <c r="A1779" s="4" t="s">
        <v>1260</v>
      </c>
      <c r="B1779" s="5" t="n">
        <v>740</v>
      </c>
    </row>
    <row r="1780" spans="1:5">
      <c r="A1780" s="4" t="s">
        <v>1261</v>
      </c>
      <c r="B1780" s="5" t="n">
        <v>853</v>
      </c>
    </row>
    <row r="1781" spans="1:5">
      <c r="A1781" s="4" t="s">
        <v>1263</v>
      </c>
      <c r="B1781" s="5" t="n">
        <v>887</v>
      </c>
    </row>
    <row r="1782" spans="1:5">
      <c r="A1782" s="4" t="s">
        <v>1264</v>
      </c>
      <c r="B1782" s="5" t="n">
        <v>3919</v>
      </c>
    </row>
    <row r="1783" spans="1:5">
      <c r="A1783" s="4" t="s">
        <v>1265</v>
      </c>
      <c r="B1783" s="5" t="n">
        <v>929</v>
      </c>
    </row>
    <row r="1784" spans="1:5">
      <c r="A1784" s="4" t="s">
        <v>147</v>
      </c>
      <c r="B1784" s="5" t="n">
        <v>5735</v>
      </c>
    </row>
    <row r="1785" spans="1:5">
      <c r="A1785" s="4" t="s">
        <v>1267</v>
      </c>
      <c r="B1785" s="7" t="n">
        <v>-1446</v>
      </c>
    </row>
    <row r="1786" spans="1:5">
      <c r="A1786" s="4" t="s">
        <v>1280</v>
      </c>
      <c r="B1786" s="4" t="s">
        <v>1283</v>
      </c>
    </row>
    <row r="1787" spans="1:5">
      <c r="A1787" s="4" t="s">
        <v>1284</v>
      </c>
      <c r="B1787" s="5" t="n">
        <v>2002</v>
      </c>
    </row>
    <row r="1788" spans="1:5">
      <c r="A1788" s="4" t="s">
        <v>1285</v>
      </c>
      <c r="B1788" s="4" t="s">
        <v>1333</v>
      </c>
    </row>
    <row r="1789" spans="1:5">
      <c r="A1789" s="4" t="s">
        <v>1412</v>
      </c>
    </row>
    <row r="1790" spans="1:5">
      <c r="A1790" s="3" t="s">
        <v>1254</v>
      </c>
    </row>
    <row r="1791" spans="1:5">
      <c r="A1791" s="4" t="s">
        <v>1255</v>
      </c>
      <c r="B1791" s="7" t="n">
        <v>1292</v>
      </c>
    </row>
    <row r="1792" spans="1:5">
      <c r="A1792" s="4" t="s">
        <v>1256</v>
      </c>
      <c r="B1792" s="5" t="n">
        <v>3395</v>
      </c>
    </row>
    <row r="1793" spans="1:5">
      <c r="A1793" s="4" t="s">
        <v>1257</v>
      </c>
      <c r="B1793" s="5" t="n">
        <v>134</v>
      </c>
    </row>
    <row r="1794" spans="1:5">
      <c r="A1794" s="4" t="s">
        <v>1259</v>
      </c>
      <c r="B1794" s="5" t="n">
        <v>69</v>
      </c>
    </row>
    <row r="1795" spans="1:5">
      <c r="A1795" s="4" t="s">
        <v>1260</v>
      </c>
      <c r="B1795" s="5" t="n">
        <v>390</v>
      </c>
    </row>
    <row r="1796" spans="1:5">
      <c r="A1796" s="4" t="s">
        <v>1261</v>
      </c>
      <c r="B1796" s="5" t="n">
        <v>804</v>
      </c>
    </row>
    <row r="1797" spans="1:5">
      <c r="A1797" s="4" t="s">
        <v>1263</v>
      </c>
      <c r="B1797" s="5" t="n">
        <v>1361</v>
      </c>
    </row>
    <row r="1798" spans="1:5">
      <c r="A1798" s="4" t="s">
        <v>1264</v>
      </c>
      <c r="B1798" s="5" t="n">
        <v>3785</v>
      </c>
    </row>
    <row r="1799" spans="1:5">
      <c r="A1799" s="4" t="s">
        <v>1265</v>
      </c>
      <c r="B1799" s="5" t="n">
        <v>938</v>
      </c>
    </row>
    <row r="1800" spans="1:5">
      <c r="A1800" s="4" t="s">
        <v>147</v>
      </c>
      <c r="B1800" s="5" t="n">
        <v>6084</v>
      </c>
    </row>
    <row r="1801" spans="1:5">
      <c r="A1801" s="4" t="s">
        <v>1267</v>
      </c>
      <c r="B1801" s="7" t="n">
        <v>-1595</v>
      </c>
    </row>
    <row r="1802" spans="1:5">
      <c r="A1802" s="4" t="s">
        <v>1280</v>
      </c>
      <c r="B1802" s="4" t="s">
        <v>1283</v>
      </c>
    </row>
    <row r="1803" spans="1:5">
      <c r="A1803" s="4" t="s">
        <v>1284</v>
      </c>
      <c r="B1803" s="5" t="n">
        <v>2004</v>
      </c>
    </row>
    <row r="1804" spans="1:5">
      <c r="A1804" s="4" t="s">
        <v>1285</v>
      </c>
      <c r="B1804" s="4" t="s">
        <v>1342</v>
      </c>
    </row>
    <row r="1805" spans="1:5">
      <c r="A1805" s="4" t="s">
        <v>1413</v>
      </c>
    </row>
    <row r="1806" spans="1:5">
      <c r="A1806" s="3" t="s">
        <v>1254</v>
      </c>
    </row>
    <row r="1807" spans="1:5">
      <c r="A1807" s="4" t="s">
        <v>1255</v>
      </c>
      <c r="B1807" s="7" t="n">
        <v>5452</v>
      </c>
    </row>
    <row r="1808" spans="1:5">
      <c r="A1808" s="4" t="s">
        <v>1256</v>
      </c>
      <c r="B1808" s="5" t="n">
        <v>7561</v>
      </c>
    </row>
    <row r="1809" spans="1:5">
      <c r="A1809" s="4" t="s">
        <v>1257</v>
      </c>
      <c r="B1809" s="5" t="n">
        <v>69</v>
      </c>
    </row>
    <row r="1810" spans="1:5">
      <c r="A1810" s="4" t="s">
        <v>1259</v>
      </c>
      <c r="B1810" s="5" t="n">
        <v>85</v>
      </c>
    </row>
    <row r="1811" spans="1:5">
      <c r="A1811" s="4" t="s">
        <v>1260</v>
      </c>
      <c r="B1811" s="5" t="n">
        <v>1040</v>
      </c>
    </row>
    <row r="1812" spans="1:5">
      <c r="A1812" s="4" t="s">
        <v>1261</v>
      </c>
      <c r="B1812" s="5" t="n">
        <v>1699</v>
      </c>
    </row>
    <row r="1813" spans="1:5">
      <c r="A1813" s="4" t="s">
        <v>1263</v>
      </c>
      <c r="B1813" s="5" t="n">
        <v>5537</v>
      </c>
    </row>
    <row r="1814" spans="1:5">
      <c r="A1814" s="4" t="s">
        <v>1264</v>
      </c>
      <c r="B1814" s="5" t="n">
        <v>8601</v>
      </c>
    </row>
    <row r="1815" spans="1:5">
      <c r="A1815" s="4" t="s">
        <v>1265</v>
      </c>
      <c r="B1815" s="5" t="n">
        <v>1768</v>
      </c>
    </row>
    <row r="1816" spans="1:5">
      <c r="A1816" s="4" t="s">
        <v>147</v>
      </c>
      <c r="B1816" s="5" t="n">
        <v>15906</v>
      </c>
    </row>
    <row r="1817" spans="1:5">
      <c r="A1817" s="4" t="s">
        <v>1267</v>
      </c>
      <c r="B1817" s="7" t="n">
        <v>-2945</v>
      </c>
    </row>
    <row r="1818" spans="1:5">
      <c r="A1818" s="4" t="s">
        <v>1280</v>
      </c>
      <c r="B1818" s="4" t="s">
        <v>1283</v>
      </c>
    </row>
    <row r="1819" spans="1:5">
      <c r="A1819" s="4" t="s">
        <v>1284</v>
      </c>
      <c r="B1819" s="5" t="n">
        <v>2000</v>
      </c>
    </row>
    <row r="1820" spans="1:5">
      <c r="A1820" s="4" t="s">
        <v>1285</v>
      </c>
      <c r="B1820" s="4" t="s">
        <v>1290</v>
      </c>
    </row>
    <row r="1821" spans="1:5">
      <c r="A1821" s="4" t="s">
        <v>1414</v>
      </c>
    </row>
    <row r="1822" spans="1:5">
      <c r="A1822" s="3" t="s">
        <v>1254</v>
      </c>
    </row>
    <row r="1823" spans="1:5">
      <c r="A1823" s="4" t="s">
        <v>1255</v>
      </c>
      <c r="B1823" s="7" t="n">
        <v>3443</v>
      </c>
    </row>
    <row r="1824" spans="1:5">
      <c r="A1824" s="4" t="s">
        <v>1256</v>
      </c>
      <c r="B1824" s="5" t="n">
        <v>2020</v>
      </c>
    </row>
    <row r="1825" spans="1:5">
      <c r="A1825" s="4" t="s">
        <v>1257</v>
      </c>
      <c r="B1825" s="5" t="n">
        <v>106</v>
      </c>
    </row>
    <row r="1826" spans="1:5">
      <c r="A1826" s="4" t="s">
        <v>1259</v>
      </c>
      <c r="B1826" s="5" t="n">
        <v>54</v>
      </c>
    </row>
    <row r="1827" spans="1:5">
      <c r="A1827" s="4" t="s">
        <v>1260</v>
      </c>
      <c r="B1827" s="5" t="n">
        <v>563</v>
      </c>
    </row>
    <row r="1828" spans="1:5">
      <c r="A1828" s="4" t="s">
        <v>1261</v>
      </c>
      <c r="B1828" s="5" t="n">
        <v>807</v>
      </c>
    </row>
    <row r="1829" spans="1:5">
      <c r="A1829" s="4" t="s">
        <v>1263</v>
      </c>
      <c r="B1829" s="5" t="n">
        <v>3497</v>
      </c>
    </row>
    <row r="1830" spans="1:5">
      <c r="A1830" s="4" t="s">
        <v>1264</v>
      </c>
      <c r="B1830" s="5" t="n">
        <v>2583</v>
      </c>
    </row>
    <row r="1831" spans="1:5">
      <c r="A1831" s="4" t="s">
        <v>1265</v>
      </c>
      <c r="B1831" s="5" t="n">
        <v>913</v>
      </c>
    </row>
    <row r="1832" spans="1:5">
      <c r="A1832" s="4" t="s">
        <v>147</v>
      </c>
      <c r="B1832" s="5" t="n">
        <v>6993</v>
      </c>
    </row>
    <row r="1833" spans="1:5">
      <c r="A1833" s="4" t="s">
        <v>1267</v>
      </c>
      <c r="B1833" s="7" t="n">
        <v>-1549</v>
      </c>
    </row>
    <row r="1834" spans="1:5">
      <c r="A1834" s="4" t="s">
        <v>1280</v>
      </c>
      <c r="B1834" s="4" t="s">
        <v>1283</v>
      </c>
    </row>
    <row r="1835" spans="1:5">
      <c r="A1835" s="4" t="s">
        <v>1284</v>
      </c>
      <c r="B1835" s="5" t="n">
        <v>2003</v>
      </c>
    </row>
    <row r="1836" spans="1:5">
      <c r="A1836" s="4" t="s">
        <v>1285</v>
      </c>
      <c r="B1836" s="4" t="s">
        <v>1286</v>
      </c>
    </row>
    <row r="1837" spans="1:5">
      <c r="A1837" s="4" t="s">
        <v>1415</v>
      </c>
    </row>
    <row r="1838" spans="1:5">
      <c r="A1838" s="3" t="s">
        <v>1254</v>
      </c>
    </row>
    <row r="1839" spans="1:5">
      <c r="A1839" s="4" t="s">
        <v>1255</v>
      </c>
      <c r="B1839" s="7" t="n">
        <v>2415</v>
      </c>
    </row>
    <row r="1840" spans="1:5">
      <c r="A1840" s="4" t="s">
        <v>1256</v>
      </c>
      <c r="B1840" s="5" t="n">
        <v>2958</v>
      </c>
    </row>
    <row r="1841" spans="1:5">
      <c r="A1841" s="4" t="s">
        <v>1257</v>
      </c>
      <c r="B1841" s="5" t="n">
        <v>48</v>
      </c>
    </row>
    <row r="1842" spans="1:5">
      <c r="A1842" s="4" t="s">
        <v>1259</v>
      </c>
      <c r="B1842" s="5" t="n">
        <v>170</v>
      </c>
    </row>
    <row r="1843" spans="1:5">
      <c r="A1843" s="4" t="s">
        <v>1260</v>
      </c>
      <c r="B1843" s="5" t="n">
        <v>955</v>
      </c>
    </row>
    <row r="1844" spans="1:5">
      <c r="A1844" s="4" t="s">
        <v>1261</v>
      </c>
      <c r="B1844" s="5" t="n">
        <v>1170</v>
      </c>
    </row>
    <row r="1845" spans="1:5">
      <c r="A1845" s="4" t="s">
        <v>1263</v>
      </c>
      <c r="B1845" s="5" t="n">
        <v>2585</v>
      </c>
    </row>
    <row r="1846" spans="1:5">
      <c r="A1846" s="4" t="s">
        <v>1264</v>
      </c>
      <c r="B1846" s="5" t="n">
        <v>3913</v>
      </c>
    </row>
    <row r="1847" spans="1:5">
      <c r="A1847" s="4" t="s">
        <v>1265</v>
      </c>
      <c r="B1847" s="5" t="n">
        <v>1218</v>
      </c>
    </row>
    <row r="1848" spans="1:5">
      <c r="A1848" s="4" t="s">
        <v>147</v>
      </c>
      <c r="B1848" s="5" t="n">
        <v>7716</v>
      </c>
    </row>
    <row r="1849" spans="1:5">
      <c r="A1849" s="4" t="s">
        <v>1267</v>
      </c>
      <c r="B1849" s="7" t="n">
        <v>-1607</v>
      </c>
    </row>
    <row r="1850" spans="1:5">
      <c r="A1850" s="4" t="s">
        <v>1280</v>
      </c>
      <c r="B1850" s="4" t="s">
        <v>1283</v>
      </c>
    </row>
    <row r="1851" spans="1:5">
      <c r="A1851" s="4" t="s">
        <v>1284</v>
      </c>
      <c r="B1851" s="5" t="n">
        <v>1996</v>
      </c>
    </row>
    <row r="1852" spans="1:5">
      <c r="A1852" s="4" t="s">
        <v>1285</v>
      </c>
      <c r="B1852" s="4" t="s">
        <v>1304</v>
      </c>
    </row>
    <row r="1853" spans="1:5">
      <c r="A1853" s="4" t="s">
        <v>1416</v>
      </c>
    </row>
    <row r="1854" spans="1:5">
      <c r="A1854" s="3" t="s">
        <v>1254</v>
      </c>
    </row>
    <row r="1855" spans="1:5">
      <c r="A1855" s="4" t="s">
        <v>1255</v>
      </c>
      <c r="B1855" s="7" t="n">
        <v>2706</v>
      </c>
    </row>
    <row r="1856" spans="1:5">
      <c r="A1856" s="4" t="s">
        <v>1256</v>
      </c>
      <c r="B1856" s="5" t="n">
        <v>6047</v>
      </c>
    </row>
    <row r="1857" spans="1:5">
      <c r="A1857" s="4" t="s">
        <v>1257</v>
      </c>
      <c r="B1857" s="5" t="n">
        <v>65</v>
      </c>
    </row>
    <row r="1858" spans="1:5">
      <c r="A1858" s="4" t="s">
        <v>1259</v>
      </c>
      <c r="B1858" s="5" t="n">
        <v>71</v>
      </c>
    </row>
    <row r="1859" spans="1:5">
      <c r="A1859" s="4" t="s">
        <v>1260</v>
      </c>
      <c r="B1859" s="5" t="n">
        <v>1421</v>
      </c>
    </row>
    <row r="1860" spans="1:5">
      <c r="A1860" s="4" t="s">
        <v>1261</v>
      </c>
      <c r="B1860" s="5" t="n">
        <v>1419</v>
      </c>
    </row>
    <row r="1861" spans="1:5">
      <c r="A1861" s="4" t="s">
        <v>1263</v>
      </c>
      <c r="B1861" s="5" t="n">
        <v>2777</v>
      </c>
    </row>
    <row r="1862" spans="1:5">
      <c r="A1862" s="4" t="s">
        <v>1264</v>
      </c>
      <c r="B1862" s="5" t="n">
        <v>7468</v>
      </c>
    </row>
    <row r="1863" spans="1:5">
      <c r="A1863" s="4" t="s">
        <v>1265</v>
      </c>
      <c r="B1863" s="5" t="n">
        <v>1484</v>
      </c>
    </row>
    <row r="1864" spans="1:5">
      <c r="A1864" s="4" t="s">
        <v>147</v>
      </c>
      <c r="B1864" s="5" t="n">
        <v>11729</v>
      </c>
    </row>
    <row r="1865" spans="1:5">
      <c r="A1865" s="4" t="s">
        <v>1267</v>
      </c>
      <c r="B1865" s="7" t="n">
        <v>-2585</v>
      </c>
    </row>
    <row r="1866" spans="1:5">
      <c r="A1866" s="4" t="s">
        <v>1280</v>
      </c>
      <c r="B1866" s="4" t="s">
        <v>1283</v>
      </c>
    </row>
    <row r="1867" spans="1:5">
      <c r="A1867" s="4" t="s">
        <v>1284</v>
      </c>
      <c r="B1867" s="5" t="n">
        <v>1997</v>
      </c>
    </row>
    <row r="1868" spans="1:5">
      <c r="A1868" s="4" t="s">
        <v>1285</v>
      </c>
      <c r="B1868" s="4" t="s">
        <v>587</v>
      </c>
    </row>
    <row r="1869" spans="1:5">
      <c r="A1869" s="4" t="s">
        <v>1417</v>
      </c>
    </row>
    <row r="1870" spans="1:5">
      <c r="A1870" s="3" t="s">
        <v>1254</v>
      </c>
    </row>
    <row r="1871" spans="1:5">
      <c r="A1871" s="4" t="s">
        <v>1255</v>
      </c>
      <c r="B1871" s="7" t="n">
        <v>3338</v>
      </c>
    </row>
    <row r="1872" spans="1:5">
      <c r="A1872" s="4" t="s">
        <v>1256</v>
      </c>
      <c r="B1872" s="5" t="n">
        <v>1325</v>
      </c>
    </row>
    <row r="1873" spans="1:5">
      <c r="A1873" s="4" t="s">
        <v>1257</v>
      </c>
      <c r="B1873" s="5" t="n">
        <v>41</v>
      </c>
    </row>
    <row r="1874" spans="1:5">
      <c r="A1874" s="4" t="s">
        <v>1259</v>
      </c>
      <c r="B1874" s="5" t="n">
        <v>116</v>
      </c>
    </row>
    <row r="1875" spans="1:5">
      <c r="A1875" s="4" t="s">
        <v>1260</v>
      </c>
      <c r="B1875" s="5" t="n">
        <v>515</v>
      </c>
    </row>
    <row r="1876" spans="1:5">
      <c r="A1876" s="4" t="s">
        <v>1261</v>
      </c>
      <c r="B1876" s="5" t="n">
        <v>749</v>
      </c>
    </row>
    <row r="1877" spans="1:5">
      <c r="A1877" s="4" t="s">
        <v>1263</v>
      </c>
      <c r="B1877" s="5" t="n">
        <v>3454</v>
      </c>
    </row>
    <row r="1878" spans="1:5">
      <c r="A1878" s="4" t="s">
        <v>1264</v>
      </c>
      <c r="B1878" s="5" t="n">
        <v>1840</v>
      </c>
    </row>
    <row r="1879" spans="1:5">
      <c r="A1879" s="4" t="s">
        <v>1265</v>
      </c>
      <c r="B1879" s="5" t="n">
        <v>790</v>
      </c>
    </row>
    <row r="1880" spans="1:5">
      <c r="A1880" s="4" t="s">
        <v>147</v>
      </c>
      <c r="B1880" s="5" t="n">
        <v>6084</v>
      </c>
    </row>
    <row r="1881" spans="1:5">
      <c r="A1881" s="4" t="s">
        <v>1267</v>
      </c>
      <c r="B1881" s="7" t="n">
        <v>-823</v>
      </c>
    </row>
    <row r="1882" spans="1:5">
      <c r="A1882" s="4" t="s">
        <v>1280</v>
      </c>
      <c r="B1882" s="4" t="s">
        <v>1283</v>
      </c>
    </row>
    <row r="1883" spans="1:5">
      <c r="A1883" s="4" t="s">
        <v>1284</v>
      </c>
      <c r="B1883" s="5" t="n">
        <v>1998</v>
      </c>
    </row>
    <row r="1884" spans="1:5">
      <c r="A1884" s="4" t="s">
        <v>1285</v>
      </c>
      <c r="B1884" s="4" t="s">
        <v>587</v>
      </c>
    </row>
    <row r="1885" spans="1:5">
      <c r="A1885" s="4" t="s">
        <v>1418</v>
      </c>
    </row>
    <row r="1886" spans="1:5">
      <c r="A1886" s="3" t="s">
        <v>1254</v>
      </c>
    </row>
    <row r="1887" spans="1:5">
      <c r="A1887" s="4" t="s">
        <v>1255</v>
      </c>
      <c r="B1887" s="7" t="n">
        <v>1714</v>
      </c>
    </row>
    <row r="1888" spans="1:5">
      <c r="A1888" s="4" t="s">
        <v>1256</v>
      </c>
      <c r="B1888" s="5" t="n">
        <v>978</v>
      </c>
    </row>
    <row r="1889" spans="1:5">
      <c r="A1889" s="4" t="s">
        <v>1257</v>
      </c>
      <c r="B1889" s="5" t="n">
        <v>46</v>
      </c>
    </row>
    <row r="1890" spans="1:5">
      <c r="A1890" s="4" t="s">
        <v>1259</v>
      </c>
      <c r="B1890" s="5" t="n">
        <v>127</v>
      </c>
    </row>
    <row r="1891" spans="1:5">
      <c r="A1891" s="4" t="s">
        <v>1260</v>
      </c>
      <c r="B1891" s="5" t="n">
        <v>460</v>
      </c>
    </row>
    <row r="1892" spans="1:5">
      <c r="A1892" s="4" t="s">
        <v>1261</v>
      </c>
      <c r="B1892" s="5" t="n">
        <v>895</v>
      </c>
    </row>
    <row r="1893" spans="1:5">
      <c r="A1893" s="4" t="s">
        <v>1263</v>
      </c>
      <c r="B1893" s="5" t="n">
        <v>1841</v>
      </c>
    </row>
    <row r="1894" spans="1:5">
      <c r="A1894" s="4" t="s">
        <v>1264</v>
      </c>
      <c r="B1894" s="5" t="n">
        <v>1438</v>
      </c>
    </row>
    <row r="1895" spans="1:5">
      <c r="A1895" s="4" t="s">
        <v>1265</v>
      </c>
      <c r="B1895" s="5" t="n">
        <v>941</v>
      </c>
    </row>
    <row r="1896" spans="1:5">
      <c r="A1896" s="4" t="s">
        <v>147</v>
      </c>
      <c r="B1896" s="5" t="n">
        <v>4220</v>
      </c>
    </row>
    <row r="1897" spans="1:5">
      <c r="A1897" s="4" t="s">
        <v>1267</v>
      </c>
      <c r="B1897" s="7" t="n">
        <v>-720</v>
      </c>
    </row>
    <row r="1898" spans="1:5">
      <c r="A1898" s="4" t="s">
        <v>1280</v>
      </c>
      <c r="B1898" s="4" t="s">
        <v>1283</v>
      </c>
    </row>
    <row r="1899" spans="1:5">
      <c r="A1899" s="4" t="s">
        <v>1284</v>
      </c>
      <c r="B1899" s="5" t="n">
        <v>1998</v>
      </c>
    </row>
    <row r="1900" spans="1:5">
      <c r="A1900" s="4" t="s">
        <v>1285</v>
      </c>
      <c r="B1900" s="4" t="s">
        <v>1290</v>
      </c>
    </row>
    <row r="1901" spans="1:5">
      <c r="A1901" s="4" t="s">
        <v>1419</v>
      </c>
    </row>
    <row r="1902" spans="1:5">
      <c r="A1902" s="3" t="s">
        <v>1254</v>
      </c>
    </row>
    <row r="1903" spans="1:5">
      <c r="A1903" s="4" t="s">
        <v>1255</v>
      </c>
      <c r="B1903" s="7" t="n">
        <v>2941</v>
      </c>
    </row>
    <row r="1904" spans="1:5">
      <c r="A1904" s="4" t="s">
        <v>1256</v>
      </c>
      <c r="B1904" s="5" t="n">
        <v>1340</v>
      </c>
    </row>
    <row r="1905" spans="1:5">
      <c r="A1905" s="4" t="s">
        <v>1257</v>
      </c>
      <c r="B1905" s="5" t="n">
        <v>46</v>
      </c>
    </row>
    <row r="1906" spans="1:5">
      <c r="A1906" s="4" t="s">
        <v>1259</v>
      </c>
      <c r="B1906" s="5" t="n">
        <v>183</v>
      </c>
    </row>
    <row r="1907" spans="1:5">
      <c r="A1907" s="4" t="s">
        <v>1260</v>
      </c>
      <c r="B1907" s="5" t="n">
        <v>1378</v>
      </c>
    </row>
    <row r="1908" spans="1:5">
      <c r="A1908" s="4" t="s">
        <v>1261</v>
      </c>
      <c r="B1908" s="5" t="n">
        <v>1046</v>
      </c>
    </row>
    <row r="1909" spans="1:5">
      <c r="A1909" s="4" t="s">
        <v>1263</v>
      </c>
      <c r="B1909" s="5" t="n">
        <v>3124</v>
      </c>
    </row>
    <row r="1910" spans="1:5">
      <c r="A1910" s="4" t="s">
        <v>1264</v>
      </c>
      <c r="B1910" s="5" t="n">
        <v>2718</v>
      </c>
    </row>
    <row r="1911" spans="1:5">
      <c r="A1911" s="4" t="s">
        <v>1265</v>
      </c>
      <c r="B1911" s="5" t="n">
        <v>1092</v>
      </c>
    </row>
    <row r="1912" spans="1:5">
      <c r="A1912" s="4" t="s">
        <v>147</v>
      </c>
      <c r="B1912" s="5" t="n">
        <v>6934</v>
      </c>
    </row>
    <row r="1913" spans="1:5">
      <c r="A1913" s="4" t="s">
        <v>1267</v>
      </c>
      <c r="B1913" s="7" t="n">
        <v>-1197</v>
      </c>
    </row>
    <row r="1914" spans="1:5">
      <c r="A1914" s="4" t="s">
        <v>1280</v>
      </c>
      <c r="B1914" s="4" t="s">
        <v>1283</v>
      </c>
    </row>
    <row r="1915" spans="1:5">
      <c r="A1915" s="4" t="s">
        <v>1284</v>
      </c>
      <c r="B1915" s="5" t="n">
        <v>1997</v>
      </c>
    </row>
    <row r="1916" spans="1:5">
      <c r="A1916" s="4" t="s">
        <v>1285</v>
      </c>
      <c r="B1916" s="4" t="s">
        <v>1299</v>
      </c>
    </row>
    <row r="1917" spans="1:5">
      <c r="A1917" s="4" t="s">
        <v>1420</v>
      </c>
    </row>
    <row r="1918" spans="1:5">
      <c r="A1918" s="3" t="s">
        <v>1254</v>
      </c>
    </row>
    <row r="1919" spans="1:5">
      <c r="A1919" s="4" t="s">
        <v>1255</v>
      </c>
      <c r="B1919" s="7" t="n">
        <v>1856</v>
      </c>
    </row>
    <row r="1920" spans="1:5">
      <c r="A1920" s="4" t="s">
        <v>1256</v>
      </c>
      <c r="B1920" s="5" t="n">
        <v>2713</v>
      </c>
    </row>
    <row r="1921" spans="1:5">
      <c r="A1921" s="4" t="s">
        <v>1257</v>
      </c>
      <c r="B1921" s="5" t="n">
        <v>40</v>
      </c>
    </row>
    <row r="1922" spans="1:5">
      <c r="A1922" s="4" t="s">
        <v>1259</v>
      </c>
      <c r="B1922" s="5" t="n">
        <v>173</v>
      </c>
    </row>
    <row r="1923" spans="1:5">
      <c r="A1923" s="4" t="s">
        <v>1260</v>
      </c>
      <c r="B1923" s="5" t="n">
        <v>820</v>
      </c>
    </row>
    <row r="1924" spans="1:5">
      <c r="A1924" s="4" t="s">
        <v>1261</v>
      </c>
      <c r="B1924" s="5" t="n">
        <v>1105</v>
      </c>
    </row>
    <row r="1925" spans="1:5">
      <c r="A1925" s="4" t="s">
        <v>1263</v>
      </c>
      <c r="B1925" s="5" t="n">
        <v>2029</v>
      </c>
    </row>
    <row r="1926" spans="1:5">
      <c r="A1926" s="4" t="s">
        <v>1264</v>
      </c>
      <c r="B1926" s="5" t="n">
        <v>3533</v>
      </c>
    </row>
    <row r="1927" spans="1:5">
      <c r="A1927" s="4" t="s">
        <v>1265</v>
      </c>
      <c r="B1927" s="5" t="n">
        <v>1145</v>
      </c>
    </row>
    <row r="1928" spans="1:5">
      <c r="A1928" s="4" t="s">
        <v>147</v>
      </c>
      <c r="B1928" s="5" t="n">
        <v>6707</v>
      </c>
    </row>
    <row r="1929" spans="1:5">
      <c r="A1929" s="4" t="s">
        <v>1267</v>
      </c>
      <c r="B1929" s="7" t="n">
        <v>-1863</v>
      </c>
    </row>
    <row r="1930" spans="1:5">
      <c r="A1930" s="4" t="s">
        <v>1280</v>
      </c>
      <c r="B1930" s="4" t="s">
        <v>1283</v>
      </c>
    </row>
    <row r="1931" spans="1:5">
      <c r="A1931" s="4" t="s">
        <v>1284</v>
      </c>
      <c r="B1931" s="5" t="n">
        <v>1997</v>
      </c>
    </row>
    <row r="1932" spans="1:5">
      <c r="A1932" s="4" t="s">
        <v>1285</v>
      </c>
      <c r="B1932" s="4" t="s">
        <v>1299</v>
      </c>
    </row>
    <row r="1933" spans="1:5">
      <c r="A1933" s="4" t="s">
        <v>1421</v>
      </c>
    </row>
    <row r="1934" spans="1:5">
      <c r="A1934" s="3" t="s">
        <v>1254</v>
      </c>
    </row>
    <row r="1935" spans="1:5">
      <c r="A1935" s="4" t="s">
        <v>1255</v>
      </c>
      <c r="B1935" s="7" t="n">
        <v>2392</v>
      </c>
    </row>
    <row r="1936" spans="1:5">
      <c r="A1936" s="4" t="s">
        <v>1256</v>
      </c>
      <c r="B1936" s="5" t="n">
        <v>1286</v>
      </c>
    </row>
    <row r="1937" spans="1:5">
      <c r="A1937" s="4" t="s">
        <v>1257</v>
      </c>
      <c r="B1937" s="5" t="n">
        <v>51</v>
      </c>
    </row>
    <row r="1938" spans="1:5">
      <c r="A1938" s="4" t="s">
        <v>1259</v>
      </c>
      <c r="B1938" s="5" t="n">
        <v>178</v>
      </c>
    </row>
    <row r="1939" spans="1:5">
      <c r="A1939" s="4" t="s">
        <v>1260</v>
      </c>
      <c r="B1939" s="5" t="n">
        <v>1128</v>
      </c>
    </row>
    <row r="1940" spans="1:5">
      <c r="A1940" s="4" t="s">
        <v>1261</v>
      </c>
      <c r="B1940" s="5" t="n">
        <v>1351</v>
      </c>
    </row>
    <row r="1941" spans="1:5">
      <c r="A1941" s="4" t="s">
        <v>1263</v>
      </c>
      <c r="B1941" s="5" t="n">
        <v>2570</v>
      </c>
    </row>
    <row r="1942" spans="1:5">
      <c r="A1942" s="4" t="s">
        <v>1264</v>
      </c>
      <c r="B1942" s="5" t="n">
        <v>2414</v>
      </c>
    </row>
    <row r="1943" spans="1:5">
      <c r="A1943" s="4" t="s">
        <v>1265</v>
      </c>
      <c r="B1943" s="5" t="n">
        <v>1402</v>
      </c>
    </row>
    <row r="1944" spans="1:5">
      <c r="A1944" s="4" t="s">
        <v>147</v>
      </c>
      <c r="B1944" s="5" t="n">
        <v>6386</v>
      </c>
    </row>
    <row r="1945" spans="1:5">
      <c r="A1945" s="4" t="s">
        <v>1267</v>
      </c>
      <c r="B1945" s="7" t="n">
        <v>-1975</v>
      </c>
    </row>
    <row r="1946" spans="1:5">
      <c r="A1946" s="4" t="s">
        <v>1280</v>
      </c>
      <c r="B1946" s="4" t="s">
        <v>1283</v>
      </c>
    </row>
    <row r="1947" spans="1:5">
      <c r="A1947" s="4" t="s">
        <v>1284</v>
      </c>
      <c r="B1947" s="5" t="n">
        <v>1997</v>
      </c>
    </row>
    <row r="1948" spans="1:5">
      <c r="A1948" s="4" t="s">
        <v>1285</v>
      </c>
      <c r="B1948" s="4" t="s">
        <v>1319</v>
      </c>
    </row>
    <row r="1949" spans="1:5">
      <c r="A1949" s="4" t="s">
        <v>1422</v>
      </c>
    </row>
    <row r="1950" spans="1:5">
      <c r="A1950" s="3" t="s">
        <v>1254</v>
      </c>
    </row>
    <row r="1951" spans="1:5">
      <c r="A1951" s="4" t="s">
        <v>1255</v>
      </c>
      <c r="B1951" s="7" t="n">
        <v>1767</v>
      </c>
    </row>
    <row r="1952" spans="1:5">
      <c r="A1952" s="4" t="s">
        <v>1256</v>
      </c>
      <c r="B1952" s="5" t="n">
        <v>2278</v>
      </c>
    </row>
    <row r="1953" spans="1:5">
      <c r="A1953" s="4" t="s">
        <v>1257</v>
      </c>
      <c r="B1953" s="5" t="n">
        <v>110</v>
      </c>
    </row>
    <row r="1954" spans="1:5">
      <c r="A1954" s="4" t="s">
        <v>1259</v>
      </c>
      <c r="B1954" s="5" t="n">
        <v>163</v>
      </c>
    </row>
    <row r="1955" spans="1:5">
      <c r="A1955" s="4" t="s">
        <v>1260</v>
      </c>
      <c r="B1955" s="5" t="n">
        <v>784</v>
      </c>
    </row>
    <row r="1956" spans="1:5">
      <c r="A1956" s="4" t="s">
        <v>1261</v>
      </c>
      <c r="B1956" s="5" t="n">
        <v>1032</v>
      </c>
    </row>
    <row r="1957" spans="1:5">
      <c r="A1957" s="4" t="s">
        <v>1263</v>
      </c>
      <c r="B1957" s="5" t="n">
        <v>1930</v>
      </c>
    </row>
    <row r="1958" spans="1:5">
      <c r="A1958" s="4" t="s">
        <v>1264</v>
      </c>
      <c r="B1958" s="5" t="n">
        <v>3062</v>
      </c>
    </row>
    <row r="1959" spans="1:5">
      <c r="A1959" s="4" t="s">
        <v>1265</v>
      </c>
      <c r="B1959" s="5" t="n">
        <v>1142</v>
      </c>
    </row>
    <row r="1960" spans="1:5">
      <c r="A1960" s="4" t="s">
        <v>147</v>
      </c>
      <c r="B1960" s="5" t="n">
        <v>6134</v>
      </c>
    </row>
    <row r="1961" spans="1:5">
      <c r="A1961" s="4" t="s">
        <v>1267</v>
      </c>
      <c r="B1961" s="7" t="n">
        <v>-1262</v>
      </c>
    </row>
    <row r="1962" spans="1:5">
      <c r="A1962" s="4" t="s">
        <v>1280</v>
      </c>
      <c r="B1962" s="4" t="s">
        <v>1283</v>
      </c>
    </row>
    <row r="1963" spans="1:5">
      <c r="A1963" s="4" t="s">
        <v>1284</v>
      </c>
      <c r="B1963" s="5" t="n">
        <v>2003</v>
      </c>
    </row>
    <row r="1964" spans="1:5">
      <c r="A1964" s="4" t="s">
        <v>1285</v>
      </c>
      <c r="B1964" s="4" t="s">
        <v>1342</v>
      </c>
    </row>
    <row r="1965" spans="1:5">
      <c r="A1965" s="4" t="s">
        <v>1423</v>
      </c>
    </row>
    <row r="1966" spans="1:5">
      <c r="A1966" s="3" t="s">
        <v>1254</v>
      </c>
    </row>
    <row r="1967" spans="1:5">
      <c r="A1967" s="4" t="s">
        <v>1255</v>
      </c>
      <c r="B1967" s="7" t="n">
        <v>2338</v>
      </c>
    </row>
    <row r="1968" spans="1:5">
      <c r="A1968" s="4" t="s">
        <v>1256</v>
      </c>
      <c r="B1968" s="5" t="n">
        <v>3348</v>
      </c>
    </row>
    <row r="1969" spans="1:5">
      <c r="A1969" s="4" t="s">
        <v>1257</v>
      </c>
      <c r="B1969" s="5" t="n">
        <v>43</v>
      </c>
    </row>
    <row r="1970" spans="1:5">
      <c r="A1970" s="4" t="s">
        <v>1259</v>
      </c>
      <c r="B1970" s="5" t="n">
        <v>85</v>
      </c>
    </row>
    <row r="1971" spans="1:5">
      <c r="A1971" s="4" t="s">
        <v>1260</v>
      </c>
      <c r="B1971" s="5" t="n">
        <v>786</v>
      </c>
    </row>
    <row r="1972" spans="1:5">
      <c r="A1972" s="4" t="s">
        <v>1261</v>
      </c>
      <c r="B1972" s="5" t="n">
        <v>1050</v>
      </c>
    </row>
    <row r="1973" spans="1:5">
      <c r="A1973" s="4" t="s">
        <v>1263</v>
      </c>
      <c r="B1973" s="5" t="n">
        <v>2423</v>
      </c>
    </row>
    <row r="1974" spans="1:5">
      <c r="A1974" s="4" t="s">
        <v>1264</v>
      </c>
      <c r="B1974" s="5" t="n">
        <v>4134</v>
      </c>
    </row>
    <row r="1975" spans="1:5">
      <c r="A1975" s="4" t="s">
        <v>1265</v>
      </c>
      <c r="B1975" s="5" t="n">
        <v>1093</v>
      </c>
    </row>
    <row r="1976" spans="1:5">
      <c r="A1976" s="4" t="s">
        <v>147</v>
      </c>
      <c r="B1976" s="5" t="n">
        <v>7650</v>
      </c>
    </row>
    <row r="1977" spans="1:5">
      <c r="A1977" s="4" t="s">
        <v>1267</v>
      </c>
      <c r="B1977" s="7" t="n">
        <v>-1941</v>
      </c>
    </row>
    <row r="1978" spans="1:5">
      <c r="A1978" s="4" t="s">
        <v>1280</v>
      </c>
      <c r="B1978" s="4" t="s">
        <v>1283</v>
      </c>
    </row>
    <row r="1979" spans="1:5">
      <c r="A1979" s="4" t="s">
        <v>1284</v>
      </c>
      <c r="B1979" s="5" t="n">
        <v>1996</v>
      </c>
    </row>
    <row r="1980" spans="1:5">
      <c r="A1980" s="4" t="s">
        <v>1285</v>
      </c>
      <c r="B1980" s="4" t="s">
        <v>1304</v>
      </c>
    </row>
    <row r="1981" spans="1:5">
      <c r="A1981" s="4" t="s">
        <v>1424</v>
      </c>
    </row>
    <row r="1982" spans="1:5">
      <c r="A1982" s="3" t="s">
        <v>1254</v>
      </c>
    </row>
    <row r="1983" spans="1:5">
      <c r="A1983" s="4" t="s">
        <v>1255</v>
      </c>
      <c r="B1983" s="7" t="n">
        <v>1578</v>
      </c>
    </row>
    <row r="1984" spans="1:5">
      <c r="A1984" s="4" t="s">
        <v>1256</v>
      </c>
      <c r="B1984" s="5" t="n">
        <v>3467</v>
      </c>
    </row>
    <row r="1985" spans="1:5">
      <c r="A1985" s="4" t="s">
        <v>1257</v>
      </c>
      <c r="B1985" s="5" t="n">
        <v>78</v>
      </c>
    </row>
    <row r="1986" spans="1:5">
      <c r="A1986" s="4" t="s">
        <v>1259</v>
      </c>
      <c r="B1986" s="5" t="n">
        <v>124</v>
      </c>
    </row>
    <row r="1987" spans="1:5">
      <c r="A1987" s="4" t="s">
        <v>1260</v>
      </c>
      <c r="B1987" s="5" t="n">
        <v>572</v>
      </c>
    </row>
    <row r="1988" spans="1:5">
      <c r="A1988" s="4" t="s">
        <v>1261</v>
      </c>
      <c r="B1988" s="5" t="n">
        <v>870</v>
      </c>
    </row>
    <row r="1989" spans="1:5">
      <c r="A1989" s="4" t="s">
        <v>1263</v>
      </c>
      <c r="B1989" s="5" t="n">
        <v>1702</v>
      </c>
    </row>
    <row r="1990" spans="1:5">
      <c r="A1990" s="4" t="s">
        <v>1264</v>
      </c>
      <c r="B1990" s="5" t="n">
        <v>4039</v>
      </c>
    </row>
    <row r="1991" spans="1:5">
      <c r="A1991" s="4" t="s">
        <v>1265</v>
      </c>
      <c r="B1991" s="5" t="n">
        <v>948</v>
      </c>
    </row>
    <row r="1992" spans="1:5">
      <c r="A1992" s="4" t="s">
        <v>147</v>
      </c>
      <c r="B1992" s="5" t="n">
        <v>6689</v>
      </c>
    </row>
    <row r="1993" spans="1:5">
      <c r="A1993" s="4" t="s">
        <v>1267</v>
      </c>
      <c r="B1993" s="7" t="n">
        <v>-1729</v>
      </c>
    </row>
    <row r="1994" spans="1:5">
      <c r="A1994" s="4" t="s">
        <v>1280</v>
      </c>
      <c r="B1994" s="4" t="s">
        <v>1283</v>
      </c>
    </row>
    <row r="1995" spans="1:5">
      <c r="A1995" s="4" t="s">
        <v>1284</v>
      </c>
      <c r="B1995" s="5" t="n">
        <v>2002</v>
      </c>
    </row>
    <row r="1996" spans="1:5">
      <c r="A1996" s="4" t="s">
        <v>1285</v>
      </c>
      <c r="B1996" s="4" t="s">
        <v>1333</v>
      </c>
    </row>
    <row r="1997" spans="1:5">
      <c r="A1997" s="4" t="s">
        <v>1425</v>
      </c>
    </row>
    <row r="1998" spans="1:5">
      <c r="A1998" s="3" t="s">
        <v>1254</v>
      </c>
    </row>
    <row r="1999" spans="1:5">
      <c r="A1999" s="4" t="s">
        <v>1255</v>
      </c>
      <c r="B1999" s="7" t="n">
        <v>2779</v>
      </c>
    </row>
    <row r="2000" spans="1:5">
      <c r="A2000" s="4" t="s">
        <v>1256</v>
      </c>
      <c r="B2000" s="5" t="n">
        <v>4683</v>
      </c>
    </row>
    <row r="2001" spans="1:5">
      <c r="A2001" s="4" t="s">
        <v>1257</v>
      </c>
      <c r="B2001" s="5" t="n">
        <v>49</v>
      </c>
    </row>
    <row r="2002" spans="1:5">
      <c r="A2002" s="4" t="s">
        <v>1259</v>
      </c>
      <c r="B2002" s="5" t="n">
        <v>171</v>
      </c>
    </row>
    <row r="2003" spans="1:5">
      <c r="A2003" s="4" t="s">
        <v>1260</v>
      </c>
      <c r="B2003" s="5" t="n">
        <v>701</v>
      </c>
    </row>
    <row r="2004" spans="1:5">
      <c r="A2004" s="4" t="s">
        <v>1261</v>
      </c>
      <c r="B2004" s="5" t="n">
        <v>849</v>
      </c>
    </row>
    <row r="2005" spans="1:5">
      <c r="A2005" s="4" t="s">
        <v>1263</v>
      </c>
      <c r="B2005" s="5" t="n">
        <v>2950</v>
      </c>
    </row>
    <row r="2006" spans="1:5">
      <c r="A2006" s="4" t="s">
        <v>1264</v>
      </c>
      <c r="B2006" s="5" t="n">
        <v>5384</v>
      </c>
    </row>
    <row r="2007" spans="1:5">
      <c r="A2007" s="4" t="s">
        <v>1265</v>
      </c>
      <c r="B2007" s="5" t="n">
        <v>898</v>
      </c>
    </row>
    <row r="2008" spans="1:5">
      <c r="A2008" s="4" t="s">
        <v>147</v>
      </c>
      <c r="B2008" s="5" t="n">
        <v>9232</v>
      </c>
    </row>
    <row r="2009" spans="1:5">
      <c r="A2009" s="4" t="s">
        <v>1267</v>
      </c>
      <c r="B2009" s="7" t="n">
        <v>-1844</v>
      </c>
    </row>
    <row r="2010" spans="1:5">
      <c r="A2010" s="4" t="s">
        <v>1280</v>
      </c>
      <c r="B2010" s="4" t="s">
        <v>1283</v>
      </c>
    </row>
    <row r="2011" spans="1:5">
      <c r="A2011" s="4" t="s">
        <v>1284</v>
      </c>
      <c r="B2011" s="5" t="n">
        <v>2000</v>
      </c>
    </row>
    <row r="2012" spans="1:5">
      <c r="A2012" s="4" t="s">
        <v>1285</v>
      </c>
      <c r="B2012" s="4" t="s">
        <v>1290</v>
      </c>
    </row>
    <row r="2013" spans="1:5">
      <c r="A2013" s="4" t="s">
        <v>1426</v>
      </c>
    </row>
    <row r="2014" spans="1:5">
      <c r="A2014" s="3" t="s">
        <v>1254</v>
      </c>
    </row>
    <row r="2015" spans="1:5">
      <c r="A2015" s="4" t="s">
        <v>1255</v>
      </c>
      <c r="B2015" s="7" t="n">
        <v>1080</v>
      </c>
    </row>
    <row r="2016" spans="1:5">
      <c r="A2016" s="4" t="s">
        <v>1256</v>
      </c>
      <c r="B2016" s="5" t="n">
        <v>6003</v>
      </c>
    </row>
    <row r="2017" spans="1:5">
      <c r="A2017" s="4" t="s">
        <v>1257</v>
      </c>
      <c r="B2017" s="5" t="n">
        <v>65</v>
      </c>
    </row>
    <row r="2018" spans="1:5">
      <c r="A2018" s="4" t="s">
        <v>1259</v>
      </c>
      <c r="B2018" s="5" t="n">
        <v>74</v>
      </c>
    </row>
    <row r="2019" spans="1:5">
      <c r="A2019" s="4" t="s">
        <v>1260</v>
      </c>
      <c r="B2019" s="5" t="n">
        <v>577</v>
      </c>
    </row>
    <row r="2020" spans="1:5">
      <c r="A2020" s="4" t="s">
        <v>1261</v>
      </c>
      <c r="B2020" s="5" t="n">
        <v>811</v>
      </c>
    </row>
    <row r="2021" spans="1:5">
      <c r="A2021" s="4" t="s">
        <v>1263</v>
      </c>
      <c r="B2021" s="5" t="n">
        <v>1154</v>
      </c>
    </row>
    <row r="2022" spans="1:5">
      <c r="A2022" s="4" t="s">
        <v>1264</v>
      </c>
      <c r="B2022" s="5" t="n">
        <v>6580</v>
      </c>
    </row>
    <row r="2023" spans="1:5">
      <c r="A2023" s="4" t="s">
        <v>1265</v>
      </c>
      <c r="B2023" s="5" t="n">
        <v>876</v>
      </c>
    </row>
    <row r="2024" spans="1:5">
      <c r="A2024" s="4" t="s">
        <v>147</v>
      </c>
      <c r="B2024" s="5" t="n">
        <v>8610</v>
      </c>
    </row>
    <row r="2025" spans="1:5">
      <c r="A2025" s="4" t="s">
        <v>1267</v>
      </c>
      <c r="B2025" s="7" t="n">
        <v>-1775</v>
      </c>
    </row>
    <row r="2026" spans="1:5">
      <c r="A2026" s="4" t="s">
        <v>1280</v>
      </c>
      <c r="B2026" s="4" t="s">
        <v>1283</v>
      </c>
    </row>
    <row r="2027" spans="1:5">
      <c r="A2027" s="4" t="s">
        <v>1284</v>
      </c>
      <c r="B2027" s="5" t="n">
        <v>1998</v>
      </c>
    </row>
    <row r="2028" spans="1:5">
      <c r="A2028" s="4" t="s">
        <v>1285</v>
      </c>
      <c r="B2028" s="4" t="s">
        <v>587</v>
      </c>
    </row>
    <row r="2029" spans="1:5">
      <c r="A2029" s="4" t="s">
        <v>1427</v>
      </c>
    </row>
    <row r="2030" spans="1:5">
      <c r="A2030" s="3" t="s">
        <v>1254</v>
      </c>
    </row>
    <row r="2031" spans="1:5">
      <c r="A2031" s="4" t="s">
        <v>1255</v>
      </c>
      <c r="B2031" s="7" t="n">
        <v>1002</v>
      </c>
    </row>
    <row r="2032" spans="1:5">
      <c r="A2032" s="4" t="s">
        <v>1256</v>
      </c>
      <c r="B2032" s="5" t="n">
        <v>6723</v>
      </c>
    </row>
    <row r="2033" spans="1:5">
      <c r="A2033" s="4" t="s">
        <v>1257</v>
      </c>
      <c r="B2033" s="5" t="n">
        <v>67</v>
      </c>
    </row>
    <row r="2034" spans="1:5">
      <c r="A2034" s="4" t="s">
        <v>1259</v>
      </c>
      <c r="B2034" s="5" t="n">
        <v>80</v>
      </c>
    </row>
    <row r="2035" spans="1:5">
      <c r="A2035" s="4" t="s">
        <v>1260</v>
      </c>
      <c r="B2035" s="5" t="n">
        <v>681</v>
      </c>
    </row>
    <row r="2036" spans="1:5">
      <c r="A2036" s="4" t="s">
        <v>1261</v>
      </c>
      <c r="B2036" s="5" t="n">
        <v>825</v>
      </c>
    </row>
    <row r="2037" spans="1:5">
      <c r="A2037" s="4" t="s">
        <v>1263</v>
      </c>
      <c r="B2037" s="5" t="n">
        <v>1082</v>
      </c>
    </row>
    <row r="2038" spans="1:5">
      <c r="A2038" s="4" t="s">
        <v>1264</v>
      </c>
      <c r="B2038" s="5" t="n">
        <v>7404</v>
      </c>
    </row>
    <row r="2039" spans="1:5">
      <c r="A2039" s="4" t="s">
        <v>1265</v>
      </c>
      <c r="B2039" s="5" t="n">
        <v>892</v>
      </c>
    </row>
    <row r="2040" spans="1:5">
      <c r="A2040" s="4" t="s">
        <v>147</v>
      </c>
      <c r="B2040" s="5" t="n">
        <v>9378</v>
      </c>
    </row>
    <row r="2041" spans="1:5">
      <c r="A2041" s="4" t="s">
        <v>1267</v>
      </c>
      <c r="B2041" s="7" t="n">
        <v>-2427</v>
      </c>
    </row>
    <row r="2042" spans="1:5">
      <c r="A2042" s="4" t="s">
        <v>1280</v>
      </c>
      <c r="B2042" s="4" t="s">
        <v>1283</v>
      </c>
    </row>
    <row r="2043" spans="1:5">
      <c r="A2043" s="4" t="s">
        <v>1284</v>
      </c>
      <c r="B2043" s="5" t="n">
        <v>2001</v>
      </c>
    </row>
    <row r="2044" spans="1:5">
      <c r="A2044" s="4" t="s">
        <v>1285</v>
      </c>
      <c r="B2044" s="4" t="s">
        <v>1292</v>
      </c>
    </row>
    <row r="2045" spans="1:5">
      <c r="A2045" s="4" t="s">
        <v>1428</v>
      </c>
    </row>
    <row r="2046" spans="1:5">
      <c r="A2046" s="3" t="s">
        <v>1254</v>
      </c>
    </row>
    <row r="2047" spans="1:5">
      <c r="A2047" s="4" t="s">
        <v>1255</v>
      </c>
      <c r="B2047" s="7" t="n">
        <v>687</v>
      </c>
    </row>
    <row r="2048" spans="1:5">
      <c r="A2048" s="4" t="s">
        <v>1256</v>
      </c>
      <c r="B2048" s="5" t="n">
        <v>6207</v>
      </c>
    </row>
    <row r="2049" spans="1:5">
      <c r="A2049" s="4" t="s">
        <v>1257</v>
      </c>
      <c r="B2049" s="5" t="n">
        <v>81</v>
      </c>
    </row>
    <row r="2050" spans="1:5">
      <c r="A2050" s="4" t="s">
        <v>1259</v>
      </c>
      <c r="B2050" s="5" t="n">
        <v>131</v>
      </c>
    </row>
    <row r="2051" spans="1:5">
      <c r="A2051" s="4" t="s">
        <v>1260</v>
      </c>
      <c r="B2051" s="5" t="n">
        <v>506</v>
      </c>
    </row>
    <row r="2052" spans="1:5">
      <c r="A2052" s="4" t="s">
        <v>1261</v>
      </c>
      <c r="B2052" s="5" t="n">
        <v>854</v>
      </c>
    </row>
    <row r="2053" spans="1:5">
      <c r="A2053" s="4" t="s">
        <v>1263</v>
      </c>
      <c r="B2053" s="5" t="n">
        <v>818</v>
      </c>
    </row>
    <row r="2054" spans="1:5">
      <c r="A2054" s="4" t="s">
        <v>1264</v>
      </c>
      <c r="B2054" s="5" t="n">
        <v>6713</v>
      </c>
    </row>
    <row r="2055" spans="1:5">
      <c r="A2055" s="4" t="s">
        <v>1265</v>
      </c>
      <c r="B2055" s="5" t="n">
        <v>935</v>
      </c>
    </row>
    <row r="2056" spans="1:5">
      <c r="A2056" s="4" t="s">
        <v>147</v>
      </c>
      <c r="B2056" s="5" t="n">
        <v>8466</v>
      </c>
    </row>
    <row r="2057" spans="1:5">
      <c r="A2057" s="4" t="s">
        <v>1267</v>
      </c>
      <c r="B2057" s="7" t="n">
        <v>-2327</v>
      </c>
    </row>
    <row r="2058" spans="1:5">
      <c r="A2058" s="4" t="s">
        <v>1280</v>
      </c>
      <c r="B2058" s="4" t="s">
        <v>1283</v>
      </c>
    </row>
    <row r="2059" spans="1:5">
      <c r="A2059" s="4" t="s">
        <v>1284</v>
      </c>
      <c r="B2059" s="5" t="n">
        <v>2002</v>
      </c>
    </row>
    <row r="2060" spans="1:5">
      <c r="A2060" s="4" t="s">
        <v>1285</v>
      </c>
      <c r="B2060" s="4" t="s">
        <v>1333</v>
      </c>
    </row>
    <row r="2061" spans="1:5">
      <c r="A2061" s="4" t="s">
        <v>1429</v>
      </c>
    </row>
    <row r="2062" spans="1:5">
      <c r="A2062" s="3" t="s">
        <v>1254</v>
      </c>
    </row>
    <row r="2063" spans="1:5">
      <c r="A2063" s="4" t="s">
        <v>1255</v>
      </c>
      <c r="B2063" s="7" t="n">
        <v>2866</v>
      </c>
    </row>
    <row r="2064" spans="1:5">
      <c r="A2064" s="4" t="s">
        <v>1256</v>
      </c>
      <c r="B2064" s="5" t="n">
        <v>12533</v>
      </c>
    </row>
    <row r="2065" spans="1:5">
      <c r="A2065" s="4" t="s">
        <v>1257</v>
      </c>
      <c r="B2065" s="5" t="n">
        <v>64</v>
      </c>
    </row>
    <row r="2066" spans="1:5">
      <c r="A2066" s="4" t="s">
        <v>1259</v>
      </c>
      <c r="B2066" s="5" t="n">
        <v>112</v>
      </c>
    </row>
    <row r="2067" spans="1:5">
      <c r="A2067" s="4" t="s">
        <v>1260</v>
      </c>
      <c r="B2067" s="5" t="n">
        <v>850</v>
      </c>
    </row>
    <row r="2068" spans="1:5">
      <c r="A2068" s="4" t="s">
        <v>1261</v>
      </c>
      <c r="B2068" s="5" t="n">
        <v>1151</v>
      </c>
    </row>
    <row r="2069" spans="1:5">
      <c r="A2069" s="4" t="s">
        <v>1263</v>
      </c>
      <c r="B2069" s="5" t="n">
        <v>2978</v>
      </c>
    </row>
    <row r="2070" spans="1:5">
      <c r="A2070" s="4" t="s">
        <v>1264</v>
      </c>
      <c r="B2070" s="5" t="n">
        <v>13383</v>
      </c>
    </row>
    <row r="2071" spans="1:5">
      <c r="A2071" s="4" t="s">
        <v>1265</v>
      </c>
      <c r="B2071" s="5" t="n">
        <v>1215</v>
      </c>
    </row>
    <row r="2072" spans="1:5">
      <c r="A2072" s="4" t="s">
        <v>147</v>
      </c>
      <c r="B2072" s="5" t="n">
        <v>17576</v>
      </c>
    </row>
    <row r="2073" spans="1:5">
      <c r="A2073" s="4" t="s">
        <v>1267</v>
      </c>
      <c r="B2073" s="7" t="n">
        <v>-4111</v>
      </c>
    </row>
    <row r="2074" spans="1:5">
      <c r="A2074" s="4" t="s">
        <v>1280</v>
      </c>
      <c r="B2074" s="4" t="s">
        <v>1283</v>
      </c>
    </row>
    <row r="2075" spans="1:5">
      <c r="A2075" s="4" t="s">
        <v>1284</v>
      </c>
      <c r="B2075" s="5" t="n">
        <v>1999</v>
      </c>
    </row>
    <row r="2076" spans="1:5">
      <c r="A2076" s="4" t="s">
        <v>1285</v>
      </c>
      <c r="B2076" s="4" t="s">
        <v>587</v>
      </c>
    </row>
    <row r="2077" spans="1:5">
      <c r="A2077" s="4" t="s">
        <v>1430</v>
      </c>
    </row>
    <row r="2078" spans="1:5">
      <c r="A2078" s="3" t="s">
        <v>1254</v>
      </c>
    </row>
    <row r="2079" spans="1:5">
      <c r="A2079" s="4" t="s">
        <v>1255</v>
      </c>
      <c r="B2079" s="7" t="n">
        <v>2001</v>
      </c>
    </row>
    <row r="2080" spans="1:5">
      <c r="A2080" s="4" t="s">
        <v>1256</v>
      </c>
      <c r="B2080" s="5" t="n">
        <v>11314</v>
      </c>
    </row>
    <row r="2081" spans="1:5">
      <c r="A2081" s="4" t="s">
        <v>1257</v>
      </c>
      <c r="B2081" s="5" t="n">
        <v>60</v>
      </c>
    </row>
    <row r="2082" spans="1:5">
      <c r="A2082" s="4" t="s">
        <v>1259</v>
      </c>
      <c r="B2082" s="5" t="n">
        <v>101</v>
      </c>
    </row>
    <row r="2083" spans="1:5">
      <c r="A2083" s="4" t="s">
        <v>1260</v>
      </c>
      <c r="B2083" s="5" t="n">
        <v>1025</v>
      </c>
    </row>
    <row r="2084" spans="1:5">
      <c r="A2084" s="4" t="s">
        <v>1261</v>
      </c>
      <c r="B2084" s="5" t="n">
        <v>1174</v>
      </c>
    </row>
    <row r="2085" spans="1:5">
      <c r="A2085" s="4" t="s">
        <v>1263</v>
      </c>
      <c r="B2085" s="5" t="n">
        <v>2102</v>
      </c>
    </row>
    <row r="2086" spans="1:5">
      <c r="A2086" s="4" t="s">
        <v>1264</v>
      </c>
      <c r="B2086" s="5" t="n">
        <v>12339</v>
      </c>
    </row>
    <row r="2087" spans="1:5">
      <c r="A2087" s="4" t="s">
        <v>1265</v>
      </c>
      <c r="B2087" s="5" t="n">
        <v>1234</v>
      </c>
    </row>
    <row r="2088" spans="1:5">
      <c r="A2088" s="4" t="s">
        <v>147</v>
      </c>
      <c r="B2088" s="5" t="n">
        <v>15675</v>
      </c>
    </row>
    <row r="2089" spans="1:5">
      <c r="A2089" s="4" t="s">
        <v>1267</v>
      </c>
      <c r="B2089" s="7" t="n">
        <v>-3953</v>
      </c>
    </row>
    <row r="2090" spans="1:5">
      <c r="A2090" s="4" t="s">
        <v>1280</v>
      </c>
      <c r="B2090" s="4" t="s">
        <v>1283</v>
      </c>
    </row>
    <row r="2091" spans="1:5">
      <c r="A2091" s="4" t="s">
        <v>1284</v>
      </c>
      <c r="B2091" s="5" t="n">
        <v>1998</v>
      </c>
    </row>
    <row r="2092" spans="1:5">
      <c r="A2092" s="4" t="s">
        <v>1285</v>
      </c>
      <c r="B2092" s="4" t="s">
        <v>1317</v>
      </c>
    </row>
    <row r="2093" spans="1:5">
      <c r="A2093" s="4" t="s">
        <v>1431</v>
      </c>
    </row>
    <row r="2094" spans="1:5">
      <c r="A2094" s="3" t="s">
        <v>1254</v>
      </c>
    </row>
    <row r="2095" spans="1:5">
      <c r="A2095" s="4" t="s">
        <v>1255</v>
      </c>
      <c r="B2095" s="7" t="n">
        <v>1473</v>
      </c>
    </row>
    <row r="2096" spans="1:5">
      <c r="A2096" s="4" t="s">
        <v>1256</v>
      </c>
      <c r="B2096" s="5" t="n">
        <v>7617</v>
      </c>
    </row>
    <row r="2097" spans="1:5">
      <c r="A2097" s="4" t="s">
        <v>1257</v>
      </c>
      <c r="B2097" s="5" t="n">
        <v>61</v>
      </c>
    </row>
    <row r="2098" spans="1:5">
      <c r="A2098" s="4" t="s">
        <v>1259</v>
      </c>
      <c r="B2098" s="5" t="n">
        <v>116</v>
      </c>
    </row>
    <row r="2099" spans="1:5">
      <c r="A2099" s="4" t="s">
        <v>1260</v>
      </c>
      <c r="B2099" s="5" t="n">
        <v>951</v>
      </c>
    </row>
    <row r="2100" spans="1:5">
      <c r="A2100" s="4" t="s">
        <v>1261</v>
      </c>
      <c r="B2100" s="5" t="n">
        <v>1086</v>
      </c>
    </row>
    <row r="2101" spans="1:5">
      <c r="A2101" s="4" t="s">
        <v>1263</v>
      </c>
      <c r="B2101" s="5" t="n">
        <v>1589</v>
      </c>
    </row>
    <row r="2102" spans="1:5">
      <c r="A2102" s="4" t="s">
        <v>1264</v>
      </c>
      <c r="B2102" s="5" t="n">
        <v>8568</v>
      </c>
    </row>
    <row r="2103" spans="1:5">
      <c r="A2103" s="4" t="s">
        <v>1265</v>
      </c>
      <c r="B2103" s="5" t="n">
        <v>1147</v>
      </c>
    </row>
    <row r="2104" spans="1:5">
      <c r="A2104" s="4" t="s">
        <v>147</v>
      </c>
      <c r="B2104" s="5" t="n">
        <v>11304</v>
      </c>
    </row>
    <row r="2105" spans="1:5">
      <c r="A2105" s="4" t="s">
        <v>1267</v>
      </c>
      <c r="B2105" s="7" t="n">
        <v>-2812</v>
      </c>
    </row>
    <row r="2106" spans="1:5">
      <c r="A2106" s="4" t="s">
        <v>1280</v>
      </c>
      <c r="B2106" s="4" t="s">
        <v>1283</v>
      </c>
    </row>
    <row r="2107" spans="1:5">
      <c r="A2107" s="4" t="s">
        <v>1284</v>
      </c>
      <c r="B2107" s="5" t="n">
        <v>1998</v>
      </c>
    </row>
    <row r="2108" spans="1:5">
      <c r="A2108" s="4" t="s">
        <v>1285</v>
      </c>
      <c r="B2108" s="4" t="s">
        <v>1317</v>
      </c>
    </row>
    <row r="2109" spans="1:5">
      <c r="A2109" s="4" t="s">
        <v>1432</v>
      </c>
    </row>
    <row r="2110" spans="1:5">
      <c r="A2110" s="3" t="s">
        <v>1254</v>
      </c>
    </row>
    <row r="2111" spans="1:5">
      <c r="A2111" s="4" t="s">
        <v>1255</v>
      </c>
      <c r="B2111" s="7" t="n">
        <v>5421</v>
      </c>
    </row>
    <row r="2112" spans="1:5">
      <c r="A2112" s="4" t="s">
        <v>1256</v>
      </c>
      <c r="B2112" s="5" t="n">
        <v>0</v>
      </c>
    </row>
    <row r="2113" spans="1:5">
      <c r="A2113" s="4" t="s">
        <v>1257</v>
      </c>
      <c r="B2113" s="5" t="n">
        <v>25</v>
      </c>
    </row>
    <row r="2114" spans="1:5">
      <c r="A2114" s="4" t="s">
        <v>1259</v>
      </c>
      <c r="B2114" s="5" t="n">
        <v>87</v>
      </c>
    </row>
    <row r="2115" spans="1:5">
      <c r="A2115" s="4" t="s">
        <v>1260</v>
      </c>
      <c r="B2115" s="5" t="n">
        <v>837</v>
      </c>
    </row>
    <row r="2116" spans="1:5">
      <c r="A2116" s="4" t="s">
        <v>1261</v>
      </c>
      <c r="B2116" s="5" t="n">
        <v>1164</v>
      </c>
    </row>
    <row r="2117" spans="1:5">
      <c r="A2117" s="4" t="s">
        <v>1263</v>
      </c>
      <c r="B2117" s="5" t="n">
        <v>5508</v>
      </c>
    </row>
    <row r="2118" spans="1:5">
      <c r="A2118" s="4" t="s">
        <v>1264</v>
      </c>
      <c r="B2118" s="5" t="n">
        <v>837</v>
      </c>
    </row>
    <row r="2119" spans="1:5">
      <c r="A2119" s="4" t="s">
        <v>1265</v>
      </c>
      <c r="B2119" s="5" t="n">
        <v>1189</v>
      </c>
    </row>
    <row r="2120" spans="1:5">
      <c r="A2120" s="4" t="s">
        <v>147</v>
      </c>
      <c r="B2120" s="5" t="n">
        <v>7534</v>
      </c>
    </row>
    <row r="2121" spans="1:5">
      <c r="A2121" s="4" t="s">
        <v>1267</v>
      </c>
      <c r="B2121" s="7" t="n">
        <v>-771</v>
      </c>
    </row>
    <row r="2122" spans="1:5">
      <c r="A2122" s="4" t="s">
        <v>1280</v>
      </c>
      <c r="B2122" s="4" t="s">
        <v>1283</v>
      </c>
    </row>
    <row r="2123" spans="1:5">
      <c r="A2123" s="4" t="s">
        <v>1284</v>
      </c>
      <c r="B2123" s="5" t="n">
        <v>1998</v>
      </c>
    </row>
    <row r="2124" spans="1:5">
      <c r="A2124" s="4" t="s">
        <v>1433</v>
      </c>
    </row>
    <row r="2125" spans="1:5">
      <c r="A2125" s="3" t="s">
        <v>1254</v>
      </c>
    </row>
    <row r="2126" spans="1:5">
      <c r="A2126" s="4" t="s">
        <v>1255</v>
      </c>
      <c r="B2126" s="7" t="n">
        <v>5920</v>
      </c>
    </row>
    <row r="2127" spans="1:5">
      <c r="A2127" s="4" t="s">
        <v>1256</v>
      </c>
      <c r="B2127" s="5" t="n">
        <v>3219</v>
      </c>
    </row>
    <row r="2128" spans="1:5">
      <c r="A2128" s="4" t="s">
        <v>1257</v>
      </c>
      <c r="B2128" s="5" t="n">
        <v>56</v>
      </c>
    </row>
    <row r="2129" spans="1:5">
      <c r="A2129" s="4" t="s">
        <v>1259</v>
      </c>
      <c r="B2129" s="5" t="n">
        <v>86</v>
      </c>
    </row>
    <row r="2130" spans="1:5">
      <c r="A2130" s="4" t="s">
        <v>1260</v>
      </c>
      <c r="B2130" s="5" t="n">
        <v>1308</v>
      </c>
    </row>
    <row r="2131" spans="1:5">
      <c r="A2131" s="4" t="s">
        <v>1261</v>
      </c>
      <c r="B2131" s="5" t="n">
        <v>1109</v>
      </c>
    </row>
    <row r="2132" spans="1:5">
      <c r="A2132" s="4" t="s">
        <v>1263</v>
      </c>
      <c r="B2132" s="5" t="n">
        <v>6006</v>
      </c>
    </row>
    <row r="2133" spans="1:5">
      <c r="A2133" s="4" t="s">
        <v>1264</v>
      </c>
      <c r="B2133" s="5" t="n">
        <v>4527</v>
      </c>
    </row>
    <row r="2134" spans="1:5">
      <c r="A2134" s="4" t="s">
        <v>1265</v>
      </c>
      <c r="B2134" s="5" t="n">
        <v>1165</v>
      </c>
    </row>
    <row r="2135" spans="1:5">
      <c r="A2135" s="4" t="s">
        <v>147</v>
      </c>
      <c r="B2135" s="5" t="n">
        <v>11698</v>
      </c>
    </row>
    <row r="2136" spans="1:5">
      <c r="A2136" s="4" t="s">
        <v>1267</v>
      </c>
      <c r="B2136" s="7" t="n">
        <v>-2057</v>
      </c>
    </row>
    <row r="2137" spans="1:5">
      <c r="A2137" s="4" t="s">
        <v>1280</v>
      </c>
      <c r="B2137" s="4" t="s">
        <v>1283</v>
      </c>
    </row>
    <row r="2138" spans="1:5">
      <c r="A2138" s="4" t="s">
        <v>1284</v>
      </c>
      <c r="B2138" s="5" t="n">
        <v>1998</v>
      </c>
    </row>
    <row r="2139" spans="1:5">
      <c r="A2139" s="4" t="s">
        <v>1285</v>
      </c>
      <c r="B2139" s="4" t="s">
        <v>1296</v>
      </c>
    </row>
    <row r="2140" spans="1:5">
      <c r="A2140" s="4" t="s">
        <v>1434</v>
      </c>
    </row>
    <row r="2141" spans="1:5">
      <c r="A2141" s="3" t="s">
        <v>1254</v>
      </c>
    </row>
    <row r="2142" spans="1:5">
      <c r="A2142" s="4" t="s">
        <v>1255</v>
      </c>
      <c r="B2142" s="7" t="n">
        <v>3709</v>
      </c>
    </row>
    <row r="2143" spans="1:5">
      <c r="A2143" s="4" t="s">
        <v>1256</v>
      </c>
      <c r="B2143" s="5" t="n">
        <v>3540</v>
      </c>
    </row>
    <row r="2144" spans="1:5">
      <c r="A2144" s="4" t="s">
        <v>1257</v>
      </c>
      <c r="B2144" s="5" t="n">
        <v>696</v>
      </c>
    </row>
    <row r="2145" spans="1:5">
      <c r="A2145" s="4" t="s">
        <v>1259</v>
      </c>
      <c r="B2145" s="5" t="n">
        <v>189</v>
      </c>
    </row>
    <row r="2146" spans="1:5">
      <c r="A2146" s="4" t="s">
        <v>1260</v>
      </c>
      <c r="B2146" s="5" t="n">
        <v>841</v>
      </c>
    </row>
    <row r="2147" spans="1:5">
      <c r="A2147" s="4" t="s">
        <v>1261</v>
      </c>
      <c r="B2147" s="5" t="n">
        <v>708</v>
      </c>
    </row>
    <row r="2148" spans="1:5">
      <c r="A2148" s="4" t="s">
        <v>1263</v>
      </c>
      <c r="B2148" s="5" t="n">
        <v>3898</v>
      </c>
    </row>
    <row r="2149" spans="1:5">
      <c r="A2149" s="4" t="s">
        <v>1264</v>
      </c>
      <c r="B2149" s="5" t="n">
        <v>4381</v>
      </c>
    </row>
    <row r="2150" spans="1:5">
      <c r="A2150" s="4" t="s">
        <v>1265</v>
      </c>
      <c r="B2150" s="5" t="n">
        <v>1404</v>
      </c>
    </row>
    <row r="2151" spans="1:5">
      <c r="A2151" s="4" t="s">
        <v>147</v>
      </c>
      <c r="B2151" s="5" t="n">
        <v>9683</v>
      </c>
    </row>
    <row r="2152" spans="1:5">
      <c r="A2152" s="4" t="s">
        <v>1267</v>
      </c>
      <c r="B2152" s="7" t="n">
        <v>-2505</v>
      </c>
    </row>
    <row r="2153" spans="1:5">
      <c r="A2153" s="4" t="s">
        <v>1280</v>
      </c>
      <c r="B2153" s="4" t="s">
        <v>1435</v>
      </c>
    </row>
    <row r="2154" spans="1:5">
      <c r="A2154" s="4" t="s">
        <v>1284</v>
      </c>
      <c r="B2154" s="5" t="n">
        <v>1997</v>
      </c>
    </row>
    <row r="2155" spans="1:5">
      <c r="A2155" s="4" t="s">
        <v>1285</v>
      </c>
      <c r="B2155" s="4" t="s">
        <v>1294</v>
      </c>
    </row>
    <row r="2156" spans="1:5">
      <c r="A2156" s="4" t="s">
        <v>1436</v>
      </c>
    </row>
    <row r="2157" spans="1:5">
      <c r="A2157" s="3" t="s">
        <v>1254</v>
      </c>
    </row>
    <row r="2158" spans="1:5">
      <c r="A2158" s="4" t="s">
        <v>1255</v>
      </c>
      <c r="B2158" s="7" t="n">
        <v>1951</v>
      </c>
    </row>
    <row r="2159" spans="1:5">
      <c r="A2159" s="4" t="s">
        <v>1256</v>
      </c>
      <c r="B2159" s="5" t="n">
        <v>3062</v>
      </c>
    </row>
    <row r="2160" spans="1:5">
      <c r="A2160" s="4" t="s">
        <v>1257</v>
      </c>
      <c r="B2160" s="5" t="n">
        <v>39</v>
      </c>
    </row>
    <row r="2161" spans="1:5">
      <c r="A2161" s="4" t="s">
        <v>1259</v>
      </c>
      <c r="B2161" s="5" t="n">
        <v>57</v>
      </c>
    </row>
    <row r="2162" spans="1:5">
      <c r="A2162" s="4" t="s">
        <v>1260</v>
      </c>
      <c r="B2162" s="5" t="n">
        <v>616</v>
      </c>
    </row>
    <row r="2163" spans="1:5">
      <c r="A2163" s="4" t="s">
        <v>1261</v>
      </c>
      <c r="B2163" s="5" t="n">
        <v>731</v>
      </c>
    </row>
    <row r="2164" spans="1:5">
      <c r="A2164" s="4" t="s">
        <v>1263</v>
      </c>
      <c r="B2164" s="5" t="n">
        <v>2008</v>
      </c>
    </row>
    <row r="2165" spans="1:5">
      <c r="A2165" s="4" t="s">
        <v>1264</v>
      </c>
      <c r="B2165" s="5" t="n">
        <v>3678</v>
      </c>
    </row>
    <row r="2166" spans="1:5">
      <c r="A2166" s="4" t="s">
        <v>1265</v>
      </c>
      <c r="B2166" s="5" t="n">
        <v>770</v>
      </c>
    </row>
    <row r="2167" spans="1:5">
      <c r="A2167" s="4" t="s">
        <v>147</v>
      </c>
      <c r="B2167" s="5" t="n">
        <v>6456</v>
      </c>
    </row>
    <row r="2168" spans="1:5">
      <c r="A2168" s="4" t="s">
        <v>1267</v>
      </c>
      <c r="B2168" s="7" t="n">
        <v>-1687</v>
      </c>
    </row>
    <row r="2169" spans="1:5">
      <c r="A2169" s="4" t="s">
        <v>1280</v>
      </c>
      <c r="B2169" s="4" t="s">
        <v>1283</v>
      </c>
    </row>
    <row r="2170" spans="1:5">
      <c r="A2170" s="4" t="s">
        <v>1284</v>
      </c>
      <c r="B2170" s="5" t="n">
        <v>1998</v>
      </c>
    </row>
    <row r="2171" spans="1:5">
      <c r="A2171" s="4" t="s">
        <v>1285</v>
      </c>
      <c r="B2171" s="4" t="s">
        <v>1317</v>
      </c>
    </row>
    <row r="2172" spans="1:5">
      <c r="A2172" s="4" t="s">
        <v>1437</v>
      </c>
    </row>
    <row r="2173" spans="1:5">
      <c r="A2173" s="3" t="s">
        <v>1254</v>
      </c>
    </row>
    <row r="2174" spans="1:5">
      <c r="A2174" s="4" t="s">
        <v>1255</v>
      </c>
      <c r="B2174" s="7" t="n">
        <v>1679</v>
      </c>
    </row>
    <row r="2175" spans="1:5">
      <c r="A2175" s="4" t="s">
        <v>1256</v>
      </c>
      <c r="B2175" s="5" t="n">
        <v>2926</v>
      </c>
    </row>
    <row r="2176" spans="1:5">
      <c r="A2176" s="4" t="s">
        <v>1257</v>
      </c>
      <c r="B2176" s="5" t="n">
        <v>489</v>
      </c>
    </row>
    <row r="2177" spans="1:5">
      <c r="A2177" s="4" t="s">
        <v>1259</v>
      </c>
      <c r="B2177" s="5" t="n">
        <v>123</v>
      </c>
    </row>
    <row r="2178" spans="1:5">
      <c r="A2178" s="4" t="s">
        <v>1260</v>
      </c>
      <c r="B2178" s="5" t="n">
        <v>828</v>
      </c>
    </row>
    <row r="2179" spans="1:5">
      <c r="A2179" s="4" t="s">
        <v>1261</v>
      </c>
      <c r="B2179" s="5" t="n">
        <v>649</v>
      </c>
    </row>
    <row r="2180" spans="1:5">
      <c r="A2180" s="4" t="s">
        <v>1263</v>
      </c>
      <c r="B2180" s="5" t="n">
        <v>1802</v>
      </c>
    </row>
    <row r="2181" spans="1:5">
      <c r="A2181" s="4" t="s">
        <v>1264</v>
      </c>
      <c r="B2181" s="5" t="n">
        <v>3754</v>
      </c>
    </row>
    <row r="2182" spans="1:5">
      <c r="A2182" s="4" t="s">
        <v>1265</v>
      </c>
      <c r="B2182" s="5" t="n">
        <v>1138</v>
      </c>
    </row>
    <row r="2183" spans="1:5">
      <c r="A2183" s="4" t="s">
        <v>147</v>
      </c>
      <c r="B2183" s="5" t="n">
        <v>6694</v>
      </c>
    </row>
    <row r="2184" spans="1:5">
      <c r="A2184" s="4" t="s">
        <v>1267</v>
      </c>
      <c r="B2184" s="7" t="n">
        <v>-2113</v>
      </c>
    </row>
    <row r="2185" spans="1:5">
      <c r="A2185" s="4" t="s">
        <v>1280</v>
      </c>
      <c r="B2185" s="4" t="s">
        <v>1435</v>
      </c>
    </row>
    <row r="2186" spans="1:5">
      <c r="A2186" s="4" t="s">
        <v>1284</v>
      </c>
      <c r="B2186" s="5" t="n">
        <v>1997</v>
      </c>
    </row>
    <row r="2187" spans="1:5">
      <c r="A2187" s="4" t="s">
        <v>1285</v>
      </c>
      <c r="B2187" s="4" t="s">
        <v>1438</v>
      </c>
    </row>
    <row r="2188" spans="1:5">
      <c r="A2188" s="4" t="s">
        <v>1439</v>
      </c>
    </row>
    <row r="2189" spans="1:5">
      <c r="A2189" s="3" t="s">
        <v>1254</v>
      </c>
    </row>
    <row r="2190" spans="1:5">
      <c r="A2190" s="4" t="s">
        <v>1255</v>
      </c>
      <c r="B2190" s="7" t="n">
        <v>5014</v>
      </c>
    </row>
    <row r="2191" spans="1:5">
      <c r="A2191" s="4" t="s">
        <v>1256</v>
      </c>
      <c r="B2191" s="5" t="n">
        <v>3117</v>
      </c>
    </row>
    <row r="2192" spans="1:5">
      <c r="A2192" s="4" t="s">
        <v>1257</v>
      </c>
      <c r="B2192" s="5" t="n">
        <v>492</v>
      </c>
    </row>
    <row r="2193" spans="1:5">
      <c r="A2193" s="4" t="s">
        <v>1259</v>
      </c>
      <c r="B2193" s="5" t="n">
        <v>159</v>
      </c>
    </row>
    <row r="2194" spans="1:5">
      <c r="A2194" s="4" t="s">
        <v>1260</v>
      </c>
      <c r="B2194" s="5" t="n">
        <v>980</v>
      </c>
    </row>
    <row r="2195" spans="1:5">
      <c r="A2195" s="4" t="s">
        <v>1261</v>
      </c>
      <c r="B2195" s="5" t="n">
        <v>995</v>
      </c>
    </row>
    <row r="2196" spans="1:5">
      <c r="A2196" s="4" t="s">
        <v>1263</v>
      </c>
      <c r="B2196" s="5" t="n">
        <v>5173</v>
      </c>
    </row>
    <row r="2197" spans="1:5">
      <c r="A2197" s="4" t="s">
        <v>1264</v>
      </c>
      <c r="B2197" s="5" t="n">
        <v>4097</v>
      </c>
    </row>
    <row r="2198" spans="1:5">
      <c r="A2198" s="4" t="s">
        <v>1265</v>
      </c>
      <c r="B2198" s="5" t="n">
        <v>1487</v>
      </c>
    </row>
    <row r="2199" spans="1:5">
      <c r="A2199" s="4" t="s">
        <v>147</v>
      </c>
      <c r="B2199" s="5" t="n">
        <v>10757</v>
      </c>
    </row>
    <row r="2200" spans="1:5">
      <c r="A2200" s="4" t="s">
        <v>1267</v>
      </c>
      <c r="B2200" s="7" t="n">
        <v>-1819</v>
      </c>
    </row>
    <row r="2201" spans="1:5">
      <c r="A2201" s="4" t="s">
        <v>1280</v>
      </c>
      <c r="B2201" s="4" t="s">
        <v>1435</v>
      </c>
    </row>
    <row r="2202" spans="1:5">
      <c r="A2202" s="4" t="s">
        <v>1284</v>
      </c>
      <c r="B2202" s="5" t="n">
        <v>1997</v>
      </c>
    </row>
    <row r="2203" spans="1:5">
      <c r="A2203" s="4" t="s">
        <v>1285</v>
      </c>
      <c r="B2203" s="4" t="s">
        <v>1440</v>
      </c>
    </row>
    <row r="2204" spans="1:5">
      <c r="A2204" s="4" t="s">
        <v>1441</v>
      </c>
    </row>
    <row r="2205" spans="1:5">
      <c r="A2205" s="3" t="s">
        <v>1254</v>
      </c>
    </row>
    <row r="2206" spans="1:5">
      <c r="A2206" s="4" t="s">
        <v>1255</v>
      </c>
      <c r="B2206" s="7" t="n">
        <v>987</v>
      </c>
    </row>
    <row r="2207" spans="1:5">
      <c r="A2207" s="4" t="s">
        <v>1256</v>
      </c>
      <c r="B2207" s="5" t="n">
        <v>3972</v>
      </c>
    </row>
    <row r="2208" spans="1:5">
      <c r="A2208" s="4" t="s">
        <v>1257</v>
      </c>
      <c r="B2208" s="5" t="n">
        <v>45</v>
      </c>
    </row>
    <row r="2209" spans="1:5">
      <c r="A2209" s="4" t="s">
        <v>1259</v>
      </c>
      <c r="B2209" s="5" t="n">
        <v>80</v>
      </c>
    </row>
    <row r="2210" spans="1:5">
      <c r="A2210" s="4" t="s">
        <v>1260</v>
      </c>
      <c r="B2210" s="5" t="n">
        <v>407</v>
      </c>
    </row>
    <row r="2211" spans="1:5">
      <c r="A2211" s="4" t="s">
        <v>1261</v>
      </c>
      <c r="B2211" s="5" t="n">
        <v>1025</v>
      </c>
    </row>
    <row r="2212" spans="1:5">
      <c r="A2212" s="4" t="s">
        <v>1263</v>
      </c>
      <c r="B2212" s="5" t="n">
        <v>1067</v>
      </c>
    </row>
    <row r="2213" spans="1:5">
      <c r="A2213" s="4" t="s">
        <v>1264</v>
      </c>
      <c r="B2213" s="5" t="n">
        <v>4379</v>
      </c>
    </row>
    <row r="2214" spans="1:5">
      <c r="A2214" s="4" t="s">
        <v>1265</v>
      </c>
      <c r="B2214" s="5" t="n">
        <v>1070</v>
      </c>
    </row>
    <row r="2215" spans="1:5">
      <c r="A2215" s="4" t="s">
        <v>147</v>
      </c>
      <c r="B2215" s="5" t="n">
        <v>6516</v>
      </c>
    </row>
    <row r="2216" spans="1:5">
      <c r="A2216" s="4" t="s">
        <v>1267</v>
      </c>
      <c r="B2216" s="7" t="n">
        <v>-1322</v>
      </c>
    </row>
    <row r="2217" spans="1:5">
      <c r="A2217" s="4" t="s">
        <v>1280</v>
      </c>
      <c r="B2217" s="4" t="s">
        <v>1283</v>
      </c>
    </row>
    <row r="2218" spans="1:5">
      <c r="A2218" s="4" t="s">
        <v>1284</v>
      </c>
      <c r="B2218" s="5" t="n">
        <v>1998</v>
      </c>
    </row>
    <row r="2219" spans="1:5">
      <c r="A2219" s="4" t="s">
        <v>1285</v>
      </c>
      <c r="B2219" s="4" t="s">
        <v>1292</v>
      </c>
    </row>
    <row r="2220" spans="1:5">
      <c r="A2220" s="4" t="s">
        <v>1442</v>
      </c>
    </row>
    <row r="2221" spans="1:5">
      <c r="A2221" s="3" t="s">
        <v>1254</v>
      </c>
    </row>
    <row r="2222" spans="1:5">
      <c r="A2222" s="4" t="s">
        <v>1255</v>
      </c>
      <c r="B2222" s="7" t="n">
        <v>2885</v>
      </c>
    </row>
    <row r="2223" spans="1:5">
      <c r="A2223" s="4" t="s">
        <v>1256</v>
      </c>
      <c r="B2223" s="5" t="n">
        <v>3421</v>
      </c>
    </row>
    <row r="2224" spans="1:5">
      <c r="A2224" s="4" t="s">
        <v>1257</v>
      </c>
      <c r="B2224" s="5" t="n">
        <v>38</v>
      </c>
    </row>
    <row r="2225" spans="1:5">
      <c r="A2225" s="4" t="s">
        <v>1259</v>
      </c>
      <c r="B2225" s="5" t="n">
        <v>105</v>
      </c>
    </row>
    <row r="2226" spans="1:5">
      <c r="A2226" s="4" t="s">
        <v>1260</v>
      </c>
      <c r="B2226" s="5" t="n">
        <v>625</v>
      </c>
    </row>
    <row r="2227" spans="1:5">
      <c r="A2227" s="4" t="s">
        <v>1261</v>
      </c>
      <c r="B2227" s="5" t="n">
        <v>744</v>
      </c>
    </row>
    <row r="2228" spans="1:5">
      <c r="A2228" s="4" t="s">
        <v>1263</v>
      </c>
      <c r="B2228" s="5" t="n">
        <v>2990</v>
      </c>
    </row>
    <row r="2229" spans="1:5">
      <c r="A2229" s="4" t="s">
        <v>1264</v>
      </c>
      <c r="B2229" s="5" t="n">
        <v>4046</v>
      </c>
    </row>
    <row r="2230" spans="1:5">
      <c r="A2230" s="4" t="s">
        <v>1265</v>
      </c>
      <c r="B2230" s="5" t="n">
        <v>782</v>
      </c>
    </row>
    <row r="2231" spans="1:5">
      <c r="A2231" s="4" t="s">
        <v>147</v>
      </c>
      <c r="B2231" s="5" t="n">
        <v>7818</v>
      </c>
    </row>
    <row r="2232" spans="1:5">
      <c r="A2232" s="4" t="s">
        <v>1267</v>
      </c>
      <c r="B2232" s="7" t="n">
        <v>-1748</v>
      </c>
    </row>
    <row r="2233" spans="1:5">
      <c r="A2233" s="4" t="s">
        <v>1280</v>
      </c>
      <c r="B2233" s="4" t="s">
        <v>1283</v>
      </c>
    </row>
    <row r="2234" spans="1:5">
      <c r="A2234" s="4" t="s">
        <v>1284</v>
      </c>
      <c r="B2234" s="5" t="n">
        <v>1997</v>
      </c>
    </row>
    <row r="2235" spans="1:5">
      <c r="A2235" s="4" t="s">
        <v>1285</v>
      </c>
      <c r="B2235" s="4" t="s">
        <v>1309</v>
      </c>
    </row>
    <row r="2236" spans="1:5">
      <c r="A2236" s="4" t="s">
        <v>1443</v>
      </c>
    </row>
    <row r="2237" spans="1:5">
      <c r="A2237" s="3" t="s">
        <v>1254</v>
      </c>
    </row>
    <row r="2238" spans="1:5">
      <c r="A2238" s="4" t="s">
        <v>1255</v>
      </c>
      <c r="B2238" s="7" t="n">
        <v>1149</v>
      </c>
    </row>
    <row r="2239" spans="1:5">
      <c r="A2239" s="4" t="s">
        <v>1256</v>
      </c>
      <c r="B2239" s="5" t="n">
        <v>2528</v>
      </c>
    </row>
    <row r="2240" spans="1:5">
      <c r="A2240" s="4" t="s">
        <v>1257</v>
      </c>
      <c r="B2240" s="5" t="n">
        <v>96</v>
      </c>
    </row>
    <row r="2241" spans="1:5">
      <c r="A2241" s="4" t="s">
        <v>1259</v>
      </c>
      <c r="B2241" s="5" t="n">
        <v>101</v>
      </c>
    </row>
    <row r="2242" spans="1:5">
      <c r="A2242" s="4" t="s">
        <v>1260</v>
      </c>
      <c r="B2242" s="5" t="n">
        <v>1584</v>
      </c>
    </row>
    <row r="2243" spans="1:5">
      <c r="A2243" s="4" t="s">
        <v>1261</v>
      </c>
      <c r="B2243" s="5" t="n">
        <v>748</v>
      </c>
    </row>
    <row r="2244" spans="1:5">
      <c r="A2244" s="4" t="s">
        <v>1263</v>
      </c>
      <c r="B2244" s="5" t="n">
        <v>1250</v>
      </c>
    </row>
    <row r="2245" spans="1:5">
      <c r="A2245" s="4" t="s">
        <v>1264</v>
      </c>
      <c r="B2245" s="5" t="n">
        <v>4112</v>
      </c>
    </row>
    <row r="2246" spans="1:5">
      <c r="A2246" s="4" t="s">
        <v>1265</v>
      </c>
      <c r="B2246" s="5" t="n">
        <v>844</v>
      </c>
    </row>
    <row r="2247" spans="1:5">
      <c r="A2247" s="4" t="s">
        <v>147</v>
      </c>
      <c r="B2247" s="5" t="n">
        <v>6206</v>
      </c>
    </row>
    <row r="2248" spans="1:5">
      <c r="A2248" s="4" t="s">
        <v>1267</v>
      </c>
      <c r="B2248" s="7" t="n">
        <v>-1738</v>
      </c>
    </row>
    <row r="2249" spans="1:5">
      <c r="A2249" s="4" t="s">
        <v>1280</v>
      </c>
      <c r="B2249" s="4" t="s">
        <v>1283</v>
      </c>
    </row>
    <row r="2250" spans="1:5">
      <c r="A2250" s="4" t="s">
        <v>1284</v>
      </c>
      <c r="B2250" s="5" t="n">
        <v>2001</v>
      </c>
    </row>
    <row r="2251" spans="1:5">
      <c r="A2251" s="4" t="s">
        <v>1285</v>
      </c>
      <c r="B2251" s="4" t="s">
        <v>1444</v>
      </c>
    </row>
    <row r="2252" spans="1:5">
      <c r="A2252" s="4" t="s">
        <v>1445</v>
      </c>
    </row>
    <row r="2253" spans="1:5">
      <c r="A2253" s="3" t="s">
        <v>1254</v>
      </c>
    </row>
    <row r="2254" spans="1:5">
      <c r="A2254" s="4" t="s">
        <v>1255</v>
      </c>
      <c r="B2254" s="7" t="n">
        <v>3441</v>
      </c>
    </row>
    <row r="2255" spans="1:5">
      <c r="A2255" s="4" t="s">
        <v>1256</v>
      </c>
      <c r="B2255" s="5" t="n">
        <v>7008</v>
      </c>
    </row>
    <row r="2256" spans="1:5">
      <c r="A2256" s="4" t="s">
        <v>1257</v>
      </c>
      <c r="B2256" s="5" t="n">
        <v>71</v>
      </c>
    </row>
    <row r="2257" spans="1:5">
      <c r="A2257" s="4" t="s">
        <v>1259</v>
      </c>
      <c r="B2257" s="5" t="n">
        <v>70</v>
      </c>
    </row>
    <row r="2258" spans="1:5">
      <c r="A2258" s="4" t="s">
        <v>1260</v>
      </c>
      <c r="B2258" s="5" t="n">
        <v>696</v>
      </c>
    </row>
    <row r="2259" spans="1:5">
      <c r="A2259" s="4" t="s">
        <v>1261</v>
      </c>
      <c r="B2259" s="5" t="n">
        <v>1214</v>
      </c>
    </row>
    <row r="2260" spans="1:5">
      <c r="A2260" s="4" t="s">
        <v>1263</v>
      </c>
      <c r="B2260" s="5" t="n">
        <v>3511</v>
      </c>
    </row>
    <row r="2261" spans="1:5">
      <c r="A2261" s="4" t="s">
        <v>1264</v>
      </c>
      <c r="B2261" s="5" t="n">
        <v>7704</v>
      </c>
    </row>
    <row r="2262" spans="1:5">
      <c r="A2262" s="4" t="s">
        <v>1265</v>
      </c>
      <c r="B2262" s="5" t="n">
        <v>1285</v>
      </c>
    </row>
    <row r="2263" spans="1:5">
      <c r="A2263" s="4" t="s">
        <v>147</v>
      </c>
      <c r="B2263" s="5" t="n">
        <v>12500</v>
      </c>
    </row>
    <row r="2264" spans="1:5">
      <c r="A2264" s="4" t="s">
        <v>1267</v>
      </c>
      <c r="B2264" s="7" t="n">
        <v>-2674</v>
      </c>
    </row>
    <row r="2265" spans="1:5">
      <c r="A2265" s="4" t="s">
        <v>1280</v>
      </c>
      <c r="B2265" s="4" t="s">
        <v>1283</v>
      </c>
    </row>
    <row r="2266" spans="1:5">
      <c r="A2266" s="4" t="s">
        <v>1284</v>
      </c>
      <c r="B2266" s="5" t="n">
        <v>1999</v>
      </c>
    </row>
    <row r="2267" spans="1:5">
      <c r="A2267" s="4" t="s">
        <v>1285</v>
      </c>
      <c r="B2267" s="4" t="s">
        <v>587</v>
      </c>
    </row>
    <row r="2268" spans="1:5">
      <c r="A2268" s="4" t="s">
        <v>1446</v>
      </c>
    </row>
    <row r="2269" spans="1:5">
      <c r="A2269" s="3" t="s">
        <v>1254</v>
      </c>
    </row>
    <row r="2270" spans="1:5">
      <c r="A2270" s="4" t="s">
        <v>1255</v>
      </c>
      <c r="B2270" s="7" t="n">
        <v>2761</v>
      </c>
    </row>
    <row r="2271" spans="1:5">
      <c r="A2271" s="4" t="s">
        <v>1256</v>
      </c>
      <c r="B2271" s="5" t="n">
        <v>2685</v>
      </c>
    </row>
    <row r="2272" spans="1:5">
      <c r="A2272" s="4" t="s">
        <v>1257</v>
      </c>
      <c r="B2272" s="5" t="n">
        <v>41</v>
      </c>
    </row>
    <row r="2273" spans="1:5">
      <c r="A2273" s="4" t="s">
        <v>1259</v>
      </c>
      <c r="B2273" s="5" t="n">
        <v>120</v>
      </c>
    </row>
    <row r="2274" spans="1:5">
      <c r="A2274" s="4" t="s">
        <v>1260</v>
      </c>
      <c r="B2274" s="5" t="n">
        <v>626</v>
      </c>
    </row>
    <row r="2275" spans="1:5">
      <c r="A2275" s="4" t="s">
        <v>1261</v>
      </c>
      <c r="B2275" s="5" t="n">
        <v>927</v>
      </c>
    </row>
    <row r="2276" spans="1:5">
      <c r="A2276" s="4" t="s">
        <v>1263</v>
      </c>
      <c r="B2276" s="5" t="n">
        <v>2881</v>
      </c>
    </row>
    <row r="2277" spans="1:5">
      <c r="A2277" s="4" t="s">
        <v>1264</v>
      </c>
      <c r="B2277" s="5" t="n">
        <v>3311</v>
      </c>
    </row>
    <row r="2278" spans="1:5">
      <c r="A2278" s="4" t="s">
        <v>1265</v>
      </c>
      <c r="B2278" s="5" t="n">
        <v>968</v>
      </c>
    </row>
    <row r="2279" spans="1:5">
      <c r="A2279" s="4" t="s">
        <v>147</v>
      </c>
      <c r="B2279" s="5" t="n">
        <v>7160</v>
      </c>
    </row>
    <row r="2280" spans="1:5">
      <c r="A2280" s="4" t="s">
        <v>1267</v>
      </c>
      <c r="B2280" s="7" t="n">
        <v>-1386</v>
      </c>
    </row>
    <row r="2281" spans="1:5">
      <c r="A2281" s="4" t="s">
        <v>1280</v>
      </c>
      <c r="B2281" s="4" t="s">
        <v>1283</v>
      </c>
    </row>
    <row r="2282" spans="1:5">
      <c r="A2282" s="4" t="s">
        <v>1284</v>
      </c>
      <c r="B2282" s="5" t="n">
        <v>1998</v>
      </c>
    </row>
    <row r="2283" spans="1:5">
      <c r="A2283" s="4" t="s">
        <v>1285</v>
      </c>
      <c r="B2283" s="4" t="s">
        <v>1296</v>
      </c>
    </row>
    <row r="2284" spans="1:5">
      <c r="A2284" s="4" t="s">
        <v>1447</v>
      </c>
    </row>
    <row r="2285" spans="1:5">
      <c r="A2285" s="3" t="s">
        <v>1254</v>
      </c>
    </row>
    <row r="2286" spans="1:5">
      <c r="A2286" s="4" t="s">
        <v>1255</v>
      </c>
      <c r="B2286" s="7" t="n">
        <v>2480</v>
      </c>
    </row>
    <row r="2287" spans="1:5">
      <c r="A2287" s="4" t="s">
        <v>1256</v>
      </c>
      <c r="B2287" s="5" t="n">
        <v>751</v>
      </c>
    </row>
    <row r="2288" spans="1:5">
      <c r="A2288" s="4" t="s">
        <v>1257</v>
      </c>
      <c r="B2288" s="5" t="n">
        <v>62</v>
      </c>
    </row>
    <row r="2289" spans="1:5">
      <c r="A2289" s="4" t="s">
        <v>1259</v>
      </c>
      <c r="B2289" s="5" t="n">
        <v>55</v>
      </c>
    </row>
    <row r="2290" spans="1:5">
      <c r="A2290" s="4" t="s">
        <v>1260</v>
      </c>
      <c r="B2290" s="5" t="n">
        <v>837</v>
      </c>
    </row>
    <row r="2291" spans="1:5">
      <c r="A2291" s="4" t="s">
        <v>1261</v>
      </c>
      <c r="B2291" s="5" t="n">
        <v>996</v>
      </c>
    </row>
    <row r="2292" spans="1:5">
      <c r="A2292" s="4" t="s">
        <v>1263</v>
      </c>
      <c r="B2292" s="5" t="n">
        <v>2535</v>
      </c>
    </row>
    <row r="2293" spans="1:5">
      <c r="A2293" s="4" t="s">
        <v>1264</v>
      </c>
      <c r="B2293" s="5" t="n">
        <v>1588</v>
      </c>
    </row>
    <row r="2294" spans="1:5">
      <c r="A2294" s="4" t="s">
        <v>1265</v>
      </c>
      <c r="B2294" s="5" t="n">
        <v>1058</v>
      </c>
    </row>
    <row r="2295" spans="1:5">
      <c r="A2295" s="4" t="s">
        <v>147</v>
      </c>
      <c r="B2295" s="5" t="n">
        <v>5181</v>
      </c>
    </row>
    <row r="2296" spans="1:5">
      <c r="A2296" s="4" t="s">
        <v>1267</v>
      </c>
      <c r="B2296" s="7" t="n">
        <v>-828</v>
      </c>
    </row>
    <row r="2297" spans="1:5">
      <c r="A2297" s="4" t="s">
        <v>1280</v>
      </c>
      <c r="B2297" s="4" t="s">
        <v>1283</v>
      </c>
    </row>
    <row r="2298" spans="1:5">
      <c r="A2298" s="4" t="s">
        <v>1284</v>
      </c>
      <c r="B2298" s="5" t="n">
        <v>1999</v>
      </c>
    </row>
    <row r="2299" spans="1:5">
      <c r="A2299" s="4" t="s">
        <v>1285</v>
      </c>
      <c r="B2299" s="4" t="s">
        <v>1333</v>
      </c>
    </row>
    <row r="2300" spans="1:5">
      <c r="A2300" s="4" t="s">
        <v>1448</v>
      </c>
    </row>
    <row r="2301" spans="1:5">
      <c r="A2301" s="3" t="s">
        <v>1254</v>
      </c>
    </row>
    <row r="2302" spans="1:5">
      <c r="A2302" s="4" t="s">
        <v>1255</v>
      </c>
      <c r="B2302" s="7" t="n">
        <v>6352</v>
      </c>
    </row>
    <row r="2303" spans="1:5">
      <c r="A2303" s="4" t="s">
        <v>1256</v>
      </c>
      <c r="B2303" s="5" t="n">
        <v>2252</v>
      </c>
    </row>
    <row r="2304" spans="1:5">
      <c r="A2304" s="4" t="s">
        <v>1257</v>
      </c>
      <c r="B2304" s="5" t="n">
        <v>61</v>
      </c>
    </row>
    <row r="2305" spans="1:5">
      <c r="A2305" s="4" t="s">
        <v>1259</v>
      </c>
      <c r="B2305" s="5" t="n">
        <v>78</v>
      </c>
    </row>
    <row r="2306" spans="1:5">
      <c r="A2306" s="4" t="s">
        <v>1260</v>
      </c>
      <c r="B2306" s="5" t="n">
        <v>746</v>
      </c>
    </row>
    <row r="2307" spans="1:5">
      <c r="A2307" s="4" t="s">
        <v>1261</v>
      </c>
      <c r="B2307" s="5" t="n">
        <v>783</v>
      </c>
    </row>
    <row r="2308" spans="1:5">
      <c r="A2308" s="4" t="s">
        <v>1263</v>
      </c>
      <c r="B2308" s="5" t="n">
        <v>6430</v>
      </c>
    </row>
    <row r="2309" spans="1:5">
      <c r="A2309" s="4" t="s">
        <v>1264</v>
      </c>
      <c r="B2309" s="5" t="n">
        <v>2998</v>
      </c>
    </row>
    <row r="2310" spans="1:5">
      <c r="A2310" s="4" t="s">
        <v>1265</v>
      </c>
      <c r="B2310" s="5" t="n">
        <v>844</v>
      </c>
    </row>
    <row r="2311" spans="1:5">
      <c r="A2311" s="4" t="s">
        <v>147</v>
      </c>
      <c r="B2311" s="5" t="n">
        <v>10272</v>
      </c>
    </row>
    <row r="2312" spans="1:5">
      <c r="A2312" s="4" t="s">
        <v>1267</v>
      </c>
      <c r="B2312" s="7" t="n">
        <v>-1410</v>
      </c>
    </row>
    <row r="2313" spans="1:5">
      <c r="A2313" s="4" t="s">
        <v>1280</v>
      </c>
      <c r="B2313" s="4" t="s">
        <v>1283</v>
      </c>
    </row>
    <row r="2314" spans="1:5">
      <c r="A2314" s="4" t="s">
        <v>1284</v>
      </c>
      <c r="B2314" s="5" t="n">
        <v>2000</v>
      </c>
    </row>
    <row r="2315" spans="1:5">
      <c r="A2315" s="4" t="s">
        <v>1285</v>
      </c>
      <c r="B2315" s="4" t="s">
        <v>1290</v>
      </c>
    </row>
    <row r="2316" spans="1:5">
      <c r="A2316" s="4" t="s">
        <v>1449</v>
      </c>
    </row>
    <row r="2317" spans="1:5">
      <c r="A2317" s="3" t="s">
        <v>1254</v>
      </c>
    </row>
    <row r="2318" spans="1:5">
      <c r="A2318" s="4" t="s">
        <v>1255</v>
      </c>
      <c r="B2318" s="7" t="n">
        <v>846</v>
      </c>
    </row>
    <row r="2319" spans="1:5">
      <c r="A2319" s="4" t="s">
        <v>1256</v>
      </c>
      <c r="B2319" s="5" t="n">
        <v>6416</v>
      </c>
    </row>
    <row r="2320" spans="1:5">
      <c r="A2320" s="4" t="s">
        <v>1257</v>
      </c>
      <c r="B2320" s="5" t="n">
        <v>44</v>
      </c>
    </row>
    <row r="2321" spans="1:5">
      <c r="A2321" s="4" t="s">
        <v>1259</v>
      </c>
      <c r="B2321" s="5" t="n">
        <v>59</v>
      </c>
    </row>
    <row r="2322" spans="1:5">
      <c r="A2322" s="4" t="s">
        <v>1260</v>
      </c>
      <c r="B2322" s="5" t="n">
        <v>735</v>
      </c>
    </row>
    <row r="2323" spans="1:5">
      <c r="A2323" s="4" t="s">
        <v>1261</v>
      </c>
      <c r="B2323" s="5" t="n">
        <v>858</v>
      </c>
    </row>
    <row r="2324" spans="1:5">
      <c r="A2324" s="4" t="s">
        <v>1263</v>
      </c>
      <c r="B2324" s="5" t="n">
        <v>905</v>
      </c>
    </row>
    <row r="2325" spans="1:5">
      <c r="A2325" s="4" t="s">
        <v>1264</v>
      </c>
      <c r="B2325" s="5" t="n">
        <v>7151</v>
      </c>
    </row>
    <row r="2326" spans="1:5">
      <c r="A2326" s="4" t="s">
        <v>1265</v>
      </c>
      <c r="B2326" s="5" t="n">
        <v>902</v>
      </c>
    </row>
    <row r="2327" spans="1:5">
      <c r="A2327" s="4" t="s">
        <v>147</v>
      </c>
      <c r="B2327" s="5" t="n">
        <v>8958</v>
      </c>
    </row>
    <row r="2328" spans="1:5">
      <c r="A2328" s="4" t="s">
        <v>1267</v>
      </c>
      <c r="B2328" s="7" t="n">
        <v>-2182</v>
      </c>
    </row>
    <row r="2329" spans="1:5">
      <c r="A2329" s="4" t="s">
        <v>1280</v>
      </c>
      <c r="B2329" s="4" t="s">
        <v>1283</v>
      </c>
    </row>
    <row r="2330" spans="1:5">
      <c r="A2330" s="4" t="s">
        <v>1284</v>
      </c>
      <c r="B2330" s="5" t="n">
        <v>1997</v>
      </c>
    </row>
    <row r="2331" spans="1:5">
      <c r="A2331" s="4" t="s">
        <v>1285</v>
      </c>
      <c r="B2331" s="4" t="s">
        <v>1299</v>
      </c>
    </row>
    <row r="2332" spans="1:5">
      <c r="A2332" s="4" t="s">
        <v>1450</v>
      </c>
    </row>
    <row r="2333" spans="1:5">
      <c r="A2333" s="3" t="s">
        <v>1254</v>
      </c>
    </row>
    <row r="2334" spans="1:5">
      <c r="A2334" s="4" t="s">
        <v>1255</v>
      </c>
      <c r="B2334" s="7" t="n">
        <v>1163</v>
      </c>
    </row>
    <row r="2335" spans="1:5">
      <c r="A2335" s="4" t="s">
        <v>1256</v>
      </c>
      <c r="B2335" s="5" t="n">
        <v>2662</v>
      </c>
    </row>
    <row r="2336" spans="1:5">
      <c r="A2336" s="4" t="s">
        <v>1257</v>
      </c>
      <c r="B2336" s="5" t="n">
        <v>48</v>
      </c>
    </row>
    <row r="2337" spans="1:5">
      <c r="A2337" s="4" t="s">
        <v>1259</v>
      </c>
      <c r="B2337" s="5" t="n">
        <v>89</v>
      </c>
    </row>
    <row r="2338" spans="1:5">
      <c r="A2338" s="4" t="s">
        <v>1260</v>
      </c>
      <c r="B2338" s="5" t="n">
        <v>823</v>
      </c>
    </row>
    <row r="2339" spans="1:5">
      <c r="A2339" s="4" t="s">
        <v>1261</v>
      </c>
      <c r="B2339" s="5" t="n">
        <v>1198</v>
      </c>
    </row>
    <row r="2340" spans="1:5">
      <c r="A2340" s="4" t="s">
        <v>1263</v>
      </c>
      <c r="B2340" s="5" t="n">
        <v>1252</v>
      </c>
    </row>
    <row r="2341" spans="1:5">
      <c r="A2341" s="4" t="s">
        <v>1264</v>
      </c>
      <c r="B2341" s="5" t="n">
        <v>3485</v>
      </c>
    </row>
    <row r="2342" spans="1:5">
      <c r="A2342" s="4" t="s">
        <v>1265</v>
      </c>
      <c r="B2342" s="5" t="n">
        <v>1246</v>
      </c>
    </row>
    <row r="2343" spans="1:5">
      <c r="A2343" s="4" t="s">
        <v>147</v>
      </c>
      <c r="B2343" s="5" t="n">
        <v>5983</v>
      </c>
    </row>
    <row r="2344" spans="1:5">
      <c r="A2344" s="4" t="s">
        <v>1267</v>
      </c>
      <c r="B2344" s="7" t="n">
        <v>-1263</v>
      </c>
    </row>
    <row r="2345" spans="1:5">
      <c r="A2345" s="4" t="s">
        <v>1280</v>
      </c>
      <c r="B2345" s="4" t="s">
        <v>1283</v>
      </c>
    </row>
    <row r="2346" spans="1:5">
      <c r="A2346" s="4" t="s">
        <v>1284</v>
      </c>
      <c r="B2346" s="5" t="n">
        <v>1998</v>
      </c>
    </row>
    <row r="2347" spans="1:5">
      <c r="A2347" s="4" t="s">
        <v>1285</v>
      </c>
      <c r="B2347" s="4" t="s">
        <v>1317</v>
      </c>
    </row>
    <row r="2348" spans="1:5">
      <c r="A2348" s="4" t="s">
        <v>1451</v>
      </c>
    </row>
    <row r="2349" spans="1:5">
      <c r="A2349" s="3" t="s">
        <v>1254</v>
      </c>
    </row>
    <row r="2350" spans="1:5">
      <c r="A2350" s="4" t="s">
        <v>1255</v>
      </c>
      <c r="B2350" s="7" t="n">
        <v>969</v>
      </c>
    </row>
    <row r="2351" spans="1:5">
      <c r="A2351" s="4" t="s">
        <v>1256</v>
      </c>
      <c r="B2351" s="5" t="n">
        <v>1057</v>
      </c>
    </row>
    <row r="2352" spans="1:5">
      <c r="A2352" s="4" t="s">
        <v>1257</v>
      </c>
      <c r="B2352" s="5" t="n">
        <v>63</v>
      </c>
    </row>
    <row r="2353" spans="1:5">
      <c r="A2353" s="4" t="s">
        <v>1259</v>
      </c>
      <c r="B2353" s="5" t="n">
        <v>78</v>
      </c>
    </row>
    <row r="2354" spans="1:5">
      <c r="A2354" s="4" t="s">
        <v>1260</v>
      </c>
      <c r="B2354" s="5" t="n">
        <v>606</v>
      </c>
    </row>
    <row r="2355" spans="1:5">
      <c r="A2355" s="4" t="s">
        <v>1261</v>
      </c>
      <c r="B2355" s="5" t="n">
        <v>988</v>
      </c>
    </row>
    <row r="2356" spans="1:5">
      <c r="A2356" s="4" t="s">
        <v>1263</v>
      </c>
      <c r="B2356" s="5" t="n">
        <v>1047</v>
      </c>
    </row>
    <row r="2357" spans="1:5">
      <c r="A2357" s="4" t="s">
        <v>1264</v>
      </c>
      <c r="B2357" s="5" t="n">
        <v>1663</v>
      </c>
    </row>
    <row r="2358" spans="1:5">
      <c r="A2358" s="4" t="s">
        <v>1265</v>
      </c>
      <c r="B2358" s="5" t="n">
        <v>1051</v>
      </c>
    </row>
    <row r="2359" spans="1:5">
      <c r="A2359" s="4" t="s">
        <v>147</v>
      </c>
      <c r="B2359" s="5" t="n">
        <v>3761</v>
      </c>
    </row>
    <row r="2360" spans="1:5">
      <c r="A2360" s="4" t="s">
        <v>1267</v>
      </c>
      <c r="B2360" s="7" t="n">
        <v>-946</v>
      </c>
    </row>
    <row r="2361" spans="1:5">
      <c r="A2361" s="4" t="s">
        <v>1280</v>
      </c>
      <c r="B2361" s="4" t="s">
        <v>1283</v>
      </c>
    </row>
    <row r="2362" spans="1:5">
      <c r="A2362" s="4" t="s">
        <v>1284</v>
      </c>
      <c r="B2362" s="5" t="n">
        <v>1997</v>
      </c>
    </row>
    <row r="2363" spans="1:5">
      <c r="A2363" s="4" t="s">
        <v>1285</v>
      </c>
      <c r="B2363" s="4" t="s">
        <v>1309</v>
      </c>
    </row>
    <row r="2364" spans="1:5">
      <c r="A2364" s="4" t="s">
        <v>1452</v>
      </c>
    </row>
    <row r="2365" spans="1:5">
      <c r="A2365" s="3" t="s">
        <v>1254</v>
      </c>
    </row>
    <row r="2366" spans="1:5">
      <c r="A2366" s="4" t="s">
        <v>1255</v>
      </c>
      <c r="B2366" s="7" t="n">
        <v>943</v>
      </c>
    </row>
    <row r="2367" spans="1:5">
      <c r="A2367" s="4" t="s">
        <v>1256</v>
      </c>
      <c r="B2367" s="5" t="n">
        <v>3910</v>
      </c>
    </row>
    <row r="2368" spans="1:5">
      <c r="A2368" s="4" t="s">
        <v>1257</v>
      </c>
      <c r="B2368" s="5" t="n">
        <v>66</v>
      </c>
    </row>
    <row r="2369" spans="1:5">
      <c r="A2369" s="4" t="s">
        <v>1259</v>
      </c>
      <c r="B2369" s="5" t="n">
        <v>135</v>
      </c>
    </row>
    <row r="2370" spans="1:5">
      <c r="A2370" s="4" t="s">
        <v>1260</v>
      </c>
      <c r="B2370" s="5" t="n">
        <v>943</v>
      </c>
    </row>
    <row r="2371" spans="1:5">
      <c r="A2371" s="4" t="s">
        <v>1261</v>
      </c>
      <c r="B2371" s="5" t="n">
        <v>1299</v>
      </c>
    </row>
    <row r="2372" spans="1:5">
      <c r="A2372" s="4" t="s">
        <v>1263</v>
      </c>
      <c r="B2372" s="5" t="n">
        <v>1078</v>
      </c>
    </row>
    <row r="2373" spans="1:5">
      <c r="A2373" s="4" t="s">
        <v>1264</v>
      </c>
      <c r="B2373" s="5" t="n">
        <v>4853</v>
      </c>
    </row>
    <row r="2374" spans="1:5">
      <c r="A2374" s="4" t="s">
        <v>1265</v>
      </c>
      <c r="B2374" s="5" t="n">
        <v>1365</v>
      </c>
    </row>
    <row r="2375" spans="1:5">
      <c r="A2375" s="4" t="s">
        <v>147</v>
      </c>
      <c r="B2375" s="5" t="n">
        <v>7296</v>
      </c>
    </row>
    <row r="2376" spans="1:5">
      <c r="A2376" s="4" t="s">
        <v>1267</v>
      </c>
      <c r="B2376" s="7" t="n">
        <v>-1780</v>
      </c>
    </row>
    <row r="2377" spans="1:5">
      <c r="A2377" s="4" t="s">
        <v>1280</v>
      </c>
      <c r="B2377" s="4" t="s">
        <v>1283</v>
      </c>
    </row>
    <row r="2378" spans="1:5">
      <c r="A2378" s="4" t="s">
        <v>1284</v>
      </c>
      <c r="B2378" s="5" t="n">
        <v>1999</v>
      </c>
    </row>
    <row r="2379" spans="1:5">
      <c r="A2379" s="4" t="s">
        <v>1285</v>
      </c>
      <c r="B2379" s="4" t="s">
        <v>1290</v>
      </c>
    </row>
    <row r="2380" spans="1:5">
      <c r="A2380" s="4" t="s">
        <v>1453</v>
      </c>
    </row>
    <row r="2381" spans="1:5">
      <c r="A2381" s="3" t="s">
        <v>1254</v>
      </c>
    </row>
    <row r="2382" spans="1:5">
      <c r="A2382" s="4" t="s">
        <v>1255</v>
      </c>
      <c r="B2382" s="7" t="n">
        <v>842</v>
      </c>
    </row>
    <row r="2383" spans="1:5">
      <c r="A2383" s="4" t="s">
        <v>1256</v>
      </c>
      <c r="B2383" s="5" t="n">
        <v>1862</v>
      </c>
    </row>
    <row r="2384" spans="1:5">
      <c r="A2384" s="4" t="s">
        <v>1257</v>
      </c>
      <c r="B2384" s="5" t="n">
        <v>47</v>
      </c>
    </row>
    <row r="2385" spans="1:5">
      <c r="A2385" s="4" t="s">
        <v>1259</v>
      </c>
      <c r="B2385" s="5" t="n">
        <v>51</v>
      </c>
    </row>
    <row r="2386" spans="1:5">
      <c r="A2386" s="4" t="s">
        <v>1260</v>
      </c>
      <c r="B2386" s="5" t="n">
        <v>541</v>
      </c>
    </row>
    <row r="2387" spans="1:5">
      <c r="A2387" s="4" t="s">
        <v>1261</v>
      </c>
      <c r="B2387" s="5" t="n">
        <v>809</v>
      </c>
    </row>
    <row r="2388" spans="1:5">
      <c r="A2388" s="4" t="s">
        <v>1263</v>
      </c>
      <c r="B2388" s="5" t="n">
        <v>893</v>
      </c>
    </row>
    <row r="2389" spans="1:5">
      <c r="A2389" s="4" t="s">
        <v>1264</v>
      </c>
      <c r="B2389" s="5" t="n">
        <v>2403</v>
      </c>
    </row>
    <row r="2390" spans="1:5">
      <c r="A2390" s="4" t="s">
        <v>1265</v>
      </c>
      <c r="B2390" s="5" t="n">
        <v>856</v>
      </c>
    </row>
    <row r="2391" spans="1:5">
      <c r="A2391" s="4" t="s">
        <v>147</v>
      </c>
      <c r="B2391" s="5" t="n">
        <v>4152</v>
      </c>
    </row>
    <row r="2392" spans="1:5">
      <c r="A2392" s="4" t="s">
        <v>1267</v>
      </c>
      <c r="B2392" s="7" t="n">
        <v>-834</v>
      </c>
    </row>
    <row r="2393" spans="1:5">
      <c r="A2393" s="4" t="s">
        <v>1280</v>
      </c>
      <c r="B2393" s="4" t="s">
        <v>1283</v>
      </c>
    </row>
    <row r="2394" spans="1:5">
      <c r="A2394" s="4" t="s">
        <v>1284</v>
      </c>
      <c r="B2394" s="5" t="n">
        <v>1998</v>
      </c>
    </row>
    <row r="2395" spans="1:5">
      <c r="A2395" s="4" t="s">
        <v>1285</v>
      </c>
      <c r="B2395" s="4" t="s">
        <v>1342</v>
      </c>
    </row>
    <row r="2396" spans="1:5">
      <c r="A2396" s="4" t="s">
        <v>1454</v>
      </c>
    </row>
    <row r="2397" spans="1:5">
      <c r="A2397" s="3" t="s">
        <v>1254</v>
      </c>
    </row>
    <row r="2398" spans="1:5">
      <c r="A2398" s="4" t="s">
        <v>1255</v>
      </c>
      <c r="B2398" s="7" t="n">
        <v>593</v>
      </c>
    </row>
    <row r="2399" spans="1:5">
      <c r="A2399" s="4" t="s">
        <v>1256</v>
      </c>
      <c r="B2399" s="5" t="n">
        <v>3693</v>
      </c>
    </row>
    <row r="2400" spans="1:5">
      <c r="A2400" s="4" t="s">
        <v>1257</v>
      </c>
      <c r="B2400" s="5" t="n">
        <v>52</v>
      </c>
    </row>
    <row r="2401" spans="1:5">
      <c r="A2401" s="4" t="s">
        <v>1259</v>
      </c>
      <c r="B2401" s="5" t="n">
        <v>100</v>
      </c>
    </row>
    <row r="2402" spans="1:5">
      <c r="A2402" s="4" t="s">
        <v>1260</v>
      </c>
      <c r="B2402" s="5" t="n">
        <v>668</v>
      </c>
    </row>
    <row r="2403" spans="1:5">
      <c r="A2403" s="4" t="s">
        <v>1261</v>
      </c>
      <c r="B2403" s="5" t="n">
        <v>864</v>
      </c>
    </row>
    <row r="2404" spans="1:5">
      <c r="A2404" s="4" t="s">
        <v>1263</v>
      </c>
      <c r="B2404" s="5" t="n">
        <v>693</v>
      </c>
    </row>
    <row r="2405" spans="1:5">
      <c r="A2405" s="4" t="s">
        <v>1264</v>
      </c>
      <c r="B2405" s="5" t="n">
        <v>4361</v>
      </c>
    </row>
    <row r="2406" spans="1:5">
      <c r="A2406" s="4" t="s">
        <v>1265</v>
      </c>
      <c r="B2406" s="5" t="n">
        <v>916</v>
      </c>
    </row>
    <row r="2407" spans="1:5">
      <c r="A2407" s="4" t="s">
        <v>147</v>
      </c>
      <c r="B2407" s="5" t="n">
        <v>5970</v>
      </c>
    </row>
    <row r="2408" spans="1:5">
      <c r="A2408" s="4" t="s">
        <v>1267</v>
      </c>
      <c r="B2408" s="7" t="n">
        <v>-1929</v>
      </c>
    </row>
    <row r="2409" spans="1:5">
      <c r="A2409" s="4" t="s">
        <v>1280</v>
      </c>
      <c r="B2409" s="4" t="s">
        <v>1283</v>
      </c>
    </row>
    <row r="2410" spans="1:5">
      <c r="A2410" s="4" t="s">
        <v>1284</v>
      </c>
      <c r="B2410" s="5" t="n">
        <v>2000</v>
      </c>
    </row>
    <row r="2411" spans="1:5">
      <c r="A2411" s="4" t="s">
        <v>1285</v>
      </c>
      <c r="B2411" s="4" t="s">
        <v>1290</v>
      </c>
    </row>
    <row r="2412" spans="1:5">
      <c r="A2412" s="4" t="s">
        <v>1455</v>
      </c>
    </row>
    <row r="2413" spans="1:5">
      <c r="A2413" s="3" t="s">
        <v>1254</v>
      </c>
    </row>
    <row r="2414" spans="1:5">
      <c r="A2414" s="4" t="s">
        <v>1255</v>
      </c>
      <c r="B2414" s="7" t="n">
        <v>727</v>
      </c>
    </row>
    <row r="2415" spans="1:5">
      <c r="A2415" s="4" t="s">
        <v>1256</v>
      </c>
      <c r="B2415" s="5" t="n">
        <v>720</v>
      </c>
    </row>
    <row r="2416" spans="1:5">
      <c r="A2416" s="4" t="s">
        <v>1257</v>
      </c>
      <c r="B2416" s="5" t="n">
        <v>52</v>
      </c>
    </row>
    <row r="2417" spans="1:5">
      <c r="A2417" s="4" t="s">
        <v>1259</v>
      </c>
      <c r="B2417" s="5" t="n">
        <v>130</v>
      </c>
    </row>
    <row r="2418" spans="1:5">
      <c r="A2418" s="4" t="s">
        <v>1260</v>
      </c>
      <c r="B2418" s="5" t="n">
        <v>2049</v>
      </c>
    </row>
    <row r="2419" spans="1:5">
      <c r="A2419" s="4" t="s">
        <v>1261</v>
      </c>
      <c r="B2419" s="5" t="n">
        <v>1115</v>
      </c>
    </row>
    <row r="2420" spans="1:5">
      <c r="A2420" s="4" t="s">
        <v>1263</v>
      </c>
      <c r="B2420" s="5" t="n">
        <v>857</v>
      </c>
    </row>
    <row r="2421" spans="1:5">
      <c r="A2421" s="4" t="s">
        <v>1264</v>
      </c>
      <c r="B2421" s="5" t="n">
        <v>2769</v>
      </c>
    </row>
    <row r="2422" spans="1:5">
      <c r="A2422" s="4" t="s">
        <v>1265</v>
      </c>
      <c r="B2422" s="5" t="n">
        <v>1167</v>
      </c>
    </row>
    <row r="2423" spans="1:5">
      <c r="A2423" s="4" t="s">
        <v>147</v>
      </c>
      <c r="B2423" s="5" t="n">
        <v>4793</v>
      </c>
    </row>
    <row r="2424" spans="1:5">
      <c r="A2424" s="4" t="s">
        <v>1267</v>
      </c>
      <c r="B2424" s="7" t="n">
        <v>-1684</v>
      </c>
    </row>
    <row r="2425" spans="1:5">
      <c r="A2425" s="4" t="s">
        <v>1280</v>
      </c>
      <c r="B2425" s="4" t="s">
        <v>1283</v>
      </c>
    </row>
    <row r="2426" spans="1:5">
      <c r="A2426" s="4" t="s">
        <v>1284</v>
      </c>
      <c r="B2426" s="5" t="n">
        <v>1999</v>
      </c>
    </row>
    <row r="2427" spans="1:5">
      <c r="A2427" s="4" t="s">
        <v>1285</v>
      </c>
      <c r="B2427" s="4" t="s">
        <v>587</v>
      </c>
    </row>
    <row r="2428" spans="1:5">
      <c r="A2428" s="4" t="s">
        <v>1456</v>
      </c>
    </row>
    <row r="2429" spans="1:5">
      <c r="A2429" s="3" t="s">
        <v>1254</v>
      </c>
    </row>
    <row r="2430" spans="1:5">
      <c r="A2430" s="4" t="s">
        <v>1255</v>
      </c>
      <c r="B2430" s="7" t="n">
        <v>925</v>
      </c>
    </row>
    <row r="2431" spans="1:5">
      <c r="A2431" s="4" t="s">
        <v>1256</v>
      </c>
      <c r="B2431" s="5" t="n">
        <v>2679</v>
      </c>
    </row>
    <row r="2432" spans="1:5">
      <c r="A2432" s="4" t="s">
        <v>1257</v>
      </c>
      <c r="B2432" s="5" t="n">
        <v>47</v>
      </c>
    </row>
    <row r="2433" spans="1:5">
      <c r="A2433" s="4" t="s">
        <v>1259</v>
      </c>
      <c r="B2433" s="5" t="n">
        <v>96</v>
      </c>
    </row>
    <row r="2434" spans="1:5">
      <c r="A2434" s="4" t="s">
        <v>1260</v>
      </c>
      <c r="B2434" s="5" t="n">
        <v>1059</v>
      </c>
    </row>
    <row r="2435" spans="1:5">
      <c r="A2435" s="4" t="s">
        <v>1261</v>
      </c>
      <c r="B2435" s="5" t="n">
        <v>1008</v>
      </c>
    </row>
    <row r="2436" spans="1:5">
      <c r="A2436" s="4" t="s">
        <v>1263</v>
      </c>
      <c r="B2436" s="5" t="n">
        <v>1021</v>
      </c>
    </row>
    <row r="2437" spans="1:5">
      <c r="A2437" s="4" t="s">
        <v>1264</v>
      </c>
      <c r="B2437" s="5" t="n">
        <v>3738</v>
      </c>
    </row>
    <row r="2438" spans="1:5">
      <c r="A2438" s="4" t="s">
        <v>1265</v>
      </c>
      <c r="B2438" s="5" t="n">
        <v>1055</v>
      </c>
    </row>
    <row r="2439" spans="1:5">
      <c r="A2439" s="4" t="s">
        <v>147</v>
      </c>
      <c r="B2439" s="5" t="n">
        <v>5814</v>
      </c>
    </row>
    <row r="2440" spans="1:5">
      <c r="A2440" s="4" t="s">
        <v>1267</v>
      </c>
      <c r="B2440" s="7" t="n">
        <v>-1433</v>
      </c>
    </row>
    <row r="2441" spans="1:5">
      <c r="A2441" s="4" t="s">
        <v>1280</v>
      </c>
      <c r="B2441" s="4" t="s">
        <v>1283</v>
      </c>
    </row>
    <row r="2442" spans="1:5">
      <c r="A2442" s="4" t="s">
        <v>1284</v>
      </c>
      <c r="B2442" s="5" t="n">
        <v>1997</v>
      </c>
    </row>
    <row r="2443" spans="1:5">
      <c r="A2443" s="4" t="s">
        <v>1285</v>
      </c>
      <c r="B2443" s="4" t="s">
        <v>1299</v>
      </c>
    </row>
    <row r="2444" spans="1:5">
      <c r="A2444" s="4" t="s">
        <v>1457</v>
      </c>
    </row>
    <row r="2445" spans="1:5">
      <c r="A2445" s="3" t="s">
        <v>1254</v>
      </c>
    </row>
    <row r="2446" spans="1:5">
      <c r="A2446" s="4" t="s">
        <v>1255</v>
      </c>
      <c r="B2446" s="7" t="n">
        <v>2229</v>
      </c>
    </row>
    <row r="2447" spans="1:5">
      <c r="A2447" s="4" t="s">
        <v>1256</v>
      </c>
      <c r="B2447" s="5" t="n">
        <v>0</v>
      </c>
    </row>
    <row r="2448" spans="1:5">
      <c r="A2448" s="4" t="s">
        <v>1257</v>
      </c>
      <c r="B2448" s="5" t="n">
        <v>19</v>
      </c>
    </row>
    <row r="2449" spans="1:5">
      <c r="A2449" s="4" t="s">
        <v>1259</v>
      </c>
      <c r="B2449" s="5" t="n">
        <v>43</v>
      </c>
    </row>
    <row r="2450" spans="1:5">
      <c r="A2450" s="4" t="s">
        <v>1260</v>
      </c>
      <c r="B2450" s="5" t="n">
        <v>389</v>
      </c>
    </row>
    <row r="2451" spans="1:5">
      <c r="A2451" s="4" t="s">
        <v>1261</v>
      </c>
      <c r="B2451" s="5" t="n">
        <v>686</v>
      </c>
    </row>
    <row r="2452" spans="1:5">
      <c r="A2452" s="4" t="s">
        <v>1263</v>
      </c>
      <c r="B2452" s="5" t="n">
        <v>2272</v>
      </c>
    </row>
    <row r="2453" spans="1:5">
      <c r="A2453" s="4" t="s">
        <v>1264</v>
      </c>
      <c r="B2453" s="5" t="n">
        <v>389</v>
      </c>
    </row>
    <row r="2454" spans="1:5">
      <c r="A2454" s="4" t="s">
        <v>1265</v>
      </c>
      <c r="B2454" s="5" t="n">
        <v>705</v>
      </c>
    </row>
    <row r="2455" spans="1:5">
      <c r="A2455" s="4" t="s">
        <v>147</v>
      </c>
      <c r="B2455" s="5" t="n">
        <v>3366</v>
      </c>
    </row>
    <row r="2456" spans="1:5">
      <c r="A2456" s="4" t="s">
        <v>1267</v>
      </c>
      <c r="B2456" s="7" t="n">
        <v>-752</v>
      </c>
    </row>
    <row r="2457" spans="1:5">
      <c r="A2457" s="4" t="s">
        <v>1280</v>
      </c>
      <c r="B2457" s="4" t="s">
        <v>1283</v>
      </c>
    </row>
    <row r="2458" spans="1:5">
      <c r="A2458" s="4" t="s">
        <v>1284</v>
      </c>
      <c r="B2458" s="5" t="n">
        <v>2000</v>
      </c>
    </row>
    <row r="2459" spans="1:5">
      <c r="A2459" s="4" t="s">
        <v>1458</v>
      </c>
    </row>
    <row r="2460" spans="1:5">
      <c r="A2460" s="3" t="s">
        <v>1254</v>
      </c>
    </row>
    <row r="2461" spans="1:5">
      <c r="A2461" s="4" t="s">
        <v>1255</v>
      </c>
      <c r="B2461" s="7" t="n">
        <v>2685</v>
      </c>
    </row>
    <row r="2462" spans="1:5">
      <c r="A2462" s="4" t="s">
        <v>1256</v>
      </c>
      <c r="B2462" s="5" t="n">
        <v>0</v>
      </c>
    </row>
    <row r="2463" spans="1:5">
      <c r="A2463" s="4" t="s">
        <v>1257</v>
      </c>
      <c r="B2463" s="5" t="n">
        <v>25</v>
      </c>
    </row>
    <row r="2464" spans="1:5">
      <c r="A2464" s="4" t="s">
        <v>1259</v>
      </c>
      <c r="B2464" s="5" t="n">
        <v>104</v>
      </c>
    </row>
    <row r="2465" spans="1:5">
      <c r="A2465" s="4" t="s">
        <v>1260</v>
      </c>
      <c r="B2465" s="5" t="n">
        <v>872</v>
      </c>
    </row>
    <row r="2466" spans="1:5">
      <c r="A2466" s="4" t="s">
        <v>1261</v>
      </c>
      <c r="B2466" s="5" t="n">
        <v>992</v>
      </c>
    </row>
    <row r="2467" spans="1:5">
      <c r="A2467" s="4" t="s">
        <v>1263</v>
      </c>
      <c r="B2467" s="5" t="n">
        <v>2789</v>
      </c>
    </row>
    <row r="2468" spans="1:5">
      <c r="A2468" s="4" t="s">
        <v>1264</v>
      </c>
      <c r="B2468" s="5" t="n">
        <v>872</v>
      </c>
    </row>
    <row r="2469" spans="1:5">
      <c r="A2469" s="4" t="s">
        <v>1265</v>
      </c>
      <c r="B2469" s="5" t="n">
        <v>1017</v>
      </c>
    </row>
    <row r="2470" spans="1:5">
      <c r="A2470" s="4" t="s">
        <v>147</v>
      </c>
      <c r="B2470" s="5" t="n">
        <v>4678</v>
      </c>
    </row>
    <row r="2471" spans="1:5">
      <c r="A2471" s="4" t="s">
        <v>1267</v>
      </c>
      <c r="B2471" s="7" t="n">
        <v>-715</v>
      </c>
    </row>
    <row r="2472" spans="1:5">
      <c r="A2472" s="4" t="s">
        <v>1280</v>
      </c>
      <c r="B2472" s="4" t="s">
        <v>1283</v>
      </c>
    </row>
    <row r="2473" spans="1:5">
      <c r="A2473" s="4" t="s">
        <v>1284</v>
      </c>
      <c r="B2473" s="5" t="n">
        <v>1998</v>
      </c>
    </row>
    <row r="2474" spans="1:5">
      <c r="A2474" s="4" t="s">
        <v>1459</v>
      </c>
    </row>
    <row r="2475" spans="1:5">
      <c r="A2475" s="3" t="s">
        <v>1254</v>
      </c>
    </row>
    <row r="2476" spans="1:5">
      <c r="A2476" s="4" t="s">
        <v>1255</v>
      </c>
      <c r="B2476" s="7" t="n">
        <v>1423</v>
      </c>
    </row>
    <row r="2477" spans="1:5">
      <c r="A2477" s="4" t="s">
        <v>1256</v>
      </c>
      <c r="B2477" s="5" t="n">
        <v>4160</v>
      </c>
    </row>
    <row r="2478" spans="1:5">
      <c r="A2478" s="4" t="s">
        <v>1257</v>
      </c>
      <c r="B2478" s="5" t="n">
        <v>53</v>
      </c>
    </row>
    <row r="2479" spans="1:5">
      <c r="A2479" s="4" t="s">
        <v>1259</v>
      </c>
      <c r="B2479" s="5" t="n">
        <v>65</v>
      </c>
    </row>
    <row r="2480" spans="1:5">
      <c r="A2480" s="4" t="s">
        <v>1260</v>
      </c>
      <c r="B2480" s="5" t="n">
        <v>505</v>
      </c>
    </row>
    <row r="2481" spans="1:5">
      <c r="A2481" s="4" t="s">
        <v>1261</v>
      </c>
      <c r="B2481" s="5" t="n">
        <v>859</v>
      </c>
    </row>
    <row r="2482" spans="1:5">
      <c r="A2482" s="4" t="s">
        <v>1263</v>
      </c>
      <c r="B2482" s="5" t="n">
        <v>1488</v>
      </c>
    </row>
    <row r="2483" spans="1:5">
      <c r="A2483" s="4" t="s">
        <v>1264</v>
      </c>
      <c r="B2483" s="5" t="n">
        <v>4665</v>
      </c>
    </row>
    <row r="2484" spans="1:5">
      <c r="A2484" s="4" t="s">
        <v>1265</v>
      </c>
      <c r="B2484" s="5" t="n">
        <v>912</v>
      </c>
    </row>
    <row r="2485" spans="1:5">
      <c r="A2485" s="4" t="s">
        <v>147</v>
      </c>
      <c r="B2485" s="5" t="n">
        <v>7065</v>
      </c>
    </row>
    <row r="2486" spans="1:5">
      <c r="A2486" s="4" t="s">
        <v>1267</v>
      </c>
      <c r="B2486" s="7" t="n">
        <v>-1447</v>
      </c>
    </row>
    <row r="2487" spans="1:5">
      <c r="A2487" s="4" t="s">
        <v>1280</v>
      </c>
      <c r="B2487" s="4" t="s">
        <v>1283</v>
      </c>
    </row>
    <row r="2488" spans="1:5">
      <c r="A2488" s="4" t="s">
        <v>1284</v>
      </c>
      <c r="B2488" s="5" t="n">
        <v>1998</v>
      </c>
    </row>
    <row r="2489" spans="1:5">
      <c r="A2489" s="4" t="s">
        <v>1285</v>
      </c>
      <c r="B2489" s="4" t="s">
        <v>587</v>
      </c>
    </row>
    <row r="2490" spans="1:5">
      <c r="A2490" s="4" t="s">
        <v>1460</v>
      </c>
    </row>
    <row r="2491" spans="1:5">
      <c r="A2491" s="3" t="s">
        <v>1254</v>
      </c>
    </row>
    <row r="2492" spans="1:5">
      <c r="A2492" s="4" t="s">
        <v>1255</v>
      </c>
      <c r="B2492" s="7" t="n">
        <v>9702</v>
      </c>
    </row>
    <row r="2493" spans="1:5">
      <c r="A2493" s="4" t="s">
        <v>1256</v>
      </c>
      <c r="B2493" s="5" t="n">
        <v>4910</v>
      </c>
    </row>
    <row r="2494" spans="1:5">
      <c r="A2494" s="4" t="s">
        <v>1257</v>
      </c>
      <c r="B2494" s="5" t="n">
        <v>70</v>
      </c>
    </row>
    <row r="2495" spans="1:5">
      <c r="A2495" s="4" t="s">
        <v>1259</v>
      </c>
      <c r="B2495" s="5" t="n">
        <v>90</v>
      </c>
    </row>
    <row r="2496" spans="1:5">
      <c r="A2496" s="4" t="s">
        <v>1260</v>
      </c>
      <c r="B2496" s="5" t="n">
        <v>1348</v>
      </c>
    </row>
    <row r="2497" spans="1:5">
      <c r="A2497" s="4" t="s">
        <v>1261</v>
      </c>
      <c r="B2497" s="5" t="n">
        <v>1356</v>
      </c>
    </row>
    <row r="2498" spans="1:5">
      <c r="A2498" s="4" t="s">
        <v>1263</v>
      </c>
      <c r="B2498" s="5" t="n">
        <v>9792</v>
      </c>
    </row>
    <row r="2499" spans="1:5">
      <c r="A2499" s="4" t="s">
        <v>1264</v>
      </c>
      <c r="B2499" s="5" t="n">
        <v>6258</v>
      </c>
    </row>
    <row r="2500" spans="1:5">
      <c r="A2500" s="4" t="s">
        <v>1265</v>
      </c>
      <c r="B2500" s="5" t="n">
        <v>1426</v>
      </c>
    </row>
    <row r="2501" spans="1:5">
      <c r="A2501" s="4" t="s">
        <v>147</v>
      </c>
      <c r="B2501" s="5" t="n">
        <v>17476</v>
      </c>
    </row>
    <row r="2502" spans="1:5">
      <c r="A2502" s="4" t="s">
        <v>1267</v>
      </c>
      <c r="B2502" s="7" t="n">
        <v>-2875</v>
      </c>
    </row>
    <row r="2503" spans="1:5">
      <c r="A2503" s="4" t="s">
        <v>1280</v>
      </c>
      <c r="B2503" s="4" t="s">
        <v>1283</v>
      </c>
    </row>
    <row r="2504" spans="1:5">
      <c r="A2504" s="4" t="s">
        <v>1284</v>
      </c>
      <c r="B2504" s="5" t="n">
        <v>1998</v>
      </c>
    </row>
    <row r="2505" spans="1:5">
      <c r="A2505" s="4" t="s">
        <v>1285</v>
      </c>
      <c r="B2505" s="4" t="s">
        <v>1296</v>
      </c>
    </row>
    <row r="2506" spans="1:5">
      <c r="A2506" s="4" t="s">
        <v>1461</v>
      </c>
    </row>
    <row r="2507" spans="1:5">
      <c r="A2507" s="3" t="s">
        <v>1254</v>
      </c>
    </row>
    <row r="2508" spans="1:5">
      <c r="A2508" s="4" t="s">
        <v>1255</v>
      </c>
      <c r="B2508" s="7" t="n">
        <v>10164</v>
      </c>
    </row>
    <row r="2509" spans="1:5">
      <c r="A2509" s="4" t="s">
        <v>1256</v>
      </c>
      <c r="B2509" s="5" t="n">
        <v>4188</v>
      </c>
    </row>
    <row r="2510" spans="1:5">
      <c r="A2510" s="4" t="s">
        <v>1257</v>
      </c>
      <c r="B2510" s="5" t="n">
        <v>1131</v>
      </c>
    </row>
    <row r="2511" spans="1:5">
      <c r="A2511" s="4" t="s">
        <v>1259</v>
      </c>
      <c r="B2511" s="5" t="n">
        <v>251</v>
      </c>
    </row>
    <row r="2512" spans="1:5">
      <c r="A2512" s="4" t="s">
        <v>1260</v>
      </c>
      <c r="B2512" s="5" t="n">
        <v>1271</v>
      </c>
    </row>
    <row r="2513" spans="1:5">
      <c r="A2513" s="4" t="s">
        <v>1261</v>
      </c>
      <c r="B2513" s="5" t="n">
        <v>595</v>
      </c>
    </row>
    <row r="2514" spans="1:5">
      <c r="A2514" s="4" t="s">
        <v>1263</v>
      </c>
      <c r="B2514" s="5" t="n">
        <v>10415</v>
      </c>
    </row>
    <row r="2515" spans="1:5">
      <c r="A2515" s="4" t="s">
        <v>1264</v>
      </c>
      <c r="B2515" s="5" t="n">
        <v>5459</v>
      </c>
    </row>
    <row r="2516" spans="1:5">
      <c r="A2516" s="4" t="s">
        <v>1265</v>
      </c>
      <c r="B2516" s="5" t="n">
        <v>1726</v>
      </c>
    </row>
    <row r="2517" spans="1:5">
      <c r="A2517" s="4" t="s">
        <v>147</v>
      </c>
      <c r="B2517" s="5" t="n">
        <v>17600</v>
      </c>
    </row>
    <row r="2518" spans="1:5">
      <c r="A2518" s="4" t="s">
        <v>1267</v>
      </c>
      <c r="B2518" s="7" t="n">
        <v>-3148</v>
      </c>
    </row>
    <row r="2519" spans="1:5">
      <c r="A2519" s="4" t="s">
        <v>1280</v>
      </c>
      <c r="B2519" s="4" t="s">
        <v>1435</v>
      </c>
    </row>
    <row r="2520" spans="1:5">
      <c r="A2520" s="4" t="s">
        <v>1284</v>
      </c>
      <c r="B2520" s="5" t="n">
        <v>1997</v>
      </c>
    </row>
    <row r="2521" spans="1:5">
      <c r="A2521" s="4" t="s">
        <v>1285</v>
      </c>
      <c r="B2521" s="4" t="s">
        <v>1294</v>
      </c>
    </row>
    <row r="2522" spans="1:5">
      <c r="A2522" s="4" t="s">
        <v>1462</v>
      </c>
    </row>
    <row r="2523" spans="1:5">
      <c r="A2523" s="3" t="s">
        <v>1254</v>
      </c>
    </row>
    <row r="2524" spans="1:5">
      <c r="A2524" s="4" t="s">
        <v>1255</v>
      </c>
      <c r="B2524" s="7" t="n">
        <v>4451</v>
      </c>
    </row>
    <row r="2525" spans="1:5">
      <c r="A2525" s="4" t="s">
        <v>1256</v>
      </c>
      <c r="B2525" s="5" t="n">
        <v>7542</v>
      </c>
    </row>
    <row r="2526" spans="1:5">
      <c r="A2526" s="4" t="s">
        <v>1257</v>
      </c>
      <c r="B2526" s="5" t="n">
        <v>92</v>
      </c>
    </row>
    <row r="2527" spans="1:5">
      <c r="A2527" s="4" t="s">
        <v>1259</v>
      </c>
      <c r="B2527" s="5" t="n">
        <v>49</v>
      </c>
    </row>
    <row r="2528" spans="1:5">
      <c r="A2528" s="4" t="s">
        <v>1260</v>
      </c>
      <c r="B2528" s="5" t="n">
        <v>723</v>
      </c>
    </row>
    <row r="2529" spans="1:5">
      <c r="A2529" s="4" t="s">
        <v>1261</v>
      </c>
      <c r="B2529" s="5" t="n">
        <v>883</v>
      </c>
    </row>
    <row r="2530" spans="1:5">
      <c r="A2530" s="4" t="s">
        <v>1263</v>
      </c>
      <c r="B2530" s="5" t="n">
        <v>4500</v>
      </c>
    </row>
    <row r="2531" spans="1:5">
      <c r="A2531" s="4" t="s">
        <v>1264</v>
      </c>
      <c r="B2531" s="5" t="n">
        <v>8265</v>
      </c>
    </row>
    <row r="2532" spans="1:5">
      <c r="A2532" s="4" t="s">
        <v>1265</v>
      </c>
      <c r="B2532" s="5" t="n">
        <v>975</v>
      </c>
    </row>
    <row r="2533" spans="1:5">
      <c r="A2533" s="4" t="s">
        <v>147</v>
      </c>
      <c r="B2533" s="5" t="n">
        <v>13740</v>
      </c>
    </row>
    <row r="2534" spans="1:5">
      <c r="A2534" s="4" t="s">
        <v>1267</v>
      </c>
      <c r="B2534" s="7" t="n">
        <v>-2672</v>
      </c>
    </row>
    <row r="2535" spans="1:5">
      <c r="A2535" s="4" t="s">
        <v>1280</v>
      </c>
      <c r="B2535" s="4" t="s">
        <v>1283</v>
      </c>
    </row>
    <row r="2536" spans="1:5">
      <c r="A2536" s="4" t="s">
        <v>1284</v>
      </c>
      <c r="B2536" s="5" t="n">
        <v>2001</v>
      </c>
    </row>
    <row r="2537" spans="1:5">
      <c r="A2537" s="4" t="s">
        <v>1285</v>
      </c>
      <c r="B2537" s="4" t="s">
        <v>1292</v>
      </c>
    </row>
    <row r="2538" spans="1:5">
      <c r="A2538" s="4" t="s">
        <v>1463</v>
      </c>
    </row>
    <row r="2539" spans="1:5">
      <c r="A2539" s="3" t="s">
        <v>1254</v>
      </c>
    </row>
    <row r="2540" spans="1:5">
      <c r="A2540" s="4" t="s">
        <v>1255</v>
      </c>
      <c r="B2540" s="7" t="n">
        <v>4135</v>
      </c>
    </row>
    <row r="2541" spans="1:5">
      <c r="A2541" s="4" t="s">
        <v>1256</v>
      </c>
      <c r="B2541" s="5" t="n">
        <v>5307</v>
      </c>
    </row>
    <row r="2542" spans="1:5">
      <c r="A2542" s="4" t="s">
        <v>1257</v>
      </c>
      <c r="B2542" s="5" t="n">
        <v>125</v>
      </c>
    </row>
    <row r="2543" spans="1:5">
      <c r="A2543" s="4" t="s">
        <v>1259</v>
      </c>
      <c r="B2543" s="5" t="n">
        <v>67</v>
      </c>
    </row>
    <row r="2544" spans="1:5">
      <c r="A2544" s="4" t="s">
        <v>1260</v>
      </c>
      <c r="B2544" s="5" t="n">
        <v>904</v>
      </c>
    </row>
    <row r="2545" spans="1:5">
      <c r="A2545" s="4" t="s">
        <v>1261</v>
      </c>
      <c r="B2545" s="5" t="n">
        <v>1262</v>
      </c>
    </row>
    <row r="2546" spans="1:5">
      <c r="A2546" s="4" t="s">
        <v>1263</v>
      </c>
      <c r="B2546" s="5" t="n">
        <v>4202</v>
      </c>
    </row>
    <row r="2547" spans="1:5">
      <c r="A2547" s="4" t="s">
        <v>1264</v>
      </c>
      <c r="B2547" s="5" t="n">
        <v>6211</v>
      </c>
    </row>
    <row r="2548" spans="1:5">
      <c r="A2548" s="4" t="s">
        <v>1265</v>
      </c>
      <c r="B2548" s="5" t="n">
        <v>1387</v>
      </c>
    </row>
    <row r="2549" spans="1:5">
      <c r="A2549" s="4" t="s">
        <v>147</v>
      </c>
      <c r="B2549" s="5" t="n">
        <v>11800</v>
      </c>
    </row>
    <row r="2550" spans="1:5">
      <c r="A2550" s="4" t="s">
        <v>1267</v>
      </c>
      <c r="B2550" s="7" t="n">
        <v>-2281</v>
      </c>
    </row>
    <row r="2551" spans="1:5">
      <c r="A2551" s="4" t="s">
        <v>1280</v>
      </c>
      <c r="B2551" s="4" t="s">
        <v>1283</v>
      </c>
    </row>
    <row r="2552" spans="1:5">
      <c r="A2552" s="4" t="s">
        <v>1284</v>
      </c>
      <c r="B2552" s="5" t="n">
        <v>2002</v>
      </c>
    </row>
    <row r="2553" spans="1:5">
      <c r="A2553" s="4" t="s">
        <v>1285</v>
      </c>
      <c r="B2553" s="4" t="s">
        <v>1333</v>
      </c>
    </row>
    <row r="2554" spans="1:5">
      <c r="A2554" s="4" t="s">
        <v>1464</v>
      </c>
    </row>
    <row r="2555" spans="1:5">
      <c r="A2555" s="3" t="s">
        <v>1254</v>
      </c>
    </row>
    <row r="2556" spans="1:5">
      <c r="A2556" s="4" t="s">
        <v>1255</v>
      </c>
      <c r="B2556" s="7" t="n">
        <v>8014</v>
      </c>
    </row>
    <row r="2557" spans="1:5">
      <c r="A2557" s="4" t="s">
        <v>1256</v>
      </c>
      <c r="B2557" s="5" t="n">
        <v>3657</v>
      </c>
    </row>
    <row r="2558" spans="1:5">
      <c r="A2558" s="4" t="s">
        <v>1257</v>
      </c>
      <c r="B2558" s="5" t="n">
        <v>71</v>
      </c>
    </row>
    <row r="2559" spans="1:5">
      <c r="A2559" s="4" t="s">
        <v>1259</v>
      </c>
      <c r="B2559" s="5" t="n">
        <v>99</v>
      </c>
    </row>
    <row r="2560" spans="1:5">
      <c r="A2560" s="4" t="s">
        <v>1260</v>
      </c>
      <c r="B2560" s="5" t="n">
        <v>2432</v>
      </c>
    </row>
    <row r="2561" spans="1:5">
      <c r="A2561" s="4" t="s">
        <v>1261</v>
      </c>
      <c r="B2561" s="5" t="n">
        <v>982</v>
      </c>
    </row>
    <row r="2562" spans="1:5">
      <c r="A2562" s="4" t="s">
        <v>1263</v>
      </c>
      <c r="B2562" s="5" t="n">
        <v>8113</v>
      </c>
    </row>
    <row r="2563" spans="1:5">
      <c r="A2563" s="4" t="s">
        <v>1264</v>
      </c>
      <c r="B2563" s="5" t="n">
        <v>6089</v>
      </c>
    </row>
    <row r="2564" spans="1:5">
      <c r="A2564" s="4" t="s">
        <v>1265</v>
      </c>
      <c r="B2564" s="5" t="n">
        <v>1053</v>
      </c>
    </row>
    <row r="2565" spans="1:5">
      <c r="A2565" s="4" t="s">
        <v>147</v>
      </c>
      <c r="B2565" s="5" t="n">
        <v>15255</v>
      </c>
    </row>
    <row r="2566" spans="1:5">
      <c r="A2566" s="4" t="s">
        <v>1267</v>
      </c>
      <c r="B2566" s="7" t="n">
        <v>-2683</v>
      </c>
    </row>
    <row r="2567" spans="1:5">
      <c r="A2567" s="4" t="s">
        <v>1280</v>
      </c>
      <c r="B2567" s="4" t="s">
        <v>1283</v>
      </c>
    </row>
    <row r="2568" spans="1:5">
      <c r="A2568" s="4" t="s">
        <v>1284</v>
      </c>
      <c r="B2568" s="5" t="n">
        <v>1998</v>
      </c>
    </row>
    <row r="2569" spans="1:5">
      <c r="A2569" s="4" t="s">
        <v>1285</v>
      </c>
      <c r="B2569" s="4" t="s">
        <v>1290</v>
      </c>
    </row>
    <row r="2570" spans="1:5">
      <c r="A2570" s="4" t="s">
        <v>1465</v>
      </c>
    </row>
    <row r="2571" spans="1:5">
      <c r="A2571" s="3" t="s">
        <v>1254</v>
      </c>
    </row>
    <row r="2572" spans="1:5">
      <c r="A2572" s="4" t="s">
        <v>1255</v>
      </c>
      <c r="B2572" s="7" t="n">
        <v>3323</v>
      </c>
    </row>
    <row r="2573" spans="1:5">
      <c r="A2573" s="4" t="s">
        <v>1256</v>
      </c>
      <c r="B2573" s="5" t="n">
        <v>7312</v>
      </c>
    </row>
    <row r="2574" spans="1:5">
      <c r="A2574" s="4" t="s">
        <v>1257</v>
      </c>
      <c r="B2574" s="5" t="n">
        <v>85</v>
      </c>
    </row>
    <row r="2575" spans="1:5">
      <c r="A2575" s="4" t="s">
        <v>1259</v>
      </c>
      <c r="B2575" s="5" t="n">
        <v>99</v>
      </c>
    </row>
    <row r="2576" spans="1:5">
      <c r="A2576" s="4" t="s">
        <v>1260</v>
      </c>
      <c r="B2576" s="5" t="n">
        <v>900</v>
      </c>
    </row>
    <row r="2577" spans="1:5">
      <c r="A2577" s="4" t="s">
        <v>1261</v>
      </c>
      <c r="B2577" s="5" t="n">
        <v>1256</v>
      </c>
    </row>
    <row r="2578" spans="1:5">
      <c r="A2578" s="4" t="s">
        <v>1263</v>
      </c>
      <c r="B2578" s="5" t="n">
        <v>3422</v>
      </c>
    </row>
    <row r="2579" spans="1:5">
      <c r="A2579" s="4" t="s">
        <v>1264</v>
      </c>
      <c r="B2579" s="5" t="n">
        <v>8212</v>
      </c>
    </row>
    <row r="2580" spans="1:5">
      <c r="A2580" s="4" t="s">
        <v>1265</v>
      </c>
      <c r="B2580" s="5" t="n">
        <v>1341</v>
      </c>
    </row>
    <row r="2581" spans="1:5">
      <c r="A2581" s="4" t="s">
        <v>147</v>
      </c>
      <c r="B2581" s="5" t="n">
        <v>12975</v>
      </c>
    </row>
    <row r="2582" spans="1:5">
      <c r="A2582" s="4" t="s">
        <v>1267</v>
      </c>
      <c r="B2582" s="7" t="n">
        <v>-2631</v>
      </c>
    </row>
    <row r="2583" spans="1:5">
      <c r="A2583" s="4" t="s">
        <v>1280</v>
      </c>
      <c r="B2583" s="4" t="s">
        <v>1283</v>
      </c>
    </row>
    <row r="2584" spans="1:5">
      <c r="A2584" s="4" t="s">
        <v>1284</v>
      </c>
      <c r="B2584" s="5" t="n">
        <v>2001</v>
      </c>
    </row>
    <row r="2585" spans="1:5">
      <c r="A2585" s="4" t="s">
        <v>1285</v>
      </c>
      <c r="B2585" s="4" t="s">
        <v>1292</v>
      </c>
    </row>
    <row r="2586" spans="1:5">
      <c r="A2586" s="4" t="s">
        <v>1466</v>
      </c>
    </row>
    <row r="2587" spans="1:5">
      <c r="A2587" s="3" t="s">
        <v>1254</v>
      </c>
    </row>
    <row r="2588" spans="1:5">
      <c r="A2588" s="4" t="s">
        <v>1255</v>
      </c>
      <c r="B2588" s="7" t="n">
        <v>2866</v>
      </c>
    </row>
    <row r="2589" spans="1:5">
      <c r="A2589" s="4" t="s">
        <v>1256</v>
      </c>
      <c r="B2589" s="5" t="n">
        <v>7211</v>
      </c>
    </row>
    <row r="2590" spans="1:5">
      <c r="A2590" s="4" t="s">
        <v>1257</v>
      </c>
      <c r="B2590" s="5" t="n">
        <v>76</v>
      </c>
    </row>
    <row r="2591" spans="1:5">
      <c r="A2591" s="4" t="s">
        <v>1259</v>
      </c>
      <c r="B2591" s="5" t="n">
        <v>81</v>
      </c>
    </row>
    <row r="2592" spans="1:5">
      <c r="A2592" s="4" t="s">
        <v>1260</v>
      </c>
      <c r="B2592" s="5" t="n">
        <v>792</v>
      </c>
    </row>
    <row r="2593" spans="1:5">
      <c r="A2593" s="4" t="s">
        <v>1261</v>
      </c>
      <c r="B2593" s="5" t="n">
        <v>1168</v>
      </c>
    </row>
    <row r="2594" spans="1:5">
      <c r="A2594" s="4" t="s">
        <v>1263</v>
      </c>
      <c r="B2594" s="5" t="n">
        <v>2947</v>
      </c>
    </row>
    <row r="2595" spans="1:5">
      <c r="A2595" s="4" t="s">
        <v>1264</v>
      </c>
      <c r="B2595" s="5" t="n">
        <v>8003</v>
      </c>
    </row>
    <row r="2596" spans="1:5">
      <c r="A2596" s="4" t="s">
        <v>1265</v>
      </c>
      <c r="B2596" s="5" t="n">
        <v>1244</v>
      </c>
    </row>
    <row r="2597" spans="1:5">
      <c r="A2597" s="4" t="s">
        <v>147</v>
      </c>
      <c r="B2597" s="5" t="n">
        <v>12194</v>
      </c>
    </row>
    <row r="2598" spans="1:5">
      <c r="A2598" s="4" t="s">
        <v>1267</v>
      </c>
      <c r="B2598" s="7" t="n">
        <v>-2543</v>
      </c>
    </row>
    <row r="2599" spans="1:5">
      <c r="A2599" s="4" t="s">
        <v>1280</v>
      </c>
      <c r="B2599" s="4" t="s">
        <v>1283</v>
      </c>
    </row>
    <row r="2600" spans="1:5">
      <c r="A2600" s="4" t="s">
        <v>1284</v>
      </c>
      <c r="B2600" s="5" t="n">
        <v>2001</v>
      </c>
    </row>
    <row r="2601" spans="1:5">
      <c r="A2601" s="4" t="s">
        <v>1285</v>
      </c>
      <c r="B2601" s="4" t="s">
        <v>1292</v>
      </c>
    </row>
    <row r="2602" spans="1:5">
      <c r="A2602" s="4" t="s">
        <v>1467</v>
      </c>
    </row>
    <row r="2603" spans="1:5">
      <c r="A2603" s="3" t="s">
        <v>1254</v>
      </c>
    </row>
    <row r="2604" spans="1:5">
      <c r="A2604" s="4" t="s">
        <v>1255</v>
      </c>
      <c r="B2604" s="7" t="n">
        <v>2472</v>
      </c>
    </row>
    <row r="2605" spans="1:5">
      <c r="A2605" s="4" t="s">
        <v>1256</v>
      </c>
      <c r="B2605" s="5" t="n">
        <v>2071</v>
      </c>
    </row>
    <row r="2606" spans="1:5">
      <c r="A2606" s="4" t="s">
        <v>1257</v>
      </c>
      <c r="B2606" s="5" t="n">
        <v>68</v>
      </c>
    </row>
    <row r="2607" spans="1:5">
      <c r="A2607" s="4" t="s">
        <v>1259</v>
      </c>
      <c r="B2607" s="5" t="n">
        <v>98</v>
      </c>
    </row>
    <row r="2608" spans="1:5">
      <c r="A2608" s="4" t="s">
        <v>1260</v>
      </c>
      <c r="B2608" s="5" t="n">
        <v>787</v>
      </c>
    </row>
    <row r="2609" spans="1:5">
      <c r="A2609" s="4" t="s">
        <v>1261</v>
      </c>
      <c r="B2609" s="5" t="n">
        <v>1122</v>
      </c>
    </row>
    <row r="2610" spans="1:5">
      <c r="A2610" s="4" t="s">
        <v>1263</v>
      </c>
      <c r="B2610" s="5" t="n">
        <v>2570</v>
      </c>
    </row>
    <row r="2611" spans="1:5">
      <c r="A2611" s="4" t="s">
        <v>1264</v>
      </c>
      <c r="B2611" s="5" t="n">
        <v>2858</v>
      </c>
    </row>
    <row r="2612" spans="1:5">
      <c r="A2612" s="4" t="s">
        <v>1265</v>
      </c>
      <c r="B2612" s="5" t="n">
        <v>1190</v>
      </c>
    </row>
    <row r="2613" spans="1:5">
      <c r="A2613" s="4" t="s">
        <v>147</v>
      </c>
      <c r="B2613" s="5" t="n">
        <v>6618</v>
      </c>
    </row>
    <row r="2614" spans="1:5">
      <c r="A2614" s="4" t="s">
        <v>1267</v>
      </c>
      <c r="B2614" s="7" t="n">
        <v>-1687</v>
      </c>
    </row>
    <row r="2615" spans="1:5">
      <c r="A2615" s="4" t="s">
        <v>1280</v>
      </c>
      <c r="B2615" s="4" t="s">
        <v>1283</v>
      </c>
    </row>
    <row r="2616" spans="1:5">
      <c r="A2616" s="4" t="s">
        <v>1284</v>
      </c>
      <c r="B2616" s="5" t="n">
        <v>1999</v>
      </c>
    </row>
    <row r="2617" spans="1:5">
      <c r="A2617" s="4" t="s">
        <v>1285</v>
      </c>
      <c r="B2617" s="4" t="s">
        <v>1286</v>
      </c>
    </row>
    <row r="2618" spans="1:5">
      <c r="A2618" s="4" t="s">
        <v>1468</v>
      </c>
    </row>
    <row r="2619" spans="1:5">
      <c r="A2619" s="3" t="s">
        <v>1254</v>
      </c>
    </row>
    <row r="2620" spans="1:5">
      <c r="A2620" s="4" t="s">
        <v>1255</v>
      </c>
      <c r="B2620" s="7" t="n">
        <v>3326</v>
      </c>
    </row>
    <row r="2621" spans="1:5">
      <c r="A2621" s="4" t="s">
        <v>1256</v>
      </c>
      <c r="B2621" s="5" t="n">
        <v>3097</v>
      </c>
    </row>
    <row r="2622" spans="1:5">
      <c r="A2622" s="4" t="s">
        <v>1257</v>
      </c>
      <c r="B2622" s="5" t="n">
        <v>58</v>
      </c>
    </row>
    <row r="2623" spans="1:5">
      <c r="A2623" s="4" t="s">
        <v>1259</v>
      </c>
      <c r="B2623" s="5" t="n">
        <v>195</v>
      </c>
    </row>
    <row r="2624" spans="1:5">
      <c r="A2624" s="4" t="s">
        <v>1260</v>
      </c>
      <c r="B2624" s="5" t="n">
        <v>957</v>
      </c>
    </row>
    <row r="2625" spans="1:5">
      <c r="A2625" s="4" t="s">
        <v>1261</v>
      </c>
      <c r="B2625" s="5" t="n">
        <v>1618</v>
      </c>
    </row>
    <row r="2626" spans="1:5">
      <c r="A2626" s="4" t="s">
        <v>1263</v>
      </c>
      <c r="B2626" s="5" t="n">
        <v>3521</v>
      </c>
    </row>
    <row r="2627" spans="1:5">
      <c r="A2627" s="4" t="s">
        <v>1264</v>
      </c>
      <c r="B2627" s="5" t="n">
        <v>4054</v>
      </c>
    </row>
    <row r="2628" spans="1:5">
      <c r="A2628" s="4" t="s">
        <v>1265</v>
      </c>
      <c r="B2628" s="5" t="n">
        <v>1676</v>
      </c>
    </row>
    <row r="2629" spans="1:5">
      <c r="A2629" s="4" t="s">
        <v>147</v>
      </c>
      <c r="B2629" s="5" t="n">
        <v>9251</v>
      </c>
    </row>
    <row r="2630" spans="1:5">
      <c r="A2630" s="4" t="s">
        <v>1267</v>
      </c>
      <c r="B2630" s="7" t="n">
        <v>-2473</v>
      </c>
    </row>
    <row r="2631" spans="1:5">
      <c r="A2631" s="4" t="s">
        <v>1280</v>
      </c>
      <c r="B2631" s="4" t="s">
        <v>1283</v>
      </c>
    </row>
    <row r="2632" spans="1:5">
      <c r="A2632" s="4" t="s">
        <v>1284</v>
      </c>
      <c r="B2632" s="5" t="n">
        <v>1998</v>
      </c>
    </row>
    <row r="2633" spans="1:5">
      <c r="A2633" s="4" t="s">
        <v>1285</v>
      </c>
      <c r="B2633" s="4" t="s">
        <v>1317</v>
      </c>
    </row>
    <row r="2634" spans="1:5">
      <c r="A2634" s="4" t="s">
        <v>1469</v>
      </c>
    </row>
    <row r="2635" spans="1:5">
      <c r="A2635" s="3" t="s">
        <v>1254</v>
      </c>
    </row>
    <row r="2636" spans="1:5">
      <c r="A2636" s="4" t="s">
        <v>1255</v>
      </c>
      <c r="B2636" s="7" t="n">
        <v>2767</v>
      </c>
    </row>
    <row r="2637" spans="1:5">
      <c r="A2637" s="4" t="s">
        <v>1256</v>
      </c>
      <c r="B2637" s="5" t="n">
        <v>1466</v>
      </c>
    </row>
    <row r="2638" spans="1:5">
      <c r="A2638" s="4" t="s">
        <v>1257</v>
      </c>
      <c r="B2638" s="5" t="n">
        <v>43</v>
      </c>
    </row>
    <row r="2639" spans="1:5">
      <c r="A2639" s="4" t="s">
        <v>1259</v>
      </c>
      <c r="B2639" s="5" t="n">
        <v>84</v>
      </c>
    </row>
    <row r="2640" spans="1:5">
      <c r="A2640" s="4" t="s">
        <v>1260</v>
      </c>
      <c r="B2640" s="5" t="n">
        <v>753</v>
      </c>
    </row>
    <row r="2641" spans="1:5">
      <c r="A2641" s="4" t="s">
        <v>1261</v>
      </c>
      <c r="B2641" s="5" t="n">
        <v>954</v>
      </c>
    </row>
    <row r="2642" spans="1:5">
      <c r="A2642" s="4" t="s">
        <v>1263</v>
      </c>
      <c r="B2642" s="5" t="n">
        <v>2851</v>
      </c>
    </row>
    <row r="2643" spans="1:5">
      <c r="A2643" s="4" t="s">
        <v>1264</v>
      </c>
      <c r="B2643" s="5" t="n">
        <v>2219</v>
      </c>
    </row>
    <row r="2644" spans="1:5">
      <c r="A2644" s="4" t="s">
        <v>1265</v>
      </c>
      <c r="B2644" s="5" t="n">
        <v>997</v>
      </c>
    </row>
    <row r="2645" spans="1:5">
      <c r="A2645" s="4" t="s">
        <v>147</v>
      </c>
      <c r="B2645" s="5" t="n">
        <v>6067</v>
      </c>
    </row>
    <row r="2646" spans="1:5">
      <c r="A2646" s="4" t="s">
        <v>1267</v>
      </c>
      <c r="B2646" s="7" t="n">
        <v>-1525</v>
      </c>
    </row>
    <row r="2647" spans="1:5">
      <c r="A2647" s="4" t="s">
        <v>1280</v>
      </c>
      <c r="B2647" s="4" t="s">
        <v>1283</v>
      </c>
    </row>
    <row r="2648" spans="1:5">
      <c r="A2648" s="4" t="s">
        <v>1284</v>
      </c>
      <c r="B2648" s="5" t="n">
        <v>1997</v>
      </c>
    </row>
    <row r="2649" spans="1:5">
      <c r="A2649" s="4" t="s">
        <v>1285</v>
      </c>
      <c r="B2649" s="4" t="s">
        <v>1309</v>
      </c>
    </row>
    <row r="2650" spans="1:5">
      <c r="A2650" s="4" t="s">
        <v>1470</v>
      </c>
    </row>
    <row r="2651" spans="1:5">
      <c r="A2651" s="3" t="s">
        <v>1254</v>
      </c>
    </row>
    <row r="2652" spans="1:5">
      <c r="A2652" s="4" t="s">
        <v>1255</v>
      </c>
      <c r="B2652" s="7" t="n">
        <v>4137</v>
      </c>
    </row>
    <row r="2653" spans="1:5">
      <c r="A2653" s="4" t="s">
        <v>1256</v>
      </c>
      <c r="B2653" s="5" t="n">
        <v>0</v>
      </c>
    </row>
    <row r="2654" spans="1:5">
      <c r="A2654" s="4" t="s">
        <v>1257</v>
      </c>
      <c r="B2654" s="5" t="n">
        <v>30</v>
      </c>
    </row>
    <row r="2655" spans="1:5">
      <c r="A2655" s="4" t="s">
        <v>1259</v>
      </c>
      <c r="B2655" s="5" t="n">
        <v>172</v>
      </c>
    </row>
    <row r="2656" spans="1:5">
      <c r="A2656" s="4" t="s">
        <v>1260</v>
      </c>
      <c r="B2656" s="5" t="n">
        <v>966</v>
      </c>
    </row>
    <row r="2657" spans="1:5">
      <c r="A2657" s="4" t="s">
        <v>1261</v>
      </c>
      <c r="B2657" s="5" t="n">
        <v>1587</v>
      </c>
    </row>
    <row r="2658" spans="1:5">
      <c r="A2658" s="4" t="s">
        <v>1263</v>
      </c>
      <c r="B2658" s="5" t="n">
        <v>4309</v>
      </c>
    </row>
    <row r="2659" spans="1:5">
      <c r="A2659" s="4" t="s">
        <v>1264</v>
      </c>
      <c r="B2659" s="5" t="n">
        <v>966</v>
      </c>
    </row>
    <row r="2660" spans="1:5">
      <c r="A2660" s="4" t="s">
        <v>1265</v>
      </c>
      <c r="B2660" s="5" t="n">
        <v>1617</v>
      </c>
    </row>
    <row r="2661" spans="1:5">
      <c r="A2661" s="4" t="s">
        <v>147</v>
      </c>
      <c r="B2661" s="5" t="n">
        <v>6892</v>
      </c>
    </row>
    <row r="2662" spans="1:5">
      <c r="A2662" s="4" t="s">
        <v>1267</v>
      </c>
      <c r="B2662" s="7" t="n">
        <v>-1842</v>
      </c>
    </row>
    <row r="2663" spans="1:5">
      <c r="A2663" s="4" t="s">
        <v>1280</v>
      </c>
      <c r="B2663" s="4" t="s">
        <v>1283</v>
      </c>
    </row>
    <row r="2664" spans="1:5">
      <c r="A2664" s="4" t="s">
        <v>1284</v>
      </c>
      <c r="B2664" s="5" t="n">
        <v>1998</v>
      </c>
    </row>
    <row r="2665" spans="1:5">
      <c r="A2665" s="4" t="s">
        <v>1471</v>
      </c>
    </row>
    <row r="2666" spans="1:5">
      <c r="A2666" s="3" t="s">
        <v>1254</v>
      </c>
    </row>
    <row r="2667" spans="1:5">
      <c r="A2667" s="4" t="s">
        <v>1255</v>
      </c>
      <c r="B2667" s="7" t="n">
        <v>2103</v>
      </c>
    </row>
    <row r="2668" spans="1:5">
      <c r="A2668" s="4" t="s">
        <v>1256</v>
      </c>
      <c r="B2668" s="5" t="n">
        <v>807</v>
      </c>
    </row>
    <row r="2669" spans="1:5">
      <c r="A2669" s="4" t="s">
        <v>1257</v>
      </c>
      <c r="B2669" s="5" t="n">
        <v>74</v>
      </c>
    </row>
    <row r="2670" spans="1:5">
      <c r="A2670" s="4" t="s">
        <v>1259</v>
      </c>
      <c r="B2670" s="5" t="n">
        <v>57</v>
      </c>
    </row>
    <row r="2671" spans="1:5">
      <c r="A2671" s="4" t="s">
        <v>1260</v>
      </c>
      <c r="B2671" s="5" t="n">
        <v>522</v>
      </c>
    </row>
    <row r="2672" spans="1:5">
      <c r="A2672" s="4" t="s">
        <v>1261</v>
      </c>
      <c r="B2672" s="5" t="n">
        <v>873</v>
      </c>
    </row>
    <row r="2673" spans="1:5">
      <c r="A2673" s="4" t="s">
        <v>1263</v>
      </c>
      <c r="B2673" s="5" t="n">
        <v>2160</v>
      </c>
    </row>
    <row r="2674" spans="1:5">
      <c r="A2674" s="4" t="s">
        <v>1264</v>
      </c>
      <c r="B2674" s="5" t="n">
        <v>1329</v>
      </c>
    </row>
    <row r="2675" spans="1:5">
      <c r="A2675" s="4" t="s">
        <v>1265</v>
      </c>
      <c r="B2675" s="5" t="n">
        <v>947</v>
      </c>
    </row>
    <row r="2676" spans="1:5">
      <c r="A2676" s="4" t="s">
        <v>147</v>
      </c>
      <c r="B2676" s="5" t="n">
        <v>4436</v>
      </c>
    </row>
    <row r="2677" spans="1:5">
      <c r="A2677" s="4" t="s">
        <v>1267</v>
      </c>
      <c r="B2677" s="7" t="n">
        <v>-760</v>
      </c>
    </row>
    <row r="2678" spans="1:5">
      <c r="A2678" s="4" t="s">
        <v>1280</v>
      </c>
      <c r="B2678" s="4" t="s">
        <v>1283</v>
      </c>
    </row>
    <row r="2679" spans="1:5">
      <c r="A2679" s="4" t="s">
        <v>1284</v>
      </c>
      <c r="B2679" s="5" t="n">
        <v>2000</v>
      </c>
    </row>
    <row r="2680" spans="1:5">
      <c r="A2680" s="4" t="s">
        <v>1285</v>
      </c>
      <c r="B2680" s="4" t="s">
        <v>1288</v>
      </c>
    </row>
    <row r="2681" spans="1:5">
      <c r="A2681" s="4" t="s">
        <v>1472</v>
      </c>
    </row>
    <row r="2682" spans="1:5">
      <c r="A2682" s="3" t="s">
        <v>1254</v>
      </c>
    </row>
    <row r="2683" spans="1:5">
      <c r="A2683" s="4" t="s">
        <v>1255</v>
      </c>
      <c r="B2683" s="7" t="n">
        <v>3577</v>
      </c>
    </row>
    <row r="2684" spans="1:5">
      <c r="A2684" s="4" t="s">
        <v>1256</v>
      </c>
      <c r="B2684" s="5" t="n">
        <v>0</v>
      </c>
    </row>
    <row r="2685" spans="1:5">
      <c r="A2685" s="4" t="s">
        <v>1257</v>
      </c>
      <c r="B2685" s="5" t="n">
        <v>65</v>
      </c>
    </row>
    <row r="2686" spans="1:5">
      <c r="A2686" s="4" t="s">
        <v>1259</v>
      </c>
      <c r="B2686" s="5" t="n">
        <v>117</v>
      </c>
    </row>
    <row r="2687" spans="1:5">
      <c r="A2687" s="4" t="s">
        <v>1260</v>
      </c>
      <c r="B2687" s="5" t="n">
        <v>934</v>
      </c>
    </row>
    <row r="2688" spans="1:5">
      <c r="A2688" s="4" t="s">
        <v>1261</v>
      </c>
      <c r="B2688" s="5" t="n">
        <v>1361</v>
      </c>
    </row>
    <row r="2689" spans="1:5">
      <c r="A2689" s="4" t="s">
        <v>1263</v>
      </c>
      <c r="B2689" s="5" t="n">
        <v>3694</v>
      </c>
    </row>
    <row r="2690" spans="1:5">
      <c r="A2690" s="4" t="s">
        <v>1264</v>
      </c>
      <c r="B2690" s="5" t="n">
        <v>934</v>
      </c>
    </row>
    <row r="2691" spans="1:5">
      <c r="A2691" s="4" t="s">
        <v>1265</v>
      </c>
      <c r="B2691" s="5" t="n">
        <v>1426</v>
      </c>
    </row>
    <row r="2692" spans="1:5">
      <c r="A2692" s="4" t="s">
        <v>147</v>
      </c>
      <c r="B2692" s="5" t="n">
        <v>6054</v>
      </c>
    </row>
    <row r="2693" spans="1:5">
      <c r="A2693" s="4" t="s">
        <v>1267</v>
      </c>
      <c r="B2693" s="7" t="n">
        <v>-858</v>
      </c>
    </row>
    <row r="2694" spans="1:5">
      <c r="A2694" s="4" t="s">
        <v>1280</v>
      </c>
      <c r="B2694" s="4" t="s">
        <v>1283</v>
      </c>
    </row>
    <row r="2695" spans="1:5">
      <c r="A2695" s="4" t="s">
        <v>1284</v>
      </c>
      <c r="B2695" s="5" t="n">
        <v>1998</v>
      </c>
    </row>
    <row r="2696" spans="1:5">
      <c r="A2696" s="4" t="s">
        <v>1473</v>
      </c>
    </row>
    <row r="2697" spans="1:5">
      <c r="A2697" s="3" t="s">
        <v>1254</v>
      </c>
    </row>
    <row r="2698" spans="1:5">
      <c r="A2698" s="4" t="s">
        <v>1255</v>
      </c>
      <c r="B2698" s="7" t="n">
        <v>2133</v>
      </c>
    </row>
    <row r="2699" spans="1:5">
      <c r="A2699" s="4" t="s">
        <v>1256</v>
      </c>
      <c r="B2699" s="5" t="n">
        <v>1347</v>
      </c>
    </row>
    <row r="2700" spans="1:5">
      <c r="A2700" s="4" t="s">
        <v>1257</v>
      </c>
      <c r="B2700" s="5" t="n">
        <v>41</v>
      </c>
    </row>
    <row r="2701" spans="1:5">
      <c r="A2701" s="4" t="s">
        <v>1259</v>
      </c>
      <c r="B2701" s="5" t="n">
        <v>34</v>
      </c>
    </row>
    <row r="2702" spans="1:5">
      <c r="A2702" s="4" t="s">
        <v>1260</v>
      </c>
      <c r="B2702" s="5" t="n">
        <v>360</v>
      </c>
    </row>
    <row r="2703" spans="1:5">
      <c r="A2703" s="4" t="s">
        <v>1261</v>
      </c>
      <c r="B2703" s="5" t="n">
        <v>768</v>
      </c>
    </row>
    <row r="2704" spans="1:5">
      <c r="A2704" s="4" t="s">
        <v>1263</v>
      </c>
      <c r="B2704" s="5" t="n">
        <v>2167</v>
      </c>
    </row>
    <row r="2705" spans="1:5">
      <c r="A2705" s="4" t="s">
        <v>1264</v>
      </c>
      <c r="B2705" s="5" t="n">
        <v>1707</v>
      </c>
    </row>
    <row r="2706" spans="1:5">
      <c r="A2706" s="4" t="s">
        <v>1265</v>
      </c>
      <c r="B2706" s="5" t="n">
        <v>809</v>
      </c>
    </row>
    <row r="2707" spans="1:5">
      <c r="A2707" s="4" t="s">
        <v>147</v>
      </c>
      <c r="B2707" s="5" t="n">
        <v>4683</v>
      </c>
    </row>
    <row r="2708" spans="1:5">
      <c r="A2708" s="4" t="s">
        <v>1267</v>
      </c>
      <c r="B2708" s="7" t="n">
        <v>-1038</v>
      </c>
    </row>
    <row r="2709" spans="1:5">
      <c r="A2709" s="4" t="s">
        <v>1280</v>
      </c>
      <c r="B2709" s="4" t="s">
        <v>1283</v>
      </c>
    </row>
    <row r="2710" spans="1:5">
      <c r="A2710" s="4" t="s">
        <v>1284</v>
      </c>
      <c r="B2710" s="5" t="n">
        <v>1999</v>
      </c>
    </row>
    <row r="2711" spans="1:5">
      <c r="A2711" s="4" t="s">
        <v>1285</v>
      </c>
      <c r="B2711" s="4" t="s">
        <v>587</v>
      </c>
    </row>
    <row r="2712" spans="1:5">
      <c r="A2712" s="4" t="s">
        <v>1474</v>
      </c>
    </row>
    <row r="2713" spans="1:5">
      <c r="A2713" s="3" t="s">
        <v>1254</v>
      </c>
    </row>
    <row r="2714" spans="1:5">
      <c r="A2714" s="4" t="s">
        <v>1255</v>
      </c>
      <c r="B2714" s="7" t="n">
        <v>3483</v>
      </c>
    </row>
    <row r="2715" spans="1:5">
      <c r="A2715" s="4" t="s">
        <v>1256</v>
      </c>
      <c r="B2715" s="5" t="n">
        <v>2051</v>
      </c>
    </row>
    <row r="2716" spans="1:5">
      <c r="A2716" s="4" t="s">
        <v>1257</v>
      </c>
      <c r="B2716" s="5" t="n">
        <v>64</v>
      </c>
    </row>
    <row r="2717" spans="1:5">
      <c r="A2717" s="4" t="s">
        <v>1259</v>
      </c>
      <c r="B2717" s="5" t="n">
        <v>101</v>
      </c>
    </row>
    <row r="2718" spans="1:5">
      <c r="A2718" s="4" t="s">
        <v>1260</v>
      </c>
      <c r="B2718" s="5" t="n">
        <v>958</v>
      </c>
    </row>
    <row r="2719" spans="1:5">
      <c r="A2719" s="4" t="s">
        <v>1261</v>
      </c>
      <c r="B2719" s="5" t="n">
        <v>1390</v>
      </c>
    </row>
    <row r="2720" spans="1:5">
      <c r="A2720" s="4" t="s">
        <v>1263</v>
      </c>
      <c r="B2720" s="5" t="n">
        <v>3584</v>
      </c>
    </row>
    <row r="2721" spans="1:5">
      <c r="A2721" s="4" t="s">
        <v>1264</v>
      </c>
      <c r="B2721" s="5" t="n">
        <v>3009</v>
      </c>
    </row>
    <row r="2722" spans="1:5">
      <c r="A2722" s="4" t="s">
        <v>1265</v>
      </c>
      <c r="B2722" s="5" t="n">
        <v>1454</v>
      </c>
    </row>
    <row r="2723" spans="1:5">
      <c r="A2723" s="4" t="s">
        <v>147</v>
      </c>
      <c r="B2723" s="5" t="n">
        <v>8047</v>
      </c>
    </row>
    <row r="2724" spans="1:5">
      <c r="A2724" s="4" t="s">
        <v>1267</v>
      </c>
      <c r="B2724" s="7" t="n">
        <v>-1585</v>
      </c>
    </row>
    <row r="2725" spans="1:5">
      <c r="A2725" s="4" t="s">
        <v>1280</v>
      </c>
      <c r="B2725" s="4" t="s">
        <v>1283</v>
      </c>
    </row>
    <row r="2726" spans="1:5">
      <c r="A2726" s="4" t="s">
        <v>1284</v>
      </c>
      <c r="B2726" s="5" t="n">
        <v>1999</v>
      </c>
    </row>
    <row r="2727" spans="1:5">
      <c r="A2727" s="4" t="s">
        <v>1285</v>
      </c>
      <c r="B2727" s="4" t="s">
        <v>1290</v>
      </c>
    </row>
    <row r="2728" spans="1:5">
      <c r="A2728" s="4" t="s">
        <v>1475</v>
      </c>
    </row>
    <row r="2729" spans="1:5">
      <c r="A2729" s="3" t="s">
        <v>1254</v>
      </c>
    </row>
    <row r="2730" spans="1:5">
      <c r="A2730" s="4" t="s">
        <v>1255</v>
      </c>
      <c r="B2730" s="7" t="n">
        <v>2854</v>
      </c>
    </row>
    <row r="2731" spans="1:5">
      <c r="A2731" s="4" t="s">
        <v>1256</v>
      </c>
      <c r="B2731" s="5" t="n">
        <v>432</v>
      </c>
    </row>
    <row r="2732" spans="1:5">
      <c r="A2732" s="4" t="s">
        <v>1257</v>
      </c>
      <c r="B2732" s="5" t="n">
        <v>49</v>
      </c>
    </row>
    <row r="2733" spans="1:5">
      <c r="A2733" s="4" t="s">
        <v>1259</v>
      </c>
      <c r="B2733" s="5" t="n">
        <v>90</v>
      </c>
    </row>
    <row r="2734" spans="1:5">
      <c r="A2734" s="4" t="s">
        <v>1260</v>
      </c>
      <c r="B2734" s="5" t="n">
        <v>804</v>
      </c>
    </row>
    <row r="2735" spans="1:5">
      <c r="A2735" s="4" t="s">
        <v>1261</v>
      </c>
      <c r="B2735" s="5" t="n">
        <v>1304</v>
      </c>
    </row>
    <row r="2736" spans="1:5">
      <c r="A2736" s="4" t="s">
        <v>1263</v>
      </c>
      <c r="B2736" s="5" t="n">
        <v>2944</v>
      </c>
    </row>
    <row r="2737" spans="1:5">
      <c r="A2737" s="4" t="s">
        <v>1264</v>
      </c>
      <c r="B2737" s="5" t="n">
        <v>1236</v>
      </c>
    </row>
    <row r="2738" spans="1:5">
      <c r="A2738" s="4" t="s">
        <v>1265</v>
      </c>
      <c r="B2738" s="5" t="n">
        <v>1353</v>
      </c>
    </row>
    <row r="2739" spans="1:5">
      <c r="A2739" s="4" t="s">
        <v>147</v>
      </c>
      <c r="B2739" s="5" t="n">
        <v>5533</v>
      </c>
    </row>
    <row r="2740" spans="1:5">
      <c r="A2740" s="4" t="s">
        <v>1267</v>
      </c>
      <c r="B2740" s="7" t="n">
        <v>-946</v>
      </c>
    </row>
    <row r="2741" spans="1:5">
      <c r="A2741" s="4" t="s">
        <v>1280</v>
      </c>
      <c r="B2741" s="4" t="s">
        <v>1283</v>
      </c>
    </row>
    <row r="2742" spans="1:5">
      <c r="A2742" s="4" t="s">
        <v>1284</v>
      </c>
      <c r="B2742" s="5" t="n">
        <v>1998</v>
      </c>
    </row>
    <row r="2743" spans="1:5">
      <c r="A2743" s="4" t="s">
        <v>1285</v>
      </c>
      <c r="B2743" s="4" t="s">
        <v>1317</v>
      </c>
    </row>
    <row r="2744" spans="1:5">
      <c r="A2744" s="4" t="s">
        <v>1476</v>
      </c>
    </row>
    <row r="2745" spans="1:5">
      <c r="A2745" s="3" t="s">
        <v>1254</v>
      </c>
    </row>
    <row r="2746" spans="1:5">
      <c r="A2746" s="4" t="s">
        <v>1255</v>
      </c>
      <c r="B2746" s="7" t="n">
        <v>2813</v>
      </c>
    </row>
    <row r="2747" spans="1:5">
      <c r="A2747" s="4" t="s">
        <v>1256</v>
      </c>
      <c r="B2747" s="5" t="n">
        <v>2874</v>
      </c>
    </row>
    <row r="2748" spans="1:5">
      <c r="A2748" s="4" t="s">
        <v>1257</v>
      </c>
      <c r="B2748" s="5" t="n">
        <v>66</v>
      </c>
    </row>
    <row r="2749" spans="1:5">
      <c r="A2749" s="4" t="s">
        <v>1259</v>
      </c>
      <c r="B2749" s="5" t="n">
        <v>122</v>
      </c>
    </row>
    <row r="2750" spans="1:5">
      <c r="A2750" s="4" t="s">
        <v>1260</v>
      </c>
      <c r="B2750" s="5" t="n">
        <v>626</v>
      </c>
    </row>
    <row r="2751" spans="1:5">
      <c r="A2751" s="4" t="s">
        <v>1261</v>
      </c>
      <c r="B2751" s="5" t="n">
        <v>1039</v>
      </c>
    </row>
    <row r="2752" spans="1:5">
      <c r="A2752" s="4" t="s">
        <v>1263</v>
      </c>
      <c r="B2752" s="5" t="n">
        <v>2935</v>
      </c>
    </row>
    <row r="2753" spans="1:5">
      <c r="A2753" s="4" t="s">
        <v>1264</v>
      </c>
      <c r="B2753" s="5" t="n">
        <v>3500</v>
      </c>
    </row>
    <row r="2754" spans="1:5">
      <c r="A2754" s="4" t="s">
        <v>1265</v>
      </c>
      <c r="B2754" s="5" t="n">
        <v>1105</v>
      </c>
    </row>
    <row r="2755" spans="1:5">
      <c r="A2755" s="4" t="s">
        <v>147</v>
      </c>
      <c r="B2755" s="5" t="n">
        <v>7540</v>
      </c>
    </row>
    <row r="2756" spans="1:5">
      <c r="A2756" s="4" t="s">
        <v>1267</v>
      </c>
      <c r="B2756" s="7" t="n">
        <v>-1784</v>
      </c>
    </row>
    <row r="2757" spans="1:5">
      <c r="A2757" s="4" t="s">
        <v>1280</v>
      </c>
      <c r="B2757" s="4" t="s">
        <v>1283</v>
      </c>
    </row>
    <row r="2758" spans="1:5">
      <c r="A2758" s="4" t="s">
        <v>1284</v>
      </c>
      <c r="B2758" s="5" t="n">
        <v>1998</v>
      </c>
    </row>
    <row r="2759" spans="1:5">
      <c r="A2759" s="4" t="s">
        <v>1285</v>
      </c>
      <c r="B2759" s="4" t="s">
        <v>1333</v>
      </c>
    </row>
    <row r="2760" spans="1:5">
      <c r="A2760" s="4" t="s">
        <v>1477</v>
      </c>
    </row>
    <row r="2761" spans="1:5">
      <c r="A2761" s="3" t="s">
        <v>1254</v>
      </c>
    </row>
    <row r="2762" spans="1:5">
      <c r="A2762" s="4" t="s">
        <v>1255</v>
      </c>
      <c r="B2762" s="7" t="n">
        <v>3349</v>
      </c>
    </row>
    <row r="2763" spans="1:5">
      <c r="A2763" s="4" t="s">
        <v>1256</v>
      </c>
      <c r="B2763" s="5" t="n">
        <v>3190</v>
      </c>
    </row>
    <row r="2764" spans="1:5">
      <c r="A2764" s="4" t="s">
        <v>1257</v>
      </c>
      <c r="B2764" s="5" t="n">
        <v>52</v>
      </c>
    </row>
    <row r="2765" spans="1:5">
      <c r="A2765" s="4" t="s">
        <v>1259</v>
      </c>
      <c r="B2765" s="5" t="n">
        <v>149</v>
      </c>
    </row>
    <row r="2766" spans="1:5">
      <c r="A2766" s="4" t="s">
        <v>1260</v>
      </c>
      <c r="B2766" s="5" t="n">
        <v>786</v>
      </c>
    </row>
    <row r="2767" spans="1:5">
      <c r="A2767" s="4" t="s">
        <v>1261</v>
      </c>
      <c r="B2767" s="5" t="n">
        <v>922</v>
      </c>
    </row>
    <row r="2768" spans="1:5">
      <c r="A2768" s="4" t="s">
        <v>1263</v>
      </c>
      <c r="B2768" s="5" t="n">
        <v>3498</v>
      </c>
    </row>
    <row r="2769" spans="1:5">
      <c r="A2769" s="4" t="s">
        <v>1264</v>
      </c>
      <c r="B2769" s="5" t="n">
        <v>3976</v>
      </c>
    </row>
    <row r="2770" spans="1:5">
      <c r="A2770" s="4" t="s">
        <v>1265</v>
      </c>
      <c r="B2770" s="5" t="n">
        <v>974</v>
      </c>
    </row>
    <row r="2771" spans="1:5">
      <c r="A2771" s="4" t="s">
        <v>147</v>
      </c>
      <c r="B2771" s="5" t="n">
        <v>8448</v>
      </c>
    </row>
    <row r="2772" spans="1:5">
      <c r="A2772" s="4" t="s">
        <v>1267</v>
      </c>
      <c r="B2772" s="7" t="n">
        <v>-1930</v>
      </c>
    </row>
    <row r="2773" spans="1:5">
      <c r="A2773" s="4" t="s">
        <v>1280</v>
      </c>
      <c r="B2773" s="4" t="s">
        <v>1283</v>
      </c>
    </row>
    <row r="2774" spans="1:5">
      <c r="A2774" s="4" t="s">
        <v>1284</v>
      </c>
      <c r="B2774" s="5" t="n">
        <v>1999</v>
      </c>
    </row>
    <row r="2775" spans="1:5">
      <c r="A2775" s="4" t="s">
        <v>1285</v>
      </c>
      <c r="B2775" s="4" t="s">
        <v>587</v>
      </c>
    </row>
    <row r="2776" spans="1:5">
      <c r="A2776" s="4" t="s">
        <v>1478</v>
      </c>
    </row>
    <row r="2777" spans="1:5">
      <c r="A2777" s="3" t="s">
        <v>1254</v>
      </c>
    </row>
    <row r="2778" spans="1:5">
      <c r="A2778" s="4" t="s">
        <v>1255</v>
      </c>
      <c r="B2778" s="7" t="n">
        <v>934</v>
      </c>
    </row>
    <row r="2779" spans="1:5">
      <c r="A2779" s="4" t="s">
        <v>1256</v>
      </c>
      <c r="B2779" s="5" t="n">
        <v>4059</v>
      </c>
    </row>
    <row r="2780" spans="1:5">
      <c r="A2780" s="4" t="s">
        <v>1257</v>
      </c>
      <c r="B2780" s="5" t="n">
        <v>38</v>
      </c>
    </row>
    <row r="2781" spans="1:5">
      <c r="A2781" s="4" t="s">
        <v>1259</v>
      </c>
      <c r="B2781" s="5" t="n">
        <v>70</v>
      </c>
    </row>
    <row r="2782" spans="1:5">
      <c r="A2782" s="4" t="s">
        <v>1260</v>
      </c>
      <c r="B2782" s="5" t="n">
        <v>549</v>
      </c>
    </row>
    <row r="2783" spans="1:5">
      <c r="A2783" s="4" t="s">
        <v>1261</v>
      </c>
      <c r="B2783" s="5" t="n">
        <v>922</v>
      </c>
    </row>
    <row r="2784" spans="1:5">
      <c r="A2784" s="4" t="s">
        <v>1263</v>
      </c>
      <c r="B2784" s="5" t="n">
        <v>1004</v>
      </c>
    </row>
    <row r="2785" spans="1:5">
      <c r="A2785" s="4" t="s">
        <v>1264</v>
      </c>
      <c r="B2785" s="5" t="n">
        <v>4608</v>
      </c>
    </row>
    <row r="2786" spans="1:5">
      <c r="A2786" s="4" t="s">
        <v>1265</v>
      </c>
      <c r="B2786" s="5" t="n">
        <v>960</v>
      </c>
    </row>
    <row r="2787" spans="1:5">
      <c r="A2787" s="4" t="s">
        <v>147</v>
      </c>
      <c r="B2787" s="5" t="n">
        <v>6572</v>
      </c>
    </row>
    <row r="2788" spans="1:5">
      <c r="A2788" s="4" t="s">
        <v>1267</v>
      </c>
      <c r="B2788" s="7" t="n">
        <v>-1500</v>
      </c>
    </row>
    <row r="2789" spans="1:5">
      <c r="A2789" s="4" t="s">
        <v>1280</v>
      </c>
      <c r="B2789" s="4" t="s">
        <v>1283</v>
      </c>
    </row>
    <row r="2790" spans="1:5">
      <c r="A2790" s="4" t="s">
        <v>1284</v>
      </c>
      <c r="B2790" s="5" t="n">
        <v>1997</v>
      </c>
    </row>
    <row r="2791" spans="1:5">
      <c r="A2791" s="4" t="s">
        <v>1285</v>
      </c>
      <c r="B2791" s="4" t="s">
        <v>1309</v>
      </c>
    </row>
    <row r="2792" spans="1:5">
      <c r="A2792" s="4" t="s">
        <v>1479</v>
      </c>
    </row>
    <row r="2793" spans="1:5">
      <c r="A2793" s="3" t="s">
        <v>1254</v>
      </c>
    </row>
    <row r="2794" spans="1:5">
      <c r="A2794" s="4" t="s">
        <v>1255</v>
      </c>
      <c r="B2794" s="7" t="n">
        <v>3567</v>
      </c>
    </row>
    <row r="2795" spans="1:5">
      <c r="A2795" s="4" t="s">
        <v>1256</v>
      </c>
      <c r="B2795" s="5" t="n">
        <v>2828</v>
      </c>
    </row>
    <row r="2796" spans="1:5">
      <c r="A2796" s="4" t="s">
        <v>1257</v>
      </c>
      <c r="B2796" s="5" t="n">
        <v>65</v>
      </c>
    </row>
    <row r="2797" spans="1:5">
      <c r="A2797" s="4" t="s">
        <v>1259</v>
      </c>
      <c r="B2797" s="5" t="n">
        <v>116</v>
      </c>
    </row>
    <row r="2798" spans="1:5">
      <c r="A2798" s="4" t="s">
        <v>1260</v>
      </c>
      <c r="B2798" s="5" t="n">
        <v>2015</v>
      </c>
    </row>
    <row r="2799" spans="1:5">
      <c r="A2799" s="4" t="s">
        <v>1261</v>
      </c>
      <c r="B2799" s="5" t="n">
        <v>1502</v>
      </c>
    </row>
    <row r="2800" spans="1:5">
      <c r="A2800" s="4" t="s">
        <v>1263</v>
      </c>
      <c r="B2800" s="5" t="n">
        <v>3683</v>
      </c>
    </row>
    <row r="2801" spans="1:5">
      <c r="A2801" s="4" t="s">
        <v>1264</v>
      </c>
      <c r="B2801" s="5" t="n">
        <v>4843</v>
      </c>
    </row>
    <row r="2802" spans="1:5">
      <c r="A2802" s="4" t="s">
        <v>1265</v>
      </c>
      <c r="B2802" s="5" t="n">
        <v>1567</v>
      </c>
    </row>
    <row r="2803" spans="1:5">
      <c r="A2803" s="4" t="s">
        <v>147</v>
      </c>
      <c r="B2803" s="5" t="n">
        <v>10093</v>
      </c>
    </row>
    <row r="2804" spans="1:5">
      <c r="A2804" s="4" t="s">
        <v>1267</v>
      </c>
      <c r="B2804" s="7" t="n">
        <v>-2549</v>
      </c>
    </row>
    <row r="2805" spans="1:5">
      <c r="A2805" s="4" t="s">
        <v>1280</v>
      </c>
      <c r="B2805" s="4" t="s">
        <v>1283</v>
      </c>
    </row>
    <row r="2806" spans="1:5">
      <c r="A2806" s="4" t="s">
        <v>1284</v>
      </c>
      <c r="B2806" s="5" t="n">
        <v>1998</v>
      </c>
    </row>
    <row r="2807" spans="1:5">
      <c r="A2807" s="4" t="s">
        <v>1285</v>
      </c>
      <c r="B2807" s="4" t="s">
        <v>1317</v>
      </c>
    </row>
    <row r="2808" spans="1:5">
      <c r="A2808" s="4" t="s">
        <v>1480</v>
      </c>
    </row>
    <row r="2809" spans="1:5">
      <c r="A2809" s="3" t="s">
        <v>1254</v>
      </c>
    </row>
    <row r="2810" spans="1:5">
      <c r="A2810" s="4" t="s">
        <v>1255</v>
      </c>
      <c r="B2810" s="7" t="n">
        <v>356</v>
      </c>
    </row>
    <row r="2811" spans="1:5">
      <c r="A2811" s="4" t="s">
        <v>1256</v>
      </c>
      <c r="B2811" s="5" t="n">
        <v>1769</v>
      </c>
    </row>
    <row r="2812" spans="1:5">
      <c r="A2812" s="4" t="s">
        <v>1257</v>
      </c>
      <c r="B2812" s="5" t="n">
        <v>29</v>
      </c>
    </row>
    <row r="2813" spans="1:5">
      <c r="A2813" s="4" t="s">
        <v>1259</v>
      </c>
      <c r="B2813" s="5" t="n">
        <v>82</v>
      </c>
    </row>
    <row r="2814" spans="1:5">
      <c r="A2814" s="4" t="s">
        <v>1260</v>
      </c>
      <c r="B2814" s="5" t="n">
        <v>973</v>
      </c>
    </row>
    <row r="2815" spans="1:5">
      <c r="A2815" s="4" t="s">
        <v>1261</v>
      </c>
      <c r="B2815" s="5" t="n">
        <v>727</v>
      </c>
    </row>
    <row r="2816" spans="1:5">
      <c r="A2816" s="4" t="s">
        <v>1263</v>
      </c>
      <c r="B2816" s="5" t="n">
        <v>438</v>
      </c>
    </row>
    <row r="2817" spans="1:5">
      <c r="A2817" s="4" t="s">
        <v>1264</v>
      </c>
      <c r="B2817" s="5" t="n">
        <v>2742</v>
      </c>
    </row>
    <row r="2818" spans="1:5">
      <c r="A2818" s="4" t="s">
        <v>1265</v>
      </c>
      <c r="B2818" s="5" t="n">
        <v>756</v>
      </c>
    </row>
    <row r="2819" spans="1:5">
      <c r="A2819" s="4" t="s">
        <v>147</v>
      </c>
      <c r="B2819" s="5" t="n">
        <v>3936</v>
      </c>
    </row>
    <row r="2820" spans="1:5">
      <c r="A2820" s="4" t="s">
        <v>1267</v>
      </c>
      <c r="B2820" s="7" t="n">
        <v>-1037</v>
      </c>
    </row>
    <row r="2821" spans="1:5">
      <c r="A2821" s="4" t="s">
        <v>1280</v>
      </c>
      <c r="B2821" s="4" t="s">
        <v>1283</v>
      </c>
    </row>
    <row r="2822" spans="1:5">
      <c r="A2822" s="4" t="s">
        <v>1284</v>
      </c>
      <c r="B2822" s="5" t="n">
        <v>1998</v>
      </c>
    </row>
    <row r="2823" spans="1:5">
      <c r="A2823" s="4" t="s">
        <v>1285</v>
      </c>
      <c r="B2823" s="4" t="s">
        <v>1354</v>
      </c>
    </row>
    <row r="2824" spans="1:5">
      <c r="A2824" s="4" t="s">
        <v>1481</v>
      </c>
    </row>
    <row r="2825" spans="1:5">
      <c r="A2825" s="3" t="s">
        <v>1254</v>
      </c>
    </row>
    <row r="2826" spans="1:5">
      <c r="A2826" s="4" t="s">
        <v>1255</v>
      </c>
      <c r="B2826" s="7" t="n">
        <v>3709</v>
      </c>
    </row>
    <row r="2827" spans="1:5">
      <c r="A2827" s="4" t="s">
        <v>1256</v>
      </c>
      <c r="B2827" s="5" t="n">
        <v>3054</v>
      </c>
    </row>
    <row r="2828" spans="1:5">
      <c r="A2828" s="4" t="s">
        <v>1257</v>
      </c>
      <c r="B2828" s="5" t="n">
        <v>712</v>
      </c>
    </row>
    <row r="2829" spans="1:5">
      <c r="A2829" s="4" t="s">
        <v>1259</v>
      </c>
      <c r="B2829" s="5" t="n">
        <v>127</v>
      </c>
    </row>
    <row r="2830" spans="1:5">
      <c r="A2830" s="4" t="s">
        <v>1260</v>
      </c>
      <c r="B2830" s="5" t="n">
        <v>1628</v>
      </c>
    </row>
    <row r="2831" spans="1:5">
      <c r="A2831" s="4" t="s">
        <v>1261</v>
      </c>
      <c r="B2831" s="5" t="n">
        <v>824</v>
      </c>
    </row>
    <row r="2832" spans="1:5">
      <c r="A2832" s="4" t="s">
        <v>1263</v>
      </c>
      <c r="B2832" s="5" t="n">
        <v>3836</v>
      </c>
    </row>
    <row r="2833" spans="1:5">
      <c r="A2833" s="4" t="s">
        <v>1264</v>
      </c>
      <c r="B2833" s="5" t="n">
        <v>4682</v>
      </c>
    </row>
    <row r="2834" spans="1:5">
      <c r="A2834" s="4" t="s">
        <v>1265</v>
      </c>
      <c r="B2834" s="5" t="n">
        <v>1536</v>
      </c>
    </row>
    <row r="2835" spans="1:5">
      <c r="A2835" s="4" t="s">
        <v>147</v>
      </c>
      <c r="B2835" s="5" t="n">
        <v>10054</v>
      </c>
    </row>
    <row r="2836" spans="1:5">
      <c r="A2836" s="4" t="s">
        <v>1267</v>
      </c>
      <c r="B2836" s="7" t="n">
        <v>-2211</v>
      </c>
    </row>
    <row r="2837" spans="1:5">
      <c r="A2837" s="4" t="s">
        <v>1280</v>
      </c>
      <c r="B2837" s="4" t="s">
        <v>1435</v>
      </c>
    </row>
    <row r="2838" spans="1:5">
      <c r="A2838" s="4" t="s">
        <v>1284</v>
      </c>
      <c r="B2838" s="5" t="n">
        <v>1997</v>
      </c>
    </row>
    <row r="2839" spans="1:5">
      <c r="A2839" s="4" t="s">
        <v>1285</v>
      </c>
      <c r="B2839" s="4" t="s">
        <v>1482</v>
      </c>
    </row>
    <row r="2840" spans="1:5">
      <c r="A2840" s="4" t="s">
        <v>1483</v>
      </c>
    </row>
    <row r="2841" spans="1:5">
      <c r="A2841" s="3" t="s">
        <v>1254</v>
      </c>
    </row>
    <row r="2842" spans="1:5">
      <c r="A2842" s="4" t="s">
        <v>1255</v>
      </c>
      <c r="B2842" s="7" t="n">
        <v>2513</v>
      </c>
    </row>
    <row r="2843" spans="1:5">
      <c r="A2843" s="4" t="s">
        <v>1256</v>
      </c>
      <c r="B2843" s="5" t="n">
        <v>1342</v>
      </c>
    </row>
    <row r="2844" spans="1:5">
      <c r="A2844" s="4" t="s">
        <v>1257</v>
      </c>
      <c r="B2844" s="5" t="n">
        <v>69</v>
      </c>
    </row>
    <row r="2845" spans="1:5">
      <c r="A2845" s="4" t="s">
        <v>1259</v>
      </c>
      <c r="B2845" s="5" t="n">
        <v>114</v>
      </c>
    </row>
    <row r="2846" spans="1:5">
      <c r="A2846" s="4" t="s">
        <v>1260</v>
      </c>
      <c r="B2846" s="5" t="n">
        <v>578</v>
      </c>
    </row>
    <row r="2847" spans="1:5">
      <c r="A2847" s="4" t="s">
        <v>1261</v>
      </c>
      <c r="B2847" s="5" t="n">
        <v>986</v>
      </c>
    </row>
    <row r="2848" spans="1:5">
      <c r="A2848" s="4" t="s">
        <v>1263</v>
      </c>
      <c r="B2848" s="5" t="n">
        <v>2627</v>
      </c>
    </row>
    <row r="2849" spans="1:5">
      <c r="A2849" s="4" t="s">
        <v>1264</v>
      </c>
      <c r="B2849" s="5" t="n">
        <v>1920</v>
      </c>
    </row>
    <row r="2850" spans="1:5">
      <c r="A2850" s="4" t="s">
        <v>1265</v>
      </c>
      <c r="B2850" s="5" t="n">
        <v>1055</v>
      </c>
    </row>
    <row r="2851" spans="1:5">
      <c r="A2851" s="4" t="s">
        <v>147</v>
      </c>
      <c r="B2851" s="5" t="n">
        <v>5602</v>
      </c>
    </row>
    <row r="2852" spans="1:5">
      <c r="A2852" s="4" t="s">
        <v>1267</v>
      </c>
      <c r="B2852" s="7" t="n">
        <v>-1428</v>
      </c>
    </row>
    <row r="2853" spans="1:5">
      <c r="A2853" s="4" t="s">
        <v>1280</v>
      </c>
      <c r="B2853" s="4" t="s">
        <v>1283</v>
      </c>
    </row>
    <row r="2854" spans="1:5">
      <c r="A2854" s="4" t="s">
        <v>1284</v>
      </c>
      <c r="B2854" s="5" t="n">
        <v>1999</v>
      </c>
    </row>
    <row r="2855" spans="1:5">
      <c r="A2855" s="4" t="s">
        <v>1285</v>
      </c>
      <c r="B2855" s="4" t="s">
        <v>1333</v>
      </c>
    </row>
    <row r="2856" spans="1:5">
      <c r="A2856" s="4" t="s">
        <v>1484</v>
      </c>
    </row>
    <row r="2857" spans="1:5">
      <c r="A2857" s="3" t="s">
        <v>1254</v>
      </c>
    </row>
    <row r="2858" spans="1:5">
      <c r="A2858" s="4" t="s">
        <v>1255</v>
      </c>
      <c r="B2858" s="7" t="n">
        <v>2564</v>
      </c>
    </row>
    <row r="2859" spans="1:5">
      <c r="A2859" s="4" t="s">
        <v>1256</v>
      </c>
      <c r="B2859" s="5" t="n">
        <v>3918</v>
      </c>
    </row>
    <row r="2860" spans="1:5">
      <c r="A2860" s="4" t="s">
        <v>1257</v>
      </c>
      <c r="B2860" s="5" t="n">
        <v>64</v>
      </c>
    </row>
    <row r="2861" spans="1:5">
      <c r="A2861" s="4" t="s">
        <v>1259</v>
      </c>
      <c r="B2861" s="5" t="n">
        <v>67</v>
      </c>
    </row>
    <row r="2862" spans="1:5">
      <c r="A2862" s="4" t="s">
        <v>1260</v>
      </c>
      <c r="B2862" s="5" t="n">
        <v>1229</v>
      </c>
    </row>
    <row r="2863" spans="1:5">
      <c r="A2863" s="4" t="s">
        <v>1261</v>
      </c>
      <c r="B2863" s="5" t="n">
        <v>1576</v>
      </c>
    </row>
    <row r="2864" spans="1:5">
      <c r="A2864" s="4" t="s">
        <v>1263</v>
      </c>
      <c r="B2864" s="5" t="n">
        <v>2631</v>
      </c>
    </row>
    <row r="2865" spans="1:5">
      <c r="A2865" s="4" t="s">
        <v>1264</v>
      </c>
      <c r="B2865" s="5" t="n">
        <v>5147</v>
      </c>
    </row>
    <row r="2866" spans="1:5">
      <c r="A2866" s="4" t="s">
        <v>1265</v>
      </c>
      <c r="B2866" s="5" t="n">
        <v>1640</v>
      </c>
    </row>
    <row r="2867" spans="1:5">
      <c r="A2867" s="4" t="s">
        <v>147</v>
      </c>
      <c r="B2867" s="5" t="n">
        <v>9418</v>
      </c>
    </row>
    <row r="2868" spans="1:5">
      <c r="A2868" s="4" t="s">
        <v>1267</v>
      </c>
      <c r="B2868" s="7" t="n">
        <v>-2260</v>
      </c>
    </row>
    <row r="2869" spans="1:5">
      <c r="A2869" s="4" t="s">
        <v>1280</v>
      </c>
      <c r="B2869" s="4" t="s">
        <v>1283</v>
      </c>
    </row>
    <row r="2870" spans="1:5">
      <c r="A2870" s="4" t="s">
        <v>1284</v>
      </c>
      <c r="B2870" s="5" t="n">
        <v>1998</v>
      </c>
    </row>
    <row r="2871" spans="1:5">
      <c r="A2871" s="4" t="s">
        <v>1285</v>
      </c>
      <c r="B2871" s="4" t="s">
        <v>1317</v>
      </c>
    </row>
    <row r="2872" spans="1:5">
      <c r="A2872" s="4" t="s">
        <v>1485</v>
      </c>
    </row>
    <row r="2873" spans="1:5">
      <c r="A2873" s="3" t="s">
        <v>1254</v>
      </c>
    </row>
    <row r="2874" spans="1:5">
      <c r="A2874" s="4" t="s">
        <v>1255</v>
      </c>
      <c r="B2874" s="7" t="n">
        <v>2437</v>
      </c>
    </row>
    <row r="2875" spans="1:5">
      <c r="A2875" s="4" t="s">
        <v>1256</v>
      </c>
      <c r="B2875" s="5" t="n">
        <v>3066</v>
      </c>
    </row>
    <row r="2876" spans="1:5">
      <c r="A2876" s="4" t="s">
        <v>1257</v>
      </c>
      <c r="B2876" s="5" t="n">
        <v>102</v>
      </c>
    </row>
    <row r="2877" spans="1:5">
      <c r="A2877" s="4" t="s">
        <v>1259</v>
      </c>
      <c r="B2877" s="5" t="n">
        <v>56</v>
      </c>
    </row>
    <row r="2878" spans="1:5">
      <c r="A2878" s="4" t="s">
        <v>1260</v>
      </c>
      <c r="B2878" s="5" t="n">
        <v>487</v>
      </c>
    </row>
    <row r="2879" spans="1:5">
      <c r="A2879" s="4" t="s">
        <v>1261</v>
      </c>
      <c r="B2879" s="5" t="n">
        <v>723</v>
      </c>
    </row>
    <row r="2880" spans="1:5">
      <c r="A2880" s="4" t="s">
        <v>1263</v>
      </c>
      <c r="B2880" s="5" t="n">
        <v>2493</v>
      </c>
    </row>
    <row r="2881" spans="1:5">
      <c r="A2881" s="4" t="s">
        <v>1264</v>
      </c>
      <c r="B2881" s="5" t="n">
        <v>3553</v>
      </c>
    </row>
    <row r="2882" spans="1:5">
      <c r="A2882" s="4" t="s">
        <v>1265</v>
      </c>
      <c r="B2882" s="5" t="n">
        <v>825</v>
      </c>
    </row>
    <row r="2883" spans="1:5">
      <c r="A2883" s="4" t="s">
        <v>147</v>
      </c>
      <c r="B2883" s="5" t="n">
        <v>6871</v>
      </c>
    </row>
    <row r="2884" spans="1:5">
      <c r="A2884" s="4" t="s">
        <v>1267</v>
      </c>
      <c r="B2884" s="7" t="n">
        <v>-1513</v>
      </c>
    </row>
    <row r="2885" spans="1:5">
      <c r="A2885" s="4" t="s">
        <v>1280</v>
      </c>
      <c r="B2885" s="4" t="s">
        <v>1283</v>
      </c>
    </row>
    <row r="2886" spans="1:5">
      <c r="A2886" s="4" t="s">
        <v>1284</v>
      </c>
      <c r="B2886" s="5" t="n">
        <v>2003</v>
      </c>
    </row>
    <row r="2887" spans="1:5">
      <c r="A2887" s="4" t="s">
        <v>1285</v>
      </c>
      <c r="B2887" s="4" t="s">
        <v>1286</v>
      </c>
    </row>
    <row r="2888" spans="1:5">
      <c r="A2888" s="4" t="s">
        <v>1486</v>
      </c>
    </row>
    <row r="2889" spans="1:5">
      <c r="A2889" s="3" t="s">
        <v>1254</v>
      </c>
    </row>
    <row r="2890" spans="1:5">
      <c r="A2890" s="4" t="s">
        <v>1255</v>
      </c>
      <c r="B2890" s="7" t="n">
        <v>2028</v>
      </c>
    </row>
    <row r="2891" spans="1:5">
      <c r="A2891" s="4" t="s">
        <v>1256</v>
      </c>
      <c r="B2891" s="5" t="n">
        <v>845</v>
      </c>
    </row>
    <row r="2892" spans="1:5">
      <c r="A2892" s="4" t="s">
        <v>1257</v>
      </c>
      <c r="B2892" s="5" t="n">
        <v>37</v>
      </c>
    </row>
    <row r="2893" spans="1:5">
      <c r="A2893" s="4" t="s">
        <v>1259</v>
      </c>
      <c r="B2893" s="5" t="n">
        <v>72</v>
      </c>
    </row>
    <row r="2894" spans="1:5">
      <c r="A2894" s="4" t="s">
        <v>1260</v>
      </c>
      <c r="B2894" s="5" t="n">
        <v>643</v>
      </c>
    </row>
    <row r="2895" spans="1:5">
      <c r="A2895" s="4" t="s">
        <v>1261</v>
      </c>
      <c r="B2895" s="5" t="n">
        <v>918</v>
      </c>
    </row>
    <row r="2896" spans="1:5">
      <c r="A2896" s="4" t="s">
        <v>1263</v>
      </c>
      <c r="B2896" s="5" t="n">
        <v>2100</v>
      </c>
    </row>
    <row r="2897" spans="1:5">
      <c r="A2897" s="4" t="s">
        <v>1264</v>
      </c>
      <c r="B2897" s="5" t="n">
        <v>1488</v>
      </c>
    </row>
    <row r="2898" spans="1:5">
      <c r="A2898" s="4" t="s">
        <v>1265</v>
      </c>
      <c r="B2898" s="5" t="n">
        <v>955</v>
      </c>
    </row>
    <row r="2899" spans="1:5">
      <c r="A2899" s="4" t="s">
        <v>147</v>
      </c>
      <c r="B2899" s="5" t="n">
        <v>4543</v>
      </c>
    </row>
    <row r="2900" spans="1:5">
      <c r="A2900" s="4" t="s">
        <v>1267</v>
      </c>
      <c r="B2900" s="7" t="n">
        <v>-1106</v>
      </c>
    </row>
    <row r="2901" spans="1:5">
      <c r="A2901" s="4" t="s">
        <v>1280</v>
      </c>
      <c r="B2901" s="4" t="s">
        <v>1283</v>
      </c>
    </row>
    <row r="2902" spans="1:5">
      <c r="A2902" s="4" t="s">
        <v>1284</v>
      </c>
      <c r="B2902" s="5" t="n">
        <v>1997</v>
      </c>
    </row>
    <row r="2903" spans="1:5">
      <c r="A2903" s="4" t="s">
        <v>1285</v>
      </c>
      <c r="B2903" s="4" t="s">
        <v>1309</v>
      </c>
    </row>
    <row r="2904" spans="1:5">
      <c r="A2904" s="4" t="s">
        <v>1487</v>
      </c>
    </row>
    <row r="2905" spans="1:5">
      <c r="A2905" s="3" t="s">
        <v>1254</v>
      </c>
    </row>
    <row r="2906" spans="1:5">
      <c r="A2906" s="4" t="s">
        <v>1255</v>
      </c>
      <c r="B2906" s="7" t="n">
        <v>1294</v>
      </c>
    </row>
    <row r="2907" spans="1:5">
      <c r="A2907" s="4" t="s">
        <v>1256</v>
      </c>
      <c r="B2907" s="5" t="n">
        <v>2236</v>
      </c>
    </row>
    <row r="2908" spans="1:5">
      <c r="A2908" s="4" t="s">
        <v>1257</v>
      </c>
      <c r="B2908" s="5" t="n">
        <v>490</v>
      </c>
    </row>
    <row r="2909" spans="1:5">
      <c r="A2909" s="4" t="s">
        <v>1259</v>
      </c>
      <c r="B2909" s="5" t="n">
        <v>131</v>
      </c>
    </row>
    <row r="2910" spans="1:5">
      <c r="A2910" s="4" t="s">
        <v>1260</v>
      </c>
      <c r="B2910" s="5" t="n">
        <v>893</v>
      </c>
    </row>
    <row r="2911" spans="1:5">
      <c r="A2911" s="4" t="s">
        <v>1261</v>
      </c>
      <c r="B2911" s="5" t="n">
        <v>738</v>
      </c>
    </row>
    <row r="2912" spans="1:5">
      <c r="A2912" s="4" t="s">
        <v>1263</v>
      </c>
      <c r="B2912" s="5" t="n">
        <v>1425</v>
      </c>
    </row>
    <row r="2913" spans="1:5">
      <c r="A2913" s="4" t="s">
        <v>1264</v>
      </c>
      <c r="B2913" s="5" t="n">
        <v>3129</v>
      </c>
    </row>
    <row r="2914" spans="1:5">
      <c r="A2914" s="4" t="s">
        <v>1265</v>
      </c>
      <c r="B2914" s="5" t="n">
        <v>1228</v>
      </c>
    </row>
    <row r="2915" spans="1:5">
      <c r="A2915" s="4" t="s">
        <v>147</v>
      </c>
      <c r="B2915" s="5" t="n">
        <v>5782</v>
      </c>
    </row>
    <row r="2916" spans="1:5">
      <c r="A2916" s="4" t="s">
        <v>1267</v>
      </c>
      <c r="B2916" s="7" t="n">
        <v>-1728</v>
      </c>
    </row>
    <row r="2917" spans="1:5">
      <c r="A2917" s="4" t="s">
        <v>1280</v>
      </c>
      <c r="B2917" s="4" t="s">
        <v>1435</v>
      </c>
    </row>
    <row r="2918" spans="1:5">
      <c r="A2918" s="4" t="s">
        <v>1284</v>
      </c>
      <c r="B2918" s="5" t="n">
        <v>1997</v>
      </c>
    </row>
    <row r="2919" spans="1:5">
      <c r="A2919" s="4" t="s">
        <v>1285</v>
      </c>
      <c r="B2919" s="4" t="s">
        <v>459</v>
      </c>
    </row>
    <row r="2920" spans="1:5">
      <c r="A2920" s="4" t="s">
        <v>1488</v>
      </c>
    </row>
    <row r="2921" spans="1:5">
      <c r="A2921" s="3" t="s">
        <v>1254</v>
      </c>
    </row>
    <row r="2922" spans="1:5">
      <c r="A2922" s="4" t="s">
        <v>1255</v>
      </c>
      <c r="B2922" s="7" t="n">
        <v>2723</v>
      </c>
    </row>
    <row r="2923" spans="1:5">
      <c r="A2923" s="4" t="s">
        <v>1256</v>
      </c>
      <c r="B2923" s="5" t="n">
        <v>3326</v>
      </c>
    </row>
    <row r="2924" spans="1:5">
      <c r="A2924" s="4" t="s">
        <v>1257</v>
      </c>
      <c r="B2924" s="5" t="n">
        <v>49</v>
      </c>
    </row>
    <row r="2925" spans="1:5">
      <c r="A2925" s="4" t="s">
        <v>1259</v>
      </c>
      <c r="B2925" s="5" t="n">
        <v>75</v>
      </c>
    </row>
    <row r="2926" spans="1:5">
      <c r="A2926" s="4" t="s">
        <v>1260</v>
      </c>
      <c r="B2926" s="5" t="n">
        <v>495</v>
      </c>
    </row>
    <row r="2927" spans="1:5">
      <c r="A2927" s="4" t="s">
        <v>1261</v>
      </c>
      <c r="B2927" s="5" t="n">
        <v>848</v>
      </c>
    </row>
    <row r="2928" spans="1:5">
      <c r="A2928" s="4" t="s">
        <v>1263</v>
      </c>
      <c r="B2928" s="5" t="n">
        <v>2798</v>
      </c>
    </row>
    <row r="2929" spans="1:5">
      <c r="A2929" s="4" t="s">
        <v>1264</v>
      </c>
      <c r="B2929" s="5" t="n">
        <v>3821</v>
      </c>
    </row>
    <row r="2930" spans="1:5">
      <c r="A2930" s="4" t="s">
        <v>1265</v>
      </c>
      <c r="B2930" s="5" t="n">
        <v>897</v>
      </c>
    </row>
    <row r="2931" spans="1:5">
      <c r="A2931" s="4" t="s">
        <v>147</v>
      </c>
      <c r="B2931" s="5" t="n">
        <v>7516</v>
      </c>
    </row>
    <row r="2932" spans="1:5">
      <c r="A2932" s="4" t="s">
        <v>1267</v>
      </c>
      <c r="B2932" s="7" t="n">
        <v>-1318</v>
      </c>
    </row>
    <row r="2933" spans="1:5">
      <c r="A2933" s="4" t="s">
        <v>1280</v>
      </c>
      <c r="B2933" s="4" t="s">
        <v>1283</v>
      </c>
    </row>
    <row r="2934" spans="1:5">
      <c r="A2934" s="4" t="s">
        <v>1284</v>
      </c>
      <c r="B2934" s="5" t="n">
        <v>1998</v>
      </c>
    </row>
    <row r="2935" spans="1:5">
      <c r="A2935" s="4" t="s">
        <v>1285</v>
      </c>
      <c r="B2935" s="4" t="s">
        <v>1317</v>
      </c>
    </row>
    <row r="2936" spans="1:5">
      <c r="A2936" s="4" t="s">
        <v>1489</v>
      </c>
    </row>
    <row r="2937" spans="1:5">
      <c r="A2937" s="3" t="s">
        <v>1254</v>
      </c>
    </row>
    <row r="2938" spans="1:5">
      <c r="A2938" s="4" t="s">
        <v>1255</v>
      </c>
      <c r="B2938" s="7" t="n">
        <v>717</v>
      </c>
    </row>
    <row r="2939" spans="1:5">
      <c r="A2939" s="4" t="s">
        <v>1256</v>
      </c>
      <c r="B2939" s="5" t="n">
        <v>591</v>
      </c>
    </row>
    <row r="2940" spans="1:5">
      <c r="A2940" s="4" t="s">
        <v>1257</v>
      </c>
      <c r="B2940" s="5" t="n">
        <v>42</v>
      </c>
    </row>
    <row r="2941" spans="1:5">
      <c r="A2941" s="4" t="s">
        <v>1259</v>
      </c>
      <c r="B2941" s="5" t="n">
        <v>106</v>
      </c>
    </row>
    <row r="2942" spans="1:5">
      <c r="A2942" s="4" t="s">
        <v>1260</v>
      </c>
      <c r="B2942" s="5" t="n">
        <v>675</v>
      </c>
    </row>
    <row r="2943" spans="1:5">
      <c r="A2943" s="4" t="s">
        <v>1261</v>
      </c>
      <c r="B2943" s="5" t="n">
        <v>995</v>
      </c>
    </row>
    <row r="2944" spans="1:5">
      <c r="A2944" s="4" t="s">
        <v>1263</v>
      </c>
      <c r="B2944" s="5" t="n">
        <v>823</v>
      </c>
    </row>
    <row r="2945" spans="1:5">
      <c r="A2945" s="4" t="s">
        <v>1264</v>
      </c>
      <c r="B2945" s="5" t="n">
        <v>1266</v>
      </c>
    </row>
    <row r="2946" spans="1:5">
      <c r="A2946" s="4" t="s">
        <v>1265</v>
      </c>
      <c r="B2946" s="5" t="n">
        <v>1037</v>
      </c>
    </row>
    <row r="2947" spans="1:5">
      <c r="A2947" s="4" t="s">
        <v>147</v>
      </c>
      <c r="B2947" s="5" t="n">
        <v>3126</v>
      </c>
    </row>
    <row r="2948" spans="1:5">
      <c r="A2948" s="4" t="s">
        <v>1267</v>
      </c>
      <c r="B2948" s="7" t="n">
        <v>-894</v>
      </c>
    </row>
    <row r="2949" spans="1:5">
      <c r="A2949" s="4" t="s">
        <v>1280</v>
      </c>
      <c r="B2949" s="4" t="s">
        <v>1283</v>
      </c>
    </row>
    <row r="2950" spans="1:5">
      <c r="A2950" s="4" t="s">
        <v>1284</v>
      </c>
      <c r="B2950" s="5" t="n">
        <v>1997</v>
      </c>
    </row>
    <row r="2951" spans="1:5">
      <c r="A2951" s="4" t="s">
        <v>1285</v>
      </c>
      <c r="B2951" s="4" t="s">
        <v>1306</v>
      </c>
    </row>
    <row r="2952" spans="1:5">
      <c r="A2952" s="4" t="s">
        <v>1490</v>
      </c>
    </row>
    <row r="2953" spans="1:5">
      <c r="A2953" s="3" t="s">
        <v>1254</v>
      </c>
    </row>
    <row r="2954" spans="1:5">
      <c r="A2954" s="4" t="s">
        <v>1255</v>
      </c>
      <c r="B2954" s="7" t="n">
        <v>1218</v>
      </c>
    </row>
    <row r="2955" spans="1:5">
      <c r="A2955" s="4" t="s">
        <v>1256</v>
      </c>
      <c r="B2955" s="5" t="n">
        <v>1673</v>
      </c>
    </row>
    <row r="2956" spans="1:5">
      <c r="A2956" s="4" t="s">
        <v>1257</v>
      </c>
      <c r="B2956" s="5" t="n">
        <v>58</v>
      </c>
    </row>
    <row r="2957" spans="1:5">
      <c r="A2957" s="4" t="s">
        <v>1259</v>
      </c>
      <c r="B2957" s="5" t="n">
        <v>105</v>
      </c>
    </row>
    <row r="2958" spans="1:5">
      <c r="A2958" s="4" t="s">
        <v>1260</v>
      </c>
      <c r="B2958" s="5" t="n">
        <v>537</v>
      </c>
    </row>
    <row r="2959" spans="1:5">
      <c r="A2959" s="4" t="s">
        <v>1261</v>
      </c>
      <c r="B2959" s="5" t="n">
        <v>975</v>
      </c>
    </row>
    <row r="2960" spans="1:5">
      <c r="A2960" s="4" t="s">
        <v>1263</v>
      </c>
      <c r="B2960" s="5" t="n">
        <v>1323</v>
      </c>
    </row>
    <row r="2961" spans="1:5">
      <c r="A2961" s="4" t="s">
        <v>1264</v>
      </c>
      <c r="B2961" s="5" t="n">
        <v>2210</v>
      </c>
    </row>
    <row r="2962" spans="1:5">
      <c r="A2962" s="4" t="s">
        <v>1265</v>
      </c>
      <c r="B2962" s="5" t="n">
        <v>1033</v>
      </c>
    </row>
    <row r="2963" spans="1:5">
      <c r="A2963" s="4" t="s">
        <v>147</v>
      </c>
      <c r="B2963" s="5" t="n">
        <v>4566</v>
      </c>
    </row>
    <row r="2964" spans="1:5">
      <c r="A2964" s="4" t="s">
        <v>1267</v>
      </c>
      <c r="B2964" s="7" t="n">
        <v>-1183</v>
      </c>
    </row>
    <row r="2965" spans="1:5">
      <c r="A2965" s="4" t="s">
        <v>1280</v>
      </c>
      <c r="B2965" s="4" t="s">
        <v>1283</v>
      </c>
    </row>
    <row r="2966" spans="1:5">
      <c r="A2966" s="4" t="s">
        <v>1284</v>
      </c>
      <c r="B2966" s="5" t="n">
        <v>1999</v>
      </c>
    </row>
    <row r="2967" spans="1:5">
      <c r="A2967" s="4" t="s">
        <v>1285</v>
      </c>
      <c r="B2967" s="4" t="s">
        <v>1333</v>
      </c>
    </row>
    <row r="2968" spans="1:5">
      <c r="A2968" s="4" t="s">
        <v>1491</v>
      </c>
    </row>
    <row r="2969" spans="1:5">
      <c r="A2969" s="3" t="s">
        <v>1254</v>
      </c>
    </row>
    <row r="2970" spans="1:5">
      <c r="A2970" s="4" t="s">
        <v>1255</v>
      </c>
      <c r="B2970" s="7" t="n">
        <v>1391</v>
      </c>
    </row>
    <row r="2971" spans="1:5">
      <c r="A2971" s="4" t="s">
        <v>1256</v>
      </c>
      <c r="B2971" s="5" t="n">
        <v>1101</v>
      </c>
    </row>
    <row r="2972" spans="1:5">
      <c r="A2972" s="4" t="s">
        <v>1257</v>
      </c>
      <c r="B2972" s="5" t="n">
        <v>40</v>
      </c>
    </row>
    <row r="2973" spans="1:5">
      <c r="A2973" s="4" t="s">
        <v>1259</v>
      </c>
      <c r="B2973" s="5" t="n">
        <v>51</v>
      </c>
    </row>
    <row r="2974" spans="1:5">
      <c r="A2974" s="4" t="s">
        <v>1260</v>
      </c>
      <c r="B2974" s="5" t="n">
        <v>443</v>
      </c>
    </row>
    <row r="2975" spans="1:5">
      <c r="A2975" s="4" t="s">
        <v>1261</v>
      </c>
      <c r="B2975" s="5" t="n">
        <v>670</v>
      </c>
    </row>
    <row r="2976" spans="1:5">
      <c r="A2976" s="4" t="s">
        <v>1263</v>
      </c>
      <c r="B2976" s="5" t="n">
        <v>1442</v>
      </c>
    </row>
    <row r="2977" spans="1:5">
      <c r="A2977" s="4" t="s">
        <v>1264</v>
      </c>
      <c r="B2977" s="5" t="n">
        <v>1544</v>
      </c>
    </row>
    <row r="2978" spans="1:5">
      <c r="A2978" s="4" t="s">
        <v>1265</v>
      </c>
      <c r="B2978" s="5" t="n">
        <v>710</v>
      </c>
    </row>
    <row r="2979" spans="1:5">
      <c r="A2979" s="4" t="s">
        <v>147</v>
      </c>
      <c r="B2979" s="5" t="n">
        <v>3696</v>
      </c>
    </row>
    <row r="2980" spans="1:5">
      <c r="A2980" s="4" t="s">
        <v>1267</v>
      </c>
      <c r="B2980" s="7" t="n">
        <v>-1130</v>
      </c>
    </row>
    <row r="2981" spans="1:5">
      <c r="A2981" s="4" t="s">
        <v>1280</v>
      </c>
      <c r="B2981" s="4" t="s">
        <v>1283</v>
      </c>
    </row>
    <row r="2982" spans="1:5">
      <c r="A2982" s="4" t="s">
        <v>1284</v>
      </c>
      <c r="B2982" s="5" t="n">
        <v>1999</v>
      </c>
    </row>
    <row r="2983" spans="1:5">
      <c r="A2983" s="4" t="s">
        <v>1285</v>
      </c>
      <c r="B2983" s="4" t="s">
        <v>587</v>
      </c>
    </row>
    <row r="2984" spans="1:5">
      <c r="A2984" s="4" t="s">
        <v>1492</v>
      </c>
    </row>
    <row r="2985" spans="1:5">
      <c r="A2985" s="3" t="s">
        <v>1254</v>
      </c>
    </row>
    <row r="2986" spans="1:5">
      <c r="A2986" s="4" t="s">
        <v>1255</v>
      </c>
      <c r="B2986" s="7" t="n">
        <v>1142</v>
      </c>
    </row>
    <row r="2987" spans="1:5">
      <c r="A2987" s="4" t="s">
        <v>1256</v>
      </c>
      <c r="B2987" s="5" t="n">
        <v>3284</v>
      </c>
    </row>
    <row r="2988" spans="1:5">
      <c r="A2988" s="4" t="s">
        <v>1257</v>
      </c>
      <c r="B2988" s="5" t="n">
        <v>40</v>
      </c>
    </row>
    <row r="2989" spans="1:5">
      <c r="A2989" s="4" t="s">
        <v>1259</v>
      </c>
      <c r="B2989" s="5" t="n">
        <v>89</v>
      </c>
    </row>
    <row r="2990" spans="1:5">
      <c r="A2990" s="4" t="s">
        <v>1260</v>
      </c>
      <c r="B2990" s="5" t="n">
        <v>555</v>
      </c>
    </row>
    <row r="2991" spans="1:5">
      <c r="A2991" s="4" t="s">
        <v>1261</v>
      </c>
      <c r="B2991" s="5" t="n">
        <v>827</v>
      </c>
    </row>
    <row r="2992" spans="1:5">
      <c r="A2992" s="4" t="s">
        <v>1263</v>
      </c>
      <c r="B2992" s="5" t="n">
        <v>1231</v>
      </c>
    </row>
    <row r="2993" spans="1:5">
      <c r="A2993" s="4" t="s">
        <v>1264</v>
      </c>
      <c r="B2993" s="5" t="n">
        <v>3839</v>
      </c>
    </row>
    <row r="2994" spans="1:5">
      <c r="A2994" s="4" t="s">
        <v>1265</v>
      </c>
      <c r="B2994" s="5" t="n">
        <v>867</v>
      </c>
    </row>
    <row r="2995" spans="1:5">
      <c r="A2995" s="4" t="s">
        <v>147</v>
      </c>
      <c r="B2995" s="5" t="n">
        <v>5937</v>
      </c>
    </row>
    <row r="2996" spans="1:5">
      <c r="A2996" s="4" t="s">
        <v>1267</v>
      </c>
      <c r="B2996" s="7" t="n">
        <v>-1511</v>
      </c>
    </row>
    <row r="2997" spans="1:5">
      <c r="A2997" s="4" t="s">
        <v>1280</v>
      </c>
      <c r="B2997" s="4" t="s">
        <v>1283</v>
      </c>
    </row>
    <row r="2998" spans="1:5">
      <c r="A2998" s="4" t="s">
        <v>1284</v>
      </c>
      <c r="B2998" s="5" t="n">
        <v>1998</v>
      </c>
    </row>
    <row r="2999" spans="1:5">
      <c r="A2999" s="4" t="s">
        <v>1285</v>
      </c>
      <c r="B2999" s="4" t="s">
        <v>1317</v>
      </c>
    </row>
    <row r="3000" spans="1:5">
      <c r="A3000" s="4" t="s">
        <v>1493</v>
      </c>
    </row>
    <row r="3001" spans="1:5">
      <c r="A3001" s="3" t="s">
        <v>1254</v>
      </c>
    </row>
    <row r="3002" spans="1:5">
      <c r="A3002" s="4" t="s">
        <v>1255</v>
      </c>
      <c r="B3002" s="7" t="n">
        <v>1183</v>
      </c>
    </row>
    <row r="3003" spans="1:5">
      <c r="A3003" s="4" t="s">
        <v>1256</v>
      </c>
      <c r="B3003" s="5" t="n">
        <v>4086</v>
      </c>
    </row>
    <row r="3004" spans="1:5">
      <c r="A3004" s="4" t="s">
        <v>1257</v>
      </c>
      <c r="B3004" s="5" t="n">
        <v>42</v>
      </c>
    </row>
    <row r="3005" spans="1:5">
      <c r="A3005" s="4" t="s">
        <v>1259</v>
      </c>
      <c r="B3005" s="5" t="n">
        <v>73</v>
      </c>
    </row>
    <row r="3006" spans="1:5">
      <c r="A3006" s="4" t="s">
        <v>1260</v>
      </c>
      <c r="B3006" s="5" t="n">
        <v>776</v>
      </c>
    </row>
    <row r="3007" spans="1:5">
      <c r="A3007" s="4" t="s">
        <v>1261</v>
      </c>
      <c r="B3007" s="5" t="n">
        <v>1114</v>
      </c>
    </row>
    <row r="3008" spans="1:5">
      <c r="A3008" s="4" t="s">
        <v>1263</v>
      </c>
      <c r="B3008" s="5" t="n">
        <v>1256</v>
      </c>
    </row>
    <row r="3009" spans="1:5">
      <c r="A3009" s="4" t="s">
        <v>1264</v>
      </c>
      <c r="B3009" s="5" t="n">
        <v>4862</v>
      </c>
    </row>
    <row r="3010" spans="1:5">
      <c r="A3010" s="4" t="s">
        <v>1265</v>
      </c>
      <c r="B3010" s="5" t="n">
        <v>1156</v>
      </c>
    </row>
    <row r="3011" spans="1:5">
      <c r="A3011" s="4" t="s">
        <v>147</v>
      </c>
      <c r="B3011" s="5" t="n">
        <v>7274</v>
      </c>
    </row>
    <row r="3012" spans="1:5">
      <c r="A3012" s="4" t="s">
        <v>1267</v>
      </c>
      <c r="B3012" s="7" t="n">
        <v>-1623</v>
      </c>
    </row>
    <row r="3013" spans="1:5">
      <c r="A3013" s="4" t="s">
        <v>1280</v>
      </c>
      <c r="B3013" s="4" t="s">
        <v>1283</v>
      </c>
    </row>
    <row r="3014" spans="1:5">
      <c r="A3014" s="4" t="s">
        <v>1284</v>
      </c>
      <c r="B3014" s="5" t="n">
        <v>1997</v>
      </c>
    </row>
    <row r="3015" spans="1:5">
      <c r="A3015" s="4" t="s">
        <v>1285</v>
      </c>
      <c r="B3015" s="4" t="s">
        <v>1309</v>
      </c>
    </row>
    <row r="3016" spans="1:5">
      <c r="A3016" s="4" t="s">
        <v>1494</v>
      </c>
    </row>
    <row r="3017" spans="1:5">
      <c r="A3017" s="3" t="s">
        <v>1254</v>
      </c>
    </row>
    <row r="3018" spans="1:5">
      <c r="A3018" s="4" t="s">
        <v>1255</v>
      </c>
      <c r="B3018" s="7" t="n">
        <v>1766</v>
      </c>
    </row>
    <row r="3019" spans="1:5">
      <c r="A3019" s="4" t="s">
        <v>1256</v>
      </c>
      <c r="B3019" s="5" t="n">
        <v>3023</v>
      </c>
    </row>
    <row r="3020" spans="1:5">
      <c r="A3020" s="4" t="s">
        <v>1257</v>
      </c>
      <c r="B3020" s="5" t="n">
        <v>72</v>
      </c>
    </row>
    <row r="3021" spans="1:5">
      <c r="A3021" s="4" t="s">
        <v>1259</v>
      </c>
      <c r="B3021" s="5" t="n">
        <v>61</v>
      </c>
    </row>
    <row r="3022" spans="1:5">
      <c r="A3022" s="4" t="s">
        <v>1260</v>
      </c>
      <c r="B3022" s="5" t="n">
        <v>977</v>
      </c>
    </row>
    <row r="3023" spans="1:5">
      <c r="A3023" s="4" t="s">
        <v>1261</v>
      </c>
      <c r="B3023" s="5" t="n">
        <v>1072</v>
      </c>
    </row>
    <row r="3024" spans="1:5">
      <c r="A3024" s="4" t="s">
        <v>1263</v>
      </c>
      <c r="B3024" s="5" t="n">
        <v>1827</v>
      </c>
    </row>
    <row r="3025" spans="1:5">
      <c r="A3025" s="4" t="s">
        <v>1264</v>
      </c>
      <c r="B3025" s="5" t="n">
        <v>4000</v>
      </c>
    </row>
    <row r="3026" spans="1:5">
      <c r="A3026" s="4" t="s">
        <v>1265</v>
      </c>
      <c r="B3026" s="5" t="n">
        <v>1144</v>
      </c>
    </row>
    <row r="3027" spans="1:5">
      <c r="A3027" s="4" t="s">
        <v>147</v>
      </c>
      <c r="B3027" s="5" t="n">
        <v>6971</v>
      </c>
    </row>
    <row r="3028" spans="1:5">
      <c r="A3028" s="4" t="s">
        <v>1267</v>
      </c>
      <c r="B3028" s="7" t="n">
        <v>-1218</v>
      </c>
    </row>
    <row r="3029" spans="1:5">
      <c r="A3029" s="4" t="s">
        <v>1280</v>
      </c>
      <c r="B3029" s="4" t="s">
        <v>1283</v>
      </c>
    </row>
    <row r="3030" spans="1:5">
      <c r="A3030" s="4" t="s">
        <v>1284</v>
      </c>
      <c r="B3030" s="5" t="n">
        <v>1999</v>
      </c>
    </row>
    <row r="3031" spans="1:5">
      <c r="A3031" s="4" t="s">
        <v>1285</v>
      </c>
      <c r="B3031" s="4" t="s">
        <v>1292</v>
      </c>
    </row>
    <row r="3032" spans="1:5">
      <c r="A3032" s="4" t="s">
        <v>1495</v>
      </c>
    </row>
    <row r="3033" spans="1:5">
      <c r="A3033" s="3" t="s">
        <v>1254</v>
      </c>
    </row>
    <row r="3034" spans="1:5">
      <c r="A3034" s="4" t="s">
        <v>1255</v>
      </c>
      <c r="B3034" s="7" t="n">
        <v>852</v>
      </c>
    </row>
    <row r="3035" spans="1:5">
      <c r="A3035" s="4" t="s">
        <v>1256</v>
      </c>
      <c r="B3035" s="5" t="n">
        <v>2881</v>
      </c>
    </row>
    <row r="3036" spans="1:5">
      <c r="A3036" s="4" t="s">
        <v>1257</v>
      </c>
      <c r="B3036" s="5" t="n">
        <v>40</v>
      </c>
    </row>
    <row r="3037" spans="1:5">
      <c r="A3037" s="4" t="s">
        <v>1259</v>
      </c>
      <c r="B3037" s="5" t="n">
        <v>86</v>
      </c>
    </row>
    <row r="3038" spans="1:5">
      <c r="A3038" s="4" t="s">
        <v>1260</v>
      </c>
      <c r="B3038" s="5" t="n">
        <v>708</v>
      </c>
    </row>
    <row r="3039" spans="1:5">
      <c r="A3039" s="4" t="s">
        <v>1261</v>
      </c>
      <c r="B3039" s="5" t="n">
        <v>906</v>
      </c>
    </row>
    <row r="3040" spans="1:5">
      <c r="A3040" s="4" t="s">
        <v>1263</v>
      </c>
      <c r="B3040" s="5" t="n">
        <v>938</v>
      </c>
    </row>
    <row r="3041" spans="1:5">
      <c r="A3041" s="4" t="s">
        <v>1264</v>
      </c>
      <c r="B3041" s="5" t="n">
        <v>3589</v>
      </c>
    </row>
    <row r="3042" spans="1:5">
      <c r="A3042" s="4" t="s">
        <v>1265</v>
      </c>
      <c r="B3042" s="5" t="n">
        <v>946</v>
      </c>
    </row>
    <row r="3043" spans="1:5">
      <c r="A3043" s="4" t="s">
        <v>147</v>
      </c>
      <c r="B3043" s="5" t="n">
        <v>5473</v>
      </c>
    </row>
    <row r="3044" spans="1:5">
      <c r="A3044" s="4" t="s">
        <v>1267</v>
      </c>
      <c r="B3044" s="7" t="n">
        <v>-1458</v>
      </c>
    </row>
    <row r="3045" spans="1:5">
      <c r="A3045" s="4" t="s">
        <v>1280</v>
      </c>
      <c r="B3045" s="4" t="s">
        <v>1283</v>
      </c>
    </row>
    <row r="3046" spans="1:5">
      <c r="A3046" s="4" t="s">
        <v>1284</v>
      </c>
      <c r="B3046" s="5" t="n">
        <v>1996</v>
      </c>
    </row>
    <row r="3047" spans="1:5">
      <c r="A3047" s="4" t="s">
        <v>1285</v>
      </c>
      <c r="B3047" s="4" t="s">
        <v>1314</v>
      </c>
    </row>
    <row r="3048" spans="1:5">
      <c r="A3048" s="4" t="s">
        <v>1496</v>
      </c>
    </row>
    <row r="3049" spans="1:5">
      <c r="A3049" s="3" t="s">
        <v>1254</v>
      </c>
    </row>
    <row r="3050" spans="1:5">
      <c r="A3050" s="4" t="s">
        <v>1255</v>
      </c>
      <c r="B3050" s="7" t="n">
        <v>1921</v>
      </c>
    </row>
    <row r="3051" spans="1:5">
      <c r="A3051" s="4" t="s">
        <v>1256</v>
      </c>
      <c r="B3051" s="5" t="n">
        <v>3398</v>
      </c>
    </row>
    <row r="3052" spans="1:5">
      <c r="A3052" s="4" t="s">
        <v>1257</v>
      </c>
      <c r="B3052" s="5" t="n">
        <v>45</v>
      </c>
    </row>
    <row r="3053" spans="1:5">
      <c r="A3053" s="4" t="s">
        <v>1259</v>
      </c>
      <c r="B3053" s="5" t="n">
        <v>210</v>
      </c>
    </row>
    <row r="3054" spans="1:5">
      <c r="A3054" s="4" t="s">
        <v>1260</v>
      </c>
      <c r="B3054" s="5" t="n">
        <v>739</v>
      </c>
    </row>
    <row r="3055" spans="1:5">
      <c r="A3055" s="4" t="s">
        <v>1261</v>
      </c>
      <c r="B3055" s="5" t="n">
        <v>1076</v>
      </c>
    </row>
    <row r="3056" spans="1:5">
      <c r="A3056" s="4" t="s">
        <v>1263</v>
      </c>
      <c r="B3056" s="5" t="n">
        <v>2131</v>
      </c>
    </row>
    <row r="3057" spans="1:5">
      <c r="A3057" s="4" t="s">
        <v>1264</v>
      </c>
      <c r="B3057" s="5" t="n">
        <v>4137</v>
      </c>
    </row>
    <row r="3058" spans="1:5">
      <c r="A3058" s="4" t="s">
        <v>1265</v>
      </c>
      <c r="B3058" s="5" t="n">
        <v>1121</v>
      </c>
    </row>
    <row r="3059" spans="1:5">
      <c r="A3059" s="4" t="s">
        <v>147</v>
      </c>
      <c r="B3059" s="5" t="n">
        <v>7389</v>
      </c>
    </row>
    <row r="3060" spans="1:5">
      <c r="A3060" s="4" t="s">
        <v>1267</v>
      </c>
      <c r="B3060" s="7" t="n">
        <v>-1726</v>
      </c>
    </row>
    <row r="3061" spans="1:5">
      <c r="A3061" s="4" t="s">
        <v>1280</v>
      </c>
      <c r="B3061" s="4" t="s">
        <v>1283</v>
      </c>
    </row>
    <row r="3062" spans="1:5">
      <c r="A3062" s="4" t="s">
        <v>1284</v>
      </c>
      <c r="B3062" s="5" t="n">
        <v>1997</v>
      </c>
    </row>
    <row r="3063" spans="1:5">
      <c r="A3063" s="4" t="s">
        <v>1285</v>
      </c>
      <c r="B3063" s="4" t="s">
        <v>1299</v>
      </c>
    </row>
    <row r="3064" spans="1:5">
      <c r="A3064" s="4" t="s">
        <v>1497</v>
      </c>
    </row>
    <row r="3065" spans="1:5">
      <c r="A3065" s="3" t="s">
        <v>1254</v>
      </c>
    </row>
    <row r="3066" spans="1:5">
      <c r="A3066" s="4" t="s">
        <v>1255</v>
      </c>
      <c r="B3066" s="7" t="n">
        <v>1562</v>
      </c>
    </row>
    <row r="3067" spans="1:5">
      <c r="A3067" s="4" t="s">
        <v>1256</v>
      </c>
      <c r="B3067" s="5" t="n">
        <v>1581</v>
      </c>
    </row>
    <row r="3068" spans="1:5">
      <c r="A3068" s="4" t="s">
        <v>1257</v>
      </c>
      <c r="B3068" s="5" t="n">
        <v>46</v>
      </c>
    </row>
    <row r="3069" spans="1:5">
      <c r="A3069" s="4" t="s">
        <v>1259</v>
      </c>
      <c r="B3069" s="5" t="n">
        <v>83</v>
      </c>
    </row>
    <row r="3070" spans="1:5">
      <c r="A3070" s="4" t="s">
        <v>1260</v>
      </c>
      <c r="B3070" s="5" t="n">
        <v>445</v>
      </c>
    </row>
    <row r="3071" spans="1:5">
      <c r="A3071" s="4" t="s">
        <v>1261</v>
      </c>
      <c r="B3071" s="5" t="n">
        <v>897</v>
      </c>
    </row>
    <row r="3072" spans="1:5">
      <c r="A3072" s="4" t="s">
        <v>1263</v>
      </c>
      <c r="B3072" s="5" t="n">
        <v>1645</v>
      </c>
    </row>
    <row r="3073" spans="1:5">
      <c r="A3073" s="4" t="s">
        <v>1264</v>
      </c>
      <c r="B3073" s="5" t="n">
        <v>2026</v>
      </c>
    </row>
    <row r="3074" spans="1:5">
      <c r="A3074" s="4" t="s">
        <v>1265</v>
      </c>
      <c r="B3074" s="5" t="n">
        <v>943</v>
      </c>
    </row>
    <row r="3075" spans="1:5">
      <c r="A3075" s="4" t="s">
        <v>147</v>
      </c>
      <c r="B3075" s="5" t="n">
        <v>4614</v>
      </c>
    </row>
    <row r="3076" spans="1:5">
      <c r="A3076" s="4" t="s">
        <v>1267</v>
      </c>
      <c r="B3076" s="7" t="n">
        <v>-1119</v>
      </c>
    </row>
    <row r="3077" spans="1:5">
      <c r="A3077" s="4" t="s">
        <v>1280</v>
      </c>
      <c r="B3077" s="4" t="s">
        <v>1283</v>
      </c>
    </row>
    <row r="3078" spans="1:5">
      <c r="A3078" s="4" t="s">
        <v>1284</v>
      </c>
      <c r="B3078" s="5" t="n">
        <v>2000</v>
      </c>
    </row>
    <row r="3079" spans="1:5">
      <c r="A3079" s="4" t="s">
        <v>1285</v>
      </c>
      <c r="B3079" s="4" t="s">
        <v>1290</v>
      </c>
    </row>
    <row r="3080" spans="1:5">
      <c r="A3080" s="4" t="s">
        <v>1498</v>
      </c>
    </row>
    <row r="3081" spans="1:5">
      <c r="A3081" s="3" t="s">
        <v>1254</v>
      </c>
    </row>
    <row r="3082" spans="1:5">
      <c r="A3082" s="4" t="s">
        <v>1255</v>
      </c>
      <c r="B3082" s="7" t="n">
        <v>1203</v>
      </c>
    </row>
    <row r="3083" spans="1:5">
      <c r="A3083" s="4" t="s">
        <v>1256</v>
      </c>
      <c r="B3083" s="5" t="n">
        <v>2928</v>
      </c>
    </row>
    <row r="3084" spans="1:5">
      <c r="A3084" s="4" t="s">
        <v>1257</v>
      </c>
      <c r="B3084" s="5" t="n">
        <v>44</v>
      </c>
    </row>
    <row r="3085" spans="1:5">
      <c r="A3085" s="4" t="s">
        <v>1259</v>
      </c>
      <c r="B3085" s="5" t="n">
        <v>97</v>
      </c>
    </row>
    <row r="3086" spans="1:5">
      <c r="A3086" s="4" t="s">
        <v>1260</v>
      </c>
      <c r="B3086" s="5" t="n">
        <v>686</v>
      </c>
    </row>
    <row r="3087" spans="1:5">
      <c r="A3087" s="4" t="s">
        <v>1261</v>
      </c>
      <c r="B3087" s="5" t="n">
        <v>939</v>
      </c>
    </row>
    <row r="3088" spans="1:5">
      <c r="A3088" s="4" t="s">
        <v>1263</v>
      </c>
      <c r="B3088" s="5" t="n">
        <v>1300</v>
      </c>
    </row>
    <row r="3089" spans="1:5">
      <c r="A3089" s="4" t="s">
        <v>1264</v>
      </c>
      <c r="B3089" s="5" t="n">
        <v>3614</v>
      </c>
    </row>
    <row r="3090" spans="1:5">
      <c r="A3090" s="4" t="s">
        <v>1265</v>
      </c>
      <c r="B3090" s="5" t="n">
        <v>983</v>
      </c>
    </row>
    <row r="3091" spans="1:5">
      <c r="A3091" s="4" t="s">
        <v>147</v>
      </c>
      <c r="B3091" s="5" t="n">
        <v>5897</v>
      </c>
    </row>
    <row r="3092" spans="1:5">
      <c r="A3092" s="4" t="s">
        <v>1267</v>
      </c>
      <c r="B3092" s="7" t="n">
        <v>-1410</v>
      </c>
    </row>
    <row r="3093" spans="1:5">
      <c r="A3093" s="4" t="s">
        <v>1280</v>
      </c>
      <c r="B3093" s="4" t="s">
        <v>1283</v>
      </c>
    </row>
    <row r="3094" spans="1:5">
      <c r="A3094" s="4" t="s">
        <v>1284</v>
      </c>
      <c r="B3094" s="5" t="n">
        <v>1997</v>
      </c>
    </row>
    <row r="3095" spans="1:5">
      <c r="A3095" s="4" t="s">
        <v>1285</v>
      </c>
      <c r="B3095" s="4" t="s">
        <v>1309</v>
      </c>
    </row>
    <row r="3096" spans="1:5">
      <c r="A3096" s="4" t="s">
        <v>1499</v>
      </c>
    </row>
    <row r="3097" spans="1:5">
      <c r="A3097" s="3" t="s">
        <v>1254</v>
      </c>
    </row>
    <row r="3098" spans="1:5">
      <c r="A3098" s="4" t="s">
        <v>1255</v>
      </c>
      <c r="B3098" s="7" t="n">
        <v>1924</v>
      </c>
    </row>
    <row r="3099" spans="1:5">
      <c r="A3099" s="4" t="s">
        <v>1256</v>
      </c>
      <c r="B3099" s="5" t="n">
        <v>5785</v>
      </c>
    </row>
    <row r="3100" spans="1:5">
      <c r="A3100" s="4" t="s">
        <v>1257</v>
      </c>
      <c r="B3100" s="5" t="n">
        <v>57</v>
      </c>
    </row>
    <row r="3101" spans="1:5">
      <c r="A3101" s="4" t="s">
        <v>1259</v>
      </c>
      <c r="B3101" s="5" t="n">
        <v>87</v>
      </c>
    </row>
    <row r="3102" spans="1:5">
      <c r="A3102" s="4" t="s">
        <v>1260</v>
      </c>
      <c r="B3102" s="5" t="n">
        <v>728</v>
      </c>
    </row>
    <row r="3103" spans="1:5">
      <c r="A3103" s="4" t="s">
        <v>1261</v>
      </c>
      <c r="B3103" s="5" t="n">
        <v>1108</v>
      </c>
    </row>
    <row r="3104" spans="1:5">
      <c r="A3104" s="4" t="s">
        <v>1263</v>
      </c>
      <c r="B3104" s="5" t="n">
        <v>2011</v>
      </c>
    </row>
    <row r="3105" spans="1:5">
      <c r="A3105" s="4" t="s">
        <v>1264</v>
      </c>
      <c r="B3105" s="5" t="n">
        <v>6513</v>
      </c>
    </row>
    <row r="3106" spans="1:5">
      <c r="A3106" s="4" t="s">
        <v>1265</v>
      </c>
      <c r="B3106" s="5" t="n">
        <v>1165</v>
      </c>
    </row>
    <row r="3107" spans="1:5">
      <c r="A3107" s="4" t="s">
        <v>147</v>
      </c>
      <c r="B3107" s="5" t="n">
        <v>9689</v>
      </c>
    </row>
    <row r="3108" spans="1:5">
      <c r="A3108" s="4" t="s">
        <v>1267</v>
      </c>
      <c r="B3108" s="7" t="n">
        <v>-1852</v>
      </c>
    </row>
    <row r="3109" spans="1:5">
      <c r="A3109" s="4" t="s">
        <v>1280</v>
      </c>
      <c r="B3109" s="4" t="s">
        <v>1283</v>
      </c>
    </row>
    <row r="3110" spans="1:5">
      <c r="A3110" s="4" t="s">
        <v>1284</v>
      </c>
      <c r="B3110" s="5" t="n">
        <v>1997</v>
      </c>
    </row>
    <row r="3111" spans="1:5">
      <c r="A3111" s="4" t="s">
        <v>1285</v>
      </c>
      <c r="B3111" s="4" t="s">
        <v>1290</v>
      </c>
    </row>
    <row r="3112" spans="1:5">
      <c r="A3112" s="4" t="s">
        <v>1500</v>
      </c>
    </row>
    <row r="3113" spans="1:5">
      <c r="A3113" s="3" t="s">
        <v>1254</v>
      </c>
    </row>
    <row r="3114" spans="1:5">
      <c r="A3114" s="4" t="s">
        <v>1255</v>
      </c>
      <c r="B3114" s="7" t="n">
        <v>967</v>
      </c>
    </row>
    <row r="3115" spans="1:5">
      <c r="A3115" s="4" t="s">
        <v>1256</v>
      </c>
      <c r="B3115" s="5" t="n">
        <v>4566</v>
      </c>
    </row>
    <row r="3116" spans="1:5">
      <c r="A3116" s="4" t="s">
        <v>1257</v>
      </c>
      <c r="B3116" s="5" t="n">
        <v>40</v>
      </c>
    </row>
    <row r="3117" spans="1:5">
      <c r="A3117" s="4" t="s">
        <v>1259</v>
      </c>
      <c r="B3117" s="5" t="n">
        <v>93</v>
      </c>
    </row>
    <row r="3118" spans="1:5">
      <c r="A3118" s="4" t="s">
        <v>1260</v>
      </c>
      <c r="B3118" s="5" t="n">
        <v>842</v>
      </c>
    </row>
    <row r="3119" spans="1:5">
      <c r="A3119" s="4" t="s">
        <v>1261</v>
      </c>
      <c r="B3119" s="5" t="n">
        <v>841</v>
      </c>
    </row>
    <row r="3120" spans="1:5">
      <c r="A3120" s="4" t="s">
        <v>1263</v>
      </c>
      <c r="B3120" s="5" t="n">
        <v>1060</v>
      </c>
    </row>
    <row r="3121" spans="1:5">
      <c r="A3121" s="4" t="s">
        <v>1264</v>
      </c>
      <c r="B3121" s="5" t="n">
        <v>5408</v>
      </c>
    </row>
    <row r="3122" spans="1:5">
      <c r="A3122" s="4" t="s">
        <v>1265</v>
      </c>
      <c r="B3122" s="5" t="n">
        <v>881</v>
      </c>
    </row>
    <row r="3123" spans="1:5">
      <c r="A3123" s="4" t="s">
        <v>147</v>
      </c>
      <c r="B3123" s="5" t="n">
        <v>7349</v>
      </c>
    </row>
    <row r="3124" spans="1:5">
      <c r="A3124" s="4" t="s">
        <v>1267</v>
      </c>
      <c r="B3124" s="7" t="n">
        <v>-1601</v>
      </c>
    </row>
    <row r="3125" spans="1:5">
      <c r="A3125" s="4" t="s">
        <v>1280</v>
      </c>
      <c r="B3125" s="4" t="s">
        <v>1283</v>
      </c>
    </row>
    <row r="3126" spans="1:5">
      <c r="A3126" s="4" t="s">
        <v>1284</v>
      </c>
      <c r="B3126" s="5" t="n">
        <v>1997</v>
      </c>
    </row>
    <row r="3127" spans="1:5">
      <c r="A3127" s="4" t="s">
        <v>1285</v>
      </c>
      <c r="B3127" s="4" t="s">
        <v>1299</v>
      </c>
    </row>
    <row r="3128" spans="1:5">
      <c r="A3128" s="4" t="s">
        <v>1501</v>
      </c>
    </row>
    <row r="3129" spans="1:5">
      <c r="A3129" s="3" t="s">
        <v>1254</v>
      </c>
    </row>
    <row r="3130" spans="1:5">
      <c r="A3130" s="4" t="s">
        <v>1255</v>
      </c>
      <c r="B3130" s="7" t="n">
        <v>763</v>
      </c>
    </row>
    <row r="3131" spans="1:5">
      <c r="A3131" s="4" t="s">
        <v>1256</v>
      </c>
      <c r="B3131" s="5" t="n">
        <v>5083</v>
      </c>
    </row>
    <row r="3132" spans="1:5">
      <c r="A3132" s="4" t="s">
        <v>1257</v>
      </c>
      <c r="B3132" s="5" t="n">
        <v>45</v>
      </c>
    </row>
    <row r="3133" spans="1:5">
      <c r="A3133" s="4" t="s">
        <v>1259</v>
      </c>
      <c r="B3133" s="5" t="n">
        <v>47</v>
      </c>
    </row>
    <row r="3134" spans="1:5">
      <c r="A3134" s="4" t="s">
        <v>1260</v>
      </c>
      <c r="B3134" s="5" t="n">
        <v>513</v>
      </c>
    </row>
    <row r="3135" spans="1:5">
      <c r="A3135" s="4" t="s">
        <v>1261</v>
      </c>
      <c r="B3135" s="5" t="n">
        <v>815</v>
      </c>
    </row>
    <row r="3136" spans="1:5">
      <c r="A3136" s="4" t="s">
        <v>1263</v>
      </c>
      <c r="B3136" s="5" t="n">
        <v>810</v>
      </c>
    </row>
    <row r="3137" spans="1:5">
      <c r="A3137" s="4" t="s">
        <v>1264</v>
      </c>
      <c r="B3137" s="5" t="n">
        <v>5596</v>
      </c>
    </row>
    <row r="3138" spans="1:5">
      <c r="A3138" s="4" t="s">
        <v>1265</v>
      </c>
      <c r="B3138" s="5" t="n">
        <v>860</v>
      </c>
    </row>
    <row r="3139" spans="1:5">
      <c r="A3139" s="4" t="s">
        <v>147</v>
      </c>
      <c r="B3139" s="5" t="n">
        <v>7266</v>
      </c>
    </row>
    <row r="3140" spans="1:5">
      <c r="A3140" s="4" t="s">
        <v>1267</v>
      </c>
      <c r="B3140" s="7" t="n">
        <v>-1475</v>
      </c>
    </row>
    <row r="3141" spans="1:5">
      <c r="A3141" s="4" t="s">
        <v>1280</v>
      </c>
      <c r="B3141" s="4" t="s">
        <v>1283</v>
      </c>
    </row>
    <row r="3142" spans="1:5">
      <c r="A3142" s="4" t="s">
        <v>1284</v>
      </c>
      <c r="B3142" s="5" t="n">
        <v>2000</v>
      </c>
    </row>
    <row r="3143" spans="1:5">
      <c r="A3143" s="4" t="s">
        <v>1285</v>
      </c>
      <c r="B3143" s="4" t="s">
        <v>1290</v>
      </c>
    </row>
    <row r="3144" spans="1:5">
      <c r="A3144" s="4" t="s">
        <v>1502</v>
      </c>
    </row>
    <row r="3145" spans="1:5">
      <c r="A3145" s="3" t="s">
        <v>1254</v>
      </c>
    </row>
    <row r="3146" spans="1:5">
      <c r="A3146" s="4" t="s">
        <v>1255</v>
      </c>
      <c r="B3146" s="7" t="n">
        <v>1177</v>
      </c>
    </row>
    <row r="3147" spans="1:5">
      <c r="A3147" s="4" t="s">
        <v>1256</v>
      </c>
      <c r="B3147" s="5" t="n">
        <v>1252</v>
      </c>
    </row>
    <row r="3148" spans="1:5">
      <c r="A3148" s="4" t="s">
        <v>1257</v>
      </c>
      <c r="B3148" s="5" t="n">
        <v>61</v>
      </c>
    </row>
    <row r="3149" spans="1:5">
      <c r="A3149" s="4" t="s">
        <v>1259</v>
      </c>
      <c r="B3149" s="5" t="n">
        <v>53</v>
      </c>
    </row>
    <row r="3150" spans="1:5">
      <c r="A3150" s="4" t="s">
        <v>1260</v>
      </c>
      <c r="B3150" s="5" t="n">
        <v>541</v>
      </c>
    </row>
    <row r="3151" spans="1:5">
      <c r="A3151" s="4" t="s">
        <v>1261</v>
      </c>
      <c r="B3151" s="5" t="n">
        <v>604</v>
      </c>
    </row>
    <row r="3152" spans="1:5">
      <c r="A3152" s="4" t="s">
        <v>1263</v>
      </c>
      <c r="B3152" s="5" t="n">
        <v>1230</v>
      </c>
    </row>
    <row r="3153" spans="1:5">
      <c r="A3153" s="4" t="s">
        <v>1264</v>
      </c>
      <c r="B3153" s="5" t="n">
        <v>1793</v>
      </c>
    </row>
    <row r="3154" spans="1:5">
      <c r="A3154" s="4" t="s">
        <v>1265</v>
      </c>
      <c r="B3154" s="5" t="n">
        <v>665</v>
      </c>
    </row>
    <row r="3155" spans="1:5">
      <c r="A3155" s="4" t="s">
        <v>147</v>
      </c>
      <c r="B3155" s="5" t="n">
        <v>3688</v>
      </c>
    </row>
    <row r="3156" spans="1:5">
      <c r="A3156" s="4" t="s">
        <v>1267</v>
      </c>
      <c r="B3156" s="7" t="n">
        <v>-611</v>
      </c>
    </row>
    <row r="3157" spans="1:5">
      <c r="A3157" s="4" t="s">
        <v>1280</v>
      </c>
      <c r="B3157" s="4" t="s">
        <v>1283</v>
      </c>
    </row>
    <row r="3158" spans="1:5">
      <c r="A3158" s="4" t="s">
        <v>1284</v>
      </c>
      <c r="B3158" s="5" t="n">
        <v>1997</v>
      </c>
    </row>
    <row r="3159" spans="1:5">
      <c r="A3159" s="4" t="s">
        <v>1285</v>
      </c>
      <c r="B3159" s="4" t="s">
        <v>581</v>
      </c>
    </row>
    <row r="3160" spans="1:5">
      <c r="A3160" s="4" t="s">
        <v>1503</v>
      </c>
    </row>
    <row r="3161" spans="1:5">
      <c r="A3161" s="3" t="s">
        <v>1254</v>
      </c>
    </row>
    <row r="3162" spans="1:5">
      <c r="A3162" s="4" t="s">
        <v>1255</v>
      </c>
      <c r="B3162" s="7" t="n">
        <v>1269</v>
      </c>
    </row>
    <row r="3163" spans="1:5">
      <c r="A3163" s="4" t="s">
        <v>1256</v>
      </c>
      <c r="B3163" s="5" t="n">
        <v>3234</v>
      </c>
    </row>
    <row r="3164" spans="1:5">
      <c r="A3164" s="4" t="s">
        <v>1257</v>
      </c>
      <c r="B3164" s="5" t="n">
        <v>48</v>
      </c>
    </row>
    <row r="3165" spans="1:5">
      <c r="A3165" s="4" t="s">
        <v>1259</v>
      </c>
      <c r="B3165" s="5" t="n">
        <v>385</v>
      </c>
    </row>
    <row r="3166" spans="1:5">
      <c r="A3166" s="4" t="s">
        <v>1260</v>
      </c>
      <c r="B3166" s="5" t="n">
        <v>1092</v>
      </c>
    </row>
    <row r="3167" spans="1:5">
      <c r="A3167" s="4" t="s">
        <v>1261</v>
      </c>
      <c r="B3167" s="5" t="n">
        <v>1170</v>
      </c>
    </row>
    <row r="3168" spans="1:5">
      <c r="A3168" s="4" t="s">
        <v>1263</v>
      </c>
      <c r="B3168" s="5" t="n">
        <v>1654</v>
      </c>
    </row>
    <row r="3169" spans="1:5">
      <c r="A3169" s="4" t="s">
        <v>1264</v>
      </c>
      <c r="B3169" s="5" t="n">
        <v>4326</v>
      </c>
    </row>
    <row r="3170" spans="1:5">
      <c r="A3170" s="4" t="s">
        <v>1265</v>
      </c>
      <c r="B3170" s="5" t="n">
        <v>1218</v>
      </c>
    </row>
    <row r="3171" spans="1:5">
      <c r="A3171" s="4" t="s">
        <v>147</v>
      </c>
      <c r="B3171" s="5" t="n">
        <v>7198</v>
      </c>
    </row>
    <row r="3172" spans="1:5">
      <c r="A3172" s="4" t="s">
        <v>1267</v>
      </c>
      <c r="B3172" s="7" t="n">
        <v>-1465</v>
      </c>
    </row>
    <row r="3173" spans="1:5">
      <c r="A3173" s="4" t="s">
        <v>1280</v>
      </c>
      <c r="B3173" s="4" t="s">
        <v>1283</v>
      </c>
    </row>
    <row r="3174" spans="1:5">
      <c r="A3174" s="4" t="s">
        <v>1284</v>
      </c>
      <c r="B3174" s="5" t="n">
        <v>1990</v>
      </c>
    </row>
    <row r="3175" spans="1:5">
      <c r="A3175" s="4" t="s">
        <v>1285</v>
      </c>
      <c r="B3175" s="4" t="s">
        <v>1325</v>
      </c>
    </row>
    <row r="3176" spans="1:5">
      <c r="A3176" s="4" t="s">
        <v>1504</v>
      </c>
    </row>
    <row r="3177" spans="1:5">
      <c r="A3177" s="3" t="s">
        <v>1254</v>
      </c>
    </row>
    <row r="3178" spans="1:5">
      <c r="A3178" s="4" t="s">
        <v>1255</v>
      </c>
      <c r="B3178" s="7" t="n">
        <v>1092</v>
      </c>
    </row>
    <row r="3179" spans="1:5">
      <c r="A3179" s="4" t="s">
        <v>1256</v>
      </c>
      <c r="B3179" s="5" t="n">
        <v>1560</v>
      </c>
    </row>
    <row r="3180" spans="1:5">
      <c r="A3180" s="4" t="s">
        <v>1257</v>
      </c>
      <c r="B3180" s="5" t="n">
        <v>38</v>
      </c>
    </row>
    <row r="3181" spans="1:5">
      <c r="A3181" s="4" t="s">
        <v>1259</v>
      </c>
      <c r="B3181" s="5" t="n">
        <v>105</v>
      </c>
    </row>
    <row r="3182" spans="1:5">
      <c r="A3182" s="4" t="s">
        <v>1260</v>
      </c>
      <c r="B3182" s="5" t="n">
        <v>578</v>
      </c>
    </row>
    <row r="3183" spans="1:5">
      <c r="A3183" s="4" t="s">
        <v>1261</v>
      </c>
      <c r="B3183" s="5" t="n">
        <v>1078</v>
      </c>
    </row>
    <row r="3184" spans="1:5">
      <c r="A3184" s="4" t="s">
        <v>1263</v>
      </c>
      <c r="B3184" s="5" t="n">
        <v>1197</v>
      </c>
    </row>
    <row r="3185" spans="1:5">
      <c r="A3185" s="4" t="s">
        <v>1264</v>
      </c>
      <c r="B3185" s="5" t="n">
        <v>2138</v>
      </c>
    </row>
    <row r="3186" spans="1:5">
      <c r="A3186" s="4" t="s">
        <v>1265</v>
      </c>
      <c r="B3186" s="5" t="n">
        <v>1116</v>
      </c>
    </row>
    <row r="3187" spans="1:5">
      <c r="A3187" s="4" t="s">
        <v>147</v>
      </c>
      <c r="B3187" s="5" t="n">
        <v>4451</v>
      </c>
    </row>
    <row r="3188" spans="1:5">
      <c r="A3188" s="4" t="s">
        <v>1267</v>
      </c>
      <c r="B3188" s="7" t="n">
        <v>-1015</v>
      </c>
    </row>
    <row r="3189" spans="1:5">
      <c r="A3189" s="4" t="s">
        <v>1280</v>
      </c>
      <c r="B3189" s="4" t="s">
        <v>1283</v>
      </c>
    </row>
    <row r="3190" spans="1:5">
      <c r="A3190" s="4" t="s">
        <v>1284</v>
      </c>
      <c r="B3190" s="5" t="n">
        <v>1997</v>
      </c>
    </row>
    <row r="3191" spans="1:5">
      <c r="A3191" s="4" t="s">
        <v>1285</v>
      </c>
      <c r="B3191" s="4" t="s">
        <v>1306</v>
      </c>
    </row>
    <row r="3192" spans="1:5">
      <c r="A3192" s="4" t="s">
        <v>1505</v>
      </c>
    </row>
    <row r="3193" spans="1:5">
      <c r="A3193" s="3" t="s">
        <v>1254</v>
      </c>
    </row>
    <row r="3194" spans="1:5">
      <c r="A3194" s="4" t="s">
        <v>1255</v>
      </c>
      <c r="B3194" s="7" t="n">
        <v>1122</v>
      </c>
    </row>
    <row r="3195" spans="1:5">
      <c r="A3195" s="4" t="s">
        <v>1256</v>
      </c>
      <c r="B3195" s="5" t="n">
        <v>2213</v>
      </c>
    </row>
    <row r="3196" spans="1:5">
      <c r="A3196" s="4" t="s">
        <v>1257</v>
      </c>
      <c r="B3196" s="5" t="n">
        <v>38</v>
      </c>
    </row>
    <row r="3197" spans="1:5">
      <c r="A3197" s="4" t="s">
        <v>1259</v>
      </c>
      <c r="B3197" s="5" t="n">
        <v>71</v>
      </c>
    </row>
    <row r="3198" spans="1:5">
      <c r="A3198" s="4" t="s">
        <v>1260</v>
      </c>
      <c r="B3198" s="5" t="n">
        <v>617</v>
      </c>
    </row>
    <row r="3199" spans="1:5">
      <c r="A3199" s="4" t="s">
        <v>1261</v>
      </c>
      <c r="B3199" s="5" t="n">
        <v>860</v>
      </c>
    </row>
    <row r="3200" spans="1:5">
      <c r="A3200" s="4" t="s">
        <v>1263</v>
      </c>
      <c r="B3200" s="5" t="n">
        <v>1193</v>
      </c>
    </row>
    <row r="3201" spans="1:5">
      <c r="A3201" s="4" t="s">
        <v>1264</v>
      </c>
      <c r="B3201" s="5" t="n">
        <v>2830</v>
      </c>
    </row>
    <row r="3202" spans="1:5">
      <c r="A3202" s="4" t="s">
        <v>1265</v>
      </c>
      <c r="B3202" s="5" t="n">
        <v>898</v>
      </c>
    </row>
    <row r="3203" spans="1:5">
      <c r="A3203" s="4" t="s">
        <v>147</v>
      </c>
      <c r="B3203" s="5" t="n">
        <v>4921</v>
      </c>
    </row>
    <row r="3204" spans="1:5">
      <c r="A3204" s="4" t="s">
        <v>1267</v>
      </c>
      <c r="B3204" s="7" t="n">
        <v>-1024</v>
      </c>
    </row>
    <row r="3205" spans="1:5">
      <c r="A3205" s="4" t="s">
        <v>1280</v>
      </c>
      <c r="B3205" s="4" t="s">
        <v>1283</v>
      </c>
    </row>
    <row r="3206" spans="1:5">
      <c r="A3206" s="4" t="s">
        <v>1284</v>
      </c>
      <c r="B3206" s="5" t="n">
        <v>1998</v>
      </c>
    </row>
    <row r="3207" spans="1:5">
      <c r="A3207" s="4" t="s">
        <v>1285</v>
      </c>
      <c r="B3207" s="4" t="s">
        <v>1317</v>
      </c>
    </row>
    <row r="3208" spans="1:5">
      <c r="A3208" s="4" t="s">
        <v>1506</v>
      </c>
    </row>
    <row r="3209" spans="1:5">
      <c r="A3209" s="3" t="s">
        <v>1254</v>
      </c>
    </row>
    <row r="3210" spans="1:5">
      <c r="A3210" s="4" t="s">
        <v>1255</v>
      </c>
      <c r="B3210" s="7" t="n">
        <v>537</v>
      </c>
    </row>
    <row r="3211" spans="1:5">
      <c r="A3211" s="4" t="s">
        <v>1256</v>
      </c>
      <c r="B3211" s="5" t="n">
        <v>4151</v>
      </c>
    </row>
    <row r="3212" spans="1:5">
      <c r="A3212" s="4" t="s">
        <v>1257</v>
      </c>
      <c r="B3212" s="5" t="n">
        <v>46</v>
      </c>
    </row>
    <row r="3213" spans="1:5">
      <c r="A3213" s="4" t="s">
        <v>1259</v>
      </c>
      <c r="B3213" s="5" t="n">
        <v>91</v>
      </c>
    </row>
    <row r="3214" spans="1:5">
      <c r="A3214" s="4" t="s">
        <v>1260</v>
      </c>
      <c r="B3214" s="5" t="n">
        <v>396</v>
      </c>
    </row>
    <row r="3215" spans="1:5">
      <c r="A3215" s="4" t="s">
        <v>1261</v>
      </c>
      <c r="B3215" s="5" t="n">
        <v>769</v>
      </c>
    </row>
    <row r="3216" spans="1:5">
      <c r="A3216" s="4" t="s">
        <v>1263</v>
      </c>
      <c r="B3216" s="5" t="n">
        <v>628</v>
      </c>
    </row>
    <row r="3217" spans="1:5">
      <c r="A3217" s="4" t="s">
        <v>1264</v>
      </c>
      <c r="B3217" s="5" t="n">
        <v>4547</v>
      </c>
    </row>
    <row r="3218" spans="1:5">
      <c r="A3218" s="4" t="s">
        <v>1265</v>
      </c>
      <c r="B3218" s="5" t="n">
        <v>815</v>
      </c>
    </row>
    <row r="3219" spans="1:5">
      <c r="A3219" s="4" t="s">
        <v>147</v>
      </c>
      <c r="B3219" s="5" t="n">
        <v>5990</v>
      </c>
    </row>
    <row r="3220" spans="1:5">
      <c r="A3220" s="4" t="s">
        <v>1267</v>
      </c>
      <c r="B3220" s="7" t="n">
        <v>-1186</v>
      </c>
    </row>
    <row r="3221" spans="1:5">
      <c r="A3221" s="4" t="s">
        <v>1280</v>
      </c>
      <c r="B3221" s="4" t="s">
        <v>1283</v>
      </c>
    </row>
    <row r="3222" spans="1:5">
      <c r="A3222" s="4" t="s">
        <v>1284</v>
      </c>
      <c r="B3222" s="5" t="n">
        <v>1998</v>
      </c>
    </row>
    <row r="3223" spans="1:5">
      <c r="A3223" s="4" t="s">
        <v>1285</v>
      </c>
      <c r="B3223" s="4" t="s">
        <v>1333</v>
      </c>
    </row>
    <row r="3224" spans="1:5">
      <c r="A3224" s="4" t="s">
        <v>1507</v>
      </c>
    </row>
    <row r="3225" spans="1:5">
      <c r="A3225" s="3" t="s">
        <v>1254</v>
      </c>
    </row>
    <row r="3226" spans="1:5">
      <c r="A3226" s="4" t="s">
        <v>1255</v>
      </c>
      <c r="B3226" s="7" t="n">
        <v>2718</v>
      </c>
    </row>
    <row r="3227" spans="1:5">
      <c r="A3227" s="4" t="s">
        <v>1256</v>
      </c>
      <c r="B3227" s="5" t="n">
        <v>1891</v>
      </c>
    </row>
    <row r="3228" spans="1:5">
      <c r="A3228" s="4" t="s">
        <v>1257</v>
      </c>
      <c r="B3228" s="5" t="n">
        <v>58</v>
      </c>
    </row>
    <row r="3229" spans="1:5">
      <c r="A3229" s="4" t="s">
        <v>1259</v>
      </c>
      <c r="B3229" s="5" t="n">
        <v>52</v>
      </c>
    </row>
    <row r="3230" spans="1:5">
      <c r="A3230" s="4" t="s">
        <v>1260</v>
      </c>
      <c r="B3230" s="5" t="n">
        <v>812</v>
      </c>
    </row>
    <row r="3231" spans="1:5">
      <c r="A3231" s="4" t="s">
        <v>1261</v>
      </c>
      <c r="B3231" s="5" t="n">
        <v>1225</v>
      </c>
    </row>
    <row r="3232" spans="1:5">
      <c r="A3232" s="4" t="s">
        <v>1263</v>
      </c>
      <c r="B3232" s="5" t="n">
        <v>2770</v>
      </c>
    </row>
    <row r="3233" spans="1:5">
      <c r="A3233" s="4" t="s">
        <v>1264</v>
      </c>
      <c r="B3233" s="5" t="n">
        <v>2703</v>
      </c>
    </row>
    <row r="3234" spans="1:5">
      <c r="A3234" s="4" t="s">
        <v>1265</v>
      </c>
      <c r="B3234" s="5" t="n">
        <v>1283</v>
      </c>
    </row>
    <row r="3235" spans="1:5">
      <c r="A3235" s="4" t="s">
        <v>147</v>
      </c>
      <c r="B3235" s="5" t="n">
        <v>6756</v>
      </c>
    </row>
    <row r="3236" spans="1:5">
      <c r="A3236" s="4" t="s">
        <v>1267</v>
      </c>
      <c r="B3236" s="7" t="n">
        <v>-1253</v>
      </c>
    </row>
    <row r="3237" spans="1:5">
      <c r="A3237" s="4" t="s">
        <v>1280</v>
      </c>
      <c r="B3237" s="4" t="s">
        <v>1283</v>
      </c>
    </row>
    <row r="3238" spans="1:5">
      <c r="A3238" s="4" t="s">
        <v>1284</v>
      </c>
      <c r="B3238" s="5" t="n">
        <v>1998</v>
      </c>
    </row>
    <row r="3239" spans="1:5">
      <c r="A3239" s="4" t="s">
        <v>1285</v>
      </c>
      <c r="B3239" s="4" t="s">
        <v>1317</v>
      </c>
    </row>
    <row r="3240" spans="1:5">
      <c r="A3240" s="4" t="s">
        <v>1508</v>
      </c>
    </row>
    <row r="3241" spans="1:5">
      <c r="A3241" s="3" t="s">
        <v>1254</v>
      </c>
    </row>
    <row r="3242" spans="1:5">
      <c r="A3242" s="4" t="s">
        <v>1255</v>
      </c>
      <c r="B3242" s="7" t="n">
        <v>1645</v>
      </c>
    </row>
    <row r="3243" spans="1:5">
      <c r="A3243" s="4" t="s">
        <v>1256</v>
      </c>
      <c r="B3243" s="5" t="n">
        <v>2192</v>
      </c>
    </row>
    <row r="3244" spans="1:5">
      <c r="A3244" s="4" t="s">
        <v>1257</v>
      </c>
      <c r="B3244" s="5" t="n">
        <v>41</v>
      </c>
    </row>
    <row r="3245" spans="1:5">
      <c r="A3245" s="4" t="s">
        <v>1259</v>
      </c>
      <c r="B3245" s="5" t="n">
        <v>105</v>
      </c>
    </row>
    <row r="3246" spans="1:5">
      <c r="A3246" s="4" t="s">
        <v>1260</v>
      </c>
      <c r="B3246" s="5" t="n">
        <v>753</v>
      </c>
    </row>
    <row r="3247" spans="1:5">
      <c r="A3247" s="4" t="s">
        <v>1261</v>
      </c>
      <c r="B3247" s="5" t="n">
        <v>906</v>
      </c>
    </row>
    <row r="3248" spans="1:5">
      <c r="A3248" s="4" t="s">
        <v>1263</v>
      </c>
      <c r="B3248" s="5" t="n">
        <v>1750</v>
      </c>
    </row>
    <row r="3249" spans="1:5">
      <c r="A3249" s="4" t="s">
        <v>1264</v>
      </c>
      <c r="B3249" s="5" t="n">
        <v>2945</v>
      </c>
    </row>
    <row r="3250" spans="1:5">
      <c r="A3250" s="4" t="s">
        <v>1265</v>
      </c>
      <c r="B3250" s="5" t="n">
        <v>947</v>
      </c>
    </row>
    <row r="3251" spans="1:5">
      <c r="A3251" s="4" t="s">
        <v>147</v>
      </c>
      <c r="B3251" s="5" t="n">
        <v>5642</v>
      </c>
    </row>
    <row r="3252" spans="1:5">
      <c r="A3252" s="4" t="s">
        <v>1267</v>
      </c>
      <c r="B3252" s="7" t="n">
        <v>-1042</v>
      </c>
    </row>
    <row r="3253" spans="1:5">
      <c r="A3253" s="4" t="s">
        <v>1280</v>
      </c>
      <c r="B3253" s="4" t="s">
        <v>1283</v>
      </c>
    </row>
    <row r="3254" spans="1:5">
      <c r="A3254" s="4" t="s">
        <v>1284</v>
      </c>
      <c r="B3254" s="5" t="n">
        <v>1998</v>
      </c>
    </row>
    <row r="3255" spans="1:5">
      <c r="A3255" s="4" t="s">
        <v>1285</v>
      </c>
      <c r="B3255" s="4" t="s">
        <v>587</v>
      </c>
    </row>
    <row r="3256" spans="1:5">
      <c r="A3256" s="4" t="s">
        <v>1509</v>
      </c>
    </row>
    <row r="3257" spans="1:5">
      <c r="A3257" s="3" t="s">
        <v>1254</v>
      </c>
    </row>
    <row r="3258" spans="1:5">
      <c r="A3258" s="4" t="s">
        <v>1255</v>
      </c>
      <c r="B3258" s="7" t="n">
        <v>1713</v>
      </c>
    </row>
    <row r="3259" spans="1:5">
      <c r="A3259" s="4" t="s">
        <v>1256</v>
      </c>
      <c r="B3259" s="5" t="n">
        <v>2276</v>
      </c>
    </row>
    <row r="3260" spans="1:5">
      <c r="A3260" s="4" t="s">
        <v>1257</v>
      </c>
      <c r="B3260" s="5" t="n">
        <v>41</v>
      </c>
    </row>
    <row r="3261" spans="1:5">
      <c r="A3261" s="4" t="s">
        <v>1259</v>
      </c>
      <c r="B3261" s="5" t="n">
        <v>93</v>
      </c>
    </row>
    <row r="3262" spans="1:5">
      <c r="A3262" s="4" t="s">
        <v>1260</v>
      </c>
      <c r="B3262" s="5" t="n">
        <v>584</v>
      </c>
    </row>
    <row r="3263" spans="1:5">
      <c r="A3263" s="4" t="s">
        <v>1261</v>
      </c>
      <c r="B3263" s="5" t="n">
        <v>840</v>
      </c>
    </row>
    <row r="3264" spans="1:5">
      <c r="A3264" s="4" t="s">
        <v>1263</v>
      </c>
      <c r="B3264" s="5" t="n">
        <v>1806</v>
      </c>
    </row>
    <row r="3265" spans="1:5">
      <c r="A3265" s="4" t="s">
        <v>1264</v>
      </c>
      <c r="B3265" s="5" t="n">
        <v>2860</v>
      </c>
    </row>
    <row r="3266" spans="1:5">
      <c r="A3266" s="4" t="s">
        <v>1265</v>
      </c>
      <c r="B3266" s="5" t="n">
        <v>881</v>
      </c>
    </row>
    <row r="3267" spans="1:5">
      <c r="A3267" s="4" t="s">
        <v>147</v>
      </c>
      <c r="B3267" s="5" t="n">
        <v>5547</v>
      </c>
    </row>
    <row r="3268" spans="1:5">
      <c r="A3268" s="4" t="s">
        <v>1267</v>
      </c>
      <c r="B3268" s="7" t="n">
        <v>-985</v>
      </c>
    </row>
    <row r="3269" spans="1:5">
      <c r="A3269" s="4" t="s">
        <v>1280</v>
      </c>
      <c r="B3269" s="4" t="s">
        <v>1283</v>
      </c>
    </row>
    <row r="3270" spans="1:5">
      <c r="A3270" s="4" t="s">
        <v>1284</v>
      </c>
      <c r="B3270" s="5" t="n">
        <v>1998</v>
      </c>
    </row>
    <row r="3271" spans="1:5">
      <c r="A3271" s="4" t="s">
        <v>1285</v>
      </c>
      <c r="B3271" s="4" t="s">
        <v>587</v>
      </c>
    </row>
    <row r="3272" spans="1:5">
      <c r="A3272" s="4" t="s">
        <v>1510</v>
      </c>
    </row>
    <row r="3273" spans="1:5">
      <c r="A3273" s="3" t="s">
        <v>1254</v>
      </c>
    </row>
    <row r="3274" spans="1:5">
      <c r="A3274" s="4" t="s">
        <v>1255</v>
      </c>
      <c r="B3274" s="7" t="n">
        <v>1256</v>
      </c>
    </row>
    <row r="3275" spans="1:5">
      <c r="A3275" s="4" t="s">
        <v>1256</v>
      </c>
      <c r="B3275" s="5" t="n">
        <v>0</v>
      </c>
    </row>
    <row r="3276" spans="1:5">
      <c r="A3276" s="4" t="s">
        <v>1257</v>
      </c>
      <c r="B3276" s="5" t="n">
        <v>19</v>
      </c>
    </row>
    <row r="3277" spans="1:5">
      <c r="A3277" s="4" t="s">
        <v>1259</v>
      </c>
      <c r="B3277" s="5" t="n">
        <v>100</v>
      </c>
    </row>
    <row r="3278" spans="1:5">
      <c r="A3278" s="4" t="s">
        <v>1260</v>
      </c>
      <c r="B3278" s="5" t="n">
        <v>612</v>
      </c>
    </row>
    <row r="3279" spans="1:5">
      <c r="A3279" s="4" t="s">
        <v>1261</v>
      </c>
      <c r="B3279" s="5" t="n">
        <v>932</v>
      </c>
    </row>
    <row r="3280" spans="1:5">
      <c r="A3280" s="4" t="s">
        <v>1263</v>
      </c>
      <c r="B3280" s="5" t="n">
        <v>1356</v>
      </c>
    </row>
    <row r="3281" spans="1:5">
      <c r="A3281" s="4" t="s">
        <v>1264</v>
      </c>
      <c r="B3281" s="5" t="n">
        <v>612</v>
      </c>
    </row>
    <row r="3282" spans="1:5">
      <c r="A3282" s="4" t="s">
        <v>1265</v>
      </c>
      <c r="B3282" s="5" t="n">
        <v>951</v>
      </c>
    </row>
    <row r="3283" spans="1:5">
      <c r="A3283" s="4" t="s">
        <v>147</v>
      </c>
      <c r="B3283" s="5" t="n">
        <v>2919</v>
      </c>
    </row>
    <row r="3284" spans="1:5">
      <c r="A3284" s="4" t="s">
        <v>1267</v>
      </c>
      <c r="B3284" s="7" t="n">
        <v>-512</v>
      </c>
    </row>
    <row r="3285" spans="1:5">
      <c r="A3285" s="4" t="s">
        <v>1280</v>
      </c>
      <c r="B3285" s="4" t="s">
        <v>1283</v>
      </c>
    </row>
    <row r="3286" spans="1:5">
      <c r="A3286" s="4" t="s">
        <v>1284</v>
      </c>
      <c r="B3286" s="5" t="n">
        <v>1997</v>
      </c>
    </row>
    <row r="3287" spans="1:5">
      <c r="A3287" s="4" t="s">
        <v>1511</v>
      </c>
    </row>
    <row r="3288" spans="1:5">
      <c r="A3288" s="3" t="s">
        <v>1254</v>
      </c>
    </row>
    <row r="3289" spans="1:5">
      <c r="A3289" s="4" t="s">
        <v>1255</v>
      </c>
      <c r="B3289" s="7" t="n">
        <v>564</v>
      </c>
    </row>
    <row r="3290" spans="1:5">
      <c r="A3290" s="4" t="s">
        <v>1256</v>
      </c>
      <c r="B3290" s="5" t="n">
        <v>5079</v>
      </c>
    </row>
    <row r="3291" spans="1:5">
      <c r="A3291" s="4" t="s">
        <v>1257</v>
      </c>
      <c r="B3291" s="5" t="n">
        <v>66</v>
      </c>
    </row>
    <row r="3292" spans="1:5">
      <c r="A3292" s="4" t="s">
        <v>1259</v>
      </c>
      <c r="B3292" s="5" t="n">
        <v>66</v>
      </c>
    </row>
    <row r="3293" spans="1:5">
      <c r="A3293" s="4" t="s">
        <v>1260</v>
      </c>
      <c r="B3293" s="5" t="n">
        <v>432</v>
      </c>
    </row>
    <row r="3294" spans="1:5">
      <c r="A3294" s="4" t="s">
        <v>1261</v>
      </c>
      <c r="B3294" s="5" t="n">
        <v>840</v>
      </c>
    </row>
    <row r="3295" spans="1:5">
      <c r="A3295" s="4" t="s">
        <v>1263</v>
      </c>
      <c r="B3295" s="5" t="n">
        <v>630</v>
      </c>
    </row>
    <row r="3296" spans="1:5">
      <c r="A3296" s="4" t="s">
        <v>1264</v>
      </c>
      <c r="B3296" s="5" t="n">
        <v>5511</v>
      </c>
    </row>
    <row r="3297" spans="1:5">
      <c r="A3297" s="4" t="s">
        <v>1265</v>
      </c>
      <c r="B3297" s="5" t="n">
        <v>906</v>
      </c>
    </row>
    <row r="3298" spans="1:5">
      <c r="A3298" s="4" t="s">
        <v>147</v>
      </c>
      <c r="B3298" s="5" t="n">
        <v>7047</v>
      </c>
    </row>
    <row r="3299" spans="1:5">
      <c r="A3299" s="4" t="s">
        <v>1267</v>
      </c>
      <c r="B3299" s="7" t="n">
        <v>-1932</v>
      </c>
    </row>
    <row r="3300" spans="1:5">
      <c r="A3300" s="4" t="s">
        <v>1280</v>
      </c>
      <c r="B3300" s="4" t="s">
        <v>1283</v>
      </c>
    </row>
    <row r="3301" spans="1:5">
      <c r="A3301" s="4" t="s">
        <v>1284</v>
      </c>
      <c r="B3301" s="5" t="n">
        <v>2001</v>
      </c>
    </row>
    <row r="3302" spans="1:5">
      <c r="A3302" s="4" t="s">
        <v>1285</v>
      </c>
      <c r="B3302" s="4" t="s">
        <v>1292</v>
      </c>
    </row>
    <row r="3303" spans="1:5">
      <c r="A3303" s="4" t="s">
        <v>1512</v>
      </c>
    </row>
    <row r="3304" spans="1:5">
      <c r="A3304" s="3" t="s">
        <v>1254</v>
      </c>
    </row>
    <row r="3305" spans="1:5">
      <c r="A3305" s="4" t="s">
        <v>1255</v>
      </c>
      <c r="B3305" s="7" t="n">
        <v>1631</v>
      </c>
    </row>
    <row r="3306" spans="1:5">
      <c r="A3306" s="4" t="s">
        <v>1256</v>
      </c>
      <c r="B3306" s="5" t="n">
        <v>2038</v>
      </c>
    </row>
    <row r="3307" spans="1:5">
      <c r="A3307" s="4" t="s">
        <v>1257</v>
      </c>
      <c r="B3307" s="5" t="n">
        <v>45</v>
      </c>
    </row>
    <row r="3308" spans="1:5">
      <c r="A3308" s="4" t="s">
        <v>1259</v>
      </c>
      <c r="B3308" s="5" t="n">
        <v>55</v>
      </c>
    </row>
    <row r="3309" spans="1:5">
      <c r="A3309" s="4" t="s">
        <v>1260</v>
      </c>
      <c r="B3309" s="5" t="n">
        <v>807</v>
      </c>
    </row>
    <row r="3310" spans="1:5">
      <c r="A3310" s="4" t="s">
        <v>1261</v>
      </c>
      <c r="B3310" s="5" t="n">
        <v>933</v>
      </c>
    </row>
    <row r="3311" spans="1:5">
      <c r="A3311" s="4" t="s">
        <v>1263</v>
      </c>
      <c r="B3311" s="5" t="n">
        <v>1686</v>
      </c>
    </row>
    <row r="3312" spans="1:5">
      <c r="A3312" s="4" t="s">
        <v>1264</v>
      </c>
      <c r="B3312" s="5" t="n">
        <v>2845</v>
      </c>
    </row>
    <row r="3313" spans="1:5">
      <c r="A3313" s="4" t="s">
        <v>1265</v>
      </c>
      <c r="B3313" s="5" t="n">
        <v>978</v>
      </c>
    </row>
    <row r="3314" spans="1:5">
      <c r="A3314" s="4" t="s">
        <v>147</v>
      </c>
      <c r="B3314" s="5" t="n">
        <v>5509</v>
      </c>
    </row>
    <row r="3315" spans="1:5">
      <c r="A3315" s="4" t="s">
        <v>1267</v>
      </c>
      <c r="B3315" s="7" t="n">
        <v>-1272</v>
      </c>
    </row>
    <row r="3316" spans="1:5">
      <c r="A3316" s="4" t="s">
        <v>1280</v>
      </c>
      <c r="B3316" s="4" t="s">
        <v>1283</v>
      </c>
    </row>
    <row r="3317" spans="1:5">
      <c r="A3317" s="4" t="s">
        <v>1284</v>
      </c>
      <c r="B3317" s="5" t="n">
        <v>1997</v>
      </c>
    </row>
    <row r="3318" spans="1:5">
      <c r="A3318" s="4" t="s">
        <v>1285</v>
      </c>
      <c r="B3318" s="4" t="s">
        <v>1299</v>
      </c>
    </row>
    <row r="3319" spans="1:5">
      <c r="A3319" s="4" t="s">
        <v>1513</v>
      </c>
    </row>
    <row r="3320" spans="1:5">
      <c r="A3320" s="3" t="s">
        <v>1254</v>
      </c>
    </row>
    <row r="3321" spans="1:5">
      <c r="A3321" s="4" t="s">
        <v>1255</v>
      </c>
      <c r="B3321" s="7" t="n">
        <v>1119</v>
      </c>
    </row>
    <row r="3322" spans="1:5">
      <c r="A3322" s="4" t="s">
        <v>1256</v>
      </c>
      <c r="B3322" s="5" t="n">
        <v>2684</v>
      </c>
    </row>
    <row r="3323" spans="1:5">
      <c r="A3323" s="4" t="s">
        <v>1257</v>
      </c>
      <c r="B3323" s="5" t="n">
        <v>41</v>
      </c>
    </row>
    <row r="3324" spans="1:5">
      <c r="A3324" s="4" t="s">
        <v>1259</v>
      </c>
      <c r="B3324" s="5" t="n">
        <v>97</v>
      </c>
    </row>
    <row r="3325" spans="1:5">
      <c r="A3325" s="4" t="s">
        <v>1260</v>
      </c>
      <c r="B3325" s="5" t="n">
        <v>618</v>
      </c>
    </row>
    <row r="3326" spans="1:5">
      <c r="A3326" s="4" t="s">
        <v>1261</v>
      </c>
      <c r="B3326" s="5" t="n">
        <v>743</v>
      </c>
    </row>
    <row r="3327" spans="1:5">
      <c r="A3327" s="4" t="s">
        <v>1263</v>
      </c>
      <c r="B3327" s="5" t="n">
        <v>1216</v>
      </c>
    </row>
    <row r="3328" spans="1:5">
      <c r="A3328" s="4" t="s">
        <v>1264</v>
      </c>
      <c r="B3328" s="5" t="n">
        <v>3302</v>
      </c>
    </row>
    <row r="3329" spans="1:5">
      <c r="A3329" s="4" t="s">
        <v>1265</v>
      </c>
      <c r="B3329" s="5" t="n">
        <v>784</v>
      </c>
    </row>
    <row r="3330" spans="1:5">
      <c r="A3330" s="4" t="s">
        <v>147</v>
      </c>
      <c r="B3330" s="5" t="n">
        <v>5302</v>
      </c>
    </row>
    <row r="3331" spans="1:5">
      <c r="A3331" s="4" t="s">
        <v>1267</v>
      </c>
      <c r="B3331" s="7" t="n">
        <v>-1189</v>
      </c>
    </row>
    <row r="3332" spans="1:5">
      <c r="A3332" s="4" t="s">
        <v>1280</v>
      </c>
      <c r="B3332" s="4" t="s">
        <v>1283</v>
      </c>
    </row>
    <row r="3333" spans="1:5">
      <c r="A3333" s="4" t="s">
        <v>1284</v>
      </c>
      <c r="B3333" s="5" t="n">
        <v>1999</v>
      </c>
    </row>
    <row r="3334" spans="1:5">
      <c r="A3334" s="4" t="s">
        <v>1285</v>
      </c>
      <c r="B3334" s="4" t="s">
        <v>587</v>
      </c>
    </row>
    <row r="3335" spans="1:5">
      <c r="A3335" s="4" t="s">
        <v>1514</v>
      </c>
    </row>
    <row r="3336" spans="1:5">
      <c r="A3336" s="3" t="s">
        <v>1254</v>
      </c>
    </row>
    <row r="3337" spans="1:5">
      <c r="A3337" s="4" t="s">
        <v>1255</v>
      </c>
      <c r="B3337" s="7" t="n">
        <v>1089</v>
      </c>
    </row>
    <row r="3338" spans="1:5">
      <c r="A3338" s="4" t="s">
        <v>1256</v>
      </c>
      <c r="B3338" s="5" t="n">
        <v>2742</v>
      </c>
    </row>
    <row r="3339" spans="1:5">
      <c r="A3339" s="4" t="s">
        <v>1257</v>
      </c>
      <c r="B3339" s="5" t="n">
        <v>39</v>
      </c>
    </row>
    <row r="3340" spans="1:5">
      <c r="A3340" s="4" t="s">
        <v>1259</v>
      </c>
      <c r="B3340" s="5" t="n">
        <v>106</v>
      </c>
    </row>
    <row r="3341" spans="1:5">
      <c r="A3341" s="4" t="s">
        <v>1260</v>
      </c>
      <c r="B3341" s="5" t="n">
        <v>801</v>
      </c>
    </row>
    <row r="3342" spans="1:5">
      <c r="A3342" s="4" t="s">
        <v>1261</v>
      </c>
      <c r="B3342" s="5" t="n">
        <v>1018</v>
      </c>
    </row>
    <row r="3343" spans="1:5">
      <c r="A3343" s="4" t="s">
        <v>1263</v>
      </c>
      <c r="B3343" s="5" t="n">
        <v>1195</v>
      </c>
    </row>
    <row r="3344" spans="1:5">
      <c r="A3344" s="4" t="s">
        <v>1264</v>
      </c>
      <c r="B3344" s="5" t="n">
        <v>3543</v>
      </c>
    </row>
    <row r="3345" spans="1:5">
      <c r="A3345" s="4" t="s">
        <v>1265</v>
      </c>
      <c r="B3345" s="5" t="n">
        <v>1057</v>
      </c>
    </row>
    <row r="3346" spans="1:5">
      <c r="A3346" s="4" t="s">
        <v>147</v>
      </c>
      <c r="B3346" s="5" t="n">
        <v>5795</v>
      </c>
    </row>
    <row r="3347" spans="1:5">
      <c r="A3347" s="4" t="s">
        <v>1267</v>
      </c>
      <c r="B3347" s="7" t="n">
        <v>-1742</v>
      </c>
    </row>
    <row r="3348" spans="1:5">
      <c r="A3348" s="4" t="s">
        <v>1280</v>
      </c>
      <c r="B3348" s="4" t="s">
        <v>1283</v>
      </c>
    </row>
    <row r="3349" spans="1:5">
      <c r="A3349" s="4" t="s">
        <v>1284</v>
      </c>
      <c r="B3349" s="5" t="n">
        <v>1997</v>
      </c>
    </row>
    <row r="3350" spans="1:5">
      <c r="A3350" s="4" t="s">
        <v>1285</v>
      </c>
      <c r="B3350" s="4" t="s">
        <v>1306</v>
      </c>
    </row>
    <row r="3351" spans="1:5">
      <c r="A3351" s="4" t="s">
        <v>1515</v>
      </c>
    </row>
    <row r="3352" spans="1:5">
      <c r="A3352" s="3" t="s">
        <v>1254</v>
      </c>
    </row>
    <row r="3353" spans="1:5">
      <c r="A3353" s="4" t="s">
        <v>1255</v>
      </c>
      <c r="B3353" s="7" t="n">
        <v>862</v>
      </c>
    </row>
    <row r="3354" spans="1:5">
      <c r="A3354" s="4" t="s">
        <v>1256</v>
      </c>
      <c r="B3354" s="5" t="n">
        <v>1647</v>
      </c>
    </row>
    <row r="3355" spans="1:5">
      <c r="A3355" s="4" t="s">
        <v>1257</v>
      </c>
      <c r="B3355" s="5" t="n">
        <v>39</v>
      </c>
    </row>
    <row r="3356" spans="1:5">
      <c r="A3356" s="4" t="s">
        <v>1259</v>
      </c>
      <c r="B3356" s="5" t="n">
        <v>64</v>
      </c>
    </row>
    <row r="3357" spans="1:5">
      <c r="A3357" s="4" t="s">
        <v>1260</v>
      </c>
      <c r="B3357" s="5" t="n">
        <v>776</v>
      </c>
    </row>
    <row r="3358" spans="1:5">
      <c r="A3358" s="4" t="s">
        <v>1261</v>
      </c>
      <c r="B3358" s="5" t="n">
        <v>957</v>
      </c>
    </row>
    <row r="3359" spans="1:5">
      <c r="A3359" s="4" t="s">
        <v>1263</v>
      </c>
      <c r="B3359" s="5" t="n">
        <v>926</v>
      </c>
    </row>
    <row r="3360" spans="1:5">
      <c r="A3360" s="4" t="s">
        <v>1264</v>
      </c>
      <c r="B3360" s="5" t="n">
        <v>2423</v>
      </c>
    </row>
    <row r="3361" spans="1:5">
      <c r="A3361" s="4" t="s">
        <v>1265</v>
      </c>
      <c r="B3361" s="5" t="n">
        <v>996</v>
      </c>
    </row>
    <row r="3362" spans="1:5">
      <c r="A3362" s="4" t="s">
        <v>147</v>
      </c>
      <c r="B3362" s="5" t="n">
        <v>4345</v>
      </c>
    </row>
    <row r="3363" spans="1:5">
      <c r="A3363" s="4" t="s">
        <v>1267</v>
      </c>
      <c r="B3363" s="7" t="n">
        <v>-957</v>
      </c>
    </row>
    <row r="3364" spans="1:5">
      <c r="A3364" s="4" t="s">
        <v>1280</v>
      </c>
      <c r="B3364" s="4" t="s">
        <v>1283</v>
      </c>
    </row>
    <row r="3365" spans="1:5">
      <c r="A3365" s="4" t="s">
        <v>1284</v>
      </c>
      <c r="B3365" s="5" t="n">
        <v>1997</v>
      </c>
    </row>
    <row r="3366" spans="1:5">
      <c r="A3366" s="4" t="s">
        <v>1285</v>
      </c>
      <c r="B3366" s="4" t="s">
        <v>1309</v>
      </c>
    </row>
    <row r="3367" spans="1:5">
      <c r="A3367" s="4" t="s">
        <v>1516</v>
      </c>
    </row>
    <row r="3368" spans="1:5">
      <c r="A3368" s="3" t="s">
        <v>1254</v>
      </c>
    </row>
    <row r="3369" spans="1:5">
      <c r="A3369" s="4" t="s">
        <v>1255</v>
      </c>
      <c r="B3369" s="7" t="n">
        <v>2028</v>
      </c>
    </row>
    <row r="3370" spans="1:5">
      <c r="A3370" s="4" t="s">
        <v>1256</v>
      </c>
      <c r="B3370" s="5" t="n">
        <v>2261</v>
      </c>
    </row>
    <row r="3371" spans="1:5">
      <c r="A3371" s="4" t="s">
        <v>1257</v>
      </c>
      <c r="B3371" s="5" t="n">
        <v>130</v>
      </c>
    </row>
    <row r="3372" spans="1:5">
      <c r="A3372" s="4" t="s">
        <v>1259</v>
      </c>
      <c r="B3372" s="5" t="n">
        <v>105</v>
      </c>
    </row>
    <row r="3373" spans="1:5">
      <c r="A3373" s="4" t="s">
        <v>1260</v>
      </c>
      <c r="B3373" s="5" t="n">
        <v>642</v>
      </c>
    </row>
    <row r="3374" spans="1:5">
      <c r="A3374" s="4" t="s">
        <v>1261</v>
      </c>
      <c r="B3374" s="5" t="n">
        <v>922</v>
      </c>
    </row>
    <row r="3375" spans="1:5">
      <c r="A3375" s="4" t="s">
        <v>1263</v>
      </c>
      <c r="B3375" s="5" t="n">
        <v>2133</v>
      </c>
    </row>
    <row r="3376" spans="1:5">
      <c r="A3376" s="4" t="s">
        <v>1264</v>
      </c>
      <c r="B3376" s="5" t="n">
        <v>2903</v>
      </c>
    </row>
    <row r="3377" spans="1:5">
      <c r="A3377" s="4" t="s">
        <v>1265</v>
      </c>
      <c r="B3377" s="5" t="n">
        <v>1052</v>
      </c>
    </row>
    <row r="3378" spans="1:5">
      <c r="A3378" s="4" t="s">
        <v>147</v>
      </c>
      <c r="B3378" s="5" t="n">
        <v>6088</v>
      </c>
    </row>
    <row r="3379" spans="1:5">
      <c r="A3379" s="4" t="s">
        <v>1267</v>
      </c>
      <c r="B3379" s="7" t="n">
        <v>-1776</v>
      </c>
    </row>
    <row r="3380" spans="1:5">
      <c r="A3380" s="4" t="s">
        <v>1280</v>
      </c>
      <c r="B3380" s="4" t="s">
        <v>1283</v>
      </c>
    </row>
    <row r="3381" spans="1:5">
      <c r="A3381" s="4" t="s">
        <v>1284</v>
      </c>
      <c r="B3381" s="5" t="n">
        <v>2003</v>
      </c>
    </row>
    <row r="3382" spans="1:5">
      <c r="A3382" s="4" t="s">
        <v>1285</v>
      </c>
      <c r="B3382" s="4" t="s">
        <v>1286</v>
      </c>
    </row>
    <row r="3383" spans="1:5">
      <c r="A3383" s="4" t="s">
        <v>1517</v>
      </c>
    </row>
    <row r="3384" spans="1:5">
      <c r="A3384" s="3" t="s">
        <v>1254</v>
      </c>
    </row>
    <row r="3385" spans="1:5">
      <c r="A3385" s="4" t="s">
        <v>1255</v>
      </c>
      <c r="B3385" s="7" t="n">
        <v>941</v>
      </c>
    </row>
    <row r="3386" spans="1:5">
      <c r="A3386" s="4" t="s">
        <v>1256</v>
      </c>
      <c r="B3386" s="5" t="n">
        <v>3404</v>
      </c>
    </row>
    <row r="3387" spans="1:5">
      <c r="A3387" s="4" t="s">
        <v>1257</v>
      </c>
      <c r="B3387" s="5" t="n">
        <v>61</v>
      </c>
    </row>
    <row r="3388" spans="1:5">
      <c r="A3388" s="4" t="s">
        <v>1259</v>
      </c>
      <c r="B3388" s="5" t="n">
        <v>64</v>
      </c>
    </row>
    <row r="3389" spans="1:5">
      <c r="A3389" s="4" t="s">
        <v>1260</v>
      </c>
      <c r="B3389" s="5" t="n">
        <v>525</v>
      </c>
    </row>
    <row r="3390" spans="1:5">
      <c r="A3390" s="4" t="s">
        <v>1261</v>
      </c>
      <c r="B3390" s="5" t="n">
        <v>833</v>
      </c>
    </row>
    <row r="3391" spans="1:5">
      <c r="A3391" s="4" t="s">
        <v>1263</v>
      </c>
      <c r="B3391" s="5" t="n">
        <v>1005</v>
      </c>
    </row>
    <row r="3392" spans="1:5">
      <c r="A3392" s="4" t="s">
        <v>1264</v>
      </c>
      <c r="B3392" s="5" t="n">
        <v>3929</v>
      </c>
    </row>
    <row r="3393" spans="1:5">
      <c r="A3393" s="4" t="s">
        <v>1265</v>
      </c>
      <c r="B3393" s="5" t="n">
        <v>894</v>
      </c>
    </row>
    <row r="3394" spans="1:5">
      <c r="A3394" s="4" t="s">
        <v>147</v>
      </c>
      <c r="B3394" s="5" t="n">
        <v>5828</v>
      </c>
    </row>
    <row r="3395" spans="1:5">
      <c r="A3395" s="4" t="s">
        <v>1267</v>
      </c>
      <c r="B3395" s="7" t="n">
        <v>-1242</v>
      </c>
    </row>
    <row r="3396" spans="1:5">
      <c r="A3396" s="4" t="s">
        <v>1280</v>
      </c>
      <c r="B3396" s="4" t="s">
        <v>1283</v>
      </c>
    </row>
    <row r="3397" spans="1:5">
      <c r="A3397" s="4" t="s">
        <v>1284</v>
      </c>
      <c r="B3397" s="5" t="n">
        <v>2001</v>
      </c>
    </row>
    <row r="3398" spans="1:5">
      <c r="A3398" s="4" t="s">
        <v>1285</v>
      </c>
      <c r="B3398" s="4" t="s">
        <v>1292</v>
      </c>
    </row>
    <row r="3399" spans="1:5">
      <c r="A3399" s="4" t="s">
        <v>1518</v>
      </c>
    </row>
    <row r="3400" spans="1:5">
      <c r="A3400" s="3" t="s">
        <v>1254</v>
      </c>
    </row>
    <row r="3401" spans="1:5">
      <c r="A3401" s="4" t="s">
        <v>1255</v>
      </c>
      <c r="B3401" s="7" t="n">
        <v>2264</v>
      </c>
    </row>
    <row r="3402" spans="1:5">
      <c r="A3402" s="4" t="s">
        <v>1256</v>
      </c>
      <c r="B3402" s="5" t="n">
        <v>4986</v>
      </c>
    </row>
    <row r="3403" spans="1:5">
      <c r="A3403" s="4" t="s">
        <v>1257</v>
      </c>
      <c r="B3403" s="5" t="n">
        <v>44</v>
      </c>
    </row>
    <row r="3404" spans="1:5">
      <c r="A3404" s="4" t="s">
        <v>1259</v>
      </c>
      <c r="B3404" s="5" t="n">
        <v>77</v>
      </c>
    </row>
    <row r="3405" spans="1:5">
      <c r="A3405" s="4" t="s">
        <v>1260</v>
      </c>
      <c r="B3405" s="5" t="n">
        <v>683</v>
      </c>
    </row>
    <row r="3406" spans="1:5">
      <c r="A3406" s="4" t="s">
        <v>1261</v>
      </c>
      <c r="B3406" s="5" t="n">
        <v>948</v>
      </c>
    </row>
    <row r="3407" spans="1:5">
      <c r="A3407" s="4" t="s">
        <v>1263</v>
      </c>
      <c r="B3407" s="5" t="n">
        <v>2341</v>
      </c>
    </row>
    <row r="3408" spans="1:5">
      <c r="A3408" s="4" t="s">
        <v>1264</v>
      </c>
      <c r="B3408" s="5" t="n">
        <v>5669</v>
      </c>
    </row>
    <row r="3409" spans="1:5">
      <c r="A3409" s="4" t="s">
        <v>1265</v>
      </c>
      <c r="B3409" s="5" t="n">
        <v>992</v>
      </c>
    </row>
    <row r="3410" spans="1:5">
      <c r="A3410" s="4" t="s">
        <v>147</v>
      </c>
      <c r="B3410" s="5" t="n">
        <v>9002</v>
      </c>
    </row>
    <row r="3411" spans="1:5">
      <c r="A3411" s="4" t="s">
        <v>1267</v>
      </c>
      <c r="B3411" s="7" t="n">
        <v>-2069</v>
      </c>
    </row>
    <row r="3412" spans="1:5">
      <c r="A3412" s="4" t="s">
        <v>1280</v>
      </c>
      <c r="B3412" s="4" t="s">
        <v>1283</v>
      </c>
    </row>
    <row r="3413" spans="1:5">
      <c r="A3413" s="4" t="s">
        <v>1284</v>
      </c>
      <c r="B3413" s="5" t="n">
        <v>1998</v>
      </c>
    </row>
    <row r="3414" spans="1:5">
      <c r="A3414" s="4" t="s">
        <v>1285</v>
      </c>
      <c r="B3414" s="4" t="s">
        <v>1317</v>
      </c>
    </row>
    <row r="3415" spans="1:5">
      <c r="A3415" s="4" t="s">
        <v>1519</v>
      </c>
    </row>
    <row r="3416" spans="1:5">
      <c r="A3416" s="3" t="s">
        <v>1254</v>
      </c>
    </row>
    <row r="3417" spans="1:5">
      <c r="A3417" s="4" t="s">
        <v>1255</v>
      </c>
      <c r="B3417" s="7" t="n">
        <v>2033</v>
      </c>
    </row>
    <row r="3418" spans="1:5">
      <c r="A3418" s="4" t="s">
        <v>1256</v>
      </c>
      <c r="B3418" s="5" t="n">
        <v>4406</v>
      </c>
    </row>
    <row r="3419" spans="1:5">
      <c r="A3419" s="4" t="s">
        <v>1257</v>
      </c>
      <c r="B3419" s="5" t="n">
        <v>43</v>
      </c>
    </row>
    <row r="3420" spans="1:5">
      <c r="A3420" s="4" t="s">
        <v>1259</v>
      </c>
      <c r="B3420" s="5" t="n">
        <v>125</v>
      </c>
    </row>
    <row r="3421" spans="1:5">
      <c r="A3421" s="4" t="s">
        <v>1260</v>
      </c>
      <c r="B3421" s="5" t="n">
        <v>840</v>
      </c>
    </row>
    <row r="3422" spans="1:5">
      <c r="A3422" s="4" t="s">
        <v>1261</v>
      </c>
      <c r="B3422" s="5" t="n">
        <v>890</v>
      </c>
    </row>
    <row r="3423" spans="1:5">
      <c r="A3423" s="4" t="s">
        <v>1263</v>
      </c>
      <c r="B3423" s="5" t="n">
        <v>2158</v>
      </c>
    </row>
    <row r="3424" spans="1:5">
      <c r="A3424" s="4" t="s">
        <v>1264</v>
      </c>
      <c r="B3424" s="5" t="n">
        <v>5246</v>
      </c>
    </row>
    <row r="3425" spans="1:5">
      <c r="A3425" s="4" t="s">
        <v>1265</v>
      </c>
      <c r="B3425" s="5" t="n">
        <v>933</v>
      </c>
    </row>
    <row r="3426" spans="1:5">
      <c r="A3426" s="4" t="s">
        <v>147</v>
      </c>
      <c r="B3426" s="5" t="n">
        <v>8337</v>
      </c>
    </row>
    <row r="3427" spans="1:5">
      <c r="A3427" s="4" t="s">
        <v>1267</v>
      </c>
      <c r="B3427" s="7" t="n">
        <v>-2134</v>
      </c>
    </row>
    <row r="3428" spans="1:5">
      <c r="A3428" s="4" t="s">
        <v>1280</v>
      </c>
      <c r="B3428" s="4" t="s">
        <v>1283</v>
      </c>
    </row>
    <row r="3429" spans="1:5">
      <c r="A3429" s="4" t="s">
        <v>1284</v>
      </c>
      <c r="B3429" s="5" t="n">
        <v>1996</v>
      </c>
    </row>
    <row r="3430" spans="1:5">
      <c r="A3430" s="4" t="s">
        <v>1285</v>
      </c>
      <c r="B3430" s="4" t="s">
        <v>1314</v>
      </c>
    </row>
    <row r="3431" spans="1:5">
      <c r="A3431" s="4" t="s">
        <v>1520</v>
      </c>
    </row>
    <row r="3432" spans="1:5">
      <c r="A3432" s="3" t="s">
        <v>1254</v>
      </c>
    </row>
    <row r="3433" spans="1:5">
      <c r="A3433" s="4" t="s">
        <v>1255</v>
      </c>
      <c r="B3433" s="7" t="n">
        <v>1221</v>
      </c>
    </row>
    <row r="3434" spans="1:5">
      <c r="A3434" s="4" t="s">
        <v>1256</v>
      </c>
      <c r="B3434" s="5" t="n">
        <v>4043</v>
      </c>
    </row>
    <row r="3435" spans="1:5">
      <c r="A3435" s="4" t="s">
        <v>1257</v>
      </c>
      <c r="B3435" s="5" t="n">
        <v>35</v>
      </c>
    </row>
    <row r="3436" spans="1:5">
      <c r="A3436" s="4" t="s">
        <v>1259</v>
      </c>
      <c r="B3436" s="5" t="n">
        <v>86</v>
      </c>
    </row>
    <row r="3437" spans="1:5">
      <c r="A3437" s="4" t="s">
        <v>1260</v>
      </c>
      <c r="B3437" s="5" t="n">
        <v>501</v>
      </c>
    </row>
    <row r="3438" spans="1:5">
      <c r="A3438" s="4" t="s">
        <v>1261</v>
      </c>
      <c r="B3438" s="5" t="n">
        <v>700</v>
      </c>
    </row>
    <row r="3439" spans="1:5">
      <c r="A3439" s="4" t="s">
        <v>1263</v>
      </c>
      <c r="B3439" s="5" t="n">
        <v>1307</v>
      </c>
    </row>
    <row r="3440" spans="1:5">
      <c r="A3440" s="4" t="s">
        <v>1264</v>
      </c>
      <c r="B3440" s="5" t="n">
        <v>4544</v>
      </c>
    </row>
    <row r="3441" spans="1:5">
      <c r="A3441" s="4" t="s">
        <v>1265</v>
      </c>
      <c r="B3441" s="5" t="n">
        <v>735</v>
      </c>
    </row>
    <row r="3442" spans="1:5">
      <c r="A3442" s="4" t="s">
        <v>147</v>
      </c>
      <c r="B3442" s="5" t="n">
        <v>6586</v>
      </c>
    </row>
    <row r="3443" spans="1:5">
      <c r="A3443" s="4" t="s">
        <v>1267</v>
      </c>
      <c r="B3443" s="7" t="n">
        <v>-1242</v>
      </c>
    </row>
    <row r="3444" spans="1:5">
      <c r="A3444" s="4" t="s">
        <v>1280</v>
      </c>
      <c r="B3444" s="4" t="s">
        <v>1283</v>
      </c>
    </row>
    <row r="3445" spans="1:5">
      <c r="A3445" s="4" t="s">
        <v>1284</v>
      </c>
      <c r="B3445" s="5" t="n">
        <v>1998</v>
      </c>
    </row>
    <row r="3446" spans="1:5">
      <c r="A3446" s="4" t="s">
        <v>1285</v>
      </c>
      <c r="B3446" s="4" t="s">
        <v>1317</v>
      </c>
    </row>
    <row r="3447" spans="1:5">
      <c r="A3447" s="4" t="s">
        <v>1521</v>
      </c>
    </row>
    <row r="3448" spans="1:5">
      <c r="A3448" s="3" t="s">
        <v>1254</v>
      </c>
    </row>
    <row r="3449" spans="1:5">
      <c r="A3449" s="4" t="s">
        <v>1255</v>
      </c>
      <c r="B3449" s="7" t="n">
        <v>1754</v>
      </c>
    </row>
    <row r="3450" spans="1:5">
      <c r="A3450" s="4" t="s">
        <v>1256</v>
      </c>
      <c r="B3450" s="5" t="n">
        <v>4286</v>
      </c>
    </row>
    <row r="3451" spans="1:5">
      <c r="A3451" s="4" t="s">
        <v>1257</v>
      </c>
      <c r="B3451" s="5" t="n">
        <v>42</v>
      </c>
    </row>
    <row r="3452" spans="1:5">
      <c r="A3452" s="4" t="s">
        <v>1259</v>
      </c>
      <c r="B3452" s="5" t="n">
        <v>121</v>
      </c>
    </row>
    <row r="3453" spans="1:5">
      <c r="A3453" s="4" t="s">
        <v>1260</v>
      </c>
      <c r="B3453" s="5" t="n">
        <v>631</v>
      </c>
    </row>
    <row r="3454" spans="1:5">
      <c r="A3454" s="4" t="s">
        <v>1261</v>
      </c>
      <c r="B3454" s="5" t="n">
        <v>729</v>
      </c>
    </row>
    <row r="3455" spans="1:5">
      <c r="A3455" s="4" t="s">
        <v>1263</v>
      </c>
      <c r="B3455" s="5" t="n">
        <v>1875</v>
      </c>
    </row>
    <row r="3456" spans="1:5">
      <c r="A3456" s="4" t="s">
        <v>1264</v>
      </c>
      <c r="B3456" s="5" t="n">
        <v>4917</v>
      </c>
    </row>
    <row r="3457" spans="1:5">
      <c r="A3457" s="4" t="s">
        <v>1265</v>
      </c>
      <c r="B3457" s="5" t="n">
        <v>771</v>
      </c>
    </row>
    <row r="3458" spans="1:5">
      <c r="A3458" s="4" t="s">
        <v>147</v>
      </c>
      <c r="B3458" s="5" t="n">
        <v>7563</v>
      </c>
    </row>
    <row r="3459" spans="1:5">
      <c r="A3459" s="4" t="s">
        <v>1267</v>
      </c>
      <c r="B3459" s="7" t="n">
        <v>-1810</v>
      </c>
    </row>
    <row r="3460" spans="1:5">
      <c r="A3460" s="4" t="s">
        <v>1280</v>
      </c>
      <c r="B3460" s="4" t="s">
        <v>1283</v>
      </c>
    </row>
    <row r="3461" spans="1:5">
      <c r="A3461" s="4" t="s">
        <v>1284</v>
      </c>
      <c r="B3461" s="5" t="n">
        <v>1999</v>
      </c>
    </row>
    <row r="3462" spans="1:5">
      <c r="A3462" s="4" t="s">
        <v>1285</v>
      </c>
      <c r="B3462" s="4" t="s">
        <v>587</v>
      </c>
    </row>
    <row r="3463" spans="1:5">
      <c r="A3463" s="4" t="s">
        <v>1522</v>
      </c>
    </row>
    <row r="3464" spans="1:5">
      <c r="A3464" s="3" t="s">
        <v>1254</v>
      </c>
    </row>
    <row r="3465" spans="1:5">
      <c r="A3465" s="4" t="s">
        <v>1255</v>
      </c>
      <c r="B3465" s="7" t="n">
        <v>1946</v>
      </c>
    </row>
    <row r="3466" spans="1:5">
      <c r="A3466" s="4" t="s">
        <v>1256</v>
      </c>
      <c r="B3466" s="5" t="n">
        <v>3737</v>
      </c>
    </row>
    <row r="3467" spans="1:5">
      <c r="A3467" s="4" t="s">
        <v>1257</v>
      </c>
      <c r="B3467" s="5" t="n">
        <v>44</v>
      </c>
    </row>
    <row r="3468" spans="1:5">
      <c r="A3468" s="4" t="s">
        <v>1259</v>
      </c>
      <c r="B3468" s="5" t="n">
        <v>115</v>
      </c>
    </row>
    <row r="3469" spans="1:5">
      <c r="A3469" s="4" t="s">
        <v>1260</v>
      </c>
      <c r="B3469" s="5" t="n">
        <v>896</v>
      </c>
    </row>
    <row r="3470" spans="1:5">
      <c r="A3470" s="4" t="s">
        <v>1261</v>
      </c>
      <c r="B3470" s="5" t="n">
        <v>965</v>
      </c>
    </row>
    <row r="3471" spans="1:5">
      <c r="A3471" s="4" t="s">
        <v>1263</v>
      </c>
      <c r="B3471" s="5" t="n">
        <v>2061</v>
      </c>
    </row>
    <row r="3472" spans="1:5">
      <c r="A3472" s="4" t="s">
        <v>1264</v>
      </c>
      <c r="B3472" s="5" t="n">
        <v>4633</v>
      </c>
    </row>
    <row r="3473" spans="1:5">
      <c r="A3473" s="4" t="s">
        <v>1265</v>
      </c>
      <c r="B3473" s="5" t="n">
        <v>1009</v>
      </c>
    </row>
    <row r="3474" spans="1:5">
      <c r="A3474" s="4" t="s">
        <v>147</v>
      </c>
      <c r="B3474" s="5" t="n">
        <v>7703</v>
      </c>
    </row>
    <row r="3475" spans="1:5">
      <c r="A3475" s="4" t="s">
        <v>1267</v>
      </c>
      <c r="B3475" s="7" t="n">
        <v>-1830</v>
      </c>
    </row>
    <row r="3476" spans="1:5">
      <c r="A3476" s="4" t="s">
        <v>1280</v>
      </c>
      <c r="B3476" s="4" t="s">
        <v>1283</v>
      </c>
    </row>
    <row r="3477" spans="1:5">
      <c r="A3477" s="4" t="s">
        <v>1284</v>
      </c>
      <c r="B3477" s="5" t="n">
        <v>1998</v>
      </c>
    </row>
    <row r="3478" spans="1:5">
      <c r="A3478" s="4" t="s">
        <v>1285</v>
      </c>
      <c r="B3478" s="4" t="s">
        <v>1317</v>
      </c>
    </row>
    <row r="3479" spans="1:5">
      <c r="A3479" s="4" t="s">
        <v>1523</v>
      </c>
    </row>
    <row r="3480" spans="1:5">
      <c r="A3480" s="3" t="s">
        <v>1254</v>
      </c>
    </row>
    <row r="3481" spans="1:5">
      <c r="A3481" s="4" t="s">
        <v>1255</v>
      </c>
      <c r="B3481" s="7" t="n">
        <v>2122</v>
      </c>
    </row>
    <row r="3482" spans="1:5">
      <c r="A3482" s="4" t="s">
        <v>1256</v>
      </c>
      <c r="B3482" s="5" t="n">
        <v>1434</v>
      </c>
    </row>
    <row r="3483" spans="1:5">
      <c r="A3483" s="4" t="s">
        <v>1257</v>
      </c>
      <c r="B3483" s="5" t="n">
        <v>71</v>
      </c>
    </row>
    <row r="3484" spans="1:5">
      <c r="A3484" s="4" t="s">
        <v>1259</v>
      </c>
      <c r="B3484" s="5" t="n">
        <v>97</v>
      </c>
    </row>
    <row r="3485" spans="1:5">
      <c r="A3485" s="4" t="s">
        <v>1260</v>
      </c>
      <c r="B3485" s="5" t="n">
        <v>772</v>
      </c>
    </row>
    <row r="3486" spans="1:5">
      <c r="A3486" s="4" t="s">
        <v>1261</v>
      </c>
      <c r="B3486" s="5" t="n">
        <v>970</v>
      </c>
    </row>
    <row r="3487" spans="1:5">
      <c r="A3487" s="4" t="s">
        <v>1263</v>
      </c>
      <c r="B3487" s="5" t="n">
        <v>2219</v>
      </c>
    </row>
    <row r="3488" spans="1:5">
      <c r="A3488" s="4" t="s">
        <v>1264</v>
      </c>
      <c r="B3488" s="5" t="n">
        <v>2206</v>
      </c>
    </row>
    <row r="3489" spans="1:5">
      <c r="A3489" s="4" t="s">
        <v>1265</v>
      </c>
      <c r="B3489" s="5" t="n">
        <v>1041</v>
      </c>
    </row>
    <row r="3490" spans="1:5">
      <c r="A3490" s="4" t="s">
        <v>147</v>
      </c>
      <c r="B3490" s="5" t="n">
        <v>5466</v>
      </c>
    </row>
    <row r="3491" spans="1:5">
      <c r="A3491" s="4" t="s">
        <v>1267</v>
      </c>
      <c r="B3491" s="7" t="n">
        <v>-1039</v>
      </c>
    </row>
    <row r="3492" spans="1:5">
      <c r="A3492" s="4" t="s">
        <v>1280</v>
      </c>
      <c r="B3492" s="4" t="s">
        <v>1283</v>
      </c>
    </row>
    <row r="3493" spans="1:5">
      <c r="A3493" s="4" t="s">
        <v>1284</v>
      </c>
      <c r="B3493" s="5" t="n">
        <v>1999</v>
      </c>
    </row>
    <row r="3494" spans="1:5">
      <c r="A3494" s="4" t="s">
        <v>1285</v>
      </c>
      <c r="B3494" s="4" t="s">
        <v>1290</v>
      </c>
    </row>
    <row r="3495" spans="1:5">
      <c r="A3495" s="4" t="s">
        <v>1524</v>
      </c>
    </row>
    <row r="3496" spans="1:5">
      <c r="A3496" s="3" t="s">
        <v>1254</v>
      </c>
    </row>
    <row r="3497" spans="1:5">
      <c r="A3497" s="4" t="s">
        <v>1255</v>
      </c>
      <c r="B3497" s="7" t="n">
        <v>2592</v>
      </c>
    </row>
    <row r="3498" spans="1:5">
      <c r="A3498" s="4" t="s">
        <v>1256</v>
      </c>
      <c r="B3498" s="5" t="n">
        <v>3321</v>
      </c>
    </row>
    <row r="3499" spans="1:5">
      <c r="A3499" s="4" t="s">
        <v>1257</v>
      </c>
      <c r="B3499" s="5" t="n">
        <v>53</v>
      </c>
    </row>
    <row r="3500" spans="1:5">
      <c r="A3500" s="4" t="s">
        <v>1259</v>
      </c>
      <c r="B3500" s="5" t="n">
        <v>141</v>
      </c>
    </row>
    <row r="3501" spans="1:5">
      <c r="A3501" s="4" t="s">
        <v>1260</v>
      </c>
      <c r="B3501" s="5" t="n">
        <v>1595</v>
      </c>
    </row>
    <row r="3502" spans="1:5">
      <c r="A3502" s="4" t="s">
        <v>1261</v>
      </c>
      <c r="B3502" s="5" t="n">
        <v>1385</v>
      </c>
    </row>
    <row r="3503" spans="1:5">
      <c r="A3503" s="4" t="s">
        <v>1263</v>
      </c>
      <c r="B3503" s="5" t="n">
        <v>2733</v>
      </c>
    </row>
    <row r="3504" spans="1:5">
      <c r="A3504" s="4" t="s">
        <v>1264</v>
      </c>
      <c r="B3504" s="5" t="n">
        <v>4916</v>
      </c>
    </row>
    <row r="3505" spans="1:5">
      <c r="A3505" s="4" t="s">
        <v>1265</v>
      </c>
      <c r="B3505" s="5" t="n">
        <v>1438</v>
      </c>
    </row>
    <row r="3506" spans="1:5">
      <c r="A3506" s="4" t="s">
        <v>147</v>
      </c>
      <c r="B3506" s="5" t="n">
        <v>9087</v>
      </c>
    </row>
    <row r="3507" spans="1:5">
      <c r="A3507" s="4" t="s">
        <v>1267</v>
      </c>
      <c r="B3507" s="7" t="n">
        <v>-2446</v>
      </c>
    </row>
    <row r="3508" spans="1:5">
      <c r="A3508" s="4" t="s">
        <v>1280</v>
      </c>
      <c r="B3508" s="4" t="s">
        <v>1283</v>
      </c>
    </row>
    <row r="3509" spans="1:5">
      <c r="A3509" s="4" t="s">
        <v>1284</v>
      </c>
      <c r="B3509" s="5" t="n">
        <v>1996</v>
      </c>
    </row>
    <row r="3510" spans="1:5">
      <c r="A3510" s="4" t="s">
        <v>1285</v>
      </c>
      <c r="B3510" s="4" t="s">
        <v>1314</v>
      </c>
    </row>
    <row r="3511" spans="1:5">
      <c r="A3511" s="4" t="s">
        <v>1525</v>
      </c>
    </row>
    <row r="3512" spans="1:5">
      <c r="A3512" s="3" t="s">
        <v>1254</v>
      </c>
    </row>
    <row r="3513" spans="1:5">
      <c r="A3513" s="4" t="s">
        <v>1255</v>
      </c>
      <c r="B3513" s="7" t="n">
        <v>1728</v>
      </c>
    </row>
    <row r="3514" spans="1:5">
      <c r="A3514" s="4" t="s">
        <v>1256</v>
      </c>
      <c r="B3514" s="5" t="n">
        <v>2769</v>
      </c>
    </row>
    <row r="3515" spans="1:5">
      <c r="A3515" s="4" t="s">
        <v>1257</v>
      </c>
      <c r="B3515" s="5" t="n">
        <v>42</v>
      </c>
    </row>
    <row r="3516" spans="1:5">
      <c r="A3516" s="4" t="s">
        <v>1259</v>
      </c>
      <c r="B3516" s="5" t="n">
        <v>112</v>
      </c>
    </row>
    <row r="3517" spans="1:5">
      <c r="A3517" s="4" t="s">
        <v>1260</v>
      </c>
      <c r="B3517" s="5" t="n">
        <v>512</v>
      </c>
    </row>
    <row r="3518" spans="1:5">
      <c r="A3518" s="4" t="s">
        <v>1261</v>
      </c>
      <c r="B3518" s="5" t="n">
        <v>838</v>
      </c>
    </row>
    <row r="3519" spans="1:5">
      <c r="A3519" s="4" t="s">
        <v>1263</v>
      </c>
      <c r="B3519" s="5" t="n">
        <v>1840</v>
      </c>
    </row>
    <row r="3520" spans="1:5">
      <c r="A3520" s="4" t="s">
        <v>1264</v>
      </c>
      <c r="B3520" s="5" t="n">
        <v>3281</v>
      </c>
    </row>
    <row r="3521" spans="1:5">
      <c r="A3521" s="4" t="s">
        <v>1265</v>
      </c>
      <c r="B3521" s="5" t="n">
        <v>880</v>
      </c>
    </row>
    <row r="3522" spans="1:5">
      <c r="A3522" s="4" t="s">
        <v>147</v>
      </c>
      <c r="B3522" s="5" t="n">
        <v>6001</v>
      </c>
    </row>
    <row r="3523" spans="1:5">
      <c r="A3523" s="4" t="s">
        <v>1267</v>
      </c>
      <c r="B3523" s="7" t="n">
        <v>-1588</v>
      </c>
    </row>
    <row r="3524" spans="1:5">
      <c r="A3524" s="4" t="s">
        <v>1280</v>
      </c>
      <c r="B3524" s="4" t="s">
        <v>1283</v>
      </c>
    </row>
    <row r="3525" spans="1:5">
      <c r="A3525" s="4" t="s">
        <v>1284</v>
      </c>
      <c r="B3525" s="5" t="n">
        <v>1997</v>
      </c>
    </row>
    <row r="3526" spans="1:5">
      <c r="A3526" s="4" t="s">
        <v>1285</v>
      </c>
      <c r="B3526" s="4" t="s">
        <v>1309</v>
      </c>
    </row>
    <row r="3527" spans="1:5">
      <c r="A3527" s="4" t="s">
        <v>1526</v>
      </c>
    </row>
    <row r="3528" spans="1:5">
      <c r="A3528" s="3" t="s">
        <v>1254</v>
      </c>
    </row>
    <row r="3529" spans="1:5">
      <c r="A3529" s="4" t="s">
        <v>1255</v>
      </c>
      <c r="B3529" s="7" t="n">
        <v>1557</v>
      </c>
    </row>
    <row r="3530" spans="1:5">
      <c r="A3530" s="4" t="s">
        <v>1256</v>
      </c>
      <c r="B3530" s="5" t="n">
        <v>2759</v>
      </c>
    </row>
    <row r="3531" spans="1:5">
      <c r="A3531" s="4" t="s">
        <v>1257</v>
      </c>
      <c r="B3531" s="5" t="n">
        <v>37</v>
      </c>
    </row>
    <row r="3532" spans="1:5">
      <c r="A3532" s="4" t="s">
        <v>1259</v>
      </c>
      <c r="B3532" s="5" t="n">
        <v>159</v>
      </c>
    </row>
    <row r="3533" spans="1:5">
      <c r="A3533" s="4" t="s">
        <v>1260</v>
      </c>
      <c r="B3533" s="5" t="n">
        <v>762</v>
      </c>
    </row>
    <row r="3534" spans="1:5">
      <c r="A3534" s="4" t="s">
        <v>1261</v>
      </c>
      <c r="B3534" s="5" t="n">
        <v>839</v>
      </c>
    </row>
    <row r="3535" spans="1:5">
      <c r="A3535" s="4" t="s">
        <v>1263</v>
      </c>
      <c r="B3535" s="5" t="n">
        <v>1716</v>
      </c>
    </row>
    <row r="3536" spans="1:5">
      <c r="A3536" s="4" t="s">
        <v>1264</v>
      </c>
      <c r="B3536" s="5" t="n">
        <v>3521</v>
      </c>
    </row>
    <row r="3537" spans="1:5">
      <c r="A3537" s="4" t="s">
        <v>1265</v>
      </c>
      <c r="B3537" s="5" t="n">
        <v>876</v>
      </c>
    </row>
    <row r="3538" spans="1:5">
      <c r="A3538" s="4" t="s">
        <v>147</v>
      </c>
      <c r="B3538" s="5" t="n">
        <v>6113</v>
      </c>
    </row>
    <row r="3539" spans="1:5">
      <c r="A3539" s="4" t="s">
        <v>1267</v>
      </c>
      <c r="B3539" s="7" t="n">
        <v>-1288</v>
      </c>
    </row>
    <row r="3540" spans="1:5">
      <c r="A3540" s="4" t="s">
        <v>1280</v>
      </c>
      <c r="B3540" s="4" t="s">
        <v>1283</v>
      </c>
    </row>
    <row r="3541" spans="1:5">
      <c r="A3541" s="4" t="s">
        <v>1284</v>
      </c>
      <c r="B3541" s="5" t="n">
        <v>1997</v>
      </c>
    </row>
    <row r="3542" spans="1:5">
      <c r="A3542" s="4" t="s">
        <v>1285</v>
      </c>
      <c r="B3542" s="4" t="s">
        <v>1309</v>
      </c>
    </row>
    <row r="3543" spans="1:5">
      <c r="A3543" s="4" t="s">
        <v>1527</v>
      </c>
    </row>
    <row r="3544" spans="1:5">
      <c r="A3544" s="3" t="s">
        <v>1254</v>
      </c>
    </row>
    <row r="3545" spans="1:5">
      <c r="A3545" s="4" t="s">
        <v>1255</v>
      </c>
      <c r="B3545" s="7" t="n">
        <v>4217</v>
      </c>
    </row>
    <row r="3546" spans="1:5">
      <c r="A3546" s="4" t="s">
        <v>1256</v>
      </c>
      <c r="B3546" s="5" t="n">
        <v>1081</v>
      </c>
    </row>
    <row r="3547" spans="1:5">
      <c r="A3547" s="4" t="s">
        <v>1257</v>
      </c>
      <c r="B3547" s="5" t="n">
        <v>38</v>
      </c>
    </row>
    <row r="3548" spans="1:5">
      <c r="A3548" s="4" t="s">
        <v>1259</v>
      </c>
      <c r="B3548" s="5" t="n">
        <v>50</v>
      </c>
    </row>
    <row r="3549" spans="1:5">
      <c r="A3549" s="4" t="s">
        <v>1260</v>
      </c>
      <c r="B3549" s="5" t="n">
        <v>611</v>
      </c>
    </row>
    <row r="3550" spans="1:5">
      <c r="A3550" s="4" t="s">
        <v>1261</v>
      </c>
      <c r="B3550" s="5" t="n">
        <v>677</v>
      </c>
    </row>
    <row r="3551" spans="1:5">
      <c r="A3551" s="4" t="s">
        <v>1263</v>
      </c>
      <c r="B3551" s="5" t="n">
        <v>4267</v>
      </c>
    </row>
    <row r="3552" spans="1:5">
      <c r="A3552" s="4" t="s">
        <v>1264</v>
      </c>
      <c r="B3552" s="5" t="n">
        <v>1692</v>
      </c>
    </row>
    <row r="3553" spans="1:5">
      <c r="A3553" s="4" t="s">
        <v>1265</v>
      </c>
      <c r="B3553" s="5" t="n">
        <v>715</v>
      </c>
    </row>
    <row r="3554" spans="1:5">
      <c r="A3554" s="4" t="s">
        <v>147</v>
      </c>
      <c r="B3554" s="5" t="n">
        <v>6674</v>
      </c>
    </row>
    <row r="3555" spans="1:5">
      <c r="A3555" s="4" t="s">
        <v>1267</v>
      </c>
      <c r="B3555" s="7" t="n">
        <v>-1150</v>
      </c>
    </row>
    <row r="3556" spans="1:5">
      <c r="A3556" s="4" t="s">
        <v>1280</v>
      </c>
      <c r="B3556" s="4" t="s">
        <v>1283</v>
      </c>
    </row>
    <row r="3557" spans="1:5">
      <c r="A3557" s="4" t="s">
        <v>1284</v>
      </c>
      <c r="B3557" s="5" t="n">
        <v>1999</v>
      </c>
    </row>
    <row r="3558" spans="1:5">
      <c r="A3558" s="4" t="s">
        <v>1285</v>
      </c>
      <c r="B3558" s="4" t="s">
        <v>587</v>
      </c>
    </row>
    <row r="3559" spans="1:5">
      <c r="A3559" s="4" t="s">
        <v>1528</v>
      </c>
    </row>
    <row r="3560" spans="1:5">
      <c r="A3560" s="3" t="s">
        <v>1254</v>
      </c>
    </row>
    <row r="3561" spans="1:5">
      <c r="A3561" s="4" t="s">
        <v>1255</v>
      </c>
      <c r="B3561" s="7" t="n">
        <v>1661</v>
      </c>
    </row>
    <row r="3562" spans="1:5">
      <c r="A3562" s="4" t="s">
        <v>1256</v>
      </c>
      <c r="B3562" s="5" t="n">
        <v>1134</v>
      </c>
    </row>
    <row r="3563" spans="1:5">
      <c r="A3563" s="4" t="s">
        <v>1257</v>
      </c>
      <c r="B3563" s="5" t="n">
        <v>49</v>
      </c>
    </row>
    <row r="3564" spans="1:5">
      <c r="A3564" s="4" t="s">
        <v>1259</v>
      </c>
      <c r="B3564" s="5" t="n">
        <v>101</v>
      </c>
    </row>
    <row r="3565" spans="1:5">
      <c r="A3565" s="4" t="s">
        <v>1260</v>
      </c>
      <c r="B3565" s="5" t="n">
        <v>682</v>
      </c>
    </row>
    <row r="3566" spans="1:5">
      <c r="A3566" s="4" t="s">
        <v>1261</v>
      </c>
      <c r="B3566" s="5" t="n">
        <v>979</v>
      </c>
    </row>
    <row r="3567" spans="1:5">
      <c r="A3567" s="4" t="s">
        <v>1263</v>
      </c>
      <c r="B3567" s="5" t="n">
        <v>1762</v>
      </c>
    </row>
    <row r="3568" spans="1:5">
      <c r="A3568" s="4" t="s">
        <v>1264</v>
      </c>
      <c r="B3568" s="5" t="n">
        <v>1816</v>
      </c>
    </row>
    <row r="3569" spans="1:5">
      <c r="A3569" s="4" t="s">
        <v>1265</v>
      </c>
      <c r="B3569" s="5" t="n">
        <v>1028</v>
      </c>
    </row>
    <row r="3570" spans="1:5">
      <c r="A3570" s="4" t="s">
        <v>147</v>
      </c>
      <c r="B3570" s="5" t="n">
        <v>4606</v>
      </c>
    </row>
    <row r="3571" spans="1:5">
      <c r="A3571" s="4" t="s">
        <v>1267</v>
      </c>
      <c r="B3571" s="7" t="n">
        <v>-1384</v>
      </c>
    </row>
    <row r="3572" spans="1:5">
      <c r="A3572" s="4" t="s">
        <v>1280</v>
      </c>
      <c r="B3572" s="4" t="s">
        <v>1283</v>
      </c>
    </row>
    <row r="3573" spans="1:5">
      <c r="A3573" s="4" t="s">
        <v>1284</v>
      </c>
      <c r="B3573" s="5" t="n">
        <v>1999</v>
      </c>
    </row>
    <row r="3574" spans="1:5">
      <c r="A3574" s="4" t="s">
        <v>1285</v>
      </c>
      <c r="B3574" s="4" t="s">
        <v>587</v>
      </c>
    </row>
    <row r="3575" spans="1:5">
      <c r="A3575" s="4" t="s">
        <v>1529</v>
      </c>
    </row>
    <row r="3576" spans="1:5">
      <c r="A3576" s="3" t="s">
        <v>1254</v>
      </c>
    </row>
    <row r="3577" spans="1:5">
      <c r="A3577" s="4" t="s">
        <v>1255</v>
      </c>
      <c r="B3577" s="7" t="n">
        <v>1419</v>
      </c>
    </row>
    <row r="3578" spans="1:5">
      <c r="A3578" s="4" t="s">
        <v>1256</v>
      </c>
      <c r="B3578" s="5" t="n">
        <v>2764</v>
      </c>
    </row>
    <row r="3579" spans="1:5">
      <c r="A3579" s="4" t="s">
        <v>1257</v>
      </c>
      <c r="B3579" s="5" t="n">
        <v>46</v>
      </c>
    </row>
    <row r="3580" spans="1:5">
      <c r="A3580" s="4" t="s">
        <v>1259</v>
      </c>
      <c r="B3580" s="5" t="n">
        <v>119</v>
      </c>
    </row>
    <row r="3581" spans="1:5">
      <c r="A3581" s="4" t="s">
        <v>1260</v>
      </c>
      <c r="B3581" s="5" t="n">
        <v>788</v>
      </c>
    </row>
    <row r="3582" spans="1:5">
      <c r="A3582" s="4" t="s">
        <v>1261</v>
      </c>
      <c r="B3582" s="5" t="n">
        <v>1018</v>
      </c>
    </row>
    <row r="3583" spans="1:5">
      <c r="A3583" s="4" t="s">
        <v>1263</v>
      </c>
      <c r="B3583" s="5" t="n">
        <v>1538</v>
      </c>
    </row>
    <row r="3584" spans="1:5">
      <c r="A3584" s="4" t="s">
        <v>1264</v>
      </c>
      <c r="B3584" s="5" t="n">
        <v>3552</v>
      </c>
    </row>
    <row r="3585" spans="1:5">
      <c r="A3585" s="4" t="s">
        <v>1265</v>
      </c>
      <c r="B3585" s="5" t="n">
        <v>1064</v>
      </c>
    </row>
    <row r="3586" spans="1:5">
      <c r="A3586" s="4" t="s">
        <v>147</v>
      </c>
      <c r="B3586" s="5" t="n">
        <v>6154</v>
      </c>
    </row>
    <row r="3587" spans="1:5">
      <c r="A3587" s="4" t="s">
        <v>1267</v>
      </c>
      <c r="B3587" s="7" t="n">
        <v>-1279</v>
      </c>
    </row>
    <row r="3588" spans="1:5">
      <c r="A3588" s="4" t="s">
        <v>1280</v>
      </c>
      <c r="B3588" s="4" t="s">
        <v>1283</v>
      </c>
    </row>
    <row r="3589" spans="1:5">
      <c r="A3589" s="4" t="s">
        <v>1284</v>
      </c>
      <c r="B3589" s="5" t="n">
        <v>1996</v>
      </c>
    </row>
    <row r="3590" spans="1:5">
      <c r="A3590" s="4" t="s">
        <v>1285</v>
      </c>
      <c r="B3590" s="4" t="s">
        <v>1314</v>
      </c>
    </row>
    <row r="3591" spans="1:5">
      <c r="A3591" s="4" t="s">
        <v>1530</v>
      </c>
    </row>
    <row r="3592" spans="1:5">
      <c r="A3592" s="3" t="s">
        <v>1254</v>
      </c>
    </row>
    <row r="3593" spans="1:5">
      <c r="A3593" s="4" t="s">
        <v>1255</v>
      </c>
      <c r="B3593" s="7" t="n">
        <v>1778</v>
      </c>
    </row>
    <row r="3594" spans="1:5">
      <c r="A3594" s="4" t="s">
        <v>1256</v>
      </c>
      <c r="B3594" s="5" t="n">
        <v>2399</v>
      </c>
    </row>
    <row r="3595" spans="1:5">
      <c r="A3595" s="4" t="s">
        <v>1257</v>
      </c>
      <c r="B3595" s="5" t="n">
        <v>44</v>
      </c>
    </row>
    <row r="3596" spans="1:5">
      <c r="A3596" s="4" t="s">
        <v>1259</v>
      </c>
      <c r="B3596" s="5" t="n">
        <v>173</v>
      </c>
    </row>
    <row r="3597" spans="1:5">
      <c r="A3597" s="4" t="s">
        <v>1260</v>
      </c>
      <c r="B3597" s="5" t="n">
        <v>652</v>
      </c>
    </row>
    <row r="3598" spans="1:5">
      <c r="A3598" s="4" t="s">
        <v>1261</v>
      </c>
      <c r="B3598" s="5" t="n">
        <v>935</v>
      </c>
    </row>
    <row r="3599" spans="1:5">
      <c r="A3599" s="4" t="s">
        <v>1263</v>
      </c>
      <c r="B3599" s="5" t="n">
        <v>1951</v>
      </c>
    </row>
    <row r="3600" spans="1:5">
      <c r="A3600" s="4" t="s">
        <v>1264</v>
      </c>
      <c r="B3600" s="5" t="n">
        <v>3051</v>
      </c>
    </row>
    <row r="3601" spans="1:5">
      <c r="A3601" s="4" t="s">
        <v>1265</v>
      </c>
      <c r="B3601" s="5" t="n">
        <v>979</v>
      </c>
    </row>
    <row r="3602" spans="1:5">
      <c r="A3602" s="4" t="s">
        <v>147</v>
      </c>
      <c r="B3602" s="5" t="n">
        <v>5981</v>
      </c>
    </row>
    <row r="3603" spans="1:5">
      <c r="A3603" s="4" t="s">
        <v>1267</v>
      </c>
      <c r="B3603" s="7" t="n">
        <v>-1596</v>
      </c>
    </row>
    <row r="3604" spans="1:5">
      <c r="A3604" s="4" t="s">
        <v>1280</v>
      </c>
      <c r="B3604" s="4" t="s">
        <v>1283</v>
      </c>
    </row>
    <row r="3605" spans="1:5">
      <c r="A3605" s="4" t="s">
        <v>1284</v>
      </c>
      <c r="B3605" s="5" t="n">
        <v>1998</v>
      </c>
    </row>
    <row r="3606" spans="1:5">
      <c r="A3606" s="4" t="s">
        <v>1285</v>
      </c>
      <c r="B3606" s="4" t="s">
        <v>1317</v>
      </c>
    </row>
    <row r="3607" spans="1:5">
      <c r="A3607" s="4" t="s">
        <v>1531</v>
      </c>
    </row>
    <row r="3608" spans="1:5">
      <c r="A3608" s="3" t="s">
        <v>1254</v>
      </c>
    </row>
    <row r="3609" spans="1:5">
      <c r="A3609" s="4" t="s">
        <v>1255</v>
      </c>
      <c r="B3609" s="7" t="n">
        <v>1908</v>
      </c>
    </row>
    <row r="3610" spans="1:5">
      <c r="A3610" s="4" t="s">
        <v>1256</v>
      </c>
      <c r="B3610" s="5" t="n">
        <v>2176</v>
      </c>
    </row>
    <row r="3611" spans="1:5">
      <c r="A3611" s="4" t="s">
        <v>1257</v>
      </c>
      <c r="B3611" s="5" t="n">
        <v>42</v>
      </c>
    </row>
    <row r="3612" spans="1:5">
      <c r="A3612" s="4" t="s">
        <v>1259</v>
      </c>
      <c r="B3612" s="5" t="n">
        <v>96</v>
      </c>
    </row>
    <row r="3613" spans="1:5">
      <c r="A3613" s="4" t="s">
        <v>1260</v>
      </c>
      <c r="B3613" s="5" t="n">
        <v>461</v>
      </c>
    </row>
    <row r="3614" spans="1:5">
      <c r="A3614" s="4" t="s">
        <v>1261</v>
      </c>
      <c r="B3614" s="5" t="n">
        <v>648</v>
      </c>
    </row>
    <row r="3615" spans="1:5">
      <c r="A3615" s="4" t="s">
        <v>1263</v>
      </c>
      <c r="B3615" s="5" t="n">
        <v>2004</v>
      </c>
    </row>
    <row r="3616" spans="1:5">
      <c r="A3616" s="4" t="s">
        <v>1264</v>
      </c>
      <c r="B3616" s="5" t="n">
        <v>2637</v>
      </c>
    </row>
    <row r="3617" spans="1:5">
      <c r="A3617" s="4" t="s">
        <v>1265</v>
      </c>
      <c r="B3617" s="5" t="n">
        <v>690</v>
      </c>
    </row>
    <row r="3618" spans="1:5">
      <c r="A3618" s="4" t="s">
        <v>147</v>
      </c>
      <c r="B3618" s="5" t="n">
        <v>5331</v>
      </c>
    </row>
    <row r="3619" spans="1:5">
      <c r="A3619" s="4" t="s">
        <v>1267</v>
      </c>
      <c r="B3619" s="7" t="n">
        <v>-1372</v>
      </c>
    </row>
    <row r="3620" spans="1:5">
      <c r="A3620" s="4" t="s">
        <v>1280</v>
      </c>
      <c r="B3620" s="4" t="s">
        <v>1283</v>
      </c>
    </row>
    <row r="3621" spans="1:5">
      <c r="A3621" s="4" t="s">
        <v>1284</v>
      </c>
      <c r="B3621" s="5" t="n">
        <v>2000</v>
      </c>
    </row>
    <row r="3622" spans="1:5">
      <c r="A3622" s="4" t="s">
        <v>1285</v>
      </c>
      <c r="B3622" s="4" t="s">
        <v>1290</v>
      </c>
    </row>
    <row r="3623" spans="1:5">
      <c r="A3623" s="4" t="s">
        <v>1532</v>
      </c>
    </row>
    <row r="3624" spans="1:5">
      <c r="A3624" s="3" t="s">
        <v>1254</v>
      </c>
    </row>
    <row r="3625" spans="1:5">
      <c r="A3625" s="4" t="s">
        <v>1255</v>
      </c>
      <c r="B3625" s="7" t="n">
        <v>3692</v>
      </c>
    </row>
    <row r="3626" spans="1:5">
      <c r="A3626" s="4" t="s">
        <v>1256</v>
      </c>
      <c r="B3626" s="5" t="n">
        <v>1060</v>
      </c>
    </row>
    <row r="3627" spans="1:5">
      <c r="A3627" s="4" t="s">
        <v>1257</v>
      </c>
      <c r="B3627" s="5" t="n">
        <v>59</v>
      </c>
    </row>
    <row r="3628" spans="1:5">
      <c r="A3628" s="4" t="s">
        <v>1259</v>
      </c>
      <c r="B3628" s="5" t="n">
        <v>142</v>
      </c>
    </row>
    <row r="3629" spans="1:5">
      <c r="A3629" s="4" t="s">
        <v>1260</v>
      </c>
      <c r="B3629" s="5" t="n">
        <v>907</v>
      </c>
    </row>
    <row r="3630" spans="1:5">
      <c r="A3630" s="4" t="s">
        <v>1261</v>
      </c>
      <c r="B3630" s="5" t="n">
        <v>1208</v>
      </c>
    </row>
    <row r="3631" spans="1:5">
      <c r="A3631" s="4" t="s">
        <v>1263</v>
      </c>
      <c r="B3631" s="5" t="n">
        <v>3834</v>
      </c>
    </row>
    <row r="3632" spans="1:5">
      <c r="A3632" s="4" t="s">
        <v>1264</v>
      </c>
      <c r="B3632" s="5" t="n">
        <v>1967</v>
      </c>
    </row>
    <row r="3633" spans="1:5">
      <c r="A3633" s="4" t="s">
        <v>1265</v>
      </c>
      <c r="B3633" s="5" t="n">
        <v>1267</v>
      </c>
    </row>
    <row r="3634" spans="1:5">
      <c r="A3634" s="4" t="s">
        <v>147</v>
      </c>
      <c r="B3634" s="5" t="n">
        <v>7068</v>
      </c>
    </row>
    <row r="3635" spans="1:5">
      <c r="A3635" s="4" t="s">
        <v>1267</v>
      </c>
      <c r="B3635" s="7" t="n">
        <v>-1728</v>
      </c>
    </row>
    <row r="3636" spans="1:5">
      <c r="A3636" s="4" t="s">
        <v>1280</v>
      </c>
      <c r="B3636" s="4" t="s">
        <v>1283</v>
      </c>
    </row>
    <row r="3637" spans="1:5">
      <c r="A3637" s="4" t="s">
        <v>1284</v>
      </c>
      <c r="B3637" s="5" t="n">
        <v>1999</v>
      </c>
    </row>
    <row r="3638" spans="1:5">
      <c r="A3638" s="4" t="s">
        <v>1285</v>
      </c>
      <c r="B3638" s="4" t="s">
        <v>587</v>
      </c>
    </row>
    <row r="3639" spans="1:5">
      <c r="A3639" s="4" t="s">
        <v>1533</v>
      </c>
    </row>
    <row r="3640" spans="1:5">
      <c r="A3640" s="3" t="s">
        <v>1254</v>
      </c>
    </row>
    <row r="3641" spans="1:5">
      <c r="A3641" s="4" t="s">
        <v>1255</v>
      </c>
      <c r="B3641" s="7" t="n">
        <v>2029</v>
      </c>
    </row>
    <row r="3642" spans="1:5">
      <c r="A3642" s="4" t="s">
        <v>1256</v>
      </c>
      <c r="B3642" s="5" t="n">
        <v>3367</v>
      </c>
    </row>
    <row r="3643" spans="1:5">
      <c r="A3643" s="4" t="s">
        <v>1257</v>
      </c>
      <c r="B3643" s="5" t="n">
        <v>58</v>
      </c>
    </row>
    <row r="3644" spans="1:5">
      <c r="A3644" s="4" t="s">
        <v>1259</v>
      </c>
      <c r="B3644" s="5" t="n">
        <v>126</v>
      </c>
    </row>
    <row r="3645" spans="1:5">
      <c r="A3645" s="4" t="s">
        <v>1260</v>
      </c>
      <c r="B3645" s="5" t="n">
        <v>563</v>
      </c>
    </row>
    <row r="3646" spans="1:5">
      <c r="A3646" s="4" t="s">
        <v>1261</v>
      </c>
      <c r="B3646" s="5" t="n">
        <v>963</v>
      </c>
    </row>
    <row r="3647" spans="1:5">
      <c r="A3647" s="4" t="s">
        <v>1263</v>
      </c>
      <c r="B3647" s="5" t="n">
        <v>2155</v>
      </c>
    </row>
    <row r="3648" spans="1:5">
      <c r="A3648" s="4" t="s">
        <v>1264</v>
      </c>
      <c r="B3648" s="5" t="n">
        <v>3930</v>
      </c>
    </row>
    <row r="3649" spans="1:5">
      <c r="A3649" s="4" t="s">
        <v>1265</v>
      </c>
      <c r="B3649" s="5" t="n">
        <v>1021</v>
      </c>
    </row>
    <row r="3650" spans="1:5">
      <c r="A3650" s="4" t="s">
        <v>147</v>
      </c>
      <c r="B3650" s="5" t="n">
        <v>7106</v>
      </c>
    </row>
    <row r="3651" spans="1:5">
      <c r="A3651" s="4" t="s">
        <v>1267</v>
      </c>
      <c r="B3651" s="7" t="n">
        <v>-1343</v>
      </c>
    </row>
    <row r="3652" spans="1:5">
      <c r="A3652" s="4" t="s">
        <v>1280</v>
      </c>
      <c r="B3652" s="4" t="s">
        <v>1283</v>
      </c>
    </row>
    <row r="3653" spans="1:5">
      <c r="A3653" s="4" t="s">
        <v>1284</v>
      </c>
      <c r="B3653" s="5" t="n">
        <v>1998</v>
      </c>
    </row>
    <row r="3654" spans="1:5">
      <c r="A3654" s="4" t="s">
        <v>1285</v>
      </c>
      <c r="B3654" s="4" t="s">
        <v>1290</v>
      </c>
    </row>
    <row r="3655" spans="1:5">
      <c r="A3655" s="4" t="s">
        <v>1534</v>
      </c>
    </row>
    <row r="3656" spans="1:5">
      <c r="A3656" s="3" t="s">
        <v>1254</v>
      </c>
    </row>
    <row r="3657" spans="1:5">
      <c r="A3657" s="4" t="s">
        <v>1255</v>
      </c>
      <c r="B3657" s="7" t="n">
        <v>1686</v>
      </c>
    </row>
    <row r="3658" spans="1:5">
      <c r="A3658" s="4" t="s">
        <v>1256</v>
      </c>
      <c r="B3658" s="5" t="n">
        <v>4231</v>
      </c>
    </row>
    <row r="3659" spans="1:5">
      <c r="A3659" s="4" t="s">
        <v>1257</v>
      </c>
      <c r="B3659" s="5" t="n">
        <v>48</v>
      </c>
    </row>
    <row r="3660" spans="1:5">
      <c r="A3660" s="4" t="s">
        <v>1259</v>
      </c>
      <c r="B3660" s="5" t="n">
        <v>168</v>
      </c>
    </row>
    <row r="3661" spans="1:5">
      <c r="A3661" s="4" t="s">
        <v>1260</v>
      </c>
      <c r="B3661" s="5" t="n">
        <v>1128</v>
      </c>
    </row>
    <row r="3662" spans="1:5">
      <c r="A3662" s="4" t="s">
        <v>1261</v>
      </c>
      <c r="B3662" s="5" t="n">
        <v>1100</v>
      </c>
    </row>
    <row r="3663" spans="1:5">
      <c r="A3663" s="4" t="s">
        <v>1263</v>
      </c>
      <c r="B3663" s="5" t="n">
        <v>1854</v>
      </c>
    </row>
    <row r="3664" spans="1:5">
      <c r="A3664" s="4" t="s">
        <v>1264</v>
      </c>
      <c r="B3664" s="5" t="n">
        <v>5359</v>
      </c>
    </row>
    <row r="3665" spans="1:5">
      <c r="A3665" s="4" t="s">
        <v>1265</v>
      </c>
      <c r="B3665" s="5" t="n">
        <v>1148</v>
      </c>
    </row>
    <row r="3666" spans="1:5">
      <c r="A3666" s="4" t="s">
        <v>147</v>
      </c>
      <c r="B3666" s="5" t="n">
        <v>8361</v>
      </c>
    </row>
    <row r="3667" spans="1:5">
      <c r="A3667" s="4" t="s">
        <v>1267</v>
      </c>
      <c r="B3667" s="7" t="n">
        <v>-2381</v>
      </c>
    </row>
    <row r="3668" spans="1:5">
      <c r="A3668" s="4" t="s">
        <v>1280</v>
      </c>
      <c r="B3668" s="4" t="s">
        <v>1283</v>
      </c>
    </row>
    <row r="3669" spans="1:5">
      <c r="A3669" s="4" t="s">
        <v>1284</v>
      </c>
      <c r="B3669" s="5" t="n">
        <v>1997</v>
      </c>
    </row>
    <row r="3670" spans="1:5">
      <c r="A3670" s="4" t="s">
        <v>1285</v>
      </c>
      <c r="B3670" s="4" t="s">
        <v>1309</v>
      </c>
    </row>
    <row r="3671" spans="1:5">
      <c r="A3671" s="4" t="s">
        <v>1535</v>
      </c>
    </row>
    <row r="3672" spans="1:5">
      <c r="A3672" s="3" t="s">
        <v>1254</v>
      </c>
    </row>
    <row r="3673" spans="1:5">
      <c r="A3673" s="4" t="s">
        <v>1255</v>
      </c>
      <c r="B3673" s="7" t="n">
        <v>3084</v>
      </c>
    </row>
    <row r="3674" spans="1:5">
      <c r="A3674" s="4" t="s">
        <v>1256</v>
      </c>
      <c r="B3674" s="5" t="n">
        <v>2386</v>
      </c>
    </row>
    <row r="3675" spans="1:5">
      <c r="A3675" s="4" t="s">
        <v>1257</v>
      </c>
      <c r="B3675" s="5" t="n">
        <v>44</v>
      </c>
    </row>
    <row r="3676" spans="1:5">
      <c r="A3676" s="4" t="s">
        <v>1259</v>
      </c>
      <c r="B3676" s="5" t="n">
        <v>146</v>
      </c>
    </row>
    <row r="3677" spans="1:5">
      <c r="A3677" s="4" t="s">
        <v>1260</v>
      </c>
      <c r="B3677" s="5" t="n">
        <v>804</v>
      </c>
    </row>
    <row r="3678" spans="1:5">
      <c r="A3678" s="4" t="s">
        <v>1261</v>
      </c>
      <c r="B3678" s="5" t="n">
        <v>893</v>
      </c>
    </row>
    <row r="3679" spans="1:5">
      <c r="A3679" s="4" t="s">
        <v>1263</v>
      </c>
      <c r="B3679" s="5" t="n">
        <v>3230</v>
      </c>
    </row>
    <row r="3680" spans="1:5">
      <c r="A3680" s="4" t="s">
        <v>1264</v>
      </c>
      <c r="B3680" s="5" t="n">
        <v>3190</v>
      </c>
    </row>
    <row r="3681" spans="1:5">
      <c r="A3681" s="4" t="s">
        <v>1265</v>
      </c>
      <c r="B3681" s="5" t="n">
        <v>937</v>
      </c>
    </row>
    <row r="3682" spans="1:5">
      <c r="A3682" s="4" t="s">
        <v>147</v>
      </c>
      <c r="B3682" s="5" t="n">
        <v>7357</v>
      </c>
    </row>
    <row r="3683" spans="1:5">
      <c r="A3683" s="4" t="s">
        <v>1267</v>
      </c>
      <c r="B3683" s="7" t="n">
        <v>-1688</v>
      </c>
    </row>
    <row r="3684" spans="1:5">
      <c r="A3684" s="4" t="s">
        <v>1280</v>
      </c>
      <c r="B3684" s="4" t="s">
        <v>1283</v>
      </c>
    </row>
    <row r="3685" spans="1:5">
      <c r="A3685" s="4" t="s">
        <v>1284</v>
      </c>
      <c r="B3685" s="5" t="n">
        <v>1996</v>
      </c>
    </row>
    <row r="3686" spans="1:5">
      <c r="A3686" s="4" t="s">
        <v>1285</v>
      </c>
      <c r="B3686" s="4" t="s">
        <v>1314</v>
      </c>
    </row>
    <row r="3687" spans="1:5">
      <c r="A3687" s="4" t="s">
        <v>1536</v>
      </c>
    </row>
    <row r="3688" spans="1:5">
      <c r="A3688" s="3" t="s">
        <v>1254</v>
      </c>
    </row>
    <row r="3689" spans="1:5">
      <c r="A3689" s="4" t="s">
        <v>1255</v>
      </c>
      <c r="B3689" s="7" t="n">
        <v>1099</v>
      </c>
    </row>
    <row r="3690" spans="1:5">
      <c r="A3690" s="4" t="s">
        <v>1256</v>
      </c>
      <c r="B3690" s="5" t="n">
        <v>2897</v>
      </c>
    </row>
    <row r="3691" spans="1:5">
      <c r="A3691" s="4" t="s">
        <v>1257</v>
      </c>
      <c r="B3691" s="5" t="n">
        <v>34</v>
      </c>
    </row>
    <row r="3692" spans="1:5">
      <c r="A3692" s="4" t="s">
        <v>1259</v>
      </c>
      <c r="B3692" s="5" t="n">
        <v>56</v>
      </c>
    </row>
    <row r="3693" spans="1:5">
      <c r="A3693" s="4" t="s">
        <v>1260</v>
      </c>
      <c r="B3693" s="5" t="n">
        <v>665</v>
      </c>
    </row>
    <row r="3694" spans="1:5">
      <c r="A3694" s="4" t="s">
        <v>1261</v>
      </c>
      <c r="B3694" s="5" t="n">
        <v>668</v>
      </c>
    </row>
    <row r="3695" spans="1:5">
      <c r="A3695" s="4" t="s">
        <v>1263</v>
      </c>
      <c r="B3695" s="5" t="n">
        <v>1155</v>
      </c>
    </row>
    <row r="3696" spans="1:5">
      <c r="A3696" s="4" t="s">
        <v>1264</v>
      </c>
      <c r="B3696" s="5" t="n">
        <v>3562</v>
      </c>
    </row>
    <row r="3697" spans="1:5">
      <c r="A3697" s="4" t="s">
        <v>1265</v>
      </c>
      <c r="B3697" s="5" t="n">
        <v>702</v>
      </c>
    </row>
    <row r="3698" spans="1:5">
      <c r="A3698" s="4" t="s">
        <v>147</v>
      </c>
      <c r="B3698" s="5" t="n">
        <v>5419</v>
      </c>
    </row>
    <row r="3699" spans="1:5">
      <c r="A3699" s="4" t="s">
        <v>1267</v>
      </c>
      <c r="B3699" s="7" t="n">
        <v>-1028</v>
      </c>
    </row>
    <row r="3700" spans="1:5">
      <c r="A3700" s="4" t="s">
        <v>1280</v>
      </c>
      <c r="B3700" s="4" t="s">
        <v>1283</v>
      </c>
    </row>
    <row r="3701" spans="1:5">
      <c r="A3701" s="4" t="s">
        <v>1284</v>
      </c>
      <c r="B3701" s="5" t="n">
        <v>1998</v>
      </c>
    </row>
    <row r="3702" spans="1:5">
      <c r="A3702" s="4" t="s">
        <v>1285</v>
      </c>
      <c r="B3702" s="4" t="s">
        <v>1317</v>
      </c>
    </row>
    <row r="3703" spans="1:5">
      <c r="A3703" s="4" t="s">
        <v>1537</v>
      </c>
    </row>
    <row r="3704" spans="1:5">
      <c r="A3704" s="3" t="s">
        <v>1254</v>
      </c>
    </row>
    <row r="3705" spans="1:5">
      <c r="A3705" s="4" t="s">
        <v>1255</v>
      </c>
      <c r="B3705" s="7" t="n">
        <v>1063</v>
      </c>
    </row>
    <row r="3706" spans="1:5">
      <c r="A3706" s="4" t="s">
        <v>1256</v>
      </c>
      <c r="B3706" s="5" t="n">
        <v>3528</v>
      </c>
    </row>
    <row r="3707" spans="1:5">
      <c r="A3707" s="4" t="s">
        <v>1257</v>
      </c>
      <c r="B3707" s="5" t="n">
        <v>63</v>
      </c>
    </row>
    <row r="3708" spans="1:5">
      <c r="A3708" s="4" t="s">
        <v>1259</v>
      </c>
      <c r="B3708" s="5" t="n">
        <v>58</v>
      </c>
    </row>
    <row r="3709" spans="1:5">
      <c r="A3709" s="4" t="s">
        <v>1260</v>
      </c>
      <c r="B3709" s="5" t="n">
        <v>303</v>
      </c>
    </row>
    <row r="3710" spans="1:5">
      <c r="A3710" s="4" t="s">
        <v>1261</v>
      </c>
      <c r="B3710" s="5" t="n">
        <v>689</v>
      </c>
    </row>
    <row r="3711" spans="1:5">
      <c r="A3711" s="4" t="s">
        <v>1263</v>
      </c>
      <c r="B3711" s="5" t="n">
        <v>1121</v>
      </c>
    </row>
    <row r="3712" spans="1:5">
      <c r="A3712" s="4" t="s">
        <v>1264</v>
      </c>
      <c r="B3712" s="5" t="n">
        <v>3831</v>
      </c>
    </row>
    <row r="3713" spans="1:5">
      <c r="A3713" s="4" t="s">
        <v>1265</v>
      </c>
      <c r="B3713" s="5" t="n">
        <v>752</v>
      </c>
    </row>
    <row r="3714" spans="1:5">
      <c r="A3714" s="4" t="s">
        <v>147</v>
      </c>
      <c r="B3714" s="5" t="n">
        <v>5704</v>
      </c>
    </row>
    <row r="3715" spans="1:5">
      <c r="A3715" s="4" t="s">
        <v>1267</v>
      </c>
      <c r="B3715" s="7" t="n">
        <v>-1515</v>
      </c>
    </row>
    <row r="3716" spans="1:5">
      <c r="A3716" s="4" t="s">
        <v>1280</v>
      </c>
      <c r="B3716" s="4" t="s">
        <v>1283</v>
      </c>
    </row>
    <row r="3717" spans="1:5">
      <c r="A3717" s="4" t="s">
        <v>1284</v>
      </c>
      <c r="B3717" s="5" t="n">
        <v>2001</v>
      </c>
    </row>
    <row r="3718" spans="1:5">
      <c r="A3718" s="4" t="s">
        <v>1285</v>
      </c>
      <c r="B3718" s="4" t="s">
        <v>1292</v>
      </c>
    </row>
    <row r="3719" spans="1:5">
      <c r="A3719" s="4" t="s">
        <v>1538</v>
      </c>
    </row>
    <row r="3720" spans="1:5">
      <c r="A3720" s="3" t="s">
        <v>1254</v>
      </c>
    </row>
    <row r="3721" spans="1:5">
      <c r="A3721" s="4" t="s">
        <v>1255</v>
      </c>
      <c r="B3721" s="7" t="n">
        <v>1046</v>
      </c>
    </row>
    <row r="3722" spans="1:5">
      <c r="A3722" s="4" t="s">
        <v>1256</v>
      </c>
      <c r="B3722" s="5" t="n">
        <v>1989</v>
      </c>
    </row>
    <row r="3723" spans="1:5">
      <c r="A3723" s="4" t="s">
        <v>1257</v>
      </c>
      <c r="B3723" s="5" t="n">
        <v>38</v>
      </c>
    </row>
    <row r="3724" spans="1:5">
      <c r="A3724" s="4" t="s">
        <v>1259</v>
      </c>
      <c r="B3724" s="5" t="n">
        <v>60</v>
      </c>
    </row>
    <row r="3725" spans="1:5">
      <c r="A3725" s="4" t="s">
        <v>1260</v>
      </c>
      <c r="B3725" s="5" t="n">
        <v>526</v>
      </c>
    </row>
    <row r="3726" spans="1:5">
      <c r="A3726" s="4" t="s">
        <v>1261</v>
      </c>
      <c r="B3726" s="5" t="n">
        <v>874</v>
      </c>
    </row>
    <row r="3727" spans="1:5">
      <c r="A3727" s="4" t="s">
        <v>1263</v>
      </c>
      <c r="B3727" s="5" t="n">
        <v>1106</v>
      </c>
    </row>
    <row r="3728" spans="1:5">
      <c r="A3728" s="4" t="s">
        <v>1264</v>
      </c>
      <c r="B3728" s="5" t="n">
        <v>2515</v>
      </c>
    </row>
    <row r="3729" spans="1:5">
      <c r="A3729" s="4" t="s">
        <v>1265</v>
      </c>
      <c r="B3729" s="5" t="n">
        <v>912</v>
      </c>
    </row>
    <row r="3730" spans="1:5">
      <c r="A3730" s="4" t="s">
        <v>147</v>
      </c>
      <c r="B3730" s="5" t="n">
        <v>4533</v>
      </c>
    </row>
    <row r="3731" spans="1:5">
      <c r="A3731" s="4" t="s">
        <v>1267</v>
      </c>
      <c r="B3731" s="7" t="n">
        <v>-950</v>
      </c>
    </row>
    <row r="3732" spans="1:5">
      <c r="A3732" s="4" t="s">
        <v>1280</v>
      </c>
      <c r="B3732" s="4" t="s">
        <v>1283</v>
      </c>
    </row>
    <row r="3733" spans="1:5">
      <c r="A3733" s="4" t="s">
        <v>1284</v>
      </c>
      <c r="B3733" s="5" t="n">
        <v>1997</v>
      </c>
    </row>
    <row r="3734" spans="1:5">
      <c r="A3734" s="4" t="s">
        <v>1285</v>
      </c>
      <c r="B3734" s="4" t="s">
        <v>1394</v>
      </c>
    </row>
    <row r="3735" spans="1:5">
      <c r="A3735" s="4" t="s">
        <v>1539</v>
      </c>
    </row>
    <row r="3736" spans="1:5">
      <c r="A3736" s="3" t="s">
        <v>1254</v>
      </c>
    </row>
    <row r="3737" spans="1:5">
      <c r="A3737" s="4" t="s">
        <v>1255</v>
      </c>
      <c r="B3737" s="7" t="n">
        <v>971</v>
      </c>
    </row>
    <row r="3738" spans="1:5">
      <c r="A3738" s="4" t="s">
        <v>1256</v>
      </c>
      <c r="B3738" s="5" t="n">
        <v>293</v>
      </c>
    </row>
    <row r="3739" spans="1:5">
      <c r="A3739" s="4" t="s">
        <v>1257</v>
      </c>
      <c r="B3739" s="5" t="n">
        <v>34</v>
      </c>
    </row>
    <row r="3740" spans="1:5">
      <c r="A3740" s="4" t="s">
        <v>1259</v>
      </c>
      <c r="B3740" s="5" t="n">
        <v>162</v>
      </c>
    </row>
    <row r="3741" spans="1:5">
      <c r="A3741" s="4" t="s">
        <v>1260</v>
      </c>
      <c r="B3741" s="5" t="n">
        <v>524</v>
      </c>
    </row>
    <row r="3742" spans="1:5">
      <c r="A3742" s="4" t="s">
        <v>1261</v>
      </c>
      <c r="B3742" s="5" t="n">
        <v>843</v>
      </c>
    </row>
    <row r="3743" spans="1:5">
      <c r="A3743" s="4" t="s">
        <v>1263</v>
      </c>
      <c r="B3743" s="5" t="n">
        <v>1133</v>
      </c>
    </row>
    <row r="3744" spans="1:5">
      <c r="A3744" s="4" t="s">
        <v>1264</v>
      </c>
      <c r="B3744" s="5" t="n">
        <v>817</v>
      </c>
    </row>
    <row r="3745" spans="1:5">
      <c r="A3745" s="4" t="s">
        <v>1265</v>
      </c>
      <c r="B3745" s="5" t="n">
        <v>877</v>
      </c>
    </row>
    <row r="3746" spans="1:5">
      <c r="A3746" s="4" t="s">
        <v>147</v>
      </c>
      <c r="B3746" s="5" t="n">
        <v>2827</v>
      </c>
    </row>
    <row r="3747" spans="1:5">
      <c r="A3747" s="4" t="s">
        <v>1267</v>
      </c>
      <c r="B3747" s="7" t="n">
        <v>-1260</v>
      </c>
    </row>
    <row r="3748" spans="1:5">
      <c r="A3748" s="4" t="s">
        <v>1280</v>
      </c>
      <c r="B3748" s="4" t="s">
        <v>1283</v>
      </c>
    </row>
    <row r="3749" spans="1:5">
      <c r="A3749" s="4" t="s">
        <v>1284</v>
      </c>
      <c r="B3749" s="5" t="n">
        <v>1997</v>
      </c>
    </row>
    <row r="3750" spans="1:5">
      <c r="A3750" s="4" t="s">
        <v>1285</v>
      </c>
      <c r="B3750" s="4" t="s">
        <v>1306</v>
      </c>
    </row>
    <row r="3751" spans="1:5">
      <c r="A3751" s="4" t="s">
        <v>1540</v>
      </c>
    </row>
    <row r="3752" spans="1:5">
      <c r="A3752" s="3" t="s">
        <v>1254</v>
      </c>
    </row>
    <row r="3753" spans="1:5">
      <c r="A3753" s="4" t="s">
        <v>1255</v>
      </c>
      <c r="B3753" s="7" t="n">
        <v>1643</v>
      </c>
    </row>
    <row r="3754" spans="1:5">
      <c r="A3754" s="4" t="s">
        <v>1256</v>
      </c>
      <c r="B3754" s="5" t="n">
        <v>640</v>
      </c>
    </row>
    <row r="3755" spans="1:5">
      <c r="A3755" s="4" t="s">
        <v>1257</v>
      </c>
      <c r="B3755" s="5" t="n">
        <v>44</v>
      </c>
    </row>
    <row r="3756" spans="1:5">
      <c r="A3756" s="4" t="s">
        <v>1259</v>
      </c>
      <c r="B3756" s="5" t="n">
        <v>56</v>
      </c>
    </row>
    <row r="3757" spans="1:5">
      <c r="A3757" s="4" t="s">
        <v>1260</v>
      </c>
      <c r="B3757" s="5" t="n">
        <v>757</v>
      </c>
    </row>
    <row r="3758" spans="1:5">
      <c r="A3758" s="4" t="s">
        <v>1261</v>
      </c>
      <c r="B3758" s="5" t="n">
        <v>1049</v>
      </c>
    </row>
    <row r="3759" spans="1:5">
      <c r="A3759" s="4" t="s">
        <v>1263</v>
      </c>
      <c r="B3759" s="5" t="n">
        <v>1699</v>
      </c>
    </row>
    <row r="3760" spans="1:5">
      <c r="A3760" s="4" t="s">
        <v>1264</v>
      </c>
      <c r="B3760" s="5" t="n">
        <v>1397</v>
      </c>
    </row>
    <row r="3761" spans="1:5">
      <c r="A3761" s="4" t="s">
        <v>1265</v>
      </c>
      <c r="B3761" s="5" t="n">
        <v>1093</v>
      </c>
    </row>
    <row r="3762" spans="1:5">
      <c r="A3762" s="4" t="s">
        <v>147</v>
      </c>
      <c r="B3762" s="5" t="n">
        <v>4189</v>
      </c>
    </row>
    <row r="3763" spans="1:5">
      <c r="A3763" s="4" t="s">
        <v>1267</v>
      </c>
      <c r="B3763" s="7" t="n">
        <v>-849</v>
      </c>
    </row>
    <row r="3764" spans="1:5">
      <c r="A3764" s="4" t="s">
        <v>1280</v>
      </c>
      <c r="B3764" s="4" t="s">
        <v>1283</v>
      </c>
    </row>
    <row r="3765" spans="1:5">
      <c r="A3765" s="4" t="s">
        <v>1284</v>
      </c>
      <c r="B3765" s="5" t="n">
        <v>1996</v>
      </c>
    </row>
    <row r="3766" spans="1:5">
      <c r="A3766" s="4" t="s">
        <v>1285</v>
      </c>
      <c r="B3766" s="4" t="s">
        <v>1314</v>
      </c>
    </row>
    <row r="3767" spans="1:5">
      <c r="A3767" s="4" t="s">
        <v>1541</v>
      </c>
    </row>
    <row r="3768" spans="1:5">
      <c r="A3768" s="3" t="s">
        <v>1254</v>
      </c>
    </row>
    <row r="3769" spans="1:5">
      <c r="A3769" s="4" t="s">
        <v>1255</v>
      </c>
      <c r="B3769" s="7" t="n">
        <v>1741</v>
      </c>
    </row>
    <row r="3770" spans="1:5">
      <c r="A3770" s="4" t="s">
        <v>1256</v>
      </c>
      <c r="B3770" s="5" t="n">
        <v>3612</v>
      </c>
    </row>
    <row r="3771" spans="1:5">
      <c r="A3771" s="4" t="s">
        <v>1257</v>
      </c>
      <c r="B3771" s="5" t="n">
        <v>38</v>
      </c>
    </row>
    <row r="3772" spans="1:5">
      <c r="A3772" s="4" t="s">
        <v>1259</v>
      </c>
      <c r="B3772" s="5" t="n">
        <v>102</v>
      </c>
    </row>
    <row r="3773" spans="1:5">
      <c r="A3773" s="4" t="s">
        <v>1260</v>
      </c>
      <c r="B3773" s="5" t="n">
        <v>618</v>
      </c>
    </row>
    <row r="3774" spans="1:5">
      <c r="A3774" s="4" t="s">
        <v>1261</v>
      </c>
      <c r="B3774" s="5" t="n">
        <v>765</v>
      </c>
    </row>
    <row r="3775" spans="1:5">
      <c r="A3775" s="4" t="s">
        <v>1263</v>
      </c>
      <c r="B3775" s="5" t="n">
        <v>1843</v>
      </c>
    </row>
    <row r="3776" spans="1:5">
      <c r="A3776" s="4" t="s">
        <v>1264</v>
      </c>
      <c r="B3776" s="5" t="n">
        <v>4230</v>
      </c>
    </row>
    <row r="3777" spans="1:5">
      <c r="A3777" s="4" t="s">
        <v>1265</v>
      </c>
      <c r="B3777" s="5" t="n">
        <v>803</v>
      </c>
    </row>
    <row r="3778" spans="1:5">
      <c r="A3778" s="4" t="s">
        <v>147</v>
      </c>
      <c r="B3778" s="5" t="n">
        <v>6876</v>
      </c>
    </row>
    <row r="3779" spans="1:5">
      <c r="A3779" s="4" t="s">
        <v>1267</v>
      </c>
      <c r="B3779" s="7" t="n">
        <v>-1692</v>
      </c>
    </row>
    <row r="3780" spans="1:5">
      <c r="A3780" s="4" t="s">
        <v>1280</v>
      </c>
      <c r="B3780" s="4" t="s">
        <v>1283</v>
      </c>
    </row>
    <row r="3781" spans="1:5">
      <c r="A3781" s="4" t="s">
        <v>1284</v>
      </c>
      <c r="B3781" s="5" t="n">
        <v>1998</v>
      </c>
    </row>
    <row r="3782" spans="1:5">
      <c r="A3782" s="4" t="s">
        <v>1285</v>
      </c>
      <c r="B3782" s="4" t="s">
        <v>1317</v>
      </c>
    </row>
    <row r="3783" spans="1:5">
      <c r="A3783" s="4" t="s">
        <v>1542</v>
      </c>
    </row>
    <row r="3784" spans="1:5">
      <c r="A3784" s="3" t="s">
        <v>1254</v>
      </c>
    </row>
    <row r="3785" spans="1:5">
      <c r="A3785" s="4" t="s">
        <v>1255</v>
      </c>
      <c r="B3785" s="7" t="n">
        <v>3507</v>
      </c>
    </row>
    <row r="3786" spans="1:5">
      <c r="A3786" s="4" t="s">
        <v>1256</v>
      </c>
      <c r="B3786" s="5" t="n">
        <v>703</v>
      </c>
    </row>
    <row r="3787" spans="1:5">
      <c r="A3787" s="4" t="s">
        <v>1257</v>
      </c>
      <c r="B3787" s="5" t="n">
        <v>98</v>
      </c>
    </row>
    <row r="3788" spans="1:5">
      <c r="A3788" s="4" t="s">
        <v>1259</v>
      </c>
      <c r="B3788" s="5" t="n">
        <v>106</v>
      </c>
    </row>
    <row r="3789" spans="1:5">
      <c r="A3789" s="4" t="s">
        <v>1260</v>
      </c>
      <c r="B3789" s="5" t="n">
        <v>554</v>
      </c>
    </row>
    <row r="3790" spans="1:5">
      <c r="A3790" s="4" t="s">
        <v>1261</v>
      </c>
      <c r="B3790" s="5" t="n">
        <v>836</v>
      </c>
    </row>
    <row r="3791" spans="1:5">
      <c r="A3791" s="4" t="s">
        <v>1263</v>
      </c>
      <c r="B3791" s="5" t="n">
        <v>3613</v>
      </c>
    </row>
    <row r="3792" spans="1:5">
      <c r="A3792" s="4" t="s">
        <v>1264</v>
      </c>
      <c r="B3792" s="5" t="n">
        <v>1257</v>
      </c>
    </row>
    <row r="3793" spans="1:5">
      <c r="A3793" s="4" t="s">
        <v>1265</v>
      </c>
      <c r="B3793" s="5" t="n">
        <v>934</v>
      </c>
    </row>
    <row r="3794" spans="1:5">
      <c r="A3794" s="4" t="s">
        <v>147</v>
      </c>
      <c r="B3794" s="5" t="n">
        <v>5804</v>
      </c>
    </row>
    <row r="3795" spans="1:5">
      <c r="A3795" s="4" t="s">
        <v>1267</v>
      </c>
      <c r="B3795" s="7" t="n">
        <v>-1279</v>
      </c>
    </row>
    <row r="3796" spans="1:5">
      <c r="A3796" s="4" t="s">
        <v>1280</v>
      </c>
      <c r="B3796" s="4" t="s">
        <v>1283</v>
      </c>
    </row>
    <row r="3797" spans="1:5">
      <c r="A3797" s="4" t="s">
        <v>1284</v>
      </c>
      <c r="B3797" s="5" t="n">
        <v>2002</v>
      </c>
    </row>
    <row r="3798" spans="1:5">
      <c r="A3798" s="4" t="s">
        <v>1285</v>
      </c>
      <c r="B3798" s="4" t="s">
        <v>1333</v>
      </c>
    </row>
    <row r="3799" spans="1:5">
      <c r="A3799" s="4" t="s">
        <v>1543</v>
      </c>
    </row>
    <row r="3800" spans="1:5">
      <c r="A3800" s="3" t="s">
        <v>1254</v>
      </c>
    </row>
    <row r="3801" spans="1:5">
      <c r="A3801" s="4" t="s">
        <v>1255</v>
      </c>
      <c r="B3801" s="7" t="n">
        <v>2016</v>
      </c>
    </row>
    <row r="3802" spans="1:5">
      <c r="A3802" s="4" t="s">
        <v>1256</v>
      </c>
      <c r="B3802" s="5" t="n">
        <v>1190</v>
      </c>
    </row>
    <row r="3803" spans="1:5">
      <c r="A3803" s="4" t="s">
        <v>1257</v>
      </c>
      <c r="B3803" s="5" t="n">
        <v>49</v>
      </c>
    </row>
    <row r="3804" spans="1:5">
      <c r="A3804" s="4" t="s">
        <v>1259</v>
      </c>
      <c r="B3804" s="5" t="n">
        <v>107</v>
      </c>
    </row>
    <row r="3805" spans="1:5">
      <c r="A3805" s="4" t="s">
        <v>1260</v>
      </c>
      <c r="B3805" s="5" t="n">
        <v>751</v>
      </c>
    </row>
    <row r="3806" spans="1:5">
      <c r="A3806" s="4" t="s">
        <v>1261</v>
      </c>
      <c r="B3806" s="5" t="n">
        <v>1170</v>
      </c>
    </row>
    <row r="3807" spans="1:5">
      <c r="A3807" s="4" t="s">
        <v>1263</v>
      </c>
      <c r="B3807" s="5" t="n">
        <v>2123</v>
      </c>
    </row>
    <row r="3808" spans="1:5">
      <c r="A3808" s="4" t="s">
        <v>1264</v>
      </c>
      <c r="B3808" s="5" t="n">
        <v>1941</v>
      </c>
    </row>
    <row r="3809" spans="1:5">
      <c r="A3809" s="4" t="s">
        <v>1265</v>
      </c>
      <c r="B3809" s="5" t="n">
        <v>1219</v>
      </c>
    </row>
    <row r="3810" spans="1:5">
      <c r="A3810" s="4" t="s">
        <v>147</v>
      </c>
      <c r="B3810" s="5" t="n">
        <v>5283</v>
      </c>
    </row>
    <row r="3811" spans="1:5">
      <c r="A3811" s="4" t="s">
        <v>1267</v>
      </c>
      <c r="B3811" s="7" t="n">
        <v>-1133</v>
      </c>
    </row>
    <row r="3812" spans="1:5">
      <c r="A3812" s="4" t="s">
        <v>1280</v>
      </c>
      <c r="B3812" s="4" t="s">
        <v>1283</v>
      </c>
    </row>
    <row r="3813" spans="1:5">
      <c r="A3813" s="4" t="s">
        <v>1284</v>
      </c>
      <c r="B3813" s="5" t="n">
        <v>1997</v>
      </c>
    </row>
    <row r="3814" spans="1:5">
      <c r="A3814" s="4" t="s">
        <v>1285</v>
      </c>
      <c r="B3814" s="4" t="s">
        <v>1309</v>
      </c>
    </row>
    <row r="3815" spans="1:5">
      <c r="A3815" s="4" t="s">
        <v>1544</v>
      </c>
    </row>
    <row r="3816" spans="1:5">
      <c r="A3816" s="3" t="s">
        <v>1254</v>
      </c>
    </row>
    <row r="3817" spans="1:5">
      <c r="A3817" s="4" t="s">
        <v>1255</v>
      </c>
      <c r="B3817" s="7" t="n">
        <v>1649</v>
      </c>
    </row>
    <row r="3818" spans="1:5">
      <c r="A3818" s="4" t="s">
        <v>1256</v>
      </c>
      <c r="B3818" s="5" t="n">
        <v>2501</v>
      </c>
    </row>
    <row r="3819" spans="1:5">
      <c r="A3819" s="4" t="s">
        <v>1257</v>
      </c>
      <c r="B3819" s="5" t="n">
        <v>43</v>
      </c>
    </row>
    <row r="3820" spans="1:5">
      <c r="A3820" s="4" t="s">
        <v>1259</v>
      </c>
      <c r="B3820" s="5" t="n">
        <v>142</v>
      </c>
    </row>
    <row r="3821" spans="1:5">
      <c r="A3821" s="4" t="s">
        <v>1260</v>
      </c>
      <c r="B3821" s="5" t="n">
        <v>486</v>
      </c>
    </row>
    <row r="3822" spans="1:5">
      <c r="A3822" s="4" t="s">
        <v>1261</v>
      </c>
      <c r="B3822" s="5" t="n">
        <v>723</v>
      </c>
    </row>
    <row r="3823" spans="1:5">
      <c r="A3823" s="4" t="s">
        <v>1263</v>
      </c>
      <c r="B3823" s="5" t="n">
        <v>1791</v>
      </c>
    </row>
    <row r="3824" spans="1:5">
      <c r="A3824" s="4" t="s">
        <v>1264</v>
      </c>
      <c r="B3824" s="5" t="n">
        <v>2987</v>
      </c>
    </row>
    <row r="3825" spans="1:5">
      <c r="A3825" s="4" t="s">
        <v>1265</v>
      </c>
      <c r="B3825" s="5" t="n">
        <v>766</v>
      </c>
    </row>
    <row r="3826" spans="1:5">
      <c r="A3826" s="4" t="s">
        <v>147</v>
      </c>
      <c r="B3826" s="5" t="n">
        <v>5544</v>
      </c>
    </row>
    <row r="3827" spans="1:5">
      <c r="A3827" s="4" t="s">
        <v>1267</v>
      </c>
      <c r="B3827" s="7" t="n">
        <v>-1501</v>
      </c>
    </row>
    <row r="3828" spans="1:5">
      <c r="A3828" s="4" t="s">
        <v>1280</v>
      </c>
      <c r="B3828" s="4" t="s">
        <v>1283</v>
      </c>
    </row>
    <row r="3829" spans="1:5">
      <c r="A3829" s="4" t="s">
        <v>1284</v>
      </c>
      <c r="B3829" s="5" t="n">
        <v>1999</v>
      </c>
    </row>
    <row r="3830" spans="1:5">
      <c r="A3830" s="4" t="s">
        <v>1285</v>
      </c>
      <c r="B3830" s="4" t="s">
        <v>587</v>
      </c>
    </row>
    <row r="3831" spans="1:5">
      <c r="A3831" s="4" t="s">
        <v>1545</v>
      </c>
    </row>
    <row r="3832" spans="1:5">
      <c r="A3832" s="3" t="s">
        <v>1254</v>
      </c>
    </row>
    <row r="3833" spans="1:5">
      <c r="A3833" s="4" t="s">
        <v>1255</v>
      </c>
      <c r="B3833" s="7" t="n">
        <v>2305</v>
      </c>
    </row>
    <row r="3834" spans="1:5">
      <c r="A3834" s="4" t="s">
        <v>1256</v>
      </c>
      <c r="B3834" s="5" t="n">
        <v>8355</v>
      </c>
    </row>
    <row r="3835" spans="1:5">
      <c r="A3835" s="4" t="s">
        <v>1257</v>
      </c>
      <c r="B3835" s="5" t="n">
        <v>65</v>
      </c>
    </row>
    <row r="3836" spans="1:5">
      <c r="A3836" s="4" t="s">
        <v>1259</v>
      </c>
      <c r="B3836" s="5" t="n">
        <v>90</v>
      </c>
    </row>
    <row r="3837" spans="1:5">
      <c r="A3837" s="4" t="s">
        <v>1260</v>
      </c>
      <c r="B3837" s="5" t="n">
        <v>831</v>
      </c>
    </row>
    <row r="3838" spans="1:5">
      <c r="A3838" s="4" t="s">
        <v>1261</v>
      </c>
      <c r="B3838" s="5" t="n">
        <v>1146</v>
      </c>
    </row>
    <row r="3839" spans="1:5">
      <c r="A3839" s="4" t="s">
        <v>1263</v>
      </c>
      <c r="B3839" s="5" t="n">
        <v>2395</v>
      </c>
    </row>
    <row r="3840" spans="1:5">
      <c r="A3840" s="4" t="s">
        <v>1264</v>
      </c>
      <c r="B3840" s="5" t="n">
        <v>9186</v>
      </c>
    </row>
    <row r="3841" spans="1:5">
      <c r="A3841" s="4" t="s">
        <v>1265</v>
      </c>
      <c r="B3841" s="5" t="n">
        <v>1211</v>
      </c>
    </row>
    <row r="3842" spans="1:5">
      <c r="A3842" s="4" t="s">
        <v>147</v>
      </c>
      <c r="B3842" s="5" t="n">
        <v>12792</v>
      </c>
    </row>
    <row r="3843" spans="1:5">
      <c r="A3843" s="4" t="s">
        <v>1267</v>
      </c>
      <c r="B3843" s="7" t="n">
        <v>-2933</v>
      </c>
    </row>
    <row r="3844" spans="1:5">
      <c r="A3844" s="4" t="s">
        <v>1280</v>
      </c>
      <c r="B3844" s="4" t="s">
        <v>1283</v>
      </c>
    </row>
    <row r="3845" spans="1:5">
      <c r="A3845" s="4" t="s">
        <v>1284</v>
      </c>
      <c r="B3845" s="5" t="n">
        <v>2000</v>
      </c>
    </row>
    <row r="3846" spans="1:5">
      <c r="A3846" s="4" t="s">
        <v>1285</v>
      </c>
      <c r="B3846" s="4" t="s">
        <v>1290</v>
      </c>
    </row>
    <row r="3847" spans="1:5">
      <c r="A3847" s="4" t="s">
        <v>1546</v>
      </c>
    </row>
    <row r="3848" spans="1:5">
      <c r="A3848" s="3" t="s">
        <v>1254</v>
      </c>
    </row>
    <row r="3849" spans="1:5">
      <c r="A3849" s="4" t="s">
        <v>1255</v>
      </c>
      <c r="B3849" s="7" t="n">
        <v>2471</v>
      </c>
    </row>
    <row r="3850" spans="1:5">
      <c r="A3850" s="4" t="s">
        <v>1256</v>
      </c>
      <c r="B3850" s="5" t="n">
        <v>4030</v>
      </c>
    </row>
    <row r="3851" spans="1:5">
      <c r="A3851" s="4" t="s">
        <v>1257</v>
      </c>
      <c r="B3851" s="5" t="n">
        <v>60</v>
      </c>
    </row>
    <row r="3852" spans="1:5">
      <c r="A3852" s="4" t="s">
        <v>1259</v>
      </c>
      <c r="B3852" s="5" t="n">
        <v>47</v>
      </c>
    </row>
    <row r="3853" spans="1:5">
      <c r="A3853" s="4" t="s">
        <v>1260</v>
      </c>
      <c r="B3853" s="5" t="n">
        <v>358</v>
      </c>
    </row>
    <row r="3854" spans="1:5">
      <c r="A3854" s="4" t="s">
        <v>1261</v>
      </c>
      <c r="B3854" s="5" t="n">
        <v>811</v>
      </c>
    </row>
    <row r="3855" spans="1:5">
      <c r="A3855" s="4" t="s">
        <v>1263</v>
      </c>
      <c r="B3855" s="5" t="n">
        <v>2518</v>
      </c>
    </row>
    <row r="3856" spans="1:5">
      <c r="A3856" s="4" t="s">
        <v>1264</v>
      </c>
      <c r="B3856" s="5" t="n">
        <v>4388</v>
      </c>
    </row>
    <row r="3857" spans="1:5">
      <c r="A3857" s="4" t="s">
        <v>1265</v>
      </c>
      <c r="B3857" s="5" t="n">
        <v>871</v>
      </c>
    </row>
    <row r="3858" spans="1:5">
      <c r="A3858" s="4" t="s">
        <v>147</v>
      </c>
      <c r="B3858" s="5" t="n">
        <v>7777</v>
      </c>
    </row>
    <row r="3859" spans="1:5">
      <c r="A3859" s="4" t="s">
        <v>1267</v>
      </c>
      <c r="B3859" s="7" t="n">
        <v>-1729</v>
      </c>
    </row>
    <row r="3860" spans="1:5">
      <c r="A3860" s="4" t="s">
        <v>1280</v>
      </c>
      <c r="B3860" s="4" t="s">
        <v>1283</v>
      </c>
    </row>
    <row r="3861" spans="1:5">
      <c r="A3861" s="4" t="s">
        <v>1284</v>
      </c>
      <c r="B3861" s="5" t="n">
        <v>2000</v>
      </c>
    </row>
    <row r="3862" spans="1:5">
      <c r="A3862" s="4" t="s">
        <v>1285</v>
      </c>
      <c r="B3862" s="4" t="s">
        <v>1290</v>
      </c>
    </row>
    <row r="3863" spans="1:5">
      <c r="A3863" s="4" t="s">
        <v>1547</v>
      </c>
    </row>
    <row r="3864" spans="1:5">
      <c r="A3864" s="3" t="s">
        <v>1254</v>
      </c>
    </row>
    <row r="3865" spans="1:5">
      <c r="A3865" s="4" t="s">
        <v>1255</v>
      </c>
      <c r="B3865" s="7" t="n">
        <v>2467</v>
      </c>
    </row>
    <row r="3866" spans="1:5">
      <c r="A3866" s="4" t="s">
        <v>1256</v>
      </c>
      <c r="B3866" s="5" t="n">
        <v>1053</v>
      </c>
    </row>
    <row r="3867" spans="1:5">
      <c r="A3867" s="4" t="s">
        <v>1257</v>
      </c>
      <c r="B3867" s="5" t="n">
        <v>66</v>
      </c>
    </row>
    <row r="3868" spans="1:5">
      <c r="A3868" s="4" t="s">
        <v>1259</v>
      </c>
      <c r="B3868" s="5" t="n">
        <v>84</v>
      </c>
    </row>
    <row r="3869" spans="1:5">
      <c r="A3869" s="4" t="s">
        <v>1260</v>
      </c>
      <c r="B3869" s="5" t="n">
        <v>768</v>
      </c>
    </row>
    <row r="3870" spans="1:5">
      <c r="A3870" s="4" t="s">
        <v>1261</v>
      </c>
      <c r="B3870" s="5" t="n">
        <v>1060</v>
      </c>
    </row>
    <row r="3871" spans="1:5">
      <c r="A3871" s="4" t="s">
        <v>1263</v>
      </c>
      <c r="B3871" s="5" t="n">
        <v>2551</v>
      </c>
    </row>
    <row r="3872" spans="1:5">
      <c r="A3872" s="4" t="s">
        <v>1264</v>
      </c>
      <c r="B3872" s="5" t="n">
        <v>1821</v>
      </c>
    </row>
    <row r="3873" spans="1:5">
      <c r="A3873" s="4" t="s">
        <v>1265</v>
      </c>
      <c r="B3873" s="5" t="n">
        <v>1126</v>
      </c>
    </row>
    <row r="3874" spans="1:5">
      <c r="A3874" s="4" t="s">
        <v>147</v>
      </c>
      <c r="B3874" s="5" t="n">
        <v>5498</v>
      </c>
    </row>
    <row r="3875" spans="1:5">
      <c r="A3875" s="4" t="s">
        <v>1267</v>
      </c>
      <c r="B3875" s="7" t="n">
        <v>-1539</v>
      </c>
    </row>
    <row r="3876" spans="1:5">
      <c r="A3876" s="4" t="s">
        <v>1280</v>
      </c>
      <c r="B3876" s="4" t="s">
        <v>1283</v>
      </c>
    </row>
    <row r="3877" spans="1:5">
      <c r="A3877" s="4" t="s">
        <v>1284</v>
      </c>
      <c r="B3877" s="5" t="n">
        <v>1999</v>
      </c>
    </row>
    <row r="3878" spans="1:5">
      <c r="A3878" s="4" t="s">
        <v>1285</v>
      </c>
      <c r="B3878" s="4" t="s">
        <v>587</v>
      </c>
    </row>
    <row r="3879" spans="1:5">
      <c r="A3879" s="4" t="s">
        <v>1548</v>
      </c>
    </row>
    <row r="3880" spans="1:5">
      <c r="A3880" s="3" t="s">
        <v>1254</v>
      </c>
    </row>
    <row r="3881" spans="1:5">
      <c r="A3881" s="4" t="s">
        <v>1255</v>
      </c>
      <c r="B3881" s="7" t="n">
        <v>3510</v>
      </c>
    </row>
    <row r="3882" spans="1:5">
      <c r="A3882" s="4" t="s">
        <v>1256</v>
      </c>
      <c r="B3882" s="5" t="n">
        <v>587</v>
      </c>
    </row>
    <row r="3883" spans="1:5">
      <c r="A3883" s="4" t="s">
        <v>1257</v>
      </c>
      <c r="B3883" s="5" t="n">
        <v>52</v>
      </c>
    </row>
    <row r="3884" spans="1:5">
      <c r="A3884" s="4" t="s">
        <v>1259</v>
      </c>
      <c r="B3884" s="5" t="n">
        <v>119</v>
      </c>
    </row>
    <row r="3885" spans="1:5">
      <c r="A3885" s="4" t="s">
        <v>1260</v>
      </c>
      <c r="B3885" s="5" t="n">
        <v>1039</v>
      </c>
    </row>
    <row r="3886" spans="1:5">
      <c r="A3886" s="4" t="s">
        <v>1261</v>
      </c>
      <c r="B3886" s="5" t="n">
        <v>1196</v>
      </c>
    </row>
    <row r="3887" spans="1:5">
      <c r="A3887" s="4" t="s">
        <v>1263</v>
      </c>
      <c r="B3887" s="5" t="n">
        <v>3629</v>
      </c>
    </row>
    <row r="3888" spans="1:5">
      <c r="A3888" s="4" t="s">
        <v>1264</v>
      </c>
      <c r="B3888" s="5" t="n">
        <v>1626</v>
      </c>
    </row>
    <row r="3889" spans="1:5">
      <c r="A3889" s="4" t="s">
        <v>1265</v>
      </c>
      <c r="B3889" s="5" t="n">
        <v>1248</v>
      </c>
    </row>
    <row r="3890" spans="1:5">
      <c r="A3890" s="4" t="s">
        <v>147</v>
      </c>
      <c r="B3890" s="5" t="n">
        <v>6503</v>
      </c>
    </row>
    <row r="3891" spans="1:5">
      <c r="A3891" s="4" t="s">
        <v>1267</v>
      </c>
      <c r="B3891" s="7" t="n">
        <v>-1712</v>
      </c>
    </row>
    <row r="3892" spans="1:5">
      <c r="A3892" s="4" t="s">
        <v>1280</v>
      </c>
      <c r="B3892" s="4" t="s">
        <v>1283</v>
      </c>
    </row>
    <row r="3893" spans="1:5">
      <c r="A3893" s="4" t="s">
        <v>1284</v>
      </c>
      <c r="B3893" s="5" t="n">
        <v>1998</v>
      </c>
    </row>
    <row r="3894" spans="1:5">
      <c r="A3894" s="4" t="s">
        <v>1285</v>
      </c>
      <c r="B3894" s="4" t="s">
        <v>1317</v>
      </c>
    </row>
    <row r="3895" spans="1:5">
      <c r="A3895" s="4" t="s">
        <v>1549</v>
      </c>
    </row>
    <row r="3896" spans="1:5">
      <c r="A3896" s="3" t="s">
        <v>1254</v>
      </c>
    </row>
    <row r="3897" spans="1:5">
      <c r="A3897" s="4" t="s">
        <v>1255</v>
      </c>
      <c r="B3897" s="7" t="n">
        <v>387</v>
      </c>
    </row>
    <row r="3898" spans="1:5">
      <c r="A3898" s="4" t="s">
        <v>1256</v>
      </c>
      <c r="B3898" s="5" t="n">
        <v>2295</v>
      </c>
    </row>
    <row r="3899" spans="1:5">
      <c r="A3899" s="4" t="s">
        <v>1257</v>
      </c>
      <c r="B3899" s="5" t="n">
        <v>34</v>
      </c>
    </row>
    <row r="3900" spans="1:5">
      <c r="A3900" s="4" t="s">
        <v>1259</v>
      </c>
      <c r="B3900" s="5" t="n">
        <v>121</v>
      </c>
    </row>
    <row r="3901" spans="1:5">
      <c r="A3901" s="4" t="s">
        <v>1260</v>
      </c>
      <c r="B3901" s="5" t="n">
        <v>456</v>
      </c>
    </row>
    <row r="3902" spans="1:5">
      <c r="A3902" s="4" t="s">
        <v>1261</v>
      </c>
      <c r="B3902" s="5" t="n">
        <v>851</v>
      </c>
    </row>
    <row r="3903" spans="1:5">
      <c r="A3903" s="4" t="s">
        <v>1263</v>
      </c>
      <c r="B3903" s="5" t="n">
        <v>508</v>
      </c>
    </row>
    <row r="3904" spans="1:5">
      <c r="A3904" s="4" t="s">
        <v>1264</v>
      </c>
      <c r="B3904" s="5" t="n">
        <v>2751</v>
      </c>
    </row>
    <row r="3905" spans="1:5">
      <c r="A3905" s="4" t="s">
        <v>1265</v>
      </c>
      <c r="B3905" s="5" t="n">
        <v>885</v>
      </c>
    </row>
    <row r="3906" spans="1:5">
      <c r="A3906" s="4" t="s">
        <v>147</v>
      </c>
      <c r="B3906" s="5" t="n">
        <v>4144</v>
      </c>
    </row>
    <row r="3907" spans="1:5">
      <c r="A3907" s="4" t="s">
        <v>1267</v>
      </c>
      <c r="B3907" s="7" t="n">
        <v>-1189</v>
      </c>
    </row>
    <row r="3908" spans="1:5">
      <c r="A3908" s="4" t="s">
        <v>1280</v>
      </c>
      <c r="B3908" s="4" t="s">
        <v>1283</v>
      </c>
    </row>
    <row r="3909" spans="1:5">
      <c r="A3909" s="4" t="s">
        <v>1284</v>
      </c>
      <c r="B3909" s="5" t="n">
        <v>1997</v>
      </c>
    </row>
    <row r="3910" spans="1:5">
      <c r="A3910" s="4" t="s">
        <v>1285</v>
      </c>
      <c r="B3910" s="4" t="s">
        <v>1306</v>
      </c>
    </row>
    <row r="3911" spans="1:5">
      <c r="A3911" s="4" t="s">
        <v>1550</v>
      </c>
    </row>
    <row r="3912" spans="1:5">
      <c r="A3912" s="3" t="s">
        <v>1254</v>
      </c>
    </row>
    <row r="3913" spans="1:5">
      <c r="A3913" s="4" t="s">
        <v>1255</v>
      </c>
      <c r="B3913" s="7" t="n">
        <v>402</v>
      </c>
    </row>
    <row r="3914" spans="1:5">
      <c r="A3914" s="4" t="s">
        <v>1256</v>
      </c>
      <c r="B3914" s="5" t="n">
        <v>1755</v>
      </c>
    </row>
    <row r="3915" spans="1:5">
      <c r="A3915" s="4" t="s">
        <v>1257</v>
      </c>
      <c r="B3915" s="5" t="n">
        <v>34</v>
      </c>
    </row>
    <row r="3916" spans="1:5">
      <c r="A3916" s="4" t="s">
        <v>1259</v>
      </c>
      <c r="B3916" s="5" t="n">
        <v>116</v>
      </c>
    </row>
    <row r="3917" spans="1:5">
      <c r="A3917" s="4" t="s">
        <v>1260</v>
      </c>
      <c r="B3917" s="5" t="n">
        <v>595</v>
      </c>
    </row>
    <row r="3918" spans="1:5">
      <c r="A3918" s="4" t="s">
        <v>1261</v>
      </c>
      <c r="B3918" s="5" t="n">
        <v>860</v>
      </c>
    </row>
    <row r="3919" spans="1:5">
      <c r="A3919" s="4" t="s">
        <v>1263</v>
      </c>
      <c r="B3919" s="5" t="n">
        <v>518</v>
      </c>
    </row>
    <row r="3920" spans="1:5">
      <c r="A3920" s="4" t="s">
        <v>1264</v>
      </c>
      <c r="B3920" s="5" t="n">
        <v>2350</v>
      </c>
    </row>
    <row r="3921" spans="1:5">
      <c r="A3921" s="4" t="s">
        <v>1265</v>
      </c>
      <c r="B3921" s="5" t="n">
        <v>894</v>
      </c>
    </row>
    <row r="3922" spans="1:5">
      <c r="A3922" s="4" t="s">
        <v>147</v>
      </c>
      <c r="B3922" s="5" t="n">
        <v>3762</v>
      </c>
    </row>
    <row r="3923" spans="1:5">
      <c r="A3923" s="4" t="s">
        <v>1267</v>
      </c>
      <c r="B3923" s="7" t="n">
        <v>-1070</v>
      </c>
    </row>
    <row r="3924" spans="1:5">
      <c r="A3924" s="4" t="s">
        <v>1280</v>
      </c>
      <c r="B3924" s="4" t="s">
        <v>1283</v>
      </c>
    </row>
    <row r="3925" spans="1:5">
      <c r="A3925" s="4" t="s">
        <v>1284</v>
      </c>
      <c r="B3925" s="5" t="n">
        <v>1996</v>
      </c>
    </row>
    <row r="3926" spans="1:5">
      <c r="A3926" s="4" t="s">
        <v>1285</v>
      </c>
      <c r="B3926" s="4" t="s">
        <v>1294</v>
      </c>
    </row>
    <row r="3927" spans="1:5">
      <c r="A3927" s="4" t="s">
        <v>1551</v>
      </c>
    </row>
    <row r="3928" spans="1:5">
      <c r="A3928" s="3" t="s">
        <v>1254</v>
      </c>
    </row>
    <row r="3929" spans="1:5">
      <c r="A3929" s="4" t="s">
        <v>1255</v>
      </c>
      <c r="B3929" s="7" t="n">
        <v>937</v>
      </c>
    </row>
    <row r="3930" spans="1:5">
      <c r="A3930" s="4" t="s">
        <v>1256</v>
      </c>
      <c r="B3930" s="5" t="n">
        <v>3992</v>
      </c>
    </row>
    <row r="3931" spans="1:5">
      <c r="A3931" s="4" t="s">
        <v>1257</v>
      </c>
      <c r="B3931" s="5" t="n">
        <v>37</v>
      </c>
    </row>
    <row r="3932" spans="1:5">
      <c r="A3932" s="4" t="s">
        <v>1259</v>
      </c>
      <c r="B3932" s="5" t="n">
        <v>88</v>
      </c>
    </row>
    <row r="3933" spans="1:5">
      <c r="A3933" s="4" t="s">
        <v>1260</v>
      </c>
      <c r="B3933" s="5" t="n">
        <v>815</v>
      </c>
    </row>
    <row r="3934" spans="1:5">
      <c r="A3934" s="4" t="s">
        <v>1261</v>
      </c>
      <c r="B3934" s="5" t="n">
        <v>816</v>
      </c>
    </row>
    <row r="3935" spans="1:5">
      <c r="A3935" s="4" t="s">
        <v>1263</v>
      </c>
      <c r="B3935" s="5" t="n">
        <v>1025</v>
      </c>
    </row>
    <row r="3936" spans="1:5">
      <c r="A3936" s="4" t="s">
        <v>1264</v>
      </c>
      <c r="B3936" s="5" t="n">
        <v>4807</v>
      </c>
    </row>
    <row r="3937" spans="1:5">
      <c r="A3937" s="4" t="s">
        <v>1265</v>
      </c>
      <c r="B3937" s="5" t="n">
        <v>853</v>
      </c>
    </row>
    <row r="3938" spans="1:5">
      <c r="A3938" s="4" t="s">
        <v>147</v>
      </c>
      <c r="B3938" s="5" t="n">
        <v>6685</v>
      </c>
    </row>
    <row r="3939" spans="1:5">
      <c r="A3939" s="4" t="s">
        <v>1267</v>
      </c>
      <c r="B3939" s="7" t="n">
        <v>-1497</v>
      </c>
    </row>
    <row r="3940" spans="1:5">
      <c r="A3940" s="4" t="s">
        <v>1280</v>
      </c>
      <c r="B3940" s="4" t="s">
        <v>1283</v>
      </c>
    </row>
    <row r="3941" spans="1:5">
      <c r="A3941" s="4" t="s">
        <v>1284</v>
      </c>
      <c r="B3941" s="5" t="n">
        <v>1997</v>
      </c>
    </row>
    <row r="3942" spans="1:5">
      <c r="A3942" s="4" t="s">
        <v>1285</v>
      </c>
      <c r="B3942" s="4" t="s">
        <v>1309</v>
      </c>
    </row>
    <row r="3943" spans="1:5">
      <c r="A3943" s="4" t="s">
        <v>1552</v>
      </c>
    </row>
    <row r="3944" spans="1:5">
      <c r="A3944" s="3" t="s">
        <v>1254</v>
      </c>
    </row>
    <row r="3945" spans="1:5">
      <c r="A3945" s="4" t="s">
        <v>1255</v>
      </c>
      <c r="B3945" s="7" t="n">
        <v>1566</v>
      </c>
    </row>
    <row r="3946" spans="1:5">
      <c r="A3946" s="4" t="s">
        <v>1256</v>
      </c>
      <c r="B3946" s="5" t="n">
        <v>0</v>
      </c>
    </row>
    <row r="3947" spans="1:5">
      <c r="A3947" s="4" t="s">
        <v>1257</v>
      </c>
      <c r="B3947" s="5" t="n">
        <v>39</v>
      </c>
    </row>
    <row r="3948" spans="1:5">
      <c r="A3948" s="4" t="s">
        <v>1259</v>
      </c>
      <c r="B3948" s="5" t="n">
        <v>21</v>
      </c>
    </row>
    <row r="3949" spans="1:5">
      <c r="A3949" s="4" t="s">
        <v>1260</v>
      </c>
      <c r="B3949" s="5" t="n">
        <v>807</v>
      </c>
    </row>
    <row r="3950" spans="1:5">
      <c r="A3950" s="4" t="s">
        <v>1261</v>
      </c>
      <c r="B3950" s="5" t="n">
        <v>989</v>
      </c>
    </row>
    <row r="3951" spans="1:5">
      <c r="A3951" s="4" t="s">
        <v>1263</v>
      </c>
      <c r="B3951" s="5" t="n">
        <v>1587</v>
      </c>
    </row>
    <row r="3952" spans="1:5">
      <c r="A3952" s="4" t="s">
        <v>1264</v>
      </c>
      <c r="B3952" s="5" t="n">
        <v>807</v>
      </c>
    </row>
    <row r="3953" spans="1:5">
      <c r="A3953" s="4" t="s">
        <v>1265</v>
      </c>
      <c r="B3953" s="5" t="n">
        <v>1028</v>
      </c>
    </row>
    <row r="3954" spans="1:5">
      <c r="A3954" s="4" t="s">
        <v>147</v>
      </c>
      <c r="B3954" s="5" t="n">
        <v>3422</v>
      </c>
    </row>
    <row r="3955" spans="1:5">
      <c r="A3955" s="4" t="s">
        <v>1267</v>
      </c>
      <c r="B3955" s="7" t="n">
        <v>-739</v>
      </c>
    </row>
    <row r="3956" spans="1:5">
      <c r="A3956" s="4" t="s">
        <v>1280</v>
      </c>
      <c r="B3956" s="4" t="s">
        <v>1283</v>
      </c>
    </row>
    <row r="3957" spans="1:5">
      <c r="A3957" s="4" t="s">
        <v>1284</v>
      </c>
      <c r="B3957" s="5" t="n">
        <v>1998</v>
      </c>
    </row>
    <row r="3958" spans="1:5">
      <c r="A3958" s="4" t="s">
        <v>1553</v>
      </c>
    </row>
    <row r="3959" spans="1:5">
      <c r="A3959" s="3" t="s">
        <v>1254</v>
      </c>
    </row>
    <row r="3960" spans="1:5">
      <c r="A3960" s="4" t="s">
        <v>1255</v>
      </c>
      <c r="B3960" s="7" t="n">
        <v>1505</v>
      </c>
    </row>
    <row r="3961" spans="1:5">
      <c r="A3961" s="4" t="s">
        <v>1256</v>
      </c>
      <c r="B3961" s="5" t="n">
        <v>1103</v>
      </c>
    </row>
    <row r="3962" spans="1:5">
      <c r="A3962" s="4" t="s">
        <v>1257</v>
      </c>
      <c r="B3962" s="5" t="n">
        <v>77</v>
      </c>
    </row>
    <row r="3963" spans="1:5">
      <c r="A3963" s="4" t="s">
        <v>1259</v>
      </c>
      <c r="B3963" s="5" t="n">
        <v>200</v>
      </c>
    </row>
    <row r="3964" spans="1:5">
      <c r="A3964" s="4" t="s">
        <v>1260</v>
      </c>
      <c r="B3964" s="5" t="n">
        <v>1003</v>
      </c>
    </row>
    <row r="3965" spans="1:5">
      <c r="A3965" s="4" t="s">
        <v>1261</v>
      </c>
      <c r="B3965" s="5" t="n">
        <v>1289</v>
      </c>
    </row>
    <row r="3966" spans="1:5">
      <c r="A3966" s="4" t="s">
        <v>1263</v>
      </c>
      <c r="B3966" s="5" t="n">
        <v>1705</v>
      </c>
    </row>
    <row r="3967" spans="1:5">
      <c r="A3967" s="4" t="s">
        <v>1264</v>
      </c>
      <c r="B3967" s="5" t="n">
        <v>2106</v>
      </c>
    </row>
    <row r="3968" spans="1:5">
      <c r="A3968" s="4" t="s">
        <v>1265</v>
      </c>
      <c r="B3968" s="5" t="n">
        <v>1366</v>
      </c>
    </row>
    <row r="3969" spans="1:5">
      <c r="A3969" s="4" t="s">
        <v>147</v>
      </c>
      <c r="B3969" s="5" t="n">
        <v>5177</v>
      </c>
    </row>
    <row r="3970" spans="1:5">
      <c r="A3970" s="4" t="s">
        <v>1267</v>
      </c>
      <c r="B3970" s="7" t="n">
        <v>-1047</v>
      </c>
    </row>
    <row r="3971" spans="1:5">
      <c r="A3971" s="4" t="s">
        <v>1280</v>
      </c>
      <c r="B3971" s="4" t="s">
        <v>1283</v>
      </c>
    </row>
    <row r="3972" spans="1:5">
      <c r="A3972" s="4" t="s">
        <v>1284</v>
      </c>
      <c r="B3972" s="5" t="n">
        <v>1998</v>
      </c>
    </row>
    <row r="3973" spans="1:5">
      <c r="A3973" s="4" t="s">
        <v>1285</v>
      </c>
      <c r="B3973" s="4" t="s">
        <v>1290</v>
      </c>
    </row>
    <row r="3974" spans="1:5">
      <c r="A3974" s="4" t="s">
        <v>1554</v>
      </c>
    </row>
    <row r="3975" spans="1:5">
      <c r="A3975" s="3" t="s">
        <v>1254</v>
      </c>
    </row>
    <row r="3976" spans="1:5">
      <c r="A3976" s="4" t="s">
        <v>1255</v>
      </c>
      <c r="B3976" s="7" t="n">
        <v>558</v>
      </c>
    </row>
    <row r="3977" spans="1:5">
      <c r="A3977" s="4" t="s">
        <v>1256</v>
      </c>
      <c r="B3977" s="5" t="n">
        <v>2108</v>
      </c>
    </row>
    <row r="3978" spans="1:5">
      <c r="A3978" s="4" t="s">
        <v>1257</v>
      </c>
      <c r="B3978" s="5" t="n">
        <v>40</v>
      </c>
    </row>
    <row r="3979" spans="1:5">
      <c r="A3979" s="4" t="s">
        <v>1259</v>
      </c>
      <c r="B3979" s="5" t="n">
        <v>91</v>
      </c>
    </row>
    <row r="3980" spans="1:5">
      <c r="A3980" s="4" t="s">
        <v>1260</v>
      </c>
      <c r="B3980" s="5" t="n">
        <v>626</v>
      </c>
    </row>
    <row r="3981" spans="1:5">
      <c r="A3981" s="4" t="s">
        <v>1261</v>
      </c>
      <c r="B3981" s="5" t="n">
        <v>836</v>
      </c>
    </row>
    <row r="3982" spans="1:5">
      <c r="A3982" s="4" t="s">
        <v>1263</v>
      </c>
      <c r="B3982" s="5" t="n">
        <v>649</v>
      </c>
    </row>
    <row r="3983" spans="1:5">
      <c r="A3983" s="4" t="s">
        <v>1264</v>
      </c>
      <c r="B3983" s="5" t="n">
        <v>2734</v>
      </c>
    </row>
    <row r="3984" spans="1:5">
      <c r="A3984" s="4" t="s">
        <v>1265</v>
      </c>
      <c r="B3984" s="5" t="n">
        <v>876</v>
      </c>
    </row>
    <row r="3985" spans="1:5">
      <c r="A3985" s="4" t="s">
        <v>147</v>
      </c>
      <c r="B3985" s="5" t="n">
        <v>4259</v>
      </c>
    </row>
    <row r="3986" spans="1:5">
      <c r="A3986" s="4" t="s">
        <v>1267</v>
      </c>
      <c r="B3986" s="7" t="n">
        <v>-1044</v>
      </c>
    </row>
    <row r="3987" spans="1:5">
      <c r="A3987" s="4" t="s">
        <v>1280</v>
      </c>
      <c r="B3987" s="4" t="s">
        <v>1283</v>
      </c>
    </row>
    <row r="3988" spans="1:5">
      <c r="A3988" s="4" t="s">
        <v>1284</v>
      </c>
      <c r="B3988" s="5" t="n">
        <v>1999</v>
      </c>
    </row>
    <row r="3989" spans="1:5">
      <c r="A3989" s="4" t="s">
        <v>1285</v>
      </c>
      <c r="B3989" s="4" t="s">
        <v>587</v>
      </c>
    </row>
    <row r="3990" spans="1:5">
      <c r="A3990" s="4" t="s">
        <v>1555</v>
      </c>
    </row>
    <row r="3991" spans="1:5">
      <c r="A3991" s="3" t="s">
        <v>1254</v>
      </c>
    </row>
    <row r="3992" spans="1:5">
      <c r="A3992" s="4" t="s">
        <v>1255</v>
      </c>
      <c r="B3992" s="7" t="n">
        <v>812</v>
      </c>
    </row>
    <row r="3993" spans="1:5">
      <c r="A3993" s="4" t="s">
        <v>1256</v>
      </c>
      <c r="B3993" s="5" t="n">
        <v>851</v>
      </c>
    </row>
    <row r="3994" spans="1:5">
      <c r="A3994" s="4" t="s">
        <v>1257</v>
      </c>
      <c r="B3994" s="5" t="n">
        <v>29</v>
      </c>
    </row>
    <row r="3995" spans="1:5">
      <c r="A3995" s="4" t="s">
        <v>1259</v>
      </c>
      <c r="B3995" s="5" t="n">
        <v>95</v>
      </c>
    </row>
    <row r="3996" spans="1:5">
      <c r="A3996" s="4" t="s">
        <v>1260</v>
      </c>
      <c r="B3996" s="5" t="n">
        <v>440</v>
      </c>
    </row>
    <row r="3997" spans="1:5">
      <c r="A3997" s="4" t="s">
        <v>1261</v>
      </c>
      <c r="B3997" s="5" t="n">
        <v>731</v>
      </c>
    </row>
    <row r="3998" spans="1:5">
      <c r="A3998" s="4" t="s">
        <v>1263</v>
      </c>
      <c r="B3998" s="5" t="n">
        <v>907</v>
      </c>
    </row>
    <row r="3999" spans="1:5">
      <c r="A3999" s="4" t="s">
        <v>1264</v>
      </c>
      <c r="B3999" s="5" t="n">
        <v>1291</v>
      </c>
    </row>
    <row r="4000" spans="1:5">
      <c r="A4000" s="4" t="s">
        <v>1265</v>
      </c>
      <c r="B4000" s="5" t="n">
        <v>760</v>
      </c>
    </row>
    <row r="4001" spans="1:5">
      <c r="A4001" s="4" t="s">
        <v>147</v>
      </c>
      <c r="B4001" s="5" t="n">
        <v>2958</v>
      </c>
    </row>
    <row r="4002" spans="1:5">
      <c r="A4002" s="4" t="s">
        <v>1267</v>
      </c>
      <c r="B4002" s="7" t="n">
        <v>-591</v>
      </c>
    </row>
    <row r="4003" spans="1:5">
      <c r="A4003" s="4" t="s">
        <v>1280</v>
      </c>
      <c r="B4003" s="4" t="s">
        <v>1283</v>
      </c>
    </row>
    <row r="4004" spans="1:5">
      <c r="A4004" s="4" t="s">
        <v>1284</v>
      </c>
      <c r="B4004" s="5" t="n">
        <v>1990</v>
      </c>
    </row>
    <row r="4005" spans="1:5">
      <c r="A4005" s="4" t="s">
        <v>1285</v>
      </c>
      <c r="B4005" s="4" t="s">
        <v>1325</v>
      </c>
    </row>
    <row r="4006" spans="1:5">
      <c r="A4006" s="4" t="s">
        <v>1556</v>
      </c>
    </row>
    <row r="4007" spans="1:5">
      <c r="A4007" s="3" t="s">
        <v>1254</v>
      </c>
    </row>
    <row r="4008" spans="1:5">
      <c r="A4008" s="4" t="s">
        <v>1255</v>
      </c>
      <c r="B4008" s="7" t="n">
        <v>363</v>
      </c>
    </row>
    <row r="4009" spans="1:5">
      <c r="A4009" s="4" t="s">
        <v>1256</v>
      </c>
      <c r="B4009" s="5" t="n">
        <v>945</v>
      </c>
    </row>
    <row r="4010" spans="1:5">
      <c r="A4010" s="4" t="s">
        <v>1257</v>
      </c>
      <c r="B4010" s="5" t="n">
        <v>28</v>
      </c>
    </row>
    <row r="4011" spans="1:5">
      <c r="A4011" s="4" t="s">
        <v>1259</v>
      </c>
      <c r="B4011" s="5" t="n">
        <v>46</v>
      </c>
    </row>
    <row r="4012" spans="1:5">
      <c r="A4012" s="4" t="s">
        <v>1260</v>
      </c>
      <c r="B4012" s="5" t="n">
        <v>507</v>
      </c>
    </row>
    <row r="4013" spans="1:5">
      <c r="A4013" s="4" t="s">
        <v>1261</v>
      </c>
      <c r="B4013" s="5" t="n">
        <v>810</v>
      </c>
    </row>
    <row r="4014" spans="1:5">
      <c r="A4014" s="4" t="s">
        <v>1263</v>
      </c>
      <c r="B4014" s="5" t="n">
        <v>409</v>
      </c>
    </row>
    <row r="4015" spans="1:5">
      <c r="A4015" s="4" t="s">
        <v>1264</v>
      </c>
      <c r="B4015" s="5" t="n">
        <v>1452</v>
      </c>
    </row>
    <row r="4016" spans="1:5">
      <c r="A4016" s="4" t="s">
        <v>1265</v>
      </c>
      <c r="B4016" s="5" t="n">
        <v>838</v>
      </c>
    </row>
    <row r="4017" spans="1:5">
      <c r="A4017" s="4" t="s">
        <v>147</v>
      </c>
      <c r="B4017" s="5" t="n">
        <v>2699</v>
      </c>
    </row>
    <row r="4018" spans="1:5">
      <c r="A4018" s="4" t="s">
        <v>1267</v>
      </c>
      <c r="B4018" s="7" t="n">
        <v>-700</v>
      </c>
    </row>
    <row r="4019" spans="1:5">
      <c r="A4019" s="4" t="s">
        <v>1280</v>
      </c>
      <c r="B4019" s="4" t="s">
        <v>1283</v>
      </c>
    </row>
    <row r="4020" spans="1:5">
      <c r="A4020" s="4" t="s">
        <v>1284</v>
      </c>
      <c r="B4020" s="5" t="n">
        <v>1991</v>
      </c>
    </row>
    <row r="4021" spans="1:5">
      <c r="A4021" s="4" t="s">
        <v>1285</v>
      </c>
      <c r="B4021" s="4" t="s">
        <v>1299</v>
      </c>
    </row>
    <row r="4022" spans="1:5">
      <c r="A4022" s="4" t="s">
        <v>1557</v>
      </c>
    </row>
    <row r="4023" spans="1:5">
      <c r="A4023" s="3" t="s">
        <v>1254</v>
      </c>
    </row>
    <row r="4024" spans="1:5">
      <c r="A4024" s="4" t="s">
        <v>1255</v>
      </c>
      <c r="B4024" s="7" t="n">
        <v>1385</v>
      </c>
    </row>
    <row r="4025" spans="1:5">
      <c r="A4025" s="4" t="s">
        <v>1256</v>
      </c>
      <c r="B4025" s="5" t="n">
        <v>4782</v>
      </c>
    </row>
    <row r="4026" spans="1:5">
      <c r="A4026" s="4" t="s">
        <v>1257</v>
      </c>
      <c r="B4026" s="5" t="n">
        <v>66</v>
      </c>
    </row>
    <row r="4027" spans="1:5">
      <c r="A4027" s="4" t="s">
        <v>1259</v>
      </c>
      <c r="B4027" s="5" t="n">
        <v>121</v>
      </c>
    </row>
    <row r="4028" spans="1:5">
      <c r="A4028" s="4" t="s">
        <v>1260</v>
      </c>
      <c r="B4028" s="5" t="n">
        <v>1002</v>
      </c>
    </row>
    <row r="4029" spans="1:5">
      <c r="A4029" s="4" t="s">
        <v>1261</v>
      </c>
      <c r="B4029" s="5" t="n">
        <v>1306</v>
      </c>
    </row>
    <row r="4030" spans="1:5">
      <c r="A4030" s="4" t="s">
        <v>1263</v>
      </c>
      <c r="B4030" s="5" t="n">
        <v>1506</v>
      </c>
    </row>
    <row r="4031" spans="1:5">
      <c r="A4031" s="4" t="s">
        <v>1264</v>
      </c>
      <c r="B4031" s="5" t="n">
        <v>5784</v>
      </c>
    </row>
    <row r="4032" spans="1:5">
      <c r="A4032" s="4" t="s">
        <v>1265</v>
      </c>
      <c r="B4032" s="5" t="n">
        <v>1372</v>
      </c>
    </row>
    <row r="4033" spans="1:5">
      <c r="A4033" s="4" t="s">
        <v>147</v>
      </c>
      <c r="B4033" s="5" t="n">
        <v>8662</v>
      </c>
    </row>
    <row r="4034" spans="1:5">
      <c r="A4034" s="4" t="s">
        <v>1267</v>
      </c>
      <c r="B4034" s="7" t="n">
        <v>-1762</v>
      </c>
    </row>
    <row r="4035" spans="1:5">
      <c r="A4035" s="4" t="s">
        <v>1280</v>
      </c>
      <c r="B4035" s="4" t="s">
        <v>1283</v>
      </c>
    </row>
    <row r="4036" spans="1:5">
      <c r="A4036" s="4" t="s">
        <v>1284</v>
      </c>
      <c r="B4036" s="5" t="n">
        <v>1998</v>
      </c>
    </row>
    <row r="4037" spans="1:5">
      <c r="A4037" s="4" t="s">
        <v>1285</v>
      </c>
      <c r="B4037" s="4" t="s">
        <v>1292</v>
      </c>
    </row>
    <row r="4038" spans="1:5">
      <c r="A4038" s="4" t="s">
        <v>1558</v>
      </c>
    </row>
    <row r="4039" spans="1:5">
      <c r="A4039" s="3" t="s">
        <v>1254</v>
      </c>
    </row>
    <row r="4040" spans="1:5">
      <c r="A4040" s="4" t="s">
        <v>1255</v>
      </c>
      <c r="B4040" s="7" t="n">
        <v>581</v>
      </c>
    </row>
    <row r="4041" spans="1:5">
      <c r="A4041" s="4" t="s">
        <v>1256</v>
      </c>
      <c r="B4041" s="5" t="n">
        <v>2330</v>
      </c>
    </row>
    <row r="4042" spans="1:5">
      <c r="A4042" s="4" t="s">
        <v>1257</v>
      </c>
      <c r="B4042" s="5" t="n">
        <v>40</v>
      </c>
    </row>
    <row r="4043" spans="1:5">
      <c r="A4043" s="4" t="s">
        <v>1259</v>
      </c>
      <c r="B4043" s="5" t="n">
        <v>208</v>
      </c>
    </row>
    <row r="4044" spans="1:5">
      <c r="A4044" s="4" t="s">
        <v>1260</v>
      </c>
      <c r="B4044" s="5" t="n">
        <v>926</v>
      </c>
    </row>
    <row r="4045" spans="1:5">
      <c r="A4045" s="4" t="s">
        <v>1261</v>
      </c>
      <c r="B4045" s="5" t="n">
        <v>1023</v>
      </c>
    </row>
    <row r="4046" spans="1:5">
      <c r="A4046" s="4" t="s">
        <v>1263</v>
      </c>
      <c r="B4046" s="5" t="n">
        <v>789</v>
      </c>
    </row>
    <row r="4047" spans="1:5">
      <c r="A4047" s="4" t="s">
        <v>1264</v>
      </c>
      <c r="B4047" s="5" t="n">
        <v>3256</v>
      </c>
    </row>
    <row r="4048" spans="1:5">
      <c r="A4048" s="4" t="s">
        <v>1265</v>
      </c>
      <c r="B4048" s="5" t="n">
        <v>1063</v>
      </c>
    </row>
    <row r="4049" spans="1:5">
      <c r="A4049" s="4" t="s">
        <v>147</v>
      </c>
      <c r="B4049" s="5" t="n">
        <v>5108</v>
      </c>
    </row>
    <row r="4050" spans="1:5">
      <c r="A4050" s="4" t="s">
        <v>1267</v>
      </c>
      <c r="B4050" s="7" t="n">
        <v>-1177</v>
      </c>
    </row>
    <row r="4051" spans="1:5">
      <c r="A4051" s="4" t="s">
        <v>1280</v>
      </c>
      <c r="B4051" s="4" t="s">
        <v>1283</v>
      </c>
    </row>
    <row r="4052" spans="1:5">
      <c r="A4052" s="4" t="s">
        <v>1284</v>
      </c>
      <c r="B4052" s="5" t="n">
        <v>1998</v>
      </c>
    </row>
    <row r="4053" spans="1:5">
      <c r="A4053" s="4" t="s">
        <v>1285</v>
      </c>
      <c r="B4053" s="4" t="s">
        <v>587</v>
      </c>
    </row>
    <row r="4054" spans="1:5">
      <c r="A4054" s="4" t="s">
        <v>1559</v>
      </c>
    </row>
    <row r="4055" spans="1:5">
      <c r="A4055" s="3" t="s">
        <v>1254</v>
      </c>
    </row>
    <row r="4056" spans="1:5">
      <c r="A4056" s="4" t="s">
        <v>1255</v>
      </c>
      <c r="B4056" s="7" t="n">
        <v>693</v>
      </c>
    </row>
    <row r="4057" spans="1:5">
      <c r="A4057" s="4" t="s">
        <v>1256</v>
      </c>
      <c r="B4057" s="5" t="n">
        <v>3923</v>
      </c>
    </row>
    <row r="4058" spans="1:5">
      <c r="A4058" s="4" t="s">
        <v>1257</v>
      </c>
      <c r="B4058" s="5" t="n">
        <v>39</v>
      </c>
    </row>
    <row r="4059" spans="1:5">
      <c r="A4059" s="4" t="s">
        <v>1259</v>
      </c>
      <c r="B4059" s="5" t="n">
        <v>146</v>
      </c>
    </row>
    <row r="4060" spans="1:5">
      <c r="A4060" s="4" t="s">
        <v>1260</v>
      </c>
      <c r="B4060" s="5" t="n">
        <v>695</v>
      </c>
    </row>
    <row r="4061" spans="1:5">
      <c r="A4061" s="4" t="s">
        <v>1261</v>
      </c>
      <c r="B4061" s="5" t="n">
        <v>827</v>
      </c>
    </row>
    <row r="4062" spans="1:5">
      <c r="A4062" s="4" t="s">
        <v>1263</v>
      </c>
      <c r="B4062" s="5" t="n">
        <v>839</v>
      </c>
    </row>
    <row r="4063" spans="1:5">
      <c r="A4063" s="4" t="s">
        <v>1264</v>
      </c>
      <c r="B4063" s="5" t="n">
        <v>4618</v>
      </c>
    </row>
    <row r="4064" spans="1:5">
      <c r="A4064" s="4" t="s">
        <v>1265</v>
      </c>
      <c r="B4064" s="5" t="n">
        <v>866</v>
      </c>
    </row>
    <row r="4065" spans="1:5">
      <c r="A4065" s="4" t="s">
        <v>147</v>
      </c>
      <c r="B4065" s="5" t="n">
        <v>6323</v>
      </c>
    </row>
    <row r="4066" spans="1:5">
      <c r="A4066" s="4" t="s">
        <v>1267</v>
      </c>
      <c r="B4066" s="7" t="n">
        <v>-1770</v>
      </c>
    </row>
    <row r="4067" spans="1:5">
      <c r="A4067" s="4" t="s">
        <v>1280</v>
      </c>
      <c r="B4067" s="4" t="s">
        <v>1283</v>
      </c>
    </row>
    <row r="4068" spans="1:5">
      <c r="A4068" s="4" t="s">
        <v>1284</v>
      </c>
      <c r="B4068" s="5" t="n">
        <v>1996</v>
      </c>
    </row>
    <row r="4069" spans="1:5">
      <c r="A4069" s="4" t="s">
        <v>1285</v>
      </c>
      <c r="B4069" s="4" t="s">
        <v>1314</v>
      </c>
    </row>
    <row r="4070" spans="1:5">
      <c r="A4070" s="4" t="s">
        <v>1560</v>
      </c>
    </row>
    <row r="4071" spans="1:5">
      <c r="A4071" s="3" t="s">
        <v>1254</v>
      </c>
    </row>
    <row r="4072" spans="1:5">
      <c r="A4072" s="4" t="s">
        <v>1255</v>
      </c>
      <c r="B4072" s="7" t="n">
        <v>497</v>
      </c>
    </row>
    <row r="4073" spans="1:5">
      <c r="A4073" s="4" t="s">
        <v>1256</v>
      </c>
      <c r="B4073" s="5" t="n">
        <v>1929</v>
      </c>
    </row>
    <row r="4074" spans="1:5">
      <c r="A4074" s="4" t="s">
        <v>1257</v>
      </c>
      <c r="B4074" s="5" t="n">
        <v>62</v>
      </c>
    </row>
    <row r="4075" spans="1:5">
      <c r="A4075" s="4" t="s">
        <v>1259</v>
      </c>
      <c r="B4075" s="5" t="n">
        <v>84</v>
      </c>
    </row>
    <row r="4076" spans="1:5">
      <c r="A4076" s="4" t="s">
        <v>1260</v>
      </c>
      <c r="B4076" s="5" t="n">
        <v>669</v>
      </c>
    </row>
    <row r="4077" spans="1:5">
      <c r="A4077" s="4" t="s">
        <v>1261</v>
      </c>
      <c r="B4077" s="5" t="n">
        <v>849</v>
      </c>
    </row>
    <row r="4078" spans="1:5">
      <c r="A4078" s="4" t="s">
        <v>1263</v>
      </c>
      <c r="B4078" s="5" t="n">
        <v>581</v>
      </c>
    </row>
    <row r="4079" spans="1:5">
      <c r="A4079" s="4" t="s">
        <v>1264</v>
      </c>
      <c r="B4079" s="5" t="n">
        <v>2598</v>
      </c>
    </row>
    <row r="4080" spans="1:5">
      <c r="A4080" s="4" t="s">
        <v>1265</v>
      </c>
      <c r="B4080" s="5" t="n">
        <v>911</v>
      </c>
    </row>
    <row r="4081" spans="1:5">
      <c r="A4081" s="4" t="s">
        <v>147</v>
      </c>
      <c r="B4081" s="5" t="n">
        <v>4090</v>
      </c>
    </row>
    <row r="4082" spans="1:5">
      <c r="A4082" s="4" t="s">
        <v>1267</v>
      </c>
      <c r="B4082" s="7" t="n">
        <v>-1057</v>
      </c>
    </row>
    <row r="4083" spans="1:5">
      <c r="A4083" s="4" t="s">
        <v>1280</v>
      </c>
      <c r="B4083" s="4" t="s">
        <v>1283</v>
      </c>
    </row>
    <row r="4084" spans="1:5">
      <c r="A4084" s="4" t="s">
        <v>1284</v>
      </c>
      <c r="B4084" s="5" t="n">
        <v>2001</v>
      </c>
    </row>
    <row r="4085" spans="1:5">
      <c r="A4085" s="4" t="s">
        <v>1285</v>
      </c>
      <c r="B4085" s="4" t="s">
        <v>1292</v>
      </c>
    </row>
    <row r="4086" spans="1:5">
      <c r="A4086" s="4" t="s">
        <v>1561</v>
      </c>
    </row>
    <row r="4087" spans="1:5">
      <c r="A4087" s="3" t="s">
        <v>1254</v>
      </c>
    </row>
    <row r="4088" spans="1:5">
      <c r="A4088" s="4" t="s">
        <v>1255</v>
      </c>
      <c r="B4088" s="7" t="n">
        <v>457</v>
      </c>
    </row>
    <row r="4089" spans="1:5">
      <c r="A4089" s="4" t="s">
        <v>1256</v>
      </c>
      <c r="B4089" s="5" t="n">
        <v>1146</v>
      </c>
    </row>
    <row r="4090" spans="1:5">
      <c r="A4090" s="4" t="s">
        <v>1257</v>
      </c>
      <c r="B4090" s="5" t="n">
        <v>34</v>
      </c>
    </row>
    <row r="4091" spans="1:5">
      <c r="A4091" s="4" t="s">
        <v>1259</v>
      </c>
      <c r="B4091" s="5" t="n">
        <v>94</v>
      </c>
    </row>
    <row r="4092" spans="1:5">
      <c r="A4092" s="4" t="s">
        <v>1260</v>
      </c>
      <c r="B4092" s="5" t="n">
        <v>436</v>
      </c>
    </row>
    <row r="4093" spans="1:5">
      <c r="A4093" s="4" t="s">
        <v>1261</v>
      </c>
      <c r="B4093" s="5" t="n">
        <v>872</v>
      </c>
    </row>
    <row r="4094" spans="1:5">
      <c r="A4094" s="4" t="s">
        <v>1263</v>
      </c>
      <c r="B4094" s="5" t="n">
        <v>551</v>
      </c>
    </row>
    <row r="4095" spans="1:5">
      <c r="A4095" s="4" t="s">
        <v>1264</v>
      </c>
      <c r="B4095" s="5" t="n">
        <v>1582</v>
      </c>
    </row>
    <row r="4096" spans="1:5">
      <c r="A4096" s="4" t="s">
        <v>1265</v>
      </c>
      <c r="B4096" s="5" t="n">
        <v>906</v>
      </c>
    </row>
    <row r="4097" spans="1:5">
      <c r="A4097" s="4" t="s">
        <v>147</v>
      </c>
      <c r="B4097" s="5" t="n">
        <v>3039</v>
      </c>
    </row>
    <row r="4098" spans="1:5">
      <c r="A4098" s="4" t="s">
        <v>1267</v>
      </c>
      <c r="B4098" s="7" t="n">
        <v>-861</v>
      </c>
    </row>
    <row r="4099" spans="1:5">
      <c r="A4099" s="4" t="s">
        <v>1280</v>
      </c>
      <c r="B4099" s="4" t="s">
        <v>1283</v>
      </c>
    </row>
    <row r="4100" spans="1:5">
      <c r="A4100" s="4" t="s">
        <v>1284</v>
      </c>
      <c r="B4100" s="5" t="n">
        <v>1997</v>
      </c>
    </row>
    <row r="4101" spans="1:5">
      <c r="A4101" s="4" t="s">
        <v>1285</v>
      </c>
      <c r="B4101" s="4" t="s">
        <v>1306</v>
      </c>
    </row>
    <row r="4102" spans="1:5">
      <c r="A4102" s="4" t="s">
        <v>1562</v>
      </c>
    </row>
    <row r="4103" spans="1:5">
      <c r="A4103" s="3" t="s">
        <v>1254</v>
      </c>
    </row>
    <row r="4104" spans="1:5">
      <c r="A4104" s="4" t="s">
        <v>1255</v>
      </c>
      <c r="B4104" s="7" t="n">
        <v>1413</v>
      </c>
    </row>
    <row r="4105" spans="1:5">
      <c r="A4105" s="4" t="s">
        <v>1256</v>
      </c>
      <c r="B4105" s="5" t="n">
        <v>1161</v>
      </c>
    </row>
    <row r="4106" spans="1:5">
      <c r="A4106" s="4" t="s">
        <v>1257</v>
      </c>
      <c r="B4106" s="5" t="n">
        <v>47</v>
      </c>
    </row>
    <row r="4107" spans="1:5">
      <c r="A4107" s="4" t="s">
        <v>1259</v>
      </c>
      <c r="B4107" s="5" t="n">
        <v>348</v>
      </c>
    </row>
    <row r="4108" spans="1:5">
      <c r="A4108" s="4" t="s">
        <v>1260</v>
      </c>
      <c r="B4108" s="5" t="n">
        <v>1188</v>
      </c>
    </row>
    <row r="4109" spans="1:5">
      <c r="A4109" s="4" t="s">
        <v>1261</v>
      </c>
      <c r="B4109" s="5" t="n">
        <v>1106</v>
      </c>
    </row>
    <row r="4110" spans="1:5">
      <c r="A4110" s="4" t="s">
        <v>1263</v>
      </c>
      <c r="B4110" s="5" t="n">
        <v>1761</v>
      </c>
    </row>
    <row r="4111" spans="1:5">
      <c r="A4111" s="4" t="s">
        <v>1264</v>
      </c>
      <c r="B4111" s="5" t="n">
        <v>2349</v>
      </c>
    </row>
    <row r="4112" spans="1:5">
      <c r="A4112" s="4" t="s">
        <v>1265</v>
      </c>
      <c r="B4112" s="5" t="n">
        <v>1153</v>
      </c>
    </row>
    <row r="4113" spans="1:5">
      <c r="A4113" s="4" t="s">
        <v>147</v>
      </c>
      <c r="B4113" s="5" t="n">
        <v>5263</v>
      </c>
    </row>
    <row r="4114" spans="1:5">
      <c r="A4114" s="4" t="s">
        <v>1267</v>
      </c>
      <c r="B4114" s="7" t="n">
        <v>-1443</v>
      </c>
    </row>
    <row r="4115" spans="1:5">
      <c r="A4115" s="4" t="s">
        <v>1280</v>
      </c>
      <c r="B4115" s="4" t="s">
        <v>1283</v>
      </c>
    </row>
    <row r="4116" spans="1:5">
      <c r="A4116" s="4" t="s">
        <v>1284</v>
      </c>
      <c r="B4116" s="5" t="n">
        <v>1997</v>
      </c>
    </row>
    <row r="4117" spans="1:5">
      <c r="A4117" s="4" t="s">
        <v>1285</v>
      </c>
      <c r="B4117" s="4" t="s">
        <v>1563</v>
      </c>
    </row>
    <row r="4118" spans="1:5">
      <c r="A4118" s="4" t="s">
        <v>1564</v>
      </c>
    </row>
    <row r="4119" spans="1:5">
      <c r="A4119" s="3" t="s">
        <v>1254</v>
      </c>
    </row>
    <row r="4120" spans="1:5">
      <c r="A4120" s="4" t="s">
        <v>1255</v>
      </c>
      <c r="B4120" s="7" t="n">
        <v>1255</v>
      </c>
    </row>
    <row r="4121" spans="1:5">
      <c r="A4121" s="4" t="s">
        <v>1256</v>
      </c>
      <c r="B4121" s="5" t="n">
        <v>2489</v>
      </c>
    </row>
    <row r="4122" spans="1:5">
      <c r="A4122" s="4" t="s">
        <v>1257</v>
      </c>
      <c r="B4122" s="5" t="n">
        <v>49</v>
      </c>
    </row>
    <row r="4123" spans="1:5">
      <c r="A4123" s="4" t="s">
        <v>1259</v>
      </c>
      <c r="B4123" s="5" t="n">
        <v>122</v>
      </c>
    </row>
    <row r="4124" spans="1:5">
      <c r="A4124" s="4" t="s">
        <v>1260</v>
      </c>
      <c r="B4124" s="5" t="n">
        <v>1529</v>
      </c>
    </row>
    <row r="4125" spans="1:5">
      <c r="A4125" s="4" t="s">
        <v>1261</v>
      </c>
      <c r="B4125" s="5" t="n">
        <v>1037</v>
      </c>
    </row>
    <row r="4126" spans="1:5">
      <c r="A4126" s="4" t="s">
        <v>1263</v>
      </c>
      <c r="B4126" s="5" t="n">
        <v>1377</v>
      </c>
    </row>
    <row r="4127" spans="1:5">
      <c r="A4127" s="4" t="s">
        <v>1264</v>
      </c>
      <c r="B4127" s="5" t="n">
        <v>4018</v>
      </c>
    </row>
    <row r="4128" spans="1:5">
      <c r="A4128" s="4" t="s">
        <v>1265</v>
      </c>
      <c r="B4128" s="5" t="n">
        <v>1086</v>
      </c>
    </row>
    <row r="4129" spans="1:5">
      <c r="A4129" s="4" t="s">
        <v>147</v>
      </c>
      <c r="B4129" s="5" t="n">
        <v>6481</v>
      </c>
    </row>
    <row r="4130" spans="1:5">
      <c r="A4130" s="4" t="s">
        <v>1267</v>
      </c>
      <c r="B4130" s="7" t="n">
        <v>-1430</v>
      </c>
    </row>
    <row r="4131" spans="1:5">
      <c r="A4131" s="4" t="s">
        <v>1280</v>
      </c>
      <c r="B4131" s="4" t="s">
        <v>1283</v>
      </c>
    </row>
    <row r="4132" spans="1:5">
      <c r="A4132" s="4" t="s">
        <v>1284</v>
      </c>
      <c r="B4132" s="5" t="n">
        <v>1997</v>
      </c>
    </row>
    <row r="4133" spans="1:5">
      <c r="A4133" s="4" t="s">
        <v>1285</v>
      </c>
      <c r="B4133" s="4" t="s">
        <v>1299</v>
      </c>
    </row>
    <row r="4134" spans="1:5">
      <c r="A4134" s="4" t="s">
        <v>1565</v>
      </c>
    </row>
    <row r="4135" spans="1:5">
      <c r="A4135" s="3" t="s">
        <v>1254</v>
      </c>
    </row>
    <row r="4136" spans="1:5">
      <c r="A4136" s="4" t="s">
        <v>1255</v>
      </c>
      <c r="B4136" s="7" t="n">
        <v>1103</v>
      </c>
    </row>
    <row r="4137" spans="1:5">
      <c r="A4137" s="4" t="s">
        <v>1256</v>
      </c>
      <c r="B4137" s="5" t="n">
        <v>4652</v>
      </c>
    </row>
    <row r="4138" spans="1:5">
      <c r="A4138" s="4" t="s">
        <v>1257</v>
      </c>
      <c r="B4138" s="5" t="n">
        <v>61</v>
      </c>
    </row>
    <row r="4139" spans="1:5">
      <c r="A4139" s="4" t="s">
        <v>1259</v>
      </c>
      <c r="B4139" s="5" t="n">
        <v>134</v>
      </c>
    </row>
    <row r="4140" spans="1:5">
      <c r="A4140" s="4" t="s">
        <v>1260</v>
      </c>
      <c r="B4140" s="5" t="n">
        <v>791</v>
      </c>
    </row>
    <row r="4141" spans="1:5">
      <c r="A4141" s="4" t="s">
        <v>1261</v>
      </c>
      <c r="B4141" s="5" t="n">
        <v>1060</v>
      </c>
    </row>
    <row r="4142" spans="1:5">
      <c r="A4142" s="4" t="s">
        <v>1263</v>
      </c>
      <c r="B4142" s="5" t="n">
        <v>1237</v>
      </c>
    </row>
    <row r="4143" spans="1:5">
      <c r="A4143" s="4" t="s">
        <v>1264</v>
      </c>
      <c r="B4143" s="5" t="n">
        <v>5443</v>
      </c>
    </row>
    <row r="4144" spans="1:5">
      <c r="A4144" s="4" t="s">
        <v>1265</v>
      </c>
      <c r="B4144" s="5" t="n">
        <v>1121</v>
      </c>
    </row>
    <row r="4145" spans="1:5">
      <c r="A4145" s="4" t="s">
        <v>147</v>
      </c>
      <c r="B4145" s="5" t="n">
        <v>7801</v>
      </c>
    </row>
    <row r="4146" spans="1:5">
      <c r="A4146" s="4" t="s">
        <v>1267</v>
      </c>
      <c r="B4146" s="7" t="n">
        <v>-1664</v>
      </c>
    </row>
    <row r="4147" spans="1:5">
      <c r="A4147" s="4" t="s">
        <v>1280</v>
      </c>
      <c r="B4147" s="4" t="s">
        <v>1283</v>
      </c>
    </row>
    <row r="4148" spans="1:5">
      <c r="A4148" s="4" t="s">
        <v>1284</v>
      </c>
      <c r="B4148" s="5" t="n">
        <v>1997</v>
      </c>
    </row>
    <row r="4149" spans="1:5">
      <c r="A4149" s="4" t="s">
        <v>1285</v>
      </c>
      <c r="B4149" s="4" t="s">
        <v>1292</v>
      </c>
    </row>
    <row r="4150" spans="1:5">
      <c r="A4150" s="4" t="s">
        <v>1566</v>
      </c>
    </row>
    <row r="4151" spans="1:5">
      <c r="A4151" s="3" t="s">
        <v>1254</v>
      </c>
    </row>
    <row r="4152" spans="1:5">
      <c r="A4152" s="4" t="s">
        <v>1255</v>
      </c>
      <c r="B4152" s="7" t="n">
        <v>603</v>
      </c>
    </row>
    <row r="4153" spans="1:5">
      <c r="A4153" s="4" t="s">
        <v>1256</v>
      </c>
      <c r="B4153" s="5" t="n">
        <v>2291</v>
      </c>
    </row>
    <row r="4154" spans="1:5">
      <c r="A4154" s="4" t="s">
        <v>1257</v>
      </c>
      <c r="B4154" s="5" t="n">
        <v>45</v>
      </c>
    </row>
    <row r="4155" spans="1:5">
      <c r="A4155" s="4" t="s">
        <v>1259</v>
      </c>
      <c r="B4155" s="5" t="n">
        <v>33</v>
      </c>
    </row>
    <row r="4156" spans="1:5">
      <c r="A4156" s="4" t="s">
        <v>1260</v>
      </c>
      <c r="B4156" s="5" t="n">
        <v>750</v>
      </c>
    </row>
    <row r="4157" spans="1:5">
      <c r="A4157" s="4" t="s">
        <v>1261</v>
      </c>
      <c r="B4157" s="5" t="n">
        <v>1073</v>
      </c>
    </row>
    <row r="4158" spans="1:5">
      <c r="A4158" s="4" t="s">
        <v>1263</v>
      </c>
      <c r="B4158" s="5" t="n">
        <v>636</v>
      </c>
    </row>
    <row r="4159" spans="1:5">
      <c r="A4159" s="4" t="s">
        <v>1264</v>
      </c>
      <c r="B4159" s="5" t="n">
        <v>3041</v>
      </c>
    </row>
    <row r="4160" spans="1:5">
      <c r="A4160" s="4" t="s">
        <v>1265</v>
      </c>
      <c r="B4160" s="5" t="n">
        <v>1118</v>
      </c>
    </row>
    <row r="4161" spans="1:5">
      <c r="A4161" s="4" t="s">
        <v>147</v>
      </c>
      <c r="B4161" s="5" t="n">
        <v>4795</v>
      </c>
    </row>
    <row r="4162" spans="1:5">
      <c r="A4162" s="4" t="s">
        <v>1267</v>
      </c>
      <c r="B4162" s="7" t="n">
        <v>-1307</v>
      </c>
    </row>
    <row r="4163" spans="1:5">
      <c r="A4163" s="4" t="s">
        <v>1280</v>
      </c>
      <c r="B4163" s="4" t="s">
        <v>1283</v>
      </c>
    </row>
    <row r="4164" spans="1:5">
      <c r="A4164" s="4" t="s">
        <v>1284</v>
      </c>
      <c r="B4164" s="5" t="n">
        <v>1998</v>
      </c>
    </row>
    <row r="4165" spans="1:5">
      <c r="A4165" s="4" t="s">
        <v>1285</v>
      </c>
      <c r="B4165" s="4" t="s">
        <v>1317</v>
      </c>
    </row>
    <row r="4166" spans="1:5">
      <c r="A4166" s="4" t="s">
        <v>1567</v>
      </c>
    </row>
    <row r="4167" spans="1:5">
      <c r="A4167" s="3" t="s">
        <v>1254</v>
      </c>
    </row>
    <row r="4168" spans="1:5">
      <c r="A4168" s="4" t="s">
        <v>1255</v>
      </c>
      <c r="B4168" s="7" t="n">
        <v>1120</v>
      </c>
    </row>
    <row r="4169" spans="1:5">
      <c r="A4169" s="4" t="s">
        <v>1256</v>
      </c>
      <c r="B4169" s="5" t="n">
        <v>959</v>
      </c>
    </row>
    <row r="4170" spans="1:5">
      <c r="A4170" s="4" t="s">
        <v>1257</v>
      </c>
      <c r="B4170" s="5" t="n">
        <v>43</v>
      </c>
    </row>
    <row r="4171" spans="1:5">
      <c r="A4171" s="4" t="s">
        <v>1259</v>
      </c>
      <c r="B4171" s="5" t="n">
        <v>135</v>
      </c>
    </row>
    <row r="4172" spans="1:5">
      <c r="A4172" s="4" t="s">
        <v>1260</v>
      </c>
      <c r="B4172" s="5" t="n">
        <v>557</v>
      </c>
    </row>
    <row r="4173" spans="1:5">
      <c r="A4173" s="4" t="s">
        <v>1261</v>
      </c>
      <c r="B4173" s="5" t="n">
        <v>753</v>
      </c>
    </row>
    <row r="4174" spans="1:5">
      <c r="A4174" s="4" t="s">
        <v>1263</v>
      </c>
      <c r="B4174" s="5" t="n">
        <v>1255</v>
      </c>
    </row>
    <row r="4175" spans="1:5">
      <c r="A4175" s="4" t="s">
        <v>1264</v>
      </c>
      <c r="B4175" s="5" t="n">
        <v>1516</v>
      </c>
    </row>
    <row r="4176" spans="1:5">
      <c r="A4176" s="4" t="s">
        <v>1265</v>
      </c>
      <c r="B4176" s="5" t="n">
        <v>796</v>
      </c>
    </row>
    <row r="4177" spans="1:5">
      <c r="A4177" s="4" t="s">
        <v>147</v>
      </c>
      <c r="B4177" s="5" t="n">
        <v>3567</v>
      </c>
    </row>
    <row r="4178" spans="1:5">
      <c r="A4178" s="4" t="s">
        <v>1267</v>
      </c>
      <c r="B4178" s="7" t="n">
        <v>-1245</v>
      </c>
    </row>
    <row r="4179" spans="1:5">
      <c r="A4179" s="4" t="s">
        <v>1280</v>
      </c>
      <c r="B4179" s="4" t="s">
        <v>1283</v>
      </c>
    </row>
    <row r="4180" spans="1:5">
      <c r="A4180" s="4" t="s">
        <v>1284</v>
      </c>
      <c r="B4180" s="5" t="n">
        <v>1997</v>
      </c>
    </row>
    <row r="4181" spans="1:5">
      <c r="A4181" s="4" t="s">
        <v>1285</v>
      </c>
      <c r="B4181" s="4" t="s">
        <v>1309</v>
      </c>
    </row>
    <row r="4182" spans="1:5">
      <c r="A4182" s="4" t="s">
        <v>1568</v>
      </c>
    </row>
    <row r="4183" spans="1:5">
      <c r="A4183" s="3" t="s">
        <v>1254</v>
      </c>
    </row>
    <row r="4184" spans="1:5">
      <c r="A4184" s="4" t="s">
        <v>1255</v>
      </c>
      <c r="B4184" s="7" t="n">
        <v>809</v>
      </c>
    </row>
    <row r="4185" spans="1:5">
      <c r="A4185" s="4" t="s">
        <v>1256</v>
      </c>
      <c r="B4185" s="5" t="n">
        <v>1375</v>
      </c>
    </row>
    <row r="4186" spans="1:5">
      <c r="A4186" s="4" t="s">
        <v>1257</v>
      </c>
      <c r="B4186" s="5" t="n">
        <v>35</v>
      </c>
    </row>
    <row r="4187" spans="1:5">
      <c r="A4187" s="4" t="s">
        <v>1259</v>
      </c>
      <c r="B4187" s="5" t="n">
        <v>68</v>
      </c>
    </row>
    <row r="4188" spans="1:5">
      <c r="A4188" s="4" t="s">
        <v>1260</v>
      </c>
      <c r="B4188" s="5" t="n">
        <v>454</v>
      </c>
    </row>
    <row r="4189" spans="1:5">
      <c r="A4189" s="4" t="s">
        <v>1261</v>
      </c>
      <c r="B4189" s="5" t="n">
        <v>732</v>
      </c>
    </row>
    <row r="4190" spans="1:5">
      <c r="A4190" s="4" t="s">
        <v>1263</v>
      </c>
      <c r="B4190" s="5" t="n">
        <v>877</v>
      </c>
    </row>
    <row r="4191" spans="1:5">
      <c r="A4191" s="4" t="s">
        <v>1264</v>
      </c>
      <c r="B4191" s="5" t="n">
        <v>1829</v>
      </c>
    </row>
    <row r="4192" spans="1:5">
      <c r="A4192" s="4" t="s">
        <v>1265</v>
      </c>
      <c r="B4192" s="5" t="n">
        <v>767</v>
      </c>
    </row>
    <row r="4193" spans="1:5">
      <c r="A4193" s="4" t="s">
        <v>147</v>
      </c>
      <c r="B4193" s="5" t="n">
        <v>3473</v>
      </c>
    </row>
    <row r="4194" spans="1:5">
      <c r="A4194" s="4" t="s">
        <v>1267</v>
      </c>
      <c r="B4194" s="7" t="n">
        <v>-950</v>
      </c>
    </row>
    <row r="4195" spans="1:5">
      <c r="A4195" s="4" t="s">
        <v>1280</v>
      </c>
      <c r="B4195" s="4" t="s">
        <v>1283</v>
      </c>
    </row>
    <row r="4196" spans="1:5">
      <c r="A4196" s="4" t="s">
        <v>1284</v>
      </c>
      <c r="B4196" s="5" t="n">
        <v>1997</v>
      </c>
    </row>
    <row r="4197" spans="1:5">
      <c r="A4197" s="4" t="s">
        <v>1285</v>
      </c>
      <c r="B4197" s="4" t="s">
        <v>1306</v>
      </c>
    </row>
    <row r="4198" spans="1:5">
      <c r="A4198" s="4" t="s">
        <v>1569</v>
      </c>
    </row>
    <row r="4199" spans="1:5">
      <c r="A4199" s="3" t="s">
        <v>1254</v>
      </c>
    </row>
    <row r="4200" spans="1:5">
      <c r="A4200" s="4" t="s">
        <v>1255</v>
      </c>
      <c r="B4200" s="7" t="n">
        <v>880</v>
      </c>
    </row>
    <row r="4201" spans="1:5">
      <c r="A4201" s="4" t="s">
        <v>1256</v>
      </c>
      <c r="B4201" s="5" t="n">
        <v>5352</v>
      </c>
    </row>
    <row r="4202" spans="1:5">
      <c r="A4202" s="4" t="s">
        <v>1257</v>
      </c>
      <c r="B4202" s="5" t="n">
        <v>38</v>
      </c>
    </row>
    <row r="4203" spans="1:5">
      <c r="A4203" s="4" t="s">
        <v>1259</v>
      </c>
      <c r="B4203" s="5" t="n">
        <v>45</v>
      </c>
    </row>
    <row r="4204" spans="1:5">
      <c r="A4204" s="4" t="s">
        <v>1260</v>
      </c>
      <c r="B4204" s="5" t="n">
        <v>650</v>
      </c>
    </row>
    <row r="4205" spans="1:5">
      <c r="A4205" s="4" t="s">
        <v>1261</v>
      </c>
      <c r="B4205" s="5" t="n">
        <v>828</v>
      </c>
    </row>
    <row r="4206" spans="1:5">
      <c r="A4206" s="4" t="s">
        <v>1263</v>
      </c>
      <c r="B4206" s="5" t="n">
        <v>925</v>
      </c>
    </row>
    <row r="4207" spans="1:5">
      <c r="A4207" s="4" t="s">
        <v>1264</v>
      </c>
      <c r="B4207" s="5" t="n">
        <v>6002</v>
      </c>
    </row>
    <row r="4208" spans="1:5">
      <c r="A4208" s="4" t="s">
        <v>1265</v>
      </c>
      <c r="B4208" s="5" t="n">
        <v>866</v>
      </c>
    </row>
    <row r="4209" spans="1:5">
      <c r="A4209" s="4" t="s">
        <v>147</v>
      </c>
      <c r="B4209" s="5" t="n">
        <v>7793</v>
      </c>
    </row>
    <row r="4210" spans="1:5">
      <c r="A4210" s="4" t="s">
        <v>1267</v>
      </c>
      <c r="B4210" s="7" t="n">
        <v>-1806</v>
      </c>
    </row>
    <row r="4211" spans="1:5">
      <c r="A4211" s="4" t="s">
        <v>1280</v>
      </c>
      <c r="B4211" s="4" t="s">
        <v>1283</v>
      </c>
    </row>
    <row r="4212" spans="1:5">
      <c r="A4212" s="4" t="s">
        <v>1284</v>
      </c>
      <c r="B4212" s="5" t="n">
        <v>1997</v>
      </c>
    </row>
    <row r="4213" spans="1:5">
      <c r="A4213" s="4" t="s">
        <v>1285</v>
      </c>
      <c r="B4213" s="4" t="s">
        <v>1309</v>
      </c>
    </row>
    <row r="4214" spans="1:5">
      <c r="A4214" s="4" t="s">
        <v>1570</v>
      </c>
    </row>
    <row r="4215" spans="1:5">
      <c r="A4215" s="3" t="s">
        <v>1254</v>
      </c>
    </row>
    <row r="4216" spans="1:5">
      <c r="A4216" s="4" t="s">
        <v>1255</v>
      </c>
      <c r="B4216" s="7" t="n">
        <v>549</v>
      </c>
    </row>
    <row r="4217" spans="1:5">
      <c r="A4217" s="4" t="s">
        <v>1256</v>
      </c>
      <c r="B4217" s="5" t="n">
        <v>1850</v>
      </c>
    </row>
    <row r="4218" spans="1:5">
      <c r="A4218" s="4" t="s">
        <v>1257</v>
      </c>
      <c r="B4218" s="5" t="n">
        <v>33</v>
      </c>
    </row>
    <row r="4219" spans="1:5">
      <c r="A4219" s="4" t="s">
        <v>1259</v>
      </c>
      <c r="B4219" s="5" t="n">
        <v>146</v>
      </c>
    </row>
    <row r="4220" spans="1:5">
      <c r="A4220" s="4" t="s">
        <v>1260</v>
      </c>
      <c r="B4220" s="5" t="n">
        <v>466</v>
      </c>
    </row>
    <row r="4221" spans="1:5">
      <c r="A4221" s="4" t="s">
        <v>1261</v>
      </c>
      <c r="B4221" s="5" t="n">
        <v>983</v>
      </c>
    </row>
    <row r="4222" spans="1:5">
      <c r="A4222" s="4" t="s">
        <v>1263</v>
      </c>
      <c r="B4222" s="5" t="n">
        <v>695</v>
      </c>
    </row>
    <row r="4223" spans="1:5">
      <c r="A4223" s="4" t="s">
        <v>1264</v>
      </c>
      <c r="B4223" s="5" t="n">
        <v>2316</v>
      </c>
    </row>
    <row r="4224" spans="1:5">
      <c r="A4224" s="4" t="s">
        <v>1265</v>
      </c>
      <c r="B4224" s="5" t="n">
        <v>1016</v>
      </c>
    </row>
    <row r="4225" spans="1:5">
      <c r="A4225" s="4" t="s">
        <v>147</v>
      </c>
      <c r="B4225" s="5" t="n">
        <v>4027</v>
      </c>
    </row>
    <row r="4226" spans="1:5">
      <c r="A4226" s="4" t="s">
        <v>1267</v>
      </c>
      <c r="B4226" s="7" t="n">
        <v>-1067</v>
      </c>
    </row>
    <row r="4227" spans="1:5">
      <c r="A4227" s="4" t="s">
        <v>1280</v>
      </c>
      <c r="B4227" s="4" t="s">
        <v>1283</v>
      </c>
    </row>
    <row r="4228" spans="1:5">
      <c r="A4228" s="4" t="s">
        <v>1284</v>
      </c>
      <c r="B4228" s="5" t="n">
        <v>1996</v>
      </c>
    </row>
    <row r="4229" spans="1:5">
      <c r="A4229" s="4" t="s">
        <v>1285</v>
      </c>
      <c r="B4229" s="4" t="s">
        <v>1294</v>
      </c>
    </row>
    <row r="4230" spans="1:5">
      <c r="A4230" s="4" t="s">
        <v>1571</v>
      </c>
    </row>
    <row r="4231" spans="1:5">
      <c r="A4231" s="3" t="s">
        <v>1254</v>
      </c>
    </row>
    <row r="4232" spans="1:5">
      <c r="A4232" s="4" t="s">
        <v>1255</v>
      </c>
      <c r="B4232" s="7" t="n">
        <v>827</v>
      </c>
    </row>
    <row r="4233" spans="1:5">
      <c r="A4233" s="4" t="s">
        <v>1256</v>
      </c>
      <c r="B4233" s="5" t="n">
        <v>2575</v>
      </c>
    </row>
    <row r="4234" spans="1:5">
      <c r="A4234" s="4" t="s">
        <v>1257</v>
      </c>
      <c r="B4234" s="5" t="n">
        <v>37</v>
      </c>
    </row>
    <row r="4235" spans="1:5">
      <c r="A4235" s="4" t="s">
        <v>1259</v>
      </c>
      <c r="B4235" s="5" t="n">
        <v>95</v>
      </c>
    </row>
    <row r="4236" spans="1:5">
      <c r="A4236" s="4" t="s">
        <v>1260</v>
      </c>
      <c r="B4236" s="5" t="n">
        <v>472</v>
      </c>
    </row>
    <row r="4237" spans="1:5">
      <c r="A4237" s="4" t="s">
        <v>1261</v>
      </c>
      <c r="B4237" s="5" t="n">
        <v>769</v>
      </c>
    </row>
    <row r="4238" spans="1:5">
      <c r="A4238" s="4" t="s">
        <v>1263</v>
      </c>
      <c r="B4238" s="5" t="n">
        <v>922</v>
      </c>
    </row>
    <row r="4239" spans="1:5">
      <c r="A4239" s="4" t="s">
        <v>1264</v>
      </c>
      <c r="B4239" s="5" t="n">
        <v>3047</v>
      </c>
    </row>
    <row r="4240" spans="1:5">
      <c r="A4240" s="4" t="s">
        <v>1265</v>
      </c>
      <c r="B4240" s="5" t="n">
        <v>806</v>
      </c>
    </row>
    <row r="4241" spans="1:5">
      <c r="A4241" s="4" t="s">
        <v>147</v>
      </c>
      <c r="B4241" s="5" t="n">
        <v>4775</v>
      </c>
    </row>
    <row r="4242" spans="1:5">
      <c r="A4242" s="4" t="s">
        <v>1267</v>
      </c>
      <c r="B4242" s="7" t="n">
        <v>-1080</v>
      </c>
    </row>
    <row r="4243" spans="1:5">
      <c r="A4243" s="4" t="s">
        <v>1280</v>
      </c>
      <c r="B4243" s="4" t="s">
        <v>1283</v>
      </c>
    </row>
    <row r="4244" spans="1:5">
      <c r="A4244" s="4" t="s">
        <v>1284</v>
      </c>
      <c r="B4244" s="5" t="n">
        <v>1997</v>
      </c>
    </row>
    <row r="4245" spans="1:5">
      <c r="A4245" s="4" t="s">
        <v>1285</v>
      </c>
      <c r="B4245" s="4" t="s">
        <v>1309</v>
      </c>
    </row>
    <row r="4246" spans="1:5">
      <c r="A4246" s="4" t="s">
        <v>1572</v>
      </c>
    </row>
    <row r="4247" spans="1:5">
      <c r="A4247" s="3" t="s">
        <v>1254</v>
      </c>
    </row>
    <row r="4248" spans="1:5">
      <c r="A4248" s="4" t="s">
        <v>1255</v>
      </c>
      <c r="B4248" s="7" t="n">
        <v>1415</v>
      </c>
    </row>
    <row r="4249" spans="1:5">
      <c r="A4249" s="4" t="s">
        <v>1256</v>
      </c>
      <c r="B4249" s="5" t="n">
        <v>4119</v>
      </c>
    </row>
    <row r="4250" spans="1:5">
      <c r="A4250" s="4" t="s">
        <v>1257</v>
      </c>
      <c r="B4250" s="5" t="n">
        <v>45</v>
      </c>
    </row>
    <row r="4251" spans="1:5">
      <c r="A4251" s="4" t="s">
        <v>1259</v>
      </c>
      <c r="B4251" s="5" t="n">
        <v>127</v>
      </c>
    </row>
    <row r="4252" spans="1:5">
      <c r="A4252" s="4" t="s">
        <v>1260</v>
      </c>
      <c r="B4252" s="5" t="n">
        <v>948</v>
      </c>
    </row>
    <row r="4253" spans="1:5">
      <c r="A4253" s="4" t="s">
        <v>1261</v>
      </c>
      <c r="B4253" s="5" t="n">
        <v>958</v>
      </c>
    </row>
    <row r="4254" spans="1:5">
      <c r="A4254" s="4" t="s">
        <v>1263</v>
      </c>
      <c r="B4254" s="5" t="n">
        <v>1542</v>
      </c>
    </row>
    <row r="4255" spans="1:5">
      <c r="A4255" s="4" t="s">
        <v>1264</v>
      </c>
      <c r="B4255" s="5" t="n">
        <v>5067</v>
      </c>
    </row>
    <row r="4256" spans="1:5">
      <c r="A4256" s="4" t="s">
        <v>1265</v>
      </c>
      <c r="B4256" s="5" t="n">
        <v>1003</v>
      </c>
    </row>
    <row r="4257" spans="1:5">
      <c r="A4257" s="4" t="s">
        <v>147</v>
      </c>
      <c r="B4257" s="5" t="n">
        <v>7612</v>
      </c>
    </row>
    <row r="4258" spans="1:5">
      <c r="A4258" s="4" t="s">
        <v>1267</v>
      </c>
      <c r="B4258" s="7" t="n">
        <v>-1851</v>
      </c>
    </row>
    <row r="4259" spans="1:5">
      <c r="A4259" s="4" t="s">
        <v>1280</v>
      </c>
      <c r="B4259" s="4" t="s">
        <v>1283</v>
      </c>
    </row>
    <row r="4260" spans="1:5">
      <c r="A4260" s="4" t="s">
        <v>1284</v>
      </c>
      <c r="B4260" s="5" t="n">
        <v>1996</v>
      </c>
    </row>
    <row r="4261" spans="1:5">
      <c r="A4261" s="4" t="s">
        <v>1285</v>
      </c>
      <c r="B4261" s="4" t="s">
        <v>1304</v>
      </c>
    </row>
    <row r="4262" spans="1:5">
      <c r="A4262" s="4" t="s">
        <v>1573</v>
      </c>
    </row>
    <row r="4263" spans="1:5">
      <c r="A4263" s="3" t="s">
        <v>1254</v>
      </c>
    </row>
    <row r="4264" spans="1:5">
      <c r="A4264" s="4" t="s">
        <v>1255</v>
      </c>
      <c r="B4264" s="7" t="n">
        <v>910</v>
      </c>
    </row>
    <row r="4265" spans="1:5">
      <c r="A4265" s="4" t="s">
        <v>1256</v>
      </c>
      <c r="B4265" s="5" t="n">
        <v>1692</v>
      </c>
    </row>
    <row r="4266" spans="1:5">
      <c r="A4266" s="4" t="s">
        <v>1257</v>
      </c>
      <c r="B4266" s="5" t="n">
        <v>29</v>
      </c>
    </row>
    <row r="4267" spans="1:5">
      <c r="A4267" s="4" t="s">
        <v>1259</v>
      </c>
      <c r="B4267" s="5" t="n">
        <v>418</v>
      </c>
    </row>
    <row r="4268" spans="1:5">
      <c r="A4268" s="4" t="s">
        <v>1260</v>
      </c>
      <c r="B4268" s="5" t="n">
        <v>1501</v>
      </c>
    </row>
    <row r="4269" spans="1:5">
      <c r="A4269" s="4" t="s">
        <v>1261</v>
      </c>
      <c r="B4269" s="5" t="n">
        <v>1263</v>
      </c>
    </row>
    <row r="4270" spans="1:5">
      <c r="A4270" s="4" t="s">
        <v>1263</v>
      </c>
      <c r="B4270" s="5" t="n">
        <v>1328</v>
      </c>
    </row>
    <row r="4271" spans="1:5">
      <c r="A4271" s="4" t="s">
        <v>1264</v>
      </c>
      <c r="B4271" s="5" t="n">
        <v>3193</v>
      </c>
    </row>
    <row r="4272" spans="1:5">
      <c r="A4272" s="4" t="s">
        <v>1265</v>
      </c>
      <c r="B4272" s="5" t="n">
        <v>1292</v>
      </c>
    </row>
    <row r="4273" spans="1:5">
      <c r="A4273" s="4" t="s">
        <v>147</v>
      </c>
      <c r="B4273" s="5" t="n">
        <v>5813</v>
      </c>
    </row>
    <row r="4274" spans="1:5">
      <c r="A4274" s="4" t="s">
        <v>1267</v>
      </c>
      <c r="B4274" s="7" t="n">
        <v>-1312</v>
      </c>
    </row>
    <row r="4275" spans="1:5">
      <c r="A4275" s="4" t="s">
        <v>1280</v>
      </c>
      <c r="B4275" s="4" t="s">
        <v>1283</v>
      </c>
    </row>
    <row r="4276" spans="1:5">
      <c r="A4276" s="4" t="s">
        <v>1284</v>
      </c>
      <c r="B4276" s="5" t="n">
        <v>1987</v>
      </c>
    </row>
    <row r="4277" spans="1:5">
      <c r="A4277" s="4" t="s">
        <v>1285</v>
      </c>
      <c r="B4277" s="4" t="s">
        <v>1306</v>
      </c>
    </row>
    <row r="4278" spans="1:5">
      <c r="A4278" s="4" t="s">
        <v>1574</v>
      </c>
    </row>
    <row r="4279" spans="1:5">
      <c r="A4279" s="3" t="s">
        <v>1254</v>
      </c>
    </row>
    <row r="4280" spans="1:5">
      <c r="A4280" s="4" t="s">
        <v>1255</v>
      </c>
      <c r="B4280" s="7" t="n">
        <v>812</v>
      </c>
    </row>
    <row r="4281" spans="1:5">
      <c r="A4281" s="4" t="s">
        <v>1256</v>
      </c>
      <c r="B4281" s="5" t="n">
        <v>2628</v>
      </c>
    </row>
    <row r="4282" spans="1:5">
      <c r="A4282" s="4" t="s">
        <v>1257</v>
      </c>
      <c r="B4282" s="5" t="n">
        <v>48</v>
      </c>
    </row>
    <row r="4283" spans="1:5">
      <c r="A4283" s="4" t="s">
        <v>1259</v>
      </c>
      <c r="B4283" s="5" t="n">
        <v>89</v>
      </c>
    </row>
    <row r="4284" spans="1:5">
      <c r="A4284" s="4" t="s">
        <v>1260</v>
      </c>
      <c r="B4284" s="5" t="n">
        <v>606</v>
      </c>
    </row>
    <row r="4285" spans="1:5">
      <c r="A4285" s="4" t="s">
        <v>1261</v>
      </c>
      <c r="B4285" s="5" t="n">
        <v>935</v>
      </c>
    </row>
    <row r="4286" spans="1:5">
      <c r="A4286" s="4" t="s">
        <v>1263</v>
      </c>
      <c r="B4286" s="5" t="n">
        <v>901</v>
      </c>
    </row>
    <row r="4287" spans="1:5">
      <c r="A4287" s="4" t="s">
        <v>1264</v>
      </c>
      <c r="B4287" s="5" t="n">
        <v>3234</v>
      </c>
    </row>
    <row r="4288" spans="1:5">
      <c r="A4288" s="4" t="s">
        <v>1265</v>
      </c>
      <c r="B4288" s="5" t="n">
        <v>983</v>
      </c>
    </row>
    <row r="4289" spans="1:5">
      <c r="A4289" s="4" t="s">
        <v>147</v>
      </c>
      <c r="B4289" s="5" t="n">
        <v>5118</v>
      </c>
    </row>
    <row r="4290" spans="1:5">
      <c r="A4290" s="4" t="s">
        <v>1267</v>
      </c>
      <c r="B4290" s="7" t="n">
        <v>-1278</v>
      </c>
    </row>
    <row r="4291" spans="1:5">
      <c r="A4291" s="4" t="s">
        <v>1280</v>
      </c>
      <c r="B4291" s="4" t="s">
        <v>1283</v>
      </c>
    </row>
    <row r="4292" spans="1:5">
      <c r="A4292" s="4" t="s">
        <v>1284</v>
      </c>
      <c r="B4292" s="5" t="n">
        <v>1998</v>
      </c>
    </row>
    <row r="4293" spans="1:5">
      <c r="A4293" s="4" t="s">
        <v>1285</v>
      </c>
      <c r="B4293" s="4" t="s">
        <v>587</v>
      </c>
    </row>
    <row r="4294" spans="1:5">
      <c r="A4294" s="4" t="s">
        <v>1575</v>
      </c>
    </row>
    <row r="4295" spans="1:5">
      <c r="A4295" s="3" t="s">
        <v>1254</v>
      </c>
    </row>
    <row r="4296" spans="1:5">
      <c r="A4296" s="4" t="s">
        <v>1255</v>
      </c>
      <c r="B4296" s="7" t="n">
        <v>662</v>
      </c>
    </row>
    <row r="4297" spans="1:5">
      <c r="A4297" s="4" t="s">
        <v>1256</v>
      </c>
      <c r="B4297" s="5" t="n">
        <v>2540</v>
      </c>
    </row>
    <row r="4298" spans="1:5">
      <c r="A4298" s="4" t="s">
        <v>1257</v>
      </c>
      <c r="B4298" s="5" t="n">
        <v>45</v>
      </c>
    </row>
    <row r="4299" spans="1:5">
      <c r="A4299" s="4" t="s">
        <v>1259</v>
      </c>
      <c r="B4299" s="5" t="n">
        <v>46</v>
      </c>
    </row>
    <row r="4300" spans="1:5">
      <c r="A4300" s="4" t="s">
        <v>1260</v>
      </c>
      <c r="B4300" s="5" t="n">
        <v>700</v>
      </c>
    </row>
    <row r="4301" spans="1:5">
      <c r="A4301" s="4" t="s">
        <v>1261</v>
      </c>
      <c r="B4301" s="5" t="n">
        <v>837</v>
      </c>
    </row>
    <row r="4302" spans="1:5">
      <c r="A4302" s="4" t="s">
        <v>1263</v>
      </c>
      <c r="B4302" s="5" t="n">
        <v>708</v>
      </c>
    </row>
    <row r="4303" spans="1:5">
      <c r="A4303" s="4" t="s">
        <v>1264</v>
      </c>
      <c r="B4303" s="5" t="n">
        <v>3240</v>
      </c>
    </row>
    <row r="4304" spans="1:5">
      <c r="A4304" s="4" t="s">
        <v>1265</v>
      </c>
      <c r="B4304" s="5" t="n">
        <v>882</v>
      </c>
    </row>
    <row r="4305" spans="1:5">
      <c r="A4305" s="4" t="s">
        <v>147</v>
      </c>
      <c r="B4305" s="5" t="n">
        <v>4830</v>
      </c>
    </row>
    <row r="4306" spans="1:5">
      <c r="A4306" s="4" t="s">
        <v>1267</v>
      </c>
      <c r="B4306" s="7" t="n">
        <v>-1140</v>
      </c>
    </row>
    <row r="4307" spans="1:5">
      <c r="A4307" s="4" t="s">
        <v>1280</v>
      </c>
      <c r="B4307" s="4" t="s">
        <v>1283</v>
      </c>
    </row>
    <row r="4308" spans="1:5">
      <c r="A4308" s="4" t="s">
        <v>1284</v>
      </c>
      <c r="B4308" s="5" t="n">
        <v>1996</v>
      </c>
    </row>
    <row r="4309" spans="1:5">
      <c r="A4309" s="4" t="s">
        <v>1285</v>
      </c>
      <c r="B4309" s="4" t="s">
        <v>1304</v>
      </c>
    </row>
    <row r="4310" spans="1:5">
      <c r="A4310" s="4" t="s">
        <v>1576</v>
      </c>
    </row>
    <row r="4311" spans="1:5">
      <c r="A4311" s="3" t="s">
        <v>1254</v>
      </c>
    </row>
    <row r="4312" spans="1:5">
      <c r="A4312" s="4" t="s">
        <v>1255</v>
      </c>
      <c r="B4312" s="7" t="n">
        <v>656</v>
      </c>
    </row>
    <row r="4313" spans="1:5">
      <c r="A4313" s="4" t="s">
        <v>1256</v>
      </c>
      <c r="B4313" s="5" t="n">
        <v>439</v>
      </c>
    </row>
    <row r="4314" spans="1:5">
      <c r="A4314" s="4" t="s">
        <v>1257</v>
      </c>
      <c r="B4314" s="5" t="n">
        <v>30</v>
      </c>
    </row>
    <row r="4315" spans="1:5">
      <c r="A4315" s="4" t="s">
        <v>1259</v>
      </c>
      <c r="B4315" s="5" t="n">
        <v>326</v>
      </c>
    </row>
    <row r="4316" spans="1:5">
      <c r="A4316" s="4" t="s">
        <v>1260</v>
      </c>
      <c r="B4316" s="5" t="n">
        <v>629</v>
      </c>
    </row>
    <row r="4317" spans="1:5">
      <c r="A4317" s="4" t="s">
        <v>1261</v>
      </c>
      <c r="B4317" s="5" t="n">
        <v>787</v>
      </c>
    </row>
    <row r="4318" spans="1:5">
      <c r="A4318" s="4" t="s">
        <v>1263</v>
      </c>
      <c r="B4318" s="5" t="n">
        <v>982</v>
      </c>
    </row>
    <row r="4319" spans="1:5">
      <c r="A4319" s="4" t="s">
        <v>1264</v>
      </c>
      <c r="B4319" s="5" t="n">
        <v>1068</v>
      </c>
    </row>
    <row r="4320" spans="1:5">
      <c r="A4320" s="4" t="s">
        <v>1265</v>
      </c>
      <c r="B4320" s="5" t="n">
        <v>817</v>
      </c>
    </row>
    <row r="4321" spans="1:5">
      <c r="A4321" s="4" t="s">
        <v>147</v>
      </c>
      <c r="B4321" s="5" t="n">
        <v>2867</v>
      </c>
    </row>
    <row r="4322" spans="1:5">
      <c r="A4322" s="4" t="s">
        <v>1267</v>
      </c>
      <c r="B4322" s="7" t="n">
        <v>-902</v>
      </c>
    </row>
    <row r="4323" spans="1:5">
      <c r="A4323" s="4" t="s">
        <v>1280</v>
      </c>
      <c r="B4323" s="4" t="s">
        <v>1283</v>
      </c>
    </row>
    <row r="4324" spans="1:5">
      <c r="A4324" s="4" t="s">
        <v>1284</v>
      </c>
      <c r="B4324" s="5" t="n">
        <v>1988</v>
      </c>
    </row>
    <row r="4325" spans="1:5">
      <c r="A4325" s="4" t="s">
        <v>1285</v>
      </c>
      <c r="B4325" s="4" t="s">
        <v>1354</v>
      </c>
    </row>
    <row r="4326" spans="1:5">
      <c r="A4326" s="4" t="s">
        <v>1577</v>
      </c>
    </row>
    <row r="4327" spans="1:5">
      <c r="A4327" s="3" t="s">
        <v>1254</v>
      </c>
    </row>
    <row r="4328" spans="1:5">
      <c r="A4328" s="4" t="s">
        <v>1255</v>
      </c>
      <c r="B4328" s="7" t="n">
        <v>1029</v>
      </c>
    </row>
    <row r="4329" spans="1:5">
      <c r="A4329" s="4" t="s">
        <v>1256</v>
      </c>
      <c r="B4329" s="5" t="n">
        <v>5875</v>
      </c>
    </row>
    <row r="4330" spans="1:5">
      <c r="A4330" s="4" t="s">
        <v>1257</v>
      </c>
      <c r="B4330" s="5" t="n">
        <v>66</v>
      </c>
    </row>
    <row r="4331" spans="1:5">
      <c r="A4331" s="4" t="s">
        <v>1259</v>
      </c>
      <c r="B4331" s="5" t="n">
        <v>68</v>
      </c>
    </row>
    <row r="4332" spans="1:5">
      <c r="A4332" s="4" t="s">
        <v>1260</v>
      </c>
      <c r="B4332" s="5" t="n">
        <v>581</v>
      </c>
    </row>
    <row r="4333" spans="1:5">
      <c r="A4333" s="4" t="s">
        <v>1261</v>
      </c>
      <c r="B4333" s="5" t="n">
        <v>817</v>
      </c>
    </row>
    <row r="4334" spans="1:5">
      <c r="A4334" s="4" t="s">
        <v>1263</v>
      </c>
      <c r="B4334" s="5" t="n">
        <v>1097</v>
      </c>
    </row>
    <row r="4335" spans="1:5">
      <c r="A4335" s="4" t="s">
        <v>1264</v>
      </c>
      <c r="B4335" s="5" t="n">
        <v>6456</v>
      </c>
    </row>
    <row r="4336" spans="1:5">
      <c r="A4336" s="4" t="s">
        <v>1265</v>
      </c>
      <c r="B4336" s="5" t="n">
        <v>883</v>
      </c>
    </row>
    <row r="4337" spans="1:5">
      <c r="A4337" s="4" t="s">
        <v>147</v>
      </c>
      <c r="B4337" s="5" t="n">
        <v>8436</v>
      </c>
    </row>
    <row r="4338" spans="1:5">
      <c r="A4338" s="4" t="s">
        <v>1267</v>
      </c>
      <c r="B4338" s="7" t="n">
        <v>-2245</v>
      </c>
    </row>
    <row r="4339" spans="1:5">
      <c r="A4339" s="4" t="s">
        <v>1280</v>
      </c>
      <c r="B4339" s="4" t="s">
        <v>1283</v>
      </c>
    </row>
    <row r="4340" spans="1:5">
      <c r="A4340" s="4" t="s">
        <v>1284</v>
      </c>
      <c r="B4340" s="5" t="n">
        <v>2001</v>
      </c>
    </row>
    <row r="4341" spans="1:5">
      <c r="A4341" s="4" t="s">
        <v>1285</v>
      </c>
      <c r="B4341" s="4" t="s">
        <v>1292</v>
      </c>
    </row>
    <row r="4342" spans="1:5">
      <c r="A4342" s="4" t="s">
        <v>1578</v>
      </c>
    </row>
    <row r="4343" spans="1:5">
      <c r="A4343" s="3" t="s">
        <v>1254</v>
      </c>
    </row>
    <row r="4344" spans="1:5">
      <c r="A4344" s="4" t="s">
        <v>1255</v>
      </c>
      <c r="B4344" s="7" t="n">
        <v>1028</v>
      </c>
    </row>
    <row r="4345" spans="1:5">
      <c r="A4345" s="4" t="s">
        <v>1256</v>
      </c>
      <c r="B4345" s="5" t="n">
        <v>6843</v>
      </c>
    </row>
    <row r="4346" spans="1:5">
      <c r="A4346" s="4" t="s">
        <v>1257</v>
      </c>
      <c r="B4346" s="5" t="n">
        <v>79</v>
      </c>
    </row>
    <row r="4347" spans="1:5">
      <c r="A4347" s="4" t="s">
        <v>1259</v>
      </c>
      <c r="B4347" s="5" t="n">
        <v>118</v>
      </c>
    </row>
    <row r="4348" spans="1:5">
      <c r="A4348" s="4" t="s">
        <v>1260</v>
      </c>
      <c r="B4348" s="5" t="n">
        <v>724</v>
      </c>
    </row>
    <row r="4349" spans="1:5">
      <c r="A4349" s="4" t="s">
        <v>1261</v>
      </c>
      <c r="B4349" s="5" t="n">
        <v>777</v>
      </c>
    </row>
    <row r="4350" spans="1:5">
      <c r="A4350" s="4" t="s">
        <v>1263</v>
      </c>
      <c r="B4350" s="5" t="n">
        <v>1146</v>
      </c>
    </row>
    <row r="4351" spans="1:5">
      <c r="A4351" s="4" t="s">
        <v>1264</v>
      </c>
      <c r="B4351" s="5" t="n">
        <v>7567</v>
      </c>
    </row>
    <row r="4352" spans="1:5">
      <c r="A4352" s="4" t="s">
        <v>1265</v>
      </c>
      <c r="B4352" s="5" t="n">
        <v>856</v>
      </c>
    </row>
    <row r="4353" spans="1:5">
      <c r="A4353" s="4" t="s">
        <v>147</v>
      </c>
      <c r="B4353" s="5" t="n">
        <v>9569</v>
      </c>
    </row>
    <row r="4354" spans="1:5">
      <c r="A4354" s="4" t="s">
        <v>1267</v>
      </c>
      <c r="B4354" s="7" t="n">
        <v>-2246</v>
      </c>
    </row>
    <row r="4355" spans="1:5">
      <c r="A4355" s="4" t="s">
        <v>1280</v>
      </c>
      <c r="B4355" s="4" t="s">
        <v>1283</v>
      </c>
    </row>
    <row r="4356" spans="1:5">
      <c r="A4356" s="4" t="s">
        <v>1284</v>
      </c>
      <c r="B4356" s="5" t="n">
        <v>2001</v>
      </c>
    </row>
    <row r="4357" spans="1:5">
      <c r="A4357" s="4" t="s">
        <v>1285</v>
      </c>
      <c r="B4357" s="4" t="s">
        <v>1292</v>
      </c>
    </row>
    <row r="4358" spans="1:5">
      <c r="A4358" s="4" t="s">
        <v>1579</v>
      </c>
    </row>
    <row r="4359" spans="1:5">
      <c r="A4359" s="3" t="s">
        <v>1254</v>
      </c>
    </row>
    <row r="4360" spans="1:5">
      <c r="A4360" s="4" t="s">
        <v>1255</v>
      </c>
      <c r="B4360" s="7" t="n">
        <v>436</v>
      </c>
    </row>
    <row r="4361" spans="1:5">
      <c r="A4361" s="4" t="s">
        <v>1256</v>
      </c>
      <c r="B4361" s="5" t="n">
        <v>2212</v>
      </c>
    </row>
    <row r="4362" spans="1:5">
      <c r="A4362" s="4" t="s">
        <v>1257</v>
      </c>
      <c r="B4362" s="5" t="n">
        <v>38</v>
      </c>
    </row>
    <row r="4363" spans="1:5">
      <c r="A4363" s="4" t="s">
        <v>1259</v>
      </c>
      <c r="B4363" s="5" t="n">
        <v>67</v>
      </c>
    </row>
    <row r="4364" spans="1:5">
      <c r="A4364" s="4" t="s">
        <v>1260</v>
      </c>
      <c r="B4364" s="5" t="n">
        <v>821</v>
      </c>
    </row>
    <row r="4365" spans="1:5">
      <c r="A4365" s="4" t="s">
        <v>1261</v>
      </c>
      <c r="B4365" s="5" t="n">
        <v>841</v>
      </c>
    </row>
    <row r="4366" spans="1:5">
      <c r="A4366" s="4" t="s">
        <v>1263</v>
      </c>
      <c r="B4366" s="5" t="n">
        <v>503</v>
      </c>
    </row>
    <row r="4367" spans="1:5">
      <c r="A4367" s="4" t="s">
        <v>1264</v>
      </c>
      <c r="B4367" s="5" t="n">
        <v>3033</v>
      </c>
    </row>
    <row r="4368" spans="1:5">
      <c r="A4368" s="4" t="s">
        <v>1265</v>
      </c>
      <c r="B4368" s="5" t="n">
        <v>879</v>
      </c>
    </row>
    <row r="4369" spans="1:5">
      <c r="A4369" s="4" t="s">
        <v>147</v>
      </c>
      <c r="B4369" s="5" t="n">
        <v>4415</v>
      </c>
    </row>
    <row r="4370" spans="1:5">
      <c r="A4370" s="4" t="s">
        <v>1267</v>
      </c>
      <c r="B4370" s="7" t="n">
        <v>-1205</v>
      </c>
    </row>
    <row r="4371" spans="1:5">
      <c r="A4371" s="4" t="s">
        <v>1280</v>
      </c>
      <c r="B4371" s="4" t="s">
        <v>1283</v>
      </c>
    </row>
    <row r="4372" spans="1:5">
      <c r="A4372" s="4" t="s">
        <v>1284</v>
      </c>
      <c r="B4372" s="5" t="n">
        <v>1998</v>
      </c>
    </row>
    <row r="4373" spans="1:5">
      <c r="A4373" s="4" t="s">
        <v>1285</v>
      </c>
      <c r="B4373" s="4" t="s">
        <v>1317</v>
      </c>
    </row>
    <row r="4374" spans="1:5">
      <c r="A4374" s="4" t="s">
        <v>1580</v>
      </c>
    </row>
    <row r="4375" spans="1:5">
      <c r="A4375" s="3" t="s">
        <v>1254</v>
      </c>
    </row>
    <row r="4376" spans="1:5">
      <c r="A4376" s="4" t="s">
        <v>1255</v>
      </c>
      <c r="B4376" s="7" t="n">
        <v>559</v>
      </c>
    </row>
    <row r="4377" spans="1:5">
      <c r="A4377" s="4" t="s">
        <v>1256</v>
      </c>
      <c r="B4377" s="5" t="n">
        <v>5559</v>
      </c>
    </row>
    <row r="4378" spans="1:5">
      <c r="A4378" s="4" t="s">
        <v>1257</v>
      </c>
      <c r="B4378" s="5" t="n">
        <v>41</v>
      </c>
    </row>
    <row r="4379" spans="1:5">
      <c r="A4379" s="4" t="s">
        <v>1259</v>
      </c>
      <c r="B4379" s="5" t="n">
        <v>54</v>
      </c>
    </row>
    <row r="4380" spans="1:5">
      <c r="A4380" s="4" t="s">
        <v>1260</v>
      </c>
      <c r="B4380" s="5" t="n">
        <v>513</v>
      </c>
    </row>
    <row r="4381" spans="1:5">
      <c r="A4381" s="4" t="s">
        <v>1261</v>
      </c>
      <c r="B4381" s="5" t="n">
        <v>907</v>
      </c>
    </row>
    <row r="4382" spans="1:5">
      <c r="A4382" s="4" t="s">
        <v>1263</v>
      </c>
      <c r="B4382" s="5" t="n">
        <v>613</v>
      </c>
    </row>
    <row r="4383" spans="1:5">
      <c r="A4383" s="4" t="s">
        <v>1264</v>
      </c>
      <c r="B4383" s="5" t="n">
        <v>6072</v>
      </c>
    </row>
    <row r="4384" spans="1:5">
      <c r="A4384" s="4" t="s">
        <v>1265</v>
      </c>
      <c r="B4384" s="5" t="n">
        <v>948</v>
      </c>
    </row>
    <row r="4385" spans="1:5">
      <c r="A4385" s="4" t="s">
        <v>147</v>
      </c>
      <c r="B4385" s="5" t="n">
        <v>7633</v>
      </c>
    </row>
    <row r="4386" spans="1:5">
      <c r="A4386" s="4" t="s">
        <v>1267</v>
      </c>
      <c r="B4386" s="7" t="n">
        <v>-2015</v>
      </c>
    </row>
    <row r="4387" spans="1:5">
      <c r="A4387" s="4" t="s">
        <v>1280</v>
      </c>
      <c r="B4387" s="4" t="s">
        <v>1283</v>
      </c>
    </row>
    <row r="4388" spans="1:5">
      <c r="A4388" s="4" t="s">
        <v>1284</v>
      </c>
      <c r="B4388" s="5" t="n">
        <v>1998</v>
      </c>
    </row>
    <row r="4389" spans="1:5">
      <c r="A4389" s="4" t="s">
        <v>1285</v>
      </c>
      <c r="B4389" s="4" t="s">
        <v>1317</v>
      </c>
    </row>
    <row r="4390" spans="1:5">
      <c r="A4390" s="4" t="s">
        <v>1581</v>
      </c>
    </row>
    <row r="4391" spans="1:5">
      <c r="A4391" s="3" t="s">
        <v>1254</v>
      </c>
    </row>
    <row r="4392" spans="1:5">
      <c r="A4392" s="4" t="s">
        <v>1255</v>
      </c>
      <c r="B4392" s="7" t="n">
        <v>2599</v>
      </c>
    </row>
    <row r="4393" spans="1:5">
      <c r="A4393" s="4" t="s">
        <v>1256</v>
      </c>
      <c r="B4393" s="5" t="n">
        <v>9110</v>
      </c>
    </row>
    <row r="4394" spans="1:5">
      <c r="A4394" s="4" t="s">
        <v>1257</v>
      </c>
      <c r="B4394" s="5" t="n">
        <v>90</v>
      </c>
    </row>
    <row r="4395" spans="1:5">
      <c r="A4395" s="4" t="s">
        <v>1259</v>
      </c>
      <c r="B4395" s="5" t="n">
        <v>71</v>
      </c>
    </row>
    <row r="4396" spans="1:5">
      <c r="A4396" s="4" t="s">
        <v>1260</v>
      </c>
      <c r="B4396" s="5" t="n">
        <v>523</v>
      </c>
    </row>
    <row r="4397" spans="1:5">
      <c r="A4397" s="4" t="s">
        <v>1261</v>
      </c>
      <c r="B4397" s="5" t="n">
        <v>838</v>
      </c>
    </row>
    <row r="4398" spans="1:5">
      <c r="A4398" s="4" t="s">
        <v>1263</v>
      </c>
      <c r="B4398" s="5" t="n">
        <v>2670</v>
      </c>
    </row>
    <row r="4399" spans="1:5">
      <c r="A4399" s="4" t="s">
        <v>1264</v>
      </c>
      <c r="B4399" s="5" t="n">
        <v>9633</v>
      </c>
    </row>
    <row r="4400" spans="1:5">
      <c r="A4400" s="4" t="s">
        <v>1265</v>
      </c>
      <c r="B4400" s="5" t="n">
        <v>928</v>
      </c>
    </row>
    <row r="4401" spans="1:5">
      <c r="A4401" s="4" t="s">
        <v>147</v>
      </c>
      <c r="B4401" s="5" t="n">
        <v>13231</v>
      </c>
    </row>
    <row r="4402" spans="1:5">
      <c r="A4402" s="4" t="s">
        <v>1267</v>
      </c>
      <c r="B4402" s="7" t="n">
        <v>-2733</v>
      </c>
    </row>
    <row r="4403" spans="1:5">
      <c r="A4403" s="4" t="s">
        <v>1280</v>
      </c>
      <c r="B4403" s="4" t="s">
        <v>1283</v>
      </c>
    </row>
    <row r="4404" spans="1:5">
      <c r="A4404" s="4" t="s">
        <v>1284</v>
      </c>
      <c r="B4404" s="5" t="n">
        <v>2002</v>
      </c>
    </row>
    <row r="4405" spans="1:5">
      <c r="A4405" s="4" t="s">
        <v>1285</v>
      </c>
      <c r="B4405" s="4" t="s">
        <v>1333</v>
      </c>
    </row>
    <row r="4406" spans="1:5">
      <c r="A4406" s="4" t="s">
        <v>1582</v>
      </c>
    </row>
    <row r="4407" spans="1:5">
      <c r="A4407" s="3" t="s">
        <v>1254</v>
      </c>
    </row>
    <row r="4408" spans="1:5">
      <c r="A4408" s="4" t="s">
        <v>1255</v>
      </c>
      <c r="B4408" s="7" t="n">
        <v>2533</v>
      </c>
    </row>
    <row r="4409" spans="1:5">
      <c r="A4409" s="4" t="s">
        <v>1256</v>
      </c>
      <c r="B4409" s="5" t="n">
        <v>6944</v>
      </c>
    </row>
    <row r="4410" spans="1:5">
      <c r="A4410" s="4" t="s">
        <v>1257</v>
      </c>
      <c r="B4410" s="5" t="n">
        <v>58</v>
      </c>
    </row>
    <row r="4411" spans="1:5">
      <c r="A4411" s="4" t="s">
        <v>1259</v>
      </c>
      <c r="B4411" s="5" t="n">
        <v>81</v>
      </c>
    </row>
    <row r="4412" spans="1:5">
      <c r="A4412" s="4" t="s">
        <v>1260</v>
      </c>
      <c r="B4412" s="5" t="n">
        <v>1044</v>
      </c>
    </row>
    <row r="4413" spans="1:5">
      <c r="A4413" s="4" t="s">
        <v>1261</v>
      </c>
      <c r="B4413" s="5" t="n">
        <v>1334</v>
      </c>
    </row>
    <row r="4414" spans="1:5">
      <c r="A4414" s="4" t="s">
        <v>1263</v>
      </c>
      <c r="B4414" s="5" t="n">
        <v>2614</v>
      </c>
    </row>
    <row r="4415" spans="1:5">
      <c r="A4415" s="4" t="s">
        <v>1264</v>
      </c>
      <c r="B4415" s="5" t="n">
        <v>7988</v>
      </c>
    </row>
    <row r="4416" spans="1:5">
      <c r="A4416" s="4" t="s">
        <v>1265</v>
      </c>
      <c r="B4416" s="5" t="n">
        <v>1392</v>
      </c>
    </row>
    <row r="4417" spans="1:5">
      <c r="A4417" s="4" t="s">
        <v>147</v>
      </c>
      <c r="B4417" s="5" t="n">
        <v>11994</v>
      </c>
    </row>
    <row r="4418" spans="1:5">
      <c r="A4418" s="4" t="s">
        <v>1267</v>
      </c>
      <c r="B4418" s="7" t="n">
        <v>-3036</v>
      </c>
    </row>
    <row r="4419" spans="1:5">
      <c r="A4419" s="4" t="s">
        <v>1280</v>
      </c>
      <c r="B4419" s="4" t="s">
        <v>1283</v>
      </c>
    </row>
    <row r="4420" spans="1:5">
      <c r="A4420" s="4" t="s">
        <v>1284</v>
      </c>
      <c r="B4420" s="5" t="n">
        <v>1998</v>
      </c>
    </row>
    <row r="4421" spans="1:5">
      <c r="A4421" s="4" t="s">
        <v>1285</v>
      </c>
      <c r="B4421" s="4" t="s">
        <v>1317</v>
      </c>
    </row>
    <row r="4422" spans="1:5">
      <c r="A4422" s="4" t="s">
        <v>1583</v>
      </c>
    </row>
    <row r="4423" spans="1:5">
      <c r="A4423" s="3" t="s">
        <v>1254</v>
      </c>
    </row>
    <row r="4424" spans="1:5">
      <c r="A4424" s="4" t="s">
        <v>1255</v>
      </c>
      <c r="B4424" s="7" t="n">
        <v>2137</v>
      </c>
    </row>
    <row r="4425" spans="1:5">
      <c r="A4425" s="4" t="s">
        <v>1256</v>
      </c>
      <c r="B4425" s="5" t="n">
        <v>3464</v>
      </c>
    </row>
    <row r="4426" spans="1:5">
      <c r="A4426" s="4" t="s">
        <v>1257</v>
      </c>
      <c r="B4426" s="5" t="n">
        <v>48</v>
      </c>
    </row>
    <row r="4427" spans="1:5">
      <c r="A4427" s="4" t="s">
        <v>1259</v>
      </c>
      <c r="B4427" s="5" t="n">
        <v>78</v>
      </c>
    </row>
    <row r="4428" spans="1:5">
      <c r="A4428" s="4" t="s">
        <v>1260</v>
      </c>
      <c r="B4428" s="5" t="n">
        <v>973</v>
      </c>
    </row>
    <row r="4429" spans="1:5">
      <c r="A4429" s="4" t="s">
        <v>1261</v>
      </c>
      <c r="B4429" s="5" t="n">
        <v>1219</v>
      </c>
    </row>
    <row r="4430" spans="1:5">
      <c r="A4430" s="4" t="s">
        <v>1263</v>
      </c>
      <c r="B4430" s="5" t="n">
        <v>2215</v>
      </c>
    </row>
    <row r="4431" spans="1:5">
      <c r="A4431" s="4" t="s">
        <v>1264</v>
      </c>
      <c r="B4431" s="5" t="n">
        <v>4437</v>
      </c>
    </row>
    <row r="4432" spans="1:5">
      <c r="A4432" s="4" t="s">
        <v>1265</v>
      </c>
      <c r="B4432" s="5" t="n">
        <v>1267</v>
      </c>
    </row>
    <row r="4433" spans="1:5">
      <c r="A4433" s="4" t="s">
        <v>147</v>
      </c>
      <c r="B4433" s="5" t="n">
        <v>7919</v>
      </c>
    </row>
    <row r="4434" spans="1:5">
      <c r="A4434" s="4" t="s">
        <v>1267</v>
      </c>
      <c r="B4434" s="7" t="n">
        <v>-2195</v>
      </c>
    </row>
    <row r="4435" spans="1:5">
      <c r="A4435" s="4" t="s">
        <v>1280</v>
      </c>
      <c r="B4435" s="4" t="s">
        <v>1283</v>
      </c>
    </row>
    <row r="4436" spans="1:5">
      <c r="A4436" s="4" t="s">
        <v>1284</v>
      </c>
      <c r="B4436" s="5" t="n">
        <v>1998</v>
      </c>
    </row>
    <row r="4437" spans="1:5">
      <c r="A4437" s="4" t="s">
        <v>1285</v>
      </c>
      <c r="B4437" s="4" t="s">
        <v>1317</v>
      </c>
    </row>
    <row r="4438" spans="1:5">
      <c r="A4438" s="4" t="s">
        <v>1584</v>
      </c>
    </row>
    <row r="4439" spans="1:5">
      <c r="A4439" s="3" t="s">
        <v>1254</v>
      </c>
    </row>
    <row r="4440" spans="1:5">
      <c r="A4440" s="4" t="s">
        <v>1255</v>
      </c>
      <c r="B4440" s="7" t="n">
        <v>2153</v>
      </c>
    </row>
    <row r="4441" spans="1:5">
      <c r="A4441" s="4" t="s">
        <v>1256</v>
      </c>
      <c r="B4441" s="5" t="n">
        <v>4729</v>
      </c>
    </row>
    <row r="4442" spans="1:5">
      <c r="A4442" s="4" t="s">
        <v>1257</v>
      </c>
      <c r="B4442" s="5" t="n">
        <v>98</v>
      </c>
    </row>
    <row r="4443" spans="1:5">
      <c r="A4443" s="4" t="s">
        <v>1259</v>
      </c>
      <c r="B4443" s="5" t="n">
        <v>29</v>
      </c>
    </row>
    <row r="4444" spans="1:5">
      <c r="A4444" s="4" t="s">
        <v>1260</v>
      </c>
      <c r="B4444" s="5" t="n">
        <v>474</v>
      </c>
    </row>
    <row r="4445" spans="1:5">
      <c r="A4445" s="4" t="s">
        <v>1261</v>
      </c>
      <c r="B4445" s="5" t="n">
        <v>674</v>
      </c>
    </row>
    <row r="4446" spans="1:5">
      <c r="A4446" s="4" t="s">
        <v>1263</v>
      </c>
      <c r="B4446" s="5" t="n">
        <v>2182</v>
      </c>
    </row>
    <row r="4447" spans="1:5">
      <c r="A4447" s="4" t="s">
        <v>1264</v>
      </c>
      <c r="B4447" s="5" t="n">
        <v>5203</v>
      </c>
    </row>
    <row r="4448" spans="1:5">
      <c r="A4448" s="4" t="s">
        <v>1265</v>
      </c>
      <c r="B4448" s="5" t="n">
        <v>772</v>
      </c>
    </row>
    <row r="4449" spans="1:5">
      <c r="A4449" s="4" t="s">
        <v>147</v>
      </c>
      <c r="B4449" s="5" t="n">
        <v>8157</v>
      </c>
    </row>
    <row r="4450" spans="1:5">
      <c r="A4450" s="4" t="s">
        <v>1267</v>
      </c>
      <c r="B4450" s="7" t="n">
        <v>-1787</v>
      </c>
    </row>
    <row r="4451" spans="1:5">
      <c r="A4451" s="4" t="s">
        <v>1280</v>
      </c>
      <c r="B4451" s="4" t="s">
        <v>1283</v>
      </c>
    </row>
    <row r="4452" spans="1:5">
      <c r="A4452" s="4" t="s">
        <v>1284</v>
      </c>
      <c r="B4452" s="5" t="n">
        <v>2003</v>
      </c>
    </row>
    <row r="4453" spans="1:5">
      <c r="A4453" s="4" t="s">
        <v>1285</v>
      </c>
      <c r="B4453" s="4" t="s">
        <v>1286</v>
      </c>
    </row>
    <row r="4454" spans="1:5">
      <c r="A4454" s="4" t="s">
        <v>1585</v>
      </c>
    </row>
    <row r="4455" spans="1:5">
      <c r="A4455" s="3" t="s">
        <v>1254</v>
      </c>
    </row>
    <row r="4456" spans="1:5">
      <c r="A4456" s="4" t="s">
        <v>1255</v>
      </c>
      <c r="B4456" s="7" t="n">
        <v>1649</v>
      </c>
    </row>
    <row r="4457" spans="1:5">
      <c r="A4457" s="4" t="s">
        <v>1256</v>
      </c>
      <c r="B4457" s="5" t="n">
        <v>5178</v>
      </c>
    </row>
    <row r="4458" spans="1:5">
      <c r="A4458" s="4" t="s">
        <v>1257</v>
      </c>
      <c r="B4458" s="5" t="n">
        <v>110</v>
      </c>
    </row>
    <row r="4459" spans="1:5">
      <c r="A4459" s="4" t="s">
        <v>1259</v>
      </c>
      <c r="B4459" s="5" t="n">
        <v>99</v>
      </c>
    </row>
    <row r="4460" spans="1:5">
      <c r="A4460" s="4" t="s">
        <v>1260</v>
      </c>
      <c r="B4460" s="5" t="n">
        <v>1145</v>
      </c>
    </row>
    <row r="4461" spans="1:5">
      <c r="A4461" s="4" t="s">
        <v>1261</v>
      </c>
      <c r="B4461" s="5" t="n">
        <v>1227</v>
      </c>
    </row>
    <row r="4462" spans="1:5">
      <c r="A4462" s="4" t="s">
        <v>1263</v>
      </c>
      <c r="B4462" s="5" t="n">
        <v>1748</v>
      </c>
    </row>
    <row r="4463" spans="1:5">
      <c r="A4463" s="4" t="s">
        <v>1264</v>
      </c>
      <c r="B4463" s="5" t="n">
        <v>6323</v>
      </c>
    </row>
    <row r="4464" spans="1:5">
      <c r="A4464" s="4" t="s">
        <v>1265</v>
      </c>
      <c r="B4464" s="5" t="n">
        <v>1337</v>
      </c>
    </row>
    <row r="4465" spans="1:5">
      <c r="A4465" s="4" t="s">
        <v>147</v>
      </c>
      <c r="B4465" s="5" t="n">
        <v>9408</v>
      </c>
    </row>
    <row r="4466" spans="1:5">
      <c r="A4466" s="4" t="s">
        <v>1267</v>
      </c>
      <c r="B4466" s="7" t="n">
        <v>-2302</v>
      </c>
    </row>
    <row r="4467" spans="1:5">
      <c r="A4467" s="4" t="s">
        <v>1280</v>
      </c>
      <c r="B4467" s="4" t="s">
        <v>1283</v>
      </c>
    </row>
    <row r="4468" spans="1:5">
      <c r="A4468" s="4" t="s">
        <v>1284</v>
      </c>
      <c r="B4468" s="5" t="n">
        <v>1999</v>
      </c>
    </row>
    <row r="4469" spans="1:5">
      <c r="A4469" s="4" t="s">
        <v>1285</v>
      </c>
      <c r="B4469" s="4" t="s">
        <v>1286</v>
      </c>
    </row>
    <row r="4470" spans="1:5">
      <c r="A4470" s="4" t="s">
        <v>1586</v>
      </c>
    </row>
    <row r="4471" spans="1:5">
      <c r="A4471" s="3" t="s">
        <v>1254</v>
      </c>
    </row>
    <row r="4472" spans="1:5">
      <c r="A4472" s="4" t="s">
        <v>1255</v>
      </c>
      <c r="B4472" s="7" t="n">
        <v>1547</v>
      </c>
    </row>
    <row r="4473" spans="1:5">
      <c r="A4473" s="4" t="s">
        <v>1256</v>
      </c>
      <c r="B4473" s="5" t="n">
        <v>4378</v>
      </c>
    </row>
    <row r="4474" spans="1:5">
      <c r="A4474" s="4" t="s">
        <v>1257</v>
      </c>
      <c r="B4474" s="5" t="n">
        <v>58</v>
      </c>
    </row>
    <row r="4475" spans="1:5">
      <c r="A4475" s="4" t="s">
        <v>1259</v>
      </c>
      <c r="B4475" s="5" t="n">
        <v>71</v>
      </c>
    </row>
    <row r="4476" spans="1:5">
      <c r="A4476" s="4" t="s">
        <v>1260</v>
      </c>
      <c r="B4476" s="5" t="n">
        <v>528</v>
      </c>
    </row>
    <row r="4477" spans="1:5">
      <c r="A4477" s="4" t="s">
        <v>1261</v>
      </c>
      <c r="B4477" s="5" t="n">
        <v>834</v>
      </c>
    </row>
    <row r="4478" spans="1:5">
      <c r="A4478" s="4" t="s">
        <v>1263</v>
      </c>
      <c r="B4478" s="5" t="n">
        <v>1618</v>
      </c>
    </row>
    <row r="4479" spans="1:5">
      <c r="A4479" s="4" t="s">
        <v>1264</v>
      </c>
      <c r="B4479" s="5" t="n">
        <v>4906</v>
      </c>
    </row>
    <row r="4480" spans="1:5">
      <c r="A4480" s="4" t="s">
        <v>1265</v>
      </c>
      <c r="B4480" s="5" t="n">
        <v>892</v>
      </c>
    </row>
    <row r="4481" spans="1:5">
      <c r="A4481" s="4" t="s">
        <v>147</v>
      </c>
      <c r="B4481" s="5" t="n">
        <v>7416</v>
      </c>
    </row>
    <row r="4482" spans="1:5">
      <c r="A4482" s="4" t="s">
        <v>1267</v>
      </c>
      <c r="B4482" s="7" t="n">
        <v>-1698</v>
      </c>
    </row>
    <row r="4483" spans="1:5">
      <c r="A4483" s="4" t="s">
        <v>1280</v>
      </c>
      <c r="B4483" s="4" t="s">
        <v>1283</v>
      </c>
    </row>
    <row r="4484" spans="1:5">
      <c r="A4484" s="4" t="s">
        <v>1284</v>
      </c>
      <c r="B4484" s="5" t="n">
        <v>2001</v>
      </c>
    </row>
    <row r="4485" spans="1:5">
      <c r="A4485" s="4" t="s">
        <v>1285</v>
      </c>
      <c r="B4485" s="4" t="s">
        <v>1292</v>
      </c>
    </row>
    <row r="4486" spans="1:5">
      <c r="A4486" s="4" t="s">
        <v>1587</v>
      </c>
    </row>
    <row r="4487" spans="1:5">
      <c r="A4487" s="3" t="s">
        <v>1254</v>
      </c>
    </row>
    <row r="4488" spans="1:5">
      <c r="A4488" s="4" t="s">
        <v>1255</v>
      </c>
      <c r="B4488" s="7" t="n">
        <v>2025</v>
      </c>
    </row>
    <row r="4489" spans="1:5">
      <c r="A4489" s="4" t="s">
        <v>1256</v>
      </c>
      <c r="B4489" s="5" t="n">
        <v>6620</v>
      </c>
    </row>
    <row r="4490" spans="1:5">
      <c r="A4490" s="4" t="s">
        <v>1257</v>
      </c>
      <c r="B4490" s="5" t="n">
        <v>58</v>
      </c>
    </row>
    <row r="4491" spans="1:5">
      <c r="A4491" s="4" t="s">
        <v>1259</v>
      </c>
      <c r="B4491" s="5" t="n">
        <v>84</v>
      </c>
    </row>
    <row r="4492" spans="1:5">
      <c r="A4492" s="4" t="s">
        <v>1260</v>
      </c>
      <c r="B4492" s="5" t="n">
        <v>724</v>
      </c>
    </row>
    <row r="4493" spans="1:5">
      <c r="A4493" s="4" t="s">
        <v>1261</v>
      </c>
      <c r="B4493" s="5" t="n">
        <v>1415</v>
      </c>
    </row>
    <row r="4494" spans="1:5">
      <c r="A4494" s="4" t="s">
        <v>1263</v>
      </c>
      <c r="B4494" s="5" t="n">
        <v>2109</v>
      </c>
    </row>
    <row r="4495" spans="1:5">
      <c r="A4495" s="4" t="s">
        <v>1264</v>
      </c>
      <c r="B4495" s="5" t="n">
        <v>7344</v>
      </c>
    </row>
    <row r="4496" spans="1:5">
      <c r="A4496" s="4" t="s">
        <v>1265</v>
      </c>
      <c r="B4496" s="5" t="n">
        <v>1473</v>
      </c>
    </row>
    <row r="4497" spans="1:5">
      <c r="A4497" s="4" t="s">
        <v>147</v>
      </c>
      <c r="B4497" s="5" t="n">
        <v>10926</v>
      </c>
    </row>
    <row r="4498" spans="1:5">
      <c r="A4498" s="4" t="s">
        <v>1267</v>
      </c>
      <c r="B4498" s="7" t="n">
        <v>-2613</v>
      </c>
    </row>
    <row r="4499" spans="1:5">
      <c r="A4499" s="4" t="s">
        <v>1280</v>
      </c>
      <c r="B4499" s="4" t="s">
        <v>1283</v>
      </c>
    </row>
    <row r="4500" spans="1:5">
      <c r="A4500" s="4" t="s">
        <v>1284</v>
      </c>
      <c r="B4500" s="5" t="n">
        <v>1998</v>
      </c>
    </row>
    <row r="4501" spans="1:5">
      <c r="A4501" s="4" t="s">
        <v>1285</v>
      </c>
      <c r="B4501" s="4" t="s">
        <v>1317</v>
      </c>
    </row>
    <row r="4502" spans="1:5">
      <c r="A4502" s="4" t="s">
        <v>1588</v>
      </c>
    </row>
    <row r="4503" spans="1:5">
      <c r="A4503" s="3" t="s">
        <v>1254</v>
      </c>
    </row>
    <row r="4504" spans="1:5">
      <c r="A4504" s="4" t="s">
        <v>1255</v>
      </c>
      <c r="B4504" s="7" t="n">
        <v>1851</v>
      </c>
    </row>
    <row r="4505" spans="1:5">
      <c r="A4505" s="4" t="s">
        <v>1256</v>
      </c>
      <c r="B4505" s="5" t="n">
        <v>7411</v>
      </c>
    </row>
    <row r="4506" spans="1:5">
      <c r="A4506" s="4" t="s">
        <v>1257</v>
      </c>
      <c r="B4506" s="5" t="n">
        <v>72</v>
      </c>
    </row>
    <row r="4507" spans="1:5">
      <c r="A4507" s="4" t="s">
        <v>1259</v>
      </c>
      <c r="B4507" s="5" t="n">
        <v>135</v>
      </c>
    </row>
    <row r="4508" spans="1:5">
      <c r="A4508" s="4" t="s">
        <v>1260</v>
      </c>
      <c r="B4508" s="5" t="n">
        <v>699</v>
      </c>
    </row>
    <row r="4509" spans="1:5">
      <c r="A4509" s="4" t="s">
        <v>1261</v>
      </c>
      <c r="B4509" s="5" t="n">
        <v>1346</v>
      </c>
    </row>
    <row r="4510" spans="1:5">
      <c r="A4510" s="4" t="s">
        <v>1263</v>
      </c>
      <c r="B4510" s="5" t="n">
        <v>1986</v>
      </c>
    </row>
    <row r="4511" spans="1:5">
      <c r="A4511" s="4" t="s">
        <v>1264</v>
      </c>
      <c r="B4511" s="5" t="n">
        <v>8110</v>
      </c>
    </row>
    <row r="4512" spans="1:5">
      <c r="A4512" s="4" t="s">
        <v>1265</v>
      </c>
      <c r="B4512" s="5" t="n">
        <v>1418</v>
      </c>
    </row>
    <row r="4513" spans="1:5">
      <c r="A4513" s="4" t="s">
        <v>147</v>
      </c>
      <c r="B4513" s="5" t="n">
        <v>11514</v>
      </c>
    </row>
    <row r="4514" spans="1:5">
      <c r="A4514" s="4" t="s">
        <v>1267</v>
      </c>
      <c r="B4514" s="7" t="n">
        <v>-3019</v>
      </c>
    </row>
    <row r="4515" spans="1:5">
      <c r="A4515" s="4" t="s">
        <v>1280</v>
      </c>
      <c r="B4515" s="4" t="s">
        <v>1283</v>
      </c>
    </row>
    <row r="4516" spans="1:5">
      <c r="A4516" s="4" t="s">
        <v>1284</v>
      </c>
      <c r="B4516" s="5" t="n">
        <v>1999</v>
      </c>
    </row>
    <row r="4517" spans="1:5">
      <c r="A4517" s="4" t="s">
        <v>1285</v>
      </c>
      <c r="B4517" s="4" t="s">
        <v>587</v>
      </c>
    </row>
    <row r="4518" spans="1:5">
      <c r="A4518" s="4" t="s">
        <v>1589</v>
      </c>
    </row>
    <row r="4519" spans="1:5">
      <c r="A4519" s="3" t="s">
        <v>1254</v>
      </c>
    </row>
    <row r="4520" spans="1:5">
      <c r="A4520" s="4" t="s">
        <v>1255</v>
      </c>
      <c r="B4520" s="7" t="n">
        <v>2747</v>
      </c>
    </row>
    <row r="4521" spans="1:5">
      <c r="A4521" s="4" t="s">
        <v>1256</v>
      </c>
      <c r="B4521" s="5" t="n">
        <v>2788</v>
      </c>
    </row>
    <row r="4522" spans="1:5">
      <c r="A4522" s="4" t="s">
        <v>1257</v>
      </c>
      <c r="B4522" s="5" t="n">
        <v>48</v>
      </c>
    </row>
    <row r="4523" spans="1:5">
      <c r="A4523" s="4" t="s">
        <v>1259</v>
      </c>
      <c r="B4523" s="5" t="n">
        <v>165</v>
      </c>
    </row>
    <row r="4524" spans="1:5">
      <c r="A4524" s="4" t="s">
        <v>1260</v>
      </c>
      <c r="B4524" s="5" t="n">
        <v>724</v>
      </c>
    </row>
    <row r="4525" spans="1:5">
      <c r="A4525" s="4" t="s">
        <v>1261</v>
      </c>
      <c r="B4525" s="5" t="n">
        <v>1125</v>
      </c>
    </row>
    <row r="4526" spans="1:5">
      <c r="A4526" s="4" t="s">
        <v>1263</v>
      </c>
      <c r="B4526" s="5" t="n">
        <v>2912</v>
      </c>
    </row>
    <row r="4527" spans="1:5">
      <c r="A4527" s="4" t="s">
        <v>1264</v>
      </c>
      <c r="B4527" s="5" t="n">
        <v>3512</v>
      </c>
    </row>
    <row r="4528" spans="1:5">
      <c r="A4528" s="4" t="s">
        <v>1265</v>
      </c>
      <c r="B4528" s="5" t="n">
        <v>1173</v>
      </c>
    </row>
    <row r="4529" spans="1:5">
      <c r="A4529" s="4" t="s">
        <v>147</v>
      </c>
      <c r="B4529" s="5" t="n">
        <v>7597</v>
      </c>
    </row>
    <row r="4530" spans="1:5">
      <c r="A4530" s="4" t="s">
        <v>1267</v>
      </c>
      <c r="B4530" s="7" t="n">
        <v>-1869</v>
      </c>
    </row>
    <row r="4531" spans="1:5">
      <c r="A4531" s="4" t="s">
        <v>1280</v>
      </c>
      <c r="B4531" s="4" t="s">
        <v>1283</v>
      </c>
    </row>
    <row r="4532" spans="1:5">
      <c r="A4532" s="4" t="s">
        <v>1284</v>
      </c>
      <c r="B4532" s="5" t="n">
        <v>1998</v>
      </c>
    </row>
    <row r="4533" spans="1:5">
      <c r="A4533" s="4" t="s">
        <v>1285</v>
      </c>
      <c r="B4533" s="4" t="s">
        <v>1317</v>
      </c>
    </row>
    <row r="4534" spans="1:5">
      <c r="A4534" s="4" t="s">
        <v>1590</v>
      </c>
    </row>
    <row r="4535" spans="1:5">
      <c r="A4535" s="3" t="s">
        <v>1254</v>
      </c>
    </row>
    <row r="4536" spans="1:5">
      <c r="A4536" s="4" t="s">
        <v>1255</v>
      </c>
      <c r="B4536" s="7" t="n">
        <v>3154</v>
      </c>
    </row>
    <row r="4537" spans="1:5">
      <c r="A4537" s="4" t="s">
        <v>1256</v>
      </c>
      <c r="B4537" s="5" t="n">
        <v>1519</v>
      </c>
    </row>
    <row r="4538" spans="1:5">
      <c r="A4538" s="4" t="s">
        <v>1257</v>
      </c>
      <c r="B4538" s="5" t="n">
        <v>57</v>
      </c>
    </row>
    <row r="4539" spans="1:5">
      <c r="A4539" s="4" t="s">
        <v>1259</v>
      </c>
      <c r="B4539" s="5" t="n">
        <v>52</v>
      </c>
    </row>
    <row r="4540" spans="1:5">
      <c r="A4540" s="4" t="s">
        <v>1260</v>
      </c>
      <c r="B4540" s="5" t="n">
        <v>442</v>
      </c>
    </row>
    <row r="4541" spans="1:5">
      <c r="A4541" s="4" t="s">
        <v>1261</v>
      </c>
      <c r="B4541" s="5" t="n">
        <v>671</v>
      </c>
    </row>
    <row r="4542" spans="1:5">
      <c r="A4542" s="4" t="s">
        <v>1263</v>
      </c>
      <c r="B4542" s="5" t="n">
        <v>3206</v>
      </c>
    </row>
    <row r="4543" spans="1:5">
      <c r="A4543" s="4" t="s">
        <v>1264</v>
      </c>
      <c r="B4543" s="5" t="n">
        <v>1961</v>
      </c>
    </row>
    <row r="4544" spans="1:5">
      <c r="A4544" s="4" t="s">
        <v>1265</v>
      </c>
      <c r="B4544" s="5" t="n">
        <v>728</v>
      </c>
    </row>
    <row r="4545" spans="1:5">
      <c r="A4545" s="4" t="s">
        <v>147</v>
      </c>
      <c r="B4545" s="5" t="n">
        <v>5895</v>
      </c>
    </row>
    <row r="4546" spans="1:5">
      <c r="A4546" s="4" t="s">
        <v>1267</v>
      </c>
      <c r="B4546" s="7" t="n">
        <v>-1209</v>
      </c>
    </row>
    <row r="4547" spans="1:5">
      <c r="A4547" s="4" t="s">
        <v>1280</v>
      </c>
      <c r="B4547" s="4" t="s">
        <v>1283</v>
      </c>
    </row>
    <row r="4548" spans="1:5">
      <c r="A4548" s="4" t="s">
        <v>1284</v>
      </c>
      <c r="B4548" s="5" t="n">
        <v>2001</v>
      </c>
    </row>
    <row r="4549" spans="1:5">
      <c r="A4549" s="4" t="s">
        <v>1285</v>
      </c>
      <c r="B4549" s="4" t="s">
        <v>1292</v>
      </c>
    </row>
    <row r="4550" spans="1:5">
      <c r="A4550" s="4" t="s">
        <v>1591</v>
      </c>
    </row>
    <row r="4551" spans="1:5">
      <c r="A4551" s="3" t="s">
        <v>1254</v>
      </c>
    </row>
    <row r="4552" spans="1:5">
      <c r="A4552" s="4" t="s">
        <v>1255</v>
      </c>
      <c r="B4552" s="7" t="n">
        <v>2366</v>
      </c>
    </row>
    <row r="4553" spans="1:5">
      <c r="A4553" s="4" t="s">
        <v>1256</v>
      </c>
      <c r="B4553" s="5" t="n">
        <v>2763</v>
      </c>
    </row>
    <row r="4554" spans="1:5">
      <c r="A4554" s="4" t="s">
        <v>1257</v>
      </c>
      <c r="B4554" s="5" t="n">
        <v>81</v>
      </c>
    </row>
    <row r="4555" spans="1:5">
      <c r="A4555" s="4" t="s">
        <v>1259</v>
      </c>
      <c r="B4555" s="5" t="n">
        <v>90</v>
      </c>
    </row>
    <row r="4556" spans="1:5">
      <c r="A4556" s="4" t="s">
        <v>1260</v>
      </c>
      <c r="B4556" s="5" t="n">
        <v>664</v>
      </c>
    </row>
    <row r="4557" spans="1:5">
      <c r="A4557" s="4" t="s">
        <v>1261</v>
      </c>
      <c r="B4557" s="5" t="n">
        <v>944</v>
      </c>
    </row>
    <row r="4558" spans="1:5">
      <c r="A4558" s="4" t="s">
        <v>1263</v>
      </c>
      <c r="B4558" s="5" t="n">
        <v>2456</v>
      </c>
    </row>
    <row r="4559" spans="1:5">
      <c r="A4559" s="4" t="s">
        <v>1264</v>
      </c>
      <c r="B4559" s="5" t="n">
        <v>3427</v>
      </c>
    </row>
    <row r="4560" spans="1:5">
      <c r="A4560" s="4" t="s">
        <v>1265</v>
      </c>
      <c r="B4560" s="5" t="n">
        <v>1025</v>
      </c>
    </row>
    <row r="4561" spans="1:5">
      <c r="A4561" s="4" t="s">
        <v>147</v>
      </c>
      <c r="B4561" s="5" t="n">
        <v>6908</v>
      </c>
    </row>
    <row r="4562" spans="1:5">
      <c r="A4562" s="4" t="s">
        <v>1267</v>
      </c>
      <c r="B4562" s="7" t="n">
        <v>-1489</v>
      </c>
    </row>
    <row r="4563" spans="1:5">
      <c r="A4563" s="4" t="s">
        <v>1280</v>
      </c>
      <c r="B4563" s="4" t="s">
        <v>1283</v>
      </c>
    </row>
    <row r="4564" spans="1:5">
      <c r="A4564" s="4" t="s">
        <v>1284</v>
      </c>
      <c r="B4564" s="5" t="n">
        <v>2001</v>
      </c>
    </row>
    <row r="4565" spans="1:5">
      <c r="A4565" s="4" t="s">
        <v>1285</v>
      </c>
      <c r="B4565" s="4" t="s">
        <v>1333</v>
      </c>
    </row>
    <row r="4566" spans="1:5">
      <c r="A4566" s="4" t="s">
        <v>1592</v>
      </c>
    </row>
    <row r="4567" spans="1:5">
      <c r="A4567" s="3" t="s">
        <v>1254</v>
      </c>
    </row>
    <row r="4568" spans="1:5">
      <c r="A4568" s="4" t="s">
        <v>1255</v>
      </c>
      <c r="B4568" s="7" t="n">
        <v>1879</v>
      </c>
    </row>
    <row r="4569" spans="1:5">
      <c r="A4569" s="4" t="s">
        <v>1256</v>
      </c>
      <c r="B4569" s="5" t="n">
        <v>4426</v>
      </c>
    </row>
    <row r="4570" spans="1:5">
      <c r="A4570" s="4" t="s">
        <v>1257</v>
      </c>
      <c r="B4570" s="5" t="n">
        <v>48</v>
      </c>
    </row>
    <row r="4571" spans="1:5">
      <c r="A4571" s="4" t="s">
        <v>1259</v>
      </c>
      <c r="B4571" s="5" t="n">
        <v>78</v>
      </c>
    </row>
    <row r="4572" spans="1:5">
      <c r="A4572" s="4" t="s">
        <v>1260</v>
      </c>
      <c r="B4572" s="5" t="n">
        <v>603</v>
      </c>
    </row>
    <row r="4573" spans="1:5">
      <c r="A4573" s="4" t="s">
        <v>1261</v>
      </c>
      <c r="B4573" s="5" t="n">
        <v>1075</v>
      </c>
    </row>
    <row r="4574" spans="1:5">
      <c r="A4574" s="4" t="s">
        <v>1263</v>
      </c>
      <c r="B4574" s="5" t="n">
        <v>1957</v>
      </c>
    </row>
    <row r="4575" spans="1:5">
      <c r="A4575" s="4" t="s">
        <v>1264</v>
      </c>
      <c r="B4575" s="5" t="n">
        <v>5029</v>
      </c>
    </row>
    <row r="4576" spans="1:5">
      <c r="A4576" s="4" t="s">
        <v>1265</v>
      </c>
      <c r="B4576" s="5" t="n">
        <v>1123</v>
      </c>
    </row>
    <row r="4577" spans="1:5">
      <c r="A4577" s="4" t="s">
        <v>147</v>
      </c>
      <c r="B4577" s="5" t="n">
        <v>8109</v>
      </c>
    </row>
    <row r="4578" spans="1:5">
      <c r="A4578" s="4" t="s">
        <v>1267</v>
      </c>
      <c r="B4578" s="7" t="n">
        <v>-2054</v>
      </c>
    </row>
    <row r="4579" spans="1:5">
      <c r="A4579" s="4" t="s">
        <v>1280</v>
      </c>
      <c r="B4579" s="4" t="s">
        <v>1283</v>
      </c>
    </row>
    <row r="4580" spans="1:5">
      <c r="A4580" s="4" t="s">
        <v>1284</v>
      </c>
      <c r="B4580" s="5" t="n">
        <v>1998</v>
      </c>
    </row>
    <row r="4581" spans="1:5">
      <c r="A4581" s="4" t="s">
        <v>1285</v>
      </c>
      <c r="B4581" s="4" t="s">
        <v>587</v>
      </c>
    </row>
    <row r="4582" spans="1:5">
      <c r="A4582" s="4" t="s">
        <v>1593</v>
      </c>
    </row>
    <row r="4583" spans="1:5">
      <c r="A4583" s="3" t="s">
        <v>1254</v>
      </c>
    </row>
    <row r="4584" spans="1:5">
      <c r="A4584" s="4" t="s">
        <v>1255</v>
      </c>
      <c r="B4584" s="7" t="n">
        <v>2121</v>
      </c>
    </row>
    <row r="4585" spans="1:5">
      <c r="A4585" s="4" t="s">
        <v>1256</v>
      </c>
      <c r="B4585" s="5" t="n">
        <v>5919</v>
      </c>
    </row>
    <row r="4586" spans="1:5">
      <c r="A4586" s="4" t="s">
        <v>1257</v>
      </c>
      <c r="B4586" s="5" t="n">
        <v>52</v>
      </c>
    </row>
    <row r="4587" spans="1:5">
      <c r="A4587" s="4" t="s">
        <v>1259</v>
      </c>
      <c r="B4587" s="5" t="n">
        <v>50</v>
      </c>
    </row>
    <row r="4588" spans="1:5">
      <c r="A4588" s="4" t="s">
        <v>1260</v>
      </c>
      <c r="B4588" s="5" t="n">
        <v>567</v>
      </c>
    </row>
    <row r="4589" spans="1:5">
      <c r="A4589" s="4" t="s">
        <v>1261</v>
      </c>
      <c r="B4589" s="5" t="n">
        <v>1077</v>
      </c>
    </row>
    <row r="4590" spans="1:5">
      <c r="A4590" s="4" t="s">
        <v>1263</v>
      </c>
      <c r="B4590" s="5" t="n">
        <v>2171</v>
      </c>
    </row>
    <row r="4591" spans="1:5">
      <c r="A4591" s="4" t="s">
        <v>1264</v>
      </c>
      <c r="B4591" s="5" t="n">
        <v>6486</v>
      </c>
    </row>
    <row r="4592" spans="1:5">
      <c r="A4592" s="4" t="s">
        <v>1265</v>
      </c>
      <c r="B4592" s="5" t="n">
        <v>1129</v>
      </c>
    </row>
    <row r="4593" spans="1:5">
      <c r="A4593" s="4" t="s">
        <v>147</v>
      </c>
      <c r="B4593" s="5" t="n">
        <v>9786</v>
      </c>
    </row>
    <row r="4594" spans="1:5">
      <c r="A4594" s="4" t="s">
        <v>1267</v>
      </c>
      <c r="B4594" s="7" t="n">
        <v>-2342</v>
      </c>
    </row>
    <row r="4595" spans="1:5">
      <c r="A4595" s="4" t="s">
        <v>1280</v>
      </c>
      <c r="B4595" s="4" t="s">
        <v>1283</v>
      </c>
    </row>
    <row r="4596" spans="1:5">
      <c r="A4596" s="4" t="s">
        <v>1284</v>
      </c>
      <c r="B4596" s="5" t="n">
        <v>1999</v>
      </c>
    </row>
    <row r="4597" spans="1:5">
      <c r="A4597" s="4" t="s">
        <v>1285</v>
      </c>
      <c r="B4597" s="4" t="s">
        <v>587</v>
      </c>
    </row>
    <row r="4598" spans="1:5">
      <c r="A4598" s="4" t="s">
        <v>1594</v>
      </c>
    </row>
    <row r="4599" spans="1:5">
      <c r="A4599" s="3" t="s">
        <v>1254</v>
      </c>
    </row>
    <row r="4600" spans="1:5">
      <c r="A4600" s="4" t="s">
        <v>1255</v>
      </c>
      <c r="B4600" s="7" t="n">
        <v>1376</v>
      </c>
    </row>
    <row r="4601" spans="1:5">
      <c r="A4601" s="4" t="s">
        <v>1256</v>
      </c>
      <c r="B4601" s="5" t="n">
        <v>4684</v>
      </c>
    </row>
    <row r="4602" spans="1:5">
      <c r="A4602" s="4" t="s">
        <v>1257</v>
      </c>
      <c r="B4602" s="5" t="n">
        <v>131</v>
      </c>
    </row>
    <row r="4603" spans="1:5">
      <c r="A4603" s="4" t="s">
        <v>1259</v>
      </c>
      <c r="B4603" s="5" t="n">
        <v>68</v>
      </c>
    </row>
    <row r="4604" spans="1:5">
      <c r="A4604" s="4" t="s">
        <v>1260</v>
      </c>
      <c r="B4604" s="5" t="n">
        <v>393</v>
      </c>
    </row>
    <row r="4605" spans="1:5">
      <c r="A4605" s="4" t="s">
        <v>1261</v>
      </c>
      <c r="B4605" s="5" t="n">
        <v>675</v>
      </c>
    </row>
    <row r="4606" spans="1:5">
      <c r="A4606" s="4" t="s">
        <v>1263</v>
      </c>
      <c r="B4606" s="5" t="n">
        <v>1444</v>
      </c>
    </row>
    <row r="4607" spans="1:5">
      <c r="A4607" s="4" t="s">
        <v>1264</v>
      </c>
      <c r="B4607" s="5" t="n">
        <v>5077</v>
      </c>
    </row>
    <row r="4608" spans="1:5">
      <c r="A4608" s="4" t="s">
        <v>1265</v>
      </c>
      <c r="B4608" s="5" t="n">
        <v>806</v>
      </c>
    </row>
    <row r="4609" spans="1:5">
      <c r="A4609" s="4" t="s">
        <v>147</v>
      </c>
      <c r="B4609" s="5" t="n">
        <v>7327</v>
      </c>
    </row>
    <row r="4610" spans="1:5">
      <c r="A4610" s="4" t="s">
        <v>1267</v>
      </c>
      <c r="B4610" s="7" t="n">
        <v>-1824</v>
      </c>
    </row>
    <row r="4611" spans="1:5">
      <c r="A4611" s="4" t="s">
        <v>1280</v>
      </c>
      <c r="B4611" s="4" t="s">
        <v>1283</v>
      </c>
    </row>
    <row r="4612" spans="1:5">
      <c r="A4612" s="4" t="s">
        <v>1284</v>
      </c>
      <c r="B4612" s="5" t="n">
        <v>2004</v>
      </c>
    </row>
    <row r="4613" spans="1:5">
      <c r="A4613" s="4" t="s">
        <v>1285</v>
      </c>
      <c r="B4613" s="4" t="s">
        <v>1288</v>
      </c>
    </row>
    <row r="4614" spans="1:5">
      <c r="A4614" s="4" t="s">
        <v>1595</v>
      </c>
    </row>
    <row r="4615" spans="1:5">
      <c r="A4615" s="3" t="s">
        <v>1254</v>
      </c>
    </row>
    <row r="4616" spans="1:5">
      <c r="A4616" s="4" t="s">
        <v>1255</v>
      </c>
      <c r="B4616" s="7" t="n">
        <v>1768</v>
      </c>
    </row>
    <row r="4617" spans="1:5">
      <c r="A4617" s="4" t="s">
        <v>1256</v>
      </c>
      <c r="B4617" s="5" t="n">
        <v>5344</v>
      </c>
    </row>
    <row r="4618" spans="1:5">
      <c r="A4618" s="4" t="s">
        <v>1257</v>
      </c>
      <c r="B4618" s="5" t="n">
        <v>110</v>
      </c>
    </row>
    <row r="4619" spans="1:5">
      <c r="A4619" s="4" t="s">
        <v>1259</v>
      </c>
      <c r="B4619" s="5" t="n">
        <v>39</v>
      </c>
    </row>
    <row r="4620" spans="1:5">
      <c r="A4620" s="4" t="s">
        <v>1260</v>
      </c>
      <c r="B4620" s="5" t="n">
        <v>375</v>
      </c>
    </row>
    <row r="4621" spans="1:5">
      <c r="A4621" s="4" t="s">
        <v>1261</v>
      </c>
      <c r="B4621" s="5" t="n">
        <v>806</v>
      </c>
    </row>
    <row r="4622" spans="1:5">
      <c r="A4622" s="4" t="s">
        <v>1263</v>
      </c>
      <c r="B4622" s="5" t="n">
        <v>1807</v>
      </c>
    </row>
    <row r="4623" spans="1:5">
      <c r="A4623" s="4" t="s">
        <v>1264</v>
      </c>
      <c r="B4623" s="5" t="n">
        <v>5719</v>
      </c>
    </row>
    <row r="4624" spans="1:5">
      <c r="A4624" s="4" t="s">
        <v>1265</v>
      </c>
      <c r="B4624" s="5" t="n">
        <v>916</v>
      </c>
    </row>
    <row r="4625" spans="1:5">
      <c r="A4625" s="4" t="s">
        <v>147</v>
      </c>
      <c r="B4625" s="5" t="n">
        <v>8442</v>
      </c>
    </row>
    <row r="4626" spans="1:5">
      <c r="A4626" s="4" t="s">
        <v>1267</v>
      </c>
      <c r="B4626" s="7" t="n">
        <v>-1667</v>
      </c>
    </row>
    <row r="4627" spans="1:5">
      <c r="A4627" s="4" t="s">
        <v>1280</v>
      </c>
      <c r="B4627" s="4" t="s">
        <v>1283</v>
      </c>
    </row>
    <row r="4628" spans="1:5">
      <c r="A4628" s="4" t="s">
        <v>1284</v>
      </c>
      <c r="B4628" s="5" t="n">
        <v>2004</v>
      </c>
    </row>
    <row r="4629" spans="1:5">
      <c r="A4629" s="4" t="s">
        <v>1285</v>
      </c>
      <c r="B4629" s="4" t="s">
        <v>1342</v>
      </c>
    </row>
    <row r="4630" spans="1:5">
      <c r="A4630" s="4" t="s">
        <v>1596</v>
      </c>
    </row>
    <row r="4631" spans="1:5">
      <c r="A4631" s="3" t="s">
        <v>1254</v>
      </c>
    </row>
    <row r="4632" spans="1:5">
      <c r="A4632" s="4" t="s">
        <v>1255</v>
      </c>
      <c r="B4632" s="7" t="n">
        <v>1785</v>
      </c>
    </row>
    <row r="4633" spans="1:5">
      <c r="A4633" s="4" t="s">
        <v>1256</v>
      </c>
      <c r="B4633" s="5" t="n">
        <v>6287</v>
      </c>
    </row>
    <row r="4634" spans="1:5">
      <c r="A4634" s="4" t="s">
        <v>1257</v>
      </c>
      <c r="B4634" s="5" t="n">
        <v>38</v>
      </c>
    </row>
    <row r="4635" spans="1:5">
      <c r="A4635" s="4" t="s">
        <v>1259</v>
      </c>
      <c r="B4635" s="5" t="n">
        <v>124</v>
      </c>
    </row>
    <row r="4636" spans="1:5">
      <c r="A4636" s="4" t="s">
        <v>1260</v>
      </c>
      <c r="B4636" s="5" t="n">
        <v>599</v>
      </c>
    </row>
    <row r="4637" spans="1:5">
      <c r="A4637" s="4" t="s">
        <v>1261</v>
      </c>
      <c r="B4637" s="5" t="n">
        <v>779</v>
      </c>
    </row>
    <row r="4638" spans="1:5">
      <c r="A4638" s="4" t="s">
        <v>1263</v>
      </c>
      <c r="B4638" s="5" t="n">
        <v>1909</v>
      </c>
    </row>
    <row r="4639" spans="1:5">
      <c r="A4639" s="4" t="s">
        <v>1264</v>
      </c>
      <c r="B4639" s="5" t="n">
        <v>6886</v>
      </c>
    </row>
    <row r="4640" spans="1:5">
      <c r="A4640" s="4" t="s">
        <v>1265</v>
      </c>
      <c r="B4640" s="5" t="n">
        <v>817</v>
      </c>
    </row>
    <row r="4641" spans="1:5">
      <c r="A4641" s="4" t="s">
        <v>147</v>
      </c>
      <c r="B4641" s="5" t="n">
        <v>9612</v>
      </c>
    </row>
    <row r="4642" spans="1:5">
      <c r="A4642" s="4" t="s">
        <v>1267</v>
      </c>
      <c r="B4642" s="7" t="n">
        <v>-2243</v>
      </c>
    </row>
    <row r="4643" spans="1:5">
      <c r="A4643" s="4" t="s">
        <v>1280</v>
      </c>
      <c r="B4643" s="4" t="s">
        <v>1283</v>
      </c>
    </row>
    <row r="4644" spans="1:5">
      <c r="A4644" s="4" t="s">
        <v>1284</v>
      </c>
      <c r="B4644" s="5" t="n">
        <v>1997</v>
      </c>
    </row>
    <row r="4645" spans="1:5">
      <c r="A4645" s="4" t="s">
        <v>1285</v>
      </c>
      <c r="B4645" s="4" t="s">
        <v>1309</v>
      </c>
    </row>
    <row r="4646" spans="1:5">
      <c r="A4646" s="4" t="s">
        <v>1597</v>
      </c>
    </row>
    <row r="4647" spans="1:5">
      <c r="A4647" s="3" t="s">
        <v>1254</v>
      </c>
    </row>
    <row r="4648" spans="1:5">
      <c r="A4648" s="4" t="s">
        <v>1255</v>
      </c>
      <c r="B4648" s="7" t="n">
        <v>3056</v>
      </c>
    </row>
    <row r="4649" spans="1:5">
      <c r="A4649" s="4" t="s">
        <v>1256</v>
      </c>
      <c r="B4649" s="5" t="n">
        <v>10874</v>
      </c>
    </row>
    <row r="4650" spans="1:5">
      <c r="A4650" s="4" t="s">
        <v>1257</v>
      </c>
      <c r="B4650" s="5" t="n">
        <v>81</v>
      </c>
    </row>
    <row r="4651" spans="1:5">
      <c r="A4651" s="4" t="s">
        <v>1259</v>
      </c>
      <c r="B4651" s="5" t="n">
        <v>149</v>
      </c>
    </row>
    <row r="4652" spans="1:5">
      <c r="A4652" s="4" t="s">
        <v>1260</v>
      </c>
      <c r="B4652" s="5" t="n">
        <v>1035</v>
      </c>
    </row>
    <row r="4653" spans="1:5">
      <c r="A4653" s="4" t="s">
        <v>1261</v>
      </c>
      <c r="B4653" s="5" t="n">
        <v>1233</v>
      </c>
    </row>
    <row r="4654" spans="1:5">
      <c r="A4654" s="4" t="s">
        <v>1263</v>
      </c>
      <c r="B4654" s="5" t="n">
        <v>3205</v>
      </c>
    </row>
    <row r="4655" spans="1:5">
      <c r="A4655" s="4" t="s">
        <v>1264</v>
      </c>
      <c r="B4655" s="5" t="n">
        <v>11909</v>
      </c>
    </row>
    <row r="4656" spans="1:5">
      <c r="A4656" s="4" t="s">
        <v>1265</v>
      </c>
      <c r="B4656" s="5" t="n">
        <v>1314</v>
      </c>
    </row>
    <row r="4657" spans="1:5">
      <c r="A4657" s="4" t="s">
        <v>147</v>
      </c>
      <c r="B4657" s="5" t="n">
        <v>16428</v>
      </c>
    </row>
    <row r="4658" spans="1:5">
      <c r="A4658" s="4" t="s">
        <v>1267</v>
      </c>
      <c r="B4658" s="7" t="n">
        <v>-3858</v>
      </c>
    </row>
    <row r="4659" spans="1:5">
      <c r="A4659" s="4" t="s">
        <v>1280</v>
      </c>
      <c r="B4659" s="4" t="s">
        <v>1283</v>
      </c>
    </row>
    <row r="4660" spans="1:5">
      <c r="A4660" s="4" t="s">
        <v>1284</v>
      </c>
      <c r="B4660" s="5" t="n">
        <v>1998</v>
      </c>
    </row>
    <row r="4661" spans="1:5">
      <c r="A4661" s="4" t="s">
        <v>1285</v>
      </c>
      <c r="B4661" s="4" t="s">
        <v>587</v>
      </c>
    </row>
    <row r="4662" spans="1:5">
      <c r="A4662" s="4" t="s">
        <v>1598</v>
      </c>
    </row>
    <row r="4663" spans="1:5">
      <c r="A4663" s="3" t="s">
        <v>1254</v>
      </c>
    </row>
    <row r="4664" spans="1:5">
      <c r="A4664" s="4" t="s">
        <v>1255</v>
      </c>
      <c r="B4664" s="7" t="n">
        <v>2241</v>
      </c>
    </row>
    <row r="4665" spans="1:5">
      <c r="A4665" s="4" t="s">
        <v>1256</v>
      </c>
      <c r="B4665" s="5" t="n">
        <v>5038</v>
      </c>
    </row>
    <row r="4666" spans="1:5">
      <c r="A4666" s="4" t="s">
        <v>1257</v>
      </c>
      <c r="B4666" s="5" t="n">
        <v>42</v>
      </c>
    </row>
    <row r="4667" spans="1:5">
      <c r="A4667" s="4" t="s">
        <v>1259</v>
      </c>
      <c r="B4667" s="5" t="n">
        <v>86</v>
      </c>
    </row>
    <row r="4668" spans="1:5">
      <c r="A4668" s="4" t="s">
        <v>1260</v>
      </c>
      <c r="B4668" s="5" t="n">
        <v>806</v>
      </c>
    </row>
    <row r="4669" spans="1:5">
      <c r="A4669" s="4" t="s">
        <v>1261</v>
      </c>
      <c r="B4669" s="5" t="n">
        <v>1075</v>
      </c>
    </row>
    <row r="4670" spans="1:5">
      <c r="A4670" s="4" t="s">
        <v>1263</v>
      </c>
      <c r="B4670" s="5" t="n">
        <v>2327</v>
      </c>
    </row>
    <row r="4671" spans="1:5">
      <c r="A4671" s="4" t="s">
        <v>1264</v>
      </c>
      <c r="B4671" s="5" t="n">
        <v>5844</v>
      </c>
    </row>
    <row r="4672" spans="1:5">
      <c r="A4672" s="4" t="s">
        <v>1265</v>
      </c>
      <c r="B4672" s="5" t="n">
        <v>1117</v>
      </c>
    </row>
    <row r="4673" spans="1:5">
      <c r="A4673" s="4" t="s">
        <v>147</v>
      </c>
      <c r="B4673" s="5" t="n">
        <v>9288</v>
      </c>
    </row>
    <row r="4674" spans="1:5">
      <c r="A4674" s="4" t="s">
        <v>1267</v>
      </c>
      <c r="B4674" s="7" t="n">
        <v>-2925</v>
      </c>
    </row>
    <row r="4675" spans="1:5">
      <c r="A4675" s="4" t="s">
        <v>1280</v>
      </c>
      <c r="B4675" s="4" t="s">
        <v>1283</v>
      </c>
    </row>
    <row r="4676" spans="1:5">
      <c r="A4676" s="4" t="s">
        <v>1284</v>
      </c>
      <c r="B4676" s="5" t="n">
        <v>1997</v>
      </c>
    </row>
    <row r="4677" spans="1:5">
      <c r="A4677" s="4" t="s">
        <v>1285</v>
      </c>
      <c r="B4677" s="4" t="s">
        <v>1306</v>
      </c>
    </row>
    <row r="4678" spans="1:5">
      <c r="A4678" s="4" t="s">
        <v>1599</v>
      </c>
    </row>
    <row r="4679" spans="1:5">
      <c r="A4679" s="3" t="s">
        <v>1254</v>
      </c>
    </row>
    <row r="4680" spans="1:5">
      <c r="A4680" s="4" t="s">
        <v>1255</v>
      </c>
      <c r="B4680" s="7" t="n">
        <v>1891</v>
      </c>
    </row>
    <row r="4681" spans="1:5">
      <c r="A4681" s="4" t="s">
        <v>1256</v>
      </c>
      <c r="B4681" s="5" t="n">
        <v>5522</v>
      </c>
    </row>
    <row r="4682" spans="1:5">
      <c r="A4682" s="4" t="s">
        <v>1257</v>
      </c>
      <c r="B4682" s="5" t="n">
        <v>41</v>
      </c>
    </row>
    <row r="4683" spans="1:5">
      <c r="A4683" s="4" t="s">
        <v>1259</v>
      </c>
      <c r="B4683" s="5" t="n">
        <v>74</v>
      </c>
    </row>
    <row r="4684" spans="1:5">
      <c r="A4684" s="4" t="s">
        <v>1260</v>
      </c>
      <c r="B4684" s="5" t="n">
        <v>494</v>
      </c>
    </row>
    <row r="4685" spans="1:5">
      <c r="A4685" s="4" t="s">
        <v>1261</v>
      </c>
      <c r="B4685" s="5" t="n">
        <v>656</v>
      </c>
    </row>
    <row r="4686" spans="1:5">
      <c r="A4686" s="4" t="s">
        <v>1263</v>
      </c>
      <c r="B4686" s="5" t="n">
        <v>1965</v>
      </c>
    </row>
    <row r="4687" spans="1:5">
      <c r="A4687" s="4" t="s">
        <v>1264</v>
      </c>
      <c r="B4687" s="5" t="n">
        <v>6016</v>
      </c>
    </row>
    <row r="4688" spans="1:5">
      <c r="A4688" s="4" t="s">
        <v>1265</v>
      </c>
      <c r="B4688" s="5" t="n">
        <v>697</v>
      </c>
    </row>
    <row r="4689" spans="1:5">
      <c r="A4689" s="4" t="s">
        <v>147</v>
      </c>
      <c r="B4689" s="5" t="n">
        <v>8678</v>
      </c>
    </row>
    <row r="4690" spans="1:5">
      <c r="A4690" s="4" t="s">
        <v>1267</v>
      </c>
      <c r="B4690" s="7" t="n">
        <v>-1984</v>
      </c>
    </row>
    <row r="4691" spans="1:5">
      <c r="A4691" s="4" t="s">
        <v>1280</v>
      </c>
      <c r="B4691" s="4" t="s">
        <v>1283</v>
      </c>
    </row>
    <row r="4692" spans="1:5">
      <c r="A4692" s="4" t="s">
        <v>1284</v>
      </c>
      <c r="B4692" s="5" t="n">
        <v>1999</v>
      </c>
    </row>
    <row r="4693" spans="1:5">
      <c r="A4693" s="4" t="s">
        <v>1285</v>
      </c>
      <c r="B4693" s="4" t="s">
        <v>587</v>
      </c>
    </row>
    <row r="4694" spans="1:5">
      <c r="A4694" s="4" t="s">
        <v>1600</v>
      </c>
    </row>
    <row r="4695" spans="1:5">
      <c r="A4695" s="3" t="s">
        <v>1254</v>
      </c>
    </row>
    <row r="4696" spans="1:5">
      <c r="A4696" s="4" t="s">
        <v>1255</v>
      </c>
      <c r="B4696" s="7" t="n">
        <v>2088</v>
      </c>
    </row>
    <row r="4697" spans="1:5">
      <c r="A4697" s="4" t="s">
        <v>1256</v>
      </c>
      <c r="B4697" s="5" t="n">
        <v>3973</v>
      </c>
    </row>
    <row r="4698" spans="1:5">
      <c r="A4698" s="4" t="s">
        <v>1257</v>
      </c>
      <c r="B4698" s="5" t="n">
        <v>42</v>
      </c>
    </row>
    <row r="4699" spans="1:5">
      <c r="A4699" s="4" t="s">
        <v>1259</v>
      </c>
      <c r="B4699" s="5" t="n">
        <v>54</v>
      </c>
    </row>
    <row r="4700" spans="1:5">
      <c r="A4700" s="4" t="s">
        <v>1260</v>
      </c>
      <c r="B4700" s="5" t="n">
        <v>446</v>
      </c>
    </row>
    <row r="4701" spans="1:5">
      <c r="A4701" s="4" t="s">
        <v>1261</v>
      </c>
      <c r="B4701" s="5" t="n">
        <v>671</v>
      </c>
    </row>
    <row r="4702" spans="1:5">
      <c r="A4702" s="4" t="s">
        <v>1263</v>
      </c>
      <c r="B4702" s="5" t="n">
        <v>2142</v>
      </c>
    </row>
    <row r="4703" spans="1:5">
      <c r="A4703" s="4" t="s">
        <v>1264</v>
      </c>
      <c r="B4703" s="5" t="n">
        <v>4419</v>
      </c>
    </row>
    <row r="4704" spans="1:5">
      <c r="A4704" s="4" t="s">
        <v>1265</v>
      </c>
      <c r="B4704" s="5" t="n">
        <v>713</v>
      </c>
    </row>
    <row r="4705" spans="1:5">
      <c r="A4705" s="4" t="s">
        <v>147</v>
      </c>
      <c r="B4705" s="5" t="n">
        <v>7274</v>
      </c>
    </row>
    <row r="4706" spans="1:5">
      <c r="A4706" s="4" t="s">
        <v>1267</v>
      </c>
      <c r="B4706" s="7" t="n">
        <v>-1628</v>
      </c>
    </row>
    <row r="4707" spans="1:5">
      <c r="A4707" s="4" t="s">
        <v>1280</v>
      </c>
      <c r="B4707" s="4" t="s">
        <v>1283</v>
      </c>
    </row>
    <row r="4708" spans="1:5">
      <c r="A4708" s="4" t="s">
        <v>1284</v>
      </c>
      <c r="B4708" s="5" t="n">
        <v>1999</v>
      </c>
    </row>
    <row r="4709" spans="1:5">
      <c r="A4709" s="4" t="s">
        <v>1285</v>
      </c>
      <c r="B4709" s="4" t="s">
        <v>587</v>
      </c>
    </row>
    <row r="4710" spans="1:5">
      <c r="A4710" s="4" t="s">
        <v>1601</v>
      </c>
    </row>
    <row r="4711" spans="1:5">
      <c r="A4711" s="3" t="s">
        <v>1254</v>
      </c>
    </row>
    <row r="4712" spans="1:5">
      <c r="A4712" s="4" t="s">
        <v>1255</v>
      </c>
      <c r="B4712" s="7" t="n">
        <v>2233</v>
      </c>
    </row>
    <row r="4713" spans="1:5">
      <c r="A4713" s="4" t="s">
        <v>1256</v>
      </c>
      <c r="B4713" s="5" t="n">
        <v>4128</v>
      </c>
    </row>
    <row r="4714" spans="1:5">
      <c r="A4714" s="4" t="s">
        <v>1257</v>
      </c>
      <c r="B4714" s="5" t="n">
        <v>59</v>
      </c>
    </row>
    <row r="4715" spans="1:5">
      <c r="A4715" s="4" t="s">
        <v>1259</v>
      </c>
      <c r="B4715" s="5" t="n">
        <v>106</v>
      </c>
    </row>
    <row r="4716" spans="1:5">
      <c r="A4716" s="4" t="s">
        <v>1260</v>
      </c>
      <c r="B4716" s="5" t="n">
        <v>634</v>
      </c>
    </row>
    <row r="4717" spans="1:5">
      <c r="A4717" s="4" t="s">
        <v>1261</v>
      </c>
      <c r="B4717" s="5" t="n">
        <v>910</v>
      </c>
    </row>
    <row r="4718" spans="1:5">
      <c r="A4718" s="4" t="s">
        <v>1263</v>
      </c>
      <c r="B4718" s="5" t="n">
        <v>2339</v>
      </c>
    </row>
    <row r="4719" spans="1:5">
      <c r="A4719" s="4" t="s">
        <v>1264</v>
      </c>
      <c r="B4719" s="5" t="n">
        <v>4762</v>
      </c>
    </row>
    <row r="4720" spans="1:5">
      <c r="A4720" s="4" t="s">
        <v>1265</v>
      </c>
      <c r="B4720" s="5" t="n">
        <v>969</v>
      </c>
    </row>
    <row r="4721" spans="1:5">
      <c r="A4721" s="4" t="s">
        <v>147</v>
      </c>
      <c r="B4721" s="5" t="n">
        <v>8070</v>
      </c>
    </row>
    <row r="4722" spans="1:5">
      <c r="A4722" s="4" t="s">
        <v>1267</v>
      </c>
      <c r="B4722" s="7" t="n">
        <v>-1571</v>
      </c>
    </row>
    <row r="4723" spans="1:5">
      <c r="A4723" s="4" t="s">
        <v>1280</v>
      </c>
      <c r="B4723" s="4" t="s">
        <v>1283</v>
      </c>
    </row>
    <row r="4724" spans="1:5">
      <c r="A4724" s="4" t="s">
        <v>1284</v>
      </c>
      <c r="B4724" s="5" t="n">
        <v>1999</v>
      </c>
    </row>
    <row r="4725" spans="1:5">
      <c r="A4725" s="4" t="s">
        <v>1285</v>
      </c>
      <c r="B4725" s="4" t="s">
        <v>1290</v>
      </c>
    </row>
    <row r="4726" spans="1:5">
      <c r="A4726" s="4" t="s">
        <v>1602</v>
      </c>
    </row>
    <row r="4727" spans="1:5">
      <c r="A4727" s="3" t="s">
        <v>1254</v>
      </c>
    </row>
    <row r="4728" spans="1:5">
      <c r="A4728" s="4" t="s">
        <v>1255</v>
      </c>
      <c r="B4728" s="7" t="n">
        <v>1413</v>
      </c>
    </row>
    <row r="4729" spans="1:5">
      <c r="A4729" s="4" t="s">
        <v>1256</v>
      </c>
      <c r="B4729" s="5" t="n">
        <v>4673</v>
      </c>
    </row>
    <row r="4730" spans="1:5">
      <c r="A4730" s="4" t="s">
        <v>1257</v>
      </c>
      <c r="B4730" s="5" t="n">
        <v>44</v>
      </c>
    </row>
    <row r="4731" spans="1:5">
      <c r="A4731" s="4" t="s">
        <v>1259</v>
      </c>
      <c r="B4731" s="5" t="n">
        <v>137</v>
      </c>
    </row>
    <row r="4732" spans="1:5">
      <c r="A4732" s="4" t="s">
        <v>1260</v>
      </c>
      <c r="B4732" s="5" t="n">
        <v>391</v>
      </c>
    </row>
    <row r="4733" spans="1:5">
      <c r="A4733" s="4" t="s">
        <v>1261</v>
      </c>
      <c r="B4733" s="5" t="n">
        <v>656</v>
      </c>
    </row>
    <row r="4734" spans="1:5">
      <c r="A4734" s="4" t="s">
        <v>1263</v>
      </c>
      <c r="B4734" s="5" t="n">
        <v>1550</v>
      </c>
    </row>
    <row r="4735" spans="1:5">
      <c r="A4735" s="4" t="s">
        <v>1264</v>
      </c>
      <c r="B4735" s="5" t="n">
        <v>5064</v>
      </c>
    </row>
    <row r="4736" spans="1:5">
      <c r="A4736" s="4" t="s">
        <v>1265</v>
      </c>
      <c r="B4736" s="5" t="n">
        <v>700</v>
      </c>
    </row>
    <row r="4737" spans="1:5">
      <c r="A4737" s="4" t="s">
        <v>147</v>
      </c>
      <c r="B4737" s="5" t="n">
        <v>7314</v>
      </c>
    </row>
    <row r="4738" spans="1:5">
      <c r="A4738" s="4" t="s">
        <v>1267</v>
      </c>
      <c r="B4738" s="7" t="n">
        <v>-1787</v>
      </c>
    </row>
    <row r="4739" spans="1:5">
      <c r="A4739" s="4" t="s">
        <v>1280</v>
      </c>
      <c r="B4739" s="4" t="s">
        <v>1283</v>
      </c>
    </row>
    <row r="4740" spans="1:5">
      <c r="A4740" s="4" t="s">
        <v>1284</v>
      </c>
      <c r="B4740" s="5" t="n">
        <v>1999</v>
      </c>
    </row>
    <row r="4741" spans="1:5">
      <c r="A4741" s="4" t="s">
        <v>1285</v>
      </c>
      <c r="B4741" s="4" t="s">
        <v>587</v>
      </c>
    </row>
    <row r="4742" spans="1:5">
      <c r="A4742" s="4" t="s">
        <v>1603</v>
      </c>
    </row>
    <row r="4743" spans="1:5">
      <c r="A4743" s="3" t="s">
        <v>1254</v>
      </c>
    </row>
    <row r="4744" spans="1:5">
      <c r="A4744" s="4" t="s">
        <v>1255</v>
      </c>
      <c r="B4744" s="7" t="n">
        <v>5541</v>
      </c>
    </row>
    <row r="4745" spans="1:5">
      <c r="A4745" s="4" t="s">
        <v>1256</v>
      </c>
      <c r="B4745" s="5" t="n">
        <v>2269</v>
      </c>
    </row>
    <row r="4746" spans="1:5">
      <c r="A4746" s="4" t="s">
        <v>1257</v>
      </c>
      <c r="B4746" s="5" t="n">
        <v>698</v>
      </c>
    </row>
    <row r="4747" spans="1:5">
      <c r="A4747" s="4" t="s">
        <v>1259</v>
      </c>
      <c r="B4747" s="5" t="n">
        <v>128</v>
      </c>
    </row>
    <row r="4748" spans="1:5">
      <c r="A4748" s="4" t="s">
        <v>1260</v>
      </c>
      <c r="B4748" s="5" t="n">
        <v>890</v>
      </c>
    </row>
    <row r="4749" spans="1:5">
      <c r="A4749" s="4" t="s">
        <v>1261</v>
      </c>
      <c r="B4749" s="5" t="n">
        <v>626</v>
      </c>
    </row>
    <row r="4750" spans="1:5">
      <c r="A4750" s="4" t="s">
        <v>1263</v>
      </c>
      <c r="B4750" s="5" t="n">
        <v>5669</v>
      </c>
    </row>
    <row r="4751" spans="1:5">
      <c r="A4751" s="4" t="s">
        <v>1264</v>
      </c>
      <c r="B4751" s="5" t="n">
        <v>3159</v>
      </c>
    </row>
    <row r="4752" spans="1:5">
      <c r="A4752" s="4" t="s">
        <v>1265</v>
      </c>
      <c r="B4752" s="5" t="n">
        <v>1324</v>
      </c>
    </row>
    <row r="4753" spans="1:5">
      <c r="A4753" s="4" t="s">
        <v>147</v>
      </c>
      <c r="B4753" s="5" t="n">
        <v>10152</v>
      </c>
    </row>
    <row r="4754" spans="1:5">
      <c r="A4754" s="4" t="s">
        <v>1267</v>
      </c>
      <c r="B4754" s="7" t="n">
        <v>-2466</v>
      </c>
    </row>
    <row r="4755" spans="1:5">
      <c r="A4755" s="4" t="s">
        <v>1280</v>
      </c>
      <c r="B4755" s="4" t="s">
        <v>1435</v>
      </c>
    </row>
    <row r="4756" spans="1:5">
      <c r="A4756" s="4" t="s">
        <v>1284</v>
      </c>
      <c r="B4756" s="5" t="n">
        <v>1997</v>
      </c>
    </row>
    <row r="4757" spans="1:5">
      <c r="A4757" s="4" t="s">
        <v>1285</v>
      </c>
      <c r="B4757" s="4" t="s">
        <v>1604</v>
      </c>
    </row>
    <row r="4758" spans="1:5">
      <c r="A4758" s="4" t="s">
        <v>1605</v>
      </c>
    </row>
    <row r="4759" spans="1:5">
      <c r="A4759" s="3" t="s">
        <v>1254</v>
      </c>
    </row>
    <row r="4760" spans="1:5">
      <c r="A4760" s="4" t="s">
        <v>1255</v>
      </c>
      <c r="B4760" s="7" t="n">
        <v>2374</v>
      </c>
    </row>
    <row r="4761" spans="1:5">
      <c r="A4761" s="4" t="s">
        <v>1256</v>
      </c>
      <c r="B4761" s="5" t="n">
        <v>9428</v>
      </c>
    </row>
    <row r="4762" spans="1:5">
      <c r="A4762" s="4" t="s">
        <v>1257</v>
      </c>
      <c r="B4762" s="5" t="n">
        <v>132</v>
      </c>
    </row>
    <row r="4763" spans="1:5">
      <c r="A4763" s="4" t="s">
        <v>1259</v>
      </c>
      <c r="B4763" s="5" t="n">
        <v>56</v>
      </c>
    </row>
    <row r="4764" spans="1:5">
      <c r="A4764" s="4" t="s">
        <v>1260</v>
      </c>
      <c r="B4764" s="5" t="n">
        <v>353</v>
      </c>
    </row>
    <row r="4765" spans="1:5">
      <c r="A4765" s="4" t="s">
        <v>1261</v>
      </c>
      <c r="B4765" s="5" t="n">
        <v>700</v>
      </c>
    </row>
    <row r="4766" spans="1:5">
      <c r="A4766" s="4" t="s">
        <v>1263</v>
      </c>
      <c r="B4766" s="5" t="n">
        <v>2430</v>
      </c>
    </row>
    <row r="4767" spans="1:5">
      <c r="A4767" s="4" t="s">
        <v>1264</v>
      </c>
      <c r="B4767" s="5" t="n">
        <v>9781</v>
      </c>
    </row>
    <row r="4768" spans="1:5">
      <c r="A4768" s="4" t="s">
        <v>1265</v>
      </c>
      <c r="B4768" s="5" t="n">
        <v>832</v>
      </c>
    </row>
    <row r="4769" spans="1:5">
      <c r="A4769" s="4" t="s">
        <v>147</v>
      </c>
      <c r="B4769" s="5" t="n">
        <v>13043</v>
      </c>
    </row>
    <row r="4770" spans="1:5">
      <c r="A4770" s="4" t="s">
        <v>1267</v>
      </c>
      <c r="B4770" s="7" t="n">
        <v>-2758</v>
      </c>
    </row>
    <row r="4771" spans="1:5">
      <c r="A4771" s="4" t="s">
        <v>1280</v>
      </c>
      <c r="B4771" s="4" t="s">
        <v>1283</v>
      </c>
    </row>
    <row r="4772" spans="1:5">
      <c r="A4772" s="4" t="s">
        <v>1284</v>
      </c>
      <c r="B4772" s="5" t="n">
        <v>2004</v>
      </c>
    </row>
    <row r="4773" spans="1:5">
      <c r="A4773" s="4" t="s">
        <v>1285</v>
      </c>
      <c r="B4773" s="4" t="s">
        <v>1342</v>
      </c>
    </row>
    <row r="4774" spans="1:5">
      <c r="A4774" s="4" t="s">
        <v>1606</v>
      </c>
    </row>
    <row r="4775" spans="1:5">
      <c r="A4775" s="3" t="s">
        <v>1254</v>
      </c>
    </row>
    <row r="4776" spans="1:5">
      <c r="A4776" s="4" t="s">
        <v>1255</v>
      </c>
      <c r="B4776" s="7" t="n">
        <v>1505</v>
      </c>
    </row>
    <row r="4777" spans="1:5">
      <c r="A4777" s="4" t="s">
        <v>1256</v>
      </c>
      <c r="B4777" s="5" t="n">
        <v>5910</v>
      </c>
    </row>
    <row r="4778" spans="1:5">
      <c r="A4778" s="4" t="s">
        <v>1257</v>
      </c>
      <c r="B4778" s="5" t="n">
        <v>112</v>
      </c>
    </row>
    <row r="4779" spans="1:5">
      <c r="A4779" s="4" t="s">
        <v>1259</v>
      </c>
      <c r="B4779" s="5" t="n">
        <v>90</v>
      </c>
    </row>
    <row r="4780" spans="1:5">
      <c r="A4780" s="4" t="s">
        <v>1260</v>
      </c>
      <c r="B4780" s="5" t="n">
        <v>405</v>
      </c>
    </row>
    <row r="4781" spans="1:5">
      <c r="A4781" s="4" t="s">
        <v>1261</v>
      </c>
      <c r="B4781" s="5" t="n">
        <v>838</v>
      </c>
    </row>
    <row r="4782" spans="1:5">
      <c r="A4782" s="4" t="s">
        <v>1263</v>
      </c>
      <c r="B4782" s="5" t="n">
        <v>1595</v>
      </c>
    </row>
    <row r="4783" spans="1:5">
      <c r="A4783" s="4" t="s">
        <v>1264</v>
      </c>
      <c r="B4783" s="5" t="n">
        <v>6315</v>
      </c>
    </row>
    <row r="4784" spans="1:5">
      <c r="A4784" s="4" t="s">
        <v>1265</v>
      </c>
      <c r="B4784" s="5" t="n">
        <v>950</v>
      </c>
    </row>
    <row r="4785" spans="1:5">
      <c r="A4785" s="4" t="s">
        <v>147</v>
      </c>
      <c r="B4785" s="5" t="n">
        <v>8860</v>
      </c>
    </row>
    <row r="4786" spans="1:5">
      <c r="A4786" s="4" t="s">
        <v>1267</v>
      </c>
      <c r="B4786" s="7" t="n">
        <v>-2067</v>
      </c>
    </row>
    <row r="4787" spans="1:5">
      <c r="A4787" s="4" t="s">
        <v>1280</v>
      </c>
      <c r="B4787" s="4" t="s">
        <v>1283</v>
      </c>
    </row>
    <row r="4788" spans="1:5">
      <c r="A4788" s="4" t="s">
        <v>1284</v>
      </c>
      <c r="B4788" s="5" t="n">
        <v>2004</v>
      </c>
    </row>
    <row r="4789" spans="1:5">
      <c r="A4789" s="4" t="s">
        <v>1285</v>
      </c>
      <c r="B4789" s="4" t="s">
        <v>1342</v>
      </c>
    </row>
    <row r="4790" spans="1:5">
      <c r="A4790" s="4" t="s">
        <v>1607</v>
      </c>
    </row>
    <row r="4791" spans="1:5">
      <c r="A4791" s="3" t="s">
        <v>1254</v>
      </c>
    </row>
    <row r="4792" spans="1:5">
      <c r="A4792" s="4" t="s">
        <v>1255</v>
      </c>
      <c r="B4792" s="7" t="n">
        <v>3119</v>
      </c>
    </row>
    <row r="4793" spans="1:5">
      <c r="A4793" s="4" t="s">
        <v>1256</v>
      </c>
      <c r="B4793" s="5" t="n">
        <v>5378</v>
      </c>
    </row>
    <row r="4794" spans="1:5">
      <c r="A4794" s="4" t="s">
        <v>1257</v>
      </c>
      <c r="B4794" s="5" t="n">
        <v>39</v>
      </c>
    </row>
    <row r="4795" spans="1:5">
      <c r="A4795" s="4" t="s">
        <v>1259</v>
      </c>
      <c r="B4795" s="5" t="n">
        <v>62</v>
      </c>
    </row>
    <row r="4796" spans="1:5">
      <c r="A4796" s="4" t="s">
        <v>1260</v>
      </c>
      <c r="B4796" s="5" t="n">
        <v>671</v>
      </c>
    </row>
    <row r="4797" spans="1:5">
      <c r="A4797" s="4" t="s">
        <v>1261</v>
      </c>
      <c r="B4797" s="5" t="n">
        <v>868</v>
      </c>
    </row>
    <row r="4798" spans="1:5">
      <c r="A4798" s="4" t="s">
        <v>1263</v>
      </c>
      <c r="B4798" s="5" t="n">
        <v>3181</v>
      </c>
    </row>
    <row r="4799" spans="1:5">
      <c r="A4799" s="4" t="s">
        <v>1264</v>
      </c>
      <c r="B4799" s="5" t="n">
        <v>6049</v>
      </c>
    </row>
    <row r="4800" spans="1:5">
      <c r="A4800" s="4" t="s">
        <v>1265</v>
      </c>
      <c r="B4800" s="5" t="n">
        <v>907</v>
      </c>
    </row>
    <row r="4801" spans="1:5">
      <c r="A4801" s="4" t="s">
        <v>147</v>
      </c>
      <c r="B4801" s="5" t="n">
        <v>10137</v>
      </c>
    </row>
    <row r="4802" spans="1:5">
      <c r="A4802" s="4" t="s">
        <v>1267</v>
      </c>
      <c r="B4802" s="7" t="n">
        <v>-2039</v>
      </c>
    </row>
    <row r="4803" spans="1:5">
      <c r="A4803" s="4" t="s">
        <v>1280</v>
      </c>
      <c r="B4803" s="4" t="s">
        <v>1283</v>
      </c>
    </row>
    <row r="4804" spans="1:5">
      <c r="A4804" s="4" t="s">
        <v>1284</v>
      </c>
      <c r="B4804" s="5" t="n">
        <v>1998</v>
      </c>
    </row>
    <row r="4805" spans="1:5">
      <c r="A4805" s="4" t="s">
        <v>1285</v>
      </c>
      <c r="B4805" s="4" t="s">
        <v>1317</v>
      </c>
    </row>
    <row r="4806" spans="1:5">
      <c r="A4806" s="4" t="s">
        <v>1608</v>
      </c>
    </row>
    <row r="4807" spans="1:5">
      <c r="A4807" s="3" t="s">
        <v>1254</v>
      </c>
    </row>
    <row r="4808" spans="1:5">
      <c r="A4808" s="4" t="s">
        <v>1255</v>
      </c>
      <c r="B4808" s="7" t="n">
        <v>1206</v>
      </c>
    </row>
    <row r="4809" spans="1:5">
      <c r="A4809" s="4" t="s">
        <v>1256</v>
      </c>
      <c r="B4809" s="5" t="n">
        <v>5140</v>
      </c>
    </row>
    <row r="4810" spans="1:5">
      <c r="A4810" s="4" t="s">
        <v>1257</v>
      </c>
      <c r="B4810" s="5" t="n">
        <v>48</v>
      </c>
    </row>
    <row r="4811" spans="1:5">
      <c r="A4811" s="4" t="s">
        <v>1259</v>
      </c>
      <c r="B4811" s="5" t="n">
        <v>77</v>
      </c>
    </row>
    <row r="4812" spans="1:5">
      <c r="A4812" s="4" t="s">
        <v>1260</v>
      </c>
      <c r="B4812" s="5" t="n">
        <v>497</v>
      </c>
    </row>
    <row r="4813" spans="1:5">
      <c r="A4813" s="4" t="s">
        <v>1261</v>
      </c>
      <c r="B4813" s="5" t="n">
        <v>813</v>
      </c>
    </row>
    <row r="4814" spans="1:5">
      <c r="A4814" s="4" t="s">
        <v>1263</v>
      </c>
      <c r="B4814" s="5" t="n">
        <v>1283</v>
      </c>
    </row>
    <row r="4815" spans="1:5">
      <c r="A4815" s="4" t="s">
        <v>1264</v>
      </c>
      <c r="B4815" s="5" t="n">
        <v>5637</v>
      </c>
    </row>
    <row r="4816" spans="1:5">
      <c r="A4816" s="4" t="s">
        <v>1265</v>
      </c>
      <c r="B4816" s="5" t="n">
        <v>861</v>
      </c>
    </row>
    <row r="4817" spans="1:5">
      <c r="A4817" s="4" t="s">
        <v>147</v>
      </c>
      <c r="B4817" s="5" t="n">
        <v>7781</v>
      </c>
    </row>
    <row r="4818" spans="1:5">
      <c r="A4818" s="4" t="s">
        <v>1267</v>
      </c>
      <c r="B4818" s="7" t="n">
        <v>-1996</v>
      </c>
    </row>
    <row r="4819" spans="1:5">
      <c r="A4819" s="4" t="s">
        <v>1280</v>
      </c>
      <c r="B4819" s="4" t="s">
        <v>1283</v>
      </c>
    </row>
    <row r="4820" spans="1:5">
      <c r="A4820" s="4" t="s">
        <v>1284</v>
      </c>
      <c r="B4820" s="5" t="n">
        <v>2000</v>
      </c>
    </row>
    <row r="4821" spans="1:5">
      <c r="A4821" s="4" t="s">
        <v>1285</v>
      </c>
      <c r="B4821" s="4" t="s">
        <v>1290</v>
      </c>
    </row>
    <row r="4822" spans="1:5">
      <c r="A4822" s="4" t="s">
        <v>1609</v>
      </c>
    </row>
    <row r="4823" spans="1:5">
      <c r="A4823" s="3" t="s">
        <v>1254</v>
      </c>
    </row>
    <row r="4824" spans="1:5">
      <c r="A4824" s="4" t="s">
        <v>1255</v>
      </c>
      <c r="B4824" s="7" t="n">
        <v>3801</v>
      </c>
    </row>
    <row r="4825" spans="1:5">
      <c r="A4825" s="4" t="s">
        <v>1256</v>
      </c>
      <c r="B4825" s="5" t="n">
        <v>5663</v>
      </c>
    </row>
    <row r="4826" spans="1:5">
      <c r="A4826" s="4" t="s">
        <v>1257</v>
      </c>
      <c r="B4826" s="5" t="n">
        <v>1003</v>
      </c>
    </row>
    <row r="4827" spans="1:5">
      <c r="A4827" s="4" t="s">
        <v>1259</v>
      </c>
      <c r="B4827" s="5" t="n">
        <v>292</v>
      </c>
    </row>
    <row r="4828" spans="1:5">
      <c r="A4828" s="4" t="s">
        <v>1260</v>
      </c>
      <c r="B4828" s="5" t="n">
        <v>901</v>
      </c>
    </row>
    <row r="4829" spans="1:5">
      <c r="A4829" s="4" t="s">
        <v>1261</v>
      </c>
      <c r="B4829" s="5" t="n">
        <v>758</v>
      </c>
    </row>
    <row r="4830" spans="1:5">
      <c r="A4830" s="4" t="s">
        <v>1263</v>
      </c>
      <c r="B4830" s="5" t="n">
        <v>4093</v>
      </c>
    </row>
    <row r="4831" spans="1:5">
      <c r="A4831" s="4" t="s">
        <v>1264</v>
      </c>
      <c r="B4831" s="5" t="n">
        <v>6564</v>
      </c>
    </row>
    <row r="4832" spans="1:5">
      <c r="A4832" s="4" t="s">
        <v>1265</v>
      </c>
      <c r="B4832" s="5" t="n">
        <v>1761</v>
      </c>
    </row>
    <row r="4833" spans="1:5">
      <c r="A4833" s="4" t="s">
        <v>147</v>
      </c>
      <c r="B4833" s="5" t="n">
        <v>12418</v>
      </c>
    </row>
    <row r="4834" spans="1:5">
      <c r="A4834" s="4" t="s">
        <v>1267</v>
      </c>
      <c r="B4834" s="7" t="n">
        <v>-3158</v>
      </c>
    </row>
    <row r="4835" spans="1:5">
      <c r="A4835" s="4" t="s">
        <v>1280</v>
      </c>
      <c r="B4835" s="4" t="s">
        <v>1435</v>
      </c>
    </row>
    <row r="4836" spans="1:5">
      <c r="A4836" s="4" t="s">
        <v>1284</v>
      </c>
      <c r="B4836" s="5" t="n">
        <v>1997</v>
      </c>
    </row>
    <row r="4837" spans="1:5">
      <c r="A4837" s="4" t="s">
        <v>1285</v>
      </c>
      <c r="B4837" s="4" t="s">
        <v>1299</v>
      </c>
    </row>
    <row r="4838" spans="1:5">
      <c r="A4838" s="4" t="s">
        <v>1610</v>
      </c>
    </row>
    <row r="4839" spans="1:5">
      <c r="A4839" s="3" t="s">
        <v>1254</v>
      </c>
    </row>
    <row r="4840" spans="1:5">
      <c r="A4840" s="4" t="s">
        <v>1255</v>
      </c>
      <c r="B4840" s="7" t="n">
        <v>2316</v>
      </c>
    </row>
    <row r="4841" spans="1:5">
      <c r="A4841" s="4" t="s">
        <v>1256</v>
      </c>
      <c r="B4841" s="5" t="n">
        <v>8515</v>
      </c>
    </row>
    <row r="4842" spans="1:5">
      <c r="A4842" s="4" t="s">
        <v>1257</v>
      </c>
      <c r="B4842" s="5" t="n">
        <v>43</v>
      </c>
    </row>
    <row r="4843" spans="1:5">
      <c r="A4843" s="4" t="s">
        <v>1259</v>
      </c>
      <c r="B4843" s="5" t="n">
        <v>137</v>
      </c>
    </row>
    <row r="4844" spans="1:5">
      <c r="A4844" s="4" t="s">
        <v>1260</v>
      </c>
      <c r="B4844" s="5" t="n">
        <v>605</v>
      </c>
    </row>
    <row r="4845" spans="1:5">
      <c r="A4845" s="4" t="s">
        <v>1261</v>
      </c>
      <c r="B4845" s="5" t="n">
        <v>846</v>
      </c>
    </row>
    <row r="4846" spans="1:5">
      <c r="A4846" s="4" t="s">
        <v>1263</v>
      </c>
      <c r="B4846" s="5" t="n">
        <v>2453</v>
      </c>
    </row>
    <row r="4847" spans="1:5">
      <c r="A4847" s="4" t="s">
        <v>1264</v>
      </c>
      <c r="B4847" s="5" t="n">
        <v>9120</v>
      </c>
    </row>
    <row r="4848" spans="1:5">
      <c r="A4848" s="4" t="s">
        <v>1265</v>
      </c>
      <c r="B4848" s="5" t="n">
        <v>889</v>
      </c>
    </row>
    <row r="4849" spans="1:5">
      <c r="A4849" s="4" t="s">
        <v>147</v>
      </c>
      <c r="B4849" s="5" t="n">
        <v>12462</v>
      </c>
    </row>
    <row r="4850" spans="1:5">
      <c r="A4850" s="4" t="s">
        <v>1267</v>
      </c>
      <c r="B4850" s="7" t="n">
        <v>-2800</v>
      </c>
    </row>
    <row r="4851" spans="1:5">
      <c r="A4851" s="4" t="s">
        <v>1280</v>
      </c>
      <c r="B4851" s="4" t="s">
        <v>1283</v>
      </c>
    </row>
    <row r="4852" spans="1:5">
      <c r="A4852" s="4" t="s">
        <v>1284</v>
      </c>
      <c r="B4852" s="5" t="n">
        <v>1997</v>
      </c>
    </row>
    <row r="4853" spans="1:5">
      <c r="A4853" s="4" t="s">
        <v>1285</v>
      </c>
      <c r="B4853" s="4" t="s">
        <v>1309</v>
      </c>
    </row>
    <row r="4854" spans="1:5">
      <c r="A4854" s="4" t="s">
        <v>1611</v>
      </c>
    </row>
    <row r="4855" spans="1:5">
      <c r="A4855" s="3" t="s">
        <v>1254</v>
      </c>
    </row>
    <row r="4856" spans="1:5">
      <c r="A4856" s="4" t="s">
        <v>1255</v>
      </c>
      <c r="B4856" s="7" t="n">
        <v>5800</v>
      </c>
    </row>
    <row r="4857" spans="1:5">
      <c r="A4857" s="4" t="s">
        <v>1256</v>
      </c>
      <c r="B4857" s="5" t="n">
        <v>9696</v>
      </c>
    </row>
    <row r="4858" spans="1:5">
      <c r="A4858" s="4" t="s">
        <v>1257</v>
      </c>
      <c r="B4858" s="5" t="n">
        <v>64</v>
      </c>
    </row>
    <row r="4859" spans="1:5">
      <c r="A4859" s="4" t="s">
        <v>1259</v>
      </c>
      <c r="B4859" s="5" t="n">
        <v>117</v>
      </c>
    </row>
    <row r="4860" spans="1:5">
      <c r="A4860" s="4" t="s">
        <v>1260</v>
      </c>
      <c r="B4860" s="5" t="n">
        <v>792</v>
      </c>
    </row>
    <row r="4861" spans="1:5">
      <c r="A4861" s="4" t="s">
        <v>1261</v>
      </c>
      <c r="B4861" s="5" t="n">
        <v>1210</v>
      </c>
    </row>
    <row r="4862" spans="1:5">
      <c r="A4862" s="4" t="s">
        <v>1263</v>
      </c>
      <c r="B4862" s="5" t="n">
        <v>5917</v>
      </c>
    </row>
    <row r="4863" spans="1:5">
      <c r="A4863" s="4" t="s">
        <v>1264</v>
      </c>
      <c r="B4863" s="5" t="n">
        <v>10488</v>
      </c>
    </row>
    <row r="4864" spans="1:5">
      <c r="A4864" s="4" t="s">
        <v>1265</v>
      </c>
      <c r="B4864" s="5" t="n">
        <v>1274</v>
      </c>
    </row>
    <row r="4865" spans="1:5">
      <c r="A4865" s="4" t="s">
        <v>147</v>
      </c>
      <c r="B4865" s="5" t="n">
        <v>17679</v>
      </c>
    </row>
    <row r="4866" spans="1:5">
      <c r="A4866" s="4" t="s">
        <v>1267</v>
      </c>
      <c r="B4866" s="7" t="n">
        <v>-3341</v>
      </c>
    </row>
    <row r="4867" spans="1:5">
      <c r="A4867" s="4" t="s">
        <v>1280</v>
      </c>
      <c r="B4867" s="4" t="s">
        <v>1283</v>
      </c>
    </row>
    <row r="4868" spans="1:5">
      <c r="A4868" s="4" t="s">
        <v>1284</v>
      </c>
      <c r="B4868" s="5" t="n">
        <v>1999</v>
      </c>
    </row>
    <row r="4869" spans="1:5">
      <c r="A4869" s="4" t="s">
        <v>1285</v>
      </c>
      <c r="B4869" s="4" t="s">
        <v>587</v>
      </c>
    </row>
    <row r="4870" spans="1:5">
      <c r="A4870" s="4" t="s">
        <v>1612</v>
      </c>
    </row>
    <row r="4871" spans="1:5">
      <c r="A4871" s="3" t="s">
        <v>1254</v>
      </c>
    </row>
    <row r="4872" spans="1:5">
      <c r="A4872" s="4" t="s">
        <v>1255</v>
      </c>
      <c r="B4872" s="7" t="n">
        <v>2004</v>
      </c>
    </row>
    <row r="4873" spans="1:5">
      <c r="A4873" s="4" t="s">
        <v>1256</v>
      </c>
      <c r="B4873" s="5" t="n">
        <v>6358</v>
      </c>
    </row>
    <row r="4874" spans="1:5">
      <c r="A4874" s="4" t="s">
        <v>1257</v>
      </c>
      <c r="B4874" s="5" t="n">
        <v>39</v>
      </c>
    </row>
    <row r="4875" spans="1:5">
      <c r="A4875" s="4" t="s">
        <v>1259</v>
      </c>
      <c r="B4875" s="5" t="n">
        <v>124</v>
      </c>
    </row>
    <row r="4876" spans="1:5">
      <c r="A4876" s="4" t="s">
        <v>1260</v>
      </c>
      <c r="B4876" s="5" t="n">
        <v>535</v>
      </c>
    </row>
    <row r="4877" spans="1:5">
      <c r="A4877" s="4" t="s">
        <v>1261</v>
      </c>
      <c r="B4877" s="5" t="n">
        <v>798</v>
      </c>
    </row>
    <row r="4878" spans="1:5">
      <c r="A4878" s="4" t="s">
        <v>1263</v>
      </c>
      <c r="B4878" s="5" t="n">
        <v>2128</v>
      </c>
    </row>
    <row r="4879" spans="1:5">
      <c r="A4879" s="4" t="s">
        <v>1264</v>
      </c>
      <c r="B4879" s="5" t="n">
        <v>6893</v>
      </c>
    </row>
    <row r="4880" spans="1:5">
      <c r="A4880" s="4" t="s">
        <v>1265</v>
      </c>
      <c r="B4880" s="5" t="n">
        <v>837</v>
      </c>
    </row>
    <row r="4881" spans="1:5">
      <c r="A4881" s="4" t="s">
        <v>147</v>
      </c>
      <c r="B4881" s="5" t="n">
        <v>9858</v>
      </c>
    </row>
    <row r="4882" spans="1:5">
      <c r="A4882" s="4" t="s">
        <v>1267</v>
      </c>
      <c r="B4882" s="7" t="n">
        <v>-2317</v>
      </c>
    </row>
    <row r="4883" spans="1:5">
      <c r="A4883" s="4" t="s">
        <v>1280</v>
      </c>
      <c r="B4883" s="4" t="s">
        <v>1283</v>
      </c>
    </row>
    <row r="4884" spans="1:5">
      <c r="A4884" s="4" t="s">
        <v>1284</v>
      </c>
      <c r="B4884" s="5" t="n">
        <v>1998</v>
      </c>
    </row>
    <row r="4885" spans="1:5">
      <c r="A4885" s="4" t="s">
        <v>1285</v>
      </c>
      <c r="B4885" s="4" t="s">
        <v>1317</v>
      </c>
    </row>
    <row r="4886" spans="1:5">
      <c r="A4886" s="4" t="s">
        <v>1613</v>
      </c>
    </row>
    <row r="4887" spans="1:5">
      <c r="A4887" s="3" t="s">
        <v>1254</v>
      </c>
    </row>
    <row r="4888" spans="1:5">
      <c r="A4888" s="4" t="s">
        <v>1255</v>
      </c>
      <c r="B4888" s="7" t="n">
        <v>828</v>
      </c>
    </row>
    <row r="4889" spans="1:5">
      <c r="A4889" s="4" t="s">
        <v>1256</v>
      </c>
      <c r="B4889" s="5" t="n">
        <v>4601</v>
      </c>
    </row>
    <row r="4890" spans="1:5">
      <c r="A4890" s="4" t="s">
        <v>1257</v>
      </c>
      <c r="B4890" s="5" t="n">
        <v>52</v>
      </c>
    </row>
    <row r="4891" spans="1:5">
      <c r="A4891" s="4" t="s">
        <v>1259</v>
      </c>
      <c r="B4891" s="5" t="n">
        <v>147</v>
      </c>
    </row>
    <row r="4892" spans="1:5">
      <c r="A4892" s="4" t="s">
        <v>1260</v>
      </c>
      <c r="B4892" s="5" t="n">
        <v>535</v>
      </c>
    </row>
    <row r="4893" spans="1:5">
      <c r="A4893" s="4" t="s">
        <v>1261</v>
      </c>
      <c r="B4893" s="5" t="n">
        <v>916</v>
      </c>
    </row>
    <row r="4894" spans="1:5">
      <c r="A4894" s="4" t="s">
        <v>1263</v>
      </c>
      <c r="B4894" s="5" t="n">
        <v>975</v>
      </c>
    </row>
    <row r="4895" spans="1:5">
      <c r="A4895" s="4" t="s">
        <v>1264</v>
      </c>
      <c r="B4895" s="5" t="n">
        <v>5136</v>
      </c>
    </row>
    <row r="4896" spans="1:5">
      <c r="A4896" s="4" t="s">
        <v>1265</v>
      </c>
      <c r="B4896" s="5" t="n">
        <v>968</v>
      </c>
    </row>
    <row r="4897" spans="1:5">
      <c r="A4897" s="4" t="s">
        <v>147</v>
      </c>
      <c r="B4897" s="5" t="n">
        <v>7079</v>
      </c>
    </row>
    <row r="4898" spans="1:5">
      <c r="A4898" s="4" t="s">
        <v>1267</v>
      </c>
      <c r="B4898" s="7" t="n">
        <v>-1814</v>
      </c>
    </row>
    <row r="4899" spans="1:5">
      <c r="A4899" s="4" t="s">
        <v>1280</v>
      </c>
      <c r="B4899" s="4" t="s">
        <v>1283</v>
      </c>
    </row>
    <row r="4900" spans="1:5">
      <c r="A4900" s="4" t="s">
        <v>1284</v>
      </c>
      <c r="B4900" s="5" t="n">
        <v>2001</v>
      </c>
    </row>
    <row r="4901" spans="1:5">
      <c r="A4901" s="4" t="s">
        <v>1285</v>
      </c>
      <c r="B4901" s="4" t="s">
        <v>1292</v>
      </c>
    </row>
    <row r="4902" spans="1:5">
      <c r="A4902" s="4" t="s">
        <v>1614</v>
      </c>
    </row>
    <row r="4903" spans="1:5">
      <c r="A4903" s="3" t="s">
        <v>1254</v>
      </c>
    </row>
    <row r="4904" spans="1:5">
      <c r="A4904" s="4" t="s">
        <v>1255</v>
      </c>
      <c r="B4904" s="7" t="n">
        <v>3416</v>
      </c>
    </row>
    <row r="4905" spans="1:5">
      <c r="A4905" s="4" t="s">
        <v>1256</v>
      </c>
      <c r="B4905" s="5" t="n">
        <v>0</v>
      </c>
    </row>
    <row r="4906" spans="1:5">
      <c r="A4906" s="4" t="s">
        <v>1257</v>
      </c>
      <c r="B4906" s="5" t="n">
        <v>41</v>
      </c>
    </row>
    <row r="4907" spans="1:5">
      <c r="A4907" s="4" t="s">
        <v>1259</v>
      </c>
      <c r="B4907" s="5" t="n">
        <v>170</v>
      </c>
    </row>
    <row r="4908" spans="1:5">
      <c r="A4908" s="4" t="s">
        <v>1260</v>
      </c>
      <c r="B4908" s="5" t="n">
        <v>591</v>
      </c>
    </row>
    <row r="4909" spans="1:5">
      <c r="A4909" s="4" t="s">
        <v>1261</v>
      </c>
      <c r="B4909" s="5" t="n">
        <v>859</v>
      </c>
    </row>
    <row r="4910" spans="1:5">
      <c r="A4910" s="4" t="s">
        <v>1263</v>
      </c>
      <c r="B4910" s="5" t="n">
        <v>3586</v>
      </c>
    </row>
    <row r="4911" spans="1:5">
      <c r="A4911" s="4" t="s">
        <v>1264</v>
      </c>
      <c r="B4911" s="5" t="n">
        <v>591</v>
      </c>
    </row>
    <row r="4912" spans="1:5">
      <c r="A4912" s="4" t="s">
        <v>1265</v>
      </c>
      <c r="B4912" s="5" t="n">
        <v>900</v>
      </c>
    </row>
    <row r="4913" spans="1:5">
      <c r="A4913" s="4" t="s">
        <v>147</v>
      </c>
      <c r="B4913" s="5" t="n">
        <v>5077</v>
      </c>
    </row>
    <row r="4914" spans="1:5">
      <c r="A4914" s="4" t="s">
        <v>1267</v>
      </c>
      <c r="B4914" s="7" t="n">
        <v>-891</v>
      </c>
    </row>
    <row r="4915" spans="1:5">
      <c r="A4915" s="4" t="s">
        <v>1280</v>
      </c>
      <c r="B4915" s="4" t="s">
        <v>1283</v>
      </c>
    </row>
    <row r="4916" spans="1:5">
      <c r="A4916" s="4" t="s">
        <v>1284</v>
      </c>
      <c r="B4916" s="5" t="n">
        <v>1997</v>
      </c>
    </row>
    <row r="4917" spans="1:5">
      <c r="A4917" s="4" t="s">
        <v>1615</v>
      </c>
    </row>
    <row r="4918" spans="1:5">
      <c r="A4918" s="3" t="s">
        <v>1254</v>
      </c>
    </row>
    <row r="4919" spans="1:5">
      <c r="A4919" s="4" t="s">
        <v>1255</v>
      </c>
      <c r="B4919" s="7" t="n">
        <v>955</v>
      </c>
    </row>
    <row r="4920" spans="1:5">
      <c r="A4920" s="4" t="s">
        <v>1256</v>
      </c>
      <c r="B4920" s="5" t="n">
        <v>1139</v>
      </c>
    </row>
    <row r="4921" spans="1:5">
      <c r="A4921" s="4" t="s">
        <v>1257</v>
      </c>
      <c r="B4921" s="5" t="n">
        <v>42</v>
      </c>
    </row>
    <row r="4922" spans="1:5">
      <c r="A4922" s="4" t="s">
        <v>1259</v>
      </c>
      <c r="B4922" s="5" t="n">
        <v>192</v>
      </c>
    </row>
    <row r="4923" spans="1:5">
      <c r="A4923" s="4" t="s">
        <v>1260</v>
      </c>
      <c r="B4923" s="5" t="n">
        <v>403</v>
      </c>
    </row>
    <row r="4924" spans="1:5">
      <c r="A4924" s="4" t="s">
        <v>1261</v>
      </c>
      <c r="B4924" s="5" t="n">
        <v>888</v>
      </c>
    </row>
    <row r="4925" spans="1:5">
      <c r="A4925" s="4" t="s">
        <v>1263</v>
      </c>
      <c r="B4925" s="5" t="n">
        <v>1147</v>
      </c>
    </row>
    <row r="4926" spans="1:5">
      <c r="A4926" s="4" t="s">
        <v>1264</v>
      </c>
      <c r="B4926" s="5" t="n">
        <v>1542</v>
      </c>
    </row>
    <row r="4927" spans="1:5">
      <c r="A4927" s="4" t="s">
        <v>1265</v>
      </c>
      <c r="B4927" s="5" t="n">
        <v>930</v>
      </c>
    </row>
    <row r="4928" spans="1:5">
      <c r="A4928" s="4" t="s">
        <v>147</v>
      </c>
      <c r="B4928" s="5" t="n">
        <v>3619</v>
      </c>
    </row>
    <row r="4929" spans="1:5">
      <c r="A4929" s="4" t="s">
        <v>1267</v>
      </c>
      <c r="B4929" s="7" t="n">
        <v>-970</v>
      </c>
    </row>
    <row r="4930" spans="1:5">
      <c r="A4930" s="4" t="s">
        <v>1280</v>
      </c>
      <c r="B4930" s="4" t="s">
        <v>1283</v>
      </c>
    </row>
    <row r="4931" spans="1:5">
      <c r="A4931" s="4" t="s">
        <v>1284</v>
      </c>
      <c r="B4931" s="5" t="n">
        <v>1997</v>
      </c>
    </row>
    <row r="4932" spans="1:5">
      <c r="A4932" s="4" t="s">
        <v>1285</v>
      </c>
      <c r="B4932" s="4" t="s">
        <v>1292</v>
      </c>
    </row>
    <row r="4933" spans="1:5">
      <c r="A4933" s="4" t="s">
        <v>1616</v>
      </c>
    </row>
    <row r="4934" spans="1:5">
      <c r="A4934" s="3" t="s">
        <v>1254</v>
      </c>
    </row>
    <row r="4935" spans="1:5">
      <c r="A4935" s="4" t="s">
        <v>1255</v>
      </c>
      <c r="B4935" s="7" t="n">
        <v>1363</v>
      </c>
    </row>
    <row r="4936" spans="1:5">
      <c r="A4936" s="4" t="s">
        <v>1256</v>
      </c>
      <c r="B4936" s="5" t="n">
        <v>588</v>
      </c>
    </row>
    <row r="4937" spans="1:5">
      <c r="A4937" s="4" t="s">
        <v>1257</v>
      </c>
      <c r="B4937" s="5" t="n">
        <v>59</v>
      </c>
    </row>
    <row r="4938" spans="1:5">
      <c r="A4938" s="4" t="s">
        <v>1259</v>
      </c>
      <c r="B4938" s="5" t="n">
        <v>162</v>
      </c>
    </row>
    <row r="4939" spans="1:5">
      <c r="A4939" s="4" t="s">
        <v>1260</v>
      </c>
      <c r="B4939" s="5" t="n">
        <v>772</v>
      </c>
    </row>
    <row r="4940" spans="1:5">
      <c r="A4940" s="4" t="s">
        <v>1261</v>
      </c>
      <c r="B4940" s="5" t="n">
        <v>1230</v>
      </c>
    </row>
    <row r="4941" spans="1:5">
      <c r="A4941" s="4" t="s">
        <v>1263</v>
      </c>
      <c r="B4941" s="5" t="n">
        <v>1525</v>
      </c>
    </row>
    <row r="4942" spans="1:5">
      <c r="A4942" s="4" t="s">
        <v>1264</v>
      </c>
      <c r="B4942" s="5" t="n">
        <v>1360</v>
      </c>
    </row>
    <row r="4943" spans="1:5">
      <c r="A4943" s="4" t="s">
        <v>1265</v>
      </c>
      <c r="B4943" s="5" t="n">
        <v>1289</v>
      </c>
    </row>
    <row r="4944" spans="1:5">
      <c r="A4944" s="4" t="s">
        <v>147</v>
      </c>
      <c r="B4944" s="5" t="n">
        <v>4174</v>
      </c>
    </row>
    <row r="4945" spans="1:5">
      <c r="A4945" s="4" t="s">
        <v>1267</v>
      </c>
      <c r="B4945" s="7" t="n">
        <v>-1316</v>
      </c>
    </row>
    <row r="4946" spans="1:5">
      <c r="A4946" s="4" t="s">
        <v>1280</v>
      </c>
      <c r="B4946" s="4" t="s">
        <v>1283</v>
      </c>
    </row>
    <row r="4947" spans="1:5">
      <c r="A4947" s="4" t="s">
        <v>1284</v>
      </c>
      <c r="B4947" s="5" t="n">
        <v>1999</v>
      </c>
    </row>
    <row r="4948" spans="1:5">
      <c r="A4948" s="4" t="s">
        <v>1285</v>
      </c>
      <c r="B4948" s="4" t="s">
        <v>587</v>
      </c>
    </row>
    <row r="4949" spans="1:5">
      <c r="A4949" s="4" t="s">
        <v>1617</v>
      </c>
    </row>
    <row r="4950" spans="1:5">
      <c r="A4950" s="3" t="s">
        <v>1254</v>
      </c>
    </row>
    <row r="4951" spans="1:5">
      <c r="A4951" s="4" t="s">
        <v>1255</v>
      </c>
      <c r="B4951" s="7" t="n">
        <v>1226</v>
      </c>
    </row>
    <row r="4952" spans="1:5">
      <c r="A4952" s="4" t="s">
        <v>1256</v>
      </c>
      <c r="B4952" s="5" t="n">
        <v>3584</v>
      </c>
    </row>
    <row r="4953" spans="1:5">
      <c r="A4953" s="4" t="s">
        <v>1257</v>
      </c>
      <c r="B4953" s="5" t="n">
        <v>75</v>
      </c>
    </row>
    <row r="4954" spans="1:5">
      <c r="A4954" s="4" t="s">
        <v>1259</v>
      </c>
      <c r="B4954" s="5" t="n">
        <v>253</v>
      </c>
    </row>
    <row r="4955" spans="1:5">
      <c r="A4955" s="4" t="s">
        <v>1260</v>
      </c>
      <c r="B4955" s="5" t="n">
        <v>1048</v>
      </c>
    </row>
    <row r="4956" spans="1:5">
      <c r="A4956" s="4" t="s">
        <v>1261</v>
      </c>
      <c r="B4956" s="5" t="n">
        <v>1431</v>
      </c>
    </row>
    <row r="4957" spans="1:5">
      <c r="A4957" s="4" t="s">
        <v>1263</v>
      </c>
      <c r="B4957" s="5" t="n">
        <v>1479</v>
      </c>
    </row>
    <row r="4958" spans="1:5">
      <c r="A4958" s="4" t="s">
        <v>1264</v>
      </c>
      <c r="B4958" s="5" t="n">
        <v>4632</v>
      </c>
    </row>
    <row r="4959" spans="1:5">
      <c r="A4959" s="4" t="s">
        <v>1265</v>
      </c>
      <c r="B4959" s="5" t="n">
        <v>1506</v>
      </c>
    </row>
    <row r="4960" spans="1:5">
      <c r="A4960" s="4" t="s">
        <v>147</v>
      </c>
      <c r="B4960" s="5" t="n">
        <v>7617</v>
      </c>
    </row>
    <row r="4961" spans="1:5">
      <c r="A4961" s="4" t="s">
        <v>1267</v>
      </c>
      <c r="B4961" s="7" t="n">
        <v>-2094</v>
      </c>
    </row>
    <row r="4962" spans="1:5">
      <c r="A4962" s="4" t="s">
        <v>1280</v>
      </c>
      <c r="B4962" s="4" t="s">
        <v>1283</v>
      </c>
    </row>
    <row r="4963" spans="1:5">
      <c r="A4963" s="4" t="s">
        <v>1284</v>
      </c>
      <c r="B4963" s="5" t="n">
        <v>1999</v>
      </c>
    </row>
    <row r="4964" spans="1:5">
      <c r="A4964" s="4" t="s">
        <v>1285</v>
      </c>
      <c r="B4964" s="4" t="s">
        <v>1292</v>
      </c>
    </row>
    <row r="4965" spans="1:5">
      <c r="A4965" s="4" t="s">
        <v>1618</v>
      </c>
    </row>
    <row r="4966" spans="1:5">
      <c r="A4966" s="3" t="s">
        <v>1254</v>
      </c>
    </row>
    <row r="4967" spans="1:5">
      <c r="A4967" s="4" t="s">
        <v>1255</v>
      </c>
      <c r="B4967" s="7" t="n">
        <v>1948</v>
      </c>
    </row>
    <row r="4968" spans="1:5">
      <c r="A4968" s="4" t="s">
        <v>1256</v>
      </c>
      <c r="B4968" s="5" t="n">
        <v>0</v>
      </c>
    </row>
    <row r="4969" spans="1:5">
      <c r="A4969" s="4" t="s">
        <v>1257</v>
      </c>
      <c r="B4969" s="5" t="n">
        <v>47</v>
      </c>
    </row>
    <row r="4970" spans="1:5">
      <c r="A4970" s="4" t="s">
        <v>1259</v>
      </c>
      <c r="B4970" s="5" t="n">
        <v>189</v>
      </c>
    </row>
    <row r="4971" spans="1:5">
      <c r="A4971" s="4" t="s">
        <v>1260</v>
      </c>
      <c r="B4971" s="5" t="n">
        <v>563</v>
      </c>
    </row>
    <row r="4972" spans="1:5">
      <c r="A4972" s="4" t="s">
        <v>1261</v>
      </c>
      <c r="B4972" s="5" t="n">
        <v>917</v>
      </c>
    </row>
    <row r="4973" spans="1:5">
      <c r="A4973" s="4" t="s">
        <v>1263</v>
      </c>
      <c r="B4973" s="5" t="n">
        <v>2137</v>
      </c>
    </row>
    <row r="4974" spans="1:5">
      <c r="A4974" s="4" t="s">
        <v>1264</v>
      </c>
      <c r="B4974" s="5" t="n">
        <v>563</v>
      </c>
    </row>
    <row r="4975" spans="1:5">
      <c r="A4975" s="4" t="s">
        <v>1265</v>
      </c>
      <c r="B4975" s="5" t="n">
        <v>964</v>
      </c>
    </row>
    <row r="4976" spans="1:5">
      <c r="A4976" s="4" t="s">
        <v>147</v>
      </c>
      <c r="B4976" s="5" t="n">
        <v>3664</v>
      </c>
    </row>
    <row r="4977" spans="1:5">
      <c r="A4977" s="4" t="s">
        <v>1267</v>
      </c>
      <c r="B4977" s="7" t="n">
        <v>-1338</v>
      </c>
    </row>
    <row r="4978" spans="1:5">
      <c r="A4978" s="4" t="s">
        <v>1280</v>
      </c>
      <c r="B4978" s="4" t="s">
        <v>1283</v>
      </c>
    </row>
    <row r="4979" spans="1:5">
      <c r="A4979" s="4" t="s">
        <v>1284</v>
      </c>
      <c r="B4979" s="5" t="n">
        <v>1997</v>
      </c>
    </row>
    <row r="4980" spans="1:5">
      <c r="A4980" s="4" t="s">
        <v>1619</v>
      </c>
    </row>
    <row r="4981" spans="1:5">
      <c r="A4981" s="3" t="s">
        <v>1254</v>
      </c>
    </row>
    <row r="4982" spans="1:5">
      <c r="A4982" s="4" t="s">
        <v>1255</v>
      </c>
      <c r="B4982" s="7" t="n">
        <v>1501</v>
      </c>
    </row>
    <row r="4983" spans="1:5">
      <c r="A4983" s="4" t="s">
        <v>1256</v>
      </c>
      <c r="B4983" s="5" t="n">
        <v>0</v>
      </c>
    </row>
    <row r="4984" spans="1:5">
      <c r="A4984" s="4" t="s">
        <v>1257</v>
      </c>
      <c r="B4984" s="5" t="n">
        <v>59</v>
      </c>
    </row>
    <row r="4985" spans="1:5">
      <c r="A4985" s="4" t="s">
        <v>1259</v>
      </c>
      <c r="B4985" s="5" t="n">
        <v>178</v>
      </c>
    </row>
    <row r="4986" spans="1:5">
      <c r="A4986" s="4" t="s">
        <v>1260</v>
      </c>
      <c r="B4986" s="5" t="n">
        <v>491</v>
      </c>
    </row>
    <row r="4987" spans="1:5">
      <c r="A4987" s="4" t="s">
        <v>1261</v>
      </c>
      <c r="B4987" s="5" t="n">
        <v>810</v>
      </c>
    </row>
    <row r="4988" spans="1:5">
      <c r="A4988" s="4" t="s">
        <v>1263</v>
      </c>
      <c r="B4988" s="5" t="n">
        <v>1679</v>
      </c>
    </row>
    <row r="4989" spans="1:5">
      <c r="A4989" s="4" t="s">
        <v>1264</v>
      </c>
      <c r="B4989" s="5" t="n">
        <v>491</v>
      </c>
    </row>
    <row r="4990" spans="1:5">
      <c r="A4990" s="4" t="s">
        <v>1265</v>
      </c>
      <c r="B4990" s="5" t="n">
        <v>869</v>
      </c>
    </row>
    <row r="4991" spans="1:5">
      <c r="A4991" s="4" t="s">
        <v>147</v>
      </c>
      <c r="B4991" s="5" t="n">
        <v>3039</v>
      </c>
    </row>
    <row r="4992" spans="1:5">
      <c r="A4992" s="4" t="s">
        <v>1267</v>
      </c>
      <c r="B4992" s="7" t="n">
        <v>-972</v>
      </c>
    </row>
    <row r="4993" spans="1:5">
      <c r="A4993" s="4" t="s">
        <v>1280</v>
      </c>
      <c r="B4993" s="4" t="s">
        <v>1283</v>
      </c>
    </row>
    <row r="4994" spans="1:5">
      <c r="A4994" s="4" t="s">
        <v>1284</v>
      </c>
      <c r="B4994" s="5" t="n">
        <v>2001</v>
      </c>
    </row>
    <row r="4995" spans="1:5">
      <c r="A4995" s="4" t="s">
        <v>1620</v>
      </c>
    </row>
    <row r="4996" spans="1:5">
      <c r="A4996" s="3" t="s">
        <v>1254</v>
      </c>
    </row>
    <row r="4997" spans="1:5">
      <c r="A4997" s="4" t="s">
        <v>1255</v>
      </c>
      <c r="B4997" s="7" t="n">
        <v>1018</v>
      </c>
    </row>
    <row r="4998" spans="1:5">
      <c r="A4998" s="4" t="s">
        <v>1256</v>
      </c>
      <c r="B4998" s="5" t="n">
        <v>2051</v>
      </c>
    </row>
    <row r="4999" spans="1:5">
      <c r="A4999" s="4" t="s">
        <v>1257</v>
      </c>
      <c r="B4999" s="5" t="n">
        <v>77</v>
      </c>
    </row>
    <row r="5000" spans="1:5">
      <c r="A5000" s="4" t="s">
        <v>1259</v>
      </c>
      <c r="B5000" s="5" t="n">
        <v>133</v>
      </c>
    </row>
    <row r="5001" spans="1:5">
      <c r="A5001" s="4" t="s">
        <v>1260</v>
      </c>
      <c r="B5001" s="5" t="n">
        <v>716</v>
      </c>
    </row>
    <row r="5002" spans="1:5">
      <c r="A5002" s="4" t="s">
        <v>1261</v>
      </c>
      <c r="B5002" s="5" t="n">
        <v>850</v>
      </c>
    </row>
    <row r="5003" spans="1:5">
      <c r="A5003" s="4" t="s">
        <v>1263</v>
      </c>
      <c r="B5003" s="5" t="n">
        <v>1151</v>
      </c>
    </row>
    <row r="5004" spans="1:5">
      <c r="A5004" s="4" t="s">
        <v>1264</v>
      </c>
      <c r="B5004" s="5" t="n">
        <v>2767</v>
      </c>
    </row>
    <row r="5005" spans="1:5">
      <c r="A5005" s="4" t="s">
        <v>1265</v>
      </c>
      <c r="B5005" s="5" t="n">
        <v>927</v>
      </c>
    </row>
    <row r="5006" spans="1:5">
      <c r="A5006" s="4" t="s">
        <v>147</v>
      </c>
      <c r="B5006" s="5" t="n">
        <v>4845</v>
      </c>
    </row>
    <row r="5007" spans="1:5">
      <c r="A5007" s="4" t="s">
        <v>1267</v>
      </c>
      <c r="B5007" s="7" t="n">
        <v>-1314</v>
      </c>
    </row>
    <row r="5008" spans="1:5">
      <c r="A5008" s="4" t="s">
        <v>1280</v>
      </c>
      <c r="B5008" s="4" t="s">
        <v>1283</v>
      </c>
    </row>
    <row r="5009" spans="1:5">
      <c r="A5009" s="4" t="s">
        <v>1284</v>
      </c>
      <c r="B5009" s="5" t="n">
        <v>2002</v>
      </c>
    </row>
    <row r="5010" spans="1:5">
      <c r="A5010" s="4" t="s">
        <v>1285</v>
      </c>
      <c r="B5010" s="4" t="s">
        <v>1333</v>
      </c>
    </row>
    <row r="5011" spans="1:5">
      <c r="A5011" s="4" t="s">
        <v>1621</v>
      </c>
    </row>
    <row r="5012" spans="1:5">
      <c r="A5012" s="3" t="s">
        <v>1254</v>
      </c>
    </row>
    <row r="5013" spans="1:5">
      <c r="A5013" s="4" t="s">
        <v>1255</v>
      </c>
      <c r="B5013" s="7" t="n">
        <v>1084</v>
      </c>
    </row>
    <row r="5014" spans="1:5">
      <c r="A5014" s="4" t="s">
        <v>1256</v>
      </c>
      <c r="B5014" s="5" t="n">
        <v>570</v>
      </c>
    </row>
    <row r="5015" spans="1:5">
      <c r="A5015" s="4" t="s">
        <v>1257</v>
      </c>
      <c r="B5015" s="5" t="n">
        <v>41</v>
      </c>
    </row>
    <row r="5016" spans="1:5">
      <c r="A5016" s="4" t="s">
        <v>1259</v>
      </c>
      <c r="B5016" s="5" t="n">
        <v>160</v>
      </c>
    </row>
    <row r="5017" spans="1:5">
      <c r="A5017" s="4" t="s">
        <v>1260</v>
      </c>
      <c r="B5017" s="5" t="n">
        <v>508</v>
      </c>
    </row>
    <row r="5018" spans="1:5">
      <c r="A5018" s="4" t="s">
        <v>1261</v>
      </c>
      <c r="B5018" s="5" t="n">
        <v>873</v>
      </c>
    </row>
    <row r="5019" spans="1:5">
      <c r="A5019" s="4" t="s">
        <v>1263</v>
      </c>
      <c r="B5019" s="5" t="n">
        <v>1244</v>
      </c>
    </row>
    <row r="5020" spans="1:5">
      <c r="A5020" s="4" t="s">
        <v>1264</v>
      </c>
      <c r="B5020" s="5" t="n">
        <v>1078</v>
      </c>
    </row>
    <row r="5021" spans="1:5">
      <c r="A5021" s="4" t="s">
        <v>1265</v>
      </c>
      <c r="B5021" s="5" t="n">
        <v>914</v>
      </c>
    </row>
    <row r="5022" spans="1:5">
      <c r="A5022" s="4" t="s">
        <v>147</v>
      </c>
      <c r="B5022" s="5" t="n">
        <v>3236</v>
      </c>
    </row>
    <row r="5023" spans="1:5">
      <c r="A5023" s="4" t="s">
        <v>1267</v>
      </c>
      <c r="B5023" s="7" t="n">
        <v>-780</v>
      </c>
    </row>
    <row r="5024" spans="1:5">
      <c r="A5024" s="4" t="s">
        <v>1280</v>
      </c>
      <c r="B5024" s="4" t="s">
        <v>1283</v>
      </c>
    </row>
    <row r="5025" spans="1:5">
      <c r="A5025" s="4" t="s">
        <v>1284</v>
      </c>
      <c r="B5025" s="5" t="n">
        <v>1997</v>
      </c>
    </row>
    <row r="5026" spans="1:5">
      <c r="A5026" s="4" t="s">
        <v>1285</v>
      </c>
      <c r="B5026" s="4" t="s">
        <v>1309</v>
      </c>
    </row>
    <row r="5027" spans="1:5">
      <c r="A5027" s="4" t="s">
        <v>1622</v>
      </c>
    </row>
    <row r="5028" spans="1:5">
      <c r="A5028" s="3" t="s">
        <v>1254</v>
      </c>
    </row>
    <row r="5029" spans="1:5">
      <c r="A5029" s="4" t="s">
        <v>1255</v>
      </c>
      <c r="B5029" s="7" t="n">
        <v>1297</v>
      </c>
    </row>
    <row r="5030" spans="1:5">
      <c r="A5030" s="4" t="s">
        <v>1256</v>
      </c>
      <c r="B5030" s="5" t="n">
        <v>1644</v>
      </c>
    </row>
    <row r="5031" spans="1:5">
      <c r="A5031" s="4" t="s">
        <v>1257</v>
      </c>
      <c r="B5031" s="5" t="n">
        <v>38</v>
      </c>
    </row>
    <row r="5032" spans="1:5">
      <c r="A5032" s="4" t="s">
        <v>1259</v>
      </c>
      <c r="B5032" s="5" t="n">
        <v>156</v>
      </c>
    </row>
    <row r="5033" spans="1:5">
      <c r="A5033" s="4" t="s">
        <v>1260</v>
      </c>
      <c r="B5033" s="5" t="n">
        <v>532</v>
      </c>
    </row>
    <row r="5034" spans="1:5">
      <c r="A5034" s="4" t="s">
        <v>1261</v>
      </c>
      <c r="B5034" s="5" t="n">
        <v>853</v>
      </c>
    </row>
    <row r="5035" spans="1:5">
      <c r="A5035" s="4" t="s">
        <v>1263</v>
      </c>
      <c r="B5035" s="5" t="n">
        <v>1453</v>
      </c>
    </row>
    <row r="5036" spans="1:5">
      <c r="A5036" s="4" t="s">
        <v>1264</v>
      </c>
      <c r="B5036" s="5" t="n">
        <v>2176</v>
      </c>
    </row>
    <row r="5037" spans="1:5">
      <c r="A5037" s="4" t="s">
        <v>1265</v>
      </c>
      <c r="B5037" s="5" t="n">
        <v>891</v>
      </c>
    </row>
    <row r="5038" spans="1:5">
      <c r="A5038" s="4" t="s">
        <v>147</v>
      </c>
      <c r="B5038" s="5" t="n">
        <v>4520</v>
      </c>
    </row>
    <row r="5039" spans="1:5">
      <c r="A5039" s="4" t="s">
        <v>1267</v>
      </c>
      <c r="B5039" s="7" t="n">
        <v>-991</v>
      </c>
    </row>
    <row r="5040" spans="1:5">
      <c r="A5040" s="4" t="s">
        <v>1280</v>
      </c>
      <c r="B5040" s="4" t="s">
        <v>1283</v>
      </c>
    </row>
    <row r="5041" spans="1:5">
      <c r="A5041" s="4" t="s">
        <v>1284</v>
      </c>
      <c r="B5041" s="5" t="n">
        <v>1998</v>
      </c>
    </row>
    <row r="5042" spans="1:5">
      <c r="A5042" s="4" t="s">
        <v>1285</v>
      </c>
      <c r="B5042" s="4" t="s">
        <v>1317</v>
      </c>
    </row>
    <row r="5043" spans="1:5">
      <c r="A5043" s="4" t="s">
        <v>1623</v>
      </c>
    </row>
    <row r="5044" spans="1:5">
      <c r="A5044" s="3" t="s">
        <v>1254</v>
      </c>
    </row>
    <row r="5045" spans="1:5">
      <c r="A5045" s="4" t="s">
        <v>1255</v>
      </c>
      <c r="B5045" s="7" t="n">
        <v>1787</v>
      </c>
    </row>
    <row r="5046" spans="1:5">
      <c r="A5046" s="4" t="s">
        <v>1256</v>
      </c>
      <c r="B5046" s="5" t="n">
        <v>0</v>
      </c>
    </row>
    <row r="5047" spans="1:5">
      <c r="A5047" s="4" t="s">
        <v>1257</v>
      </c>
      <c r="B5047" s="5" t="n">
        <v>43</v>
      </c>
    </row>
    <row r="5048" spans="1:5">
      <c r="A5048" s="4" t="s">
        <v>1259</v>
      </c>
      <c r="B5048" s="5" t="n">
        <v>104</v>
      </c>
    </row>
    <row r="5049" spans="1:5">
      <c r="A5049" s="4" t="s">
        <v>1260</v>
      </c>
      <c r="B5049" s="5" t="n">
        <v>647</v>
      </c>
    </row>
    <row r="5050" spans="1:5">
      <c r="A5050" s="4" t="s">
        <v>1261</v>
      </c>
      <c r="B5050" s="5" t="n">
        <v>946</v>
      </c>
    </row>
    <row r="5051" spans="1:5">
      <c r="A5051" s="4" t="s">
        <v>1263</v>
      </c>
      <c r="B5051" s="5" t="n">
        <v>1891</v>
      </c>
    </row>
    <row r="5052" spans="1:5">
      <c r="A5052" s="4" t="s">
        <v>1264</v>
      </c>
      <c r="B5052" s="5" t="n">
        <v>647</v>
      </c>
    </row>
    <row r="5053" spans="1:5">
      <c r="A5053" s="4" t="s">
        <v>1265</v>
      </c>
      <c r="B5053" s="5" t="n">
        <v>989</v>
      </c>
    </row>
    <row r="5054" spans="1:5">
      <c r="A5054" s="4" t="s">
        <v>147</v>
      </c>
      <c r="B5054" s="5" t="n">
        <v>3527</v>
      </c>
    </row>
    <row r="5055" spans="1:5">
      <c r="A5055" s="4" t="s">
        <v>1267</v>
      </c>
      <c r="B5055" s="7" t="n">
        <v>-645</v>
      </c>
    </row>
    <row r="5056" spans="1:5">
      <c r="A5056" s="4" t="s">
        <v>1280</v>
      </c>
      <c r="B5056" s="4" t="s">
        <v>1283</v>
      </c>
    </row>
    <row r="5057" spans="1:5">
      <c r="A5057" s="4" t="s">
        <v>1284</v>
      </c>
      <c r="B5057" s="5" t="n">
        <v>1997</v>
      </c>
    </row>
    <row r="5058" spans="1:5">
      <c r="A5058" s="4" t="s">
        <v>1624</v>
      </c>
    </row>
    <row r="5059" spans="1:5">
      <c r="A5059" s="3" t="s">
        <v>1254</v>
      </c>
    </row>
    <row r="5060" spans="1:5">
      <c r="A5060" s="4" t="s">
        <v>1255</v>
      </c>
      <c r="B5060" s="7" t="n">
        <v>1102</v>
      </c>
    </row>
    <row r="5061" spans="1:5">
      <c r="A5061" s="4" t="s">
        <v>1256</v>
      </c>
      <c r="B5061" s="5" t="n">
        <v>1620</v>
      </c>
    </row>
    <row r="5062" spans="1:5">
      <c r="A5062" s="4" t="s">
        <v>1257</v>
      </c>
      <c r="B5062" s="5" t="n">
        <v>44</v>
      </c>
    </row>
    <row r="5063" spans="1:5">
      <c r="A5063" s="4" t="s">
        <v>1259</v>
      </c>
      <c r="B5063" s="5" t="n">
        <v>147</v>
      </c>
    </row>
    <row r="5064" spans="1:5">
      <c r="A5064" s="4" t="s">
        <v>1260</v>
      </c>
      <c r="B5064" s="5" t="n">
        <v>575</v>
      </c>
    </row>
    <row r="5065" spans="1:5">
      <c r="A5065" s="4" t="s">
        <v>1261</v>
      </c>
      <c r="B5065" s="5" t="n">
        <v>825</v>
      </c>
    </row>
    <row r="5066" spans="1:5">
      <c r="A5066" s="4" t="s">
        <v>1263</v>
      </c>
      <c r="B5066" s="5" t="n">
        <v>1249</v>
      </c>
    </row>
    <row r="5067" spans="1:5">
      <c r="A5067" s="4" t="s">
        <v>1264</v>
      </c>
      <c r="B5067" s="5" t="n">
        <v>2195</v>
      </c>
    </row>
    <row r="5068" spans="1:5">
      <c r="A5068" s="4" t="s">
        <v>1265</v>
      </c>
      <c r="B5068" s="5" t="n">
        <v>869</v>
      </c>
    </row>
    <row r="5069" spans="1:5">
      <c r="A5069" s="4" t="s">
        <v>147</v>
      </c>
      <c r="B5069" s="5" t="n">
        <v>4313</v>
      </c>
    </row>
    <row r="5070" spans="1:5">
      <c r="A5070" s="4" t="s">
        <v>1267</v>
      </c>
      <c r="B5070" s="7" t="n">
        <v>-1510</v>
      </c>
    </row>
    <row r="5071" spans="1:5">
      <c r="A5071" s="4" t="s">
        <v>1280</v>
      </c>
      <c r="B5071" s="4" t="s">
        <v>1283</v>
      </c>
    </row>
    <row r="5072" spans="1:5">
      <c r="A5072" s="4" t="s">
        <v>1284</v>
      </c>
      <c r="B5072" s="5" t="n">
        <v>1997</v>
      </c>
    </row>
    <row r="5073" spans="1:5">
      <c r="A5073" s="4" t="s">
        <v>1285</v>
      </c>
      <c r="B5073" s="4" t="s">
        <v>1309</v>
      </c>
    </row>
    <row r="5074" spans="1:5">
      <c r="A5074" s="4" t="s">
        <v>1625</v>
      </c>
    </row>
    <row r="5075" spans="1:5">
      <c r="A5075" s="3" t="s">
        <v>1254</v>
      </c>
    </row>
    <row r="5076" spans="1:5">
      <c r="A5076" s="4" t="s">
        <v>1255</v>
      </c>
      <c r="B5076" s="7" t="n">
        <v>1237</v>
      </c>
    </row>
    <row r="5077" spans="1:5">
      <c r="A5077" s="4" t="s">
        <v>1256</v>
      </c>
      <c r="B5077" s="5" t="n">
        <v>421</v>
      </c>
    </row>
    <row r="5078" spans="1:5">
      <c r="A5078" s="4" t="s">
        <v>1257</v>
      </c>
      <c r="B5078" s="5" t="n">
        <v>78</v>
      </c>
    </row>
    <row r="5079" spans="1:5">
      <c r="A5079" s="4" t="s">
        <v>1259</v>
      </c>
      <c r="B5079" s="5" t="n">
        <v>131</v>
      </c>
    </row>
    <row r="5080" spans="1:5">
      <c r="A5080" s="4" t="s">
        <v>1260</v>
      </c>
      <c r="B5080" s="5" t="n">
        <v>493</v>
      </c>
    </row>
    <row r="5081" spans="1:5">
      <c r="A5081" s="4" t="s">
        <v>1261</v>
      </c>
      <c r="B5081" s="5" t="n">
        <v>857</v>
      </c>
    </row>
    <row r="5082" spans="1:5">
      <c r="A5082" s="4" t="s">
        <v>1263</v>
      </c>
      <c r="B5082" s="5" t="n">
        <v>1368</v>
      </c>
    </row>
    <row r="5083" spans="1:5">
      <c r="A5083" s="4" t="s">
        <v>1264</v>
      </c>
      <c r="B5083" s="5" t="n">
        <v>914</v>
      </c>
    </row>
    <row r="5084" spans="1:5">
      <c r="A5084" s="4" t="s">
        <v>1265</v>
      </c>
      <c r="B5084" s="5" t="n">
        <v>935</v>
      </c>
    </row>
    <row r="5085" spans="1:5">
      <c r="A5085" s="4" t="s">
        <v>147</v>
      </c>
      <c r="B5085" s="5" t="n">
        <v>3217</v>
      </c>
    </row>
    <row r="5086" spans="1:5">
      <c r="A5086" s="4" t="s">
        <v>1267</v>
      </c>
      <c r="B5086" s="7" t="n">
        <v>-624</v>
      </c>
    </row>
    <row r="5087" spans="1:5">
      <c r="A5087" s="4" t="s">
        <v>1280</v>
      </c>
      <c r="B5087" s="4" t="s">
        <v>1283</v>
      </c>
    </row>
    <row r="5088" spans="1:5">
      <c r="A5088" s="4" t="s">
        <v>1284</v>
      </c>
      <c r="B5088" s="5" t="n">
        <v>2000</v>
      </c>
    </row>
    <row r="5089" spans="1:5">
      <c r="A5089" s="4" t="s">
        <v>1285</v>
      </c>
      <c r="B5089" s="4" t="s">
        <v>1333</v>
      </c>
    </row>
    <row r="5090" spans="1:5">
      <c r="A5090" s="4" t="s">
        <v>1626</v>
      </c>
    </row>
    <row r="5091" spans="1:5">
      <c r="A5091" s="3" t="s">
        <v>1254</v>
      </c>
    </row>
    <row r="5092" spans="1:5">
      <c r="A5092" s="4" t="s">
        <v>1255</v>
      </c>
      <c r="B5092" s="7" t="n">
        <v>1161</v>
      </c>
    </row>
    <row r="5093" spans="1:5">
      <c r="A5093" s="4" t="s">
        <v>1256</v>
      </c>
      <c r="B5093" s="5" t="n">
        <v>2462</v>
      </c>
    </row>
    <row r="5094" spans="1:5">
      <c r="A5094" s="4" t="s">
        <v>1257</v>
      </c>
      <c r="B5094" s="5" t="n">
        <v>83</v>
      </c>
    </row>
    <row r="5095" spans="1:5">
      <c r="A5095" s="4" t="s">
        <v>1259</v>
      </c>
      <c r="B5095" s="5" t="n">
        <v>142</v>
      </c>
    </row>
    <row r="5096" spans="1:5">
      <c r="A5096" s="4" t="s">
        <v>1260</v>
      </c>
      <c r="B5096" s="5" t="n">
        <v>523</v>
      </c>
    </row>
    <row r="5097" spans="1:5">
      <c r="A5097" s="4" t="s">
        <v>1261</v>
      </c>
      <c r="B5097" s="5" t="n">
        <v>846</v>
      </c>
    </row>
    <row r="5098" spans="1:5">
      <c r="A5098" s="4" t="s">
        <v>1263</v>
      </c>
      <c r="B5098" s="5" t="n">
        <v>1303</v>
      </c>
    </row>
    <row r="5099" spans="1:5">
      <c r="A5099" s="4" t="s">
        <v>1264</v>
      </c>
      <c r="B5099" s="5" t="n">
        <v>2985</v>
      </c>
    </row>
    <row r="5100" spans="1:5">
      <c r="A5100" s="4" t="s">
        <v>1265</v>
      </c>
      <c r="B5100" s="5" t="n">
        <v>929</v>
      </c>
    </row>
    <row r="5101" spans="1:5">
      <c r="A5101" s="4" t="s">
        <v>147</v>
      </c>
      <c r="B5101" s="5" t="n">
        <v>5217</v>
      </c>
    </row>
    <row r="5102" spans="1:5">
      <c r="A5102" s="4" t="s">
        <v>1267</v>
      </c>
      <c r="B5102" s="7" t="n">
        <v>-1071</v>
      </c>
    </row>
    <row r="5103" spans="1:5">
      <c r="A5103" s="4" t="s">
        <v>1280</v>
      </c>
      <c r="B5103" s="4" t="s">
        <v>1283</v>
      </c>
    </row>
    <row r="5104" spans="1:5">
      <c r="A5104" s="4" t="s">
        <v>1284</v>
      </c>
      <c r="B5104" s="5" t="n">
        <v>2001</v>
      </c>
    </row>
    <row r="5105" spans="1:5">
      <c r="A5105" s="4" t="s">
        <v>1285</v>
      </c>
      <c r="B5105" s="4" t="s">
        <v>1292</v>
      </c>
    </row>
    <row r="5106" spans="1:5">
      <c r="A5106" s="4" t="s">
        <v>1627</v>
      </c>
    </row>
    <row r="5107" spans="1:5">
      <c r="A5107" s="3" t="s">
        <v>1254</v>
      </c>
    </row>
    <row r="5108" spans="1:5">
      <c r="A5108" s="4" t="s">
        <v>1255</v>
      </c>
      <c r="B5108" s="7" t="n">
        <v>1204</v>
      </c>
    </row>
    <row r="5109" spans="1:5">
      <c r="A5109" s="4" t="s">
        <v>1256</v>
      </c>
      <c r="B5109" s="5" t="n">
        <v>2742</v>
      </c>
    </row>
    <row r="5110" spans="1:5">
      <c r="A5110" s="4" t="s">
        <v>1257</v>
      </c>
      <c r="B5110" s="5" t="n">
        <v>71</v>
      </c>
    </row>
    <row r="5111" spans="1:5">
      <c r="A5111" s="4" t="s">
        <v>1259</v>
      </c>
      <c r="B5111" s="5" t="n">
        <v>110</v>
      </c>
    </row>
    <row r="5112" spans="1:5">
      <c r="A5112" s="4" t="s">
        <v>1260</v>
      </c>
      <c r="B5112" s="5" t="n">
        <v>634</v>
      </c>
    </row>
    <row r="5113" spans="1:5">
      <c r="A5113" s="4" t="s">
        <v>1261</v>
      </c>
      <c r="B5113" s="5" t="n">
        <v>792</v>
      </c>
    </row>
    <row r="5114" spans="1:5">
      <c r="A5114" s="4" t="s">
        <v>1263</v>
      </c>
      <c r="B5114" s="5" t="n">
        <v>1314</v>
      </c>
    </row>
    <row r="5115" spans="1:5">
      <c r="A5115" s="4" t="s">
        <v>1264</v>
      </c>
      <c r="B5115" s="5" t="n">
        <v>3376</v>
      </c>
    </row>
    <row r="5116" spans="1:5">
      <c r="A5116" s="4" t="s">
        <v>1265</v>
      </c>
      <c r="B5116" s="5" t="n">
        <v>863</v>
      </c>
    </row>
    <row r="5117" spans="1:5">
      <c r="A5117" s="4" t="s">
        <v>147</v>
      </c>
      <c r="B5117" s="5" t="n">
        <v>5553</v>
      </c>
    </row>
    <row r="5118" spans="1:5">
      <c r="A5118" s="4" t="s">
        <v>1267</v>
      </c>
      <c r="B5118" s="7" t="n">
        <v>-1196</v>
      </c>
    </row>
    <row r="5119" spans="1:5">
      <c r="A5119" s="4" t="s">
        <v>1280</v>
      </c>
      <c r="B5119" s="4" t="s">
        <v>1283</v>
      </c>
    </row>
    <row r="5120" spans="1:5">
      <c r="A5120" s="4" t="s">
        <v>1284</v>
      </c>
      <c r="B5120" s="5" t="n">
        <v>2001</v>
      </c>
    </row>
    <row r="5121" spans="1:5">
      <c r="A5121" s="4" t="s">
        <v>1285</v>
      </c>
      <c r="B5121" s="4" t="s">
        <v>1292</v>
      </c>
    </row>
    <row r="5122" spans="1:5">
      <c r="A5122" s="4" t="s">
        <v>1628</v>
      </c>
    </row>
    <row r="5123" spans="1:5">
      <c r="A5123" s="3" t="s">
        <v>1254</v>
      </c>
    </row>
    <row r="5124" spans="1:5">
      <c r="A5124" s="4" t="s">
        <v>1255</v>
      </c>
      <c r="B5124" s="7" t="n">
        <v>1746</v>
      </c>
    </row>
    <row r="5125" spans="1:5">
      <c r="A5125" s="4" t="s">
        <v>1256</v>
      </c>
      <c r="B5125" s="5" t="n">
        <v>0</v>
      </c>
    </row>
    <row r="5126" spans="1:5">
      <c r="A5126" s="4" t="s">
        <v>1257</v>
      </c>
      <c r="B5126" s="5" t="n">
        <v>84</v>
      </c>
    </row>
    <row r="5127" spans="1:5">
      <c r="A5127" s="4" t="s">
        <v>1259</v>
      </c>
      <c r="B5127" s="5" t="n">
        <v>107</v>
      </c>
    </row>
    <row r="5128" spans="1:5">
      <c r="A5128" s="4" t="s">
        <v>1260</v>
      </c>
      <c r="B5128" s="5" t="n">
        <v>716</v>
      </c>
    </row>
    <row r="5129" spans="1:5">
      <c r="A5129" s="4" t="s">
        <v>1261</v>
      </c>
      <c r="B5129" s="5" t="n">
        <v>1067</v>
      </c>
    </row>
    <row r="5130" spans="1:5">
      <c r="A5130" s="4" t="s">
        <v>1263</v>
      </c>
      <c r="B5130" s="5" t="n">
        <v>1853</v>
      </c>
    </row>
    <row r="5131" spans="1:5">
      <c r="A5131" s="4" t="s">
        <v>1264</v>
      </c>
      <c r="B5131" s="5" t="n">
        <v>716</v>
      </c>
    </row>
    <row r="5132" spans="1:5">
      <c r="A5132" s="4" t="s">
        <v>1265</v>
      </c>
      <c r="B5132" s="5" t="n">
        <v>1151</v>
      </c>
    </row>
    <row r="5133" spans="1:5">
      <c r="A5133" s="4" t="s">
        <v>147</v>
      </c>
      <c r="B5133" s="5" t="n">
        <v>3720</v>
      </c>
    </row>
    <row r="5134" spans="1:5">
      <c r="A5134" s="4" t="s">
        <v>1267</v>
      </c>
      <c r="B5134" s="7" t="n">
        <v>-992</v>
      </c>
    </row>
    <row r="5135" spans="1:5">
      <c r="A5135" s="4" t="s">
        <v>1280</v>
      </c>
      <c r="B5135" s="4" t="s">
        <v>1283</v>
      </c>
    </row>
    <row r="5136" spans="1:5">
      <c r="A5136" s="4" t="s">
        <v>1284</v>
      </c>
      <c r="B5136" s="5" t="n">
        <v>2002</v>
      </c>
    </row>
    <row r="5137" spans="1:5">
      <c r="A5137" s="4" t="s">
        <v>1629</v>
      </c>
    </row>
    <row r="5138" spans="1:5">
      <c r="A5138" s="3" t="s">
        <v>1254</v>
      </c>
    </row>
    <row r="5139" spans="1:5">
      <c r="A5139" s="4" t="s">
        <v>1255</v>
      </c>
      <c r="B5139" s="7" t="n">
        <v>1952</v>
      </c>
    </row>
    <row r="5140" spans="1:5">
      <c r="A5140" s="4" t="s">
        <v>1256</v>
      </c>
      <c r="B5140" s="5" t="n">
        <v>0</v>
      </c>
    </row>
    <row r="5141" spans="1:5">
      <c r="A5141" s="4" t="s">
        <v>1257</v>
      </c>
      <c r="B5141" s="5" t="n">
        <v>58</v>
      </c>
    </row>
    <row r="5142" spans="1:5">
      <c r="A5142" s="4" t="s">
        <v>1259</v>
      </c>
      <c r="B5142" s="5" t="n">
        <v>165</v>
      </c>
    </row>
    <row r="5143" spans="1:5">
      <c r="A5143" s="4" t="s">
        <v>1260</v>
      </c>
      <c r="B5143" s="5" t="n">
        <v>982</v>
      </c>
    </row>
    <row r="5144" spans="1:5">
      <c r="A5144" s="4" t="s">
        <v>1261</v>
      </c>
      <c r="B5144" s="5" t="n">
        <v>1214</v>
      </c>
    </row>
    <row r="5145" spans="1:5">
      <c r="A5145" s="4" t="s">
        <v>1263</v>
      </c>
      <c r="B5145" s="5" t="n">
        <v>2117</v>
      </c>
    </row>
    <row r="5146" spans="1:5">
      <c r="A5146" s="4" t="s">
        <v>1264</v>
      </c>
      <c r="B5146" s="5" t="n">
        <v>982</v>
      </c>
    </row>
    <row r="5147" spans="1:5">
      <c r="A5147" s="4" t="s">
        <v>1265</v>
      </c>
      <c r="B5147" s="5" t="n">
        <v>1272</v>
      </c>
    </row>
    <row r="5148" spans="1:5">
      <c r="A5148" s="4" t="s">
        <v>147</v>
      </c>
      <c r="B5148" s="5" t="n">
        <v>4371</v>
      </c>
    </row>
    <row r="5149" spans="1:5">
      <c r="A5149" s="4" t="s">
        <v>1267</v>
      </c>
      <c r="B5149" s="7" t="n">
        <v>-1100</v>
      </c>
    </row>
    <row r="5150" spans="1:5">
      <c r="A5150" s="4" t="s">
        <v>1280</v>
      </c>
      <c r="B5150" s="4" t="s">
        <v>1283</v>
      </c>
    </row>
    <row r="5151" spans="1:5">
      <c r="A5151" s="4" t="s">
        <v>1284</v>
      </c>
      <c r="B5151" s="5" t="n">
        <v>1999</v>
      </c>
    </row>
    <row r="5152" spans="1:5">
      <c r="A5152" s="4" t="s">
        <v>1630</v>
      </c>
    </row>
    <row r="5153" spans="1:5">
      <c r="A5153" s="3" t="s">
        <v>1254</v>
      </c>
    </row>
    <row r="5154" spans="1:5">
      <c r="A5154" s="4" t="s">
        <v>1255</v>
      </c>
      <c r="B5154" s="7" t="n">
        <v>998</v>
      </c>
    </row>
    <row r="5155" spans="1:5">
      <c r="A5155" s="4" t="s">
        <v>1256</v>
      </c>
      <c r="B5155" s="5" t="n">
        <v>1550</v>
      </c>
    </row>
    <row r="5156" spans="1:5">
      <c r="A5156" s="4" t="s">
        <v>1257</v>
      </c>
      <c r="B5156" s="5" t="n">
        <v>42</v>
      </c>
    </row>
    <row r="5157" spans="1:5">
      <c r="A5157" s="4" t="s">
        <v>1259</v>
      </c>
      <c r="B5157" s="5" t="n">
        <v>129</v>
      </c>
    </row>
    <row r="5158" spans="1:5">
      <c r="A5158" s="4" t="s">
        <v>1260</v>
      </c>
      <c r="B5158" s="5" t="n">
        <v>846</v>
      </c>
    </row>
    <row r="5159" spans="1:5">
      <c r="A5159" s="4" t="s">
        <v>1261</v>
      </c>
      <c r="B5159" s="5" t="n">
        <v>930</v>
      </c>
    </row>
    <row r="5160" spans="1:5">
      <c r="A5160" s="4" t="s">
        <v>1263</v>
      </c>
      <c r="B5160" s="5" t="n">
        <v>1127</v>
      </c>
    </row>
    <row r="5161" spans="1:5">
      <c r="A5161" s="4" t="s">
        <v>1264</v>
      </c>
      <c r="B5161" s="5" t="n">
        <v>2396</v>
      </c>
    </row>
    <row r="5162" spans="1:5">
      <c r="A5162" s="4" t="s">
        <v>1265</v>
      </c>
      <c r="B5162" s="5" t="n">
        <v>972</v>
      </c>
    </row>
    <row r="5163" spans="1:5">
      <c r="A5163" s="4" t="s">
        <v>147</v>
      </c>
      <c r="B5163" s="5" t="n">
        <v>4495</v>
      </c>
    </row>
    <row r="5164" spans="1:5">
      <c r="A5164" s="4" t="s">
        <v>1267</v>
      </c>
      <c r="B5164" s="7" t="n">
        <v>-1277</v>
      </c>
    </row>
    <row r="5165" spans="1:5">
      <c r="A5165" s="4" t="s">
        <v>1280</v>
      </c>
      <c r="B5165" s="4" t="s">
        <v>1283</v>
      </c>
    </row>
    <row r="5166" spans="1:5">
      <c r="A5166" s="4" t="s">
        <v>1284</v>
      </c>
      <c r="B5166" s="5" t="n">
        <v>1997</v>
      </c>
    </row>
    <row r="5167" spans="1:5">
      <c r="A5167" s="4" t="s">
        <v>1285</v>
      </c>
      <c r="B5167" s="4" t="s">
        <v>1309</v>
      </c>
    </row>
    <row r="5168" spans="1:5">
      <c r="A5168" s="4" t="s">
        <v>1631</v>
      </c>
    </row>
    <row r="5169" spans="1:5">
      <c r="A5169" s="3" t="s">
        <v>1254</v>
      </c>
    </row>
    <row r="5170" spans="1:5">
      <c r="A5170" s="4" t="s">
        <v>1255</v>
      </c>
      <c r="B5170" s="7" t="n">
        <v>1448</v>
      </c>
    </row>
    <row r="5171" spans="1:5">
      <c r="A5171" s="4" t="s">
        <v>1256</v>
      </c>
      <c r="B5171" s="5" t="n">
        <v>0</v>
      </c>
    </row>
    <row r="5172" spans="1:5">
      <c r="A5172" s="4" t="s">
        <v>1257</v>
      </c>
      <c r="B5172" s="5" t="n">
        <v>37</v>
      </c>
    </row>
    <row r="5173" spans="1:5">
      <c r="A5173" s="4" t="s">
        <v>1259</v>
      </c>
      <c r="B5173" s="5" t="n">
        <v>141</v>
      </c>
    </row>
    <row r="5174" spans="1:5">
      <c r="A5174" s="4" t="s">
        <v>1260</v>
      </c>
      <c r="B5174" s="5" t="n">
        <v>546</v>
      </c>
    </row>
    <row r="5175" spans="1:5">
      <c r="A5175" s="4" t="s">
        <v>1261</v>
      </c>
      <c r="B5175" s="5" t="n">
        <v>645</v>
      </c>
    </row>
    <row r="5176" spans="1:5">
      <c r="A5176" s="4" t="s">
        <v>1263</v>
      </c>
      <c r="B5176" s="5" t="n">
        <v>1589</v>
      </c>
    </row>
    <row r="5177" spans="1:5">
      <c r="A5177" s="4" t="s">
        <v>1264</v>
      </c>
      <c r="B5177" s="5" t="n">
        <v>546</v>
      </c>
    </row>
    <row r="5178" spans="1:5">
      <c r="A5178" s="4" t="s">
        <v>1265</v>
      </c>
      <c r="B5178" s="5" t="n">
        <v>682</v>
      </c>
    </row>
    <row r="5179" spans="1:5">
      <c r="A5179" s="4" t="s">
        <v>147</v>
      </c>
      <c r="B5179" s="5" t="n">
        <v>2817</v>
      </c>
    </row>
    <row r="5180" spans="1:5">
      <c r="A5180" s="4" t="s">
        <v>1267</v>
      </c>
      <c r="B5180" s="7" t="n">
        <v>-529</v>
      </c>
    </row>
    <row r="5181" spans="1:5">
      <c r="A5181" s="4" t="s">
        <v>1280</v>
      </c>
      <c r="B5181" s="4" t="s">
        <v>1283</v>
      </c>
    </row>
    <row r="5182" spans="1:5">
      <c r="A5182" s="4" t="s">
        <v>1284</v>
      </c>
      <c r="B5182" s="5" t="n">
        <v>1997</v>
      </c>
    </row>
    <row r="5183" spans="1:5">
      <c r="A5183" s="4" t="s">
        <v>1632</v>
      </c>
    </row>
    <row r="5184" spans="1:5">
      <c r="A5184" s="3" t="s">
        <v>1254</v>
      </c>
    </row>
    <row r="5185" spans="1:5">
      <c r="A5185" s="4" t="s">
        <v>1255</v>
      </c>
      <c r="B5185" s="7" t="n">
        <v>1440</v>
      </c>
    </row>
    <row r="5186" spans="1:5">
      <c r="A5186" s="4" t="s">
        <v>1256</v>
      </c>
      <c r="B5186" s="5" t="n">
        <v>3092</v>
      </c>
    </row>
    <row r="5187" spans="1:5">
      <c r="A5187" s="4" t="s">
        <v>1257</v>
      </c>
      <c r="B5187" s="5" t="n">
        <v>39</v>
      </c>
    </row>
    <row r="5188" spans="1:5">
      <c r="A5188" s="4" t="s">
        <v>1259</v>
      </c>
      <c r="B5188" s="5" t="n">
        <v>73</v>
      </c>
    </row>
    <row r="5189" spans="1:5">
      <c r="A5189" s="4" t="s">
        <v>1260</v>
      </c>
      <c r="B5189" s="5" t="n">
        <v>511</v>
      </c>
    </row>
    <row r="5190" spans="1:5">
      <c r="A5190" s="4" t="s">
        <v>1261</v>
      </c>
      <c r="B5190" s="5" t="n">
        <v>815</v>
      </c>
    </row>
    <row r="5191" spans="1:5">
      <c r="A5191" s="4" t="s">
        <v>1263</v>
      </c>
      <c r="B5191" s="5" t="n">
        <v>1513</v>
      </c>
    </row>
    <row r="5192" spans="1:5">
      <c r="A5192" s="4" t="s">
        <v>1264</v>
      </c>
      <c r="B5192" s="5" t="n">
        <v>3603</v>
      </c>
    </row>
    <row r="5193" spans="1:5">
      <c r="A5193" s="4" t="s">
        <v>1265</v>
      </c>
      <c r="B5193" s="5" t="n">
        <v>854</v>
      </c>
    </row>
    <row r="5194" spans="1:5">
      <c r="A5194" s="4" t="s">
        <v>147</v>
      </c>
      <c r="B5194" s="5" t="n">
        <v>5970</v>
      </c>
    </row>
    <row r="5195" spans="1:5">
      <c r="A5195" s="4" t="s">
        <v>1267</v>
      </c>
      <c r="B5195" s="7" t="n">
        <v>-1547</v>
      </c>
    </row>
    <row r="5196" spans="1:5">
      <c r="A5196" s="4" t="s">
        <v>1280</v>
      </c>
      <c r="B5196" s="4" t="s">
        <v>1283</v>
      </c>
    </row>
    <row r="5197" spans="1:5">
      <c r="A5197" s="4" t="s">
        <v>1284</v>
      </c>
      <c r="B5197" s="5" t="n">
        <v>1998</v>
      </c>
    </row>
    <row r="5198" spans="1:5">
      <c r="A5198" s="4" t="s">
        <v>1285</v>
      </c>
      <c r="B5198" s="4" t="s">
        <v>1317</v>
      </c>
    </row>
    <row r="5199" spans="1:5">
      <c r="A5199" s="4" t="s">
        <v>1633</v>
      </c>
    </row>
    <row r="5200" spans="1:5">
      <c r="A5200" s="3" t="s">
        <v>1254</v>
      </c>
    </row>
    <row r="5201" spans="1:5">
      <c r="A5201" s="4" t="s">
        <v>1255</v>
      </c>
      <c r="B5201" s="7" t="n">
        <v>1367</v>
      </c>
    </row>
    <row r="5202" spans="1:5">
      <c r="A5202" s="4" t="s">
        <v>1256</v>
      </c>
      <c r="B5202" s="5" t="n">
        <v>2491</v>
      </c>
    </row>
    <row r="5203" spans="1:5">
      <c r="A5203" s="4" t="s">
        <v>1257</v>
      </c>
      <c r="B5203" s="5" t="n">
        <v>38</v>
      </c>
    </row>
    <row r="5204" spans="1:5">
      <c r="A5204" s="4" t="s">
        <v>1259</v>
      </c>
      <c r="B5204" s="5" t="n">
        <v>77</v>
      </c>
    </row>
    <row r="5205" spans="1:5">
      <c r="A5205" s="4" t="s">
        <v>1260</v>
      </c>
      <c r="B5205" s="5" t="n">
        <v>787</v>
      </c>
    </row>
    <row r="5206" spans="1:5">
      <c r="A5206" s="4" t="s">
        <v>1261</v>
      </c>
      <c r="B5206" s="5" t="n">
        <v>1003</v>
      </c>
    </row>
    <row r="5207" spans="1:5">
      <c r="A5207" s="4" t="s">
        <v>1263</v>
      </c>
      <c r="B5207" s="5" t="n">
        <v>1444</v>
      </c>
    </row>
    <row r="5208" spans="1:5">
      <c r="A5208" s="4" t="s">
        <v>1264</v>
      </c>
      <c r="B5208" s="5" t="n">
        <v>3278</v>
      </c>
    </row>
    <row r="5209" spans="1:5">
      <c r="A5209" s="4" t="s">
        <v>1265</v>
      </c>
      <c r="B5209" s="5" t="n">
        <v>1041</v>
      </c>
    </row>
    <row r="5210" spans="1:5">
      <c r="A5210" s="4" t="s">
        <v>147</v>
      </c>
      <c r="B5210" s="5" t="n">
        <v>5763</v>
      </c>
    </row>
    <row r="5211" spans="1:5">
      <c r="A5211" s="4" t="s">
        <v>1267</v>
      </c>
      <c r="B5211" s="7" t="n">
        <v>-1265</v>
      </c>
    </row>
    <row r="5212" spans="1:5">
      <c r="A5212" s="4" t="s">
        <v>1280</v>
      </c>
      <c r="B5212" s="4" t="s">
        <v>1283</v>
      </c>
    </row>
    <row r="5213" spans="1:5">
      <c r="A5213" s="4" t="s">
        <v>1284</v>
      </c>
      <c r="B5213" s="5" t="n">
        <v>1998</v>
      </c>
    </row>
    <row r="5214" spans="1:5">
      <c r="A5214" s="4" t="s">
        <v>1285</v>
      </c>
      <c r="B5214" s="4" t="s">
        <v>1317</v>
      </c>
    </row>
    <row r="5215" spans="1:5">
      <c r="A5215" s="4" t="s">
        <v>1634</v>
      </c>
    </row>
    <row r="5216" spans="1:5">
      <c r="A5216" s="3" t="s">
        <v>1254</v>
      </c>
    </row>
    <row r="5217" spans="1:5">
      <c r="A5217" s="4" t="s">
        <v>1255</v>
      </c>
      <c r="B5217" s="7" t="n">
        <v>1517</v>
      </c>
    </row>
    <row r="5218" spans="1:5">
      <c r="A5218" s="4" t="s">
        <v>1256</v>
      </c>
      <c r="B5218" s="5" t="n">
        <v>2133</v>
      </c>
    </row>
    <row r="5219" spans="1:5">
      <c r="A5219" s="4" t="s">
        <v>1257</v>
      </c>
      <c r="B5219" s="5" t="n">
        <v>51</v>
      </c>
    </row>
    <row r="5220" spans="1:5">
      <c r="A5220" s="4" t="s">
        <v>1259</v>
      </c>
      <c r="B5220" s="5" t="n">
        <v>79</v>
      </c>
    </row>
    <row r="5221" spans="1:5">
      <c r="A5221" s="4" t="s">
        <v>1260</v>
      </c>
      <c r="B5221" s="5" t="n">
        <v>549</v>
      </c>
    </row>
    <row r="5222" spans="1:5">
      <c r="A5222" s="4" t="s">
        <v>1261</v>
      </c>
      <c r="B5222" s="5" t="n">
        <v>852</v>
      </c>
    </row>
    <row r="5223" spans="1:5">
      <c r="A5223" s="4" t="s">
        <v>1263</v>
      </c>
      <c r="B5223" s="5" t="n">
        <v>1596</v>
      </c>
    </row>
    <row r="5224" spans="1:5">
      <c r="A5224" s="4" t="s">
        <v>1264</v>
      </c>
      <c r="B5224" s="5" t="n">
        <v>2682</v>
      </c>
    </row>
    <row r="5225" spans="1:5">
      <c r="A5225" s="4" t="s">
        <v>1265</v>
      </c>
      <c r="B5225" s="5" t="n">
        <v>903</v>
      </c>
    </row>
    <row r="5226" spans="1:5">
      <c r="A5226" s="4" t="s">
        <v>147</v>
      </c>
      <c r="B5226" s="5" t="n">
        <v>5181</v>
      </c>
    </row>
    <row r="5227" spans="1:5">
      <c r="A5227" s="4" t="s">
        <v>1267</v>
      </c>
      <c r="B5227" s="7" t="n">
        <v>-1360</v>
      </c>
    </row>
    <row r="5228" spans="1:5">
      <c r="A5228" s="4" t="s">
        <v>1280</v>
      </c>
      <c r="B5228" s="4" t="s">
        <v>1283</v>
      </c>
    </row>
    <row r="5229" spans="1:5">
      <c r="A5229" s="4" t="s">
        <v>1284</v>
      </c>
      <c r="B5229" s="5" t="n">
        <v>1997</v>
      </c>
    </row>
    <row r="5230" spans="1:5">
      <c r="A5230" s="4" t="s">
        <v>1285</v>
      </c>
      <c r="B5230" s="4" t="s">
        <v>1309</v>
      </c>
    </row>
    <row r="5231" spans="1:5">
      <c r="A5231" s="4" t="s">
        <v>1635</v>
      </c>
    </row>
    <row r="5232" spans="1:5">
      <c r="A5232" s="3" t="s">
        <v>1254</v>
      </c>
    </row>
    <row r="5233" spans="1:5">
      <c r="A5233" s="4" t="s">
        <v>1255</v>
      </c>
      <c r="B5233" s="7" t="n">
        <v>1888</v>
      </c>
    </row>
    <row r="5234" spans="1:5">
      <c r="A5234" s="4" t="s">
        <v>1256</v>
      </c>
      <c r="B5234" s="5" t="n">
        <v>2331</v>
      </c>
    </row>
    <row r="5235" spans="1:5">
      <c r="A5235" s="4" t="s">
        <v>1257</v>
      </c>
      <c r="B5235" s="5" t="n">
        <v>60</v>
      </c>
    </row>
    <row r="5236" spans="1:5">
      <c r="A5236" s="4" t="s">
        <v>1259</v>
      </c>
      <c r="B5236" s="5" t="n">
        <v>117</v>
      </c>
    </row>
    <row r="5237" spans="1:5">
      <c r="A5237" s="4" t="s">
        <v>1260</v>
      </c>
      <c r="B5237" s="5" t="n">
        <v>727</v>
      </c>
    </row>
    <row r="5238" spans="1:5">
      <c r="A5238" s="4" t="s">
        <v>1261</v>
      </c>
      <c r="B5238" s="5" t="n">
        <v>1246</v>
      </c>
    </row>
    <row r="5239" spans="1:5">
      <c r="A5239" s="4" t="s">
        <v>1263</v>
      </c>
      <c r="B5239" s="5" t="n">
        <v>2005</v>
      </c>
    </row>
    <row r="5240" spans="1:5">
      <c r="A5240" s="4" t="s">
        <v>1264</v>
      </c>
      <c r="B5240" s="5" t="n">
        <v>3058</v>
      </c>
    </row>
    <row r="5241" spans="1:5">
      <c r="A5241" s="4" t="s">
        <v>1265</v>
      </c>
      <c r="B5241" s="5" t="n">
        <v>1306</v>
      </c>
    </row>
    <row r="5242" spans="1:5">
      <c r="A5242" s="4" t="s">
        <v>147</v>
      </c>
      <c r="B5242" s="5" t="n">
        <v>6369</v>
      </c>
    </row>
    <row r="5243" spans="1:5">
      <c r="A5243" s="4" t="s">
        <v>1267</v>
      </c>
      <c r="B5243" s="7" t="n">
        <v>-1490</v>
      </c>
    </row>
    <row r="5244" spans="1:5">
      <c r="A5244" s="4" t="s">
        <v>1280</v>
      </c>
      <c r="B5244" s="4" t="s">
        <v>1283</v>
      </c>
    </row>
    <row r="5245" spans="1:5">
      <c r="A5245" s="4" t="s">
        <v>1284</v>
      </c>
      <c r="B5245" s="5" t="n">
        <v>1998</v>
      </c>
    </row>
    <row r="5246" spans="1:5">
      <c r="A5246" s="4" t="s">
        <v>1285</v>
      </c>
      <c r="B5246" s="4" t="s">
        <v>1317</v>
      </c>
    </row>
    <row r="5247" spans="1:5">
      <c r="A5247" s="4" t="s">
        <v>1636</v>
      </c>
    </row>
    <row r="5248" spans="1:5">
      <c r="A5248" s="3" t="s">
        <v>1254</v>
      </c>
    </row>
    <row r="5249" spans="1:5">
      <c r="A5249" s="4" t="s">
        <v>1255</v>
      </c>
      <c r="B5249" s="7" t="n">
        <v>1199</v>
      </c>
    </row>
    <row r="5250" spans="1:5">
      <c r="A5250" s="4" t="s">
        <v>1256</v>
      </c>
      <c r="B5250" s="5" t="n">
        <v>2289</v>
      </c>
    </row>
    <row r="5251" spans="1:5">
      <c r="A5251" s="4" t="s">
        <v>1257</v>
      </c>
      <c r="B5251" s="5" t="n">
        <v>36</v>
      </c>
    </row>
    <row r="5252" spans="1:5">
      <c r="A5252" s="4" t="s">
        <v>1259</v>
      </c>
      <c r="B5252" s="5" t="n">
        <v>84</v>
      </c>
    </row>
    <row r="5253" spans="1:5">
      <c r="A5253" s="4" t="s">
        <v>1260</v>
      </c>
      <c r="B5253" s="5" t="n">
        <v>516</v>
      </c>
    </row>
    <row r="5254" spans="1:5">
      <c r="A5254" s="4" t="s">
        <v>1261</v>
      </c>
      <c r="B5254" s="5" t="n">
        <v>858</v>
      </c>
    </row>
    <row r="5255" spans="1:5">
      <c r="A5255" s="4" t="s">
        <v>1263</v>
      </c>
      <c r="B5255" s="5" t="n">
        <v>1283</v>
      </c>
    </row>
    <row r="5256" spans="1:5">
      <c r="A5256" s="4" t="s">
        <v>1264</v>
      </c>
      <c r="B5256" s="5" t="n">
        <v>2805</v>
      </c>
    </row>
    <row r="5257" spans="1:5">
      <c r="A5257" s="4" t="s">
        <v>1265</v>
      </c>
      <c r="B5257" s="5" t="n">
        <v>894</v>
      </c>
    </row>
    <row r="5258" spans="1:5">
      <c r="A5258" s="4" t="s">
        <v>147</v>
      </c>
      <c r="B5258" s="5" t="n">
        <v>4982</v>
      </c>
    </row>
    <row r="5259" spans="1:5">
      <c r="A5259" s="4" t="s">
        <v>1267</v>
      </c>
      <c r="B5259" s="7" t="n">
        <v>-1412</v>
      </c>
    </row>
    <row r="5260" spans="1:5">
      <c r="A5260" s="4" t="s">
        <v>1280</v>
      </c>
      <c r="B5260" s="4" t="s">
        <v>1283</v>
      </c>
    </row>
    <row r="5261" spans="1:5">
      <c r="A5261" s="4" t="s">
        <v>1284</v>
      </c>
      <c r="B5261" s="5" t="n">
        <v>1998</v>
      </c>
    </row>
    <row r="5262" spans="1:5">
      <c r="A5262" s="4" t="s">
        <v>1285</v>
      </c>
      <c r="B5262" s="4" t="s">
        <v>1317</v>
      </c>
    </row>
    <row r="5263" spans="1:5">
      <c r="A5263" s="4" t="s">
        <v>1637</v>
      </c>
    </row>
    <row r="5264" spans="1:5">
      <c r="A5264" s="3" t="s">
        <v>1254</v>
      </c>
    </row>
    <row r="5265" spans="1:5">
      <c r="A5265" s="4" t="s">
        <v>1255</v>
      </c>
      <c r="B5265" s="7" t="n">
        <v>1614</v>
      </c>
    </row>
    <row r="5266" spans="1:5">
      <c r="A5266" s="4" t="s">
        <v>1256</v>
      </c>
      <c r="B5266" s="5" t="n">
        <v>3658</v>
      </c>
    </row>
    <row r="5267" spans="1:5">
      <c r="A5267" s="4" t="s">
        <v>1257</v>
      </c>
      <c r="B5267" s="5" t="n">
        <v>39</v>
      </c>
    </row>
    <row r="5268" spans="1:5">
      <c r="A5268" s="4" t="s">
        <v>1259</v>
      </c>
      <c r="B5268" s="5" t="n">
        <v>68</v>
      </c>
    </row>
    <row r="5269" spans="1:5">
      <c r="A5269" s="4" t="s">
        <v>1260</v>
      </c>
      <c r="B5269" s="5" t="n">
        <v>463</v>
      </c>
    </row>
    <row r="5270" spans="1:5">
      <c r="A5270" s="4" t="s">
        <v>1261</v>
      </c>
      <c r="B5270" s="5" t="n">
        <v>818</v>
      </c>
    </row>
    <row r="5271" spans="1:5">
      <c r="A5271" s="4" t="s">
        <v>1263</v>
      </c>
      <c r="B5271" s="5" t="n">
        <v>1682</v>
      </c>
    </row>
    <row r="5272" spans="1:5">
      <c r="A5272" s="4" t="s">
        <v>1264</v>
      </c>
      <c r="B5272" s="5" t="n">
        <v>4121</v>
      </c>
    </row>
    <row r="5273" spans="1:5">
      <c r="A5273" s="4" t="s">
        <v>1265</v>
      </c>
      <c r="B5273" s="5" t="n">
        <v>857</v>
      </c>
    </row>
    <row r="5274" spans="1:5">
      <c r="A5274" s="4" t="s">
        <v>147</v>
      </c>
      <c r="B5274" s="5" t="n">
        <v>6660</v>
      </c>
    </row>
    <row r="5275" spans="1:5">
      <c r="A5275" s="4" t="s">
        <v>1267</v>
      </c>
      <c r="B5275" s="7" t="n">
        <v>-1575</v>
      </c>
    </row>
    <row r="5276" spans="1:5">
      <c r="A5276" s="4" t="s">
        <v>1280</v>
      </c>
      <c r="B5276" s="4" t="s">
        <v>1283</v>
      </c>
    </row>
    <row r="5277" spans="1:5">
      <c r="A5277" s="4" t="s">
        <v>1284</v>
      </c>
      <c r="B5277" s="5" t="n">
        <v>1998</v>
      </c>
    </row>
    <row r="5278" spans="1:5">
      <c r="A5278" s="4" t="s">
        <v>1285</v>
      </c>
      <c r="B5278" s="4" t="s">
        <v>1317</v>
      </c>
    </row>
    <row r="5279" spans="1:5">
      <c r="A5279" s="4" t="s">
        <v>1638</v>
      </c>
    </row>
    <row r="5280" spans="1:5">
      <c r="A5280" s="3" t="s">
        <v>1254</v>
      </c>
    </row>
    <row r="5281" spans="1:5">
      <c r="A5281" s="4" t="s">
        <v>1255</v>
      </c>
      <c r="B5281" s="7" t="n">
        <v>2543</v>
      </c>
    </row>
    <row r="5282" spans="1:5">
      <c r="A5282" s="4" t="s">
        <v>1256</v>
      </c>
      <c r="B5282" s="5" t="n">
        <v>560</v>
      </c>
    </row>
    <row r="5283" spans="1:5">
      <c r="A5283" s="4" t="s">
        <v>1257</v>
      </c>
      <c r="B5283" s="5" t="n">
        <v>38</v>
      </c>
    </row>
    <row r="5284" spans="1:5">
      <c r="A5284" s="4" t="s">
        <v>1259</v>
      </c>
      <c r="B5284" s="5" t="n">
        <v>100</v>
      </c>
    </row>
    <row r="5285" spans="1:5">
      <c r="A5285" s="4" t="s">
        <v>1260</v>
      </c>
      <c r="B5285" s="5" t="n">
        <v>652</v>
      </c>
    </row>
    <row r="5286" spans="1:5">
      <c r="A5286" s="4" t="s">
        <v>1261</v>
      </c>
      <c r="B5286" s="5" t="n">
        <v>854</v>
      </c>
    </row>
    <row r="5287" spans="1:5">
      <c r="A5287" s="4" t="s">
        <v>1263</v>
      </c>
      <c r="B5287" s="5" t="n">
        <v>2643</v>
      </c>
    </row>
    <row r="5288" spans="1:5">
      <c r="A5288" s="4" t="s">
        <v>1264</v>
      </c>
      <c r="B5288" s="5" t="n">
        <v>1212</v>
      </c>
    </row>
    <row r="5289" spans="1:5">
      <c r="A5289" s="4" t="s">
        <v>1265</v>
      </c>
      <c r="B5289" s="5" t="n">
        <v>892</v>
      </c>
    </row>
    <row r="5290" spans="1:5">
      <c r="A5290" s="4" t="s">
        <v>147</v>
      </c>
      <c r="B5290" s="5" t="n">
        <v>4747</v>
      </c>
    </row>
    <row r="5291" spans="1:5">
      <c r="A5291" s="4" t="s">
        <v>1267</v>
      </c>
      <c r="B5291" s="7" t="n">
        <v>-809</v>
      </c>
    </row>
    <row r="5292" spans="1:5">
      <c r="A5292" s="4" t="s">
        <v>1280</v>
      </c>
      <c r="B5292" s="4" t="s">
        <v>1283</v>
      </c>
    </row>
    <row r="5293" spans="1:5">
      <c r="A5293" s="4" t="s">
        <v>1284</v>
      </c>
      <c r="B5293" s="5" t="n">
        <v>1998</v>
      </c>
    </row>
    <row r="5294" spans="1:5">
      <c r="A5294" s="4" t="s">
        <v>1285</v>
      </c>
      <c r="B5294" s="4" t="s">
        <v>1317</v>
      </c>
    </row>
    <row r="5295" spans="1:5">
      <c r="A5295" s="4" t="s">
        <v>1639</v>
      </c>
    </row>
    <row r="5296" spans="1:5">
      <c r="A5296" s="3" t="s">
        <v>1254</v>
      </c>
    </row>
    <row r="5297" spans="1:5">
      <c r="A5297" s="4" t="s">
        <v>1255</v>
      </c>
      <c r="B5297" s="7" t="n">
        <v>1146</v>
      </c>
    </row>
    <row r="5298" spans="1:5">
      <c r="A5298" s="4" t="s">
        <v>1256</v>
      </c>
      <c r="B5298" s="5" t="n">
        <v>1797</v>
      </c>
    </row>
    <row r="5299" spans="1:5">
      <c r="A5299" s="4" t="s">
        <v>1257</v>
      </c>
      <c r="B5299" s="5" t="n">
        <v>48</v>
      </c>
    </row>
    <row r="5300" spans="1:5">
      <c r="A5300" s="4" t="s">
        <v>1259</v>
      </c>
      <c r="B5300" s="5" t="n">
        <v>72</v>
      </c>
    </row>
    <row r="5301" spans="1:5">
      <c r="A5301" s="4" t="s">
        <v>1260</v>
      </c>
      <c r="B5301" s="5" t="n">
        <v>609</v>
      </c>
    </row>
    <row r="5302" spans="1:5">
      <c r="A5302" s="4" t="s">
        <v>1261</v>
      </c>
      <c r="B5302" s="5" t="n">
        <v>730</v>
      </c>
    </row>
    <row r="5303" spans="1:5">
      <c r="A5303" s="4" t="s">
        <v>1263</v>
      </c>
      <c r="B5303" s="5" t="n">
        <v>1218</v>
      </c>
    </row>
    <row r="5304" spans="1:5">
      <c r="A5304" s="4" t="s">
        <v>1264</v>
      </c>
      <c r="B5304" s="5" t="n">
        <v>2406</v>
      </c>
    </row>
    <row r="5305" spans="1:5">
      <c r="A5305" s="4" t="s">
        <v>1265</v>
      </c>
      <c r="B5305" s="5" t="n">
        <v>778</v>
      </c>
    </row>
    <row r="5306" spans="1:5">
      <c r="A5306" s="4" t="s">
        <v>147</v>
      </c>
      <c r="B5306" s="5" t="n">
        <v>4402</v>
      </c>
    </row>
    <row r="5307" spans="1:5">
      <c r="A5307" s="4" t="s">
        <v>1267</v>
      </c>
      <c r="B5307" s="7" t="n">
        <v>-1077</v>
      </c>
    </row>
    <row r="5308" spans="1:5">
      <c r="A5308" s="4" t="s">
        <v>1280</v>
      </c>
      <c r="B5308" s="4" t="s">
        <v>1283</v>
      </c>
    </row>
    <row r="5309" spans="1:5">
      <c r="A5309" s="4" t="s">
        <v>1284</v>
      </c>
      <c r="B5309" s="5" t="n">
        <v>2001</v>
      </c>
    </row>
    <row r="5310" spans="1:5">
      <c r="A5310" s="4" t="s">
        <v>1285</v>
      </c>
      <c r="B5310" s="4" t="s">
        <v>1292</v>
      </c>
    </row>
    <row r="5311" spans="1:5">
      <c r="A5311" s="4" t="s">
        <v>1640</v>
      </c>
    </row>
    <row r="5312" spans="1:5">
      <c r="A5312" s="3" t="s">
        <v>1254</v>
      </c>
    </row>
    <row r="5313" spans="1:5">
      <c r="A5313" s="4" t="s">
        <v>1255</v>
      </c>
      <c r="B5313" s="7" t="n">
        <v>1119</v>
      </c>
    </row>
    <row r="5314" spans="1:5">
      <c r="A5314" s="4" t="s">
        <v>1256</v>
      </c>
      <c r="B5314" s="5" t="n">
        <v>1439</v>
      </c>
    </row>
    <row r="5315" spans="1:5">
      <c r="A5315" s="4" t="s">
        <v>1257</v>
      </c>
      <c r="B5315" s="5" t="n">
        <v>50</v>
      </c>
    </row>
    <row r="5316" spans="1:5">
      <c r="A5316" s="4" t="s">
        <v>1259</v>
      </c>
      <c r="B5316" s="5" t="n">
        <v>96</v>
      </c>
    </row>
    <row r="5317" spans="1:5">
      <c r="A5317" s="4" t="s">
        <v>1260</v>
      </c>
      <c r="B5317" s="5" t="n">
        <v>510</v>
      </c>
    </row>
    <row r="5318" spans="1:5">
      <c r="A5318" s="4" t="s">
        <v>1261</v>
      </c>
      <c r="B5318" s="5" t="n">
        <v>719</v>
      </c>
    </row>
    <row r="5319" spans="1:5">
      <c r="A5319" s="4" t="s">
        <v>1263</v>
      </c>
      <c r="B5319" s="5" t="n">
        <v>1215</v>
      </c>
    </row>
    <row r="5320" spans="1:5">
      <c r="A5320" s="4" t="s">
        <v>1264</v>
      </c>
      <c r="B5320" s="5" t="n">
        <v>1949</v>
      </c>
    </row>
    <row r="5321" spans="1:5">
      <c r="A5321" s="4" t="s">
        <v>1265</v>
      </c>
      <c r="B5321" s="5" t="n">
        <v>769</v>
      </c>
    </row>
    <row r="5322" spans="1:5">
      <c r="A5322" s="4" t="s">
        <v>147</v>
      </c>
      <c r="B5322" s="5" t="n">
        <v>3933</v>
      </c>
    </row>
    <row r="5323" spans="1:5">
      <c r="A5323" s="4" t="s">
        <v>1267</v>
      </c>
      <c r="B5323" s="7" t="n">
        <v>-999</v>
      </c>
    </row>
    <row r="5324" spans="1:5">
      <c r="A5324" s="4" t="s">
        <v>1280</v>
      </c>
      <c r="B5324" s="4" t="s">
        <v>1283</v>
      </c>
    </row>
    <row r="5325" spans="1:5">
      <c r="A5325" s="4" t="s">
        <v>1284</v>
      </c>
      <c r="B5325" s="5" t="n">
        <v>2001</v>
      </c>
    </row>
    <row r="5326" spans="1:5">
      <c r="A5326" s="4" t="s">
        <v>1285</v>
      </c>
      <c r="B5326" s="4" t="s">
        <v>1292</v>
      </c>
    </row>
    <row r="5327" spans="1:5">
      <c r="A5327" s="4" t="s">
        <v>1641</v>
      </c>
    </row>
    <row r="5328" spans="1:5">
      <c r="A5328" s="3" t="s">
        <v>1254</v>
      </c>
    </row>
    <row r="5329" spans="1:5">
      <c r="A5329" s="4" t="s">
        <v>1255</v>
      </c>
      <c r="B5329" s="7" t="n">
        <v>1805</v>
      </c>
    </row>
    <row r="5330" spans="1:5">
      <c r="A5330" s="4" t="s">
        <v>1256</v>
      </c>
      <c r="B5330" s="5" t="n">
        <v>2559</v>
      </c>
    </row>
    <row r="5331" spans="1:5">
      <c r="A5331" s="4" t="s">
        <v>1257</v>
      </c>
      <c r="B5331" s="5" t="n">
        <v>43</v>
      </c>
    </row>
    <row r="5332" spans="1:5">
      <c r="A5332" s="4" t="s">
        <v>1259</v>
      </c>
      <c r="B5332" s="5" t="n">
        <v>80</v>
      </c>
    </row>
    <row r="5333" spans="1:5">
      <c r="A5333" s="4" t="s">
        <v>1260</v>
      </c>
      <c r="B5333" s="5" t="n">
        <v>489</v>
      </c>
    </row>
    <row r="5334" spans="1:5">
      <c r="A5334" s="4" t="s">
        <v>1261</v>
      </c>
      <c r="B5334" s="5" t="n">
        <v>856</v>
      </c>
    </row>
    <row r="5335" spans="1:5">
      <c r="A5335" s="4" t="s">
        <v>1263</v>
      </c>
      <c r="B5335" s="5" t="n">
        <v>1885</v>
      </c>
    </row>
    <row r="5336" spans="1:5">
      <c r="A5336" s="4" t="s">
        <v>1264</v>
      </c>
      <c r="B5336" s="5" t="n">
        <v>3048</v>
      </c>
    </row>
    <row r="5337" spans="1:5">
      <c r="A5337" s="4" t="s">
        <v>1265</v>
      </c>
      <c r="B5337" s="5" t="n">
        <v>899</v>
      </c>
    </row>
    <row r="5338" spans="1:5">
      <c r="A5338" s="4" t="s">
        <v>147</v>
      </c>
      <c r="B5338" s="5" t="n">
        <v>5832</v>
      </c>
    </row>
    <row r="5339" spans="1:5">
      <c r="A5339" s="4" t="s">
        <v>1267</v>
      </c>
      <c r="B5339" s="7" t="n">
        <v>-1512</v>
      </c>
    </row>
    <row r="5340" spans="1:5">
      <c r="A5340" s="4" t="s">
        <v>1280</v>
      </c>
      <c r="B5340" s="4" t="s">
        <v>1283</v>
      </c>
    </row>
    <row r="5341" spans="1:5">
      <c r="A5341" s="4" t="s">
        <v>1284</v>
      </c>
      <c r="B5341" s="5" t="n">
        <v>1999</v>
      </c>
    </row>
    <row r="5342" spans="1:5">
      <c r="A5342" s="4" t="s">
        <v>1285</v>
      </c>
      <c r="B5342" s="4" t="s">
        <v>587</v>
      </c>
    </row>
    <row r="5343" spans="1:5">
      <c r="A5343" s="4" t="s">
        <v>1642</v>
      </c>
    </row>
    <row r="5344" spans="1:5">
      <c r="A5344" s="3" t="s">
        <v>1254</v>
      </c>
    </row>
    <row r="5345" spans="1:5">
      <c r="A5345" s="4" t="s">
        <v>1255</v>
      </c>
      <c r="B5345" s="7" t="n">
        <v>1743</v>
      </c>
    </row>
    <row r="5346" spans="1:5">
      <c r="A5346" s="4" t="s">
        <v>1256</v>
      </c>
      <c r="B5346" s="5" t="n">
        <v>1010</v>
      </c>
    </row>
    <row r="5347" spans="1:5">
      <c r="A5347" s="4" t="s">
        <v>1257</v>
      </c>
      <c r="B5347" s="5" t="n">
        <v>57</v>
      </c>
    </row>
    <row r="5348" spans="1:5">
      <c r="A5348" s="4" t="s">
        <v>1259</v>
      </c>
      <c r="B5348" s="5" t="n">
        <v>102</v>
      </c>
    </row>
    <row r="5349" spans="1:5">
      <c r="A5349" s="4" t="s">
        <v>1260</v>
      </c>
      <c r="B5349" s="5" t="n">
        <v>863</v>
      </c>
    </row>
    <row r="5350" spans="1:5">
      <c r="A5350" s="4" t="s">
        <v>1261</v>
      </c>
      <c r="B5350" s="5" t="n">
        <v>1413</v>
      </c>
    </row>
    <row r="5351" spans="1:5">
      <c r="A5351" s="4" t="s">
        <v>1263</v>
      </c>
      <c r="B5351" s="5" t="n">
        <v>1845</v>
      </c>
    </row>
    <row r="5352" spans="1:5">
      <c r="A5352" s="4" t="s">
        <v>1264</v>
      </c>
      <c r="B5352" s="5" t="n">
        <v>1873</v>
      </c>
    </row>
    <row r="5353" spans="1:5">
      <c r="A5353" s="4" t="s">
        <v>1265</v>
      </c>
      <c r="B5353" s="5" t="n">
        <v>1470</v>
      </c>
    </row>
    <row r="5354" spans="1:5">
      <c r="A5354" s="4" t="s">
        <v>147</v>
      </c>
      <c r="B5354" s="5" t="n">
        <v>5188</v>
      </c>
    </row>
    <row r="5355" spans="1:5">
      <c r="A5355" s="4" t="s">
        <v>1267</v>
      </c>
      <c r="B5355" s="7" t="n">
        <v>-1058</v>
      </c>
    </row>
    <row r="5356" spans="1:5">
      <c r="A5356" s="4" t="s">
        <v>1280</v>
      </c>
      <c r="B5356" s="4" t="s">
        <v>1283</v>
      </c>
    </row>
    <row r="5357" spans="1:5">
      <c r="A5357" s="4" t="s">
        <v>1284</v>
      </c>
      <c r="B5357" s="5" t="n">
        <v>1998</v>
      </c>
    </row>
    <row r="5358" spans="1:5">
      <c r="A5358" s="4" t="s">
        <v>1285</v>
      </c>
      <c r="B5358" s="4" t="s">
        <v>587</v>
      </c>
    </row>
    <row r="5359" spans="1:5">
      <c r="A5359" s="4" t="s">
        <v>1643</v>
      </c>
    </row>
    <row r="5360" spans="1:5">
      <c r="A5360" s="3" t="s">
        <v>1254</v>
      </c>
    </row>
    <row r="5361" spans="1:5">
      <c r="A5361" s="4" t="s">
        <v>1255</v>
      </c>
      <c r="B5361" s="7" t="n">
        <v>734</v>
      </c>
    </row>
    <row r="5362" spans="1:5">
      <c r="A5362" s="4" t="s">
        <v>1256</v>
      </c>
      <c r="B5362" s="5" t="n">
        <v>2511</v>
      </c>
    </row>
    <row r="5363" spans="1:5">
      <c r="A5363" s="4" t="s">
        <v>1257</v>
      </c>
      <c r="B5363" s="5" t="n">
        <v>91</v>
      </c>
    </row>
    <row r="5364" spans="1:5">
      <c r="A5364" s="4" t="s">
        <v>1259</v>
      </c>
      <c r="B5364" s="5" t="n">
        <v>97</v>
      </c>
    </row>
    <row r="5365" spans="1:5">
      <c r="A5365" s="4" t="s">
        <v>1260</v>
      </c>
      <c r="B5365" s="5" t="n">
        <v>504</v>
      </c>
    </row>
    <row r="5366" spans="1:5">
      <c r="A5366" s="4" t="s">
        <v>1261</v>
      </c>
      <c r="B5366" s="5" t="n">
        <v>719</v>
      </c>
    </row>
    <row r="5367" spans="1:5">
      <c r="A5367" s="4" t="s">
        <v>1263</v>
      </c>
      <c r="B5367" s="5" t="n">
        <v>831</v>
      </c>
    </row>
    <row r="5368" spans="1:5">
      <c r="A5368" s="4" t="s">
        <v>1264</v>
      </c>
      <c r="B5368" s="5" t="n">
        <v>3015</v>
      </c>
    </row>
    <row r="5369" spans="1:5">
      <c r="A5369" s="4" t="s">
        <v>1265</v>
      </c>
      <c r="B5369" s="5" t="n">
        <v>810</v>
      </c>
    </row>
    <row r="5370" spans="1:5">
      <c r="A5370" s="4" t="s">
        <v>147</v>
      </c>
      <c r="B5370" s="5" t="n">
        <v>4656</v>
      </c>
    </row>
    <row r="5371" spans="1:5">
      <c r="A5371" s="4" t="s">
        <v>1267</v>
      </c>
      <c r="B5371" s="7" t="n">
        <v>-1203</v>
      </c>
    </row>
    <row r="5372" spans="1:5">
      <c r="A5372" s="4" t="s">
        <v>1280</v>
      </c>
      <c r="B5372" s="4" t="s">
        <v>1283</v>
      </c>
    </row>
    <row r="5373" spans="1:5">
      <c r="A5373" s="4" t="s">
        <v>1284</v>
      </c>
      <c r="B5373" s="5" t="n">
        <v>2003</v>
      </c>
    </row>
    <row r="5374" spans="1:5">
      <c r="A5374" s="4" t="s">
        <v>1285</v>
      </c>
      <c r="B5374" s="4" t="s">
        <v>1286</v>
      </c>
    </row>
    <row r="5375" spans="1:5">
      <c r="A5375" s="4" t="s">
        <v>1644</v>
      </c>
    </row>
    <row r="5376" spans="1:5">
      <c r="A5376" s="3" t="s">
        <v>1254</v>
      </c>
    </row>
    <row r="5377" spans="1:5">
      <c r="A5377" s="4" t="s">
        <v>1255</v>
      </c>
      <c r="B5377" s="7" t="n">
        <v>1394</v>
      </c>
    </row>
    <row r="5378" spans="1:5">
      <c r="A5378" s="4" t="s">
        <v>1256</v>
      </c>
      <c r="B5378" s="5" t="n">
        <v>721</v>
      </c>
    </row>
    <row r="5379" spans="1:5">
      <c r="A5379" s="4" t="s">
        <v>1257</v>
      </c>
      <c r="B5379" s="5" t="n">
        <v>34</v>
      </c>
    </row>
    <row r="5380" spans="1:5">
      <c r="A5380" s="4" t="s">
        <v>1259</v>
      </c>
      <c r="B5380" s="5" t="n">
        <v>113</v>
      </c>
    </row>
    <row r="5381" spans="1:5">
      <c r="A5381" s="4" t="s">
        <v>1260</v>
      </c>
      <c r="B5381" s="5" t="n">
        <v>578</v>
      </c>
    </row>
    <row r="5382" spans="1:5">
      <c r="A5382" s="4" t="s">
        <v>1261</v>
      </c>
      <c r="B5382" s="5" t="n">
        <v>853</v>
      </c>
    </row>
    <row r="5383" spans="1:5">
      <c r="A5383" s="4" t="s">
        <v>1263</v>
      </c>
      <c r="B5383" s="5" t="n">
        <v>1507</v>
      </c>
    </row>
    <row r="5384" spans="1:5">
      <c r="A5384" s="4" t="s">
        <v>1264</v>
      </c>
      <c r="B5384" s="5" t="n">
        <v>1299</v>
      </c>
    </row>
    <row r="5385" spans="1:5">
      <c r="A5385" s="4" t="s">
        <v>1265</v>
      </c>
      <c r="B5385" s="5" t="n">
        <v>887</v>
      </c>
    </row>
    <row r="5386" spans="1:5">
      <c r="A5386" s="4" t="s">
        <v>147</v>
      </c>
      <c r="B5386" s="5" t="n">
        <v>3693</v>
      </c>
    </row>
    <row r="5387" spans="1:5">
      <c r="A5387" s="4" t="s">
        <v>1267</v>
      </c>
      <c r="B5387" s="7" t="n">
        <v>-872</v>
      </c>
    </row>
    <row r="5388" spans="1:5">
      <c r="A5388" s="4" t="s">
        <v>1280</v>
      </c>
      <c r="B5388" s="4" t="s">
        <v>1283</v>
      </c>
    </row>
    <row r="5389" spans="1:5">
      <c r="A5389" s="4" t="s">
        <v>1284</v>
      </c>
      <c r="B5389" s="5" t="n">
        <v>1997</v>
      </c>
    </row>
    <row r="5390" spans="1:5">
      <c r="A5390" s="4" t="s">
        <v>1285</v>
      </c>
      <c r="B5390" s="4" t="s">
        <v>1306</v>
      </c>
    </row>
    <row r="5391" spans="1:5">
      <c r="A5391" s="4" t="s">
        <v>1645</v>
      </c>
    </row>
    <row r="5392" spans="1:5">
      <c r="A5392" s="3" t="s">
        <v>1254</v>
      </c>
    </row>
    <row r="5393" spans="1:5">
      <c r="A5393" s="4" t="s">
        <v>1255</v>
      </c>
      <c r="B5393" s="7" t="n">
        <v>603</v>
      </c>
    </row>
    <row r="5394" spans="1:5">
      <c r="A5394" s="4" t="s">
        <v>1256</v>
      </c>
      <c r="B5394" s="5" t="n">
        <v>992</v>
      </c>
    </row>
    <row r="5395" spans="1:5">
      <c r="A5395" s="4" t="s">
        <v>1257</v>
      </c>
      <c r="B5395" s="5" t="n">
        <v>40</v>
      </c>
    </row>
    <row r="5396" spans="1:5">
      <c r="A5396" s="4" t="s">
        <v>1259</v>
      </c>
      <c r="B5396" s="5" t="n">
        <v>148</v>
      </c>
    </row>
    <row r="5397" spans="1:5">
      <c r="A5397" s="4" t="s">
        <v>1260</v>
      </c>
      <c r="B5397" s="5" t="n">
        <v>655</v>
      </c>
    </row>
    <row r="5398" spans="1:5">
      <c r="A5398" s="4" t="s">
        <v>1261</v>
      </c>
      <c r="B5398" s="5" t="n">
        <v>850</v>
      </c>
    </row>
    <row r="5399" spans="1:5">
      <c r="A5399" s="4" t="s">
        <v>1263</v>
      </c>
      <c r="B5399" s="5" t="n">
        <v>751</v>
      </c>
    </row>
    <row r="5400" spans="1:5">
      <c r="A5400" s="4" t="s">
        <v>1264</v>
      </c>
      <c r="B5400" s="5" t="n">
        <v>1647</v>
      </c>
    </row>
    <row r="5401" spans="1:5">
      <c r="A5401" s="4" t="s">
        <v>1265</v>
      </c>
      <c r="B5401" s="5" t="n">
        <v>890</v>
      </c>
    </row>
    <row r="5402" spans="1:5">
      <c r="A5402" s="4" t="s">
        <v>147</v>
      </c>
      <c r="B5402" s="5" t="n">
        <v>3288</v>
      </c>
    </row>
    <row r="5403" spans="1:5">
      <c r="A5403" s="4" t="s">
        <v>1267</v>
      </c>
      <c r="B5403" s="7" t="n">
        <v>-954</v>
      </c>
    </row>
    <row r="5404" spans="1:5">
      <c r="A5404" s="4" t="s">
        <v>1280</v>
      </c>
      <c r="B5404" s="4" t="s">
        <v>1283</v>
      </c>
    </row>
    <row r="5405" spans="1:5">
      <c r="A5405" s="4" t="s">
        <v>1284</v>
      </c>
      <c r="B5405" s="5" t="n">
        <v>1997</v>
      </c>
    </row>
    <row r="5406" spans="1:5">
      <c r="A5406" s="4" t="s">
        <v>1285</v>
      </c>
      <c r="B5406" s="4" t="s">
        <v>1309</v>
      </c>
    </row>
    <row r="5407" spans="1:5">
      <c r="A5407" s="4" t="s">
        <v>1646</v>
      </c>
    </row>
    <row r="5408" spans="1:5">
      <c r="A5408" s="3" t="s">
        <v>1254</v>
      </c>
    </row>
    <row r="5409" spans="1:5">
      <c r="A5409" s="4" t="s">
        <v>1255</v>
      </c>
      <c r="B5409" s="7" t="n">
        <v>811</v>
      </c>
    </row>
    <row r="5410" spans="1:5">
      <c r="A5410" s="4" t="s">
        <v>1256</v>
      </c>
      <c r="B5410" s="5" t="n">
        <v>3292</v>
      </c>
    </row>
    <row r="5411" spans="1:5">
      <c r="A5411" s="4" t="s">
        <v>1257</v>
      </c>
      <c r="B5411" s="5" t="n">
        <v>52</v>
      </c>
    </row>
    <row r="5412" spans="1:5">
      <c r="A5412" s="4" t="s">
        <v>1259</v>
      </c>
      <c r="B5412" s="5" t="n">
        <v>147</v>
      </c>
    </row>
    <row r="5413" spans="1:5">
      <c r="A5413" s="4" t="s">
        <v>1260</v>
      </c>
      <c r="B5413" s="5" t="n">
        <v>746</v>
      </c>
    </row>
    <row r="5414" spans="1:5">
      <c r="A5414" s="4" t="s">
        <v>1261</v>
      </c>
      <c r="B5414" s="5" t="n">
        <v>990</v>
      </c>
    </row>
    <row r="5415" spans="1:5">
      <c r="A5415" s="4" t="s">
        <v>1263</v>
      </c>
      <c r="B5415" s="5" t="n">
        <v>958</v>
      </c>
    </row>
    <row r="5416" spans="1:5">
      <c r="A5416" s="4" t="s">
        <v>1264</v>
      </c>
      <c r="B5416" s="5" t="n">
        <v>4038</v>
      </c>
    </row>
    <row r="5417" spans="1:5">
      <c r="A5417" s="4" t="s">
        <v>1265</v>
      </c>
      <c r="B5417" s="5" t="n">
        <v>1042</v>
      </c>
    </row>
    <row r="5418" spans="1:5">
      <c r="A5418" s="4" t="s">
        <v>147</v>
      </c>
      <c r="B5418" s="5" t="n">
        <v>6038</v>
      </c>
    </row>
    <row r="5419" spans="1:5">
      <c r="A5419" s="4" t="s">
        <v>1267</v>
      </c>
      <c r="B5419" s="7" t="n">
        <v>-1402</v>
      </c>
    </row>
    <row r="5420" spans="1:5">
      <c r="A5420" s="4" t="s">
        <v>1280</v>
      </c>
      <c r="B5420" s="4" t="s">
        <v>1283</v>
      </c>
    </row>
    <row r="5421" spans="1:5">
      <c r="A5421" s="4" t="s">
        <v>1284</v>
      </c>
      <c r="B5421" s="5" t="n">
        <v>1998</v>
      </c>
    </row>
    <row r="5422" spans="1:5">
      <c r="A5422" s="4" t="s">
        <v>1285</v>
      </c>
      <c r="B5422" s="4" t="s">
        <v>1317</v>
      </c>
    </row>
    <row r="5423" spans="1:5">
      <c r="A5423" s="4" t="s">
        <v>1647</v>
      </c>
    </row>
    <row r="5424" spans="1:5">
      <c r="A5424" s="3" t="s">
        <v>1254</v>
      </c>
    </row>
    <row r="5425" spans="1:5">
      <c r="A5425" s="4" t="s">
        <v>1255</v>
      </c>
      <c r="B5425" s="7" t="n">
        <v>1028</v>
      </c>
    </row>
    <row r="5426" spans="1:5">
      <c r="A5426" s="4" t="s">
        <v>1256</v>
      </c>
      <c r="B5426" s="5" t="n">
        <v>5114</v>
      </c>
    </row>
    <row r="5427" spans="1:5">
      <c r="A5427" s="4" t="s">
        <v>1257</v>
      </c>
      <c r="B5427" s="5" t="n">
        <v>46</v>
      </c>
    </row>
    <row r="5428" spans="1:5">
      <c r="A5428" s="4" t="s">
        <v>1259</v>
      </c>
      <c r="B5428" s="5" t="n">
        <v>132</v>
      </c>
    </row>
    <row r="5429" spans="1:5">
      <c r="A5429" s="4" t="s">
        <v>1260</v>
      </c>
      <c r="B5429" s="5" t="n">
        <v>640</v>
      </c>
    </row>
    <row r="5430" spans="1:5">
      <c r="A5430" s="4" t="s">
        <v>1261</v>
      </c>
      <c r="B5430" s="5" t="n">
        <v>765</v>
      </c>
    </row>
    <row r="5431" spans="1:5">
      <c r="A5431" s="4" t="s">
        <v>1263</v>
      </c>
      <c r="B5431" s="5" t="n">
        <v>1160</v>
      </c>
    </row>
    <row r="5432" spans="1:5">
      <c r="A5432" s="4" t="s">
        <v>1264</v>
      </c>
      <c r="B5432" s="5" t="n">
        <v>5754</v>
      </c>
    </row>
    <row r="5433" spans="1:5">
      <c r="A5433" s="4" t="s">
        <v>1265</v>
      </c>
      <c r="B5433" s="5" t="n">
        <v>811</v>
      </c>
    </row>
    <row r="5434" spans="1:5">
      <c r="A5434" s="4" t="s">
        <v>147</v>
      </c>
      <c r="B5434" s="5" t="n">
        <v>7725</v>
      </c>
    </row>
    <row r="5435" spans="1:5">
      <c r="A5435" s="4" t="s">
        <v>1267</v>
      </c>
      <c r="B5435" s="7" t="n">
        <v>-1979</v>
      </c>
    </row>
    <row r="5436" spans="1:5">
      <c r="A5436" s="4" t="s">
        <v>1280</v>
      </c>
      <c r="B5436" s="4" t="s">
        <v>1283</v>
      </c>
    </row>
    <row r="5437" spans="1:5">
      <c r="A5437" s="4" t="s">
        <v>1284</v>
      </c>
      <c r="B5437" s="5" t="n">
        <v>1998</v>
      </c>
    </row>
    <row r="5438" spans="1:5">
      <c r="A5438" s="4" t="s">
        <v>1285</v>
      </c>
      <c r="B5438" s="4" t="s">
        <v>1317</v>
      </c>
    </row>
    <row r="5439" spans="1:5">
      <c r="A5439" s="4" t="s">
        <v>1648</v>
      </c>
    </row>
    <row r="5440" spans="1:5">
      <c r="A5440" s="3" t="s">
        <v>1254</v>
      </c>
    </row>
    <row r="5441" spans="1:5">
      <c r="A5441" s="4" t="s">
        <v>1255</v>
      </c>
      <c r="B5441" s="7" t="n">
        <v>1742</v>
      </c>
    </row>
    <row r="5442" spans="1:5">
      <c r="A5442" s="4" t="s">
        <v>1256</v>
      </c>
      <c r="B5442" s="5" t="n">
        <v>0</v>
      </c>
    </row>
    <row r="5443" spans="1:5">
      <c r="A5443" s="4" t="s">
        <v>1257</v>
      </c>
      <c r="B5443" s="5" t="n">
        <v>44</v>
      </c>
    </row>
    <row r="5444" spans="1:5">
      <c r="A5444" s="4" t="s">
        <v>1259</v>
      </c>
      <c r="B5444" s="5" t="n">
        <v>101</v>
      </c>
    </row>
    <row r="5445" spans="1:5">
      <c r="A5445" s="4" t="s">
        <v>1260</v>
      </c>
      <c r="B5445" s="5" t="n">
        <v>890</v>
      </c>
    </row>
    <row r="5446" spans="1:5">
      <c r="A5446" s="4" t="s">
        <v>1261</v>
      </c>
      <c r="B5446" s="5" t="n">
        <v>915</v>
      </c>
    </row>
    <row r="5447" spans="1:5">
      <c r="A5447" s="4" t="s">
        <v>1263</v>
      </c>
      <c r="B5447" s="5" t="n">
        <v>1843</v>
      </c>
    </row>
    <row r="5448" spans="1:5">
      <c r="A5448" s="4" t="s">
        <v>1264</v>
      </c>
      <c r="B5448" s="5" t="n">
        <v>890</v>
      </c>
    </row>
    <row r="5449" spans="1:5">
      <c r="A5449" s="4" t="s">
        <v>1265</v>
      </c>
      <c r="B5449" s="5" t="n">
        <v>959</v>
      </c>
    </row>
    <row r="5450" spans="1:5">
      <c r="A5450" s="4" t="s">
        <v>147</v>
      </c>
      <c r="B5450" s="5" t="n">
        <v>3692</v>
      </c>
    </row>
    <row r="5451" spans="1:5">
      <c r="A5451" s="4" t="s">
        <v>1267</v>
      </c>
      <c r="B5451" s="7" t="n">
        <v>-930</v>
      </c>
    </row>
    <row r="5452" spans="1:5">
      <c r="A5452" s="4" t="s">
        <v>1280</v>
      </c>
      <c r="B5452" s="4" t="s">
        <v>1283</v>
      </c>
    </row>
    <row r="5453" spans="1:5">
      <c r="A5453" s="4" t="s">
        <v>1284</v>
      </c>
      <c r="B5453" s="5" t="n">
        <v>1997</v>
      </c>
    </row>
    <row r="5454" spans="1:5">
      <c r="A5454" s="4" t="s">
        <v>1649</v>
      </c>
    </row>
    <row r="5455" spans="1:5">
      <c r="A5455" s="3" t="s">
        <v>1254</v>
      </c>
    </row>
    <row r="5456" spans="1:5">
      <c r="A5456" s="4" t="s">
        <v>1255</v>
      </c>
      <c r="B5456" s="7" t="n">
        <v>829</v>
      </c>
    </row>
    <row r="5457" spans="1:5">
      <c r="A5457" s="4" t="s">
        <v>1256</v>
      </c>
      <c r="B5457" s="5" t="n">
        <v>2112</v>
      </c>
    </row>
    <row r="5458" spans="1:5">
      <c r="A5458" s="4" t="s">
        <v>1257</v>
      </c>
      <c r="B5458" s="5" t="n">
        <v>48</v>
      </c>
    </row>
    <row r="5459" spans="1:5">
      <c r="A5459" s="4" t="s">
        <v>1259</v>
      </c>
      <c r="B5459" s="5" t="n">
        <v>68</v>
      </c>
    </row>
    <row r="5460" spans="1:5">
      <c r="A5460" s="4" t="s">
        <v>1260</v>
      </c>
      <c r="B5460" s="5" t="n">
        <v>577</v>
      </c>
    </row>
    <row r="5461" spans="1:5">
      <c r="A5461" s="4" t="s">
        <v>1261</v>
      </c>
      <c r="B5461" s="5" t="n">
        <v>919</v>
      </c>
    </row>
    <row r="5462" spans="1:5">
      <c r="A5462" s="4" t="s">
        <v>1263</v>
      </c>
      <c r="B5462" s="5" t="n">
        <v>897</v>
      </c>
    </row>
    <row r="5463" spans="1:5">
      <c r="A5463" s="4" t="s">
        <v>1264</v>
      </c>
      <c r="B5463" s="5" t="n">
        <v>2689</v>
      </c>
    </row>
    <row r="5464" spans="1:5">
      <c r="A5464" s="4" t="s">
        <v>1265</v>
      </c>
      <c r="B5464" s="5" t="n">
        <v>967</v>
      </c>
    </row>
    <row r="5465" spans="1:5">
      <c r="A5465" s="4" t="s">
        <v>147</v>
      </c>
      <c r="B5465" s="5" t="n">
        <v>4553</v>
      </c>
    </row>
    <row r="5466" spans="1:5">
      <c r="A5466" s="4" t="s">
        <v>1267</v>
      </c>
      <c r="B5466" s="7" t="n">
        <v>-1332</v>
      </c>
    </row>
    <row r="5467" spans="1:5">
      <c r="A5467" s="4" t="s">
        <v>1280</v>
      </c>
      <c r="B5467" s="4" t="s">
        <v>1283</v>
      </c>
    </row>
    <row r="5468" spans="1:5">
      <c r="A5468" s="4" t="s">
        <v>1284</v>
      </c>
      <c r="B5468" s="5" t="n">
        <v>1999</v>
      </c>
    </row>
    <row r="5469" spans="1:5">
      <c r="A5469" s="4" t="s">
        <v>1285</v>
      </c>
      <c r="B5469" s="4" t="s">
        <v>587</v>
      </c>
    </row>
    <row r="5470" spans="1:5">
      <c r="A5470" s="4" t="s">
        <v>1650</v>
      </c>
    </row>
    <row r="5471" spans="1:5">
      <c r="A5471" s="3" t="s">
        <v>1254</v>
      </c>
    </row>
    <row r="5472" spans="1:5">
      <c r="A5472" s="4" t="s">
        <v>1255</v>
      </c>
      <c r="B5472" s="7" t="n">
        <v>1334</v>
      </c>
    </row>
    <row r="5473" spans="1:5">
      <c r="A5473" s="4" t="s">
        <v>1256</v>
      </c>
      <c r="B5473" s="5" t="n">
        <v>2692</v>
      </c>
    </row>
    <row r="5474" spans="1:5">
      <c r="A5474" s="4" t="s">
        <v>1257</v>
      </c>
      <c r="B5474" s="5" t="n">
        <v>53</v>
      </c>
    </row>
    <row r="5475" spans="1:5">
      <c r="A5475" s="4" t="s">
        <v>1259</v>
      </c>
      <c r="B5475" s="5" t="n">
        <v>234</v>
      </c>
    </row>
    <row r="5476" spans="1:5">
      <c r="A5476" s="4" t="s">
        <v>1260</v>
      </c>
      <c r="B5476" s="5" t="n">
        <v>808</v>
      </c>
    </row>
    <row r="5477" spans="1:5">
      <c r="A5477" s="4" t="s">
        <v>1261</v>
      </c>
      <c r="B5477" s="5" t="n">
        <v>986</v>
      </c>
    </row>
    <row r="5478" spans="1:5">
      <c r="A5478" s="4" t="s">
        <v>1263</v>
      </c>
      <c r="B5478" s="5" t="n">
        <v>1568</v>
      </c>
    </row>
    <row r="5479" spans="1:5">
      <c r="A5479" s="4" t="s">
        <v>1264</v>
      </c>
      <c r="B5479" s="5" t="n">
        <v>3500</v>
      </c>
    </row>
    <row r="5480" spans="1:5">
      <c r="A5480" s="4" t="s">
        <v>1265</v>
      </c>
      <c r="B5480" s="5" t="n">
        <v>1039</v>
      </c>
    </row>
    <row r="5481" spans="1:5">
      <c r="A5481" s="4" t="s">
        <v>147</v>
      </c>
      <c r="B5481" s="5" t="n">
        <v>6107</v>
      </c>
    </row>
    <row r="5482" spans="1:5">
      <c r="A5482" s="4" t="s">
        <v>1267</v>
      </c>
      <c r="B5482" s="7" t="n">
        <v>-1443</v>
      </c>
    </row>
    <row r="5483" spans="1:5">
      <c r="A5483" s="4" t="s">
        <v>1280</v>
      </c>
      <c r="B5483" s="4" t="s">
        <v>1283</v>
      </c>
    </row>
    <row r="5484" spans="1:5">
      <c r="A5484" s="4" t="s">
        <v>1284</v>
      </c>
      <c r="B5484" s="5" t="n">
        <v>1996</v>
      </c>
    </row>
    <row r="5485" spans="1:5">
      <c r="A5485" s="4" t="s">
        <v>1285</v>
      </c>
      <c r="B5485" s="4" t="s">
        <v>1304</v>
      </c>
    </row>
    <row r="5486" spans="1:5">
      <c r="A5486" s="4" t="s">
        <v>1651</v>
      </c>
    </row>
    <row r="5487" spans="1:5">
      <c r="A5487" s="3" t="s">
        <v>1254</v>
      </c>
    </row>
    <row r="5488" spans="1:5">
      <c r="A5488" s="4" t="s">
        <v>1255</v>
      </c>
      <c r="B5488" s="7" t="n">
        <v>777</v>
      </c>
    </row>
    <row r="5489" spans="1:5">
      <c r="A5489" s="4" t="s">
        <v>1256</v>
      </c>
      <c r="B5489" s="5" t="n">
        <v>3170</v>
      </c>
    </row>
    <row r="5490" spans="1:5">
      <c r="A5490" s="4" t="s">
        <v>1257</v>
      </c>
      <c r="B5490" s="5" t="n">
        <v>40</v>
      </c>
    </row>
    <row r="5491" spans="1:5">
      <c r="A5491" s="4" t="s">
        <v>1259</v>
      </c>
      <c r="B5491" s="5" t="n">
        <v>95</v>
      </c>
    </row>
    <row r="5492" spans="1:5">
      <c r="A5492" s="4" t="s">
        <v>1260</v>
      </c>
      <c r="B5492" s="5" t="n">
        <v>635</v>
      </c>
    </row>
    <row r="5493" spans="1:5">
      <c r="A5493" s="4" t="s">
        <v>1261</v>
      </c>
      <c r="B5493" s="5" t="n">
        <v>772</v>
      </c>
    </row>
    <row r="5494" spans="1:5">
      <c r="A5494" s="4" t="s">
        <v>1263</v>
      </c>
      <c r="B5494" s="5" t="n">
        <v>872</v>
      </c>
    </row>
    <row r="5495" spans="1:5">
      <c r="A5495" s="4" t="s">
        <v>1264</v>
      </c>
      <c r="B5495" s="5" t="n">
        <v>3805</v>
      </c>
    </row>
    <row r="5496" spans="1:5">
      <c r="A5496" s="4" t="s">
        <v>1265</v>
      </c>
      <c r="B5496" s="5" t="n">
        <v>812</v>
      </c>
    </row>
    <row r="5497" spans="1:5">
      <c r="A5497" s="4" t="s">
        <v>147</v>
      </c>
      <c r="B5497" s="5" t="n">
        <v>5489</v>
      </c>
    </row>
    <row r="5498" spans="1:5">
      <c r="A5498" s="4" t="s">
        <v>1267</v>
      </c>
      <c r="B5498" s="7" t="n">
        <v>-1318</v>
      </c>
    </row>
    <row r="5499" spans="1:5">
      <c r="A5499" s="4" t="s">
        <v>1280</v>
      </c>
      <c r="B5499" s="4" t="s">
        <v>1283</v>
      </c>
    </row>
    <row r="5500" spans="1:5">
      <c r="A5500" s="4" t="s">
        <v>1284</v>
      </c>
      <c r="B5500" s="5" t="n">
        <v>1997</v>
      </c>
    </row>
    <row r="5501" spans="1:5">
      <c r="A5501" s="4" t="s">
        <v>1285</v>
      </c>
      <c r="B5501" s="4" t="s">
        <v>1309</v>
      </c>
    </row>
    <row r="5502" spans="1:5">
      <c r="A5502" s="4" t="s">
        <v>1652</v>
      </c>
    </row>
    <row r="5503" spans="1:5">
      <c r="A5503" s="3" t="s">
        <v>1254</v>
      </c>
    </row>
    <row r="5504" spans="1:5">
      <c r="A5504" s="4" t="s">
        <v>1255</v>
      </c>
      <c r="B5504" s="7" t="n">
        <v>982</v>
      </c>
    </row>
    <row r="5505" spans="1:5">
      <c r="A5505" s="4" t="s">
        <v>1256</v>
      </c>
      <c r="B5505" s="5" t="n">
        <v>220</v>
      </c>
    </row>
    <row r="5506" spans="1:5">
      <c r="A5506" s="4" t="s">
        <v>1257</v>
      </c>
      <c r="B5506" s="5" t="n">
        <v>33</v>
      </c>
    </row>
    <row r="5507" spans="1:5">
      <c r="A5507" s="4" t="s">
        <v>1259</v>
      </c>
      <c r="B5507" s="5" t="n">
        <v>136</v>
      </c>
    </row>
    <row r="5508" spans="1:5">
      <c r="A5508" s="4" t="s">
        <v>1260</v>
      </c>
      <c r="B5508" s="5" t="n">
        <v>576</v>
      </c>
    </row>
    <row r="5509" spans="1:5">
      <c r="A5509" s="4" t="s">
        <v>1261</v>
      </c>
      <c r="B5509" s="5" t="n">
        <v>819</v>
      </c>
    </row>
    <row r="5510" spans="1:5">
      <c r="A5510" s="4" t="s">
        <v>1263</v>
      </c>
      <c r="B5510" s="5" t="n">
        <v>1118</v>
      </c>
    </row>
    <row r="5511" spans="1:5">
      <c r="A5511" s="4" t="s">
        <v>1264</v>
      </c>
      <c r="B5511" s="5" t="n">
        <v>796</v>
      </c>
    </row>
    <row r="5512" spans="1:5">
      <c r="A5512" s="4" t="s">
        <v>1265</v>
      </c>
      <c r="B5512" s="5" t="n">
        <v>852</v>
      </c>
    </row>
    <row r="5513" spans="1:5">
      <c r="A5513" s="4" t="s">
        <v>147</v>
      </c>
      <c r="B5513" s="5" t="n">
        <v>2766</v>
      </c>
    </row>
    <row r="5514" spans="1:5">
      <c r="A5514" s="4" t="s">
        <v>1267</v>
      </c>
      <c r="B5514" s="7" t="n">
        <v>-641</v>
      </c>
    </row>
    <row r="5515" spans="1:5">
      <c r="A5515" s="4" t="s">
        <v>1280</v>
      </c>
      <c r="B5515" s="4" t="s">
        <v>1283</v>
      </c>
    </row>
    <row r="5516" spans="1:5">
      <c r="A5516" s="4" t="s">
        <v>1284</v>
      </c>
      <c r="B5516" s="5" t="n">
        <v>1994</v>
      </c>
    </row>
    <row r="5517" spans="1:5">
      <c r="A5517" s="4" t="s">
        <v>1285</v>
      </c>
      <c r="B5517" s="4" t="s">
        <v>1653</v>
      </c>
    </row>
    <row r="5518" spans="1:5">
      <c r="A5518" s="4" t="s">
        <v>1654</v>
      </c>
    </row>
    <row r="5519" spans="1:5">
      <c r="A5519" s="3" t="s">
        <v>1254</v>
      </c>
    </row>
    <row r="5520" spans="1:5">
      <c r="A5520" s="4" t="s">
        <v>1255</v>
      </c>
      <c r="B5520" s="7" t="n">
        <v>1165</v>
      </c>
    </row>
    <row r="5521" spans="1:5">
      <c r="A5521" s="4" t="s">
        <v>1256</v>
      </c>
      <c r="B5521" s="5" t="n">
        <v>3797</v>
      </c>
    </row>
    <row r="5522" spans="1:5">
      <c r="A5522" s="4" t="s">
        <v>1257</v>
      </c>
      <c r="B5522" s="5" t="n">
        <v>44</v>
      </c>
    </row>
    <row r="5523" spans="1:5">
      <c r="A5523" s="4" t="s">
        <v>1259</v>
      </c>
      <c r="B5523" s="5" t="n">
        <v>93</v>
      </c>
    </row>
    <row r="5524" spans="1:5">
      <c r="A5524" s="4" t="s">
        <v>1260</v>
      </c>
      <c r="B5524" s="5" t="n">
        <v>734</v>
      </c>
    </row>
    <row r="5525" spans="1:5">
      <c r="A5525" s="4" t="s">
        <v>1261</v>
      </c>
      <c r="B5525" s="5" t="n">
        <v>857</v>
      </c>
    </row>
    <row r="5526" spans="1:5">
      <c r="A5526" s="4" t="s">
        <v>1263</v>
      </c>
      <c r="B5526" s="5" t="n">
        <v>1258</v>
      </c>
    </row>
    <row r="5527" spans="1:5">
      <c r="A5527" s="4" t="s">
        <v>1264</v>
      </c>
      <c r="B5527" s="5" t="n">
        <v>4531</v>
      </c>
    </row>
    <row r="5528" spans="1:5">
      <c r="A5528" s="4" t="s">
        <v>1265</v>
      </c>
      <c r="B5528" s="5" t="n">
        <v>901</v>
      </c>
    </row>
    <row r="5529" spans="1:5">
      <c r="A5529" s="4" t="s">
        <v>147</v>
      </c>
      <c r="B5529" s="5" t="n">
        <v>6690</v>
      </c>
    </row>
    <row r="5530" spans="1:5">
      <c r="A5530" s="4" t="s">
        <v>1267</v>
      </c>
      <c r="B5530" s="7" t="n">
        <v>-1313</v>
      </c>
    </row>
    <row r="5531" spans="1:5">
      <c r="A5531" s="4" t="s">
        <v>1280</v>
      </c>
      <c r="B5531" s="4" t="s">
        <v>1283</v>
      </c>
    </row>
    <row r="5532" spans="1:5">
      <c r="A5532" s="4" t="s">
        <v>1284</v>
      </c>
      <c r="B5532" s="5" t="n">
        <v>1997</v>
      </c>
    </row>
    <row r="5533" spans="1:5">
      <c r="A5533" s="4" t="s">
        <v>1285</v>
      </c>
      <c r="B5533" s="4" t="s">
        <v>1309</v>
      </c>
    </row>
    <row r="5534" spans="1:5">
      <c r="A5534" s="4" t="s">
        <v>1655</v>
      </c>
    </row>
    <row r="5535" spans="1:5">
      <c r="A5535" s="3" t="s">
        <v>1254</v>
      </c>
    </row>
    <row r="5536" spans="1:5">
      <c r="A5536" s="4" t="s">
        <v>1255</v>
      </c>
      <c r="B5536" s="7" t="n">
        <v>265</v>
      </c>
    </row>
    <row r="5537" spans="1:5">
      <c r="A5537" s="4" t="s">
        <v>1256</v>
      </c>
      <c r="B5537" s="5" t="n">
        <v>3884</v>
      </c>
    </row>
    <row r="5538" spans="1:5">
      <c r="A5538" s="4" t="s">
        <v>1257</v>
      </c>
      <c r="B5538" s="5" t="n">
        <v>49</v>
      </c>
    </row>
    <row r="5539" spans="1:5">
      <c r="A5539" s="4" t="s">
        <v>1259</v>
      </c>
      <c r="B5539" s="5" t="n">
        <v>86</v>
      </c>
    </row>
    <row r="5540" spans="1:5">
      <c r="A5540" s="4" t="s">
        <v>1260</v>
      </c>
      <c r="B5540" s="5" t="n">
        <v>736</v>
      </c>
    </row>
    <row r="5541" spans="1:5">
      <c r="A5541" s="4" t="s">
        <v>1261</v>
      </c>
      <c r="B5541" s="5" t="n">
        <v>1050</v>
      </c>
    </row>
    <row r="5542" spans="1:5">
      <c r="A5542" s="4" t="s">
        <v>1263</v>
      </c>
      <c r="B5542" s="5" t="n">
        <v>351</v>
      </c>
    </row>
    <row r="5543" spans="1:5">
      <c r="A5543" s="4" t="s">
        <v>1264</v>
      </c>
      <c r="B5543" s="5" t="n">
        <v>4620</v>
      </c>
    </row>
    <row r="5544" spans="1:5">
      <c r="A5544" s="4" t="s">
        <v>1265</v>
      </c>
      <c r="B5544" s="5" t="n">
        <v>1099</v>
      </c>
    </row>
    <row r="5545" spans="1:5">
      <c r="A5545" s="4" t="s">
        <v>147</v>
      </c>
      <c r="B5545" s="5" t="n">
        <v>6070</v>
      </c>
    </row>
    <row r="5546" spans="1:5">
      <c r="A5546" s="4" t="s">
        <v>1267</v>
      </c>
      <c r="B5546" s="7" t="n">
        <v>-1457</v>
      </c>
    </row>
    <row r="5547" spans="1:5">
      <c r="A5547" s="4" t="s">
        <v>1280</v>
      </c>
      <c r="B5547" s="4" t="s">
        <v>1283</v>
      </c>
    </row>
    <row r="5548" spans="1:5">
      <c r="A5548" s="4" t="s">
        <v>1284</v>
      </c>
      <c r="B5548" s="5" t="n">
        <v>1999</v>
      </c>
    </row>
    <row r="5549" spans="1:5">
      <c r="A5549" s="4" t="s">
        <v>1285</v>
      </c>
      <c r="B5549" s="4" t="s">
        <v>587</v>
      </c>
    </row>
    <row r="5550" spans="1:5">
      <c r="A5550" s="4" t="s">
        <v>1656</v>
      </c>
    </row>
    <row r="5551" spans="1:5">
      <c r="A5551" s="3" t="s">
        <v>1254</v>
      </c>
    </row>
    <row r="5552" spans="1:5">
      <c r="A5552" s="4" t="s">
        <v>1255</v>
      </c>
      <c r="B5552" s="7" t="n">
        <v>256</v>
      </c>
    </row>
    <row r="5553" spans="1:5">
      <c r="A5553" s="4" t="s">
        <v>1256</v>
      </c>
      <c r="B5553" s="5" t="n">
        <v>3381</v>
      </c>
    </row>
    <row r="5554" spans="1:5">
      <c r="A5554" s="4" t="s">
        <v>1257</v>
      </c>
      <c r="B5554" s="5" t="n">
        <v>40</v>
      </c>
    </row>
    <row r="5555" spans="1:5">
      <c r="A5555" s="4" t="s">
        <v>1259</v>
      </c>
      <c r="B5555" s="5" t="n">
        <v>141</v>
      </c>
    </row>
    <row r="5556" spans="1:5">
      <c r="A5556" s="4" t="s">
        <v>1260</v>
      </c>
      <c r="B5556" s="5" t="n">
        <v>677</v>
      </c>
    </row>
    <row r="5557" spans="1:5">
      <c r="A5557" s="4" t="s">
        <v>1261</v>
      </c>
      <c r="B5557" s="5" t="n">
        <v>868</v>
      </c>
    </row>
    <row r="5558" spans="1:5">
      <c r="A5558" s="4" t="s">
        <v>1263</v>
      </c>
      <c r="B5558" s="5" t="n">
        <v>397</v>
      </c>
    </row>
    <row r="5559" spans="1:5">
      <c r="A5559" s="4" t="s">
        <v>1264</v>
      </c>
      <c r="B5559" s="5" t="n">
        <v>4058</v>
      </c>
    </row>
    <row r="5560" spans="1:5">
      <c r="A5560" s="4" t="s">
        <v>1265</v>
      </c>
      <c r="B5560" s="5" t="n">
        <v>908</v>
      </c>
    </row>
    <row r="5561" spans="1:5">
      <c r="A5561" s="4" t="s">
        <v>147</v>
      </c>
      <c r="B5561" s="5" t="n">
        <v>5363</v>
      </c>
    </row>
    <row r="5562" spans="1:5">
      <c r="A5562" s="4" t="s">
        <v>1267</v>
      </c>
      <c r="B5562" s="7" t="n">
        <v>-1477</v>
      </c>
    </row>
    <row r="5563" spans="1:5">
      <c r="A5563" s="4" t="s">
        <v>1280</v>
      </c>
      <c r="B5563" s="4" t="s">
        <v>1283</v>
      </c>
    </row>
    <row r="5564" spans="1:5">
      <c r="A5564" s="4" t="s">
        <v>1284</v>
      </c>
      <c r="B5564" s="5" t="n">
        <v>1997</v>
      </c>
    </row>
    <row r="5565" spans="1:5">
      <c r="A5565" s="4" t="s">
        <v>1285</v>
      </c>
      <c r="B5565" s="4" t="s">
        <v>1299</v>
      </c>
    </row>
    <row r="5566" spans="1:5">
      <c r="A5566" s="4" t="s">
        <v>1657</v>
      </c>
    </row>
    <row r="5567" spans="1:5">
      <c r="A5567" s="3" t="s">
        <v>1254</v>
      </c>
    </row>
    <row r="5568" spans="1:5">
      <c r="A5568" s="4" t="s">
        <v>1255</v>
      </c>
      <c r="B5568" s="7" t="n">
        <v>345</v>
      </c>
    </row>
    <row r="5569" spans="1:5">
      <c r="A5569" s="4" t="s">
        <v>1256</v>
      </c>
      <c r="B5569" s="5" t="n">
        <v>3103</v>
      </c>
    </row>
    <row r="5570" spans="1:5">
      <c r="A5570" s="4" t="s">
        <v>1257</v>
      </c>
      <c r="B5570" s="5" t="n">
        <v>33</v>
      </c>
    </row>
    <row r="5571" spans="1:5">
      <c r="A5571" s="4" t="s">
        <v>1259</v>
      </c>
      <c r="B5571" s="5" t="n">
        <v>123</v>
      </c>
    </row>
    <row r="5572" spans="1:5">
      <c r="A5572" s="4" t="s">
        <v>1260</v>
      </c>
      <c r="B5572" s="5" t="n">
        <v>1169</v>
      </c>
    </row>
    <row r="5573" spans="1:5">
      <c r="A5573" s="4" t="s">
        <v>1261</v>
      </c>
      <c r="B5573" s="5" t="n">
        <v>863</v>
      </c>
    </row>
    <row r="5574" spans="1:5">
      <c r="A5574" s="4" t="s">
        <v>1263</v>
      </c>
      <c r="B5574" s="5" t="n">
        <v>468</v>
      </c>
    </row>
    <row r="5575" spans="1:5">
      <c r="A5575" s="4" t="s">
        <v>1264</v>
      </c>
      <c r="B5575" s="5" t="n">
        <v>4272</v>
      </c>
    </row>
    <row r="5576" spans="1:5">
      <c r="A5576" s="4" t="s">
        <v>1265</v>
      </c>
      <c r="B5576" s="5" t="n">
        <v>896</v>
      </c>
    </row>
    <row r="5577" spans="1:5">
      <c r="A5577" s="4" t="s">
        <v>147</v>
      </c>
      <c r="B5577" s="5" t="n">
        <v>5636</v>
      </c>
    </row>
    <row r="5578" spans="1:5">
      <c r="A5578" s="4" t="s">
        <v>1267</v>
      </c>
      <c r="B5578" s="7" t="n">
        <v>-1497</v>
      </c>
    </row>
    <row r="5579" spans="1:5">
      <c r="A5579" s="4" t="s">
        <v>1280</v>
      </c>
      <c r="B5579" s="4" t="s">
        <v>1283</v>
      </c>
    </row>
    <row r="5580" spans="1:5">
      <c r="A5580" s="4" t="s">
        <v>1284</v>
      </c>
      <c r="B5580" s="5" t="n">
        <v>1996</v>
      </c>
    </row>
    <row r="5581" spans="1:5">
      <c r="A5581" s="4" t="s">
        <v>1285</v>
      </c>
      <c r="B5581" s="4" t="s">
        <v>1294</v>
      </c>
    </row>
    <row r="5582" spans="1:5">
      <c r="A5582" s="4" t="s">
        <v>1658</v>
      </c>
    </row>
    <row r="5583" spans="1:5">
      <c r="A5583" s="3" t="s">
        <v>1254</v>
      </c>
    </row>
    <row r="5584" spans="1:5">
      <c r="A5584" s="4" t="s">
        <v>1255</v>
      </c>
      <c r="B5584" s="7" t="n">
        <v>936</v>
      </c>
    </row>
    <row r="5585" spans="1:5">
      <c r="A5585" s="4" t="s">
        <v>1256</v>
      </c>
      <c r="B5585" s="5" t="n">
        <v>3915</v>
      </c>
    </row>
    <row r="5586" spans="1:5">
      <c r="A5586" s="4" t="s">
        <v>1257</v>
      </c>
      <c r="B5586" s="5" t="n">
        <v>97</v>
      </c>
    </row>
    <row r="5587" spans="1:5">
      <c r="A5587" s="4" t="s">
        <v>1259</v>
      </c>
      <c r="B5587" s="5" t="n">
        <v>115</v>
      </c>
    </row>
    <row r="5588" spans="1:5">
      <c r="A5588" s="4" t="s">
        <v>1260</v>
      </c>
      <c r="B5588" s="5" t="n">
        <v>497</v>
      </c>
    </row>
    <row r="5589" spans="1:5">
      <c r="A5589" s="4" t="s">
        <v>1261</v>
      </c>
      <c r="B5589" s="5" t="n">
        <v>657</v>
      </c>
    </row>
    <row r="5590" spans="1:5">
      <c r="A5590" s="4" t="s">
        <v>1263</v>
      </c>
      <c r="B5590" s="5" t="n">
        <v>1051</v>
      </c>
    </row>
    <row r="5591" spans="1:5">
      <c r="A5591" s="4" t="s">
        <v>1264</v>
      </c>
      <c r="B5591" s="5" t="n">
        <v>4412</v>
      </c>
    </row>
    <row r="5592" spans="1:5">
      <c r="A5592" s="4" t="s">
        <v>1265</v>
      </c>
      <c r="B5592" s="5" t="n">
        <v>754</v>
      </c>
    </row>
    <row r="5593" spans="1:5">
      <c r="A5593" s="4" t="s">
        <v>147</v>
      </c>
      <c r="B5593" s="5" t="n">
        <v>6217</v>
      </c>
    </row>
    <row r="5594" spans="1:5">
      <c r="A5594" s="4" t="s">
        <v>1267</v>
      </c>
      <c r="B5594" s="7" t="n">
        <v>-1422</v>
      </c>
    </row>
    <row r="5595" spans="1:5">
      <c r="A5595" s="4" t="s">
        <v>1280</v>
      </c>
      <c r="B5595" s="4" t="s">
        <v>1283</v>
      </c>
    </row>
    <row r="5596" spans="1:5">
      <c r="A5596" s="4" t="s">
        <v>1284</v>
      </c>
      <c r="B5596" s="5" t="n">
        <v>2003</v>
      </c>
    </row>
    <row r="5597" spans="1:5">
      <c r="A5597" s="4" t="s">
        <v>1285</v>
      </c>
      <c r="B5597" s="4" t="s">
        <v>1286</v>
      </c>
    </row>
    <row r="5598" spans="1:5">
      <c r="A5598" s="4" t="s">
        <v>1659</v>
      </c>
    </row>
    <row r="5599" spans="1:5">
      <c r="A5599" s="3" t="s">
        <v>1254</v>
      </c>
    </row>
    <row r="5600" spans="1:5">
      <c r="A5600" s="4" t="s">
        <v>1255</v>
      </c>
      <c r="B5600" s="7" t="n">
        <v>834</v>
      </c>
    </row>
    <row r="5601" spans="1:5">
      <c r="A5601" s="4" t="s">
        <v>1256</v>
      </c>
      <c r="B5601" s="5" t="n">
        <v>5105</v>
      </c>
    </row>
    <row r="5602" spans="1:5">
      <c r="A5602" s="4" t="s">
        <v>1257</v>
      </c>
      <c r="B5602" s="5" t="n">
        <v>70</v>
      </c>
    </row>
    <row r="5603" spans="1:5">
      <c r="A5603" s="4" t="s">
        <v>1259</v>
      </c>
      <c r="B5603" s="5" t="n">
        <v>72</v>
      </c>
    </row>
    <row r="5604" spans="1:5">
      <c r="A5604" s="4" t="s">
        <v>1260</v>
      </c>
      <c r="B5604" s="5" t="n">
        <v>527</v>
      </c>
    </row>
    <row r="5605" spans="1:5">
      <c r="A5605" s="4" t="s">
        <v>1261</v>
      </c>
      <c r="B5605" s="5" t="n">
        <v>744</v>
      </c>
    </row>
    <row r="5606" spans="1:5">
      <c r="A5606" s="4" t="s">
        <v>1263</v>
      </c>
      <c r="B5606" s="5" t="n">
        <v>906</v>
      </c>
    </row>
    <row r="5607" spans="1:5">
      <c r="A5607" s="4" t="s">
        <v>1264</v>
      </c>
      <c r="B5607" s="5" t="n">
        <v>5632</v>
      </c>
    </row>
    <row r="5608" spans="1:5">
      <c r="A5608" s="4" t="s">
        <v>1265</v>
      </c>
      <c r="B5608" s="5" t="n">
        <v>814</v>
      </c>
    </row>
    <row r="5609" spans="1:5">
      <c r="A5609" s="4" t="s">
        <v>147</v>
      </c>
      <c r="B5609" s="5" t="n">
        <v>7352</v>
      </c>
    </row>
    <row r="5610" spans="1:5">
      <c r="A5610" s="4" t="s">
        <v>1267</v>
      </c>
      <c r="B5610" s="7" t="n">
        <v>-1652</v>
      </c>
    </row>
    <row r="5611" spans="1:5">
      <c r="A5611" s="4" t="s">
        <v>1280</v>
      </c>
      <c r="B5611" s="4" t="s">
        <v>1283</v>
      </c>
    </row>
    <row r="5612" spans="1:5">
      <c r="A5612" s="4" t="s">
        <v>1284</v>
      </c>
      <c r="B5612" s="5" t="n">
        <v>2002</v>
      </c>
    </row>
    <row r="5613" spans="1:5">
      <c r="A5613" s="4" t="s">
        <v>1285</v>
      </c>
      <c r="B5613" s="4" t="s">
        <v>1333</v>
      </c>
    </row>
    <row r="5614" spans="1:5">
      <c r="A5614" s="4" t="s">
        <v>1660</v>
      </c>
    </row>
    <row r="5615" spans="1:5">
      <c r="A5615" s="3" t="s">
        <v>1254</v>
      </c>
    </row>
    <row r="5616" spans="1:5">
      <c r="A5616" s="4" t="s">
        <v>1255</v>
      </c>
      <c r="B5616" s="7" t="n">
        <v>2216</v>
      </c>
    </row>
    <row r="5617" spans="1:5">
      <c r="A5617" s="4" t="s">
        <v>1256</v>
      </c>
      <c r="B5617" s="5" t="n">
        <v>2559</v>
      </c>
    </row>
    <row r="5618" spans="1:5">
      <c r="A5618" s="4" t="s">
        <v>1257</v>
      </c>
      <c r="B5618" s="5" t="n">
        <v>38</v>
      </c>
    </row>
    <row r="5619" spans="1:5">
      <c r="A5619" s="4" t="s">
        <v>1259</v>
      </c>
      <c r="B5619" s="5" t="n">
        <v>56</v>
      </c>
    </row>
    <row r="5620" spans="1:5">
      <c r="A5620" s="4" t="s">
        <v>1260</v>
      </c>
      <c r="B5620" s="5" t="n">
        <v>458</v>
      </c>
    </row>
    <row r="5621" spans="1:5">
      <c r="A5621" s="4" t="s">
        <v>1261</v>
      </c>
      <c r="B5621" s="5" t="n">
        <v>820</v>
      </c>
    </row>
    <row r="5622" spans="1:5">
      <c r="A5622" s="4" t="s">
        <v>1263</v>
      </c>
      <c r="B5622" s="5" t="n">
        <v>2272</v>
      </c>
    </row>
    <row r="5623" spans="1:5">
      <c r="A5623" s="4" t="s">
        <v>1264</v>
      </c>
      <c r="B5623" s="5" t="n">
        <v>3017</v>
      </c>
    </row>
    <row r="5624" spans="1:5">
      <c r="A5624" s="4" t="s">
        <v>1265</v>
      </c>
      <c r="B5624" s="5" t="n">
        <v>858</v>
      </c>
    </row>
    <row r="5625" spans="1:5">
      <c r="A5625" s="4" t="s">
        <v>147</v>
      </c>
      <c r="B5625" s="5" t="n">
        <v>6147</v>
      </c>
    </row>
    <row r="5626" spans="1:5">
      <c r="A5626" s="4" t="s">
        <v>1267</v>
      </c>
      <c r="B5626" s="7" t="n">
        <v>-1202</v>
      </c>
    </row>
    <row r="5627" spans="1:5">
      <c r="A5627" s="4" t="s">
        <v>1280</v>
      </c>
      <c r="B5627" s="4" t="s">
        <v>1283</v>
      </c>
    </row>
    <row r="5628" spans="1:5">
      <c r="A5628" s="4" t="s">
        <v>1284</v>
      </c>
      <c r="B5628" s="5" t="n">
        <v>1998</v>
      </c>
    </row>
    <row r="5629" spans="1:5">
      <c r="A5629" s="4" t="s">
        <v>1285</v>
      </c>
      <c r="B5629" s="4" t="s">
        <v>1317</v>
      </c>
    </row>
    <row r="5630" spans="1:5">
      <c r="A5630" s="4" t="s">
        <v>1661</v>
      </c>
    </row>
    <row r="5631" spans="1:5">
      <c r="A5631" s="3" t="s">
        <v>1254</v>
      </c>
    </row>
    <row r="5632" spans="1:5">
      <c r="A5632" s="4" t="s">
        <v>1255</v>
      </c>
      <c r="B5632" s="7" t="n">
        <v>791</v>
      </c>
    </row>
    <row r="5633" spans="1:5">
      <c r="A5633" s="4" t="s">
        <v>1256</v>
      </c>
      <c r="B5633" s="5" t="n">
        <v>1353</v>
      </c>
    </row>
    <row r="5634" spans="1:5">
      <c r="A5634" s="4" t="s">
        <v>1257</v>
      </c>
      <c r="B5634" s="5" t="n">
        <v>33</v>
      </c>
    </row>
    <row r="5635" spans="1:5">
      <c r="A5635" s="4" t="s">
        <v>1259</v>
      </c>
      <c r="B5635" s="5" t="n">
        <v>43</v>
      </c>
    </row>
    <row r="5636" spans="1:5">
      <c r="A5636" s="4" t="s">
        <v>1260</v>
      </c>
      <c r="B5636" s="5" t="n">
        <v>355</v>
      </c>
    </row>
    <row r="5637" spans="1:5">
      <c r="A5637" s="4" t="s">
        <v>1261</v>
      </c>
      <c r="B5637" s="5" t="n">
        <v>792</v>
      </c>
    </row>
    <row r="5638" spans="1:5">
      <c r="A5638" s="4" t="s">
        <v>1263</v>
      </c>
      <c r="B5638" s="5" t="n">
        <v>834</v>
      </c>
    </row>
    <row r="5639" spans="1:5">
      <c r="A5639" s="4" t="s">
        <v>1264</v>
      </c>
      <c r="B5639" s="5" t="n">
        <v>1708</v>
      </c>
    </row>
    <row r="5640" spans="1:5">
      <c r="A5640" s="4" t="s">
        <v>1265</v>
      </c>
      <c r="B5640" s="5" t="n">
        <v>825</v>
      </c>
    </row>
    <row r="5641" spans="1:5">
      <c r="A5641" s="4" t="s">
        <v>147</v>
      </c>
      <c r="B5641" s="5" t="n">
        <v>3367</v>
      </c>
    </row>
    <row r="5642" spans="1:5">
      <c r="A5642" s="4" t="s">
        <v>1267</v>
      </c>
      <c r="B5642" s="7" t="n">
        <v>-1061</v>
      </c>
    </row>
    <row r="5643" spans="1:5">
      <c r="A5643" s="4" t="s">
        <v>1280</v>
      </c>
      <c r="B5643" s="4" t="s">
        <v>1283</v>
      </c>
    </row>
    <row r="5644" spans="1:5">
      <c r="A5644" s="4" t="s">
        <v>1284</v>
      </c>
      <c r="B5644" s="5" t="n">
        <v>1996</v>
      </c>
    </row>
    <row r="5645" spans="1:5">
      <c r="A5645" s="4" t="s">
        <v>1285</v>
      </c>
      <c r="B5645" s="4" t="s">
        <v>1294</v>
      </c>
    </row>
    <row r="5646" spans="1:5">
      <c r="A5646" s="4" t="s">
        <v>1662</v>
      </c>
    </row>
    <row r="5647" spans="1:5">
      <c r="A5647" s="3" t="s">
        <v>1254</v>
      </c>
    </row>
    <row r="5648" spans="1:5">
      <c r="A5648" s="4" t="s">
        <v>1255</v>
      </c>
      <c r="B5648" s="7" t="n">
        <v>903</v>
      </c>
    </row>
    <row r="5649" spans="1:5">
      <c r="A5649" s="4" t="s">
        <v>1256</v>
      </c>
      <c r="B5649" s="5" t="n">
        <v>4357</v>
      </c>
    </row>
    <row r="5650" spans="1:5">
      <c r="A5650" s="4" t="s">
        <v>1257</v>
      </c>
      <c r="B5650" s="5" t="n">
        <v>44</v>
      </c>
    </row>
    <row r="5651" spans="1:5">
      <c r="A5651" s="4" t="s">
        <v>1259</v>
      </c>
      <c r="B5651" s="5" t="n">
        <v>43</v>
      </c>
    </row>
    <row r="5652" spans="1:5">
      <c r="A5652" s="4" t="s">
        <v>1260</v>
      </c>
      <c r="B5652" s="5" t="n">
        <v>486</v>
      </c>
    </row>
    <row r="5653" spans="1:5">
      <c r="A5653" s="4" t="s">
        <v>1261</v>
      </c>
      <c r="B5653" s="5" t="n">
        <v>919</v>
      </c>
    </row>
    <row r="5654" spans="1:5">
      <c r="A5654" s="4" t="s">
        <v>1263</v>
      </c>
      <c r="B5654" s="5" t="n">
        <v>946</v>
      </c>
    </row>
    <row r="5655" spans="1:5">
      <c r="A5655" s="4" t="s">
        <v>1264</v>
      </c>
      <c r="B5655" s="5" t="n">
        <v>4843</v>
      </c>
    </row>
    <row r="5656" spans="1:5">
      <c r="A5656" s="4" t="s">
        <v>1265</v>
      </c>
      <c r="B5656" s="5" t="n">
        <v>963</v>
      </c>
    </row>
    <row r="5657" spans="1:5">
      <c r="A5657" s="4" t="s">
        <v>147</v>
      </c>
      <c r="B5657" s="5" t="n">
        <v>6752</v>
      </c>
    </row>
    <row r="5658" spans="1:5">
      <c r="A5658" s="4" t="s">
        <v>1267</v>
      </c>
      <c r="B5658" s="7" t="n">
        <v>-1649</v>
      </c>
    </row>
    <row r="5659" spans="1:5">
      <c r="A5659" s="4" t="s">
        <v>1280</v>
      </c>
      <c r="B5659" s="4" t="s">
        <v>1283</v>
      </c>
    </row>
    <row r="5660" spans="1:5">
      <c r="A5660" s="4" t="s">
        <v>1284</v>
      </c>
      <c r="B5660" s="5" t="n">
        <v>1998</v>
      </c>
    </row>
    <row r="5661" spans="1:5">
      <c r="A5661" s="4" t="s">
        <v>1285</v>
      </c>
      <c r="B5661" s="4" t="s">
        <v>1317</v>
      </c>
    </row>
    <row r="5662" spans="1:5">
      <c r="A5662" s="4" t="s">
        <v>1663</v>
      </c>
    </row>
    <row r="5663" spans="1:5">
      <c r="A5663" s="3" t="s">
        <v>1254</v>
      </c>
    </row>
    <row r="5664" spans="1:5">
      <c r="A5664" s="4" t="s">
        <v>1255</v>
      </c>
      <c r="B5664" s="7" t="n">
        <v>1018</v>
      </c>
    </row>
    <row r="5665" spans="1:5">
      <c r="A5665" s="4" t="s">
        <v>1256</v>
      </c>
      <c r="B5665" s="5" t="n">
        <v>4505</v>
      </c>
    </row>
    <row r="5666" spans="1:5">
      <c r="A5666" s="4" t="s">
        <v>1257</v>
      </c>
      <c r="B5666" s="5" t="n">
        <v>53</v>
      </c>
    </row>
    <row r="5667" spans="1:5">
      <c r="A5667" s="4" t="s">
        <v>1259</v>
      </c>
      <c r="B5667" s="5" t="n">
        <v>95</v>
      </c>
    </row>
    <row r="5668" spans="1:5">
      <c r="A5668" s="4" t="s">
        <v>1260</v>
      </c>
      <c r="B5668" s="5" t="n">
        <v>514</v>
      </c>
    </row>
    <row r="5669" spans="1:5">
      <c r="A5669" s="4" t="s">
        <v>1261</v>
      </c>
      <c r="B5669" s="5" t="n">
        <v>921</v>
      </c>
    </row>
    <row r="5670" spans="1:5">
      <c r="A5670" s="4" t="s">
        <v>1263</v>
      </c>
      <c r="B5670" s="5" t="n">
        <v>1113</v>
      </c>
    </row>
    <row r="5671" spans="1:5">
      <c r="A5671" s="4" t="s">
        <v>1264</v>
      </c>
      <c r="B5671" s="5" t="n">
        <v>5019</v>
      </c>
    </row>
    <row r="5672" spans="1:5">
      <c r="A5672" s="4" t="s">
        <v>1265</v>
      </c>
      <c r="B5672" s="5" t="n">
        <v>974</v>
      </c>
    </row>
    <row r="5673" spans="1:5">
      <c r="A5673" s="4" t="s">
        <v>147</v>
      </c>
      <c r="B5673" s="5" t="n">
        <v>7106</v>
      </c>
    </row>
    <row r="5674" spans="1:5">
      <c r="A5674" s="4" t="s">
        <v>1267</v>
      </c>
      <c r="B5674" s="7" t="n">
        <v>-1572</v>
      </c>
    </row>
    <row r="5675" spans="1:5">
      <c r="A5675" s="4" t="s">
        <v>1280</v>
      </c>
      <c r="B5675" s="4" t="s">
        <v>1283</v>
      </c>
    </row>
    <row r="5676" spans="1:5">
      <c r="A5676" s="4" t="s">
        <v>1284</v>
      </c>
      <c r="B5676" s="5" t="n">
        <v>1998</v>
      </c>
    </row>
    <row r="5677" spans="1:5">
      <c r="A5677" s="4" t="s">
        <v>1285</v>
      </c>
      <c r="B5677" s="4" t="s">
        <v>1286</v>
      </c>
    </row>
    <row r="5678" spans="1:5">
      <c r="A5678" s="4" t="s">
        <v>1664</v>
      </c>
    </row>
    <row r="5679" spans="1:5">
      <c r="A5679" s="3" t="s">
        <v>1254</v>
      </c>
    </row>
    <row r="5680" spans="1:5">
      <c r="A5680" s="4" t="s">
        <v>1255</v>
      </c>
      <c r="B5680" s="7" t="n">
        <v>1982</v>
      </c>
    </row>
    <row r="5681" spans="1:5">
      <c r="A5681" s="4" t="s">
        <v>1256</v>
      </c>
      <c r="B5681" s="5" t="n">
        <v>636</v>
      </c>
    </row>
    <row r="5682" spans="1:5">
      <c r="A5682" s="4" t="s">
        <v>1257</v>
      </c>
      <c r="B5682" s="5" t="n">
        <v>67</v>
      </c>
    </row>
    <row r="5683" spans="1:5">
      <c r="A5683" s="4" t="s">
        <v>1259</v>
      </c>
      <c r="B5683" s="5" t="n">
        <v>143</v>
      </c>
    </row>
    <row r="5684" spans="1:5">
      <c r="A5684" s="4" t="s">
        <v>1260</v>
      </c>
      <c r="B5684" s="5" t="n">
        <v>830</v>
      </c>
    </row>
    <row r="5685" spans="1:5">
      <c r="A5685" s="4" t="s">
        <v>1261</v>
      </c>
      <c r="B5685" s="5" t="n">
        <v>1161</v>
      </c>
    </row>
    <row r="5686" spans="1:5">
      <c r="A5686" s="4" t="s">
        <v>1263</v>
      </c>
      <c r="B5686" s="5" t="n">
        <v>2125</v>
      </c>
    </row>
    <row r="5687" spans="1:5">
      <c r="A5687" s="4" t="s">
        <v>1264</v>
      </c>
      <c r="B5687" s="5" t="n">
        <v>1466</v>
      </c>
    </row>
    <row r="5688" spans="1:5">
      <c r="A5688" s="4" t="s">
        <v>1265</v>
      </c>
      <c r="B5688" s="5" t="n">
        <v>1228</v>
      </c>
    </row>
    <row r="5689" spans="1:5">
      <c r="A5689" s="4" t="s">
        <v>147</v>
      </c>
      <c r="B5689" s="5" t="n">
        <v>4819</v>
      </c>
    </row>
    <row r="5690" spans="1:5">
      <c r="A5690" s="4" t="s">
        <v>1267</v>
      </c>
      <c r="B5690" s="7" t="n">
        <v>-1706</v>
      </c>
    </row>
    <row r="5691" spans="1:5">
      <c r="A5691" s="4" t="s">
        <v>1280</v>
      </c>
      <c r="B5691" s="4" t="s">
        <v>1283</v>
      </c>
    </row>
    <row r="5692" spans="1:5">
      <c r="A5692" s="4" t="s">
        <v>1284</v>
      </c>
      <c r="B5692" s="5" t="n">
        <v>1998</v>
      </c>
    </row>
    <row r="5693" spans="1:5">
      <c r="A5693" s="4" t="s">
        <v>1285</v>
      </c>
      <c r="B5693" s="4" t="s">
        <v>1296</v>
      </c>
    </row>
    <row r="5694" spans="1:5">
      <c r="A5694" s="4" t="s">
        <v>1665</v>
      </c>
    </row>
    <row r="5695" spans="1:5">
      <c r="A5695" s="3" t="s">
        <v>1254</v>
      </c>
    </row>
    <row r="5696" spans="1:5">
      <c r="A5696" s="4" t="s">
        <v>1255</v>
      </c>
      <c r="B5696" s="7" t="n">
        <v>1111</v>
      </c>
    </row>
    <row r="5697" spans="1:5">
      <c r="A5697" s="4" t="s">
        <v>1256</v>
      </c>
      <c r="B5697" s="5" t="n">
        <v>3250</v>
      </c>
    </row>
    <row r="5698" spans="1:5">
      <c r="A5698" s="4" t="s">
        <v>1257</v>
      </c>
      <c r="B5698" s="5" t="n">
        <v>60</v>
      </c>
    </row>
    <row r="5699" spans="1:5">
      <c r="A5699" s="4" t="s">
        <v>1259</v>
      </c>
      <c r="B5699" s="5" t="n">
        <v>118</v>
      </c>
    </row>
    <row r="5700" spans="1:5">
      <c r="A5700" s="4" t="s">
        <v>1260</v>
      </c>
      <c r="B5700" s="5" t="n">
        <v>563</v>
      </c>
    </row>
    <row r="5701" spans="1:5">
      <c r="A5701" s="4" t="s">
        <v>1261</v>
      </c>
      <c r="B5701" s="5" t="n">
        <v>808</v>
      </c>
    </row>
    <row r="5702" spans="1:5">
      <c r="A5702" s="4" t="s">
        <v>1263</v>
      </c>
      <c r="B5702" s="5" t="n">
        <v>1229</v>
      </c>
    </row>
    <row r="5703" spans="1:5">
      <c r="A5703" s="4" t="s">
        <v>1264</v>
      </c>
      <c r="B5703" s="5" t="n">
        <v>3813</v>
      </c>
    </row>
    <row r="5704" spans="1:5">
      <c r="A5704" s="4" t="s">
        <v>1265</v>
      </c>
      <c r="B5704" s="5" t="n">
        <v>868</v>
      </c>
    </row>
    <row r="5705" spans="1:5">
      <c r="A5705" s="4" t="s">
        <v>147</v>
      </c>
      <c r="B5705" s="5" t="n">
        <v>5910</v>
      </c>
    </row>
    <row r="5706" spans="1:5">
      <c r="A5706" s="4" t="s">
        <v>1267</v>
      </c>
      <c r="B5706" s="7" t="n">
        <v>-1728</v>
      </c>
    </row>
    <row r="5707" spans="1:5">
      <c r="A5707" s="4" t="s">
        <v>1280</v>
      </c>
      <c r="B5707" s="4" t="s">
        <v>1283</v>
      </c>
    </row>
    <row r="5708" spans="1:5">
      <c r="A5708" s="4" t="s">
        <v>1284</v>
      </c>
      <c r="B5708" s="5" t="n">
        <v>1999</v>
      </c>
    </row>
    <row r="5709" spans="1:5">
      <c r="A5709" s="4" t="s">
        <v>1285</v>
      </c>
      <c r="B5709" s="4" t="s">
        <v>587</v>
      </c>
    </row>
    <row r="5710" spans="1:5">
      <c r="A5710" s="4" t="s">
        <v>1666</v>
      </c>
    </row>
    <row r="5711" spans="1:5">
      <c r="A5711" s="3" t="s">
        <v>1254</v>
      </c>
    </row>
    <row r="5712" spans="1:5">
      <c r="A5712" s="4" t="s">
        <v>1255</v>
      </c>
      <c r="B5712" s="7" t="n">
        <v>1859</v>
      </c>
    </row>
    <row r="5713" spans="1:5">
      <c r="A5713" s="4" t="s">
        <v>1256</v>
      </c>
      <c r="B5713" s="5" t="n">
        <v>3965</v>
      </c>
    </row>
    <row r="5714" spans="1:5">
      <c r="A5714" s="4" t="s">
        <v>1257</v>
      </c>
      <c r="B5714" s="5" t="n">
        <v>52</v>
      </c>
    </row>
    <row r="5715" spans="1:5">
      <c r="A5715" s="4" t="s">
        <v>1259</v>
      </c>
      <c r="B5715" s="5" t="n">
        <v>212</v>
      </c>
    </row>
    <row r="5716" spans="1:5">
      <c r="A5716" s="4" t="s">
        <v>1260</v>
      </c>
      <c r="B5716" s="5" t="n">
        <v>575</v>
      </c>
    </row>
    <row r="5717" spans="1:5">
      <c r="A5717" s="4" t="s">
        <v>1261</v>
      </c>
      <c r="B5717" s="5" t="n">
        <v>1120</v>
      </c>
    </row>
    <row r="5718" spans="1:5">
      <c r="A5718" s="4" t="s">
        <v>1263</v>
      </c>
      <c r="B5718" s="5" t="n">
        <v>2071</v>
      </c>
    </row>
    <row r="5719" spans="1:5">
      <c r="A5719" s="4" t="s">
        <v>1264</v>
      </c>
      <c r="B5719" s="5" t="n">
        <v>4540</v>
      </c>
    </row>
    <row r="5720" spans="1:5">
      <c r="A5720" s="4" t="s">
        <v>1265</v>
      </c>
      <c r="B5720" s="5" t="n">
        <v>1172</v>
      </c>
    </row>
    <row r="5721" spans="1:5">
      <c r="A5721" s="4" t="s">
        <v>147</v>
      </c>
      <c r="B5721" s="5" t="n">
        <v>7783</v>
      </c>
    </row>
    <row r="5722" spans="1:5">
      <c r="A5722" s="4" t="s">
        <v>1267</v>
      </c>
      <c r="B5722" s="7" t="n">
        <v>-1692</v>
      </c>
    </row>
    <row r="5723" spans="1:5">
      <c r="A5723" s="4" t="s">
        <v>1280</v>
      </c>
      <c r="B5723" s="4" t="s">
        <v>1283</v>
      </c>
    </row>
    <row r="5724" spans="1:5">
      <c r="A5724" s="4" t="s">
        <v>1284</v>
      </c>
      <c r="B5724" s="5" t="n">
        <v>1999</v>
      </c>
    </row>
    <row r="5725" spans="1:5">
      <c r="A5725" s="4" t="s">
        <v>1285</v>
      </c>
      <c r="B5725" s="4" t="s">
        <v>1286</v>
      </c>
    </row>
    <row r="5726" spans="1:5">
      <c r="A5726" s="4" t="s">
        <v>1667</v>
      </c>
    </row>
    <row r="5727" spans="1:5">
      <c r="A5727" s="3" t="s">
        <v>1254</v>
      </c>
    </row>
    <row r="5728" spans="1:5">
      <c r="A5728" s="4" t="s">
        <v>1255</v>
      </c>
      <c r="B5728" s="7" t="n">
        <v>1563</v>
      </c>
    </row>
    <row r="5729" spans="1:5">
      <c r="A5729" s="4" t="s">
        <v>1256</v>
      </c>
      <c r="B5729" s="5" t="n">
        <v>727</v>
      </c>
    </row>
    <row r="5730" spans="1:5">
      <c r="A5730" s="4" t="s">
        <v>1257</v>
      </c>
      <c r="B5730" s="5" t="n">
        <v>54</v>
      </c>
    </row>
    <row r="5731" spans="1:5">
      <c r="A5731" s="4" t="s">
        <v>1259</v>
      </c>
      <c r="B5731" s="5" t="n">
        <v>62</v>
      </c>
    </row>
    <row r="5732" spans="1:5">
      <c r="A5732" s="4" t="s">
        <v>1260</v>
      </c>
      <c r="B5732" s="5" t="n">
        <v>471</v>
      </c>
    </row>
    <row r="5733" spans="1:5">
      <c r="A5733" s="4" t="s">
        <v>1261</v>
      </c>
      <c r="B5733" s="5" t="n">
        <v>695</v>
      </c>
    </row>
    <row r="5734" spans="1:5">
      <c r="A5734" s="4" t="s">
        <v>1263</v>
      </c>
      <c r="B5734" s="5" t="n">
        <v>1625</v>
      </c>
    </row>
    <row r="5735" spans="1:5">
      <c r="A5735" s="4" t="s">
        <v>1264</v>
      </c>
      <c r="B5735" s="5" t="n">
        <v>1198</v>
      </c>
    </row>
    <row r="5736" spans="1:5">
      <c r="A5736" s="4" t="s">
        <v>1265</v>
      </c>
      <c r="B5736" s="5" t="n">
        <v>749</v>
      </c>
    </row>
    <row r="5737" spans="1:5">
      <c r="A5737" s="4" t="s">
        <v>147</v>
      </c>
      <c r="B5737" s="5" t="n">
        <v>3572</v>
      </c>
    </row>
    <row r="5738" spans="1:5">
      <c r="A5738" s="4" t="s">
        <v>1267</v>
      </c>
      <c r="B5738" s="7" t="n">
        <v>-1145</v>
      </c>
    </row>
    <row r="5739" spans="1:5">
      <c r="A5739" s="4" t="s">
        <v>1280</v>
      </c>
      <c r="B5739" s="4" t="s">
        <v>1283</v>
      </c>
    </row>
    <row r="5740" spans="1:5">
      <c r="A5740" s="4" t="s">
        <v>1284</v>
      </c>
      <c r="B5740" s="5" t="n">
        <v>1998</v>
      </c>
    </row>
    <row r="5741" spans="1:5">
      <c r="A5741" s="4" t="s">
        <v>1285</v>
      </c>
      <c r="B5741" s="4" t="s">
        <v>1317</v>
      </c>
    </row>
    <row r="5742" spans="1:5">
      <c r="A5742" s="4" t="s">
        <v>1668</v>
      </c>
    </row>
    <row r="5743" spans="1:5">
      <c r="A5743" s="3" t="s">
        <v>1254</v>
      </c>
    </row>
    <row r="5744" spans="1:5">
      <c r="A5744" s="4" t="s">
        <v>1255</v>
      </c>
      <c r="B5744" s="7" t="n">
        <v>1232</v>
      </c>
    </row>
    <row r="5745" spans="1:5">
      <c r="A5745" s="4" t="s">
        <v>1256</v>
      </c>
      <c r="B5745" s="5" t="n">
        <v>0</v>
      </c>
    </row>
    <row r="5746" spans="1:5">
      <c r="A5746" s="4" t="s">
        <v>1257</v>
      </c>
      <c r="B5746" s="5" t="n">
        <v>19</v>
      </c>
    </row>
    <row r="5747" spans="1:5">
      <c r="A5747" s="4" t="s">
        <v>1259</v>
      </c>
      <c r="B5747" s="5" t="n">
        <v>105</v>
      </c>
    </row>
    <row r="5748" spans="1:5">
      <c r="A5748" s="4" t="s">
        <v>1260</v>
      </c>
      <c r="B5748" s="5" t="n">
        <v>553</v>
      </c>
    </row>
    <row r="5749" spans="1:5">
      <c r="A5749" s="4" t="s">
        <v>1261</v>
      </c>
      <c r="B5749" s="5" t="n">
        <v>730</v>
      </c>
    </row>
    <row r="5750" spans="1:5">
      <c r="A5750" s="4" t="s">
        <v>1263</v>
      </c>
      <c r="B5750" s="5" t="n">
        <v>1337</v>
      </c>
    </row>
    <row r="5751" spans="1:5">
      <c r="A5751" s="4" t="s">
        <v>1264</v>
      </c>
      <c r="B5751" s="5" t="n">
        <v>553</v>
      </c>
    </row>
    <row r="5752" spans="1:5">
      <c r="A5752" s="4" t="s">
        <v>1265</v>
      </c>
      <c r="B5752" s="5" t="n">
        <v>749</v>
      </c>
    </row>
    <row r="5753" spans="1:5">
      <c r="A5753" s="4" t="s">
        <v>147</v>
      </c>
      <c r="B5753" s="5" t="n">
        <v>2639</v>
      </c>
    </row>
    <row r="5754" spans="1:5">
      <c r="A5754" s="4" t="s">
        <v>1267</v>
      </c>
      <c r="B5754" s="7" t="n">
        <v>-997</v>
      </c>
    </row>
    <row r="5755" spans="1:5">
      <c r="A5755" s="4" t="s">
        <v>1280</v>
      </c>
      <c r="B5755" s="4" t="s">
        <v>1283</v>
      </c>
    </row>
    <row r="5756" spans="1:5">
      <c r="A5756" s="4" t="s">
        <v>1284</v>
      </c>
      <c r="B5756" s="5" t="n">
        <v>1995</v>
      </c>
    </row>
    <row r="5757" spans="1:5">
      <c r="A5757" s="4" t="s">
        <v>1669</v>
      </c>
    </row>
    <row r="5758" spans="1:5">
      <c r="A5758" s="3" t="s">
        <v>1254</v>
      </c>
    </row>
    <row r="5759" spans="1:5">
      <c r="A5759" s="4" t="s">
        <v>1255</v>
      </c>
      <c r="B5759" s="7" t="n">
        <v>1208</v>
      </c>
    </row>
    <row r="5760" spans="1:5">
      <c r="A5760" s="4" t="s">
        <v>1256</v>
      </c>
      <c r="B5760" s="5" t="n">
        <v>2903</v>
      </c>
    </row>
    <row r="5761" spans="1:5">
      <c r="A5761" s="4" t="s">
        <v>1257</v>
      </c>
      <c r="B5761" s="5" t="n">
        <v>44</v>
      </c>
    </row>
    <row r="5762" spans="1:5">
      <c r="A5762" s="4" t="s">
        <v>1259</v>
      </c>
      <c r="B5762" s="5" t="n">
        <v>-24</v>
      </c>
    </row>
    <row r="5763" spans="1:5">
      <c r="A5763" s="4" t="s">
        <v>1260</v>
      </c>
      <c r="B5763" s="5" t="n">
        <v>513</v>
      </c>
    </row>
    <row r="5764" spans="1:5">
      <c r="A5764" s="4" t="s">
        <v>1261</v>
      </c>
      <c r="B5764" s="5" t="n">
        <v>842</v>
      </c>
    </row>
    <row r="5765" spans="1:5">
      <c r="A5765" s="4" t="s">
        <v>1263</v>
      </c>
      <c r="B5765" s="5" t="n">
        <v>1184</v>
      </c>
    </row>
    <row r="5766" spans="1:5">
      <c r="A5766" s="4" t="s">
        <v>1264</v>
      </c>
      <c r="B5766" s="5" t="n">
        <v>3416</v>
      </c>
    </row>
    <row r="5767" spans="1:5">
      <c r="A5767" s="4" t="s">
        <v>1265</v>
      </c>
      <c r="B5767" s="5" t="n">
        <v>886</v>
      </c>
    </row>
    <row r="5768" spans="1:5">
      <c r="A5768" s="4" t="s">
        <v>147</v>
      </c>
      <c r="B5768" s="5" t="n">
        <v>5486</v>
      </c>
    </row>
    <row r="5769" spans="1:5">
      <c r="A5769" s="4" t="s">
        <v>1267</v>
      </c>
      <c r="B5769" s="7" t="n">
        <v>-1624</v>
      </c>
    </row>
    <row r="5770" spans="1:5">
      <c r="A5770" s="4" t="s">
        <v>1280</v>
      </c>
      <c r="B5770" s="4" t="s">
        <v>1283</v>
      </c>
    </row>
    <row r="5771" spans="1:5">
      <c r="A5771" s="4" t="s">
        <v>1284</v>
      </c>
      <c r="B5771" s="5" t="n">
        <v>1998</v>
      </c>
    </row>
    <row r="5772" spans="1:5">
      <c r="A5772" s="4" t="s">
        <v>1285</v>
      </c>
      <c r="B5772" s="4" t="s">
        <v>587</v>
      </c>
    </row>
    <row r="5773" spans="1:5">
      <c r="A5773" s="4" t="s">
        <v>1670</v>
      </c>
    </row>
    <row r="5774" spans="1:5">
      <c r="A5774" s="3" t="s">
        <v>1254</v>
      </c>
    </row>
    <row r="5775" spans="1:5">
      <c r="A5775" s="4" t="s">
        <v>1255</v>
      </c>
      <c r="B5775" s="7" t="n">
        <v>1045</v>
      </c>
    </row>
    <row r="5776" spans="1:5">
      <c r="A5776" s="4" t="s">
        <v>1256</v>
      </c>
      <c r="B5776" s="5" t="n">
        <v>0</v>
      </c>
    </row>
    <row r="5777" spans="1:5">
      <c r="A5777" s="4" t="s">
        <v>1257</v>
      </c>
      <c r="B5777" s="5" t="n">
        <v>35</v>
      </c>
    </row>
    <row r="5778" spans="1:5">
      <c r="A5778" s="4" t="s">
        <v>1259</v>
      </c>
      <c r="B5778" s="5" t="n">
        <v>93</v>
      </c>
    </row>
    <row r="5779" spans="1:5">
      <c r="A5779" s="4" t="s">
        <v>1260</v>
      </c>
      <c r="B5779" s="5" t="n">
        <v>545</v>
      </c>
    </row>
    <row r="5780" spans="1:5">
      <c r="A5780" s="4" t="s">
        <v>1261</v>
      </c>
      <c r="B5780" s="5" t="n">
        <v>735</v>
      </c>
    </row>
    <row r="5781" spans="1:5">
      <c r="A5781" s="4" t="s">
        <v>1263</v>
      </c>
      <c r="B5781" s="5" t="n">
        <v>1138</v>
      </c>
    </row>
    <row r="5782" spans="1:5">
      <c r="A5782" s="4" t="s">
        <v>1264</v>
      </c>
      <c r="B5782" s="5" t="n">
        <v>545</v>
      </c>
    </row>
    <row r="5783" spans="1:5">
      <c r="A5783" s="4" t="s">
        <v>1265</v>
      </c>
      <c r="B5783" s="5" t="n">
        <v>770</v>
      </c>
    </row>
    <row r="5784" spans="1:5">
      <c r="A5784" s="4" t="s">
        <v>147</v>
      </c>
      <c r="B5784" s="5" t="n">
        <v>2453</v>
      </c>
    </row>
    <row r="5785" spans="1:5">
      <c r="A5785" s="4" t="s">
        <v>1267</v>
      </c>
      <c r="B5785" s="7" t="n">
        <v>-1079</v>
      </c>
    </row>
    <row r="5786" spans="1:5">
      <c r="A5786" s="4" t="s">
        <v>1280</v>
      </c>
      <c r="B5786" s="4" t="s">
        <v>1283</v>
      </c>
    </row>
    <row r="5787" spans="1:5">
      <c r="A5787" s="4" t="s">
        <v>1284</v>
      </c>
      <c r="B5787" s="5" t="n">
        <v>1996</v>
      </c>
    </row>
    <row r="5788" spans="1:5">
      <c r="A5788" s="4" t="s">
        <v>1671</v>
      </c>
    </row>
    <row r="5789" spans="1:5">
      <c r="A5789" s="3" t="s">
        <v>1254</v>
      </c>
    </row>
    <row r="5790" spans="1:5">
      <c r="A5790" s="4" t="s">
        <v>1255</v>
      </c>
      <c r="B5790" s="7" t="n">
        <v>603</v>
      </c>
    </row>
    <row r="5791" spans="1:5">
      <c r="A5791" s="4" t="s">
        <v>1256</v>
      </c>
      <c r="B5791" s="5" t="n">
        <v>1556</v>
      </c>
    </row>
    <row r="5792" spans="1:5">
      <c r="A5792" s="4" t="s">
        <v>1257</v>
      </c>
      <c r="B5792" s="5" t="n">
        <v>292</v>
      </c>
    </row>
    <row r="5793" spans="1:5">
      <c r="A5793" s="4" t="s">
        <v>1259</v>
      </c>
      <c r="B5793" s="5" t="n">
        <v>175</v>
      </c>
    </row>
    <row r="5794" spans="1:5">
      <c r="A5794" s="4" t="s">
        <v>1260</v>
      </c>
      <c r="B5794" s="5" t="n">
        <v>759</v>
      </c>
    </row>
    <row r="5795" spans="1:5">
      <c r="A5795" s="4" t="s">
        <v>1261</v>
      </c>
      <c r="B5795" s="5" t="n">
        <v>721</v>
      </c>
    </row>
    <row r="5796" spans="1:5">
      <c r="A5796" s="4" t="s">
        <v>1263</v>
      </c>
      <c r="B5796" s="5" t="n">
        <v>778</v>
      </c>
    </row>
    <row r="5797" spans="1:5">
      <c r="A5797" s="4" t="s">
        <v>1264</v>
      </c>
      <c r="B5797" s="5" t="n">
        <v>2315</v>
      </c>
    </row>
    <row r="5798" spans="1:5">
      <c r="A5798" s="4" t="s">
        <v>1265</v>
      </c>
      <c r="B5798" s="5" t="n">
        <v>1013</v>
      </c>
    </row>
    <row r="5799" spans="1:5">
      <c r="A5799" s="4" t="s">
        <v>147</v>
      </c>
      <c r="B5799" s="5" t="n">
        <v>4106</v>
      </c>
    </row>
    <row r="5800" spans="1:5">
      <c r="A5800" s="4" t="s">
        <v>1267</v>
      </c>
      <c r="B5800" s="7" t="n">
        <v>-1327</v>
      </c>
    </row>
    <row r="5801" spans="1:5">
      <c r="A5801" s="4" t="s">
        <v>1280</v>
      </c>
      <c r="B5801" s="4" t="s">
        <v>1435</v>
      </c>
    </row>
    <row r="5802" spans="1:5">
      <c r="A5802" s="4" t="s">
        <v>1284</v>
      </c>
      <c r="B5802" s="5" t="n">
        <v>1997</v>
      </c>
    </row>
    <row r="5803" spans="1:5">
      <c r="A5803" s="4" t="s">
        <v>1285</v>
      </c>
      <c r="B5803" s="4" t="s">
        <v>1604</v>
      </c>
    </row>
    <row r="5804" spans="1:5">
      <c r="A5804" s="4" t="s">
        <v>1672</v>
      </c>
    </row>
    <row r="5805" spans="1:5">
      <c r="A5805" s="3" t="s">
        <v>1254</v>
      </c>
    </row>
    <row r="5806" spans="1:5">
      <c r="A5806" s="4" t="s">
        <v>1255</v>
      </c>
      <c r="B5806" s="7" t="n">
        <v>63</v>
      </c>
    </row>
    <row r="5807" spans="1:5">
      <c r="A5807" s="4" t="s">
        <v>1256</v>
      </c>
      <c r="B5807" s="5" t="n">
        <v>984</v>
      </c>
    </row>
    <row r="5808" spans="1:5">
      <c r="A5808" s="4" t="s">
        <v>1257</v>
      </c>
      <c r="B5808" s="5" t="n">
        <v>33</v>
      </c>
    </row>
    <row r="5809" spans="1:5">
      <c r="A5809" s="4" t="s">
        <v>1259</v>
      </c>
      <c r="B5809" s="5" t="n">
        <v>191</v>
      </c>
    </row>
    <row r="5810" spans="1:5">
      <c r="A5810" s="4" t="s">
        <v>1260</v>
      </c>
      <c r="B5810" s="5" t="n">
        <v>537</v>
      </c>
    </row>
    <row r="5811" spans="1:5">
      <c r="A5811" s="4" t="s">
        <v>1261</v>
      </c>
      <c r="B5811" s="5" t="n">
        <v>894</v>
      </c>
    </row>
    <row r="5812" spans="1:5">
      <c r="A5812" s="4" t="s">
        <v>1263</v>
      </c>
      <c r="B5812" s="5" t="n">
        <v>254</v>
      </c>
    </row>
    <row r="5813" spans="1:5">
      <c r="A5813" s="4" t="s">
        <v>1264</v>
      </c>
      <c r="B5813" s="5" t="n">
        <v>1521</v>
      </c>
    </row>
    <row r="5814" spans="1:5">
      <c r="A5814" s="4" t="s">
        <v>1265</v>
      </c>
      <c r="B5814" s="5" t="n">
        <v>927</v>
      </c>
    </row>
    <row r="5815" spans="1:5">
      <c r="A5815" s="4" t="s">
        <v>147</v>
      </c>
      <c r="B5815" s="5" t="n">
        <v>2702</v>
      </c>
    </row>
    <row r="5816" spans="1:5">
      <c r="A5816" s="4" t="s">
        <v>1267</v>
      </c>
      <c r="B5816" s="7" t="n">
        <v>-1780</v>
      </c>
    </row>
    <row r="5817" spans="1:5">
      <c r="A5817" s="4" t="s">
        <v>1280</v>
      </c>
      <c r="B5817" s="4" t="s">
        <v>1283</v>
      </c>
    </row>
    <row r="5818" spans="1:5">
      <c r="A5818" s="4" t="s">
        <v>1284</v>
      </c>
      <c r="B5818" s="5" t="n">
        <v>1996</v>
      </c>
    </row>
    <row r="5819" spans="1:5">
      <c r="A5819" s="4" t="s">
        <v>1285</v>
      </c>
      <c r="B5819" s="4" t="s">
        <v>1294</v>
      </c>
    </row>
    <row r="5820" spans="1:5">
      <c r="A5820" s="4" t="s">
        <v>1673</v>
      </c>
    </row>
    <row r="5821" spans="1:5">
      <c r="A5821" s="3" t="s">
        <v>1254</v>
      </c>
    </row>
    <row r="5822" spans="1:5">
      <c r="A5822" s="4" t="s">
        <v>1255</v>
      </c>
      <c r="B5822" s="7" t="n">
        <v>1215</v>
      </c>
    </row>
    <row r="5823" spans="1:5">
      <c r="A5823" s="4" t="s">
        <v>1256</v>
      </c>
      <c r="B5823" s="5" t="n">
        <v>2397</v>
      </c>
    </row>
    <row r="5824" spans="1:5">
      <c r="A5824" s="4" t="s">
        <v>1257</v>
      </c>
      <c r="B5824" s="5" t="n">
        <v>54</v>
      </c>
    </row>
    <row r="5825" spans="1:5">
      <c r="A5825" s="4" t="s">
        <v>1259</v>
      </c>
      <c r="B5825" s="5" t="n">
        <v>72</v>
      </c>
    </row>
    <row r="5826" spans="1:5">
      <c r="A5826" s="4" t="s">
        <v>1260</v>
      </c>
      <c r="B5826" s="5" t="n">
        <v>502</v>
      </c>
    </row>
    <row r="5827" spans="1:5">
      <c r="A5827" s="4" t="s">
        <v>1261</v>
      </c>
      <c r="B5827" s="5" t="n">
        <v>826</v>
      </c>
    </row>
    <row r="5828" spans="1:5">
      <c r="A5828" s="4" t="s">
        <v>1263</v>
      </c>
      <c r="B5828" s="5" t="n">
        <v>1287</v>
      </c>
    </row>
    <row r="5829" spans="1:5">
      <c r="A5829" s="4" t="s">
        <v>1264</v>
      </c>
      <c r="B5829" s="5" t="n">
        <v>2899</v>
      </c>
    </row>
    <row r="5830" spans="1:5">
      <c r="A5830" s="4" t="s">
        <v>1265</v>
      </c>
      <c r="B5830" s="5" t="n">
        <v>880</v>
      </c>
    </row>
    <row r="5831" spans="1:5">
      <c r="A5831" s="4" t="s">
        <v>147</v>
      </c>
      <c r="B5831" s="5" t="n">
        <v>5066</v>
      </c>
    </row>
    <row r="5832" spans="1:5">
      <c r="A5832" s="4" t="s">
        <v>1267</v>
      </c>
      <c r="B5832" s="7" t="n">
        <v>-1181</v>
      </c>
    </row>
    <row r="5833" spans="1:5">
      <c r="A5833" s="4" t="s">
        <v>1280</v>
      </c>
      <c r="B5833" s="4" t="s">
        <v>1283</v>
      </c>
    </row>
    <row r="5834" spans="1:5">
      <c r="A5834" s="4" t="s">
        <v>1284</v>
      </c>
      <c r="B5834" s="5" t="n">
        <v>1998</v>
      </c>
    </row>
    <row r="5835" spans="1:5">
      <c r="A5835" s="4" t="s">
        <v>1285</v>
      </c>
      <c r="B5835" s="4" t="s">
        <v>1290</v>
      </c>
    </row>
    <row r="5836" spans="1:5">
      <c r="A5836" s="4" t="s">
        <v>1674</v>
      </c>
    </row>
    <row r="5837" spans="1:5">
      <c r="A5837" s="3" t="s">
        <v>1254</v>
      </c>
    </row>
    <row r="5838" spans="1:5">
      <c r="A5838" s="4" t="s">
        <v>1255</v>
      </c>
      <c r="B5838" s="7" t="n">
        <v>1405</v>
      </c>
    </row>
    <row r="5839" spans="1:5">
      <c r="A5839" s="4" t="s">
        <v>1256</v>
      </c>
      <c r="B5839" s="5" t="n">
        <v>2370</v>
      </c>
    </row>
    <row r="5840" spans="1:5">
      <c r="A5840" s="4" t="s">
        <v>1257</v>
      </c>
      <c r="B5840" s="5" t="n">
        <v>107</v>
      </c>
    </row>
    <row r="5841" spans="1:5">
      <c r="A5841" s="4" t="s">
        <v>1259</v>
      </c>
      <c r="B5841" s="5" t="n">
        <v>97</v>
      </c>
    </row>
    <row r="5842" spans="1:5">
      <c r="A5842" s="4" t="s">
        <v>1260</v>
      </c>
      <c r="B5842" s="5" t="n">
        <v>754</v>
      </c>
    </row>
    <row r="5843" spans="1:5">
      <c r="A5843" s="4" t="s">
        <v>1261</v>
      </c>
      <c r="B5843" s="5" t="n">
        <v>1289</v>
      </c>
    </row>
    <row r="5844" spans="1:5">
      <c r="A5844" s="4" t="s">
        <v>1263</v>
      </c>
      <c r="B5844" s="5" t="n">
        <v>1502</v>
      </c>
    </row>
    <row r="5845" spans="1:5">
      <c r="A5845" s="4" t="s">
        <v>1264</v>
      </c>
      <c r="B5845" s="5" t="n">
        <v>3124</v>
      </c>
    </row>
    <row r="5846" spans="1:5">
      <c r="A5846" s="4" t="s">
        <v>1265</v>
      </c>
      <c r="B5846" s="5" t="n">
        <v>1396</v>
      </c>
    </row>
    <row r="5847" spans="1:5">
      <c r="A5847" s="4" t="s">
        <v>147</v>
      </c>
      <c r="B5847" s="5" t="n">
        <v>6022</v>
      </c>
    </row>
    <row r="5848" spans="1:5">
      <c r="A5848" s="4" t="s">
        <v>1267</v>
      </c>
      <c r="B5848" s="7" t="n">
        <v>-1690</v>
      </c>
    </row>
    <row r="5849" spans="1:5">
      <c r="A5849" s="4" t="s">
        <v>1280</v>
      </c>
      <c r="B5849" s="4" t="s">
        <v>1283</v>
      </c>
    </row>
    <row r="5850" spans="1:5">
      <c r="A5850" s="4" t="s">
        <v>1284</v>
      </c>
      <c r="B5850" s="5" t="n">
        <v>1998</v>
      </c>
    </row>
    <row r="5851" spans="1:5">
      <c r="A5851" s="4" t="s">
        <v>1285</v>
      </c>
      <c r="B5851" s="4" t="s">
        <v>1333</v>
      </c>
    </row>
    <row r="5852" spans="1:5">
      <c r="A5852" s="4" t="s">
        <v>1675</v>
      </c>
    </row>
    <row r="5853" spans="1:5">
      <c r="A5853" s="3" t="s">
        <v>1254</v>
      </c>
    </row>
    <row r="5854" spans="1:5">
      <c r="A5854" s="4" t="s">
        <v>1255</v>
      </c>
      <c r="B5854" s="7" t="n">
        <v>1208</v>
      </c>
    </row>
    <row r="5855" spans="1:5">
      <c r="A5855" s="4" t="s">
        <v>1256</v>
      </c>
      <c r="B5855" s="5" t="n">
        <v>3006</v>
      </c>
    </row>
    <row r="5856" spans="1:5">
      <c r="A5856" s="4" t="s">
        <v>1257</v>
      </c>
      <c r="B5856" s="5" t="n">
        <v>43</v>
      </c>
    </row>
    <row r="5857" spans="1:5">
      <c r="A5857" s="4" t="s">
        <v>1259</v>
      </c>
      <c r="B5857" s="5" t="n">
        <v>134</v>
      </c>
    </row>
    <row r="5858" spans="1:5">
      <c r="A5858" s="4" t="s">
        <v>1260</v>
      </c>
      <c r="B5858" s="5" t="n">
        <v>561</v>
      </c>
    </row>
    <row r="5859" spans="1:5">
      <c r="A5859" s="4" t="s">
        <v>1261</v>
      </c>
      <c r="B5859" s="5" t="n">
        <v>866</v>
      </c>
    </row>
    <row r="5860" spans="1:5">
      <c r="A5860" s="4" t="s">
        <v>1263</v>
      </c>
      <c r="B5860" s="5" t="n">
        <v>1342</v>
      </c>
    </row>
    <row r="5861" spans="1:5">
      <c r="A5861" s="4" t="s">
        <v>1264</v>
      </c>
      <c r="B5861" s="5" t="n">
        <v>3567</v>
      </c>
    </row>
    <row r="5862" spans="1:5">
      <c r="A5862" s="4" t="s">
        <v>1265</v>
      </c>
      <c r="B5862" s="5" t="n">
        <v>909</v>
      </c>
    </row>
    <row r="5863" spans="1:5">
      <c r="A5863" s="4" t="s">
        <v>147</v>
      </c>
      <c r="B5863" s="5" t="n">
        <v>5818</v>
      </c>
    </row>
    <row r="5864" spans="1:5">
      <c r="A5864" s="4" t="s">
        <v>1267</v>
      </c>
      <c r="B5864" s="7" t="n">
        <v>-1742</v>
      </c>
    </row>
    <row r="5865" spans="1:5">
      <c r="A5865" s="4" t="s">
        <v>1280</v>
      </c>
      <c r="B5865" s="4" t="s">
        <v>1283</v>
      </c>
    </row>
    <row r="5866" spans="1:5">
      <c r="A5866" s="4" t="s">
        <v>1284</v>
      </c>
      <c r="B5866" s="5" t="n">
        <v>1997</v>
      </c>
    </row>
    <row r="5867" spans="1:5">
      <c r="A5867" s="4" t="s">
        <v>1285</v>
      </c>
      <c r="B5867" s="4" t="s">
        <v>1296</v>
      </c>
    </row>
    <row r="5868" spans="1:5">
      <c r="A5868" s="4" t="s">
        <v>1676</v>
      </c>
    </row>
    <row r="5869" spans="1:5">
      <c r="A5869" s="3" t="s">
        <v>1254</v>
      </c>
    </row>
    <row r="5870" spans="1:5">
      <c r="A5870" s="4" t="s">
        <v>1255</v>
      </c>
      <c r="B5870" s="7" t="n">
        <v>1684</v>
      </c>
    </row>
    <row r="5871" spans="1:5">
      <c r="A5871" s="4" t="s">
        <v>1256</v>
      </c>
      <c r="B5871" s="5" t="n">
        <v>3947</v>
      </c>
    </row>
    <row r="5872" spans="1:5">
      <c r="A5872" s="4" t="s">
        <v>1257</v>
      </c>
      <c r="B5872" s="5" t="n">
        <v>57</v>
      </c>
    </row>
    <row r="5873" spans="1:5">
      <c r="A5873" s="4" t="s">
        <v>1259</v>
      </c>
      <c r="B5873" s="5" t="n">
        <v>89</v>
      </c>
    </row>
    <row r="5874" spans="1:5">
      <c r="A5874" s="4" t="s">
        <v>1260</v>
      </c>
      <c r="B5874" s="5" t="n">
        <v>762</v>
      </c>
    </row>
    <row r="5875" spans="1:5">
      <c r="A5875" s="4" t="s">
        <v>1261</v>
      </c>
      <c r="B5875" s="5" t="n">
        <v>1141</v>
      </c>
    </row>
    <row r="5876" spans="1:5">
      <c r="A5876" s="4" t="s">
        <v>1263</v>
      </c>
      <c r="B5876" s="5" t="n">
        <v>1773</v>
      </c>
    </row>
    <row r="5877" spans="1:5">
      <c r="A5877" s="4" t="s">
        <v>1264</v>
      </c>
      <c r="B5877" s="5" t="n">
        <v>4709</v>
      </c>
    </row>
    <row r="5878" spans="1:5">
      <c r="A5878" s="4" t="s">
        <v>1265</v>
      </c>
      <c r="B5878" s="5" t="n">
        <v>1198</v>
      </c>
    </row>
    <row r="5879" spans="1:5">
      <c r="A5879" s="4" t="s">
        <v>147</v>
      </c>
      <c r="B5879" s="5" t="n">
        <v>7680</v>
      </c>
    </row>
    <row r="5880" spans="1:5">
      <c r="A5880" s="4" t="s">
        <v>1267</v>
      </c>
      <c r="B5880" s="7" t="n">
        <v>-1569</v>
      </c>
    </row>
    <row r="5881" spans="1:5">
      <c r="A5881" s="4" t="s">
        <v>1280</v>
      </c>
      <c r="B5881" s="4" t="s">
        <v>1283</v>
      </c>
    </row>
    <row r="5882" spans="1:5">
      <c r="A5882" s="4" t="s">
        <v>1284</v>
      </c>
      <c r="B5882" s="5" t="n">
        <v>1998</v>
      </c>
    </row>
    <row r="5883" spans="1:5">
      <c r="A5883" s="4" t="s">
        <v>1285</v>
      </c>
      <c r="B5883" s="4" t="s">
        <v>1296</v>
      </c>
    </row>
    <row r="5884" spans="1:5">
      <c r="A5884" s="4" t="s">
        <v>1677</v>
      </c>
    </row>
    <row r="5885" spans="1:5">
      <c r="A5885" s="3" t="s">
        <v>1254</v>
      </c>
    </row>
    <row r="5886" spans="1:5">
      <c r="A5886" s="4" t="s">
        <v>1255</v>
      </c>
      <c r="B5886" s="7" t="n">
        <v>3725</v>
      </c>
    </row>
    <row r="5887" spans="1:5">
      <c r="A5887" s="4" t="s">
        <v>1256</v>
      </c>
      <c r="B5887" s="5" t="n">
        <v>9586</v>
      </c>
    </row>
    <row r="5888" spans="1:5">
      <c r="A5888" s="4" t="s">
        <v>1257</v>
      </c>
      <c r="B5888" s="5" t="n">
        <v>56</v>
      </c>
    </row>
    <row r="5889" spans="1:5">
      <c r="A5889" s="4" t="s">
        <v>1259</v>
      </c>
      <c r="B5889" s="5" t="n">
        <v>89</v>
      </c>
    </row>
    <row r="5890" spans="1:5">
      <c r="A5890" s="4" t="s">
        <v>1260</v>
      </c>
      <c r="B5890" s="5" t="n">
        <v>424</v>
      </c>
    </row>
    <row r="5891" spans="1:5">
      <c r="A5891" s="4" t="s">
        <v>1261</v>
      </c>
      <c r="B5891" s="5" t="n">
        <v>860</v>
      </c>
    </row>
    <row r="5892" spans="1:5">
      <c r="A5892" s="4" t="s">
        <v>1263</v>
      </c>
      <c r="B5892" s="5" t="n">
        <v>3814</v>
      </c>
    </row>
    <row r="5893" spans="1:5">
      <c r="A5893" s="4" t="s">
        <v>1264</v>
      </c>
      <c r="B5893" s="5" t="n">
        <v>10010</v>
      </c>
    </row>
    <row r="5894" spans="1:5">
      <c r="A5894" s="4" t="s">
        <v>1265</v>
      </c>
      <c r="B5894" s="5" t="n">
        <v>916</v>
      </c>
    </row>
    <row r="5895" spans="1:5">
      <c r="A5895" s="4" t="s">
        <v>147</v>
      </c>
      <c r="B5895" s="5" t="n">
        <v>14740</v>
      </c>
    </row>
    <row r="5896" spans="1:5">
      <c r="A5896" s="4" t="s">
        <v>1267</v>
      </c>
      <c r="B5896" s="7" t="n">
        <v>-2955</v>
      </c>
    </row>
    <row r="5897" spans="1:5">
      <c r="A5897" s="4" t="s">
        <v>1280</v>
      </c>
      <c r="B5897" s="4" t="s">
        <v>1283</v>
      </c>
    </row>
    <row r="5898" spans="1:5">
      <c r="A5898" s="4" t="s">
        <v>1284</v>
      </c>
      <c r="B5898" s="5" t="n">
        <v>1999</v>
      </c>
    </row>
    <row r="5899" spans="1:5">
      <c r="A5899" s="4" t="s">
        <v>1285</v>
      </c>
      <c r="B5899" s="4" t="s">
        <v>587</v>
      </c>
    </row>
    <row r="5900" spans="1:5">
      <c r="A5900" s="4" t="s">
        <v>1678</v>
      </c>
    </row>
    <row r="5901" spans="1:5">
      <c r="A5901" s="3" t="s">
        <v>1254</v>
      </c>
    </row>
    <row r="5902" spans="1:5">
      <c r="A5902" s="4" t="s">
        <v>1255</v>
      </c>
      <c r="B5902" s="7" t="n">
        <v>4253</v>
      </c>
    </row>
    <row r="5903" spans="1:5">
      <c r="A5903" s="4" t="s">
        <v>1256</v>
      </c>
      <c r="B5903" s="5" t="n">
        <v>7164</v>
      </c>
    </row>
    <row r="5904" spans="1:5">
      <c r="A5904" s="4" t="s">
        <v>1257</v>
      </c>
      <c r="B5904" s="5" t="n">
        <v>43</v>
      </c>
    </row>
    <row r="5905" spans="1:5">
      <c r="A5905" s="4" t="s">
        <v>1259</v>
      </c>
      <c r="B5905" s="5" t="n">
        <v>75</v>
      </c>
    </row>
    <row r="5906" spans="1:5">
      <c r="A5906" s="4" t="s">
        <v>1260</v>
      </c>
      <c r="B5906" s="5" t="n">
        <v>706</v>
      </c>
    </row>
    <row r="5907" spans="1:5">
      <c r="A5907" s="4" t="s">
        <v>1261</v>
      </c>
      <c r="B5907" s="5" t="n">
        <v>788</v>
      </c>
    </row>
    <row r="5908" spans="1:5">
      <c r="A5908" s="4" t="s">
        <v>1263</v>
      </c>
      <c r="B5908" s="5" t="n">
        <v>4328</v>
      </c>
    </row>
    <row r="5909" spans="1:5">
      <c r="A5909" s="4" t="s">
        <v>1264</v>
      </c>
      <c r="B5909" s="5" t="n">
        <v>7870</v>
      </c>
    </row>
    <row r="5910" spans="1:5">
      <c r="A5910" s="4" t="s">
        <v>1265</v>
      </c>
      <c r="B5910" s="5" t="n">
        <v>831</v>
      </c>
    </row>
    <row r="5911" spans="1:5">
      <c r="A5911" s="4" t="s">
        <v>147</v>
      </c>
      <c r="B5911" s="5" t="n">
        <v>13029</v>
      </c>
    </row>
    <row r="5912" spans="1:5">
      <c r="A5912" s="4" t="s">
        <v>1267</v>
      </c>
      <c r="B5912" s="7" t="n">
        <v>-2789</v>
      </c>
    </row>
    <row r="5913" spans="1:5">
      <c r="A5913" s="4" t="s">
        <v>1280</v>
      </c>
      <c r="B5913" s="4" t="s">
        <v>1283</v>
      </c>
    </row>
    <row r="5914" spans="1:5">
      <c r="A5914" s="4" t="s">
        <v>1284</v>
      </c>
      <c r="B5914" s="5" t="n">
        <v>1997</v>
      </c>
    </row>
    <row r="5915" spans="1:5">
      <c r="A5915" s="4" t="s">
        <v>1285</v>
      </c>
      <c r="B5915" s="4" t="s">
        <v>1299</v>
      </c>
    </row>
    <row r="5916" spans="1:5">
      <c r="A5916" s="4" t="s">
        <v>1679</v>
      </c>
    </row>
    <row r="5917" spans="1:5">
      <c r="A5917" s="3" t="s">
        <v>1254</v>
      </c>
    </row>
    <row r="5918" spans="1:5">
      <c r="A5918" s="4" t="s">
        <v>1255</v>
      </c>
      <c r="B5918" s="7" t="n">
        <v>1017</v>
      </c>
    </row>
    <row r="5919" spans="1:5">
      <c r="A5919" s="4" t="s">
        <v>1256</v>
      </c>
      <c r="B5919" s="5" t="n">
        <v>1618</v>
      </c>
    </row>
    <row r="5920" spans="1:5">
      <c r="A5920" s="4" t="s">
        <v>1257</v>
      </c>
      <c r="B5920" s="5" t="n">
        <v>56</v>
      </c>
    </row>
    <row r="5921" spans="1:5">
      <c r="A5921" s="4" t="s">
        <v>1259</v>
      </c>
      <c r="B5921" s="5" t="n">
        <v>63</v>
      </c>
    </row>
    <row r="5922" spans="1:5">
      <c r="A5922" s="4" t="s">
        <v>1260</v>
      </c>
      <c r="B5922" s="5" t="n">
        <v>468</v>
      </c>
    </row>
    <row r="5923" spans="1:5">
      <c r="A5923" s="4" t="s">
        <v>1261</v>
      </c>
      <c r="B5923" s="5" t="n">
        <v>773</v>
      </c>
    </row>
    <row r="5924" spans="1:5">
      <c r="A5924" s="4" t="s">
        <v>1263</v>
      </c>
      <c r="B5924" s="5" t="n">
        <v>1080</v>
      </c>
    </row>
    <row r="5925" spans="1:5">
      <c r="A5925" s="4" t="s">
        <v>1264</v>
      </c>
      <c r="B5925" s="5" t="n">
        <v>2086</v>
      </c>
    </row>
    <row r="5926" spans="1:5">
      <c r="A5926" s="4" t="s">
        <v>1265</v>
      </c>
      <c r="B5926" s="5" t="n">
        <v>829</v>
      </c>
    </row>
    <row r="5927" spans="1:5">
      <c r="A5927" s="4" t="s">
        <v>147</v>
      </c>
      <c r="B5927" s="5" t="n">
        <v>3995</v>
      </c>
    </row>
    <row r="5928" spans="1:5">
      <c r="A5928" s="4" t="s">
        <v>1267</v>
      </c>
      <c r="B5928" s="7" t="n">
        <v>-814</v>
      </c>
    </row>
    <row r="5929" spans="1:5">
      <c r="A5929" s="4" t="s">
        <v>1280</v>
      </c>
      <c r="B5929" s="4" t="s">
        <v>1283</v>
      </c>
    </row>
    <row r="5930" spans="1:5">
      <c r="A5930" s="4" t="s">
        <v>1284</v>
      </c>
      <c r="B5930" s="5" t="n">
        <v>1999</v>
      </c>
    </row>
    <row r="5931" spans="1:5">
      <c r="A5931" s="4" t="s">
        <v>1285</v>
      </c>
      <c r="B5931" s="4" t="s">
        <v>1333</v>
      </c>
    </row>
    <row r="5932" spans="1:5">
      <c r="A5932" s="4" t="s">
        <v>1680</v>
      </c>
    </row>
    <row r="5933" spans="1:5">
      <c r="A5933" s="3" t="s">
        <v>1254</v>
      </c>
    </row>
    <row r="5934" spans="1:5">
      <c r="A5934" s="4" t="s">
        <v>1255</v>
      </c>
      <c r="B5934" s="7" t="n">
        <v>1047</v>
      </c>
    </row>
    <row r="5935" spans="1:5">
      <c r="A5935" s="4" t="s">
        <v>1256</v>
      </c>
      <c r="B5935" s="5" t="n">
        <v>0</v>
      </c>
    </row>
    <row r="5936" spans="1:5">
      <c r="A5936" s="4" t="s">
        <v>1257</v>
      </c>
      <c r="B5936" s="5" t="n">
        <v>33</v>
      </c>
    </row>
    <row r="5937" spans="1:5">
      <c r="A5937" s="4" t="s">
        <v>1259</v>
      </c>
      <c r="B5937" s="5" t="n">
        <v>108</v>
      </c>
    </row>
    <row r="5938" spans="1:5">
      <c r="A5938" s="4" t="s">
        <v>1260</v>
      </c>
      <c r="B5938" s="5" t="n">
        <v>535</v>
      </c>
    </row>
    <row r="5939" spans="1:5">
      <c r="A5939" s="4" t="s">
        <v>1261</v>
      </c>
      <c r="B5939" s="5" t="n">
        <v>781</v>
      </c>
    </row>
    <row r="5940" spans="1:5">
      <c r="A5940" s="4" t="s">
        <v>1263</v>
      </c>
      <c r="B5940" s="5" t="n">
        <v>1155</v>
      </c>
    </row>
    <row r="5941" spans="1:5">
      <c r="A5941" s="4" t="s">
        <v>1264</v>
      </c>
      <c r="B5941" s="5" t="n">
        <v>535</v>
      </c>
    </row>
    <row r="5942" spans="1:5">
      <c r="A5942" s="4" t="s">
        <v>1265</v>
      </c>
      <c r="B5942" s="5" t="n">
        <v>814</v>
      </c>
    </row>
    <row r="5943" spans="1:5">
      <c r="A5943" s="4" t="s">
        <v>147</v>
      </c>
      <c r="B5943" s="5" t="n">
        <v>2504</v>
      </c>
    </row>
    <row r="5944" spans="1:5">
      <c r="A5944" s="4" t="s">
        <v>1267</v>
      </c>
      <c r="B5944" s="7" t="n">
        <v>-558</v>
      </c>
    </row>
    <row r="5945" spans="1:5">
      <c r="A5945" s="4" t="s">
        <v>1280</v>
      </c>
      <c r="B5945" s="4" t="s">
        <v>1283</v>
      </c>
    </row>
    <row r="5946" spans="1:5">
      <c r="A5946" s="4" t="s">
        <v>1284</v>
      </c>
      <c r="B5946" s="5" t="n">
        <v>1995</v>
      </c>
    </row>
    <row r="5947" spans="1:5">
      <c r="A5947" s="4" t="s">
        <v>1681</v>
      </c>
    </row>
    <row r="5948" spans="1:5">
      <c r="A5948" s="3" t="s">
        <v>1254</v>
      </c>
    </row>
    <row r="5949" spans="1:5">
      <c r="A5949" s="4" t="s">
        <v>1255</v>
      </c>
      <c r="B5949" s="7" t="n">
        <v>1220</v>
      </c>
    </row>
    <row r="5950" spans="1:5">
      <c r="A5950" s="4" t="s">
        <v>1256</v>
      </c>
      <c r="B5950" s="5" t="n">
        <v>1866</v>
      </c>
    </row>
    <row r="5951" spans="1:5">
      <c r="A5951" s="4" t="s">
        <v>1257</v>
      </c>
      <c r="B5951" s="5" t="n">
        <v>46</v>
      </c>
    </row>
    <row r="5952" spans="1:5">
      <c r="A5952" s="4" t="s">
        <v>1259</v>
      </c>
      <c r="B5952" s="5" t="n">
        <v>139</v>
      </c>
    </row>
    <row r="5953" spans="1:5">
      <c r="A5953" s="4" t="s">
        <v>1260</v>
      </c>
      <c r="B5953" s="5" t="n">
        <v>569</v>
      </c>
    </row>
    <row r="5954" spans="1:5">
      <c r="A5954" s="4" t="s">
        <v>1261</v>
      </c>
      <c r="B5954" s="5" t="n">
        <v>904</v>
      </c>
    </row>
    <row r="5955" spans="1:5">
      <c r="A5955" s="4" t="s">
        <v>1263</v>
      </c>
      <c r="B5955" s="5" t="n">
        <v>1359</v>
      </c>
    </row>
    <row r="5956" spans="1:5">
      <c r="A5956" s="4" t="s">
        <v>1264</v>
      </c>
      <c r="B5956" s="5" t="n">
        <v>2435</v>
      </c>
    </row>
    <row r="5957" spans="1:5">
      <c r="A5957" s="4" t="s">
        <v>1265</v>
      </c>
      <c r="B5957" s="5" t="n">
        <v>950</v>
      </c>
    </row>
    <row r="5958" spans="1:5">
      <c r="A5958" s="4" t="s">
        <v>147</v>
      </c>
      <c r="B5958" s="5" t="n">
        <v>4744</v>
      </c>
    </row>
    <row r="5959" spans="1:5">
      <c r="A5959" s="4" t="s">
        <v>1267</v>
      </c>
      <c r="B5959" s="7" t="n">
        <v>-1538</v>
      </c>
    </row>
    <row r="5960" spans="1:5">
      <c r="A5960" s="4" t="s">
        <v>1280</v>
      </c>
      <c r="B5960" s="4" t="s">
        <v>1283</v>
      </c>
    </row>
    <row r="5961" spans="1:5">
      <c r="A5961" s="4" t="s">
        <v>1284</v>
      </c>
      <c r="B5961" s="5" t="n">
        <v>1996</v>
      </c>
    </row>
    <row r="5962" spans="1:5">
      <c r="A5962" s="4" t="s">
        <v>1285</v>
      </c>
      <c r="B5962" s="4" t="s">
        <v>1304</v>
      </c>
    </row>
    <row r="5963" spans="1:5">
      <c r="A5963" s="4" t="s">
        <v>1682</v>
      </c>
    </row>
    <row r="5964" spans="1:5">
      <c r="A5964" s="3" t="s">
        <v>1254</v>
      </c>
    </row>
    <row r="5965" spans="1:5">
      <c r="A5965" s="4" t="s">
        <v>1255</v>
      </c>
      <c r="B5965" s="7" t="n">
        <v>4815</v>
      </c>
    </row>
    <row r="5966" spans="1:5">
      <c r="A5966" s="4" t="s">
        <v>1256</v>
      </c>
      <c r="B5966" s="5" t="n">
        <v>10609</v>
      </c>
    </row>
    <row r="5967" spans="1:5">
      <c r="A5967" s="4" t="s">
        <v>1257</v>
      </c>
      <c r="B5967" s="5" t="n">
        <v>38</v>
      </c>
    </row>
    <row r="5968" spans="1:5">
      <c r="A5968" s="4" t="s">
        <v>1259</v>
      </c>
      <c r="B5968" s="5" t="n">
        <v>91</v>
      </c>
    </row>
    <row r="5969" spans="1:5">
      <c r="A5969" s="4" t="s">
        <v>1260</v>
      </c>
      <c r="B5969" s="5" t="n">
        <v>673</v>
      </c>
    </row>
    <row r="5970" spans="1:5">
      <c r="A5970" s="4" t="s">
        <v>1261</v>
      </c>
      <c r="B5970" s="5" t="n">
        <v>730</v>
      </c>
    </row>
    <row r="5971" spans="1:5">
      <c r="A5971" s="4" t="s">
        <v>1263</v>
      </c>
      <c r="B5971" s="5" t="n">
        <v>4906</v>
      </c>
    </row>
    <row r="5972" spans="1:5">
      <c r="A5972" s="4" t="s">
        <v>1264</v>
      </c>
      <c r="B5972" s="5" t="n">
        <v>11282</v>
      </c>
    </row>
    <row r="5973" spans="1:5">
      <c r="A5973" s="4" t="s">
        <v>1265</v>
      </c>
      <c r="B5973" s="5" t="n">
        <v>768</v>
      </c>
    </row>
    <row r="5974" spans="1:5">
      <c r="A5974" s="4" t="s">
        <v>147</v>
      </c>
      <c r="B5974" s="5" t="n">
        <v>16956</v>
      </c>
    </row>
    <row r="5975" spans="1:5">
      <c r="A5975" s="4" t="s">
        <v>1267</v>
      </c>
      <c r="B5975" s="7" t="n">
        <v>-2991</v>
      </c>
    </row>
    <row r="5976" spans="1:5">
      <c r="A5976" s="4" t="s">
        <v>1280</v>
      </c>
      <c r="B5976" s="4" t="s">
        <v>1283</v>
      </c>
    </row>
    <row r="5977" spans="1:5">
      <c r="A5977" s="4" t="s">
        <v>1284</v>
      </c>
      <c r="B5977" s="5" t="n">
        <v>1998</v>
      </c>
    </row>
    <row r="5978" spans="1:5">
      <c r="A5978" s="4" t="s">
        <v>1285</v>
      </c>
      <c r="B5978" s="4" t="s">
        <v>1317</v>
      </c>
    </row>
    <row r="5979" spans="1:5">
      <c r="A5979" s="4" t="s">
        <v>1683</v>
      </c>
    </row>
    <row r="5980" spans="1:5">
      <c r="A5980" s="3" t="s">
        <v>1254</v>
      </c>
    </row>
    <row r="5981" spans="1:5">
      <c r="A5981" s="4" t="s">
        <v>1255</v>
      </c>
      <c r="B5981" s="7" t="n">
        <v>833</v>
      </c>
    </row>
    <row r="5982" spans="1:5">
      <c r="A5982" s="4" t="s">
        <v>1256</v>
      </c>
      <c r="B5982" s="5" t="n">
        <v>3939</v>
      </c>
    </row>
    <row r="5983" spans="1:5">
      <c r="A5983" s="4" t="s">
        <v>1257</v>
      </c>
      <c r="B5983" s="5" t="n">
        <v>43</v>
      </c>
    </row>
    <row r="5984" spans="1:5">
      <c r="A5984" s="4" t="s">
        <v>1259</v>
      </c>
      <c r="B5984" s="5" t="n">
        <v>50</v>
      </c>
    </row>
    <row r="5985" spans="1:5">
      <c r="A5985" s="4" t="s">
        <v>1260</v>
      </c>
      <c r="B5985" s="5" t="n">
        <v>604</v>
      </c>
    </row>
    <row r="5986" spans="1:5">
      <c r="A5986" s="4" t="s">
        <v>1261</v>
      </c>
      <c r="B5986" s="5" t="n">
        <v>909</v>
      </c>
    </row>
    <row r="5987" spans="1:5">
      <c r="A5987" s="4" t="s">
        <v>1263</v>
      </c>
      <c r="B5987" s="5" t="n">
        <v>883</v>
      </c>
    </row>
    <row r="5988" spans="1:5">
      <c r="A5988" s="4" t="s">
        <v>1264</v>
      </c>
      <c r="B5988" s="5" t="n">
        <v>4543</v>
      </c>
    </row>
    <row r="5989" spans="1:5">
      <c r="A5989" s="4" t="s">
        <v>1265</v>
      </c>
      <c r="B5989" s="5" t="n">
        <v>952</v>
      </c>
    </row>
    <row r="5990" spans="1:5">
      <c r="A5990" s="4" t="s">
        <v>147</v>
      </c>
      <c r="B5990" s="5" t="n">
        <v>6378</v>
      </c>
    </row>
    <row r="5991" spans="1:5">
      <c r="A5991" s="4" t="s">
        <v>1267</v>
      </c>
      <c r="B5991" s="7" t="n">
        <v>-1758</v>
      </c>
    </row>
    <row r="5992" spans="1:5">
      <c r="A5992" s="4" t="s">
        <v>1280</v>
      </c>
      <c r="B5992" s="4" t="s">
        <v>1283</v>
      </c>
    </row>
    <row r="5993" spans="1:5">
      <c r="A5993" s="4" t="s">
        <v>1284</v>
      </c>
      <c r="B5993" s="5" t="n">
        <v>1997</v>
      </c>
    </row>
    <row r="5994" spans="1:5">
      <c r="A5994" s="4" t="s">
        <v>1285</v>
      </c>
      <c r="B5994" s="4" t="s">
        <v>1299</v>
      </c>
    </row>
    <row r="5995" spans="1:5">
      <c r="A5995" s="4" t="s">
        <v>1684</v>
      </c>
    </row>
    <row r="5996" spans="1:5">
      <c r="A5996" s="3" t="s">
        <v>1254</v>
      </c>
    </row>
    <row r="5997" spans="1:5">
      <c r="A5997" s="4" t="s">
        <v>1255</v>
      </c>
      <c r="B5997" s="7" t="n">
        <v>1276</v>
      </c>
    </row>
    <row r="5998" spans="1:5">
      <c r="A5998" s="4" t="s">
        <v>1256</v>
      </c>
      <c r="B5998" s="5" t="n">
        <v>2350</v>
      </c>
    </row>
    <row r="5999" spans="1:5">
      <c r="A5999" s="4" t="s">
        <v>1257</v>
      </c>
      <c r="B5999" s="5" t="n">
        <v>493</v>
      </c>
    </row>
    <row r="6000" spans="1:5">
      <c r="A6000" s="4" t="s">
        <v>1259</v>
      </c>
      <c r="B6000" s="5" t="n">
        <v>109</v>
      </c>
    </row>
    <row r="6001" spans="1:5">
      <c r="A6001" s="4" t="s">
        <v>1260</v>
      </c>
      <c r="B6001" s="5" t="n">
        <v>726</v>
      </c>
    </row>
    <row r="6002" spans="1:5">
      <c r="A6002" s="4" t="s">
        <v>1261</v>
      </c>
      <c r="B6002" s="5" t="n">
        <v>827</v>
      </c>
    </row>
    <row r="6003" spans="1:5">
      <c r="A6003" s="4" t="s">
        <v>1263</v>
      </c>
      <c r="B6003" s="5" t="n">
        <v>1385</v>
      </c>
    </row>
    <row r="6004" spans="1:5">
      <c r="A6004" s="4" t="s">
        <v>1264</v>
      </c>
      <c r="B6004" s="5" t="n">
        <v>3076</v>
      </c>
    </row>
    <row r="6005" spans="1:5">
      <c r="A6005" s="4" t="s">
        <v>1265</v>
      </c>
      <c r="B6005" s="5" t="n">
        <v>1320</v>
      </c>
    </row>
    <row r="6006" spans="1:5">
      <c r="A6006" s="4" t="s">
        <v>147</v>
      </c>
      <c r="B6006" s="5" t="n">
        <v>5781</v>
      </c>
    </row>
    <row r="6007" spans="1:5">
      <c r="A6007" s="4" t="s">
        <v>1267</v>
      </c>
      <c r="B6007" s="7" t="n">
        <v>-1885</v>
      </c>
    </row>
    <row r="6008" spans="1:5">
      <c r="A6008" s="4" t="s">
        <v>1280</v>
      </c>
      <c r="B6008" s="4" t="s">
        <v>1435</v>
      </c>
    </row>
    <row r="6009" spans="1:5">
      <c r="A6009" s="4" t="s">
        <v>1284</v>
      </c>
      <c r="B6009" s="5" t="n">
        <v>1998</v>
      </c>
    </row>
    <row r="6010" spans="1:5">
      <c r="A6010" s="4" t="s">
        <v>1285</v>
      </c>
      <c r="B6010" s="4" t="s">
        <v>459</v>
      </c>
    </row>
    <row r="6011" spans="1:5">
      <c r="A6011" s="4" t="s">
        <v>1685</v>
      </c>
    </row>
    <row r="6012" spans="1:5">
      <c r="A6012" s="3" t="s">
        <v>1254</v>
      </c>
    </row>
    <row r="6013" spans="1:5">
      <c r="A6013" s="4" t="s">
        <v>1255</v>
      </c>
      <c r="B6013" s="7" t="n">
        <v>634</v>
      </c>
    </row>
    <row r="6014" spans="1:5">
      <c r="A6014" s="4" t="s">
        <v>1256</v>
      </c>
      <c r="B6014" s="5" t="n">
        <v>1414</v>
      </c>
    </row>
    <row r="6015" spans="1:5">
      <c r="A6015" s="4" t="s">
        <v>1257</v>
      </c>
      <c r="B6015" s="5" t="n">
        <v>34</v>
      </c>
    </row>
    <row r="6016" spans="1:5">
      <c r="A6016" s="4" t="s">
        <v>1259</v>
      </c>
      <c r="B6016" s="5" t="n">
        <v>103</v>
      </c>
    </row>
    <row r="6017" spans="1:5">
      <c r="A6017" s="4" t="s">
        <v>1260</v>
      </c>
      <c r="B6017" s="5" t="n">
        <v>511</v>
      </c>
    </row>
    <row r="6018" spans="1:5">
      <c r="A6018" s="4" t="s">
        <v>1261</v>
      </c>
      <c r="B6018" s="5" t="n">
        <v>810</v>
      </c>
    </row>
    <row r="6019" spans="1:5">
      <c r="A6019" s="4" t="s">
        <v>1263</v>
      </c>
      <c r="B6019" s="5" t="n">
        <v>737</v>
      </c>
    </row>
    <row r="6020" spans="1:5">
      <c r="A6020" s="4" t="s">
        <v>1264</v>
      </c>
      <c r="B6020" s="5" t="n">
        <v>1925</v>
      </c>
    </row>
    <row r="6021" spans="1:5">
      <c r="A6021" s="4" t="s">
        <v>1265</v>
      </c>
      <c r="B6021" s="5" t="n">
        <v>844</v>
      </c>
    </row>
    <row r="6022" spans="1:5">
      <c r="A6022" s="4" t="s">
        <v>147</v>
      </c>
      <c r="B6022" s="5" t="n">
        <v>3506</v>
      </c>
    </row>
    <row r="6023" spans="1:5">
      <c r="A6023" s="4" t="s">
        <v>1267</v>
      </c>
      <c r="B6023" s="7" t="n">
        <v>-1095</v>
      </c>
    </row>
    <row r="6024" spans="1:5">
      <c r="A6024" s="4" t="s">
        <v>1280</v>
      </c>
      <c r="B6024" s="4" t="s">
        <v>1283</v>
      </c>
    </row>
    <row r="6025" spans="1:5">
      <c r="A6025" s="4" t="s">
        <v>1284</v>
      </c>
      <c r="B6025" s="5" t="n">
        <v>1996</v>
      </c>
    </row>
    <row r="6026" spans="1:5">
      <c r="A6026" s="4" t="s">
        <v>1285</v>
      </c>
      <c r="B6026" s="4" t="s">
        <v>1294</v>
      </c>
    </row>
    <row r="6027" spans="1:5">
      <c r="A6027" s="4" t="s">
        <v>1686</v>
      </c>
    </row>
    <row r="6028" spans="1:5">
      <c r="A6028" s="3" t="s">
        <v>1254</v>
      </c>
    </row>
    <row r="6029" spans="1:5">
      <c r="A6029" s="4" t="s">
        <v>1255</v>
      </c>
      <c r="B6029" s="7" t="n">
        <v>1120</v>
      </c>
    </row>
    <row r="6030" spans="1:5">
      <c r="A6030" s="4" t="s">
        <v>1256</v>
      </c>
      <c r="B6030" s="5" t="n">
        <v>4043</v>
      </c>
    </row>
    <row r="6031" spans="1:5">
      <c r="A6031" s="4" t="s">
        <v>1257</v>
      </c>
      <c r="B6031" s="5" t="n">
        <v>38</v>
      </c>
    </row>
    <row r="6032" spans="1:5">
      <c r="A6032" s="4" t="s">
        <v>1259</v>
      </c>
      <c r="B6032" s="5" t="n">
        <v>75</v>
      </c>
    </row>
    <row r="6033" spans="1:5">
      <c r="A6033" s="4" t="s">
        <v>1260</v>
      </c>
      <c r="B6033" s="5" t="n">
        <v>402</v>
      </c>
    </row>
    <row r="6034" spans="1:5">
      <c r="A6034" s="4" t="s">
        <v>1261</v>
      </c>
      <c r="B6034" s="5" t="n">
        <v>666</v>
      </c>
    </row>
    <row r="6035" spans="1:5">
      <c r="A6035" s="4" t="s">
        <v>1263</v>
      </c>
      <c r="B6035" s="5" t="n">
        <v>1195</v>
      </c>
    </row>
    <row r="6036" spans="1:5">
      <c r="A6036" s="4" t="s">
        <v>1264</v>
      </c>
      <c r="B6036" s="5" t="n">
        <v>4445</v>
      </c>
    </row>
    <row r="6037" spans="1:5">
      <c r="A6037" s="4" t="s">
        <v>1265</v>
      </c>
      <c r="B6037" s="5" t="n">
        <v>704</v>
      </c>
    </row>
    <row r="6038" spans="1:5">
      <c r="A6038" s="4" t="s">
        <v>147</v>
      </c>
      <c r="B6038" s="5" t="n">
        <v>6344</v>
      </c>
    </row>
    <row r="6039" spans="1:5">
      <c r="A6039" s="4" t="s">
        <v>1267</v>
      </c>
      <c r="B6039" s="7" t="n">
        <v>-1642</v>
      </c>
    </row>
    <row r="6040" spans="1:5">
      <c r="A6040" s="4" t="s">
        <v>1280</v>
      </c>
      <c r="B6040" s="4" t="s">
        <v>1283</v>
      </c>
    </row>
    <row r="6041" spans="1:5">
      <c r="A6041" s="4" t="s">
        <v>1284</v>
      </c>
      <c r="B6041" s="5" t="n">
        <v>1997</v>
      </c>
    </row>
    <row r="6042" spans="1:5">
      <c r="A6042" s="4" t="s">
        <v>1285</v>
      </c>
      <c r="B6042" s="4" t="s">
        <v>1309</v>
      </c>
    </row>
    <row r="6043" spans="1:5">
      <c r="A6043" s="4" t="s">
        <v>1687</v>
      </c>
    </row>
    <row r="6044" spans="1:5">
      <c r="A6044" s="3" t="s">
        <v>1254</v>
      </c>
    </row>
    <row r="6045" spans="1:5">
      <c r="A6045" s="4" t="s">
        <v>1255</v>
      </c>
      <c r="B6045" s="7" t="n">
        <v>956</v>
      </c>
    </row>
    <row r="6046" spans="1:5">
      <c r="A6046" s="4" t="s">
        <v>1256</v>
      </c>
      <c r="B6046" s="5" t="n">
        <v>2771</v>
      </c>
    </row>
    <row r="6047" spans="1:5">
      <c r="A6047" s="4" t="s">
        <v>1257</v>
      </c>
      <c r="B6047" s="5" t="n">
        <v>43</v>
      </c>
    </row>
    <row r="6048" spans="1:5">
      <c r="A6048" s="4" t="s">
        <v>1259</v>
      </c>
      <c r="B6048" s="5" t="n">
        <v>87</v>
      </c>
    </row>
    <row r="6049" spans="1:5">
      <c r="A6049" s="4" t="s">
        <v>1260</v>
      </c>
      <c r="B6049" s="5" t="n">
        <v>1436</v>
      </c>
    </row>
    <row r="6050" spans="1:5">
      <c r="A6050" s="4" t="s">
        <v>1261</v>
      </c>
      <c r="B6050" s="5" t="n">
        <v>1027</v>
      </c>
    </row>
    <row r="6051" spans="1:5">
      <c r="A6051" s="4" t="s">
        <v>1263</v>
      </c>
      <c r="B6051" s="5" t="n">
        <v>1043</v>
      </c>
    </row>
    <row r="6052" spans="1:5">
      <c r="A6052" s="4" t="s">
        <v>1264</v>
      </c>
      <c r="B6052" s="5" t="n">
        <v>4207</v>
      </c>
    </row>
    <row r="6053" spans="1:5">
      <c r="A6053" s="4" t="s">
        <v>1265</v>
      </c>
      <c r="B6053" s="5" t="n">
        <v>1070</v>
      </c>
    </row>
    <row r="6054" spans="1:5">
      <c r="A6054" s="4" t="s">
        <v>147</v>
      </c>
      <c r="B6054" s="5" t="n">
        <v>6320</v>
      </c>
    </row>
    <row r="6055" spans="1:5">
      <c r="A6055" s="4" t="s">
        <v>1267</v>
      </c>
      <c r="B6055" s="7" t="n">
        <v>-1466</v>
      </c>
    </row>
    <row r="6056" spans="1:5">
      <c r="A6056" s="4" t="s">
        <v>1280</v>
      </c>
      <c r="B6056" s="4" t="s">
        <v>1283</v>
      </c>
    </row>
    <row r="6057" spans="1:5">
      <c r="A6057" s="4" t="s">
        <v>1284</v>
      </c>
      <c r="B6057" s="5" t="n">
        <v>1997</v>
      </c>
    </row>
    <row r="6058" spans="1:5">
      <c r="A6058" s="4" t="s">
        <v>1285</v>
      </c>
      <c r="B6058" s="4" t="s">
        <v>1299</v>
      </c>
    </row>
    <row r="6059" spans="1:5">
      <c r="A6059" s="4" t="s">
        <v>1688</v>
      </c>
    </row>
    <row r="6060" spans="1:5">
      <c r="A6060" s="3" t="s">
        <v>1254</v>
      </c>
    </row>
    <row r="6061" spans="1:5">
      <c r="A6061" s="4" t="s">
        <v>1255</v>
      </c>
      <c r="B6061" s="7" t="n">
        <v>1219</v>
      </c>
    </row>
    <row r="6062" spans="1:5">
      <c r="A6062" s="4" t="s">
        <v>1256</v>
      </c>
      <c r="B6062" s="5" t="n">
        <v>2471</v>
      </c>
    </row>
    <row r="6063" spans="1:5">
      <c r="A6063" s="4" t="s">
        <v>1257</v>
      </c>
      <c r="B6063" s="5" t="n">
        <v>40</v>
      </c>
    </row>
    <row r="6064" spans="1:5">
      <c r="A6064" s="4" t="s">
        <v>1259</v>
      </c>
      <c r="B6064" s="5" t="n">
        <v>90</v>
      </c>
    </row>
    <row r="6065" spans="1:5">
      <c r="A6065" s="4" t="s">
        <v>1260</v>
      </c>
      <c r="B6065" s="5" t="n">
        <v>484</v>
      </c>
    </row>
    <row r="6066" spans="1:5">
      <c r="A6066" s="4" t="s">
        <v>1261</v>
      </c>
      <c r="B6066" s="5" t="n">
        <v>1057</v>
      </c>
    </row>
    <row r="6067" spans="1:5">
      <c r="A6067" s="4" t="s">
        <v>1263</v>
      </c>
      <c r="B6067" s="5" t="n">
        <v>1309</v>
      </c>
    </row>
    <row r="6068" spans="1:5">
      <c r="A6068" s="4" t="s">
        <v>1264</v>
      </c>
      <c r="B6068" s="5" t="n">
        <v>2955</v>
      </c>
    </row>
    <row r="6069" spans="1:5">
      <c r="A6069" s="4" t="s">
        <v>1265</v>
      </c>
      <c r="B6069" s="5" t="n">
        <v>1097</v>
      </c>
    </row>
    <row r="6070" spans="1:5">
      <c r="A6070" s="4" t="s">
        <v>147</v>
      </c>
      <c r="B6070" s="5" t="n">
        <v>5361</v>
      </c>
    </row>
    <row r="6071" spans="1:5">
      <c r="A6071" s="4" t="s">
        <v>1267</v>
      </c>
      <c r="B6071" s="7" t="n">
        <v>-1245</v>
      </c>
    </row>
    <row r="6072" spans="1:5">
      <c r="A6072" s="4" t="s">
        <v>1280</v>
      </c>
      <c r="B6072" s="4" t="s">
        <v>1283</v>
      </c>
    </row>
    <row r="6073" spans="1:5">
      <c r="A6073" s="4" t="s">
        <v>1284</v>
      </c>
      <c r="B6073" s="5" t="n">
        <v>1999</v>
      </c>
    </row>
    <row r="6074" spans="1:5">
      <c r="A6074" s="4" t="s">
        <v>1285</v>
      </c>
      <c r="B6074" s="4" t="s">
        <v>1317</v>
      </c>
    </row>
    <row r="6075" spans="1:5">
      <c r="A6075" s="4" t="s">
        <v>1689</v>
      </c>
    </row>
    <row r="6076" spans="1:5">
      <c r="A6076" s="3" t="s">
        <v>1254</v>
      </c>
    </row>
    <row r="6077" spans="1:5">
      <c r="A6077" s="4" t="s">
        <v>1255</v>
      </c>
      <c r="B6077" s="7" t="n">
        <v>713</v>
      </c>
    </row>
    <row r="6078" spans="1:5">
      <c r="A6078" s="4" t="s">
        <v>1256</v>
      </c>
      <c r="B6078" s="5" t="n">
        <v>3123</v>
      </c>
    </row>
    <row r="6079" spans="1:5">
      <c r="A6079" s="4" t="s">
        <v>1257</v>
      </c>
      <c r="B6079" s="5" t="n">
        <v>39</v>
      </c>
    </row>
    <row r="6080" spans="1:5">
      <c r="A6080" s="4" t="s">
        <v>1259</v>
      </c>
      <c r="B6080" s="5" t="n">
        <v>68</v>
      </c>
    </row>
    <row r="6081" spans="1:5">
      <c r="A6081" s="4" t="s">
        <v>1260</v>
      </c>
      <c r="B6081" s="5" t="n">
        <v>521</v>
      </c>
    </row>
    <row r="6082" spans="1:5">
      <c r="A6082" s="4" t="s">
        <v>1261</v>
      </c>
      <c r="B6082" s="5" t="n">
        <v>825</v>
      </c>
    </row>
    <row r="6083" spans="1:5">
      <c r="A6083" s="4" t="s">
        <v>1263</v>
      </c>
      <c r="B6083" s="5" t="n">
        <v>781</v>
      </c>
    </row>
    <row r="6084" spans="1:5">
      <c r="A6084" s="4" t="s">
        <v>1264</v>
      </c>
      <c r="B6084" s="5" t="n">
        <v>3644</v>
      </c>
    </row>
    <row r="6085" spans="1:5">
      <c r="A6085" s="4" t="s">
        <v>1265</v>
      </c>
      <c r="B6085" s="5" t="n">
        <v>864</v>
      </c>
    </row>
    <row r="6086" spans="1:5">
      <c r="A6086" s="4" t="s">
        <v>147</v>
      </c>
      <c r="B6086" s="5" t="n">
        <v>5289</v>
      </c>
    </row>
    <row r="6087" spans="1:5">
      <c r="A6087" s="4" t="s">
        <v>1267</v>
      </c>
      <c r="B6087" s="7" t="n">
        <v>-1192</v>
      </c>
    </row>
    <row r="6088" spans="1:5">
      <c r="A6088" s="4" t="s">
        <v>1280</v>
      </c>
      <c r="B6088" s="4" t="s">
        <v>1283</v>
      </c>
    </row>
    <row r="6089" spans="1:5">
      <c r="A6089" s="4" t="s">
        <v>1284</v>
      </c>
      <c r="B6089" s="5" t="n">
        <v>1998</v>
      </c>
    </row>
    <row r="6090" spans="1:5">
      <c r="A6090" s="4" t="s">
        <v>1285</v>
      </c>
      <c r="B6090" s="4" t="s">
        <v>1342</v>
      </c>
    </row>
    <row r="6091" spans="1:5">
      <c r="A6091" s="4" t="s">
        <v>1690</v>
      </c>
    </row>
    <row r="6092" spans="1:5">
      <c r="A6092" s="3" t="s">
        <v>1254</v>
      </c>
    </row>
    <row r="6093" spans="1:5">
      <c r="A6093" s="4" t="s">
        <v>1255</v>
      </c>
      <c r="B6093" s="7" t="n">
        <v>776</v>
      </c>
    </row>
    <row r="6094" spans="1:5">
      <c r="A6094" s="4" t="s">
        <v>1256</v>
      </c>
      <c r="B6094" s="5" t="n">
        <v>2573</v>
      </c>
    </row>
    <row r="6095" spans="1:5">
      <c r="A6095" s="4" t="s">
        <v>1257</v>
      </c>
      <c r="B6095" s="5" t="n">
        <v>40</v>
      </c>
    </row>
    <row r="6096" spans="1:5">
      <c r="A6096" s="4" t="s">
        <v>1259</v>
      </c>
      <c r="B6096" s="5" t="n">
        <v>77</v>
      </c>
    </row>
    <row r="6097" spans="1:5">
      <c r="A6097" s="4" t="s">
        <v>1260</v>
      </c>
      <c r="B6097" s="5" t="n">
        <v>632</v>
      </c>
    </row>
    <row r="6098" spans="1:5">
      <c r="A6098" s="4" t="s">
        <v>1261</v>
      </c>
      <c r="B6098" s="5" t="n">
        <v>824</v>
      </c>
    </row>
    <row r="6099" spans="1:5">
      <c r="A6099" s="4" t="s">
        <v>1263</v>
      </c>
      <c r="B6099" s="5" t="n">
        <v>853</v>
      </c>
    </row>
    <row r="6100" spans="1:5">
      <c r="A6100" s="4" t="s">
        <v>1264</v>
      </c>
      <c r="B6100" s="5" t="n">
        <v>3205</v>
      </c>
    </row>
    <row r="6101" spans="1:5">
      <c r="A6101" s="4" t="s">
        <v>1265</v>
      </c>
      <c r="B6101" s="5" t="n">
        <v>864</v>
      </c>
    </row>
    <row r="6102" spans="1:5">
      <c r="A6102" s="4" t="s">
        <v>147</v>
      </c>
      <c r="B6102" s="5" t="n">
        <v>4922</v>
      </c>
    </row>
    <row r="6103" spans="1:5">
      <c r="A6103" s="4" t="s">
        <v>1267</v>
      </c>
      <c r="B6103" s="7" t="n">
        <v>-1142</v>
      </c>
    </row>
    <row r="6104" spans="1:5">
      <c r="A6104" s="4" t="s">
        <v>1280</v>
      </c>
      <c r="B6104" s="4" t="s">
        <v>1283</v>
      </c>
    </row>
    <row r="6105" spans="1:5">
      <c r="A6105" s="4" t="s">
        <v>1284</v>
      </c>
      <c r="B6105" s="5" t="n">
        <v>1996</v>
      </c>
    </row>
    <row r="6106" spans="1:5">
      <c r="A6106" s="4" t="s">
        <v>1285</v>
      </c>
      <c r="B6106" s="4" t="s">
        <v>1299</v>
      </c>
    </row>
    <row r="6107" spans="1:5">
      <c r="A6107" s="4" t="s">
        <v>1691</v>
      </c>
    </row>
    <row r="6108" spans="1:5">
      <c r="A6108" s="3" t="s">
        <v>1254</v>
      </c>
    </row>
    <row r="6109" spans="1:5">
      <c r="A6109" s="4" t="s">
        <v>1255</v>
      </c>
      <c r="B6109" s="7" t="n">
        <v>1117</v>
      </c>
    </row>
    <row r="6110" spans="1:5">
      <c r="A6110" s="4" t="s">
        <v>1256</v>
      </c>
      <c r="B6110" s="5" t="n">
        <v>2601</v>
      </c>
    </row>
    <row r="6111" spans="1:5">
      <c r="A6111" s="4" t="s">
        <v>1257</v>
      </c>
      <c r="B6111" s="5" t="n">
        <v>39</v>
      </c>
    </row>
    <row r="6112" spans="1:5">
      <c r="A6112" s="4" t="s">
        <v>1259</v>
      </c>
      <c r="B6112" s="5" t="n">
        <v>120</v>
      </c>
    </row>
    <row r="6113" spans="1:5">
      <c r="A6113" s="4" t="s">
        <v>1260</v>
      </c>
      <c r="B6113" s="5" t="n">
        <v>625</v>
      </c>
    </row>
    <row r="6114" spans="1:5">
      <c r="A6114" s="4" t="s">
        <v>1261</v>
      </c>
      <c r="B6114" s="5" t="n">
        <v>976</v>
      </c>
    </row>
    <row r="6115" spans="1:5">
      <c r="A6115" s="4" t="s">
        <v>1263</v>
      </c>
      <c r="B6115" s="5" t="n">
        <v>1237</v>
      </c>
    </row>
    <row r="6116" spans="1:5">
      <c r="A6116" s="4" t="s">
        <v>1264</v>
      </c>
      <c r="B6116" s="5" t="n">
        <v>3226</v>
      </c>
    </row>
    <row r="6117" spans="1:5">
      <c r="A6117" s="4" t="s">
        <v>1265</v>
      </c>
      <c r="B6117" s="5" t="n">
        <v>1015</v>
      </c>
    </row>
    <row r="6118" spans="1:5">
      <c r="A6118" s="4" t="s">
        <v>147</v>
      </c>
      <c r="B6118" s="5" t="n">
        <v>5478</v>
      </c>
    </row>
    <row r="6119" spans="1:5">
      <c r="A6119" s="4" t="s">
        <v>1267</v>
      </c>
      <c r="B6119" s="7" t="n">
        <v>-1267</v>
      </c>
    </row>
    <row r="6120" spans="1:5">
      <c r="A6120" s="4" t="s">
        <v>1280</v>
      </c>
      <c r="B6120" s="4" t="s">
        <v>1283</v>
      </c>
    </row>
    <row r="6121" spans="1:5">
      <c r="A6121" s="4" t="s">
        <v>1284</v>
      </c>
      <c r="B6121" s="5" t="n">
        <v>1997</v>
      </c>
    </row>
    <row r="6122" spans="1:5">
      <c r="A6122" s="4" t="s">
        <v>1285</v>
      </c>
      <c r="B6122" s="4" t="s">
        <v>1306</v>
      </c>
    </row>
    <row r="6123" spans="1:5">
      <c r="A6123" s="4" t="s">
        <v>1692</v>
      </c>
    </row>
    <row r="6124" spans="1:5">
      <c r="A6124" s="3" t="s">
        <v>1254</v>
      </c>
    </row>
    <row r="6125" spans="1:5">
      <c r="A6125" s="4" t="s">
        <v>1255</v>
      </c>
      <c r="B6125" s="7" t="n">
        <v>2526</v>
      </c>
    </row>
    <row r="6126" spans="1:5">
      <c r="A6126" s="4" t="s">
        <v>1256</v>
      </c>
      <c r="B6126" s="5" t="n">
        <v>1771</v>
      </c>
    </row>
    <row r="6127" spans="1:5">
      <c r="A6127" s="4" t="s">
        <v>1257</v>
      </c>
      <c r="B6127" s="5" t="n">
        <v>58</v>
      </c>
    </row>
    <row r="6128" spans="1:5">
      <c r="A6128" s="4" t="s">
        <v>1259</v>
      </c>
      <c r="B6128" s="5" t="n">
        <v>74</v>
      </c>
    </row>
    <row r="6129" spans="1:5">
      <c r="A6129" s="4" t="s">
        <v>1260</v>
      </c>
      <c r="B6129" s="5" t="n">
        <v>507</v>
      </c>
    </row>
    <row r="6130" spans="1:5">
      <c r="A6130" s="4" t="s">
        <v>1261</v>
      </c>
      <c r="B6130" s="5" t="n">
        <v>830</v>
      </c>
    </row>
    <row r="6131" spans="1:5">
      <c r="A6131" s="4" t="s">
        <v>1263</v>
      </c>
      <c r="B6131" s="5" t="n">
        <v>2600</v>
      </c>
    </row>
    <row r="6132" spans="1:5">
      <c r="A6132" s="4" t="s">
        <v>1264</v>
      </c>
      <c r="B6132" s="5" t="n">
        <v>2278</v>
      </c>
    </row>
    <row r="6133" spans="1:5">
      <c r="A6133" s="4" t="s">
        <v>1265</v>
      </c>
      <c r="B6133" s="5" t="n">
        <v>888</v>
      </c>
    </row>
    <row r="6134" spans="1:5">
      <c r="A6134" s="4" t="s">
        <v>147</v>
      </c>
      <c r="B6134" s="5" t="n">
        <v>5766</v>
      </c>
    </row>
    <row r="6135" spans="1:5">
      <c r="A6135" s="4" t="s">
        <v>1267</v>
      </c>
      <c r="B6135" s="7" t="n">
        <v>-1324</v>
      </c>
    </row>
    <row r="6136" spans="1:5">
      <c r="A6136" s="4" t="s">
        <v>1280</v>
      </c>
      <c r="B6136" s="4" t="s">
        <v>1283</v>
      </c>
    </row>
    <row r="6137" spans="1:5">
      <c r="A6137" s="4" t="s">
        <v>1284</v>
      </c>
      <c r="B6137" s="5" t="n">
        <v>2001</v>
      </c>
    </row>
    <row r="6138" spans="1:5">
      <c r="A6138" s="4" t="s">
        <v>1285</v>
      </c>
      <c r="B6138" s="4" t="s">
        <v>1292</v>
      </c>
    </row>
    <row r="6139" spans="1:5">
      <c r="A6139" s="4" t="s">
        <v>1693</v>
      </c>
    </row>
    <row r="6140" spans="1:5">
      <c r="A6140" s="3" t="s">
        <v>1254</v>
      </c>
    </row>
    <row r="6141" spans="1:5">
      <c r="A6141" s="4" t="s">
        <v>1255</v>
      </c>
      <c r="B6141" s="7" t="n">
        <v>835</v>
      </c>
    </row>
    <row r="6142" spans="1:5">
      <c r="A6142" s="4" t="s">
        <v>1256</v>
      </c>
      <c r="B6142" s="5" t="n">
        <v>3898</v>
      </c>
    </row>
    <row r="6143" spans="1:5">
      <c r="A6143" s="4" t="s">
        <v>1257</v>
      </c>
      <c r="B6143" s="5" t="n">
        <v>103</v>
      </c>
    </row>
    <row r="6144" spans="1:5">
      <c r="A6144" s="4" t="s">
        <v>1259</v>
      </c>
      <c r="B6144" s="5" t="n">
        <v>128</v>
      </c>
    </row>
    <row r="6145" spans="1:5">
      <c r="A6145" s="4" t="s">
        <v>1260</v>
      </c>
      <c r="B6145" s="5" t="n">
        <v>484</v>
      </c>
    </row>
    <row r="6146" spans="1:5">
      <c r="A6146" s="4" t="s">
        <v>1261</v>
      </c>
      <c r="B6146" s="5" t="n">
        <v>753</v>
      </c>
    </row>
    <row r="6147" spans="1:5">
      <c r="A6147" s="4" t="s">
        <v>1263</v>
      </c>
      <c r="B6147" s="5" t="n">
        <v>963</v>
      </c>
    </row>
    <row r="6148" spans="1:5">
      <c r="A6148" s="4" t="s">
        <v>1264</v>
      </c>
      <c r="B6148" s="5" t="n">
        <v>4382</v>
      </c>
    </row>
    <row r="6149" spans="1:5">
      <c r="A6149" s="4" t="s">
        <v>1265</v>
      </c>
      <c r="B6149" s="5" t="n">
        <v>856</v>
      </c>
    </row>
    <row r="6150" spans="1:5">
      <c r="A6150" s="4" t="s">
        <v>147</v>
      </c>
      <c r="B6150" s="5" t="n">
        <v>6201</v>
      </c>
    </row>
    <row r="6151" spans="1:5">
      <c r="A6151" s="4" t="s">
        <v>1267</v>
      </c>
      <c r="B6151" s="7" t="n">
        <v>-1893</v>
      </c>
    </row>
    <row r="6152" spans="1:5">
      <c r="A6152" s="4" t="s">
        <v>1280</v>
      </c>
      <c r="B6152" s="4" t="s">
        <v>1283</v>
      </c>
    </row>
    <row r="6153" spans="1:5">
      <c r="A6153" s="4" t="s">
        <v>1284</v>
      </c>
      <c r="B6153" s="5" t="n">
        <v>2003</v>
      </c>
    </row>
    <row r="6154" spans="1:5">
      <c r="A6154" s="4" t="s">
        <v>1285</v>
      </c>
      <c r="B6154" s="4" t="s">
        <v>1286</v>
      </c>
    </row>
    <row r="6155" spans="1:5">
      <c r="A6155" s="4" t="s">
        <v>1694</v>
      </c>
    </row>
    <row r="6156" spans="1:5">
      <c r="A6156" s="3" t="s">
        <v>1254</v>
      </c>
    </row>
    <row r="6157" spans="1:5">
      <c r="A6157" s="4" t="s">
        <v>1255</v>
      </c>
      <c r="B6157" s="7" t="n">
        <v>337</v>
      </c>
    </row>
    <row r="6158" spans="1:5">
      <c r="A6158" s="4" t="s">
        <v>1256</v>
      </c>
      <c r="B6158" s="5" t="n">
        <v>2660</v>
      </c>
    </row>
    <row r="6159" spans="1:5">
      <c r="A6159" s="4" t="s">
        <v>1257</v>
      </c>
      <c r="B6159" s="5" t="n">
        <v>32</v>
      </c>
    </row>
    <row r="6160" spans="1:5">
      <c r="A6160" s="4" t="s">
        <v>1259</v>
      </c>
      <c r="B6160" s="5" t="n">
        <v>49</v>
      </c>
    </row>
    <row r="6161" spans="1:5">
      <c r="A6161" s="4" t="s">
        <v>1260</v>
      </c>
      <c r="B6161" s="5" t="n">
        <v>563</v>
      </c>
    </row>
    <row r="6162" spans="1:5">
      <c r="A6162" s="4" t="s">
        <v>1261</v>
      </c>
      <c r="B6162" s="5" t="n">
        <v>707</v>
      </c>
    </row>
    <row r="6163" spans="1:5">
      <c r="A6163" s="4" t="s">
        <v>1263</v>
      </c>
      <c r="B6163" s="5" t="n">
        <v>386</v>
      </c>
    </row>
    <row r="6164" spans="1:5">
      <c r="A6164" s="4" t="s">
        <v>1264</v>
      </c>
      <c r="B6164" s="5" t="n">
        <v>3223</v>
      </c>
    </row>
    <row r="6165" spans="1:5">
      <c r="A6165" s="4" t="s">
        <v>1265</v>
      </c>
      <c r="B6165" s="5" t="n">
        <v>739</v>
      </c>
    </row>
    <row r="6166" spans="1:5">
      <c r="A6166" s="4" t="s">
        <v>147</v>
      </c>
      <c r="B6166" s="5" t="n">
        <v>4348</v>
      </c>
    </row>
    <row r="6167" spans="1:5">
      <c r="A6167" s="4" t="s">
        <v>1267</v>
      </c>
      <c r="B6167" s="7" t="n">
        <v>-1300</v>
      </c>
    </row>
    <row r="6168" spans="1:5">
      <c r="A6168" s="4" t="s">
        <v>1280</v>
      </c>
      <c r="B6168" s="4" t="s">
        <v>1283</v>
      </c>
    </row>
    <row r="6169" spans="1:5">
      <c r="A6169" s="4" t="s">
        <v>1284</v>
      </c>
      <c r="B6169" s="5" t="n">
        <v>1998</v>
      </c>
    </row>
    <row r="6170" spans="1:5">
      <c r="A6170" s="4" t="s">
        <v>1285</v>
      </c>
      <c r="B6170" s="4" t="s">
        <v>1317</v>
      </c>
    </row>
    <row r="6171" spans="1:5">
      <c r="A6171" s="4" t="s">
        <v>1695</v>
      </c>
    </row>
    <row r="6172" spans="1:5">
      <c r="A6172" s="3" t="s">
        <v>1254</v>
      </c>
    </row>
    <row r="6173" spans="1:5">
      <c r="A6173" s="4" t="s">
        <v>1255</v>
      </c>
      <c r="B6173" s="7" t="n">
        <v>957</v>
      </c>
    </row>
    <row r="6174" spans="1:5">
      <c r="A6174" s="4" t="s">
        <v>1256</v>
      </c>
      <c r="B6174" s="5" t="n">
        <v>6141</v>
      </c>
    </row>
    <row r="6175" spans="1:5">
      <c r="A6175" s="4" t="s">
        <v>1257</v>
      </c>
      <c r="B6175" s="5" t="n">
        <v>61</v>
      </c>
    </row>
    <row r="6176" spans="1:5">
      <c r="A6176" s="4" t="s">
        <v>1259</v>
      </c>
      <c r="B6176" s="5" t="n">
        <v>98</v>
      </c>
    </row>
    <row r="6177" spans="1:5">
      <c r="A6177" s="4" t="s">
        <v>1260</v>
      </c>
      <c r="B6177" s="5" t="n">
        <v>1234</v>
      </c>
    </row>
    <row r="6178" spans="1:5">
      <c r="A6178" s="4" t="s">
        <v>1261</v>
      </c>
      <c r="B6178" s="5" t="n">
        <v>1248</v>
      </c>
    </row>
    <row r="6179" spans="1:5">
      <c r="A6179" s="4" t="s">
        <v>1263</v>
      </c>
      <c r="B6179" s="5" t="n">
        <v>1055</v>
      </c>
    </row>
    <row r="6180" spans="1:5">
      <c r="A6180" s="4" t="s">
        <v>1264</v>
      </c>
      <c r="B6180" s="5" t="n">
        <v>7375</v>
      </c>
    </row>
    <row r="6181" spans="1:5">
      <c r="A6181" s="4" t="s">
        <v>1265</v>
      </c>
      <c r="B6181" s="5" t="n">
        <v>1309</v>
      </c>
    </row>
    <row r="6182" spans="1:5">
      <c r="A6182" s="4" t="s">
        <v>147</v>
      </c>
      <c r="B6182" s="5" t="n">
        <v>9739</v>
      </c>
    </row>
    <row r="6183" spans="1:5">
      <c r="A6183" s="4" t="s">
        <v>1267</v>
      </c>
      <c r="B6183" s="7" t="n">
        <v>-2968</v>
      </c>
    </row>
    <row r="6184" spans="1:5">
      <c r="A6184" s="4" t="s">
        <v>1280</v>
      </c>
      <c r="B6184" s="4" t="s">
        <v>1283</v>
      </c>
    </row>
    <row r="6185" spans="1:5">
      <c r="A6185" s="4" t="s">
        <v>1284</v>
      </c>
      <c r="B6185" s="5" t="n">
        <v>1999</v>
      </c>
    </row>
    <row r="6186" spans="1:5">
      <c r="A6186" s="4" t="s">
        <v>1285</v>
      </c>
      <c r="B6186" s="4" t="s">
        <v>587</v>
      </c>
    </row>
    <row r="6187" spans="1:5">
      <c r="A6187" s="4" t="s">
        <v>1696</v>
      </c>
    </row>
    <row r="6188" spans="1:5">
      <c r="A6188" s="3" t="s">
        <v>1254</v>
      </c>
    </row>
    <row r="6189" spans="1:5">
      <c r="A6189" s="4" t="s">
        <v>1255</v>
      </c>
      <c r="B6189" s="7" t="n">
        <v>1363</v>
      </c>
    </row>
    <row r="6190" spans="1:5">
      <c r="A6190" s="4" t="s">
        <v>1256</v>
      </c>
      <c r="B6190" s="5" t="n">
        <v>8976</v>
      </c>
    </row>
    <row r="6191" spans="1:5">
      <c r="A6191" s="4" t="s">
        <v>1257</v>
      </c>
      <c r="B6191" s="5" t="n">
        <v>48</v>
      </c>
    </row>
    <row r="6192" spans="1:5">
      <c r="A6192" s="4" t="s">
        <v>1259</v>
      </c>
      <c r="B6192" s="5" t="n">
        <v>160</v>
      </c>
    </row>
    <row r="6193" spans="1:5">
      <c r="A6193" s="4" t="s">
        <v>1260</v>
      </c>
      <c r="B6193" s="5" t="n">
        <v>691</v>
      </c>
    </row>
    <row r="6194" spans="1:5">
      <c r="A6194" s="4" t="s">
        <v>1261</v>
      </c>
      <c r="B6194" s="5" t="n">
        <v>1098</v>
      </c>
    </row>
    <row r="6195" spans="1:5">
      <c r="A6195" s="4" t="s">
        <v>1263</v>
      </c>
      <c r="B6195" s="5" t="n">
        <v>1523</v>
      </c>
    </row>
    <row r="6196" spans="1:5">
      <c r="A6196" s="4" t="s">
        <v>1264</v>
      </c>
      <c r="B6196" s="5" t="n">
        <v>9667</v>
      </c>
    </row>
    <row r="6197" spans="1:5">
      <c r="A6197" s="4" t="s">
        <v>1265</v>
      </c>
      <c r="B6197" s="5" t="n">
        <v>1146</v>
      </c>
    </row>
    <row r="6198" spans="1:5">
      <c r="A6198" s="4" t="s">
        <v>147</v>
      </c>
      <c r="B6198" s="5" t="n">
        <v>12336</v>
      </c>
    </row>
    <row r="6199" spans="1:5">
      <c r="A6199" s="4" t="s">
        <v>1267</v>
      </c>
      <c r="B6199" s="7" t="n">
        <v>-3223</v>
      </c>
    </row>
    <row r="6200" spans="1:5">
      <c r="A6200" s="4" t="s">
        <v>1280</v>
      </c>
      <c r="B6200" s="4" t="s">
        <v>1283</v>
      </c>
    </row>
    <row r="6201" spans="1:5">
      <c r="A6201" s="4" t="s">
        <v>1284</v>
      </c>
      <c r="B6201" s="5" t="n">
        <v>1997</v>
      </c>
    </row>
    <row r="6202" spans="1:5">
      <c r="A6202" s="4" t="s">
        <v>1285</v>
      </c>
      <c r="B6202" s="4" t="s">
        <v>1309</v>
      </c>
    </row>
    <row r="6203" spans="1:5">
      <c r="A6203" s="4" t="s">
        <v>1697</v>
      </c>
    </row>
    <row r="6204" spans="1:5">
      <c r="A6204" s="3" t="s">
        <v>1254</v>
      </c>
    </row>
    <row r="6205" spans="1:5">
      <c r="A6205" s="4" t="s">
        <v>1255</v>
      </c>
      <c r="B6205" s="7" t="n">
        <v>202</v>
      </c>
    </row>
    <row r="6206" spans="1:5">
      <c r="A6206" s="4" t="s">
        <v>1256</v>
      </c>
      <c r="B6206" s="5" t="n">
        <v>11175</v>
      </c>
    </row>
    <row r="6207" spans="1:5">
      <c r="A6207" s="4" t="s">
        <v>1257</v>
      </c>
      <c r="B6207" s="5" t="n">
        <v>119</v>
      </c>
    </row>
    <row r="6208" spans="1:5">
      <c r="A6208" s="4" t="s">
        <v>1259</v>
      </c>
      <c r="B6208" s="5" t="n">
        <v>82</v>
      </c>
    </row>
    <row r="6209" spans="1:5">
      <c r="A6209" s="4" t="s">
        <v>1260</v>
      </c>
      <c r="B6209" s="5" t="n">
        <v>852</v>
      </c>
    </row>
    <row r="6210" spans="1:5">
      <c r="A6210" s="4" t="s">
        <v>1261</v>
      </c>
      <c r="B6210" s="5" t="n">
        <v>1126</v>
      </c>
    </row>
    <row r="6211" spans="1:5">
      <c r="A6211" s="4" t="s">
        <v>1263</v>
      </c>
      <c r="B6211" s="5" t="n">
        <v>284</v>
      </c>
    </row>
    <row r="6212" spans="1:5">
      <c r="A6212" s="4" t="s">
        <v>1264</v>
      </c>
      <c r="B6212" s="5" t="n">
        <v>12027</v>
      </c>
    </row>
    <row r="6213" spans="1:5">
      <c r="A6213" s="4" t="s">
        <v>1265</v>
      </c>
      <c r="B6213" s="5" t="n">
        <v>1245</v>
      </c>
    </row>
    <row r="6214" spans="1:5">
      <c r="A6214" s="4" t="s">
        <v>147</v>
      </c>
      <c r="B6214" s="5" t="n">
        <v>13556</v>
      </c>
    </row>
    <row r="6215" spans="1:5">
      <c r="A6215" s="4" t="s">
        <v>1267</v>
      </c>
      <c r="B6215" s="7" t="n">
        <v>-5577</v>
      </c>
    </row>
    <row r="6216" spans="1:5">
      <c r="A6216" s="4" t="s">
        <v>1280</v>
      </c>
      <c r="B6216" s="4" t="s">
        <v>1283</v>
      </c>
    </row>
    <row r="6217" spans="1:5">
      <c r="A6217" s="4" t="s">
        <v>1284</v>
      </c>
      <c r="B6217" s="5" t="n">
        <v>2002</v>
      </c>
    </row>
    <row r="6218" spans="1:5">
      <c r="A6218" s="4" t="s">
        <v>1285</v>
      </c>
      <c r="B6218" s="4" t="s">
        <v>1333</v>
      </c>
    </row>
    <row r="6219" spans="1:5">
      <c r="A6219" s="4" t="s">
        <v>1698</v>
      </c>
    </row>
    <row r="6220" spans="1:5">
      <c r="A6220" s="3" t="s">
        <v>1254</v>
      </c>
    </row>
    <row r="6221" spans="1:5">
      <c r="A6221" s="4" t="s">
        <v>1255</v>
      </c>
      <c r="B6221" s="7" t="n">
        <v>761</v>
      </c>
    </row>
    <row r="6222" spans="1:5">
      <c r="A6222" s="4" t="s">
        <v>1256</v>
      </c>
      <c r="B6222" s="5" t="n">
        <v>4096</v>
      </c>
    </row>
    <row r="6223" spans="1:5">
      <c r="A6223" s="4" t="s">
        <v>1257</v>
      </c>
      <c r="B6223" s="5" t="n">
        <v>63</v>
      </c>
    </row>
    <row r="6224" spans="1:5">
      <c r="A6224" s="4" t="s">
        <v>1259</v>
      </c>
      <c r="B6224" s="5" t="n">
        <v>57</v>
      </c>
    </row>
    <row r="6225" spans="1:5">
      <c r="A6225" s="4" t="s">
        <v>1260</v>
      </c>
      <c r="B6225" s="5" t="n">
        <v>514</v>
      </c>
    </row>
    <row r="6226" spans="1:5">
      <c r="A6226" s="4" t="s">
        <v>1261</v>
      </c>
      <c r="B6226" s="5" t="n">
        <v>735</v>
      </c>
    </row>
    <row r="6227" spans="1:5">
      <c r="A6227" s="4" t="s">
        <v>1263</v>
      </c>
      <c r="B6227" s="5" t="n">
        <v>818</v>
      </c>
    </row>
    <row r="6228" spans="1:5">
      <c r="A6228" s="4" t="s">
        <v>1264</v>
      </c>
      <c r="B6228" s="5" t="n">
        <v>4610</v>
      </c>
    </row>
    <row r="6229" spans="1:5">
      <c r="A6229" s="4" t="s">
        <v>1265</v>
      </c>
      <c r="B6229" s="5" t="n">
        <v>798</v>
      </c>
    </row>
    <row r="6230" spans="1:5">
      <c r="A6230" s="4" t="s">
        <v>147</v>
      </c>
      <c r="B6230" s="5" t="n">
        <v>6226</v>
      </c>
    </row>
    <row r="6231" spans="1:5">
      <c r="A6231" s="4" t="s">
        <v>1267</v>
      </c>
      <c r="B6231" s="7" t="n">
        <v>-1814</v>
      </c>
    </row>
    <row r="6232" spans="1:5">
      <c r="A6232" s="4" t="s">
        <v>1280</v>
      </c>
      <c r="B6232" s="4" t="s">
        <v>1283</v>
      </c>
    </row>
    <row r="6233" spans="1:5">
      <c r="A6233" s="4" t="s">
        <v>1284</v>
      </c>
      <c r="B6233" s="5" t="n">
        <v>2001</v>
      </c>
    </row>
    <row r="6234" spans="1:5">
      <c r="A6234" s="4" t="s">
        <v>1285</v>
      </c>
      <c r="B6234" s="4" t="s">
        <v>1292</v>
      </c>
    </row>
    <row r="6235" spans="1:5">
      <c r="A6235" s="4" t="s">
        <v>1699</v>
      </c>
    </row>
    <row r="6236" spans="1:5">
      <c r="A6236" s="3" t="s">
        <v>1254</v>
      </c>
    </row>
    <row r="6237" spans="1:5">
      <c r="A6237" s="4" t="s">
        <v>1255</v>
      </c>
      <c r="B6237" s="7" t="n">
        <v>455</v>
      </c>
    </row>
    <row r="6238" spans="1:5">
      <c r="A6238" s="4" t="s">
        <v>1256</v>
      </c>
      <c r="B6238" s="5" t="n">
        <v>4318</v>
      </c>
    </row>
    <row r="6239" spans="1:5">
      <c r="A6239" s="4" t="s">
        <v>1257</v>
      </c>
      <c r="B6239" s="5" t="n">
        <v>58</v>
      </c>
    </row>
    <row r="6240" spans="1:5">
      <c r="A6240" s="4" t="s">
        <v>1259</v>
      </c>
      <c r="B6240" s="5" t="n">
        <v>65</v>
      </c>
    </row>
    <row r="6241" spans="1:5">
      <c r="A6241" s="4" t="s">
        <v>1260</v>
      </c>
      <c r="B6241" s="5" t="n">
        <v>420</v>
      </c>
    </row>
    <row r="6242" spans="1:5">
      <c r="A6242" s="4" t="s">
        <v>1261</v>
      </c>
      <c r="B6242" s="5" t="n">
        <v>850</v>
      </c>
    </row>
    <row r="6243" spans="1:5">
      <c r="A6243" s="4" t="s">
        <v>1263</v>
      </c>
      <c r="B6243" s="5" t="n">
        <v>520</v>
      </c>
    </row>
    <row r="6244" spans="1:5">
      <c r="A6244" s="4" t="s">
        <v>1264</v>
      </c>
      <c r="B6244" s="5" t="n">
        <v>4738</v>
      </c>
    </row>
    <row r="6245" spans="1:5">
      <c r="A6245" s="4" t="s">
        <v>1265</v>
      </c>
      <c r="B6245" s="5" t="n">
        <v>908</v>
      </c>
    </row>
    <row r="6246" spans="1:5">
      <c r="A6246" s="4" t="s">
        <v>147</v>
      </c>
      <c r="B6246" s="5" t="n">
        <v>6166</v>
      </c>
    </row>
    <row r="6247" spans="1:5">
      <c r="A6247" s="4" t="s">
        <v>1267</v>
      </c>
      <c r="B6247" s="7" t="n">
        <v>-1714</v>
      </c>
    </row>
    <row r="6248" spans="1:5">
      <c r="A6248" s="4" t="s">
        <v>1280</v>
      </c>
      <c r="B6248" s="4" t="s">
        <v>1283</v>
      </c>
    </row>
    <row r="6249" spans="1:5">
      <c r="A6249" s="4" t="s">
        <v>1284</v>
      </c>
      <c r="B6249" s="5" t="n">
        <v>1999</v>
      </c>
    </row>
    <row r="6250" spans="1:5">
      <c r="A6250" s="4" t="s">
        <v>1285</v>
      </c>
      <c r="B6250" s="4" t="s">
        <v>587</v>
      </c>
    </row>
    <row r="6251" spans="1:5">
      <c r="A6251" s="4" t="s">
        <v>1700</v>
      </c>
    </row>
    <row r="6252" spans="1:5">
      <c r="A6252" s="3" t="s">
        <v>1254</v>
      </c>
    </row>
    <row r="6253" spans="1:5">
      <c r="A6253" s="4" t="s">
        <v>1255</v>
      </c>
      <c r="B6253" s="7" t="n">
        <v>313</v>
      </c>
    </row>
    <row r="6254" spans="1:5">
      <c r="A6254" s="4" t="s">
        <v>1256</v>
      </c>
      <c r="B6254" s="5" t="n">
        <v>2632</v>
      </c>
    </row>
    <row r="6255" spans="1:5">
      <c r="A6255" s="4" t="s">
        <v>1257</v>
      </c>
      <c r="B6255" s="5" t="n">
        <v>31</v>
      </c>
    </row>
    <row r="6256" spans="1:5">
      <c r="A6256" s="4" t="s">
        <v>1259</v>
      </c>
      <c r="B6256" s="5" t="n">
        <v>55</v>
      </c>
    </row>
    <row r="6257" spans="1:5">
      <c r="A6257" s="4" t="s">
        <v>1260</v>
      </c>
      <c r="B6257" s="5" t="n">
        <v>558</v>
      </c>
    </row>
    <row r="6258" spans="1:5">
      <c r="A6258" s="4" t="s">
        <v>1261</v>
      </c>
      <c r="B6258" s="5" t="n">
        <v>673</v>
      </c>
    </row>
    <row r="6259" spans="1:5">
      <c r="A6259" s="4" t="s">
        <v>1263</v>
      </c>
      <c r="B6259" s="5" t="n">
        <v>368</v>
      </c>
    </row>
    <row r="6260" spans="1:5">
      <c r="A6260" s="4" t="s">
        <v>1264</v>
      </c>
      <c r="B6260" s="5" t="n">
        <v>3190</v>
      </c>
    </row>
    <row r="6261" spans="1:5">
      <c r="A6261" s="4" t="s">
        <v>1265</v>
      </c>
      <c r="B6261" s="5" t="n">
        <v>704</v>
      </c>
    </row>
    <row r="6262" spans="1:5">
      <c r="A6262" s="4" t="s">
        <v>147</v>
      </c>
      <c r="B6262" s="5" t="n">
        <v>4262</v>
      </c>
    </row>
    <row r="6263" spans="1:5">
      <c r="A6263" s="4" t="s">
        <v>1267</v>
      </c>
      <c r="B6263" s="7" t="n">
        <v>-1321</v>
      </c>
    </row>
    <row r="6264" spans="1:5">
      <c r="A6264" s="4" t="s">
        <v>1280</v>
      </c>
      <c r="B6264" s="4" t="s">
        <v>1283</v>
      </c>
    </row>
    <row r="6265" spans="1:5">
      <c r="A6265" s="4" t="s">
        <v>1284</v>
      </c>
      <c r="B6265" s="5" t="n">
        <v>1998</v>
      </c>
    </row>
    <row r="6266" spans="1:5">
      <c r="A6266" s="4" t="s">
        <v>1285</v>
      </c>
      <c r="B6266" s="4" t="s">
        <v>1317</v>
      </c>
    </row>
    <row r="6267" spans="1:5">
      <c r="A6267" s="4" t="s">
        <v>1701</v>
      </c>
    </row>
    <row r="6268" spans="1:5">
      <c r="A6268" s="3" t="s">
        <v>1254</v>
      </c>
    </row>
    <row r="6269" spans="1:5">
      <c r="A6269" s="4" t="s">
        <v>1255</v>
      </c>
      <c r="B6269" s="7" t="n">
        <v>907</v>
      </c>
    </row>
    <row r="6270" spans="1:5">
      <c r="A6270" s="4" t="s">
        <v>1256</v>
      </c>
      <c r="B6270" s="5" t="n">
        <v>6348</v>
      </c>
    </row>
    <row r="6271" spans="1:5">
      <c r="A6271" s="4" t="s">
        <v>1257</v>
      </c>
      <c r="B6271" s="5" t="n">
        <v>62</v>
      </c>
    </row>
    <row r="6272" spans="1:5">
      <c r="A6272" s="4" t="s">
        <v>1259</v>
      </c>
      <c r="B6272" s="5" t="n">
        <v>207</v>
      </c>
    </row>
    <row r="6273" spans="1:5">
      <c r="A6273" s="4" t="s">
        <v>1260</v>
      </c>
      <c r="B6273" s="5" t="n">
        <v>832</v>
      </c>
    </row>
    <row r="6274" spans="1:5">
      <c r="A6274" s="4" t="s">
        <v>1261</v>
      </c>
      <c r="B6274" s="5" t="n">
        <v>980</v>
      </c>
    </row>
    <row r="6275" spans="1:5">
      <c r="A6275" s="4" t="s">
        <v>1263</v>
      </c>
      <c r="B6275" s="5" t="n">
        <v>1114</v>
      </c>
    </row>
    <row r="6276" spans="1:5">
      <c r="A6276" s="4" t="s">
        <v>1264</v>
      </c>
      <c r="B6276" s="5" t="n">
        <v>7180</v>
      </c>
    </row>
    <row r="6277" spans="1:5">
      <c r="A6277" s="4" t="s">
        <v>1265</v>
      </c>
      <c r="B6277" s="5" t="n">
        <v>1042</v>
      </c>
    </row>
    <row r="6278" spans="1:5">
      <c r="A6278" s="4" t="s">
        <v>147</v>
      </c>
      <c r="B6278" s="5" t="n">
        <v>9336</v>
      </c>
    </row>
    <row r="6279" spans="1:5">
      <c r="A6279" s="4" t="s">
        <v>1267</v>
      </c>
      <c r="B6279" s="7" t="n">
        <v>-2730</v>
      </c>
    </row>
    <row r="6280" spans="1:5">
      <c r="A6280" s="4" t="s">
        <v>1280</v>
      </c>
      <c r="B6280" s="4" t="s">
        <v>1283</v>
      </c>
    </row>
    <row r="6281" spans="1:5">
      <c r="A6281" s="4" t="s">
        <v>1284</v>
      </c>
      <c r="B6281" s="5" t="n">
        <v>1998</v>
      </c>
    </row>
    <row r="6282" spans="1:5">
      <c r="A6282" s="4" t="s">
        <v>1285</v>
      </c>
      <c r="B6282" s="4" t="s">
        <v>1317</v>
      </c>
    </row>
    <row r="6283" spans="1:5">
      <c r="A6283" s="4" t="s">
        <v>1702</v>
      </c>
    </row>
    <row r="6284" spans="1:5">
      <c r="A6284" s="3" t="s">
        <v>1254</v>
      </c>
    </row>
    <row r="6285" spans="1:5">
      <c r="A6285" s="4" t="s">
        <v>1255</v>
      </c>
      <c r="B6285" s="7" t="n">
        <v>3758</v>
      </c>
    </row>
    <row r="6286" spans="1:5">
      <c r="A6286" s="4" t="s">
        <v>1256</v>
      </c>
      <c r="B6286" s="5" t="n">
        <v>2042</v>
      </c>
    </row>
    <row r="6287" spans="1:5">
      <c r="A6287" s="4" t="s">
        <v>1257</v>
      </c>
      <c r="B6287" s="5" t="n">
        <v>45</v>
      </c>
    </row>
    <row r="6288" spans="1:5">
      <c r="A6288" s="4" t="s">
        <v>1259</v>
      </c>
      <c r="B6288" s="5" t="n">
        <v>75</v>
      </c>
    </row>
    <row r="6289" spans="1:5">
      <c r="A6289" s="4" t="s">
        <v>1260</v>
      </c>
      <c r="B6289" s="5" t="n">
        <v>537</v>
      </c>
    </row>
    <row r="6290" spans="1:5">
      <c r="A6290" s="4" t="s">
        <v>1261</v>
      </c>
      <c r="B6290" s="5" t="n">
        <v>784</v>
      </c>
    </row>
    <row r="6291" spans="1:5">
      <c r="A6291" s="4" t="s">
        <v>1263</v>
      </c>
      <c r="B6291" s="5" t="n">
        <v>3833</v>
      </c>
    </row>
    <row r="6292" spans="1:5">
      <c r="A6292" s="4" t="s">
        <v>1264</v>
      </c>
      <c r="B6292" s="5" t="n">
        <v>2579</v>
      </c>
    </row>
    <row r="6293" spans="1:5">
      <c r="A6293" s="4" t="s">
        <v>1265</v>
      </c>
      <c r="B6293" s="5" t="n">
        <v>829</v>
      </c>
    </row>
    <row r="6294" spans="1:5">
      <c r="A6294" s="4" t="s">
        <v>147</v>
      </c>
      <c r="B6294" s="5" t="n">
        <v>7241</v>
      </c>
    </row>
    <row r="6295" spans="1:5">
      <c r="A6295" s="4" t="s">
        <v>1267</v>
      </c>
      <c r="B6295" s="7" t="n">
        <v>-1378</v>
      </c>
    </row>
    <row r="6296" spans="1:5">
      <c r="A6296" s="4" t="s">
        <v>1280</v>
      </c>
      <c r="B6296" s="4" t="s">
        <v>1283</v>
      </c>
    </row>
    <row r="6297" spans="1:5">
      <c r="A6297" s="4" t="s">
        <v>1284</v>
      </c>
      <c r="B6297" s="5" t="n">
        <v>2000</v>
      </c>
    </row>
    <row r="6298" spans="1:5">
      <c r="A6298" s="4" t="s">
        <v>1285</v>
      </c>
      <c r="B6298" s="4" t="s">
        <v>1290</v>
      </c>
    </row>
    <row r="6299" spans="1:5">
      <c r="A6299" s="4" t="s">
        <v>1703</v>
      </c>
    </row>
    <row r="6300" spans="1:5">
      <c r="A6300" s="3" t="s">
        <v>1254</v>
      </c>
    </row>
    <row r="6301" spans="1:5">
      <c r="A6301" s="4" t="s">
        <v>1255</v>
      </c>
      <c r="B6301" s="7" t="n">
        <v>704</v>
      </c>
    </row>
    <row r="6302" spans="1:5">
      <c r="A6302" s="4" t="s">
        <v>1256</v>
      </c>
      <c r="B6302" s="5" t="n">
        <v>5013</v>
      </c>
    </row>
    <row r="6303" spans="1:5">
      <c r="A6303" s="4" t="s">
        <v>1257</v>
      </c>
      <c r="B6303" s="5" t="n">
        <v>64</v>
      </c>
    </row>
    <row r="6304" spans="1:5">
      <c r="A6304" s="4" t="s">
        <v>1259</v>
      </c>
      <c r="B6304" s="5" t="n">
        <v>101</v>
      </c>
    </row>
    <row r="6305" spans="1:5">
      <c r="A6305" s="4" t="s">
        <v>1260</v>
      </c>
      <c r="B6305" s="5" t="n">
        <v>596</v>
      </c>
    </row>
    <row r="6306" spans="1:5">
      <c r="A6306" s="4" t="s">
        <v>1261</v>
      </c>
      <c r="B6306" s="5" t="n">
        <v>829</v>
      </c>
    </row>
    <row r="6307" spans="1:5">
      <c r="A6307" s="4" t="s">
        <v>1263</v>
      </c>
      <c r="B6307" s="5" t="n">
        <v>805</v>
      </c>
    </row>
    <row r="6308" spans="1:5">
      <c r="A6308" s="4" t="s">
        <v>1264</v>
      </c>
      <c r="B6308" s="5" t="n">
        <v>5609</v>
      </c>
    </row>
    <row r="6309" spans="1:5">
      <c r="A6309" s="4" t="s">
        <v>1265</v>
      </c>
      <c r="B6309" s="5" t="n">
        <v>893</v>
      </c>
    </row>
    <row r="6310" spans="1:5">
      <c r="A6310" s="4" t="s">
        <v>147</v>
      </c>
      <c r="B6310" s="5" t="n">
        <v>7307</v>
      </c>
    </row>
    <row r="6311" spans="1:5">
      <c r="A6311" s="4" t="s">
        <v>1267</v>
      </c>
      <c r="B6311" s="7" t="n">
        <v>-2014</v>
      </c>
    </row>
    <row r="6312" spans="1:5">
      <c r="A6312" s="4" t="s">
        <v>1280</v>
      </c>
      <c r="B6312" s="4" t="s">
        <v>1283</v>
      </c>
    </row>
    <row r="6313" spans="1:5">
      <c r="A6313" s="4" t="s">
        <v>1284</v>
      </c>
      <c r="B6313" s="5" t="n">
        <v>2001</v>
      </c>
    </row>
    <row r="6314" spans="1:5">
      <c r="A6314" s="4" t="s">
        <v>1285</v>
      </c>
      <c r="B6314" s="4" t="s">
        <v>1292</v>
      </c>
    </row>
    <row r="6315" spans="1:5">
      <c r="A6315" s="4" t="s">
        <v>1704</v>
      </c>
    </row>
    <row r="6316" spans="1:5">
      <c r="A6316" s="3" t="s">
        <v>1254</v>
      </c>
    </row>
    <row r="6317" spans="1:5">
      <c r="A6317" s="4" t="s">
        <v>1255</v>
      </c>
      <c r="B6317" s="7" t="n">
        <v>2846</v>
      </c>
    </row>
    <row r="6318" spans="1:5">
      <c r="A6318" s="4" t="s">
        <v>1256</v>
      </c>
      <c r="B6318" s="5" t="n">
        <v>2652</v>
      </c>
    </row>
    <row r="6319" spans="1:5">
      <c r="A6319" s="4" t="s">
        <v>1257</v>
      </c>
      <c r="B6319" s="5" t="n">
        <v>52</v>
      </c>
    </row>
    <row r="6320" spans="1:5">
      <c r="A6320" s="4" t="s">
        <v>1259</v>
      </c>
      <c r="B6320" s="5" t="n">
        <v>90</v>
      </c>
    </row>
    <row r="6321" spans="1:5">
      <c r="A6321" s="4" t="s">
        <v>1260</v>
      </c>
      <c r="B6321" s="5" t="n">
        <v>683</v>
      </c>
    </row>
    <row r="6322" spans="1:5">
      <c r="A6322" s="4" t="s">
        <v>1261</v>
      </c>
      <c r="B6322" s="5" t="n">
        <v>932</v>
      </c>
    </row>
    <row r="6323" spans="1:5">
      <c r="A6323" s="4" t="s">
        <v>1263</v>
      </c>
      <c r="B6323" s="5" t="n">
        <v>2936</v>
      </c>
    </row>
    <row r="6324" spans="1:5">
      <c r="A6324" s="4" t="s">
        <v>1264</v>
      </c>
      <c r="B6324" s="5" t="n">
        <v>3335</v>
      </c>
    </row>
    <row r="6325" spans="1:5">
      <c r="A6325" s="4" t="s">
        <v>1265</v>
      </c>
      <c r="B6325" s="5" t="n">
        <v>984</v>
      </c>
    </row>
    <row r="6326" spans="1:5">
      <c r="A6326" s="4" t="s">
        <v>147</v>
      </c>
      <c r="B6326" s="5" t="n">
        <v>7255</v>
      </c>
    </row>
    <row r="6327" spans="1:5">
      <c r="A6327" s="4" t="s">
        <v>1267</v>
      </c>
      <c r="B6327" s="7" t="n">
        <v>-1689</v>
      </c>
    </row>
    <row r="6328" spans="1:5">
      <c r="A6328" s="4" t="s">
        <v>1280</v>
      </c>
      <c r="B6328" s="4" t="s">
        <v>1283</v>
      </c>
    </row>
    <row r="6329" spans="1:5">
      <c r="A6329" s="4" t="s">
        <v>1284</v>
      </c>
      <c r="B6329" s="5" t="n">
        <v>2000</v>
      </c>
    </row>
    <row r="6330" spans="1:5">
      <c r="A6330" s="4" t="s">
        <v>1285</v>
      </c>
      <c r="B6330" s="4" t="s">
        <v>1290</v>
      </c>
    </row>
    <row r="6331" spans="1:5">
      <c r="A6331" s="4" t="s">
        <v>1705</v>
      </c>
    </row>
    <row r="6332" spans="1:5">
      <c r="A6332" s="3" t="s">
        <v>1254</v>
      </c>
    </row>
    <row r="6333" spans="1:5">
      <c r="A6333" s="4" t="s">
        <v>1255</v>
      </c>
      <c r="B6333" s="7" t="n">
        <v>1972</v>
      </c>
    </row>
    <row r="6334" spans="1:5">
      <c r="A6334" s="4" t="s">
        <v>1256</v>
      </c>
      <c r="B6334" s="5" t="n">
        <v>4661</v>
      </c>
    </row>
    <row r="6335" spans="1:5">
      <c r="A6335" s="4" t="s">
        <v>1257</v>
      </c>
      <c r="B6335" s="5" t="n">
        <v>49</v>
      </c>
    </row>
    <row r="6336" spans="1:5">
      <c r="A6336" s="4" t="s">
        <v>1259</v>
      </c>
      <c r="B6336" s="5" t="n">
        <v>80</v>
      </c>
    </row>
    <row r="6337" spans="1:5">
      <c r="A6337" s="4" t="s">
        <v>1260</v>
      </c>
      <c r="B6337" s="5" t="n">
        <v>721</v>
      </c>
    </row>
    <row r="6338" spans="1:5">
      <c r="A6338" s="4" t="s">
        <v>1261</v>
      </c>
      <c r="B6338" s="5" t="n">
        <v>987</v>
      </c>
    </row>
    <row r="6339" spans="1:5">
      <c r="A6339" s="4" t="s">
        <v>1263</v>
      </c>
      <c r="B6339" s="5" t="n">
        <v>2052</v>
      </c>
    </row>
    <row r="6340" spans="1:5">
      <c r="A6340" s="4" t="s">
        <v>1264</v>
      </c>
      <c r="B6340" s="5" t="n">
        <v>5382</v>
      </c>
    </row>
    <row r="6341" spans="1:5">
      <c r="A6341" s="4" t="s">
        <v>1265</v>
      </c>
      <c r="B6341" s="5" t="n">
        <v>1036</v>
      </c>
    </row>
    <row r="6342" spans="1:5">
      <c r="A6342" s="4" t="s">
        <v>147</v>
      </c>
      <c r="B6342" s="5" t="n">
        <v>8470</v>
      </c>
    </row>
    <row r="6343" spans="1:5">
      <c r="A6343" s="4" t="s">
        <v>1267</v>
      </c>
      <c r="B6343" s="7" t="n">
        <v>-2258</v>
      </c>
    </row>
    <row r="6344" spans="1:5">
      <c r="A6344" s="4" t="s">
        <v>1280</v>
      </c>
      <c r="B6344" s="4" t="s">
        <v>1283</v>
      </c>
    </row>
    <row r="6345" spans="1:5">
      <c r="A6345" s="4" t="s">
        <v>1284</v>
      </c>
      <c r="B6345" s="5" t="n">
        <v>1999</v>
      </c>
    </row>
    <row r="6346" spans="1:5">
      <c r="A6346" s="4" t="s">
        <v>1285</v>
      </c>
      <c r="B6346" s="4" t="s">
        <v>587</v>
      </c>
    </row>
    <row r="6347" spans="1:5">
      <c r="A6347" s="4" t="s">
        <v>1706</v>
      </c>
    </row>
    <row r="6348" spans="1:5">
      <c r="A6348" s="3" t="s">
        <v>1254</v>
      </c>
    </row>
    <row r="6349" spans="1:5">
      <c r="A6349" s="4" t="s">
        <v>1255</v>
      </c>
      <c r="B6349" s="7" t="n">
        <v>761</v>
      </c>
    </row>
    <row r="6350" spans="1:5">
      <c r="A6350" s="4" t="s">
        <v>1256</v>
      </c>
      <c r="B6350" s="5" t="n">
        <v>3728</v>
      </c>
    </row>
    <row r="6351" spans="1:5">
      <c r="A6351" s="4" t="s">
        <v>1257</v>
      </c>
      <c r="B6351" s="5" t="n">
        <v>50</v>
      </c>
    </row>
    <row r="6352" spans="1:5">
      <c r="A6352" s="4" t="s">
        <v>1259</v>
      </c>
      <c r="B6352" s="5" t="n">
        <v>129</v>
      </c>
    </row>
    <row r="6353" spans="1:5">
      <c r="A6353" s="4" t="s">
        <v>1260</v>
      </c>
      <c r="B6353" s="5" t="n">
        <v>630</v>
      </c>
    </row>
    <row r="6354" spans="1:5">
      <c r="A6354" s="4" t="s">
        <v>1261</v>
      </c>
      <c r="B6354" s="5" t="n">
        <v>949</v>
      </c>
    </row>
    <row r="6355" spans="1:5">
      <c r="A6355" s="4" t="s">
        <v>1263</v>
      </c>
      <c r="B6355" s="5" t="n">
        <v>890</v>
      </c>
    </row>
    <row r="6356" spans="1:5">
      <c r="A6356" s="4" t="s">
        <v>1264</v>
      </c>
      <c r="B6356" s="5" t="n">
        <v>4358</v>
      </c>
    </row>
    <row r="6357" spans="1:5">
      <c r="A6357" s="4" t="s">
        <v>1265</v>
      </c>
      <c r="B6357" s="5" t="n">
        <v>999</v>
      </c>
    </row>
    <row r="6358" spans="1:5">
      <c r="A6358" s="4" t="s">
        <v>147</v>
      </c>
      <c r="B6358" s="5" t="n">
        <v>6247</v>
      </c>
    </row>
    <row r="6359" spans="1:5">
      <c r="A6359" s="4" t="s">
        <v>1267</v>
      </c>
      <c r="B6359" s="7" t="n">
        <v>-2020</v>
      </c>
    </row>
    <row r="6360" spans="1:5">
      <c r="A6360" s="4" t="s">
        <v>1280</v>
      </c>
      <c r="B6360" s="4" t="s">
        <v>1283</v>
      </c>
    </row>
    <row r="6361" spans="1:5">
      <c r="A6361" s="4" t="s">
        <v>1284</v>
      </c>
      <c r="B6361" s="5" t="n">
        <v>1999</v>
      </c>
    </row>
    <row r="6362" spans="1:5">
      <c r="A6362" s="4" t="s">
        <v>1285</v>
      </c>
      <c r="B6362" s="4" t="s">
        <v>587</v>
      </c>
    </row>
    <row r="6363" spans="1:5">
      <c r="A6363" s="4" t="s">
        <v>1707</v>
      </c>
    </row>
    <row r="6364" spans="1:5">
      <c r="A6364" s="3" t="s">
        <v>1254</v>
      </c>
    </row>
    <row r="6365" spans="1:5">
      <c r="A6365" s="4" t="s">
        <v>1255</v>
      </c>
      <c r="B6365" s="7" t="n">
        <v>1644</v>
      </c>
    </row>
    <row r="6366" spans="1:5">
      <c r="A6366" s="4" t="s">
        <v>1256</v>
      </c>
      <c r="B6366" s="5" t="n">
        <v>13946</v>
      </c>
    </row>
    <row r="6367" spans="1:5">
      <c r="A6367" s="4" t="s">
        <v>1257</v>
      </c>
      <c r="B6367" s="5" t="n">
        <v>122</v>
      </c>
    </row>
    <row r="6368" spans="1:5">
      <c r="A6368" s="4" t="s">
        <v>1259</v>
      </c>
      <c r="B6368" s="5" t="n">
        <v>74</v>
      </c>
    </row>
    <row r="6369" spans="1:5">
      <c r="A6369" s="4" t="s">
        <v>1260</v>
      </c>
      <c r="B6369" s="5" t="n">
        <v>1009</v>
      </c>
    </row>
    <row r="6370" spans="1:5">
      <c r="A6370" s="4" t="s">
        <v>1261</v>
      </c>
      <c r="B6370" s="5" t="n">
        <v>1219</v>
      </c>
    </row>
    <row r="6371" spans="1:5">
      <c r="A6371" s="4" t="s">
        <v>1263</v>
      </c>
      <c r="B6371" s="5" t="n">
        <v>1718</v>
      </c>
    </row>
    <row r="6372" spans="1:5">
      <c r="A6372" s="4" t="s">
        <v>1264</v>
      </c>
      <c r="B6372" s="5" t="n">
        <v>14955</v>
      </c>
    </row>
    <row r="6373" spans="1:5">
      <c r="A6373" s="4" t="s">
        <v>1265</v>
      </c>
      <c r="B6373" s="5" t="n">
        <v>1341</v>
      </c>
    </row>
    <row r="6374" spans="1:5">
      <c r="A6374" s="4" t="s">
        <v>147</v>
      </c>
      <c r="B6374" s="5" t="n">
        <v>18014</v>
      </c>
    </row>
    <row r="6375" spans="1:5">
      <c r="A6375" s="4" t="s">
        <v>1267</v>
      </c>
      <c r="B6375" s="7" t="n">
        <v>-3981</v>
      </c>
    </row>
    <row r="6376" spans="1:5">
      <c r="A6376" s="4" t="s">
        <v>1280</v>
      </c>
      <c r="B6376" s="4" t="s">
        <v>1283</v>
      </c>
    </row>
    <row r="6377" spans="1:5">
      <c r="A6377" s="4" t="s">
        <v>1284</v>
      </c>
      <c r="B6377" s="5" t="n">
        <v>2002</v>
      </c>
    </row>
    <row r="6378" spans="1:5">
      <c r="A6378" s="4" t="s">
        <v>1285</v>
      </c>
      <c r="B6378" s="4" t="s">
        <v>1333</v>
      </c>
    </row>
    <row r="6379" spans="1:5">
      <c r="A6379" s="4" t="s">
        <v>1708</v>
      </c>
    </row>
    <row r="6380" spans="1:5">
      <c r="A6380" s="3" t="s">
        <v>1254</v>
      </c>
    </row>
    <row r="6381" spans="1:5">
      <c r="A6381" s="4" t="s">
        <v>1255</v>
      </c>
      <c r="B6381" s="7" t="n">
        <v>307</v>
      </c>
    </row>
    <row r="6382" spans="1:5">
      <c r="A6382" s="4" t="s">
        <v>1256</v>
      </c>
      <c r="B6382" s="5" t="n">
        <v>20368</v>
      </c>
    </row>
    <row r="6383" spans="1:5">
      <c r="A6383" s="4" t="s">
        <v>1257</v>
      </c>
      <c r="B6383" s="5" t="n">
        <v>73</v>
      </c>
    </row>
    <row r="6384" spans="1:5">
      <c r="A6384" s="4" t="s">
        <v>1259</v>
      </c>
      <c r="B6384" s="5" t="n">
        <v>133</v>
      </c>
    </row>
    <row r="6385" spans="1:5">
      <c r="A6385" s="4" t="s">
        <v>1260</v>
      </c>
      <c r="B6385" s="5" t="n">
        <v>1441</v>
      </c>
    </row>
    <row r="6386" spans="1:5">
      <c r="A6386" s="4" t="s">
        <v>1261</v>
      </c>
      <c r="B6386" s="5" t="n">
        <v>1820</v>
      </c>
    </row>
    <row r="6387" spans="1:5">
      <c r="A6387" s="4" t="s">
        <v>1263</v>
      </c>
      <c r="B6387" s="5" t="n">
        <v>440</v>
      </c>
    </row>
    <row r="6388" spans="1:5">
      <c r="A6388" s="4" t="s">
        <v>1264</v>
      </c>
      <c r="B6388" s="5" t="n">
        <v>21809</v>
      </c>
    </row>
    <row r="6389" spans="1:5">
      <c r="A6389" s="4" t="s">
        <v>1265</v>
      </c>
      <c r="B6389" s="5" t="n">
        <v>1893</v>
      </c>
    </row>
    <row r="6390" spans="1:5">
      <c r="A6390" s="4" t="s">
        <v>147</v>
      </c>
      <c r="B6390" s="5" t="n">
        <v>24142</v>
      </c>
    </row>
    <row r="6391" spans="1:5">
      <c r="A6391" s="4" t="s">
        <v>1267</v>
      </c>
      <c r="B6391" s="7" t="n">
        <v>-14030</v>
      </c>
    </row>
    <row r="6392" spans="1:5">
      <c r="A6392" s="4" t="s">
        <v>1280</v>
      </c>
      <c r="B6392" s="4" t="s">
        <v>1283</v>
      </c>
    </row>
    <row r="6393" spans="1:5">
      <c r="A6393" s="4" t="s">
        <v>1284</v>
      </c>
      <c r="B6393" s="5" t="n">
        <v>2000</v>
      </c>
    </row>
    <row r="6394" spans="1:5">
      <c r="A6394" s="4" t="s">
        <v>1285</v>
      </c>
      <c r="B6394" s="4" t="s">
        <v>1290</v>
      </c>
    </row>
    <row r="6395" spans="1:5">
      <c r="A6395" s="4" t="s">
        <v>1709</v>
      </c>
    </row>
    <row r="6396" spans="1:5">
      <c r="A6396" s="3" t="s">
        <v>1254</v>
      </c>
    </row>
    <row r="6397" spans="1:5">
      <c r="A6397" s="4" t="s">
        <v>1255</v>
      </c>
      <c r="B6397" s="7" t="n">
        <v>3549</v>
      </c>
    </row>
    <row r="6398" spans="1:5">
      <c r="A6398" s="4" t="s">
        <v>1256</v>
      </c>
      <c r="B6398" s="5" t="n">
        <v>6181</v>
      </c>
    </row>
    <row r="6399" spans="1:5">
      <c r="A6399" s="4" t="s">
        <v>1257</v>
      </c>
      <c r="B6399" s="5" t="n">
        <v>60</v>
      </c>
    </row>
    <row r="6400" spans="1:5">
      <c r="A6400" s="4" t="s">
        <v>1259</v>
      </c>
      <c r="B6400" s="5" t="n">
        <v>113</v>
      </c>
    </row>
    <row r="6401" spans="1:5">
      <c r="A6401" s="4" t="s">
        <v>1260</v>
      </c>
      <c r="B6401" s="5" t="n">
        <v>950</v>
      </c>
    </row>
    <row r="6402" spans="1:5">
      <c r="A6402" s="4" t="s">
        <v>1261</v>
      </c>
      <c r="B6402" s="5" t="n">
        <v>1258</v>
      </c>
    </row>
    <row r="6403" spans="1:5">
      <c r="A6403" s="4" t="s">
        <v>1263</v>
      </c>
      <c r="B6403" s="5" t="n">
        <v>3662</v>
      </c>
    </row>
    <row r="6404" spans="1:5">
      <c r="A6404" s="4" t="s">
        <v>1264</v>
      </c>
      <c r="B6404" s="5" t="n">
        <v>7131</v>
      </c>
    </row>
    <row r="6405" spans="1:5">
      <c r="A6405" s="4" t="s">
        <v>1265</v>
      </c>
      <c r="B6405" s="5" t="n">
        <v>1318</v>
      </c>
    </row>
    <row r="6406" spans="1:5">
      <c r="A6406" s="4" t="s">
        <v>147</v>
      </c>
      <c r="B6406" s="5" t="n">
        <v>12111</v>
      </c>
    </row>
    <row r="6407" spans="1:5">
      <c r="A6407" s="4" t="s">
        <v>1267</v>
      </c>
      <c r="B6407" s="7" t="n">
        <v>-2826</v>
      </c>
    </row>
    <row r="6408" spans="1:5">
      <c r="A6408" s="4" t="s">
        <v>1280</v>
      </c>
      <c r="B6408" s="4" t="s">
        <v>1283</v>
      </c>
    </row>
    <row r="6409" spans="1:5">
      <c r="A6409" s="4" t="s">
        <v>1284</v>
      </c>
      <c r="B6409" s="5" t="n">
        <v>1998</v>
      </c>
    </row>
    <row r="6410" spans="1:5">
      <c r="A6410" s="4" t="s">
        <v>1285</v>
      </c>
      <c r="B6410" s="4" t="s">
        <v>1317</v>
      </c>
    </row>
    <row r="6411" spans="1:5">
      <c r="A6411" s="4" t="s">
        <v>1710</v>
      </c>
    </row>
    <row r="6412" spans="1:5">
      <c r="A6412" s="3" t="s">
        <v>1254</v>
      </c>
    </row>
    <row r="6413" spans="1:5">
      <c r="A6413" s="4" t="s">
        <v>1255</v>
      </c>
      <c r="B6413" s="7" t="n">
        <v>1814</v>
      </c>
    </row>
    <row r="6414" spans="1:5">
      <c r="A6414" s="4" t="s">
        <v>1256</v>
      </c>
      <c r="B6414" s="5" t="n">
        <v>9316</v>
      </c>
    </row>
    <row r="6415" spans="1:5">
      <c r="A6415" s="4" t="s">
        <v>1257</v>
      </c>
      <c r="B6415" s="5" t="n">
        <v>61</v>
      </c>
    </row>
    <row r="6416" spans="1:5">
      <c r="A6416" s="4" t="s">
        <v>1259</v>
      </c>
      <c r="B6416" s="5" t="n">
        <v>174</v>
      </c>
    </row>
    <row r="6417" spans="1:5">
      <c r="A6417" s="4" t="s">
        <v>1260</v>
      </c>
      <c r="B6417" s="5" t="n">
        <v>1147</v>
      </c>
    </row>
    <row r="6418" spans="1:5">
      <c r="A6418" s="4" t="s">
        <v>1261</v>
      </c>
      <c r="B6418" s="5" t="n">
        <v>1308</v>
      </c>
    </row>
    <row r="6419" spans="1:5">
      <c r="A6419" s="4" t="s">
        <v>1263</v>
      </c>
      <c r="B6419" s="5" t="n">
        <v>1988</v>
      </c>
    </row>
    <row r="6420" spans="1:5">
      <c r="A6420" s="4" t="s">
        <v>1264</v>
      </c>
      <c r="B6420" s="5" t="n">
        <v>10463</v>
      </c>
    </row>
    <row r="6421" spans="1:5">
      <c r="A6421" s="4" t="s">
        <v>1265</v>
      </c>
      <c r="B6421" s="5" t="n">
        <v>1369</v>
      </c>
    </row>
    <row r="6422" spans="1:5">
      <c r="A6422" s="4" t="s">
        <v>147</v>
      </c>
      <c r="B6422" s="5" t="n">
        <v>13820</v>
      </c>
    </row>
    <row r="6423" spans="1:5">
      <c r="A6423" s="4" t="s">
        <v>1267</v>
      </c>
      <c r="B6423" s="7" t="n">
        <v>-3706</v>
      </c>
    </row>
    <row r="6424" spans="1:5">
      <c r="A6424" s="4" t="s">
        <v>1280</v>
      </c>
      <c r="B6424" s="4" t="s">
        <v>1283</v>
      </c>
    </row>
    <row r="6425" spans="1:5">
      <c r="A6425" s="4" t="s">
        <v>1284</v>
      </c>
      <c r="B6425" s="5" t="n">
        <v>1999</v>
      </c>
    </row>
    <row r="6426" spans="1:5">
      <c r="A6426" s="4" t="s">
        <v>1285</v>
      </c>
      <c r="B6426" s="4" t="s">
        <v>587</v>
      </c>
    </row>
    <row r="6427" spans="1:5">
      <c r="A6427" s="4" t="s">
        <v>1711</v>
      </c>
    </row>
    <row r="6428" spans="1:5">
      <c r="A6428" s="3" t="s">
        <v>1254</v>
      </c>
    </row>
    <row r="6429" spans="1:5">
      <c r="A6429" s="4" t="s">
        <v>1255</v>
      </c>
      <c r="B6429" s="7" t="n">
        <v>747</v>
      </c>
    </row>
    <row r="6430" spans="1:5">
      <c r="A6430" s="4" t="s">
        <v>1256</v>
      </c>
      <c r="B6430" s="5" t="n">
        <v>2314</v>
      </c>
    </row>
    <row r="6431" spans="1:5">
      <c r="A6431" s="4" t="s">
        <v>1257</v>
      </c>
      <c r="B6431" s="5" t="n">
        <v>47</v>
      </c>
    </row>
    <row r="6432" spans="1:5">
      <c r="A6432" s="4" t="s">
        <v>1259</v>
      </c>
      <c r="B6432" s="5" t="n">
        <v>68</v>
      </c>
    </row>
    <row r="6433" spans="1:5">
      <c r="A6433" s="4" t="s">
        <v>1260</v>
      </c>
      <c r="B6433" s="5" t="n">
        <v>679</v>
      </c>
    </row>
    <row r="6434" spans="1:5">
      <c r="A6434" s="4" t="s">
        <v>1261</v>
      </c>
      <c r="B6434" s="5" t="n">
        <v>818</v>
      </c>
    </row>
    <row r="6435" spans="1:5">
      <c r="A6435" s="4" t="s">
        <v>1263</v>
      </c>
      <c r="B6435" s="5" t="n">
        <v>815</v>
      </c>
    </row>
    <row r="6436" spans="1:5">
      <c r="A6436" s="4" t="s">
        <v>1264</v>
      </c>
      <c r="B6436" s="5" t="n">
        <v>2993</v>
      </c>
    </row>
    <row r="6437" spans="1:5">
      <c r="A6437" s="4" t="s">
        <v>1265</v>
      </c>
      <c r="B6437" s="5" t="n">
        <v>865</v>
      </c>
    </row>
    <row r="6438" spans="1:5">
      <c r="A6438" s="4" t="s">
        <v>147</v>
      </c>
      <c r="B6438" s="5" t="n">
        <v>4673</v>
      </c>
    </row>
    <row r="6439" spans="1:5">
      <c r="A6439" s="4" t="s">
        <v>1267</v>
      </c>
      <c r="B6439" s="7" t="n">
        <v>-1341</v>
      </c>
    </row>
    <row r="6440" spans="1:5">
      <c r="A6440" s="4" t="s">
        <v>1280</v>
      </c>
      <c r="B6440" s="4" t="s">
        <v>1283</v>
      </c>
    </row>
    <row r="6441" spans="1:5">
      <c r="A6441" s="4" t="s">
        <v>1284</v>
      </c>
      <c r="B6441" s="5" t="n">
        <v>1999</v>
      </c>
    </row>
    <row r="6442" spans="1:5">
      <c r="A6442" s="4" t="s">
        <v>1285</v>
      </c>
      <c r="B6442" s="4" t="s">
        <v>1653</v>
      </c>
    </row>
    <row r="6443" spans="1:5">
      <c r="A6443" s="4" t="s">
        <v>1712</v>
      </c>
    </row>
    <row r="6444" spans="1:5">
      <c r="A6444" s="3" t="s">
        <v>1254</v>
      </c>
    </row>
    <row r="6445" spans="1:5">
      <c r="A6445" s="4" t="s">
        <v>1255</v>
      </c>
      <c r="B6445" s="7" t="n">
        <v>1051</v>
      </c>
    </row>
    <row r="6446" spans="1:5">
      <c r="A6446" s="4" t="s">
        <v>1256</v>
      </c>
      <c r="B6446" s="5" t="n">
        <v>4453</v>
      </c>
    </row>
    <row r="6447" spans="1:5">
      <c r="A6447" s="4" t="s">
        <v>1257</v>
      </c>
      <c r="B6447" s="5" t="n">
        <v>38</v>
      </c>
    </row>
    <row r="6448" spans="1:5">
      <c r="A6448" s="4" t="s">
        <v>1259</v>
      </c>
      <c r="B6448" s="5" t="n">
        <v>56</v>
      </c>
    </row>
    <row r="6449" spans="1:5">
      <c r="A6449" s="4" t="s">
        <v>1260</v>
      </c>
      <c r="B6449" s="5" t="n">
        <v>580</v>
      </c>
    </row>
    <row r="6450" spans="1:5">
      <c r="A6450" s="4" t="s">
        <v>1261</v>
      </c>
      <c r="B6450" s="5" t="n">
        <v>858</v>
      </c>
    </row>
    <row r="6451" spans="1:5">
      <c r="A6451" s="4" t="s">
        <v>1263</v>
      </c>
      <c r="B6451" s="5" t="n">
        <v>1107</v>
      </c>
    </row>
    <row r="6452" spans="1:5">
      <c r="A6452" s="4" t="s">
        <v>1264</v>
      </c>
      <c r="B6452" s="5" t="n">
        <v>5033</v>
      </c>
    </row>
    <row r="6453" spans="1:5">
      <c r="A6453" s="4" t="s">
        <v>1265</v>
      </c>
      <c r="B6453" s="5" t="n">
        <v>896</v>
      </c>
    </row>
    <row r="6454" spans="1:5">
      <c r="A6454" s="4" t="s">
        <v>147</v>
      </c>
      <c r="B6454" s="5" t="n">
        <v>7036</v>
      </c>
    </row>
    <row r="6455" spans="1:5">
      <c r="A6455" s="4" t="s">
        <v>1267</v>
      </c>
      <c r="B6455" s="7" t="n">
        <v>-1451</v>
      </c>
    </row>
    <row r="6456" spans="1:5">
      <c r="A6456" s="4" t="s">
        <v>1280</v>
      </c>
      <c r="B6456" s="4" t="s">
        <v>1283</v>
      </c>
    </row>
    <row r="6457" spans="1:5">
      <c r="A6457" s="4" t="s">
        <v>1284</v>
      </c>
      <c r="B6457" s="5" t="n">
        <v>1998</v>
      </c>
    </row>
    <row r="6458" spans="1:5">
      <c r="A6458" s="4" t="s">
        <v>1285</v>
      </c>
      <c r="B6458" s="4" t="s">
        <v>1317</v>
      </c>
    </row>
    <row r="6459" spans="1:5">
      <c r="A6459" s="4" t="s">
        <v>1713</v>
      </c>
    </row>
    <row r="6460" spans="1:5">
      <c r="A6460" s="3" t="s">
        <v>1254</v>
      </c>
    </row>
    <row r="6461" spans="1:5">
      <c r="A6461" s="4" t="s">
        <v>1255</v>
      </c>
      <c r="B6461" s="7" t="n">
        <v>1561</v>
      </c>
    </row>
    <row r="6462" spans="1:5">
      <c r="A6462" s="4" t="s">
        <v>1256</v>
      </c>
      <c r="B6462" s="5" t="n">
        <v>5734</v>
      </c>
    </row>
    <row r="6463" spans="1:5">
      <c r="A6463" s="4" t="s">
        <v>1257</v>
      </c>
      <c r="B6463" s="5" t="n">
        <v>51</v>
      </c>
    </row>
    <row r="6464" spans="1:5">
      <c r="A6464" s="4" t="s">
        <v>1259</v>
      </c>
      <c r="B6464" s="5" t="n">
        <v>94</v>
      </c>
    </row>
    <row r="6465" spans="1:5">
      <c r="A6465" s="4" t="s">
        <v>1260</v>
      </c>
      <c r="B6465" s="5" t="n">
        <v>1147</v>
      </c>
    </row>
    <row r="6466" spans="1:5">
      <c r="A6466" s="4" t="s">
        <v>1261</v>
      </c>
      <c r="B6466" s="5" t="n">
        <v>1419</v>
      </c>
    </row>
    <row r="6467" spans="1:5">
      <c r="A6467" s="4" t="s">
        <v>1263</v>
      </c>
      <c r="B6467" s="5" t="n">
        <v>1655</v>
      </c>
    </row>
    <row r="6468" spans="1:5">
      <c r="A6468" s="4" t="s">
        <v>1264</v>
      </c>
      <c r="B6468" s="5" t="n">
        <v>6881</v>
      </c>
    </row>
    <row r="6469" spans="1:5">
      <c r="A6469" s="4" t="s">
        <v>1265</v>
      </c>
      <c r="B6469" s="5" t="n">
        <v>1470</v>
      </c>
    </row>
    <row r="6470" spans="1:5">
      <c r="A6470" s="4" t="s">
        <v>147</v>
      </c>
      <c r="B6470" s="5" t="n">
        <v>10006</v>
      </c>
    </row>
    <row r="6471" spans="1:5">
      <c r="A6471" s="4" t="s">
        <v>1267</v>
      </c>
      <c r="B6471" s="7" t="n">
        <v>-1985</v>
      </c>
    </row>
    <row r="6472" spans="1:5">
      <c r="A6472" s="4" t="s">
        <v>1280</v>
      </c>
      <c r="B6472" s="4" t="s">
        <v>1283</v>
      </c>
    </row>
    <row r="6473" spans="1:5">
      <c r="A6473" s="4" t="s">
        <v>1284</v>
      </c>
      <c r="B6473" s="5" t="n">
        <v>1998</v>
      </c>
    </row>
    <row r="6474" spans="1:5">
      <c r="A6474" s="4" t="s">
        <v>1285</v>
      </c>
      <c r="B6474" s="4" t="s">
        <v>587</v>
      </c>
    </row>
    <row r="6475" spans="1:5">
      <c r="A6475" s="4" t="s">
        <v>1714</v>
      </c>
    </row>
    <row r="6476" spans="1:5">
      <c r="A6476" s="3" t="s">
        <v>1254</v>
      </c>
    </row>
    <row r="6477" spans="1:5">
      <c r="A6477" s="4" t="s">
        <v>1255</v>
      </c>
      <c r="B6477" s="7" t="n">
        <v>1914</v>
      </c>
    </row>
    <row r="6478" spans="1:5">
      <c r="A6478" s="4" t="s">
        <v>1256</v>
      </c>
      <c r="B6478" s="5" t="n">
        <v>3649</v>
      </c>
    </row>
    <row r="6479" spans="1:5">
      <c r="A6479" s="4" t="s">
        <v>1257</v>
      </c>
      <c r="B6479" s="5" t="n">
        <v>56</v>
      </c>
    </row>
    <row r="6480" spans="1:5">
      <c r="A6480" s="4" t="s">
        <v>1259</v>
      </c>
      <c r="B6480" s="5" t="n">
        <v>126</v>
      </c>
    </row>
    <row r="6481" spans="1:5">
      <c r="A6481" s="4" t="s">
        <v>1260</v>
      </c>
      <c r="B6481" s="5" t="n">
        <v>622</v>
      </c>
    </row>
    <row r="6482" spans="1:5">
      <c r="A6482" s="4" t="s">
        <v>1261</v>
      </c>
      <c r="B6482" s="5" t="n">
        <v>1316</v>
      </c>
    </row>
    <row r="6483" spans="1:5">
      <c r="A6483" s="4" t="s">
        <v>1263</v>
      </c>
      <c r="B6483" s="5" t="n">
        <v>2040</v>
      </c>
    </row>
    <row r="6484" spans="1:5">
      <c r="A6484" s="4" t="s">
        <v>1264</v>
      </c>
      <c r="B6484" s="5" t="n">
        <v>4271</v>
      </c>
    </row>
    <row r="6485" spans="1:5">
      <c r="A6485" s="4" t="s">
        <v>1265</v>
      </c>
      <c r="B6485" s="5" t="n">
        <v>1372</v>
      </c>
    </row>
    <row r="6486" spans="1:5">
      <c r="A6486" s="4" t="s">
        <v>147</v>
      </c>
      <c r="B6486" s="5" t="n">
        <v>7683</v>
      </c>
    </row>
    <row r="6487" spans="1:5">
      <c r="A6487" s="4" t="s">
        <v>1267</v>
      </c>
      <c r="B6487" s="7" t="n">
        <v>-1807</v>
      </c>
    </row>
    <row r="6488" spans="1:5">
      <c r="A6488" s="4" t="s">
        <v>1280</v>
      </c>
      <c r="B6488" s="4" t="s">
        <v>1283</v>
      </c>
    </row>
    <row r="6489" spans="1:5">
      <c r="A6489" s="4" t="s">
        <v>1284</v>
      </c>
      <c r="B6489" s="5" t="n">
        <v>1998</v>
      </c>
    </row>
    <row r="6490" spans="1:5">
      <c r="A6490" s="4" t="s">
        <v>1285</v>
      </c>
      <c r="B6490" s="4" t="s">
        <v>1317</v>
      </c>
    </row>
    <row r="6491" spans="1:5">
      <c r="A6491" s="4" t="s">
        <v>1715</v>
      </c>
    </row>
    <row r="6492" spans="1:5">
      <c r="A6492" s="3" t="s">
        <v>1254</v>
      </c>
    </row>
    <row r="6493" spans="1:5">
      <c r="A6493" s="4" t="s">
        <v>1255</v>
      </c>
      <c r="B6493" s="7" t="n">
        <v>1782</v>
      </c>
    </row>
    <row r="6494" spans="1:5">
      <c r="A6494" s="4" t="s">
        <v>1256</v>
      </c>
      <c r="B6494" s="5" t="n">
        <v>3495</v>
      </c>
    </row>
    <row r="6495" spans="1:5">
      <c r="A6495" s="4" t="s">
        <v>1257</v>
      </c>
      <c r="B6495" s="5" t="n">
        <v>45</v>
      </c>
    </row>
    <row r="6496" spans="1:5">
      <c r="A6496" s="4" t="s">
        <v>1259</v>
      </c>
      <c r="B6496" s="5" t="n">
        <v>79</v>
      </c>
    </row>
    <row r="6497" spans="1:5">
      <c r="A6497" s="4" t="s">
        <v>1260</v>
      </c>
      <c r="B6497" s="5" t="n">
        <v>616</v>
      </c>
    </row>
    <row r="6498" spans="1:5">
      <c r="A6498" s="4" t="s">
        <v>1261</v>
      </c>
      <c r="B6498" s="5" t="n">
        <v>1008</v>
      </c>
    </row>
    <row r="6499" spans="1:5">
      <c r="A6499" s="4" t="s">
        <v>1263</v>
      </c>
      <c r="B6499" s="5" t="n">
        <v>1861</v>
      </c>
    </row>
    <row r="6500" spans="1:5">
      <c r="A6500" s="4" t="s">
        <v>1264</v>
      </c>
      <c r="B6500" s="5" t="n">
        <v>4111</v>
      </c>
    </row>
    <row r="6501" spans="1:5">
      <c r="A6501" s="4" t="s">
        <v>1265</v>
      </c>
      <c r="B6501" s="5" t="n">
        <v>1053</v>
      </c>
    </row>
    <row r="6502" spans="1:5">
      <c r="A6502" s="4" t="s">
        <v>147</v>
      </c>
      <c r="B6502" s="5" t="n">
        <v>7025</v>
      </c>
    </row>
    <row r="6503" spans="1:5">
      <c r="A6503" s="4" t="s">
        <v>1267</v>
      </c>
      <c r="B6503" s="7" t="n">
        <v>-1528</v>
      </c>
    </row>
    <row r="6504" spans="1:5">
      <c r="A6504" s="4" t="s">
        <v>1280</v>
      </c>
      <c r="B6504" s="4" t="s">
        <v>1283</v>
      </c>
    </row>
    <row r="6505" spans="1:5">
      <c r="A6505" s="4" t="s">
        <v>1284</v>
      </c>
      <c r="B6505" s="5" t="n">
        <v>1998</v>
      </c>
    </row>
    <row r="6506" spans="1:5">
      <c r="A6506" s="4" t="s">
        <v>1285</v>
      </c>
      <c r="B6506" s="4" t="s">
        <v>1317</v>
      </c>
    </row>
    <row r="6507" spans="1:5">
      <c r="A6507" s="4" t="s">
        <v>1716</v>
      </c>
    </row>
    <row r="6508" spans="1:5">
      <c r="A6508" s="3" t="s">
        <v>1254</v>
      </c>
    </row>
    <row r="6509" spans="1:5">
      <c r="A6509" s="4" t="s">
        <v>1255</v>
      </c>
      <c r="B6509" s="7" t="n">
        <v>2230</v>
      </c>
    </row>
    <row r="6510" spans="1:5">
      <c r="A6510" s="4" t="s">
        <v>1256</v>
      </c>
      <c r="B6510" s="5" t="n">
        <v>7604</v>
      </c>
    </row>
    <row r="6511" spans="1:5">
      <c r="A6511" s="4" t="s">
        <v>1257</v>
      </c>
      <c r="B6511" s="5" t="n">
        <v>64</v>
      </c>
    </row>
    <row r="6512" spans="1:5">
      <c r="A6512" s="4" t="s">
        <v>1259</v>
      </c>
      <c r="B6512" s="5" t="n">
        <v>163</v>
      </c>
    </row>
    <row r="6513" spans="1:5">
      <c r="A6513" s="4" t="s">
        <v>1260</v>
      </c>
      <c r="B6513" s="5" t="n">
        <v>1555</v>
      </c>
    </row>
    <row r="6514" spans="1:5">
      <c r="A6514" s="4" t="s">
        <v>1261</v>
      </c>
      <c r="B6514" s="5" t="n">
        <v>1611</v>
      </c>
    </row>
    <row r="6515" spans="1:5">
      <c r="A6515" s="4" t="s">
        <v>1263</v>
      </c>
      <c r="B6515" s="5" t="n">
        <v>2393</v>
      </c>
    </row>
    <row r="6516" spans="1:5">
      <c r="A6516" s="4" t="s">
        <v>1264</v>
      </c>
      <c r="B6516" s="5" t="n">
        <v>9159</v>
      </c>
    </row>
    <row r="6517" spans="1:5">
      <c r="A6517" s="4" t="s">
        <v>1265</v>
      </c>
      <c r="B6517" s="5" t="n">
        <v>1675</v>
      </c>
    </row>
    <row r="6518" spans="1:5">
      <c r="A6518" s="4" t="s">
        <v>147</v>
      </c>
      <c r="B6518" s="5" t="n">
        <v>13227</v>
      </c>
    </row>
    <row r="6519" spans="1:5">
      <c r="A6519" s="4" t="s">
        <v>1267</v>
      </c>
      <c r="B6519" s="7" t="n">
        <v>-2586</v>
      </c>
    </row>
    <row r="6520" spans="1:5">
      <c r="A6520" s="4" t="s">
        <v>1280</v>
      </c>
      <c r="B6520" s="4" t="s">
        <v>1283</v>
      </c>
    </row>
    <row r="6521" spans="1:5">
      <c r="A6521" s="4" t="s">
        <v>1284</v>
      </c>
      <c r="B6521" s="5" t="n">
        <v>1995</v>
      </c>
    </row>
    <row r="6522" spans="1:5">
      <c r="A6522" s="4" t="s">
        <v>1285</v>
      </c>
      <c r="B6522" s="4" t="s">
        <v>1299</v>
      </c>
    </row>
    <row r="6523" spans="1:5">
      <c r="A6523" s="4" t="s">
        <v>1717</v>
      </c>
    </row>
    <row r="6524" spans="1:5">
      <c r="A6524" s="3" t="s">
        <v>1254</v>
      </c>
    </row>
    <row r="6525" spans="1:5">
      <c r="A6525" s="4" t="s">
        <v>1255</v>
      </c>
      <c r="B6525" s="7" t="n">
        <v>1771</v>
      </c>
    </row>
    <row r="6526" spans="1:5">
      <c r="A6526" s="4" t="s">
        <v>1256</v>
      </c>
      <c r="B6526" s="5" t="n">
        <v>4821</v>
      </c>
    </row>
    <row r="6527" spans="1:5">
      <c r="A6527" s="4" t="s">
        <v>1257</v>
      </c>
      <c r="B6527" s="5" t="n">
        <v>84</v>
      </c>
    </row>
    <row r="6528" spans="1:5">
      <c r="A6528" s="4" t="s">
        <v>1259</v>
      </c>
      <c r="B6528" s="5" t="n">
        <v>69</v>
      </c>
    </row>
    <row r="6529" spans="1:5">
      <c r="A6529" s="4" t="s">
        <v>1260</v>
      </c>
      <c r="B6529" s="5" t="n">
        <v>376</v>
      </c>
    </row>
    <row r="6530" spans="1:5">
      <c r="A6530" s="4" t="s">
        <v>1261</v>
      </c>
      <c r="B6530" s="5" t="n">
        <v>773</v>
      </c>
    </row>
    <row r="6531" spans="1:5">
      <c r="A6531" s="4" t="s">
        <v>1263</v>
      </c>
      <c r="B6531" s="5" t="n">
        <v>1840</v>
      </c>
    </row>
    <row r="6532" spans="1:5">
      <c r="A6532" s="4" t="s">
        <v>1264</v>
      </c>
      <c r="B6532" s="5" t="n">
        <v>5197</v>
      </c>
    </row>
    <row r="6533" spans="1:5">
      <c r="A6533" s="4" t="s">
        <v>1265</v>
      </c>
      <c r="B6533" s="5" t="n">
        <v>857</v>
      </c>
    </row>
    <row r="6534" spans="1:5">
      <c r="A6534" s="4" t="s">
        <v>147</v>
      </c>
      <c r="B6534" s="5" t="n">
        <v>7894</v>
      </c>
    </row>
    <row r="6535" spans="1:5">
      <c r="A6535" s="4" t="s">
        <v>1267</v>
      </c>
      <c r="B6535" s="7" t="n">
        <v>-1501</v>
      </c>
    </row>
    <row r="6536" spans="1:5">
      <c r="A6536" s="4" t="s">
        <v>1280</v>
      </c>
      <c r="B6536" s="4" t="s">
        <v>1283</v>
      </c>
    </row>
    <row r="6537" spans="1:5">
      <c r="A6537" s="4" t="s">
        <v>1284</v>
      </c>
      <c r="B6537" s="5" t="n">
        <v>2002</v>
      </c>
    </row>
    <row r="6538" spans="1:5">
      <c r="A6538" s="4" t="s">
        <v>1285</v>
      </c>
      <c r="B6538" s="4" t="s">
        <v>1333</v>
      </c>
    </row>
    <row r="6539" spans="1:5">
      <c r="A6539" s="4" t="s">
        <v>1718</v>
      </c>
    </row>
    <row r="6540" spans="1:5">
      <c r="A6540" s="3" t="s">
        <v>1254</v>
      </c>
    </row>
    <row r="6541" spans="1:5">
      <c r="A6541" s="4" t="s">
        <v>1255</v>
      </c>
      <c r="B6541" s="7" t="n">
        <v>1246</v>
      </c>
    </row>
    <row r="6542" spans="1:5">
      <c r="A6542" s="4" t="s">
        <v>1256</v>
      </c>
      <c r="B6542" s="5" t="n">
        <v>6462</v>
      </c>
    </row>
    <row r="6543" spans="1:5">
      <c r="A6543" s="4" t="s">
        <v>1257</v>
      </c>
      <c r="B6543" s="5" t="n">
        <v>47</v>
      </c>
    </row>
    <row r="6544" spans="1:5">
      <c r="A6544" s="4" t="s">
        <v>1259</v>
      </c>
      <c r="B6544" s="5" t="n">
        <v>156</v>
      </c>
    </row>
    <row r="6545" spans="1:5">
      <c r="A6545" s="4" t="s">
        <v>1260</v>
      </c>
      <c r="B6545" s="5" t="n">
        <v>1285</v>
      </c>
    </row>
    <row r="6546" spans="1:5">
      <c r="A6546" s="4" t="s">
        <v>1261</v>
      </c>
      <c r="B6546" s="5" t="n">
        <v>1127</v>
      </c>
    </row>
    <row r="6547" spans="1:5">
      <c r="A6547" s="4" t="s">
        <v>1263</v>
      </c>
      <c r="B6547" s="5" t="n">
        <v>1402</v>
      </c>
    </row>
    <row r="6548" spans="1:5">
      <c r="A6548" s="4" t="s">
        <v>1264</v>
      </c>
      <c r="B6548" s="5" t="n">
        <v>7747</v>
      </c>
    </row>
    <row r="6549" spans="1:5">
      <c r="A6549" s="4" t="s">
        <v>1265</v>
      </c>
      <c r="B6549" s="5" t="n">
        <v>1174</v>
      </c>
    </row>
    <row r="6550" spans="1:5">
      <c r="A6550" s="4" t="s">
        <v>147</v>
      </c>
      <c r="B6550" s="5" t="n">
        <v>10323</v>
      </c>
    </row>
    <row r="6551" spans="1:5">
      <c r="A6551" s="4" t="s">
        <v>1267</v>
      </c>
      <c r="B6551" s="7" t="n">
        <v>-2783</v>
      </c>
    </row>
    <row r="6552" spans="1:5">
      <c r="A6552" s="4" t="s">
        <v>1280</v>
      </c>
      <c r="B6552" s="4" t="s">
        <v>1283</v>
      </c>
    </row>
    <row r="6553" spans="1:5">
      <c r="A6553" s="4" t="s">
        <v>1284</v>
      </c>
      <c r="B6553" s="5" t="n">
        <v>1996</v>
      </c>
    </row>
    <row r="6554" spans="1:5">
      <c r="A6554" s="4" t="s">
        <v>1285</v>
      </c>
      <c r="B6554" s="4" t="s">
        <v>1314</v>
      </c>
    </row>
    <row r="6555" spans="1:5">
      <c r="A6555" s="4" t="s">
        <v>1719</v>
      </c>
    </row>
    <row r="6556" spans="1:5">
      <c r="A6556" s="3" t="s">
        <v>1254</v>
      </c>
    </row>
    <row r="6557" spans="1:5">
      <c r="A6557" s="4" t="s">
        <v>1255</v>
      </c>
      <c r="B6557" s="7" t="n">
        <v>665</v>
      </c>
    </row>
    <row r="6558" spans="1:5">
      <c r="A6558" s="4" t="s">
        <v>1256</v>
      </c>
      <c r="B6558" s="5" t="n">
        <v>5464</v>
      </c>
    </row>
    <row r="6559" spans="1:5">
      <c r="A6559" s="4" t="s">
        <v>1257</v>
      </c>
      <c r="B6559" s="5" t="n">
        <v>43</v>
      </c>
    </row>
    <row r="6560" spans="1:5">
      <c r="A6560" s="4" t="s">
        <v>1259</v>
      </c>
      <c r="B6560" s="5" t="n">
        <v>90</v>
      </c>
    </row>
    <row r="6561" spans="1:5">
      <c r="A6561" s="4" t="s">
        <v>1260</v>
      </c>
      <c r="B6561" s="5" t="n">
        <v>648</v>
      </c>
    </row>
    <row r="6562" spans="1:5">
      <c r="A6562" s="4" t="s">
        <v>1261</v>
      </c>
      <c r="B6562" s="5" t="n">
        <v>946</v>
      </c>
    </row>
    <row r="6563" spans="1:5">
      <c r="A6563" s="4" t="s">
        <v>1263</v>
      </c>
      <c r="B6563" s="5" t="n">
        <v>755</v>
      </c>
    </row>
    <row r="6564" spans="1:5">
      <c r="A6564" s="4" t="s">
        <v>1264</v>
      </c>
      <c r="B6564" s="5" t="n">
        <v>6112</v>
      </c>
    </row>
    <row r="6565" spans="1:5">
      <c r="A6565" s="4" t="s">
        <v>1265</v>
      </c>
      <c r="B6565" s="5" t="n">
        <v>989</v>
      </c>
    </row>
    <row r="6566" spans="1:5">
      <c r="A6566" s="4" t="s">
        <v>147</v>
      </c>
      <c r="B6566" s="5" t="n">
        <v>7856</v>
      </c>
    </row>
    <row r="6567" spans="1:5">
      <c r="A6567" s="4" t="s">
        <v>1267</v>
      </c>
      <c r="B6567" s="7" t="n">
        <v>-2217</v>
      </c>
    </row>
    <row r="6568" spans="1:5">
      <c r="A6568" s="4" t="s">
        <v>1280</v>
      </c>
      <c r="B6568" s="4" t="s">
        <v>1283</v>
      </c>
    </row>
    <row r="6569" spans="1:5">
      <c r="A6569" s="4" t="s">
        <v>1284</v>
      </c>
      <c r="B6569" s="5" t="n">
        <v>1997</v>
      </c>
    </row>
    <row r="6570" spans="1:5">
      <c r="A6570" s="4" t="s">
        <v>1285</v>
      </c>
      <c r="B6570" s="4" t="s">
        <v>1309</v>
      </c>
    </row>
    <row r="6571" spans="1:5">
      <c r="A6571" s="4" t="s">
        <v>1720</v>
      </c>
    </row>
    <row r="6572" spans="1:5">
      <c r="A6572" s="3" t="s">
        <v>1254</v>
      </c>
    </row>
    <row r="6573" spans="1:5">
      <c r="A6573" s="4" t="s">
        <v>1255</v>
      </c>
      <c r="B6573" s="7" t="n">
        <v>4024</v>
      </c>
    </row>
    <row r="6574" spans="1:5">
      <c r="A6574" s="4" t="s">
        <v>1256</v>
      </c>
      <c r="B6574" s="5" t="n">
        <v>7727</v>
      </c>
    </row>
    <row r="6575" spans="1:5">
      <c r="A6575" s="4" t="s">
        <v>1257</v>
      </c>
      <c r="B6575" s="5" t="n">
        <v>44</v>
      </c>
    </row>
    <row r="6576" spans="1:5">
      <c r="A6576" s="4" t="s">
        <v>1259</v>
      </c>
      <c r="B6576" s="5" t="n">
        <v>131</v>
      </c>
    </row>
    <row r="6577" spans="1:5">
      <c r="A6577" s="4" t="s">
        <v>1260</v>
      </c>
      <c r="B6577" s="5" t="n">
        <v>627</v>
      </c>
    </row>
    <row r="6578" spans="1:5">
      <c r="A6578" s="4" t="s">
        <v>1261</v>
      </c>
      <c r="B6578" s="5" t="n">
        <v>981</v>
      </c>
    </row>
    <row r="6579" spans="1:5">
      <c r="A6579" s="4" t="s">
        <v>1263</v>
      </c>
      <c r="B6579" s="5" t="n">
        <v>4155</v>
      </c>
    </row>
    <row r="6580" spans="1:5">
      <c r="A6580" s="4" t="s">
        <v>1264</v>
      </c>
      <c r="B6580" s="5" t="n">
        <v>8354</v>
      </c>
    </row>
    <row r="6581" spans="1:5">
      <c r="A6581" s="4" t="s">
        <v>1265</v>
      </c>
      <c r="B6581" s="5" t="n">
        <v>1025</v>
      </c>
    </row>
    <row r="6582" spans="1:5">
      <c r="A6582" s="4" t="s">
        <v>147</v>
      </c>
      <c r="B6582" s="5" t="n">
        <v>13534</v>
      </c>
    </row>
    <row r="6583" spans="1:5">
      <c r="A6583" s="4" t="s">
        <v>1267</v>
      </c>
      <c r="B6583" s="7" t="n">
        <v>-2715</v>
      </c>
    </row>
    <row r="6584" spans="1:5">
      <c r="A6584" s="4" t="s">
        <v>1280</v>
      </c>
      <c r="B6584" s="4" t="s">
        <v>1283</v>
      </c>
    </row>
    <row r="6585" spans="1:5">
      <c r="A6585" s="4" t="s">
        <v>1284</v>
      </c>
      <c r="B6585" s="5" t="n">
        <v>1999</v>
      </c>
    </row>
    <row r="6586" spans="1:5">
      <c r="A6586" s="4" t="s">
        <v>1285</v>
      </c>
      <c r="B6586" s="4" t="s">
        <v>587</v>
      </c>
    </row>
    <row r="6587" spans="1:5">
      <c r="A6587" s="4" t="s">
        <v>1721</v>
      </c>
    </row>
    <row r="6588" spans="1:5">
      <c r="A6588" s="3" t="s">
        <v>1254</v>
      </c>
    </row>
    <row r="6589" spans="1:5">
      <c r="A6589" s="4" t="s">
        <v>1255</v>
      </c>
      <c r="B6589" s="7" t="n">
        <v>669</v>
      </c>
    </row>
    <row r="6590" spans="1:5">
      <c r="A6590" s="4" t="s">
        <v>1256</v>
      </c>
      <c r="B6590" s="5" t="n">
        <v>4692</v>
      </c>
    </row>
    <row r="6591" spans="1:5">
      <c r="A6591" s="4" t="s">
        <v>1257</v>
      </c>
      <c r="B6591" s="5" t="n">
        <v>43</v>
      </c>
    </row>
    <row r="6592" spans="1:5">
      <c r="A6592" s="4" t="s">
        <v>1259</v>
      </c>
      <c r="B6592" s="5" t="n">
        <v>233</v>
      </c>
    </row>
    <row r="6593" spans="1:5">
      <c r="A6593" s="4" t="s">
        <v>1260</v>
      </c>
      <c r="B6593" s="5" t="n">
        <v>694</v>
      </c>
    </row>
    <row r="6594" spans="1:5">
      <c r="A6594" s="4" t="s">
        <v>1261</v>
      </c>
      <c r="B6594" s="5" t="n">
        <v>936</v>
      </c>
    </row>
    <row r="6595" spans="1:5">
      <c r="A6595" s="4" t="s">
        <v>1263</v>
      </c>
      <c r="B6595" s="5" t="n">
        <v>902</v>
      </c>
    </row>
    <row r="6596" spans="1:5">
      <c r="A6596" s="4" t="s">
        <v>1264</v>
      </c>
      <c r="B6596" s="5" t="n">
        <v>5386</v>
      </c>
    </row>
    <row r="6597" spans="1:5">
      <c r="A6597" s="4" t="s">
        <v>1265</v>
      </c>
      <c r="B6597" s="5" t="n">
        <v>979</v>
      </c>
    </row>
    <row r="6598" spans="1:5">
      <c r="A6598" s="4" t="s">
        <v>147</v>
      </c>
      <c r="B6598" s="5" t="n">
        <v>7267</v>
      </c>
    </row>
    <row r="6599" spans="1:5">
      <c r="A6599" s="4" t="s">
        <v>1267</v>
      </c>
      <c r="B6599" s="7" t="n">
        <v>-2246</v>
      </c>
    </row>
    <row r="6600" spans="1:5">
      <c r="A6600" s="4" t="s">
        <v>1280</v>
      </c>
      <c r="B6600" s="4" t="s">
        <v>1283</v>
      </c>
    </row>
    <row r="6601" spans="1:5">
      <c r="A6601" s="4" t="s">
        <v>1284</v>
      </c>
      <c r="B6601" s="5" t="n">
        <v>1996</v>
      </c>
    </row>
    <row r="6602" spans="1:5">
      <c r="A6602" s="4" t="s">
        <v>1285</v>
      </c>
      <c r="B6602" s="4" t="s">
        <v>1314</v>
      </c>
    </row>
    <row r="6603" spans="1:5">
      <c r="A6603" s="4" t="s">
        <v>1722</v>
      </c>
    </row>
    <row r="6604" spans="1:5">
      <c r="A6604" s="3" t="s">
        <v>1254</v>
      </c>
    </row>
    <row r="6605" spans="1:5">
      <c r="A6605" s="4" t="s">
        <v>1255</v>
      </c>
      <c r="B6605" s="7" t="n">
        <v>1124</v>
      </c>
    </row>
    <row r="6606" spans="1:5">
      <c r="A6606" s="4" t="s">
        <v>1256</v>
      </c>
      <c r="B6606" s="5" t="n">
        <v>12986</v>
      </c>
    </row>
    <row r="6607" spans="1:5">
      <c r="A6607" s="4" t="s">
        <v>1257</v>
      </c>
      <c r="B6607" s="5" t="n">
        <v>74</v>
      </c>
    </row>
    <row r="6608" spans="1:5">
      <c r="A6608" s="4" t="s">
        <v>1259</v>
      </c>
      <c r="B6608" s="5" t="n">
        <v>420</v>
      </c>
    </row>
    <row r="6609" spans="1:5">
      <c r="A6609" s="4" t="s">
        <v>1260</v>
      </c>
      <c r="B6609" s="5" t="n">
        <v>1795</v>
      </c>
    </row>
    <row r="6610" spans="1:5">
      <c r="A6610" s="4" t="s">
        <v>1261</v>
      </c>
      <c r="B6610" s="5" t="n">
        <v>1270</v>
      </c>
    </row>
    <row r="6611" spans="1:5">
      <c r="A6611" s="4" t="s">
        <v>1263</v>
      </c>
      <c r="B6611" s="5" t="n">
        <v>1544</v>
      </c>
    </row>
    <row r="6612" spans="1:5">
      <c r="A6612" s="4" t="s">
        <v>1264</v>
      </c>
      <c r="B6612" s="5" t="n">
        <v>14781</v>
      </c>
    </row>
    <row r="6613" spans="1:5">
      <c r="A6613" s="4" t="s">
        <v>1265</v>
      </c>
      <c r="B6613" s="5" t="n">
        <v>1344</v>
      </c>
    </row>
    <row r="6614" spans="1:5">
      <c r="A6614" s="4" t="s">
        <v>147</v>
      </c>
      <c r="B6614" s="5" t="n">
        <v>17669</v>
      </c>
    </row>
    <row r="6615" spans="1:5">
      <c r="A6615" s="4" t="s">
        <v>1267</v>
      </c>
      <c r="B6615" s="7" t="n">
        <v>-4325</v>
      </c>
    </row>
    <row r="6616" spans="1:5">
      <c r="A6616" s="4" t="s">
        <v>1280</v>
      </c>
      <c r="B6616" s="4" t="s">
        <v>1283</v>
      </c>
    </row>
    <row r="6617" spans="1:5">
      <c r="A6617" s="4" t="s">
        <v>1284</v>
      </c>
      <c r="B6617" s="5" t="n">
        <v>2000</v>
      </c>
    </row>
    <row r="6618" spans="1:5">
      <c r="A6618" s="4" t="s">
        <v>1285</v>
      </c>
      <c r="B6618" s="4" t="s">
        <v>1290</v>
      </c>
    </row>
    <row r="6619" spans="1:5">
      <c r="A6619" s="4" t="s">
        <v>1723</v>
      </c>
    </row>
    <row r="6620" spans="1:5">
      <c r="A6620" s="3" t="s">
        <v>1254</v>
      </c>
    </row>
    <row r="6621" spans="1:5">
      <c r="A6621" s="4" t="s">
        <v>1255</v>
      </c>
      <c r="B6621" s="7" t="n">
        <v>1616</v>
      </c>
    </row>
    <row r="6622" spans="1:5">
      <c r="A6622" s="4" t="s">
        <v>1256</v>
      </c>
      <c r="B6622" s="5" t="n">
        <v>6316</v>
      </c>
    </row>
    <row r="6623" spans="1:5">
      <c r="A6623" s="4" t="s">
        <v>1257</v>
      </c>
      <c r="B6623" s="5" t="n">
        <v>47</v>
      </c>
    </row>
    <row r="6624" spans="1:5">
      <c r="A6624" s="4" t="s">
        <v>1259</v>
      </c>
      <c r="B6624" s="5" t="n">
        <v>51</v>
      </c>
    </row>
    <row r="6625" spans="1:5">
      <c r="A6625" s="4" t="s">
        <v>1260</v>
      </c>
      <c r="B6625" s="5" t="n">
        <v>814</v>
      </c>
    </row>
    <row r="6626" spans="1:5">
      <c r="A6626" s="4" t="s">
        <v>1261</v>
      </c>
      <c r="B6626" s="5" t="n">
        <v>992</v>
      </c>
    </row>
    <row r="6627" spans="1:5">
      <c r="A6627" s="4" t="s">
        <v>1263</v>
      </c>
      <c r="B6627" s="5" t="n">
        <v>1667</v>
      </c>
    </row>
    <row r="6628" spans="1:5">
      <c r="A6628" s="4" t="s">
        <v>1264</v>
      </c>
      <c r="B6628" s="5" t="n">
        <v>7130</v>
      </c>
    </row>
    <row r="6629" spans="1:5">
      <c r="A6629" s="4" t="s">
        <v>1265</v>
      </c>
      <c r="B6629" s="5" t="n">
        <v>1039</v>
      </c>
    </row>
    <row r="6630" spans="1:5">
      <c r="A6630" s="4" t="s">
        <v>147</v>
      </c>
      <c r="B6630" s="5" t="n">
        <v>9836</v>
      </c>
    </row>
    <row r="6631" spans="1:5">
      <c r="A6631" s="4" t="s">
        <v>1267</v>
      </c>
      <c r="B6631" s="7" t="n">
        <v>-1987</v>
      </c>
    </row>
    <row r="6632" spans="1:5">
      <c r="A6632" s="4" t="s">
        <v>1280</v>
      </c>
      <c r="B6632" s="4" t="s">
        <v>1283</v>
      </c>
    </row>
    <row r="6633" spans="1:5">
      <c r="A6633" s="4" t="s">
        <v>1284</v>
      </c>
      <c r="B6633" s="5" t="n">
        <v>1998</v>
      </c>
    </row>
    <row r="6634" spans="1:5">
      <c r="A6634" s="4" t="s">
        <v>1285</v>
      </c>
      <c r="B6634" s="4" t="s">
        <v>1317</v>
      </c>
    </row>
    <row r="6635" spans="1:5">
      <c r="A6635" s="4" t="s">
        <v>1724</v>
      </c>
    </row>
    <row r="6636" spans="1:5">
      <c r="A6636" s="3" t="s">
        <v>1254</v>
      </c>
    </row>
    <row r="6637" spans="1:5">
      <c r="A6637" s="4" t="s">
        <v>1255</v>
      </c>
      <c r="B6637" s="7" t="n">
        <v>946</v>
      </c>
    </row>
    <row r="6638" spans="1:5">
      <c r="A6638" s="4" t="s">
        <v>1256</v>
      </c>
      <c r="B6638" s="5" t="n">
        <v>5653</v>
      </c>
    </row>
    <row r="6639" spans="1:5">
      <c r="A6639" s="4" t="s">
        <v>1257</v>
      </c>
      <c r="B6639" s="5" t="n">
        <v>111</v>
      </c>
    </row>
    <row r="6640" spans="1:5">
      <c r="A6640" s="4" t="s">
        <v>1259</v>
      </c>
      <c r="B6640" s="5" t="n">
        <v>93</v>
      </c>
    </row>
    <row r="6641" spans="1:5">
      <c r="A6641" s="4" t="s">
        <v>1260</v>
      </c>
      <c r="B6641" s="5" t="n">
        <v>413</v>
      </c>
    </row>
    <row r="6642" spans="1:5">
      <c r="A6642" s="4" t="s">
        <v>1261</v>
      </c>
      <c r="B6642" s="5" t="n">
        <v>789</v>
      </c>
    </row>
    <row r="6643" spans="1:5">
      <c r="A6643" s="4" t="s">
        <v>1263</v>
      </c>
      <c r="B6643" s="5" t="n">
        <v>1039</v>
      </c>
    </row>
    <row r="6644" spans="1:5">
      <c r="A6644" s="4" t="s">
        <v>1264</v>
      </c>
      <c r="B6644" s="5" t="n">
        <v>6066</v>
      </c>
    </row>
    <row r="6645" spans="1:5">
      <c r="A6645" s="4" t="s">
        <v>1265</v>
      </c>
      <c r="B6645" s="5" t="n">
        <v>900</v>
      </c>
    </row>
    <row r="6646" spans="1:5">
      <c r="A6646" s="4" t="s">
        <v>147</v>
      </c>
      <c r="B6646" s="5" t="n">
        <v>8005</v>
      </c>
    </row>
    <row r="6647" spans="1:5">
      <c r="A6647" s="4" t="s">
        <v>1267</v>
      </c>
      <c r="B6647" s="7" t="n">
        <v>-2104</v>
      </c>
    </row>
    <row r="6648" spans="1:5">
      <c r="A6648" s="4" t="s">
        <v>1280</v>
      </c>
      <c r="B6648" s="4" t="s">
        <v>1283</v>
      </c>
    </row>
    <row r="6649" spans="1:5">
      <c r="A6649" s="4" t="s">
        <v>1284</v>
      </c>
      <c r="B6649" s="5" t="n">
        <v>2004</v>
      </c>
    </row>
    <row r="6650" spans="1:5">
      <c r="A6650" s="4" t="s">
        <v>1285</v>
      </c>
      <c r="B6650" s="4" t="s">
        <v>1342</v>
      </c>
    </row>
    <row r="6651" spans="1:5">
      <c r="A6651" s="4" t="s">
        <v>1725</v>
      </c>
    </row>
    <row r="6652" spans="1:5">
      <c r="A6652" s="3" t="s">
        <v>1254</v>
      </c>
    </row>
    <row r="6653" spans="1:5">
      <c r="A6653" s="4" t="s">
        <v>1255</v>
      </c>
      <c r="B6653" s="7" t="n">
        <v>7498</v>
      </c>
    </row>
    <row r="6654" spans="1:5">
      <c r="A6654" s="4" t="s">
        <v>1256</v>
      </c>
      <c r="B6654" s="5" t="n">
        <v>10315</v>
      </c>
    </row>
    <row r="6655" spans="1:5">
      <c r="A6655" s="4" t="s">
        <v>1257</v>
      </c>
      <c r="B6655" s="5" t="n">
        <v>73</v>
      </c>
    </row>
    <row r="6656" spans="1:5">
      <c r="A6656" s="4" t="s">
        <v>1259</v>
      </c>
      <c r="B6656" s="5" t="n">
        <v>95</v>
      </c>
    </row>
    <row r="6657" spans="1:5">
      <c r="A6657" s="4" t="s">
        <v>1260</v>
      </c>
      <c r="B6657" s="5" t="n">
        <v>673</v>
      </c>
    </row>
    <row r="6658" spans="1:5">
      <c r="A6658" s="4" t="s">
        <v>1261</v>
      </c>
      <c r="B6658" s="5" t="n">
        <v>1109</v>
      </c>
    </row>
    <row r="6659" spans="1:5">
      <c r="A6659" s="4" t="s">
        <v>1263</v>
      </c>
      <c r="B6659" s="5" t="n">
        <v>7593</v>
      </c>
    </row>
    <row r="6660" spans="1:5">
      <c r="A6660" s="4" t="s">
        <v>1264</v>
      </c>
      <c r="B6660" s="5" t="n">
        <v>10988</v>
      </c>
    </row>
    <row r="6661" spans="1:5">
      <c r="A6661" s="4" t="s">
        <v>1265</v>
      </c>
      <c r="B6661" s="5" t="n">
        <v>1182</v>
      </c>
    </row>
    <row r="6662" spans="1:5">
      <c r="A6662" s="4" t="s">
        <v>147</v>
      </c>
      <c r="B6662" s="5" t="n">
        <v>19763</v>
      </c>
    </row>
    <row r="6663" spans="1:5">
      <c r="A6663" s="4" t="s">
        <v>1267</v>
      </c>
      <c r="B6663" s="7" t="n">
        <v>-3260</v>
      </c>
    </row>
    <row r="6664" spans="1:5">
      <c r="A6664" s="4" t="s">
        <v>1280</v>
      </c>
      <c r="B6664" s="4" t="s">
        <v>1283</v>
      </c>
    </row>
    <row r="6665" spans="1:5">
      <c r="A6665" s="4" t="s">
        <v>1284</v>
      </c>
      <c r="B6665" s="5" t="n">
        <v>2000</v>
      </c>
    </row>
    <row r="6666" spans="1:5">
      <c r="A6666" s="4" t="s">
        <v>1285</v>
      </c>
      <c r="B6666" s="4" t="s">
        <v>1290</v>
      </c>
    </row>
    <row r="6667" spans="1:5">
      <c r="A6667" s="4" t="s">
        <v>1726</v>
      </c>
    </row>
    <row r="6668" spans="1:5">
      <c r="A6668" s="3" t="s">
        <v>1254</v>
      </c>
    </row>
    <row r="6669" spans="1:5">
      <c r="A6669" s="4" t="s">
        <v>1255</v>
      </c>
      <c r="B6669" s="7" t="n">
        <v>1005</v>
      </c>
    </row>
    <row r="6670" spans="1:5">
      <c r="A6670" s="4" t="s">
        <v>1256</v>
      </c>
      <c r="B6670" s="5" t="n">
        <v>4662</v>
      </c>
    </row>
    <row r="6671" spans="1:5">
      <c r="A6671" s="4" t="s">
        <v>1257</v>
      </c>
      <c r="B6671" s="5" t="n">
        <v>45</v>
      </c>
    </row>
    <row r="6672" spans="1:5">
      <c r="A6672" s="4" t="s">
        <v>1259</v>
      </c>
      <c r="B6672" s="5" t="n">
        <v>73</v>
      </c>
    </row>
    <row r="6673" spans="1:5">
      <c r="A6673" s="4" t="s">
        <v>1260</v>
      </c>
      <c r="B6673" s="5" t="n">
        <v>793</v>
      </c>
    </row>
    <row r="6674" spans="1:5">
      <c r="A6674" s="4" t="s">
        <v>1261</v>
      </c>
      <c r="B6674" s="5" t="n">
        <v>952</v>
      </c>
    </row>
    <row r="6675" spans="1:5">
      <c r="A6675" s="4" t="s">
        <v>1263</v>
      </c>
      <c r="B6675" s="5" t="n">
        <v>1078</v>
      </c>
    </row>
    <row r="6676" spans="1:5">
      <c r="A6676" s="4" t="s">
        <v>1264</v>
      </c>
      <c r="B6676" s="5" t="n">
        <v>5455</v>
      </c>
    </row>
    <row r="6677" spans="1:5">
      <c r="A6677" s="4" t="s">
        <v>1265</v>
      </c>
      <c r="B6677" s="5" t="n">
        <v>997</v>
      </c>
    </row>
    <row r="6678" spans="1:5">
      <c r="A6678" s="4" t="s">
        <v>147</v>
      </c>
      <c r="B6678" s="5" t="n">
        <v>7530</v>
      </c>
    </row>
    <row r="6679" spans="1:5">
      <c r="A6679" s="4" t="s">
        <v>1267</v>
      </c>
      <c r="B6679" s="7" t="n">
        <v>-2184</v>
      </c>
    </row>
    <row r="6680" spans="1:5">
      <c r="A6680" s="4" t="s">
        <v>1280</v>
      </c>
      <c r="B6680" s="4" t="s">
        <v>1283</v>
      </c>
    </row>
    <row r="6681" spans="1:5">
      <c r="A6681" s="4" t="s">
        <v>1284</v>
      </c>
      <c r="B6681" s="5" t="n">
        <v>1996</v>
      </c>
    </row>
    <row r="6682" spans="1:5">
      <c r="A6682" s="4" t="s">
        <v>1285</v>
      </c>
      <c r="B6682" s="4" t="s">
        <v>1314</v>
      </c>
    </row>
    <row r="6683" spans="1:5">
      <c r="A6683" s="4" t="s">
        <v>1727</v>
      </c>
    </row>
    <row r="6684" spans="1:5">
      <c r="A6684" s="3" t="s">
        <v>1254</v>
      </c>
    </row>
    <row r="6685" spans="1:5">
      <c r="A6685" s="4" t="s">
        <v>1255</v>
      </c>
      <c r="B6685" s="7" t="n">
        <v>1061</v>
      </c>
    </row>
    <row r="6686" spans="1:5">
      <c r="A6686" s="4" t="s">
        <v>1256</v>
      </c>
      <c r="B6686" s="5" t="n">
        <v>7451</v>
      </c>
    </row>
    <row r="6687" spans="1:5">
      <c r="A6687" s="4" t="s">
        <v>1257</v>
      </c>
      <c r="B6687" s="5" t="n">
        <v>45</v>
      </c>
    </row>
    <row r="6688" spans="1:5">
      <c r="A6688" s="4" t="s">
        <v>1259</v>
      </c>
      <c r="B6688" s="5" t="n">
        <v>71</v>
      </c>
    </row>
    <row r="6689" spans="1:5">
      <c r="A6689" s="4" t="s">
        <v>1260</v>
      </c>
      <c r="B6689" s="5" t="n">
        <v>675</v>
      </c>
    </row>
    <row r="6690" spans="1:5">
      <c r="A6690" s="4" t="s">
        <v>1261</v>
      </c>
      <c r="B6690" s="5" t="n">
        <v>990</v>
      </c>
    </row>
    <row r="6691" spans="1:5">
      <c r="A6691" s="4" t="s">
        <v>1263</v>
      </c>
      <c r="B6691" s="5" t="n">
        <v>1132</v>
      </c>
    </row>
    <row r="6692" spans="1:5">
      <c r="A6692" s="4" t="s">
        <v>1264</v>
      </c>
      <c r="B6692" s="5" t="n">
        <v>8126</v>
      </c>
    </row>
    <row r="6693" spans="1:5">
      <c r="A6693" s="4" t="s">
        <v>1265</v>
      </c>
      <c r="B6693" s="5" t="n">
        <v>1035</v>
      </c>
    </row>
    <row r="6694" spans="1:5">
      <c r="A6694" s="4" t="s">
        <v>147</v>
      </c>
      <c r="B6694" s="5" t="n">
        <v>10293</v>
      </c>
    </row>
    <row r="6695" spans="1:5">
      <c r="A6695" s="4" t="s">
        <v>1267</v>
      </c>
      <c r="B6695" s="7" t="n">
        <v>-2685</v>
      </c>
    </row>
    <row r="6696" spans="1:5">
      <c r="A6696" s="4" t="s">
        <v>1280</v>
      </c>
      <c r="B6696" s="4" t="s">
        <v>1283</v>
      </c>
    </row>
    <row r="6697" spans="1:5">
      <c r="A6697" s="4" t="s">
        <v>1284</v>
      </c>
      <c r="B6697" s="5" t="n">
        <v>1996</v>
      </c>
    </row>
    <row r="6698" spans="1:5">
      <c r="A6698" s="4" t="s">
        <v>1285</v>
      </c>
      <c r="B6698" s="4" t="s">
        <v>1314</v>
      </c>
    </row>
    <row r="6699" spans="1:5">
      <c r="A6699" s="4" t="s">
        <v>1728</v>
      </c>
    </row>
    <row r="6700" spans="1:5">
      <c r="A6700" s="3" t="s">
        <v>1254</v>
      </c>
    </row>
    <row r="6701" spans="1:5">
      <c r="A6701" s="4" t="s">
        <v>1255</v>
      </c>
      <c r="B6701" s="7" t="n">
        <v>8634</v>
      </c>
    </row>
    <row r="6702" spans="1:5">
      <c r="A6702" s="4" t="s">
        <v>1256</v>
      </c>
      <c r="B6702" s="5" t="n">
        <v>14468</v>
      </c>
    </row>
    <row r="6703" spans="1:5">
      <c r="A6703" s="4" t="s">
        <v>1257</v>
      </c>
      <c r="B6703" s="5" t="n">
        <v>84</v>
      </c>
    </row>
    <row r="6704" spans="1:5">
      <c r="A6704" s="4" t="s">
        <v>1259</v>
      </c>
      <c r="B6704" s="5" t="n">
        <v>135</v>
      </c>
    </row>
    <row r="6705" spans="1:5">
      <c r="A6705" s="4" t="s">
        <v>1260</v>
      </c>
      <c r="B6705" s="5" t="n">
        <v>884</v>
      </c>
    </row>
    <row r="6706" spans="1:5">
      <c r="A6706" s="4" t="s">
        <v>1261</v>
      </c>
      <c r="B6706" s="5" t="n">
        <v>1585</v>
      </c>
    </row>
    <row r="6707" spans="1:5">
      <c r="A6707" s="4" t="s">
        <v>1263</v>
      </c>
      <c r="B6707" s="5" t="n">
        <v>8769</v>
      </c>
    </row>
    <row r="6708" spans="1:5">
      <c r="A6708" s="4" t="s">
        <v>1264</v>
      </c>
      <c r="B6708" s="5" t="n">
        <v>15352</v>
      </c>
    </row>
    <row r="6709" spans="1:5">
      <c r="A6709" s="4" t="s">
        <v>1265</v>
      </c>
      <c r="B6709" s="5" t="n">
        <v>1669</v>
      </c>
    </row>
    <row r="6710" spans="1:5">
      <c r="A6710" s="4" t="s">
        <v>147</v>
      </c>
      <c r="B6710" s="5" t="n">
        <v>25790</v>
      </c>
    </row>
    <row r="6711" spans="1:5">
      <c r="A6711" s="4" t="s">
        <v>1267</v>
      </c>
      <c r="B6711" s="7" t="n">
        <v>-4056</v>
      </c>
    </row>
    <row r="6712" spans="1:5">
      <c r="A6712" s="4" t="s">
        <v>1280</v>
      </c>
      <c r="B6712" s="4" t="s">
        <v>1283</v>
      </c>
    </row>
    <row r="6713" spans="1:5">
      <c r="A6713" s="4" t="s">
        <v>1284</v>
      </c>
      <c r="B6713" s="5" t="n">
        <v>2001</v>
      </c>
    </row>
    <row r="6714" spans="1:5">
      <c r="A6714" s="4" t="s">
        <v>1285</v>
      </c>
      <c r="B6714" s="4" t="s">
        <v>1292</v>
      </c>
    </row>
    <row r="6715" spans="1:5">
      <c r="A6715" s="4" t="s">
        <v>1729</v>
      </c>
    </row>
    <row r="6716" spans="1:5">
      <c r="A6716" s="3" t="s">
        <v>1254</v>
      </c>
    </row>
    <row r="6717" spans="1:5">
      <c r="A6717" s="4" t="s">
        <v>1255</v>
      </c>
      <c r="B6717" s="7" t="n">
        <v>956</v>
      </c>
    </row>
    <row r="6718" spans="1:5">
      <c r="A6718" s="4" t="s">
        <v>1256</v>
      </c>
      <c r="B6718" s="5" t="n">
        <v>697</v>
      </c>
    </row>
    <row r="6719" spans="1:5">
      <c r="A6719" s="4" t="s">
        <v>1257</v>
      </c>
      <c r="B6719" s="5" t="n">
        <v>46</v>
      </c>
    </row>
    <row r="6720" spans="1:5">
      <c r="A6720" s="4" t="s">
        <v>1259</v>
      </c>
      <c r="B6720" s="5" t="n">
        <v>116</v>
      </c>
    </row>
    <row r="6721" spans="1:5">
      <c r="A6721" s="4" t="s">
        <v>1260</v>
      </c>
      <c r="B6721" s="5" t="n">
        <v>580</v>
      </c>
    </row>
    <row r="6722" spans="1:5">
      <c r="A6722" s="4" t="s">
        <v>1261</v>
      </c>
      <c r="B6722" s="5" t="n">
        <v>1033</v>
      </c>
    </row>
    <row r="6723" spans="1:5">
      <c r="A6723" s="4" t="s">
        <v>1263</v>
      </c>
      <c r="B6723" s="5" t="n">
        <v>1072</v>
      </c>
    </row>
    <row r="6724" spans="1:5">
      <c r="A6724" s="4" t="s">
        <v>1264</v>
      </c>
      <c r="B6724" s="5" t="n">
        <v>1277</v>
      </c>
    </row>
    <row r="6725" spans="1:5">
      <c r="A6725" s="4" t="s">
        <v>1265</v>
      </c>
      <c r="B6725" s="5" t="n">
        <v>1079</v>
      </c>
    </row>
    <row r="6726" spans="1:5">
      <c r="A6726" s="4" t="s">
        <v>147</v>
      </c>
      <c r="B6726" s="5" t="n">
        <v>3428</v>
      </c>
    </row>
    <row r="6727" spans="1:5">
      <c r="A6727" s="4" t="s">
        <v>1267</v>
      </c>
      <c r="B6727" s="7" t="n">
        <v>-1081</v>
      </c>
    </row>
    <row r="6728" spans="1:5">
      <c r="A6728" s="4" t="s">
        <v>1280</v>
      </c>
      <c r="B6728" s="4" t="s">
        <v>1283</v>
      </c>
    </row>
    <row r="6729" spans="1:5">
      <c r="A6729" s="4" t="s">
        <v>1284</v>
      </c>
      <c r="B6729" s="5" t="n">
        <v>1997</v>
      </c>
    </row>
    <row r="6730" spans="1:5">
      <c r="A6730" s="4" t="s">
        <v>1285</v>
      </c>
      <c r="B6730" s="4" t="s">
        <v>1317</v>
      </c>
    </row>
    <row r="6731" spans="1:5">
      <c r="A6731" s="4" t="s">
        <v>1730</v>
      </c>
    </row>
    <row r="6732" spans="1:5">
      <c r="A6732" s="3" t="s">
        <v>1254</v>
      </c>
    </row>
    <row r="6733" spans="1:5">
      <c r="A6733" s="4" t="s">
        <v>1255</v>
      </c>
      <c r="B6733" s="7" t="n">
        <v>928</v>
      </c>
    </row>
    <row r="6734" spans="1:5">
      <c r="A6734" s="4" t="s">
        <v>1256</v>
      </c>
      <c r="B6734" s="5" t="n">
        <v>2223</v>
      </c>
    </row>
    <row r="6735" spans="1:5">
      <c r="A6735" s="4" t="s">
        <v>1257</v>
      </c>
      <c r="B6735" s="5" t="n">
        <v>50</v>
      </c>
    </row>
    <row r="6736" spans="1:5">
      <c r="A6736" s="4" t="s">
        <v>1259</v>
      </c>
      <c r="B6736" s="5" t="n">
        <v>25</v>
      </c>
    </row>
    <row r="6737" spans="1:5">
      <c r="A6737" s="4" t="s">
        <v>1260</v>
      </c>
      <c r="B6737" s="5" t="n">
        <v>1159</v>
      </c>
    </row>
    <row r="6738" spans="1:5">
      <c r="A6738" s="4" t="s">
        <v>1261</v>
      </c>
      <c r="B6738" s="5" t="n">
        <v>995</v>
      </c>
    </row>
    <row r="6739" spans="1:5">
      <c r="A6739" s="4" t="s">
        <v>1263</v>
      </c>
      <c r="B6739" s="5" t="n">
        <v>953</v>
      </c>
    </row>
    <row r="6740" spans="1:5">
      <c r="A6740" s="4" t="s">
        <v>1264</v>
      </c>
      <c r="B6740" s="5" t="n">
        <v>3382</v>
      </c>
    </row>
    <row r="6741" spans="1:5">
      <c r="A6741" s="4" t="s">
        <v>1265</v>
      </c>
      <c r="B6741" s="5" t="n">
        <v>1045</v>
      </c>
    </row>
    <row r="6742" spans="1:5">
      <c r="A6742" s="4" t="s">
        <v>147</v>
      </c>
      <c r="B6742" s="5" t="n">
        <v>5380</v>
      </c>
    </row>
    <row r="6743" spans="1:5">
      <c r="A6743" s="4" t="s">
        <v>1267</v>
      </c>
      <c r="B6743" s="7" t="n">
        <v>-1167</v>
      </c>
    </row>
    <row r="6744" spans="1:5">
      <c r="A6744" s="4" t="s">
        <v>1280</v>
      </c>
      <c r="B6744" s="4" t="s">
        <v>1283</v>
      </c>
    </row>
    <row r="6745" spans="1:5">
      <c r="A6745" s="4" t="s">
        <v>1284</v>
      </c>
      <c r="B6745" s="5" t="n">
        <v>1998</v>
      </c>
    </row>
    <row r="6746" spans="1:5">
      <c r="A6746" s="4" t="s">
        <v>1285</v>
      </c>
      <c r="B6746" s="4" t="s">
        <v>1731</v>
      </c>
    </row>
    <row r="6747" spans="1:5">
      <c r="A6747" s="4" t="s">
        <v>1732</v>
      </c>
    </row>
    <row r="6748" spans="1:5">
      <c r="A6748" s="3" t="s">
        <v>1254</v>
      </c>
    </row>
    <row r="6749" spans="1:5">
      <c r="A6749" s="4" t="s">
        <v>1255</v>
      </c>
      <c r="B6749" s="7" t="n">
        <v>535</v>
      </c>
    </row>
    <row r="6750" spans="1:5">
      <c r="A6750" s="4" t="s">
        <v>1256</v>
      </c>
      <c r="B6750" s="5" t="n">
        <v>651</v>
      </c>
    </row>
    <row r="6751" spans="1:5">
      <c r="A6751" s="4" t="s">
        <v>1257</v>
      </c>
      <c r="B6751" s="5" t="n">
        <v>28</v>
      </c>
    </row>
    <row r="6752" spans="1:5">
      <c r="A6752" s="4" t="s">
        <v>1259</v>
      </c>
      <c r="B6752" s="5" t="n">
        <v>139</v>
      </c>
    </row>
    <row r="6753" spans="1:5">
      <c r="A6753" s="4" t="s">
        <v>1260</v>
      </c>
      <c r="B6753" s="5" t="n">
        <v>545</v>
      </c>
    </row>
    <row r="6754" spans="1:5">
      <c r="A6754" s="4" t="s">
        <v>1261</v>
      </c>
      <c r="B6754" s="5" t="n">
        <v>686</v>
      </c>
    </row>
    <row r="6755" spans="1:5">
      <c r="A6755" s="4" t="s">
        <v>1263</v>
      </c>
      <c r="B6755" s="5" t="n">
        <v>674</v>
      </c>
    </row>
    <row r="6756" spans="1:5">
      <c r="A6756" s="4" t="s">
        <v>1264</v>
      </c>
      <c r="B6756" s="5" t="n">
        <v>1196</v>
      </c>
    </row>
    <row r="6757" spans="1:5">
      <c r="A6757" s="4" t="s">
        <v>1265</v>
      </c>
      <c r="B6757" s="5" t="n">
        <v>714</v>
      </c>
    </row>
    <row r="6758" spans="1:5">
      <c r="A6758" s="4" t="s">
        <v>147</v>
      </c>
      <c r="B6758" s="5" t="n">
        <v>2584</v>
      </c>
    </row>
    <row r="6759" spans="1:5">
      <c r="A6759" s="4" t="s">
        <v>1267</v>
      </c>
      <c r="B6759" s="7" t="n">
        <v>-742</v>
      </c>
    </row>
    <row r="6760" spans="1:5">
      <c r="A6760" s="4" t="s">
        <v>1280</v>
      </c>
      <c r="B6760" s="4" t="s">
        <v>1283</v>
      </c>
    </row>
    <row r="6761" spans="1:5">
      <c r="A6761" s="4" t="s">
        <v>1284</v>
      </c>
      <c r="B6761" s="5" t="n">
        <v>1991</v>
      </c>
    </row>
    <row r="6762" spans="1:5">
      <c r="A6762" s="4" t="s">
        <v>1285</v>
      </c>
      <c r="B6762" s="4" t="s">
        <v>1304</v>
      </c>
    </row>
    <row r="6763" spans="1:5">
      <c r="A6763" s="4" t="s">
        <v>1733</v>
      </c>
    </row>
    <row r="6764" spans="1:5">
      <c r="A6764" s="3" t="s">
        <v>1254</v>
      </c>
    </row>
    <row r="6765" spans="1:5">
      <c r="A6765" s="4" t="s">
        <v>1255</v>
      </c>
      <c r="B6765" s="7" t="n">
        <v>1006</v>
      </c>
    </row>
    <row r="6766" spans="1:5">
      <c r="A6766" s="4" t="s">
        <v>1256</v>
      </c>
      <c r="B6766" s="5" t="n">
        <v>3280</v>
      </c>
    </row>
    <row r="6767" spans="1:5">
      <c r="A6767" s="4" t="s">
        <v>1257</v>
      </c>
      <c r="B6767" s="5" t="n">
        <v>42</v>
      </c>
    </row>
    <row r="6768" spans="1:5">
      <c r="A6768" s="4" t="s">
        <v>1259</v>
      </c>
      <c r="B6768" s="5" t="n">
        <v>147</v>
      </c>
    </row>
    <row r="6769" spans="1:5">
      <c r="A6769" s="4" t="s">
        <v>1260</v>
      </c>
      <c r="B6769" s="5" t="n">
        <v>572</v>
      </c>
    </row>
    <row r="6770" spans="1:5">
      <c r="A6770" s="4" t="s">
        <v>1261</v>
      </c>
      <c r="B6770" s="5" t="n">
        <v>945</v>
      </c>
    </row>
    <row r="6771" spans="1:5">
      <c r="A6771" s="4" t="s">
        <v>1263</v>
      </c>
      <c r="B6771" s="5" t="n">
        <v>1153</v>
      </c>
    </row>
    <row r="6772" spans="1:5">
      <c r="A6772" s="4" t="s">
        <v>1264</v>
      </c>
      <c r="B6772" s="5" t="n">
        <v>3852</v>
      </c>
    </row>
    <row r="6773" spans="1:5">
      <c r="A6773" s="4" t="s">
        <v>1265</v>
      </c>
      <c r="B6773" s="5" t="n">
        <v>987</v>
      </c>
    </row>
    <row r="6774" spans="1:5">
      <c r="A6774" s="4" t="s">
        <v>147</v>
      </c>
      <c r="B6774" s="5" t="n">
        <v>5992</v>
      </c>
    </row>
    <row r="6775" spans="1:5">
      <c r="A6775" s="4" t="s">
        <v>1267</v>
      </c>
      <c r="B6775" s="7" t="n">
        <v>-1544</v>
      </c>
    </row>
    <row r="6776" spans="1:5">
      <c r="A6776" s="4" t="s">
        <v>1280</v>
      </c>
      <c r="B6776" s="4" t="s">
        <v>1283</v>
      </c>
    </row>
    <row r="6777" spans="1:5">
      <c r="A6777" s="4" t="s">
        <v>1284</v>
      </c>
      <c r="B6777" s="5" t="n">
        <v>1999</v>
      </c>
    </row>
    <row r="6778" spans="1:5">
      <c r="A6778" s="4" t="s">
        <v>1285</v>
      </c>
      <c r="B6778" s="4" t="s">
        <v>587</v>
      </c>
    </row>
    <row r="6779" spans="1:5">
      <c r="A6779" s="4" t="s">
        <v>1734</v>
      </c>
    </row>
    <row r="6780" spans="1:5">
      <c r="A6780" s="3" t="s">
        <v>1254</v>
      </c>
    </row>
    <row r="6781" spans="1:5">
      <c r="A6781" s="4" t="s">
        <v>1255</v>
      </c>
      <c r="B6781" s="7" t="n">
        <v>1036</v>
      </c>
    </row>
    <row r="6782" spans="1:5">
      <c r="A6782" s="4" t="s">
        <v>1256</v>
      </c>
      <c r="B6782" s="5" t="n">
        <v>0</v>
      </c>
    </row>
    <row r="6783" spans="1:5">
      <c r="A6783" s="4" t="s">
        <v>1257</v>
      </c>
      <c r="B6783" s="5" t="n">
        <v>29</v>
      </c>
    </row>
    <row r="6784" spans="1:5">
      <c r="A6784" s="4" t="s">
        <v>1259</v>
      </c>
      <c r="B6784" s="5" t="n">
        <v>174</v>
      </c>
    </row>
    <row r="6785" spans="1:5">
      <c r="A6785" s="4" t="s">
        <v>1260</v>
      </c>
      <c r="B6785" s="5" t="n">
        <v>560</v>
      </c>
    </row>
    <row r="6786" spans="1:5">
      <c r="A6786" s="4" t="s">
        <v>1261</v>
      </c>
      <c r="B6786" s="5" t="n">
        <v>831</v>
      </c>
    </row>
    <row r="6787" spans="1:5">
      <c r="A6787" s="4" t="s">
        <v>1263</v>
      </c>
      <c r="B6787" s="5" t="n">
        <v>1210</v>
      </c>
    </row>
    <row r="6788" spans="1:5">
      <c r="A6788" s="4" t="s">
        <v>1264</v>
      </c>
      <c r="B6788" s="5" t="n">
        <v>560</v>
      </c>
    </row>
    <row r="6789" spans="1:5">
      <c r="A6789" s="4" t="s">
        <v>1265</v>
      </c>
      <c r="B6789" s="5" t="n">
        <v>860</v>
      </c>
    </row>
    <row r="6790" spans="1:5">
      <c r="A6790" s="4" t="s">
        <v>147</v>
      </c>
      <c r="B6790" s="5" t="n">
        <v>2630</v>
      </c>
    </row>
    <row r="6791" spans="1:5">
      <c r="A6791" s="4" t="s">
        <v>1267</v>
      </c>
      <c r="B6791" s="7" t="n">
        <v>-610</v>
      </c>
    </row>
    <row r="6792" spans="1:5">
      <c r="A6792" s="4" t="s">
        <v>1280</v>
      </c>
      <c r="B6792" s="4" t="s">
        <v>1283</v>
      </c>
    </row>
    <row r="6793" spans="1:5">
      <c r="A6793" s="4" t="s">
        <v>1284</v>
      </c>
      <c r="B6793" s="5" t="n">
        <v>1989</v>
      </c>
    </row>
    <row r="6794" spans="1:5">
      <c r="A6794" s="4" t="s">
        <v>1735</v>
      </c>
    </row>
    <row r="6795" spans="1:5">
      <c r="A6795" s="3" t="s">
        <v>1254</v>
      </c>
    </row>
    <row r="6796" spans="1:5">
      <c r="A6796" s="4" t="s">
        <v>1255</v>
      </c>
      <c r="B6796" s="7" t="n">
        <v>1185</v>
      </c>
    </row>
    <row r="6797" spans="1:5">
      <c r="A6797" s="4" t="s">
        <v>1256</v>
      </c>
      <c r="B6797" s="5" t="n">
        <v>4416</v>
      </c>
    </row>
    <row r="6798" spans="1:5">
      <c r="A6798" s="4" t="s">
        <v>1257</v>
      </c>
      <c r="B6798" s="5" t="n">
        <v>50</v>
      </c>
    </row>
    <row r="6799" spans="1:5">
      <c r="A6799" s="4" t="s">
        <v>1259</v>
      </c>
      <c r="B6799" s="5" t="n">
        <v>123</v>
      </c>
    </row>
    <row r="6800" spans="1:5">
      <c r="A6800" s="4" t="s">
        <v>1260</v>
      </c>
      <c r="B6800" s="5" t="n">
        <v>799</v>
      </c>
    </row>
    <row r="6801" spans="1:5">
      <c r="A6801" s="4" t="s">
        <v>1261</v>
      </c>
      <c r="B6801" s="5" t="n">
        <v>763</v>
      </c>
    </row>
    <row r="6802" spans="1:5">
      <c r="A6802" s="4" t="s">
        <v>1263</v>
      </c>
      <c r="B6802" s="5" t="n">
        <v>1308</v>
      </c>
    </row>
    <row r="6803" spans="1:5">
      <c r="A6803" s="4" t="s">
        <v>1264</v>
      </c>
      <c r="B6803" s="5" t="n">
        <v>5215</v>
      </c>
    </row>
    <row r="6804" spans="1:5">
      <c r="A6804" s="4" t="s">
        <v>1265</v>
      </c>
      <c r="B6804" s="5" t="n">
        <v>813</v>
      </c>
    </row>
    <row r="6805" spans="1:5">
      <c r="A6805" s="4" t="s">
        <v>147</v>
      </c>
      <c r="B6805" s="5" t="n">
        <v>7336</v>
      </c>
    </row>
    <row r="6806" spans="1:5">
      <c r="A6806" s="4" t="s">
        <v>1267</v>
      </c>
      <c r="B6806" s="7" t="n">
        <v>-1831</v>
      </c>
    </row>
    <row r="6807" spans="1:5">
      <c r="A6807" s="4" t="s">
        <v>1280</v>
      </c>
      <c r="B6807" s="4" t="s">
        <v>1283</v>
      </c>
    </row>
    <row r="6808" spans="1:5">
      <c r="A6808" s="4" t="s">
        <v>1284</v>
      </c>
      <c r="B6808" s="5" t="n">
        <v>1999</v>
      </c>
    </row>
    <row r="6809" spans="1:5">
      <c r="A6809" s="4" t="s">
        <v>1285</v>
      </c>
      <c r="B6809" s="4" t="s">
        <v>587</v>
      </c>
    </row>
    <row r="6810" spans="1:5">
      <c r="A6810" s="4" t="s">
        <v>1736</v>
      </c>
    </row>
    <row r="6811" spans="1:5">
      <c r="A6811" s="3" t="s">
        <v>1254</v>
      </c>
    </row>
    <row r="6812" spans="1:5">
      <c r="A6812" s="4" t="s">
        <v>1255</v>
      </c>
      <c r="B6812" s="7" t="n">
        <v>824</v>
      </c>
    </row>
    <row r="6813" spans="1:5">
      <c r="A6813" s="4" t="s">
        <v>1256</v>
      </c>
      <c r="B6813" s="5" t="n">
        <v>1251</v>
      </c>
    </row>
    <row r="6814" spans="1:5">
      <c r="A6814" s="4" t="s">
        <v>1257</v>
      </c>
      <c r="B6814" s="5" t="n">
        <v>43</v>
      </c>
    </row>
    <row r="6815" spans="1:5">
      <c r="A6815" s="4" t="s">
        <v>1259</v>
      </c>
      <c r="B6815" s="5" t="n">
        <v>163</v>
      </c>
    </row>
    <row r="6816" spans="1:5">
      <c r="A6816" s="4" t="s">
        <v>1260</v>
      </c>
      <c r="B6816" s="5" t="n">
        <v>682</v>
      </c>
    </row>
    <row r="6817" spans="1:5">
      <c r="A6817" s="4" t="s">
        <v>1261</v>
      </c>
      <c r="B6817" s="5" t="n">
        <v>958</v>
      </c>
    </row>
    <row r="6818" spans="1:5">
      <c r="A6818" s="4" t="s">
        <v>1263</v>
      </c>
      <c r="B6818" s="5" t="n">
        <v>987</v>
      </c>
    </row>
    <row r="6819" spans="1:5">
      <c r="A6819" s="4" t="s">
        <v>1264</v>
      </c>
      <c r="B6819" s="5" t="n">
        <v>1933</v>
      </c>
    </row>
    <row r="6820" spans="1:5">
      <c r="A6820" s="4" t="s">
        <v>1265</v>
      </c>
      <c r="B6820" s="5" t="n">
        <v>1001</v>
      </c>
    </row>
    <row r="6821" spans="1:5">
      <c r="A6821" s="4" t="s">
        <v>147</v>
      </c>
      <c r="B6821" s="5" t="n">
        <v>3921</v>
      </c>
    </row>
    <row r="6822" spans="1:5">
      <c r="A6822" s="4" t="s">
        <v>1267</v>
      </c>
      <c r="B6822" s="7" t="n">
        <v>-891</v>
      </c>
    </row>
    <row r="6823" spans="1:5">
      <c r="A6823" s="4" t="s">
        <v>1280</v>
      </c>
      <c r="B6823" s="4" t="s">
        <v>1283</v>
      </c>
    </row>
    <row r="6824" spans="1:5">
      <c r="A6824" s="4" t="s">
        <v>1284</v>
      </c>
      <c r="B6824" s="5" t="n">
        <v>1997</v>
      </c>
    </row>
    <row r="6825" spans="1:5">
      <c r="A6825" s="4" t="s">
        <v>1285</v>
      </c>
      <c r="B6825" s="4" t="s">
        <v>1309</v>
      </c>
    </row>
    <row r="6826" spans="1:5">
      <c r="A6826" s="4" t="s">
        <v>1737</v>
      </c>
    </row>
    <row r="6827" spans="1:5">
      <c r="A6827" s="3" t="s">
        <v>1254</v>
      </c>
    </row>
    <row r="6828" spans="1:5">
      <c r="A6828" s="4" t="s">
        <v>1255</v>
      </c>
      <c r="B6828" s="7" t="n">
        <v>1431</v>
      </c>
    </row>
    <row r="6829" spans="1:5">
      <c r="A6829" s="4" t="s">
        <v>1256</v>
      </c>
      <c r="B6829" s="5" t="n">
        <v>5351</v>
      </c>
    </row>
    <row r="6830" spans="1:5">
      <c r="A6830" s="4" t="s">
        <v>1257</v>
      </c>
      <c r="B6830" s="5" t="n">
        <v>61</v>
      </c>
    </row>
    <row r="6831" spans="1:5">
      <c r="A6831" s="4" t="s">
        <v>1259</v>
      </c>
      <c r="B6831" s="5" t="n">
        <v>162</v>
      </c>
    </row>
    <row r="6832" spans="1:5">
      <c r="A6832" s="4" t="s">
        <v>1260</v>
      </c>
      <c r="B6832" s="5" t="n">
        <v>985</v>
      </c>
    </row>
    <row r="6833" spans="1:5">
      <c r="A6833" s="4" t="s">
        <v>1261</v>
      </c>
      <c r="B6833" s="5" t="n">
        <v>1229</v>
      </c>
    </row>
    <row r="6834" spans="1:5">
      <c r="A6834" s="4" t="s">
        <v>1263</v>
      </c>
      <c r="B6834" s="5" t="n">
        <v>1593</v>
      </c>
    </row>
    <row r="6835" spans="1:5">
      <c r="A6835" s="4" t="s">
        <v>1264</v>
      </c>
      <c r="B6835" s="5" t="n">
        <v>6336</v>
      </c>
    </row>
    <row r="6836" spans="1:5">
      <c r="A6836" s="4" t="s">
        <v>1265</v>
      </c>
      <c r="B6836" s="5" t="n">
        <v>1290</v>
      </c>
    </row>
    <row r="6837" spans="1:5">
      <c r="A6837" s="4" t="s">
        <v>147</v>
      </c>
      <c r="B6837" s="5" t="n">
        <v>9219</v>
      </c>
    </row>
    <row r="6838" spans="1:5">
      <c r="A6838" s="4" t="s">
        <v>1267</v>
      </c>
      <c r="B6838" s="7" t="n">
        <v>-2453</v>
      </c>
    </row>
    <row r="6839" spans="1:5">
      <c r="A6839" s="4" t="s">
        <v>1280</v>
      </c>
      <c r="B6839" s="4" t="s">
        <v>1283</v>
      </c>
    </row>
    <row r="6840" spans="1:5">
      <c r="A6840" s="4" t="s">
        <v>1284</v>
      </c>
      <c r="B6840" s="5" t="n">
        <v>1998</v>
      </c>
    </row>
    <row r="6841" spans="1:5">
      <c r="A6841" s="4" t="s">
        <v>1285</v>
      </c>
      <c r="B6841" s="4" t="s">
        <v>587</v>
      </c>
    </row>
    <row r="6842" spans="1:5">
      <c r="A6842" s="4" t="s">
        <v>1738</v>
      </c>
    </row>
    <row r="6843" spans="1:5">
      <c r="A6843" s="3" t="s">
        <v>1254</v>
      </c>
    </row>
    <row r="6844" spans="1:5">
      <c r="A6844" s="4" t="s">
        <v>1255</v>
      </c>
      <c r="B6844" s="7" t="n">
        <v>781</v>
      </c>
    </row>
    <row r="6845" spans="1:5">
      <c r="A6845" s="4" t="s">
        <v>1256</v>
      </c>
      <c r="B6845" s="5" t="n">
        <v>1115</v>
      </c>
    </row>
    <row r="6846" spans="1:5">
      <c r="A6846" s="4" t="s">
        <v>1257</v>
      </c>
      <c r="B6846" s="5" t="n">
        <v>36</v>
      </c>
    </row>
    <row r="6847" spans="1:5">
      <c r="A6847" s="4" t="s">
        <v>1259</v>
      </c>
      <c r="B6847" s="5" t="n">
        <v>73</v>
      </c>
    </row>
    <row r="6848" spans="1:5">
      <c r="A6848" s="4" t="s">
        <v>1260</v>
      </c>
      <c r="B6848" s="5" t="n">
        <v>638</v>
      </c>
    </row>
    <row r="6849" spans="1:5">
      <c r="A6849" s="4" t="s">
        <v>1261</v>
      </c>
      <c r="B6849" s="5" t="n">
        <v>841</v>
      </c>
    </row>
    <row r="6850" spans="1:5">
      <c r="A6850" s="4" t="s">
        <v>1263</v>
      </c>
      <c r="B6850" s="5" t="n">
        <v>854</v>
      </c>
    </row>
    <row r="6851" spans="1:5">
      <c r="A6851" s="4" t="s">
        <v>1264</v>
      </c>
      <c r="B6851" s="5" t="n">
        <v>1753</v>
      </c>
    </row>
    <row r="6852" spans="1:5">
      <c r="A6852" s="4" t="s">
        <v>1265</v>
      </c>
      <c r="B6852" s="5" t="n">
        <v>877</v>
      </c>
    </row>
    <row r="6853" spans="1:5">
      <c r="A6853" s="4" t="s">
        <v>147</v>
      </c>
      <c r="B6853" s="5" t="n">
        <v>3484</v>
      </c>
    </row>
    <row r="6854" spans="1:5">
      <c r="A6854" s="4" t="s">
        <v>1267</v>
      </c>
      <c r="B6854" s="7" t="n">
        <v>-787</v>
      </c>
    </row>
    <row r="6855" spans="1:5">
      <c r="A6855" s="4" t="s">
        <v>1280</v>
      </c>
      <c r="B6855" s="4" t="s">
        <v>1283</v>
      </c>
    </row>
    <row r="6856" spans="1:5">
      <c r="A6856" s="4" t="s">
        <v>1284</v>
      </c>
      <c r="B6856" s="5" t="n">
        <v>1998</v>
      </c>
    </row>
    <row r="6857" spans="1:5">
      <c r="A6857" s="4" t="s">
        <v>1285</v>
      </c>
      <c r="B6857" s="4" t="s">
        <v>1317</v>
      </c>
    </row>
    <row r="6858" spans="1:5">
      <c r="A6858" s="4" t="s">
        <v>1739</v>
      </c>
    </row>
    <row r="6859" spans="1:5">
      <c r="A6859" s="3" t="s">
        <v>1254</v>
      </c>
    </row>
    <row r="6860" spans="1:5">
      <c r="A6860" s="4" t="s">
        <v>1255</v>
      </c>
      <c r="B6860" s="7" t="n">
        <v>795</v>
      </c>
    </row>
    <row r="6861" spans="1:5">
      <c r="A6861" s="4" t="s">
        <v>1256</v>
      </c>
      <c r="B6861" s="5" t="n">
        <v>240</v>
      </c>
    </row>
    <row r="6862" spans="1:5">
      <c r="A6862" s="4" t="s">
        <v>1257</v>
      </c>
      <c r="B6862" s="5" t="n">
        <v>44</v>
      </c>
    </row>
    <row r="6863" spans="1:5">
      <c r="A6863" s="4" t="s">
        <v>1259</v>
      </c>
      <c r="B6863" s="5" t="n">
        <v>133</v>
      </c>
    </row>
    <row r="6864" spans="1:5">
      <c r="A6864" s="4" t="s">
        <v>1260</v>
      </c>
      <c r="B6864" s="5" t="n">
        <v>619</v>
      </c>
    </row>
    <row r="6865" spans="1:5">
      <c r="A6865" s="4" t="s">
        <v>1261</v>
      </c>
      <c r="B6865" s="5" t="n">
        <v>809</v>
      </c>
    </row>
    <row r="6866" spans="1:5">
      <c r="A6866" s="4" t="s">
        <v>1263</v>
      </c>
      <c r="B6866" s="5" t="n">
        <v>928</v>
      </c>
    </row>
    <row r="6867" spans="1:5">
      <c r="A6867" s="4" t="s">
        <v>1264</v>
      </c>
      <c r="B6867" s="5" t="n">
        <v>859</v>
      </c>
    </row>
    <row r="6868" spans="1:5">
      <c r="A6868" s="4" t="s">
        <v>1265</v>
      </c>
      <c r="B6868" s="5" t="n">
        <v>853</v>
      </c>
    </row>
    <row r="6869" spans="1:5">
      <c r="A6869" s="4" t="s">
        <v>147</v>
      </c>
      <c r="B6869" s="5" t="n">
        <v>2640</v>
      </c>
    </row>
    <row r="6870" spans="1:5">
      <c r="A6870" s="4" t="s">
        <v>1267</v>
      </c>
      <c r="B6870" s="7" t="n">
        <v>-701</v>
      </c>
    </row>
    <row r="6871" spans="1:5">
      <c r="A6871" s="4" t="s">
        <v>1280</v>
      </c>
      <c r="B6871" s="4" t="s">
        <v>1283</v>
      </c>
    </row>
    <row r="6872" spans="1:5">
      <c r="A6872" s="4" t="s">
        <v>1284</v>
      </c>
      <c r="B6872" s="5" t="n">
        <v>1996</v>
      </c>
    </row>
    <row r="6873" spans="1:5">
      <c r="A6873" s="4" t="s">
        <v>1285</v>
      </c>
      <c r="B6873" s="4" t="s">
        <v>1294</v>
      </c>
    </row>
    <row r="6874" spans="1:5">
      <c r="A6874" s="4" t="s">
        <v>1740</v>
      </c>
    </row>
    <row r="6875" spans="1:5">
      <c r="A6875" s="3" t="s">
        <v>1254</v>
      </c>
    </row>
    <row r="6876" spans="1:5">
      <c r="A6876" s="4" t="s">
        <v>1255</v>
      </c>
      <c r="B6876" s="7" t="n">
        <v>875</v>
      </c>
    </row>
    <row r="6877" spans="1:5">
      <c r="A6877" s="4" t="s">
        <v>1256</v>
      </c>
      <c r="B6877" s="5" t="n">
        <v>1080</v>
      </c>
    </row>
    <row r="6878" spans="1:5">
      <c r="A6878" s="4" t="s">
        <v>1257</v>
      </c>
      <c r="B6878" s="5" t="n">
        <v>35</v>
      </c>
    </row>
    <row r="6879" spans="1:5">
      <c r="A6879" s="4" t="s">
        <v>1259</v>
      </c>
      <c r="B6879" s="5" t="n">
        <v>126</v>
      </c>
    </row>
    <row r="6880" spans="1:5">
      <c r="A6880" s="4" t="s">
        <v>1260</v>
      </c>
      <c r="B6880" s="5" t="n">
        <v>656</v>
      </c>
    </row>
    <row r="6881" spans="1:5">
      <c r="A6881" s="4" t="s">
        <v>1261</v>
      </c>
      <c r="B6881" s="5" t="n">
        <v>818</v>
      </c>
    </row>
    <row r="6882" spans="1:5">
      <c r="A6882" s="4" t="s">
        <v>1263</v>
      </c>
      <c r="B6882" s="5" t="n">
        <v>1001</v>
      </c>
    </row>
    <row r="6883" spans="1:5">
      <c r="A6883" s="4" t="s">
        <v>1264</v>
      </c>
      <c r="B6883" s="5" t="n">
        <v>1736</v>
      </c>
    </row>
    <row r="6884" spans="1:5">
      <c r="A6884" s="4" t="s">
        <v>1265</v>
      </c>
      <c r="B6884" s="5" t="n">
        <v>853</v>
      </c>
    </row>
    <row r="6885" spans="1:5">
      <c r="A6885" s="4" t="s">
        <v>147</v>
      </c>
      <c r="B6885" s="5" t="n">
        <v>3590</v>
      </c>
    </row>
    <row r="6886" spans="1:5">
      <c r="A6886" s="4" t="s">
        <v>1267</v>
      </c>
      <c r="B6886" s="7" t="n">
        <v>-787</v>
      </c>
    </row>
    <row r="6887" spans="1:5">
      <c r="A6887" s="4" t="s">
        <v>1280</v>
      </c>
      <c r="B6887" s="4" t="s">
        <v>1283</v>
      </c>
    </row>
    <row r="6888" spans="1:5">
      <c r="A6888" s="4" t="s">
        <v>1284</v>
      </c>
      <c r="B6888" s="5" t="n">
        <v>1997</v>
      </c>
    </row>
    <row r="6889" spans="1:5">
      <c r="A6889" s="4" t="s">
        <v>1285</v>
      </c>
      <c r="B6889" s="4" t="s">
        <v>1309</v>
      </c>
    </row>
    <row r="6890" spans="1:5">
      <c r="A6890" s="4" t="s">
        <v>1741</v>
      </c>
    </row>
    <row r="6891" spans="1:5">
      <c r="A6891" s="3" t="s">
        <v>1254</v>
      </c>
    </row>
    <row r="6892" spans="1:5">
      <c r="A6892" s="4" t="s">
        <v>1255</v>
      </c>
      <c r="B6892" s="7" t="n">
        <v>813</v>
      </c>
    </row>
    <row r="6893" spans="1:5">
      <c r="A6893" s="4" t="s">
        <v>1256</v>
      </c>
      <c r="B6893" s="5" t="n">
        <v>3567</v>
      </c>
    </row>
    <row r="6894" spans="1:5">
      <c r="A6894" s="4" t="s">
        <v>1257</v>
      </c>
      <c r="B6894" s="5" t="n">
        <v>49</v>
      </c>
    </row>
    <row r="6895" spans="1:5">
      <c r="A6895" s="4" t="s">
        <v>1259</v>
      </c>
      <c r="B6895" s="5" t="n">
        <v>106</v>
      </c>
    </row>
    <row r="6896" spans="1:5">
      <c r="A6896" s="4" t="s">
        <v>1260</v>
      </c>
      <c r="B6896" s="5" t="n">
        <v>621</v>
      </c>
    </row>
    <row r="6897" spans="1:5">
      <c r="A6897" s="4" t="s">
        <v>1261</v>
      </c>
      <c r="B6897" s="5" t="n">
        <v>743</v>
      </c>
    </row>
    <row r="6898" spans="1:5">
      <c r="A6898" s="4" t="s">
        <v>1263</v>
      </c>
      <c r="B6898" s="5" t="n">
        <v>919</v>
      </c>
    </row>
    <row r="6899" spans="1:5">
      <c r="A6899" s="4" t="s">
        <v>1264</v>
      </c>
      <c r="B6899" s="5" t="n">
        <v>4188</v>
      </c>
    </row>
    <row r="6900" spans="1:5">
      <c r="A6900" s="4" t="s">
        <v>1265</v>
      </c>
      <c r="B6900" s="5" t="n">
        <v>792</v>
      </c>
    </row>
    <row r="6901" spans="1:5">
      <c r="A6901" s="4" t="s">
        <v>147</v>
      </c>
      <c r="B6901" s="5" t="n">
        <v>5899</v>
      </c>
    </row>
    <row r="6902" spans="1:5">
      <c r="A6902" s="4" t="s">
        <v>1267</v>
      </c>
      <c r="B6902" s="7" t="n">
        <v>-1311</v>
      </c>
    </row>
    <row r="6903" spans="1:5">
      <c r="A6903" s="4" t="s">
        <v>1280</v>
      </c>
      <c r="B6903" s="4" t="s">
        <v>1283</v>
      </c>
    </row>
    <row r="6904" spans="1:5">
      <c r="A6904" s="4" t="s">
        <v>1284</v>
      </c>
      <c r="B6904" s="5" t="n">
        <v>2000</v>
      </c>
    </row>
    <row r="6905" spans="1:5">
      <c r="A6905" s="4" t="s">
        <v>1285</v>
      </c>
      <c r="B6905" s="4" t="s">
        <v>1290</v>
      </c>
    </row>
    <row r="6906" spans="1:5">
      <c r="A6906" s="4" t="s">
        <v>1742</v>
      </c>
    </row>
    <row r="6907" spans="1:5">
      <c r="A6907" s="3" t="s">
        <v>1254</v>
      </c>
    </row>
    <row r="6908" spans="1:5">
      <c r="A6908" s="4" t="s">
        <v>1255</v>
      </c>
      <c r="B6908" s="7" t="n">
        <v>500</v>
      </c>
    </row>
    <row r="6909" spans="1:5">
      <c r="A6909" s="4" t="s">
        <v>1256</v>
      </c>
      <c r="B6909" s="5" t="n">
        <v>1899</v>
      </c>
    </row>
    <row r="6910" spans="1:5">
      <c r="A6910" s="4" t="s">
        <v>1257</v>
      </c>
      <c r="B6910" s="5" t="n">
        <v>29</v>
      </c>
    </row>
    <row r="6911" spans="1:5">
      <c r="A6911" s="4" t="s">
        <v>1259</v>
      </c>
      <c r="B6911" s="5" t="n">
        <v>273</v>
      </c>
    </row>
    <row r="6912" spans="1:5">
      <c r="A6912" s="4" t="s">
        <v>1260</v>
      </c>
      <c r="B6912" s="5" t="n">
        <v>739</v>
      </c>
    </row>
    <row r="6913" spans="1:5">
      <c r="A6913" s="4" t="s">
        <v>1261</v>
      </c>
      <c r="B6913" s="5" t="n">
        <v>669</v>
      </c>
    </row>
    <row r="6914" spans="1:5">
      <c r="A6914" s="4" t="s">
        <v>1263</v>
      </c>
      <c r="B6914" s="5" t="n">
        <v>773</v>
      </c>
    </row>
    <row r="6915" spans="1:5">
      <c r="A6915" s="4" t="s">
        <v>1264</v>
      </c>
      <c r="B6915" s="5" t="n">
        <v>2638</v>
      </c>
    </row>
    <row r="6916" spans="1:5">
      <c r="A6916" s="4" t="s">
        <v>1265</v>
      </c>
      <c r="B6916" s="5" t="n">
        <v>698</v>
      </c>
    </row>
    <row r="6917" spans="1:5">
      <c r="A6917" s="4" t="s">
        <v>147</v>
      </c>
      <c r="B6917" s="5" t="n">
        <v>4109</v>
      </c>
    </row>
    <row r="6918" spans="1:5">
      <c r="A6918" s="4" t="s">
        <v>1267</v>
      </c>
      <c r="B6918" s="7" t="n">
        <v>-991</v>
      </c>
    </row>
    <row r="6919" spans="1:5">
      <c r="A6919" s="4" t="s">
        <v>1280</v>
      </c>
      <c r="B6919" s="4" t="s">
        <v>1283</v>
      </c>
    </row>
    <row r="6920" spans="1:5">
      <c r="A6920" s="4" t="s">
        <v>1284</v>
      </c>
      <c r="B6920" s="5" t="n">
        <v>1989</v>
      </c>
    </row>
    <row r="6921" spans="1:5">
      <c r="A6921" s="4" t="s">
        <v>1285</v>
      </c>
      <c r="B6921" s="4" t="s">
        <v>1731</v>
      </c>
    </row>
    <row r="6922" spans="1:5">
      <c r="A6922" s="4" t="s">
        <v>1743</v>
      </c>
    </row>
    <row r="6923" spans="1:5">
      <c r="A6923" s="3" t="s">
        <v>1254</v>
      </c>
    </row>
    <row r="6924" spans="1:5">
      <c r="A6924" s="4" t="s">
        <v>1255</v>
      </c>
      <c r="B6924" s="7" t="n">
        <v>1329</v>
      </c>
    </row>
    <row r="6925" spans="1:5">
      <c r="A6925" s="4" t="s">
        <v>1256</v>
      </c>
      <c r="B6925" s="5" t="n">
        <v>1294</v>
      </c>
    </row>
    <row r="6926" spans="1:5">
      <c r="A6926" s="4" t="s">
        <v>1257</v>
      </c>
      <c r="B6926" s="5" t="n">
        <v>38</v>
      </c>
    </row>
    <row r="6927" spans="1:5">
      <c r="A6927" s="4" t="s">
        <v>1259</v>
      </c>
      <c r="B6927" s="5" t="n">
        <v>99</v>
      </c>
    </row>
    <row r="6928" spans="1:5">
      <c r="A6928" s="4" t="s">
        <v>1260</v>
      </c>
      <c r="B6928" s="5" t="n">
        <v>519</v>
      </c>
    </row>
    <row r="6929" spans="1:5">
      <c r="A6929" s="4" t="s">
        <v>1261</v>
      </c>
      <c r="B6929" s="5" t="n">
        <v>773</v>
      </c>
    </row>
    <row r="6930" spans="1:5">
      <c r="A6930" s="4" t="s">
        <v>1263</v>
      </c>
      <c r="B6930" s="5" t="n">
        <v>1428</v>
      </c>
    </row>
    <row r="6931" spans="1:5">
      <c r="A6931" s="4" t="s">
        <v>1264</v>
      </c>
      <c r="B6931" s="5" t="n">
        <v>1813</v>
      </c>
    </row>
    <row r="6932" spans="1:5">
      <c r="A6932" s="4" t="s">
        <v>1265</v>
      </c>
      <c r="B6932" s="5" t="n">
        <v>811</v>
      </c>
    </row>
    <row r="6933" spans="1:5">
      <c r="A6933" s="4" t="s">
        <v>147</v>
      </c>
      <c r="B6933" s="5" t="n">
        <v>4052</v>
      </c>
    </row>
    <row r="6934" spans="1:5">
      <c r="A6934" s="4" t="s">
        <v>1267</v>
      </c>
      <c r="B6934" s="7" t="n">
        <v>-1123</v>
      </c>
    </row>
    <row r="6935" spans="1:5">
      <c r="A6935" s="4" t="s">
        <v>1280</v>
      </c>
      <c r="B6935" s="4" t="s">
        <v>1283</v>
      </c>
    </row>
    <row r="6936" spans="1:5">
      <c r="A6936" s="4" t="s">
        <v>1284</v>
      </c>
      <c r="B6936" s="5" t="n">
        <v>1998</v>
      </c>
    </row>
    <row r="6937" spans="1:5">
      <c r="A6937" s="4" t="s">
        <v>1285</v>
      </c>
      <c r="B6937" s="4" t="s">
        <v>1317</v>
      </c>
    </row>
    <row r="6938" spans="1:5">
      <c r="A6938" s="4" t="s">
        <v>1744</v>
      </c>
    </row>
    <row r="6939" spans="1:5">
      <c r="A6939" s="3" t="s">
        <v>1254</v>
      </c>
    </row>
    <row r="6940" spans="1:5">
      <c r="A6940" s="4" t="s">
        <v>1255</v>
      </c>
      <c r="B6940" s="7" t="n">
        <v>577</v>
      </c>
    </row>
    <row r="6941" spans="1:5">
      <c r="A6941" s="4" t="s">
        <v>1256</v>
      </c>
      <c r="B6941" s="5" t="n">
        <v>460</v>
      </c>
    </row>
    <row r="6942" spans="1:5">
      <c r="A6942" s="4" t="s">
        <v>1257</v>
      </c>
      <c r="B6942" s="5" t="n">
        <v>28</v>
      </c>
    </row>
    <row r="6943" spans="1:5">
      <c r="A6943" s="4" t="s">
        <v>1259</v>
      </c>
      <c r="B6943" s="5" t="n">
        <v>302</v>
      </c>
    </row>
    <row r="6944" spans="1:5">
      <c r="A6944" s="4" t="s">
        <v>1260</v>
      </c>
      <c r="B6944" s="5" t="n">
        <v>1068</v>
      </c>
    </row>
    <row r="6945" spans="1:5">
      <c r="A6945" s="4" t="s">
        <v>1261</v>
      </c>
      <c r="B6945" s="5" t="n">
        <v>774</v>
      </c>
    </row>
    <row r="6946" spans="1:5">
      <c r="A6946" s="4" t="s">
        <v>1263</v>
      </c>
      <c r="B6946" s="5" t="n">
        <v>879</v>
      </c>
    </row>
    <row r="6947" spans="1:5">
      <c r="A6947" s="4" t="s">
        <v>1264</v>
      </c>
      <c r="B6947" s="5" t="n">
        <v>1528</v>
      </c>
    </row>
    <row r="6948" spans="1:5">
      <c r="A6948" s="4" t="s">
        <v>1265</v>
      </c>
      <c r="B6948" s="5" t="n">
        <v>802</v>
      </c>
    </row>
    <row r="6949" spans="1:5">
      <c r="A6949" s="4" t="s">
        <v>147</v>
      </c>
      <c r="B6949" s="5" t="n">
        <v>3209</v>
      </c>
    </row>
    <row r="6950" spans="1:5">
      <c r="A6950" s="4" t="s">
        <v>1267</v>
      </c>
      <c r="B6950" s="7" t="n">
        <v>-581</v>
      </c>
    </row>
    <row r="6951" spans="1:5">
      <c r="A6951" s="4" t="s">
        <v>1280</v>
      </c>
      <c r="B6951" s="4" t="s">
        <v>1283</v>
      </c>
    </row>
    <row r="6952" spans="1:5">
      <c r="A6952" s="4" t="s">
        <v>1284</v>
      </c>
      <c r="B6952" s="5" t="n">
        <v>1990</v>
      </c>
    </row>
    <row r="6953" spans="1:5">
      <c r="A6953" s="4" t="s">
        <v>1285</v>
      </c>
      <c r="B6953" s="4" t="s">
        <v>1325</v>
      </c>
    </row>
    <row r="6954" spans="1:5">
      <c r="A6954" s="4" t="s">
        <v>1745</v>
      </c>
    </row>
    <row r="6955" spans="1:5">
      <c r="A6955" s="3" t="s">
        <v>1254</v>
      </c>
    </row>
    <row r="6956" spans="1:5">
      <c r="A6956" s="4" t="s">
        <v>1255</v>
      </c>
      <c r="B6956" s="7" t="n">
        <v>863</v>
      </c>
    </row>
    <row r="6957" spans="1:5">
      <c r="A6957" s="4" t="s">
        <v>1256</v>
      </c>
      <c r="B6957" s="5" t="n">
        <v>3396</v>
      </c>
    </row>
    <row r="6958" spans="1:5">
      <c r="A6958" s="4" t="s">
        <v>1257</v>
      </c>
      <c r="B6958" s="5" t="n">
        <v>50</v>
      </c>
    </row>
    <row r="6959" spans="1:5">
      <c r="A6959" s="4" t="s">
        <v>1259</v>
      </c>
      <c r="B6959" s="5" t="n">
        <v>88</v>
      </c>
    </row>
    <row r="6960" spans="1:5">
      <c r="A6960" s="4" t="s">
        <v>1260</v>
      </c>
      <c r="B6960" s="5" t="n">
        <v>568</v>
      </c>
    </row>
    <row r="6961" spans="1:5">
      <c r="A6961" s="4" t="s">
        <v>1261</v>
      </c>
      <c r="B6961" s="5" t="n">
        <v>790</v>
      </c>
    </row>
    <row r="6962" spans="1:5">
      <c r="A6962" s="4" t="s">
        <v>1263</v>
      </c>
      <c r="B6962" s="5" t="n">
        <v>951</v>
      </c>
    </row>
    <row r="6963" spans="1:5">
      <c r="A6963" s="4" t="s">
        <v>1264</v>
      </c>
      <c r="B6963" s="5" t="n">
        <v>3964</v>
      </c>
    </row>
    <row r="6964" spans="1:5">
      <c r="A6964" s="4" t="s">
        <v>1265</v>
      </c>
      <c r="B6964" s="5" t="n">
        <v>840</v>
      </c>
    </row>
    <row r="6965" spans="1:5">
      <c r="A6965" s="4" t="s">
        <v>147</v>
      </c>
      <c r="B6965" s="5" t="n">
        <v>5755</v>
      </c>
    </row>
    <row r="6966" spans="1:5">
      <c r="A6966" s="4" t="s">
        <v>1267</v>
      </c>
      <c r="B6966" s="7" t="n">
        <v>-1297</v>
      </c>
    </row>
    <row r="6967" spans="1:5">
      <c r="A6967" s="4" t="s">
        <v>1280</v>
      </c>
      <c r="B6967" s="4" t="s">
        <v>1283</v>
      </c>
    </row>
    <row r="6968" spans="1:5">
      <c r="A6968" s="4" t="s">
        <v>1284</v>
      </c>
      <c r="B6968" s="5" t="n">
        <v>1998</v>
      </c>
    </row>
    <row r="6969" spans="1:5">
      <c r="A6969" s="4" t="s">
        <v>1285</v>
      </c>
      <c r="B6969" s="4" t="s">
        <v>1290</v>
      </c>
    </row>
    <row r="6970" spans="1:5">
      <c r="A6970" s="4" t="s">
        <v>1746</v>
      </c>
    </row>
    <row r="6971" spans="1:5">
      <c r="A6971" s="3" t="s">
        <v>1254</v>
      </c>
    </row>
    <row r="6972" spans="1:5">
      <c r="A6972" s="4" t="s">
        <v>1255</v>
      </c>
      <c r="B6972" s="7" t="n">
        <v>757</v>
      </c>
    </row>
    <row r="6973" spans="1:5">
      <c r="A6973" s="4" t="s">
        <v>1256</v>
      </c>
      <c r="B6973" s="5" t="n">
        <v>2848</v>
      </c>
    </row>
    <row r="6974" spans="1:5">
      <c r="A6974" s="4" t="s">
        <v>1257</v>
      </c>
      <c r="B6974" s="5" t="n">
        <v>34</v>
      </c>
    </row>
    <row r="6975" spans="1:5">
      <c r="A6975" s="4" t="s">
        <v>1259</v>
      </c>
      <c r="B6975" s="5" t="n">
        <v>100</v>
      </c>
    </row>
    <row r="6976" spans="1:5">
      <c r="A6976" s="4" t="s">
        <v>1260</v>
      </c>
      <c r="B6976" s="5" t="n">
        <v>530</v>
      </c>
    </row>
    <row r="6977" spans="1:5">
      <c r="A6977" s="4" t="s">
        <v>1261</v>
      </c>
      <c r="B6977" s="5" t="n">
        <v>862</v>
      </c>
    </row>
    <row r="6978" spans="1:5">
      <c r="A6978" s="4" t="s">
        <v>1263</v>
      </c>
      <c r="B6978" s="5" t="n">
        <v>857</v>
      </c>
    </row>
    <row r="6979" spans="1:5">
      <c r="A6979" s="4" t="s">
        <v>1264</v>
      </c>
      <c r="B6979" s="5" t="n">
        <v>3378</v>
      </c>
    </row>
    <row r="6980" spans="1:5">
      <c r="A6980" s="4" t="s">
        <v>1265</v>
      </c>
      <c r="B6980" s="5" t="n">
        <v>896</v>
      </c>
    </row>
    <row r="6981" spans="1:5">
      <c r="A6981" s="4" t="s">
        <v>147</v>
      </c>
      <c r="B6981" s="5" t="n">
        <v>5131</v>
      </c>
    </row>
    <row r="6982" spans="1:5">
      <c r="A6982" s="4" t="s">
        <v>1267</v>
      </c>
      <c r="B6982" s="7" t="n">
        <v>-1280</v>
      </c>
    </row>
    <row r="6983" spans="1:5">
      <c r="A6983" s="4" t="s">
        <v>1280</v>
      </c>
      <c r="B6983" s="4" t="s">
        <v>1283</v>
      </c>
    </row>
    <row r="6984" spans="1:5">
      <c r="A6984" s="4" t="s">
        <v>1284</v>
      </c>
      <c r="B6984" s="5" t="n">
        <v>1997</v>
      </c>
    </row>
    <row r="6985" spans="1:5">
      <c r="A6985" s="4" t="s">
        <v>1285</v>
      </c>
      <c r="B6985" s="4" t="s">
        <v>1306</v>
      </c>
    </row>
    <row r="6986" spans="1:5">
      <c r="A6986" s="4" t="s">
        <v>1747</v>
      </c>
    </row>
    <row r="6987" spans="1:5">
      <c r="A6987" s="3" t="s">
        <v>1254</v>
      </c>
    </row>
    <row r="6988" spans="1:5">
      <c r="A6988" s="4" t="s">
        <v>1255</v>
      </c>
      <c r="B6988" s="7" t="n">
        <v>459</v>
      </c>
    </row>
    <row r="6989" spans="1:5">
      <c r="A6989" s="4" t="s">
        <v>1256</v>
      </c>
      <c r="B6989" s="5" t="n">
        <v>1293</v>
      </c>
    </row>
    <row r="6990" spans="1:5">
      <c r="A6990" s="4" t="s">
        <v>1257</v>
      </c>
      <c r="B6990" s="5" t="n">
        <v>28</v>
      </c>
    </row>
    <row r="6991" spans="1:5">
      <c r="A6991" s="4" t="s">
        <v>1259</v>
      </c>
      <c r="B6991" s="5" t="n">
        <v>166</v>
      </c>
    </row>
    <row r="6992" spans="1:5">
      <c r="A6992" s="4" t="s">
        <v>1260</v>
      </c>
      <c r="B6992" s="5" t="n">
        <v>633</v>
      </c>
    </row>
    <row r="6993" spans="1:5">
      <c r="A6993" s="4" t="s">
        <v>1261</v>
      </c>
      <c r="B6993" s="5" t="n">
        <v>833</v>
      </c>
    </row>
    <row r="6994" spans="1:5">
      <c r="A6994" s="4" t="s">
        <v>1263</v>
      </c>
      <c r="B6994" s="5" t="n">
        <v>625</v>
      </c>
    </row>
    <row r="6995" spans="1:5">
      <c r="A6995" s="4" t="s">
        <v>1264</v>
      </c>
      <c r="B6995" s="5" t="n">
        <v>1926</v>
      </c>
    </row>
    <row r="6996" spans="1:5">
      <c r="A6996" s="4" t="s">
        <v>1265</v>
      </c>
      <c r="B6996" s="5" t="n">
        <v>861</v>
      </c>
    </row>
    <row r="6997" spans="1:5">
      <c r="A6997" s="4" t="s">
        <v>147</v>
      </c>
      <c r="B6997" s="5" t="n">
        <v>3412</v>
      </c>
    </row>
    <row r="6998" spans="1:5">
      <c r="A6998" s="4" t="s">
        <v>1267</v>
      </c>
      <c r="B6998" s="7" t="n">
        <v>-883</v>
      </c>
    </row>
    <row r="6999" spans="1:5">
      <c r="A6999" s="4" t="s">
        <v>1280</v>
      </c>
      <c r="B6999" s="4" t="s">
        <v>1283</v>
      </c>
    </row>
    <row r="7000" spans="1:5">
      <c r="A7000" s="4" t="s">
        <v>1284</v>
      </c>
      <c r="B7000" s="5" t="n">
        <v>1989</v>
      </c>
    </row>
    <row r="7001" spans="1:5">
      <c r="A7001" s="4" t="s">
        <v>1285</v>
      </c>
      <c r="B7001" s="4" t="s">
        <v>1731</v>
      </c>
    </row>
    <row r="7002" spans="1:5">
      <c r="A7002" s="4" t="s">
        <v>1748</v>
      </c>
    </row>
    <row r="7003" spans="1:5">
      <c r="A7003" s="3" t="s">
        <v>1254</v>
      </c>
    </row>
    <row r="7004" spans="1:5">
      <c r="A7004" s="4" t="s">
        <v>1255</v>
      </c>
      <c r="B7004" s="7" t="n">
        <v>671</v>
      </c>
    </row>
    <row r="7005" spans="1:5">
      <c r="A7005" s="4" t="s">
        <v>1256</v>
      </c>
      <c r="B7005" s="5" t="n">
        <v>2596</v>
      </c>
    </row>
    <row r="7006" spans="1:5">
      <c r="A7006" s="4" t="s">
        <v>1257</v>
      </c>
      <c r="B7006" s="5" t="n">
        <v>77</v>
      </c>
    </row>
    <row r="7007" spans="1:5">
      <c r="A7007" s="4" t="s">
        <v>1259</v>
      </c>
      <c r="B7007" s="5" t="n">
        <v>127</v>
      </c>
    </row>
    <row r="7008" spans="1:5">
      <c r="A7008" s="4" t="s">
        <v>1260</v>
      </c>
      <c r="B7008" s="5" t="n">
        <v>499</v>
      </c>
    </row>
    <row r="7009" spans="1:5">
      <c r="A7009" s="4" t="s">
        <v>1261</v>
      </c>
      <c r="B7009" s="5" t="n">
        <v>749</v>
      </c>
    </row>
    <row r="7010" spans="1:5">
      <c r="A7010" s="4" t="s">
        <v>1263</v>
      </c>
      <c r="B7010" s="5" t="n">
        <v>798</v>
      </c>
    </row>
    <row r="7011" spans="1:5">
      <c r="A7011" s="4" t="s">
        <v>1264</v>
      </c>
      <c r="B7011" s="5" t="n">
        <v>3095</v>
      </c>
    </row>
    <row r="7012" spans="1:5">
      <c r="A7012" s="4" t="s">
        <v>1265</v>
      </c>
      <c r="B7012" s="5" t="n">
        <v>826</v>
      </c>
    </row>
    <row r="7013" spans="1:5">
      <c r="A7013" s="4" t="s">
        <v>147</v>
      </c>
      <c r="B7013" s="5" t="n">
        <v>4719</v>
      </c>
    </row>
    <row r="7014" spans="1:5">
      <c r="A7014" s="4" t="s">
        <v>1267</v>
      </c>
      <c r="B7014" s="7" t="n">
        <v>-994</v>
      </c>
    </row>
    <row r="7015" spans="1:5">
      <c r="A7015" s="4" t="s">
        <v>1280</v>
      </c>
      <c r="B7015" s="4" t="s">
        <v>1283</v>
      </c>
    </row>
    <row r="7016" spans="1:5">
      <c r="A7016" s="4" t="s">
        <v>1284</v>
      </c>
      <c r="B7016" s="5" t="n">
        <v>1999</v>
      </c>
    </row>
    <row r="7017" spans="1:5">
      <c r="A7017" s="4" t="s">
        <v>1285</v>
      </c>
      <c r="B7017" s="4" t="s">
        <v>1286</v>
      </c>
    </row>
    <row r="7018" spans="1:5">
      <c r="A7018" s="4" t="s">
        <v>1749</v>
      </c>
    </row>
    <row r="7019" spans="1:5">
      <c r="A7019" s="3" t="s">
        <v>1254</v>
      </c>
    </row>
    <row r="7020" spans="1:5">
      <c r="A7020" s="4" t="s">
        <v>1255</v>
      </c>
      <c r="B7020" s="7" t="n">
        <v>1002</v>
      </c>
    </row>
    <row r="7021" spans="1:5">
      <c r="A7021" s="4" t="s">
        <v>1256</v>
      </c>
      <c r="B7021" s="5" t="n">
        <v>2986</v>
      </c>
    </row>
    <row r="7022" spans="1:5">
      <c r="A7022" s="4" t="s">
        <v>1257</v>
      </c>
      <c r="B7022" s="5" t="n">
        <v>45</v>
      </c>
    </row>
    <row r="7023" spans="1:5">
      <c r="A7023" s="4" t="s">
        <v>1259</v>
      </c>
      <c r="B7023" s="5" t="n">
        <v>70</v>
      </c>
    </row>
    <row r="7024" spans="1:5">
      <c r="A7024" s="4" t="s">
        <v>1260</v>
      </c>
      <c r="B7024" s="5" t="n">
        <v>766</v>
      </c>
    </row>
    <row r="7025" spans="1:5">
      <c r="A7025" s="4" t="s">
        <v>1261</v>
      </c>
      <c r="B7025" s="5" t="n">
        <v>880</v>
      </c>
    </row>
    <row r="7026" spans="1:5">
      <c r="A7026" s="4" t="s">
        <v>1263</v>
      </c>
      <c r="B7026" s="5" t="n">
        <v>1072</v>
      </c>
    </row>
    <row r="7027" spans="1:5">
      <c r="A7027" s="4" t="s">
        <v>1264</v>
      </c>
      <c r="B7027" s="5" t="n">
        <v>3752</v>
      </c>
    </row>
    <row r="7028" spans="1:5">
      <c r="A7028" s="4" t="s">
        <v>1265</v>
      </c>
      <c r="B7028" s="5" t="n">
        <v>925</v>
      </c>
    </row>
    <row r="7029" spans="1:5">
      <c r="A7029" s="4" t="s">
        <v>147</v>
      </c>
      <c r="B7029" s="5" t="n">
        <v>5749</v>
      </c>
    </row>
    <row r="7030" spans="1:5">
      <c r="A7030" s="4" t="s">
        <v>1267</v>
      </c>
      <c r="B7030" s="7" t="n">
        <v>-1179</v>
      </c>
    </row>
    <row r="7031" spans="1:5">
      <c r="A7031" s="4" t="s">
        <v>1280</v>
      </c>
      <c r="B7031" s="4" t="s">
        <v>1283</v>
      </c>
    </row>
    <row r="7032" spans="1:5">
      <c r="A7032" s="4" t="s">
        <v>1284</v>
      </c>
      <c r="B7032" s="5" t="n">
        <v>1997</v>
      </c>
    </row>
    <row r="7033" spans="1:5">
      <c r="A7033" s="4" t="s">
        <v>1285</v>
      </c>
      <c r="B7033" s="4" t="s">
        <v>1309</v>
      </c>
    </row>
    <row r="7034" spans="1:5">
      <c r="A7034" s="4" t="s">
        <v>1750</v>
      </c>
    </row>
    <row r="7035" spans="1:5">
      <c r="A7035" s="3" t="s">
        <v>1254</v>
      </c>
    </row>
    <row r="7036" spans="1:5">
      <c r="A7036" s="4" t="s">
        <v>1255</v>
      </c>
      <c r="B7036" s="7" t="n">
        <v>912</v>
      </c>
    </row>
    <row r="7037" spans="1:5">
      <c r="A7037" s="4" t="s">
        <v>1256</v>
      </c>
      <c r="B7037" s="5" t="n">
        <v>740</v>
      </c>
    </row>
    <row r="7038" spans="1:5">
      <c r="A7038" s="4" t="s">
        <v>1257</v>
      </c>
      <c r="B7038" s="5" t="n">
        <v>34</v>
      </c>
    </row>
    <row r="7039" spans="1:5">
      <c r="A7039" s="4" t="s">
        <v>1259</v>
      </c>
      <c r="B7039" s="5" t="n">
        <v>82</v>
      </c>
    </row>
    <row r="7040" spans="1:5">
      <c r="A7040" s="4" t="s">
        <v>1260</v>
      </c>
      <c r="B7040" s="5" t="n">
        <v>448</v>
      </c>
    </row>
    <row r="7041" spans="1:5">
      <c r="A7041" s="4" t="s">
        <v>1261</v>
      </c>
      <c r="B7041" s="5" t="n">
        <v>698</v>
      </c>
    </row>
    <row r="7042" spans="1:5">
      <c r="A7042" s="4" t="s">
        <v>1263</v>
      </c>
      <c r="B7042" s="5" t="n">
        <v>994</v>
      </c>
    </row>
    <row r="7043" spans="1:5">
      <c r="A7043" s="4" t="s">
        <v>1264</v>
      </c>
      <c r="B7043" s="5" t="n">
        <v>1188</v>
      </c>
    </row>
    <row r="7044" spans="1:5">
      <c r="A7044" s="4" t="s">
        <v>1265</v>
      </c>
      <c r="B7044" s="5" t="n">
        <v>732</v>
      </c>
    </row>
    <row r="7045" spans="1:5">
      <c r="A7045" s="4" t="s">
        <v>147</v>
      </c>
      <c r="B7045" s="5" t="n">
        <v>2914</v>
      </c>
    </row>
    <row r="7046" spans="1:5">
      <c r="A7046" s="4" t="s">
        <v>1267</v>
      </c>
      <c r="B7046" s="7" t="n">
        <v>-622</v>
      </c>
    </row>
    <row r="7047" spans="1:5">
      <c r="A7047" s="4" t="s">
        <v>1280</v>
      </c>
      <c r="B7047" s="4" t="s">
        <v>1283</v>
      </c>
    </row>
    <row r="7048" spans="1:5">
      <c r="A7048" s="4" t="s">
        <v>1284</v>
      </c>
      <c r="B7048" s="5" t="n">
        <v>1997</v>
      </c>
    </row>
    <row r="7049" spans="1:5">
      <c r="A7049" s="4" t="s">
        <v>1285</v>
      </c>
      <c r="B7049" s="4" t="s">
        <v>1306</v>
      </c>
    </row>
    <row r="7050" spans="1:5">
      <c r="A7050" s="4" t="s">
        <v>1751</v>
      </c>
    </row>
    <row r="7051" spans="1:5">
      <c r="A7051" s="3" t="s">
        <v>1254</v>
      </c>
    </row>
    <row r="7052" spans="1:5">
      <c r="A7052" s="4" t="s">
        <v>1255</v>
      </c>
      <c r="B7052" s="7" t="n">
        <v>980</v>
      </c>
    </row>
    <row r="7053" spans="1:5">
      <c r="A7053" s="4" t="s">
        <v>1256</v>
      </c>
      <c r="B7053" s="5" t="n">
        <v>727</v>
      </c>
    </row>
    <row r="7054" spans="1:5">
      <c r="A7054" s="4" t="s">
        <v>1257</v>
      </c>
      <c r="B7054" s="5" t="n">
        <v>33</v>
      </c>
    </row>
    <row r="7055" spans="1:5">
      <c r="A7055" s="4" t="s">
        <v>1259</v>
      </c>
      <c r="B7055" s="5" t="n">
        <v>110</v>
      </c>
    </row>
    <row r="7056" spans="1:5">
      <c r="A7056" s="4" t="s">
        <v>1260</v>
      </c>
      <c r="B7056" s="5" t="n">
        <v>650</v>
      </c>
    </row>
    <row r="7057" spans="1:5">
      <c r="A7057" s="4" t="s">
        <v>1261</v>
      </c>
      <c r="B7057" s="5" t="n">
        <v>1054</v>
      </c>
    </row>
    <row r="7058" spans="1:5">
      <c r="A7058" s="4" t="s">
        <v>1263</v>
      </c>
      <c r="B7058" s="5" t="n">
        <v>1090</v>
      </c>
    </row>
    <row r="7059" spans="1:5">
      <c r="A7059" s="4" t="s">
        <v>1264</v>
      </c>
      <c r="B7059" s="5" t="n">
        <v>1377</v>
      </c>
    </row>
    <row r="7060" spans="1:5">
      <c r="A7060" s="4" t="s">
        <v>1265</v>
      </c>
      <c r="B7060" s="5" t="n">
        <v>1087</v>
      </c>
    </row>
    <row r="7061" spans="1:5">
      <c r="A7061" s="4" t="s">
        <v>147</v>
      </c>
      <c r="B7061" s="5" t="n">
        <v>3554</v>
      </c>
    </row>
    <row r="7062" spans="1:5">
      <c r="A7062" s="4" t="s">
        <v>1267</v>
      </c>
      <c r="B7062" s="7" t="n">
        <v>-928</v>
      </c>
    </row>
    <row r="7063" spans="1:5">
      <c r="A7063" s="4" t="s">
        <v>1280</v>
      </c>
      <c r="B7063" s="4" t="s">
        <v>1283</v>
      </c>
    </row>
    <row r="7064" spans="1:5">
      <c r="A7064" s="4" t="s">
        <v>1284</v>
      </c>
      <c r="B7064" s="5" t="n">
        <v>1997</v>
      </c>
    </row>
    <row r="7065" spans="1:5">
      <c r="A7065" s="4" t="s">
        <v>1285</v>
      </c>
      <c r="B7065" s="4" t="s">
        <v>1306</v>
      </c>
    </row>
    <row r="7066" spans="1:5">
      <c r="A7066" s="4" t="s">
        <v>1752</v>
      </c>
    </row>
    <row r="7067" spans="1:5">
      <c r="A7067" s="3" t="s">
        <v>1254</v>
      </c>
    </row>
    <row r="7068" spans="1:5">
      <c r="A7068" s="4" t="s">
        <v>1255</v>
      </c>
      <c r="B7068" s="7" t="n">
        <v>1169</v>
      </c>
    </row>
    <row r="7069" spans="1:5">
      <c r="A7069" s="4" t="s">
        <v>1256</v>
      </c>
      <c r="B7069" s="5" t="n">
        <v>909</v>
      </c>
    </row>
    <row r="7070" spans="1:5">
      <c r="A7070" s="4" t="s">
        <v>1257</v>
      </c>
      <c r="B7070" s="5" t="n">
        <v>45</v>
      </c>
    </row>
    <row r="7071" spans="1:5">
      <c r="A7071" s="4" t="s">
        <v>1259</v>
      </c>
      <c r="B7071" s="5" t="n">
        <v>162</v>
      </c>
    </row>
    <row r="7072" spans="1:5">
      <c r="A7072" s="4" t="s">
        <v>1260</v>
      </c>
      <c r="B7072" s="5" t="n">
        <v>660</v>
      </c>
    </row>
    <row r="7073" spans="1:5">
      <c r="A7073" s="4" t="s">
        <v>1261</v>
      </c>
      <c r="B7073" s="5" t="n">
        <v>1153</v>
      </c>
    </row>
    <row r="7074" spans="1:5">
      <c r="A7074" s="4" t="s">
        <v>1263</v>
      </c>
      <c r="B7074" s="5" t="n">
        <v>1331</v>
      </c>
    </row>
    <row r="7075" spans="1:5">
      <c r="A7075" s="4" t="s">
        <v>1264</v>
      </c>
      <c r="B7075" s="5" t="n">
        <v>1569</v>
      </c>
    </row>
    <row r="7076" spans="1:5">
      <c r="A7076" s="4" t="s">
        <v>1265</v>
      </c>
      <c r="B7076" s="5" t="n">
        <v>1198</v>
      </c>
    </row>
    <row r="7077" spans="1:5">
      <c r="A7077" s="4" t="s">
        <v>147</v>
      </c>
      <c r="B7077" s="5" t="n">
        <v>4098</v>
      </c>
    </row>
    <row r="7078" spans="1:5">
      <c r="A7078" s="4" t="s">
        <v>1267</v>
      </c>
      <c r="B7078" s="7" t="n">
        <v>-1045</v>
      </c>
    </row>
    <row r="7079" spans="1:5">
      <c r="A7079" s="4" t="s">
        <v>1280</v>
      </c>
      <c r="B7079" s="4" t="s">
        <v>1283</v>
      </c>
    </row>
    <row r="7080" spans="1:5">
      <c r="A7080" s="4" t="s">
        <v>1284</v>
      </c>
      <c r="B7080" s="5" t="n">
        <v>1998</v>
      </c>
    </row>
    <row r="7081" spans="1:5">
      <c r="A7081" s="4" t="s">
        <v>1285</v>
      </c>
      <c r="B7081" s="4" t="s">
        <v>1317</v>
      </c>
    </row>
    <row r="7082" spans="1:5">
      <c r="A7082" s="4" t="s">
        <v>1753</v>
      </c>
    </row>
    <row r="7083" spans="1:5">
      <c r="A7083" s="3" t="s">
        <v>1254</v>
      </c>
    </row>
    <row r="7084" spans="1:5">
      <c r="A7084" s="4" t="s">
        <v>1255</v>
      </c>
      <c r="B7084" s="7" t="n">
        <v>1079</v>
      </c>
    </row>
    <row r="7085" spans="1:5">
      <c r="A7085" s="4" t="s">
        <v>1256</v>
      </c>
      <c r="B7085" s="5" t="n">
        <v>563</v>
      </c>
    </row>
    <row r="7086" spans="1:5">
      <c r="A7086" s="4" t="s">
        <v>1257</v>
      </c>
      <c r="B7086" s="5" t="n">
        <v>41</v>
      </c>
    </row>
    <row r="7087" spans="1:5">
      <c r="A7087" s="4" t="s">
        <v>1259</v>
      </c>
      <c r="B7087" s="5" t="n">
        <v>125</v>
      </c>
    </row>
    <row r="7088" spans="1:5">
      <c r="A7088" s="4" t="s">
        <v>1260</v>
      </c>
      <c r="B7088" s="5" t="n">
        <v>617</v>
      </c>
    </row>
    <row r="7089" spans="1:5">
      <c r="A7089" s="4" t="s">
        <v>1261</v>
      </c>
      <c r="B7089" s="5" t="n">
        <v>986</v>
      </c>
    </row>
    <row r="7090" spans="1:5">
      <c r="A7090" s="4" t="s">
        <v>1263</v>
      </c>
      <c r="B7090" s="5" t="n">
        <v>1204</v>
      </c>
    </row>
    <row r="7091" spans="1:5">
      <c r="A7091" s="4" t="s">
        <v>1264</v>
      </c>
      <c r="B7091" s="5" t="n">
        <v>1180</v>
      </c>
    </row>
    <row r="7092" spans="1:5">
      <c r="A7092" s="4" t="s">
        <v>1265</v>
      </c>
      <c r="B7092" s="5" t="n">
        <v>1027</v>
      </c>
    </row>
    <row r="7093" spans="1:5">
      <c r="A7093" s="4" t="s">
        <v>147</v>
      </c>
      <c r="B7093" s="5" t="n">
        <v>3411</v>
      </c>
    </row>
    <row r="7094" spans="1:5">
      <c r="A7094" s="4" t="s">
        <v>1267</v>
      </c>
      <c r="B7094" s="7" t="n">
        <v>-840</v>
      </c>
    </row>
    <row r="7095" spans="1:5">
      <c r="A7095" s="4" t="s">
        <v>1280</v>
      </c>
      <c r="B7095" s="4" t="s">
        <v>1283</v>
      </c>
    </row>
    <row r="7096" spans="1:5">
      <c r="A7096" s="4" t="s">
        <v>1284</v>
      </c>
      <c r="B7096" s="5" t="n">
        <v>1997</v>
      </c>
    </row>
    <row r="7097" spans="1:5">
      <c r="A7097" s="4" t="s">
        <v>1285</v>
      </c>
      <c r="B7097" s="4" t="s">
        <v>1306</v>
      </c>
    </row>
    <row r="7098" spans="1:5">
      <c r="A7098" s="4" t="s">
        <v>1754</v>
      </c>
    </row>
    <row r="7099" spans="1:5">
      <c r="A7099" s="3" t="s">
        <v>1254</v>
      </c>
    </row>
    <row r="7100" spans="1:5">
      <c r="A7100" s="4" t="s">
        <v>1255</v>
      </c>
      <c r="B7100" s="7" t="n">
        <v>1619</v>
      </c>
    </row>
    <row r="7101" spans="1:5">
      <c r="A7101" s="4" t="s">
        <v>1256</v>
      </c>
      <c r="B7101" s="5" t="n">
        <v>0</v>
      </c>
    </row>
    <row r="7102" spans="1:5">
      <c r="A7102" s="4" t="s">
        <v>1257</v>
      </c>
      <c r="B7102" s="5" t="n">
        <v>76</v>
      </c>
    </row>
    <row r="7103" spans="1:5">
      <c r="A7103" s="4" t="s">
        <v>1259</v>
      </c>
      <c r="B7103" s="5" t="n">
        <v>92</v>
      </c>
    </row>
    <row r="7104" spans="1:5">
      <c r="A7104" s="4" t="s">
        <v>1260</v>
      </c>
      <c r="B7104" s="5" t="n">
        <v>697</v>
      </c>
    </row>
    <row r="7105" spans="1:5">
      <c r="A7105" s="4" t="s">
        <v>1261</v>
      </c>
      <c r="B7105" s="5" t="n">
        <v>809</v>
      </c>
    </row>
    <row r="7106" spans="1:5">
      <c r="A7106" s="4" t="s">
        <v>1263</v>
      </c>
      <c r="B7106" s="5" t="n">
        <v>1711</v>
      </c>
    </row>
    <row r="7107" spans="1:5">
      <c r="A7107" s="4" t="s">
        <v>1264</v>
      </c>
      <c r="B7107" s="5" t="n">
        <v>697</v>
      </c>
    </row>
    <row r="7108" spans="1:5">
      <c r="A7108" s="4" t="s">
        <v>1265</v>
      </c>
      <c r="B7108" s="5" t="n">
        <v>885</v>
      </c>
    </row>
    <row r="7109" spans="1:5">
      <c r="A7109" s="4" t="s">
        <v>147</v>
      </c>
      <c r="B7109" s="5" t="n">
        <v>3293</v>
      </c>
    </row>
    <row r="7110" spans="1:5">
      <c r="A7110" s="4" t="s">
        <v>1267</v>
      </c>
      <c r="B7110" s="7" t="n">
        <v>-905</v>
      </c>
    </row>
    <row r="7111" spans="1:5">
      <c r="A7111" s="4" t="s">
        <v>1280</v>
      </c>
      <c r="B7111" s="4" t="s">
        <v>1283</v>
      </c>
    </row>
    <row r="7112" spans="1:5">
      <c r="A7112" s="4" t="s">
        <v>1284</v>
      </c>
      <c r="B7112" s="5" t="n">
        <v>2002</v>
      </c>
    </row>
    <row r="7113" spans="1:5">
      <c r="A7113" s="4" t="s">
        <v>1755</v>
      </c>
    </row>
    <row r="7114" spans="1:5">
      <c r="A7114" s="3" t="s">
        <v>1254</v>
      </c>
    </row>
    <row r="7115" spans="1:5">
      <c r="A7115" s="4" t="s">
        <v>1255</v>
      </c>
      <c r="B7115" s="7" t="n">
        <v>1288</v>
      </c>
    </row>
    <row r="7116" spans="1:5">
      <c r="A7116" s="4" t="s">
        <v>1256</v>
      </c>
      <c r="B7116" s="5" t="n">
        <v>2514</v>
      </c>
    </row>
    <row r="7117" spans="1:5">
      <c r="A7117" s="4" t="s">
        <v>1257</v>
      </c>
      <c r="B7117" s="5" t="n">
        <v>59</v>
      </c>
    </row>
    <row r="7118" spans="1:5">
      <c r="A7118" s="4" t="s">
        <v>1259</v>
      </c>
      <c r="B7118" s="5" t="n">
        <v>134</v>
      </c>
    </row>
    <row r="7119" spans="1:5">
      <c r="A7119" s="4" t="s">
        <v>1260</v>
      </c>
      <c r="B7119" s="5" t="n">
        <v>690</v>
      </c>
    </row>
    <row r="7120" spans="1:5">
      <c r="A7120" s="4" t="s">
        <v>1261</v>
      </c>
      <c r="B7120" s="5" t="n">
        <v>1260</v>
      </c>
    </row>
    <row r="7121" spans="1:5">
      <c r="A7121" s="4" t="s">
        <v>1263</v>
      </c>
      <c r="B7121" s="5" t="n">
        <v>1422</v>
      </c>
    </row>
    <row r="7122" spans="1:5">
      <c r="A7122" s="4" t="s">
        <v>1264</v>
      </c>
      <c r="B7122" s="5" t="n">
        <v>3204</v>
      </c>
    </row>
    <row r="7123" spans="1:5">
      <c r="A7123" s="4" t="s">
        <v>1265</v>
      </c>
      <c r="B7123" s="5" t="n">
        <v>1319</v>
      </c>
    </row>
    <row r="7124" spans="1:5">
      <c r="A7124" s="4" t="s">
        <v>147</v>
      </c>
      <c r="B7124" s="5" t="n">
        <v>5945</v>
      </c>
    </row>
    <row r="7125" spans="1:5">
      <c r="A7125" s="4" t="s">
        <v>1267</v>
      </c>
      <c r="B7125" s="7" t="n">
        <v>-1494</v>
      </c>
    </row>
    <row r="7126" spans="1:5">
      <c r="A7126" s="4" t="s">
        <v>1280</v>
      </c>
      <c r="B7126" s="4" t="s">
        <v>1283</v>
      </c>
    </row>
    <row r="7127" spans="1:5">
      <c r="A7127" s="4" t="s">
        <v>1284</v>
      </c>
      <c r="B7127" s="5" t="n">
        <v>1999</v>
      </c>
    </row>
    <row r="7128" spans="1:5">
      <c r="A7128" s="4" t="s">
        <v>1285</v>
      </c>
      <c r="B7128" s="4" t="s">
        <v>587</v>
      </c>
    </row>
    <row r="7129" spans="1:5">
      <c r="A7129" s="4" t="s">
        <v>1756</v>
      </c>
    </row>
    <row r="7130" spans="1:5">
      <c r="A7130" s="3" t="s">
        <v>1254</v>
      </c>
    </row>
    <row r="7131" spans="1:5">
      <c r="A7131" s="4" t="s">
        <v>1255</v>
      </c>
      <c r="B7131" s="7" t="n">
        <v>852</v>
      </c>
    </row>
    <row r="7132" spans="1:5">
      <c r="A7132" s="4" t="s">
        <v>1256</v>
      </c>
      <c r="B7132" s="5" t="n">
        <v>1843</v>
      </c>
    </row>
    <row r="7133" spans="1:5">
      <c r="A7133" s="4" t="s">
        <v>1257</v>
      </c>
      <c r="B7133" s="5" t="n">
        <v>45</v>
      </c>
    </row>
    <row r="7134" spans="1:5">
      <c r="A7134" s="4" t="s">
        <v>1259</v>
      </c>
      <c r="B7134" s="5" t="n">
        <v>72</v>
      </c>
    </row>
    <row r="7135" spans="1:5">
      <c r="A7135" s="4" t="s">
        <v>1260</v>
      </c>
      <c r="B7135" s="5" t="n">
        <v>847</v>
      </c>
    </row>
    <row r="7136" spans="1:5">
      <c r="A7136" s="4" t="s">
        <v>1261</v>
      </c>
      <c r="B7136" s="5" t="n">
        <v>920</v>
      </c>
    </row>
    <row r="7137" spans="1:5">
      <c r="A7137" s="4" t="s">
        <v>1263</v>
      </c>
      <c r="B7137" s="5" t="n">
        <v>924</v>
      </c>
    </row>
    <row r="7138" spans="1:5">
      <c r="A7138" s="4" t="s">
        <v>1264</v>
      </c>
      <c r="B7138" s="5" t="n">
        <v>2690</v>
      </c>
    </row>
    <row r="7139" spans="1:5">
      <c r="A7139" s="4" t="s">
        <v>1265</v>
      </c>
      <c r="B7139" s="5" t="n">
        <v>965</v>
      </c>
    </row>
    <row r="7140" spans="1:5">
      <c r="A7140" s="4" t="s">
        <v>147</v>
      </c>
      <c r="B7140" s="5" t="n">
        <v>4579</v>
      </c>
    </row>
    <row r="7141" spans="1:5">
      <c r="A7141" s="4" t="s">
        <v>1267</v>
      </c>
      <c r="B7141" s="7" t="n">
        <v>-1066</v>
      </c>
    </row>
    <row r="7142" spans="1:5">
      <c r="A7142" s="4" t="s">
        <v>1280</v>
      </c>
      <c r="B7142" s="4" t="s">
        <v>1283</v>
      </c>
    </row>
    <row r="7143" spans="1:5">
      <c r="A7143" s="4" t="s">
        <v>1284</v>
      </c>
      <c r="B7143" s="5" t="n">
        <v>1996</v>
      </c>
    </row>
    <row r="7144" spans="1:5">
      <c r="A7144" s="4" t="s">
        <v>1285</v>
      </c>
      <c r="B7144" s="4" t="s">
        <v>1304</v>
      </c>
    </row>
    <row r="7145" spans="1:5">
      <c r="A7145" s="4" t="s">
        <v>1757</v>
      </c>
    </row>
    <row r="7146" spans="1:5">
      <c r="A7146" s="3" t="s">
        <v>1254</v>
      </c>
    </row>
    <row r="7147" spans="1:5">
      <c r="A7147" s="4" t="s">
        <v>1255</v>
      </c>
      <c r="B7147" s="7" t="n">
        <v>1569</v>
      </c>
    </row>
    <row r="7148" spans="1:5">
      <c r="A7148" s="4" t="s">
        <v>1256</v>
      </c>
      <c r="B7148" s="5" t="n">
        <v>1329</v>
      </c>
    </row>
    <row r="7149" spans="1:5">
      <c r="A7149" s="4" t="s">
        <v>1257</v>
      </c>
      <c r="B7149" s="5" t="n">
        <v>36</v>
      </c>
    </row>
    <row r="7150" spans="1:5">
      <c r="A7150" s="4" t="s">
        <v>1259</v>
      </c>
      <c r="B7150" s="5" t="n">
        <v>58</v>
      </c>
    </row>
    <row r="7151" spans="1:5">
      <c r="A7151" s="4" t="s">
        <v>1260</v>
      </c>
      <c r="B7151" s="5" t="n">
        <v>578</v>
      </c>
    </row>
    <row r="7152" spans="1:5">
      <c r="A7152" s="4" t="s">
        <v>1261</v>
      </c>
      <c r="B7152" s="5" t="n">
        <v>759</v>
      </c>
    </row>
    <row r="7153" spans="1:5">
      <c r="A7153" s="4" t="s">
        <v>1263</v>
      </c>
      <c r="B7153" s="5" t="n">
        <v>1627</v>
      </c>
    </row>
    <row r="7154" spans="1:5">
      <c r="A7154" s="4" t="s">
        <v>1264</v>
      </c>
      <c r="B7154" s="5" t="n">
        <v>1907</v>
      </c>
    </row>
    <row r="7155" spans="1:5">
      <c r="A7155" s="4" t="s">
        <v>1265</v>
      </c>
      <c r="B7155" s="5" t="n">
        <v>795</v>
      </c>
    </row>
    <row r="7156" spans="1:5">
      <c r="A7156" s="4" t="s">
        <v>147</v>
      </c>
      <c r="B7156" s="5" t="n">
        <v>4329</v>
      </c>
    </row>
    <row r="7157" spans="1:5">
      <c r="A7157" s="4" t="s">
        <v>1267</v>
      </c>
      <c r="B7157" s="7" t="n">
        <v>-851</v>
      </c>
    </row>
    <row r="7158" spans="1:5">
      <c r="A7158" s="4" t="s">
        <v>1280</v>
      </c>
      <c r="B7158" s="4" t="s">
        <v>1283</v>
      </c>
    </row>
    <row r="7159" spans="1:5">
      <c r="A7159" s="4" t="s">
        <v>1284</v>
      </c>
      <c r="B7159" s="5" t="n">
        <v>1997</v>
      </c>
    </row>
    <row r="7160" spans="1:5">
      <c r="A7160" s="4" t="s">
        <v>1285</v>
      </c>
      <c r="B7160" s="4" t="s">
        <v>1290</v>
      </c>
    </row>
    <row r="7161" spans="1:5">
      <c r="A7161" s="4" t="s">
        <v>1758</v>
      </c>
    </row>
    <row r="7162" spans="1:5">
      <c r="A7162" s="3" t="s">
        <v>1254</v>
      </c>
    </row>
    <row r="7163" spans="1:5">
      <c r="A7163" s="4" t="s">
        <v>1255</v>
      </c>
      <c r="B7163" s="7" t="n">
        <v>1197</v>
      </c>
    </row>
    <row r="7164" spans="1:5">
      <c r="A7164" s="4" t="s">
        <v>1256</v>
      </c>
      <c r="B7164" s="5" t="n">
        <v>1835</v>
      </c>
    </row>
    <row r="7165" spans="1:5">
      <c r="A7165" s="4" t="s">
        <v>1257</v>
      </c>
      <c r="B7165" s="5" t="n">
        <v>37</v>
      </c>
    </row>
    <row r="7166" spans="1:5">
      <c r="A7166" s="4" t="s">
        <v>1259</v>
      </c>
      <c r="B7166" s="5" t="n">
        <v>113</v>
      </c>
    </row>
    <row r="7167" spans="1:5">
      <c r="A7167" s="4" t="s">
        <v>1260</v>
      </c>
      <c r="B7167" s="5" t="n">
        <v>816</v>
      </c>
    </row>
    <row r="7168" spans="1:5">
      <c r="A7168" s="4" t="s">
        <v>1261</v>
      </c>
      <c r="B7168" s="5" t="n">
        <v>816</v>
      </c>
    </row>
    <row r="7169" spans="1:5">
      <c r="A7169" s="4" t="s">
        <v>1263</v>
      </c>
      <c r="B7169" s="5" t="n">
        <v>1310</v>
      </c>
    </row>
    <row r="7170" spans="1:5">
      <c r="A7170" s="4" t="s">
        <v>1264</v>
      </c>
      <c r="B7170" s="5" t="n">
        <v>2651</v>
      </c>
    </row>
    <row r="7171" spans="1:5">
      <c r="A7171" s="4" t="s">
        <v>1265</v>
      </c>
      <c r="B7171" s="5" t="n">
        <v>853</v>
      </c>
    </row>
    <row r="7172" spans="1:5">
      <c r="A7172" s="4" t="s">
        <v>147</v>
      </c>
      <c r="B7172" s="5" t="n">
        <v>4814</v>
      </c>
    </row>
    <row r="7173" spans="1:5">
      <c r="A7173" s="4" t="s">
        <v>1267</v>
      </c>
      <c r="B7173" s="7" t="n">
        <v>-1119</v>
      </c>
    </row>
    <row r="7174" spans="1:5">
      <c r="A7174" s="4" t="s">
        <v>1280</v>
      </c>
      <c r="B7174" s="4" t="s">
        <v>1283</v>
      </c>
    </row>
    <row r="7175" spans="1:5">
      <c r="A7175" s="4" t="s">
        <v>1284</v>
      </c>
      <c r="B7175" s="5" t="n">
        <v>1997</v>
      </c>
    </row>
    <row r="7176" spans="1:5">
      <c r="A7176" s="4" t="s">
        <v>1285</v>
      </c>
      <c r="B7176" s="4" t="s">
        <v>1309</v>
      </c>
    </row>
    <row r="7177" spans="1:5">
      <c r="A7177" s="4" t="s">
        <v>1759</v>
      </c>
    </row>
    <row r="7178" spans="1:5">
      <c r="A7178" s="3" t="s">
        <v>1254</v>
      </c>
    </row>
    <row r="7179" spans="1:5">
      <c r="A7179" s="4" t="s">
        <v>1255</v>
      </c>
      <c r="B7179" s="7" t="n">
        <v>1252</v>
      </c>
    </row>
    <row r="7180" spans="1:5">
      <c r="A7180" s="4" t="s">
        <v>1256</v>
      </c>
      <c r="B7180" s="5" t="n">
        <v>3553</v>
      </c>
    </row>
    <row r="7181" spans="1:5">
      <c r="A7181" s="4" t="s">
        <v>1257</v>
      </c>
      <c r="B7181" s="5" t="n">
        <v>47</v>
      </c>
    </row>
    <row r="7182" spans="1:5">
      <c r="A7182" s="4" t="s">
        <v>1259</v>
      </c>
      <c r="B7182" s="5" t="n">
        <v>148</v>
      </c>
    </row>
    <row r="7183" spans="1:5">
      <c r="A7183" s="4" t="s">
        <v>1260</v>
      </c>
      <c r="B7183" s="5" t="n">
        <v>737</v>
      </c>
    </row>
    <row r="7184" spans="1:5">
      <c r="A7184" s="4" t="s">
        <v>1261</v>
      </c>
      <c r="B7184" s="5" t="n">
        <v>822</v>
      </c>
    </row>
    <row r="7185" spans="1:5">
      <c r="A7185" s="4" t="s">
        <v>1263</v>
      </c>
      <c r="B7185" s="5" t="n">
        <v>1400</v>
      </c>
    </row>
    <row r="7186" spans="1:5">
      <c r="A7186" s="4" t="s">
        <v>1264</v>
      </c>
      <c r="B7186" s="5" t="n">
        <v>4290</v>
      </c>
    </row>
    <row r="7187" spans="1:5">
      <c r="A7187" s="4" t="s">
        <v>1265</v>
      </c>
      <c r="B7187" s="5" t="n">
        <v>869</v>
      </c>
    </row>
    <row r="7188" spans="1:5">
      <c r="A7188" s="4" t="s">
        <v>147</v>
      </c>
      <c r="B7188" s="5" t="n">
        <v>6559</v>
      </c>
    </row>
    <row r="7189" spans="1:5">
      <c r="A7189" s="4" t="s">
        <v>1267</v>
      </c>
      <c r="B7189" s="7" t="n">
        <v>-1337</v>
      </c>
    </row>
    <row r="7190" spans="1:5">
      <c r="A7190" s="4" t="s">
        <v>1280</v>
      </c>
      <c r="B7190" s="4" t="s">
        <v>1283</v>
      </c>
    </row>
    <row r="7191" spans="1:5">
      <c r="A7191" s="4" t="s">
        <v>1284</v>
      </c>
      <c r="B7191" s="5" t="n">
        <v>1998</v>
      </c>
    </row>
    <row r="7192" spans="1:5">
      <c r="A7192" s="4" t="s">
        <v>1285</v>
      </c>
      <c r="B7192" s="4" t="s">
        <v>1292</v>
      </c>
    </row>
    <row r="7193" spans="1:5">
      <c r="A7193" s="4" t="s">
        <v>1760</v>
      </c>
    </row>
    <row r="7194" spans="1:5">
      <c r="A7194" s="3" t="s">
        <v>1254</v>
      </c>
    </row>
    <row r="7195" spans="1:5">
      <c r="A7195" s="4" t="s">
        <v>1255</v>
      </c>
      <c r="B7195" s="7" t="n">
        <v>1152</v>
      </c>
    </row>
    <row r="7196" spans="1:5">
      <c r="A7196" s="4" t="s">
        <v>1256</v>
      </c>
      <c r="B7196" s="5" t="n">
        <v>2983</v>
      </c>
    </row>
    <row r="7197" spans="1:5">
      <c r="A7197" s="4" t="s">
        <v>1257</v>
      </c>
      <c r="B7197" s="5" t="n">
        <v>43</v>
      </c>
    </row>
    <row r="7198" spans="1:5">
      <c r="A7198" s="4" t="s">
        <v>1259</v>
      </c>
      <c r="B7198" s="5" t="n">
        <v>110</v>
      </c>
    </row>
    <row r="7199" spans="1:5">
      <c r="A7199" s="4" t="s">
        <v>1260</v>
      </c>
      <c r="B7199" s="5" t="n">
        <v>606</v>
      </c>
    </row>
    <row r="7200" spans="1:5">
      <c r="A7200" s="4" t="s">
        <v>1261</v>
      </c>
      <c r="B7200" s="5" t="n">
        <v>970</v>
      </c>
    </row>
    <row r="7201" spans="1:5">
      <c r="A7201" s="4" t="s">
        <v>1263</v>
      </c>
      <c r="B7201" s="5" t="n">
        <v>1262</v>
      </c>
    </row>
    <row r="7202" spans="1:5">
      <c r="A7202" s="4" t="s">
        <v>1264</v>
      </c>
      <c r="B7202" s="5" t="n">
        <v>3589</v>
      </c>
    </row>
    <row r="7203" spans="1:5">
      <c r="A7203" s="4" t="s">
        <v>1265</v>
      </c>
      <c r="B7203" s="5" t="n">
        <v>1013</v>
      </c>
    </row>
    <row r="7204" spans="1:5">
      <c r="A7204" s="4" t="s">
        <v>147</v>
      </c>
      <c r="B7204" s="5" t="n">
        <v>5864</v>
      </c>
    </row>
    <row r="7205" spans="1:5">
      <c r="A7205" s="4" t="s">
        <v>1267</v>
      </c>
      <c r="B7205" s="7" t="n">
        <v>-1518</v>
      </c>
    </row>
    <row r="7206" spans="1:5">
      <c r="A7206" s="4" t="s">
        <v>1280</v>
      </c>
      <c r="B7206" s="4" t="s">
        <v>1283</v>
      </c>
    </row>
    <row r="7207" spans="1:5">
      <c r="A7207" s="4" t="s">
        <v>1284</v>
      </c>
      <c r="B7207" s="5" t="n">
        <v>1999</v>
      </c>
    </row>
    <row r="7208" spans="1:5">
      <c r="A7208" s="4" t="s">
        <v>1285</v>
      </c>
      <c r="B7208" s="4" t="s">
        <v>587</v>
      </c>
    </row>
    <row r="7209" spans="1:5">
      <c r="A7209" s="4" t="s">
        <v>1761</v>
      </c>
    </row>
    <row r="7210" spans="1:5">
      <c r="A7210" s="3" t="s">
        <v>1254</v>
      </c>
    </row>
    <row r="7211" spans="1:5">
      <c r="A7211" s="4" t="s">
        <v>1255</v>
      </c>
      <c r="B7211" s="7" t="n">
        <v>900</v>
      </c>
    </row>
    <row r="7212" spans="1:5">
      <c r="A7212" s="4" t="s">
        <v>1256</v>
      </c>
      <c r="B7212" s="5" t="n">
        <v>4798</v>
      </c>
    </row>
    <row r="7213" spans="1:5">
      <c r="A7213" s="4" t="s">
        <v>1257</v>
      </c>
      <c r="B7213" s="5" t="n">
        <v>43</v>
      </c>
    </row>
    <row r="7214" spans="1:5">
      <c r="A7214" s="4" t="s">
        <v>1259</v>
      </c>
      <c r="B7214" s="5" t="n">
        <v>132</v>
      </c>
    </row>
    <row r="7215" spans="1:5">
      <c r="A7215" s="4" t="s">
        <v>1260</v>
      </c>
      <c r="B7215" s="5" t="n">
        <v>787</v>
      </c>
    </row>
    <row r="7216" spans="1:5">
      <c r="A7216" s="4" t="s">
        <v>1261</v>
      </c>
      <c r="B7216" s="5" t="n">
        <v>904</v>
      </c>
    </row>
    <row r="7217" spans="1:5">
      <c r="A7217" s="4" t="s">
        <v>1263</v>
      </c>
      <c r="B7217" s="5" t="n">
        <v>1032</v>
      </c>
    </row>
    <row r="7218" spans="1:5">
      <c r="A7218" s="4" t="s">
        <v>1264</v>
      </c>
      <c r="B7218" s="5" t="n">
        <v>5585</v>
      </c>
    </row>
    <row r="7219" spans="1:5">
      <c r="A7219" s="4" t="s">
        <v>1265</v>
      </c>
      <c r="B7219" s="5" t="n">
        <v>947</v>
      </c>
    </row>
    <row r="7220" spans="1:5">
      <c r="A7220" s="4" t="s">
        <v>147</v>
      </c>
      <c r="B7220" s="5" t="n">
        <v>7564</v>
      </c>
    </row>
    <row r="7221" spans="1:5">
      <c r="A7221" s="4" t="s">
        <v>1267</v>
      </c>
      <c r="B7221" s="7" t="n">
        <v>-1728</v>
      </c>
    </row>
    <row r="7222" spans="1:5">
      <c r="A7222" s="4" t="s">
        <v>1280</v>
      </c>
      <c r="B7222" s="4" t="s">
        <v>1283</v>
      </c>
    </row>
    <row r="7223" spans="1:5">
      <c r="A7223" s="4" t="s">
        <v>1284</v>
      </c>
      <c r="B7223" s="5" t="n">
        <v>1997</v>
      </c>
    </row>
    <row r="7224" spans="1:5">
      <c r="A7224" s="4" t="s">
        <v>1285</v>
      </c>
      <c r="B7224" s="4" t="s">
        <v>1299</v>
      </c>
    </row>
    <row r="7225" spans="1:5">
      <c r="A7225" s="4" t="s">
        <v>1762</v>
      </c>
    </row>
    <row r="7226" spans="1:5">
      <c r="A7226" s="3" t="s">
        <v>1254</v>
      </c>
    </row>
    <row r="7227" spans="1:5">
      <c r="A7227" s="4" t="s">
        <v>1255</v>
      </c>
      <c r="B7227" s="7" t="n">
        <v>807</v>
      </c>
    </row>
    <row r="7228" spans="1:5">
      <c r="A7228" s="4" t="s">
        <v>1256</v>
      </c>
      <c r="B7228" s="5" t="n">
        <v>2461</v>
      </c>
    </row>
    <row r="7229" spans="1:5">
      <c r="A7229" s="4" t="s">
        <v>1257</v>
      </c>
      <c r="B7229" s="5" t="n">
        <v>35</v>
      </c>
    </row>
    <row r="7230" spans="1:5">
      <c r="A7230" s="4" t="s">
        <v>1259</v>
      </c>
      <c r="B7230" s="5" t="n">
        <v>112</v>
      </c>
    </row>
    <row r="7231" spans="1:5">
      <c r="A7231" s="4" t="s">
        <v>1260</v>
      </c>
      <c r="B7231" s="5" t="n">
        <v>566</v>
      </c>
    </row>
    <row r="7232" spans="1:5">
      <c r="A7232" s="4" t="s">
        <v>1261</v>
      </c>
      <c r="B7232" s="5" t="n">
        <v>825</v>
      </c>
    </row>
    <row r="7233" spans="1:5">
      <c r="A7233" s="4" t="s">
        <v>1263</v>
      </c>
      <c r="B7233" s="5" t="n">
        <v>919</v>
      </c>
    </row>
    <row r="7234" spans="1:5">
      <c r="A7234" s="4" t="s">
        <v>1264</v>
      </c>
      <c r="B7234" s="5" t="n">
        <v>3027</v>
      </c>
    </row>
    <row r="7235" spans="1:5">
      <c r="A7235" s="4" t="s">
        <v>1265</v>
      </c>
      <c r="B7235" s="5" t="n">
        <v>860</v>
      </c>
    </row>
    <row r="7236" spans="1:5">
      <c r="A7236" s="4" t="s">
        <v>147</v>
      </c>
      <c r="B7236" s="5" t="n">
        <v>4806</v>
      </c>
    </row>
    <row r="7237" spans="1:5">
      <c r="A7237" s="4" t="s">
        <v>1267</v>
      </c>
      <c r="B7237" s="7" t="n">
        <v>-1165</v>
      </c>
    </row>
    <row r="7238" spans="1:5">
      <c r="A7238" s="4" t="s">
        <v>1280</v>
      </c>
      <c r="B7238" s="4" t="s">
        <v>1283</v>
      </c>
    </row>
    <row r="7239" spans="1:5">
      <c r="A7239" s="4" t="s">
        <v>1284</v>
      </c>
      <c r="B7239" s="5" t="n">
        <v>1997</v>
      </c>
    </row>
    <row r="7240" spans="1:5">
      <c r="A7240" s="4" t="s">
        <v>1285</v>
      </c>
      <c r="B7240" s="4" t="s">
        <v>1306</v>
      </c>
    </row>
    <row r="7241" spans="1:5">
      <c r="A7241" s="4" t="s">
        <v>1763</v>
      </c>
    </row>
    <row r="7242" spans="1:5">
      <c r="A7242" s="3" t="s">
        <v>1254</v>
      </c>
    </row>
    <row r="7243" spans="1:5">
      <c r="A7243" s="4" t="s">
        <v>1255</v>
      </c>
      <c r="B7243" s="7" t="n">
        <v>3210</v>
      </c>
    </row>
    <row r="7244" spans="1:5">
      <c r="A7244" s="4" t="s">
        <v>1256</v>
      </c>
      <c r="B7244" s="5" t="n">
        <v>4410</v>
      </c>
    </row>
    <row r="7245" spans="1:5">
      <c r="A7245" s="4" t="s">
        <v>1257</v>
      </c>
      <c r="B7245" s="5" t="n">
        <v>50</v>
      </c>
    </row>
    <row r="7246" spans="1:5">
      <c r="A7246" s="4" t="s">
        <v>1259</v>
      </c>
      <c r="B7246" s="5" t="n">
        <v>101</v>
      </c>
    </row>
    <row r="7247" spans="1:5">
      <c r="A7247" s="4" t="s">
        <v>1260</v>
      </c>
      <c r="B7247" s="5" t="n">
        <v>887</v>
      </c>
    </row>
    <row r="7248" spans="1:5">
      <c r="A7248" s="4" t="s">
        <v>1261</v>
      </c>
      <c r="B7248" s="5" t="n">
        <v>1128</v>
      </c>
    </row>
    <row r="7249" spans="1:5">
      <c r="A7249" s="4" t="s">
        <v>1263</v>
      </c>
      <c r="B7249" s="5" t="n">
        <v>3311</v>
      </c>
    </row>
    <row r="7250" spans="1:5">
      <c r="A7250" s="4" t="s">
        <v>1264</v>
      </c>
      <c r="B7250" s="5" t="n">
        <v>5297</v>
      </c>
    </row>
    <row r="7251" spans="1:5">
      <c r="A7251" s="4" t="s">
        <v>1265</v>
      </c>
      <c r="B7251" s="5" t="n">
        <v>1178</v>
      </c>
    </row>
    <row r="7252" spans="1:5">
      <c r="A7252" s="4" t="s">
        <v>147</v>
      </c>
      <c r="B7252" s="5" t="n">
        <v>9786</v>
      </c>
    </row>
    <row r="7253" spans="1:5">
      <c r="A7253" s="4" t="s">
        <v>1267</v>
      </c>
      <c r="B7253" s="7" t="n">
        <v>-2461</v>
      </c>
    </row>
    <row r="7254" spans="1:5">
      <c r="A7254" s="4" t="s">
        <v>1280</v>
      </c>
      <c r="B7254" s="4" t="s">
        <v>1283</v>
      </c>
    </row>
    <row r="7255" spans="1:5">
      <c r="A7255" s="4" t="s">
        <v>1284</v>
      </c>
      <c r="B7255" s="5" t="n">
        <v>1997</v>
      </c>
    </row>
    <row r="7256" spans="1:5">
      <c r="A7256" s="4" t="s">
        <v>1285</v>
      </c>
      <c r="B7256" s="4" t="s">
        <v>1299</v>
      </c>
    </row>
    <row r="7257" spans="1:5">
      <c r="A7257" s="4" t="s">
        <v>1764</v>
      </c>
    </row>
    <row r="7258" spans="1:5">
      <c r="A7258" s="3" t="s">
        <v>1254</v>
      </c>
    </row>
    <row r="7259" spans="1:5">
      <c r="A7259" s="4" t="s">
        <v>1255</v>
      </c>
      <c r="B7259" s="7" t="n">
        <v>1856</v>
      </c>
    </row>
    <row r="7260" spans="1:5">
      <c r="A7260" s="4" t="s">
        <v>1256</v>
      </c>
      <c r="B7260" s="5" t="n">
        <v>5825</v>
      </c>
    </row>
    <row r="7261" spans="1:5">
      <c r="A7261" s="4" t="s">
        <v>1257</v>
      </c>
      <c r="B7261" s="5" t="n">
        <v>44</v>
      </c>
    </row>
    <row r="7262" spans="1:5">
      <c r="A7262" s="4" t="s">
        <v>1259</v>
      </c>
      <c r="B7262" s="5" t="n">
        <v>94</v>
      </c>
    </row>
    <row r="7263" spans="1:5">
      <c r="A7263" s="4" t="s">
        <v>1260</v>
      </c>
      <c r="B7263" s="5" t="n">
        <v>659</v>
      </c>
    </row>
    <row r="7264" spans="1:5">
      <c r="A7264" s="4" t="s">
        <v>1261</v>
      </c>
      <c r="B7264" s="5" t="n">
        <v>864</v>
      </c>
    </row>
    <row r="7265" spans="1:5">
      <c r="A7265" s="4" t="s">
        <v>1263</v>
      </c>
      <c r="B7265" s="5" t="n">
        <v>1950</v>
      </c>
    </row>
    <row r="7266" spans="1:5">
      <c r="A7266" s="4" t="s">
        <v>1264</v>
      </c>
      <c r="B7266" s="5" t="n">
        <v>6484</v>
      </c>
    </row>
    <row r="7267" spans="1:5">
      <c r="A7267" s="4" t="s">
        <v>1265</v>
      </c>
      <c r="B7267" s="5" t="n">
        <v>908</v>
      </c>
    </row>
    <row r="7268" spans="1:5">
      <c r="A7268" s="4" t="s">
        <v>147</v>
      </c>
      <c r="B7268" s="5" t="n">
        <v>9342</v>
      </c>
    </row>
    <row r="7269" spans="1:5">
      <c r="A7269" s="4" t="s">
        <v>1267</v>
      </c>
      <c r="B7269" s="7" t="n">
        <v>-2163</v>
      </c>
    </row>
    <row r="7270" spans="1:5">
      <c r="A7270" s="4" t="s">
        <v>1280</v>
      </c>
      <c r="B7270" s="4" t="s">
        <v>1283</v>
      </c>
    </row>
    <row r="7271" spans="1:5">
      <c r="A7271" s="4" t="s">
        <v>1284</v>
      </c>
      <c r="B7271" s="5" t="n">
        <v>1998</v>
      </c>
    </row>
    <row r="7272" spans="1:5">
      <c r="A7272" s="4" t="s">
        <v>1285</v>
      </c>
      <c r="B7272" s="4" t="s">
        <v>1317</v>
      </c>
    </row>
    <row r="7273" spans="1:5">
      <c r="A7273" s="4" t="s">
        <v>1765</v>
      </c>
    </row>
    <row r="7274" spans="1:5">
      <c r="A7274" s="3" t="s">
        <v>1254</v>
      </c>
    </row>
    <row r="7275" spans="1:5">
      <c r="A7275" s="4" t="s">
        <v>1255</v>
      </c>
      <c r="B7275" s="7" t="n">
        <v>4174</v>
      </c>
    </row>
    <row r="7276" spans="1:5">
      <c r="A7276" s="4" t="s">
        <v>1256</v>
      </c>
      <c r="B7276" s="5" t="n">
        <v>8101</v>
      </c>
    </row>
    <row r="7277" spans="1:5">
      <c r="A7277" s="4" t="s">
        <v>1257</v>
      </c>
      <c r="B7277" s="5" t="n">
        <v>63</v>
      </c>
    </row>
    <row r="7278" spans="1:5">
      <c r="A7278" s="4" t="s">
        <v>1259</v>
      </c>
      <c r="B7278" s="5" t="n">
        <v>113</v>
      </c>
    </row>
    <row r="7279" spans="1:5">
      <c r="A7279" s="4" t="s">
        <v>1260</v>
      </c>
      <c r="B7279" s="5" t="n">
        <v>1121</v>
      </c>
    </row>
    <row r="7280" spans="1:5">
      <c r="A7280" s="4" t="s">
        <v>1261</v>
      </c>
      <c r="B7280" s="5" t="n">
        <v>1214</v>
      </c>
    </row>
    <row r="7281" spans="1:5">
      <c r="A7281" s="4" t="s">
        <v>1263</v>
      </c>
      <c r="B7281" s="5" t="n">
        <v>4287</v>
      </c>
    </row>
    <row r="7282" spans="1:5">
      <c r="A7282" s="4" t="s">
        <v>1264</v>
      </c>
      <c r="B7282" s="5" t="n">
        <v>9222</v>
      </c>
    </row>
    <row r="7283" spans="1:5">
      <c r="A7283" s="4" t="s">
        <v>1265</v>
      </c>
      <c r="B7283" s="5" t="n">
        <v>1277</v>
      </c>
    </row>
    <row r="7284" spans="1:5">
      <c r="A7284" s="4" t="s">
        <v>147</v>
      </c>
      <c r="B7284" s="5" t="n">
        <v>14786</v>
      </c>
    </row>
    <row r="7285" spans="1:5">
      <c r="A7285" s="4" t="s">
        <v>1267</v>
      </c>
      <c r="B7285" s="7" t="n">
        <v>-3014</v>
      </c>
    </row>
    <row r="7286" spans="1:5">
      <c r="A7286" s="4" t="s">
        <v>1280</v>
      </c>
      <c r="B7286" s="4" t="s">
        <v>1283</v>
      </c>
    </row>
    <row r="7287" spans="1:5">
      <c r="A7287" s="4" t="s">
        <v>1284</v>
      </c>
      <c r="B7287" s="5" t="n">
        <v>1998</v>
      </c>
    </row>
    <row r="7288" spans="1:5">
      <c r="A7288" s="4" t="s">
        <v>1285</v>
      </c>
      <c r="B7288" s="4" t="s">
        <v>1290</v>
      </c>
    </row>
    <row r="7289" spans="1:5">
      <c r="A7289" s="4" t="s">
        <v>1766</v>
      </c>
    </row>
    <row r="7290" spans="1:5">
      <c r="A7290" s="3" t="s">
        <v>1254</v>
      </c>
    </row>
    <row r="7291" spans="1:5">
      <c r="A7291" s="4" t="s">
        <v>1255</v>
      </c>
      <c r="B7291" s="7" t="n">
        <v>2009</v>
      </c>
    </row>
    <row r="7292" spans="1:5">
      <c r="A7292" s="4" t="s">
        <v>1256</v>
      </c>
      <c r="B7292" s="5" t="n">
        <v>2822</v>
      </c>
    </row>
    <row r="7293" spans="1:5">
      <c r="A7293" s="4" t="s">
        <v>1257</v>
      </c>
      <c r="B7293" s="5" t="n">
        <v>38</v>
      </c>
    </row>
    <row r="7294" spans="1:5">
      <c r="A7294" s="4" t="s">
        <v>1259</v>
      </c>
      <c r="B7294" s="5" t="n">
        <v>110</v>
      </c>
    </row>
    <row r="7295" spans="1:5">
      <c r="A7295" s="4" t="s">
        <v>1260</v>
      </c>
      <c r="B7295" s="5" t="n">
        <v>583</v>
      </c>
    </row>
    <row r="7296" spans="1:5">
      <c r="A7296" s="4" t="s">
        <v>1261</v>
      </c>
      <c r="B7296" s="5" t="n">
        <v>828</v>
      </c>
    </row>
    <row r="7297" spans="1:5">
      <c r="A7297" s="4" t="s">
        <v>1263</v>
      </c>
      <c r="B7297" s="5" t="n">
        <v>2119</v>
      </c>
    </row>
    <row r="7298" spans="1:5">
      <c r="A7298" s="4" t="s">
        <v>1264</v>
      </c>
      <c r="B7298" s="5" t="n">
        <v>3405</v>
      </c>
    </row>
    <row r="7299" spans="1:5">
      <c r="A7299" s="4" t="s">
        <v>1265</v>
      </c>
      <c r="B7299" s="5" t="n">
        <v>866</v>
      </c>
    </row>
    <row r="7300" spans="1:5">
      <c r="A7300" s="4" t="s">
        <v>147</v>
      </c>
      <c r="B7300" s="5" t="n">
        <v>6390</v>
      </c>
    </row>
    <row r="7301" spans="1:5">
      <c r="A7301" s="4" t="s">
        <v>1267</v>
      </c>
      <c r="B7301" s="7" t="n">
        <v>-1508</v>
      </c>
    </row>
    <row r="7302" spans="1:5">
      <c r="A7302" s="4" t="s">
        <v>1280</v>
      </c>
      <c r="B7302" s="4" t="s">
        <v>1283</v>
      </c>
    </row>
    <row r="7303" spans="1:5">
      <c r="A7303" s="4" t="s">
        <v>1284</v>
      </c>
      <c r="B7303" s="5" t="n">
        <v>1998</v>
      </c>
    </row>
    <row r="7304" spans="1:5">
      <c r="A7304" s="4" t="s">
        <v>1285</v>
      </c>
      <c r="B7304" s="4" t="s">
        <v>1317</v>
      </c>
    </row>
    <row r="7305" spans="1:5">
      <c r="A7305" s="4" t="s">
        <v>1767</v>
      </c>
    </row>
    <row r="7306" spans="1:5">
      <c r="A7306" s="3" t="s">
        <v>1254</v>
      </c>
    </row>
    <row r="7307" spans="1:5">
      <c r="A7307" s="4" t="s">
        <v>1255</v>
      </c>
      <c r="B7307" s="7" t="n">
        <v>3425</v>
      </c>
    </row>
    <row r="7308" spans="1:5">
      <c r="A7308" s="4" t="s">
        <v>1256</v>
      </c>
      <c r="B7308" s="5" t="n">
        <v>4456</v>
      </c>
    </row>
    <row r="7309" spans="1:5">
      <c r="A7309" s="4" t="s">
        <v>1257</v>
      </c>
      <c r="B7309" s="5" t="n">
        <v>48</v>
      </c>
    </row>
    <row r="7310" spans="1:5">
      <c r="A7310" s="4" t="s">
        <v>1259</v>
      </c>
      <c r="B7310" s="5" t="n">
        <v>105</v>
      </c>
    </row>
    <row r="7311" spans="1:5">
      <c r="A7311" s="4" t="s">
        <v>1260</v>
      </c>
      <c r="B7311" s="5" t="n">
        <v>1821</v>
      </c>
    </row>
    <row r="7312" spans="1:5">
      <c r="A7312" s="4" t="s">
        <v>1261</v>
      </c>
      <c r="B7312" s="5" t="n">
        <v>1166</v>
      </c>
    </row>
    <row r="7313" spans="1:5">
      <c r="A7313" s="4" t="s">
        <v>1263</v>
      </c>
      <c r="B7313" s="5" t="n">
        <v>3530</v>
      </c>
    </row>
    <row r="7314" spans="1:5">
      <c r="A7314" s="4" t="s">
        <v>1264</v>
      </c>
      <c r="B7314" s="5" t="n">
        <v>6277</v>
      </c>
    </row>
    <row r="7315" spans="1:5">
      <c r="A7315" s="4" t="s">
        <v>1265</v>
      </c>
      <c r="B7315" s="5" t="n">
        <v>1214</v>
      </c>
    </row>
    <row r="7316" spans="1:5">
      <c r="A7316" s="4" t="s">
        <v>147</v>
      </c>
      <c r="B7316" s="5" t="n">
        <v>11021</v>
      </c>
    </row>
    <row r="7317" spans="1:5">
      <c r="A7317" s="4" t="s">
        <v>1267</v>
      </c>
      <c r="B7317" s="7" t="n">
        <v>-2393</v>
      </c>
    </row>
    <row r="7318" spans="1:5">
      <c r="A7318" s="4" t="s">
        <v>1280</v>
      </c>
      <c r="B7318" s="4" t="s">
        <v>1283</v>
      </c>
    </row>
    <row r="7319" spans="1:5">
      <c r="A7319" s="4" t="s">
        <v>1284</v>
      </c>
      <c r="B7319" s="5" t="n">
        <v>1998</v>
      </c>
    </row>
    <row r="7320" spans="1:5">
      <c r="A7320" s="4" t="s">
        <v>1285</v>
      </c>
      <c r="B7320" s="4" t="s">
        <v>1296</v>
      </c>
    </row>
    <row r="7321" spans="1:5">
      <c r="A7321" s="4" t="s">
        <v>1768</v>
      </c>
    </row>
    <row r="7322" spans="1:5">
      <c r="A7322" s="3" t="s">
        <v>1254</v>
      </c>
    </row>
    <row r="7323" spans="1:5">
      <c r="A7323" s="4" t="s">
        <v>1255</v>
      </c>
      <c r="B7323" s="7" t="n">
        <v>1408</v>
      </c>
    </row>
    <row r="7324" spans="1:5">
      <c r="A7324" s="4" t="s">
        <v>1256</v>
      </c>
      <c r="B7324" s="5" t="n">
        <v>6689</v>
      </c>
    </row>
    <row r="7325" spans="1:5">
      <c r="A7325" s="4" t="s">
        <v>1257</v>
      </c>
      <c r="B7325" s="5" t="n">
        <v>38</v>
      </c>
    </row>
    <row r="7326" spans="1:5">
      <c r="A7326" s="4" t="s">
        <v>1259</v>
      </c>
      <c r="B7326" s="5" t="n">
        <v>91</v>
      </c>
    </row>
    <row r="7327" spans="1:5">
      <c r="A7327" s="4" t="s">
        <v>1260</v>
      </c>
      <c r="B7327" s="5" t="n">
        <v>640</v>
      </c>
    </row>
    <row r="7328" spans="1:5">
      <c r="A7328" s="4" t="s">
        <v>1261</v>
      </c>
      <c r="B7328" s="5" t="n">
        <v>790</v>
      </c>
    </row>
    <row r="7329" spans="1:5">
      <c r="A7329" s="4" t="s">
        <v>1263</v>
      </c>
      <c r="B7329" s="5" t="n">
        <v>1499</v>
      </c>
    </row>
    <row r="7330" spans="1:5">
      <c r="A7330" s="4" t="s">
        <v>1264</v>
      </c>
      <c r="B7330" s="5" t="n">
        <v>7329</v>
      </c>
    </row>
    <row r="7331" spans="1:5">
      <c r="A7331" s="4" t="s">
        <v>1265</v>
      </c>
      <c r="B7331" s="5" t="n">
        <v>828</v>
      </c>
    </row>
    <row r="7332" spans="1:5">
      <c r="A7332" s="4" t="s">
        <v>147</v>
      </c>
      <c r="B7332" s="5" t="n">
        <v>9656</v>
      </c>
    </row>
    <row r="7333" spans="1:5">
      <c r="A7333" s="4" t="s">
        <v>1267</v>
      </c>
      <c r="B7333" s="7" t="n">
        <v>-2289</v>
      </c>
    </row>
    <row r="7334" spans="1:5">
      <c r="A7334" s="4" t="s">
        <v>1280</v>
      </c>
      <c r="B7334" s="4" t="s">
        <v>1283</v>
      </c>
    </row>
    <row r="7335" spans="1:5">
      <c r="A7335" s="4" t="s">
        <v>1284</v>
      </c>
      <c r="B7335" s="5" t="n">
        <v>1998</v>
      </c>
    </row>
    <row r="7336" spans="1:5">
      <c r="A7336" s="4" t="s">
        <v>1285</v>
      </c>
      <c r="B7336" s="4" t="s">
        <v>1317</v>
      </c>
    </row>
    <row r="7337" spans="1:5">
      <c r="A7337" s="4" t="s">
        <v>1769</v>
      </c>
    </row>
    <row r="7338" spans="1:5">
      <c r="A7338" s="3" t="s">
        <v>1254</v>
      </c>
    </row>
    <row r="7339" spans="1:5">
      <c r="A7339" s="4" t="s">
        <v>1255</v>
      </c>
      <c r="B7339" s="7" t="n">
        <v>1054</v>
      </c>
    </row>
    <row r="7340" spans="1:5">
      <c r="A7340" s="4" t="s">
        <v>1256</v>
      </c>
      <c r="B7340" s="5" t="n">
        <v>3922</v>
      </c>
    </row>
    <row r="7341" spans="1:5">
      <c r="A7341" s="4" t="s">
        <v>1257</v>
      </c>
      <c r="B7341" s="5" t="n">
        <v>96</v>
      </c>
    </row>
    <row r="7342" spans="1:5">
      <c r="A7342" s="4" t="s">
        <v>1259</v>
      </c>
      <c r="B7342" s="5" t="n">
        <v>29</v>
      </c>
    </row>
    <row r="7343" spans="1:5">
      <c r="A7343" s="4" t="s">
        <v>1260</v>
      </c>
      <c r="B7343" s="5" t="n">
        <v>546</v>
      </c>
    </row>
    <row r="7344" spans="1:5">
      <c r="A7344" s="4" t="s">
        <v>1261</v>
      </c>
      <c r="B7344" s="5" t="n">
        <v>814</v>
      </c>
    </row>
    <row r="7345" spans="1:5">
      <c r="A7345" s="4" t="s">
        <v>1263</v>
      </c>
      <c r="B7345" s="5" t="n">
        <v>1083</v>
      </c>
    </row>
    <row r="7346" spans="1:5">
      <c r="A7346" s="4" t="s">
        <v>1264</v>
      </c>
      <c r="B7346" s="5" t="n">
        <v>4468</v>
      </c>
    </row>
    <row r="7347" spans="1:5">
      <c r="A7347" s="4" t="s">
        <v>1265</v>
      </c>
      <c r="B7347" s="5" t="n">
        <v>910</v>
      </c>
    </row>
    <row r="7348" spans="1:5">
      <c r="A7348" s="4" t="s">
        <v>147</v>
      </c>
      <c r="B7348" s="5" t="n">
        <v>6461</v>
      </c>
    </row>
    <row r="7349" spans="1:5">
      <c r="A7349" s="4" t="s">
        <v>1267</v>
      </c>
      <c r="B7349" s="7" t="n">
        <v>-1673</v>
      </c>
    </row>
    <row r="7350" spans="1:5">
      <c r="A7350" s="4" t="s">
        <v>1280</v>
      </c>
      <c r="B7350" s="4" t="s">
        <v>1283</v>
      </c>
    </row>
    <row r="7351" spans="1:5">
      <c r="A7351" s="4" t="s">
        <v>1284</v>
      </c>
      <c r="B7351" s="5" t="n">
        <v>2003</v>
      </c>
    </row>
    <row r="7352" spans="1:5">
      <c r="A7352" s="4" t="s">
        <v>1285</v>
      </c>
      <c r="B7352" s="4" t="s">
        <v>1286</v>
      </c>
    </row>
    <row r="7353" spans="1:5">
      <c r="A7353" s="4" t="s">
        <v>1770</v>
      </c>
    </row>
    <row r="7354" spans="1:5">
      <c r="A7354" s="3" t="s">
        <v>1254</v>
      </c>
    </row>
    <row r="7355" spans="1:5">
      <c r="A7355" s="4" t="s">
        <v>1255</v>
      </c>
      <c r="B7355" s="7" t="n">
        <v>697</v>
      </c>
    </row>
    <row r="7356" spans="1:5">
      <c r="A7356" s="4" t="s">
        <v>1256</v>
      </c>
      <c r="B7356" s="5" t="n">
        <v>6689</v>
      </c>
    </row>
    <row r="7357" spans="1:5">
      <c r="A7357" s="4" t="s">
        <v>1257</v>
      </c>
      <c r="B7357" s="5" t="n">
        <v>41</v>
      </c>
    </row>
    <row r="7358" spans="1:5">
      <c r="A7358" s="4" t="s">
        <v>1259</v>
      </c>
      <c r="B7358" s="5" t="n">
        <v>108</v>
      </c>
    </row>
    <row r="7359" spans="1:5">
      <c r="A7359" s="4" t="s">
        <v>1260</v>
      </c>
      <c r="B7359" s="5" t="n">
        <v>745</v>
      </c>
    </row>
    <row r="7360" spans="1:5">
      <c r="A7360" s="4" t="s">
        <v>1261</v>
      </c>
      <c r="B7360" s="5" t="n">
        <v>788</v>
      </c>
    </row>
    <row r="7361" spans="1:5">
      <c r="A7361" s="4" t="s">
        <v>1263</v>
      </c>
      <c r="B7361" s="5" t="n">
        <v>805</v>
      </c>
    </row>
    <row r="7362" spans="1:5">
      <c r="A7362" s="4" t="s">
        <v>1264</v>
      </c>
      <c r="B7362" s="5" t="n">
        <v>7434</v>
      </c>
    </row>
    <row r="7363" spans="1:5">
      <c r="A7363" s="4" t="s">
        <v>1265</v>
      </c>
      <c r="B7363" s="5" t="n">
        <v>829</v>
      </c>
    </row>
    <row r="7364" spans="1:5">
      <c r="A7364" s="4" t="s">
        <v>147</v>
      </c>
      <c r="B7364" s="5" t="n">
        <v>9068</v>
      </c>
    </row>
    <row r="7365" spans="1:5">
      <c r="A7365" s="4" t="s">
        <v>1267</v>
      </c>
      <c r="B7365" s="7" t="n">
        <v>-2409</v>
      </c>
    </row>
    <row r="7366" spans="1:5">
      <c r="A7366" s="4" t="s">
        <v>1280</v>
      </c>
      <c r="B7366" s="4" t="s">
        <v>1283</v>
      </c>
    </row>
    <row r="7367" spans="1:5">
      <c r="A7367" s="4" t="s">
        <v>1284</v>
      </c>
      <c r="B7367" s="5" t="n">
        <v>1997</v>
      </c>
    </row>
    <row r="7368" spans="1:5">
      <c r="A7368" s="4" t="s">
        <v>1285</v>
      </c>
      <c r="B7368" s="4" t="s">
        <v>1309</v>
      </c>
    </row>
    <row r="7369" spans="1:5">
      <c r="A7369" s="4" t="s">
        <v>1771</v>
      </c>
    </row>
    <row r="7370" spans="1:5">
      <c r="A7370" s="3" t="s">
        <v>1254</v>
      </c>
    </row>
    <row r="7371" spans="1:5">
      <c r="A7371" s="4" t="s">
        <v>1255</v>
      </c>
      <c r="B7371" s="7" t="n">
        <v>2343</v>
      </c>
    </row>
    <row r="7372" spans="1:5">
      <c r="A7372" s="4" t="s">
        <v>1256</v>
      </c>
      <c r="B7372" s="5" t="n">
        <v>2198</v>
      </c>
    </row>
    <row r="7373" spans="1:5">
      <c r="A7373" s="4" t="s">
        <v>1257</v>
      </c>
      <c r="B7373" s="5" t="n">
        <v>44</v>
      </c>
    </row>
    <row r="7374" spans="1:5">
      <c r="A7374" s="4" t="s">
        <v>1259</v>
      </c>
      <c r="B7374" s="5" t="n">
        <v>158</v>
      </c>
    </row>
    <row r="7375" spans="1:5">
      <c r="A7375" s="4" t="s">
        <v>1260</v>
      </c>
      <c r="B7375" s="5" t="n">
        <v>717</v>
      </c>
    </row>
    <row r="7376" spans="1:5">
      <c r="A7376" s="4" t="s">
        <v>1261</v>
      </c>
      <c r="B7376" s="5" t="n">
        <v>799</v>
      </c>
    </row>
    <row r="7377" spans="1:5">
      <c r="A7377" s="4" t="s">
        <v>1263</v>
      </c>
      <c r="B7377" s="5" t="n">
        <v>2501</v>
      </c>
    </row>
    <row r="7378" spans="1:5">
      <c r="A7378" s="4" t="s">
        <v>1264</v>
      </c>
      <c r="B7378" s="5" t="n">
        <v>2915</v>
      </c>
    </row>
    <row r="7379" spans="1:5">
      <c r="A7379" s="4" t="s">
        <v>1265</v>
      </c>
      <c r="B7379" s="5" t="n">
        <v>843</v>
      </c>
    </row>
    <row r="7380" spans="1:5">
      <c r="A7380" s="4" t="s">
        <v>147</v>
      </c>
      <c r="B7380" s="5" t="n">
        <v>6259</v>
      </c>
    </row>
    <row r="7381" spans="1:5">
      <c r="A7381" s="4" t="s">
        <v>1267</v>
      </c>
      <c r="B7381" s="7" t="n">
        <v>-1551</v>
      </c>
    </row>
    <row r="7382" spans="1:5">
      <c r="A7382" s="4" t="s">
        <v>1280</v>
      </c>
      <c r="B7382" s="4" t="s">
        <v>1283</v>
      </c>
    </row>
    <row r="7383" spans="1:5">
      <c r="A7383" s="4" t="s">
        <v>1284</v>
      </c>
      <c r="B7383" s="5" t="n">
        <v>1999</v>
      </c>
    </row>
    <row r="7384" spans="1:5">
      <c r="A7384" s="4" t="s">
        <v>1285</v>
      </c>
      <c r="B7384" s="4" t="s">
        <v>587</v>
      </c>
    </row>
    <row r="7385" spans="1:5">
      <c r="A7385" s="4" t="s">
        <v>1772</v>
      </c>
    </row>
    <row r="7386" spans="1:5">
      <c r="A7386" s="3" t="s">
        <v>1254</v>
      </c>
    </row>
    <row r="7387" spans="1:5">
      <c r="A7387" s="4" t="s">
        <v>1255</v>
      </c>
      <c r="B7387" s="7" t="n">
        <v>1691</v>
      </c>
    </row>
    <row r="7388" spans="1:5">
      <c r="A7388" s="4" t="s">
        <v>1256</v>
      </c>
      <c r="B7388" s="5" t="n">
        <v>5111</v>
      </c>
    </row>
    <row r="7389" spans="1:5">
      <c r="A7389" s="4" t="s">
        <v>1257</v>
      </c>
      <c r="B7389" s="5" t="n">
        <v>49</v>
      </c>
    </row>
    <row r="7390" spans="1:5">
      <c r="A7390" s="4" t="s">
        <v>1259</v>
      </c>
      <c r="B7390" s="5" t="n">
        <v>113</v>
      </c>
    </row>
    <row r="7391" spans="1:5">
      <c r="A7391" s="4" t="s">
        <v>1260</v>
      </c>
      <c r="B7391" s="5" t="n">
        <v>896</v>
      </c>
    </row>
    <row r="7392" spans="1:5">
      <c r="A7392" s="4" t="s">
        <v>1261</v>
      </c>
      <c r="B7392" s="5" t="n">
        <v>1107</v>
      </c>
    </row>
    <row r="7393" spans="1:5">
      <c r="A7393" s="4" t="s">
        <v>1263</v>
      </c>
      <c r="B7393" s="5" t="n">
        <v>1804</v>
      </c>
    </row>
    <row r="7394" spans="1:5">
      <c r="A7394" s="4" t="s">
        <v>1264</v>
      </c>
      <c r="B7394" s="5" t="n">
        <v>6007</v>
      </c>
    </row>
    <row r="7395" spans="1:5">
      <c r="A7395" s="4" t="s">
        <v>1265</v>
      </c>
      <c r="B7395" s="5" t="n">
        <v>1156</v>
      </c>
    </row>
    <row r="7396" spans="1:5">
      <c r="A7396" s="4" t="s">
        <v>147</v>
      </c>
      <c r="B7396" s="5" t="n">
        <v>8967</v>
      </c>
    </row>
    <row r="7397" spans="1:5">
      <c r="A7397" s="4" t="s">
        <v>1267</v>
      </c>
      <c r="B7397" s="7" t="n">
        <v>-2590</v>
      </c>
    </row>
    <row r="7398" spans="1:5">
      <c r="A7398" s="4" t="s">
        <v>1280</v>
      </c>
      <c r="B7398" s="4" t="s">
        <v>1283</v>
      </c>
    </row>
    <row r="7399" spans="1:5">
      <c r="A7399" s="4" t="s">
        <v>1284</v>
      </c>
      <c r="B7399" s="5" t="n">
        <v>1998</v>
      </c>
    </row>
    <row r="7400" spans="1:5">
      <c r="A7400" s="4" t="s">
        <v>1285</v>
      </c>
      <c r="B7400" s="4" t="s">
        <v>1317</v>
      </c>
    </row>
    <row r="7401" spans="1:5">
      <c r="A7401" s="4" t="s">
        <v>1773</v>
      </c>
    </row>
    <row r="7402" spans="1:5">
      <c r="A7402" s="3" t="s">
        <v>1254</v>
      </c>
    </row>
    <row r="7403" spans="1:5">
      <c r="A7403" s="4" t="s">
        <v>1255</v>
      </c>
      <c r="B7403" s="7" t="n">
        <v>1815</v>
      </c>
    </row>
    <row r="7404" spans="1:5">
      <c r="A7404" s="4" t="s">
        <v>1256</v>
      </c>
      <c r="B7404" s="5" t="n">
        <v>2708</v>
      </c>
    </row>
    <row r="7405" spans="1:5">
      <c r="A7405" s="4" t="s">
        <v>1257</v>
      </c>
      <c r="B7405" s="5" t="n">
        <v>68</v>
      </c>
    </row>
    <row r="7406" spans="1:5">
      <c r="A7406" s="4" t="s">
        <v>1259</v>
      </c>
      <c r="B7406" s="5" t="n">
        <v>91</v>
      </c>
    </row>
    <row r="7407" spans="1:5">
      <c r="A7407" s="4" t="s">
        <v>1260</v>
      </c>
      <c r="B7407" s="5" t="n">
        <v>766</v>
      </c>
    </row>
    <row r="7408" spans="1:5">
      <c r="A7408" s="4" t="s">
        <v>1261</v>
      </c>
      <c r="B7408" s="5" t="n">
        <v>872</v>
      </c>
    </row>
    <row r="7409" spans="1:5">
      <c r="A7409" s="4" t="s">
        <v>1263</v>
      </c>
      <c r="B7409" s="5" t="n">
        <v>1906</v>
      </c>
    </row>
    <row r="7410" spans="1:5">
      <c r="A7410" s="4" t="s">
        <v>1264</v>
      </c>
      <c r="B7410" s="5" t="n">
        <v>3474</v>
      </c>
    </row>
    <row r="7411" spans="1:5">
      <c r="A7411" s="4" t="s">
        <v>1265</v>
      </c>
      <c r="B7411" s="5" t="n">
        <v>940</v>
      </c>
    </row>
    <row r="7412" spans="1:5">
      <c r="A7412" s="4" t="s">
        <v>147</v>
      </c>
      <c r="B7412" s="5" t="n">
        <v>6320</v>
      </c>
    </row>
    <row r="7413" spans="1:5">
      <c r="A7413" s="4" t="s">
        <v>1267</v>
      </c>
      <c r="B7413" s="7" t="n">
        <v>-1753</v>
      </c>
    </row>
    <row r="7414" spans="1:5">
      <c r="A7414" s="4" t="s">
        <v>1280</v>
      </c>
      <c r="B7414" s="4" t="s">
        <v>1283</v>
      </c>
    </row>
    <row r="7415" spans="1:5">
      <c r="A7415" s="4" t="s">
        <v>1284</v>
      </c>
      <c r="B7415" s="5" t="n">
        <v>2001</v>
      </c>
    </row>
    <row r="7416" spans="1:5">
      <c r="A7416" s="4" t="s">
        <v>1285</v>
      </c>
      <c r="B7416" s="4" t="s">
        <v>1292</v>
      </c>
    </row>
    <row r="7417" spans="1:5">
      <c r="A7417" s="4" t="s">
        <v>1774</v>
      </c>
    </row>
    <row r="7418" spans="1:5">
      <c r="A7418" s="3" t="s">
        <v>1254</v>
      </c>
    </row>
    <row r="7419" spans="1:5">
      <c r="A7419" s="4" t="s">
        <v>1255</v>
      </c>
      <c r="B7419" s="7" t="n">
        <v>2871</v>
      </c>
    </row>
    <row r="7420" spans="1:5">
      <c r="A7420" s="4" t="s">
        <v>1256</v>
      </c>
      <c r="B7420" s="5" t="n">
        <v>7293</v>
      </c>
    </row>
    <row r="7421" spans="1:5">
      <c r="A7421" s="4" t="s">
        <v>1257</v>
      </c>
      <c r="B7421" s="5" t="n">
        <v>58</v>
      </c>
    </row>
    <row r="7422" spans="1:5">
      <c r="A7422" s="4" t="s">
        <v>1259</v>
      </c>
      <c r="B7422" s="5" t="n">
        <v>181</v>
      </c>
    </row>
    <row r="7423" spans="1:5">
      <c r="A7423" s="4" t="s">
        <v>1260</v>
      </c>
      <c r="B7423" s="5" t="n">
        <v>1019</v>
      </c>
    </row>
    <row r="7424" spans="1:5">
      <c r="A7424" s="4" t="s">
        <v>1261</v>
      </c>
      <c r="B7424" s="5" t="n">
        <v>1106</v>
      </c>
    </row>
    <row r="7425" spans="1:5">
      <c r="A7425" s="4" t="s">
        <v>1263</v>
      </c>
      <c r="B7425" s="5" t="n">
        <v>3052</v>
      </c>
    </row>
    <row r="7426" spans="1:5">
      <c r="A7426" s="4" t="s">
        <v>1264</v>
      </c>
      <c r="B7426" s="5" t="n">
        <v>8312</v>
      </c>
    </row>
    <row r="7427" spans="1:5">
      <c r="A7427" s="4" t="s">
        <v>1265</v>
      </c>
      <c r="B7427" s="5" t="n">
        <v>1164</v>
      </c>
    </row>
    <row r="7428" spans="1:5">
      <c r="A7428" s="4" t="s">
        <v>147</v>
      </c>
      <c r="B7428" s="5" t="n">
        <v>12528</v>
      </c>
    </row>
    <row r="7429" spans="1:5">
      <c r="A7429" s="4" t="s">
        <v>1267</v>
      </c>
      <c r="B7429" s="7" t="n">
        <v>-3084</v>
      </c>
    </row>
    <row r="7430" spans="1:5">
      <c r="A7430" s="4" t="s">
        <v>1280</v>
      </c>
      <c r="B7430" s="4" t="s">
        <v>1283</v>
      </c>
    </row>
    <row r="7431" spans="1:5">
      <c r="A7431" s="4" t="s">
        <v>1284</v>
      </c>
      <c r="B7431" s="5" t="n">
        <v>1998</v>
      </c>
    </row>
    <row r="7432" spans="1:5">
      <c r="A7432" s="4" t="s">
        <v>1285</v>
      </c>
      <c r="B7432" s="4" t="s">
        <v>1317</v>
      </c>
    </row>
    <row r="7433" spans="1:5">
      <c r="A7433" s="4" t="s">
        <v>1775</v>
      </c>
    </row>
    <row r="7434" spans="1:5">
      <c r="A7434" s="3" t="s">
        <v>1254</v>
      </c>
    </row>
    <row r="7435" spans="1:5">
      <c r="A7435" s="4" t="s">
        <v>1255</v>
      </c>
      <c r="B7435" s="7" t="n">
        <v>1772</v>
      </c>
    </row>
    <row r="7436" spans="1:5">
      <c r="A7436" s="4" t="s">
        <v>1256</v>
      </c>
      <c r="B7436" s="5" t="n">
        <v>2699</v>
      </c>
    </row>
    <row r="7437" spans="1:5">
      <c r="A7437" s="4" t="s">
        <v>1257</v>
      </c>
      <c r="B7437" s="5" t="n">
        <v>44</v>
      </c>
    </row>
    <row r="7438" spans="1:5">
      <c r="A7438" s="4" t="s">
        <v>1259</v>
      </c>
      <c r="B7438" s="5" t="n">
        <v>89</v>
      </c>
    </row>
    <row r="7439" spans="1:5">
      <c r="A7439" s="4" t="s">
        <v>1260</v>
      </c>
      <c r="B7439" s="5" t="n">
        <v>695</v>
      </c>
    </row>
    <row r="7440" spans="1:5">
      <c r="A7440" s="4" t="s">
        <v>1261</v>
      </c>
      <c r="B7440" s="5" t="n">
        <v>724</v>
      </c>
    </row>
    <row r="7441" spans="1:5">
      <c r="A7441" s="4" t="s">
        <v>1263</v>
      </c>
      <c r="B7441" s="5" t="n">
        <v>1861</v>
      </c>
    </row>
    <row r="7442" spans="1:5">
      <c r="A7442" s="4" t="s">
        <v>1264</v>
      </c>
      <c r="B7442" s="5" t="n">
        <v>3394</v>
      </c>
    </row>
    <row r="7443" spans="1:5">
      <c r="A7443" s="4" t="s">
        <v>1265</v>
      </c>
      <c r="B7443" s="5" t="n">
        <v>768</v>
      </c>
    </row>
    <row r="7444" spans="1:5">
      <c r="A7444" s="4" t="s">
        <v>147</v>
      </c>
      <c r="B7444" s="5" t="n">
        <v>6023</v>
      </c>
    </row>
    <row r="7445" spans="1:5">
      <c r="A7445" s="4" t="s">
        <v>1267</v>
      </c>
      <c r="B7445" s="7" t="n">
        <v>-1610</v>
      </c>
    </row>
    <row r="7446" spans="1:5">
      <c r="A7446" s="4" t="s">
        <v>1280</v>
      </c>
      <c r="B7446" s="4" t="s">
        <v>1283</v>
      </c>
    </row>
    <row r="7447" spans="1:5">
      <c r="A7447" s="4" t="s">
        <v>1284</v>
      </c>
      <c r="B7447" s="5" t="n">
        <v>1999</v>
      </c>
    </row>
    <row r="7448" spans="1:5">
      <c r="A7448" s="4" t="s">
        <v>1285</v>
      </c>
      <c r="B7448" s="4" t="s">
        <v>587</v>
      </c>
    </row>
    <row r="7449" spans="1:5">
      <c r="A7449" s="4" t="s">
        <v>1776</v>
      </c>
    </row>
    <row r="7450" spans="1:5">
      <c r="A7450" s="3" t="s">
        <v>1254</v>
      </c>
    </row>
    <row r="7451" spans="1:5">
      <c r="A7451" s="4" t="s">
        <v>1255</v>
      </c>
      <c r="B7451" s="7" t="n">
        <v>78</v>
      </c>
    </row>
    <row r="7452" spans="1:5">
      <c r="A7452" s="4" t="s">
        <v>1256</v>
      </c>
      <c r="B7452" s="5" t="n">
        <v>4384</v>
      </c>
    </row>
    <row r="7453" spans="1:5">
      <c r="A7453" s="4" t="s">
        <v>1257</v>
      </c>
      <c r="B7453" s="5" t="n">
        <v>40</v>
      </c>
    </row>
    <row r="7454" spans="1:5">
      <c r="A7454" s="4" t="s">
        <v>1259</v>
      </c>
      <c r="B7454" s="5" t="n">
        <v>88</v>
      </c>
    </row>
    <row r="7455" spans="1:5">
      <c r="A7455" s="4" t="s">
        <v>1260</v>
      </c>
      <c r="B7455" s="5" t="n">
        <v>857</v>
      </c>
    </row>
    <row r="7456" spans="1:5">
      <c r="A7456" s="4" t="s">
        <v>1261</v>
      </c>
      <c r="B7456" s="5" t="n">
        <v>849</v>
      </c>
    </row>
    <row r="7457" spans="1:5">
      <c r="A7457" s="4" t="s">
        <v>1263</v>
      </c>
      <c r="B7457" s="5" t="n">
        <v>166</v>
      </c>
    </row>
    <row r="7458" spans="1:5">
      <c r="A7458" s="4" t="s">
        <v>1264</v>
      </c>
      <c r="B7458" s="5" t="n">
        <v>5241</v>
      </c>
    </row>
    <row r="7459" spans="1:5">
      <c r="A7459" s="4" t="s">
        <v>1265</v>
      </c>
      <c r="B7459" s="5" t="n">
        <v>889</v>
      </c>
    </row>
    <row r="7460" spans="1:5">
      <c r="A7460" s="4" t="s">
        <v>147</v>
      </c>
      <c r="B7460" s="5" t="n">
        <v>6296</v>
      </c>
    </row>
    <row r="7461" spans="1:5">
      <c r="A7461" s="4" t="s">
        <v>1267</v>
      </c>
      <c r="B7461" s="7" t="n">
        <v>-2748</v>
      </c>
    </row>
    <row r="7462" spans="1:5">
      <c r="A7462" s="4" t="s">
        <v>1280</v>
      </c>
      <c r="B7462" s="4" t="s">
        <v>1283</v>
      </c>
    </row>
    <row r="7463" spans="1:5">
      <c r="A7463" s="4" t="s">
        <v>1284</v>
      </c>
      <c r="B7463" s="5" t="n">
        <v>1999</v>
      </c>
    </row>
    <row r="7464" spans="1:5">
      <c r="A7464" s="4" t="s">
        <v>1285</v>
      </c>
      <c r="B7464" s="4" t="s">
        <v>587</v>
      </c>
    </row>
    <row r="7465" spans="1:5">
      <c r="A7465" s="4" t="s">
        <v>1777</v>
      </c>
    </row>
    <row r="7466" spans="1:5">
      <c r="A7466" s="3" t="s">
        <v>1254</v>
      </c>
    </row>
    <row r="7467" spans="1:5">
      <c r="A7467" s="4" t="s">
        <v>1255</v>
      </c>
      <c r="B7467" s="7" t="n">
        <v>1731</v>
      </c>
    </row>
    <row r="7468" spans="1:5">
      <c r="A7468" s="4" t="s">
        <v>1256</v>
      </c>
      <c r="B7468" s="5" t="n">
        <v>10487</v>
      </c>
    </row>
    <row r="7469" spans="1:5">
      <c r="A7469" s="4" t="s">
        <v>1257</v>
      </c>
      <c r="B7469" s="5" t="n">
        <v>42</v>
      </c>
    </row>
    <row r="7470" spans="1:5">
      <c r="A7470" s="4" t="s">
        <v>1259</v>
      </c>
      <c r="B7470" s="5" t="n">
        <v>117</v>
      </c>
    </row>
    <row r="7471" spans="1:5">
      <c r="A7471" s="4" t="s">
        <v>1260</v>
      </c>
      <c r="B7471" s="5" t="n">
        <v>536</v>
      </c>
    </row>
    <row r="7472" spans="1:5">
      <c r="A7472" s="4" t="s">
        <v>1261</v>
      </c>
      <c r="B7472" s="5" t="n">
        <v>753</v>
      </c>
    </row>
    <row r="7473" spans="1:5">
      <c r="A7473" s="4" t="s">
        <v>1263</v>
      </c>
      <c r="B7473" s="5" t="n">
        <v>1848</v>
      </c>
    </row>
    <row r="7474" spans="1:5">
      <c r="A7474" s="4" t="s">
        <v>1264</v>
      </c>
      <c r="B7474" s="5" t="n">
        <v>11023</v>
      </c>
    </row>
    <row r="7475" spans="1:5">
      <c r="A7475" s="4" t="s">
        <v>1265</v>
      </c>
      <c r="B7475" s="5" t="n">
        <v>795</v>
      </c>
    </row>
    <row r="7476" spans="1:5">
      <c r="A7476" s="4" t="s">
        <v>147</v>
      </c>
      <c r="B7476" s="5" t="n">
        <v>13666</v>
      </c>
    </row>
    <row r="7477" spans="1:5">
      <c r="A7477" s="4" t="s">
        <v>1267</v>
      </c>
      <c r="B7477" s="7" t="n">
        <v>-3081</v>
      </c>
    </row>
    <row r="7478" spans="1:5">
      <c r="A7478" s="4" t="s">
        <v>1280</v>
      </c>
      <c r="B7478" s="4" t="s">
        <v>1283</v>
      </c>
    </row>
    <row r="7479" spans="1:5">
      <c r="A7479" s="4" t="s">
        <v>1284</v>
      </c>
      <c r="B7479" s="5" t="n">
        <v>1999</v>
      </c>
    </row>
    <row r="7480" spans="1:5">
      <c r="A7480" s="4" t="s">
        <v>1285</v>
      </c>
      <c r="B7480" s="4" t="s">
        <v>587</v>
      </c>
    </row>
    <row r="7481" spans="1:5">
      <c r="A7481" s="4" t="s">
        <v>1778</v>
      </c>
    </row>
    <row r="7482" spans="1:5">
      <c r="A7482" s="3" t="s">
        <v>1254</v>
      </c>
    </row>
    <row r="7483" spans="1:5">
      <c r="A7483" s="4" t="s">
        <v>1255</v>
      </c>
      <c r="B7483" s="7" t="n">
        <v>1654</v>
      </c>
    </row>
    <row r="7484" spans="1:5">
      <c r="A7484" s="4" t="s">
        <v>1256</v>
      </c>
      <c r="B7484" s="5" t="n">
        <v>7808</v>
      </c>
    </row>
    <row r="7485" spans="1:5">
      <c r="A7485" s="4" t="s">
        <v>1257</v>
      </c>
      <c r="B7485" s="5" t="n">
        <v>52</v>
      </c>
    </row>
    <row r="7486" spans="1:5">
      <c r="A7486" s="4" t="s">
        <v>1259</v>
      </c>
      <c r="B7486" s="5" t="n">
        <v>231</v>
      </c>
    </row>
    <row r="7487" spans="1:5">
      <c r="A7487" s="4" t="s">
        <v>1260</v>
      </c>
      <c r="B7487" s="5" t="n">
        <v>600</v>
      </c>
    </row>
    <row r="7488" spans="1:5">
      <c r="A7488" s="4" t="s">
        <v>1261</v>
      </c>
      <c r="B7488" s="5" t="n">
        <v>1046</v>
      </c>
    </row>
    <row r="7489" spans="1:5">
      <c r="A7489" s="4" t="s">
        <v>1263</v>
      </c>
      <c r="B7489" s="5" t="n">
        <v>1885</v>
      </c>
    </row>
    <row r="7490" spans="1:5">
      <c r="A7490" s="4" t="s">
        <v>1264</v>
      </c>
      <c r="B7490" s="5" t="n">
        <v>8408</v>
      </c>
    </row>
    <row r="7491" spans="1:5">
      <c r="A7491" s="4" t="s">
        <v>1265</v>
      </c>
      <c r="B7491" s="5" t="n">
        <v>1098</v>
      </c>
    </row>
    <row r="7492" spans="1:5">
      <c r="A7492" s="4" t="s">
        <v>147</v>
      </c>
      <c r="B7492" s="5" t="n">
        <v>11391</v>
      </c>
    </row>
    <row r="7493" spans="1:5">
      <c r="A7493" s="4" t="s">
        <v>1267</v>
      </c>
      <c r="B7493" s="7" t="n">
        <v>-2721</v>
      </c>
    </row>
    <row r="7494" spans="1:5">
      <c r="A7494" s="4" t="s">
        <v>1280</v>
      </c>
      <c r="B7494" s="4" t="s">
        <v>1283</v>
      </c>
    </row>
    <row r="7495" spans="1:5">
      <c r="A7495" s="4" t="s">
        <v>1284</v>
      </c>
      <c r="B7495" s="5" t="n">
        <v>1998</v>
      </c>
    </row>
    <row r="7496" spans="1:5">
      <c r="A7496" s="4" t="s">
        <v>1285</v>
      </c>
      <c r="B7496" s="4" t="s">
        <v>1317</v>
      </c>
    </row>
    <row r="7497" spans="1:5">
      <c r="A7497" s="4" t="s">
        <v>1779</v>
      </c>
    </row>
    <row r="7498" spans="1:5">
      <c r="A7498" s="3" t="s">
        <v>1254</v>
      </c>
    </row>
    <row r="7499" spans="1:5">
      <c r="A7499" s="4" t="s">
        <v>1255</v>
      </c>
      <c r="B7499" s="7" t="n">
        <v>1610</v>
      </c>
    </row>
    <row r="7500" spans="1:5">
      <c r="A7500" s="4" t="s">
        <v>1256</v>
      </c>
      <c r="B7500" s="5" t="n">
        <v>9057</v>
      </c>
    </row>
    <row r="7501" spans="1:5">
      <c r="A7501" s="4" t="s">
        <v>1257</v>
      </c>
      <c r="B7501" s="5" t="n">
        <v>57</v>
      </c>
    </row>
    <row r="7502" spans="1:5">
      <c r="A7502" s="4" t="s">
        <v>1259</v>
      </c>
      <c r="B7502" s="5" t="n">
        <v>154</v>
      </c>
    </row>
    <row r="7503" spans="1:5">
      <c r="A7503" s="4" t="s">
        <v>1260</v>
      </c>
      <c r="B7503" s="5" t="n">
        <v>1000</v>
      </c>
    </row>
    <row r="7504" spans="1:5">
      <c r="A7504" s="4" t="s">
        <v>1261</v>
      </c>
      <c r="B7504" s="5" t="n">
        <v>1536</v>
      </c>
    </row>
    <row r="7505" spans="1:5">
      <c r="A7505" s="4" t="s">
        <v>1263</v>
      </c>
      <c r="B7505" s="5" t="n">
        <v>1764</v>
      </c>
    </row>
    <row r="7506" spans="1:5">
      <c r="A7506" s="4" t="s">
        <v>1264</v>
      </c>
      <c r="B7506" s="5" t="n">
        <v>10057</v>
      </c>
    </row>
    <row r="7507" spans="1:5">
      <c r="A7507" s="4" t="s">
        <v>1265</v>
      </c>
      <c r="B7507" s="5" t="n">
        <v>1593</v>
      </c>
    </row>
    <row r="7508" spans="1:5">
      <c r="A7508" s="4" t="s">
        <v>147</v>
      </c>
      <c r="B7508" s="5" t="n">
        <v>13414</v>
      </c>
    </row>
    <row r="7509" spans="1:5">
      <c r="A7509" s="4" t="s">
        <v>1267</v>
      </c>
      <c r="B7509" s="7" t="n">
        <v>-3179</v>
      </c>
    </row>
    <row r="7510" spans="1:5">
      <c r="A7510" s="4" t="s">
        <v>1280</v>
      </c>
      <c r="B7510" s="4" t="s">
        <v>1283</v>
      </c>
    </row>
    <row r="7511" spans="1:5">
      <c r="A7511" s="4" t="s">
        <v>1284</v>
      </c>
      <c r="B7511" s="5" t="n">
        <v>1998</v>
      </c>
    </row>
    <row r="7512" spans="1:5">
      <c r="A7512" s="4" t="s">
        <v>1285</v>
      </c>
      <c r="B7512" s="4" t="s">
        <v>1317</v>
      </c>
    </row>
    <row r="7513" spans="1:5">
      <c r="A7513" s="4" t="s">
        <v>1780</v>
      </c>
    </row>
    <row r="7514" spans="1:5">
      <c r="A7514" s="3" t="s">
        <v>1254</v>
      </c>
    </row>
    <row r="7515" spans="1:5">
      <c r="A7515" s="4" t="s">
        <v>1255</v>
      </c>
      <c r="B7515" s="7" t="n">
        <v>806</v>
      </c>
    </row>
    <row r="7516" spans="1:5">
      <c r="A7516" s="4" t="s">
        <v>1256</v>
      </c>
      <c r="B7516" s="5" t="n">
        <v>6583</v>
      </c>
    </row>
    <row r="7517" spans="1:5">
      <c r="A7517" s="4" t="s">
        <v>1257</v>
      </c>
      <c r="B7517" s="5" t="n">
        <v>53</v>
      </c>
    </row>
    <row r="7518" spans="1:5">
      <c r="A7518" s="4" t="s">
        <v>1259</v>
      </c>
      <c r="B7518" s="5" t="n">
        <v>111</v>
      </c>
    </row>
    <row r="7519" spans="1:5">
      <c r="A7519" s="4" t="s">
        <v>1260</v>
      </c>
      <c r="B7519" s="5" t="n">
        <v>628</v>
      </c>
    </row>
    <row r="7520" spans="1:5">
      <c r="A7520" s="4" t="s">
        <v>1261</v>
      </c>
      <c r="B7520" s="5" t="n">
        <v>1026</v>
      </c>
    </row>
    <row r="7521" spans="1:5">
      <c r="A7521" s="4" t="s">
        <v>1263</v>
      </c>
      <c r="B7521" s="5" t="n">
        <v>917</v>
      </c>
    </row>
    <row r="7522" spans="1:5">
      <c r="A7522" s="4" t="s">
        <v>1264</v>
      </c>
      <c r="B7522" s="5" t="n">
        <v>7211</v>
      </c>
    </row>
    <row r="7523" spans="1:5">
      <c r="A7523" s="4" t="s">
        <v>1265</v>
      </c>
      <c r="B7523" s="5" t="n">
        <v>1079</v>
      </c>
    </row>
    <row r="7524" spans="1:5">
      <c r="A7524" s="4" t="s">
        <v>147</v>
      </c>
      <c r="B7524" s="5" t="n">
        <v>9207</v>
      </c>
    </row>
    <row r="7525" spans="1:5">
      <c r="A7525" s="4" t="s">
        <v>1267</v>
      </c>
      <c r="B7525" s="7" t="n">
        <v>-2155</v>
      </c>
    </row>
    <row r="7526" spans="1:5">
      <c r="A7526" s="4" t="s">
        <v>1280</v>
      </c>
      <c r="B7526" s="4" t="s">
        <v>1283</v>
      </c>
    </row>
    <row r="7527" spans="1:5">
      <c r="A7527" s="4" t="s">
        <v>1284</v>
      </c>
      <c r="B7527" s="5" t="n">
        <v>1998</v>
      </c>
    </row>
    <row r="7528" spans="1:5">
      <c r="A7528" s="4" t="s">
        <v>1285</v>
      </c>
      <c r="B7528" s="4" t="s">
        <v>587</v>
      </c>
    </row>
    <row r="7529" spans="1:5">
      <c r="A7529" s="4" t="s">
        <v>1781</v>
      </c>
    </row>
    <row r="7530" spans="1:5">
      <c r="A7530" s="3" t="s">
        <v>1254</v>
      </c>
    </row>
    <row r="7531" spans="1:5">
      <c r="A7531" s="4" t="s">
        <v>1255</v>
      </c>
      <c r="B7531" s="7" t="n">
        <v>852</v>
      </c>
    </row>
    <row r="7532" spans="1:5">
      <c r="A7532" s="4" t="s">
        <v>1256</v>
      </c>
      <c r="B7532" s="5" t="n">
        <v>3670</v>
      </c>
    </row>
    <row r="7533" spans="1:5">
      <c r="A7533" s="4" t="s">
        <v>1257</v>
      </c>
      <c r="B7533" s="5" t="n">
        <v>108</v>
      </c>
    </row>
    <row r="7534" spans="1:5">
      <c r="A7534" s="4" t="s">
        <v>1259</v>
      </c>
      <c r="B7534" s="5" t="n">
        <v>155</v>
      </c>
    </row>
    <row r="7535" spans="1:5">
      <c r="A7535" s="4" t="s">
        <v>1260</v>
      </c>
      <c r="B7535" s="5" t="n">
        <v>500</v>
      </c>
    </row>
    <row r="7536" spans="1:5">
      <c r="A7536" s="4" t="s">
        <v>1261</v>
      </c>
      <c r="B7536" s="5" t="n">
        <v>619</v>
      </c>
    </row>
    <row r="7537" spans="1:5">
      <c r="A7537" s="4" t="s">
        <v>1263</v>
      </c>
      <c r="B7537" s="5" t="n">
        <v>1007</v>
      </c>
    </row>
    <row r="7538" spans="1:5">
      <c r="A7538" s="4" t="s">
        <v>1264</v>
      </c>
      <c r="B7538" s="5" t="n">
        <v>4170</v>
      </c>
    </row>
    <row r="7539" spans="1:5">
      <c r="A7539" s="4" t="s">
        <v>1265</v>
      </c>
      <c r="B7539" s="5" t="n">
        <v>727</v>
      </c>
    </row>
    <row r="7540" spans="1:5">
      <c r="A7540" s="4" t="s">
        <v>147</v>
      </c>
      <c r="B7540" s="5" t="n">
        <v>5904</v>
      </c>
    </row>
    <row r="7541" spans="1:5">
      <c r="A7541" s="4" t="s">
        <v>1267</v>
      </c>
      <c r="B7541" s="7" t="n">
        <v>-1278</v>
      </c>
    </row>
    <row r="7542" spans="1:5">
      <c r="A7542" s="4" t="s">
        <v>1280</v>
      </c>
      <c r="B7542" s="4" t="s">
        <v>1283</v>
      </c>
    </row>
    <row r="7543" spans="1:5">
      <c r="A7543" s="4" t="s">
        <v>1284</v>
      </c>
      <c r="B7543" s="5" t="n">
        <v>2003</v>
      </c>
    </row>
    <row r="7544" spans="1:5">
      <c r="A7544" s="4" t="s">
        <v>1285</v>
      </c>
      <c r="B7544" s="4" t="s">
        <v>1286</v>
      </c>
    </row>
    <row r="7545" spans="1:5">
      <c r="A7545" s="4" t="s">
        <v>1782</v>
      </c>
    </row>
    <row r="7546" spans="1:5">
      <c r="A7546" s="3" t="s">
        <v>1254</v>
      </c>
    </row>
    <row r="7547" spans="1:5">
      <c r="A7547" s="4" t="s">
        <v>1255</v>
      </c>
      <c r="B7547" s="7" t="n">
        <v>1111</v>
      </c>
    </row>
    <row r="7548" spans="1:5">
      <c r="A7548" s="4" t="s">
        <v>1256</v>
      </c>
      <c r="B7548" s="5" t="n">
        <v>7505</v>
      </c>
    </row>
    <row r="7549" spans="1:5">
      <c r="A7549" s="4" t="s">
        <v>1257</v>
      </c>
      <c r="B7549" s="5" t="n">
        <v>120</v>
      </c>
    </row>
    <row r="7550" spans="1:5">
      <c r="A7550" s="4" t="s">
        <v>1259</v>
      </c>
      <c r="B7550" s="5" t="n">
        <v>14</v>
      </c>
    </row>
    <row r="7551" spans="1:5">
      <c r="A7551" s="4" t="s">
        <v>1260</v>
      </c>
      <c r="B7551" s="5" t="n">
        <v>1957</v>
      </c>
    </row>
    <row r="7552" spans="1:5">
      <c r="A7552" s="4" t="s">
        <v>1261</v>
      </c>
      <c r="B7552" s="5" t="n">
        <v>1093</v>
      </c>
    </row>
    <row r="7553" spans="1:5">
      <c r="A7553" s="4" t="s">
        <v>1263</v>
      </c>
      <c r="B7553" s="5" t="n">
        <v>1125</v>
      </c>
    </row>
    <row r="7554" spans="1:5">
      <c r="A7554" s="4" t="s">
        <v>1264</v>
      </c>
      <c r="B7554" s="5" t="n">
        <v>9462</v>
      </c>
    </row>
    <row r="7555" spans="1:5">
      <c r="A7555" s="4" t="s">
        <v>1265</v>
      </c>
      <c r="B7555" s="5" t="n">
        <v>1213</v>
      </c>
    </row>
    <row r="7556" spans="1:5">
      <c r="A7556" s="4" t="s">
        <v>147</v>
      </c>
      <c r="B7556" s="5" t="n">
        <v>11800</v>
      </c>
    </row>
    <row r="7557" spans="1:5">
      <c r="A7557" s="4" t="s">
        <v>1267</v>
      </c>
      <c r="B7557" s="7" t="n">
        <v>-3134</v>
      </c>
    </row>
    <row r="7558" spans="1:5">
      <c r="A7558" s="4" t="s">
        <v>1280</v>
      </c>
      <c r="B7558" s="4" t="s">
        <v>1283</v>
      </c>
    </row>
    <row r="7559" spans="1:5">
      <c r="A7559" s="4" t="s">
        <v>1284</v>
      </c>
      <c r="B7559" s="5" t="n">
        <v>2003</v>
      </c>
    </row>
    <row r="7560" spans="1:5">
      <c r="A7560" s="4" t="s">
        <v>1285</v>
      </c>
      <c r="B7560" s="4" t="s">
        <v>1286</v>
      </c>
    </row>
    <row r="7561" spans="1:5">
      <c r="A7561" s="4" t="s">
        <v>1783</v>
      </c>
    </row>
    <row r="7562" spans="1:5">
      <c r="A7562" s="3" t="s">
        <v>1254</v>
      </c>
    </row>
    <row r="7563" spans="1:5">
      <c r="A7563" s="4" t="s">
        <v>1255</v>
      </c>
      <c r="B7563" s="7" t="n">
        <v>885</v>
      </c>
    </row>
    <row r="7564" spans="1:5">
      <c r="A7564" s="4" t="s">
        <v>1256</v>
      </c>
      <c r="B7564" s="5" t="n">
        <v>7893</v>
      </c>
    </row>
    <row r="7565" spans="1:5">
      <c r="A7565" s="4" t="s">
        <v>1257</v>
      </c>
      <c r="B7565" s="5" t="n">
        <v>95</v>
      </c>
    </row>
    <row r="7566" spans="1:5">
      <c r="A7566" s="4" t="s">
        <v>1259</v>
      </c>
      <c r="B7566" s="5" t="n">
        <v>455</v>
      </c>
    </row>
    <row r="7567" spans="1:5">
      <c r="A7567" s="4" t="s">
        <v>1260</v>
      </c>
      <c r="B7567" s="5" t="n">
        <v>454</v>
      </c>
    </row>
    <row r="7568" spans="1:5">
      <c r="A7568" s="4" t="s">
        <v>1261</v>
      </c>
      <c r="B7568" s="5" t="n">
        <v>672</v>
      </c>
    </row>
    <row r="7569" spans="1:5">
      <c r="A7569" s="4" t="s">
        <v>1263</v>
      </c>
      <c r="B7569" s="5" t="n">
        <v>1340</v>
      </c>
    </row>
    <row r="7570" spans="1:5">
      <c r="A7570" s="4" t="s">
        <v>1264</v>
      </c>
      <c r="B7570" s="5" t="n">
        <v>8347</v>
      </c>
    </row>
    <row r="7571" spans="1:5">
      <c r="A7571" s="4" t="s">
        <v>1265</v>
      </c>
      <c r="B7571" s="5" t="n">
        <v>767</v>
      </c>
    </row>
    <row r="7572" spans="1:5">
      <c r="A7572" s="4" t="s">
        <v>147</v>
      </c>
      <c r="B7572" s="5" t="n">
        <v>10454</v>
      </c>
    </row>
    <row r="7573" spans="1:5">
      <c r="A7573" s="4" t="s">
        <v>1267</v>
      </c>
      <c r="B7573" s="7" t="n">
        <v>-2492</v>
      </c>
    </row>
    <row r="7574" spans="1:5">
      <c r="A7574" s="4" t="s">
        <v>1280</v>
      </c>
      <c r="B7574" s="4" t="s">
        <v>1283</v>
      </c>
    </row>
    <row r="7575" spans="1:5">
      <c r="A7575" s="4" t="s">
        <v>1284</v>
      </c>
      <c r="B7575" s="5" t="n">
        <v>2003</v>
      </c>
    </row>
    <row r="7576" spans="1:5">
      <c r="A7576" s="4" t="s">
        <v>1285</v>
      </c>
      <c r="B7576" s="4" t="s">
        <v>1286</v>
      </c>
    </row>
    <row r="7577" spans="1:5">
      <c r="A7577" s="4" t="s">
        <v>1784</v>
      </c>
    </row>
    <row r="7578" spans="1:5">
      <c r="A7578" s="3" t="s">
        <v>1254</v>
      </c>
    </row>
    <row r="7579" spans="1:5">
      <c r="A7579" s="4" t="s">
        <v>1255</v>
      </c>
      <c r="B7579" s="7" t="n">
        <v>1632</v>
      </c>
    </row>
    <row r="7580" spans="1:5">
      <c r="A7580" s="4" t="s">
        <v>1256</v>
      </c>
      <c r="B7580" s="5" t="n">
        <v>6713</v>
      </c>
    </row>
    <row r="7581" spans="1:5">
      <c r="A7581" s="4" t="s">
        <v>1257</v>
      </c>
      <c r="B7581" s="5" t="n">
        <v>70</v>
      </c>
    </row>
    <row r="7582" spans="1:5">
      <c r="A7582" s="4" t="s">
        <v>1259</v>
      </c>
      <c r="B7582" s="5" t="n">
        <v>106</v>
      </c>
    </row>
    <row r="7583" spans="1:5">
      <c r="A7583" s="4" t="s">
        <v>1260</v>
      </c>
      <c r="B7583" s="5" t="n">
        <v>2736</v>
      </c>
    </row>
    <row r="7584" spans="1:5">
      <c r="A7584" s="4" t="s">
        <v>1261</v>
      </c>
      <c r="B7584" s="5" t="n">
        <v>1419</v>
      </c>
    </row>
    <row r="7585" spans="1:5">
      <c r="A7585" s="4" t="s">
        <v>1263</v>
      </c>
      <c r="B7585" s="5" t="n">
        <v>1738</v>
      </c>
    </row>
    <row r="7586" spans="1:5">
      <c r="A7586" s="4" t="s">
        <v>1264</v>
      </c>
      <c r="B7586" s="5" t="n">
        <v>9449</v>
      </c>
    </row>
    <row r="7587" spans="1:5">
      <c r="A7587" s="4" t="s">
        <v>1265</v>
      </c>
      <c r="B7587" s="5" t="n">
        <v>1489</v>
      </c>
    </row>
    <row r="7588" spans="1:5">
      <c r="A7588" s="4" t="s">
        <v>147</v>
      </c>
      <c r="B7588" s="5" t="n">
        <v>12676</v>
      </c>
    </row>
    <row r="7589" spans="1:5">
      <c r="A7589" s="4" t="s">
        <v>1267</v>
      </c>
      <c r="B7589" s="7" t="n">
        <v>-993</v>
      </c>
    </row>
    <row r="7590" spans="1:5">
      <c r="A7590" s="4" t="s">
        <v>1280</v>
      </c>
      <c r="B7590" s="4" t="s">
        <v>1283</v>
      </c>
    </row>
    <row r="7591" spans="1:5">
      <c r="A7591" s="4" t="s">
        <v>1284</v>
      </c>
      <c r="B7591" s="5" t="n">
        <v>2002</v>
      </c>
    </row>
    <row r="7592" spans="1:5">
      <c r="A7592" s="4" t="s">
        <v>1285</v>
      </c>
      <c r="B7592" s="4" t="s">
        <v>1333</v>
      </c>
    </row>
    <row r="7593" spans="1:5">
      <c r="A7593" s="4" t="s">
        <v>1785</v>
      </c>
    </row>
    <row r="7594" spans="1:5">
      <c r="A7594" s="3" t="s">
        <v>1254</v>
      </c>
    </row>
    <row r="7595" spans="1:5">
      <c r="A7595" s="4" t="s">
        <v>1255</v>
      </c>
      <c r="B7595" s="7" t="n">
        <v>1104</v>
      </c>
    </row>
    <row r="7596" spans="1:5">
      <c r="A7596" s="4" t="s">
        <v>1256</v>
      </c>
      <c r="B7596" s="5" t="n">
        <v>2403</v>
      </c>
    </row>
    <row r="7597" spans="1:5">
      <c r="A7597" s="4" t="s">
        <v>1257</v>
      </c>
      <c r="B7597" s="5" t="n">
        <v>116</v>
      </c>
    </row>
    <row r="7598" spans="1:5">
      <c r="A7598" s="4" t="s">
        <v>1259</v>
      </c>
      <c r="B7598" s="5" t="n">
        <v>91</v>
      </c>
    </row>
    <row r="7599" spans="1:5">
      <c r="A7599" s="4" t="s">
        <v>1260</v>
      </c>
      <c r="B7599" s="5" t="n">
        <v>878</v>
      </c>
    </row>
    <row r="7600" spans="1:5">
      <c r="A7600" s="4" t="s">
        <v>1261</v>
      </c>
      <c r="B7600" s="5" t="n">
        <v>989</v>
      </c>
    </row>
    <row r="7601" spans="1:5">
      <c r="A7601" s="4" t="s">
        <v>1263</v>
      </c>
      <c r="B7601" s="5" t="n">
        <v>1195</v>
      </c>
    </row>
    <row r="7602" spans="1:5">
      <c r="A7602" s="4" t="s">
        <v>1264</v>
      </c>
      <c r="B7602" s="5" t="n">
        <v>3281</v>
      </c>
    </row>
    <row r="7603" spans="1:5">
      <c r="A7603" s="4" t="s">
        <v>1265</v>
      </c>
      <c r="B7603" s="5" t="n">
        <v>1105</v>
      </c>
    </row>
    <row r="7604" spans="1:5">
      <c r="A7604" s="4" t="s">
        <v>147</v>
      </c>
      <c r="B7604" s="5" t="n">
        <v>5581</v>
      </c>
    </row>
    <row r="7605" spans="1:5">
      <c r="A7605" s="4" t="s">
        <v>1267</v>
      </c>
      <c r="B7605" s="7" t="n">
        <v>-1415</v>
      </c>
    </row>
    <row r="7606" spans="1:5">
      <c r="A7606" s="4" t="s">
        <v>1280</v>
      </c>
      <c r="B7606" s="4" t="s">
        <v>1283</v>
      </c>
    </row>
    <row r="7607" spans="1:5">
      <c r="A7607" s="4" t="s">
        <v>1284</v>
      </c>
      <c r="B7607" s="5" t="n">
        <v>1997</v>
      </c>
    </row>
    <row r="7608" spans="1:5">
      <c r="A7608" s="4" t="s">
        <v>1285</v>
      </c>
      <c r="B7608" s="4" t="s">
        <v>1342</v>
      </c>
    </row>
    <row r="7609" spans="1:5">
      <c r="A7609" s="4" t="s">
        <v>1786</v>
      </c>
    </row>
    <row r="7610" spans="1:5">
      <c r="A7610" s="3" t="s">
        <v>1254</v>
      </c>
    </row>
    <row r="7611" spans="1:5">
      <c r="A7611" s="4" t="s">
        <v>1255</v>
      </c>
      <c r="B7611" s="7" t="n">
        <v>1563</v>
      </c>
    </row>
    <row r="7612" spans="1:5">
      <c r="A7612" s="4" t="s">
        <v>1256</v>
      </c>
      <c r="B7612" s="5" t="n">
        <v>4097</v>
      </c>
    </row>
    <row r="7613" spans="1:5">
      <c r="A7613" s="4" t="s">
        <v>1257</v>
      </c>
      <c r="B7613" s="5" t="n">
        <v>69</v>
      </c>
    </row>
    <row r="7614" spans="1:5">
      <c r="A7614" s="4" t="s">
        <v>1259</v>
      </c>
      <c r="B7614" s="5" t="n">
        <v>111</v>
      </c>
    </row>
    <row r="7615" spans="1:5">
      <c r="A7615" s="4" t="s">
        <v>1260</v>
      </c>
      <c r="B7615" s="5" t="n">
        <v>470</v>
      </c>
    </row>
    <row r="7616" spans="1:5">
      <c r="A7616" s="4" t="s">
        <v>1261</v>
      </c>
      <c r="B7616" s="5" t="n">
        <v>829</v>
      </c>
    </row>
    <row r="7617" spans="1:5">
      <c r="A7617" s="4" t="s">
        <v>1263</v>
      </c>
      <c r="B7617" s="5" t="n">
        <v>1674</v>
      </c>
    </row>
    <row r="7618" spans="1:5">
      <c r="A7618" s="4" t="s">
        <v>1264</v>
      </c>
      <c r="B7618" s="5" t="n">
        <v>4567</v>
      </c>
    </row>
    <row r="7619" spans="1:5">
      <c r="A7619" s="4" t="s">
        <v>1265</v>
      </c>
      <c r="B7619" s="5" t="n">
        <v>898</v>
      </c>
    </row>
    <row r="7620" spans="1:5">
      <c r="A7620" s="4" t="s">
        <v>147</v>
      </c>
      <c r="B7620" s="5" t="n">
        <v>7139</v>
      </c>
    </row>
    <row r="7621" spans="1:5">
      <c r="A7621" s="4" t="s">
        <v>1267</v>
      </c>
      <c r="B7621" s="7" t="n">
        <v>-1537</v>
      </c>
    </row>
    <row r="7622" spans="1:5">
      <c r="A7622" s="4" t="s">
        <v>1280</v>
      </c>
      <c r="B7622" s="4" t="s">
        <v>1283</v>
      </c>
    </row>
    <row r="7623" spans="1:5">
      <c r="A7623" s="4" t="s">
        <v>1284</v>
      </c>
      <c r="B7623" s="5" t="n">
        <v>2001</v>
      </c>
    </row>
    <row r="7624" spans="1:5">
      <c r="A7624" s="4" t="s">
        <v>1285</v>
      </c>
      <c r="B7624" s="4" t="s">
        <v>1292</v>
      </c>
    </row>
    <row r="7625" spans="1:5">
      <c r="A7625" s="4" t="s">
        <v>1787</v>
      </c>
    </row>
    <row r="7626" spans="1:5">
      <c r="A7626" s="3" t="s">
        <v>1254</v>
      </c>
    </row>
    <row r="7627" spans="1:5">
      <c r="A7627" s="4" t="s">
        <v>1255</v>
      </c>
      <c r="B7627" s="7" t="n">
        <v>1245</v>
      </c>
    </row>
    <row r="7628" spans="1:5">
      <c r="A7628" s="4" t="s">
        <v>1256</v>
      </c>
      <c r="B7628" s="5" t="n">
        <v>5104</v>
      </c>
    </row>
    <row r="7629" spans="1:5">
      <c r="A7629" s="4" t="s">
        <v>1257</v>
      </c>
      <c r="B7629" s="5" t="n">
        <v>66</v>
      </c>
    </row>
    <row r="7630" spans="1:5">
      <c r="A7630" s="4" t="s">
        <v>1259</v>
      </c>
      <c r="B7630" s="5" t="n">
        <v>72</v>
      </c>
    </row>
    <row r="7631" spans="1:5">
      <c r="A7631" s="4" t="s">
        <v>1260</v>
      </c>
      <c r="B7631" s="5" t="n">
        <v>535</v>
      </c>
    </row>
    <row r="7632" spans="1:5">
      <c r="A7632" s="4" t="s">
        <v>1261</v>
      </c>
      <c r="B7632" s="5" t="n">
        <v>774</v>
      </c>
    </row>
    <row r="7633" spans="1:5">
      <c r="A7633" s="4" t="s">
        <v>1263</v>
      </c>
      <c r="B7633" s="5" t="n">
        <v>1317</v>
      </c>
    </row>
    <row r="7634" spans="1:5">
      <c r="A7634" s="4" t="s">
        <v>1264</v>
      </c>
      <c r="B7634" s="5" t="n">
        <v>5639</v>
      </c>
    </row>
    <row r="7635" spans="1:5">
      <c r="A7635" s="4" t="s">
        <v>1265</v>
      </c>
      <c r="B7635" s="5" t="n">
        <v>840</v>
      </c>
    </row>
    <row r="7636" spans="1:5">
      <c r="A7636" s="4" t="s">
        <v>147</v>
      </c>
      <c r="B7636" s="5" t="n">
        <v>7796</v>
      </c>
    </row>
    <row r="7637" spans="1:5">
      <c r="A7637" s="4" t="s">
        <v>1267</v>
      </c>
      <c r="B7637" s="7" t="n">
        <v>-1664</v>
      </c>
    </row>
    <row r="7638" spans="1:5">
      <c r="A7638" s="4" t="s">
        <v>1280</v>
      </c>
      <c r="B7638" s="4" t="s">
        <v>1283</v>
      </c>
    </row>
    <row r="7639" spans="1:5">
      <c r="A7639" s="4" t="s">
        <v>1284</v>
      </c>
      <c r="B7639" s="5" t="n">
        <v>2001</v>
      </c>
    </row>
    <row r="7640" spans="1:5">
      <c r="A7640" s="4" t="s">
        <v>1285</v>
      </c>
      <c r="B7640" s="4" t="s">
        <v>1292</v>
      </c>
    </row>
    <row r="7641" spans="1:5">
      <c r="A7641" s="4" t="s">
        <v>1788</v>
      </c>
    </row>
    <row r="7642" spans="1:5">
      <c r="A7642" s="3" t="s">
        <v>1254</v>
      </c>
    </row>
    <row r="7643" spans="1:5">
      <c r="A7643" s="4" t="s">
        <v>1255</v>
      </c>
      <c r="B7643" s="7" t="n">
        <v>1397</v>
      </c>
    </row>
    <row r="7644" spans="1:5">
      <c r="A7644" s="4" t="s">
        <v>1256</v>
      </c>
      <c r="B7644" s="5" t="n">
        <v>4865</v>
      </c>
    </row>
    <row r="7645" spans="1:5">
      <c r="A7645" s="4" t="s">
        <v>1257</v>
      </c>
      <c r="B7645" s="5" t="n">
        <v>44</v>
      </c>
    </row>
    <row r="7646" spans="1:5">
      <c r="A7646" s="4" t="s">
        <v>1259</v>
      </c>
      <c r="B7646" s="5" t="n">
        <v>68</v>
      </c>
    </row>
    <row r="7647" spans="1:5">
      <c r="A7647" s="4" t="s">
        <v>1260</v>
      </c>
      <c r="B7647" s="5" t="n">
        <v>622</v>
      </c>
    </row>
    <row r="7648" spans="1:5">
      <c r="A7648" s="4" t="s">
        <v>1261</v>
      </c>
      <c r="B7648" s="5" t="n">
        <v>904</v>
      </c>
    </row>
    <row r="7649" spans="1:5">
      <c r="A7649" s="4" t="s">
        <v>1263</v>
      </c>
      <c r="B7649" s="5" t="n">
        <v>1465</v>
      </c>
    </row>
    <row r="7650" spans="1:5">
      <c r="A7650" s="4" t="s">
        <v>1264</v>
      </c>
      <c r="B7650" s="5" t="n">
        <v>5487</v>
      </c>
    </row>
    <row r="7651" spans="1:5">
      <c r="A7651" s="4" t="s">
        <v>1265</v>
      </c>
      <c r="B7651" s="5" t="n">
        <v>948</v>
      </c>
    </row>
    <row r="7652" spans="1:5">
      <c r="A7652" s="4" t="s">
        <v>147</v>
      </c>
      <c r="B7652" s="5" t="n">
        <v>7900</v>
      </c>
    </row>
    <row r="7653" spans="1:5">
      <c r="A7653" s="4" t="s">
        <v>1267</v>
      </c>
      <c r="B7653" s="7" t="n">
        <v>-1903</v>
      </c>
    </row>
    <row r="7654" spans="1:5">
      <c r="A7654" s="4" t="s">
        <v>1280</v>
      </c>
      <c r="B7654" s="4" t="s">
        <v>1283</v>
      </c>
    </row>
    <row r="7655" spans="1:5">
      <c r="A7655" s="4" t="s">
        <v>1284</v>
      </c>
      <c r="B7655" s="5" t="n">
        <v>1997</v>
      </c>
    </row>
    <row r="7656" spans="1:5">
      <c r="A7656" s="4" t="s">
        <v>1285</v>
      </c>
      <c r="B7656" s="4" t="s">
        <v>1299</v>
      </c>
    </row>
    <row r="7657" spans="1:5">
      <c r="A7657" s="4" t="s">
        <v>1789</v>
      </c>
    </row>
    <row r="7658" spans="1:5">
      <c r="A7658" s="3" t="s">
        <v>1254</v>
      </c>
    </row>
    <row r="7659" spans="1:5">
      <c r="A7659" s="4" t="s">
        <v>1255</v>
      </c>
      <c r="B7659" s="7" t="n">
        <v>896</v>
      </c>
    </row>
    <row r="7660" spans="1:5">
      <c r="A7660" s="4" t="s">
        <v>1256</v>
      </c>
      <c r="B7660" s="5" t="n">
        <v>2918</v>
      </c>
    </row>
    <row r="7661" spans="1:5">
      <c r="A7661" s="4" t="s">
        <v>1257</v>
      </c>
      <c r="B7661" s="5" t="n">
        <v>43</v>
      </c>
    </row>
    <row r="7662" spans="1:5">
      <c r="A7662" s="4" t="s">
        <v>1259</v>
      </c>
      <c r="B7662" s="5" t="n">
        <v>97</v>
      </c>
    </row>
    <row r="7663" spans="1:5">
      <c r="A7663" s="4" t="s">
        <v>1260</v>
      </c>
      <c r="B7663" s="5" t="n">
        <v>779</v>
      </c>
    </row>
    <row r="7664" spans="1:5">
      <c r="A7664" s="4" t="s">
        <v>1261</v>
      </c>
      <c r="B7664" s="5" t="n">
        <v>952</v>
      </c>
    </row>
    <row r="7665" spans="1:5">
      <c r="A7665" s="4" t="s">
        <v>1263</v>
      </c>
      <c r="B7665" s="5" t="n">
        <v>993</v>
      </c>
    </row>
    <row r="7666" spans="1:5">
      <c r="A7666" s="4" t="s">
        <v>1264</v>
      </c>
      <c r="B7666" s="5" t="n">
        <v>3697</v>
      </c>
    </row>
    <row r="7667" spans="1:5">
      <c r="A7667" s="4" t="s">
        <v>1265</v>
      </c>
      <c r="B7667" s="5" t="n">
        <v>995</v>
      </c>
    </row>
    <row r="7668" spans="1:5">
      <c r="A7668" s="4" t="s">
        <v>147</v>
      </c>
      <c r="B7668" s="5" t="n">
        <v>5685</v>
      </c>
    </row>
    <row r="7669" spans="1:5">
      <c r="A7669" s="4" t="s">
        <v>1267</v>
      </c>
      <c r="B7669" s="7" t="n">
        <v>-1511</v>
      </c>
    </row>
    <row r="7670" spans="1:5">
      <c r="A7670" s="4" t="s">
        <v>1280</v>
      </c>
      <c r="B7670" s="4" t="s">
        <v>1283</v>
      </c>
    </row>
    <row r="7671" spans="1:5">
      <c r="A7671" s="4" t="s">
        <v>1284</v>
      </c>
      <c r="B7671" s="5" t="n">
        <v>1996</v>
      </c>
    </row>
    <row r="7672" spans="1:5">
      <c r="A7672" s="4" t="s">
        <v>1285</v>
      </c>
      <c r="B7672" s="4" t="s">
        <v>1304</v>
      </c>
    </row>
    <row r="7673" spans="1:5">
      <c r="A7673" s="4" t="s">
        <v>1790</v>
      </c>
    </row>
    <row r="7674" spans="1:5">
      <c r="A7674" s="3" t="s">
        <v>1254</v>
      </c>
    </row>
    <row r="7675" spans="1:5">
      <c r="A7675" s="4" t="s">
        <v>1255</v>
      </c>
      <c r="B7675" s="7" t="n">
        <v>554</v>
      </c>
    </row>
    <row r="7676" spans="1:5">
      <c r="A7676" s="4" t="s">
        <v>1256</v>
      </c>
      <c r="B7676" s="5" t="n">
        <v>1437</v>
      </c>
    </row>
    <row r="7677" spans="1:5">
      <c r="A7677" s="4" t="s">
        <v>1257</v>
      </c>
      <c r="B7677" s="5" t="n">
        <v>33</v>
      </c>
    </row>
    <row r="7678" spans="1:5">
      <c r="A7678" s="4" t="s">
        <v>1259</v>
      </c>
      <c r="B7678" s="5" t="n">
        <v>122</v>
      </c>
    </row>
    <row r="7679" spans="1:5">
      <c r="A7679" s="4" t="s">
        <v>1260</v>
      </c>
      <c r="B7679" s="5" t="n">
        <v>496</v>
      </c>
    </row>
    <row r="7680" spans="1:5">
      <c r="A7680" s="4" t="s">
        <v>1261</v>
      </c>
      <c r="B7680" s="5" t="n">
        <v>776</v>
      </c>
    </row>
    <row r="7681" spans="1:5">
      <c r="A7681" s="4" t="s">
        <v>1263</v>
      </c>
      <c r="B7681" s="5" t="n">
        <v>676</v>
      </c>
    </row>
    <row r="7682" spans="1:5">
      <c r="A7682" s="4" t="s">
        <v>1264</v>
      </c>
      <c r="B7682" s="5" t="n">
        <v>1933</v>
      </c>
    </row>
    <row r="7683" spans="1:5">
      <c r="A7683" s="4" t="s">
        <v>1265</v>
      </c>
      <c r="B7683" s="5" t="n">
        <v>809</v>
      </c>
    </row>
    <row r="7684" spans="1:5">
      <c r="A7684" s="4" t="s">
        <v>147</v>
      </c>
      <c r="B7684" s="5" t="n">
        <v>3418</v>
      </c>
    </row>
    <row r="7685" spans="1:5">
      <c r="A7685" s="4" t="s">
        <v>1267</v>
      </c>
      <c r="B7685" s="7" t="n">
        <v>-900</v>
      </c>
    </row>
    <row r="7686" spans="1:5">
      <c r="A7686" s="4" t="s">
        <v>1280</v>
      </c>
      <c r="B7686" s="4" t="s">
        <v>1283</v>
      </c>
    </row>
    <row r="7687" spans="1:5">
      <c r="A7687" s="4" t="s">
        <v>1284</v>
      </c>
      <c r="B7687" s="5" t="n">
        <v>1995</v>
      </c>
    </row>
    <row r="7688" spans="1:5">
      <c r="A7688" s="4" t="s">
        <v>1285</v>
      </c>
      <c r="B7688" s="4" t="s">
        <v>1791</v>
      </c>
    </row>
    <row r="7689" spans="1:5">
      <c r="A7689" s="4" t="s">
        <v>1792</v>
      </c>
    </row>
    <row r="7690" spans="1:5">
      <c r="A7690" s="3" t="s">
        <v>1254</v>
      </c>
    </row>
    <row r="7691" spans="1:5">
      <c r="A7691" s="4" t="s">
        <v>1255</v>
      </c>
      <c r="B7691" s="7" t="n">
        <v>727</v>
      </c>
    </row>
    <row r="7692" spans="1:5">
      <c r="A7692" s="4" t="s">
        <v>1256</v>
      </c>
      <c r="B7692" s="5" t="n">
        <v>3464</v>
      </c>
    </row>
    <row r="7693" spans="1:5">
      <c r="A7693" s="4" t="s">
        <v>1257</v>
      </c>
      <c r="B7693" s="5" t="n">
        <v>40</v>
      </c>
    </row>
    <row r="7694" spans="1:5">
      <c r="A7694" s="4" t="s">
        <v>1259</v>
      </c>
      <c r="B7694" s="5" t="n">
        <v>40</v>
      </c>
    </row>
    <row r="7695" spans="1:5">
      <c r="A7695" s="4" t="s">
        <v>1260</v>
      </c>
      <c r="B7695" s="5" t="n">
        <v>393</v>
      </c>
    </row>
    <row r="7696" spans="1:5">
      <c r="A7696" s="4" t="s">
        <v>1261</v>
      </c>
      <c r="B7696" s="5" t="n">
        <v>1044</v>
      </c>
    </row>
    <row r="7697" spans="1:5">
      <c r="A7697" s="4" t="s">
        <v>1263</v>
      </c>
      <c r="B7697" s="5" t="n">
        <v>767</v>
      </c>
    </row>
    <row r="7698" spans="1:5">
      <c r="A7698" s="4" t="s">
        <v>1264</v>
      </c>
      <c r="B7698" s="5" t="n">
        <v>3857</v>
      </c>
    </row>
    <row r="7699" spans="1:5">
      <c r="A7699" s="4" t="s">
        <v>1265</v>
      </c>
      <c r="B7699" s="5" t="n">
        <v>1084</v>
      </c>
    </row>
    <row r="7700" spans="1:5">
      <c r="A7700" s="4" t="s">
        <v>147</v>
      </c>
      <c r="B7700" s="5" t="n">
        <v>5708</v>
      </c>
    </row>
    <row r="7701" spans="1:5">
      <c r="A7701" s="4" t="s">
        <v>1267</v>
      </c>
      <c r="B7701" s="7" t="n">
        <v>-1396</v>
      </c>
    </row>
    <row r="7702" spans="1:5">
      <c r="A7702" s="4" t="s">
        <v>1280</v>
      </c>
      <c r="B7702" s="4" t="s">
        <v>1283</v>
      </c>
    </row>
    <row r="7703" spans="1:5">
      <c r="A7703" s="4" t="s">
        <v>1284</v>
      </c>
      <c r="B7703" s="5" t="n">
        <v>1996</v>
      </c>
    </row>
    <row r="7704" spans="1:5">
      <c r="A7704" s="4" t="s">
        <v>1285</v>
      </c>
      <c r="B7704" s="4" t="s">
        <v>1314</v>
      </c>
    </row>
    <row r="7705" spans="1:5">
      <c r="A7705" s="4" t="s">
        <v>1793</v>
      </c>
    </row>
    <row r="7706" spans="1:5">
      <c r="A7706" s="3" t="s">
        <v>1254</v>
      </c>
    </row>
    <row r="7707" spans="1:5">
      <c r="A7707" s="4" t="s">
        <v>1255</v>
      </c>
      <c r="B7707" s="7" t="n">
        <v>672</v>
      </c>
    </row>
    <row r="7708" spans="1:5">
      <c r="A7708" s="4" t="s">
        <v>1256</v>
      </c>
      <c r="B7708" s="5" t="n">
        <v>1082</v>
      </c>
    </row>
    <row r="7709" spans="1:5">
      <c r="A7709" s="4" t="s">
        <v>1257</v>
      </c>
      <c r="B7709" s="5" t="n">
        <v>33</v>
      </c>
    </row>
    <row r="7710" spans="1:5">
      <c r="A7710" s="4" t="s">
        <v>1259</v>
      </c>
      <c r="B7710" s="5" t="n">
        <v>95</v>
      </c>
    </row>
    <row r="7711" spans="1:5">
      <c r="A7711" s="4" t="s">
        <v>1260</v>
      </c>
      <c r="B7711" s="5" t="n">
        <v>461</v>
      </c>
    </row>
    <row r="7712" spans="1:5">
      <c r="A7712" s="4" t="s">
        <v>1261</v>
      </c>
      <c r="B7712" s="5" t="n">
        <v>865</v>
      </c>
    </row>
    <row r="7713" spans="1:5">
      <c r="A7713" s="4" t="s">
        <v>1263</v>
      </c>
      <c r="B7713" s="5" t="n">
        <v>767</v>
      </c>
    </row>
    <row r="7714" spans="1:5">
      <c r="A7714" s="4" t="s">
        <v>1264</v>
      </c>
      <c r="B7714" s="5" t="n">
        <v>1543</v>
      </c>
    </row>
    <row r="7715" spans="1:5">
      <c r="A7715" s="4" t="s">
        <v>1265</v>
      </c>
      <c r="B7715" s="5" t="n">
        <v>898</v>
      </c>
    </row>
    <row r="7716" spans="1:5">
      <c r="A7716" s="4" t="s">
        <v>147</v>
      </c>
      <c r="B7716" s="5" t="n">
        <v>3208</v>
      </c>
    </row>
    <row r="7717" spans="1:5">
      <c r="A7717" s="4" t="s">
        <v>1267</v>
      </c>
      <c r="B7717" s="7" t="n">
        <v>-910</v>
      </c>
    </row>
    <row r="7718" spans="1:5">
      <c r="A7718" s="4" t="s">
        <v>1280</v>
      </c>
      <c r="B7718" s="4" t="s">
        <v>1283</v>
      </c>
    </row>
    <row r="7719" spans="1:5">
      <c r="A7719" s="4" t="s">
        <v>1284</v>
      </c>
      <c r="B7719" s="5" t="n">
        <v>1995</v>
      </c>
    </row>
    <row r="7720" spans="1:5">
      <c r="A7720" s="4" t="s">
        <v>1285</v>
      </c>
      <c r="B7720" s="4" t="s">
        <v>1791</v>
      </c>
    </row>
    <row r="7721" spans="1:5">
      <c r="A7721" s="4" t="s">
        <v>1794</v>
      </c>
    </row>
    <row r="7722" spans="1:5">
      <c r="A7722" s="3" t="s">
        <v>1254</v>
      </c>
    </row>
    <row r="7723" spans="1:5">
      <c r="A7723" s="4" t="s">
        <v>1255</v>
      </c>
      <c r="B7723" s="7" t="n">
        <v>816</v>
      </c>
    </row>
    <row r="7724" spans="1:5">
      <c r="A7724" s="4" t="s">
        <v>1256</v>
      </c>
      <c r="B7724" s="5" t="n">
        <v>3607</v>
      </c>
    </row>
    <row r="7725" spans="1:5">
      <c r="A7725" s="4" t="s">
        <v>1257</v>
      </c>
      <c r="B7725" s="5" t="n">
        <v>59</v>
      </c>
    </row>
    <row r="7726" spans="1:5">
      <c r="A7726" s="4" t="s">
        <v>1259</v>
      </c>
      <c r="B7726" s="5" t="n">
        <v>90</v>
      </c>
    </row>
    <row r="7727" spans="1:5">
      <c r="A7727" s="4" t="s">
        <v>1260</v>
      </c>
      <c r="B7727" s="5" t="n">
        <v>871</v>
      </c>
    </row>
    <row r="7728" spans="1:5">
      <c r="A7728" s="4" t="s">
        <v>1261</v>
      </c>
      <c r="B7728" s="5" t="n">
        <v>1177</v>
      </c>
    </row>
    <row r="7729" spans="1:5">
      <c r="A7729" s="4" t="s">
        <v>1263</v>
      </c>
      <c r="B7729" s="5" t="n">
        <v>906</v>
      </c>
    </row>
    <row r="7730" spans="1:5">
      <c r="A7730" s="4" t="s">
        <v>1264</v>
      </c>
      <c r="B7730" s="5" t="n">
        <v>4478</v>
      </c>
    </row>
    <row r="7731" spans="1:5">
      <c r="A7731" s="4" t="s">
        <v>1265</v>
      </c>
      <c r="B7731" s="5" t="n">
        <v>1236</v>
      </c>
    </row>
    <row r="7732" spans="1:5">
      <c r="A7732" s="4" t="s">
        <v>147</v>
      </c>
      <c r="B7732" s="5" t="n">
        <v>6620</v>
      </c>
    </row>
    <row r="7733" spans="1:5">
      <c r="A7733" s="4" t="s">
        <v>1267</v>
      </c>
      <c r="B7733" s="7" t="n">
        <v>-1681</v>
      </c>
    </row>
    <row r="7734" spans="1:5">
      <c r="A7734" s="4" t="s">
        <v>1280</v>
      </c>
      <c r="B7734" s="4" t="s">
        <v>1283</v>
      </c>
    </row>
    <row r="7735" spans="1:5">
      <c r="A7735" s="4" t="s">
        <v>1284</v>
      </c>
      <c r="B7735" s="5" t="n">
        <v>1999</v>
      </c>
    </row>
    <row r="7736" spans="1:5">
      <c r="A7736" s="4" t="s">
        <v>1285</v>
      </c>
      <c r="B7736" s="4" t="s">
        <v>1342</v>
      </c>
    </row>
    <row r="7737" spans="1:5">
      <c r="A7737" s="4" t="s">
        <v>1795</v>
      </c>
    </row>
    <row r="7738" spans="1:5">
      <c r="A7738" s="3" t="s">
        <v>1254</v>
      </c>
    </row>
    <row r="7739" spans="1:5">
      <c r="A7739" s="4" t="s">
        <v>1255</v>
      </c>
      <c r="B7739" s="7" t="n">
        <v>1713</v>
      </c>
    </row>
    <row r="7740" spans="1:5">
      <c r="A7740" s="4" t="s">
        <v>1256</v>
      </c>
      <c r="B7740" s="5" t="n">
        <v>5571</v>
      </c>
    </row>
    <row r="7741" spans="1:5">
      <c r="A7741" s="4" t="s">
        <v>1257</v>
      </c>
      <c r="B7741" s="5" t="n">
        <v>39</v>
      </c>
    </row>
    <row r="7742" spans="1:5">
      <c r="A7742" s="4" t="s">
        <v>1259</v>
      </c>
      <c r="B7742" s="5" t="n">
        <v>79</v>
      </c>
    </row>
    <row r="7743" spans="1:5">
      <c r="A7743" s="4" t="s">
        <v>1260</v>
      </c>
      <c r="B7743" s="5" t="n">
        <v>647</v>
      </c>
    </row>
    <row r="7744" spans="1:5">
      <c r="A7744" s="4" t="s">
        <v>1261</v>
      </c>
      <c r="B7744" s="5" t="n">
        <v>892</v>
      </c>
    </row>
    <row r="7745" spans="1:5">
      <c r="A7745" s="4" t="s">
        <v>1263</v>
      </c>
      <c r="B7745" s="5" t="n">
        <v>1792</v>
      </c>
    </row>
    <row r="7746" spans="1:5">
      <c r="A7746" s="4" t="s">
        <v>1264</v>
      </c>
      <c r="B7746" s="5" t="n">
        <v>6218</v>
      </c>
    </row>
    <row r="7747" spans="1:5">
      <c r="A7747" s="4" t="s">
        <v>1265</v>
      </c>
      <c r="B7747" s="5" t="n">
        <v>931</v>
      </c>
    </row>
    <row r="7748" spans="1:5">
      <c r="A7748" s="4" t="s">
        <v>147</v>
      </c>
      <c r="B7748" s="5" t="n">
        <v>8941</v>
      </c>
    </row>
    <row r="7749" spans="1:5">
      <c r="A7749" s="4" t="s">
        <v>1267</v>
      </c>
      <c r="B7749" s="7" t="n">
        <v>-2206</v>
      </c>
    </row>
    <row r="7750" spans="1:5">
      <c r="A7750" s="4" t="s">
        <v>1280</v>
      </c>
      <c r="B7750" s="4" t="s">
        <v>1283</v>
      </c>
    </row>
    <row r="7751" spans="1:5">
      <c r="A7751" s="4" t="s">
        <v>1284</v>
      </c>
      <c r="B7751" s="5" t="n">
        <v>1998</v>
      </c>
    </row>
    <row r="7752" spans="1:5">
      <c r="A7752" s="4" t="s">
        <v>1285</v>
      </c>
      <c r="B7752" s="4" t="s">
        <v>1317</v>
      </c>
    </row>
    <row r="7753" spans="1:5">
      <c r="A7753" s="4" t="s">
        <v>1796</v>
      </c>
    </row>
    <row r="7754" spans="1:5">
      <c r="A7754" s="3" t="s">
        <v>1254</v>
      </c>
    </row>
    <row r="7755" spans="1:5">
      <c r="A7755" s="4" t="s">
        <v>1255</v>
      </c>
      <c r="B7755" s="7" t="n">
        <v>563</v>
      </c>
    </row>
    <row r="7756" spans="1:5">
      <c r="A7756" s="4" t="s">
        <v>1256</v>
      </c>
      <c r="B7756" s="5" t="n">
        <v>2087</v>
      </c>
    </row>
    <row r="7757" spans="1:5">
      <c r="A7757" s="4" t="s">
        <v>1257</v>
      </c>
      <c r="B7757" s="5" t="n">
        <v>35</v>
      </c>
    </row>
    <row r="7758" spans="1:5">
      <c r="A7758" s="4" t="s">
        <v>1259</v>
      </c>
      <c r="B7758" s="5" t="n">
        <v>85</v>
      </c>
    </row>
    <row r="7759" spans="1:5">
      <c r="A7759" s="4" t="s">
        <v>1260</v>
      </c>
      <c r="B7759" s="5" t="n">
        <v>463</v>
      </c>
    </row>
    <row r="7760" spans="1:5">
      <c r="A7760" s="4" t="s">
        <v>1261</v>
      </c>
      <c r="B7760" s="5" t="n">
        <v>791</v>
      </c>
    </row>
    <row r="7761" spans="1:5">
      <c r="A7761" s="4" t="s">
        <v>1263</v>
      </c>
      <c r="B7761" s="5" t="n">
        <v>648</v>
      </c>
    </row>
    <row r="7762" spans="1:5">
      <c r="A7762" s="4" t="s">
        <v>1264</v>
      </c>
      <c r="B7762" s="5" t="n">
        <v>2550</v>
      </c>
    </row>
    <row r="7763" spans="1:5">
      <c r="A7763" s="4" t="s">
        <v>1265</v>
      </c>
      <c r="B7763" s="5" t="n">
        <v>826</v>
      </c>
    </row>
    <row r="7764" spans="1:5">
      <c r="A7764" s="4" t="s">
        <v>147</v>
      </c>
      <c r="B7764" s="5" t="n">
        <v>4024</v>
      </c>
    </row>
    <row r="7765" spans="1:5">
      <c r="A7765" s="4" t="s">
        <v>1267</v>
      </c>
      <c r="B7765" s="7" t="n">
        <v>-1528</v>
      </c>
    </row>
    <row r="7766" spans="1:5">
      <c r="A7766" s="4" t="s">
        <v>1280</v>
      </c>
      <c r="B7766" s="4" t="s">
        <v>1283</v>
      </c>
    </row>
    <row r="7767" spans="1:5">
      <c r="A7767" s="4" t="s">
        <v>1284</v>
      </c>
      <c r="B7767" s="5" t="n">
        <v>1996</v>
      </c>
    </row>
    <row r="7768" spans="1:5">
      <c r="A7768" s="4" t="s">
        <v>1285</v>
      </c>
      <c r="B7768" s="4" t="s">
        <v>1294</v>
      </c>
    </row>
    <row r="7769" spans="1:5">
      <c r="A7769" s="4" t="s">
        <v>1797</v>
      </c>
    </row>
    <row r="7770" spans="1:5">
      <c r="A7770" s="3" t="s">
        <v>1254</v>
      </c>
    </row>
    <row r="7771" spans="1:5">
      <c r="A7771" s="4" t="s">
        <v>1255</v>
      </c>
      <c r="B7771" s="7" t="n">
        <v>1580</v>
      </c>
    </row>
    <row r="7772" spans="1:5">
      <c r="A7772" s="4" t="s">
        <v>1256</v>
      </c>
      <c r="B7772" s="5" t="n">
        <v>5652</v>
      </c>
    </row>
    <row r="7773" spans="1:5">
      <c r="A7773" s="4" t="s">
        <v>1257</v>
      </c>
      <c r="B7773" s="5" t="n">
        <v>49</v>
      </c>
    </row>
    <row r="7774" spans="1:5">
      <c r="A7774" s="4" t="s">
        <v>1259</v>
      </c>
      <c r="B7774" s="5" t="n">
        <v>119</v>
      </c>
    </row>
    <row r="7775" spans="1:5">
      <c r="A7775" s="4" t="s">
        <v>1260</v>
      </c>
      <c r="B7775" s="5" t="n">
        <v>1640</v>
      </c>
    </row>
    <row r="7776" spans="1:5">
      <c r="A7776" s="4" t="s">
        <v>1261</v>
      </c>
      <c r="B7776" s="5" t="n">
        <v>1153</v>
      </c>
    </row>
    <row r="7777" spans="1:5">
      <c r="A7777" s="4" t="s">
        <v>1263</v>
      </c>
      <c r="B7777" s="5" t="n">
        <v>1699</v>
      </c>
    </row>
    <row r="7778" spans="1:5">
      <c r="A7778" s="4" t="s">
        <v>1264</v>
      </c>
      <c r="B7778" s="5" t="n">
        <v>7292</v>
      </c>
    </row>
    <row r="7779" spans="1:5">
      <c r="A7779" s="4" t="s">
        <v>1265</v>
      </c>
      <c r="B7779" s="5" t="n">
        <v>1202</v>
      </c>
    </row>
    <row r="7780" spans="1:5">
      <c r="A7780" s="4" t="s">
        <v>147</v>
      </c>
      <c r="B7780" s="5" t="n">
        <v>10193</v>
      </c>
    </row>
    <row r="7781" spans="1:5">
      <c r="A7781" s="4" t="s">
        <v>1267</v>
      </c>
      <c r="B7781" s="7" t="n">
        <v>-2063</v>
      </c>
    </row>
    <row r="7782" spans="1:5">
      <c r="A7782" s="4" t="s">
        <v>1280</v>
      </c>
      <c r="B7782" s="4" t="s">
        <v>1283</v>
      </c>
    </row>
    <row r="7783" spans="1:5">
      <c r="A7783" s="4" t="s">
        <v>1284</v>
      </c>
      <c r="B7783" s="5" t="n">
        <v>1999</v>
      </c>
    </row>
    <row r="7784" spans="1:5">
      <c r="A7784" s="4" t="s">
        <v>1285</v>
      </c>
      <c r="B7784" s="4" t="s">
        <v>587</v>
      </c>
    </row>
    <row r="7785" spans="1:5">
      <c r="A7785" s="4" t="s">
        <v>1798</v>
      </c>
    </row>
    <row r="7786" spans="1:5">
      <c r="A7786" s="3" t="s">
        <v>1254</v>
      </c>
    </row>
    <row r="7787" spans="1:5">
      <c r="A7787" s="4" t="s">
        <v>1255</v>
      </c>
      <c r="B7787" s="7" t="n">
        <v>1124</v>
      </c>
    </row>
    <row r="7788" spans="1:5">
      <c r="A7788" s="4" t="s">
        <v>1256</v>
      </c>
      <c r="B7788" s="5" t="n">
        <v>4483</v>
      </c>
    </row>
    <row r="7789" spans="1:5">
      <c r="A7789" s="4" t="s">
        <v>1257</v>
      </c>
      <c r="B7789" s="5" t="n">
        <v>46</v>
      </c>
    </row>
    <row r="7790" spans="1:5">
      <c r="A7790" s="4" t="s">
        <v>1259</v>
      </c>
      <c r="B7790" s="5" t="n">
        <v>89</v>
      </c>
    </row>
    <row r="7791" spans="1:5">
      <c r="A7791" s="4" t="s">
        <v>1260</v>
      </c>
      <c r="B7791" s="5" t="n">
        <v>1116</v>
      </c>
    </row>
    <row r="7792" spans="1:5">
      <c r="A7792" s="4" t="s">
        <v>1261</v>
      </c>
      <c r="B7792" s="5" t="n">
        <v>972</v>
      </c>
    </row>
    <row r="7793" spans="1:5">
      <c r="A7793" s="4" t="s">
        <v>1263</v>
      </c>
      <c r="B7793" s="5" t="n">
        <v>1213</v>
      </c>
    </row>
    <row r="7794" spans="1:5">
      <c r="A7794" s="4" t="s">
        <v>1264</v>
      </c>
      <c r="B7794" s="5" t="n">
        <v>5599</v>
      </c>
    </row>
    <row r="7795" spans="1:5">
      <c r="A7795" s="4" t="s">
        <v>1265</v>
      </c>
      <c r="B7795" s="5" t="n">
        <v>1018</v>
      </c>
    </row>
    <row r="7796" spans="1:5">
      <c r="A7796" s="4" t="s">
        <v>147</v>
      </c>
      <c r="B7796" s="5" t="n">
        <v>7830</v>
      </c>
    </row>
    <row r="7797" spans="1:5">
      <c r="A7797" s="4" t="s">
        <v>1267</v>
      </c>
      <c r="B7797" s="7" t="n">
        <v>-2485</v>
      </c>
    </row>
    <row r="7798" spans="1:5">
      <c r="A7798" s="4" t="s">
        <v>1280</v>
      </c>
      <c r="B7798" s="4" t="s">
        <v>1283</v>
      </c>
    </row>
    <row r="7799" spans="1:5">
      <c r="A7799" s="4" t="s">
        <v>1284</v>
      </c>
      <c r="B7799" s="5" t="n">
        <v>1996</v>
      </c>
    </row>
    <row r="7800" spans="1:5">
      <c r="A7800" s="4" t="s">
        <v>1285</v>
      </c>
      <c r="B7800" s="4" t="s">
        <v>1304</v>
      </c>
    </row>
    <row r="7801" spans="1:5">
      <c r="A7801" s="4" t="s">
        <v>1799</v>
      </c>
    </row>
    <row r="7802" spans="1:5">
      <c r="A7802" s="3" t="s">
        <v>1254</v>
      </c>
    </row>
    <row r="7803" spans="1:5">
      <c r="A7803" s="4" t="s">
        <v>1255</v>
      </c>
      <c r="B7803" s="7" t="n">
        <v>668</v>
      </c>
    </row>
    <row r="7804" spans="1:5">
      <c r="A7804" s="4" t="s">
        <v>1256</v>
      </c>
      <c r="B7804" s="5" t="n">
        <v>1588</v>
      </c>
    </row>
    <row r="7805" spans="1:5">
      <c r="A7805" s="4" t="s">
        <v>1257</v>
      </c>
      <c r="B7805" s="5" t="n">
        <v>33</v>
      </c>
    </row>
    <row r="7806" spans="1:5">
      <c r="A7806" s="4" t="s">
        <v>1259</v>
      </c>
      <c r="B7806" s="5" t="n">
        <v>277</v>
      </c>
    </row>
    <row r="7807" spans="1:5">
      <c r="A7807" s="4" t="s">
        <v>1260</v>
      </c>
      <c r="B7807" s="5" t="n">
        <v>730</v>
      </c>
    </row>
    <row r="7808" spans="1:5">
      <c r="A7808" s="4" t="s">
        <v>1261</v>
      </c>
      <c r="B7808" s="5" t="n">
        <v>665</v>
      </c>
    </row>
    <row r="7809" spans="1:5">
      <c r="A7809" s="4" t="s">
        <v>1263</v>
      </c>
      <c r="B7809" s="5" t="n">
        <v>945</v>
      </c>
    </row>
    <row r="7810" spans="1:5">
      <c r="A7810" s="4" t="s">
        <v>1264</v>
      </c>
      <c r="B7810" s="5" t="n">
        <v>2318</v>
      </c>
    </row>
    <row r="7811" spans="1:5">
      <c r="A7811" s="4" t="s">
        <v>1265</v>
      </c>
      <c r="B7811" s="5" t="n">
        <v>698</v>
      </c>
    </row>
    <row r="7812" spans="1:5">
      <c r="A7812" s="4" t="s">
        <v>147</v>
      </c>
      <c r="B7812" s="5" t="n">
        <v>3961</v>
      </c>
    </row>
    <row r="7813" spans="1:5">
      <c r="A7813" s="4" t="s">
        <v>1267</v>
      </c>
      <c r="B7813" s="7" t="n">
        <v>-1232</v>
      </c>
    </row>
    <row r="7814" spans="1:5">
      <c r="A7814" s="4" t="s">
        <v>1280</v>
      </c>
      <c r="B7814" s="4" t="s">
        <v>1283</v>
      </c>
    </row>
    <row r="7815" spans="1:5">
      <c r="A7815" s="4" t="s">
        <v>1284</v>
      </c>
      <c r="B7815" s="5" t="n">
        <v>1990</v>
      </c>
    </row>
    <row r="7816" spans="1:5">
      <c r="A7816" s="4" t="s">
        <v>1285</v>
      </c>
      <c r="B7816" s="4" t="s">
        <v>459</v>
      </c>
    </row>
    <row r="7817" spans="1:5">
      <c r="A7817" s="4" t="s">
        <v>1800</v>
      </c>
    </row>
    <row r="7818" spans="1:5">
      <c r="A7818" s="3" t="s">
        <v>1254</v>
      </c>
    </row>
    <row r="7819" spans="1:5">
      <c r="A7819" s="4" t="s">
        <v>1255</v>
      </c>
      <c r="B7819" s="7" t="n">
        <v>1271</v>
      </c>
    </row>
    <row r="7820" spans="1:5">
      <c r="A7820" s="4" t="s">
        <v>1256</v>
      </c>
      <c r="B7820" s="5" t="n">
        <v>3746</v>
      </c>
    </row>
    <row r="7821" spans="1:5">
      <c r="A7821" s="4" t="s">
        <v>1257</v>
      </c>
      <c r="B7821" s="5" t="n">
        <v>44</v>
      </c>
    </row>
    <row r="7822" spans="1:5">
      <c r="A7822" s="4" t="s">
        <v>1259</v>
      </c>
      <c r="B7822" s="5" t="n">
        <v>106</v>
      </c>
    </row>
    <row r="7823" spans="1:5">
      <c r="A7823" s="4" t="s">
        <v>1260</v>
      </c>
      <c r="B7823" s="5" t="n">
        <v>696</v>
      </c>
    </row>
    <row r="7824" spans="1:5">
      <c r="A7824" s="4" t="s">
        <v>1261</v>
      </c>
      <c r="B7824" s="5" t="n">
        <v>941</v>
      </c>
    </row>
    <row r="7825" spans="1:5">
      <c r="A7825" s="4" t="s">
        <v>1263</v>
      </c>
      <c r="B7825" s="5" t="n">
        <v>1377</v>
      </c>
    </row>
    <row r="7826" spans="1:5">
      <c r="A7826" s="4" t="s">
        <v>1264</v>
      </c>
      <c r="B7826" s="5" t="n">
        <v>4442</v>
      </c>
    </row>
    <row r="7827" spans="1:5">
      <c r="A7827" s="4" t="s">
        <v>1265</v>
      </c>
      <c r="B7827" s="5" t="n">
        <v>985</v>
      </c>
    </row>
    <row r="7828" spans="1:5">
      <c r="A7828" s="4" t="s">
        <v>147</v>
      </c>
      <c r="B7828" s="5" t="n">
        <v>6804</v>
      </c>
    </row>
    <row r="7829" spans="1:5">
      <c r="A7829" s="4" t="s">
        <v>1267</v>
      </c>
      <c r="B7829" s="7" t="n">
        <v>-1825</v>
      </c>
    </row>
    <row r="7830" spans="1:5">
      <c r="A7830" s="4" t="s">
        <v>1280</v>
      </c>
      <c r="B7830" s="4" t="s">
        <v>1283</v>
      </c>
    </row>
    <row r="7831" spans="1:5">
      <c r="A7831" s="4" t="s">
        <v>1284</v>
      </c>
      <c r="B7831" s="5" t="n">
        <v>1996</v>
      </c>
    </row>
    <row r="7832" spans="1:5">
      <c r="A7832" s="4" t="s">
        <v>1285</v>
      </c>
      <c r="B7832" s="4" t="s">
        <v>1304</v>
      </c>
    </row>
    <row r="7833" spans="1:5">
      <c r="A7833" s="4" t="s">
        <v>1801</v>
      </c>
    </row>
    <row r="7834" spans="1:5">
      <c r="A7834" s="3" t="s">
        <v>1254</v>
      </c>
    </row>
    <row r="7835" spans="1:5">
      <c r="A7835" s="4" t="s">
        <v>1255</v>
      </c>
      <c r="B7835" s="7" t="n">
        <v>1045</v>
      </c>
    </row>
    <row r="7836" spans="1:5">
      <c r="A7836" s="4" t="s">
        <v>1256</v>
      </c>
      <c r="B7836" s="5" t="n">
        <v>3840</v>
      </c>
    </row>
    <row r="7837" spans="1:5">
      <c r="A7837" s="4" t="s">
        <v>1257</v>
      </c>
      <c r="B7837" s="5" t="n">
        <v>44</v>
      </c>
    </row>
    <row r="7838" spans="1:5">
      <c r="A7838" s="4" t="s">
        <v>1259</v>
      </c>
      <c r="B7838" s="5" t="n">
        <v>72</v>
      </c>
    </row>
    <row r="7839" spans="1:5">
      <c r="A7839" s="4" t="s">
        <v>1260</v>
      </c>
      <c r="B7839" s="5" t="n">
        <v>1080</v>
      </c>
    </row>
    <row r="7840" spans="1:5">
      <c r="A7840" s="4" t="s">
        <v>1261</v>
      </c>
      <c r="B7840" s="5" t="n">
        <v>925</v>
      </c>
    </row>
    <row r="7841" spans="1:5">
      <c r="A7841" s="4" t="s">
        <v>1263</v>
      </c>
      <c r="B7841" s="5" t="n">
        <v>1117</v>
      </c>
    </row>
    <row r="7842" spans="1:5">
      <c r="A7842" s="4" t="s">
        <v>1264</v>
      </c>
      <c r="B7842" s="5" t="n">
        <v>4920</v>
      </c>
    </row>
    <row r="7843" spans="1:5">
      <c r="A7843" s="4" t="s">
        <v>1265</v>
      </c>
      <c r="B7843" s="5" t="n">
        <v>969</v>
      </c>
    </row>
    <row r="7844" spans="1:5">
      <c r="A7844" s="4" t="s">
        <v>147</v>
      </c>
      <c r="B7844" s="5" t="n">
        <v>7006</v>
      </c>
    </row>
    <row r="7845" spans="1:5">
      <c r="A7845" s="4" t="s">
        <v>1267</v>
      </c>
      <c r="B7845" s="7" t="n">
        <v>-1546</v>
      </c>
    </row>
    <row r="7846" spans="1:5">
      <c r="A7846" s="4" t="s">
        <v>1280</v>
      </c>
      <c r="B7846" s="4" t="s">
        <v>1283</v>
      </c>
    </row>
    <row r="7847" spans="1:5">
      <c r="A7847" s="4" t="s">
        <v>1284</v>
      </c>
      <c r="B7847" s="5" t="n">
        <v>1996</v>
      </c>
    </row>
    <row r="7848" spans="1:5">
      <c r="A7848" s="4" t="s">
        <v>1285</v>
      </c>
      <c r="B7848" s="4" t="s">
        <v>1304</v>
      </c>
    </row>
    <row r="7849" spans="1:5">
      <c r="A7849" s="4" t="s">
        <v>1802</v>
      </c>
    </row>
    <row r="7850" spans="1:5">
      <c r="A7850" s="3" t="s">
        <v>1254</v>
      </c>
    </row>
    <row r="7851" spans="1:5">
      <c r="A7851" s="4" t="s">
        <v>1255</v>
      </c>
      <c r="B7851" s="7" t="n">
        <v>1898</v>
      </c>
    </row>
    <row r="7852" spans="1:5">
      <c r="A7852" s="4" t="s">
        <v>1256</v>
      </c>
      <c r="B7852" s="5" t="n">
        <v>3263</v>
      </c>
    </row>
    <row r="7853" spans="1:5">
      <c r="A7853" s="4" t="s">
        <v>1257</v>
      </c>
      <c r="B7853" s="5" t="n">
        <v>46</v>
      </c>
    </row>
    <row r="7854" spans="1:5">
      <c r="A7854" s="4" t="s">
        <v>1259</v>
      </c>
      <c r="B7854" s="5" t="n">
        <v>97</v>
      </c>
    </row>
    <row r="7855" spans="1:5">
      <c r="A7855" s="4" t="s">
        <v>1260</v>
      </c>
      <c r="B7855" s="5" t="n">
        <v>1004</v>
      </c>
    </row>
    <row r="7856" spans="1:5">
      <c r="A7856" s="4" t="s">
        <v>1261</v>
      </c>
      <c r="B7856" s="5" t="n">
        <v>1073</v>
      </c>
    </row>
    <row r="7857" spans="1:5">
      <c r="A7857" s="4" t="s">
        <v>1263</v>
      </c>
      <c r="B7857" s="5" t="n">
        <v>1995</v>
      </c>
    </row>
    <row r="7858" spans="1:5">
      <c r="A7858" s="4" t="s">
        <v>1264</v>
      </c>
      <c r="B7858" s="5" t="n">
        <v>4267</v>
      </c>
    </row>
    <row r="7859" spans="1:5">
      <c r="A7859" s="4" t="s">
        <v>1265</v>
      </c>
      <c r="B7859" s="5" t="n">
        <v>1119</v>
      </c>
    </row>
    <row r="7860" spans="1:5">
      <c r="A7860" s="4" t="s">
        <v>147</v>
      </c>
      <c r="B7860" s="5" t="n">
        <v>7381</v>
      </c>
    </row>
    <row r="7861" spans="1:5">
      <c r="A7861" s="4" t="s">
        <v>1267</v>
      </c>
      <c r="B7861" s="7" t="n">
        <v>-1784</v>
      </c>
    </row>
    <row r="7862" spans="1:5">
      <c r="A7862" s="4" t="s">
        <v>1280</v>
      </c>
      <c r="B7862" s="4" t="s">
        <v>1283</v>
      </c>
    </row>
    <row r="7863" spans="1:5">
      <c r="A7863" s="4" t="s">
        <v>1284</v>
      </c>
      <c r="B7863" s="5" t="n">
        <v>1998</v>
      </c>
    </row>
    <row r="7864" spans="1:5">
      <c r="A7864" s="4" t="s">
        <v>1285</v>
      </c>
      <c r="B7864" s="4" t="s">
        <v>1296</v>
      </c>
    </row>
    <row r="7865" spans="1:5">
      <c r="A7865" s="4" t="s">
        <v>1803</v>
      </c>
    </row>
    <row r="7866" spans="1:5">
      <c r="A7866" s="3" t="s">
        <v>1254</v>
      </c>
    </row>
    <row r="7867" spans="1:5">
      <c r="A7867" s="4" t="s">
        <v>1255</v>
      </c>
      <c r="B7867" s="7" t="n">
        <v>768</v>
      </c>
    </row>
    <row r="7868" spans="1:5">
      <c r="A7868" s="4" t="s">
        <v>1256</v>
      </c>
      <c r="B7868" s="5" t="n">
        <v>3224</v>
      </c>
    </row>
    <row r="7869" spans="1:5">
      <c r="A7869" s="4" t="s">
        <v>1257</v>
      </c>
      <c r="B7869" s="5" t="n">
        <v>36</v>
      </c>
    </row>
    <row r="7870" spans="1:5">
      <c r="A7870" s="4" t="s">
        <v>1259</v>
      </c>
      <c r="B7870" s="5" t="n">
        <v>59</v>
      </c>
    </row>
    <row r="7871" spans="1:5">
      <c r="A7871" s="4" t="s">
        <v>1260</v>
      </c>
      <c r="B7871" s="5" t="n">
        <v>721</v>
      </c>
    </row>
    <row r="7872" spans="1:5">
      <c r="A7872" s="4" t="s">
        <v>1261</v>
      </c>
      <c r="B7872" s="5" t="n">
        <v>710</v>
      </c>
    </row>
    <row r="7873" spans="1:5">
      <c r="A7873" s="4" t="s">
        <v>1263</v>
      </c>
      <c r="B7873" s="5" t="n">
        <v>827</v>
      </c>
    </row>
    <row r="7874" spans="1:5">
      <c r="A7874" s="4" t="s">
        <v>1264</v>
      </c>
      <c r="B7874" s="5" t="n">
        <v>3945</v>
      </c>
    </row>
    <row r="7875" spans="1:5">
      <c r="A7875" s="4" t="s">
        <v>1265</v>
      </c>
      <c r="B7875" s="5" t="n">
        <v>746</v>
      </c>
    </row>
    <row r="7876" spans="1:5">
      <c r="A7876" s="4" t="s">
        <v>147</v>
      </c>
      <c r="B7876" s="5" t="n">
        <v>5518</v>
      </c>
    </row>
    <row r="7877" spans="1:5">
      <c r="A7877" s="4" t="s">
        <v>1267</v>
      </c>
      <c r="B7877" s="7" t="n">
        <v>-1328</v>
      </c>
    </row>
    <row r="7878" spans="1:5">
      <c r="A7878" s="4" t="s">
        <v>1280</v>
      </c>
      <c r="B7878" s="4" t="s">
        <v>1283</v>
      </c>
    </row>
    <row r="7879" spans="1:5">
      <c r="A7879" s="4" t="s">
        <v>1284</v>
      </c>
      <c r="B7879" s="5" t="n">
        <v>1997</v>
      </c>
    </row>
    <row r="7880" spans="1:5">
      <c r="A7880" s="4" t="s">
        <v>1285</v>
      </c>
      <c r="B7880" s="4" t="s">
        <v>1299</v>
      </c>
    </row>
    <row r="7881" spans="1:5">
      <c r="A7881" s="4" t="s">
        <v>1804</v>
      </c>
    </row>
    <row r="7882" spans="1:5">
      <c r="A7882" s="3" t="s">
        <v>1254</v>
      </c>
    </row>
    <row r="7883" spans="1:5">
      <c r="A7883" s="4" t="s">
        <v>1255</v>
      </c>
      <c r="B7883" s="7" t="n">
        <v>570</v>
      </c>
    </row>
    <row r="7884" spans="1:5">
      <c r="A7884" s="4" t="s">
        <v>1256</v>
      </c>
      <c r="B7884" s="5" t="n">
        <v>1826</v>
      </c>
    </row>
    <row r="7885" spans="1:5">
      <c r="A7885" s="4" t="s">
        <v>1257</v>
      </c>
      <c r="B7885" s="5" t="n">
        <v>29</v>
      </c>
    </row>
    <row r="7886" spans="1:5">
      <c r="A7886" s="4" t="s">
        <v>1259</v>
      </c>
      <c r="B7886" s="5" t="n">
        <v>54</v>
      </c>
    </row>
    <row r="7887" spans="1:5">
      <c r="A7887" s="4" t="s">
        <v>1260</v>
      </c>
      <c r="B7887" s="5" t="n">
        <v>512</v>
      </c>
    </row>
    <row r="7888" spans="1:5">
      <c r="A7888" s="4" t="s">
        <v>1261</v>
      </c>
      <c r="B7888" s="5" t="n">
        <v>779</v>
      </c>
    </row>
    <row r="7889" spans="1:5">
      <c r="A7889" s="4" t="s">
        <v>1263</v>
      </c>
      <c r="B7889" s="5" t="n">
        <v>624</v>
      </c>
    </row>
    <row r="7890" spans="1:5">
      <c r="A7890" s="4" t="s">
        <v>1264</v>
      </c>
      <c r="B7890" s="5" t="n">
        <v>2338</v>
      </c>
    </row>
    <row r="7891" spans="1:5">
      <c r="A7891" s="4" t="s">
        <v>1265</v>
      </c>
      <c r="B7891" s="5" t="n">
        <v>808</v>
      </c>
    </row>
    <row r="7892" spans="1:5">
      <c r="A7892" s="4" t="s">
        <v>147</v>
      </c>
      <c r="B7892" s="5" t="n">
        <v>3770</v>
      </c>
    </row>
    <row r="7893" spans="1:5">
      <c r="A7893" s="4" t="s">
        <v>1267</v>
      </c>
      <c r="B7893" s="7" t="n">
        <v>-965</v>
      </c>
    </row>
    <row r="7894" spans="1:5">
      <c r="A7894" s="4" t="s">
        <v>1280</v>
      </c>
      <c r="B7894" s="4" t="s">
        <v>1283</v>
      </c>
    </row>
    <row r="7895" spans="1:5">
      <c r="A7895" s="4" t="s">
        <v>1284</v>
      </c>
      <c r="B7895" s="5" t="n">
        <v>1990</v>
      </c>
    </row>
    <row r="7896" spans="1:5">
      <c r="A7896" s="4" t="s">
        <v>1285</v>
      </c>
      <c r="B7896" s="4" t="s">
        <v>1325</v>
      </c>
    </row>
    <row r="7897" spans="1:5">
      <c r="A7897" s="4" t="s">
        <v>1805</v>
      </c>
    </row>
    <row r="7898" spans="1:5">
      <c r="A7898" s="3" t="s">
        <v>1254</v>
      </c>
    </row>
    <row r="7899" spans="1:5">
      <c r="A7899" s="4" t="s">
        <v>1255</v>
      </c>
      <c r="B7899" s="7" t="n">
        <v>329</v>
      </c>
    </row>
    <row r="7900" spans="1:5">
      <c r="A7900" s="4" t="s">
        <v>1256</v>
      </c>
      <c r="B7900" s="5" t="n">
        <v>1900</v>
      </c>
    </row>
    <row r="7901" spans="1:5">
      <c r="A7901" s="4" t="s">
        <v>1257</v>
      </c>
      <c r="B7901" s="5" t="n">
        <v>66</v>
      </c>
    </row>
    <row r="7902" spans="1:5">
      <c r="A7902" s="4" t="s">
        <v>1259</v>
      </c>
      <c r="B7902" s="5" t="n">
        <v>41</v>
      </c>
    </row>
    <row r="7903" spans="1:5">
      <c r="A7903" s="4" t="s">
        <v>1260</v>
      </c>
      <c r="B7903" s="5" t="n">
        <v>902</v>
      </c>
    </row>
    <row r="7904" spans="1:5">
      <c r="A7904" s="4" t="s">
        <v>1261</v>
      </c>
      <c r="B7904" s="5" t="n">
        <v>1057</v>
      </c>
    </row>
    <row r="7905" spans="1:5">
      <c r="A7905" s="4" t="s">
        <v>1263</v>
      </c>
      <c r="B7905" s="5" t="n">
        <v>370</v>
      </c>
    </row>
    <row r="7906" spans="1:5">
      <c r="A7906" s="4" t="s">
        <v>1264</v>
      </c>
      <c r="B7906" s="5" t="n">
        <v>2802</v>
      </c>
    </row>
    <row r="7907" spans="1:5">
      <c r="A7907" s="4" t="s">
        <v>1265</v>
      </c>
      <c r="B7907" s="5" t="n">
        <v>1123</v>
      </c>
    </row>
    <row r="7908" spans="1:5">
      <c r="A7908" s="4" t="s">
        <v>147</v>
      </c>
      <c r="B7908" s="5" t="n">
        <v>4295</v>
      </c>
    </row>
    <row r="7909" spans="1:5">
      <c r="A7909" s="4" t="s">
        <v>1267</v>
      </c>
      <c r="B7909" s="7" t="n">
        <v>-1282</v>
      </c>
    </row>
    <row r="7910" spans="1:5">
      <c r="A7910" s="4" t="s">
        <v>1280</v>
      </c>
      <c r="B7910" s="4" t="s">
        <v>1283</v>
      </c>
    </row>
    <row r="7911" spans="1:5">
      <c r="A7911" s="4" t="s">
        <v>1284</v>
      </c>
      <c r="B7911" s="5" t="n">
        <v>1998</v>
      </c>
    </row>
    <row r="7912" spans="1:5">
      <c r="A7912" s="4" t="s">
        <v>1285</v>
      </c>
      <c r="B7912" s="4" t="s">
        <v>1317</v>
      </c>
    </row>
    <row r="7913" spans="1:5">
      <c r="A7913" s="4" t="s">
        <v>1806</v>
      </c>
    </row>
    <row r="7914" spans="1:5">
      <c r="A7914" s="3" t="s">
        <v>1254</v>
      </c>
    </row>
    <row r="7915" spans="1:5">
      <c r="A7915" s="4" t="s">
        <v>1255</v>
      </c>
      <c r="B7915" s="7" t="n">
        <v>1052</v>
      </c>
    </row>
    <row r="7916" spans="1:5">
      <c r="A7916" s="4" t="s">
        <v>1256</v>
      </c>
      <c r="B7916" s="5" t="n">
        <v>0</v>
      </c>
    </row>
    <row r="7917" spans="1:5">
      <c r="A7917" s="4" t="s">
        <v>1257</v>
      </c>
      <c r="B7917" s="5" t="n">
        <v>29</v>
      </c>
    </row>
    <row r="7918" spans="1:5">
      <c r="A7918" s="4" t="s">
        <v>1259</v>
      </c>
      <c r="B7918" s="5" t="n">
        <v>64</v>
      </c>
    </row>
    <row r="7919" spans="1:5">
      <c r="A7919" s="4" t="s">
        <v>1260</v>
      </c>
      <c r="B7919" s="5" t="n">
        <v>831</v>
      </c>
    </row>
    <row r="7920" spans="1:5">
      <c r="A7920" s="4" t="s">
        <v>1261</v>
      </c>
      <c r="B7920" s="5" t="n">
        <v>840</v>
      </c>
    </row>
    <row r="7921" spans="1:5">
      <c r="A7921" s="4" t="s">
        <v>1263</v>
      </c>
      <c r="B7921" s="5" t="n">
        <v>1116</v>
      </c>
    </row>
    <row r="7922" spans="1:5">
      <c r="A7922" s="4" t="s">
        <v>1264</v>
      </c>
      <c r="B7922" s="5" t="n">
        <v>831</v>
      </c>
    </row>
    <row r="7923" spans="1:5">
      <c r="A7923" s="4" t="s">
        <v>1265</v>
      </c>
      <c r="B7923" s="5" t="n">
        <v>869</v>
      </c>
    </row>
    <row r="7924" spans="1:5">
      <c r="A7924" s="4" t="s">
        <v>147</v>
      </c>
      <c r="B7924" s="5" t="n">
        <v>2816</v>
      </c>
    </row>
    <row r="7925" spans="1:5">
      <c r="A7925" s="4" t="s">
        <v>1267</v>
      </c>
      <c r="B7925" s="7" t="n">
        <v>-726</v>
      </c>
    </row>
    <row r="7926" spans="1:5">
      <c r="A7926" s="4" t="s">
        <v>1280</v>
      </c>
      <c r="B7926" s="4" t="s">
        <v>1283</v>
      </c>
    </row>
    <row r="7927" spans="1:5">
      <c r="A7927" s="4" t="s">
        <v>1284</v>
      </c>
      <c r="B7927" s="5" t="n">
        <v>1990</v>
      </c>
    </row>
    <row r="7928" spans="1:5">
      <c r="A7928" s="4" t="s">
        <v>1807</v>
      </c>
    </row>
    <row r="7929" spans="1:5">
      <c r="A7929" s="3" t="s">
        <v>1254</v>
      </c>
    </row>
    <row r="7930" spans="1:5">
      <c r="A7930" s="4" t="s">
        <v>1255</v>
      </c>
      <c r="B7930" s="7" t="n">
        <v>736</v>
      </c>
    </row>
    <row r="7931" spans="1:5">
      <c r="A7931" s="4" t="s">
        <v>1256</v>
      </c>
      <c r="B7931" s="5" t="n">
        <v>1937</v>
      </c>
    </row>
    <row r="7932" spans="1:5">
      <c r="A7932" s="4" t="s">
        <v>1257</v>
      </c>
      <c r="B7932" s="5" t="n">
        <v>34</v>
      </c>
    </row>
    <row r="7933" spans="1:5">
      <c r="A7933" s="4" t="s">
        <v>1259</v>
      </c>
      <c r="B7933" s="5" t="n">
        <v>77</v>
      </c>
    </row>
    <row r="7934" spans="1:5">
      <c r="A7934" s="4" t="s">
        <v>1260</v>
      </c>
      <c r="B7934" s="5" t="n">
        <v>789</v>
      </c>
    </row>
    <row r="7935" spans="1:5">
      <c r="A7935" s="4" t="s">
        <v>1261</v>
      </c>
      <c r="B7935" s="5" t="n">
        <v>908</v>
      </c>
    </row>
    <row r="7936" spans="1:5">
      <c r="A7936" s="4" t="s">
        <v>1263</v>
      </c>
      <c r="B7936" s="5" t="n">
        <v>813</v>
      </c>
    </row>
    <row r="7937" spans="1:5">
      <c r="A7937" s="4" t="s">
        <v>1264</v>
      </c>
      <c r="B7937" s="5" t="n">
        <v>2726</v>
      </c>
    </row>
    <row r="7938" spans="1:5">
      <c r="A7938" s="4" t="s">
        <v>1265</v>
      </c>
      <c r="B7938" s="5" t="n">
        <v>942</v>
      </c>
    </row>
    <row r="7939" spans="1:5">
      <c r="A7939" s="4" t="s">
        <v>147</v>
      </c>
      <c r="B7939" s="5" t="n">
        <v>4481</v>
      </c>
    </row>
    <row r="7940" spans="1:5">
      <c r="A7940" s="4" t="s">
        <v>1267</v>
      </c>
      <c r="B7940" s="7" t="n">
        <v>-1197</v>
      </c>
    </row>
    <row r="7941" spans="1:5">
      <c r="A7941" s="4" t="s">
        <v>1280</v>
      </c>
      <c r="B7941" s="4" t="s">
        <v>1283</v>
      </c>
    </row>
    <row r="7942" spans="1:5">
      <c r="A7942" s="4" t="s">
        <v>1284</v>
      </c>
      <c r="B7942" s="5" t="n">
        <v>1996</v>
      </c>
    </row>
    <row r="7943" spans="1:5">
      <c r="A7943" s="4" t="s">
        <v>1285</v>
      </c>
      <c r="B7943" s="4" t="s">
        <v>1294</v>
      </c>
    </row>
    <row r="7944" spans="1:5">
      <c r="A7944" s="4" t="s">
        <v>1808</v>
      </c>
    </row>
    <row r="7945" spans="1:5">
      <c r="A7945" s="3" t="s">
        <v>1254</v>
      </c>
    </row>
    <row r="7946" spans="1:5">
      <c r="A7946" s="4" t="s">
        <v>1255</v>
      </c>
      <c r="B7946" s="7" t="n">
        <v>827</v>
      </c>
    </row>
    <row r="7947" spans="1:5">
      <c r="A7947" s="4" t="s">
        <v>1256</v>
      </c>
      <c r="B7947" s="5" t="n">
        <v>1670</v>
      </c>
    </row>
    <row r="7948" spans="1:5">
      <c r="A7948" s="4" t="s">
        <v>1257</v>
      </c>
      <c r="B7948" s="5" t="n">
        <v>45</v>
      </c>
    </row>
    <row r="7949" spans="1:5">
      <c r="A7949" s="4" t="s">
        <v>1259</v>
      </c>
      <c r="B7949" s="5" t="n">
        <v>163</v>
      </c>
    </row>
    <row r="7950" spans="1:5">
      <c r="A7950" s="4" t="s">
        <v>1260</v>
      </c>
      <c r="B7950" s="5" t="n">
        <v>1207</v>
      </c>
    </row>
    <row r="7951" spans="1:5">
      <c r="A7951" s="4" t="s">
        <v>1261</v>
      </c>
      <c r="B7951" s="5" t="n">
        <v>1049</v>
      </c>
    </row>
    <row r="7952" spans="1:5">
      <c r="A7952" s="4" t="s">
        <v>1263</v>
      </c>
      <c r="B7952" s="5" t="n">
        <v>990</v>
      </c>
    </row>
    <row r="7953" spans="1:5">
      <c r="A7953" s="4" t="s">
        <v>1264</v>
      </c>
      <c r="B7953" s="5" t="n">
        <v>2877</v>
      </c>
    </row>
    <row r="7954" spans="1:5">
      <c r="A7954" s="4" t="s">
        <v>1265</v>
      </c>
      <c r="B7954" s="5" t="n">
        <v>1094</v>
      </c>
    </row>
    <row r="7955" spans="1:5">
      <c r="A7955" s="4" t="s">
        <v>147</v>
      </c>
      <c r="B7955" s="5" t="n">
        <v>4961</v>
      </c>
    </row>
    <row r="7956" spans="1:5">
      <c r="A7956" s="4" t="s">
        <v>1267</v>
      </c>
      <c r="B7956" s="7" t="n">
        <v>-1121</v>
      </c>
    </row>
    <row r="7957" spans="1:5">
      <c r="A7957" s="4" t="s">
        <v>1280</v>
      </c>
      <c r="B7957" s="4" t="s">
        <v>1283</v>
      </c>
    </row>
    <row r="7958" spans="1:5">
      <c r="A7958" s="4" t="s">
        <v>1284</v>
      </c>
      <c r="B7958" s="5" t="n">
        <v>1999</v>
      </c>
    </row>
    <row r="7959" spans="1:5">
      <c r="A7959" s="4" t="s">
        <v>1285</v>
      </c>
      <c r="B7959" s="4" t="s">
        <v>587</v>
      </c>
    </row>
    <row r="7960" spans="1:5">
      <c r="A7960" s="4" t="s">
        <v>1809</v>
      </c>
    </row>
    <row r="7961" spans="1:5">
      <c r="A7961" s="3" t="s">
        <v>1254</v>
      </c>
    </row>
    <row r="7962" spans="1:5">
      <c r="A7962" s="4" t="s">
        <v>1255</v>
      </c>
      <c r="B7962" s="7" t="n">
        <v>1445</v>
      </c>
    </row>
    <row r="7963" spans="1:5">
      <c r="A7963" s="4" t="s">
        <v>1256</v>
      </c>
      <c r="B7963" s="5" t="n">
        <v>4416</v>
      </c>
    </row>
    <row r="7964" spans="1:5">
      <c r="A7964" s="4" t="s">
        <v>1257</v>
      </c>
      <c r="B7964" s="5" t="n">
        <v>60</v>
      </c>
    </row>
    <row r="7965" spans="1:5">
      <c r="A7965" s="4" t="s">
        <v>1259</v>
      </c>
      <c r="B7965" s="5" t="n">
        <v>110</v>
      </c>
    </row>
    <row r="7966" spans="1:5">
      <c r="A7966" s="4" t="s">
        <v>1260</v>
      </c>
      <c r="B7966" s="5" t="n">
        <v>664</v>
      </c>
    </row>
    <row r="7967" spans="1:5">
      <c r="A7967" s="4" t="s">
        <v>1261</v>
      </c>
      <c r="B7967" s="5" t="n">
        <v>1195</v>
      </c>
    </row>
    <row r="7968" spans="1:5">
      <c r="A7968" s="4" t="s">
        <v>1263</v>
      </c>
      <c r="B7968" s="5" t="n">
        <v>1555</v>
      </c>
    </row>
    <row r="7969" spans="1:5">
      <c r="A7969" s="4" t="s">
        <v>1264</v>
      </c>
      <c r="B7969" s="5" t="n">
        <v>5080</v>
      </c>
    </row>
    <row r="7970" spans="1:5">
      <c r="A7970" s="4" t="s">
        <v>1265</v>
      </c>
      <c r="B7970" s="5" t="n">
        <v>1255</v>
      </c>
    </row>
    <row r="7971" spans="1:5">
      <c r="A7971" s="4" t="s">
        <v>147</v>
      </c>
      <c r="B7971" s="5" t="n">
        <v>7890</v>
      </c>
    </row>
    <row r="7972" spans="1:5">
      <c r="A7972" s="4" t="s">
        <v>1267</v>
      </c>
      <c r="B7972" s="7" t="n">
        <v>-1982</v>
      </c>
    </row>
    <row r="7973" spans="1:5">
      <c r="A7973" s="4" t="s">
        <v>1280</v>
      </c>
      <c r="B7973" s="4" t="s">
        <v>1283</v>
      </c>
    </row>
    <row r="7974" spans="1:5">
      <c r="A7974" s="4" t="s">
        <v>1284</v>
      </c>
      <c r="B7974" s="5" t="n">
        <v>1999</v>
      </c>
    </row>
    <row r="7975" spans="1:5">
      <c r="A7975" s="4" t="s">
        <v>1285</v>
      </c>
      <c r="B7975" s="4" t="s">
        <v>587</v>
      </c>
    </row>
    <row r="7976" spans="1:5">
      <c r="A7976" s="4" t="s">
        <v>1810</v>
      </c>
    </row>
    <row r="7977" spans="1:5">
      <c r="A7977" s="3" t="s">
        <v>1254</v>
      </c>
    </row>
    <row r="7978" spans="1:5">
      <c r="A7978" s="4" t="s">
        <v>1255</v>
      </c>
      <c r="B7978" s="7" t="n">
        <v>849</v>
      </c>
    </row>
    <row r="7979" spans="1:5">
      <c r="A7979" s="4" t="s">
        <v>1256</v>
      </c>
      <c r="B7979" s="5" t="n">
        <v>3071</v>
      </c>
    </row>
    <row r="7980" spans="1:5">
      <c r="A7980" s="4" t="s">
        <v>1257</v>
      </c>
      <c r="B7980" s="5" t="n">
        <v>42</v>
      </c>
    </row>
    <row r="7981" spans="1:5">
      <c r="A7981" s="4" t="s">
        <v>1259</v>
      </c>
      <c r="B7981" s="5" t="n">
        <v>59</v>
      </c>
    </row>
    <row r="7982" spans="1:5">
      <c r="A7982" s="4" t="s">
        <v>1260</v>
      </c>
      <c r="B7982" s="5" t="n">
        <v>587</v>
      </c>
    </row>
    <row r="7983" spans="1:5">
      <c r="A7983" s="4" t="s">
        <v>1261</v>
      </c>
      <c r="B7983" s="5" t="n">
        <v>889</v>
      </c>
    </row>
    <row r="7984" spans="1:5">
      <c r="A7984" s="4" t="s">
        <v>1263</v>
      </c>
      <c r="B7984" s="5" t="n">
        <v>908</v>
      </c>
    </row>
    <row r="7985" spans="1:5">
      <c r="A7985" s="4" t="s">
        <v>1264</v>
      </c>
      <c r="B7985" s="5" t="n">
        <v>3658</v>
      </c>
    </row>
    <row r="7986" spans="1:5">
      <c r="A7986" s="4" t="s">
        <v>1265</v>
      </c>
      <c r="B7986" s="5" t="n">
        <v>931</v>
      </c>
    </row>
    <row r="7987" spans="1:5">
      <c r="A7987" s="4" t="s">
        <v>147</v>
      </c>
      <c r="B7987" s="5" t="n">
        <v>5497</v>
      </c>
    </row>
    <row r="7988" spans="1:5">
      <c r="A7988" s="4" t="s">
        <v>1267</v>
      </c>
      <c r="B7988" s="7" t="n">
        <v>-1503</v>
      </c>
    </row>
    <row r="7989" spans="1:5">
      <c r="A7989" s="4" t="s">
        <v>1280</v>
      </c>
      <c r="B7989" s="4" t="s">
        <v>1283</v>
      </c>
    </row>
    <row r="7990" spans="1:5">
      <c r="A7990" s="4" t="s">
        <v>1284</v>
      </c>
      <c r="B7990" s="5" t="n">
        <v>1999</v>
      </c>
    </row>
    <row r="7991" spans="1:5">
      <c r="A7991" s="4" t="s">
        <v>1285</v>
      </c>
      <c r="B7991" s="4" t="s">
        <v>587</v>
      </c>
    </row>
    <row r="7992" spans="1:5">
      <c r="A7992" s="4" t="s">
        <v>1811</v>
      </c>
    </row>
    <row r="7993" spans="1:5">
      <c r="A7993" s="3" t="s">
        <v>1254</v>
      </c>
    </row>
    <row r="7994" spans="1:5">
      <c r="A7994" s="4" t="s">
        <v>1255</v>
      </c>
      <c r="B7994" s="7" t="n">
        <v>1137</v>
      </c>
    </row>
    <row r="7995" spans="1:5">
      <c r="A7995" s="4" t="s">
        <v>1256</v>
      </c>
      <c r="B7995" s="5" t="n">
        <v>5177</v>
      </c>
    </row>
    <row r="7996" spans="1:5">
      <c r="A7996" s="4" t="s">
        <v>1257</v>
      </c>
      <c r="B7996" s="5" t="n">
        <v>75</v>
      </c>
    </row>
    <row r="7997" spans="1:5">
      <c r="A7997" s="4" t="s">
        <v>1259</v>
      </c>
      <c r="B7997" s="5" t="n">
        <v>90</v>
      </c>
    </row>
    <row r="7998" spans="1:5">
      <c r="A7998" s="4" t="s">
        <v>1260</v>
      </c>
      <c r="B7998" s="5" t="n">
        <v>620</v>
      </c>
    </row>
    <row r="7999" spans="1:5">
      <c r="A7999" s="4" t="s">
        <v>1261</v>
      </c>
      <c r="B7999" s="5" t="n">
        <v>1197</v>
      </c>
    </row>
    <row r="8000" spans="1:5">
      <c r="A8000" s="4" t="s">
        <v>1263</v>
      </c>
      <c r="B8000" s="5" t="n">
        <v>1227</v>
      </c>
    </row>
    <row r="8001" spans="1:5">
      <c r="A8001" s="4" t="s">
        <v>1264</v>
      </c>
      <c r="B8001" s="5" t="n">
        <v>5797</v>
      </c>
    </row>
    <row r="8002" spans="1:5">
      <c r="A8002" s="4" t="s">
        <v>1265</v>
      </c>
      <c r="B8002" s="5" t="n">
        <v>1272</v>
      </c>
    </row>
    <row r="8003" spans="1:5">
      <c r="A8003" s="4" t="s">
        <v>147</v>
      </c>
      <c r="B8003" s="5" t="n">
        <v>8296</v>
      </c>
    </row>
    <row r="8004" spans="1:5">
      <c r="A8004" s="4" t="s">
        <v>1267</v>
      </c>
      <c r="B8004" s="7" t="n">
        <v>-1906</v>
      </c>
    </row>
    <row r="8005" spans="1:5">
      <c r="A8005" s="4" t="s">
        <v>1280</v>
      </c>
      <c r="B8005" s="4" t="s">
        <v>1283</v>
      </c>
    </row>
    <row r="8006" spans="1:5">
      <c r="A8006" s="4" t="s">
        <v>1284</v>
      </c>
      <c r="B8006" s="5" t="n">
        <v>1999</v>
      </c>
    </row>
    <row r="8007" spans="1:5">
      <c r="A8007" s="4" t="s">
        <v>1285</v>
      </c>
      <c r="B8007" s="4" t="s">
        <v>1292</v>
      </c>
    </row>
    <row r="8008" spans="1:5">
      <c r="A8008" s="4" t="s">
        <v>1812</v>
      </c>
    </row>
    <row r="8009" spans="1:5">
      <c r="A8009" s="3" t="s">
        <v>1254</v>
      </c>
    </row>
    <row r="8010" spans="1:5">
      <c r="A8010" s="4" t="s">
        <v>1255</v>
      </c>
      <c r="B8010" s="7" t="n">
        <v>1033</v>
      </c>
    </row>
    <row r="8011" spans="1:5">
      <c r="A8011" s="4" t="s">
        <v>1256</v>
      </c>
      <c r="B8011" s="5" t="n">
        <v>3649</v>
      </c>
    </row>
    <row r="8012" spans="1:5">
      <c r="A8012" s="4" t="s">
        <v>1257</v>
      </c>
      <c r="B8012" s="5" t="n">
        <v>42</v>
      </c>
    </row>
    <row r="8013" spans="1:5">
      <c r="A8013" s="4" t="s">
        <v>1259</v>
      </c>
      <c r="B8013" s="5" t="n">
        <v>119</v>
      </c>
    </row>
    <row r="8014" spans="1:5">
      <c r="A8014" s="4" t="s">
        <v>1260</v>
      </c>
      <c r="B8014" s="5" t="n">
        <v>720</v>
      </c>
    </row>
    <row r="8015" spans="1:5">
      <c r="A8015" s="4" t="s">
        <v>1261</v>
      </c>
      <c r="B8015" s="5" t="n">
        <v>862</v>
      </c>
    </row>
    <row r="8016" spans="1:5">
      <c r="A8016" s="4" t="s">
        <v>1263</v>
      </c>
      <c r="B8016" s="5" t="n">
        <v>1152</v>
      </c>
    </row>
    <row r="8017" spans="1:5">
      <c r="A8017" s="4" t="s">
        <v>1264</v>
      </c>
      <c r="B8017" s="5" t="n">
        <v>4369</v>
      </c>
    </row>
    <row r="8018" spans="1:5">
      <c r="A8018" s="4" t="s">
        <v>1265</v>
      </c>
      <c r="B8018" s="5" t="n">
        <v>904</v>
      </c>
    </row>
    <row r="8019" spans="1:5">
      <c r="A8019" s="4" t="s">
        <v>147</v>
      </c>
      <c r="B8019" s="5" t="n">
        <v>6425</v>
      </c>
    </row>
    <row r="8020" spans="1:5">
      <c r="A8020" s="4" t="s">
        <v>1267</v>
      </c>
      <c r="B8020" s="7" t="n">
        <v>-1656</v>
      </c>
    </row>
    <row r="8021" spans="1:5">
      <c r="A8021" s="4" t="s">
        <v>1280</v>
      </c>
      <c r="B8021" s="4" t="s">
        <v>1283</v>
      </c>
    </row>
    <row r="8022" spans="1:5">
      <c r="A8022" s="4" t="s">
        <v>1284</v>
      </c>
      <c r="B8022" s="5" t="n">
        <v>1997</v>
      </c>
    </row>
    <row r="8023" spans="1:5">
      <c r="A8023" s="4" t="s">
        <v>1285</v>
      </c>
      <c r="B8023" s="4" t="s">
        <v>1299</v>
      </c>
    </row>
    <row r="8024" spans="1:5">
      <c r="A8024" s="4" t="s">
        <v>1813</v>
      </c>
    </row>
    <row r="8025" spans="1:5">
      <c r="A8025" s="3" t="s">
        <v>1254</v>
      </c>
    </row>
    <row r="8026" spans="1:5">
      <c r="A8026" s="4" t="s">
        <v>1255</v>
      </c>
      <c r="B8026" s="7" t="n">
        <v>812</v>
      </c>
    </row>
    <row r="8027" spans="1:5">
      <c r="A8027" s="4" t="s">
        <v>1256</v>
      </c>
      <c r="B8027" s="5" t="n">
        <v>1543</v>
      </c>
    </row>
    <row r="8028" spans="1:5">
      <c r="A8028" s="4" t="s">
        <v>1257</v>
      </c>
      <c r="B8028" s="5" t="n">
        <v>33</v>
      </c>
    </row>
    <row r="8029" spans="1:5">
      <c r="A8029" s="4" t="s">
        <v>1259</v>
      </c>
      <c r="B8029" s="5" t="n">
        <v>294</v>
      </c>
    </row>
    <row r="8030" spans="1:5">
      <c r="A8030" s="4" t="s">
        <v>1260</v>
      </c>
      <c r="B8030" s="5" t="n">
        <v>666</v>
      </c>
    </row>
    <row r="8031" spans="1:5">
      <c r="A8031" s="4" t="s">
        <v>1261</v>
      </c>
      <c r="B8031" s="5" t="n">
        <v>733</v>
      </c>
    </row>
    <row r="8032" spans="1:5">
      <c r="A8032" s="4" t="s">
        <v>1263</v>
      </c>
      <c r="B8032" s="5" t="n">
        <v>1106</v>
      </c>
    </row>
    <row r="8033" spans="1:5">
      <c r="A8033" s="4" t="s">
        <v>1264</v>
      </c>
      <c r="B8033" s="5" t="n">
        <v>2209</v>
      </c>
    </row>
    <row r="8034" spans="1:5">
      <c r="A8034" s="4" t="s">
        <v>1265</v>
      </c>
      <c r="B8034" s="5" t="n">
        <v>766</v>
      </c>
    </row>
    <row r="8035" spans="1:5">
      <c r="A8035" s="4" t="s">
        <v>147</v>
      </c>
      <c r="B8035" s="5" t="n">
        <v>4081</v>
      </c>
    </row>
    <row r="8036" spans="1:5">
      <c r="A8036" s="4" t="s">
        <v>1267</v>
      </c>
      <c r="B8036" s="7" t="n">
        <v>-1155</v>
      </c>
    </row>
    <row r="8037" spans="1:5">
      <c r="A8037" s="4" t="s">
        <v>1280</v>
      </c>
      <c r="B8037" s="4" t="s">
        <v>1283</v>
      </c>
    </row>
    <row r="8038" spans="1:5">
      <c r="A8038" s="4" t="s">
        <v>1284</v>
      </c>
      <c r="B8038" s="5" t="n">
        <v>1993</v>
      </c>
    </row>
    <row r="8039" spans="1:5">
      <c r="A8039" s="4" t="s">
        <v>1285</v>
      </c>
      <c r="B8039" s="4" t="s">
        <v>1440</v>
      </c>
    </row>
    <row r="8040" spans="1:5">
      <c r="A8040" s="4" t="s">
        <v>1814</v>
      </c>
    </row>
    <row r="8041" spans="1:5">
      <c r="A8041" s="3" t="s">
        <v>1254</v>
      </c>
    </row>
    <row r="8042" spans="1:5">
      <c r="A8042" s="4" t="s">
        <v>1255</v>
      </c>
      <c r="B8042" s="7" t="n">
        <v>2779</v>
      </c>
    </row>
    <row r="8043" spans="1:5">
      <c r="A8043" s="4" t="s">
        <v>1256</v>
      </c>
      <c r="B8043" s="5" t="n">
        <v>2379</v>
      </c>
    </row>
    <row r="8044" spans="1:5">
      <c r="A8044" s="4" t="s">
        <v>1257</v>
      </c>
      <c r="B8044" s="5" t="n">
        <v>56</v>
      </c>
    </row>
    <row r="8045" spans="1:5">
      <c r="A8045" s="4" t="s">
        <v>1259</v>
      </c>
      <c r="B8045" s="5" t="n">
        <v>75</v>
      </c>
    </row>
    <row r="8046" spans="1:5">
      <c r="A8046" s="4" t="s">
        <v>1260</v>
      </c>
      <c r="B8046" s="5" t="n">
        <v>896</v>
      </c>
    </row>
    <row r="8047" spans="1:5">
      <c r="A8047" s="4" t="s">
        <v>1261</v>
      </c>
      <c r="B8047" s="5" t="n">
        <v>1126</v>
      </c>
    </row>
    <row r="8048" spans="1:5">
      <c r="A8048" s="4" t="s">
        <v>1263</v>
      </c>
      <c r="B8048" s="5" t="n">
        <v>2854</v>
      </c>
    </row>
    <row r="8049" spans="1:5">
      <c r="A8049" s="4" t="s">
        <v>1264</v>
      </c>
      <c r="B8049" s="5" t="n">
        <v>3275</v>
      </c>
    </row>
    <row r="8050" spans="1:5">
      <c r="A8050" s="4" t="s">
        <v>1265</v>
      </c>
      <c r="B8050" s="5" t="n">
        <v>1182</v>
      </c>
    </row>
    <row r="8051" spans="1:5">
      <c r="A8051" s="4" t="s">
        <v>147</v>
      </c>
      <c r="B8051" s="5" t="n">
        <v>7311</v>
      </c>
    </row>
    <row r="8052" spans="1:5">
      <c r="A8052" s="4" t="s">
        <v>1267</v>
      </c>
      <c r="B8052" s="7" t="n">
        <v>-1542</v>
      </c>
    </row>
    <row r="8053" spans="1:5">
      <c r="A8053" s="4" t="s">
        <v>1280</v>
      </c>
      <c r="B8053" s="4" t="s">
        <v>1283</v>
      </c>
    </row>
    <row r="8054" spans="1:5">
      <c r="A8054" s="4" t="s">
        <v>1284</v>
      </c>
      <c r="B8054" s="5" t="n">
        <v>1997</v>
      </c>
    </row>
    <row r="8055" spans="1:5">
      <c r="A8055" s="4" t="s">
        <v>1285</v>
      </c>
      <c r="B8055" s="4" t="s">
        <v>1299</v>
      </c>
    </row>
    <row r="8056" spans="1:5">
      <c r="A8056" s="4" t="s">
        <v>1815</v>
      </c>
    </row>
    <row r="8057" spans="1:5">
      <c r="A8057" s="3" t="s">
        <v>1254</v>
      </c>
    </row>
    <row r="8058" spans="1:5">
      <c r="A8058" s="4" t="s">
        <v>1255</v>
      </c>
      <c r="B8058" s="7" t="n">
        <v>1918</v>
      </c>
    </row>
    <row r="8059" spans="1:5">
      <c r="A8059" s="4" t="s">
        <v>1256</v>
      </c>
      <c r="B8059" s="5" t="n">
        <v>9993</v>
      </c>
    </row>
    <row r="8060" spans="1:5">
      <c r="A8060" s="4" t="s">
        <v>1257</v>
      </c>
      <c r="B8060" s="5" t="n">
        <v>78</v>
      </c>
    </row>
    <row r="8061" spans="1:5">
      <c r="A8061" s="4" t="s">
        <v>1259</v>
      </c>
      <c r="B8061" s="5" t="n">
        <v>81</v>
      </c>
    </row>
    <row r="8062" spans="1:5">
      <c r="A8062" s="4" t="s">
        <v>1260</v>
      </c>
      <c r="B8062" s="5" t="n">
        <v>1181</v>
      </c>
    </row>
    <row r="8063" spans="1:5">
      <c r="A8063" s="4" t="s">
        <v>1261</v>
      </c>
      <c r="B8063" s="5" t="n">
        <v>1544</v>
      </c>
    </row>
    <row r="8064" spans="1:5">
      <c r="A8064" s="4" t="s">
        <v>1263</v>
      </c>
      <c r="B8064" s="5" t="n">
        <v>1999</v>
      </c>
    </row>
    <row r="8065" spans="1:5">
      <c r="A8065" s="4" t="s">
        <v>1264</v>
      </c>
      <c r="B8065" s="5" t="n">
        <v>11174</v>
      </c>
    </row>
    <row r="8066" spans="1:5">
      <c r="A8066" s="4" t="s">
        <v>1265</v>
      </c>
      <c r="B8066" s="5" t="n">
        <v>1622</v>
      </c>
    </row>
    <row r="8067" spans="1:5">
      <c r="A8067" s="4" t="s">
        <v>147</v>
      </c>
      <c r="B8067" s="5" t="n">
        <v>14795</v>
      </c>
    </row>
    <row r="8068" spans="1:5">
      <c r="A8068" s="4" t="s">
        <v>1267</v>
      </c>
      <c r="B8068" s="7" t="n">
        <v>-2863</v>
      </c>
    </row>
    <row r="8069" spans="1:5">
      <c r="A8069" s="4" t="s">
        <v>1280</v>
      </c>
      <c r="B8069" s="4" t="s">
        <v>1283</v>
      </c>
    </row>
    <row r="8070" spans="1:5">
      <c r="A8070" s="4" t="s">
        <v>1284</v>
      </c>
      <c r="B8070" s="5" t="n">
        <v>2002</v>
      </c>
    </row>
    <row r="8071" spans="1:5">
      <c r="A8071" s="4" t="s">
        <v>1285</v>
      </c>
      <c r="B8071" s="4" t="s">
        <v>1333</v>
      </c>
    </row>
    <row r="8072" spans="1:5">
      <c r="A8072" s="4" t="s">
        <v>1816</v>
      </c>
    </row>
    <row r="8073" spans="1:5">
      <c r="A8073" s="3" t="s">
        <v>1254</v>
      </c>
    </row>
    <row r="8074" spans="1:5">
      <c r="A8074" s="4" t="s">
        <v>1255</v>
      </c>
      <c r="B8074" s="7" t="n">
        <v>489</v>
      </c>
    </row>
    <row r="8075" spans="1:5">
      <c r="A8075" s="4" t="s">
        <v>1256</v>
      </c>
      <c r="B8075" s="5" t="n">
        <v>3478</v>
      </c>
    </row>
    <row r="8076" spans="1:5">
      <c r="A8076" s="4" t="s">
        <v>1257</v>
      </c>
      <c r="B8076" s="5" t="n">
        <v>45</v>
      </c>
    </row>
    <row r="8077" spans="1:5">
      <c r="A8077" s="4" t="s">
        <v>1259</v>
      </c>
      <c r="B8077" s="5" t="n">
        <v>23</v>
      </c>
    </row>
    <row r="8078" spans="1:5">
      <c r="A8078" s="4" t="s">
        <v>1260</v>
      </c>
      <c r="B8078" s="5" t="n">
        <v>534</v>
      </c>
    </row>
    <row r="8079" spans="1:5">
      <c r="A8079" s="4" t="s">
        <v>1261</v>
      </c>
      <c r="B8079" s="5" t="n">
        <v>800</v>
      </c>
    </row>
    <row r="8080" spans="1:5">
      <c r="A8080" s="4" t="s">
        <v>1263</v>
      </c>
      <c r="B8080" s="5" t="n">
        <v>512</v>
      </c>
    </row>
    <row r="8081" spans="1:5">
      <c r="A8081" s="4" t="s">
        <v>1264</v>
      </c>
      <c r="B8081" s="5" t="n">
        <v>4012</v>
      </c>
    </row>
    <row r="8082" spans="1:5">
      <c r="A8082" s="4" t="s">
        <v>1265</v>
      </c>
      <c r="B8082" s="5" t="n">
        <v>845</v>
      </c>
    </row>
    <row r="8083" spans="1:5">
      <c r="A8083" s="4" t="s">
        <v>147</v>
      </c>
      <c r="B8083" s="5" t="n">
        <v>5369</v>
      </c>
    </row>
    <row r="8084" spans="1:5">
      <c r="A8084" s="4" t="s">
        <v>1267</v>
      </c>
      <c r="B8084" s="7" t="n">
        <v>-1347</v>
      </c>
    </row>
    <row r="8085" spans="1:5">
      <c r="A8085" s="4" t="s">
        <v>1280</v>
      </c>
      <c r="B8085" s="4" t="s">
        <v>1283</v>
      </c>
    </row>
    <row r="8086" spans="1:5">
      <c r="A8086" s="4" t="s">
        <v>1284</v>
      </c>
      <c r="B8086" s="5" t="n">
        <v>2000</v>
      </c>
    </row>
    <row r="8087" spans="1:5">
      <c r="A8087" s="4" t="s">
        <v>1285</v>
      </c>
      <c r="B8087" s="4" t="s">
        <v>1290</v>
      </c>
    </row>
    <row r="8088" spans="1:5">
      <c r="A8088" s="4" t="s">
        <v>1817</v>
      </c>
    </row>
    <row r="8089" spans="1:5">
      <c r="A8089" s="3" t="s">
        <v>1254</v>
      </c>
    </row>
    <row r="8090" spans="1:5">
      <c r="A8090" s="4" t="s">
        <v>1255</v>
      </c>
      <c r="B8090" s="7" t="n">
        <v>1155</v>
      </c>
    </row>
    <row r="8091" spans="1:5">
      <c r="A8091" s="4" t="s">
        <v>1256</v>
      </c>
      <c r="B8091" s="5" t="n">
        <v>871</v>
      </c>
    </row>
    <row r="8092" spans="1:5">
      <c r="A8092" s="4" t="s">
        <v>1257</v>
      </c>
      <c r="B8092" s="5" t="n">
        <v>43</v>
      </c>
    </row>
    <row r="8093" spans="1:5">
      <c r="A8093" s="4" t="s">
        <v>1259</v>
      </c>
      <c r="B8093" s="5" t="n">
        <v>79</v>
      </c>
    </row>
    <row r="8094" spans="1:5">
      <c r="A8094" s="4" t="s">
        <v>1260</v>
      </c>
      <c r="B8094" s="5" t="n">
        <v>1069</v>
      </c>
    </row>
    <row r="8095" spans="1:5">
      <c r="A8095" s="4" t="s">
        <v>1261</v>
      </c>
      <c r="B8095" s="5" t="n">
        <v>1043</v>
      </c>
    </row>
    <row r="8096" spans="1:5">
      <c r="A8096" s="4" t="s">
        <v>1263</v>
      </c>
      <c r="B8096" s="5" t="n">
        <v>1234</v>
      </c>
    </row>
    <row r="8097" spans="1:5">
      <c r="A8097" s="4" t="s">
        <v>1264</v>
      </c>
      <c r="B8097" s="5" t="n">
        <v>1940</v>
      </c>
    </row>
    <row r="8098" spans="1:5">
      <c r="A8098" s="4" t="s">
        <v>1265</v>
      </c>
      <c r="B8098" s="5" t="n">
        <v>1086</v>
      </c>
    </row>
    <row r="8099" spans="1:5">
      <c r="A8099" s="4" t="s">
        <v>147</v>
      </c>
      <c r="B8099" s="5" t="n">
        <v>4260</v>
      </c>
    </row>
    <row r="8100" spans="1:5">
      <c r="A8100" s="4" t="s">
        <v>1267</v>
      </c>
      <c r="B8100" s="7" t="n">
        <v>-1666</v>
      </c>
    </row>
    <row r="8101" spans="1:5">
      <c r="A8101" s="4" t="s">
        <v>1280</v>
      </c>
      <c r="B8101" s="4" t="s">
        <v>1283</v>
      </c>
    </row>
    <row r="8102" spans="1:5">
      <c r="A8102" s="4" t="s">
        <v>1284</v>
      </c>
      <c r="B8102" s="5" t="n">
        <v>1995</v>
      </c>
    </row>
    <row r="8103" spans="1:5">
      <c r="A8103" s="4" t="s">
        <v>1285</v>
      </c>
      <c r="B8103" s="4" t="s">
        <v>1325</v>
      </c>
    </row>
    <row r="8104" spans="1:5">
      <c r="A8104" s="4" t="s">
        <v>1818</v>
      </c>
    </row>
    <row r="8105" spans="1:5">
      <c r="A8105" s="3" t="s">
        <v>1254</v>
      </c>
    </row>
    <row r="8106" spans="1:5">
      <c r="A8106" s="4" t="s">
        <v>1255</v>
      </c>
      <c r="B8106" s="7" t="n">
        <v>814</v>
      </c>
    </row>
    <row r="8107" spans="1:5">
      <c r="A8107" s="4" t="s">
        <v>1256</v>
      </c>
      <c r="B8107" s="5" t="n">
        <v>4330</v>
      </c>
    </row>
    <row r="8108" spans="1:5">
      <c r="A8108" s="4" t="s">
        <v>1257</v>
      </c>
      <c r="B8108" s="5" t="n">
        <v>57</v>
      </c>
    </row>
    <row r="8109" spans="1:5">
      <c r="A8109" s="4" t="s">
        <v>1259</v>
      </c>
      <c r="B8109" s="5" t="n">
        <v>153</v>
      </c>
    </row>
    <row r="8110" spans="1:5">
      <c r="A8110" s="4" t="s">
        <v>1260</v>
      </c>
      <c r="B8110" s="5" t="n">
        <v>928</v>
      </c>
    </row>
    <row r="8111" spans="1:5">
      <c r="A8111" s="4" t="s">
        <v>1261</v>
      </c>
      <c r="B8111" s="5" t="n">
        <v>1382</v>
      </c>
    </row>
    <row r="8112" spans="1:5">
      <c r="A8112" s="4" t="s">
        <v>1263</v>
      </c>
      <c r="B8112" s="5" t="n">
        <v>967</v>
      </c>
    </row>
    <row r="8113" spans="1:5">
      <c r="A8113" s="4" t="s">
        <v>1264</v>
      </c>
      <c r="B8113" s="5" t="n">
        <v>5258</v>
      </c>
    </row>
    <row r="8114" spans="1:5">
      <c r="A8114" s="4" t="s">
        <v>1265</v>
      </c>
      <c r="B8114" s="5" t="n">
        <v>1439</v>
      </c>
    </row>
    <row r="8115" spans="1:5">
      <c r="A8115" s="4" t="s">
        <v>147</v>
      </c>
      <c r="B8115" s="5" t="n">
        <v>7664</v>
      </c>
    </row>
    <row r="8116" spans="1:5">
      <c r="A8116" s="4" t="s">
        <v>1267</v>
      </c>
      <c r="B8116" s="7" t="n">
        <v>-2487</v>
      </c>
    </row>
    <row r="8117" spans="1:5">
      <c r="A8117" s="4" t="s">
        <v>1280</v>
      </c>
      <c r="B8117" s="4" t="s">
        <v>1283</v>
      </c>
    </row>
    <row r="8118" spans="1:5">
      <c r="A8118" s="4" t="s">
        <v>1284</v>
      </c>
      <c r="B8118" s="5" t="n">
        <v>1997</v>
      </c>
    </row>
    <row r="8119" spans="1:5">
      <c r="A8119" s="4" t="s">
        <v>1285</v>
      </c>
      <c r="B8119" s="4" t="s">
        <v>1306</v>
      </c>
    </row>
    <row r="8120" spans="1:5">
      <c r="A8120" s="4" t="s">
        <v>1819</v>
      </c>
    </row>
    <row r="8121" spans="1:5">
      <c r="A8121" s="3" t="s">
        <v>1254</v>
      </c>
    </row>
    <row r="8122" spans="1:5">
      <c r="A8122" s="4" t="s">
        <v>1255</v>
      </c>
      <c r="B8122" s="7" t="n">
        <v>676</v>
      </c>
    </row>
    <row r="8123" spans="1:5">
      <c r="A8123" s="4" t="s">
        <v>1256</v>
      </c>
      <c r="B8123" s="5" t="n">
        <v>3755</v>
      </c>
    </row>
    <row r="8124" spans="1:5">
      <c r="A8124" s="4" t="s">
        <v>1257</v>
      </c>
      <c r="B8124" s="5" t="n">
        <v>96</v>
      </c>
    </row>
    <row r="8125" spans="1:5">
      <c r="A8125" s="4" t="s">
        <v>1259</v>
      </c>
      <c r="B8125" s="5" t="n">
        <v>60</v>
      </c>
    </row>
    <row r="8126" spans="1:5">
      <c r="A8126" s="4" t="s">
        <v>1260</v>
      </c>
      <c r="B8126" s="5" t="n">
        <v>585</v>
      </c>
    </row>
    <row r="8127" spans="1:5">
      <c r="A8127" s="4" t="s">
        <v>1261</v>
      </c>
      <c r="B8127" s="5" t="n">
        <v>811</v>
      </c>
    </row>
    <row r="8128" spans="1:5">
      <c r="A8128" s="4" t="s">
        <v>1263</v>
      </c>
      <c r="B8128" s="5" t="n">
        <v>736</v>
      </c>
    </row>
    <row r="8129" spans="1:5">
      <c r="A8129" s="4" t="s">
        <v>1264</v>
      </c>
      <c r="B8129" s="5" t="n">
        <v>4340</v>
      </c>
    </row>
    <row r="8130" spans="1:5">
      <c r="A8130" s="4" t="s">
        <v>1265</v>
      </c>
      <c r="B8130" s="5" t="n">
        <v>907</v>
      </c>
    </row>
    <row r="8131" spans="1:5">
      <c r="A8131" s="4" t="s">
        <v>147</v>
      </c>
      <c r="B8131" s="5" t="n">
        <v>5983</v>
      </c>
    </row>
    <row r="8132" spans="1:5">
      <c r="A8132" s="4" t="s">
        <v>1267</v>
      </c>
      <c r="B8132" s="7" t="n">
        <v>-1882</v>
      </c>
    </row>
    <row r="8133" spans="1:5">
      <c r="A8133" s="4" t="s">
        <v>1280</v>
      </c>
      <c r="B8133" s="4" t="s">
        <v>1283</v>
      </c>
    </row>
    <row r="8134" spans="1:5">
      <c r="A8134" s="4" t="s">
        <v>1284</v>
      </c>
      <c r="B8134" s="5" t="n">
        <v>2003</v>
      </c>
    </row>
    <row r="8135" spans="1:5">
      <c r="A8135" s="4" t="s">
        <v>1285</v>
      </c>
      <c r="B8135" s="4" t="s">
        <v>1286</v>
      </c>
    </row>
    <row r="8136" spans="1:5">
      <c r="A8136" s="4" t="s">
        <v>1820</v>
      </c>
    </row>
    <row r="8137" spans="1:5">
      <c r="A8137" s="3" t="s">
        <v>1254</v>
      </c>
    </row>
    <row r="8138" spans="1:5">
      <c r="A8138" s="4" t="s">
        <v>1255</v>
      </c>
      <c r="B8138" s="7" t="n">
        <v>734</v>
      </c>
    </row>
    <row r="8139" spans="1:5">
      <c r="A8139" s="4" t="s">
        <v>1256</v>
      </c>
      <c r="B8139" s="5" t="n">
        <v>4455</v>
      </c>
    </row>
    <row r="8140" spans="1:5">
      <c r="A8140" s="4" t="s">
        <v>1257</v>
      </c>
      <c r="B8140" s="5" t="n">
        <v>43</v>
      </c>
    </row>
    <row r="8141" spans="1:5">
      <c r="A8141" s="4" t="s">
        <v>1259</v>
      </c>
      <c r="B8141" s="5" t="n">
        <v>76</v>
      </c>
    </row>
    <row r="8142" spans="1:5">
      <c r="A8142" s="4" t="s">
        <v>1260</v>
      </c>
      <c r="B8142" s="5" t="n">
        <v>712</v>
      </c>
    </row>
    <row r="8143" spans="1:5">
      <c r="A8143" s="4" t="s">
        <v>1261</v>
      </c>
      <c r="B8143" s="5" t="n">
        <v>763</v>
      </c>
    </row>
    <row r="8144" spans="1:5">
      <c r="A8144" s="4" t="s">
        <v>1263</v>
      </c>
      <c r="B8144" s="5" t="n">
        <v>810</v>
      </c>
    </row>
    <row r="8145" spans="1:5">
      <c r="A8145" s="4" t="s">
        <v>1264</v>
      </c>
      <c r="B8145" s="5" t="n">
        <v>5167</v>
      </c>
    </row>
    <row r="8146" spans="1:5">
      <c r="A8146" s="4" t="s">
        <v>1265</v>
      </c>
      <c r="B8146" s="5" t="n">
        <v>806</v>
      </c>
    </row>
    <row r="8147" spans="1:5">
      <c r="A8147" s="4" t="s">
        <v>147</v>
      </c>
      <c r="B8147" s="5" t="n">
        <v>6783</v>
      </c>
    </row>
    <row r="8148" spans="1:5">
      <c r="A8148" s="4" t="s">
        <v>1267</v>
      </c>
      <c r="B8148" s="7" t="n">
        <v>-1936</v>
      </c>
    </row>
    <row r="8149" spans="1:5">
      <c r="A8149" s="4" t="s">
        <v>1280</v>
      </c>
      <c r="B8149" s="4" t="s">
        <v>1283</v>
      </c>
    </row>
    <row r="8150" spans="1:5">
      <c r="A8150" s="4" t="s">
        <v>1284</v>
      </c>
      <c r="B8150" s="5" t="n">
        <v>1999</v>
      </c>
    </row>
    <row r="8151" spans="1:5">
      <c r="A8151" s="4" t="s">
        <v>1285</v>
      </c>
      <c r="B8151" s="4" t="s">
        <v>587</v>
      </c>
    </row>
    <row r="8152" spans="1:5">
      <c r="A8152" s="4" t="s">
        <v>1821</v>
      </c>
    </row>
    <row r="8153" spans="1:5">
      <c r="A8153" s="3" t="s">
        <v>1254</v>
      </c>
    </row>
    <row r="8154" spans="1:5">
      <c r="A8154" s="4" t="s">
        <v>1255</v>
      </c>
      <c r="B8154" s="7" t="n">
        <v>1080</v>
      </c>
    </row>
    <row r="8155" spans="1:5">
      <c r="A8155" s="4" t="s">
        <v>1256</v>
      </c>
      <c r="B8155" s="5" t="n">
        <v>5322</v>
      </c>
    </row>
    <row r="8156" spans="1:5">
      <c r="A8156" s="4" t="s">
        <v>1257</v>
      </c>
      <c r="B8156" s="5" t="n">
        <v>56</v>
      </c>
    </row>
    <row r="8157" spans="1:5">
      <c r="A8157" s="4" t="s">
        <v>1259</v>
      </c>
      <c r="B8157" s="5" t="n">
        <v>59</v>
      </c>
    </row>
    <row r="8158" spans="1:5">
      <c r="A8158" s="4" t="s">
        <v>1260</v>
      </c>
      <c r="B8158" s="5" t="n">
        <v>756</v>
      </c>
    </row>
    <row r="8159" spans="1:5">
      <c r="A8159" s="4" t="s">
        <v>1261</v>
      </c>
      <c r="B8159" s="5" t="n">
        <v>1405</v>
      </c>
    </row>
    <row r="8160" spans="1:5">
      <c r="A8160" s="4" t="s">
        <v>1263</v>
      </c>
      <c r="B8160" s="5" t="n">
        <v>1139</v>
      </c>
    </row>
    <row r="8161" spans="1:5">
      <c r="A8161" s="4" t="s">
        <v>1264</v>
      </c>
      <c r="B8161" s="5" t="n">
        <v>6078</v>
      </c>
    </row>
    <row r="8162" spans="1:5">
      <c r="A8162" s="4" t="s">
        <v>1265</v>
      </c>
      <c r="B8162" s="5" t="n">
        <v>1461</v>
      </c>
    </row>
    <row r="8163" spans="1:5">
      <c r="A8163" s="4" t="s">
        <v>147</v>
      </c>
      <c r="B8163" s="5" t="n">
        <v>8678</v>
      </c>
    </row>
    <row r="8164" spans="1:5">
      <c r="A8164" s="4" t="s">
        <v>1267</v>
      </c>
      <c r="B8164" s="7" t="n">
        <v>-2434</v>
      </c>
    </row>
    <row r="8165" spans="1:5">
      <c r="A8165" s="4" t="s">
        <v>1280</v>
      </c>
      <c r="B8165" s="4" t="s">
        <v>1283</v>
      </c>
    </row>
    <row r="8166" spans="1:5">
      <c r="A8166" s="4" t="s">
        <v>1284</v>
      </c>
      <c r="B8166" s="5" t="n">
        <v>1998</v>
      </c>
    </row>
    <row r="8167" spans="1:5">
      <c r="A8167" s="4" t="s">
        <v>1285</v>
      </c>
      <c r="B8167" s="4" t="s">
        <v>1290</v>
      </c>
    </row>
    <row r="8168" spans="1:5">
      <c r="A8168" s="4" t="s">
        <v>1822</v>
      </c>
    </row>
    <row r="8169" spans="1:5">
      <c r="A8169" s="3" t="s">
        <v>1254</v>
      </c>
    </row>
    <row r="8170" spans="1:5">
      <c r="A8170" s="4" t="s">
        <v>1255</v>
      </c>
      <c r="B8170" s="7" t="n">
        <v>1059</v>
      </c>
    </row>
    <row r="8171" spans="1:5">
      <c r="A8171" s="4" t="s">
        <v>1256</v>
      </c>
      <c r="B8171" s="5" t="n">
        <v>2857</v>
      </c>
    </row>
    <row r="8172" spans="1:5">
      <c r="A8172" s="4" t="s">
        <v>1257</v>
      </c>
      <c r="B8172" s="5" t="n">
        <v>44</v>
      </c>
    </row>
    <row r="8173" spans="1:5">
      <c r="A8173" s="4" t="s">
        <v>1259</v>
      </c>
      <c r="B8173" s="5" t="n">
        <v>90</v>
      </c>
    </row>
    <row r="8174" spans="1:5">
      <c r="A8174" s="4" t="s">
        <v>1260</v>
      </c>
      <c r="B8174" s="5" t="n">
        <v>993</v>
      </c>
    </row>
    <row r="8175" spans="1:5">
      <c r="A8175" s="4" t="s">
        <v>1261</v>
      </c>
      <c r="B8175" s="5" t="n">
        <v>1321</v>
      </c>
    </row>
    <row r="8176" spans="1:5">
      <c r="A8176" s="4" t="s">
        <v>1263</v>
      </c>
      <c r="B8176" s="5" t="n">
        <v>1149</v>
      </c>
    </row>
    <row r="8177" spans="1:5">
      <c r="A8177" s="4" t="s">
        <v>1264</v>
      </c>
      <c r="B8177" s="5" t="n">
        <v>3850</v>
      </c>
    </row>
    <row r="8178" spans="1:5">
      <c r="A8178" s="4" t="s">
        <v>1265</v>
      </c>
      <c r="B8178" s="5" t="n">
        <v>1365</v>
      </c>
    </row>
    <row r="8179" spans="1:5">
      <c r="A8179" s="4" t="s">
        <v>147</v>
      </c>
      <c r="B8179" s="5" t="n">
        <v>6364</v>
      </c>
    </row>
    <row r="8180" spans="1:5">
      <c r="A8180" s="4" t="s">
        <v>1267</v>
      </c>
      <c r="B8180" s="7" t="n">
        <v>-2281</v>
      </c>
    </row>
    <row r="8181" spans="1:5">
      <c r="A8181" s="4" t="s">
        <v>1280</v>
      </c>
      <c r="B8181" s="4" t="s">
        <v>1283</v>
      </c>
    </row>
    <row r="8182" spans="1:5">
      <c r="A8182" s="4" t="s">
        <v>1284</v>
      </c>
      <c r="B8182" s="5" t="n">
        <v>1995</v>
      </c>
    </row>
    <row r="8183" spans="1:5">
      <c r="A8183" s="4" t="s">
        <v>1285</v>
      </c>
      <c r="B8183" s="4" t="s">
        <v>1325</v>
      </c>
    </row>
    <row r="8184" spans="1:5">
      <c r="A8184" s="4" t="s">
        <v>1823</v>
      </c>
    </row>
    <row r="8185" spans="1:5">
      <c r="A8185" s="3" t="s">
        <v>1254</v>
      </c>
    </row>
    <row r="8186" spans="1:5">
      <c r="A8186" s="4" t="s">
        <v>1255</v>
      </c>
      <c r="B8186" s="7" t="n">
        <v>1915</v>
      </c>
    </row>
    <row r="8187" spans="1:5">
      <c r="A8187" s="4" t="s">
        <v>1256</v>
      </c>
      <c r="B8187" s="5" t="n">
        <v>12925</v>
      </c>
    </row>
    <row r="8188" spans="1:5">
      <c r="A8188" s="4" t="s">
        <v>1257</v>
      </c>
      <c r="B8188" s="5" t="n">
        <v>50</v>
      </c>
    </row>
    <row r="8189" spans="1:5">
      <c r="A8189" s="4" t="s">
        <v>1259</v>
      </c>
      <c r="B8189" s="5" t="n">
        <v>70</v>
      </c>
    </row>
    <row r="8190" spans="1:5">
      <c r="A8190" s="4" t="s">
        <v>1260</v>
      </c>
      <c r="B8190" s="5" t="n">
        <v>670</v>
      </c>
    </row>
    <row r="8191" spans="1:5">
      <c r="A8191" s="4" t="s">
        <v>1261</v>
      </c>
      <c r="B8191" s="5" t="n">
        <v>955</v>
      </c>
    </row>
    <row r="8192" spans="1:5">
      <c r="A8192" s="4" t="s">
        <v>1263</v>
      </c>
      <c r="B8192" s="5" t="n">
        <v>1985</v>
      </c>
    </row>
    <row r="8193" spans="1:5">
      <c r="A8193" s="4" t="s">
        <v>1264</v>
      </c>
      <c r="B8193" s="5" t="n">
        <v>13595</v>
      </c>
    </row>
    <row r="8194" spans="1:5">
      <c r="A8194" s="4" t="s">
        <v>1265</v>
      </c>
      <c r="B8194" s="5" t="n">
        <v>1005</v>
      </c>
    </row>
    <row r="8195" spans="1:5">
      <c r="A8195" s="4" t="s">
        <v>147</v>
      </c>
      <c r="B8195" s="5" t="n">
        <v>16585</v>
      </c>
    </row>
    <row r="8196" spans="1:5">
      <c r="A8196" s="4" t="s">
        <v>1267</v>
      </c>
      <c r="B8196" s="7" t="n">
        <v>-3604</v>
      </c>
    </row>
    <row r="8197" spans="1:5">
      <c r="A8197" s="4" t="s">
        <v>1280</v>
      </c>
      <c r="B8197" s="4" t="s">
        <v>1283</v>
      </c>
    </row>
    <row r="8198" spans="1:5">
      <c r="A8198" s="4" t="s">
        <v>1284</v>
      </c>
      <c r="B8198" s="5" t="n">
        <v>2000</v>
      </c>
    </row>
    <row r="8199" spans="1:5">
      <c r="A8199" s="4" t="s">
        <v>1285</v>
      </c>
      <c r="B8199" s="4" t="s">
        <v>1290</v>
      </c>
    </row>
    <row r="8200" spans="1:5">
      <c r="A8200" s="4" t="s">
        <v>1824</v>
      </c>
    </row>
    <row r="8201" spans="1:5">
      <c r="A8201" s="3" t="s">
        <v>1254</v>
      </c>
    </row>
    <row r="8202" spans="1:5">
      <c r="A8202" s="4" t="s">
        <v>1255</v>
      </c>
      <c r="B8202" s="7" t="n">
        <v>3043</v>
      </c>
    </row>
    <row r="8203" spans="1:5">
      <c r="A8203" s="4" t="s">
        <v>1256</v>
      </c>
      <c r="B8203" s="5" t="n">
        <v>11933</v>
      </c>
    </row>
    <row r="8204" spans="1:5">
      <c r="A8204" s="4" t="s">
        <v>1257</v>
      </c>
      <c r="B8204" s="5" t="n">
        <v>58</v>
      </c>
    </row>
    <row r="8205" spans="1:5">
      <c r="A8205" s="4" t="s">
        <v>1259</v>
      </c>
      <c r="B8205" s="5" t="n">
        <v>101</v>
      </c>
    </row>
    <row r="8206" spans="1:5">
      <c r="A8206" s="4" t="s">
        <v>1260</v>
      </c>
      <c r="B8206" s="5" t="n">
        <v>1183</v>
      </c>
    </row>
    <row r="8207" spans="1:5">
      <c r="A8207" s="4" t="s">
        <v>1261</v>
      </c>
      <c r="B8207" s="5" t="n">
        <v>1678</v>
      </c>
    </row>
    <row r="8208" spans="1:5">
      <c r="A8208" s="4" t="s">
        <v>1263</v>
      </c>
      <c r="B8208" s="5" t="n">
        <v>3144</v>
      </c>
    </row>
    <row r="8209" spans="1:5">
      <c r="A8209" s="4" t="s">
        <v>1264</v>
      </c>
      <c r="B8209" s="5" t="n">
        <v>13116</v>
      </c>
    </row>
    <row r="8210" spans="1:5">
      <c r="A8210" s="4" t="s">
        <v>1265</v>
      </c>
      <c r="B8210" s="5" t="n">
        <v>1736</v>
      </c>
    </row>
    <row r="8211" spans="1:5">
      <c r="A8211" s="4" t="s">
        <v>147</v>
      </c>
      <c r="B8211" s="5" t="n">
        <v>17996</v>
      </c>
    </row>
    <row r="8212" spans="1:5">
      <c r="A8212" s="4" t="s">
        <v>1267</v>
      </c>
      <c r="B8212" s="7" t="n">
        <v>-3848</v>
      </c>
    </row>
    <row r="8213" spans="1:5">
      <c r="A8213" s="4" t="s">
        <v>1280</v>
      </c>
      <c r="B8213" s="4" t="s">
        <v>1283</v>
      </c>
    </row>
    <row r="8214" spans="1:5">
      <c r="A8214" s="4" t="s">
        <v>1284</v>
      </c>
      <c r="B8214" s="5" t="n">
        <v>1998</v>
      </c>
    </row>
    <row r="8215" spans="1:5">
      <c r="A8215" s="4" t="s">
        <v>1285</v>
      </c>
      <c r="B8215" s="4" t="s">
        <v>1317</v>
      </c>
    </row>
    <row r="8216" spans="1:5">
      <c r="A8216" s="4" t="s">
        <v>1825</v>
      </c>
    </row>
    <row r="8217" spans="1:5">
      <c r="A8217" s="3" t="s">
        <v>1254</v>
      </c>
    </row>
    <row r="8218" spans="1:5">
      <c r="A8218" s="4" t="s">
        <v>1255</v>
      </c>
      <c r="B8218" s="7" t="n">
        <v>677</v>
      </c>
    </row>
    <row r="8219" spans="1:5">
      <c r="A8219" s="4" t="s">
        <v>1256</v>
      </c>
      <c r="B8219" s="5" t="n">
        <v>1768</v>
      </c>
    </row>
    <row r="8220" spans="1:5">
      <c r="A8220" s="4" t="s">
        <v>1257</v>
      </c>
      <c r="B8220" s="5" t="n">
        <v>53</v>
      </c>
    </row>
    <row r="8221" spans="1:5">
      <c r="A8221" s="4" t="s">
        <v>1259</v>
      </c>
      <c r="B8221" s="5" t="n">
        <v>64</v>
      </c>
    </row>
    <row r="8222" spans="1:5">
      <c r="A8222" s="4" t="s">
        <v>1260</v>
      </c>
      <c r="B8222" s="5" t="n">
        <v>407</v>
      </c>
    </row>
    <row r="8223" spans="1:5">
      <c r="A8223" s="4" t="s">
        <v>1261</v>
      </c>
      <c r="B8223" s="5" t="n">
        <v>906</v>
      </c>
    </row>
    <row r="8224" spans="1:5">
      <c r="A8224" s="4" t="s">
        <v>1263</v>
      </c>
      <c r="B8224" s="5" t="n">
        <v>741</v>
      </c>
    </row>
    <row r="8225" spans="1:5">
      <c r="A8225" s="4" t="s">
        <v>1264</v>
      </c>
      <c r="B8225" s="5" t="n">
        <v>2175</v>
      </c>
    </row>
    <row r="8226" spans="1:5">
      <c r="A8226" s="4" t="s">
        <v>1265</v>
      </c>
      <c r="B8226" s="5" t="n">
        <v>959</v>
      </c>
    </row>
    <row r="8227" spans="1:5">
      <c r="A8227" s="4" t="s">
        <v>147</v>
      </c>
      <c r="B8227" s="5" t="n">
        <v>3875</v>
      </c>
    </row>
    <row r="8228" spans="1:5">
      <c r="A8228" s="4" t="s">
        <v>1267</v>
      </c>
      <c r="B8228" s="7" t="n">
        <v>-979</v>
      </c>
    </row>
    <row r="8229" spans="1:5">
      <c r="A8229" s="4" t="s">
        <v>1280</v>
      </c>
      <c r="B8229" s="4" t="s">
        <v>1283</v>
      </c>
    </row>
    <row r="8230" spans="1:5">
      <c r="A8230" s="4" t="s">
        <v>1284</v>
      </c>
      <c r="B8230" s="5" t="n">
        <v>1998</v>
      </c>
    </row>
    <row r="8231" spans="1:5">
      <c r="A8231" s="4" t="s">
        <v>1285</v>
      </c>
      <c r="B8231" s="4" t="s">
        <v>1292</v>
      </c>
    </row>
    <row r="8232" spans="1:5">
      <c r="A8232" s="4" t="s">
        <v>1826</v>
      </c>
    </row>
    <row r="8233" spans="1:5">
      <c r="A8233" s="3" t="s">
        <v>1254</v>
      </c>
    </row>
    <row r="8234" spans="1:5">
      <c r="A8234" s="4" t="s">
        <v>1255</v>
      </c>
      <c r="B8234" s="7" t="n">
        <v>1711</v>
      </c>
    </row>
    <row r="8235" spans="1:5">
      <c r="A8235" s="4" t="s">
        <v>1256</v>
      </c>
      <c r="B8235" s="5" t="n">
        <v>0</v>
      </c>
    </row>
    <row r="8236" spans="1:5">
      <c r="A8236" s="4" t="s">
        <v>1257</v>
      </c>
      <c r="B8236" s="5" t="n">
        <v>58</v>
      </c>
    </row>
    <row r="8237" spans="1:5">
      <c r="A8237" s="4" t="s">
        <v>1259</v>
      </c>
      <c r="B8237" s="5" t="n">
        <v>99</v>
      </c>
    </row>
    <row r="8238" spans="1:5">
      <c r="A8238" s="4" t="s">
        <v>1260</v>
      </c>
      <c r="B8238" s="5" t="n">
        <v>1443</v>
      </c>
    </row>
    <row r="8239" spans="1:5">
      <c r="A8239" s="4" t="s">
        <v>1261</v>
      </c>
      <c r="B8239" s="5" t="n">
        <v>1497</v>
      </c>
    </row>
    <row r="8240" spans="1:5">
      <c r="A8240" s="4" t="s">
        <v>1263</v>
      </c>
      <c r="B8240" s="5" t="n">
        <v>1810</v>
      </c>
    </row>
    <row r="8241" spans="1:5">
      <c r="A8241" s="4" t="s">
        <v>1264</v>
      </c>
      <c r="B8241" s="5" t="n">
        <v>1443</v>
      </c>
    </row>
    <row r="8242" spans="1:5">
      <c r="A8242" s="4" t="s">
        <v>1265</v>
      </c>
      <c r="B8242" s="5" t="n">
        <v>1555</v>
      </c>
    </row>
    <row r="8243" spans="1:5">
      <c r="A8243" s="4" t="s">
        <v>147</v>
      </c>
      <c r="B8243" s="5" t="n">
        <v>4808</v>
      </c>
    </row>
    <row r="8244" spans="1:5">
      <c r="A8244" s="4" t="s">
        <v>1267</v>
      </c>
      <c r="B8244" s="7" t="n">
        <v>-1205</v>
      </c>
    </row>
    <row r="8245" spans="1:5">
      <c r="A8245" s="4" t="s">
        <v>1280</v>
      </c>
      <c r="B8245" s="4" t="s">
        <v>1283</v>
      </c>
    </row>
    <row r="8246" spans="1:5">
      <c r="A8246" s="4" t="s">
        <v>1284</v>
      </c>
      <c r="B8246" s="5" t="n">
        <v>1998</v>
      </c>
    </row>
    <row r="8247" spans="1:5">
      <c r="A8247" s="4" t="s">
        <v>1827</v>
      </c>
    </row>
    <row r="8248" spans="1:5">
      <c r="A8248" s="3" t="s">
        <v>1254</v>
      </c>
    </row>
    <row r="8249" spans="1:5">
      <c r="A8249" s="4" t="s">
        <v>1255</v>
      </c>
      <c r="B8249" s="7" t="n">
        <v>601</v>
      </c>
    </row>
    <row r="8250" spans="1:5">
      <c r="A8250" s="4" t="s">
        <v>1256</v>
      </c>
      <c r="B8250" s="5" t="n">
        <v>2842</v>
      </c>
    </row>
    <row r="8251" spans="1:5">
      <c r="A8251" s="4" t="s">
        <v>1257</v>
      </c>
      <c r="B8251" s="5" t="n">
        <v>75</v>
      </c>
    </row>
    <row r="8252" spans="1:5">
      <c r="A8252" s="4" t="s">
        <v>1259</v>
      </c>
      <c r="B8252" s="5" t="n">
        <v>83</v>
      </c>
    </row>
    <row r="8253" spans="1:5">
      <c r="A8253" s="4" t="s">
        <v>1260</v>
      </c>
      <c r="B8253" s="5" t="n">
        <v>453</v>
      </c>
    </row>
    <row r="8254" spans="1:5">
      <c r="A8254" s="4" t="s">
        <v>1261</v>
      </c>
      <c r="B8254" s="5" t="n">
        <v>885</v>
      </c>
    </row>
    <row r="8255" spans="1:5">
      <c r="A8255" s="4" t="s">
        <v>1263</v>
      </c>
      <c r="B8255" s="5" t="n">
        <v>684</v>
      </c>
    </row>
    <row r="8256" spans="1:5">
      <c r="A8256" s="4" t="s">
        <v>1264</v>
      </c>
      <c r="B8256" s="5" t="n">
        <v>3295</v>
      </c>
    </row>
    <row r="8257" spans="1:5">
      <c r="A8257" s="4" t="s">
        <v>1265</v>
      </c>
      <c r="B8257" s="5" t="n">
        <v>960</v>
      </c>
    </row>
    <row r="8258" spans="1:5">
      <c r="A8258" s="4" t="s">
        <v>147</v>
      </c>
      <c r="B8258" s="5" t="n">
        <v>4939</v>
      </c>
    </row>
    <row r="8259" spans="1:5">
      <c r="A8259" s="4" t="s">
        <v>1267</v>
      </c>
      <c r="B8259" s="7" t="n">
        <v>-1744</v>
      </c>
    </row>
    <row r="8260" spans="1:5">
      <c r="A8260" s="4" t="s">
        <v>1280</v>
      </c>
      <c r="B8260" s="4" t="s">
        <v>1283</v>
      </c>
    </row>
    <row r="8261" spans="1:5">
      <c r="A8261" s="4" t="s">
        <v>1284</v>
      </c>
      <c r="B8261" s="5" t="n">
        <v>2002</v>
      </c>
    </row>
    <row r="8262" spans="1:5">
      <c r="A8262" s="4" t="s">
        <v>1285</v>
      </c>
      <c r="B8262" s="4" t="s">
        <v>1333</v>
      </c>
    </row>
    <row r="8263" spans="1:5">
      <c r="A8263" s="4" t="s">
        <v>1828</v>
      </c>
    </row>
    <row r="8264" spans="1:5">
      <c r="A8264" s="3" t="s">
        <v>1254</v>
      </c>
    </row>
    <row r="8265" spans="1:5">
      <c r="A8265" s="4" t="s">
        <v>1255</v>
      </c>
      <c r="B8265" s="7" t="n">
        <v>1028</v>
      </c>
    </row>
    <row r="8266" spans="1:5">
      <c r="A8266" s="4" t="s">
        <v>1256</v>
      </c>
      <c r="B8266" s="5" t="n">
        <v>5422</v>
      </c>
    </row>
    <row r="8267" spans="1:5">
      <c r="A8267" s="4" t="s">
        <v>1257</v>
      </c>
      <c r="B8267" s="5" t="n">
        <v>59</v>
      </c>
    </row>
    <row r="8268" spans="1:5">
      <c r="A8268" s="4" t="s">
        <v>1259</v>
      </c>
      <c r="B8268" s="5" t="n">
        <v>136</v>
      </c>
    </row>
    <row r="8269" spans="1:5">
      <c r="A8269" s="4" t="s">
        <v>1260</v>
      </c>
      <c r="B8269" s="5" t="n">
        <v>1333</v>
      </c>
    </row>
    <row r="8270" spans="1:5">
      <c r="A8270" s="4" t="s">
        <v>1261</v>
      </c>
      <c r="B8270" s="5" t="n">
        <v>1448</v>
      </c>
    </row>
    <row r="8271" spans="1:5">
      <c r="A8271" s="4" t="s">
        <v>1263</v>
      </c>
      <c r="B8271" s="5" t="n">
        <v>1164</v>
      </c>
    </row>
    <row r="8272" spans="1:5">
      <c r="A8272" s="4" t="s">
        <v>1264</v>
      </c>
      <c r="B8272" s="5" t="n">
        <v>6755</v>
      </c>
    </row>
    <row r="8273" spans="1:5">
      <c r="A8273" s="4" t="s">
        <v>1265</v>
      </c>
      <c r="B8273" s="5" t="n">
        <v>1507</v>
      </c>
    </row>
    <row r="8274" spans="1:5">
      <c r="A8274" s="4" t="s">
        <v>147</v>
      </c>
      <c r="B8274" s="5" t="n">
        <v>9426</v>
      </c>
    </row>
    <row r="8275" spans="1:5">
      <c r="A8275" s="4" t="s">
        <v>1267</v>
      </c>
      <c r="B8275" s="7" t="n">
        <v>-2734</v>
      </c>
    </row>
    <row r="8276" spans="1:5">
      <c r="A8276" s="4" t="s">
        <v>1280</v>
      </c>
      <c r="B8276" s="4" t="s">
        <v>1283</v>
      </c>
    </row>
    <row r="8277" spans="1:5">
      <c r="A8277" s="4" t="s">
        <v>1284</v>
      </c>
      <c r="B8277" s="5" t="n">
        <v>1998</v>
      </c>
    </row>
    <row r="8278" spans="1:5">
      <c r="A8278" s="4" t="s">
        <v>1285</v>
      </c>
      <c r="B8278" s="4" t="s">
        <v>1292</v>
      </c>
    </row>
    <row r="8279" spans="1:5">
      <c r="A8279" s="4" t="s">
        <v>1829</v>
      </c>
    </row>
    <row r="8280" spans="1:5">
      <c r="A8280" s="3" t="s">
        <v>1254</v>
      </c>
    </row>
    <row r="8281" spans="1:5">
      <c r="A8281" s="4" t="s">
        <v>1255</v>
      </c>
      <c r="B8281" s="7" t="n">
        <v>604</v>
      </c>
    </row>
    <row r="8282" spans="1:5">
      <c r="A8282" s="4" t="s">
        <v>1256</v>
      </c>
      <c r="B8282" s="5" t="n">
        <v>3676</v>
      </c>
    </row>
    <row r="8283" spans="1:5">
      <c r="A8283" s="4" t="s">
        <v>1257</v>
      </c>
      <c r="B8283" s="5" t="n">
        <v>50</v>
      </c>
    </row>
    <row r="8284" spans="1:5">
      <c r="A8284" s="4" t="s">
        <v>1259</v>
      </c>
      <c r="B8284" s="5" t="n">
        <v>164</v>
      </c>
    </row>
    <row r="8285" spans="1:5">
      <c r="A8285" s="4" t="s">
        <v>1260</v>
      </c>
      <c r="B8285" s="5" t="n">
        <v>954</v>
      </c>
    </row>
    <row r="8286" spans="1:5">
      <c r="A8286" s="4" t="s">
        <v>1261</v>
      </c>
      <c r="B8286" s="5" t="n">
        <v>1077</v>
      </c>
    </row>
    <row r="8287" spans="1:5">
      <c r="A8287" s="4" t="s">
        <v>1263</v>
      </c>
      <c r="B8287" s="5" t="n">
        <v>768</v>
      </c>
    </row>
    <row r="8288" spans="1:5">
      <c r="A8288" s="4" t="s">
        <v>1264</v>
      </c>
      <c r="B8288" s="5" t="n">
        <v>4630</v>
      </c>
    </row>
    <row r="8289" spans="1:5">
      <c r="A8289" s="4" t="s">
        <v>1265</v>
      </c>
      <c r="B8289" s="5" t="n">
        <v>1127</v>
      </c>
    </row>
    <row r="8290" spans="1:5">
      <c r="A8290" s="4" t="s">
        <v>147</v>
      </c>
      <c r="B8290" s="5" t="n">
        <v>6525</v>
      </c>
    </row>
    <row r="8291" spans="1:5">
      <c r="A8291" s="4" t="s">
        <v>1267</v>
      </c>
      <c r="B8291" s="7" t="n">
        <v>-1937</v>
      </c>
    </row>
    <row r="8292" spans="1:5">
      <c r="A8292" s="4" t="s">
        <v>1280</v>
      </c>
      <c r="B8292" s="4" t="s">
        <v>1283</v>
      </c>
    </row>
    <row r="8293" spans="1:5">
      <c r="A8293" s="4" t="s">
        <v>1284</v>
      </c>
      <c r="B8293" s="5" t="n">
        <v>1998</v>
      </c>
    </row>
    <row r="8294" spans="1:5">
      <c r="A8294" s="4" t="s">
        <v>1285</v>
      </c>
      <c r="B8294" s="4" t="s">
        <v>1354</v>
      </c>
    </row>
    <row r="8295" spans="1:5">
      <c r="A8295" s="4" t="s">
        <v>1830</v>
      </c>
    </row>
    <row r="8296" spans="1:5">
      <c r="A8296" s="3" t="s">
        <v>1254</v>
      </c>
    </row>
    <row r="8297" spans="1:5">
      <c r="A8297" s="4" t="s">
        <v>1255</v>
      </c>
      <c r="B8297" s="7" t="n">
        <v>4628</v>
      </c>
    </row>
    <row r="8298" spans="1:5">
      <c r="A8298" s="4" t="s">
        <v>1256</v>
      </c>
      <c r="B8298" s="5" t="n">
        <v>3811</v>
      </c>
    </row>
    <row r="8299" spans="1:5">
      <c r="A8299" s="4" t="s">
        <v>1257</v>
      </c>
      <c r="B8299" s="5" t="n">
        <v>84</v>
      </c>
    </row>
    <row r="8300" spans="1:5">
      <c r="A8300" s="4" t="s">
        <v>1259</v>
      </c>
      <c r="B8300" s="5" t="n">
        <v>57</v>
      </c>
    </row>
    <row r="8301" spans="1:5">
      <c r="A8301" s="4" t="s">
        <v>1260</v>
      </c>
      <c r="B8301" s="5" t="n">
        <v>664</v>
      </c>
    </row>
    <row r="8302" spans="1:5">
      <c r="A8302" s="4" t="s">
        <v>1261</v>
      </c>
      <c r="B8302" s="5" t="n">
        <v>946</v>
      </c>
    </row>
    <row r="8303" spans="1:5">
      <c r="A8303" s="4" t="s">
        <v>1263</v>
      </c>
      <c r="B8303" s="5" t="n">
        <v>4685</v>
      </c>
    </row>
    <row r="8304" spans="1:5">
      <c r="A8304" s="4" t="s">
        <v>1264</v>
      </c>
      <c r="B8304" s="5" t="n">
        <v>4475</v>
      </c>
    </row>
    <row r="8305" spans="1:5">
      <c r="A8305" s="4" t="s">
        <v>1265</v>
      </c>
      <c r="B8305" s="5" t="n">
        <v>1030</v>
      </c>
    </row>
    <row r="8306" spans="1:5">
      <c r="A8306" s="4" t="s">
        <v>147</v>
      </c>
      <c r="B8306" s="5" t="n">
        <v>10190</v>
      </c>
    </row>
    <row r="8307" spans="1:5">
      <c r="A8307" s="4" t="s">
        <v>1267</v>
      </c>
      <c r="B8307" s="7" t="n">
        <v>-1998</v>
      </c>
    </row>
    <row r="8308" spans="1:5">
      <c r="A8308" s="4" t="s">
        <v>1280</v>
      </c>
      <c r="B8308" s="4" t="s">
        <v>1283</v>
      </c>
    </row>
    <row r="8309" spans="1:5">
      <c r="A8309" s="4" t="s">
        <v>1284</v>
      </c>
      <c r="B8309" s="5" t="n">
        <v>2002</v>
      </c>
    </row>
    <row r="8310" spans="1:5">
      <c r="A8310" s="4" t="s">
        <v>1285</v>
      </c>
      <c r="B8310" s="4" t="s">
        <v>1333</v>
      </c>
    </row>
    <row r="8311" spans="1:5">
      <c r="A8311" s="4" t="s">
        <v>1831</v>
      </c>
    </row>
    <row r="8312" spans="1:5">
      <c r="A8312" s="3" t="s">
        <v>1254</v>
      </c>
    </row>
    <row r="8313" spans="1:5">
      <c r="A8313" s="4" t="s">
        <v>1255</v>
      </c>
      <c r="B8313" s="7" t="n">
        <v>540</v>
      </c>
    </row>
    <row r="8314" spans="1:5">
      <c r="A8314" s="4" t="s">
        <v>1256</v>
      </c>
      <c r="B8314" s="5" t="n">
        <v>2600</v>
      </c>
    </row>
    <row r="8315" spans="1:5">
      <c r="A8315" s="4" t="s">
        <v>1257</v>
      </c>
      <c r="B8315" s="5" t="n">
        <v>53</v>
      </c>
    </row>
    <row r="8316" spans="1:5">
      <c r="A8316" s="4" t="s">
        <v>1259</v>
      </c>
      <c r="B8316" s="5" t="n">
        <v>99</v>
      </c>
    </row>
    <row r="8317" spans="1:5">
      <c r="A8317" s="4" t="s">
        <v>1260</v>
      </c>
      <c r="B8317" s="5" t="n">
        <v>534</v>
      </c>
    </row>
    <row r="8318" spans="1:5">
      <c r="A8318" s="4" t="s">
        <v>1261</v>
      </c>
      <c r="B8318" s="5" t="n">
        <v>973</v>
      </c>
    </row>
    <row r="8319" spans="1:5">
      <c r="A8319" s="4" t="s">
        <v>1263</v>
      </c>
      <c r="B8319" s="5" t="n">
        <v>639</v>
      </c>
    </row>
    <row r="8320" spans="1:5">
      <c r="A8320" s="4" t="s">
        <v>1264</v>
      </c>
      <c r="B8320" s="5" t="n">
        <v>3134</v>
      </c>
    </row>
    <row r="8321" spans="1:5">
      <c r="A8321" s="4" t="s">
        <v>1265</v>
      </c>
      <c r="B8321" s="5" t="n">
        <v>1026</v>
      </c>
    </row>
    <row r="8322" spans="1:5">
      <c r="A8322" s="4" t="s">
        <v>147</v>
      </c>
      <c r="B8322" s="5" t="n">
        <v>4799</v>
      </c>
    </row>
    <row r="8323" spans="1:5">
      <c r="A8323" s="4" t="s">
        <v>1267</v>
      </c>
      <c r="B8323" s="7" t="n">
        <v>-1086</v>
      </c>
    </row>
    <row r="8324" spans="1:5">
      <c r="A8324" s="4" t="s">
        <v>1280</v>
      </c>
      <c r="B8324" s="4" t="s">
        <v>1283</v>
      </c>
    </row>
    <row r="8325" spans="1:5">
      <c r="A8325" s="4" t="s">
        <v>1284</v>
      </c>
      <c r="B8325" s="5" t="n">
        <v>1998</v>
      </c>
    </row>
    <row r="8326" spans="1:5">
      <c r="A8326" s="4" t="s">
        <v>1285</v>
      </c>
      <c r="B8326" s="4" t="s">
        <v>1292</v>
      </c>
    </row>
    <row r="8327" spans="1:5">
      <c r="A8327" s="4" t="s">
        <v>1832</v>
      </c>
    </row>
    <row r="8328" spans="1:5">
      <c r="A8328" s="3" t="s">
        <v>1254</v>
      </c>
    </row>
    <row r="8329" spans="1:5">
      <c r="A8329" s="4" t="s">
        <v>1255</v>
      </c>
      <c r="B8329" s="7" t="n">
        <v>1246</v>
      </c>
    </row>
    <row r="8330" spans="1:5">
      <c r="A8330" s="4" t="s">
        <v>1256</v>
      </c>
      <c r="B8330" s="5" t="n">
        <v>5337</v>
      </c>
    </row>
    <row r="8331" spans="1:5">
      <c r="A8331" s="4" t="s">
        <v>1257</v>
      </c>
      <c r="B8331" s="5" t="n">
        <v>47</v>
      </c>
    </row>
    <row r="8332" spans="1:5">
      <c r="A8332" s="4" t="s">
        <v>1259</v>
      </c>
      <c r="B8332" s="5" t="n">
        <v>89</v>
      </c>
    </row>
    <row r="8333" spans="1:5">
      <c r="A8333" s="4" t="s">
        <v>1260</v>
      </c>
      <c r="B8333" s="5" t="n">
        <v>822</v>
      </c>
    </row>
    <row r="8334" spans="1:5">
      <c r="A8334" s="4" t="s">
        <v>1261</v>
      </c>
      <c r="B8334" s="5" t="n">
        <v>911</v>
      </c>
    </row>
    <row r="8335" spans="1:5">
      <c r="A8335" s="4" t="s">
        <v>1263</v>
      </c>
      <c r="B8335" s="5" t="n">
        <v>1335</v>
      </c>
    </row>
    <row r="8336" spans="1:5">
      <c r="A8336" s="4" t="s">
        <v>1264</v>
      </c>
      <c r="B8336" s="5" t="n">
        <v>6159</v>
      </c>
    </row>
    <row r="8337" spans="1:5">
      <c r="A8337" s="4" t="s">
        <v>1265</v>
      </c>
      <c r="B8337" s="5" t="n">
        <v>958</v>
      </c>
    </row>
    <row r="8338" spans="1:5">
      <c r="A8338" s="4" t="s">
        <v>147</v>
      </c>
      <c r="B8338" s="5" t="n">
        <v>8452</v>
      </c>
    </row>
    <row r="8339" spans="1:5">
      <c r="A8339" s="4" t="s">
        <v>1267</v>
      </c>
      <c r="B8339" s="7" t="n">
        <v>-1674</v>
      </c>
    </row>
    <row r="8340" spans="1:5">
      <c r="A8340" s="4" t="s">
        <v>1280</v>
      </c>
      <c r="B8340" s="4" t="s">
        <v>1283</v>
      </c>
    </row>
    <row r="8341" spans="1:5">
      <c r="A8341" s="4" t="s">
        <v>1284</v>
      </c>
      <c r="B8341" s="5" t="n">
        <v>1998</v>
      </c>
    </row>
    <row r="8342" spans="1:5">
      <c r="A8342" s="4" t="s">
        <v>1285</v>
      </c>
      <c r="B8342" s="4" t="s">
        <v>1317</v>
      </c>
    </row>
    <row r="8343" spans="1:5">
      <c r="A8343" s="4" t="s">
        <v>1833</v>
      </c>
    </row>
    <row r="8344" spans="1:5">
      <c r="A8344" s="3" t="s">
        <v>1254</v>
      </c>
    </row>
    <row r="8345" spans="1:5">
      <c r="A8345" s="4" t="s">
        <v>1255</v>
      </c>
      <c r="B8345" s="7" t="n">
        <v>555</v>
      </c>
    </row>
    <row r="8346" spans="1:5">
      <c r="A8346" s="4" t="s">
        <v>1256</v>
      </c>
      <c r="B8346" s="5" t="n">
        <v>1430</v>
      </c>
    </row>
    <row r="8347" spans="1:5">
      <c r="A8347" s="4" t="s">
        <v>1257</v>
      </c>
      <c r="B8347" s="5" t="n">
        <v>42</v>
      </c>
    </row>
    <row r="8348" spans="1:5">
      <c r="A8348" s="4" t="s">
        <v>1259</v>
      </c>
      <c r="B8348" s="5" t="n">
        <v>128</v>
      </c>
    </row>
    <row r="8349" spans="1:5">
      <c r="A8349" s="4" t="s">
        <v>1260</v>
      </c>
      <c r="B8349" s="5" t="n">
        <v>944</v>
      </c>
    </row>
    <row r="8350" spans="1:5">
      <c r="A8350" s="4" t="s">
        <v>1261</v>
      </c>
      <c r="B8350" s="5" t="n">
        <v>1079</v>
      </c>
    </row>
    <row r="8351" spans="1:5">
      <c r="A8351" s="4" t="s">
        <v>1263</v>
      </c>
      <c r="B8351" s="5" t="n">
        <v>683</v>
      </c>
    </row>
    <row r="8352" spans="1:5">
      <c r="A8352" s="4" t="s">
        <v>1264</v>
      </c>
      <c r="B8352" s="5" t="n">
        <v>2374</v>
      </c>
    </row>
    <row r="8353" spans="1:5">
      <c r="A8353" s="4" t="s">
        <v>1265</v>
      </c>
      <c r="B8353" s="5" t="n">
        <v>1121</v>
      </c>
    </row>
    <row r="8354" spans="1:5">
      <c r="A8354" s="4" t="s">
        <v>147</v>
      </c>
      <c r="B8354" s="5" t="n">
        <v>4178</v>
      </c>
    </row>
    <row r="8355" spans="1:5">
      <c r="A8355" s="4" t="s">
        <v>1267</v>
      </c>
      <c r="B8355" s="7" t="n">
        <v>-1229</v>
      </c>
    </row>
    <row r="8356" spans="1:5">
      <c r="A8356" s="4" t="s">
        <v>1280</v>
      </c>
      <c r="B8356" s="4" t="s">
        <v>1283</v>
      </c>
    </row>
    <row r="8357" spans="1:5">
      <c r="A8357" s="4" t="s">
        <v>1284</v>
      </c>
      <c r="B8357" s="5" t="n">
        <v>1994</v>
      </c>
    </row>
    <row r="8358" spans="1:5">
      <c r="A8358" s="4" t="s">
        <v>1285</v>
      </c>
      <c r="B8358" s="4" t="s">
        <v>1731</v>
      </c>
    </row>
    <row r="8359" spans="1:5">
      <c r="A8359" s="4" t="s">
        <v>1834</v>
      </c>
    </row>
    <row r="8360" spans="1:5">
      <c r="A8360" s="3" t="s">
        <v>1254</v>
      </c>
    </row>
    <row r="8361" spans="1:5">
      <c r="A8361" s="4" t="s">
        <v>1255</v>
      </c>
      <c r="B8361" s="7" t="n">
        <v>891</v>
      </c>
    </row>
    <row r="8362" spans="1:5">
      <c r="A8362" s="4" t="s">
        <v>1256</v>
      </c>
      <c r="B8362" s="5" t="n">
        <v>1301</v>
      </c>
    </row>
    <row r="8363" spans="1:5">
      <c r="A8363" s="4" t="s">
        <v>1257</v>
      </c>
      <c r="B8363" s="5" t="n">
        <v>131</v>
      </c>
    </row>
    <row r="8364" spans="1:5">
      <c r="A8364" s="4" t="s">
        <v>1259</v>
      </c>
      <c r="B8364" s="5" t="n">
        <v>89</v>
      </c>
    </row>
    <row r="8365" spans="1:5">
      <c r="A8365" s="4" t="s">
        <v>1260</v>
      </c>
      <c r="B8365" s="5" t="n">
        <v>1577</v>
      </c>
    </row>
    <row r="8366" spans="1:5">
      <c r="A8366" s="4" t="s">
        <v>1261</v>
      </c>
      <c r="B8366" s="5" t="n">
        <v>1319</v>
      </c>
    </row>
    <row r="8367" spans="1:5">
      <c r="A8367" s="4" t="s">
        <v>1263</v>
      </c>
      <c r="B8367" s="5" t="n">
        <v>980</v>
      </c>
    </row>
    <row r="8368" spans="1:5">
      <c r="A8368" s="4" t="s">
        <v>1264</v>
      </c>
      <c r="B8368" s="5" t="n">
        <v>2878</v>
      </c>
    </row>
    <row r="8369" spans="1:5">
      <c r="A8369" s="4" t="s">
        <v>1265</v>
      </c>
      <c r="B8369" s="5" t="n">
        <v>1450</v>
      </c>
    </row>
    <row r="8370" spans="1:5">
      <c r="A8370" s="4" t="s">
        <v>147</v>
      </c>
      <c r="B8370" s="5" t="n">
        <v>5308</v>
      </c>
    </row>
    <row r="8371" spans="1:5">
      <c r="A8371" s="4" t="s">
        <v>1267</v>
      </c>
      <c r="B8371" s="7" t="n">
        <v>-1767</v>
      </c>
    </row>
    <row r="8372" spans="1:5">
      <c r="A8372" s="4" t="s">
        <v>1280</v>
      </c>
      <c r="B8372" s="4" t="s">
        <v>1283</v>
      </c>
    </row>
    <row r="8373" spans="1:5">
      <c r="A8373" s="4" t="s">
        <v>1284</v>
      </c>
      <c r="B8373" s="5" t="n">
        <v>2002</v>
      </c>
    </row>
    <row r="8374" spans="1:5">
      <c r="A8374" s="4" t="s">
        <v>1285</v>
      </c>
      <c r="B8374" s="4" t="s">
        <v>1333</v>
      </c>
    </row>
    <row r="8375" spans="1:5">
      <c r="A8375" s="4" t="s">
        <v>1835</v>
      </c>
    </row>
    <row r="8376" spans="1:5">
      <c r="A8376" s="3" t="s">
        <v>1254</v>
      </c>
    </row>
    <row r="8377" spans="1:5">
      <c r="A8377" s="4" t="s">
        <v>1255</v>
      </c>
      <c r="B8377" s="7" t="n">
        <v>581</v>
      </c>
    </row>
    <row r="8378" spans="1:5">
      <c r="A8378" s="4" t="s">
        <v>1256</v>
      </c>
      <c r="B8378" s="5" t="n">
        <v>3125</v>
      </c>
    </row>
    <row r="8379" spans="1:5">
      <c r="A8379" s="4" t="s">
        <v>1257</v>
      </c>
      <c r="B8379" s="5" t="n">
        <v>42</v>
      </c>
    </row>
    <row r="8380" spans="1:5">
      <c r="A8380" s="4" t="s">
        <v>1259</v>
      </c>
      <c r="B8380" s="5" t="n">
        <v>90</v>
      </c>
    </row>
    <row r="8381" spans="1:5">
      <c r="A8381" s="4" t="s">
        <v>1260</v>
      </c>
      <c r="B8381" s="5" t="n">
        <v>805</v>
      </c>
    </row>
    <row r="8382" spans="1:5">
      <c r="A8382" s="4" t="s">
        <v>1261</v>
      </c>
      <c r="B8382" s="5" t="n">
        <v>1003</v>
      </c>
    </row>
    <row r="8383" spans="1:5">
      <c r="A8383" s="4" t="s">
        <v>1263</v>
      </c>
      <c r="B8383" s="5" t="n">
        <v>671</v>
      </c>
    </row>
    <row r="8384" spans="1:5">
      <c r="A8384" s="4" t="s">
        <v>1264</v>
      </c>
      <c r="B8384" s="5" t="n">
        <v>3930</v>
      </c>
    </row>
    <row r="8385" spans="1:5">
      <c r="A8385" s="4" t="s">
        <v>1265</v>
      </c>
      <c r="B8385" s="5" t="n">
        <v>1045</v>
      </c>
    </row>
    <row r="8386" spans="1:5">
      <c r="A8386" s="4" t="s">
        <v>147</v>
      </c>
      <c r="B8386" s="5" t="n">
        <v>5646</v>
      </c>
    </row>
    <row r="8387" spans="1:5">
      <c r="A8387" s="4" t="s">
        <v>1267</v>
      </c>
      <c r="B8387" s="7" t="n">
        <v>-1238</v>
      </c>
    </row>
    <row r="8388" spans="1:5">
      <c r="A8388" s="4" t="s">
        <v>1280</v>
      </c>
      <c r="B8388" s="4" t="s">
        <v>1283</v>
      </c>
    </row>
    <row r="8389" spans="1:5">
      <c r="A8389" s="4" t="s">
        <v>1284</v>
      </c>
      <c r="B8389" s="5" t="n">
        <v>1998</v>
      </c>
    </row>
    <row r="8390" spans="1:5">
      <c r="A8390" s="4" t="s">
        <v>1285</v>
      </c>
      <c r="B8390" s="4" t="s">
        <v>1317</v>
      </c>
    </row>
    <row r="8391" spans="1:5">
      <c r="A8391" s="4" t="s">
        <v>1836</v>
      </c>
    </row>
    <row r="8392" spans="1:5">
      <c r="A8392" s="3" t="s">
        <v>1254</v>
      </c>
    </row>
    <row r="8393" spans="1:5">
      <c r="A8393" s="4" t="s">
        <v>1255</v>
      </c>
      <c r="B8393" s="7" t="n">
        <v>748</v>
      </c>
    </row>
    <row r="8394" spans="1:5">
      <c r="A8394" s="4" t="s">
        <v>1256</v>
      </c>
      <c r="B8394" s="5" t="n">
        <v>4625</v>
      </c>
    </row>
    <row r="8395" spans="1:5">
      <c r="A8395" s="4" t="s">
        <v>1257</v>
      </c>
      <c r="B8395" s="5" t="n">
        <v>71</v>
      </c>
    </row>
    <row r="8396" spans="1:5">
      <c r="A8396" s="4" t="s">
        <v>1259</v>
      </c>
      <c r="B8396" s="5" t="n">
        <v>73</v>
      </c>
    </row>
    <row r="8397" spans="1:5">
      <c r="A8397" s="4" t="s">
        <v>1260</v>
      </c>
      <c r="B8397" s="5" t="n">
        <v>510</v>
      </c>
    </row>
    <row r="8398" spans="1:5">
      <c r="A8398" s="4" t="s">
        <v>1261</v>
      </c>
      <c r="B8398" s="5" t="n">
        <v>935</v>
      </c>
    </row>
    <row r="8399" spans="1:5">
      <c r="A8399" s="4" t="s">
        <v>1263</v>
      </c>
      <c r="B8399" s="5" t="n">
        <v>821</v>
      </c>
    </row>
    <row r="8400" spans="1:5">
      <c r="A8400" s="4" t="s">
        <v>1264</v>
      </c>
      <c r="B8400" s="5" t="n">
        <v>5135</v>
      </c>
    </row>
    <row r="8401" spans="1:5">
      <c r="A8401" s="4" t="s">
        <v>1265</v>
      </c>
      <c r="B8401" s="5" t="n">
        <v>1006</v>
      </c>
    </row>
    <row r="8402" spans="1:5">
      <c r="A8402" s="4" t="s">
        <v>147</v>
      </c>
      <c r="B8402" s="5" t="n">
        <v>6962</v>
      </c>
    </row>
    <row r="8403" spans="1:5">
      <c r="A8403" s="4" t="s">
        <v>1267</v>
      </c>
      <c r="B8403" s="7" t="n">
        <v>-1589</v>
      </c>
    </row>
    <row r="8404" spans="1:5">
      <c r="A8404" s="4" t="s">
        <v>1280</v>
      </c>
      <c r="B8404" s="4" t="s">
        <v>1283</v>
      </c>
    </row>
    <row r="8405" spans="1:5">
      <c r="A8405" s="4" t="s">
        <v>1284</v>
      </c>
      <c r="B8405" s="5" t="n">
        <v>1997</v>
      </c>
    </row>
    <row r="8406" spans="1:5">
      <c r="A8406" s="4" t="s">
        <v>1285</v>
      </c>
      <c r="B8406" s="4" t="s">
        <v>587</v>
      </c>
    </row>
    <row r="8407" spans="1:5">
      <c r="A8407" s="4" t="s">
        <v>1837</v>
      </c>
    </row>
    <row r="8408" spans="1:5">
      <c r="A8408" s="3" t="s">
        <v>1254</v>
      </c>
    </row>
    <row r="8409" spans="1:5">
      <c r="A8409" s="4" t="s">
        <v>1255</v>
      </c>
      <c r="B8409" s="7" t="n">
        <v>581</v>
      </c>
    </row>
    <row r="8410" spans="1:5">
      <c r="A8410" s="4" t="s">
        <v>1256</v>
      </c>
      <c r="B8410" s="5" t="n">
        <v>3317</v>
      </c>
    </row>
    <row r="8411" spans="1:5">
      <c r="A8411" s="4" t="s">
        <v>1257</v>
      </c>
      <c r="B8411" s="5" t="n">
        <v>50</v>
      </c>
    </row>
    <row r="8412" spans="1:5">
      <c r="A8412" s="4" t="s">
        <v>1259</v>
      </c>
      <c r="B8412" s="5" t="n">
        <v>126</v>
      </c>
    </row>
    <row r="8413" spans="1:5">
      <c r="A8413" s="4" t="s">
        <v>1260</v>
      </c>
      <c r="B8413" s="5" t="n">
        <v>1044</v>
      </c>
    </row>
    <row r="8414" spans="1:5">
      <c r="A8414" s="4" t="s">
        <v>1261</v>
      </c>
      <c r="B8414" s="5" t="n">
        <v>1454</v>
      </c>
    </row>
    <row r="8415" spans="1:5">
      <c r="A8415" s="4" t="s">
        <v>1263</v>
      </c>
      <c r="B8415" s="5" t="n">
        <v>707</v>
      </c>
    </row>
    <row r="8416" spans="1:5">
      <c r="A8416" s="4" t="s">
        <v>1264</v>
      </c>
      <c r="B8416" s="5" t="n">
        <v>4361</v>
      </c>
    </row>
    <row r="8417" spans="1:5">
      <c r="A8417" s="4" t="s">
        <v>1265</v>
      </c>
      <c r="B8417" s="5" t="n">
        <v>1504</v>
      </c>
    </row>
    <row r="8418" spans="1:5">
      <c r="A8418" s="4" t="s">
        <v>147</v>
      </c>
      <c r="B8418" s="5" t="n">
        <v>6572</v>
      </c>
    </row>
    <row r="8419" spans="1:5">
      <c r="A8419" s="4" t="s">
        <v>1267</v>
      </c>
      <c r="B8419" s="7" t="n">
        <v>-1550</v>
      </c>
    </row>
    <row r="8420" spans="1:5">
      <c r="A8420" s="4" t="s">
        <v>1280</v>
      </c>
      <c r="B8420" s="4" t="s">
        <v>1283</v>
      </c>
    </row>
    <row r="8421" spans="1:5">
      <c r="A8421" s="4" t="s">
        <v>1284</v>
      </c>
      <c r="B8421" s="5" t="n">
        <v>1997</v>
      </c>
    </row>
    <row r="8422" spans="1:5">
      <c r="A8422" s="4" t="s">
        <v>1285</v>
      </c>
      <c r="B8422" s="4" t="s">
        <v>1563</v>
      </c>
    </row>
    <row r="8423" spans="1:5">
      <c r="A8423" s="4" t="s">
        <v>1838</v>
      </c>
    </row>
    <row r="8424" spans="1:5">
      <c r="A8424" s="3" t="s">
        <v>1254</v>
      </c>
    </row>
    <row r="8425" spans="1:5">
      <c r="A8425" s="4" t="s">
        <v>1255</v>
      </c>
      <c r="B8425" s="7" t="n">
        <v>951</v>
      </c>
    </row>
    <row r="8426" spans="1:5">
      <c r="A8426" s="4" t="s">
        <v>1256</v>
      </c>
      <c r="B8426" s="5" t="n">
        <v>6206</v>
      </c>
    </row>
    <row r="8427" spans="1:5">
      <c r="A8427" s="4" t="s">
        <v>1257</v>
      </c>
      <c r="B8427" s="5" t="n">
        <v>55</v>
      </c>
    </row>
    <row r="8428" spans="1:5">
      <c r="A8428" s="4" t="s">
        <v>1259</v>
      </c>
      <c r="B8428" s="5" t="n">
        <v>100</v>
      </c>
    </row>
    <row r="8429" spans="1:5">
      <c r="A8429" s="4" t="s">
        <v>1260</v>
      </c>
      <c r="B8429" s="5" t="n">
        <v>941</v>
      </c>
    </row>
    <row r="8430" spans="1:5">
      <c r="A8430" s="4" t="s">
        <v>1261</v>
      </c>
      <c r="B8430" s="5" t="n">
        <v>901</v>
      </c>
    </row>
    <row r="8431" spans="1:5">
      <c r="A8431" s="4" t="s">
        <v>1263</v>
      </c>
      <c r="B8431" s="5" t="n">
        <v>1051</v>
      </c>
    </row>
    <row r="8432" spans="1:5">
      <c r="A8432" s="4" t="s">
        <v>1264</v>
      </c>
      <c r="B8432" s="5" t="n">
        <v>7147</v>
      </c>
    </row>
    <row r="8433" spans="1:5">
      <c r="A8433" s="4" t="s">
        <v>1265</v>
      </c>
      <c r="B8433" s="5" t="n">
        <v>956</v>
      </c>
    </row>
    <row r="8434" spans="1:5">
      <c r="A8434" s="4" t="s">
        <v>147</v>
      </c>
      <c r="B8434" s="5" t="n">
        <v>9154</v>
      </c>
    </row>
    <row r="8435" spans="1:5">
      <c r="A8435" s="4" t="s">
        <v>1267</v>
      </c>
      <c r="B8435" s="7" t="n">
        <v>-2105</v>
      </c>
    </row>
    <row r="8436" spans="1:5">
      <c r="A8436" s="4" t="s">
        <v>1280</v>
      </c>
      <c r="B8436" s="4" t="s">
        <v>1283</v>
      </c>
    </row>
    <row r="8437" spans="1:5">
      <c r="A8437" s="4" t="s">
        <v>1284</v>
      </c>
      <c r="B8437" s="5" t="n">
        <v>1997</v>
      </c>
    </row>
    <row r="8438" spans="1:5">
      <c r="A8438" s="4" t="s">
        <v>1285</v>
      </c>
      <c r="B8438" s="4" t="s">
        <v>1299</v>
      </c>
    </row>
    <row r="8439" spans="1:5">
      <c r="A8439" s="4" t="s">
        <v>1839</v>
      </c>
    </row>
    <row r="8440" spans="1:5">
      <c r="A8440" s="3" t="s">
        <v>1254</v>
      </c>
    </row>
    <row r="8441" spans="1:5">
      <c r="A8441" s="4" t="s">
        <v>1255</v>
      </c>
      <c r="B8441" s="7" t="n">
        <v>918</v>
      </c>
    </row>
    <row r="8442" spans="1:5">
      <c r="A8442" s="4" t="s">
        <v>1256</v>
      </c>
      <c r="B8442" s="5" t="n">
        <v>3271</v>
      </c>
    </row>
    <row r="8443" spans="1:5">
      <c r="A8443" s="4" t="s">
        <v>1257</v>
      </c>
      <c r="B8443" s="5" t="n">
        <v>34</v>
      </c>
    </row>
    <row r="8444" spans="1:5">
      <c r="A8444" s="4" t="s">
        <v>1259</v>
      </c>
      <c r="B8444" s="5" t="n">
        <v>117</v>
      </c>
    </row>
    <row r="8445" spans="1:5">
      <c r="A8445" s="4" t="s">
        <v>1260</v>
      </c>
      <c r="B8445" s="5" t="n">
        <v>759</v>
      </c>
    </row>
    <row r="8446" spans="1:5">
      <c r="A8446" s="4" t="s">
        <v>1261</v>
      </c>
      <c r="B8446" s="5" t="n">
        <v>837</v>
      </c>
    </row>
    <row r="8447" spans="1:5">
      <c r="A8447" s="4" t="s">
        <v>1263</v>
      </c>
      <c r="B8447" s="5" t="n">
        <v>1035</v>
      </c>
    </row>
    <row r="8448" spans="1:5">
      <c r="A8448" s="4" t="s">
        <v>1264</v>
      </c>
      <c r="B8448" s="5" t="n">
        <v>4030</v>
      </c>
    </row>
    <row r="8449" spans="1:5">
      <c r="A8449" s="4" t="s">
        <v>1265</v>
      </c>
      <c r="B8449" s="5" t="n">
        <v>871</v>
      </c>
    </row>
    <row r="8450" spans="1:5">
      <c r="A8450" s="4" t="s">
        <v>147</v>
      </c>
      <c r="B8450" s="5" t="n">
        <v>5936</v>
      </c>
    </row>
    <row r="8451" spans="1:5">
      <c r="A8451" s="4" t="s">
        <v>1267</v>
      </c>
      <c r="B8451" s="7" t="n">
        <v>-1471</v>
      </c>
    </row>
    <row r="8452" spans="1:5">
      <c r="A8452" s="4" t="s">
        <v>1280</v>
      </c>
      <c r="B8452" s="4" t="s">
        <v>1283</v>
      </c>
    </row>
    <row r="8453" spans="1:5">
      <c r="A8453" s="4" t="s">
        <v>1284</v>
      </c>
      <c r="B8453" s="5" t="n">
        <v>1997</v>
      </c>
    </row>
    <row r="8454" spans="1:5">
      <c r="A8454" s="4" t="s">
        <v>1285</v>
      </c>
      <c r="B8454" s="4" t="s">
        <v>1306</v>
      </c>
    </row>
    <row r="8455" spans="1:5">
      <c r="A8455" s="4" t="s">
        <v>1840</v>
      </c>
    </row>
    <row r="8456" spans="1:5">
      <c r="A8456" s="3" t="s">
        <v>1254</v>
      </c>
    </row>
    <row r="8457" spans="1:5">
      <c r="A8457" s="4" t="s">
        <v>1255</v>
      </c>
      <c r="B8457" s="7" t="n">
        <v>511</v>
      </c>
    </row>
    <row r="8458" spans="1:5">
      <c r="A8458" s="4" t="s">
        <v>1256</v>
      </c>
      <c r="B8458" s="5" t="n">
        <v>1451</v>
      </c>
    </row>
    <row r="8459" spans="1:5">
      <c r="A8459" s="4" t="s">
        <v>1257</v>
      </c>
      <c r="B8459" s="5" t="n">
        <v>38</v>
      </c>
    </row>
    <row r="8460" spans="1:5">
      <c r="A8460" s="4" t="s">
        <v>1259</v>
      </c>
      <c r="B8460" s="5" t="n">
        <v>70</v>
      </c>
    </row>
    <row r="8461" spans="1:5">
      <c r="A8461" s="4" t="s">
        <v>1260</v>
      </c>
      <c r="B8461" s="5" t="n">
        <v>448</v>
      </c>
    </row>
    <row r="8462" spans="1:5">
      <c r="A8462" s="4" t="s">
        <v>1261</v>
      </c>
      <c r="B8462" s="5" t="n">
        <v>937</v>
      </c>
    </row>
    <row r="8463" spans="1:5">
      <c r="A8463" s="4" t="s">
        <v>1263</v>
      </c>
      <c r="B8463" s="5" t="n">
        <v>581</v>
      </c>
    </row>
    <row r="8464" spans="1:5">
      <c r="A8464" s="4" t="s">
        <v>1264</v>
      </c>
      <c r="B8464" s="5" t="n">
        <v>1899</v>
      </c>
    </row>
    <row r="8465" spans="1:5">
      <c r="A8465" s="4" t="s">
        <v>1265</v>
      </c>
      <c r="B8465" s="5" t="n">
        <v>975</v>
      </c>
    </row>
    <row r="8466" spans="1:5">
      <c r="A8466" s="4" t="s">
        <v>147</v>
      </c>
      <c r="B8466" s="5" t="n">
        <v>3455</v>
      </c>
    </row>
    <row r="8467" spans="1:5">
      <c r="A8467" s="4" t="s">
        <v>1267</v>
      </c>
      <c r="B8467" s="7" t="n">
        <v>-1011</v>
      </c>
    </row>
    <row r="8468" spans="1:5">
      <c r="A8468" s="4" t="s">
        <v>1280</v>
      </c>
      <c r="B8468" s="4" t="s">
        <v>1283</v>
      </c>
    </row>
    <row r="8469" spans="1:5">
      <c r="A8469" s="4" t="s">
        <v>1284</v>
      </c>
      <c r="B8469" s="5" t="n">
        <v>1998</v>
      </c>
    </row>
    <row r="8470" spans="1:5">
      <c r="A8470" s="4" t="s">
        <v>1285</v>
      </c>
      <c r="B8470" s="4" t="s">
        <v>1354</v>
      </c>
    </row>
    <row r="8471" spans="1:5">
      <c r="A8471" s="4" t="s">
        <v>1841</v>
      </c>
    </row>
    <row r="8472" spans="1:5">
      <c r="A8472" s="3" t="s">
        <v>1254</v>
      </c>
    </row>
    <row r="8473" spans="1:5">
      <c r="A8473" s="4" t="s">
        <v>1255</v>
      </c>
      <c r="B8473" s="7" t="n">
        <v>724</v>
      </c>
    </row>
    <row r="8474" spans="1:5">
      <c r="A8474" s="4" t="s">
        <v>1256</v>
      </c>
      <c r="B8474" s="5" t="n">
        <v>2888</v>
      </c>
    </row>
    <row r="8475" spans="1:5">
      <c r="A8475" s="4" t="s">
        <v>1257</v>
      </c>
      <c r="B8475" s="5" t="n">
        <v>43</v>
      </c>
    </row>
    <row r="8476" spans="1:5">
      <c r="A8476" s="4" t="s">
        <v>1259</v>
      </c>
      <c r="B8476" s="5" t="n">
        <v>66</v>
      </c>
    </row>
    <row r="8477" spans="1:5">
      <c r="A8477" s="4" t="s">
        <v>1260</v>
      </c>
      <c r="B8477" s="5" t="n">
        <v>710</v>
      </c>
    </row>
    <row r="8478" spans="1:5">
      <c r="A8478" s="4" t="s">
        <v>1261</v>
      </c>
      <c r="B8478" s="5" t="n">
        <v>957</v>
      </c>
    </row>
    <row r="8479" spans="1:5">
      <c r="A8479" s="4" t="s">
        <v>1263</v>
      </c>
      <c r="B8479" s="5" t="n">
        <v>790</v>
      </c>
    </row>
    <row r="8480" spans="1:5">
      <c r="A8480" s="4" t="s">
        <v>1264</v>
      </c>
      <c r="B8480" s="5" t="n">
        <v>3598</v>
      </c>
    </row>
    <row r="8481" spans="1:5">
      <c r="A8481" s="4" t="s">
        <v>1265</v>
      </c>
      <c r="B8481" s="5" t="n">
        <v>1000</v>
      </c>
    </row>
    <row r="8482" spans="1:5">
      <c r="A8482" s="4" t="s">
        <v>147</v>
      </c>
      <c r="B8482" s="5" t="n">
        <v>5388</v>
      </c>
    </row>
    <row r="8483" spans="1:5">
      <c r="A8483" s="4" t="s">
        <v>1267</v>
      </c>
      <c r="B8483" s="7" t="n">
        <v>-1472</v>
      </c>
    </row>
    <row r="8484" spans="1:5">
      <c r="A8484" s="4" t="s">
        <v>1280</v>
      </c>
      <c r="B8484" s="4" t="s">
        <v>1283</v>
      </c>
    </row>
    <row r="8485" spans="1:5">
      <c r="A8485" s="4" t="s">
        <v>1284</v>
      </c>
      <c r="B8485" s="5" t="n">
        <v>1999</v>
      </c>
    </row>
    <row r="8486" spans="1:5">
      <c r="A8486" s="4" t="s">
        <v>1285</v>
      </c>
      <c r="B8486" s="4" t="s">
        <v>587</v>
      </c>
    </row>
    <row r="8487" spans="1:5">
      <c r="A8487" s="4" t="s">
        <v>1842</v>
      </c>
    </row>
    <row r="8488" spans="1:5">
      <c r="A8488" s="3" t="s">
        <v>1254</v>
      </c>
    </row>
    <row r="8489" spans="1:5">
      <c r="A8489" s="4" t="s">
        <v>1255</v>
      </c>
      <c r="B8489" s="7" t="n">
        <v>695</v>
      </c>
    </row>
    <row r="8490" spans="1:5">
      <c r="A8490" s="4" t="s">
        <v>1256</v>
      </c>
      <c r="B8490" s="5" t="n">
        <v>3944</v>
      </c>
    </row>
    <row r="8491" spans="1:5">
      <c r="A8491" s="4" t="s">
        <v>1257</v>
      </c>
      <c r="B8491" s="5" t="n">
        <v>50</v>
      </c>
    </row>
    <row r="8492" spans="1:5">
      <c r="A8492" s="4" t="s">
        <v>1259</v>
      </c>
      <c r="B8492" s="5" t="n">
        <v>-5</v>
      </c>
    </row>
    <row r="8493" spans="1:5">
      <c r="A8493" s="4" t="s">
        <v>1260</v>
      </c>
      <c r="B8493" s="5" t="n">
        <v>537</v>
      </c>
    </row>
    <row r="8494" spans="1:5">
      <c r="A8494" s="4" t="s">
        <v>1261</v>
      </c>
      <c r="B8494" s="5" t="n">
        <v>869</v>
      </c>
    </row>
    <row r="8495" spans="1:5">
      <c r="A8495" s="4" t="s">
        <v>1263</v>
      </c>
      <c r="B8495" s="5" t="n">
        <v>690</v>
      </c>
    </row>
    <row r="8496" spans="1:5">
      <c r="A8496" s="4" t="s">
        <v>1264</v>
      </c>
      <c r="B8496" s="5" t="n">
        <v>4481</v>
      </c>
    </row>
    <row r="8497" spans="1:5">
      <c r="A8497" s="4" t="s">
        <v>1265</v>
      </c>
      <c r="B8497" s="5" t="n">
        <v>919</v>
      </c>
    </row>
    <row r="8498" spans="1:5">
      <c r="A8498" s="4" t="s">
        <v>147</v>
      </c>
      <c r="B8498" s="5" t="n">
        <v>6090</v>
      </c>
    </row>
    <row r="8499" spans="1:5">
      <c r="A8499" s="4" t="s">
        <v>1267</v>
      </c>
      <c r="B8499" s="7" t="n">
        <v>-1411</v>
      </c>
    </row>
    <row r="8500" spans="1:5">
      <c r="A8500" s="4" t="s">
        <v>1280</v>
      </c>
      <c r="B8500" s="4" t="s">
        <v>1283</v>
      </c>
    </row>
    <row r="8501" spans="1:5">
      <c r="A8501" s="4" t="s">
        <v>1284</v>
      </c>
      <c r="B8501" s="5" t="n">
        <v>1998</v>
      </c>
    </row>
    <row r="8502" spans="1:5">
      <c r="A8502" s="4" t="s">
        <v>1285</v>
      </c>
      <c r="B8502" s="4" t="s">
        <v>1290</v>
      </c>
    </row>
    <row r="8503" spans="1:5">
      <c r="A8503" s="4" t="s">
        <v>1843</v>
      </c>
    </row>
    <row r="8504" spans="1:5">
      <c r="A8504" s="3" t="s">
        <v>1254</v>
      </c>
    </row>
    <row r="8505" spans="1:5">
      <c r="A8505" s="4" t="s">
        <v>1255</v>
      </c>
      <c r="B8505" s="7" t="n">
        <v>1811</v>
      </c>
    </row>
    <row r="8506" spans="1:5">
      <c r="A8506" s="4" t="s">
        <v>1256</v>
      </c>
      <c r="B8506" s="5" t="n">
        <v>3954</v>
      </c>
    </row>
    <row r="8507" spans="1:5">
      <c r="A8507" s="4" t="s">
        <v>1257</v>
      </c>
      <c r="B8507" s="5" t="n">
        <v>39</v>
      </c>
    </row>
    <row r="8508" spans="1:5">
      <c r="A8508" s="4" t="s">
        <v>1259</v>
      </c>
      <c r="B8508" s="5" t="n">
        <v>47</v>
      </c>
    </row>
    <row r="8509" spans="1:5">
      <c r="A8509" s="4" t="s">
        <v>1260</v>
      </c>
      <c r="B8509" s="5" t="n">
        <v>528</v>
      </c>
    </row>
    <row r="8510" spans="1:5">
      <c r="A8510" s="4" t="s">
        <v>1261</v>
      </c>
      <c r="B8510" s="5" t="n">
        <v>857</v>
      </c>
    </row>
    <row r="8511" spans="1:5">
      <c r="A8511" s="4" t="s">
        <v>1263</v>
      </c>
      <c r="B8511" s="5" t="n">
        <v>1858</v>
      </c>
    </row>
    <row r="8512" spans="1:5">
      <c r="A8512" s="4" t="s">
        <v>1264</v>
      </c>
      <c r="B8512" s="5" t="n">
        <v>4482</v>
      </c>
    </row>
    <row r="8513" spans="1:5">
      <c r="A8513" s="4" t="s">
        <v>1265</v>
      </c>
      <c r="B8513" s="5" t="n">
        <v>896</v>
      </c>
    </row>
    <row r="8514" spans="1:5">
      <c r="A8514" s="4" t="s">
        <v>147</v>
      </c>
      <c r="B8514" s="5" t="n">
        <v>7236</v>
      </c>
    </row>
    <row r="8515" spans="1:5">
      <c r="A8515" s="4" t="s">
        <v>1267</v>
      </c>
      <c r="B8515" s="7" t="n">
        <v>-1770</v>
      </c>
    </row>
    <row r="8516" spans="1:5">
      <c r="A8516" s="4" t="s">
        <v>1280</v>
      </c>
      <c r="B8516" s="4" t="s">
        <v>1283</v>
      </c>
    </row>
    <row r="8517" spans="1:5">
      <c r="A8517" s="4" t="s">
        <v>1284</v>
      </c>
      <c r="B8517" s="5" t="n">
        <v>1996</v>
      </c>
    </row>
    <row r="8518" spans="1:5">
      <c r="A8518" s="4" t="s">
        <v>1285</v>
      </c>
      <c r="B8518" s="4" t="s">
        <v>1304</v>
      </c>
    </row>
    <row r="8519" spans="1:5">
      <c r="A8519" s="4" t="s">
        <v>1844</v>
      </c>
    </row>
    <row r="8520" spans="1:5">
      <c r="A8520" s="3" t="s">
        <v>1254</v>
      </c>
    </row>
    <row r="8521" spans="1:5">
      <c r="A8521" s="4" t="s">
        <v>1255</v>
      </c>
      <c r="B8521" s="7" t="n">
        <v>1102</v>
      </c>
    </row>
    <row r="8522" spans="1:5">
      <c r="A8522" s="4" t="s">
        <v>1256</v>
      </c>
      <c r="B8522" s="5" t="n">
        <v>3734</v>
      </c>
    </row>
    <row r="8523" spans="1:5">
      <c r="A8523" s="4" t="s">
        <v>1257</v>
      </c>
      <c r="B8523" s="5" t="n">
        <v>46</v>
      </c>
    </row>
    <row r="8524" spans="1:5">
      <c r="A8524" s="4" t="s">
        <v>1259</v>
      </c>
      <c r="B8524" s="5" t="n">
        <v>73</v>
      </c>
    </row>
    <row r="8525" spans="1:5">
      <c r="A8525" s="4" t="s">
        <v>1260</v>
      </c>
      <c r="B8525" s="5" t="n">
        <v>599</v>
      </c>
    </row>
    <row r="8526" spans="1:5">
      <c r="A8526" s="4" t="s">
        <v>1261</v>
      </c>
      <c r="B8526" s="5" t="n">
        <v>809</v>
      </c>
    </row>
    <row r="8527" spans="1:5">
      <c r="A8527" s="4" t="s">
        <v>1263</v>
      </c>
      <c r="B8527" s="5" t="n">
        <v>1175</v>
      </c>
    </row>
    <row r="8528" spans="1:5">
      <c r="A8528" s="4" t="s">
        <v>1264</v>
      </c>
      <c r="B8528" s="5" t="n">
        <v>4333</v>
      </c>
    </row>
    <row r="8529" spans="1:5">
      <c r="A8529" s="4" t="s">
        <v>1265</v>
      </c>
      <c r="B8529" s="5" t="n">
        <v>855</v>
      </c>
    </row>
    <row r="8530" spans="1:5">
      <c r="A8530" s="4" t="s">
        <v>147</v>
      </c>
      <c r="B8530" s="5" t="n">
        <v>6363</v>
      </c>
    </row>
    <row r="8531" spans="1:5">
      <c r="A8531" s="4" t="s">
        <v>1267</v>
      </c>
      <c r="B8531" s="7" t="n">
        <v>-1333</v>
      </c>
    </row>
    <row r="8532" spans="1:5">
      <c r="A8532" s="4" t="s">
        <v>1280</v>
      </c>
      <c r="B8532" s="4" t="s">
        <v>1283</v>
      </c>
    </row>
    <row r="8533" spans="1:5">
      <c r="A8533" s="4" t="s">
        <v>1284</v>
      </c>
      <c r="B8533" s="5" t="n">
        <v>1998</v>
      </c>
    </row>
    <row r="8534" spans="1:5">
      <c r="A8534" s="4" t="s">
        <v>1285</v>
      </c>
      <c r="B8534" s="4" t="s">
        <v>1290</v>
      </c>
    </row>
    <row r="8535" spans="1:5">
      <c r="A8535" s="4" t="s">
        <v>1845</v>
      </c>
    </row>
    <row r="8536" spans="1:5">
      <c r="A8536" s="3" t="s">
        <v>1254</v>
      </c>
    </row>
    <row r="8537" spans="1:5">
      <c r="A8537" s="4" t="s">
        <v>1255</v>
      </c>
      <c r="B8537" s="7" t="n">
        <v>890</v>
      </c>
    </row>
    <row r="8538" spans="1:5">
      <c r="A8538" s="4" t="s">
        <v>1256</v>
      </c>
      <c r="B8538" s="5" t="n">
        <v>9696</v>
      </c>
    </row>
    <row r="8539" spans="1:5">
      <c r="A8539" s="4" t="s">
        <v>1257</v>
      </c>
      <c r="B8539" s="5" t="n">
        <v>66</v>
      </c>
    </row>
    <row r="8540" spans="1:5">
      <c r="A8540" s="4" t="s">
        <v>1259</v>
      </c>
      <c r="B8540" s="5" t="n">
        <v>61</v>
      </c>
    </row>
    <row r="8541" spans="1:5">
      <c r="A8541" s="4" t="s">
        <v>1260</v>
      </c>
      <c r="B8541" s="5" t="n">
        <v>1076</v>
      </c>
    </row>
    <row r="8542" spans="1:5">
      <c r="A8542" s="4" t="s">
        <v>1261</v>
      </c>
      <c r="B8542" s="5" t="n">
        <v>1176</v>
      </c>
    </row>
    <row r="8543" spans="1:5">
      <c r="A8543" s="4" t="s">
        <v>1263</v>
      </c>
      <c r="B8543" s="5" t="n">
        <v>951</v>
      </c>
    </row>
    <row r="8544" spans="1:5">
      <c r="A8544" s="4" t="s">
        <v>1264</v>
      </c>
      <c r="B8544" s="5" t="n">
        <v>10772</v>
      </c>
    </row>
    <row r="8545" spans="1:5">
      <c r="A8545" s="4" t="s">
        <v>1265</v>
      </c>
      <c r="B8545" s="5" t="n">
        <v>1242</v>
      </c>
    </row>
    <row r="8546" spans="1:5">
      <c r="A8546" s="4" t="s">
        <v>147</v>
      </c>
      <c r="B8546" s="5" t="n">
        <v>12965</v>
      </c>
    </row>
    <row r="8547" spans="1:5">
      <c r="A8547" s="4" t="s">
        <v>1267</v>
      </c>
      <c r="B8547" s="7" t="n">
        <v>-3359</v>
      </c>
    </row>
    <row r="8548" spans="1:5">
      <c r="A8548" s="4" t="s">
        <v>1280</v>
      </c>
      <c r="B8548" s="4" t="s">
        <v>1283</v>
      </c>
    </row>
    <row r="8549" spans="1:5">
      <c r="A8549" s="4" t="s">
        <v>1284</v>
      </c>
      <c r="B8549" s="5" t="n">
        <v>1998</v>
      </c>
    </row>
    <row r="8550" spans="1:5">
      <c r="A8550" s="4" t="s">
        <v>1285</v>
      </c>
      <c r="B8550" s="4" t="s">
        <v>1317</v>
      </c>
    </row>
    <row r="8551" spans="1:5">
      <c r="A8551" s="4" t="s">
        <v>1846</v>
      </c>
    </row>
    <row r="8552" spans="1:5">
      <c r="A8552" s="3" t="s">
        <v>1254</v>
      </c>
    </row>
    <row r="8553" spans="1:5">
      <c r="A8553" s="4" t="s">
        <v>1255</v>
      </c>
      <c r="B8553" s="7" t="n">
        <v>729</v>
      </c>
    </row>
    <row r="8554" spans="1:5">
      <c r="A8554" s="4" t="s">
        <v>1256</v>
      </c>
      <c r="B8554" s="5" t="n">
        <v>9020</v>
      </c>
    </row>
    <row r="8555" spans="1:5">
      <c r="A8555" s="4" t="s">
        <v>1257</v>
      </c>
      <c r="B8555" s="5" t="n">
        <v>45</v>
      </c>
    </row>
    <row r="8556" spans="1:5">
      <c r="A8556" s="4" t="s">
        <v>1259</v>
      </c>
      <c r="B8556" s="5" t="n">
        <v>66</v>
      </c>
    </row>
    <row r="8557" spans="1:5">
      <c r="A8557" s="4" t="s">
        <v>1260</v>
      </c>
      <c r="B8557" s="5" t="n">
        <v>708</v>
      </c>
    </row>
    <row r="8558" spans="1:5">
      <c r="A8558" s="4" t="s">
        <v>1261</v>
      </c>
      <c r="B8558" s="5" t="n">
        <v>879</v>
      </c>
    </row>
    <row r="8559" spans="1:5">
      <c r="A8559" s="4" t="s">
        <v>1263</v>
      </c>
      <c r="B8559" s="5" t="n">
        <v>795</v>
      </c>
    </row>
    <row r="8560" spans="1:5">
      <c r="A8560" s="4" t="s">
        <v>1264</v>
      </c>
      <c r="B8560" s="5" t="n">
        <v>9728</v>
      </c>
    </row>
    <row r="8561" spans="1:5">
      <c r="A8561" s="4" t="s">
        <v>1265</v>
      </c>
      <c r="B8561" s="5" t="n">
        <v>924</v>
      </c>
    </row>
    <row r="8562" spans="1:5">
      <c r="A8562" s="4" t="s">
        <v>147</v>
      </c>
      <c r="B8562" s="5" t="n">
        <v>11447</v>
      </c>
    </row>
    <row r="8563" spans="1:5">
      <c r="A8563" s="4" t="s">
        <v>1267</v>
      </c>
      <c r="B8563" s="7" t="n">
        <v>-2884</v>
      </c>
    </row>
    <row r="8564" spans="1:5">
      <c r="A8564" s="4" t="s">
        <v>1280</v>
      </c>
      <c r="B8564" s="4" t="s">
        <v>1283</v>
      </c>
    </row>
    <row r="8565" spans="1:5">
      <c r="A8565" s="4" t="s">
        <v>1284</v>
      </c>
      <c r="B8565" s="5" t="n">
        <v>1999</v>
      </c>
    </row>
    <row r="8566" spans="1:5">
      <c r="A8566" s="4" t="s">
        <v>1285</v>
      </c>
      <c r="B8566" s="4" t="s">
        <v>587</v>
      </c>
    </row>
    <row r="8567" spans="1:5">
      <c r="A8567" s="4" t="s">
        <v>1847</v>
      </c>
    </row>
    <row r="8568" spans="1:5">
      <c r="A8568" s="3" t="s">
        <v>1254</v>
      </c>
    </row>
    <row r="8569" spans="1:5">
      <c r="A8569" s="4" t="s">
        <v>1255</v>
      </c>
      <c r="B8569" s="7" t="n">
        <v>381</v>
      </c>
    </row>
    <row r="8570" spans="1:5">
      <c r="A8570" s="4" t="s">
        <v>1256</v>
      </c>
      <c r="B8570" s="5" t="n">
        <v>840</v>
      </c>
    </row>
    <row r="8571" spans="1:5">
      <c r="A8571" s="4" t="s">
        <v>1257</v>
      </c>
      <c r="B8571" s="5" t="n">
        <v>39</v>
      </c>
    </row>
    <row r="8572" spans="1:5">
      <c r="A8572" s="4" t="s">
        <v>1259</v>
      </c>
      <c r="B8572" s="5" t="n">
        <v>150</v>
      </c>
    </row>
    <row r="8573" spans="1:5">
      <c r="A8573" s="4" t="s">
        <v>1260</v>
      </c>
      <c r="B8573" s="5" t="n">
        <v>540</v>
      </c>
    </row>
    <row r="8574" spans="1:5">
      <c r="A8574" s="4" t="s">
        <v>1261</v>
      </c>
      <c r="B8574" s="5" t="n">
        <v>983</v>
      </c>
    </row>
    <row r="8575" spans="1:5">
      <c r="A8575" s="4" t="s">
        <v>1263</v>
      </c>
      <c r="B8575" s="5" t="n">
        <v>531</v>
      </c>
    </row>
    <row r="8576" spans="1:5">
      <c r="A8576" s="4" t="s">
        <v>1264</v>
      </c>
      <c r="B8576" s="5" t="n">
        <v>1380</v>
      </c>
    </row>
    <row r="8577" spans="1:5">
      <c r="A8577" s="4" t="s">
        <v>1265</v>
      </c>
      <c r="B8577" s="5" t="n">
        <v>1022</v>
      </c>
    </row>
    <row r="8578" spans="1:5">
      <c r="A8578" s="4" t="s">
        <v>147</v>
      </c>
      <c r="B8578" s="5" t="n">
        <v>2933</v>
      </c>
    </row>
    <row r="8579" spans="1:5">
      <c r="A8579" s="4" t="s">
        <v>1267</v>
      </c>
      <c r="B8579" s="7" t="n">
        <v>-1534</v>
      </c>
    </row>
    <row r="8580" spans="1:5">
      <c r="A8580" s="4" t="s">
        <v>1280</v>
      </c>
      <c r="B8580" s="4" t="s">
        <v>1283</v>
      </c>
    </row>
    <row r="8581" spans="1:5">
      <c r="A8581" s="4" t="s">
        <v>1284</v>
      </c>
      <c r="B8581" s="5" t="n">
        <v>1998</v>
      </c>
    </row>
    <row r="8582" spans="1:5">
      <c r="A8582" s="4" t="s">
        <v>1285</v>
      </c>
      <c r="B8582" s="4" t="s">
        <v>1354</v>
      </c>
    </row>
    <row r="8583" spans="1:5">
      <c r="A8583" s="4" t="s">
        <v>1848</v>
      </c>
    </row>
    <row r="8584" spans="1:5">
      <c r="A8584" s="3" t="s">
        <v>1254</v>
      </c>
    </row>
    <row r="8585" spans="1:5">
      <c r="A8585" s="4" t="s">
        <v>1255</v>
      </c>
      <c r="B8585" s="7" t="n">
        <v>603</v>
      </c>
    </row>
    <row r="8586" spans="1:5">
      <c r="A8586" s="4" t="s">
        <v>1256</v>
      </c>
      <c r="B8586" s="5" t="n">
        <v>8266</v>
      </c>
    </row>
    <row r="8587" spans="1:5">
      <c r="A8587" s="4" t="s">
        <v>1257</v>
      </c>
      <c r="B8587" s="5" t="n">
        <v>46</v>
      </c>
    </row>
    <row r="8588" spans="1:5">
      <c r="A8588" s="4" t="s">
        <v>1259</v>
      </c>
      <c r="B8588" s="5" t="n">
        <v>102</v>
      </c>
    </row>
    <row r="8589" spans="1:5">
      <c r="A8589" s="4" t="s">
        <v>1260</v>
      </c>
      <c r="B8589" s="5" t="n">
        <v>938</v>
      </c>
    </row>
    <row r="8590" spans="1:5">
      <c r="A8590" s="4" t="s">
        <v>1261</v>
      </c>
      <c r="B8590" s="5" t="n">
        <v>977</v>
      </c>
    </row>
    <row r="8591" spans="1:5">
      <c r="A8591" s="4" t="s">
        <v>1263</v>
      </c>
      <c r="B8591" s="5" t="n">
        <v>705</v>
      </c>
    </row>
    <row r="8592" spans="1:5">
      <c r="A8592" s="4" t="s">
        <v>1264</v>
      </c>
      <c r="B8592" s="5" t="n">
        <v>9204</v>
      </c>
    </row>
    <row r="8593" spans="1:5">
      <c r="A8593" s="4" t="s">
        <v>1265</v>
      </c>
      <c r="B8593" s="5" t="n">
        <v>1023</v>
      </c>
    </row>
    <row r="8594" spans="1:5">
      <c r="A8594" s="4" t="s">
        <v>147</v>
      </c>
      <c r="B8594" s="5" t="n">
        <v>10932</v>
      </c>
    </row>
    <row r="8595" spans="1:5">
      <c r="A8595" s="4" t="s">
        <v>1267</v>
      </c>
      <c r="B8595" s="7" t="n">
        <v>-2809</v>
      </c>
    </row>
    <row r="8596" spans="1:5">
      <c r="A8596" s="4" t="s">
        <v>1280</v>
      </c>
      <c r="B8596" s="4" t="s">
        <v>1283</v>
      </c>
    </row>
    <row r="8597" spans="1:5">
      <c r="A8597" s="4" t="s">
        <v>1284</v>
      </c>
      <c r="B8597" s="5" t="n">
        <v>1998</v>
      </c>
    </row>
    <row r="8598" spans="1:5">
      <c r="A8598" s="4" t="s">
        <v>1285</v>
      </c>
      <c r="B8598" s="4" t="s">
        <v>1317</v>
      </c>
    </row>
    <row r="8599" spans="1:5">
      <c r="A8599" s="4" t="s">
        <v>1849</v>
      </c>
    </row>
    <row r="8600" spans="1:5">
      <c r="A8600" s="3" t="s">
        <v>1254</v>
      </c>
    </row>
    <row r="8601" spans="1:5">
      <c r="A8601" s="4" t="s">
        <v>1255</v>
      </c>
      <c r="B8601" s="7" t="n">
        <v>2040</v>
      </c>
    </row>
    <row r="8602" spans="1:5">
      <c r="A8602" s="4" t="s">
        <v>1256</v>
      </c>
      <c r="B8602" s="5" t="n">
        <v>5507</v>
      </c>
    </row>
    <row r="8603" spans="1:5">
      <c r="A8603" s="4" t="s">
        <v>1257</v>
      </c>
      <c r="B8603" s="5" t="n">
        <v>549</v>
      </c>
    </row>
    <row r="8604" spans="1:5">
      <c r="A8604" s="4" t="s">
        <v>1259</v>
      </c>
      <c r="B8604" s="5" t="n">
        <v>38</v>
      </c>
    </row>
    <row r="8605" spans="1:5">
      <c r="A8605" s="4" t="s">
        <v>1260</v>
      </c>
      <c r="B8605" s="5" t="n">
        <v>1241</v>
      </c>
    </row>
    <row r="8606" spans="1:5">
      <c r="A8606" s="4" t="s">
        <v>1261</v>
      </c>
      <c r="B8606" s="5" t="n">
        <v>911</v>
      </c>
    </row>
    <row r="8607" spans="1:5">
      <c r="A8607" s="4" t="s">
        <v>1263</v>
      </c>
      <c r="B8607" s="5" t="n">
        <v>2078</v>
      </c>
    </row>
    <row r="8608" spans="1:5">
      <c r="A8608" s="4" t="s">
        <v>1264</v>
      </c>
      <c r="B8608" s="5" t="n">
        <v>6748</v>
      </c>
    </row>
    <row r="8609" spans="1:5">
      <c r="A8609" s="4" t="s">
        <v>1265</v>
      </c>
      <c r="B8609" s="5" t="n">
        <v>1460</v>
      </c>
    </row>
    <row r="8610" spans="1:5">
      <c r="A8610" s="4" t="s">
        <v>147</v>
      </c>
      <c r="B8610" s="5" t="n">
        <v>10286</v>
      </c>
    </row>
    <row r="8611" spans="1:5">
      <c r="A8611" s="4" t="s">
        <v>1267</v>
      </c>
      <c r="B8611" s="7" t="n">
        <v>-1736</v>
      </c>
    </row>
    <row r="8612" spans="1:5">
      <c r="A8612" s="4" t="s">
        <v>1280</v>
      </c>
      <c r="B8612" s="4" t="s">
        <v>1850</v>
      </c>
    </row>
    <row r="8613" spans="1:5">
      <c r="A8613" s="4" t="s">
        <v>1284</v>
      </c>
      <c r="B8613" s="5" t="n">
        <v>1998</v>
      </c>
    </row>
    <row r="8614" spans="1:5">
      <c r="A8614" s="4" t="s">
        <v>1285</v>
      </c>
      <c r="B8614" s="4" t="s">
        <v>1290</v>
      </c>
    </row>
    <row r="8615" spans="1:5">
      <c r="A8615" s="4" t="s">
        <v>1851</v>
      </c>
    </row>
    <row r="8616" spans="1:5">
      <c r="A8616" s="3" t="s">
        <v>1254</v>
      </c>
    </row>
    <row r="8617" spans="1:5">
      <c r="A8617" s="4" t="s">
        <v>1255</v>
      </c>
      <c r="B8617" s="7" t="n">
        <v>304</v>
      </c>
    </row>
    <row r="8618" spans="1:5">
      <c r="A8618" s="4" t="s">
        <v>1256</v>
      </c>
      <c r="B8618" s="5" t="n">
        <v>2701</v>
      </c>
    </row>
    <row r="8619" spans="1:5">
      <c r="A8619" s="4" t="s">
        <v>1257</v>
      </c>
      <c r="B8619" s="5" t="n">
        <v>44</v>
      </c>
    </row>
    <row r="8620" spans="1:5">
      <c r="A8620" s="4" t="s">
        <v>1259</v>
      </c>
      <c r="B8620" s="5" t="n">
        <v>76</v>
      </c>
    </row>
    <row r="8621" spans="1:5">
      <c r="A8621" s="4" t="s">
        <v>1260</v>
      </c>
      <c r="B8621" s="5" t="n">
        <v>683</v>
      </c>
    </row>
    <row r="8622" spans="1:5">
      <c r="A8622" s="4" t="s">
        <v>1261</v>
      </c>
      <c r="B8622" s="5" t="n">
        <v>902</v>
      </c>
    </row>
    <row r="8623" spans="1:5">
      <c r="A8623" s="4" t="s">
        <v>1263</v>
      </c>
      <c r="B8623" s="5" t="n">
        <v>380</v>
      </c>
    </row>
    <row r="8624" spans="1:5">
      <c r="A8624" s="4" t="s">
        <v>1264</v>
      </c>
      <c r="B8624" s="5" t="n">
        <v>3384</v>
      </c>
    </row>
    <row r="8625" spans="1:5">
      <c r="A8625" s="4" t="s">
        <v>1265</v>
      </c>
      <c r="B8625" s="5" t="n">
        <v>946</v>
      </c>
    </row>
    <row r="8626" spans="1:5">
      <c r="A8626" s="4" t="s">
        <v>147</v>
      </c>
      <c r="B8626" s="5" t="n">
        <v>4710</v>
      </c>
    </row>
    <row r="8627" spans="1:5">
      <c r="A8627" s="4" t="s">
        <v>1267</v>
      </c>
      <c r="B8627" s="7" t="n">
        <v>-1770</v>
      </c>
    </row>
    <row r="8628" spans="1:5">
      <c r="A8628" s="4" t="s">
        <v>1280</v>
      </c>
      <c r="B8628" s="4" t="s">
        <v>1283</v>
      </c>
    </row>
    <row r="8629" spans="1:5">
      <c r="A8629" s="4" t="s">
        <v>1284</v>
      </c>
      <c r="B8629" s="5" t="n">
        <v>1999</v>
      </c>
    </row>
    <row r="8630" spans="1:5">
      <c r="A8630" s="4" t="s">
        <v>1285</v>
      </c>
      <c r="B8630" s="4" t="s">
        <v>587</v>
      </c>
    </row>
    <row r="8631" spans="1:5">
      <c r="A8631" s="4" t="s">
        <v>1852</v>
      </c>
    </row>
    <row r="8632" spans="1:5">
      <c r="A8632" s="3" t="s">
        <v>1254</v>
      </c>
    </row>
    <row r="8633" spans="1:5">
      <c r="A8633" s="4" t="s">
        <v>1255</v>
      </c>
      <c r="B8633" s="7" t="n">
        <v>998</v>
      </c>
    </row>
    <row r="8634" spans="1:5">
      <c r="A8634" s="4" t="s">
        <v>1256</v>
      </c>
      <c r="B8634" s="5" t="n">
        <v>10111</v>
      </c>
    </row>
    <row r="8635" spans="1:5">
      <c r="A8635" s="4" t="s">
        <v>1257</v>
      </c>
      <c r="B8635" s="5" t="n">
        <v>122</v>
      </c>
    </row>
    <row r="8636" spans="1:5">
      <c r="A8636" s="4" t="s">
        <v>1259</v>
      </c>
      <c r="B8636" s="5" t="n">
        <v>132</v>
      </c>
    </row>
    <row r="8637" spans="1:5">
      <c r="A8637" s="4" t="s">
        <v>1260</v>
      </c>
      <c r="B8637" s="5" t="n">
        <v>1854</v>
      </c>
    </row>
    <row r="8638" spans="1:5">
      <c r="A8638" s="4" t="s">
        <v>1261</v>
      </c>
      <c r="B8638" s="5" t="n">
        <v>1885</v>
      </c>
    </row>
    <row r="8639" spans="1:5">
      <c r="A8639" s="4" t="s">
        <v>1263</v>
      </c>
      <c r="B8639" s="5" t="n">
        <v>1130</v>
      </c>
    </row>
    <row r="8640" spans="1:5">
      <c r="A8640" s="4" t="s">
        <v>1264</v>
      </c>
      <c r="B8640" s="5" t="n">
        <v>11965</v>
      </c>
    </row>
    <row r="8641" spans="1:5">
      <c r="A8641" s="4" t="s">
        <v>1265</v>
      </c>
      <c r="B8641" s="5" t="n">
        <v>2007</v>
      </c>
    </row>
    <row r="8642" spans="1:5">
      <c r="A8642" s="4" t="s">
        <v>147</v>
      </c>
      <c r="B8642" s="5" t="n">
        <v>15102</v>
      </c>
    </row>
    <row r="8643" spans="1:5">
      <c r="A8643" s="4" t="s">
        <v>1267</v>
      </c>
      <c r="B8643" s="7" t="n">
        <v>-3609</v>
      </c>
    </row>
    <row r="8644" spans="1:5">
      <c r="A8644" s="4" t="s">
        <v>1280</v>
      </c>
      <c r="B8644" s="4" t="s">
        <v>1283</v>
      </c>
    </row>
    <row r="8645" spans="1:5">
      <c r="A8645" s="4" t="s">
        <v>1284</v>
      </c>
      <c r="B8645" s="5" t="n">
        <v>1997</v>
      </c>
    </row>
    <row r="8646" spans="1:5">
      <c r="A8646" s="4" t="s">
        <v>1285</v>
      </c>
      <c r="B8646" s="4" t="s">
        <v>1317</v>
      </c>
    </row>
    <row r="8647" spans="1:5">
      <c r="A8647" s="4" t="s">
        <v>1853</v>
      </c>
    </row>
    <row r="8648" spans="1:5">
      <c r="A8648" s="3" t="s">
        <v>1254</v>
      </c>
    </row>
    <row r="8649" spans="1:5">
      <c r="A8649" s="4" t="s">
        <v>1255</v>
      </c>
      <c r="B8649" s="7" t="n">
        <v>1311</v>
      </c>
    </row>
    <row r="8650" spans="1:5">
      <c r="A8650" s="4" t="s">
        <v>1256</v>
      </c>
      <c r="B8650" s="5" t="n">
        <v>7833</v>
      </c>
    </row>
    <row r="8651" spans="1:5">
      <c r="A8651" s="4" t="s">
        <v>1257</v>
      </c>
      <c r="B8651" s="5" t="n">
        <v>53</v>
      </c>
    </row>
    <row r="8652" spans="1:5">
      <c r="A8652" s="4" t="s">
        <v>1259</v>
      </c>
      <c r="B8652" s="5" t="n">
        <v>163</v>
      </c>
    </row>
    <row r="8653" spans="1:5">
      <c r="A8653" s="4" t="s">
        <v>1260</v>
      </c>
      <c r="B8653" s="5" t="n">
        <v>1238</v>
      </c>
    </row>
    <row r="8654" spans="1:5">
      <c r="A8654" s="4" t="s">
        <v>1261</v>
      </c>
      <c r="B8654" s="5" t="n">
        <v>1581</v>
      </c>
    </row>
    <row r="8655" spans="1:5">
      <c r="A8655" s="4" t="s">
        <v>1263</v>
      </c>
      <c r="B8655" s="5" t="n">
        <v>1474</v>
      </c>
    </row>
    <row r="8656" spans="1:5">
      <c r="A8656" s="4" t="s">
        <v>1264</v>
      </c>
      <c r="B8656" s="5" t="n">
        <v>9071</v>
      </c>
    </row>
    <row r="8657" spans="1:5">
      <c r="A8657" s="4" t="s">
        <v>1265</v>
      </c>
      <c r="B8657" s="5" t="n">
        <v>1634</v>
      </c>
    </row>
    <row r="8658" spans="1:5">
      <c r="A8658" s="4" t="s">
        <v>147</v>
      </c>
      <c r="B8658" s="5" t="n">
        <v>12179</v>
      </c>
    </row>
    <row r="8659" spans="1:5">
      <c r="A8659" s="4" t="s">
        <v>1267</v>
      </c>
      <c r="B8659" s="7" t="n">
        <v>-3873</v>
      </c>
    </row>
    <row r="8660" spans="1:5">
      <c r="A8660" s="4" t="s">
        <v>1280</v>
      </c>
      <c r="B8660" s="4" t="s">
        <v>1283</v>
      </c>
    </row>
    <row r="8661" spans="1:5">
      <c r="A8661" s="4" t="s">
        <v>1284</v>
      </c>
      <c r="B8661" s="5" t="n">
        <v>1995</v>
      </c>
    </row>
    <row r="8662" spans="1:5">
      <c r="A8662" s="4" t="s">
        <v>1285</v>
      </c>
      <c r="B8662" s="4" t="s">
        <v>1325</v>
      </c>
    </row>
    <row r="8663" spans="1:5">
      <c r="A8663" s="4" t="s">
        <v>1854</v>
      </c>
    </row>
    <row r="8664" spans="1:5">
      <c r="A8664" s="3" t="s">
        <v>1254</v>
      </c>
    </row>
    <row r="8665" spans="1:5">
      <c r="A8665" s="4" t="s">
        <v>1255</v>
      </c>
      <c r="B8665" s="7" t="n">
        <v>544</v>
      </c>
    </row>
    <row r="8666" spans="1:5">
      <c r="A8666" s="4" t="s">
        <v>1256</v>
      </c>
      <c r="B8666" s="5" t="n">
        <v>5470</v>
      </c>
    </row>
    <row r="8667" spans="1:5">
      <c r="A8667" s="4" t="s">
        <v>1257</v>
      </c>
      <c r="B8667" s="5" t="n">
        <v>60</v>
      </c>
    </row>
    <row r="8668" spans="1:5">
      <c r="A8668" s="4" t="s">
        <v>1259</v>
      </c>
      <c r="B8668" s="5" t="n">
        <v>114</v>
      </c>
    </row>
    <row r="8669" spans="1:5">
      <c r="A8669" s="4" t="s">
        <v>1260</v>
      </c>
      <c r="B8669" s="5" t="n">
        <v>744</v>
      </c>
    </row>
    <row r="8670" spans="1:5">
      <c r="A8670" s="4" t="s">
        <v>1261</v>
      </c>
      <c r="B8670" s="5" t="n">
        <v>993</v>
      </c>
    </row>
    <row r="8671" spans="1:5">
      <c r="A8671" s="4" t="s">
        <v>1263</v>
      </c>
      <c r="B8671" s="5" t="n">
        <v>658</v>
      </c>
    </row>
    <row r="8672" spans="1:5">
      <c r="A8672" s="4" t="s">
        <v>1264</v>
      </c>
      <c r="B8672" s="5" t="n">
        <v>6214</v>
      </c>
    </row>
    <row r="8673" spans="1:5">
      <c r="A8673" s="4" t="s">
        <v>1265</v>
      </c>
      <c r="B8673" s="5" t="n">
        <v>1053</v>
      </c>
    </row>
    <row r="8674" spans="1:5">
      <c r="A8674" s="4" t="s">
        <v>147</v>
      </c>
      <c r="B8674" s="5" t="n">
        <v>7925</v>
      </c>
    </row>
    <row r="8675" spans="1:5">
      <c r="A8675" s="4" t="s">
        <v>1267</v>
      </c>
      <c r="B8675" s="7" t="n">
        <v>-1749</v>
      </c>
    </row>
    <row r="8676" spans="1:5">
      <c r="A8676" s="4" t="s">
        <v>1280</v>
      </c>
      <c r="B8676" s="4" t="s">
        <v>1283</v>
      </c>
    </row>
    <row r="8677" spans="1:5">
      <c r="A8677" s="4" t="s">
        <v>1284</v>
      </c>
      <c r="B8677" s="5" t="n">
        <v>1997</v>
      </c>
    </row>
    <row r="8678" spans="1:5">
      <c r="A8678" s="4" t="s">
        <v>1285</v>
      </c>
      <c r="B8678" s="4" t="s">
        <v>587</v>
      </c>
    </row>
    <row r="8679" spans="1:5">
      <c r="A8679" s="4" t="s">
        <v>1855</v>
      </c>
    </row>
    <row r="8680" spans="1:5">
      <c r="A8680" s="3" t="s">
        <v>1254</v>
      </c>
    </row>
    <row r="8681" spans="1:5">
      <c r="A8681" s="4" t="s">
        <v>1255</v>
      </c>
      <c r="B8681" s="7" t="n">
        <v>535</v>
      </c>
    </row>
    <row r="8682" spans="1:5">
      <c r="A8682" s="4" t="s">
        <v>1256</v>
      </c>
      <c r="B8682" s="5" t="n">
        <v>4068</v>
      </c>
    </row>
    <row r="8683" spans="1:5">
      <c r="A8683" s="4" t="s">
        <v>1257</v>
      </c>
      <c r="B8683" s="5" t="n">
        <v>44</v>
      </c>
    </row>
    <row r="8684" spans="1:5">
      <c r="A8684" s="4" t="s">
        <v>1259</v>
      </c>
      <c r="B8684" s="5" t="n">
        <v>135</v>
      </c>
    </row>
    <row r="8685" spans="1:5">
      <c r="A8685" s="4" t="s">
        <v>1260</v>
      </c>
      <c r="B8685" s="5" t="n">
        <v>1281</v>
      </c>
    </row>
    <row r="8686" spans="1:5">
      <c r="A8686" s="4" t="s">
        <v>1261</v>
      </c>
      <c r="B8686" s="5" t="n">
        <v>1000</v>
      </c>
    </row>
    <row r="8687" spans="1:5">
      <c r="A8687" s="4" t="s">
        <v>1263</v>
      </c>
      <c r="B8687" s="5" t="n">
        <v>670</v>
      </c>
    </row>
    <row r="8688" spans="1:5">
      <c r="A8688" s="4" t="s">
        <v>1264</v>
      </c>
      <c r="B8688" s="5" t="n">
        <v>5349</v>
      </c>
    </row>
    <row r="8689" spans="1:5">
      <c r="A8689" s="4" t="s">
        <v>1265</v>
      </c>
      <c r="B8689" s="5" t="n">
        <v>1044</v>
      </c>
    </row>
    <row r="8690" spans="1:5">
      <c r="A8690" s="4" t="s">
        <v>147</v>
      </c>
      <c r="B8690" s="5" t="n">
        <v>7063</v>
      </c>
    </row>
    <row r="8691" spans="1:5">
      <c r="A8691" s="4" t="s">
        <v>1267</v>
      </c>
      <c r="B8691" s="7" t="n">
        <v>-1685</v>
      </c>
    </row>
    <row r="8692" spans="1:5">
      <c r="A8692" s="4" t="s">
        <v>1280</v>
      </c>
      <c r="B8692" s="4" t="s">
        <v>1283</v>
      </c>
    </row>
    <row r="8693" spans="1:5">
      <c r="A8693" s="4" t="s">
        <v>1284</v>
      </c>
      <c r="B8693" s="5" t="n">
        <v>1998</v>
      </c>
    </row>
    <row r="8694" spans="1:5">
      <c r="A8694" s="4" t="s">
        <v>1285</v>
      </c>
      <c r="B8694" s="4" t="s">
        <v>1317</v>
      </c>
    </row>
    <row r="8695" spans="1:5">
      <c r="A8695" s="4" t="s">
        <v>1856</v>
      </c>
    </row>
    <row r="8696" spans="1:5">
      <c r="A8696" s="3" t="s">
        <v>1254</v>
      </c>
    </row>
    <row r="8697" spans="1:5">
      <c r="A8697" s="4" t="s">
        <v>1255</v>
      </c>
      <c r="B8697" s="7" t="n">
        <v>499</v>
      </c>
    </row>
    <row r="8698" spans="1:5">
      <c r="A8698" s="4" t="s">
        <v>1256</v>
      </c>
      <c r="B8698" s="5" t="n">
        <v>4878</v>
      </c>
    </row>
    <row r="8699" spans="1:5">
      <c r="A8699" s="4" t="s">
        <v>1257</v>
      </c>
      <c r="B8699" s="5" t="n">
        <v>50</v>
      </c>
    </row>
    <row r="8700" spans="1:5">
      <c r="A8700" s="4" t="s">
        <v>1259</v>
      </c>
      <c r="B8700" s="5" t="n">
        <v>59</v>
      </c>
    </row>
    <row r="8701" spans="1:5">
      <c r="A8701" s="4" t="s">
        <v>1260</v>
      </c>
      <c r="B8701" s="5" t="n">
        <v>699</v>
      </c>
    </row>
    <row r="8702" spans="1:5">
      <c r="A8702" s="4" t="s">
        <v>1261</v>
      </c>
      <c r="B8702" s="5" t="n">
        <v>1088</v>
      </c>
    </row>
    <row r="8703" spans="1:5">
      <c r="A8703" s="4" t="s">
        <v>1263</v>
      </c>
      <c r="B8703" s="5" t="n">
        <v>558</v>
      </c>
    </row>
    <row r="8704" spans="1:5">
      <c r="A8704" s="4" t="s">
        <v>1264</v>
      </c>
      <c r="B8704" s="5" t="n">
        <v>5577</v>
      </c>
    </row>
    <row r="8705" spans="1:5">
      <c r="A8705" s="4" t="s">
        <v>1265</v>
      </c>
      <c r="B8705" s="5" t="n">
        <v>1138</v>
      </c>
    </row>
    <row r="8706" spans="1:5">
      <c r="A8706" s="4" t="s">
        <v>147</v>
      </c>
      <c r="B8706" s="5" t="n">
        <v>7273</v>
      </c>
    </row>
    <row r="8707" spans="1:5">
      <c r="A8707" s="4" t="s">
        <v>1267</v>
      </c>
      <c r="B8707" s="7" t="n">
        <v>-1526</v>
      </c>
    </row>
    <row r="8708" spans="1:5">
      <c r="A8708" s="4" t="s">
        <v>1280</v>
      </c>
      <c r="B8708" s="4" t="s">
        <v>1283</v>
      </c>
    </row>
    <row r="8709" spans="1:5">
      <c r="A8709" s="4" t="s">
        <v>1284</v>
      </c>
      <c r="B8709" s="5" t="n">
        <v>1997</v>
      </c>
    </row>
    <row r="8710" spans="1:5">
      <c r="A8710" s="4" t="s">
        <v>1285</v>
      </c>
      <c r="B8710" s="4" t="s">
        <v>587</v>
      </c>
    </row>
    <row r="8711" spans="1:5">
      <c r="A8711" s="4" t="s">
        <v>1857</v>
      </c>
    </row>
    <row r="8712" spans="1:5">
      <c r="A8712" s="3" t="s">
        <v>1254</v>
      </c>
    </row>
    <row r="8713" spans="1:5">
      <c r="A8713" s="4" t="s">
        <v>1255</v>
      </c>
      <c r="B8713" s="7" t="n">
        <v>1882</v>
      </c>
    </row>
    <row r="8714" spans="1:5">
      <c r="A8714" s="4" t="s">
        <v>1256</v>
      </c>
      <c r="B8714" s="5" t="n">
        <v>5904</v>
      </c>
    </row>
    <row r="8715" spans="1:5">
      <c r="A8715" s="4" t="s">
        <v>1257</v>
      </c>
      <c r="B8715" s="5" t="n">
        <v>549</v>
      </c>
    </row>
    <row r="8716" spans="1:5">
      <c r="A8716" s="4" t="s">
        <v>1259</v>
      </c>
      <c r="B8716" s="5" t="n">
        <v>4</v>
      </c>
    </row>
    <row r="8717" spans="1:5">
      <c r="A8717" s="4" t="s">
        <v>1260</v>
      </c>
      <c r="B8717" s="5" t="n">
        <v>871</v>
      </c>
    </row>
    <row r="8718" spans="1:5">
      <c r="A8718" s="4" t="s">
        <v>1261</v>
      </c>
      <c r="B8718" s="5" t="n">
        <v>870</v>
      </c>
    </row>
    <row r="8719" spans="1:5">
      <c r="A8719" s="4" t="s">
        <v>1263</v>
      </c>
      <c r="B8719" s="5" t="n">
        <v>1886</v>
      </c>
    </row>
    <row r="8720" spans="1:5">
      <c r="A8720" s="4" t="s">
        <v>1264</v>
      </c>
      <c r="B8720" s="5" t="n">
        <v>6775</v>
      </c>
    </row>
    <row r="8721" spans="1:5">
      <c r="A8721" s="4" t="s">
        <v>1265</v>
      </c>
      <c r="B8721" s="5" t="n">
        <v>1419</v>
      </c>
    </row>
    <row r="8722" spans="1:5">
      <c r="A8722" s="4" t="s">
        <v>147</v>
      </c>
      <c r="B8722" s="5" t="n">
        <v>10080</v>
      </c>
    </row>
    <row r="8723" spans="1:5">
      <c r="A8723" s="4" t="s">
        <v>1267</v>
      </c>
      <c r="B8723" s="7" t="n">
        <v>-1912</v>
      </c>
    </row>
    <row r="8724" spans="1:5">
      <c r="A8724" s="4" t="s">
        <v>1280</v>
      </c>
      <c r="B8724" s="4" t="s">
        <v>1850</v>
      </c>
    </row>
    <row r="8725" spans="1:5">
      <c r="A8725" s="4" t="s">
        <v>1284</v>
      </c>
      <c r="B8725" s="5" t="n">
        <v>1998</v>
      </c>
    </row>
    <row r="8726" spans="1:5">
      <c r="A8726" s="4" t="s">
        <v>1285</v>
      </c>
      <c r="B8726" s="4" t="s">
        <v>1290</v>
      </c>
    </row>
    <row r="8727" spans="1:5">
      <c r="A8727" s="4" t="s">
        <v>1858</v>
      </c>
    </row>
    <row r="8728" spans="1:5">
      <c r="A8728" s="3" t="s">
        <v>1254</v>
      </c>
    </row>
    <row r="8729" spans="1:5">
      <c r="A8729" s="4" t="s">
        <v>1255</v>
      </c>
      <c r="B8729" s="7" t="n">
        <v>286</v>
      </c>
    </row>
    <row r="8730" spans="1:5">
      <c r="A8730" s="4" t="s">
        <v>1256</v>
      </c>
      <c r="B8730" s="5" t="n">
        <v>3074</v>
      </c>
    </row>
    <row r="8731" spans="1:5">
      <c r="A8731" s="4" t="s">
        <v>1257</v>
      </c>
      <c r="B8731" s="5" t="n">
        <v>38</v>
      </c>
    </row>
    <row r="8732" spans="1:5">
      <c r="A8732" s="4" t="s">
        <v>1259</v>
      </c>
      <c r="B8732" s="5" t="n">
        <v>87</v>
      </c>
    </row>
    <row r="8733" spans="1:5">
      <c r="A8733" s="4" t="s">
        <v>1260</v>
      </c>
      <c r="B8733" s="5" t="n">
        <v>858</v>
      </c>
    </row>
    <row r="8734" spans="1:5">
      <c r="A8734" s="4" t="s">
        <v>1261</v>
      </c>
      <c r="B8734" s="5" t="n">
        <v>865</v>
      </c>
    </row>
    <row r="8735" spans="1:5">
      <c r="A8735" s="4" t="s">
        <v>1263</v>
      </c>
      <c r="B8735" s="5" t="n">
        <v>373</v>
      </c>
    </row>
    <row r="8736" spans="1:5">
      <c r="A8736" s="4" t="s">
        <v>1264</v>
      </c>
      <c r="B8736" s="5" t="n">
        <v>3932</v>
      </c>
    </row>
    <row r="8737" spans="1:5">
      <c r="A8737" s="4" t="s">
        <v>1265</v>
      </c>
      <c r="B8737" s="5" t="n">
        <v>903</v>
      </c>
    </row>
    <row r="8738" spans="1:5">
      <c r="A8738" s="4" t="s">
        <v>147</v>
      </c>
      <c r="B8738" s="5" t="n">
        <v>5208</v>
      </c>
    </row>
    <row r="8739" spans="1:5">
      <c r="A8739" s="4" t="s">
        <v>1267</v>
      </c>
      <c r="B8739" s="7" t="n">
        <v>-1343</v>
      </c>
    </row>
    <row r="8740" spans="1:5">
      <c r="A8740" s="4" t="s">
        <v>1280</v>
      </c>
      <c r="B8740" s="4" t="s">
        <v>1283</v>
      </c>
    </row>
    <row r="8741" spans="1:5">
      <c r="A8741" s="4" t="s">
        <v>1284</v>
      </c>
      <c r="B8741" s="5" t="n">
        <v>1998</v>
      </c>
    </row>
    <row r="8742" spans="1:5">
      <c r="A8742" s="4" t="s">
        <v>1285</v>
      </c>
      <c r="B8742" s="4" t="s">
        <v>1286</v>
      </c>
    </row>
    <row r="8743" spans="1:5">
      <c r="A8743" s="4" t="s">
        <v>1859</v>
      </c>
    </row>
    <row r="8744" spans="1:5">
      <c r="A8744" s="3" t="s">
        <v>1254</v>
      </c>
    </row>
    <row r="8745" spans="1:5">
      <c r="A8745" s="4" t="s">
        <v>1255</v>
      </c>
      <c r="B8745" s="7" t="n">
        <v>646</v>
      </c>
    </row>
    <row r="8746" spans="1:5">
      <c r="A8746" s="4" t="s">
        <v>1256</v>
      </c>
      <c r="B8746" s="5" t="n">
        <v>6571</v>
      </c>
    </row>
    <row r="8747" spans="1:5">
      <c r="A8747" s="4" t="s">
        <v>1257</v>
      </c>
      <c r="B8747" s="5" t="n">
        <v>43</v>
      </c>
    </row>
    <row r="8748" spans="1:5">
      <c r="A8748" s="4" t="s">
        <v>1259</v>
      </c>
      <c r="B8748" s="5" t="n">
        <v>78</v>
      </c>
    </row>
    <row r="8749" spans="1:5">
      <c r="A8749" s="4" t="s">
        <v>1260</v>
      </c>
      <c r="B8749" s="5" t="n">
        <v>845</v>
      </c>
    </row>
    <row r="8750" spans="1:5">
      <c r="A8750" s="4" t="s">
        <v>1261</v>
      </c>
      <c r="B8750" s="5" t="n">
        <v>1223</v>
      </c>
    </row>
    <row r="8751" spans="1:5">
      <c r="A8751" s="4" t="s">
        <v>1263</v>
      </c>
      <c r="B8751" s="5" t="n">
        <v>724</v>
      </c>
    </row>
    <row r="8752" spans="1:5">
      <c r="A8752" s="4" t="s">
        <v>1264</v>
      </c>
      <c r="B8752" s="5" t="n">
        <v>7416</v>
      </c>
    </row>
    <row r="8753" spans="1:5">
      <c r="A8753" s="4" t="s">
        <v>1265</v>
      </c>
      <c r="B8753" s="5" t="n">
        <v>1266</v>
      </c>
    </row>
    <row r="8754" spans="1:5">
      <c r="A8754" s="4" t="s">
        <v>147</v>
      </c>
      <c r="B8754" s="5" t="n">
        <v>9406</v>
      </c>
    </row>
    <row r="8755" spans="1:5">
      <c r="A8755" s="4" t="s">
        <v>1267</v>
      </c>
      <c r="B8755" s="7" t="n">
        <v>-3389</v>
      </c>
    </row>
    <row r="8756" spans="1:5">
      <c r="A8756" s="4" t="s">
        <v>1280</v>
      </c>
      <c r="B8756" s="4" t="s">
        <v>1283</v>
      </c>
    </row>
    <row r="8757" spans="1:5">
      <c r="A8757" s="4" t="s">
        <v>1284</v>
      </c>
      <c r="B8757" s="5" t="n">
        <v>1997</v>
      </c>
    </row>
    <row r="8758" spans="1:5">
      <c r="A8758" s="4" t="s">
        <v>1285</v>
      </c>
      <c r="B8758" s="4" t="s">
        <v>1306</v>
      </c>
    </row>
    <row r="8759" spans="1:5">
      <c r="A8759" s="4" t="s">
        <v>1860</v>
      </c>
    </row>
    <row r="8760" spans="1:5">
      <c r="A8760" s="3" t="s">
        <v>1254</v>
      </c>
    </row>
    <row r="8761" spans="1:5">
      <c r="A8761" s="4" t="s">
        <v>1255</v>
      </c>
      <c r="B8761" s="7" t="n">
        <v>836</v>
      </c>
    </row>
    <row r="8762" spans="1:5">
      <c r="A8762" s="4" t="s">
        <v>1256</v>
      </c>
      <c r="B8762" s="5" t="n">
        <v>4187</v>
      </c>
    </row>
    <row r="8763" spans="1:5">
      <c r="A8763" s="4" t="s">
        <v>1257</v>
      </c>
      <c r="B8763" s="5" t="n">
        <v>48</v>
      </c>
    </row>
    <row r="8764" spans="1:5">
      <c r="A8764" s="4" t="s">
        <v>1259</v>
      </c>
      <c r="B8764" s="5" t="n">
        <v>86</v>
      </c>
    </row>
    <row r="8765" spans="1:5">
      <c r="A8765" s="4" t="s">
        <v>1260</v>
      </c>
      <c r="B8765" s="5" t="n">
        <v>1338</v>
      </c>
    </row>
    <row r="8766" spans="1:5">
      <c r="A8766" s="4" t="s">
        <v>1261</v>
      </c>
      <c r="B8766" s="5" t="n">
        <v>1330</v>
      </c>
    </row>
    <row r="8767" spans="1:5">
      <c r="A8767" s="4" t="s">
        <v>1263</v>
      </c>
      <c r="B8767" s="5" t="n">
        <v>922</v>
      </c>
    </row>
    <row r="8768" spans="1:5">
      <c r="A8768" s="4" t="s">
        <v>1264</v>
      </c>
      <c r="B8768" s="5" t="n">
        <v>5525</v>
      </c>
    </row>
    <row r="8769" spans="1:5">
      <c r="A8769" s="4" t="s">
        <v>1265</v>
      </c>
      <c r="B8769" s="5" t="n">
        <v>1378</v>
      </c>
    </row>
    <row r="8770" spans="1:5">
      <c r="A8770" s="4" t="s">
        <v>147</v>
      </c>
      <c r="B8770" s="5" t="n">
        <v>7825</v>
      </c>
    </row>
    <row r="8771" spans="1:5">
      <c r="A8771" s="4" t="s">
        <v>1267</v>
      </c>
      <c r="B8771" s="7" t="n">
        <v>-2677</v>
      </c>
    </row>
    <row r="8772" spans="1:5">
      <c r="A8772" s="4" t="s">
        <v>1280</v>
      </c>
      <c r="B8772" s="4" t="s">
        <v>1283</v>
      </c>
    </row>
    <row r="8773" spans="1:5">
      <c r="A8773" s="4" t="s">
        <v>1284</v>
      </c>
      <c r="B8773" s="5" t="n">
        <v>1995</v>
      </c>
    </row>
    <row r="8774" spans="1:5">
      <c r="A8774" s="4" t="s">
        <v>1285</v>
      </c>
      <c r="B8774" s="4" t="s">
        <v>1325</v>
      </c>
    </row>
    <row r="8775" spans="1:5">
      <c r="A8775" s="4" t="s">
        <v>1861</v>
      </c>
    </row>
    <row r="8776" spans="1:5">
      <c r="A8776" s="3" t="s">
        <v>1254</v>
      </c>
    </row>
    <row r="8777" spans="1:5">
      <c r="A8777" s="4" t="s">
        <v>1255</v>
      </c>
      <c r="B8777" s="7" t="n">
        <v>329</v>
      </c>
    </row>
    <row r="8778" spans="1:5">
      <c r="A8778" s="4" t="s">
        <v>1256</v>
      </c>
      <c r="B8778" s="5" t="n">
        <v>3432</v>
      </c>
    </row>
    <row r="8779" spans="1:5">
      <c r="A8779" s="4" t="s">
        <v>1257</v>
      </c>
      <c r="B8779" s="5" t="n">
        <v>38</v>
      </c>
    </row>
    <row r="8780" spans="1:5">
      <c r="A8780" s="4" t="s">
        <v>1259</v>
      </c>
      <c r="B8780" s="5" t="n">
        <v>68</v>
      </c>
    </row>
    <row r="8781" spans="1:5">
      <c r="A8781" s="4" t="s">
        <v>1260</v>
      </c>
      <c r="B8781" s="5" t="n">
        <v>905</v>
      </c>
    </row>
    <row r="8782" spans="1:5">
      <c r="A8782" s="4" t="s">
        <v>1261</v>
      </c>
      <c r="B8782" s="5" t="n">
        <v>865</v>
      </c>
    </row>
    <row r="8783" spans="1:5">
      <c r="A8783" s="4" t="s">
        <v>1263</v>
      </c>
      <c r="B8783" s="5" t="n">
        <v>397</v>
      </c>
    </row>
    <row r="8784" spans="1:5">
      <c r="A8784" s="4" t="s">
        <v>1264</v>
      </c>
      <c r="B8784" s="5" t="n">
        <v>4337</v>
      </c>
    </row>
    <row r="8785" spans="1:5">
      <c r="A8785" s="4" t="s">
        <v>1265</v>
      </c>
      <c r="B8785" s="5" t="n">
        <v>903</v>
      </c>
    </row>
    <row r="8786" spans="1:5">
      <c r="A8786" s="4" t="s">
        <v>147</v>
      </c>
      <c r="B8786" s="5" t="n">
        <v>5637</v>
      </c>
    </row>
    <row r="8787" spans="1:5">
      <c r="A8787" s="4" t="s">
        <v>1267</v>
      </c>
      <c r="B8787" s="7" t="n">
        <v>-1545</v>
      </c>
    </row>
    <row r="8788" spans="1:5">
      <c r="A8788" s="4" t="s">
        <v>1280</v>
      </c>
      <c r="B8788" s="4" t="s">
        <v>1283</v>
      </c>
    </row>
    <row r="8789" spans="1:5">
      <c r="A8789" s="4" t="s">
        <v>1284</v>
      </c>
      <c r="B8789" s="5" t="n">
        <v>1998</v>
      </c>
    </row>
    <row r="8790" spans="1:5">
      <c r="A8790" s="4" t="s">
        <v>1285</v>
      </c>
      <c r="B8790" s="4" t="s">
        <v>1317</v>
      </c>
    </row>
    <row r="8791" spans="1:5">
      <c r="A8791" s="4" t="s">
        <v>1862</v>
      </c>
    </row>
    <row r="8792" spans="1:5">
      <c r="A8792" s="3" t="s">
        <v>1254</v>
      </c>
    </row>
    <row r="8793" spans="1:5">
      <c r="A8793" s="4" t="s">
        <v>1255</v>
      </c>
      <c r="B8793" s="7" t="n">
        <v>698</v>
      </c>
    </row>
    <row r="8794" spans="1:5">
      <c r="A8794" s="4" t="s">
        <v>1256</v>
      </c>
      <c r="B8794" s="5" t="n">
        <v>1510</v>
      </c>
    </row>
    <row r="8795" spans="1:5">
      <c r="A8795" s="4" t="s">
        <v>1257</v>
      </c>
      <c r="B8795" s="5" t="n">
        <v>130</v>
      </c>
    </row>
    <row r="8796" spans="1:5">
      <c r="A8796" s="4" t="s">
        <v>1259</v>
      </c>
      <c r="B8796" s="5" t="n">
        <v>81</v>
      </c>
    </row>
    <row r="8797" spans="1:5">
      <c r="A8797" s="4" t="s">
        <v>1260</v>
      </c>
      <c r="B8797" s="5" t="n">
        <v>792</v>
      </c>
    </row>
    <row r="8798" spans="1:5">
      <c r="A8798" s="4" t="s">
        <v>1261</v>
      </c>
      <c r="B8798" s="5" t="n">
        <v>1208</v>
      </c>
    </row>
    <row r="8799" spans="1:5">
      <c r="A8799" s="4" t="s">
        <v>1263</v>
      </c>
      <c r="B8799" s="5" t="n">
        <v>779</v>
      </c>
    </row>
    <row r="8800" spans="1:5">
      <c r="A8800" s="4" t="s">
        <v>1264</v>
      </c>
      <c r="B8800" s="5" t="n">
        <v>2302</v>
      </c>
    </row>
    <row r="8801" spans="1:5">
      <c r="A8801" s="4" t="s">
        <v>1265</v>
      </c>
      <c r="B8801" s="5" t="n">
        <v>1338</v>
      </c>
    </row>
    <row r="8802" spans="1:5">
      <c r="A8802" s="4" t="s">
        <v>147</v>
      </c>
      <c r="B8802" s="5" t="n">
        <v>4419</v>
      </c>
    </row>
    <row r="8803" spans="1:5">
      <c r="A8803" s="4" t="s">
        <v>1267</v>
      </c>
      <c r="B8803" s="7" t="n">
        <v>-1292</v>
      </c>
    </row>
    <row r="8804" spans="1:5">
      <c r="A8804" s="4" t="s">
        <v>1280</v>
      </c>
      <c r="B8804" s="4" t="s">
        <v>1283</v>
      </c>
    </row>
    <row r="8805" spans="1:5">
      <c r="A8805" s="4" t="s">
        <v>1284</v>
      </c>
      <c r="B8805" s="5" t="n">
        <v>2003</v>
      </c>
    </row>
    <row r="8806" spans="1:5">
      <c r="A8806" s="4" t="s">
        <v>1285</v>
      </c>
      <c r="B8806" s="4" t="s">
        <v>1286</v>
      </c>
    </row>
    <row r="8807" spans="1:5">
      <c r="A8807" s="4" t="s">
        <v>1863</v>
      </c>
    </row>
    <row r="8808" spans="1:5">
      <c r="A8808" s="3" t="s">
        <v>1254</v>
      </c>
    </row>
    <row r="8809" spans="1:5">
      <c r="A8809" s="4" t="s">
        <v>1255</v>
      </c>
      <c r="B8809" s="7" t="n">
        <v>1220</v>
      </c>
    </row>
    <row r="8810" spans="1:5">
      <c r="A8810" s="4" t="s">
        <v>1256</v>
      </c>
      <c r="B8810" s="5" t="n">
        <v>3061</v>
      </c>
    </row>
    <row r="8811" spans="1:5">
      <c r="A8811" s="4" t="s">
        <v>1257</v>
      </c>
      <c r="B8811" s="5" t="n">
        <v>51</v>
      </c>
    </row>
    <row r="8812" spans="1:5">
      <c r="A8812" s="4" t="s">
        <v>1259</v>
      </c>
      <c r="B8812" s="5" t="n">
        <v>143</v>
      </c>
    </row>
    <row r="8813" spans="1:5">
      <c r="A8813" s="4" t="s">
        <v>1260</v>
      </c>
      <c r="B8813" s="5" t="n">
        <v>907</v>
      </c>
    </row>
    <row r="8814" spans="1:5">
      <c r="A8814" s="4" t="s">
        <v>1261</v>
      </c>
      <c r="B8814" s="5" t="n">
        <v>1009</v>
      </c>
    </row>
    <row r="8815" spans="1:5">
      <c r="A8815" s="4" t="s">
        <v>1263</v>
      </c>
      <c r="B8815" s="5" t="n">
        <v>1363</v>
      </c>
    </row>
    <row r="8816" spans="1:5">
      <c r="A8816" s="4" t="s">
        <v>1264</v>
      </c>
      <c r="B8816" s="5" t="n">
        <v>3968</v>
      </c>
    </row>
    <row r="8817" spans="1:5">
      <c r="A8817" s="4" t="s">
        <v>1265</v>
      </c>
      <c r="B8817" s="5" t="n">
        <v>1060</v>
      </c>
    </row>
    <row r="8818" spans="1:5">
      <c r="A8818" s="4" t="s">
        <v>147</v>
      </c>
      <c r="B8818" s="5" t="n">
        <v>6391</v>
      </c>
    </row>
    <row r="8819" spans="1:5">
      <c r="A8819" s="4" t="s">
        <v>1267</v>
      </c>
      <c r="B8819" s="7" t="n">
        <v>-1378</v>
      </c>
    </row>
    <row r="8820" spans="1:5">
      <c r="A8820" s="4" t="s">
        <v>1280</v>
      </c>
      <c r="B8820" s="4" t="s">
        <v>1283</v>
      </c>
    </row>
    <row r="8821" spans="1:5">
      <c r="A8821" s="4" t="s">
        <v>1284</v>
      </c>
      <c r="B8821" s="5" t="n">
        <v>1996</v>
      </c>
    </row>
    <row r="8822" spans="1:5">
      <c r="A8822" s="4" t="s">
        <v>1285</v>
      </c>
      <c r="B8822" s="4" t="s">
        <v>1304</v>
      </c>
    </row>
    <row r="8823" spans="1:5">
      <c r="A8823" s="4" t="s">
        <v>1864</v>
      </c>
    </row>
    <row r="8824" spans="1:5">
      <c r="A8824" s="3" t="s">
        <v>1254</v>
      </c>
    </row>
    <row r="8825" spans="1:5">
      <c r="A8825" s="4" t="s">
        <v>1255</v>
      </c>
      <c r="B8825" s="7" t="n">
        <v>875</v>
      </c>
    </row>
    <row r="8826" spans="1:5">
      <c r="A8826" s="4" t="s">
        <v>1256</v>
      </c>
      <c r="B8826" s="5" t="n">
        <v>2338</v>
      </c>
    </row>
    <row r="8827" spans="1:5">
      <c r="A8827" s="4" t="s">
        <v>1257</v>
      </c>
      <c r="B8827" s="5" t="n">
        <v>98</v>
      </c>
    </row>
    <row r="8828" spans="1:5">
      <c r="A8828" s="4" t="s">
        <v>1259</v>
      </c>
      <c r="B8828" s="5" t="n">
        <v>91</v>
      </c>
    </row>
    <row r="8829" spans="1:5">
      <c r="A8829" s="4" t="s">
        <v>1260</v>
      </c>
      <c r="B8829" s="5" t="n">
        <v>730</v>
      </c>
    </row>
    <row r="8830" spans="1:5">
      <c r="A8830" s="4" t="s">
        <v>1261</v>
      </c>
      <c r="B8830" s="5" t="n">
        <v>1010</v>
      </c>
    </row>
    <row r="8831" spans="1:5">
      <c r="A8831" s="4" t="s">
        <v>1263</v>
      </c>
      <c r="B8831" s="5" t="n">
        <v>966</v>
      </c>
    </row>
    <row r="8832" spans="1:5">
      <c r="A8832" s="4" t="s">
        <v>1264</v>
      </c>
      <c r="B8832" s="5" t="n">
        <v>3068</v>
      </c>
    </row>
    <row r="8833" spans="1:5">
      <c r="A8833" s="4" t="s">
        <v>1265</v>
      </c>
      <c r="B8833" s="5" t="n">
        <v>1108</v>
      </c>
    </row>
    <row r="8834" spans="1:5">
      <c r="A8834" s="4" t="s">
        <v>147</v>
      </c>
      <c r="B8834" s="5" t="n">
        <v>5142</v>
      </c>
    </row>
    <row r="8835" spans="1:5">
      <c r="A8835" s="4" t="s">
        <v>1267</v>
      </c>
      <c r="B8835" s="7" t="n">
        <v>-1592</v>
      </c>
    </row>
    <row r="8836" spans="1:5">
      <c r="A8836" s="4" t="s">
        <v>1280</v>
      </c>
      <c r="B8836" s="4" t="s">
        <v>1283</v>
      </c>
    </row>
    <row r="8837" spans="1:5">
      <c r="A8837" s="4" t="s">
        <v>1284</v>
      </c>
      <c r="B8837" s="5" t="n">
        <v>1998</v>
      </c>
    </row>
    <row r="8838" spans="1:5">
      <c r="A8838" s="4" t="s">
        <v>1285</v>
      </c>
      <c r="B8838" s="4" t="s">
        <v>1286</v>
      </c>
    </row>
    <row r="8839" spans="1:5">
      <c r="A8839" s="4" t="s">
        <v>1865</v>
      </c>
    </row>
    <row r="8840" spans="1:5">
      <c r="A8840" s="3" t="s">
        <v>1254</v>
      </c>
    </row>
    <row r="8841" spans="1:5">
      <c r="A8841" s="4" t="s">
        <v>1255</v>
      </c>
      <c r="B8841" s="7" t="n">
        <v>513</v>
      </c>
    </row>
    <row r="8842" spans="1:5">
      <c r="A8842" s="4" t="s">
        <v>1256</v>
      </c>
      <c r="B8842" s="5" t="n">
        <v>2959</v>
      </c>
    </row>
    <row r="8843" spans="1:5">
      <c r="A8843" s="4" t="s">
        <v>1257</v>
      </c>
      <c r="B8843" s="5" t="n">
        <v>63</v>
      </c>
    </row>
    <row r="8844" spans="1:5">
      <c r="A8844" s="4" t="s">
        <v>1259</v>
      </c>
      <c r="B8844" s="5" t="n">
        <v>105</v>
      </c>
    </row>
    <row r="8845" spans="1:5">
      <c r="A8845" s="4" t="s">
        <v>1260</v>
      </c>
      <c r="B8845" s="5" t="n">
        <v>676</v>
      </c>
    </row>
    <row r="8846" spans="1:5">
      <c r="A8846" s="4" t="s">
        <v>1261</v>
      </c>
      <c r="B8846" s="5" t="n">
        <v>887</v>
      </c>
    </row>
    <row r="8847" spans="1:5">
      <c r="A8847" s="4" t="s">
        <v>1263</v>
      </c>
      <c r="B8847" s="5" t="n">
        <v>618</v>
      </c>
    </row>
    <row r="8848" spans="1:5">
      <c r="A8848" s="4" t="s">
        <v>1264</v>
      </c>
      <c r="B8848" s="5" t="n">
        <v>3635</v>
      </c>
    </row>
    <row r="8849" spans="1:5">
      <c r="A8849" s="4" t="s">
        <v>1265</v>
      </c>
      <c r="B8849" s="5" t="n">
        <v>950</v>
      </c>
    </row>
    <row r="8850" spans="1:5">
      <c r="A8850" s="4" t="s">
        <v>147</v>
      </c>
      <c r="B8850" s="5" t="n">
        <v>5203</v>
      </c>
    </row>
    <row r="8851" spans="1:5">
      <c r="A8851" s="4" t="s">
        <v>1267</v>
      </c>
      <c r="B8851" s="7" t="n">
        <v>-1163</v>
      </c>
    </row>
    <row r="8852" spans="1:5">
      <c r="A8852" s="4" t="s">
        <v>1280</v>
      </c>
      <c r="B8852" s="4" t="s">
        <v>1283</v>
      </c>
    </row>
    <row r="8853" spans="1:5">
      <c r="A8853" s="4" t="s">
        <v>1284</v>
      </c>
      <c r="B8853" s="5" t="n">
        <v>2001</v>
      </c>
    </row>
    <row r="8854" spans="1:5">
      <c r="A8854" s="4" t="s">
        <v>1285</v>
      </c>
      <c r="B8854" s="4" t="s">
        <v>1292</v>
      </c>
    </row>
    <row r="8855" spans="1:5">
      <c r="A8855" s="4" t="s">
        <v>1866</v>
      </c>
    </row>
    <row r="8856" spans="1:5">
      <c r="A8856" s="3" t="s">
        <v>1254</v>
      </c>
    </row>
    <row r="8857" spans="1:5">
      <c r="A8857" s="4" t="s">
        <v>1255</v>
      </c>
      <c r="B8857" s="7" t="n">
        <v>844</v>
      </c>
    </row>
    <row r="8858" spans="1:5">
      <c r="A8858" s="4" t="s">
        <v>1256</v>
      </c>
      <c r="B8858" s="5" t="n">
        <v>3605</v>
      </c>
    </row>
    <row r="8859" spans="1:5">
      <c r="A8859" s="4" t="s">
        <v>1257</v>
      </c>
      <c r="B8859" s="5" t="n">
        <v>84</v>
      </c>
    </row>
    <row r="8860" spans="1:5">
      <c r="A8860" s="4" t="s">
        <v>1259</v>
      </c>
      <c r="B8860" s="5" t="n">
        <v>121</v>
      </c>
    </row>
    <row r="8861" spans="1:5">
      <c r="A8861" s="4" t="s">
        <v>1260</v>
      </c>
      <c r="B8861" s="5" t="n">
        <v>419</v>
      </c>
    </row>
    <row r="8862" spans="1:5">
      <c r="A8862" s="4" t="s">
        <v>1261</v>
      </c>
      <c r="B8862" s="5" t="n">
        <v>1212</v>
      </c>
    </row>
    <row r="8863" spans="1:5">
      <c r="A8863" s="4" t="s">
        <v>1263</v>
      </c>
      <c r="B8863" s="5" t="n">
        <v>965</v>
      </c>
    </row>
    <row r="8864" spans="1:5">
      <c r="A8864" s="4" t="s">
        <v>1264</v>
      </c>
      <c r="B8864" s="5" t="n">
        <v>4024</v>
      </c>
    </row>
    <row r="8865" spans="1:5">
      <c r="A8865" s="4" t="s">
        <v>1265</v>
      </c>
      <c r="B8865" s="5" t="n">
        <v>1296</v>
      </c>
    </row>
    <row r="8866" spans="1:5">
      <c r="A8866" s="4" t="s">
        <v>147</v>
      </c>
      <c r="B8866" s="5" t="n">
        <v>6285</v>
      </c>
    </row>
    <row r="8867" spans="1:5">
      <c r="A8867" s="4" t="s">
        <v>1267</v>
      </c>
      <c r="B8867" s="7" t="n">
        <v>-1553</v>
      </c>
    </row>
    <row r="8868" spans="1:5">
      <c r="A8868" s="4" t="s">
        <v>1280</v>
      </c>
      <c r="B8868" s="4" t="s">
        <v>1283</v>
      </c>
    </row>
    <row r="8869" spans="1:5">
      <c r="A8869" s="4" t="s">
        <v>1284</v>
      </c>
      <c r="B8869" s="5" t="n">
        <v>1998</v>
      </c>
    </row>
    <row r="8870" spans="1:5">
      <c r="A8870" s="4" t="s">
        <v>1285</v>
      </c>
      <c r="B8870" s="4" t="s">
        <v>1290</v>
      </c>
    </row>
    <row r="8871" spans="1:5">
      <c r="A8871" s="4" t="s">
        <v>1867</v>
      </c>
    </row>
    <row r="8872" spans="1:5">
      <c r="A8872" s="3" t="s">
        <v>1254</v>
      </c>
    </row>
    <row r="8873" spans="1:5">
      <c r="A8873" s="4" t="s">
        <v>1255</v>
      </c>
      <c r="B8873" s="7" t="n">
        <v>564</v>
      </c>
    </row>
    <row r="8874" spans="1:5">
      <c r="A8874" s="4" t="s">
        <v>1256</v>
      </c>
      <c r="B8874" s="5" t="n">
        <v>1020</v>
      </c>
    </row>
    <row r="8875" spans="1:5">
      <c r="A8875" s="4" t="s">
        <v>1257</v>
      </c>
      <c r="B8875" s="5" t="n">
        <v>38</v>
      </c>
    </row>
    <row r="8876" spans="1:5">
      <c r="A8876" s="4" t="s">
        <v>1259</v>
      </c>
      <c r="B8876" s="5" t="n">
        <v>76</v>
      </c>
    </row>
    <row r="8877" spans="1:5">
      <c r="A8877" s="4" t="s">
        <v>1260</v>
      </c>
      <c r="B8877" s="5" t="n">
        <v>799</v>
      </c>
    </row>
    <row r="8878" spans="1:5">
      <c r="A8878" s="4" t="s">
        <v>1261</v>
      </c>
      <c r="B8878" s="5" t="n">
        <v>873</v>
      </c>
    </row>
    <row r="8879" spans="1:5">
      <c r="A8879" s="4" t="s">
        <v>1263</v>
      </c>
      <c r="B8879" s="5" t="n">
        <v>640</v>
      </c>
    </row>
    <row r="8880" spans="1:5">
      <c r="A8880" s="4" t="s">
        <v>1264</v>
      </c>
      <c r="B8880" s="5" t="n">
        <v>1819</v>
      </c>
    </row>
    <row r="8881" spans="1:5">
      <c r="A8881" s="4" t="s">
        <v>1265</v>
      </c>
      <c r="B8881" s="5" t="n">
        <v>911</v>
      </c>
    </row>
    <row r="8882" spans="1:5">
      <c r="A8882" s="4" t="s">
        <v>147</v>
      </c>
      <c r="B8882" s="5" t="n">
        <v>3370</v>
      </c>
    </row>
    <row r="8883" spans="1:5">
      <c r="A8883" s="4" t="s">
        <v>1267</v>
      </c>
      <c r="B8883" s="7" t="n">
        <v>-1225</v>
      </c>
    </row>
    <row r="8884" spans="1:5">
      <c r="A8884" s="4" t="s">
        <v>1280</v>
      </c>
      <c r="B8884" s="4" t="s">
        <v>1283</v>
      </c>
    </row>
    <row r="8885" spans="1:5">
      <c r="A8885" s="4" t="s">
        <v>1284</v>
      </c>
      <c r="B8885" s="5" t="n">
        <v>1998</v>
      </c>
    </row>
    <row r="8886" spans="1:5">
      <c r="A8886" s="4" t="s">
        <v>1285</v>
      </c>
      <c r="B8886" s="4" t="s">
        <v>1317</v>
      </c>
    </row>
    <row r="8887" spans="1:5">
      <c r="A8887" s="4" t="s">
        <v>1868</v>
      </c>
    </row>
    <row r="8888" spans="1:5">
      <c r="A8888" s="3" t="s">
        <v>1254</v>
      </c>
    </row>
    <row r="8889" spans="1:5">
      <c r="A8889" s="4" t="s">
        <v>1255</v>
      </c>
      <c r="B8889" s="7" t="n">
        <v>571</v>
      </c>
    </row>
    <row r="8890" spans="1:5">
      <c r="A8890" s="4" t="s">
        <v>1256</v>
      </c>
      <c r="B8890" s="5" t="n">
        <v>4931</v>
      </c>
    </row>
    <row r="8891" spans="1:5">
      <c r="A8891" s="4" t="s">
        <v>1257</v>
      </c>
      <c r="B8891" s="5" t="n">
        <v>76</v>
      </c>
    </row>
    <row r="8892" spans="1:5">
      <c r="A8892" s="4" t="s">
        <v>1259</v>
      </c>
      <c r="B8892" s="5" t="n">
        <v>52</v>
      </c>
    </row>
    <row r="8893" spans="1:5">
      <c r="A8893" s="4" t="s">
        <v>1260</v>
      </c>
      <c r="B8893" s="5" t="n">
        <v>557</v>
      </c>
    </row>
    <row r="8894" spans="1:5">
      <c r="A8894" s="4" t="s">
        <v>1261</v>
      </c>
      <c r="B8894" s="5" t="n">
        <v>738</v>
      </c>
    </row>
    <row r="8895" spans="1:5">
      <c r="A8895" s="4" t="s">
        <v>1263</v>
      </c>
      <c r="B8895" s="5" t="n">
        <v>623</v>
      </c>
    </row>
    <row r="8896" spans="1:5">
      <c r="A8896" s="4" t="s">
        <v>1264</v>
      </c>
      <c r="B8896" s="5" t="n">
        <v>5488</v>
      </c>
    </row>
    <row r="8897" spans="1:5">
      <c r="A8897" s="4" t="s">
        <v>1265</v>
      </c>
      <c r="B8897" s="5" t="n">
        <v>814</v>
      </c>
    </row>
    <row r="8898" spans="1:5">
      <c r="A8898" s="4" t="s">
        <v>147</v>
      </c>
      <c r="B8898" s="5" t="n">
        <v>6925</v>
      </c>
    </row>
    <row r="8899" spans="1:5">
      <c r="A8899" s="4" t="s">
        <v>1267</v>
      </c>
      <c r="B8899" s="7" t="n">
        <v>-1608</v>
      </c>
    </row>
    <row r="8900" spans="1:5">
      <c r="A8900" s="4" t="s">
        <v>1280</v>
      </c>
      <c r="B8900" s="4" t="s">
        <v>1283</v>
      </c>
    </row>
    <row r="8901" spans="1:5">
      <c r="A8901" s="4" t="s">
        <v>1284</v>
      </c>
      <c r="B8901" s="5" t="n">
        <v>2002</v>
      </c>
    </row>
    <row r="8902" spans="1:5">
      <c r="A8902" s="4" t="s">
        <v>1285</v>
      </c>
      <c r="B8902" s="4" t="s">
        <v>1333</v>
      </c>
    </row>
    <row r="8903" spans="1:5">
      <c r="A8903" s="4" t="s">
        <v>1869</v>
      </c>
    </row>
    <row r="8904" spans="1:5">
      <c r="A8904" s="3" t="s">
        <v>1254</v>
      </c>
    </row>
    <row r="8905" spans="1:5">
      <c r="A8905" s="4" t="s">
        <v>1255</v>
      </c>
      <c r="B8905" s="7" t="n">
        <v>735</v>
      </c>
    </row>
    <row r="8906" spans="1:5">
      <c r="A8906" s="4" t="s">
        <v>1256</v>
      </c>
      <c r="B8906" s="5" t="n">
        <v>4386</v>
      </c>
    </row>
    <row r="8907" spans="1:5">
      <c r="A8907" s="4" t="s">
        <v>1257</v>
      </c>
      <c r="B8907" s="5" t="n">
        <v>90</v>
      </c>
    </row>
    <row r="8908" spans="1:5">
      <c r="A8908" s="4" t="s">
        <v>1259</v>
      </c>
      <c r="B8908" s="5" t="n">
        <v>81</v>
      </c>
    </row>
    <row r="8909" spans="1:5">
      <c r="A8909" s="4" t="s">
        <v>1260</v>
      </c>
      <c r="B8909" s="5" t="n">
        <v>1009</v>
      </c>
    </row>
    <row r="8910" spans="1:5">
      <c r="A8910" s="4" t="s">
        <v>1261</v>
      </c>
      <c r="B8910" s="5" t="n">
        <v>1430</v>
      </c>
    </row>
    <row r="8911" spans="1:5">
      <c r="A8911" s="4" t="s">
        <v>1263</v>
      </c>
      <c r="B8911" s="5" t="n">
        <v>816</v>
      </c>
    </row>
    <row r="8912" spans="1:5">
      <c r="A8912" s="4" t="s">
        <v>1264</v>
      </c>
      <c r="B8912" s="5" t="n">
        <v>5395</v>
      </c>
    </row>
    <row r="8913" spans="1:5">
      <c r="A8913" s="4" t="s">
        <v>1265</v>
      </c>
      <c r="B8913" s="5" t="n">
        <v>1520</v>
      </c>
    </row>
    <row r="8914" spans="1:5">
      <c r="A8914" s="4" t="s">
        <v>147</v>
      </c>
      <c r="B8914" s="5" t="n">
        <v>7731</v>
      </c>
    </row>
    <row r="8915" spans="1:5">
      <c r="A8915" s="4" t="s">
        <v>1267</v>
      </c>
      <c r="B8915" s="7" t="n">
        <v>-2154</v>
      </c>
    </row>
    <row r="8916" spans="1:5">
      <c r="A8916" s="4" t="s">
        <v>1280</v>
      </c>
      <c r="B8916" s="4" t="s">
        <v>1283</v>
      </c>
    </row>
    <row r="8917" spans="1:5">
      <c r="A8917" s="4" t="s">
        <v>1284</v>
      </c>
      <c r="B8917" s="5" t="n">
        <v>1999</v>
      </c>
    </row>
    <row r="8918" spans="1:5">
      <c r="A8918" s="4" t="s">
        <v>1285</v>
      </c>
      <c r="B8918" s="4" t="s">
        <v>1292</v>
      </c>
    </row>
    <row r="8919" spans="1:5">
      <c r="A8919" s="4" t="s">
        <v>1870</v>
      </c>
    </row>
    <row r="8920" spans="1:5">
      <c r="A8920" s="3" t="s">
        <v>1254</v>
      </c>
    </row>
    <row r="8921" spans="1:5">
      <c r="A8921" s="4" t="s">
        <v>1255</v>
      </c>
      <c r="B8921" s="7" t="n">
        <v>649</v>
      </c>
    </row>
    <row r="8922" spans="1:5">
      <c r="A8922" s="4" t="s">
        <v>1256</v>
      </c>
      <c r="B8922" s="5" t="n">
        <v>1999</v>
      </c>
    </row>
    <row r="8923" spans="1:5">
      <c r="A8923" s="4" t="s">
        <v>1257</v>
      </c>
      <c r="B8923" s="5" t="n">
        <v>45</v>
      </c>
    </row>
    <row r="8924" spans="1:5">
      <c r="A8924" s="4" t="s">
        <v>1259</v>
      </c>
      <c r="B8924" s="5" t="n">
        <v>151</v>
      </c>
    </row>
    <row r="8925" spans="1:5">
      <c r="A8925" s="4" t="s">
        <v>1260</v>
      </c>
      <c r="B8925" s="5" t="n">
        <v>470</v>
      </c>
    </row>
    <row r="8926" spans="1:5">
      <c r="A8926" s="4" t="s">
        <v>1261</v>
      </c>
      <c r="B8926" s="5" t="n">
        <v>812</v>
      </c>
    </row>
    <row r="8927" spans="1:5">
      <c r="A8927" s="4" t="s">
        <v>1263</v>
      </c>
      <c r="B8927" s="5" t="n">
        <v>800</v>
      </c>
    </row>
    <row r="8928" spans="1:5">
      <c r="A8928" s="4" t="s">
        <v>1264</v>
      </c>
      <c r="B8928" s="5" t="n">
        <v>2469</v>
      </c>
    </row>
    <row r="8929" spans="1:5">
      <c r="A8929" s="4" t="s">
        <v>1265</v>
      </c>
      <c r="B8929" s="5" t="n">
        <v>857</v>
      </c>
    </row>
    <row r="8930" spans="1:5">
      <c r="A8930" s="4" t="s">
        <v>147</v>
      </c>
      <c r="B8930" s="5" t="n">
        <v>4126</v>
      </c>
    </row>
    <row r="8931" spans="1:5">
      <c r="A8931" s="4" t="s">
        <v>1267</v>
      </c>
      <c r="B8931" s="7" t="n">
        <v>-1022</v>
      </c>
    </row>
    <row r="8932" spans="1:5">
      <c r="A8932" s="4" t="s">
        <v>1280</v>
      </c>
      <c r="B8932" s="4" t="s">
        <v>1283</v>
      </c>
    </row>
    <row r="8933" spans="1:5">
      <c r="A8933" s="4" t="s">
        <v>1284</v>
      </c>
      <c r="B8933" s="5" t="n">
        <v>1997</v>
      </c>
    </row>
    <row r="8934" spans="1:5">
      <c r="A8934" s="4" t="s">
        <v>1285</v>
      </c>
      <c r="B8934" s="4" t="s">
        <v>1292</v>
      </c>
    </row>
    <row r="8935" spans="1:5">
      <c r="A8935" s="4" t="s">
        <v>1871</v>
      </c>
    </row>
    <row r="8936" spans="1:5">
      <c r="A8936" s="3" t="s">
        <v>1254</v>
      </c>
    </row>
    <row r="8937" spans="1:5">
      <c r="A8937" s="4" t="s">
        <v>1255</v>
      </c>
      <c r="B8937" s="7" t="n">
        <v>776</v>
      </c>
    </row>
    <row r="8938" spans="1:5">
      <c r="A8938" s="4" t="s">
        <v>1256</v>
      </c>
      <c r="B8938" s="5" t="n">
        <v>3662</v>
      </c>
    </row>
    <row r="8939" spans="1:5">
      <c r="A8939" s="4" t="s">
        <v>1257</v>
      </c>
      <c r="B8939" s="5" t="n">
        <v>118</v>
      </c>
    </row>
    <row r="8940" spans="1:5">
      <c r="A8940" s="4" t="s">
        <v>1259</v>
      </c>
      <c r="B8940" s="5" t="n">
        <v>63</v>
      </c>
    </row>
    <row r="8941" spans="1:5">
      <c r="A8941" s="4" t="s">
        <v>1260</v>
      </c>
      <c r="B8941" s="5" t="n">
        <v>753</v>
      </c>
    </row>
    <row r="8942" spans="1:5">
      <c r="A8942" s="4" t="s">
        <v>1261</v>
      </c>
      <c r="B8942" s="5" t="n">
        <v>965</v>
      </c>
    </row>
    <row r="8943" spans="1:5">
      <c r="A8943" s="4" t="s">
        <v>1263</v>
      </c>
      <c r="B8943" s="5" t="n">
        <v>839</v>
      </c>
    </row>
    <row r="8944" spans="1:5">
      <c r="A8944" s="4" t="s">
        <v>1264</v>
      </c>
      <c r="B8944" s="5" t="n">
        <v>4415</v>
      </c>
    </row>
    <row r="8945" spans="1:5">
      <c r="A8945" s="4" t="s">
        <v>1265</v>
      </c>
      <c r="B8945" s="5" t="n">
        <v>1083</v>
      </c>
    </row>
    <row r="8946" spans="1:5">
      <c r="A8946" s="4" t="s">
        <v>147</v>
      </c>
      <c r="B8946" s="5" t="n">
        <v>6337</v>
      </c>
    </row>
    <row r="8947" spans="1:5">
      <c r="A8947" s="4" t="s">
        <v>1267</v>
      </c>
      <c r="B8947" s="7" t="n">
        <v>-1604</v>
      </c>
    </row>
    <row r="8948" spans="1:5">
      <c r="A8948" s="4" t="s">
        <v>1280</v>
      </c>
      <c r="B8948" s="4" t="s">
        <v>1283</v>
      </c>
    </row>
    <row r="8949" spans="1:5">
      <c r="A8949" s="4" t="s">
        <v>1284</v>
      </c>
      <c r="B8949" s="5" t="n">
        <v>1996</v>
      </c>
    </row>
    <row r="8950" spans="1:5">
      <c r="A8950" s="4" t="s">
        <v>1285</v>
      </c>
      <c r="B8950" s="4" t="s">
        <v>1286</v>
      </c>
    </row>
    <row r="8951" spans="1:5">
      <c r="A8951" s="4" t="s">
        <v>1872</v>
      </c>
    </row>
    <row r="8952" spans="1:5">
      <c r="A8952" s="3" t="s">
        <v>1254</v>
      </c>
    </row>
    <row r="8953" spans="1:5">
      <c r="A8953" s="4" t="s">
        <v>1255</v>
      </c>
      <c r="B8953" s="7" t="n">
        <v>1014</v>
      </c>
    </row>
    <row r="8954" spans="1:5">
      <c r="A8954" s="4" t="s">
        <v>1256</v>
      </c>
      <c r="B8954" s="5" t="n">
        <v>5535</v>
      </c>
    </row>
    <row r="8955" spans="1:5">
      <c r="A8955" s="4" t="s">
        <v>1257</v>
      </c>
      <c r="B8955" s="5" t="n">
        <v>144</v>
      </c>
    </row>
    <row r="8956" spans="1:5">
      <c r="A8956" s="4" t="s">
        <v>1259</v>
      </c>
      <c r="B8956" s="5" t="n">
        <v>102</v>
      </c>
    </row>
    <row r="8957" spans="1:5">
      <c r="A8957" s="4" t="s">
        <v>1260</v>
      </c>
      <c r="B8957" s="5" t="n">
        <v>1062</v>
      </c>
    </row>
    <row r="8958" spans="1:5">
      <c r="A8958" s="4" t="s">
        <v>1261</v>
      </c>
      <c r="B8958" s="5" t="n">
        <v>1920</v>
      </c>
    </row>
    <row r="8959" spans="1:5">
      <c r="A8959" s="4" t="s">
        <v>1263</v>
      </c>
      <c r="B8959" s="5" t="n">
        <v>1116</v>
      </c>
    </row>
    <row r="8960" spans="1:5">
      <c r="A8960" s="4" t="s">
        <v>1264</v>
      </c>
      <c r="B8960" s="5" t="n">
        <v>6597</v>
      </c>
    </row>
    <row r="8961" spans="1:5">
      <c r="A8961" s="4" t="s">
        <v>1265</v>
      </c>
      <c r="B8961" s="5" t="n">
        <v>2064</v>
      </c>
    </row>
    <row r="8962" spans="1:5">
      <c r="A8962" s="4" t="s">
        <v>147</v>
      </c>
      <c r="B8962" s="5" t="n">
        <v>9777</v>
      </c>
    </row>
    <row r="8963" spans="1:5">
      <c r="A8963" s="4" t="s">
        <v>1267</v>
      </c>
      <c r="B8963" s="7" t="n">
        <v>-2656</v>
      </c>
    </row>
    <row r="8964" spans="1:5">
      <c r="A8964" s="4" t="s">
        <v>1280</v>
      </c>
      <c r="B8964" s="4" t="s">
        <v>1283</v>
      </c>
    </row>
    <row r="8965" spans="1:5">
      <c r="A8965" s="4" t="s">
        <v>1284</v>
      </c>
      <c r="B8965" s="5" t="n">
        <v>2002</v>
      </c>
    </row>
    <row r="8966" spans="1:5">
      <c r="A8966" s="4" t="s">
        <v>1285</v>
      </c>
      <c r="B8966" s="4" t="s">
        <v>1333</v>
      </c>
    </row>
    <row r="8967" spans="1:5">
      <c r="A8967" s="4" t="s">
        <v>1873</v>
      </c>
    </row>
    <row r="8968" spans="1:5">
      <c r="A8968" s="3" t="s">
        <v>1254</v>
      </c>
    </row>
    <row r="8969" spans="1:5">
      <c r="A8969" s="4" t="s">
        <v>1255</v>
      </c>
      <c r="B8969" s="7" t="n">
        <v>1443</v>
      </c>
    </row>
    <row r="8970" spans="1:5">
      <c r="A8970" s="4" t="s">
        <v>1256</v>
      </c>
      <c r="B8970" s="5" t="n">
        <v>4710</v>
      </c>
    </row>
    <row r="8971" spans="1:5">
      <c r="A8971" s="4" t="s">
        <v>1257</v>
      </c>
      <c r="B8971" s="5" t="n">
        <v>53</v>
      </c>
    </row>
    <row r="8972" spans="1:5">
      <c r="A8972" s="4" t="s">
        <v>1259</v>
      </c>
      <c r="B8972" s="5" t="n">
        <v>85</v>
      </c>
    </row>
    <row r="8973" spans="1:5">
      <c r="A8973" s="4" t="s">
        <v>1260</v>
      </c>
      <c r="B8973" s="5" t="n">
        <v>1339</v>
      </c>
    </row>
    <row r="8974" spans="1:5">
      <c r="A8974" s="4" t="s">
        <v>1261</v>
      </c>
      <c r="B8974" s="5" t="n">
        <v>1255</v>
      </c>
    </row>
    <row r="8975" spans="1:5">
      <c r="A8975" s="4" t="s">
        <v>1263</v>
      </c>
      <c r="B8975" s="5" t="n">
        <v>1528</v>
      </c>
    </row>
    <row r="8976" spans="1:5">
      <c r="A8976" s="4" t="s">
        <v>1264</v>
      </c>
      <c r="B8976" s="5" t="n">
        <v>6049</v>
      </c>
    </row>
    <row r="8977" spans="1:5">
      <c r="A8977" s="4" t="s">
        <v>1265</v>
      </c>
      <c r="B8977" s="5" t="n">
        <v>1308</v>
      </c>
    </row>
    <row r="8978" spans="1:5">
      <c r="A8978" s="4" t="s">
        <v>147</v>
      </c>
      <c r="B8978" s="5" t="n">
        <v>8885</v>
      </c>
    </row>
    <row r="8979" spans="1:5">
      <c r="A8979" s="4" t="s">
        <v>1267</v>
      </c>
      <c r="B8979" s="7" t="n">
        <v>-1858</v>
      </c>
    </row>
    <row r="8980" spans="1:5">
      <c r="A8980" s="4" t="s">
        <v>1280</v>
      </c>
      <c r="B8980" s="4" t="s">
        <v>1283</v>
      </c>
    </row>
    <row r="8981" spans="1:5">
      <c r="A8981" s="4" t="s">
        <v>1284</v>
      </c>
      <c r="B8981" s="5" t="n">
        <v>1995</v>
      </c>
    </row>
    <row r="8982" spans="1:5">
      <c r="A8982" s="4" t="s">
        <v>1285</v>
      </c>
      <c r="B8982" s="4" t="s">
        <v>1325</v>
      </c>
    </row>
    <row r="8983" spans="1:5">
      <c r="A8983" s="4" t="s">
        <v>1874</v>
      </c>
    </row>
    <row r="8984" spans="1:5">
      <c r="A8984" s="3" t="s">
        <v>1254</v>
      </c>
    </row>
    <row r="8985" spans="1:5">
      <c r="A8985" s="4" t="s">
        <v>1255</v>
      </c>
      <c r="B8985" s="7" t="n">
        <v>865</v>
      </c>
    </row>
    <row r="8986" spans="1:5">
      <c r="A8986" s="4" t="s">
        <v>1256</v>
      </c>
      <c r="B8986" s="5" t="n">
        <v>5060</v>
      </c>
    </row>
    <row r="8987" spans="1:5">
      <c r="A8987" s="4" t="s">
        <v>1257</v>
      </c>
      <c r="B8987" s="5" t="n">
        <v>52</v>
      </c>
    </row>
    <row r="8988" spans="1:5">
      <c r="A8988" s="4" t="s">
        <v>1259</v>
      </c>
      <c r="B8988" s="5" t="n">
        <v>80</v>
      </c>
    </row>
    <row r="8989" spans="1:5">
      <c r="A8989" s="4" t="s">
        <v>1260</v>
      </c>
      <c r="B8989" s="5" t="n">
        <v>501</v>
      </c>
    </row>
    <row r="8990" spans="1:5">
      <c r="A8990" s="4" t="s">
        <v>1261</v>
      </c>
      <c r="B8990" s="5" t="n">
        <v>869</v>
      </c>
    </row>
    <row r="8991" spans="1:5">
      <c r="A8991" s="4" t="s">
        <v>1263</v>
      </c>
      <c r="B8991" s="5" t="n">
        <v>945</v>
      </c>
    </row>
    <row r="8992" spans="1:5">
      <c r="A8992" s="4" t="s">
        <v>1264</v>
      </c>
      <c r="B8992" s="5" t="n">
        <v>5561</v>
      </c>
    </row>
    <row r="8993" spans="1:5">
      <c r="A8993" s="4" t="s">
        <v>1265</v>
      </c>
      <c r="B8993" s="5" t="n">
        <v>921</v>
      </c>
    </row>
    <row r="8994" spans="1:5">
      <c r="A8994" s="4" t="s">
        <v>147</v>
      </c>
      <c r="B8994" s="5" t="n">
        <v>7427</v>
      </c>
    </row>
    <row r="8995" spans="1:5">
      <c r="A8995" s="4" t="s">
        <v>1267</v>
      </c>
      <c r="B8995" s="7" t="n">
        <v>-1698</v>
      </c>
    </row>
    <row r="8996" spans="1:5">
      <c r="A8996" s="4" t="s">
        <v>1280</v>
      </c>
      <c r="B8996" s="4" t="s">
        <v>1283</v>
      </c>
    </row>
    <row r="8997" spans="1:5">
      <c r="A8997" s="4" t="s">
        <v>1284</v>
      </c>
      <c r="B8997" s="5" t="n">
        <v>1998</v>
      </c>
    </row>
    <row r="8998" spans="1:5">
      <c r="A8998" s="4" t="s">
        <v>1285</v>
      </c>
      <c r="B8998" s="4" t="s">
        <v>1290</v>
      </c>
    </row>
    <row r="8999" spans="1:5">
      <c r="A8999" s="4" t="s">
        <v>1875</v>
      </c>
    </row>
    <row r="9000" spans="1:5">
      <c r="A9000" s="3" t="s">
        <v>1254</v>
      </c>
    </row>
    <row r="9001" spans="1:5">
      <c r="A9001" s="4" t="s">
        <v>1255</v>
      </c>
      <c r="B9001" s="7" t="n">
        <v>455</v>
      </c>
    </row>
    <row r="9002" spans="1:5">
      <c r="A9002" s="4" t="s">
        <v>1256</v>
      </c>
      <c r="B9002" s="5" t="n">
        <v>5700</v>
      </c>
    </row>
    <row r="9003" spans="1:5">
      <c r="A9003" s="4" t="s">
        <v>1257</v>
      </c>
      <c r="B9003" s="5" t="n">
        <v>55</v>
      </c>
    </row>
    <row r="9004" spans="1:5">
      <c r="A9004" s="4" t="s">
        <v>1259</v>
      </c>
      <c r="B9004" s="5" t="n">
        <v>70</v>
      </c>
    </row>
    <row r="9005" spans="1:5">
      <c r="A9005" s="4" t="s">
        <v>1260</v>
      </c>
      <c r="B9005" s="5" t="n">
        <v>854</v>
      </c>
    </row>
    <row r="9006" spans="1:5">
      <c r="A9006" s="4" t="s">
        <v>1261</v>
      </c>
      <c r="B9006" s="5" t="n">
        <v>1031</v>
      </c>
    </row>
    <row r="9007" spans="1:5">
      <c r="A9007" s="4" t="s">
        <v>1263</v>
      </c>
      <c r="B9007" s="5" t="n">
        <v>525</v>
      </c>
    </row>
    <row r="9008" spans="1:5">
      <c r="A9008" s="4" t="s">
        <v>1264</v>
      </c>
      <c r="B9008" s="5" t="n">
        <v>6554</v>
      </c>
    </row>
    <row r="9009" spans="1:5">
      <c r="A9009" s="4" t="s">
        <v>1265</v>
      </c>
      <c r="B9009" s="5" t="n">
        <v>1086</v>
      </c>
    </row>
    <row r="9010" spans="1:5">
      <c r="A9010" s="4" t="s">
        <v>147</v>
      </c>
      <c r="B9010" s="5" t="n">
        <v>8165</v>
      </c>
    </row>
    <row r="9011" spans="1:5">
      <c r="A9011" s="4" t="s">
        <v>1267</v>
      </c>
      <c r="B9011" s="7" t="n">
        <v>-2891</v>
      </c>
    </row>
    <row r="9012" spans="1:5">
      <c r="A9012" s="4" t="s">
        <v>1280</v>
      </c>
      <c r="B9012" s="4" t="s">
        <v>1283</v>
      </c>
    </row>
    <row r="9013" spans="1:5">
      <c r="A9013" s="4" t="s">
        <v>1284</v>
      </c>
      <c r="B9013" s="5" t="n">
        <v>1998</v>
      </c>
    </row>
    <row r="9014" spans="1:5">
      <c r="A9014" s="4" t="s">
        <v>1285</v>
      </c>
      <c r="B9014" s="4" t="s">
        <v>1294</v>
      </c>
    </row>
    <row r="9015" spans="1:5">
      <c r="A9015" s="4" t="s">
        <v>1876</v>
      </c>
    </row>
    <row r="9016" spans="1:5">
      <c r="A9016" s="3" t="s">
        <v>1254</v>
      </c>
    </row>
    <row r="9017" spans="1:5">
      <c r="A9017" s="4" t="s">
        <v>1255</v>
      </c>
      <c r="B9017" s="7" t="n">
        <v>389</v>
      </c>
    </row>
    <row r="9018" spans="1:5">
      <c r="A9018" s="4" t="s">
        <v>1256</v>
      </c>
      <c r="B9018" s="5" t="n">
        <v>1774</v>
      </c>
    </row>
    <row r="9019" spans="1:5">
      <c r="A9019" s="4" t="s">
        <v>1257</v>
      </c>
      <c r="B9019" s="5" t="n">
        <v>35</v>
      </c>
    </row>
    <row r="9020" spans="1:5">
      <c r="A9020" s="4" t="s">
        <v>1259</v>
      </c>
      <c r="B9020" s="5" t="n">
        <v>98</v>
      </c>
    </row>
    <row r="9021" spans="1:5">
      <c r="A9021" s="4" t="s">
        <v>1260</v>
      </c>
      <c r="B9021" s="5" t="n">
        <v>805</v>
      </c>
    </row>
    <row r="9022" spans="1:5">
      <c r="A9022" s="4" t="s">
        <v>1261</v>
      </c>
      <c r="B9022" s="5" t="n">
        <v>864</v>
      </c>
    </row>
    <row r="9023" spans="1:5">
      <c r="A9023" s="4" t="s">
        <v>1263</v>
      </c>
      <c r="B9023" s="5" t="n">
        <v>487</v>
      </c>
    </row>
    <row r="9024" spans="1:5">
      <c r="A9024" s="4" t="s">
        <v>1264</v>
      </c>
      <c r="B9024" s="5" t="n">
        <v>2579</v>
      </c>
    </row>
    <row r="9025" spans="1:5">
      <c r="A9025" s="4" t="s">
        <v>1265</v>
      </c>
      <c r="B9025" s="5" t="n">
        <v>899</v>
      </c>
    </row>
    <row r="9026" spans="1:5">
      <c r="A9026" s="4" t="s">
        <v>147</v>
      </c>
      <c r="B9026" s="5" t="n">
        <v>3965</v>
      </c>
    </row>
    <row r="9027" spans="1:5">
      <c r="A9027" s="4" t="s">
        <v>1267</v>
      </c>
      <c r="B9027" s="7" t="n">
        <v>-1039</v>
      </c>
    </row>
    <row r="9028" spans="1:5">
      <c r="A9028" s="4" t="s">
        <v>1280</v>
      </c>
      <c r="B9028" s="4" t="s">
        <v>1283</v>
      </c>
    </row>
    <row r="9029" spans="1:5">
      <c r="A9029" s="4" t="s">
        <v>1284</v>
      </c>
      <c r="B9029" s="5" t="n">
        <v>1997</v>
      </c>
    </row>
    <row r="9030" spans="1:5">
      <c r="A9030" s="4" t="s">
        <v>1285</v>
      </c>
      <c r="B9030" s="4" t="s">
        <v>1319</v>
      </c>
    </row>
    <row r="9031" spans="1:5">
      <c r="A9031" s="4" t="s">
        <v>1877</v>
      </c>
    </row>
    <row r="9032" spans="1:5">
      <c r="A9032" s="3" t="s">
        <v>1254</v>
      </c>
    </row>
    <row r="9033" spans="1:5">
      <c r="A9033" s="4" t="s">
        <v>1255</v>
      </c>
      <c r="B9033" s="7" t="n">
        <v>553</v>
      </c>
    </row>
    <row r="9034" spans="1:5">
      <c r="A9034" s="4" t="s">
        <v>1256</v>
      </c>
      <c r="B9034" s="5" t="n">
        <v>4053</v>
      </c>
    </row>
    <row r="9035" spans="1:5">
      <c r="A9035" s="4" t="s">
        <v>1257</v>
      </c>
      <c r="B9035" s="5" t="n">
        <v>47</v>
      </c>
    </row>
    <row r="9036" spans="1:5">
      <c r="A9036" s="4" t="s">
        <v>1259</v>
      </c>
      <c r="B9036" s="5" t="n">
        <v>60</v>
      </c>
    </row>
    <row r="9037" spans="1:5">
      <c r="A9037" s="4" t="s">
        <v>1260</v>
      </c>
      <c r="B9037" s="5" t="n">
        <v>560</v>
      </c>
    </row>
    <row r="9038" spans="1:5">
      <c r="A9038" s="4" t="s">
        <v>1261</v>
      </c>
      <c r="B9038" s="5" t="n">
        <v>823</v>
      </c>
    </row>
    <row r="9039" spans="1:5">
      <c r="A9039" s="4" t="s">
        <v>1263</v>
      </c>
      <c r="B9039" s="5" t="n">
        <v>613</v>
      </c>
    </row>
    <row r="9040" spans="1:5">
      <c r="A9040" s="4" t="s">
        <v>1264</v>
      </c>
      <c r="B9040" s="5" t="n">
        <v>4613</v>
      </c>
    </row>
    <row r="9041" spans="1:5">
      <c r="A9041" s="4" t="s">
        <v>1265</v>
      </c>
      <c r="B9041" s="5" t="n">
        <v>870</v>
      </c>
    </row>
    <row r="9042" spans="1:5">
      <c r="A9042" s="4" t="s">
        <v>147</v>
      </c>
      <c r="B9042" s="5" t="n">
        <v>6096</v>
      </c>
    </row>
    <row r="9043" spans="1:5">
      <c r="A9043" s="4" t="s">
        <v>1267</v>
      </c>
      <c r="B9043" s="7" t="n">
        <v>-1333</v>
      </c>
    </row>
    <row r="9044" spans="1:5">
      <c r="A9044" s="4" t="s">
        <v>1280</v>
      </c>
      <c r="B9044" s="4" t="s">
        <v>1283</v>
      </c>
    </row>
    <row r="9045" spans="1:5">
      <c r="A9045" s="4" t="s">
        <v>1284</v>
      </c>
      <c r="B9045" s="5" t="n">
        <v>2001</v>
      </c>
    </row>
    <row r="9046" spans="1:5">
      <c r="A9046" s="4" t="s">
        <v>1285</v>
      </c>
      <c r="B9046" s="4" t="s">
        <v>1292</v>
      </c>
    </row>
    <row r="9047" spans="1:5">
      <c r="A9047" s="4" t="s">
        <v>1878</v>
      </c>
    </row>
    <row r="9048" spans="1:5">
      <c r="A9048" s="3" t="s">
        <v>1254</v>
      </c>
    </row>
    <row r="9049" spans="1:5">
      <c r="A9049" s="4" t="s">
        <v>1255</v>
      </c>
      <c r="B9049" s="7" t="n">
        <v>516</v>
      </c>
    </row>
    <row r="9050" spans="1:5">
      <c r="A9050" s="4" t="s">
        <v>1256</v>
      </c>
      <c r="B9050" s="5" t="n">
        <v>5301</v>
      </c>
    </row>
    <row r="9051" spans="1:5">
      <c r="A9051" s="4" t="s">
        <v>1257</v>
      </c>
      <c r="B9051" s="5" t="n">
        <v>45</v>
      </c>
    </row>
    <row r="9052" spans="1:5">
      <c r="A9052" s="4" t="s">
        <v>1259</v>
      </c>
      <c r="B9052" s="5" t="n">
        <v>68</v>
      </c>
    </row>
    <row r="9053" spans="1:5">
      <c r="A9053" s="4" t="s">
        <v>1260</v>
      </c>
      <c r="B9053" s="5" t="n">
        <v>770</v>
      </c>
    </row>
    <row r="9054" spans="1:5">
      <c r="A9054" s="4" t="s">
        <v>1261</v>
      </c>
      <c r="B9054" s="5" t="n">
        <v>935</v>
      </c>
    </row>
    <row r="9055" spans="1:5">
      <c r="A9055" s="4" t="s">
        <v>1263</v>
      </c>
      <c r="B9055" s="5" t="n">
        <v>584</v>
      </c>
    </row>
    <row r="9056" spans="1:5">
      <c r="A9056" s="4" t="s">
        <v>1264</v>
      </c>
      <c r="B9056" s="5" t="n">
        <v>6071</v>
      </c>
    </row>
    <row r="9057" spans="1:5">
      <c r="A9057" s="4" t="s">
        <v>1265</v>
      </c>
      <c r="B9057" s="5" t="n">
        <v>980</v>
      </c>
    </row>
    <row r="9058" spans="1:5">
      <c r="A9058" s="4" t="s">
        <v>147</v>
      </c>
      <c r="B9058" s="5" t="n">
        <v>7635</v>
      </c>
    </row>
    <row r="9059" spans="1:5">
      <c r="A9059" s="4" t="s">
        <v>1267</v>
      </c>
      <c r="B9059" s="7" t="n">
        <v>-1748</v>
      </c>
    </row>
    <row r="9060" spans="1:5">
      <c r="A9060" s="4" t="s">
        <v>1280</v>
      </c>
      <c r="B9060" s="4" t="s">
        <v>1283</v>
      </c>
    </row>
    <row r="9061" spans="1:5">
      <c r="A9061" s="4" t="s">
        <v>1284</v>
      </c>
      <c r="B9061" s="5" t="n">
        <v>1997</v>
      </c>
    </row>
    <row r="9062" spans="1:5">
      <c r="A9062" s="4" t="s">
        <v>1285</v>
      </c>
      <c r="B9062" s="4" t="s">
        <v>1290</v>
      </c>
    </row>
    <row r="9063" spans="1:5">
      <c r="A9063" s="4" t="s">
        <v>1879</v>
      </c>
    </row>
    <row r="9064" spans="1:5">
      <c r="A9064" s="3" t="s">
        <v>1254</v>
      </c>
    </row>
    <row r="9065" spans="1:5">
      <c r="A9065" s="4" t="s">
        <v>1255</v>
      </c>
      <c r="B9065" s="7" t="n">
        <v>1236</v>
      </c>
    </row>
    <row r="9066" spans="1:5">
      <c r="A9066" s="4" t="s">
        <v>1256</v>
      </c>
      <c r="B9066" s="5" t="n">
        <v>4122</v>
      </c>
    </row>
    <row r="9067" spans="1:5">
      <c r="A9067" s="4" t="s">
        <v>1257</v>
      </c>
      <c r="B9067" s="5" t="n">
        <v>47</v>
      </c>
    </row>
    <row r="9068" spans="1:5">
      <c r="A9068" s="4" t="s">
        <v>1259</v>
      </c>
      <c r="B9068" s="5" t="n">
        <v>81</v>
      </c>
    </row>
    <row r="9069" spans="1:5">
      <c r="A9069" s="4" t="s">
        <v>1260</v>
      </c>
      <c r="B9069" s="5" t="n">
        <v>796</v>
      </c>
    </row>
    <row r="9070" spans="1:5">
      <c r="A9070" s="4" t="s">
        <v>1261</v>
      </c>
      <c r="B9070" s="5" t="n">
        <v>1143</v>
      </c>
    </row>
    <row r="9071" spans="1:5">
      <c r="A9071" s="4" t="s">
        <v>1263</v>
      </c>
      <c r="B9071" s="5" t="n">
        <v>1317</v>
      </c>
    </row>
    <row r="9072" spans="1:5">
      <c r="A9072" s="4" t="s">
        <v>1264</v>
      </c>
      <c r="B9072" s="5" t="n">
        <v>4918</v>
      </c>
    </row>
    <row r="9073" spans="1:5">
      <c r="A9073" s="4" t="s">
        <v>1265</v>
      </c>
      <c r="B9073" s="5" t="n">
        <v>1190</v>
      </c>
    </row>
    <row r="9074" spans="1:5">
      <c r="A9074" s="4" t="s">
        <v>147</v>
      </c>
      <c r="B9074" s="5" t="n">
        <v>7425</v>
      </c>
    </row>
    <row r="9075" spans="1:5">
      <c r="A9075" s="4" t="s">
        <v>1267</v>
      </c>
      <c r="B9075" s="7" t="n">
        <v>-2109</v>
      </c>
    </row>
    <row r="9076" spans="1:5">
      <c r="A9076" s="4" t="s">
        <v>1280</v>
      </c>
      <c r="B9076" s="4" t="s">
        <v>1283</v>
      </c>
    </row>
    <row r="9077" spans="1:5">
      <c r="A9077" s="4" t="s">
        <v>1284</v>
      </c>
      <c r="B9077" s="5" t="n">
        <v>1997</v>
      </c>
    </row>
    <row r="9078" spans="1:5">
      <c r="A9078" s="4" t="s">
        <v>1285</v>
      </c>
      <c r="B9078" s="4" t="s">
        <v>1309</v>
      </c>
    </row>
    <row r="9079" spans="1:5">
      <c r="A9079" s="4" t="s">
        <v>1880</v>
      </c>
    </row>
    <row r="9080" spans="1:5">
      <c r="A9080" s="3" t="s">
        <v>1254</v>
      </c>
    </row>
    <row r="9081" spans="1:5">
      <c r="A9081" s="4" t="s">
        <v>1255</v>
      </c>
      <c r="B9081" s="7" t="n">
        <v>2166</v>
      </c>
    </row>
    <row r="9082" spans="1:5">
      <c r="A9082" s="4" t="s">
        <v>1256</v>
      </c>
      <c r="B9082" s="5" t="n">
        <v>7029</v>
      </c>
    </row>
    <row r="9083" spans="1:5">
      <c r="A9083" s="4" t="s">
        <v>1257</v>
      </c>
      <c r="B9083" s="5" t="n">
        <v>39</v>
      </c>
    </row>
    <row r="9084" spans="1:5">
      <c r="A9084" s="4" t="s">
        <v>1259</v>
      </c>
      <c r="B9084" s="5" t="n">
        <v>271</v>
      </c>
    </row>
    <row r="9085" spans="1:5">
      <c r="A9085" s="4" t="s">
        <v>1260</v>
      </c>
      <c r="B9085" s="5" t="n">
        <v>824</v>
      </c>
    </row>
    <row r="9086" spans="1:5">
      <c r="A9086" s="4" t="s">
        <v>1261</v>
      </c>
      <c r="B9086" s="5" t="n">
        <v>959</v>
      </c>
    </row>
    <row r="9087" spans="1:5">
      <c r="A9087" s="4" t="s">
        <v>1263</v>
      </c>
      <c r="B9087" s="5" t="n">
        <v>2437</v>
      </c>
    </row>
    <row r="9088" spans="1:5">
      <c r="A9088" s="4" t="s">
        <v>1264</v>
      </c>
      <c r="B9088" s="5" t="n">
        <v>7853</v>
      </c>
    </row>
    <row r="9089" spans="1:5">
      <c r="A9089" s="4" t="s">
        <v>1265</v>
      </c>
      <c r="B9089" s="5" t="n">
        <v>998</v>
      </c>
    </row>
    <row r="9090" spans="1:5">
      <c r="A9090" s="4" t="s">
        <v>147</v>
      </c>
      <c r="B9090" s="5" t="n">
        <v>11288</v>
      </c>
    </row>
    <row r="9091" spans="1:5">
      <c r="A9091" s="4" t="s">
        <v>1267</v>
      </c>
      <c r="B9091" s="7" t="n">
        <v>-2712</v>
      </c>
    </row>
    <row r="9092" spans="1:5">
      <c r="A9092" s="4" t="s">
        <v>1280</v>
      </c>
      <c r="B9092" s="4" t="s">
        <v>1283</v>
      </c>
    </row>
    <row r="9093" spans="1:5">
      <c r="A9093" s="4" t="s">
        <v>1284</v>
      </c>
      <c r="B9093" s="5" t="n">
        <v>1998</v>
      </c>
    </row>
    <row r="9094" spans="1:5">
      <c r="A9094" s="4" t="s">
        <v>1285</v>
      </c>
      <c r="B9094" s="4" t="s">
        <v>1296</v>
      </c>
    </row>
    <row r="9095" spans="1:5">
      <c r="A9095" s="4" t="s">
        <v>1881</v>
      </c>
    </row>
    <row r="9096" spans="1:5">
      <c r="A9096" s="3" t="s">
        <v>1254</v>
      </c>
    </row>
    <row r="9097" spans="1:5">
      <c r="A9097" s="4" t="s">
        <v>1255</v>
      </c>
      <c r="B9097" s="7" t="n">
        <v>977</v>
      </c>
    </row>
    <row r="9098" spans="1:5">
      <c r="A9098" s="4" t="s">
        <v>1256</v>
      </c>
      <c r="B9098" s="5" t="n">
        <v>3949</v>
      </c>
    </row>
    <row r="9099" spans="1:5">
      <c r="A9099" s="4" t="s">
        <v>1257</v>
      </c>
      <c r="B9099" s="5" t="n">
        <v>45</v>
      </c>
    </row>
    <row r="9100" spans="1:5">
      <c r="A9100" s="4" t="s">
        <v>1259</v>
      </c>
      <c r="B9100" s="5" t="n">
        <v>154</v>
      </c>
    </row>
    <row r="9101" spans="1:5">
      <c r="A9101" s="4" t="s">
        <v>1260</v>
      </c>
      <c r="B9101" s="5" t="n">
        <v>620</v>
      </c>
    </row>
    <row r="9102" spans="1:5">
      <c r="A9102" s="4" t="s">
        <v>1261</v>
      </c>
      <c r="B9102" s="5" t="n">
        <v>970</v>
      </c>
    </row>
    <row r="9103" spans="1:5">
      <c r="A9103" s="4" t="s">
        <v>1263</v>
      </c>
      <c r="B9103" s="5" t="n">
        <v>1131</v>
      </c>
    </row>
    <row r="9104" spans="1:5">
      <c r="A9104" s="4" t="s">
        <v>1264</v>
      </c>
      <c r="B9104" s="5" t="n">
        <v>4569</v>
      </c>
    </row>
    <row r="9105" spans="1:5">
      <c r="A9105" s="4" t="s">
        <v>1265</v>
      </c>
      <c r="B9105" s="5" t="n">
        <v>1015</v>
      </c>
    </row>
    <row r="9106" spans="1:5">
      <c r="A9106" s="4" t="s">
        <v>147</v>
      </c>
      <c r="B9106" s="5" t="n">
        <v>6715</v>
      </c>
    </row>
    <row r="9107" spans="1:5">
      <c r="A9107" s="4" t="s">
        <v>1267</v>
      </c>
      <c r="B9107" s="7" t="n">
        <v>-1857</v>
      </c>
    </row>
    <row r="9108" spans="1:5">
      <c r="A9108" s="4" t="s">
        <v>1280</v>
      </c>
      <c r="B9108" s="4" t="s">
        <v>1283</v>
      </c>
    </row>
    <row r="9109" spans="1:5">
      <c r="A9109" s="4" t="s">
        <v>1284</v>
      </c>
      <c r="B9109" s="5" t="n">
        <v>1998</v>
      </c>
    </row>
    <row r="9110" spans="1:5">
      <c r="A9110" s="4" t="s">
        <v>1285</v>
      </c>
      <c r="B9110" s="4" t="s">
        <v>1317</v>
      </c>
    </row>
    <row r="9111" spans="1:5">
      <c r="A9111" s="4" t="s">
        <v>1882</v>
      </c>
    </row>
    <row r="9112" spans="1:5">
      <c r="A9112" s="3" t="s">
        <v>1254</v>
      </c>
    </row>
    <row r="9113" spans="1:5">
      <c r="A9113" s="4" t="s">
        <v>1255</v>
      </c>
      <c r="B9113" s="7" t="n">
        <v>1183</v>
      </c>
    </row>
    <row r="9114" spans="1:5">
      <c r="A9114" s="4" t="s">
        <v>1256</v>
      </c>
      <c r="B9114" s="5" t="n">
        <v>3592</v>
      </c>
    </row>
    <row r="9115" spans="1:5">
      <c r="A9115" s="4" t="s">
        <v>1257</v>
      </c>
      <c r="B9115" s="5" t="n">
        <v>43</v>
      </c>
    </row>
    <row r="9116" spans="1:5">
      <c r="A9116" s="4" t="s">
        <v>1259</v>
      </c>
      <c r="B9116" s="5" t="n">
        <v>141</v>
      </c>
    </row>
    <row r="9117" spans="1:5">
      <c r="A9117" s="4" t="s">
        <v>1260</v>
      </c>
      <c r="B9117" s="5" t="n">
        <v>518</v>
      </c>
    </row>
    <row r="9118" spans="1:5">
      <c r="A9118" s="4" t="s">
        <v>1261</v>
      </c>
      <c r="B9118" s="5" t="n">
        <v>965</v>
      </c>
    </row>
    <row r="9119" spans="1:5">
      <c r="A9119" s="4" t="s">
        <v>1263</v>
      </c>
      <c r="B9119" s="5" t="n">
        <v>1324</v>
      </c>
    </row>
    <row r="9120" spans="1:5">
      <c r="A9120" s="4" t="s">
        <v>1264</v>
      </c>
      <c r="B9120" s="5" t="n">
        <v>4110</v>
      </c>
    </row>
    <row r="9121" spans="1:5">
      <c r="A9121" s="4" t="s">
        <v>1265</v>
      </c>
      <c r="B9121" s="5" t="n">
        <v>1008</v>
      </c>
    </row>
    <row r="9122" spans="1:5">
      <c r="A9122" s="4" t="s">
        <v>147</v>
      </c>
      <c r="B9122" s="5" t="n">
        <v>6442</v>
      </c>
    </row>
    <row r="9123" spans="1:5">
      <c r="A9123" s="4" t="s">
        <v>1267</v>
      </c>
      <c r="B9123" s="7" t="n">
        <v>-1802</v>
      </c>
    </row>
    <row r="9124" spans="1:5">
      <c r="A9124" s="4" t="s">
        <v>1280</v>
      </c>
      <c r="B9124" s="4" t="s">
        <v>1283</v>
      </c>
    </row>
    <row r="9125" spans="1:5">
      <c r="A9125" s="4" t="s">
        <v>1284</v>
      </c>
      <c r="B9125" s="5" t="n">
        <v>1997</v>
      </c>
    </row>
    <row r="9126" spans="1:5">
      <c r="A9126" s="4" t="s">
        <v>1285</v>
      </c>
      <c r="B9126" s="4" t="s">
        <v>1309</v>
      </c>
    </row>
    <row r="9127" spans="1:5">
      <c r="A9127" s="4" t="s">
        <v>1883</v>
      </c>
    </row>
    <row r="9128" spans="1:5">
      <c r="A9128" s="3" t="s">
        <v>1254</v>
      </c>
    </row>
    <row r="9129" spans="1:5">
      <c r="A9129" s="4" t="s">
        <v>1255</v>
      </c>
      <c r="B9129" s="7" t="n">
        <v>3627</v>
      </c>
    </row>
    <row r="9130" spans="1:5">
      <c r="A9130" s="4" t="s">
        <v>1256</v>
      </c>
      <c r="B9130" s="5" t="n">
        <v>10696</v>
      </c>
    </row>
    <row r="9131" spans="1:5">
      <c r="A9131" s="4" t="s">
        <v>1257</v>
      </c>
      <c r="B9131" s="5" t="n">
        <v>44</v>
      </c>
    </row>
    <row r="9132" spans="1:5">
      <c r="A9132" s="4" t="s">
        <v>1259</v>
      </c>
      <c r="B9132" s="5" t="n">
        <v>117</v>
      </c>
    </row>
    <row r="9133" spans="1:5">
      <c r="A9133" s="4" t="s">
        <v>1260</v>
      </c>
      <c r="B9133" s="5" t="n">
        <v>586</v>
      </c>
    </row>
    <row r="9134" spans="1:5">
      <c r="A9134" s="4" t="s">
        <v>1261</v>
      </c>
      <c r="B9134" s="5" t="n">
        <v>857</v>
      </c>
    </row>
    <row r="9135" spans="1:5">
      <c r="A9135" s="4" t="s">
        <v>1263</v>
      </c>
      <c r="B9135" s="5" t="n">
        <v>3744</v>
      </c>
    </row>
    <row r="9136" spans="1:5">
      <c r="A9136" s="4" t="s">
        <v>1264</v>
      </c>
      <c r="B9136" s="5" t="n">
        <v>11282</v>
      </c>
    </row>
    <row r="9137" spans="1:5">
      <c r="A9137" s="4" t="s">
        <v>1265</v>
      </c>
      <c r="B9137" s="5" t="n">
        <v>901</v>
      </c>
    </row>
    <row r="9138" spans="1:5">
      <c r="A9138" s="4" t="s">
        <v>147</v>
      </c>
      <c r="B9138" s="5" t="n">
        <v>15927</v>
      </c>
    </row>
    <row r="9139" spans="1:5">
      <c r="A9139" s="4" t="s">
        <v>1267</v>
      </c>
      <c r="B9139" s="7" t="n">
        <v>-3168</v>
      </c>
    </row>
    <row r="9140" spans="1:5">
      <c r="A9140" s="4" t="s">
        <v>1280</v>
      </c>
      <c r="B9140" s="4" t="s">
        <v>1283</v>
      </c>
    </row>
    <row r="9141" spans="1:5">
      <c r="A9141" s="4" t="s">
        <v>1284</v>
      </c>
      <c r="B9141" s="5" t="n">
        <v>1999</v>
      </c>
    </row>
    <row r="9142" spans="1:5">
      <c r="A9142" s="4" t="s">
        <v>1285</v>
      </c>
      <c r="B9142" s="4" t="s">
        <v>587</v>
      </c>
    </row>
    <row r="9143" spans="1:5">
      <c r="A9143" s="4" t="s">
        <v>1884</v>
      </c>
    </row>
    <row r="9144" spans="1:5">
      <c r="A9144" s="3" t="s">
        <v>1254</v>
      </c>
    </row>
    <row r="9145" spans="1:5">
      <c r="A9145" s="4" t="s">
        <v>1255</v>
      </c>
      <c r="B9145" s="7" t="n">
        <v>5147</v>
      </c>
    </row>
    <row r="9146" spans="1:5">
      <c r="A9146" s="4" t="s">
        <v>1256</v>
      </c>
      <c r="B9146" s="5" t="n">
        <v>14424</v>
      </c>
    </row>
    <row r="9147" spans="1:5">
      <c r="A9147" s="4" t="s">
        <v>1257</v>
      </c>
      <c r="B9147" s="5" t="n">
        <v>60</v>
      </c>
    </row>
    <row r="9148" spans="1:5">
      <c r="A9148" s="4" t="s">
        <v>1259</v>
      </c>
      <c r="B9148" s="5" t="n">
        <v>75</v>
      </c>
    </row>
    <row r="9149" spans="1:5">
      <c r="A9149" s="4" t="s">
        <v>1260</v>
      </c>
      <c r="B9149" s="5" t="n">
        <v>991</v>
      </c>
    </row>
    <row r="9150" spans="1:5">
      <c r="A9150" s="4" t="s">
        <v>1261</v>
      </c>
      <c r="B9150" s="5" t="n">
        <v>1412</v>
      </c>
    </row>
    <row r="9151" spans="1:5">
      <c r="A9151" s="4" t="s">
        <v>1263</v>
      </c>
      <c r="B9151" s="5" t="n">
        <v>5222</v>
      </c>
    </row>
    <row r="9152" spans="1:5">
      <c r="A9152" s="4" t="s">
        <v>1264</v>
      </c>
      <c r="B9152" s="5" t="n">
        <v>15415</v>
      </c>
    </row>
    <row r="9153" spans="1:5">
      <c r="A9153" s="4" t="s">
        <v>1265</v>
      </c>
      <c r="B9153" s="5" t="n">
        <v>1472</v>
      </c>
    </row>
    <row r="9154" spans="1:5">
      <c r="A9154" s="4" t="s">
        <v>147</v>
      </c>
      <c r="B9154" s="5" t="n">
        <v>22109</v>
      </c>
    </row>
    <row r="9155" spans="1:5">
      <c r="A9155" s="4" t="s">
        <v>1267</v>
      </c>
      <c r="B9155" s="7" t="n">
        <v>-4192</v>
      </c>
    </row>
    <row r="9156" spans="1:5">
      <c r="A9156" s="4" t="s">
        <v>1280</v>
      </c>
      <c r="B9156" s="4" t="s">
        <v>1283</v>
      </c>
    </row>
    <row r="9157" spans="1:5">
      <c r="A9157" s="4" t="s">
        <v>1284</v>
      </c>
      <c r="B9157" s="5" t="n">
        <v>1999</v>
      </c>
    </row>
    <row r="9158" spans="1:5">
      <c r="A9158" s="4" t="s">
        <v>1285</v>
      </c>
      <c r="B9158" s="4" t="s">
        <v>587</v>
      </c>
    </row>
    <row r="9159" spans="1:5">
      <c r="A9159" s="4" t="s">
        <v>1885</v>
      </c>
    </row>
    <row r="9160" spans="1:5">
      <c r="A9160" s="3" t="s">
        <v>1254</v>
      </c>
    </row>
    <row r="9161" spans="1:5">
      <c r="A9161" s="4" t="s">
        <v>1255</v>
      </c>
      <c r="B9161" s="7" t="n">
        <v>1542</v>
      </c>
    </row>
    <row r="9162" spans="1:5">
      <c r="A9162" s="4" t="s">
        <v>1256</v>
      </c>
      <c r="B9162" s="5" t="n">
        <v>4922</v>
      </c>
    </row>
    <row r="9163" spans="1:5">
      <c r="A9163" s="4" t="s">
        <v>1257</v>
      </c>
      <c r="B9163" s="5" t="n">
        <v>105</v>
      </c>
    </row>
    <row r="9164" spans="1:5">
      <c r="A9164" s="4" t="s">
        <v>1259</v>
      </c>
      <c r="B9164" s="5" t="n">
        <v>71</v>
      </c>
    </row>
    <row r="9165" spans="1:5">
      <c r="A9165" s="4" t="s">
        <v>1260</v>
      </c>
      <c r="B9165" s="5" t="n">
        <v>525</v>
      </c>
    </row>
    <row r="9166" spans="1:5">
      <c r="A9166" s="4" t="s">
        <v>1261</v>
      </c>
      <c r="B9166" s="5" t="n">
        <v>796</v>
      </c>
    </row>
    <row r="9167" spans="1:5">
      <c r="A9167" s="4" t="s">
        <v>1263</v>
      </c>
      <c r="B9167" s="5" t="n">
        <v>1613</v>
      </c>
    </row>
    <row r="9168" spans="1:5">
      <c r="A9168" s="4" t="s">
        <v>1264</v>
      </c>
      <c r="B9168" s="5" t="n">
        <v>5447</v>
      </c>
    </row>
    <row r="9169" spans="1:5">
      <c r="A9169" s="4" t="s">
        <v>1265</v>
      </c>
      <c r="B9169" s="5" t="n">
        <v>901</v>
      </c>
    </row>
    <row r="9170" spans="1:5">
      <c r="A9170" s="4" t="s">
        <v>147</v>
      </c>
      <c r="B9170" s="5" t="n">
        <v>7961</v>
      </c>
    </row>
    <row r="9171" spans="1:5">
      <c r="A9171" s="4" t="s">
        <v>1267</v>
      </c>
      <c r="B9171" s="7" t="n">
        <v>-1999</v>
      </c>
    </row>
    <row r="9172" spans="1:5">
      <c r="A9172" s="4" t="s">
        <v>1280</v>
      </c>
      <c r="B9172" s="4" t="s">
        <v>1283</v>
      </c>
    </row>
    <row r="9173" spans="1:5">
      <c r="A9173" s="4" t="s">
        <v>1284</v>
      </c>
      <c r="B9173" s="5" t="n">
        <v>2004</v>
      </c>
    </row>
    <row r="9174" spans="1:5">
      <c r="A9174" s="4" t="s">
        <v>1285</v>
      </c>
      <c r="B9174" s="4" t="s">
        <v>1342</v>
      </c>
    </row>
    <row r="9175" spans="1:5">
      <c r="A9175" s="4" t="s">
        <v>1886</v>
      </c>
    </row>
    <row r="9176" spans="1:5">
      <c r="A9176" s="3" t="s">
        <v>1254</v>
      </c>
    </row>
    <row r="9177" spans="1:5">
      <c r="A9177" s="4" t="s">
        <v>1255</v>
      </c>
      <c r="B9177" s="7" t="n">
        <v>2655</v>
      </c>
    </row>
    <row r="9178" spans="1:5">
      <c r="A9178" s="4" t="s">
        <v>1256</v>
      </c>
      <c r="B9178" s="5" t="n">
        <v>3015</v>
      </c>
    </row>
    <row r="9179" spans="1:5">
      <c r="A9179" s="4" t="s">
        <v>1257</v>
      </c>
      <c r="B9179" s="5" t="n">
        <v>511</v>
      </c>
    </row>
    <row r="9180" spans="1:5">
      <c r="A9180" s="4" t="s">
        <v>1259</v>
      </c>
      <c r="B9180" s="5" t="n">
        <v>145</v>
      </c>
    </row>
    <row r="9181" spans="1:5">
      <c r="A9181" s="4" t="s">
        <v>1260</v>
      </c>
      <c r="B9181" s="5" t="n">
        <v>1008</v>
      </c>
    </row>
    <row r="9182" spans="1:5">
      <c r="A9182" s="4" t="s">
        <v>1261</v>
      </c>
      <c r="B9182" s="5" t="n">
        <v>629</v>
      </c>
    </row>
    <row r="9183" spans="1:5">
      <c r="A9183" s="4" t="s">
        <v>1263</v>
      </c>
      <c r="B9183" s="5" t="n">
        <v>2800</v>
      </c>
    </row>
    <row r="9184" spans="1:5">
      <c r="A9184" s="4" t="s">
        <v>1264</v>
      </c>
      <c r="B9184" s="5" t="n">
        <v>4023</v>
      </c>
    </row>
    <row r="9185" spans="1:5">
      <c r="A9185" s="4" t="s">
        <v>1265</v>
      </c>
      <c r="B9185" s="5" t="n">
        <v>1140</v>
      </c>
    </row>
    <row r="9186" spans="1:5">
      <c r="A9186" s="4" t="s">
        <v>147</v>
      </c>
      <c r="B9186" s="5" t="n">
        <v>7963</v>
      </c>
    </row>
    <row r="9187" spans="1:5">
      <c r="A9187" s="4" t="s">
        <v>1267</v>
      </c>
      <c r="B9187" s="7" t="n">
        <v>-1931</v>
      </c>
    </row>
    <row r="9188" spans="1:5">
      <c r="A9188" s="4" t="s">
        <v>1280</v>
      </c>
      <c r="B9188" s="4" t="s">
        <v>1435</v>
      </c>
    </row>
    <row r="9189" spans="1:5">
      <c r="A9189" s="4" t="s">
        <v>1284</v>
      </c>
      <c r="B9189" s="5" t="n">
        <v>1998</v>
      </c>
    </row>
    <row r="9190" spans="1:5">
      <c r="A9190" s="4" t="s">
        <v>1285</v>
      </c>
      <c r="B9190" s="4" t="s">
        <v>1438</v>
      </c>
    </row>
    <row r="9191" spans="1:5">
      <c r="A9191" s="4" t="s">
        <v>1887</v>
      </c>
    </row>
    <row r="9192" spans="1:5">
      <c r="A9192" s="3" t="s">
        <v>1254</v>
      </c>
    </row>
    <row r="9193" spans="1:5">
      <c r="A9193" s="4" t="s">
        <v>1255</v>
      </c>
      <c r="B9193" s="7" t="n">
        <v>1402</v>
      </c>
    </row>
    <row r="9194" spans="1:5">
      <c r="A9194" s="4" t="s">
        <v>1256</v>
      </c>
      <c r="B9194" s="5" t="n">
        <v>3390</v>
      </c>
    </row>
    <row r="9195" spans="1:5">
      <c r="A9195" s="4" t="s">
        <v>1257</v>
      </c>
      <c r="B9195" s="5" t="n">
        <v>40</v>
      </c>
    </row>
    <row r="9196" spans="1:5">
      <c r="A9196" s="4" t="s">
        <v>1259</v>
      </c>
      <c r="B9196" s="5" t="n">
        <v>7</v>
      </c>
    </row>
    <row r="9197" spans="1:5">
      <c r="A9197" s="4" t="s">
        <v>1260</v>
      </c>
      <c r="B9197" s="5" t="n">
        <v>619</v>
      </c>
    </row>
    <row r="9198" spans="1:5">
      <c r="A9198" s="4" t="s">
        <v>1261</v>
      </c>
      <c r="B9198" s="5" t="n">
        <v>789</v>
      </c>
    </row>
    <row r="9199" spans="1:5">
      <c r="A9199" s="4" t="s">
        <v>1263</v>
      </c>
      <c r="B9199" s="5" t="n">
        <v>1409</v>
      </c>
    </row>
    <row r="9200" spans="1:5">
      <c r="A9200" s="4" t="s">
        <v>1264</v>
      </c>
      <c r="B9200" s="5" t="n">
        <v>4009</v>
      </c>
    </row>
    <row r="9201" spans="1:5">
      <c r="A9201" s="4" t="s">
        <v>1265</v>
      </c>
      <c r="B9201" s="5" t="n">
        <v>829</v>
      </c>
    </row>
    <row r="9202" spans="1:5">
      <c r="A9202" s="4" t="s">
        <v>147</v>
      </c>
      <c r="B9202" s="5" t="n">
        <v>6247</v>
      </c>
    </row>
    <row r="9203" spans="1:5">
      <c r="A9203" s="4" t="s">
        <v>1267</v>
      </c>
      <c r="B9203" s="7" t="n">
        <v>-1821</v>
      </c>
    </row>
    <row r="9204" spans="1:5">
      <c r="A9204" s="4" t="s">
        <v>1280</v>
      </c>
      <c r="B9204" s="4" t="s">
        <v>1283</v>
      </c>
    </row>
    <row r="9205" spans="1:5">
      <c r="A9205" s="4" t="s">
        <v>1284</v>
      </c>
      <c r="B9205" s="5" t="n">
        <v>1998</v>
      </c>
    </row>
    <row r="9206" spans="1:5">
      <c r="A9206" s="4" t="s">
        <v>1285</v>
      </c>
      <c r="B9206" s="4" t="s">
        <v>1317</v>
      </c>
    </row>
    <row r="9207" spans="1:5">
      <c r="A9207" s="4" t="s">
        <v>1888</v>
      </c>
    </row>
    <row r="9208" spans="1:5">
      <c r="A9208" s="3" t="s">
        <v>1254</v>
      </c>
    </row>
    <row r="9209" spans="1:5">
      <c r="A9209" s="4" t="s">
        <v>1255</v>
      </c>
      <c r="B9209" s="7" t="n">
        <v>1166</v>
      </c>
    </row>
    <row r="9210" spans="1:5">
      <c r="A9210" s="4" t="s">
        <v>1256</v>
      </c>
      <c r="B9210" s="5" t="n">
        <v>5159</v>
      </c>
    </row>
    <row r="9211" spans="1:5">
      <c r="A9211" s="4" t="s">
        <v>1257</v>
      </c>
      <c r="B9211" s="5" t="n">
        <v>46</v>
      </c>
    </row>
    <row r="9212" spans="1:5">
      <c r="A9212" s="4" t="s">
        <v>1259</v>
      </c>
      <c r="B9212" s="5" t="n">
        <v>92</v>
      </c>
    </row>
    <row r="9213" spans="1:5">
      <c r="A9213" s="4" t="s">
        <v>1260</v>
      </c>
      <c r="B9213" s="5" t="n">
        <v>519</v>
      </c>
    </row>
    <row r="9214" spans="1:5">
      <c r="A9214" s="4" t="s">
        <v>1261</v>
      </c>
      <c r="B9214" s="5" t="n">
        <v>757</v>
      </c>
    </row>
    <row r="9215" spans="1:5">
      <c r="A9215" s="4" t="s">
        <v>1263</v>
      </c>
      <c r="B9215" s="5" t="n">
        <v>1258</v>
      </c>
    </row>
    <row r="9216" spans="1:5">
      <c r="A9216" s="4" t="s">
        <v>1264</v>
      </c>
      <c r="B9216" s="5" t="n">
        <v>5678</v>
      </c>
    </row>
    <row r="9217" spans="1:5">
      <c r="A9217" s="4" t="s">
        <v>1265</v>
      </c>
      <c r="B9217" s="5" t="n">
        <v>803</v>
      </c>
    </row>
    <row r="9218" spans="1:5">
      <c r="A9218" s="4" t="s">
        <v>147</v>
      </c>
      <c r="B9218" s="5" t="n">
        <v>7739</v>
      </c>
    </row>
    <row r="9219" spans="1:5">
      <c r="A9219" s="4" t="s">
        <v>1267</v>
      </c>
      <c r="B9219" s="7" t="n">
        <v>-2070</v>
      </c>
    </row>
    <row r="9220" spans="1:5">
      <c r="A9220" s="4" t="s">
        <v>1280</v>
      </c>
      <c r="B9220" s="4" t="s">
        <v>1283</v>
      </c>
    </row>
    <row r="9221" spans="1:5">
      <c r="A9221" s="4" t="s">
        <v>1284</v>
      </c>
      <c r="B9221" s="5" t="n">
        <v>2000</v>
      </c>
    </row>
    <row r="9222" spans="1:5">
      <c r="A9222" s="4" t="s">
        <v>1285</v>
      </c>
      <c r="B9222" s="4" t="s">
        <v>1290</v>
      </c>
    </row>
    <row r="9223" spans="1:5">
      <c r="A9223" s="4" t="s">
        <v>1889</v>
      </c>
    </row>
    <row r="9224" spans="1:5">
      <c r="A9224" s="3" t="s">
        <v>1254</v>
      </c>
    </row>
    <row r="9225" spans="1:5">
      <c r="A9225" s="4" t="s">
        <v>1255</v>
      </c>
      <c r="B9225" s="7" t="n">
        <v>647</v>
      </c>
    </row>
    <row r="9226" spans="1:5">
      <c r="A9226" s="4" t="s">
        <v>1256</v>
      </c>
      <c r="B9226" s="5" t="n">
        <v>2762</v>
      </c>
    </row>
    <row r="9227" spans="1:5">
      <c r="A9227" s="4" t="s">
        <v>1257</v>
      </c>
      <c r="B9227" s="5" t="n">
        <v>57</v>
      </c>
    </row>
    <row r="9228" spans="1:5">
      <c r="A9228" s="4" t="s">
        <v>1259</v>
      </c>
      <c r="B9228" s="5" t="n">
        <v>44</v>
      </c>
    </row>
    <row r="9229" spans="1:5">
      <c r="A9229" s="4" t="s">
        <v>1260</v>
      </c>
      <c r="B9229" s="5" t="n">
        <v>471</v>
      </c>
    </row>
    <row r="9230" spans="1:5">
      <c r="A9230" s="4" t="s">
        <v>1261</v>
      </c>
      <c r="B9230" s="5" t="n">
        <v>855</v>
      </c>
    </row>
    <row r="9231" spans="1:5">
      <c r="A9231" s="4" t="s">
        <v>1263</v>
      </c>
      <c r="B9231" s="5" t="n">
        <v>691</v>
      </c>
    </row>
    <row r="9232" spans="1:5">
      <c r="A9232" s="4" t="s">
        <v>1264</v>
      </c>
      <c r="B9232" s="5" t="n">
        <v>3233</v>
      </c>
    </row>
    <row r="9233" spans="1:5">
      <c r="A9233" s="4" t="s">
        <v>1265</v>
      </c>
      <c r="B9233" s="5" t="n">
        <v>912</v>
      </c>
    </row>
    <row r="9234" spans="1:5">
      <c r="A9234" s="4" t="s">
        <v>147</v>
      </c>
      <c r="B9234" s="5" t="n">
        <v>4836</v>
      </c>
    </row>
    <row r="9235" spans="1:5">
      <c r="A9235" s="4" t="s">
        <v>1267</v>
      </c>
      <c r="B9235" s="7" t="n">
        <v>-1121</v>
      </c>
    </row>
    <row r="9236" spans="1:5">
      <c r="A9236" s="4" t="s">
        <v>1280</v>
      </c>
      <c r="B9236" s="4" t="s">
        <v>1283</v>
      </c>
    </row>
    <row r="9237" spans="1:5">
      <c r="A9237" s="4" t="s">
        <v>1284</v>
      </c>
      <c r="B9237" s="5" t="n">
        <v>2001</v>
      </c>
    </row>
    <row r="9238" spans="1:5">
      <c r="A9238" s="4" t="s">
        <v>1285</v>
      </c>
      <c r="B9238" s="4" t="s">
        <v>1333</v>
      </c>
    </row>
    <row r="9239" spans="1:5">
      <c r="A9239" s="4" t="s">
        <v>1890</v>
      </c>
    </row>
    <row r="9240" spans="1:5">
      <c r="A9240" s="3" t="s">
        <v>1254</v>
      </c>
    </row>
    <row r="9241" spans="1:5">
      <c r="A9241" s="4" t="s">
        <v>1255</v>
      </c>
      <c r="B9241" s="7" t="n">
        <v>1171</v>
      </c>
    </row>
    <row r="9242" spans="1:5">
      <c r="A9242" s="4" t="s">
        <v>1256</v>
      </c>
      <c r="B9242" s="5" t="n">
        <v>4773</v>
      </c>
    </row>
    <row r="9243" spans="1:5">
      <c r="A9243" s="4" t="s">
        <v>1257</v>
      </c>
      <c r="B9243" s="5" t="n">
        <v>47</v>
      </c>
    </row>
    <row r="9244" spans="1:5">
      <c r="A9244" s="4" t="s">
        <v>1259</v>
      </c>
      <c r="B9244" s="5" t="n">
        <v>135</v>
      </c>
    </row>
    <row r="9245" spans="1:5">
      <c r="A9245" s="4" t="s">
        <v>1260</v>
      </c>
      <c r="B9245" s="5" t="n">
        <v>730</v>
      </c>
    </row>
    <row r="9246" spans="1:5">
      <c r="A9246" s="4" t="s">
        <v>1261</v>
      </c>
      <c r="B9246" s="5" t="n">
        <v>1094</v>
      </c>
    </row>
    <row r="9247" spans="1:5">
      <c r="A9247" s="4" t="s">
        <v>1263</v>
      </c>
      <c r="B9247" s="5" t="n">
        <v>1306</v>
      </c>
    </row>
    <row r="9248" spans="1:5">
      <c r="A9248" s="4" t="s">
        <v>1264</v>
      </c>
      <c r="B9248" s="5" t="n">
        <v>5503</v>
      </c>
    </row>
    <row r="9249" spans="1:5">
      <c r="A9249" s="4" t="s">
        <v>1265</v>
      </c>
      <c r="B9249" s="5" t="n">
        <v>1141</v>
      </c>
    </row>
    <row r="9250" spans="1:5">
      <c r="A9250" s="4" t="s">
        <v>147</v>
      </c>
      <c r="B9250" s="5" t="n">
        <v>7950</v>
      </c>
    </row>
    <row r="9251" spans="1:5">
      <c r="A9251" s="4" t="s">
        <v>1267</v>
      </c>
      <c r="B9251" s="7" t="n">
        <v>-2142</v>
      </c>
    </row>
    <row r="9252" spans="1:5">
      <c r="A9252" s="4" t="s">
        <v>1280</v>
      </c>
      <c r="B9252" s="4" t="s">
        <v>1283</v>
      </c>
    </row>
    <row r="9253" spans="1:5">
      <c r="A9253" s="4" t="s">
        <v>1284</v>
      </c>
      <c r="B9253" s="5" t="n">
        <v>1996</v>
      </c>
    </row>
    <row r="9254" spans="1:5">
      <c r="A9254" s="4" t="s">
        <v>1285</v>
      </c>
      <c r="B9254" s="4" t="s">
        <v>1299</v>
      </c>
    </row>
    <row r="9255" spans="1:5">
      <c r="A9255" s="4" t="s">
        <v>1891</v>
      </c>
    </row>
    <row r="9256" spans="1:5">
      <c r="A9256" s="3" t="s">
        <v>1254</v>
      </c>
    </row>
    <row r="9257" spans="1:5">
      <c r="A9257" s="4" t="s">
        <v>1255</v>
      </c>
      <c r="B9257" s="7" t="n">
        <v>807</v>
      </c>
    </row>
    <row r="9258" spans="1:5">
      <c r="A9258" s="4" t="s">
        <v>1256</v>
      </c>
      <c r="B9258" s="5" t="n">
        <v>5349</v>
      </c>
    </row>
    <row r="9259" spans="1:5">
      <c r="A9259" s="4" t="s">
        <v>1257</v>
      </c>
      <c r="B9259" s="5" t="n">
        <v>109</v>
      </c>
    </row>
    <row r="9260" spans="1:5">
      <c r="A9260" s="4" t="s">
        <v>1259</v>
      </c>
      <c r="B9260" s="5" t="n">
        <v>72</v>
      </c>
    </row>
    <row r="9261" spans="1:5">
      <c r="A9261" s="4" t="s">
        <v>1260</v>
      </c>
      <c r="B9261" s="5" t="n">
        <v>456</v>
      </c>
    </row>
    <row r="9262" spans="1:5">
      <c r="A9262" s="4" t="s">
        <v>1261</v>
      </c>
      <c r="B9262" s="5" t="n">
        <v>849</v>
      </c>
    </row>
    <row r="9263" spans="1:5">
      <c r="A9263" s="4" t="s">
        <v>1263</v>
      </c>
      <c r="B9263" s="5" t="n">
        <v>879</v>
      </c>
    </row>
    <row r="9264" spans="1:5">
      <c r="A9264" s="4" t="s">
        <v>1264</v>
      </c>
      <c r="B9264" s="5" t="n">
        <v>5805</v>
      </c>
    </row>
    <row r="9265" spans="1:5">
      <c r="A9265" s="4" t="s">
        <v>1265</v>
      </c>
      <c r="B9265" s="5" t="n">
        <v>958</v>
      </c>
    </row>
    <row r="9266" spans="1:5">
      <c r="A9266" s="4" t="s">
        <v>147</v>
      </c>
      <c r="B9266" s="5" t="n">
        <v>7642</v>
      </c>
    </row>
    <row r="9267" spans="1:5">
      <c r="A9267" s="4" t="s">
        <v>1267</v>
      </c>
      <c r="B9267" s="7" t="n">
        <v>-1738</v>
      </c>
    </row>
    <row r="9268" spans="1:5">
      <c r="A9268" s="4" t="s">
        <v>1280</v>
      </c>
      <c r="B9268" s="4" t="s">
        <v>1283</v>
      </c>
    </row>
    <row r="9269" spans="1:5">
      <c r="A9269" s="4" t="s">
        <v>1284</v>
      </c>
      <c r="B9269" s="5" t="n">
        <v>2005</v>
      </c>
    </row>
    <row r="9270" spans="1:5">
      <c r="A9270" s="4" t="s">
        <v>1285</v>
      </c>
      <c r="B9270" s="4" t="s">
        <v>1342</v>
      </c>
    </row>
    <row r="9271" spans="1:5">
      <c r="A9271" s="4" t="s">
        <v>1892</v>
      </c>
    </row>
    <row r="9272" spans="1:5">
      <c r="A9272" s="3" t="s">
        <v>1254</v>
      </c>
    </row>
    <row r="9273" spans="1:5">
      <c r="A9273" s="4" t="s">
        <v>1255</v>
      </c>
      <c r="B9273" s="7" t="n">
        <v>1799</v>
      </c>
    </row>
    <row r="9274" spans="1:5">
      <c r="A9274" s="4" t="s">
        <v>1256</v>
      </c>
      <c r="B9274" s="5" t="n">
        <v>3734</v>
      </c>
    </row>
    <row r="9275" spans="1:5">
      <c r="A9275" s="4" t="s">
        <v>1257</v>
      </c>
      <c r="B9275" s="5" t="n">
        <v>49</v>
      </c>
    </row>
    <row r="9276" spans="1:5">
      <c r="A9276" s="4" t="s">
        <v>1259</v>
      </c>
      <c r="B9276" s="5" t="n">
        <v>118</v>
      </c>
    </row>
    <row r="9277" spans="1:5">
      <c r="A9277" s="4" t="s">
        <v>1260</v>
      </c>
      <c r="B9277" s="5" t="n">
        <v>770</v>
      </c>
    </row>
    <row r="9278" spans="1:5">
      <c r="A9278" s="4" t="s">
        <v>1261</v>
      </c>
      <c r="B9278" s="5" t="n">
        <v>860</v>
      </c>
    </row>
    <row r="9279" spans="1:5">
      <c r="A9279" s="4" t="s">
        <v>1263</v>
      </c>
      <c r="B9279" s="5" t="n">
        <v>1917</v>
      </c>
    </row>
    <row r="9280" spans="1:5">
      <c r="A9280" s="4" t="s">
        <v>1264</v>
      </c>
      <c r="B9280" s="5" t="n">
        <v>4504</v>
      </c>
    </row>
    <row r="9281" spans="1:5">
      <c r="A9281" s="4" t="s">
        <v>1265</v>
      </c>
      <c r="B9281" s="5" t="n">
        <v>909</v>
      </c>
    </row>
    <row r="9282" spans="1:5">
      <c r="A9282" s="4" t="s">
        <v>147</v>
      </c>
      <c r="B9282" s="5" t="n">
        <v>7330</v>
      </c>
    </row>
    <row r="9283" spans="1:5">
      <c r="A9283" s="4" t="s">
        <v>1267</v>
      </c>
      <c r="B9283" s="7" t="n">
        <v>-1978</v>
      </c>
    </row>
    <row r="9284" spans="1:5">
      <c r="A9284" s="4" t="s">
        <v>1280</v>
      </c>
      <c r="B9284" s="4" t="s">
        <v>1283</v>
      </c>
    </row>
    <row r="9285" spans="1:5">
      <c r="A9285" s="4" t="s">
        <v>1284</v>
      </c>
      <c r="B9285" s="5" t="n">
        <v>1999</v>
      </c>
    </row>
    <row r="9286" spans="1:5">
      <c r="A9286" s="4" t="s">
        <v>1285</v>
      </c>
      <c r="B9286" s="4" t="s">
        <v>587</v>
      </c>
    </row>
    <row r="9287" spans="1:5">
      <c r="A9287" s="4" t="s">
        <v>1893</v>
      </c>
    </row>
    <row r="9288" spans="1:5">
      <c r="A9288" s="3" t="s">
        <v>1254</v>
      </c>
    </row>
    <row r="9289" spans="1:5">
      <c r="A9289" s="4" t="s">
        <v>1255</v>
      </c>
      <c r="B9289" s="7" t="n">
        <v>936</v>
      </c>
    </row>
    <row r="9290" spans="1:5">
      <c r="A9290" s="4" t="s">
        <v>1256</v>
      </c>
      <c r="B9290" s="5" t="n">
        <v>5713</v>
      </c>
    </row>
    <row r="9291" spans="1:5">
      <c r="A9291" s="4" t="s">
        <v>1257</v>
      </c>
      <c r="B9291" s="5" t="n">
        <v>61</v>
      </c>
    </row>
    <row r="9292" spans="1:5">
      <c r="A9292" s="4" t="s">
        <v>1259</v>
      </c>
      <c r="B9292" s="5" t="n">
        <v>61</v>
      </c>
    </row>
    <row r="9293" spans="1:5">
      <c r="A9293" s="4" t="s">
        <v>1260</v>
      </c>
      <c r="B9293" s="5" t="n">
        <v>547</v>
      </c>
    </row>
    <row r="9294" spans="1:5">
      <c r="A9294" s="4" t="s">
        <v>1261</v>
      </c>
      <c r="B9294" s="5" t="n">
        <v>780</v>
      </c>
    </row>
    <row r="9295" spans="1:5">
      <c r="A9295" s="4" t="s">
        <v>1263</v>
      </c>
      <c r="B9295" s="5" t="n">
        <v>997</v>
      </c>
    </row>
    <row r="9296" spans="1:5">
      <c r="A9296" s="4" t="s">
        <v>1264</v>
      </c>
      <c r="B9296" s="5" t="n">
        <v>6260</v>
      </c>
    </row>
    <row r="9297" spans="1:5">
      <c r="A9297" s="4" t="s">
        <v>1265</v>
      </c>
      <c r="B9297" s="5" t="n">
        <v>841</v>
      </c>
    </row>
    <row r="9298" spans="1:5">
      <c r="A9298" s="4" t="s">
        <v>147</v>
      </c>
      <c r="B9298" s="5" t="n">
        <v>8098</v>
      </c>
    </row>
    <row r="9299" spans="1:5">
      <c r="A9299" s="4" t="s">
        <v>1267</v>
      </c>
      <c r="B9299" s="7" t="n">
        <v>-2125</v>
      </c>
    </row>
    <row r="9300" spans="1:5">
      <c r="A9300" s="4" t="s">
        <v>1280</v>
      </c>
      <c r="B9300" s="4" t="s">
        <v>1283</v>
      </c>
    </row>
    <row r="9301" spans="1:5">
      <c r="A9301" s="4" t="s">
        <v>1284</v>
      </c>
      <c r="B9301" s="5" t="n">
        <v>2000</v>
      </c>
    </row>
    <row r="9302" spans="1:5">
      <c r="A9302" s="4" t="s">
        <v>1285</v>
      </c>
      <c r="B9302" s="4" t="s">
        <v>1290</v>
      </c>
    </row>
    <row r="9303" spans="1:5">
      <c r="A9303" s="4" t="s">
        <v>1894</v>
      </c>
    </row>
    <row r="9304" spans="1:5">
      <c r="A9304" s="3" t="s">
        <v>1254</v>
      </c>
    </row>
    <row r="9305" spans="1:5">
      <c r="A9305" s="4" t="s">
        <v>1255</v>
      </c>
      <c r="B9305" s="7" t="n">
        <v>4167</v>
      </c>
    </row>
    <row r="9306" spans="1:5">
      <c r="A9306" s="4" t="s">
        <v>1256</v>
      </c>
      <c r="B9306" s="5" t="n">
        <v>4053</v>
      </c>
    </row>
    <row r="9307" spans="1:5">
      <c r="A9307" s="4" t="s">
        <v>1257</v>
      </c>
      <c r="B9307" s="5" t="n">
        <v>693</v>
      </c>
    </row>
    <row r="9308" spans="1:5">
      <c r="A9308" s="4" t="s">
        <v>1259</v>
      </c>
      <c r="B9308" s="5" t="n">
        <v>187</v>
      </c>
    </row>
    <row r="9309" spans="1:5">
      <c r="A9309" s="4" t="s">
        <v>1260</v>
      </c>
      <c r="B9309" s="5" t="n">
        <v>735</v>
      </c>
    </row>
    <row r="9310" spans="1:5">
      <c r="A9310" s="4" t="s">
        <v>1261</v>
      </c>
      <c r="B9310" s="5" t="n">
        <v>504</v>
      </c>
    </row>
    <row r="9311" spans="1:5">
      <c r="A9311" s="4" t="s">
        <v>1263</v>
      </c>
      <c r="B9311" s="5" t="n">
        <v>4354</v>
      </c>
    </row>
    <row r="9312" spans="1:5">
      <c r="A9312" s="4" t="s">
        <v>1264</v>
      </c>
      <c r="B9312" s="5" t="n">
        <v>4788</v>
      </c>
    </row>
    <row r="9313" spans="1:5">
      <c r="A9313" s="4" t="s">
        <v>1265</v>
      </c>
      <c r="B9313" s="5" t="n">
        <v>1197</v>
      </c>
    </row>
    <row r="9314" spans="1:5">
      <c r="A9314" s="4" t="s">
        <v>147</v>
      </c>
      <c r="B9314" s="5" t="n">
        <v>10339</v>
      </c>
    </row>
    <row r="9315" spans="1:5">
      <c r="A9315" s="4" t="s">
        <v>1267</v>
      </c>
      <c r="B9315" s="7" t="n">
        <v>-2422</v>
      </c>
    </row>
    <row r="9316" spans="1:5">
      <c r="A9316" s="4" t="s">
        <v>1280</v>
      </c>
      <c r="B9316" s="4" t="s">
        <v>1435</v>
      </c>
    </row>
    <row r="9317" spans="1:5">
      <c r="A9317" s="4" t="s">
        <v>1284</v>
      </c>
      <c r="B9317" s="5" t="n">
        <v>1998</v>
      </c>
    </row>
    <row r="9318" spans="1:5">
      <c r="A9318" s="4" t="s">
        <v>1285</v>
      </c>
      <c r="B9318" s="4" t="s">
        <v>1294</v>
      </c>
    </row>
    <row r="9319" spans="1:5">
      <c r="A9319" s="4" t="s">
        <v>1895</v>
      </c>
    </row>
    <row r="9320" spans="1:5">
      <c r="A9320" s="3" t="s">
        <v>1254</v>
      </c>
    </row>
    <row r="9321" spans="1:5">
      <c r="A9321" s="4" t="s">
        <v>1255</v>
      </c>
      <c r="B9321" s="7" t="n">
        <v>4389</v>
      </c>
    </row>
    <row r="9322" spans="1:5">
      <c r="A9322" s="4" t="s">
        <v>1256</v>
      </c>
      <c r="B9322" s="5" t="n">
        <v>6653</v>
      </c>
    </row>
    <row r="9323" spans="1:5">
      <c r="A9323" s="4" t="s">
        <v>1257</v>
      </c>
      <c r="B9323" s="5" t="n">
        <v>910</v>
      </c>
    </row>
    <row r="9324" spans="1:5">
      <c r="A9324" s="4" t="s">
        <v>1259</v>
      </c>
      <c r="B9324" s="5" t="n">
        <v>250</v>
      </c>
    </row>
    <row r="9325" spans="1:5">
      <c r="A9325" s="4" t="s">
        <v>1260</v>
      </c>
      <c r="B9325" s="5" t="n">
        <v>805</v>
      </c>
    </row>
    <row r="9326" spans="1:5">
      <c r="A9326" s="4" t="s">
        <v>1261</v>
      </c>
      <c r="B9326" s="5" t="n">
        <v>409</v>
      </c>
    </row>
    <row r="9327" spans="1:5">
      <c r="A9327" s="4" t="s">
        <v>1263</v>
      </c>
      <c r="B9327" s="5" t="n">
        <v>4639</v>
      </c>
    </row>
    <row r="9328" spans="1:5">
      <c r="A9328" s="4" t="s">
        <v>1264</v>
      </c>
      <c r="B9328" s="5" t="n">
        <v>7458</v>
      </c>
    </row>
    <row r="9329" spans="1:5">
      <c r="A9329" s="4" t="s">
        <v>1265</v>
      </c>
      <c r="B9329" s="5" t="n">
        <v>1319</v>
      </c>
    </row>
    <row r="9330" spans="1:5">
      <c r="A9330" s="4" t="s">
        <v>147</v>
      </c>
      <c r="B9330" s="5" t="n">
        <v>13416</v>
      </c>
    </row>
    <row r="9331" spans="1:5">
      <c r="A9331" s="4" t="s">
        <v>1267</v>
      </c>
      <c r="B9331" s="7" t="n">
        <v>-2752</v>
      </c>
    </row>
    <row r="9332" spans="1:5">
      <c r="A9332" s="4" t="s">
        <v>1280</v>
      </c>
      <c r="B9332" s="4" t="s">
        <v>1435</v>
      </c>
    </row>
    <row r="9333" spans="1:5">
      <c r="A9333" s="4" t="s">
        <v>1284</v>
      </c>
      <c r="B9333" s="5" t="n">
        <v>1998</v>
      </c>
    </row>
    <row r="9334" spans="1:5">
      <c r="A9334" s="4" t="s">
        <v>1285</v>
      </c>
      <c r="B9334" s="4" t="s">
        <v>1296</v>
      </c>
    </row>
    <row r="9335" spans="1:5">
      <c r="A9335" s="4" t="s">
        <v>1896</v>
      </c>
    </row>
    <row r="9336" spans="1:5">
      <c r="A9336" s="3" t="s">
        <v>1254</v>
      </c>
    </row>
    <row r="9337" spans="1:5">
      <c r="A9337" s="4" t="s">
        <v>1255</v>
      </c>
      <c r="B9337" s="7" t="n">
        <v>1069</v>
      </c>
    </row>
    <row r="9338" spans="1:5">
      <c r="A9338" s="4" t="s">
        <v>1256</v>
      </c>
      <c r="B9338" s="5" t="n">
        <v>1991</v>
      </c>
    </row>
    <row r="9339" spans="1:5">
      <c r="A9339" s="4" t="s">
        <v>1257</v>
      </c>
      <c r="B9339" s="5" t="n">
        <v>45</v>
      </c>
    </row>
    <row r="9340" spans="1:5">
      <c r="A9340" s="4" t="s">
        <v>1259</v>
      </c>
      <c r="B9340" s="5" t="n">
        <v>62</v>
      </c>
    </row>
    <row r="9341" spans="1:5">
      <c r="A9341" s="4" t="s">
        <v>1260</v>
      </c>
      <c r="B9341" s="5" t="n">
        <v>560</v>
      </c>
    </row>
    <row r="9342" spans="1:5">
      <c r="A9342" s="4" t="s">
        <v>1261</v>
      </c>
      <c r="B9342" s="5" t="n">
        <v>897</v>
      </c>
    </row>
    <row r="9343" spans="1:5">
      <c r="A9343" s="4" t="s">
        <v>1263</v>
      </c>
      <c r="B9343" s="5" t="n">
        <v>1131</v>
      </c>
    </row>
    <row r="9344" spans="1:5">
      <c r="A9344" s="4" t="s">
        <v>1264</v>
      </c>
      <c r="B9344" s="5" t="n">
        <v>2551</v>
      </c>
    </row>
    <row r="9345" spans="1:5">
      <c r="A9345" s="4" t="s">
        <v>1265</v>
      </c>
      <c r="B9345" s="5" t="n">
        <v>942</v>
      </c>
    </row>
    <row r="9346" spans="1:5">
      <c r="A9346" s="4" t="s">
        <v>147</v>
      </c>
      <c r="B9346" s="5" t="n">
        <v>4624</v>
      </c>
    </row>
    <row r="9347" spans="1:5">
      <c r="A9347" s="4" t="s">
        <v>1267</v>
      </c>
      <c r="B9347" s="7" t="n">
        <v>-1289</v>
      </c>
    </row>
    <row r="9348" spans="1:5">
      <c r="A9348" s="4" t="s">
        <v>1280</v>
      </c>
      <c r="B9348" s="4" t="s">
        <v>1283</v>
      </c>
    </row>
    <row r="9349" spans="1:5">
      <c r="A9349" s="4" t="s">
        <v>1284</v>
      </c>
      <c r="B9349" s="5" t="n">
        <v>1997</v>
      </c>
    </row>
    <row r="9350" spans="1:5">
      <c r="A9350" s="4" t="s">
        <v>1285</v>
      </c>
      <c r="B9350" s="4" t="s">
        <v>1306</v>
      </c>
    </row>
    <row r="9351" spans="1:5">
      <c r="A9351" s="4" t="s">
        <v>1897</v>
      </c>
    </row>
    <row r="9352" spans="1:5">
      <c r="A9352" s="3" t="s">
        <v>1254</v>
      </c>
    </row>
    <row r="9353" spans="1:5">
      <c r="A9353" s="4" t="s">
        <v>1255</v>
      </c>
      <c r="B9353" s="7" t="n">
        <v>1999</v>
      </c>
    </row>
    <row r="9354" spans="1:5">
      <c r="A9354" s="4" t="s">
        <v>1256</v>
      </c>
      <c r="B9354" s="5" t="n">
        <v>2496</v>
      </c>
    </row>
    <row r="9355" spans="1:5">
      <c r="A9355" s="4" t="s">
        <v>1257</v>
      </c>
      <c r="B9355" s="5" t="n">
        <v>501</v>
      </c>
    </row>
    <row r="9356" spans="1:5">
      <c r="A9356" s="4" t="s">
        <v>1259</v>
      </c>
      <c r="B9356" s="5" t="n">
        <v>77</v>
      </c>
    </row>
    <row r="9357" spans="1:5">
      <c r="A9357" s="4" t="s">
        <v>1260</v>
      </c>
      <c r="B9357" s="5" t="n">
        <v>676</v>
      </c>
    </row>
    <row r="9358" spans="1:5">
      <c r="A9358" s="4" t="s">
        <v>1261</v>
      </c>
      <c r="B9358" s="5" t="n">
        <v>695</v>
      </c>
    </row>
    <row r="9359" spans="1:5">
      <c r="A9359" s="4" t="s">
        <v>1263</v>
      </c>
      <c r="B9359" s="5" t="n">
        <v>2076</v>
      </c>
    </row>
    <row r="9360" spans="1:5">
      <c r="A9360" s="4" t="s">
        <v>1264</v>
      </c>
      <c r="B9360" s="5" t="n">
        <v>3172</v>
      </c>
    </row>
    <row r="9361" spans="1:5">
      <c r="A9361" s="4" t="s">
        <v>1265</v>
      </c>
      <c r="B9361" s="5" t="n">
        <v>1196</v>
      </c>
    </row>
    <row r="9362" spans="1:5">
      <c r="A9362" s="4" t="s">
        <v>147</v>
      </c>
      <c r="B9362" s="5" t="n">
        <v>6444</v>
      </c>
    </row>
    <row r="9363" spans="1:5">
      <c r="A9363" s="4" t="s">
        <v>1267</v>
      </c>
      <c r="B9363" s="7" t="n">
        <v>-1725</v>
      </c>
    </row>
    <row r="9364" spans="1:5">
      <c r="A9364" s="4" t="s">
        <v>1280</v>
      </c>
      <c r="B9364" s="4" t="s">
        <v>1435</v>
      </c>
    </row>
    <row r="9365" spans="1:5">
      <c r="A9365" s="4" t="s">
        <v>1284</v>
      </c>
      <c r="B9365" s="5" t="n">
        <v>1997</v>
      </c>
    </row>
    <row r="9366" spans="1:5">
      <c r="A9366" s="4" t="s">
        <v>1285</v>
      </c>
      <c r="B9366" s="4" t="s">
        <v>1604</v>
      </c>
    </row>
    <row r="9367" spans="1:5">
      <c r="A9367" s="4" t="s">
        <v>1898</v>
      </c>
    </row>
    <row r="9368" spans="1:5">
      <c r="A9368" s="3" t="s">
        <v>1254</v>
      </c>
    </row>
    <row r="9369" spans="1:5">
      <c r="A9369" s="4" t="s">
        <v>1255</v>
      </c>
      <c r="B9369" s="7" t="n">
        <v>1049</v>
      </c>
    </row>
    <row r="9370" spans="1:5">
      <c r="A9370" s="4" t="s">
        <v>1256</v>
      </c>
      <c r="B9370" s="5" t="n">
        <v>2120</v>
      </c>
    </row>
    <row r="9371" spans="1:5">
      <c r="A9371" s="4" t="s">
        <v>1257</v>
      </c>
      <c r="B9371" s="5" t="n">
        <v>97</v>
      </c>
    </row>
    <row r="9372" spans="1:5">
      <c r="A9372" s="4" t="s">
        <v>1259</v>
      </c>
      <c r="B9372" s="5" t="n">
        <v>82</v>
      </c>
    </row>
    <row r="9373" spans="1:5">
      <c r="A9373" s="4" t="s">
        <v>1260</v>
      </c>
      <c r="B9373" s="5" t="n">
        <v>439</v>
      </c>
    </row>
    <row r="9374" spans="1:5">
      <c r="A9374" s="4" t="s">
        <v>1261</v>
      </c>
      <c r="B9374" s="5" t="n">
        <v>1014</v>
      </c>
    </row>
    <row r="9375" spans="1:5">
      <c r="A9375" s="4" t="s">
        <v>1263</v>
      </c>
      <c r="B9375" s="5" t="n">
        <v>1131</v>
      </c>
    </row>
    <row r="9376" spans="1:5">
      <c r="A9376" s="4" t="s">
        <v>1264</v>
      </c>
      <c r="B9376" s="5" t="n">
        <v>2559</v>
      </c>
    </row>
    <row r="9377" spans="1:5">
      <c r="A9377" s="4" t="s">
        <v>1265</v>
      </c>
      <c r="B9377" s="5" t="n">
        <v>1111</v>
      </c>
    </row>
    <row r="9378" spans="1:5">
      <c r="A9378" s="4" t="s">
        <v>147</v>
      </c>
      <c r="B9378" s="5" t="n">
        <v>4801</v>
      </c>
    </row>
    <row r="9379" spans="1:5">
      <c r="A9379" s="4" t="s">
        <v>1267</v>
      </c>
      <c r="B9379" s="7" t="n">
        <v>-1411</v>
      </c>
    </row>
    <row r="9380" spans="1:5">
      <c r="A9380" s="4" t="s">
        <v>1280</v>
      </c>
      <c r="B9380" s="4" t="s">
        <v>1283</v>
      </c>
    </row>
    <row r="9381" spans="1:5">
      <c r="A9381" s="4" t="s">
        <v>1284</v>
      </c>
      <c r="B9381" s="5" t="n">
        <v>2003</v>
      </c>
    </row>
    <row r="9382" spans="1:5">
      <c r="A9382" s="4" t="s">
        <v>1285</v>
      </c>
      <c r="B9382" s="4" t="s">
        <v>1286</v>
      </c>
    </row>
    <row r="9383" spans="1:5">
      <c r="A9383" s="4" t="s">
        <v>1899</v>
      </c>
    </row>
    <row r="9384" spans="1:5">
      <c r="A9384" s="3" t="s">
        <v>1254</v>
      </c>
    </row>
    <row r="9385" spans="1:5">
      <c r="A9385" s="4" t="s">
        <v>1255</v>
      </c>
      <c r="B9385" s="7" t="n">
        <v>1159</v>
      </c>
    </row>
    <row r="9386" spans="1:5">
      <c r="A9386" s="4" t="s">
        <v>1256</v>
      </c>
      <c r="B9386" s="5" t="n">
        <v>5808</v>
      </c>
    </row>
    <row r="9387" spans="1:5">
      <c r="A9387" s="4" t="s">
        <v>1257</v>
      </c>
      <c r="B9387" s="5" t="n">
        <v>150</v>
      </c>
    </row>
    <row r="9388" spans="1:5">
      <c r="A9388" s="4" t="s">
        <v>1259</v>
      </c>
      <c r="B9388" s="5" t="n">
        <v>53</v>
      </c>
    </row>
    <row r="9389" spans="1:5">
      <c r="A9389" s="4" t="s">
        <v>1260</v>
      </c>
      <c r="B9389" s="5" t="n">
        <v>295</v>
      </c>
    </row>
    <row r="9390" spans="1:5">
      <c r="A9390" s="4" t="s">
        <v>1261</v>
      </c>
      <c r="B9390" s="5" t="n">
        <v>786</v>
      </c>
    </row>
    <row r="9391" spans="1:5">
      <c r="A9391" s="4" t="s">
        <v>1263</v>
      </c>
      <c r="B9391" s="5" t="n">
        <v>1212</v>
      </c>
    </row>
    <row r="9392" spans="1:5">
      <c r="A9392" s="4" t="s">
        <v>1264</v>
      </c>
      <c r="B9392" s="5" t="n">
        <v>6103</v>
      </c>
    </row>
    <row r="9393" spans="1:5">
      <c r="A9393" s="4" t="s">
        <v>1265</v>
      </c>
      <c r="B9393" s="5" t="n">
        <v>936</v>
      </c>
    </row>
    <row r="9394" spans="1:5">
      <c r="A9394" s="4" t="s">
        <v>147</v>
      </c>
      <c r="B9394" s="5" t="n">
        <v>8251</v>
      </c>
    </row>
    <row r="9395" spans="1:5">
      <c r="A9395" s="4" t="s">
        <v>1267</v>
      </c>
      <c r="B9395" s="7" t="n">
        <v>-1962</v>
      </c>
    </row>
    <row r="9396" spans="1:5">
      <c r="A9396" s="4" t="s">
        <v>1280</v>
      </c>
      <c r="B9396" s="4" t="s">
        <v>1283</v>
      </c>
    </row>
    <row r="9397" spans="1:5">
      <c r="A9397" s="4" t="s">
        <v>1284</v>
      </c>
      <c r="B9397" s="5" t="n">
        <v>2005</v>
      </c>
    </row>
    <row r="9398" spans="1:5">
      <c r="A9398" s="4" t="s">
        <v>1285</v>
      </c>
      <c r="B9398" s="4" t="s">
        <v>1288</v>
      </c>
    </row>
    <row r="9399" spans="1:5">
      <c r="A9399" s="4" t="s">
        <v>1900</v>
      </c>
    </row>
    <row r="9400" spans="1:5">
      <c r="A9400" s="3" t="s">
        <v>1254</v>
      </c>
    </row>
    <row r="9401" spans="1:5">
      <c r="A9401" s="4" t="s">
        <v>1255</v>
      </c>
      <c r="B9401" s="7" t="n">
        <v>1259</v>
      </c>
    </row>
    <row r="9402" spans="1:5">
      <c r="A9402" s="4" t="s">
        <v>1256</v>
      </c>
      <c r="B9402" s="5" t="n">
        <v>4899</v>
      </c>
    </row>
    <row r="9403" spans="1:5">
      <c r="A9403" s="4" t="s">
        <v>1257</v>
      </c>
      <c r="B9403" s="5" t="n">
        <v>94</v>
      </c>
    </row>
    <row r="9404" spans="1:5">
      <c r="A9404" s="4" t="s">
        <v>1259</v>
      </c>
      <c r="B9404" s="5" t="n">
        <v>91</v>
      </c>
    </row>
    <row r="9405" spans="1:5">
      <c r="A9405" s="4" t="s">
        <v>1260</v>
      </c>
      <c r="B9405" s="5" t="n">
        <v>409</v>
      </c>
    </row>
    <row r="9406" spans="1:5">
      <c r="A9406" s="4" t="s">
        <v>1261</v>
      </c>
      <c r="B9406" s="5" t="n">
        <v>893</v>
      </c>
    </row>
    <row r="9407" spans="1:5">
      <c r="A9407" s="4" t="s">
        <v>1263</v>
      </c>
      <c r="B9407" s="5" t="n">
        <v>1350</v>
      </c>
    </row>
    <row r="9408" spans="1:5">
      <c r="A9408" s="4" t="s">
        <v>1264</v>
      </c>
      <c r="B9408" s="5" t="n">
        <v>5308</v>
      </c>
    </row>
    <row r="9409" spans="1:5">
      <c r="A9409" s="4" t="s">
        <v>1265</v>
      </c>
      <c r="B9409" s="5" t="n">
        <v>987</v>
      </c>
    </row>
    <row r="9410" spans="1:5">
      <c r="A9410" s="4" t="s">
        <v>147</v>
      </c>
      <c r="B9410" s="5" t="n">
        <v>7645</v>
      </c>
    </row>
    <row r="9411" spans="1:5">
      <c r="A9411" s="4" t="s">
        <v>1267</v>
      </c>
      <c r="B9411" s="7" t="n">
        <v>-1822</v>
      </c>
    </row>
    <row r="9412" spans="1:5">
      <c r="A9412" s="4" t="s">
        <v>1280</v>
      </c>
      <c r="B9412" s="4" t="s">
        <v>1283</v>
      </c>
    </row>
    <row r="9413" spans="1:5">
      <c r="A9413" s="4" t="s">
        <v>1284</v>
      </c>
      <c r="B9413" s="5" t="n">
        <v>2003</v>
      </c>
    </row>
    <row r="9414" spans="1:5">
      <c r="A9414" s="4" t="s">
        <v>1285</v>
      </c>
      <c r="B9414" s="4" t="s">
        <v>1286</v>
      </c>
    </row>
    <row r="9415" spans="1:5">
      <c r="A9415" s="4" t="s">
        <v>1901</v>
      </c>
    </row>
    <row r="9416" spans="1:5">
      <c r="A9416" s="3" t="s">
        <v>1254</v>
      </c>
    </row>
    <row r="9417" spans="1:5">
      <c r="A9417" s="4" t="s">
        <v>1255</v>
      </c>
      <c r="B9417" s="7" t="n">
        <v>982</v>
      </c>
    </row>
    <row r="9418" spans="1:5">
      <c r="A9418" s="4" t="s">
        <v>1256</v>
      </c>
      <c r="B9418" s="5" t="n">
        <v>2655</v>
      </c>
    </row>
    <row r="9419" spans="1:5">
      <c r="A9419" s="4" t="s">
        <v>1257</v>
      </c>
      <c r="B9419" s="5" t="n">
        <v>34</v>
      </c>
    </row>
    <row r="9420" spans="1:5">
      <c r="A9420" s="4" t="s">
        <v>1259</v>
      </c>
      <c r="B9420" s="5" t="n">
        <v>64</v>
      </c>
    </row>
    <row r="9421" spans="1:5">
      <c r="A9421" s="4" t="s">
        <v>1260</v>
      </c>
      <c r="B9421" s="5" t="n">
        <v>480</v>
      </c>
    </row>
    <row r="9422" spans="1:5">
      <c r="A9422" s="4" t="s">
        <v>1261</v>
      </c>
      <c r="B9422" s="5" t="n">
        <v>829</v>
      </c>
    </row>
    <row r="9423" spans="1:5">
      <c r="A9423" s="4" t="s">
        <v>1263</v>
      </c>
      <c r="B9423" s="5" t="n">
        <v>1046</v>
      </c>
    </row>
    <row r="9424" spans="1:5">
      <c r="A9424" s="4" t="s">
        <v>1264</v>
      </c>
      <c r="B9424" s="5" t="n">
        <v>3135</v>
      </c>
    </row>
    <row r="9425" spans="1:5">
      <c r="A9425" s="4" t="s">
        <v>1265</v>
      </c>
      <c r="B9425" s="5" t="n">
        <v>863</v>
      </c>
    </row>
    <row r="9426" spans="1:5">
      <c r="A9426" s="4" t="s">
        <v>147</v>
      </c>
      <c r="B9426" s="5" t="n">
        <v>5044</v>
      </c>
    </row>
    <row r="9427" spans="1:5">
      <c r="A9427" s="4" t="s">
        <v>1267</v>
      </c>
      <c r="B9427" s="7" t="n">
        <v>-1343</v>
      </c>
    </row>
    <row r="9428" spans="1:5">
      <c r="A9428" s="4" t="s">
        <v>1280</v>
      </c>
      <c r="B9428" s="4" t="s">
        <v>1283</v>
      </c>
    </row>
    <row r="9429" spans="1:5">
      <c r="A9429" s="4" t="s">
        <v>1284</v>
      </c>
      <c r="B9429" s="5" t="n">
        <v>1997</v>
      </c>
    </row>
    <row r="9430" spans="1:5">
      <c r="A9430" s="4" t="s">
        <v>1285</v>
      </c>
      <c r="B9430" s="4" t="s">
        <v>1306</v>
      </c>
    </row>
    <row r="9431" spans="1:5">
      <c r="A9431" s="4" t="s">
        <v>1902</v>
      </c>
    </row>
    <row r="9432" spans="1:5">
      <c r="A9432" s="3" t="s">
        <v>1254</v>
      </c>
    </row>
    <row r="9433" spans="1:5">
      <c r="A9433" s="4" t="s">
        <v>1255</v>
      </c>
      <c r="B9433" s="7" t="n">
        <v>688</v>
      </c>
    </row>
    <row r="9434" spans="1:5">
      <c r="A9434" s="4" t="s">
        <v>1256</v>
      </c>
      <c r="B9434" s="5" t="n">
        <v>2950</v>
      </c>
    </row>
    <row r="9435" spans="1:5">
      <c r="A9435" s="4" t="s">
        <v>1257</v>
      </c>
      <c r="B9435" s="5" t="n">
        <v>44</v>
      </c>
    </row>
    <row r="9436" spans="1:5">
      <c r="A9436" s="4" t="s">
        <v>1259</v>
      </c>
      <c r="B9436" s="5" t="n">
        <v>66</v>
      </c>
    </row>
    <row r="9437" spans="1:5">
      <c r="A9437" s="4" t="s">
        <v>1260</v>
      </c>
      <c r="B9437" s="5" t="n">
        <v>752</v>
      </c>
    </row>
    <row r="9438" spans="1:5">
      <c r="A9438" s="4" t="s">
        <v>1261</v>
      </c>
      <c r="B9438" s="5" t="n">
        <v>1018</v>
      </c>
    </row>
    <row r="9439" spans="1:5">
      <c r="A9439" s="4" t="s">
        <v>1263</v>
      </c>
      <c r="B9439" s="5" t="n">
        <v>754</v>
      </c>
    </row>
    <row r="9440" spans="1:5">
      <c r="A9440" s="4" t="s">
        <v>1264</v>
      </c>
      <c r="B9440" s="5" t="n">
        <v>3702</v>
      </c>
    </row>
    <row r="9441" spans="1:5">
      <c r="A9441" s="4" t="s">
        <v>1265</v>
      </c>
      <c r="B9441" s="5" t="n">
        <v>1062</v>
      </c>
    </row>
    <row r="9442" spans="1:5">
      <c r="A9442" s="4" t="s">
        <v>147</v>
      </c>
      <c r="B9442" s="5" t="n">
        <v>5518</v>
      </c>
    </row>
    <row r="9443" spans="1:5">
      <c r="A9443" s="4" t="s">
        <v>1267</v>
      </c>
      <c r="B9443" s="7" t="n">
        <v>-1345</v>
      </c>
    </row>
    <row r="9444" spans="1:5">
      <c r="A9444" s="4" t="s">
        <v>1280</v>
      </c>
      <c r="B9444" s="4" t="s">
        <v>1283</v>
      </c>
    </row>
    <row r="9445" spans="1:5">
      <c r="A9445" s="4" t="s">
        <v>1284</v>
      </c>
      <c r="B9445" s="5" t="n">
        <v>1996</v>
      </c>
    </row>
    <row r="9446" spans="1:5">
      <c r="A9446" s="4" t="s">
        <v>1285</v>
      </c>
      <c r="B9446" s="4" t="s">
        <v>1299</v>
      </c>
    </row>
    <row r="9447" spans="1:5">
      <c r="A9447" s="4" t="s">
        <v>1903</v>
      </c>
    </row>
    <row r="9448" spans="1:5">
      <c r="A9448" s="3" t="s">
        <v>1254</v>
      </c>
    </row>
    <row r="9449" spans="1:5">
      <c r="A9449" s="4" t="s">
        <v>1255</v>
      </c>
      <c r="B9449" s="7" t="n">
        <v>5766</v>
      </c>
    </row>
    <row r="9450" spans="1:5">
      <c r="A9450" s="4" t="s">
        <v>1256</v>
      </c>
      <c r="B9450" s="5" t="n">
        <v>7250</v>
      </c>
    </row>
    <row r="9451" spans="1:5">
      <c r="A9451" s="4" t="s">
        <v>1257</v>
      </c>
      <c r="B9451" s="5" t="n">
        <v>795</v>
      </c>
    </row>
    <row r="9452" spans="1:5">
      <c r="A9452" s="4" t="s">
        <v>1259</v>
      </c>
      <c r="B9452" s="5" t="n">
        <v>183</v>
      </c>
    </row>
    <row r="9453" spans="1:5">
      <c r="A9453" s="4" t="s">
        <v>1260</v>
      </c>
      <c r="B9453" s="5" t="n">
        <v>752</v>
      </c>
    </row>
    <row r="9454" spans="1:5">
      <c r="A9454" s="4" t="s">
        <v>1261</v>
      </c>
      <c r="B9454" s="5" t="n">
        <v>495</v>
      </c>
    </row>
    <row r="9455" spans="1:5">
      <c r="A9455" s="4" t="s">
        <v>1263</v>
      </c>
      <c r="B9455" s="5" t="n">
        <v>5949</v>
      </c>
    </row>
    <row r="9456" spans="1:5">
      <c r="A9456" s="4" t="s">
        <v>1264</v>
      </c>
      <c r="B9456" s="5" t="n">
        <v>8002</v>
      </c>
    </row>
    <row r="9457" spans="1:5">
      <c r="A9457" s="4" t="s">
        <v>1265</v>
      </c>
      <c r="B9457" s="5" t="n">
        <v>1290</v>
      </c>
    </row>
    <row r="9458" spans="1:5">
      <c r="A9458" s="4" t="s">
        <v>147</v>
      </c>
      <c r="B9458" s="5" t="n">
        <v>15241</v>
      </c>
    </row>
    <row r="9459" spans="1:5">
      <c r="A9459" s="4" t="s">
        <v>1267</v>
      </c>
      <c r="B9459" s="7" t="n">
        <v>-2755</v>
      </c>
    </row>
    <row r="9460" spans="1:5">
      <c r="A9460" s="4" t="s">
        <v>1280</v>
      </c>
      <c r="B9460" s="4" t="s">
        <v>1435</v>
      </c>
    </row>
    <row r="9461" spans="1:5">
      <c r="A9461" s="4" t="s">
        <v>1284</v>
      </c>
      <c r="B9461" s="5" t="n">
        <v>1998</v>
      </c>
    </row>
    <row r="9462" spans="1:5">
      <c r="A9462" s="4" t="s">
        <v>1285</v>
      </c>
      <c r="B9462" s="4" t="s">
        <v>1319</v>
      </c>
    </row>
    <row r="9463" spans="1:5">
      <c r="A9463" s="4" t="s">
        <v>1904</v>
      </c>
    </row>
    <row r="9464" spans="1:5">
      <c r="A9464" s="3" t="s">
        <v>1254</v>
      </c>
    </row>
    <row r="9465" spans="1:5">
      <c r="A9465" s="4" t="s">
        <v>1255</v>
      </c>
      <c r="B9465" s="7" t="n">
        <v>1368</v>
      </c>
    </row>
    <row r="9466" spans="1:5">
      <c r="A9466" s="4" t="s">
        <v>1256</v>
      </c>
      <c r="B9466" s="5" t="n">
        <v>3745</v>
      </c>
    </row>
    <row r="9467" spans="1:5">
      <c r="A9467" s="4" t="s">
        <v>1257</v>
      </c>
      <c r="B9467" s="5" t="n">
        <v>45</v>
      </c>
    </row>
    <row r="9468" spans="1:5">
      <c r="A9468" s="4" t="s">
        <v>1259</v>
      </c>
      <c r="B9468" s="5" t="n">
        <v>46</v>
      </c>
    </row>
    <row r="9469" spans="1:5">
      <c r="A9469" s="4" t="s">
        <v>1260</v>
      </c>
      <c r="B9469" s="5" t="n">
        <v>686</v>
      </c>
    </row>
    <row r="9470" spans="1:5">
      <c r="A9470" s="4" t="s">
        <v>1261</v>
      </c>
      <c r="B9470" s="5" t="n">
        <v>1206</v>
      </c>
    </row>
    <row r="9471" spans="1:5">
      <c r="A9471" s="4" t="s">
        <v>1263</v>
      </c>
      <c r="B9471" s="5" t="n">
        <v>1414</v>
      </c>
    </row>
    <row r="9472" spans="1:5">
      <c r="A9472" s="4" t="s">
        <v>1264</v>
      </c>
      <c r="B9472" s="5" t="n">
        <v>4431</v>
      </c>
    </row>
    <row r="9473" spans="1:5">
      <c r="A9473" s="4" t="s">
        <v>1265</v>
      </c>
      <c r="B9473" s="5" t="n">
        <v>1251</v>
      </c>
    </row>
    <row r="9474" spans="1:5">
      <c r="A9474" s="4" t="s">
        <v>147</v>
      </c>
      <c r="B9474" s="5" t="n">
        <v>7096</v>
      </c>
    </row>
    <row r="9475" spans="1:5">
      <c r="A9475" s="4" t="s">
        <v>1267</v>
      </c>
      <c r="B9475" s="7" t="n">
        <v>-1484</v>
      </c>
    </row>
    <row r="9476" spans="1:5">
      <c r="A9476" s="4" t="s">
        <v>1280</v>
      </c>
      <c r="B9476" s="4" t="s">
        <v>1283</v>
      </c>
    </row>
    <row r="9477" spans="1:5">
      <c r="A9477" s="4" t="s">
        <v>1284</v>
      </c>
      <c r="B9477" s="5" t="n">
        <v>1998</v>
      </c>
    </row>
    <row r="9478" spans="1:5">
      <c r="A9478" s="4" t="s">
        <v>1285</v>
      </c>
      <c r="B9478" s="4" t="s">
        <v>1317</v>
      </c>
    </row>
    <row r="9479" spans="1:5">
      <c r="A9479" s="4" t="s">
        <v>1905</v>
      </c>
    </row>
    <row r="9480" spans="1:5">
      <c r="A9480" s="3" t="s">
        <v>1254</v>
      </c>
    </row>
    <row r="9481" spans="1:5">
      <c r="A9481" s="4" t="s">
        <v>1255</v>
      </c>
      <c r="B9481" s="7" t="n">
        <v>1008</v>
      </c>
    </row>
    <row r="9482" spans="1:5">
      <c r="A9482" s="4" t="s">
        <v>1256</v>
      </c>
      <c r="B9482" s="5" t="n">
        <v>4037</v>
      </c>
    </row>
    <row r="9483" spans="1:5">
      <c r="A9483" s="4" t="s">
        <v>1257</v>
      </c>
      <c r="B9483" s="5" t="n">
        <v>55</v>
      </c>
    </row>
    <row r="9484" spans="1:5">
      <c r="A9484" s="4" t="s">
        <v>1259</v>
      </c>
      <c r="B9484" s="5" t="n">
        <v>57</v>
      </c>
    </row>
    <row r="9485" spans="1:5">
      <c r="A9485" s="4" t="s">
        <v>1260</v>
      </c>
      <c r="B9485" s="5" t="n">
        <v>490</v>
      </c>
    </row>
    <row r="9486" spans="1:5">
      <c r="A9486" s="4" t="s">
        <v>1261</v>
      </c>
      <c r="B9486" s="5" t="n">
        <v>847</v>
      </c>
    </row>
    <row r="9487" spans="1:5">
      <c r="A9487" s="4" t="s">
        <v>1263</v>
      </c>
      <c r="B9487" s="5" t="n">
        <v>1065</v>
      </c>
    </row>
    <row r="9488" spans="1:5">
      <c r="A9488" s="4" t="s">
        <v>1264</v>
      </c>
      <c r="B9488" s="5" t="n">
        <v>4527</v>
      </c>
    </row>
    <row r="9489" spans="1:5">
      <c r="A9489" s="4" t="s">
        <v>1265</v>
      </c>
      <c r="B9489" s="5" t="n">
        <v>902</v>
      </c>
    </row>
    <row r="9490" spans="1:5">
      <c r="A9490" s="4" t="s">
        <v>147</v>
      </c>
      <c r="B9490" s="5" t="n">
        <v>6494</v>
      </c>
    </row>
    <row r="9491" spans="1:5">
      <c r="A9491" s="4" t="s">
        <v>1267</v>
      </c>
      <c r="B9491" s="7" t="n">
        <v>-1233</v>
      </c>
    </row>
    <row r="9492" spans="1:5">
      <c r="A9492" s="4" t="s">
        <v>1280</v>
      </c>
      <c r="B9492" s="4" t="s">
        <v>1283</v>
      </c>
    </row>
    <row r="9493" spans="1:5">
      <c r="A9493" s="4" t="s">
        <v>1284</v>
      </c>
      <c r="B9493" s="5" t="n">
        <v>1999</v>
      </c>
    </row>
    <row r="9494" spans="1:5">
      <c r="A9494" s="4" t="s">
        <v>1285</v>
      </c>
      <c r="B9494" s="4" t="s">
        <v>1290</v>
      </c>
    </row>
    <row r="9495" spans="1:5">
      <c r="A9495" s="4" t="s">
        <v>1906</v>
      </c>
    </row>
    <row r="9496" spans="1:5">
      <c r="A9496" s="3" t="s">
        <v>1254</v>
      </c>
    </row>
    <row r="9497" spans="1:5">
      <c r="A9497" s="4" t="s">
        <v>1255</v>
      </c>
      <c r="B9497" s="7" t="n">
        <v>660</v>
      </c>
    </row>
    <row r="9498" spans="1:5">
      <c r="A9498" s="4" t="s">
        <v>1256</v>
      </c>
      <c r="B9498" s="5" t="n">
        <v>1677</v>
      </c>
    </row>
    <row r="9499" spans="1:5">
      <c r="A9499" s="4" t="s">
        <v>1257</v>
      </c>
      <c r="B9499" s="5" t="n">
        <v>39</v>
      </c>
    </row>
    <row r="9500" spans="1:5">
      <c r="A9500" s="4" t="s">
        <v>1259</v>
      </c>
      <c r="B9500" s="5" t="n">
        <v>89</v>
      </c>
    </row>
    <row r="9501" spans="1:5">
      <c r="A9501" s="4" t="s">
        <v>1260</v>
      </c>
      <c r="B9501" s="5" t="n">
        <v>1500</v>
      </c>
    </row>
    <row r="9502" spans="1:5">
      <c r="A9502" s="4" t="s">
        <v>1261</v>
      </c>
      <c r="B9502" s="5" t="n">
        <v>876</v>
      </c>
    </row>
    <row r="9503" spans="1:5">
      <c r="A9503" s="4" t="s">
        <v>1263</v>
      </c>
      <c r="B9503" s="5" t="n">
        <v>749</v>
      </c>
    </row>
    <row r="9504" spans="1:5">
      <c r="A9504" s="4" t="s">
        <v>1264</v>
      </c>
      <c r="B9504" s="5" t="n">
        <v>3177</v>
      </c>
    </row>
    <row r="9505" spans="1:5">
      <c r="A9505" s="4" t="s">
        <v>1265</v>
      </c>
      <c r="B9505" s="5" t="n">
        <v>915</v>
      </c>
    </row>
    <row r="9506" spans="1:5">
      <c r="A9506" s="4" t="s">
        <v>147</v>
      </c>
      <c r="B9506" s="5" t="n">
        <v>4841</v>
      </c>
    </row>
    <row r="9507" spans="1:5">
      <c r="A9507" s="4" t="s">
        <v>1267</v>
      </c>
      <c r="B9507" s="7" t="n">
        <v>-1272</v>
      </c>
    </row>
    <row r="9508" spans="1:5">
      <c r="A9508" s="4" t="s">
        <v>1280</v>
      </c>
      <c r="B9508" s="4" t="s">
        <v>1283</v>
      </c>
    </row>
    <row r="9509" spans="1:5">
      <c r="A9509" s="4" t="s">
        <v>1284</v>
      </c>
      <c r="B9509" s="5" t="n">
        <v>1997</v>
      </c>
    </row>
    <row r="9510" spans="1:5">
      <c r="A9510" s="4" t="s">
        <v>1285</v>
      </c>
      <c r="B9510" s="4" t="s">
        <v>1299</v>
      </c>
    </row>
    <row r="9511" spans="1:5">
      <c r="A9511" s="4" t="s">
        <v>1907</v>
      </c>
    </row>
    <row r="9512" spans="1:5">
      <c r="A9512" s="3" t="s">
        <v>1254</v>
      </c>
    </row>
    <row r="9513" spans="1:5">
      <c r="A9513" s="4" t="s">
        <v>1255</v>
      </c>
      <c r="B9513" s="7" t="n">
        <v>844</v>
      </c>
    </row>
    <row r="9514" spans="1:5">
      <c r="A9514" s="4" t="s">
        <v>1256</v>
      </c>
      <c r="B9514" s="5" t="n">
        <v>1949</v>
      </c>
    </row>
    <row r="9515" spans="1:5">
      <c r="A9515" s="4" t="s">
        <v>1257</v>
      </c>
      <c r="B9515" s="5" t="n">
        <v>35</v>
      </c>
    </row>
    <row r="9516" spans="1:5">
      <c r="A9516" s="4" t="s">
        <v>1259</v>
      </c>
      <c r="B9516" s="5" t="n">
        <v>46</v>
      </c>
    </row>
    <row r="9517" spans="1:5">
      <c r="A9517" s="4" t="s">
        <v>1260</v>
      </c>
      <c r="B9517" s="5" t="n">
        <v>609</v>
      </c>
    </row>
    <row r="9518" spans="1:5">
      <c r="A9518" s="4" t="s">
        <v>1261</v>
      </c>
      <c r="B9518" s="5" t="n">
        <v>717</v>
      </c>
    </row>
    <row r="9519" spans="1:5">
      <c r="A9519" s="4" t="s">
        <v>1263</v>
      </c>
      <c r="B9519" s="5" t="n">
        <v>890</v>
      </c>
    </row>
    <row r="9520" spans="1:5">
      <c r="A9520" s="4" t="s">
        <v>1264</v>
      </c>
      <c r="B9520" s="5" t="n">
        <v>2558</v>
      </c>
    </row>
    <row r="9521" spans="1:5">
      <c r="A9521" s="4" t="s">
        <v>1265</v>
      </c>
      <c r="B9521" s="5" t="n">
        <v>752</v>
      </c>
    </row>
    <row r="9522" spans="1:5">
      <c r="A9522" s="4" t="s">
        <v>147</v>
      </c>
      <c r="B9522" s="5" t="n">
        <v>4200</v>
      </c>
    </row>
    <row r="9523" spans="1:5">
      <c r="A9523" s="4" t="s">
        <v>1267</v>
      </c>
      <c r="B9523" s="7" t="n">
        <v>-965</v>
      </c>
    </row>
    <row r="9524" spans="1:5">
      <c r="A9524" s="4" t="s">
        <v>1280</v>
      </c>
      <c r="B9524" s="4" t="s">
        <v>1283</v>
      </c>
    </row>
    <row r="9525" spans="1:5">
      <c r="A9525" s="4" t="s">
        <v>1284</v>
      </c>
      <c r="B9525" s="5" t="n">
        <v>1998</v>
      </c>
    </row>
    <row r="9526" spans="1:5">
      <c r="A9526" s="4" t="s">
        <v>1285</v>
      </c>
      <c r="B9526" s="4" t="s">
        <v>1319</v>
      </c>
    </row>
    <row r="9527" spans="1:5">
      <c r="A9527" s="4" t="s">
        <v>1908</v>
      </c>
    </row>
    <row r="9528" spans="1:5">
      <c r="A9528" s="3" t="s">
        <v>1254</v>
      </c>
    </row>
    <row r="9529" spans="1:5">
      <c r="A9529" s="4" t="s">
        <v>1255</v>
      </c>
      <c r="B9529" s="7" t="n">
        <v>3417</v>
      </c>
    </row>
    <row r="9530" spans="1:5">
      <c r="A9530" s="4" t="s">
        <v>1256</v>
      </c>
      <c r="B9530" s="5" t="n">
        <v>15207</v>
      </c>
    </row>
    <row r="9531" spans="1:5">
      <c r="A9531" s="4" t="s">
        <v>1257</v>
      </c>
      <c r="B9531" s="5" t="n">
        <v>134</v>
      </c>
    </row>
    <row r="9532" spans="1:5">
      <c r="A9532" s="4" t="s">
        <v>1259</v>
      </c>
      <c r="B9532" s="5" t="n">
        <v>98</v>
      </c>
    </row>
    <row r="9533" spans="1:5">
      <c r="A9533" s="4" t="s">
        <v>1260</v>
      </c>
      <c r="B9533" s="5" t="n">
        <v>614</v>
      </c>
    </row>
    <row r="9534" spans="1:5">
      <c r="A9534" s="4" t="s">
        <v>1261</v>
      </c>
      <c r="B9534" s="5" t="n">
        <v>1026</v>
      </c>
    </row>
    <row r="9535" spans="1:5">
      <c r="A9535" s="4" t="s">
        <v>1263</v>
      </c>
      <c r="B9535" s="5" t="n">
        <v>3515</v>
      </c>
    </row>
    <row r="9536" spans="1:5">
      <c r="A9536" s="4" t="s">
        <v>1264</v>
      </c>
      <c r="B9536" s="5" t="n">
        <v>15821</v>
      </c>
    </row>
    <row r="9537" spans="1:5">
      <c r="A9537" s="4" t="s">
        <v>1265</v>
      </c>
      <c r="B9537" s="5" t="n">
        <v>1160</v>
      </c>
    </row>
    <row r="9538" spans="1:5">
      <c r="A9538" s="4" t="s">
        <v>147</v>
      </c>
      <c r="B9538" s="5" t="n">
        <v>20496</v>
      </c>
    </row>
    <row r="9539" spans="1:5">
      <c r="A9539" s="4" t="s">
        <v>1267</v>
      </c>
      <c r="B9539" s="7" t="n">
        <v>-3849</v>
      </c>
    </row>
    <row r="9540" spans="1:5">
      <c r="A9540" s="4" t="s">
        <v>1280</v>
      </c>
      <c r="B9540" s="4" t="s">
        <v>1283</v>
      </c>
    </row>
    <row r="9541" spans="1:5">
      <c r="A9541" s="4" t="s">
        <v>1284</v>
      </c>
      <c r="B9541" s="5" t="n">
        <v>2004</v>
      </c>
    </row>
    <row r="9542" spans="1:5">
      <c r="A9542" s="4" t="s">
        <v>1285</v>
      </c>
      <c r="B9542" s="4" t="s">
        <v>1342</v>
      </c>
    </row>
    <row r="9543" spans="1:5">
      <c r="A9543" s="4" t="s">
        <v>1909</v>
      </c>
    </row>
    <row r="9544" spans="1:5">
      <c r="A9544" s="3" t="s">
        <v>1254</v>
      </c>
    </row>
    <row r="9545" spans="1:5">
      <c r="A9545" s="4" t="s">
        <v>1255</v>
      </c>
      <c r="B9545" s="7" t="n">
        <v>1375</v>
      </c>
    </row>
    <row r="9546" spans="1:5">
      <c r="A9546" s="4" t="s">
        <v>1256</v>
      </c>
      <c r="B9546" s="5" t="n">
        <v>5167</v>
      </c>
    </row>
    <row r="9547" spans="1:5">
      <c r="A9547" s="4" t="s">
        <v>1257</v>
      </c>
      <c r="B9547" s="5" t="n">
        <v>39</v>
      </c>
    </row>
    <row r="9548" spans="1:5">
      <c r="A9548" s="4" t="s">
        <v>1259</v>
      </c>
      <c r="B9548" s="5" t="n">
        <v>97</v>
      </c>
    </row>
    <row r="9549" spans="1:5">
      <c r="A9549" s="4" t="s">
        <v>1260</v>
      </c>
      <c r="B9549" s="5" t="n">
        <v>487</v>
      </c>
    </row>
    <row r="9550" spans="1:5">
      <c r="A9550" s="4" t="s">
        <v>1261</v>
      </c>
      <c r="B9550" s="5" t="n">
        <v>799</v>
      </c>
    </row>
    <row r="9551" spans="1:5">
      <c r="A9551" s="4" t="s">
        <v>1263</v>
      </c>
      <c r="B9551" s="5" t="n">
        <v>1472</v>
      </c>
    </row>
    <row r="9552" spans="1:5">
      <c r="A9552" s="4" t="s">
        <v>1264</v>
      </c>
      <c r="B9552" s="5" t="n">
        <v>5654</v>
      </c>
    </row>
    <row r="9553" spans="1:5">
      <c r="A9553" s="4" t="s">
        <v>1265</v>
      </c>
      <c r="B9553" s="5" t="n">
        <v>838</v>
      </c>
    </row>
    <row r="9554" spans="1:5">
      <c r="A9554" s="4" t="s">
        <v>147</v>
      </c>
      <c r="B9554" s="5" t="n">
        <v>7964</v>
      </c>
    </row>
    <row r="9555" spans="1:5">
      <c r="A9555" s="4" t="s">
        <v>1267</v>
      </c>
      <c r="B9555" s="7" t="n">
        <v>-1988</v>
      </c>
    </row>
    <row r="9556" spans="1:5">
      <c r="A9556" s="4" t="s">
        <v>1280</v>
      </c>
      <c r="B9556" s="4" t="s">
        <v>1283</v>
      </c>
    </row>
    <row r="9557" spans="1:5">
      <c r="A9557" s="4" t="s">
        <v>1284</v>
      </c>
      <c r="B9557" s="5" t="n">
        <v>1998</v>
      </c>
    </row>
    <row r="9558" spans="1:5">
      <c r="A9558" s="4" t="s">
        <v>1285</v>
      </c>
      <c r="B9558" s="4" t="s">
        <v>1317</v>
      </c>
    </row>
    <row r="9559" spans="1:5">
      <c r="A9559" s="4" t="s">
        <v>1910</v>
      </c>
    </row>
    <row r="9560" spans="1:5">
      <c r="A9560" s="3" t="s">
        <v>1254</v>
      </c>
    </row>
    <row r="9561" spans="1:5">
      <c r="A9561" s="4" t="s">
        <v>1255</v>
      </c>
      <c r="B9561" s="7" t="n">
        <v>4709</v>
      </c>
    </row>
    <row r="9562" spans="1:5">
      <c r="A9562" s="4" t="s">
        <v>1256</v>
      </c>
      <c r="B9562" s="5" t="n">
        <v>2618</v>
      </c>
    </row>
    <row r="9563" spans="1:5">
      <c r="A9563" s="4" t="s">
        <v>1257</v>
      </c>
      <c r="B9563" s="5" t="n">
        <v>707</v>
      </c>
    </row>
    <row r="9564" spans="1:5">
      <c r="A9564" s="4" t="s">
        <v>1259</v>
      </c>
      <c r="B9564" s="5" t="n">
        <v>200</v>
      </c>
    </row>
    <row r="9565" spans="1:5">
      <c r="A9565" s="4" t="s">
        <v>1260</v>
      </c>
      <c r="B9565" s="5" t="n">
        <v>873</v>
      </c>
    </row>
    <row r="9566" spans="1:5">
      <c r="A9566" s="4" t="s">
        <v>1261</v>
      </c>
      <c r="B9566" s="5" t="n">
        <v>618</v>
      </c>
    </row>
    <row r="9567" spans="1:5">
      <c r="A9567" s="4" t="s">
        <v>1263</v>
      </c>
      <c r="B9567" s="5" t="n">
        <v>4909</v>
      </c>
    </row>
    <row r="9568" spans="1:5">
      <c r="A9568" s="4" t="s">
        <v>1264</v>
      </c>
      <c r="B9568" s="5" t="n">
        <v>3491</v>
      </c>
    </row>
    <row r="9569" spans="1:5">
      <c r="A9569" s="4" t="s">
        <v>1265</v>
      </c>
      <c r="B9569" s="5" t="n">
        <v>1325</v>
      </c>
    </row>
    <row r="9570" spans="1:5">
      <c r="A9570" s="4" t="s">
        <v>147</v>
      </c>
      <c r="B9570" s="5" t="n">
        <v>9725</v>
      </c>
    </row>
    <row r="9571" spans="1:5">
      <c r="A9571" s="4" t="s">
        <v>1267</v>
      </c>
      <c r="B9571" s="7" t="n">
        <v>-2010</v>
      </c>
    </row>
    <row r="9572" spans="1:5">
      <c r="A9572" s="4" t="s">
        <v>1280</v>
      </c>
      <c r="B9572" s="4" t="s">
        <v>1435</v>
      </c>
    </row>
    <row r="9573" spans="1:5">
      <c r="A9573" s="4" t="s">
        <v>1284</v>
      </c>
      <c r="B9573" s="5" t="n">
        <v>1998</v>
      </c>
    </row>
    <row r="9574" spans="1:5">
      <c r="A9574" s="4" t="s">
        <v>1285</v>
      </c>
      <c r="B9574" s="4" t="s">
        <v>1440</v>
      </c>
    </row>
    <row r="9575" spans="1:5">
      <c r="A9575" s="4" t="s">
        <v>1911</v>
      </c>
    </row>
    <row r="9576" spans="1:5">
      <c r="A9576" s="3" t="s">
        <v>1254</v>
      </c>
    </row>
    <row r="9577" spans="1:5">
      <c r="A9577" s="4" t="s">
        <v>1255</v>
      </c>
      <c r="B9577" s="7" t="n">
        <v>3716</v>
      </c>
    </row>
    <row r="9578" spans="1:5">
      <c r="A9578" s="4" t="s">
        <v>1256</v>
      </c>
      <c r="B9578" s="5" t="n">
        <v>12425</v>
      </c>
    </row>
    <row r="9579" spans="1:5">
      <c r="A9579" s="4" t="s">
        <v>1257</v>
      </c>
      <c r="B9579" s="5" t="n">
        <v>49</v>
      </c>
    </row>
    <row r="9580" spans="1:5">
      <c r="A9580" s="4" t="s">
        <v>1259</v>
      </c>
      <c r="B9580" s="5" t="n">
        <v>77</v>
      </c>
    </row>
    <row r="9581" spans="1:5">
      <c r="A9581" s="4" t="s">
        <v>1260</v>
      </c>
      <c r="B9581" s="5" t="n">
        <v>986</v>
      </c>
    </row>
    <row r="9582" spans="1:5">
      <c r="A9582" s="4" t="s">
        <v>1261</v>
      </c>
      <c r="B9582" s="5" t="n">
        <v>1496</v>
      </c>
    </row>
    <row r="9583" spans="1:5">
      <c r="A9583" s="4" t="s">
        <v>1263</v>
      </c>
      <c r="B9583" s="5" t="n">
        <v>3793</v>
      </c>
    </row>
    <row r="9584" spans="1:5">
      <c r="A9584" s="4" t="s">
        <v>1264</v>
      </c>
      <c r="B9584" s="5" t="n">
        <v>13411</v>
      </c>
    </row>
    <row r="9585" spans="1:5">
      <c r="A9585" s="4" t="s">
        <v>1265</v>
      </c>
      <c r="B9585" s="5" t="n">
        <v>1545</v>
      </c>
    </row>
    <row r="9586" spans="1:5">
      <c r="A9586" s="4" t="s">
        <v>147</v>
      </c>
      <c r="B9586" s="5" t="n">
        <v>18749</v>
      </c>
    </row>
    <row r="9587" spans="1:5">
      <c r="A9587" s="4" t="s">
        <v>1267</v>
      </c>
      <c r="B9587" s="7" t="n">
        <v>-3694</v>
      </c>
    </row>
    <row r="9588" spans="1:5">
      <c r="A9588" s="4" t="s">
        <v>1280</v>
      </c>
      <c r="B9588" s="4" t="s">
        <v>1283</v>
      </c>
    </row>
    <row r="9589" spans="1:5">
      <c r="A9589" s="4" t="s">
        <v>1284</v>
      </c>
      <c r="B9589" s="5" t="n">
        <v>1999</v>
      </c>
    </row>
    <row r="9590" spans="1:5">
      <c r="A9590" s="4" t="s">
        <v>1285</v>
      </c>
      <c r="B9590" s="4" t="s">
        <v>587</v>
      </c>
    </row>
    <row r="9591" spans="1:5">
      <c r="A9591" s="4" t="s">
        <v>1912</v>
      </c>
    </row>
    <row r="9592" spans="1:5">
      <c r="A9592" s="3" t="s">
        <v>1254</v>
      </c>
    </row>
    <row r="9593" spans="1:5">
      <c r="A9593" s="4" t="s">
        <v>1255</v>
      </c>
      <c r="B9593" s="7" t="n">
        <v>1769</v>
      </c>
    </row>
    <row r="9594" spans="1:5">
      <c r="A9594" s="4" t="s">
        <v>1256</v>
      </c>
      <c r="B9594" s="5" t="n">
        <v>6115</v>
      </c>
    </row>
    <row r="9595" spans="1:5">
      <c r="A9595" s="4" t="s">
        <v>1257</v>
      </c>
      <c r="B9595" s="5" t="n">
        <v>43</v>
      </c>
    </row>
    <row r="9596" spans="1:5">
      <c r="A9596" s="4" t="s">
        <v>1259</v>
      </c>
      <c r="B9596" s="5" t="n">
        <v>111</v>
      </c>
    </row>
    <row r="9597" spans="1:5">
      <c r="A9597" s="4" t="s">
        <v>1260</v>
      </c>
      <c r="B9597" s="5" t="n">
        <v>696</v>
      </c>
    </row>
    <row r="9598" spans="1:5">
      <c r="A9598" s="4" t="s">
        <v>1261</v>
      </c>
      <c r="B9598" s="5" t="n">
        <v>992</v>
      </c>
    </row>
    <row r="9599" spans="1:5">
      <c r="A9599" s="4" t="s">
        <v>1263</v>
      </c>
      <c r="B9599" s="5" t="n">
        <v>1880</v>
      </c>
    </row>
    <row r="9600" spans="1:5">
      <c r="A9600" s="4" t="s">
        <v>1264</v>
      </c>
      <c r="B9600" s="5" t="n">
        <v>6811</v>
      </c>
    </row>
    <row r="9601" spans="1:5">
      <c r="A9601" s="4" t="s">
        <v>1265</v>
      </c>
      <c r="B9601" s="5" t="n">
        <v>1035</v>
      </c>
    </row>
    <row r="9602" spans="1:5">
      <c r="A9602" s="4" t="s">
        <v>147</v>
      </c>
      <c r="B9602" s="5" t="n">
        <v>9726</v>
      </c>
    </row>
    <row r="9603" spans="1:5">
      <c r="A9603" s="4" t="s">
        <v>1267</v>
      </c>
      <c r="B9603" s="7" t="n">
        <v>-2389</v>
      </c>
    </row>
    <row r="9604" spans="1:5">
      <c r="A9604" s="4" t="s">
        <v>1280</v>
      </c>
      <c r="B9604" s="4" t="s">
        <v>1283</v>
      </c>
    </row>
    <row r="9605" spans="1:5">
      <c r="A9605" s="4" t="s">
        <v>1284</v>
      </c>
      <c r="B9605" s="5" t="n">
        <v>1996</v>
      </c>
    </row>
    <row r="9606" spans="1:5">
      <c r="A9606" s="4" t="s">
        <v>1285</v>
      </c>
      <c r="B9606" s="4" t="s">
        <v>1304</v>
      </c>
    </row>
    <row r="9607" spans="1:5">
      <c r="A9607" s="4" t="s">
        <v>1913</v>
      </c>
    </row>
    <row r="9608" spans="1:5">
      <c r="A9608" s="3" t="s">
        <v>1254</v>
      </c>
    </row>
    <row r="9609" spans="1:5">
      <c r="A9609" s="4" t="s">
        <v>1255</v>
      </c>
      <c r="B9609" s="7" t="n">
        <v>3672</v>
      </c>
    </row>
    <row r="9610" spans="1:5">
      <c r="A9610" s="4" t="s">
        <v>1256</v>
      </c>
      <c r="B9610" s="5" t="n">
        <v>9062</v>
      </c>
    </row>
    <row r="9611" spans="1:5">
      <c r="A9611" s="4" t="s">
        <v>1257</v>
      </c>
      <c r="B9611" s="5" t="n">
        <v>55</v>
      </c>
    </row>
    <row r="9612" spans="1:5">
      <c r="A9612" s="4" t="s">
        <v>1259</v>
      </c>
      <c r="B9612" s="5" t="n">
        <v>92</v>
      </c>
    </row>
    <row r="9613" spans="1:5">
      <c r="A9613" s="4" t="s">
        <v>1260</v>
      </c>
      <c r="B9613" s="5" t="n">
        <v>904</v>
      </c>
    </row>
    <row r="9614" spans="1:5">
      <c r="A9614" s="4" t="s">
        <v>1261</v>
      </c>
      <c r="B9614" s="5" t="n">
        <v>1507</v>
      </c>
    </row>
    <row r="9615" spans="1:5">
      <c r="A9615" s="4" t="s">
        <v>1263</v>
      </c>
      <c r="B9615" s="5" t="n">
        <v>3764</v>
      </c>
    </row>
    <row r="9616" spans="1:5">
      <c r="A9616" s="4" t="s">
        <v>1264</v>
      </c>
      <c r="B9616" s="5" t="n">
        <v>9966</v>
      </c>
    </row>
    <row r="9617" spans="1:5">
      <c r="A9617" s="4" t="s">
        <v>1265</v>
      </c>
      <c r="B9617" s="5" t="n">
        <v>1562</v>
      </c>
    </row>
    <row r="9618" spans="1:5">
      <c r="A9618" s="4" t="s">
        <v>147</v>
      </c>
      <c r="B9618" s="5" t="n">
        <v>15292</v>
      </c>
    </row>
    <row r="9619" spans="1:5">
      <c r="A9619" s="4" t="s">
        <v>1267</v>
      </c>
      <c r="B9619" s="7" t="n">
        <v>-3027</v>
      </c>
    </row>
    <row r="9620" spans="1:5">
      <c r="A9620" s="4" t="s">
        <v>1280</v>
      </c>
      <c r="B9620" s="4" t="s">
        <v>1283</v>
      </c>
    </row>
    <row r="9621" spans="1:5">
      <c r="A9621" s="4" t="s">
        <v>1284</v>
      </c>
      <c r="B9621" s="5" t="n">
        <v>1998</v>
      </c>
    </row>
    <row r="9622" spans="1:5">
      <c r="A9622" s="4" t="s">
        <v>1285</v>
      </c>
      <c r="B9622" s="4" t="s">
        <v>1317</v>
      </c>
    </row>
    <row r="9623" spans="1:5">
      <c r="A9623" s="4" t="s">
        <v>1914</v>
      </c>
    </row>
    <row r="9624" spans="1:5">
      <c r="A9624" s="3" t="s">
        <v>1254</v>
      </c>
    </row>
    <row r="9625" spans="1:5">
      <c r="A9625" s="4" t="s">
        <v>1255</v>
      </c>
      <c r="B9625" s="7" t="n">
        <v>2697</v>
      </c>
    </row>
    <row r="9626" spans="1:5">
      <c r="A9626" s="4" t="s">
        <v>1256</v>
      </c>
      <c r="B9626" s="5" t="n">
        <v>8912</v>
      </c>
    </row>
    <row r="9627" spans="1:5">
      <c r="A9627" s="4" t="s">
        <v>1257</v>
      </c>
      <c r="B9627" s="5" t="n">
        <v>55</v>
      </c>
    </row>
    <row r="9628" spans="1:5">
      <c r="A9628" s="4" t="s">
        <v>1259</v>
      </c>
      <c r="B9628" s="5" t="n">
        <v>72</v>
      </c>
    </row>
    <row r="9629" spans="1:5">
      <c r="A9629" s="4" t="s">
        <v>1260</v>
      </c>
      <c r="B9629" s="5" t="n">
        <v>1302</v>
      </c>
    </row>
    <row r="9630" spans="1:5">
      <c r="A9630" s="4" t="s">
        <v>1261</v>
      </c>
      <c r="B9630" s="5" t="n">
        <v>1474</v>
      </c>
    </row>
    <row r="9631" spans="1:5">
      <c r="A9631" s="4" t="s">
        <v>1263</v>
      </c>
      <c r="B9631" s="5" t="n">
        <v>2769</v>
      </c>
    </row>
    <row r="9632" spans="1:5">
      <c r="A9632" s="4" t="s">
        <v>1264</v>
      </c>
      <c r="B9632" s="5" t="n">
        <v>10214</v>
      </c>
    </row>
    <row r="9633" spans="1:5">
      <c r="A9633" s="4" t="s">
        <v>1265</v>
      </c>
      <c r="B9633" s="5" t="n">
        <v>1529</v>
      </c>
    </row>
    <row r="9634" spans="1:5">
      <c r="A9634" s="4" t="s">
        <v>147</v>
      </c>
      <c r="B9634" s="5" t="n">
        <v>14512</v>
      </c>
    </row>
    <row r="9635" spans="1:5">
      <c r="A9635" s="4" t="s">
        <v>1267</v>
      </c>
      <c r="B9635" s="7" t="n">
        <v>-3508</v>
      </c>
    </row>
    <row r="9636" spans="1:5">
      <c r="A9636" s="4" t="s">
        <v>1280</v>
      </c>
      <c r="B9636" s="4" t="s">
        <v>1283</v>
      </c>
    </row>
    <row r="9637" spans="1:5">
      <c r="A9637" s="4" t="s">
        <v>1284</v>
      </c>
      <c r="B9637" s="5" t="n">
        <v>1997</v>
      </c>
    </row>
    <row r="9638" spans="1:5">
      <c r="A9638" s="4" t="s">
        <v>1285</v>
      </c>
      <c r="B9638" s="4" t="s">
        <v>1299</v>
      </c>
    </row>
    <row r="9639" spans="1:5">
      <c r="A9639" s="4" t="s">
        <v>1915</v>
      </c>
    </row>
    <row r="9640" spans="1:5">
      <c r="A9640" s="3" t="s">
        <v>1254</v>
      </c>
    </row>
    <row r="9641" spans="1:5">
      <c r="A9641" s="4" t="s">
        <v>1255</v>
      </c>
      <c r="B9641" s="7" t="n">
        <v>6206</v>
      </c>
    </row>
    <row r="9642" spans="1:5">
      <c r="A9642" s="4" t="s">
        <v>1256</v>
      </c>
      <c r="B9642" s="5" t="n">
        <v>16067</v>
      </c>
    </row>
    <row r="9643" spans="1:5">
      <c r="A9643" s="4" t="s">
        <v>1257</v>
      </c>
      <c r="B9643" s="5" t="n">
        <v>71</v>
      </c>
    </row>
    <row r="9644" spans="1:5">
      <c r="A9644" s="4" t="s">
        <v>1259</v>
      </c>
      <c r="B9644" s="5" t="n">
        <v>87</v>
      </c>
    </row>
    <row r="9645" spans="1:5">
      <c r="A9645" s="4" t="s">
        <v>1260</v>
      </c>
      <c r="B9645" s="5" t="n">
        <v>1141</v>
      </c>
    </row>
    <row r="9646" spans="1:5">
      <c r="A9646" s="4" t="s">
        <v>1261</v>
      </c>
      <c r="B9646" s="5" t="n">
        <v>1643</v>
      </c>
    </row>
    <row r="9647" spans="1:5">
      <c r="A9647" s="4" t="s">
        <v>1263</v>
      </c>
      <c r="B9647" s="5" t="n">
        <v>6293</v>
      </c>
    </row>
    <row r="9648" spans="1:5">
      <c r="A9648" s="4" t="s">
        <v>1264</v>
      </c>
      <c r="B9648" s="5" t="n">
        <v>17208</v>
      </c>
    </row>
    <row r="9649" spans="1:5">
      <c r="A9649" s="4" t="s">
        <v>1265</v>
      </c>
      <c r="B9649" s="5" t="n">
        <v>1714</v>
      </c>
    </row>
    <row r="9650" spans="1:5">
      <c r="A9650" s="4" t="s">
        <v>147</v>
      </c>
      <c r="B9650" s="5" t="n">
        <v>25215</v>
      </c>
    </row>
    <row r="9651" spans="1:5">
      <c r="A9651" s="4" t="s">
        <v>1267</v>
      </c>
      <c r="B9651" s="7" t="n">
        <v>-5086</v>
      </c>
    </row>
    <row r="9652" spans="1:5">
      <c r="A9652" s="4" t="s">
        <v>1280</v>
      </c>
      <c r="B9652" s="4" t="s">
        <v>1283</v>
      </c>
    </row>
    <row r="9653" spans="1:5">
      <c r="A9653" s="4" t="s">
        <v>1284</v>
      </c>
      <c r="B9653" s="5" t="n">
        <v>1998</v>
      </c>
    </row>
    <row r="9654" spans="1:5">
      <c r="A9654" s="4" t="s">
        <v>1285</v>
      </c>
      <c r="B9654" s="4" t="s">
        <v>1296</v>
      </c>
    </row>
    <row r="9655" spans="1:5">
      <c r="A9655" s="4" t="s">
        <v>1916</v>
      </c>
    </row>
    <row r="9656" spans="1:5">
      <c r="A9656" s="3" t="s">
        <v>1254</v>
      </c>
    </row>
    <row r="9657" spans="1:5">
      <c r="A9657" s="4" t="s">
        <v>1255</v>
      </c>
      <c r="B9657" s="7" t="n">
        <v>1236</v>
      </c>
    </row>
    <row r="9658" spans="1:5">
      <c r="A9658" s="4" t="s">
        <v>1256</v>
      </c>
      <c r="B9658" s="5" t="n">
        <v>5978</v>
      </c>
    </row>
    <row r="9659" spans="1:5">
      <c r="A9659" s="4" t="s">
        <v>1257</v>
      </c>
      <c r="B9659" s="5" t="n">
        <v>64</v>
      </c>
    </row>
    <row r="9660" spans="1:5">
      <c r="A9660" s="4" t="s">
        <v>1259</v>
      </c>
      <c r="B9660" s="5" t="n">
        <v>56</v>
      </c>
    </row>
    <row r="9661" spans="1:5">
      <c r="A9661" s="4" t="s">
        <v>1260</v>
      </c>
      <c r="B9661" s="5" t="n">
        <v>421</v>
      </c>
    </row>
    <row r="9662" spans="1:5">
      <c r="A9662" s="4" t="s">
        <v>1261</v>
      </c>
      <c r="B9662" s="5" t="n">
        <v>691</v>
      </c>
    </row>
    <row r="9663" spans="1:5">
      <c r="A9663" s="4" t="s">
        <v>1263</v>
      </c>
      <c r="B9663" s="5" t="n">
        <v>1292</v>
      </c>
    </row>
    <row r="9664" spans="1:5">
      <c r="A9664" s="4" t="s">
        <v>1264</v>
      </c>
      <c r="B9664" s="5" t="n">
        <v>6399</v>
      </c>
    </row>
    <row r="9665" spans="1:5">
      <c r="A9665" s="4" t="s">
        <v>1265</v>
      </c>
      <c r="B9665" s="5" t="n">
        <v>755</v>
      </c>
    </row>
    <row r="9666" spans="1:5">
      <c r="A9666" s="4" t="s">
        <v>147</v>
      </c>
      <c r="B9666" s="5" t="n">
        <v>8446</v>
      </c>
    </row>
    <row r="9667" spans="1:5">
      <c r="A9667" s="4" t="s">
        <v>1267</v>
      </c>
      <c r="B9667" s="7" t="n">
        <v>-2061</v>
      </c>
    </row>
    <row r="9668" spans="1:5">
      <c r="A9668" s="4" t="s">
        <v>1280</v>
      </c>
      <c r="B9668" s="4" t="s">
        <v>1283</v>
      </c>
    </row>
    <row r="9669" spans="1:5">
      <c r="A9669" s="4" t="s">
        <v>1284</v>
      </c>
      <c r="B9669" s="5" t="n">
        <v>2001</v>
      </c>
    </row>
    <row r="9670" spans="1:5">
      <c r="A9670" s="4" t="s">
        <v>1285</v>
      </c>
      <c r="B9670" s="4" t="s">
        <v>1292</v>
      </c>
    </row>
    <row r="9671" spans="1:5">
      <c r="A9671" s="4" t="s">
        <v>1917</v>
      </c>
    </row>
    <row r="9672" spans="1:5">
      <c r="A9672" s="3" t="s">
        <v>1254</v>
      </c>
    </row>
    <row r="9673" spans="1:5">
      <c r="A9673" s="4" t="s">
        <v>1255</v>
      </c>
      <c r="B9673" s="7" t="n">
        <v>2266</v>
      </c>
    </row>
    <row r="9674" spans="1:5">
      <c r="A9674" s="4" t="s">
        <v>1256</v>
      </c>
      <c r="B9674" s="5" t="n">
        <v>7932</v>
      </c>
    </row>
    <row r="9675" spans="1:5">
      <c r="A9675" s="4" t="s">
        <v>1257</v>
      </c>
      <c r="B9675" s="5" t="n">
        <v>57</v>
      </c>
    </row>
    <row r="9676" spans="1:5">
      <c r="A9676" s="4" t="s">
        <v>1259</v>
      </c>
      <c r="B9676" s="5" t="n">
        <v>96</v>
      </c>
    </row>
    <row r="9677" spans="1:5">
      <c r="A9677" s="4" t="s">
        <v>1260</v>
      </c>
      <c r="B9677" s="5" t="n">
        <v>813</v>
      </c>
    </row>
    <row r="9678" spans="1:5">
      <c r="A9678" s="4" t="s">
        <v>1261</v>
      </c>
      <c r="B9678" s="5" t="n">
        <v>1044</v>
      </c>
    </row>
    <row r="9679" spans="1:5">
      <c r="A9679" s="4" t="s">
        <v>1263</v>
      </c>
      <c r="B9679" s="5" t="n">
        <v>2362</v>
      </c>
    </row>
    <row r="9680" spans="1:5">
      <c r="A9680" s="4" t="s">
        <v>1264</v>
      </c>
      <c r="B9680" s="5" t="n">
        <v>8745</v>
      </c>
    </row>
    <row r="9681" spans="1:5">
      <c r="A9681" s="4" t="s">
        <v>1265</v>
      </c>
      <c r="B9681" s="5" t="n">
        <v>1101</v>
      </c>
    </row>
    <row r="9682" spans="1:5">
      <c r="A9682" s="4" t="s">
        <v>147</v>
      </c>
      <c r="B9682" s="5" t="n">
        <v>12208</v>
      </c>
    </row>
    <row r="9683" spans="1:5">
      <c r="A9683" s="4" t="s">
        <v>1267</v>
      </c>
      <c r="B9683" s="7" t="n">
        <v>-3003</v>
      </c>
    </row>
    <row r="9684" spans="1:5">
      <c r="A9684" s="4" t="s">
        <v>1280</v>
      </c>
      <c r="B9684" s="4" t="s">
        <v>1283</v>
      </c>
    </row>
    <row r="9685" spans="1:5">
      <c r="A9685" s="4" t="s">
        <v>1284</v>
      </c>
      <c r="B9685" s="5" t="n">
        <v>1998</v>
      </c>
    </row>
    <row r="9686" spans="1:5">
      <c r="A9686" s="4" t="s">
        <v>1285</v>
      </c>
      <c r="B9686" s="4" t="s">
        <v>587</v>
      </c>
    </row>
    <row r="9687" spans="1:5">
      <c r="A9687" s="4" t="s">
        <v>1918</v>
      </c>
    </row>
    <row r="9688" spans="1:5">
      <c r="A9688" s="3" t="s">
        <v>1254</v>
      </c>
    </row>
    <row r="9689" spans="1:5">
      <c r="A9689" s="4" t="s">
        <v>1255</v>
      </c>
      <c r="B9689" s="7" t="n">
        <v>1175</v>
      </c>
    </row>
    <row r="9690" spans="1:5">
      <c r="A9690" s="4" t="s">
        <v>1256</v>
      </c>
      <c r="B9690" s="5" t="n">
        <v>6615</v>
      </c>
    </row>
    <row r="9691" spans="1:5">
      <c r="A9691" s="4" t="s">
        <v>1257</v>
      </c>
      <c r="B9691" s="5" t="n">
        <v>38</v>
      </c>
    </row>
    <row r="9692" spans="1:5">
      <c r="A9692" s="4" t="s">
        <v>1259</v>
      </c>
      <c r="B9692" s="5" t="n">
        <v>69</v>
      </c>
    </row>
    <row r="9693" spans="1:5">
      <c r="A9693" s="4" t="s">
        <v>1260</v>
      </c>
      <c r="B9693" s="5" t="n">
        <v>629</v>
      </c>
    </row>
    <row r="9694" spans="1:5">
      <c r="A9694" s="4" t="s">
        <v>1261</v>
      </c>
      <c r="B9694" s="5" t="n">
        <v>1194</v>
      </c>
    </row>
    <row r="9695" spans="1:5">
      <c r="A9695" s="4" t="s">
        <v>1263</v>
      </c>
      <c r="B9695" s="5" t="n">
        <v>1244</v>
      </c>
    </row>
    <row r="9696" spans="1:5">
      <c r="A9696" s="4" t="s">
        <v>1264</v>
      </c>
      <c r="B9696" s="5" t="n">
        <v>7244</v>
      </c>
    </row>
    <row r="9697" spans="1:5">
      <c r="A9697" s="4" t="s">
        <v>1265</v>
      </c>
      <c r="B9697" s="5" t="n">
        <v>1232</v>
      </c>
    </row>
    <row r="9698" spans="1:5">
      <c r="A9698" s="4" t="s">
        <v>147</v>
      </c>
      <c r="B9698" s="5" t="n">
        <v>9720</v>
      </c>
    </row>
    <row r="9699" spans="1:5">
      <c r="A9699" s="4" t="s">
        <v>1267</v>
      </c>
      <c r="B9699" s="7" t="n">
        <v>-2261</v>
      </c>
    </row>
    <row r="9700" spans="1:5">
      <c r="A9700" s="4" t="s">
        <v>1280</v>
      </c>
      <c r="B9700" s="4" t="s">
        <v>1283</v>
      </c>
    </row>
    <row r="9701" spans="1:5">
      <c r="A9701" s="4" t="s">
        <v>1284</v>
      </c>
      <c r="B9701" s="5" t="n">
        <v>1997</v>
      </c>
    </row>
    <row r="9702" spans="1:5">
      <c r="A9702" s="4" t="s">
        <v>1285</v>
      </c>
      <c r="B9702" s="4" t="s">
        <v>1309</v>
      </c>
    </row>
    <row r="9703" spans="1:5">
      <c r="A9703" s="4" t="s">
        <v>1919</v>
      </c>
    </row>
    <row r="9704" spans="1:5">
      <c r="A9704" s="3" t="s">
        <v>1254</v>
      </c>
    </row>
    <row r="9705" spans="1:5">
      <c r="A9705" s="4" t="s">
        <v>1255</v>
      </c>
      <c r="B9705" s="7" t="n">
        <v>4008</v>
      </c>
    </row>
    <row r="9706" spans="1:5">
      <c r="A9706" s="4" t="s">
        <v>1256</v>
      </c>
      <c r="B9706" s="5" t="n">
        <v>9000</v>
      </c>
    </row>
    <row r="9707" spans="1:5">
      <c r="A9707" s="4" t="s">
        <v>1257</v>
      </c>
      <c r="B9707" s="5" t="n">
        <v>54</v>
      </c>
    </row>
    <row r="9708" spans="1:5">
      <c r="A9708" s="4" t="s">
        <v>1259</v>
      </c>
      <c r="B9708" s="5" t="n">
        <v>82</v>
      </c>
    </row>
    <row r="9709" spans="1:5">
      <c r="A9709" s="4" t="s">
        <v>1260</v>
      </c>
      <c r="B9709" s="5" t="n">
        <v>697</v>
      </c>
    </row>
    <row r="9710" spans="1:5">
      <c r="A9710" s="4" t="s">
        <v>1261</v>
      </c>
      <c r="B9710" s="5" t="n">
        <v>1093</v>
      </c>
    </row>
    <row r="9711" spans="1:5">
      <c r="A9711" s="4" t="s">
        <v>1263</v>
      </c>
      <c r="B9711" s="5" t="n">
        <v>4090</v>
      </c>
    </row>
    <row r="9712" spans="1:5">
      <c r="A9712" s="4" t="s">
        <v>1264</v>
      </c>
      <c r="B9712" s="5" t="n">
        <v>9697</v>
      </c>
    </row>
    <row r="9713" spans="1:5">
      <c r="A9713" s="4" t="s">
        <v>1265</v>
      </c>
      <c r="B9713" s="5" t="n">
        <v>1147</v>
      </c>
    </row>
    <row r="9714" spans="1:5">
      <c r="A9714" s="4" t="s">
        <v>147</v>
      </c>
      <c r="B9714" s="5" t="n">
        <v>14934</v>
      </c>
    </row>
    <row r="9715" spans="1:5">
      <c r="A9715" s="4" t="s">
        <v>1267</v>
      </c>
      <c r="B9715" s="7" t="n">
        <v>-2731</v>
      </c>
    </row>
    <row r="9716" spans="1:5">
      <c r="A9716" s="4" t="s">
        <v>1280</v>
      </c>
      <c r="B9716" s="4" t="s">
        <v>1283</v>
      </c>
    </row>
    <row r="9717" spans="1:5">
      <c r="A9717" s="4" t="s">
        <v>1284</v>
      </c>
      <c r="B9717" s="5" t="n">
        <v>1999</v>
      </c>
    </row>
    <row r="9718" spans="1:5">
      <c r="A9718" s="4" t="s">
        <v>1285</v>
      </c>
      <c r="B9718" s="4" t="s">
        <v>1290</v>
      </c>
    </row>
    <row r="9719" spans="1:5">
      <c r="A9719" s="4" t="s">
        <v>1920</v>
      </c>
    </row>
    <row r="9720" spans="1:5">
      <c r="A9720" s="3" t="s">
        <v>1254</v>
      </c>
    </row>
    <row r="9721" spans="1:5">
      <c r="A9721" s="4" t="s">
        <v>1255</v>
      </c>
      <c r="B9721" s="7" t="n">
        <v>761</v>
      </c>
    </row>
    <row r="9722" spans="1:5">
      <c r="A9722" s="4" t="s">
        <v>1256</v>
      </c>
      <c r="B9722" s="5" t="n">
        <v>4918</v>
      </c>
    </row>
    <row r="9723" spans="1:5">
      <c r="A9723" s="4" t="s">
        <v>1257</v>
      </c>
      <c r="B9723" s="5" t="n">
        <v>38</v>
      </c>
    </row>
    <row r="9724" spans="1:5">
      <c r="A9724" s="4" t="s">
        <v>1259</v>
      </c>
      <c r="B9724" s="5" t="n">
        <v>84</v>
      </c>
    </row>
    <row r="9725" spans="1:5">
      <c r="A9725" s="4" t="s">
        <v>1260</v>
      </c>
      <c r="B9725" s="5" t="n">
        <v>609</v>
      </c>
    </row>
    <row r="9726" spans="1:5">
      <c r="A9726" s="4" t="s">
        <v>1261</v>
      </c>
      <c r="B9726" s="5" t="n">
        <v>815</v>
      </c>
    </row>
    <row r="9727" spans="1:5">
      <c r="A9727" s="4" t="s">
        <v>1263</v>
      </c>
      <c r="B9727" s="5" t="n">
        <v>845</v>
      </c>
    </row>
    <row r="9728" spans="1:5">
      <c r="A9728" s="4" t="s">
        <v>1264</v>
      </c>
      <c r="B9728" s="5" t="n">
        <v>5527</v>
      </c>
    </row>
    <row r="9729" spans="1:5">
      <c r="A9729" s="4" t="s">
        <v>1265</v>
      </c>
      <c r="B9729" s="5" t="n">
        <v>853</v>
      </c>
    </row>
    <row r="9730" spans="1:5">
      <c r="A9730" s="4" t="s">
        <v>147</v>
      </c>
      <c r="B9730" s="5" t="n">
        <v>7225</v>
      </c>
    </row>
    <row r="9731" spans="1:5">
      <c r="A9731" s="4" t="s">
        <v>1267</v>
      </c>
      <c r="B9731" s="7" t="n">
        <v>-2057</v>
      </c>
    </row>
    <row r="9732" spans="1:5">
      <c r="A9732" s="4" t="s">
        <v>1280</v>
      </c>
      <c r="B9732" s="4" t="s">
        <v>1283</v>
      </c>
    </row>
    <row r="9733" spans="1:5">
      <c r="A9733" s="4" t="s">
        <v>1284</v>
      </c>
      <c r="B9733" s="5" t="n">
        <v>1999</v>
      </c>
    </row>
    <row r="9734" spans="1:5">
      <c r="A9734" s="4" t="s">
        <v>1285</v>
      </c>
      <c r="B9734" s="4" t="s">
        <v>587</v>
      </c>
    </row>
    <row r="9735" spans="1:5">
      <c r="A9735" s="4" t="s">
        <v>1921</v>
      </c>
    </row>
    <row r="9736" spans="1:5">
      <c r="A9736" s="3" t="s">
        <v>1254</v>
      </c>
    </row>
    <row r="9737" spans="1:5">
      <c r="A9737" s="4" t="s">
        <v>1255</v>
      </c>
      <c r="B9737" s="7" t="n">
        <v>814</v>
      </c>
    </row>
    <row r="9738" spans="1:5">
      <c r="A9738" s="4" t="s">
        <v>1256</v>
      </c>
      <c r="B9738" s="5" t="n">
        <v>4397</v>
      </c>
    </row>
    <row r="9739" spans="1:5">
      <c r="A9739" s="4" t="s">
        <v>1257</v>
      </c>
      <c r="B9739" s="5" t="n">
        <v>38</v>
      </c>
    </row>
    <row r="9740" spans="1:5">
      <c r="A9740" s="4" t="s">
        <v>1259</v>
      </c>
      <c r="B9740" s="5" t="n">
        <v>68</v>
      </c>
    </row>
    <row r="9741" spans="1:5">
      <c r="A9741" s="4" t="s">
        <v>1260</v>
      </c>
      <c r="B9741" s="5" t="n">
        <v>726</v>
      </c>
    </row>
    <row r="9742" spans="1:5">
      <c r="A9742" s="4" t="s">
        <v>1261</v>
      </c>
      <c r="B9742" s="5" t="n">
        <v>861</v>
      </c>
    </row>
    <row r="9743" spans="1:5">
      <c r="A9743" s="4" t="s">
        <v>1263</v>
      </c>
      <c r="B9743" s="5" t="n">
        <v>882</v>
      </c>
    </row>
    <row r="9744" spans="1:5">
      <c r="A9744" s="4" t="s">
        <v>1264</v>
      </c>
      <c r="B9744" s="5" t="n">
        <v>5123</v>
      </c>
    </row>
    <row r="9745" spans="1:5">
      <c r="A9745" s="4" t="s">
        <v>1265</v>
      </c>
      <c r="B9745" s="5" t="n">
        <v>899</v>
      </c>
    </row>
    <row r="9746" spans="1:5">
      <c r="A9746" s="4" t="s">
        <v>147</v>
      </c>
      <c r="B9746" s="5" t="n">
        <v>6904</v>
      </c>
    </row>
    <row r="9747" spans="1:5">
      <c r="A9747" s="4" t="s">
        <v>1267</v>
      </c>
      <c r="B9747" s="7" t="n">
        <v>-2019</v>
      </c>
    </row>
    <row r="9748" spans="1:5">
      <c r="A9748" s="4" t="s">
        <v>1280</v>
      </c>
      <c r="B9748" s="4" t="s">
        <v>1283</v>
      </c>
    </row>
    <row r="9749" spans="1:5">
      <c r="A9749" s="4" t="s">
        <v>1284</v>
      </c>
      <c r="B9749" s="5" t="n">
        <v>1997</v>
      </c>
    </row>
    <row r="9750" spans="1:5">
      <c r="A9750" s="4" t="s">
        <v>1285</v>
      </c>
      <c r="B9750" s="4" t="s">
        <v>1309</v>
      </c>
    </row>
    <row r="9751" spans="1:5">
      <c r="A9751" s="4" t="s">
        <v>1922</v>
      </c>
    </row>
    <row r="9752" spans="1:5">
      <c r="A9752" s="3" t="s">
        <v>1254</v>
      </c>
    </row>
    <row r="9753" spans="1:5">
      <c r="A9753" s="4" t="s">
        <v>1255</v>
      </c>
      <c r="B9753" s="7" t="n">
        <v>923</v>
      </c>
    </row>
    <row r="9754" spans="1:5">
      <c r="A9754" s="4" t="s">
        <v>1256</v>
      </c>
      <c r="B9754" s="5" t="n">
        <v>3724</v>
      </c>
    </row>
    <row r="9755" spans="1:5">
      <c r="A9755" s="4" t="s">
        <v>1257</v>
      </c>
      <c r="B9755" s="5" t="n">
        <v>43</v>
      </c>
    </row>
    <row r="9756" spans="1:5">
      <c r="A9756" s="4" t="s">
        <v>1259</v>
      </c>
      <c r="B9756" s="5" t="n">
        <v>56</v>
      </c>
    </row>
    <row r="9757" spans="1:5">
      <c r="A9757" s="4" t="s">
        <v>1260</v>
      </c>
      <c r="B9757" s="5" t="n">
        <v>1037</v>
      </c>
    </row>
    <row r="9758" spans="1:5">
      <c r="A9758" s="4" t="s">
        <v>1261</v>
      </c>
      <c r="B9758" s="5" t="n">
        <v>1072</v>
      </c>
    </row>
    <row r="9759" spans="1:5">
      <c r="A9759" s="4" t="s">
        <v>1263</v>
      </c>
      <c r="B9759" s="5" t="n">
        <v>979</v>
      </c>
    </row>
    <row r="9760" spans="1:5">
      <c r="A9760" s="4" t="s">
        <v>1264</v>
      </c>
      <c r="B9760" s="5" t="n">
        <v>4761</v>
      </c>
    </row>
    <row r="9761" spans="1:5">
      <c r="A9761" s="4" t="s">
        <v>1265</v>
      </c>
      <c r="B9761" s="5" t="n">
        <v>1115</v>
      </c>
    </row>
    <row r="9762" spans="1:5">
      <c r="A9762" s="4" t="s">
        <v>147</v>
      </c>
      <c r="B9762" s="5" t="n">
        <v>6855</v>
      </c>
    </row>
    <row r="9763" spans="1:5">
      <c r="A9763" s="4" t="s">
        <v>1267</v>
      </c>
      <c r="B9763" s="7" t="n">
        <v>-1899</v>
      </c>
    </row>
    <row r="9764" spans="1:5">
      <c r="A9764" s="4" t="s">
        <v>1280</v>
      </c>
      <c r="B9764" s="4" t="s">
        <v>1283</v>
      </c>
    </row>
    <row r="9765" spans="1:5">
      <c r="A9765" s="4" t="s">
        <v>1284</v>
      </c>
      <c r="B9765" s="5" t="n">
        <v>1998</v>
      </c>
    </row>
    <row r="9766" spans="1:5">
      <c r="A9766" s="4" t="s">
        <v>1285</v>
      </c>
      <c r="B9766" s="4" t="s">
        <v>1317</v>
      </c>
    </row>
    <row r="9767" spans="1:5">
      <c r="A9767" s="4" t="s">
        <v>1923</v>
      </c>
    </row>
    <row r="9768" spans="1:5">
      <c r="A9768" s="3" t="s">
        <v>1254</v>
      </c>
    </row>
    <row r="9769" spans="1:5">
      <c r="A9769" s="4" t="s">
        <v>1255</v>
      </c>
      <c r="B9769" s="7" t="n">
        <v>1829</v>
      </c>
    </row>
    <row r="9770" spans="1:5">
      <c r="A9770" s="4" t="s">
        <v>1256</v>
      </c>
      <c r="B9770" s="5" t="n">
        <v>5408</v>
      </c>
    </row>
    <row r="9771" spans="1:5">
      <c r="A9771" s="4" t="s">
        <v>1257</v>
      </c>
      <c r="B9771" s="5" t="n">
        <v>41</v>
      </c>
    </row>
    <row r="9772" spans="1:5">
      <c r="A9772" s="4" t="s">
        <v>1259</v>
      </c>
      <c r="B9772" s="5" t="n">
        <v>69</v>
      </c>
    </row>
    <row r="9773" spans="1:5">
      <c r="A9773" s="4" t="s">
        <v>1260</v>
      </c>
      <c r="B9773" s="5" t="n">
        <v>623</v>
      </c>
    </row>
    <row r="9774" spans="1:5">
      <c r="A9774" s="4" t="s">
        <v>1261</v>
      </c>
      <c r="B9774" s="5" t="n">
        <v>937</v>
      </c>
    </row>
    <row r="9775" spans="1:5">
      <c r="A9775" s="4" t="s">
        <v>1263</v>
      </c>
      <c r="B9775" s="5" t="n">
        <v>1898</v>
      </c>
    </row>
    <row r="9776" spans="1:5">
      <c r="A9776" s="4" t="s">
        <v>1264</v>
      </c>
      <c r="B9776" s="5" t="n">
        <v>6031</v>
      </c>
    </row>
    <row r="9777" spans="1:5">
      <c r="A9777" s="4" t="s">
        <v>1265</v>
      </c>
      <c r="B9777" s="5" t="n">
        <v>978</v>
      </c>
    </row>
    <row r="9778" spans="1:5">
      <c r="A9778" s="4" t="s">
        <v>147</v>
      </c>
      <c r="B9778" s="5" t="n">
        <v>8907</v>
      </c>
    </row>
    <row r="9779" spans="1:5">
      <c r="A9779" s="4" t="s">
        <v>1267</v>
      </c>
      <c r="B9779" s="7" t="n">
        <v>-2129</v>
      </c>
    </row>
    <row r="9780" spans="1:5">
      <c r="A9780" s="4" t="s">
        <v>1280</v>
      </c>
      <c r="B9780" s="4" t="s">
        <v>1283</v>
      </c>
    </row>
    <row r="9781" spans="1:5">
      <c r="A9781" s="4" t="s">
        <v>1284</v>
      </c>
      <c r="B9781" s="5" t="n">
        <v>1998</v>
      </c>
    </row>
    <row r="9782" spans="1:5">
      <c r="A9782" s="4" t="s">
        <v>1285</v>
      </c>
      <c r="B9782" s="4" t="s">
        <v>1317</v>
      </c>
    </row>
    <row r="9783" spans="1:5">
      <c r="A9783" s="4" t="s">
        <v>1924</v>
      </c>
    </row>
    <row r="9784" spans="1:5">
      <c r="A9784" s="3" t="s">
        <v>1254</v>
      </c>
    </row>
    <row r="9785" spans="1:5">
      <c r="A9785" s="4" t="s">
        <v>1255</v>
      </c>
      <c r="B9785" s="7" t="n">
        <v>1894</v>
      </c>
    </row>
    <row r="9786" spans="1:5">
      <c r="A9786" s="4" t="s">
        <v>1256</v>
      </c>
      <c r="B9786" s="5" t="n">
        <v>8893</v>
      </c>
    </row>
    <row r="9787" spans="1:5">
      <c r="A9787" s="4" t="s">
        <v>1257</v>
      </c>
      <c r="B9787" s="5" t="n">
        <v>84</v>
      </c>
    </row>
    <row r="9788" spans="1:5">
      <c r="A9788" s="4" t="s">
        <v>1259</v>
      </c>
      <c r="B9788" s="5" t="n">
        <v>64</v>
      </c>
    </row>
    <row r="9789" spans="1:5">
      <c r="A9789" s="4" t="s">
        <v>1260</v>
      </c>
      <c r="B9789" s="5" t="n">
        <v>441</v>
      </c>
    </row>
    <row r="9790" spans="1:5">
      <c r="A9790" s="4" t="s">
        <v>1261</v>
      </c>
      <c r="B9790" s="5" t="n">
        <v>646</v>
      </c>
    </row>
    <row r="9791" spans="1:5">
      <c r="A9791" s="4" t="s">
        <v>1263</v>
      </c>
      <c r="B9791" s="5" t="n">
        <v>1958</v>
      </c>
    </row>
    <row r="9792" spans="1:5">
      <c r="A9792" s="4" t="s">
        <v>1264</v>
      </c>
      <c r="B9792" s="5" t="n">
        <v>9334</v>
      </c>
    </row>
    <row r="9793" spans="1:5">
      <c r="A9793" s="4" t="s">
        <v>1265</v>
      </c>
      <c r="B9793" s="5" t="n">
        <v>730</v>
      </c>
    </row>
    <row r="9794" spans="1:5">
      <c r="A9794" s="4" t="s">
        <v>147</v>
      </c>
      <c r="B9794" s="5" t="n">
        <v>12022</v>
      </c>
    </row>
    <row r="9795" spans="1:5">
      <c r="A9795" s="4" t="s">
        <v>1267</v>
      </c>
      <c r="B9795" s="7" t="n">
        <v>-2539</v>
      </c>
    </row>
    <row r="9796" spans="1:5">
      <c r="A9796" s="4" t="s">
        <v>1280</v>
      </c>
      <c r="B9796" s="4" t="s">
        <v>1283</v>
      </c>
    </row>
    <row r="9797" spans="1:5">
      <c r="A9797" s="4" t="s">
        <v>1284</v>
      </c>
      <c r="B9797" s="5" t="n">
        <v>2002</v>
      </c>
    </row>
    <row r="9798" spans="1:5">
      <c r="A9798" s="4" t="s">
        <v>1285</v>
      </c>
      <c r="B9798" s="4" t="s">
        <v>1333</v>
      </c>
    </row>
    <row r="9799" spans="1:5">
      <c r="A9799" s="4" t="s">
        <v>1925</v>
      </c>
    </row>
    <row r="9800" spans="1:5">
      <c r="A9800" s="3" t="s">
        <v>1254</v>
      </c>
    </row>
    <row r="9801" spans="1:5">
      <c r="A9801" s="4" t="s">
        <v>1255</v>
      </c>
      <c r="B9801" s="7" t="n">
        <v>1714</v>
      </c>
    </row>
    <row r="9802" spans="1:5">
      <c r="A9802" s="4" t="s">
        <v>1256</v>
      </c>
      <c r="B9802" s="5" t="n">
        <v>5924</v>
      </c>
    </row>
    <row r="9803" spans="1:5">
      <c r="A9803" s="4" t="s">
        <v>1257</v>
      </c>
      <c r="B9803" s="5" t="n">
        <v>62</v>
      </c>
    </row>
    <row r="9804" spans="1:5">
      <c r="A9804" s="4" t="s">
        <v>1259</v>
      </c>
      <c r="B9804" s="5" t="n">
        <v>93</v>
      </c>
    </row>
    <row r="9805" spans="1:5">
      <c r="A9805" s="4" t="s">
        <v>1260</v>
      </c>
      <c r="B9805" s="5" t="n">
        <v>890</v>
      </c>
    </row>
    <row r="9806" spans="1:5">
      <c r="A9806" s="4" t="s">
        <v>1261</v>
      </c>
      <c r="B9806" s="5" t="n">
        <v>1447</v>
      </c>
    </row>
    <row r="9807" spans="1:5">
      <c r="A9807" s="4" t="s">
        <v>1263</v>
      </c>
      <c r="B9807" s="5" t="n">
        <v>1807</v>
      </c>
    </row>
    <row r="9808" spans="1:5">
      <c r="A9808" s="4" t="s">
        <v>1264</v>
      </c>
      <c r="B9808" s="5" t="n">
        <v>6814</v>
      </c>
    </row>
    <row r="9809" spans="1:5">
      <c r="A9809" s="4" t="s">
        <v>1265</v>
      </c>
      <c r="B9809" s="5" t="n">
        <v>1509</v>
      </c>
    </row>
    <row r="9810" spans="1:5">
      <c r="A9810" s="4" t="s">
        <v>147</v>
      </c>
      <c r="B9810" s="5" t="n">
        <v>10130</v>
      </c>
    </row>
    <row r="9811" spans="1:5">
      <c r="A9811" s="4" t="s">
        <v>1267</v>
      </c>
      <c r="B9811" s="7" t="n">
        <v>-2547</v>
      </c>
    </row>
    <row r="9812" spans="1:5">
      <c r="A9812" s="4" t="s">
        <v>1280</v>
      </c>
      <c r="B9812" s="4" t="s">
        <v>1283</v>
      </c>
    </row>
    <row r="9813" spans="1:5">
      <c r="A9813" s="4" t="s">
        <v>1284</v>
      </c>
      <c r="B9813" s="5" t="n">
        <v>1998</v>
      </c>
    </row>
    <row r="9814" spans="1:5">
      <c r="A9814" s="4" t="s">
        <v>1285</v>
      </c>
      <c r="B9814" s="4" t="s">
        <v>587</v>
      </c>
    </row>
    <row r="9815" spans="1:5">
      <c r="A9815" s="4" t="s">
        <v>1926</v>
      </c>
    </row>
    <row r="9816" spans="1:5">
      <c r="A9816" s="3" t="s">
        <v>1254</v>
      </c>
    </row>
    <row r="9817" spans="1:5">
      <c r="A9817" s="4" t="s">
        <v>1255</v>
      </c>
      <c r="B9817" s="7" t="n">
        <v>1214</v>
      </c>
    </row>
    <row r="9818" spans="1:5">
      <c r="A9818" s="4" t="s">
        <v>1256</v>
      </c>
      <c r="B9818" s="5" t="n">
        <v>8655</v>
      </c>
    </row>
    <row r="9819" spans="1:5">
      <c r="A9819" s="4" t="s">
        <v>1257</v>
      </c>
      <c r="B9819" s="5" t="n">
        <v>86</v>
      </c>
    </row>
    <row r="9820" spans="1:5">
      <c r="A9820" s="4" t="s">
        <v>1259</v>
      </c>
      <c r="B9820" s="5" t="n">
        <v>78</v>
      </c>
    </row>
    <row r="9821" spans="1:5">
      <c r="A9821" s="4" t="s">
        <v>1260</v>
      </c>
      <c r="B9821" s="5" t="n">
        <v>756</v>
      </c>
    </row>
    <row r="9822" spans="1:5">
      <c r="A9822" s="4" t="s">
        <v>1261</v>
      </c>
      <c r="B9822" s="5" t="n">
        <v>1228</v>
      </c>
    </row>
    <row r="9823" spans="1:5">
      <c r="A9823" s="4" t="s">
        <v>1263</v>
      </c>
      <c r="B9823" s="5" t="n">
        <v>1292</v>
      </c>
    </row>
    <row r="9824" spans="1:5">
      <c r="A9824" s="4" t="s">
        <v>1264</v>
      </c>
      <c r="B9824" s="5" t="n">
        <v>9411</v>
      </c>
    </row>
    <row r="9825" spans="1:5">
      <c r="A9825" s="4" t="s">
        <v>1265</v>
      </c>
      <c r="B9825" s="5" t="n">
        <v>1314</v>
      </c>
    </row>
    <row r="9826" spans="1:5">
      <c r="A9826" s="4" t="s">
        <v>147</v>
      </c>
      <c r="B9826" s="5" t="n">
        <v>12017</v>
      </c>
    </row>
    <row r="9827" spans="1:5">
      <c r="A9827" s="4" t="s">
        <v>1267</v>
      </c>
      <c r="B9827" s="7" t="n">
        <v>-2634</v>
      </c>
    </row>
    <row r="9828" spans="1:5">
      <c r="A9828" s="4" t="s">
        <v>1280</v>
      </c>
      <c r="B9828" s="4" t="s">
        <v>1283</v>
      </c>
    </row>
    <row r="9829" spans="1:5">
      <c r="A9829" s="4" t="s">
        <v>1284</v>
      </c>
      <c r="B9829" s="5" t="n">
        <v>2002</v>
      </c>
    </row>
    <row r="9830" spans="1:5">
      <c r="A9830" s="4" t="s">
        <v>1285</v>
      </c>
      <c r="B9830" s="4" t="s">
        <v>1333</v>
      </c>
    </row>
    <row r="9831" spans="1:5">
      <c r="A9831" s="4" t="s">
        <v>1927</v>
      </c>
    </row>
    <row r="9832" spans="1:5">
      <c r="A9832" s="3" t="s">
        <v>1254</v>
      </c>
    </row>
    <row r="9833" spans="1:5">
      <c r="A9833" s="4" t="s">
        <v>1255</v>
      </c>
      <c r="B9833" s="7" t="n">
        <v>1162</v>
      </c>
    </row>
    <row r="9834" spans="1:5">
      <c r="A9834" s="4" t="s">
        <v>1256</v>
      </c>
      <c r="B9834" s="5" t="n">
        <v>6871</v>
      </c>
    </row>
    <row r="9835" spans="1:5">
      <c r="A9835" s="4" t="s">
        <v>1257</v>
      </c>
      <c r="B9835" s="5" t="n">
        <v>40</v>
      </c>
    </row>
    <row r="9836" spans="1:5">
      <c r="A9836" s="4" t="s">
        <v>1259</v>
      </c>
      <c r="B9836" s="5" t="n">
        <v>132</v>
      </c>
    </row>
    <row r="9837" spans="1:5">
      <c r="A9837" s="4" t="s">
        <v>1260</v>
      </c>
      <c r="B9837" s="5" t="n">
        <v>651</v>
      </c>
    </row>
    <row r="9838" spans="1:5">
      <c r="A9838" s="4" t="s">
        <v>1261</v>
      </c>
      <c r="B9838" s="5" t="n">
        <v>895</v>
      </c>
    </row>
    <row r="9839" spans="1:5">
      <c r="A9839" s="4" t="s">
        <v>1263</v>
      </c>
      <c r="B9839" s="5" t="n">
        <v>1294</v>
      </c>
    </row>
    <row r="9840" spans="1:5">
      <c r="A9840" s="4" t="s">
        <v>1264</v>
      </c>
      <c r="B9840" s="5" t="n">
        <v>7522</v>
      </c>
    </row>
    <row r="9841" spans="1:5">
      <c r="A9841" s="4" t="s">
        <v>1265</v>
      </c>
      <c r="B9841" s="5" t="n">
        <v>935</v>
      </c>
    </row>
    <row r="9842" spans="1:5">
      <c r="A9842" s="4" t="s">
        <v>147</v>
      </c>
      <c r="B9842" s="5" t="n">
        <v>9751</v>
      </c>
    </row>
    <row r="9843" spans="1:5">
      <c r="A9843" s="4" t="s">
        <v>1267</v>
      </c>
      <c r="B9843" s="7" t="n">
        <v>-2361</v>
      </c>
    </row>
    <row r="9844" spans="1:5">
      <c r="A9844" s="4" t="s">
        <v>1280</v>
      </c>
      <c r="B9844" s="4" t="s">
        <v>1283</v>
      </c>
    </row>
    <row r="9845" spans="1:5">
      <c r="A9845" s="4" t="s">
        <v>1284</v>
      </c>
      <c r="B9845" s="5" t="n">
        <v>1998</v>
      </c>
    </row>
    <row r="9846" spans="1:5">
      <c r="A9846" s="4" t="s">
        <v>1285</v>
      </c>
      <c r="B9846" s="4" t="s">
        <v>1290</v>
      </c>
    </row>
    <row r="9847" spans="1:5">
      <c r="A9847" s="4" t="s">
        <v>1928</v>
      </c>
    </row>
    <row r="9848" spans="1:5">
      <c r="A9848" s="3" t="s">
        <v>1254</v>
      </c>
    </row>
    <row r="9849" spans="1:5">
      <c r="A9849" s="4" t="s">
        <v>1255</v>
      </c>
      <c r="B9849" s="7" t="n">
        <v>1005</v>
      </c>
    </row>
    <row r="9850" spans="1:5">
      <c r="A9850" s="4" t="s">
        <v>1256</v>
      </c>
      <c r="B9850" s="5" t="n">
        <v>4129</v>
      </c>
    </row>
    <row r="9851" spans="1:5">
      <c r="A9851" s="4" t="s">
        <v>1257</v>
      </c>
      <c r="B9851" s="5" t="n">
        <v>35</v>
      </c>
    </row>
    <row r="9852" spans="1:5">
      <c r="A9852" s="4" t="s">
        <v>1259</v>
      </c>
      <c r="B9852" s="5" t="n">
        <v>45</v>
      </c>
    </row>
    <row r="9853" spans="1:5">
      <c r="A9853" s="4" t="s">
        <v>1260</v>
      </c>
      <c r="B9853" s="5" t="n">
        <v>1759</v>
      </c>
    </row>
    <row r="9854" spans="1:5">
      <c r="A9854" s="4" t="s">
        <v>1261</v>
      </c>
      <c r="B9854" s="5" t="n">
        <v>955</v>
      </c>
    </row>
    <row r="9855" spans="1:5">
      <c r="A9855" s="4" t="s">
        <v>1263</v>
      </c>
      <c r="B9855" s="5" t="n">
        <v>1050</v>
      </c>
    </row>
    <row r="9856" spans="1:5">
      <c r="A9856" s="4" t="s">
        <v>1264</v>
      </c>
      <c r="B9856" s="5" t="n">
        <v>5888</v>
      </c>
    </row>
    <row r="9857" spans="1:5">
      <c r="A9857" s="4" t="s">
        <v>1265</v>
      </c>
      <c r="B9857" s="5" t="n">
        <v>990</v>
      </c>
    </row>
    <row r="9858" spans="1:5">
      <c r="A9858" s="4" t="s">
        <v>147</v>
      </c>
      <c r="B9858" s="5" t="n">
        <v>7928</v>
      </c>
    </row>
    <row r="9859" spans="1:5">
      <c r="A9859" s="4" t="s">
        <v>1267</v>
      </c>
      <c r="B9859" s="7" t="n">
        <v>-2158</v>
      </c>
    </row>
    <row r="9860" spans="1:5">
      <c r="A9860" s="4" t="s">
        <v>1280</v>
      </c>
      <c r="B9860" s="4" t="s">
        <v>1283</v>
      </c>
    </row>
    <row r="9861" spans="1:5">
      <c r="A9861" s="4" t="s">
        <v>1284</v>
      </c>
      <c r="B9861" s="5" t="n">
        <v>1998</v>
      </c>
    </row>
    <row r="9862" spans="1:5">
      <c r="A9862" s="4" t="s">
        <v>1285</v>
      </c>
      <c r="B9862" s="4" t="s">
        <v>1296</v>
      </c>
    </row>
    <row r="9863" spans="1:5">
      <c r="A9863" s="4" t="s">
        <v>1929</v>
      </c>
    </row>
    <row r="9864" spans="1:5">
      <c r="A9864" s="3" t="s">
        <v>1254</v>
      </c>
    </row>
    <row r="9865" spans="1:5">
      <c r="A9865" s="4" t="s">
        <v>1255</v>
      </c>
      <c r="B9865" s="7" t="n">
        <v>1056</v>
      </c>
    </row>
    <row r="9866" spans="1:5">
      <c r="A9866" s="4" t="s">
        <v>1256</v>
      </c>
      <c r="B9866" s="5" t="n">
        <v>4724</v>
      </c>
    </row>
    <row r="9867" spans="1:5">
      <c r="A9867" s="4" t="s">
        <v>1257</v>
      </c>
      <c r="B9867" s="5" t="n">
        <v>38</v>
      </c>
    </row>
    <row r="9868" spans="1:5">
      <c r="A9868" s="4" t="s">
        <v>1259</v>
      </c>
      <c r="B9868" s="5" t="n">
        <v>52</v>
      </c>
    </row>
    <row r="9869" spans="1:5">
      <c r="A9869" s="4" t="s">
        <v>1260</v>
      </c>
      <c r="B9869" s="5" t="n">
        <v>552</v>
      </c>
    </row>
    <row r="9870" spans="1:5">
      <c r="A9870" s="4" t="s">
        <v>1261</v>
      </c>
      <c r="B9870" s="5" t="n">
        <v>826</v>
      </c>
    </row>
    <row r="9871" spans="1:5">
      <c r="A9871" s="4" t="s">
        <v>1263</v>
      </c>
      <c r="B9871" s="5" t="n">
        <v>1108</v>
      </c>
    </row>
    <row r="9872" spans="1:5">
      <c r="A9872" s="4" t="s">
        <v>1264</v>
      </c>
      <c r="B9872" s="5" t="n">
        <v>5276</v>
      </c>
    </row>
    <row r="9873" spans="1:5">
      <c r="A9873" s="4" t="s">
        <v>1265</v>
      </c>
      <c r="B9873" s="5" t="n">
        <v>864</v>
      </c>
    </row>
    <row r="9874" spans="1:5">
      <c r="A9874" s="4" t="s">
        <v>147</v>
      </c>
      <c r="B9874" s="5" t="n">
        <v>7248</v>
      </c>
    </row>
    <row r="9875" spans="1:5">
      <c r="A9875" s="4" t="s">
        <v>1267</v>
      </c>
      <c r="B9875" s="7" t="n">
        <v>-2029</v>
      </c>
    </row>
    <row r="9876" spans="1:5">
      <c r="A9876" s="4" t="s">
        <v>1280</v>
      </c>
      <c r="B9876" s="4" t="s">
        <v>1283</v>
      </c>
    </row>
    <row r="9877" spans="1:5">
      <c r="A9877" s="4" t="s">
        <v>1284</v>
      </c>
      <c r="B9877" s="5" t="n">
        <v>1997</v>
      </c>
    </row>
    <row r="9878" spans="1:5">
      <c r="A9878" s="4" t="s">
        <v>1285</v>
      </c>
      <c r="B9878" s="4" t="s">
        <v>1299</v>
      </c>
    </row>
    <row r="9879" spans="1:5">
      <c r="A9879" s="4" t="s">
        <v>1930</v>
      </c>
    </row>
    <row r="9880" spans="1:5">
      <c r="A9880" s="3" t="s">
        <v>1254</v>
      </c>
    </row>
    <row r="9881" spans="1:5">
      <c r="A9881" s="4" t="s">
        <v>1255</v>
      </c>
      <c r="B9881" s="7" t="n">
        <v>1428</v>
      </c>
    </row>
    <row r="9882" spans="1:5">
      <c r="A9882" s="4" t="s">
        <v>1256</v>
      </c>
      <c r="B9882" s="5" t="n">
        <v>5495</v>
      </c>
    </row>
    <row r="9883" spans="1:5">
      <c r="A9883" s="4" t="s">
        <v>1257</v>
      </c>
      <c r="B9883" s="5" t="n">
        <v>70</v>
      </c>
    </row>
    <row r="9884" spans="1:5">
      <c r="A9884" s="4" t="s">
        <v>1259</v>
      </c>
      <c r="B9884" s="5" t="n">
        <v>104</v>
      </c>
    </row>
    <row r="9885" spans="1:5">
      <c r="A9885" s="4" t="s">
        <v>1260</v>
      </c>
      <c r="B9885" s="5" t="n">
        <v>550</v>
      </c>
    </row>
    <row r="9886" spans="1:5">
      <c r="A9886" s="4" t="s">
        <v>1261</v>
      </c>
      <c r="B9886" s="5" t="n">
        <v>870</v>
      </c>
    </row>
    <row r="9887" spans="1:5">
      <c r="A9887" s="4" t="s">
        <v>1263</v>
      </c>
      <c r="B9887" s="5" t="n">
        <v>1532</v>
      </c>
    </row>
    <row r="9888" spans="1:5">
      <c r="A9888" s="4" t="s">
        <v>1264</v>
      </c>
      <c r="B9888" s="5" t="n">
        <v>6045</v>
      </c>
    </row>
    <row r="9889" spans="1:5">
      <c r="A9889" s="4" t="s">
        <v>1265</v>
      </c>
      <c r="B9889" s="5" t="n">
        <v>940</v>
      </c>
    </row>
    <row r="9890" spans="1:5">
      <c r="A9890" s="4" t="s">
        <v>147</v>
      </c>
      <c r="B9890" s="5" t="n">
        <v>8517</v>
      </c>
    </row>
    <row r="9891" spans="1:5">
      <c r="A9891" s="4" t="s">
        <v>1267</v>
      </c>
      <c r="B9891" s="7" t="n">
        <v>-2127</v>
      </c>
    </row>
    <row r="9892" spans="1:5">
      <c r="A9892" s="4" t="s">
        <v>1280</v>
      </c>
      <c r="B9892" s="4" t="s">
        <v>1283</v>
      </c>
    </row>
    <row r="9893" spans="1:5">
      <c r="A9893" s="4" t="s">
        <v>1284</v>
      </c>
      <c r="B9893" s="5" t="n">
        <v>2001</v>
      </c>
    </row>
    <row r="9894" spans="1:5">
      <c r="A9894" s="4" t="s">
        <v>1285</v>
      </c>
      <c r="B9894" s="4" t="s">
        <v>1292</v>
      </c>
    </row>
    <row r="9895" spans="1:5">
      <c r="A9895" s="4" t="s">
        <v>1931</v>
      </c>
    </row>
    <row r="9896" spans="1:5">
      <c r="A9896" s="3" t="s">
        <v>1254</v>
      </c>
    </row>
    <row r="9897" spans="1:5">
      <c r="A9897" s="4" t="s">
        <v>1255</v>
      </c>
      <c r="B9897" s="7" t="n">
        <v>1122</v>
      </c>
    </row>
    <row r="9898" spans="1:5">
      <c r="A9898" s="4" t="s">
        <v>1256</v>
      </c>
      <c r="B9898" s="5" t="n">
        <v>5671</v>
      </c>
    </row>
    <row r="9899" spans="1:5">
      <c r="A9899" s="4" t="s">
        <v>1257</v>
      </c>
      <c r="B9899" s="5" t="n">
        <v>42</v>
      </c>
    </row>
    <row r="9900" spans="1:5">
      <c r="A9900" s="4" t="s">
        <v>1259</v>
      </c>
      <c r="B9900" s="5" t="n">
        <v>88</v>
      </c>
    </row>
    <row r="9901" spans="1:5">
      <c r="A9901" s="4" t="s">
        <v>1260</v>
      </c>
      <c r="B9901" s="5" t="n">
        <v>710</v>
      </c>
    </row>
    <row r="9902" spans="1:5">
      <c r="A9902" s="4" t="s">
        <v>1261</v>
      </c>
      <c r="B9902" s="5" t="n">
        <v>985</v>
      </c>
    </row>
    <row r="9903" spans="1:5">
      <c r="A9903" s="4" t="s">
        <v>1263</v>
      </c>
      <c r="B9903" s="5" t="n">
        <v>1210</v>
      </c>
    </row>
    <row r="9904" spans="1:5">
      <c r="A9904" s="4" t="s">
        <v>1264</v>
      </c>
      <c r="B9904" s="5" t="n">
        <v>6381</v>
      </c>
    </row>
    <row r="9905" spans="1:5">
      <c r="A9905" s="4" t="s">
        <v>1265</v>
      </c>
      <c r="B9905" s="5" t="n">
        <v>1027</v>
      </c>
    </row>
    <row r="9906" spans="1:5">
      <c r="A9906" s="4" t="s">
        <v>147</v>
      </c>
      <c r="B9906" s="5" t="n">
        <v>8618</v>
      </c>
    </row>
    <row r="9907" spans="1:5">
      <c r="A9907" s="4" t="s">
        <v>1267</v>
      </c>
      <c r="B9907" s="7" t="n">
        <v>-2310</v>
      </c>
    </row>
    <row r="9908" spans="1:5">
      <c r="A9908" s="4" t="s">
        <v>1280</v>
      </c>
      <c r="B9908" s="4" t="s">
        <v>1283</v>
      </c>
    </row>
    <row r="9909" spans="1:5">
      <c r="A9909" s="4" t="s">
        <v>1284</v>
      </c>
      <c r="B9909" s="5" t="n">
        <v>1997</v>
      </c>
    </row>
    <row r="9910" spans="1:5">
      <c r="A9910" s="4" t="s">
        <v>1285</v>
      </c>
      <c r="B9910" s="4" t="s">
        <v>1309</v>
      </c>
    </row>
    <row r="9911" spans="1:5">
      <c r="A9911" s="4" t="s">
        <v>1932</v>
      </c>
    </row>
    <row r="9912" spans="1:5">
      <c r="A9912" s="3" t="s">
        <v>1254</v>
      </c>
    </row>
    <row r="9913" spans="1:5">
      <c r="A9913" s="4" t="s">
        <v>1255</v>
      </c>
      <c r="B9913" s="7" t="n">
        <v>1129</v>
      </c>
    </row>
    <row r="9914" spans="1:5">
      <c r="A9914" s="4" t="s">
        <v>1256</v>
      </c>
      <c r="B9914" s="5" t="n">
        <v>3042</v>
      </c>
    </row>
    <row r="9915" spans="1:5">
      <c r="A9915" s="4" t="s">
        <v>1257</v>
      </c>
      <c r="B9915" s="5" t="n">
        <v>39</v>
      </c>
    </row>
    <row r="9916" spans="1:5">
      <c r="A9916" s="4" t="s">
        <v>1259</v>
      </c>
      <c r="B9916" s="5" t="n">
        <v>137</v>
      </c>
    </row>
    <row r="9917" spans="1:5">
      <c r="A9917" s="4" t="s">
        <v>1260</v>
      </c>
      <c r="B9917" s="5" t="n">
        <v>519</v>
      </c>
    </row>
    <row r="9918" spans="1:5">
      <c r="A9918" s="4" t="s">
        <v>1261</v>
      </c>
      <c r="B9918" s="5" t="n">
        <v>796</v>
      </c>
    </row>
    <row r="9919" spans="1:5">
      <c r="A9919" s="4" t="s">
        <v>1263</v>
      </c>
      <c r="B9919" s="5" t="n">
        <v>1266</v>
      </c>
    </row>
    <row r="9920" spans="1:5">
      <c r="A9920" s="4" t="s">
        <v>1264</v>
      </c>
      <c r="B9920" s="5" t="n">
        <v>3561</v>
      </c>
    </row>
    <row r="9921" spans="1:5">
      <c r="A9921" s="4" t="s">
        <v>1265</v>
      </c>
      <c r="B9921" s="5" t="n">
        <v>835</v>
      </c>
    </row>
    <row r="9922" spans="1:5">
      <c r="A9922" s="4" t="s">
        <v>147</v>
      </c>
      <c r="B9922" s="5" t="n">
        <v>5662</v>
      </c>
    </row>
    <row r="9923" spans="1:5">
      <c r="A9923" s="4" t="s">
        <v>1267</v>
      </c>
      <c r="B9923" s="7" t="n">
        <v>-1261</v>
      </c>
    </row>
    <row r="9924" spans="1:5">
      <c r="A9924" s="4" t="s">
        <v>1280</v>
      </c>
      <c r="B9924" s="4" t="s">
        <v>1283</v>
      </c>
    </row>
    <row r="9925" spans="1:5">
      <c r="A9925" s="4" t="s">
        <v>1284</v>
      </c>
      <c r="B9925" s="5" t="n">
        <v>1997</v>
      </c>
    </row>
    <row r="9926" spans="1:5">
      <c r="A9926" s="4" t="s">
        <v>1285</v>
      </c>
      <c r="B9926" s="4" t="s">
        <v>1309</v>
      </c>
    </row>
    <row r="9927" spans="1:5">
      <c r="A9927" s="4" t="s">
        <v>1933</v>
      </c>
    </row>
    <row r="9928" spans="1:5">
      <c r="A9928" s="3" t="s">
        <v>1254</v>
      </c>
    </row>
    <row r="9929" spans="1:5">
      <c r="A9929" s="4" t="s">
        <v>1255</v>
      </c>
      <c r="B9929" s="7" t="n">
        <v>2579</v>
      </c>
    </row>
    <row r="9930" spans="1:5">
      <c r="A9930" s="4" t="s">
        <v>1256</v>
      </c>
      <c r="B9930" s="5" t="n">
        <v>5647</v>
      </c>
    </row>
    <row r="9931" spans="1:5">
      <c r="A9931" s="4" t="s">
        <v>1257</v>
      </c>
      <c r="B9931" s="5" t="n">
        <v>49</v>
      </c>
    </row>
    <row r="9932" spans="1:5">
      <c r="A9932" s="4" t="s">
        <v>1259</v>
      </c>
      <c r="B9932" s="5" t="n">
        <v>58</v>
      </c>
    </row>
    <row r="9933" spans="1:5">
      <c r="A9933" s="4" t="s">
        <v>1260</v>
      </c>
      <c r="B9933" s="5" t="n">
        <v>1009</v>
      </c>
    </row>
    <row r="9934" spans="1:5">
      <c r="A9934" s="4" t="s">
        <v>1261</v>
      </c>
      <c r="B9934" s="5" t="n">
        <v>1135</v>
      </c>
    </row>
    <row r="9935" spans="1:5">
      <c r="A9935" s="4" t="s">
        <v>1263</v>
      </c>
      <c r="B9935" s="5" t="n">
        <v>2637</v>
      </c>
    </row>
    <row r="9936" spans="1:5">
      <c r="A9936" s="4" t="s">
        <v>1264</v>
      </c>
      <c r="B9936" s="5" t="n">
        <v>6656</v>
      </c>
    </row>
    <row r="9937" spans="1:5">
      <c r="A9937" s="4" t="s">
        <v>1265</v>
      </c>
      <c r="B9937" s="5" t="n">
        <v>1184</v>
      </c>
    </row>
    <row r="9938" spans="1:5">
      <c r="A9938" s="4" t="s">
        <v>147</v>
      </c>
      <c r="B9938" s="5" t="n">
        <v>10477</v>
      </c>
    </row>
    <row r="9939" spans="1:5">
      <c r="A9939" s="4" t="s">
        <v>1267</v>
      </c>
      <c r="B9939" s="7" t="n">
        <v>-2091</v>
      </c>
    </row>
    <row r="9940" spans="1:5">
      <c r="A9940" s="4" t="s">
        <v>1280</v>
      </c>
      <c r="B9940" s="4" t="s">
        <v>1283</v>
      </c>
    </row>
    <row r="9941" spans="1:5">
      <c r="A9941" s="4" t="s">
        <v>1284</v>
      </c>
      <c r="B9941" s="5" t="n">
        <v>1998</v>
      </c>
    </row>
    <row r="9942" spans="1:5">
      <c r="A9942" s="4" t="s">
        <v>1285</v>
      </c>
      <c r="B9942" s="4" t="s">
        <v>1317</v>
      </c>
    </row>
    <row r="9943" spans="1:5">
      <c r="A9943" s="4" t="s">
        <v>1934</v>
      </c>
    </row>
    <row r="9944" spans="1:5">
      <c r="A9944" s="3" t="s">
        <v>1254</v>
      </c>
    </row>
    <row r="9945" spans="1:5">
      <c r="A9945" s="4" t="s">
        <v>1255</v>
      </c>
      <c r="B9945" s="7" t="n">
        <v>1197</v>
      </c>
    </row>
    <row r="9946" spans="1:5">
      <c r="A9946" s="4" t="s">
        <v>1256</v>
      </c>
      <c r="B9946" s="5" t="n">
        <v>2790</v>
      </c>
    </row>
    <row r="9947" spans="1:5">
      <c r="A9947" s="4" t="s">
        <v>1257</v>
      </c>
      <c r="B9947" s="5" t="n">
        <v>39</v>
      </c>
    </row>
    <row r="9948" spans="1:5">
      <c r="A9948" s="4" t="s">
        <v>1259</v>
      </c>
      <c r="B9948" s="5" t="n">
        <v>77</v>
      </c>
    </row>
    <row r="9949" spans="1:5">
      <c r="A9949" s="4" t="s">
        <v>1260</v>
      </c>
      <c r="B9949" s="5" t="n">
        <v>594</v>
      </c>
    </row>
    <row r="9950" spans="1:5">
      <c r="A9950" s="4" t="s">
        <v>1261</v>
      </c>
      <c r="B9950" s="5" t="n">
        <v>758</v>
      </c>
    </row>
    <row r="9951" spans="1:5">
      <c r="A9951" s="4" t="s">
        <v>1263</v>
      </c>
      <c r="B9951" s="5" t="n">
        <v>1274</v>
      </c>
    </row>
    <row r="9952" spans="1:5">
      <c r="A9952" s="4" t="s">
        <v>1264</v>
      </c>
      <c r="B9952" s="5" t="n">
        <v>3384</v>
      </c>
    </row>
    <row r="9953" spans="1:5">
      <c r="A9953" s="4" t="s">
        <v>1265</v>
      </c>
      <c r="B9953" s="5" t="n">
        <v>797</v>
      </c>
    </row>
    <row r="9954" spans="1:5">
      <c r="A9954" s="4" t="s">
        <v>147</v>
      </c>
      <c r="B9954" s="5" t="n">
        <v>5455</v>
      </c>
    </row>
    <row r="9955" spans="1:5">
      <c r="A9955" s="4" t="s">
        <v>1267</v>
      </c>
      <c r="B9955" s="7" t="n">
        <v>-1198</v>
      </c>
    </row>
    <row r="9956" spans="1:5">
      <c r="A9956" s="4" t="s">
        <v>1280</v>
      </c>
      <c r="B9956" s="4" t="s">
        <v>1283</v>
      </c>
    </row>
    <row r="9957" spans="1:5">
      <c r="A9957" s="4" t="s">
        <v>1284</v>
      </c>
      <c r="B9957" s="5" t="n">
        <v>1998</v>
      </c>
    </row>
    <row r="9958" spans="1:5">
      <c r="A9958" s="4" t="s">
        <v>1285</v>
      </c>
      <c r="B9958" s="4" t="s">
        <v>1317</v>
      </c>
    </row>
    <row r="9959" spans="1:5">
      <c r="A9959" s="4" t="s">
        <v>1935</v>
      </c>
    </row>
    <row r="9960" spans="1:5">
      <c r="A9960" s="3" t="s">
        <v>1254</v>
      </c>
    </row>
    <row r="9961" spans="1:5">
      <c r="A9961" s="4" t="s">
        <v>1255</v>
      </c>
      <c r="B9961" s="7" t="n">
        <v>1332</v>
      </c>
    </row>
    <row r="9962" spans="1:5">
      <c r="A9962" s="4" t="s">
        <v>1256</v>
      </c>
      <c r="B9962" s="5" t="n">
        <v>2506</v>
      </c>
    </row>
    <row r="9963" spans="1:5">
      <c r="A9963" s="4" t="s">
        <v>1257</v>
      </c>
      <c r="B9963" s="5" t="n">
        <v>46</v>
      </c>
    </row>
    <row r="9964" spans="1:5">
      <c r="A9964" s="4" t="s">
        <v>1259</v>
      </c>
      <c r="B9964" s="5" t="n">
        <v>147</v>
      </c>
    </row>
    <row r="9965" spans="1:5">
      <c r="A9965" s="4" t="s">
        <v>1260</v>
      </c>
      <c r="B9965" s="5" t="n">
        <v>513</v>
      </c>
    </row>
    <row r="9966" spans="1:5">
      <c r="A9966" s="4" t="s">
        <v>1261</v>
      </c>
      <c r="B9966" s="5" t="n">
        <v>775</v>
      </c>
    </row>
    <row r="9967" spans="1:5">
      <c r="A9967" s="4" t="s">
        <v>1263</v>
      </c>
      <c r="B9967" s="5" t="n">
        <v>1479</v>
      </c>
    </row>
    <row r="9968" spans="1:5">
      <c r="A9968" s="4" t="s">
        <v>1264</v>
      </c>
      <c r="B9968" s="5" t="n">
        <v>3019</v>
      </c>
    </row>
    <row r="9969" spans="1:5">
      <c r="A9969" s="4" t="s">
        <v>1265</v>
      </c>
      <c r="B9969" s="5" t="n">
        <v>821</v>
      </c>
    </row>
    <row r="9970" spans="1:5">
      <c r="A9970" s="4" t="s">
        <v>147</v>
      </c>
      <c r="B9970" s="5" t="n">
        <v>5319</v>
      </c>
    </row>
    <row r="9971" spans="1:5">
      <c r="A9971" s="4" t="s">
        <v>1267</v>
      </c>
      <c r="B9971" s="7" t="n">
        <v>-1123</v>
      </c>
    </row>
    <row r="9972" spans="1:5">
      <c r="A9972" s="4" t="s">
        <v>1280</v>
      </c>
      <c r="B9972" s="4" t="s">
        <v>1283</v>
      </c>
    </row>
    <row r="9973" spans="1:5">
      <c r="A9973" s="4" t="s">
        <v>1284</v>
      </c>
      <c r="B9973" s="5" t="n">
        <v>1998</v>
      </c>
    </row>
    <row r="9974" spans="1:5">
      <c r="A9974" s="4" t="s">
        <v>1285</v>
      </c>
      <c r="B9974" s="4" t="s">
        <v>587</v>
      </c>
    </row>
    <row r="9975" spans="1:5">
      <c r="A9975" s="4" t="s">
        <v>1936</v>
      </c>
    </row>
    <row r="9976" spans="1:5">
      <c r="A9976" s="3" t="s">
        <v>1254</v>
      </c>
    </row>
    <row r="9977" spans="1:5">
      <c r="A9977" s="4" t="s">
        <v>1255</v>
      </c>
      <c r="B9977" s="7" t="n">
        <v>1311</v>
      </c>
    </row>
    <row r="9978" spans="1:5">
      <c r="A9978" s="4" t="s">
        <v>1256</v>
      </c>
      <c r="B9978" s="5" t="n">
        <v>3215</v>
      </c>
    </row>
    <row r="9979" spans="1:5">
      <c r="A9979" s="4" t="s">
        <v>1257</v>
      </c>
      <c r="B9979" s="5" t="n">
        <v>44</v>
      </c>
    </row>
    <row r="9980" spans="1:5">
      <c r="A9980" s="4" t="s">
        <v>1259</v>
      </c>
      <c r="B9980" s="5" t="n">
        <v>110</v>
      </c>
    </row>
    <row r="9981" spans="1:5">
      <c r="A9981" s="4" t="s">
        <v>1260</v>
      </c>
      <c r="B9981" s="5" t="n">
        <v>876</v>
      </c>
    </row>
    <row r="9982" spans="1:5">
      <c r="A9982" s="4" t="s">
        <v>1261</v>
      </c>
      <c r="B9982" s="5" t="n">
        <v>901</v>
      </c>
    </row>
    <row r="9983" spans="1:5">
      <c r="A9983" s="4" t="s">
        <v>1263</v>
      </c>
      <c r="B9983" s="5" t="n">
        <v>1421</v>
      </c>
    </row>
    <row r="9984" spans="1:5">
      <c r="A9984" s="4" t="s">
        <v>1264</v>
      </c>
      <c r="B9984" s="5" t="n">
        <v>4091</v>
      </c>
    </row>
    <row r="9985" spans="1:5">
      <c r="A9985" s="4" t="s">
        <v>1265</v>
      </c>
      <c r="B9985" s="5" t="n">
        <v>945</v>
      </c>
    </row>
    <row r="9986" spans="1:5">
      <c r="A9986" s="4" t="s">
        <v>147</v>
      </c>
      <c r="B9986" s="5" t="n">
        <v>6457</v>
      </c>
    </row>
    <row r="9987" spans="1:5">
      <c r="A9987" s="4" t="s">
        <v>1267</v>
      </c>
      <c r="B9987" s="7" t="n">
        <v>-1329</v>
      </c>
    </row>
    <row r="9988" spans="1:5">
      <c r="A9988" s="4" t="s">
        <v>1280</v>
      </c>
      <c r="B9988" s="4" t="s">
        <v>1283</v>
      </c>
    </row>
    <row r="9989" spans="1:5">
      <c r="A9989" s="4" t="s">
        <v>1284</v>
      </c>
      <c r="B9989" s="5" t="n">
        <v>1997</v>
      </c>
    </row>
    <row r="9990" spans="1:5">
      <c r="A9990" s="4" t="s">
        <v>1285</v>
      </c>
      <c r="B9990" s="4" t="s">
        <v>1309</v>
      </c>
    </row>
    <row r="9991" spans="1:5">
      <c r="A9991" s="4" t="s">
        <v>1937</v>
      </c>
    </row>
    <row r="9992" spans="1:5">
      <c r="A9992" s="3" t="s">
        <v>1254</v>
      </c>
    </row>
    <row r="9993" spans="1:5">
      <c r="A9993" s="4" t="s">
        <v>1255</v>
      </c>
      <c r="B9993" s="7" t="n">
        <v>1732</v>
      </c>
    </row>
    <row r="9994" spans="1:5">
      <c r="A9994" s="4" t="s">
        <v>1256</v>
      </c>
      <c r="B9994" s="5" t="n">
        <v>5151</v>
      </c>
    </row>
    <row r="9995" spans="1:5">
      <c r="A9995" s="4" t="s">
        <v>1257</v>
      </c>
      <c r="B9995" s="5" t="n">
        <v>44</v>
      </c>
    </row>
    <row r="9996" spans="1:5">
      <c r="A9996" s="4" t="s">
        <v>1259</v>
      </c>
      <c r="B9996" s="5" t="n">
        <v>97</v>
      </c>
    </row>
    <row r="9997" spans="1:5">
      <c r="A9997" s="4" t="s">
        <v>1260</v>
      </c>
      <c r="B9997" s="5" t="n">
        <v>651</v>
      </c>
    </row>
    <row r="9998" spans="1:5">
      <c r="A9998" s="4" t="s">
        <v>1261</v>
      </c>
      <c r="B9998" s="5" t="n">
        <v>1114</v>
      </c>
    </row>
    <row r="9999" spans="1:5">
      <c r="A9999" s="4" t="s">
        <v>1263</v>
      </c>
      <c r="B9999" s="5" t="n">
        <v>1829</v>
      </c>
    </row>
    <row r="10000" spans="1:5">
      <c r="A10000" s="4" t="s">
        <v>1264</v>
      </c>
      <c r="B10000" s="5" t="n">
        <v>5802</v>
      </c>
    </row>
    <row r="10001" spans="1:5">
      <c r="A10001" s="4" t="s">
        <v>1265</v>
      </c>
      <c r="B10001" s="5" t="n">
        <v>1158</v>
      </c>
    </row>
    <row r="10002" spans="1:5">
      <c r="A10002" s="4" t="s">
        <v>147</v>
      </c>
      <c r="B10002" s="5" t="n">
        <v>8789</v>
      </c>
    </row>
    <row r="10003" spans="1:5">
      <c r="A10003" s="4" t="s">
        <v>1267</v>
      </c>
      <c r="B10003" s="7" t="n">
        <v>-1848</v>
      </c>
    </row>
    <row r="10004" spans="1:5">
      <c r="A10004" s="4" t="s">
        <v>1280</v>
      </c>
      <c r="B10004" s="4" t="s">
        <v>1283</v>
      </c>
    </row>
    <row r="10005" spans="1:5">
      <c r="A10005" s="4" t="s">
        <v>1284</v>
      </c>
      <c r="B10005" s="5" t="n">
        <v>1997</v>
      </c>
    </row>
    <row r="10006" spans="1:5">
      <c r="A10006" s="4" t="s">
        <v>1285</v>
      </c>
      <c r="B10006" s="4" t="s">
        <v>1292</v>
      </c>
    </row>
    <row r="10007" spans="1:5">
      <c r="A10007" s="4" t="s">
        <v>1938</v>
      </c>
    </row>
    <row r="10008" spans="1:5">
      <c r="A10008" s="3" t="s">
        <v>1254</v>
      </c>
    </row>
    <row r="10009" spans="1:5">
      <c r="A10009" s="4" t="s">
        <v>1255</v>
      </c>
      <c r="B10009" s="7" t="n">
        <v>1821</v>
      </c>
    </row>
    <row r="10010" spans="1:5">
      <c r="A10010" s="4" t="s">
        <v>1259</v>
      </c>
      <c r="B10010" s="5" t="n">
        <v>-146</v>
      </c>
    </row>
    <row r="10011" spans="1:5">
      <c r="A10011" s="4" t="s">
        <v>1263</v>
      </c>
      <c r="B10011" s="5" t="n">
        <v>1675</v>
      </c>
    </row>
    <row r="10012" spans="1:5">
      <c r="A10012" s="4" t="s">
        <v>147</v>
      </c>
      <c r="B10012" s="7" t="n">
        <v>1675</v>
      </c>
    </row>
    <row r="10013" spans="1:5">
      <c r="A10013" s="4" t="s">
        <v>1280</v>
      </c>
      <c r="B10013" s="4" t="s">
        <v>1283</v>
      </c>
    </row>
    <row r="10014" spans="1:5">
      <c r="A10014" s="4" t="s">
        <v>1107</v>
      </c>
    </row>
    <row r="10015" spans="1:5">
      <c r="A10015" s="3" t="s">
        <v>1254</v>
      </c>
    </row>
    <row r="10016" spans="1:5">
      <c r="A10016" s="4" t="s">
        <v>1285</v>
      </c>
      <c r="B10016" s="4" t="s">
        <v>591</v>
      </c>
    </row>
    <row r="10017" spans="1:5">
      <c r="A10017" s="4" t="s">
        <v>1939</v>
      </c>
    </row>
    <row r="10018" spans="1:5">
      <c r="A10018" s="3" t="s">
        <v>1254</v>
      </c>
    </row>
    <row r="10019" spans="1:5">
      <c r="A10019" s="4" t="s">
        <v>1285</v>
      </c>
      <c r="B10019" s="4" t="s">
        <v>591</v>
      </c>
    </row>
    <row r="10020" spans="1:5">
      <c r="A10020" s="4" t="s">
        <v>1940</v>
      </c>
    </row>
    <row r="10021" spans="1:5">
      <c r="A10021" s="3" t="s">
        <v>1254</v>
      </c>
    </row>
    <row r="10022" spans="1:5">
      <c r="A10022" s="4" t="s">
        <v>1285</v>
      </c>
      <c r="B10022" s="4" t="s">
        <v>591</v>
      </c>
    </row>
    <row r="10023" spans="1:5">
      <c r="A10023" s="4" t="s">
        <v>1941</v>
      </c>
    </row>
    <row r="10024" spans="1:5">
      <c r="A10024" s="3" t="s">
        <v>1254</v>
      </c>
    </row>
    <row r="10025" spans="1:5">
      <c r="A10025" s="4" t="s">
        <v>1285</v>
      </c>
      <c r="B10025" s="4" t="s">
        <v>591</v>
      </c>
    </row>
    <row r="10026" spans="1:5">
      <c r="A10026" s="4" t="s">
        <v>1942</v>
      </c>
    </row>
    <row r="10027" spans="1:5">
      <c r="A10027" s="3" t="s">
        <v>1254</v>
      </c>
    </row>
    <row r="10028" spans="1:5">
      <c r="A10028" s="4" t="s">
        <v>1285</v>
      </c>
      <c r="B10028" s="4" t="s">
        <v>591</v>
      </c>
    </row>
    <row r="10029" spans="1:5">
      <c r="A10029" s="4" t="s">
        <v>1943</v>
      </c>
    </row>
    <row r="10030" spans="1:5">
      <c r="A10030" s="3" t="s">
        <v>1254</v>
      </c>
    </row>
    <row r="10031" spans="1:5">
      <c r="A10031" s="4" t="s">
        <v>1285</v>
      </c>
      <c r="B10031" s="4" t="s">
        <v>591</v>
      </c>
    </row>
    <row r="10032" spans="1:5">
      <c r="A10032" s="4" t="s">
        <v>1944</v>
      </c>
    </row>
    <row r="10033" spans="1:5">
      <c r="A10033" s="3" t="s">
        <v>1254</v>
      </c>
    </row>
    <row r="10034" spans="1:5">
      <c r="A10034" s="4" t="s">
        <v>1285</v>
      </c>
      <c r="B10034" s="4" t="s">
        <v>591</v>
      </c>
    </row>
    <row r="10035" spans="1:5">
      <c r="A10035" s="4" t="s">
        <v>1945</v>
      </c>
    </row>
    <row r="10036" spans="1:5">
      <c r="A10036" s="3" t="s">
        <v>1254</v>
      </c>
    </row>
    <row r="10037" spans="1:5">
      <c r="A10037" s="4" t="s">
        <v>1285</v>
      </c>
      <c r="B10037" s="4" t="s">
        <v>591</v>
      </c>
    </row>
    <row r="10038" spans="1:5">
      <c r="A10038" s="4" t="s">
        <v>1946</v>
      </c>
    </row>
    <row r="10039" spans="1:5">
      <c r="A10039" s="3" t="s">
        <v>1254</v>
      </c>
    </row>
    <row r="10040" spans="1:5">
      <c r="A10040" s="4" t="s">
        <v>1285</v>
      </c>
      <c r="B10040" s="4" t="s">
        <v>591</v>
      </c>
    </row>
    <row r="10041" spans="1:5">
      <c r="A10041" s="4" t="s">
        <v>1947</v>
      </c>
    </row>
    <row r="10042" spans="1:5">
      <c r="A10042" s="3" t="s">
        <v>1254</v>
      </c>
    </row>
    <row r="10043" spans="1:5">
      <c r="A10043" s="4" t="s">
        <v>1285</v>
      </c>
      <c r="B10043" s="4" t="s">
        <v>591</v>
      </c>
    </row>
    <row r="10044" spans="1:5">
      <c r="A10044" s="4" t="s">
        <v>1948</v>
      </c>
    </row>
    <row r="10045" spans="1:5">
      <c r="A10045" s="3" t="s">
        <v>1254</v>
      </c>
    </row>
    <row r="10046" spans="1:5">
      <c r="A10046" s="4" t="s">
        <v>1285</v>
      </c>
      <c r="B10046" s="4" t="s">
        <v>591</v>
      </c>
    </row>
    <row r="10047" spans="1:5">
      <c r="A10047" s="4" t="s">
        <v>1949</v>
      </c>
    </row>
    <row r="10048" spans="1:5">
      <c r="A10048" s="3" t="s">
        <v>1254</v>
      </c>
    </row>
    <row r="10049" spans="1:5">
      <c r="A10049" s="4" t="s">
        <v>1285</v>
      </c>
      <c r="B10049" s="4" t="s">
        <v>591</v>
      </c>
    </row>
    <row r="10050" spans="1:5">
      <c r="A10050" s="4" t="s">
        <v>1950</v>
      </c>
    </row>
    <row r="10051" spans="1:5">
      <c r="A10051" s="3" t="s">
        <v>1254</v>
      </c>
    </row>
    <row r="10052" spans="1:5">
      <c r="A10052" s="4" t="s">
        <v>1285</v>
      </c>
      <c r="B10052" s="4" t="s">
        <v>591</v>
      </c>
    </row>
    <row r="10053" spans="1:5">
      <c r="A10053" s="4" t="s">
        <v>1951</v>
      </c>
    </row>
    <row r="10054" spans="1:5">
      <c r="A10054" s="3" t="s">
        <v>1254</v>
      </c>
    </row>
    <row r="10055" spans="1:5">
      <c r="A10055" s="4" t="s">
        <v>1285</v>
      </c>
      <c r="B10055" s="4" t="s">
        <v>591</v>
      </c>
    </row>
    <row r="10056" spans="1:5">
      <c r="A10056" s="4" t="s">
        <v>1952</v>
      </c>
    </row>
    <row r="10057" spans="1:5">
      <c r="A10057" s="3" t="s">
        <v>1254</v>
      </c>
    </row>
    <row r="10058" spans="1:5">
      <c r="A10058" s="4" t="s">
        <v>1285</v>
      </c>
      <c r="B10058" s="4" t="s">
        <v>591</v>
      </c>
    </row>
    <row r="10059" spans="1:5">
      <c r="A10059" s="4" t="s">
        <v>1953</v>
      </c>
    </row>
    <row r="10060" spans="1:5">
      <c r="A10060" s="3" t="s">
        <v>1254</v>
      </c>
    </row>
    <row r="10061" spans="1:5">
      <c r="A10061" s="4" t="s">
        <v>1285</v>
      </c>
      <c r="B10061" s="4" t="s">
        <v>591</v>
      </c>
    </row>
    <row r="10062" spans="1:5">
      <c r="A10062" s="4" t="s">
        <v>1954</v>
      </c>
    </row>
    <row r="10063" spans="1:5">
      <c r="A10063" s="3" t="s">
        <v>1254</v>
      </c>
    </row>
    <row r="10064" spans="1:5">
      <c r="A10064" s="4" t="s">
        <v>1285</v>
      </c>
      <c r="B10064" s="4" t="s">
        <v>591</v>
      </c>
    </row>
    <row r="10065" spans="1:5">
      <c r="A10065" s="4" t="s">
        <v>1955</v>
      </c>
    </row>
    <row r="10066" spans="1:5">
      <c r="A10066" s="3" t="s">
        <v>1254</v>
      </c>
    </row>
    <row r="10067" spans="1:5">
      <c r="A10067" s="4" t="s">
        <v>1285</v>
      </c>
      <c r="B10067" s="4" t="s">
        <v>591</v>
      </c>
    </row>
    <row r="10068" spans="1:5">
      <c r="A10068" s="4" t="s">
        <v>1956</v>
      </c>
    </row>
    <row r="10069" spans="1:5">
      <c r="A10069" s="3" t="s">
        <v>1254</v>
      </c>
    </row>
    <row r="10070" spans="1:5">
      <c r="A10070" s="4" t="s">
        <v>1285</v>
      </c>
      <c r="B10070" s="4" t="s">
        <v>591</v>
      </c>
    </row>
    <row r="10071" spans="1:5">
      <c r="A10071" s="4" t="s">
        <v>1957</v>
      </c>
    </row>
    <row r="10072" spans="1:5">
      <c r="A10072" s="3" t="s">
        <v>1254</v>
      </c>
    </row>
    <row r="10073" spans="1:5">
      <c r="A10073" s="4" t="s">
        <v>1285</v>
      </c>
      <c r="B10073" s="4" t="s">
        <v>591</v>
      </c>
    </row>
    <row r="10074" spans="1:5">
      <c r="A10074" s="4" t="s">
        <v>1958</v>
      </c>
    </row>
    <row r="10075" spans="1:5">
      <c r="A10075" s="3" t="s">
        <v>1254</v>
      </c>
    </row>
    <row r="10076" spans="1:5">
      <c r="A10076" s="4" t="s">
        <v>1285</v>
      </c>
      <c r="B10076" s="4" t="s">
        <v>591</v>
      </c>
    </row>
    <row r="10077" spans="1:5">
      <c r="A10077" s="4" t="s">
        <v>1959</v>
      </c>
    </row>
    <row r="10078" spans="1:5">
      <c r="A10078" s="3" t="s">
        <v>1254</v>
      </c>
    </row>
    <row r="10079" spans="1:5">
      <c r="A10079" s="4" t="s">
        <v>1285</v>
      </c>
      <c r="B10079" s="4" t="s">
        <v>591</v>
      </c>
    </row>
    <row r="10080" spans="1:5">
      <c r="A10080" s="4" t="s">
        <v>1960</v>
      </c>
    </row>
    <row r="10081" spans="1:5">
      <c r="A10081" s="3" t="s">
        <v>1254</v>
      </c>
    </row>
    <row r="10082" spans="1:5">
      <c r="A10082" s="4" t="s">
        <v>1285</v>
      </c>
      <c r="B10082" s="4" t="s">
        <v>591</v>
      </c>
    </row>
    <row r="10083" spans="1:5">
      <c r="A10083" s="4" t="s">
        <v>1961</v>
      </c>
    </row>
    <row r="10084" spans="1:5">
      <c r="A10084" s="3" t="s">
        <v>1254</v>
      </c>
    </row>
    <row r="10085" spans="1:5">
      <c r="A10085" s="4" t="s">
        <v>1285</v>
      </c>
      <c r="B10085" s="4" t="s">
        <v>591</v>
      </c>
    </row>
    <row r="10086" spans="1:5">
      <c r="A10086" s="4" t="s">
        <v>1962</v>
      </c>
    </row>
    <row r="10087" spans="1:5">
      <c r="A10087" s="3" t="s">
        <v>1254</v>
      </c>
    </row>
    <row r="10088" spans="1:5">
      <c r="A10088" s="4" t="s">
        <v>1285</v>
      </c>
      <c r="B10088" s="4" t="s">
        <v>591</v>
      </c>
    </row>
    <row r="10089" spans="1:5">
      <c r="A10089" s="4" t="s">
        <v>1963</v>
      </c>
    </row>
    <row r="10090" spans="1:5">
      <c r="A10090" s="3" t="s">
        <v>1254</v>
      </c>
    </row>
    <row r="10091" spans="1:5">
      <c r="A10091" s="4" t="s">
        <v>1285</v>
      </c>
      <c r="B10091" s="4" t="s">
        <v>591</v>
      </c>
    </row>
    <row r="10092" spans="1:5">
      <c r="A10092" s="4" t="s">
        <v>504</v>
      </c>
    </row>
    <row r="10093" spans="1:5">
      <c r="A10093" s="3" t="s">
        <v>1254</v>
      </c>
    </row>
    <row r="10094" spans="1:5">
      <c r="A10094" s="4" t="s">
        <v>1285</v>
      </c>
      <c r="B10094" s="4" t="s">
        <v>597</v>
      </c>
    </row>
    <row r="10095" spans="1:5">
      <c r="A10095" s="4" t="s">
        <v>1964</v>
      </c>
    </row>
    <row r="10096" spans="1:5">
      <c r="A10096" s="3" t="s">
        <v>1254</v>
      </c>
    </row>
    <row r="10097" spans="1:5">
      <c r="A10097" s="4" t="s">
        <v>1285</v>
      </c>
      <c r="B10097" s="4" t="s">
        <v>597</v>
      </c>
    </row>
    <row r="10098" spans="1:5">
      <c r="A10098" s="4" t="s">
        <v>1965</v>
      </c>
    </row>
    <row r="10099" spans="1:5">
      <c r="A10099" s="3" t="s">
        <v>1254</v>
      </c>
    </row>
    <row r="10100" spans="1:5">
      <c r="A10100" s="4" t="s">
        <v>1285</v>
      </c>
      <c r="B10100" s="4" t="s">
        <v>597</v>
      </c>
    </row>
    <row r="10101" spans="1:5">
      <c r="A10101" s="4" t="s">
        <v>1966</v>
      </c>
    </row>
    <row r="10102" spans="1:5">
      <c r="A10102" s="3" t="s">
        <v>1254</v>
      </c>
    </row>
    <row r="10103" spans="1:5">
      <c r="A10103" s="4" t="s">
        <v>1285</v>
      </c>
      <c r="B10103" s="4" t="s">
        <v>597</v>
      </c>
    </row>
    <row r="10104" spans="1:5">
      <c r="A10104" s="4" t="s">
        <v>1967</v>
      </c>
    </row>
    <row r="10105" spans="1:5">
      <c r="A10105" s="3" t="s">
        <v>1254</v>
      </c>
    </row>
    <row r="10106" spans="1:5">
      <c r="A10106" s="4" t="s">
        <v>1285</v>
      </c>
      <c r="B10106" s="4" t="s">
        <v>597</v>
      </c>
    </row>
    <row r="10107" spans="1:5">
      <c r="A10107" s="4" t="s">
        <v>1968</v>
      </c>
    </row>
    <row r="10108" spans="1:5">
      <c r="A10108" s="3" t="s">
        <v>1254</v>
      </c>
    </row>
    <row r="10109" spans="1:5">
      <c r="A10109" s="4" t="s">
        <v>1285</v>
      </c>
      <c r="B10109" s="4" t="s">
        <v>597</v>
      </c>
    </row>
    <row r="10110" spans="1:5">
      <c r="A10110" s="4" t="s">
        <v>1969</v>
      </c>
    </row>
    <row r="10111" spans="1:5">
      <c r="A10111" s="3" t="s">
        <v>1254</v>
      </c>
    </row>
    <row r="10112" spans="1:5">
      <c r="A10112" s="4" t="s">
        <v>1285</v>
      </c>
      <c r="B10112" s="4" t="s">
        <v>597</v>
      </c>
    </row>
    <row r="10113" spans="1:5">
      <c r="A10113" s="4" t="s">
        <v>1970</v>
      </c>
    </row>
    <row r="10114" spans="1:5">
      <c r="A10114" s="3" t="s">
        <v>1254</v>
      </c>
    </row>
    <row r="10115" spans="1:5">
      <c r="A10115" s="4" t="s">
        <v>1285</v>
      </c>
      <c r="B10115" s="4" t="s">
        <v>597</v>
      </c>
    </row>
    <row r="10116" spans="1:5">
      <c r="A10116" s="4" t="s">
        <v>1971</v>
      </c>
    </row>
    <row r="10117" spans="1:5">
      <c r="A10117" s="3" t="s">
        <v>1254</v>
      </c>
    </row>
    <row r="10118" spans="1:5">
      <c r="A10118" s="4" t="s">
        <v>1285</v>
      </c>
      <c r="B10118" s="4" t="s">
        <v>597</v>
      </c>
    </row>
    <row r="10119" spans="1:5">
      <c r="A10119" s="4" t="s">
        <v>1972</v>
      </c>
    </row>
    <row r="10120" spans="1:5">
      <c r="A10120" s="3" t="s">
        <v>1254</v>
      </c>
    </row>
    <row r="10121" spans="1:5">
      <c r="A10121" s="4" t="s">
        <v>1285</v>
      </c>
      <c r="B10121" s="4" t="s">
        <v>597</v>
      </c>
    </row>
    <row r="10122" spans="1:5">
      <c r="A10122" s="4" t="s">
        <v>1973</v>
      </c>
    </row>
    <row r="10123" spans="1:5">
      <c r="A10123" s="3" t="s">
        <v>1254</v>
      </c>
    </row>
    <row r="10124" spans="1:5">
      <c r="A10124" s="4" t="s">
        <v>1285</v>
      </c>
      <c r="B10124" s="4" t="s">
        <v>597</v>
      </c>
    </row>
    <row r="10125" spans="1:5">
      <c r="A10125" s="4" t="s">
        <v>1974</v>
      </c>
    </row>
    <row r="10126" spans="1:5">
      <c r="A10126" s="3" t="s">
        <v>1254</v>
      </c>
    </row>
    <row r="10127" spans="1:5">
      <c r="A10127" s="4" t="s">
        <v>1285</v>
      </c>
      <c r="B10127" s="4" t="s">
        <v>597</v>
      </c>
    </row>
    <row r="10128" spans="1:5">
      <c r="A10128" s="4" t="s">
        <v>1975</v>
      </c>
    </row>
    <row r="10129" spans="1:5">
      <c r="A10129" s="3" t="s">
        <v>1254</v>
      </c>
    </row>
    <row r="10130" spans="1:5">
      <c r="A10130" s="4" t="s">
        <v>1285</v>
      </c>
      <c r="B10130" s="4" t="s">
        <v>597</v>
      </c>
    </row>
    <row r="10131" spans="1:5">
      <c r="A10131" s="4" t="s">
        <v>1976</v>
      </c>
    </row>
    <row r="10132" spans="1:5">
      <c r="A10132" s="3" t="s">
        <v>1254</v>
      </c>
    </row>
    <row r="10133" spans="1:5">
      <c r="A10133" s="4" t="s">
        <v>1285</v>
      </c>
      <c r="B10133" s="4" t="s">
        <v>597</v>
      </c>
    </row>
    <row r="10134" spans="1:5">
      <c r="A10134" s="4" t="s">
        <v>1977</v>
      </c>
    </row>
    <row r="10135" spans="1:5">
      <c r="A10135" s="3" t="s">
        <v>1254</v>
      </c>
    </row>
    <row r="10136" spans="1:5">
      <c r="A10136" s="4" t="s">
        <v>1285</v>
      </c>
      <c r="B10136" s="4" t="s">
        <v>597</v>
      </c>
    </row>
    <row r="10137" spans="1:5">
      <c r="A10137" s="4" t="s">
        <v>1978</v>
      </c>
    </row>
    <row r="10138" spans="1:5">
      <c r="A10138" s="3" t="s">
        <v>1254</v>
      </c>
    </row>
    <row r="10139" spans="1:5">
      <c r="A10139" s="4" t="s">
        <v>1285</v>
      </c>
      <c r="B10139" s="4" t="s">
        <v>597</v>
      </c>
    </row>
    <row r="10140" spans="1:5">
      <c r="A10140" s="4" t="s">
        <v>1979</v>
      </c>
    </row>
    <row r="10141" spans="1:5">
      <c r="A10141" s="3" t="s">
        <v>1254</v>
      </c>
    </row>
    <row r="10142" spans="1:5">
      <c r="A10142" s="4" t="s">
        <v>1285</v>
      </c>
      <c r="B10142" s="4" t="s">
        <v>597</v>
      </c>
    </row>
    <row r="10143" spans="1:5">
      <c r="A10143" s="4" t="s">
        <v>1980</v>
      </c>
    </row>
    <row r="10144" spans="1:5">
      <c r="A10144" s="3" t="s">
        <v>1254</v>
      </c>
    </row>
    <row r="10145" spans="1:5">
      <c r="A10145" s="4" t="s">
        <v>1285</v>
      </c>
      <c r="B10145" s="4" t="s">
        <v>597</v>
      </c>
    </row>
    <row r="10146" spans="1:5">
      <c r="A10146" s="4" t="s">
        <v>1981</v>
      </c>
    </row>
    <row r="10147" spans="1:5">
      <c r="A10147" s="3" t="s">
        <v>1254</v>
      </c>
    </row>
    <row r="10148" spans="1:5">
      <c r="A10148" s="4" t="s">
        <v>1285</v>
      </c>
      <c r="B10148" s="4" t="s">
        <v>597</v>
      </c>
    </row>
    <row r="10149" spans="1:5">
      <c r="A10149" s="4" t="s">
        <v>1982</v>
      </c>
    </row>
    <row r="10150" spans="1:5">
      <c r="A10150" s="3" t="s">
        <v>1254</v>
      </c>
    </row>
    <row r="10151" spans="1:5">
      <c r="A10151" s="4" t="s">
        <v>1285</v>
      </c>
      <c r="B10151" s="4" t="s">
        <v>597</v>
      </c>
    </row>
    <row r="10152" spans="1:5">
      <c r="A10152" s="4" t="s">
        <v>1983</v>
      </c>
    </row>
    <row r="10153" spans="1:5">
      <c r="A10153" s="3" t="s">
        <v>1254</v>
      </c>
    </row>
    <row r="10154" spans="1:5">
      <c r="A10154" s="4" t="s">
        <v>1285</v>
      </c>
      <c r="B10154" s="4" t="s">
        <v>597</v>
      </c>
    </row>
    <row r="10155" spans="1:5">
      <c r="A10155" s="4" t="s">
        <v>1984</v>
      </c>
    </row>
    <row r="10156" spans="1:5">
      <c r="A10156" s="3" t="s">
        <v>1254</v>
      </c>
    </row>
    <row r="10157" spans="1:5">
      <c r="A10157" s="4" t="s">
        <v>1285</v>
      </c>
      <c r="B10157" s="4" t="s">
        <v>597</v>
      </c>
    </row>
    <row r="10158" spans="1:5">
      <c r="A10158" s="4" t="s">
        <v>1985</v>
      </c>
    </row>
    <row r="10159" spans="1:5">
      <c r="A10159" s="3" t="s">
        <v>1254</v>
      </c>
    </row>
    <row r="10160" spans="1:5">
      <c r="A10160" s="4" t="s">
        <v>1285</v>
      </c>
      <c r="B10160" s="4" t="s">
        <v>597</v>
      </c>
    </row>
    <row r="10161" spans="1:5">
      <c r="A10161" s="4" t="s">
        <v>1986</v>
      </c>
    </row>
    <row r="10162" spans="1:5">
      <c r="A10162" s="3" t="s">
        <v>1254</v>
      </c>
    </row>
    <row r="10163" spans="1:5">
      <c r="A10163" s="4" t="s">
        <v>1285</v>
      </c>
      <c r="B10163" s="4" t="s">
        <v>597</v>
      </c>
    </row>
    <row r="10164" spans="1:5">
      <c r="A10164" s="4" t="s">
        <v>1987</v>
      </c>
    </row>
    <row r="10165" spans="1:5">
      <c r="A10165" s="3" t="s">
        <v>1254</v>
      </c>
    </row>
    <row r="10166" spans="1:5">
      <c r="A10166" s="4" t="s">
        <v>1285</v>
      </c>
      <c r="B10166" s="4" t="s">
        <v>597</v>
      </c>
    </row>
    <row r="10167" spans="1:5">
      <c r="A10167" s="4" t="s">
        <v>1988</v>
      </c>
    </row>
    <row r="10168" spans="1:5">
      <c r="A10168" s="3" t="s">
        <v>1254</v>
      </c>
    </row>
    <row r="10169" spans="1:5">
      <c r="A10169" s="4" t="s">
        <v>1285</v>
      </c>
      <c r="B10169" s="4" t="s">
        <v>597</v>
      </c>
    </row>
    <row r="10170" spans="1:5">
      <c r="A10170" s="4" t="s">
        <v>699</v>
      </c>
    </row>
    <row r="10171" spans="1:5">
      <c r="A10171" s="3" t="s">
        <v>1254</v>
      </c>
    </row>
    <row r="10172" spans="1:5">
      <c r="A10172" s="4" t="s">
        <v>1258</v>
      </c>
      <c r="B10172" s="7" t="n">
        <v>2017</v>
      </c>
    </row>
    <row r="10173" spans="1:5">
      <c r="A10173" s="4" t="s">
        <v>1262</v>
      </c>
      <c r="B10173" s="5" t="n">
        <v>436</v>
      </c>
    </row>
    <row r="10174" spans="1:5">
      <c r="A10174" s="4" t="s">
        <v>1266</v>
      </c>
      <c r="B10174" s="5" t="n">
        <v>2453</v>
      </c>
    </row>
    <row r="10175" spans="1:5">
      <c r="A10175" s="4" t="s">
        <v>147</v>
      </c>
      <c r="B10175" s="7" t="n">
        <v>24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89</v>
      </c>
      <c r="B1" s="2" t="s">
        <v>1</v>
      </c>
    </row>
    <row r="2" spans="1:2">
      <c r="B2" s="2" t="s">
        <v>624</v>
      </c>
    </row>
    <row r="3" spans="1:2">
      <c r="A3" s="3" t="s">
        <v>1254</v>
      </c>
    </row>
    <row r="4" spans="1:2">
      <c r="A4" s="4" t="s">
        <v>1990</v>
      </c>
      <c r="B4" s="7" t="n">
        <v>44357</v>
      </c>
    </row>
    <row r="5" spans="1:2">
      <c r="A5" s="4" t="s">
        <v>1034</v>
      </c>
    </row>
    <row r="6" spans="1:2">
      <c r="A6" s="3" t="s">
        <v>1254</v>
      </c>
    </row>
    <row r="7" spans="1:2">
      <c r="A7" s="4" t="s">
        <v>1991</v>
      </c>
      <c r="B7" s="7" t="n">
        <v>4943733</v>
      </c>
    </row>
    <row r="8" spans="1:2">
      <c r="A8" s="4" t="s">
        <v>1107</v>
      </c>
    </row>
    <row r="9" spans="1:2">
      <c r="A9" s="3" t="s">
        <v>1254</v>
      </c>
    </row>
    <row r="10" spans="1:2">
      <c r="A10" s="4" t="s">
        <v>1285</v>
      </c>
      <c r="B10" s="4" t="s">
        <v>591</v>
      </c>
    </row>
    <row r="11" spans="1:2">
      <c r="A11" s="4" t="s">
        <v>504</v>
      </c>
    </row>
    <row r="12" spans="1:2">
      <c r="A12" s="3" t="s">
        <v>1254</v>
      </c>
    </row>
    <row r="13" spans="1:2">
      <c r="A13" s="4" t="s">
        <v>1285</v>
      </c>
      <c r="B13" s="4" t="s">
        <v>597</v>
      </c>
    </row>
    <row r="14" spans="1:2">
      <c r="A14" s="4" t="s">
        <v>1046</v>
      </c>
    </row>
    <row r="15" spans="1:2">
      <c r="A15" s="3" t="s">
        <v>1254</v>
      </c>
    </row>
    <row r="16" spans="1:2">
      <c r="A16" s="4" t="s">
        <v>1991</v>
      </c>
      <c r="B16" s="7" t="n">
        <v>4926208</v>
      </c>
    </row>
    <row r="17" spans="1:2">
      <c r="A17" s="4" t="s">
        <v>1992</v>
      </c>
    </row>
    <row r="18" spans="1:2">
      <c r="A18" s="3" t="s">
        <v>1254</v>
      </c>
    </row>
    <row r="19" spans="1:2">
      <c r="A19" s="4" t="s">
        <v>1990</v>
      </c>
      <c r="B19"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0</v>
      </c>
      <c r="B1" s="2" t="s">
        <v>1</v>
      </c>
    </row>
    <row r="2" spans="1:4">
      <c r="B2" s="2" t="s">
        <v>2</v>
      </c>
      <c r="C2" s="2" t="s">
        <v>36</v>
      </c>
      <c r="D2" s="2" t="s">
        <v>100</v>
      </c>
    </row>
    <row r="3" spans="1:4">
      <c r="A3" s="4" t="s">
        <v>191</v>
      </c>
      <c r="B3" s="8" t="n">
        <v>0.29</v>
      </c>
      <c r="C3" s="8" t="n">
        <v>0.31</v>
      </c>
      <c r="D3" s="8" t="n">
        <v>0.12</v>
      </c>
    </row>
    <row r="4" spans="1:4">
      <c r="A4" s="4" t="s">
        <v>82</v>
      </c>
    </row>
    <row r="5" spans="1:4">
      <c r="A5" s="4" t="s">
        <v>191</v>
      </c>
      <c r="B5" s="9" t="n">
        <v>0.53</v>
      </c>
      <c r="C5" s="9" t="n">
        <v>0.43</v>
      </c>
      <c r="D5" s="9" t="n">
        <v>0.79</v>
      </c>
    </row>
    <row r="6" spans="1:4">
      <c r="A6" s="4" t="s">
        <v>91</v>
      </c>
    </row>
    <row r="7" spans="1:4">
      <c r="A7" s="4" t="s">
        <v>191</v>
      </c>
      <c r="B7" s="9" t="n">
        <v>0.53</v>
      </c>
      <c r="C7" s="9" t="n">
        <v>0.43</v>
      </c>
      <c r="D7" s="9" t="n">
        <v>0.79</v>
      </c>
    </row>
    <row r="8" spans="1:4">
      <c r="A8" s="4" t="s">
        <v>92</v>
      </c>
    </row>
    <row r="9" spans="1:4">
      <c r="A9" s="4" t="s">
        <v>191</v>
      </c>
      <c r="B9" s="8" t="n">
        <v>0.53</v>
      </c>
      <c r="C9" s="8" t="n">
        <v>0.43</v>
      </c>
      <c r="D9" s="8" t="n">
        <v>0.7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2</v>
      </c>
      <c r="C2" s="2" t="s">
        <v>36</v>
      </c>
      <c r="D2" s="2" t="s">
        <v>100</v>
      </c>
    </row>
    <row r="3" spans="1:4">
      <c r="A3" s="3" t="s">
        <v>1994</v>
      </c>
    </row>
    <row r="4" spans="1:4">
      <c r="A4" s="4" t="s">
        <v>1995</v>
      </c>
      <c r="B4" s="7" t="n">
        <v>4878973</v>
      </c>
      <c r="C4" s="7" t="n">
        <v>4703270</v>
      </c>
      <c r="D4" s="7" t="n">
        <v>4709962</v>
      </c>
    </row>
    <row r="5" spans="1:4">
      <c r="A5" s="4" t="s">
        <v>1996</v>
      </c>
      <c r="B5" s="5" t="n">
        <v>166378</v>
      </c>
      <c r="C5" s="5" t="n">
        <v>225323</v>
      </c>
      <c r="D5" s="5" t="n">
        <v>212767</v>
      </c>
    </row>
    <row r="6" spans="1:4">
      <c r="A6" s="4" t="s">
        <v>1997</v>
      </c>
      <c r="B6" s="5" t="n">
        <v>0</v>
      </c>
      <c r="C6" s="5" t="n">
        <v>0</v>
      </c>
      <c r="D6" s="5" t="n">
        <v>0</v>
      </c>
    </row>
    <row r="7" spans="1:4">
      <c r="A7" s="4" t="s">
        <v>1998</v>
      </c>
      <c r="B7" s="5" t="n">
        <v>124249</v>
      </c>
      <c r="C7" s="5" t="n">
        <v>39792</v>
      </c>
      <c r="D7" s="5" t="n">
        <v>210448</v>
      </c>
    </row>
    <row r="8" spans="1:4">
      <c r="A8" s="4" t="s">
        <v>1999</v>
      </c>
      <c r="B8" s="5" t="n">
        <v>25169</v>
      </c>
      <c r="C8" s="5" t="n">
        <v>9828</v>
      </c>
      <c r="D8" s="5" t="n">
        <v>9011</v>
      </c>
    </row>
    <row r="9" spans="1:4">
      <c r="A9" s="4" t="s">
        <v>2000</v>
      </c>
      <c r="B9" s="5" t="n">
        <v>4895933</v>
      </c>
      <c r="C9" s="5" t="n">
        <v>4878973</v>
      </c>
      <c r="D9" s="5" t="n">
        <v>4703270</v>
      </c>
    </row>
    <row r="10" spans="1:4">
      <c r="A10" s="3" t="s">
        <v>2001</v>
      </c>
    </row>
    <row r="11" spans="1:4">
      <c r="A11" s="4" t="s">
        <v>1995</v>
      </c>
      <c r="B11" s="5" t="n">
        <v>973669</v>
      </c>
      <c r="C11" s="5" t="n">
        <v>781929</v>
      </c>
      <c r="D11" s="5" t="n">
        <v>622514</v>
      </c>
    </row>
    <row r="12" spans="1:4">
      <c r="A12" s="4" t="s">
        <v>195</v>
      </c>
      <c r="B12" s="5" t="n">
        <v>227876</v>
      </c>
      <c r="C12" s="5" t="n">
        <v>219969</v>
      </c>
      <c r="D12" s="5" t="n">
        <v>202531</v>
      </c>
    </row>
    <row r="13" spans="1:4">
      <c r="A13" s="4" t="s">
        <v>1998</v>
      </c>
      <c r="B13" s="5" t="n">
        <v>58746</v>
      </c>
      <c r="C13" s="5" t="n">
        <v>28229</v>
      </c>
      <c r="D13" s="5" t="n">
        <v>43116</v>
      </c>
    </row>
    <row r="14" spans="1:4">
      <c r="A14" s="4" t="s">
        <v>2000</v>
      </c>
      <c r="B14" s="5" t="n">
        <v>1142799</v>
      </c>
      <c r="C14" s="5" t="n">
        <v>973669</v>
      </c>
      <c r="D14" s="5" t="n">
        <v>781929</v>
      </c>
    </row>
    <row r="15" spans="1:4">
      <c r="A15" s="4" t="s">
        <v>31</v>
      </c>
    </row>
    <row r="16" spans="1:4">
      <c r="A16" s="3" t="s">
        <v>1994</v>
      </c>
    </row>
    <row r="17" spans="1:4">
      <c r="A17" s="4" t="s">
        <v>1995</v>
      </c>
      <c r="B17" s="5" t="n">
        <v>4874018</v>
      </c>
      <c r="C17" s="5" t="n">
        <v>4685940</v>
      </c>
      <c r="D17" s="5" t="n">
        <v>4686608</v>
      </c>
    </row>
    <row r="18" spans="1:4">
      <c r="A18" s="4" t="s">
        <v>1996</v>
      </c>
      <c r="B18" s="5" t="n">
        <v>163797</v>
      </c>
      <c r="C18" s="5" t="n">
        <v>219681</v>
      </c>
      <c r="D18" s="5" t="n">
        <v>207642</v>
      </c>
    </row>
    <row r="19" spans="1:4">
      <c r="A19" s="4" t="s">
        <v>1997</v>
      </c>
      <c r="B19" s="5" t="n">
        <v>0</v>
      </c>
      <c r="C19" s="5" t="n">
        <v>0</v>
      </c>
      <c r="D19" s="5" t="n">
        <v>0</v>
      </c>
    </row>
    <row r="20" spans="1:4">
      <c r="A20" s="4" t="s">
        <v>1998</v>
      </c>
      <c r="B20" s="5" t="n">
        <v>103965</v>
      </c>
      <c r="C20" s="5" t="n">
        <v>31603</v>
      </c>
      <c r="D20" s="5" t="n">
        <v>208310</v>
      </c>
    </row>
    <row r="21" spans="1:4">
      <c r="A21" s="4" t="s">
        <v>1999</v>
      </c>
      <c r="B21" s="5" t="n">
        <v>15046</v>
      </c>
      <c r="C21" s="5" t="n">
        <v>0</v>
      </c>
      <c r="D21" s="5" t="n">
        <v>0</v>
      </c>
    </row>
    <row r="22" spans="1:4">
      <c r="A22" s="4" t="s">
        <v>2000</v>
      </c>
      <c r="B22" s="5" t="n">
        <v>4918804</v>
      </c>
      <c r="C22" s="5" t="n">
        <v>4874018</v>
      </c>
      <c r="D22" s="5" t="n">
        <v>4685940</v>
      </c>
    </row>
    <row r="23" spans="1:4">
      <c r="A23" s="3" t="s">
        <v>2001</v>
      </c>
    </row>
    <row r="24" spans="1:4">
      <c r="A24" s="4" t="s">
        <v>1995</v>
      </c>
      <c r="B24" s="5" t="n">
        <v>959449</v>
      </c>
      <c r="C24" s="5" t="n">
        <v>765034</v>
      </c>
      <c r="D24" s="5" t="n">
        <v>606960</v>
      </c>
    </row>
    <row r="25" spans="1:4">
      <c r="A25" s="4" t="s">
        <v>195</v>
      </c>
      <c r="B25" s="5" t="n">
        <v>225484</v>
      </c>
      <c r="C25" s="5" t="n">
        <v>216394</v>
      </c>
      <c r="D25" s="5" t="n">
        <v>199044</v>
      </c>
    </row>
    <row r="26" spans="1:4">
      <c r="A26" s="4" t="s">
        <v>1998</v>
      </c>
      <c r="B26" s="5" t="n">
        <v>41769</v>
      </c>
      <c r="C26" s="5" t="n">
        <v>21979</v>
      </c>
      <c r="D26" s="5" t="n">
        <v>40970</v>
      </c>
    </row>
    <row r="27" spans="1:4">
      <c r="A27" s="4" t="s">
        <v>2000</v>
      </c>
      <c r="B27" s="7" t="n">
        <v>1143164</v>
      </c>
      <c r="C27" s="7" t="n">
        <v>959449</v>
      </c>
      <c r="D27" s="7" t="n">
        <v>7650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6:51:36Z</dcterms:created>
  <dcterms:modified xmlns:dcterms="http://purl.org/dc/terms/" xmlns:xsi="http://www.w3.org/2001/XMLSchema-instance" xsi:type="dcterms:W3CDTF">2018-02-27T06:51:36Z</dcterms:modified>
</cp:coreProperties>
</file>